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s in Real Estate Debt" sheetId="12" state="visible" r:id="rId12"/>
    <sheet xmlns:r="http://schemas.openxmlformats.org/officeDocument/2006/relationships" name="Mortgage Notes, Term Loans, and" sheetId="13" state="visible" r:id="rId13"/>
    <sheet xmlns:r="http://schemas.openxmlformats.org/officeDocument/2006/relationships" name="Repurchase Agreements" sheetId="14" state="visible" r:id="rId14"/>
    <sheet xmlns:r="http://schemas.openxmlformats.org/officeDocument/2006/relationships" name="Unsecured Revolving Credit Faci" sheetId="15" state="visible" r:id="rId15"/>
    <sheet xmlns:r="http://schemas.openxmlformats.org/officeDocument/2006/relationships" name="Other Assets and Other Liabilit" sheetId="16" state="visible" r:id="rId16"/>
    <sheet xmlns:r="http://schemas.openxmlformats.org/officeDocument/2006/relationships" name="Equity and Redeemable Non-contr"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Real Estate and Accumulated Dep"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Tab" sheetId="27" state="visible" r:id="rId27"/>
    <sheet xmlns:r="http://schemas.openxmlformats.org/officeDocument/2006/relationships" name="Intangibles (Tables)" sheetId="28" state="visible" r:id="rId28"/>
    <sheet xmlns:r="http://schemas.openxmlformats.org/officeDocument/2006/relationships" name="Investments in Real Estate De_2" sheetId="29" state="visible" r:id="rId29"/>
    <sheet xmlns:r="http://schemas.openxmlformats.org/officeDocument/2006/relationships" name="Mortgage Notes, Term Loans, a_2" sheetId="30" state="visible" r:id="rId30"/>
    <sheet xmlns:r="http://schemas.openxmlformats.org/officeDocument/2006/relationships" name="Repurchase Agreements (Tables)" sheetId="31" state="visible" r:id="rId31"/>
    <sheet xmlns:r="http://schemas.openxmlformats.org/officeDocument/2006/relationships" name="Other Assets and Other Liabil_2" sheetId="32" state="visible" r:id="rId32"/>
    <sheet xmlns:r="http://schemas.openxmlformats.org/officeDocument/2006/relationships" name="Equity and Redeemable Non-con_2"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Quarterly Financial Informati_2" sheetId="37" state="visible" r:id="rId37"/>
    <sheet xmlns:r="http://schemas.openxmlformats.org/officeDocument/2006/relationships" name="Organization and Business Pur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Investments in Real Estate - Sc" sheetId="42" state="visible" r:id="rId42"/>
    <sheet xmlns:r="http://schemas.openxmlformats.org/officeDocument/2006/relationships" name="Investments in Real Estate - Ad" sheetId="43" state="visible" r:id="rId43"/>
    <sheet xmlns:r="http://schemas.openxmlformats.org/officeDocument/2006/relationships" name="Investments in Real Estate - _2" sheetId="44" state="visible" r:id="rId44"/>
    <sheet xmlns:r="http://schemas.openxmlformats.org/officeDocument/2006/relationships" name="Investments in Real Estate - _3" sheetId="45" state="visible" r:id="rId45"/>
    <sheet xmlns:r="http://schemas.openxmlformats.org/officeDocument/2006/relationships" name="Investments in Real Estate - Su" sheetId="46" state="visible" r:id="rId46"/>
    <sheet xmlns:r="http://schemas.openxmlformats.org/officeDocument/2006/relationships" name="Intangibles - Gross Carrying Am" sheetId="47" state="visible" r:id="rId47"/>
    <sheet xmlns:r="http://schemas.openxmlformats.org/officeDocument/2006/relationships" name="Intangibles - Estimated Future " sheetId="48" state="visible" r:id="rId48"/>
    <sheet xmlns:r="http://schemas.openxmlformats.org/officeDocument/2006/relationships" name="Investments in Real Estate De_3" sheetId="49" state="visible" r:id="rId49"/>
    <sheet xmlns:r="http://schemas.openxmlformats.org/officeDocument/2006/relationships" name="Investments in Real Estate De_4" sheetId="50" state="visible" r:id="rId50"/>
    <sheet xmlns:r="http://schemas.openxmlformats.org/officeDocument/2006/relationships" name="Investments in Real Estate De_5" sheetId="51" state="visible" r:id="rId51"/>
    <sheet xmlns:r="http://schemas.openxmlformats.org/officeDocument/2006/relationships" name="Investments in Real Estate De_6" sheetId="52" state="visible" r:id="rId52"/>
    <sheet xmlns:r="http://schemas.openxmlformats.org/officeDocument/2006/relationships" name="Mortgage Notes, Term Loans, a_3" sheetId="53" state="visible" r:id="rId53"/>
    <sheet xmlns:r="http://schemas.openxmlformats.org/officeDocument/2006/relationships" name="Mortgage Notes, Term Loans, a_4" sheetId="54" state="visible" r:id="rId54"/>
    <sheet xmlns:r="http://schemas.openxmlformats.org/officeDocument/2006/relationships" name="Mortgage Notes, Term Loans, a_5" sheetId="55" state="visible" r:id="rId55"/>
    <sheet xmlns:r="http://schemas.openxmlformats.org/officeDocument/2006/relationships" name="Repurchase Agreements - Additio" sheetId="56" state="visible" r:id="rId56"/>
    <sheet xmlns:r="http://schemas.openxmlformats.org/officeDocument/2006/relationships" name="Repurchase Agreements - Summary" sheetId="57" state="visible" r:id="rId57"/>
    <sheet xmlns:r="http://schemas.openxmlformats.org/officeDocument/2006/relationships" name="Unsecured Revolving Credit Fa_2" sheetId="58" state="visible" r:id="rId58"/>
    <sheet xmlns:r="http://schemas.openxmlformats.org/officeDocument/2006/relationships" name="Other Assets and Other Liabil_3" sheetId="59" state="visible" r:id="rId59"/>
    <sheet xmlns:r="http://schemas.openxmlformats.org/officeDocument/2006/relationships" name="Other Assets and Other Liabil_4" sheetId="60" state="visible" r:id="rId60"/>
    <sheet xmlns:r="http://schemas.openxmlformats.org/officeDocument/2006/relationships" name="Equity and Redeemable Non-con_3" sheetId="61" state="visible" r:id="rId61"/>
    <sheet xmlns:r="http://schemas.openxmlformats.org/officeDocument/2006/relationships" name="Equity and Redeemable Non-con_4" sheetId="62" state="visible" r:id="rId62"/>
    <sheet xmlns:r="http://schemas.openxmlformats.org/officeDocument/2006/relationships" name="Equity and Redeemable Non-con_5" sheetId="63" state="visible" r:id="rId63"/>
    <sheet xmlns:r="http://schemas.openxmlformats.org/officeDocument/2006/relationships" name="Equity and Redeemable Non-con_6" sheetId="64" state="visible" r:id="rId64"/>
    <sheet xmlns:r="http://schemas.openxmlformats.org/officeDocument/2006/relationships" name="Equity and Redeemable Non-con_7" sheetId="65" state="visible" r:id="rId65"/>
    <sheet xmlns:r="http://schemas.openxmlformats.org/officeDocument/2006/relationships" name="Equity and Redeemable Non-con_8" sheetId="66" state="visible" r:id="rId66"/>
    <sheet xmlns:r="http://schemas.openxmlformats.org/officeDocument/2006/relationships" name="Equity and Redeemable Non-con_9" sheetId="67" state="visible" r:id="rId67"/>
    <sheet xmlns:r="http://schemas.openxmlformats.org/officeDocument/2006/relationships" name="Related Party Transactions - Su" sheetId="68" state="visible" r:id="rId68"/>
    <sheet xmlns:r="http://schemas.openxmlformats.org/officeDocument/2006/relationships" name="Related Party Transactions - _2" sheetId="69" state="visible" r:id="rId69"/>
    <sheet xmlns:r="http://schemas.openxmlformats.org/officeDocument/2006/relationships" name="Related Party Transactions - Ad" sheetId="70" state="visible" r:id="rId70"/>
    <sheet xmlns:r="http://schemas.openxmlformats.org/officeDocument/2006/relationships" name="Related Party Transactions - Sc" sheetId="71" state="visible" r:id="rId71"/>
    <sheet xmlns:r="http://schemas.openxmlformats.org/officeDocument/2006/relationships" name="Related Party Transactions - _3" sheetId="72" state="visible" r:id="rId72"/>
    <sheet xmlns:r="http://schemas.openxmlformats.org/officeDocument/2006/relationships" name="Leases - Additional Information" sheetId="73" state="visible" r:id="rId73"/>
    <sheet xmlns:r="http://schemas.openxmlformats.org/officeDocument/2006/relationships" name="Leases - Schedule of Future Lea" sheetId="74" state="visible" r:id="rId74"/>
    <sheet xmlns:r="http://schemas.openxmlformats.org/officeDocument/2006/relationships" name="Leases - Summary of Future Leas" sheetId="75" state="visible" r:id="rId75"/>
    <sheet xmlns:r="http://schemas.openxmlformats.org/officeDocument/2006/relationships" name="Leases - Summary of Fixed and V" sheetId="76" state="visible" r:id="rId76"/>
    <sheet xmlns:r="http://schemas.openxmlformats.org/officeDocument/2006/relationships" name="Leases - Summary of Fixed and_2" sheetId="77" state="visible" r:id="rId77"/>
    <sheet xmlns:r="http://schemas.openxmlformats.org/officeDocument/2006/relationships" name="Leases - Schedule of Components" sheetId="78" state="visible" r:id="rId78"/>
    <sheet xmlns:r="http://schemas.openxmlformats.org/officeDocument/2006/relationships" name="Leases - Schedule of Future Min" sheetId="79" state="visible" r:id="rId79"/>
    <sheet xmlns:r="http://schemas.openxmlformats.org/officeDocument/2006/relationships" name="Segment Reporting - Additional " sheetId="80" state="visible" r:id="rId80"/>
    <sheet xmlns:r="http://schemas.openxmlformats.org/officeDocument/2006/relationships" name="Segment Reporting - Summary of " sheetId="81" state="visible" r:id="rId81"/>
    <sheet xmlns:r="http://schemas.openxmlformats.org/officeDocument/2006/relationships" name="Segment Reporting - Summary o_2" sheetId="82" state="visible" r:id="rId82"/>
    <sheet xmlns:r="http://schemas.openxmlformats.org/officeDocument/2006/relationships" name="Quarterly Financial Informati_3" sheetId="83" state="visible" r:id="rId83"/>
    <sheet xmlns:r="http://schemas.openxmlformats.org/officeDocument/2006/relationships" name="Subsequent Events - Additional " sheetId="84" state="visible" r:id="rId84"/>
    <sheet xmlns:r="http://schemas.openxmlformats.org/officeDocument/2006/relationships" name="Real Estate and Accumulated D_2" sheetId="85" state="visible" r:id="rId85"/>
    <sheet xmlns:r="http://schemas.openxmlformats.org/officeDocument/2006/relationships" name="Real Estate and Accumulated D_3" sheetId="86" state="visible" r:id="rId86"/>
    <sheet xmlns:r="http://schemas.openxmlformats.org/officeDocument/2006/relationships" name="Real Estate and Accumulated D_4" sheetId="87" state="visible" r:id="rId87"/>
    <sheet xmlns:r="http://schemas.openxmlformats.org/officeDocument/2006/relationships" name="Real Estate and Accumulated D_5" sheetId="88" state="visible" r:id="rId88"/>
  </sheets>
  <definedNames/>
  <calcPr calcId="124519" fullCalcOnLoad="1"/>
</workbook>
</file>

<file path=xl/sharedStrings.xml><?xml version="1.0" encoding="utf-8"?>
<sst xmlns="http://schemas.openxmlformats.org/spreadsheetml/2006/main" uniqueCount="1521">
  <si>
    <t>Document and Entity Information - USD ($) $ in Thousands</t>
  </si>
  <si>
    <t>12 Months Ended</t>
  </si>
  <si>
    <t>Dec. 31, 2019</t>
  </si>
  <si>
    <t>Mar. 24, 2020</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Blackstone Real Estate Income Trust, Inc.</t>
  </si>
  <si>
    <t>Entity Address, City or Town</t>
  </si>
  <si>
    <t>New York</t>
  </si>
  <si>
    <t>Entity Address, State or Province</t>
  </si>
  <si>
    <t>NY</t>
  </si>
  <si>
    <t>Entity Central Index Key</t>
  </si>
  <si>
    <t>0001662972</t>
  </si>
  <si>
    <t>Current Fiscal Year End Date</t>
  </si>
  <si>
    <t>--12-31</t>
  </si>
  <si>
    <t>Entity Well-known Seasoned Issuer</t>
  </si>
  <si>
    <t>No</t>
  </si>
  <si>
    <t>Entity Current Reporting Status</t>
  </si>
  <si>
    <t>Yes</t>
  </si>
  <si>
    <t>Entity Voluntary Filers</t>
  </si>
  <si>
    <t>Entity Interactive Data Current</t>
  </si>
  <si>
    <t>Entity Filer Category</t>
  </si>
  <si>
    <t>Non-accelerated Filer</t>
  </si>
  <si>
    <t>Entity Small Business</t>
  </si>
  <si>
    <t>Entity Emerging Growth Company</t>
  </si>
  <si>
    <t>Entity Shell Company</t>
  </si>
  <si>
    <t>Entity Public Float</t>
  </si>
  <si>
    <t>Entity File Number</t>
  </si>
  <si>
    <t>000-55931</t>
  </si>
  <si>
    <t>Entity Tax Identification Number</t>
  </si>
  <si>
    <t>81-0696966</t>
  </si>
  <si>
    <t>Entity Address, Address Line One</t>
  </si>
  <si>
    <t>345 Park Avenue</t>
  </si>
  <si>
    <t>Entity Address, Postal Zip Code</t>
  </si>
  <si>
    <t>10154</t>
  </si>
  <si>
    <t>City Area Code</t>
  </si>
  <si>
    <t>212</t>
  </si>
  <si>
    <t>Local Phone Number</t>
  </si>
  <si>
    <t>583-5000</t>
  </si>
  <si>
    <t>Document Annual Report</t>
  </si>
  <si>
    <t>true</t>
  </si>
  <si>
    <t>Document Transition Report</t>
  </si>
  <si>
    <t>Entity Incorporation, State or Country Code</t>
  </si>
  <si>
    <t>MD</t>
  </si>
  <si>
    <t>Documents Incorporated by Reference</t>
  </si>
  <si>
    <t>Part III of this annual report on Form 10-K incorporates information by reference from the registrant’s definitive proxy statement with respect to its 2020 annual meeting of stockholders to be filed with the Securities and Exchange Commission within 120 days after the close of the registrant’s fiscal year</t>
  </si>
  <si>
    <t>Class S Shares [Member]</t>
  </si>
  <si>
    <t>Entity Common Stock, Shares Outstanding</t>
  </si>
  <si>
    <t>Title of each class</t>
  </si>
  <si>
    <t>Common Stock, $0.01 par value per share</t>
  </si>
  <si>
    <t>Class I Shares [Member]</t>
  </si>
  <si>
    <t>Class D Shares [Member]</t>
  </si>
  <si>
    <t>Class T Shares [Member]</t>
  </si>
  <si>
    <t>Consolidated Balance Sheets - USD ($) $ in Thousands</t>
  </si>
  <si>
    <t>Dec. 31, 2018</t>
  </si>
  <si>
    <t>Assets</t>
  </si>
  <si>
    <t>Investments in real estate, net</t>
  </si>
  <si>
    <t>Real estate debt investments</t>
  </si>
  <si>
    <t>Cash and cash equivalents</t>
  </si>
  <si>
    <t>Restricted cash</t>
  </si>
  <si>
    <t>Other assets</t>
  </si>
  <si>
    <t>Total assets</t>
  </si>
  <si>
    <t>Liabilities and Equity</t>
  </si>
  <si>
    <t>Mortgage notes, term loans, and secured revolving credit facilities, net</t>
  </si>
  <si>
    <t>Repurchase agreements</t>
  </si>
  <si>
    <t>Due to affiliates</t>
  </si>
  <si>
    <t>Accounts payable, accrued expenses, and other liabilities</t>
  </si>
  <si>
    <t>Total liabilities</t>
  </si>
  <si>
    <t>Commitments and contingencies</t>
  </si>
  <si>
    <t xml:space="preserve"> </t>
  </si>
  <si>
    <t>Redeemable non-controlling interests</t>
  </si>
  <si>
    <t>Equity</t>
  </si>
  <si>
    <t>Preferred stock, $0.01 par value per share, 100,000 shares authorized; no shares issued and outstanding as of December 31, 2019 and 2018</t>
  </si>
  <si>
    <t>Additional paid-in capital</t>
  </si>
  <si>
    <t>Accumulated deficit and cumulative distributions</t>
  </si>
  <si>
    <t>Total stockholders' equity</t>
  </si>
  <si>
    <t>Non-controlling interests attributable to third party joint ventures</t>
  </si>
  <si>
    <t>Non-controlling interests attributable to BREIT OP unitholders</t>
  </si>
  <si>
    <t>Total equity</t>
  </si>
  <si>
    <t>Total liabilities and equity</t>
  </si>
  <si>
    <t>Common stock value</t>
  </si>
  <si>
    <t>Consolidated Balance Sheets (Parenthetical) - $ / shares</t>
  </si>
  <si>
    <t>Preferred Stock, Par Value</t>
  </si>
  <si>
    <t>Preferred stock, authorized shares</t>
  </si>
  <si>
    <t>Preferred stock, issued</t>
  </si>
  <si>
    <t>Preferred stock, outstanding</t>
  </si>
  <si>
    <t>Common stock, shares outstanding</t>
  </si>
  <si>
    <t>Common Stock, Par Value</t>
  </si>
  <si>
    <t>Common stock, shares authorized</t>
  </si>
  <si>
    <t>Common stock, shares issued</t>
  </si>
  <si>
    <t>Consolidated Statements of Operations - USD ($) $ in Thousands</t>
  </si>
  <si>
    <t>Dec. 31, 2017</t>
  </si>
  <si>
    <t>Revenues</t>
  </si>
  <si>
    <t>Total revenues</t>
  </si>
  <si>
    <t>Expenses</t>
  </si>
  <si>
    <t>Operating expenses</t>
  </si>
  <si>
    <t>General and administrative</t>
  </si>
  <si>
    <t>Management fee</t>
  </si>
  <si>
    <t>Performance participation allocation</t>
  </si>
  <si>
    <t>Depreciation and amortization</t>
  </si>
  <si>
    <t>Total expenses</t>
  </si>
  <si>
    <t>Other income (expense)</t>
  </si>
  <si>
    <t>Income from investments in real estate debt</t>
  </si>
  <si>
    <t>Net gain on dispositions of real estate</t>
  </si>
  <si>
    <t>Interest income</t>
  </si>
  <si>
    <t>Interest expense</t>
  </si>
  <si>
    <t>Total other income (expense)</t>
  </si>
  <si>
    <t>Net loss</t>
  </si>
  <si>
    <t>Net loss attributable to non-controlling interests in third party joint ventures</t>
  </si>
  <si>
    <t>Net loss attributable to non-controlling interests in BREIT OP</t>
  </si>
  <si>
    <t>Net loss attributable to BREIT stockholders</t>
  </si>
  <si>
    <t>Net loss per share of common stock — basic and diluted</t>
  </si>
  <si>
    <t>Weighted-average shares of common stock outstanding, basic and diluted</t>
  </si>
  <si>
    <t>Rental [Member]</t>
  </si>
  <si>
    <t>Hotel [Member]</t>
  </si>
  <si>
    <t>Other Revenue [Member]</t>
  </si>
  <si>
    <t>Consolidated Statement of Changes in Equity - USD ($) $ in Thousands</t>
  </si>
  <si>
    <t>Total</t>
  </si>
  <si>
    <t>Third Party Joint Ventures [Member]</t>
  </si>
  <si>
    <t>Common Stock [Member]Class S Shares [Member]</t>
  </si>
  <si>
    <t>Common Stock [Member]Class I Shares [Member]</t>
  </si>
  <si>
    <t>Common Stock [Member]Class T Shares [Member]</t>
  </si>
  <si>
    <t>Common Stock [Member]Class D Shares [Member]</t>
  </si>
  <si>
    <t>Additional Paid-in Capital [Member]</t>
  </si>
  <si>
    <t>Accumulated Deficit and Cumulative Distributions [Member]</t>
  </si>
  <si>
    <t>Total Stockholders' Equity [Member]</t>
  </si>
  <si>
    <t>Non-controlling Interests [Member]Third Party Joint Ventures [Member]</t>
  </si>
  <si>
    <t>Non-controlling Interests [Member]BREIT OP Unitholders [Member]</t>
  </si>
  <si>
    <t>Beginning Balance at Dec. 31, 2016</t>
  </si>
  <si>
    <t>Common stock issued</t>
  </si>
  <si>
    <t>Offering costs</t>
  </si>
  <si>
    <t>Distribution reinvestment</t>
  </si>
  <si>
    <t>Common stock/units repurchased</t>
  </si>
  <si>
    <t>Amortization of restricted stock grants</t>
  </si>
  <si>
    <t>Distributions declared on common stock</t>
  </si>
  <si>
    <t>Contributions from non-controlling interests</t>
  </si>
  <si>
    <t>Distributions to non-controlling interests</t>
  </si>
  <si>
    <t>Ending Balance at Dec. 31, 2017</t>
  </si>
  <si>
    <t>Acquired non-controlling interests</t>
  </si>
  <si>
    <t>Allocation to redeemable non-controlling interests</t>
  </si>
  <si>
    <t>Ending Balance at Dec. 31, 2018</t>
  </si>
  <si>
    <t>Ending Balance at Dec. 31, 2019</t>
  </si>
  <si>
    <t>Consolidated Statements of Changes in Equity (Parenthetical) - USD ($) $ in Thousands</t>
  </si>
  <si>
    <t>Statement Of Stockholders Equity [Abstract]</t>
  </si>
  <si>
    <t>Distributions declared on common stock per share</t>
  </si>
  <si>
    <t>Net loss allocated to redeemable non-controlling interest</t>
  </si>
  <si>
    <t>Consolidated Statements of Cash Flows - USD ($) $ in Thousands</t>
  </si>
  <si>
    <t>Cash flows from operating activities:</t>
  </si>
  <si>
    <t>Adjustments to reconcile net loss to net cash provided by operating activities:</t>
  </si>
  <si>
    <t>Unrealized gain (loss) on changes in fair value of financial instruments</t>
  </si>
  <si>
    <t>Other items</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Capital improvements to real estate</t>
  </si>
  <si>
    <t>Proceeds from dispositions of real estate</t>
  </si>
  <si>
    <t>Pre-acquisition costs</t>
  </si>
  <si>
    <t>Purchase of real estate debt</t>
  </si>
  <si>
    <t>Proceeds from sale or settlement of real estate debt</t>
  </si>
  <si>
    <t>Net cash used in investing activities</t>
  </si>
  <si>
    <t>Cash flows from financing activities:</t>
  </si>
  <si>
    <t>Proceeds from issuance of common stock</t>
  </si>
  <si>
    <t>Offering costs paid</t>
  </si>
  <si>
    <t>Subscriptions received in advance</t>
  </si>
  <si>
    <t>Repurchase of common stock</t>
  </si>
  <si>
    <t>Repurchase of management fee shares</t>
  </si>
  <si>
    <t>Redemption of redeemable non-controlling interest</t>
  </si>
  <si>
    <t>Redemption of affiliate service provider incentive compensation awards</t>
  </si>
  <si>
    <t>Borrowings from mortgage notes, term loans, and secured revolving credit facilities</t>
  </si>
  <si>
    <t>Repayments from mortgage notes, term loans, and secured revolving credit facilities</t>
  </si>
  <si>
    <t>Borrowings under repurchase agreements</t>
  </si>
  <si>
    <t>Settlement of repurchase agreements</t>
  </si>
  <si>
    <t>Borrowings from affiliate line of credit</t>
  </si>
  <si>
    <t>Repayments on affiliate line of credit</t>
  </si>
  <si>
    <t>Borrowings from unsecured revolving credit facilities</t>
  </si>
  <si>
    <t>Repayments on unsecured revolving credit facilities</t>
  </si>
  <si>
    <t>Payment of deferred financing costs</t>
  </si>
  <si>
    <t>Distributions</t>
  </si>
  <si>
    <t>Net cash provided by financing activities</t>
  </si>
  <si>
    <t>Net change in cash and cash equivalents and restricted cash</t>
  </si>
  <si>
    <t>Cash and cash equivalents and restricted cash, beginning of year</t>
  </si>
  <si>
    <t>Cash and cash equivalents and restricted cash, end of year</t>
  </si>
  <si>
    <t>Reconciliation of cash and cash equivalents and restricted cash to the consolidated balance sheets:</t>
  </si>
  <si>
    <t>Supplemental disclosures:</t>
  </si>
  <si>
    <t>Interest paid</t>
  </si>
  <si>
    <t>Non-cash investing and financing activities:</t>
  </si>
  <si>
    <t>Assumption of mortgage notes in conjunction with acquisitions of real estate</t>
  </si>
  <si>
    <t>Assumption of other liabilities in conjunction with acquisitions of real estate</t>
  </si>
  <si>
    <t>Issuance of BREIT OP units as consideration for acquisitions of real estate</t>
  </si>
  <si>
    <t>Recognition of financing lease liability</t>
  </si>
  <si>
    <t>Assumed operating ground lease liabilities</t>
  </si>
  <si>
    <t>Accrued capital expenditures and acquisition related costs</t>
  </si>
  <si>
    <t>Accrued distributions</t>
  </si>
  <si>
    <t>Accrued stockholder servicing fee due to affiliate</t>
  </si>
  <si>
    <t>Accrued offering costs due to affiliate</t>
  </si>
  <si>
    <t>Redeemable non-controlling interest issued as settlement of performance participation allocation</t>
  </si>
  <si>
    <t>Exchange of redeemable non-controlling interest for Class I shares</t>
  </si>
  <si>
    <t>Allocation to redeemable non-controlling interest</t>
  </si>
  <si>
    <t>Accrued common stock repurchases</t>
  </si>
  <si>
    <t>Payable for investments in real estate debt</t>
  </si>
  <si>
    <t>Issuance of BREIT OP units as settlement of affiliate incentive compensation awards</t>
  </si>
  <si>
    <t>Organization and Business Purpose</t>
  </si>
  <si>
    <t>Organization Consolidation And Presentation Of Financial Statements [Abstract]</t>
  </si>
  <si>
    <t xml:space="preserve">1. Organization and Business Purpose Blackstone Real Estate Income Trust, Inc. (“BREIT” or the “Company”) invests primarily in stabilized income-oriented commercial real estate in the United States and, to a lesser extent, in real estate debt. The Company is the sole general partner of BREIT Operating Partnership, L.P., a Delaware limited partnership (“BREIT OP”). BREIT Special Limited Partner L.P. (the “Special Limited Partner”), a wholly-owned subsidiary of The Blackstone Group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which serves as the Company’s sponsor. The Company was formed on November 16, 2015 as a Maryland corporation and qualifies as a real estate investment trust (“REIT”) for U.S. federal income tax purposes. As of December 31, 2019, the Company had received net proceeds of $12.4 billion from selling shares in the Offering, as defined below, and selling unregistered shares of the Company’s common stock. The Company had registered with the Securities and Exchange Commission (the “SEC”) an offering of up to $5.0 billion in shares of common stock (the “Initial Offering”) and accepted gross offering proceeds of $4.9 billion during the period January 1, 2017 to January 1, 2019. The Company subsequently registered with the SEC a follow-on offering of up to $12.0 billion in shares of common stock, consisting of up to $10.0 billion in shares in its primary offering and up to $2.0 billion in shares pursuant to its distribution reinvestment plan (the “Current Offering” and with the Initial Offering, the “Offering”). The Company intends to sell any combination of four classes of shares of its common stock, with a dollar value up to the maximum aggregate amount of the Current Offering. The share classes have different upfront selling commissions, dealer manager fees and ongoing stockholder servicing fees. The Company intends to continue selling shares on a monthly basis. As of December 31, 2019, the Company owned 1,054 properties and had 203 positions in real estate debt. The Company currently operates in eight reportable segments: Industrial, Multifamily, Net Lease, Hotel, Retail, Office, and Other Properties, and Real Estate Debt. Multifamily includes various forms of rental housing including apartments, student housing and manufactured housing. Other Properties includes self-storage properties. Net Lease includes the real estate assets of The Bellagio Las Vegas (“Bellagio”). Financial results by segment are reported in Note 13 — Segment Reporting. </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of America (“GAAP”) and include the accounts of the Company, the subsidiaries and joint ventures in which it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made by the Company provide the other partner a profits interest based on certain internal rate of return hurdles being achieved. Any profits interest due to the other partner is reported within non-controlling interests.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December 31, 2019, the total assets and liabilities of the Company’s consolidated VIEs, excluding BREIT OP, were $9.5 billion and $6.6 billion, respectively, compared to $2.8 billion and $1.9 billion as of December 31, 2018. Such amounts are included on the Company’s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a component of Other Assets and Accounts Payable, Accrued Expenses, and Other Liabilities, respectively,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amortization of below-market and pre-paid ground leases are recorded as an adjustment to Rental Property Operating or Hotel Operating Expenses, as applicabl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Rental Property Operating and Hotel Operating Expenses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s presented, no such impairment occurred. 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Held for sale assets and liabilities are presented within other assets and other liabilities on the Company’s Consolidated Balance Sheets. Refer to Note 3 and Note 9 for additional details. Investments in Real Estate Debt The Company’s investments in real estate debt consists of securities and loans. The Company has elected to classify its securities as trading securities and carry such investments at estimated fair value. As such, the resulting unrealized gains and losses are recorded as a component of Income from Real Estate Debt on the Company’s Consolidated Statements of Operations. The Company elected the fair value option (“FVO”) for its investments in loans. As such, any unrealized gains or losses on its investments in loans are recorded as a component of Income from Real Estate Debt on the Consolidated Statements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Such items are recorded as components of Investments in Real Estate Debt on the Company’s Consolidated Statements of Operation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As of December 31, 2019 and December 31, 2018,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Revenue Recognition The Company’s sources of revenue and the related revenue recognition policies are as follows: Rental revenue — primarily consists of base rent and tenant reimbursement income arising from tenant leases at the Company’s industrial, multifamily, net lease, office, retail and other properties. Base rent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primarily consists of amounts due from tenants for costs related to common area maintenance, real estate taxes, and other recoverable costs included in lease agreements. Hotel revenue — consists of income from the Company’s hotel properties. Hotel revenue consists primarily of room revenue and food and beverage revenue. Room revenue is recognized when the related room is occupied and other hotel revenue is recognized when the service is rendered. 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10.2 million of certain organization and offering costs on behalf of the Company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Such costs are being reimbursed to the Adviser pro rata over 60 months beginning January 1, 2018. For the years ended December 31, 2019 and 2018, the Company reimbursed $2.0 million and $2.0 million, respectively, to the Adviser for such costs.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The following table details the selling commissions, dealer manager fees, and stockholder servicing fees for each applicable share class as of December 31, 2019:
Class S Shares
Class I Shares
Class T Shares
Class D Shares
Selling commissions and dealer manager fees (% of transaction price)
up to 3.5%
—
up to 3.5%
up to 1.5%
Stockholder servicing fee (% of NAV)
0.85%
—
0.85%
0.25%
For Class S shares sold in the Offering (other than as part of the Company’s distribution reinvestment plan), investors will pay upfront selling commissions of up to 3.5% of the transaction price. For Class T shares sold in the Offering (other than as part of the Company’s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Offering (other than as part of the Company’s distribution reinvestment plan), investors will pay upfront selling commissions of up to 1.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and all of the stockholder servicing fees received by the Dealer Manager to such selected dealers. Through December 31, 2019, the Dealer Manager had not retained any upfront selling commissions, dealer manager, or stockholder servicing fees. Income Taxes The Company qualifies to be taxed as a REIT under the Internal Revenue Code of 1986, as amended (the “Code”), for U.S. federal income tax purposes. The Company generally will not be subject to federal corporate income tax to the extent it distributes 10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s to wholly-owned taxable REIT subsidiaries (“TRSs”). The TRSs are subject to taxation at the federal, state and local levels, as applicable. Revenues related to the hotels’ operations such as room revenue, food and beverage revenue and other revenue are recorded in the TRS along any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During the years ended December 31, 2019, 2018 and 2017 the Company recorded a net tax benefit of $0.9 million, $0.6 million and $0.3 million, respectively, within Other Income on the Company’s Consolidated Statements of Operations. The deferred benefit for the years ended December 31, 2019, 2018 and 2017 is $3.1 million, $1.5 million and $0.3 million, respectively. The current expense for the years ended December 31, 2019 and 2018 is $2.2 million and $ 0.9 million, respectively. There was no such tax expense for the year ended December 31, 2017. As of December 31, 2019, 2018 and 2017, the Company recorded a deferred tax asset of $4.9 million, $1.8 million, and $0.3 million, respectively, due to its hotel investments within Other Assets on the Company’s Consolidated Balance Sheet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measured at fair value The Company’s investments in real estate debt are reported at fair value. As of December 31, 2019 and 2018, the Company’s investments in real estate debt consisted of commercial mortgage-backed securities (“CMBS”), residential mortgage-backed securities (“RMBS”), which are mortgage-related fixed income securities, corporate bonds, and term private mezzanine loans of real estate-related companies. The Company generally determines the fair value of its real estate debt by generall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Certain of the Company’s investments in real estate debt, such as mortgages or mezzanin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As of December 31, 2019 and 2018, the Company’s $4.5 billion and $2.3 billion, respectively, of investments in real estate debt were classified as Level 2. Valuation of liabilities not measured at fair value As of December 31, 2019, the fair value of the Company’s mortgage notes, term loans, and secured revolving credit facilities, repurchase agreements, and unsecured revolving credit facilities were approximately $54.9 million above carrying value. As of December 31, 2018, the fair value of the Company’s mortgage notes, term loans, and revolving credit facilities, repurchase agreements, and affiliate line of credit were approximately $6.9 million below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and receive the same gross distribution per share. The restricted stock grants of Class I shares held by our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December 31, 2019 and 2018, the effects of the two-class method on basic and diluted EPS were not material to the Company’s consolidated financial statements. Stock-Based Compensation The Company’s stock-based compensation consists of incentive compensation awards issued to certain employees of affiliate portfolio company service providers. Such awards vest over the life of the awards and stock-based compensation expense is recognized for these awards in net income on a straight-line basis over the applicable vesting period of the award, based on the value of the awards at grant. Refer to Note 11 for additional information. Recent Accounting Pronouncements In On January 1, 2019, the Company adopted ASU 2016-02, “Leases,” and all related amendments (codified in Accounting Standards Codification Topic 842 (“Topic 842”)). Certain of the Company’s investments in real estate are subject to ground leases, for which lease liabilities and corresponding right-of-use (“ROU”) assets were recognized as a result of adoption. The Company calculated the amount of the lease liabilities and ROU assets by taking the present value of the remaining lease payments, and adjusted the ROU assets for any existing straight-line ground rent liabilities and acquired ground lease intangibles. The Company’s estimated incremental borrowing rate of a loan with a similar term as the corresponding ground leases was used as the discount rate, which was determined to be approximately 7.0%. Considerable judgment and assumptions were required to estimate the Company’s incremental borrowing rate which was determined by considering the Company’s credit quality, ground lease duration, and debt yields observed in the market. Three of the Company’s existing ground leases were classified as operating leases, and upon adoption the Company recognized operating lease liabilities and corresponding ROU assets of $31.3 million. The Company’s existing below-market ground lease intangible asset of $4.5 million, above-market ground lease intangible liability of $4.6 million, and straight-line ground rent liability of $1.2 million were reclassified as of January 1, 2019 to be presented net of the operating ROU assets. In addition, the Company’s existing prepaid ground lease intangible asset of $15.7 million was reclassified as of January 1, 2019 to be presented along with the operating ROU assets. The lease liabilities are included as a component of Accounts Payable, Accrued Expenses, and Other Liabilities and the related ROU assets are recorded as a component of Investments in Real Estate, Net on the Company’s Consolidated Balance Sheet. Refer to Note 3, Note 9 and Note 12 for additional information. In transition, the Company elected the package of practical expedients to not reassess (i) whether existing arrangements are or contain a lease, (ii) the classification of an operating or financing lease in a period prior to adoption, and (iii) any initial direct costs for existing leases. Additionally, the Company elected to not use hindsight and carried forward its lease term assumptions when adopting Topic 842 and did not recognize lease liabilities and lease assets for leases with a term of 12 months or less. The Company applied ASU 2016-02 as of the effective date of January 1, 2019, and there was no impact to retained earnings as a result of the Company’s adoption. The adoption of ASU 2016-02 for leases in which the Company is lessor did not have a material impact on the Company’s consolidated financial statements. The Company elected to not separate non-lease components from lease components and presented lease related revenues as a single line item, net of bad debt expense on the Company’s Consolidated Statement of Operations. Prior to the adoption of ASU 2016-02, the Company separated lease related revenue between “rental revenue” and “tenant reimbursement income” and bad debt expense as a component of “rental property operating” expense. As a result of adoption, the Company reclassified the prior period balances of “tenant reimbursement income” to “rental revenue” to conform to the current period presentation. The Company did not reclassify the prior period balance of bad debt expense on its consolidated statement of operations. The operating lease income presented in “rental revenue” for the years ended December 31, 2018 and 2017 includes $64.1 million and $11.0 million, respectively, previously classified as “tenant reimbursement income,” which was determined under the standard in effect prior to the Company’s adoption of ASU 2016-02. Refer to Note 12 for additional information.</t>
  </si>
  <si>
    <t>Investments in Real Estate</t>
  </si>
  <si>
    <t>Real Estate [Abstract]</t>
  </si>
  <si>
    <t>3. Investments in Real Estate Investments in real estate, net consisted of the following ($ in thousands):
December 31, 2019
December 31, 2018
Building and building improvements
$
20,950,147
$
8,389,864
Land and land improvements
5,639,678
1,961,977
Furniture, fixtures and equipment
377,645
182,418
Right of use asset - operating leases (1)
114,011
—
Right of use asset - financing leases (1)
56,008
—
Total
27,137,489
10,534,259
Accumulated depreciation and amortization
(810,621
)
(274,572
)
Investments in real estate, net
$
26,326,868
$
10,259,687
(1) During the year ended December 31, 2019, the Company acquired interests in 53 real estate investments, which were comprised of 443 industrial, 78 multifamily, 34 hotel, 21 self-storage, four retail, one office and one net lease property. The following table provides further details of the properties acquired during the year ended December 31, 2019 ($ in thousands):
Segment and Investment
Number of Transactions
Number of Properties
Sq. Feet (in thousands)/ Units/ Keys (1)
Purchase Price (2)
Industrial:
Jupiter 12 Industrial Portfolio
1
316
63,965 sq. ft.
$
5,466,697
Other industrial properties
8
127
12,927 sq. ft.
1,118,566
Total Industrial properties
9
443
76,892 sq. ft.
6,585,263
Multifamily:
Roman Multifamily Portfolio
1
14
3,743 units
857,540
Other multifamily properties
31
64
19,576 units
3,679,446
Total Multifamily properties
32
78
23,319 units
4,536,986
Net Lease:
Bellagio
1
1
8,507 sq. ft.
4,265,530
Total Net Lease properties
1
1
8,507 sq. ft.
4,265,530
Hotel properties
5
34
5,826 keys
1,053,166
Retail properties
4
4
750 sq. ft.
282,072
Office properties
1
1
228 sq. ft.
123,348
Other properties
1
21
1,347 sq. ft.
150,703
Total Investments in Real Estate
53
582
$
16,997,068
(1)
Multifamily includes various forms of rental housing such as apartments, manufactured and student housing. Multifamily units include manufactured housing sites and student housing beds.
(2)
Purchase price is inclusive of acquisition-related costs. During the year ended December 31, 2018, the Company acquired interests in 32 real estate investments, which were comprised of 270 industrial, 73 multifamily, 15 hotel, and one retail property. The following table provides details of the properties acquired during the year ended December 31, 2018 ($ in thousands):
Segment and Investment
Number of Transactions
Number of Properties
Sq. Feet (in thousands)/ Unit (1)
Purchase Price (2)
Industrial:
Canyon Industrial Portfolio
1
146
21,719 sq. ft.
$
1,837,213
Meridian Industrial Portfolio
1
106
14,011 sq. ft.
962,979
Other industrial properties
4
18
5,563 sq. ft.
539,195
Total Industrial
6
270
41,293 sq. ft.
3,339,387
Multifamily:
EdR Student Housing Portfolio
1
20
10,610 units
1,230,857
Wave Multifamily Portfolio
1
6
2,199 units
423,135
Other multifamily properties
16
47
10,515 units
1,302,232
Total Multifamily
18
73
23,324 units
2,956,224
Hotel:
JW Marriott San Antonio Hill Country Resort
1
1
1,002 keys
604,323
Other hotel properties
6
14
1,780 keys
359,135
Total Hotel
7
15
2,782 keys
963,458
Retail properties
1
1
91 sq. ft.
34,738
Total Investments in Real Estate
32
359
$
7,293,807
(1)
Multifamily includes various forms of rental housing such as apartments, manufactured and student housing. Multifamily units include manufactured housing sites and student housing beds.
(2)
Purchase price is inclusive of acquisition-related costs. The following table summarizes the purchase price allocation for the properties acquired during the year ended December 31, 2019 ($ in thousands):
Jupiter 12 Industrial Portfolio
Bellagio
Roman Multifamily Portfolio
All Other
Total
Building
$
4,380,115
$
2,760,936
$
714,941
$
4,677,934
$
12,533,926
Land and land improvements
781,578
1,453,421
110,206
1,358,583
3,703,788
Furniture, fixtures and equipment
—
46,091
8,538
112,401
167,030
In-place lease intangibles
346,492
—
23,855
264,521
634,868
Above-market lease intangibles
14,105
—
—
6,794
20,899
Below-market (1)
15,985
—
—
—
15,985
Below-market lease intangibles
(71,578
)
—
—
(33,917
)
(105,495
)
Other
—
5,082
—
20,985
26,067
Total purchase price
$
5,466,697
$
4,265,530
$
857,540
$
6,407,301
$
16,997,068
Assumed mortgage notes (2)
703,853
—
237,981
260,879
1,202,713
Net purchase price
$
4,762,844
$
4,265,530
$
619,559
$
6,146,422
$
15,794,355
(1)
The below-market ground lease value was recorded as a component of the right of use asset – operating leases on the Condensed Consolidated Balance Sheet. Refer to Note 12 for additional details on the Company’s leases.
(2)
Refer to Note 6 for additional details on the Company’s mortgage notes. The weighted-average amortization periods for the acquired in-place lease intangibles, above-market lease intangibles, and below-market lease intangibles of the properties acquired during the year ended December 31, 2019 were 3, 6, and 6 The following table summarizes the purchase price allocation for the properties acquired during the year ended December 31, 2018 ($ in thousands):
Canyon Industrial Portfolio
EdR Student Housing Portfolio
Meridian Industrial Portfolio
JW Marriott San Antonio Hill Country Resort
Wave Multifamily Portfolio
All Other
Total
Building and building improvements
$
1,362,916
$
1,034,732
$
736,302
$
474,529
$
323,954
$
1,563,496
$
5,495,929
Land and land improvements
376,762
138,249
165,881
84,218
82,686
535,141
1,382,937
Furniture, fixtures and equipment
—
11,072
—
39,979
5,252
42,667
98,970
In-place lease intangibles
109,031
51,583
64,623
597
11,243
103,387
340,464
Above-market lease intangibles
8,459
—
2,862
—
—
3,775
15,096
Below-market ground lease (1)
—
—
793
—
—
—
793
Below-market lease intangibles
(19,955
)
(122
)
(13,604
)
—
—
(13,853
)
(47,534
)
Above-market ground lease
—
(4,657
)
—
—
—
—
(4,657
)
Other
—
—
6,122
5,000
—
687
11,809
Total purchase price
$
1,837,213
$
1,230,857
$
962,979
$
604,323
$
423,135
$
2,235,300
$
7,293,807
Assumed mortgage notes (2)
—
46,070
11,190
—
—
151,220
208,480
Non-controlling interest
—
12,802
—
—
—
-
12,802
Net purchase price
$
1,837,213
$
1,171,985
$
951,789
$
604,323
$
423,135
$
2,084,080
$
7,072,525
(1)
Refer to Note 6 for additional details on the Company’s mortgage notes. The weighted-average amortization periods for the acquired in-place lease intangibles, above-market lease intangibles, below-market ground lease intangibles, below-market lease intangibles, and above-market ground lease intangibles of the properties acquired during the year ended December 31, 2018 were 4, 5, 65, 7 and 86 years, respectively. Dispositions During the year ended December 31, 2019, the Company sold three properties across three separate transactions which resulted in a net gain of $35.0 million which was recorded within Net Gain on Dispositions of Real Estate on the Company’s Consolidated Statements of Operations. Properties Held for Sale As of December 31, 2019, six properties were classified as held for sale. Subsequent to December 31, 2019, one property was sold. The sale of the remaining five properties is expected to close in the first or second quarter of 2020. The following table is a summary of the assets and liabilities of the Company’s properties classified as held for sale ($ in thousands):
Assets:
December 31, 2019
Investments in real estate, net
$
141,344
Other assets
2,035
Total assets
$
143,379
Liabilities:
Mortgage notes, term loans, and secured revolving credit facilities, net
$
104,314
Other liabilities
4,097
Total liabilities
$
108,411</t>
  </si>
  <si>
    <t>Intangibles</t>
  </si>
  <si>
    <t>Goodwill And Intangible Assets Disclosure [Abstract]</t>
  </si>
  <si>
    <t xml:space="preserve">4. Intangibles The gross carrying amount and accumulated amortization of the Company’s intangible assets and liabilities consisted of the following ($ in thousands):
December 31, 2019
December 31, 2018
Intangible assets:
In-place lease intangibles
$
811,254
$
354,261
Above-market lease intangibles
42,483
21,626
Prepaid ground lease intangibles
—
16,114
Below-market ground lease intangibles
—
5,415
Other
26,400
5,676
Total intangible assets
880,137
403,092
Accumulated amortization:
In-place lease amortization
(200,629
)
(104,745
)
Above-market lease amortization
(10,977
)
(4,903
)
Prepaid ground lease amortization
—
(378
)
Below-market ground lease amortization
—
(162
)
Other
(3,189
)
(246
)
Total accumulated amortization
(214,795
)
(110,434
)
Intangible assets, net
$
665,342
$
292,658
Intangible liabilities:
Below-market lease intangibles
$
167,032
$
62,199
Above-market ground lease intangibles
—
4,657
Total intangible liabilities
167,032
66,856
Accumulated amortization:
Below-market lease amortization
(30,078
)
(11,132
)
Above-market ground lease amortization
—
(15
)
Total accumulated amortization
(30,078
)
(11,147
)
Intangible liabilities, net
$
136,954
$
55,709
The estimated future amortization on the Company’s intangibles for each of the next five years and thereafter as of December 31, 2019 is as follows ($ in thousands):
In-place Lease Intangibles
Above-market Lease Intangibles
Below-market Lease Intangibles
2020
$
212,672
$
8,242
$
(30,025
)
2021
128,309
7,296
(26,403
)
2022
88,947
5,707
(21,074
)
2023
60,529
3,423
(17,174
)
2024
39,089
2,280
(13,853
)
Thereafter
81,079
4,558
(28,425
)
$
610,625
$
31,506
$
(136,954
) </t>
  </si>
  <si>
    <t>Investments in Real Estate Debt</t>
  </si>
  <si>
    <t>Investment In Real Estate And Loans [Abstract]</t>
  </si>
  <si>
    <t>5. Investments in Real Estate Debt The following tables detail the Company’s investments in real estate debt ($ in thousands):
December 31, 2019
Number of Positions
Credit Rating (1)
Collateral (2)
Weighted Average Coupon (3)
Weighted Average Maturity Date (4)
Face Amount/ Notional (5)
Cost Basis
Fair Value
CMBS - Floating:
43
BB
Hospitality, Industrial, Multifamily, Office, Other, Diversified
L+2.82%
1/24/2025
$
996,720
$
994,189
$
997,022
30
BBB
Hospitality, Industrial, Multifamily, Office, Other
L+2.29%
3/24/2025
746,053
743,664
745,510
23
B
Hospitality, Industrial, Multifamily, Office
L+3.36%
12/8/2024
608,775
607,367
608,826
9
A
Hospitality, Industrial, Office, Retail, Diversified
L+2.04%
11/14/2024
318,881
318,117
319,227
1
AA
Office
L+4.25%
9/9/2020
8,257
8,332
8,277
16
Other
Hospitality, Multifamily
L+2.62%
7/2/2025
228,394
227,887
228,090
122
2,899,556
2,906,952
CMBS - Fixed:
11
BB
Hospitality, Multifamily, Office, Diversified
3.8%
3/19/2028
297,379
283,944
282,977
7
B
Hospitality, Multifamily, Office, Diversified
4.3%
1/27/2026
169,039
166,167
166,085
14
BBB
Hospitality, Multifamily, Diversified
4.0%
1/22/2027
143,559
140,855
144,390
11
Other
Hospitality, Multifamily, Office, Diversified
4.6%
11/7/2027
240,761
238,437
238,518
43
829,403
831,970
Corporate Bonds:
8
BB
Hospitality, Multifamily, Diversified
5.1%
4/15/2027
221,986
220,757
230,006
4
B
Hospitality, Multifamily, Other
5.9%
6/29/2026
54,316
55,739
58,105
12
276,496
288,111
CMBS - Zero Coupon:
1
BB
Multifamily
N/A
4/8/2025
27,273
20,590
20,866
3
Other
Multifamily
N/A
4/24/2027
208,817
106,629
115,161
4
127,219
136,027
RMBS - Fixed:
8
BB
Multifamily
4.0%
9/13/2028
25,528
25,534
25,482
1
B
Multifamily
6.3%
5/16/2027
3,787
3,972
3,966
9
29,506
29,448
CMBS - Interest Only:
2
AAA
Multifamily
0.1%
6/12/2026
1,799,254
9,554
9,550
1
BBB
Multifamily
0.1%
1/21/2028
225,803
1,372
1,371
1
A
Multifamily
0.1%
5/19/2025
194,399
914
913
1
Other
Multifamily
4.5%
12/17/2026
42,024
11,724
11,713
5
23,564
23,547
195
Total real estate securities
4,185,744
4,216,055
Term Loans:
5
B
Hospitality, Industrial
L+3.71%
1/8/2025
73,952
73,364
72,605
1
BB
Diversified
L+2.75%
5/15/2026
54,155
53,916
54,290
1
Other
Multifamily
L+1.70%
2/6/2022
47,132
46,186
46,234
7
173,466
173,129
Mezzanine Loans:
1
Other
Hospitality
L+6.86%
12/15/2024
134,750
134,078
134,076
8
Total real estate loans
307,544
307,205
203
Total real estate debt
$
4,493,288
$
4,523,260
December 31, 2018
Number of Positions
Credit Rating (1)
Collateral (2)
Weighted Average Coupon (3)
Weighted Average Maturity Date (4)
Face Amount/ Notional (5)
Cost Basis
Fair Value
CMBS:
38
BB
Hospitality, Industrial, Multifamily, Office, Retail
L+2.83%
9/4/2024
$
941,240
$
939,742
$
930,411
26
BBB
Hospitality, Industrial, Multifamily, Office
L+2.15%
11/18/2024
578,771
576,601
571,171
21
B
Hospitality, Multifamily, Office
L+3.56%
9/19/2024
496,383
495,095
490,019
3
A
Hospitality, Industrial, Retail
L+1.81%
3/10/2023
89,165
89,184
88,358
7
Other
Multifamily
L+1.99%
6/13/2026
35,442
34,876
34,951
95
2,135,498
2,114,910
CMBS - Interest Only:
2
AAA
Multifamily
0.1%
3/12/2027
1,802,581
9,959
9,957
1
BBB
Multifamily
0.1%
5/25/2028
225,802
1,414
1,415
1
A
Multifamily
0.1%
7/25/2025
194,399
1,001
1,001
4
12,374
12,373
CMBS - Zero Coupon:
2
Other
Multifamily
N/A
3/2/2027
166,793
80,892
81,875
Corporate Bond:
1
BB
Hospitality
6.5%
9/15/2026
52,652
52,652
50,755
102
Total real estate debt
$
2,281,416
$
2,259,913
(1)
AAA represents credit ratings of AAA and AAA-, A represents credit ratings of A+, A, and A-, BBB represents credit ratings of BBB+, BBB, and BBB-, BB represents credit ratings of BB+, BB, and BB-, and B represents credit ratings of B+, B, and B-. Other consists of investments that, as of December 31, 2019 and December 31, 2018, were either not ratable or have not been submitted to rating agencies.
(2)
Multifamily real estate debt is collateralized by various forms of rental housing including single-family homes and apartments.
(3)
The term “L” refers to the one-month U.S. dollar-denominated London Interbank Offer Rate (“LIBOR”). As of December 31, 2019, one-month LIBOR was equal to 1.8%.
(4)
Weighted average maturity date is based on the fully extended maturity date of the instrument or, in the case of CMBS and RMBS, the underlying collateral.
(5)
Represents notional amount for interest only positions. The Company’s investments in real estate debt included CMBS and loans collateralized by properties owned by Blackstone-advised investment vehicles and CMBS collateralized by loans originated or acquired by Blackstone-advised investment vehicles. The following table details the Company’s affiliate real estate debt positions ($ in thousands):
Fair Value
Interest Income
Year Ended December 31,
Year Ended December 31,
2019
2018
2019
2018
2017
CMBS collateralized by properties
$
1,418,056
$
919,392
$
52,562
$
38,581
$
8,917
CMBS collateralized by a loan
155,978
163,404
7,993
5,423
1,310
Loans collateralized by properties
134,076
—
—
—
—
Total
$
1,708,110
$
1,082,796
$
60,555
$
44,004
$
10,227
Such CMBS were purchased in fully or over-subscribed offerings. Each investment in such CMBS by Blackstone and its affiliates (including the Company) represented a minority participation in any individual tranche. The Company acquired its minority participation interests from third-party investment banks on market terms negotiated by the majority third-party investors. Blackstone and its affiliates (including the Company) will forgo all non-economic rights (including voting rights) in such CMBS as long as the Blackstone-advised investment vehicles either own the properties collateralizing, loans underlying, or have an interest in a different part of the capital structure related to such CMBS. The Company’s investments in real estate debt also included $186.8 million of CMBS collateralized by pools of commercial real estate debt, a portion of which included certain of the Company’s mortgage notes. The Company recognized $6.9 million and $0.7 million of interest income related to such CMBS during the years ended December 31, 2019 and 2018, respectively. There was no interest income related to such CMBS during the year ended December 31, 2017. As described in Note 2, the Company classifies its investments in real estate debt securities as trading and has elected the FVO for its investments in loans. As such, the Company records these investments at fair value in Real Estate Debt on the Company’s Consolidated Balance Sheets. During the years ended December 31, 2019, 2018, and 2017, the Company recorded an unrealized gain of $51.5 million, an unrealized loss of $24.7 million and an unrealized gain of $2.4 million, respectively, as a component of Income From Real Estate Debt in the Company’s Consolidated Statements of Operations. During the years ended December 31, 2019 and 2018, certain of the Company’s CMBS investments were fully or partially repaid and the Company recorded a realized gain of $2.1 million and $194 thousand, respectively, as a component of Income From Real Estate Debt on the Company’s Consolidated Statements of Operations. During the year ended December 31, 2019, the Company sold 18 securities which resulted in a $5.2 million gain on the Company’s Consolidated Statements of Operations. During the year ended December 31, 2018, the Company sold one security which resulted in a $7 thousand gain on the Company’s Consolidated Statements of Operations. The Company did not sell any positions during 2017.</t>
  </si>
  <si>
    <t>Mortgage Notes, Term Loans, and Secured Revolving Credit Facilities</t>
  </si>
  <si>
    <t>Debt Disclosure [Abstract]</t>
  </si>
  <si>
    <t>6. Mortgage Notes, Term Loans, and Secured Revolving Credit Facilities The following is a summary of the mortgage notes, term loans, and secured revolving credit facilities secured by the Company’s properties ($ in thousands):
Principal Balance Outstanding (3)
Indebtedness
Weighted Average Interest Rate (1)
Weighted Average Maturity Date (2)
Maximum Facility Size
December 31, 2019
December 31, 2018
Fixed rate
Fixed rate mortgages
3.80%
6/2/2027
N/A
$
12,424,717
$
4,782,326
Mezzanine loan
5.85%
4/5/2025
N/A
195,878
200,000
Total fixed rate loans
3.83%
5/21/2027
12,620,595
4,982,326
Variable rate
Floating rate mortgages
L+1.71%
11/24/2025
N/A
1,826,435
675,116
Variable rate term loans
L+1.58%
3/25/2024
N/A
1,533,561
603,500
Variable rate secured revolving credit facilities
L+1.54%
6/17/2025
$
2,233,020
1,063,837
624,200
Total variable rate loans
L+1.63%
3/19/2025
4,423,833
1,902,816
Total loans secured by the Company's properties
3.74%
7/30/2027
17,044,428
6,885,142
Premium on assumed debt, net
10,794
1,673
Deferred financing costs, net
(125,563
)
(53,546
)
Mortgage notes, term loans, and secured revolving credit facilities, net
$
16,929,659
$
6,833,269
(1)
The term “L” refers to the one-month LIBOR. As of December 31, 2019, one-month LIBOR was 1.8%.
(2)
For loans where the Company, at its sole discretion, has extension options, the maximum maturity date has been assumed.
(3)
The majority of the Company’s mortgages contain yield or spread maintenance provisions. The following table presents the future principal payments due under the Company’s mortgage notes, term loans, and secured revolving credit facilities as of December 31, 2019 ($ in thousands):
Year
Amount
2020
$
99,749
2021
49,771
2022
721,116
2023
491,015
2024
3,439,512
Thereafter
12,243,265
Total
$
17,044,428</t>
  </si>
  <si>
    <t>Repurchase Agreements</t>
  </si>
  <si>
    <t>Disclosure Of Repurchase Agreements [Abstract]</t>
  </si>
  <si>
    <t>7. Repurchase Agreements T he Company has entered into master repurchase agreements with Citigroup Global Markets Inc. (the “Citi MRA”), Royal Bank of Canada (the “RBC MRA”), Bank of America Merrill Lynch (the “BAML MRA”), Morgan Stanley Bank, N.A. (the “MS MRA”), MUFG Securities EMEA PLC (the “MUFG MRA”), HSBC Bank USA, National Association (the “HSBC MRA”), and Barclays Bank PLC (the “Barclays MRA”) to provide the Company with additional financing capacity secured by certain of the Company’s investments in real estate debt. The terms of the Citi MRA, RBC MRA, BAML MRA, MS MRA, MUFG MRA, and HSBC MRA provide the lenders the ability to determine the size and terms of the financing provided based upon the particular collateral pledged by the Company from time-to-time. The Barclays MRA has a maximum facility size of $750.0 million and repurchase agreements under the Barclays MRA have longer dated maturity compared to the Company’s other master repurchase agreements. Additionally, the Barclays MRA contains specific spread and advance rate provisions based on the rating of the underlying real estate debt securities. The Company is in compliance with all financial covenants of the Barclays MRA. The following tables are a summary of the Company’s repurchase agreements ($ in thousands):
December 31, 2019
Facility
Weighted Average Maturity Date (1)
Security Interests
Collateral Assets (2)
Outstanding Balance
Prepayment Provisions
RBC MRA
6/23/2020
CMBS/Corporate bonds
$
1,980,951
$
1,561,642
None
Barclays MRA
9/29/2021
CMBS
981,652
750,000
None
MS MRA
2/1/2020
CMBS
636,734
508,510
None
Citi MRA
1/14/2020
CMBS/Corporate bonds
266,406
205,762
None
MUFG MRA
4/30/2020
CMBS
86,332
62,561
None
BAML MRA
1/24/2020
CMBS/Corporate bonds
4,807
3,662
None
$
3,956,882
$
3,092,137
December 31, 2018
Facility
Weighted Average Maturity Date (1)
Security Interests
Collateral Assets (2)
Outstanding Balance
Prepayment Provisions
Barclays MRA
9/29/2021
CMBS/Corporate bonds
$
989,059
$
750,000
None
RBC MRA
6/18/2019
CMBS
794,917
650,018
None
Citi MRA
1/13/2019
CMBS
193,372
154,736
None
MS MRA
1/15/2019
CMBS
173,050
146,569
None
MUFG MRA
4/30/2020
CMBS
15,266
12,400
None
$
2,165,664
$
1,713,723
(1)
Subsequent to year end, the Company rolled its repurchase agreement contracts expiring in January and February 2020 into new contracts.
(2)
Represents the fair value of the Company’s investments in real estate debt that serve as collateral. The weighted average interest rate of our repurchase agreements was 2.95% (L+1.26%) and 3.96% (L+1.42%) for the year ended December 31, 2019 and 2018, respectively. The term “L” refers to the one-month, three-month or six-month U.S. dollar-denominated London Interbank Offer Rate (“LIBOR”).</t>
  </si>
  <si>
    <t>Unsecured Revolving Credit Facilities</t>
  </si>
  <si>
    <t>8. Unsecured Revolving Credit Facilities On January 23, 2017, the Company entered into an unsecured, uncommitted line of credit (the “Line of Credit”) up to a maximum amount of $250 million with Blackstone Holdings Finance Co. L.L.C. (“Lender”), an affiliate of Blackstone. Effective January 15, 2020, the capacity of the Line of Credit was decreased to $150 million. The Line of Credit expires on January 22, 2021, and may be extended for up to 12 months, subject to Lender approval. The interest rate is the then-current rate offered by a third-party lender, or, if no such rate is available, LIBOR plus 2.50%. Interest under the Line of Credit is determined based on a one-month U.S. dollar-denominated LIBOR, which was 1.8% and 2.5% as of December 31, 2019 and 2018, respectively. Each advance under the Line of Credit is repayable on the earliest of (i) the expiration of the Line of Credit, (ii) Lender’s demand and (iii) the date on which the Adviser no longer acts as the Company’s investment adviser, provided that the Company will have 180 days to make such repayment in the cases of clauses (i) and (ii) and 45 days to make such repayment in the case of clause (iii). To the extent the Company has not repaid all loans and other obligations under the Line of Credit when repayment is required, the Company is obligated to apply the net cash proceeds from the Offering and any sale or other disposition of assets to the repayment of such loans and other obligations; provided that the Company will be permitted to (x) make payments to fulfill any repurchase requests pursuant to the Company’s share repurchase plan, (y) use funds to close any acquisition of property that the Company committed to prior to receiving a demand notice and (z) make quarterly distributions to the Company’s stockholders at per share levels consistent with the immediately preceding fiscal quarter and as otherwise required for the Company to maintain its REIT status. As of December 31, 2019 and 2018, the Company had no outstanding balance under the Line of Credit. The Company is party to an unsecured line of credit with multiple banks. The line of credit expires on February 22, 2023 and may be extended for one year. Interest under the line of credit is determined based on one-month U.S. dollar-denominated LIBOR plus 2.50%. As of December 31, 2019, the capacity of the unsecured line of credit was $900 million. As of December 31, 2019, the Company had a $30 million letter of credit outstanding, which reduced the available capacity of the unsecured line of credit to $870 million.</t>
  </si>
  <si>
    <t>Other Assets and Other Liabilities</t>
  </si>
  <si>
    <t>9. Other Assets and Other Liabilities The following table summarizes the components of other assets ($ in thousands):
December 31, 2019
December 31, 2018
Real estate intangibles, net
$
665,342
$
292,658
Held for sale assets
143,379
—
Receivables
101,106
45,799
Straight-line rent receivable
38,287
10,337
Deferred leasing costs, net
28,792
7,621
Deferred financing costs, net
28,494
5,822
Prepaid expenses
28,334
10,746
Pre-acquisition costs
9,861
15,361
Other
36,398
22,601
Total
$
1,079,993
$
410,945
The following table summarizes the components of accounts payable, accrued expenses and other liabilities ($ in thousands):
December 31, 2019
December 31, 2018
Subscriptions received in advance
$
796,729
$
166,542
Intangible liabilities, net
136,954
55,709
Accounts payable and accrued expenses
126,565
53,247
Held for sale liabilities
108,411
—
Real estate taxes payable
100,767
56,555
Prepaid rental income
87,479
29,112
Right of use lease liability - operating leases
82,880
—
Right of use lease liability - financing leases
56,758
—
Distribution payable
56,210
21,360
Accrued interest expense
50,279
24,432
Tenant security deposits
46,533
23,493
Other
42,522
33,948
Total
$
1,692,087
$
464,398</t>
  </si>
  <si>
    <t>Equity and Redeemable Non-controlling Interest</t>
  </si>
  <si>
    <t>Equity [Abstract]</t>
  </si>
  <si>
    <t>10. Equity and Redeemable Non-controlling Interest Authorized Capital The Company is authorized to issue preferred stock and four classes of common stock consisting of Class S shares, Class I shares, Class T shares, and Class D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has the same economic and voting rights. As of December 31, 2019, the Company had authority to issue 3,100,000,000 shares, consisting of the following:
Classification
Number of Shares (in thousands)
Par Value
Preferred Stock
100,000
$
0.01
Class S Shares
1,000,000
$
0.01
Class I Shares
1,000,000
$
0.01
Class T Shares
500,000
$
0.01
Class D Shares
500,000
$
0.01
Total
3,100,000
Common Stock The following tables detail the movement in the Company’s outstanding shares of common stock (in thousands):
Class S
Class I
Class T
Class D
Total
January 1, 2017
—
20
—
—
20
Common stock issued
128,277
30,146
5,600
3,931
167,954
Distribution reinvestment
1,834
578
25
24
2,461
Common stock repurchased
(26
)
(41
)
—
—
(67
)
Independent directors' restricted stock grant (1)
—
16
—
—
16
December 31, 2017
130,085
30,719
5,625
3,955
170,384
Common stock issued
142,828
77,964
17,379
26,112
264,283
Distribution reinvestment
6,266
2,394
385
434
9,479
Common stock repurchased
(2,190
)
(2,853
)
(76
)
(126
)
(5,245
)
Independent directors' restricted stock grant (1)
—
37
—
—
37
December 31, 2018
276,989
108,261
23,313
30,375
438,938
Common stock issued
248,497
371,562
16,650
53,107
689,816
Distribution reinvestment
12,156
7,356
899
1,590
22,001
Common stock repurchased
(6,829
)
(12,936
)
(1,095
)
(415
)
(21,275
)
Independent directors' restricted stock grant (1)
—
36
—
—
36
December 31, 2019
530,813
474,279
39,767
84,657
1,129,516
(1)
The directors’ restricted stock grants represented an aggregate $0.4 million, $0.4 million and $0.1 million of the annual compensation paid to the independent directors for the years ended December 31, 2019, 2018, and 2017, respectively. Each grant is amortized over the one-year service period of such grant. Share Repurchase Plan The Company has adopted a share repurchase plan whereby, subject to certain limitations, stockholders may request on a monthly basis that the Company repurchases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suspend or terminate the Company’s share repurchase plan if it deems such action to be in the Company’s best interest and the best interest of its stockholders. In the event that the Company determines to repurchase some but not all of the shares submitted for repurchase during any month, shares repurchased at the end of the month will be repurchased on a pro rata basis. For the years ended December 31, 2019, 2018, and 2017, the Company repurchased shares for $236.4 million, $56.4 million, and $0.7 million, respectively. The Company had no unfulfilled repurchase requests during the years ended December 31, 2019, 2018 and 2017.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our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Year Ended December 31, 2019
Class S
Class I
Class T
Class D
Gross distributions declared per share of common stock
$
0.6363
$
0.6363
$
0.6363
$
0.6363
Stockholder servicing fee per share of common stock
(0.0951
)
—
(0.0935
)
(0.0276
)
Net distributions declared per share of common stock
$
0.5412
$
0.6363
$
0.5428
$
0.6087
Year Ended December 31, 2018
Class S
Class I
Class T
Class D
Gross distributions declared per share of common stock
$
0.6286
$
0.6286
$
0.6286
$
0.6286
Stockholder servicing fee per share of common stock
(0.0917
)
—
(0.0902
)
(0.0267
)
Net distributions declared per share of common stock
$
0.5369
$
0.6286
$
0.5384
$
0.6019
Year Ended December 31, 2017
Class S
Class I
Class T
Class D
Gross distributions declared per share of common stock (1)
$
0.4782
$
0.4782
$
0.3567
$
0.4008
Stockholder servicing fee per share of common stock
(0.0823
)
—
(0.0511
)
(0.0173
)
Net distributions declared per share of common stock
$
0.3959
$
0.4782
$
0.3056
$
0.3835
(1)
The Company did not sell any Class D or Class T shares prior to May 2017 and June 2017, respectively, thus no distributions were declared for Class D or Class T prior to such date. Distributions for the year ended December 31, 2019 were characterized, for federal income tax purposes, as 8.75% ordinary income, 1.17% capital gains and 90.08% return of capital. Of the 8.75%, 8.60% and 0.15% of the distributions paid in 2019 were non-qualified and qualified, respectively. Distributions for the year ended December 31, 2018 were characterized, for federal income tax purposes, as 3.11% ordinary income and 96.89% return of capital. Of the 3.11%, 0.51% and 2.60% of the distributions paid in 2018 were non-qualified and qualified, respectively. Distributions for the year ended December 31, 2017, were characterized, for federal income tax purposes, as 34.15% ordinary income and 65.85% return of capital. Of the 34.15%, 32.55% and 1.60% of the distributions paid in 2017 were non-qualified and qualified, respectively. Redeemable Non-controlling Interest In connection with its performance participation interest, the Special Limited Partner holds Class I units in BREIT OP. See Note 11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solidated Balance Sheets. The following table summarizes the redeemable non-controlling interest activity related to the Special Limited Partner for the years ended December 31, 2019 and 2018 ($ in thousands):
December 31, 2019
December 31, 2018
Balance at the beginning of the year
$
9,233
$
250
Settlement of performance participation allocation
37,484
16,974
Conversion to Class I shares
(11,620
)
—
Repurchases
(35,435
)
(8,400
)
GAAP income allocation
(408
)
(1,035
)
Distributions
(652
)
(748
)
Fair value allocation
1,670
2,192
Balance at the end of the year
$
272
$
9,233
In addition to the Special Limited Partner’s interest noted above, certain of the Company’s third party joint ventures also have a redeemable non-controlling interest in such joint ventures. As of December 31, 2019, $20.9 million related to such third party joint ventures was included in Redeemable Non-controlling Interests on the Company’s Consolidated Balance Sheets. The Redeemable Non-controlling Interests are recorded at the greater of their carrying amount, adjusted for their share of the allocation of income or loss and distributions, or their redemption value, which is equivalent to fair value, of such interests at the end of each measurement period. As the redemption value was greater than the adjusted carrying value for certain of the non-controlling interests at December 31, 2019 and 2018, the Company recorded an allocation adjustment of $6.8 million and $2.2 million, respectively, between Additional Paid-in Capital and Redeemable Non-controlling Interest. Non-controlling Interests - BREIT OP unitholders On July 27, 2018, the Company entered into an Amended and Restated Limited Partnership Agreement (the “A&amp;R OP Agreement”) for BREIT OP. The A&amp;R OP Agreement amended the limited partnership agreement governing BREIT OP to provide for a new class of units (“Class B Units”) of BREIT OP, among other changes. Class B Units are available to certain suitable investors in private placements generally utilizing a “draw-down” structure. Class B Units are sold at their NAV per unit, which will equal the NAV per Class I unit of BREIT OP and will generally correspond to the NAV per share of the Company’s Class I shares. Class B Units are subject to the same fees and expenses of Class I Units and do not have any preferential rights relative to the Company’s interest in BREIT OP, nor are they exchangeable for any shares of the Company’s common stock. Holders of the Class B Units have a right to redeem their units for cash in a manner similar to the ability of the Company’s stockholders to have their shares repurchased under the Company’s share repurchase plan. Class B Unit redemptions are subject to similar limitations as share repurchases under the Company’s share repurchase plan, namely the early repurchase deduction and caps on monthly and quarterly repurchases (calculated on an aggregate basis with shares of the Company’s common stock submitted for repurchase for the applicable period). The redemption rights of the Class B unitholders do not affect the terms of the Company’s share repurchase plan. Class B Units have the same limited voting rights as the other BREIT OP units and such rights do not affect the Company’s exclusive power, as general partner of BREIT OP, to manage and conduct the business of BREIT OP. During the years ended December 31, 2019 and 2018, BREIT OP received $0 and $100 million in Class B Units subscriptions from an entity advised by Blackstone Insurance Solutions . As of December 31, 2019 and 2018, there were 9,268,500 Class B Units outstanding. Class B Units subscriptions are recorded as a component of Non-controlling Interests on the Company’s Consolidated Balance Sheets.</t>
  </si>
  <si>
    <t>Related Party Transactions</t>
  </si>
  <si>
    <t>Related Party Transactions [Abstract]</t>
  </si>
  <si>
    <t>11. Related Party Transactions Due to Affiliates The following table details the components of due to affiliates ($ in thousands):
December 31, 2019
December 31, 2018
Accrued stockholder servicing fee (1)
$
478,539
$
238,496
Performance participation allocation
141,396
37,484
Accrued management fees
13,873
5,124
Advanced organization and offering costs
6,136
8,181
Accrued affiliate service provider expenses
6,037
3,115
Accrued affiliate incentive compensation awards
—
4,714
Other
44,162
4,467
Total
$
690,143
$
301,581
(1)
The Company accrues the full amount of the future stockholder servicing fees payable to the Dealer Manager for Class S, Class T, and Class D shares up to the 8.75% of gross proceeds limit at the time such shares are sold. As of December 31, 2019 and 2018, the Company accrued $478.5 million and $238.5 million, respectively, of stockholder servicing fees payable to the Dealer Manager related to the Class S, Class T,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 its capital account. Total return is defined as distributions paid or accrued plus the change in NAV. Under the BREIT O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llocation of the performance participation interest is ultimately determined at the end of each calendar year and will be paid in cash or Class I units of BREIT OP, at the election of the Special Limited Partner. During the years ended December 31, 2019, 2018 and 2017, the Company recognized $141.4 million, $37.5 million and $17.0 million, respectively, of Performance Participation Allocation Expense in the Company’s Consolidated Statement of Operations. In January 2020 the Company issued approximately 11.7 million Class I units and 0.7 million Class B units in BREIT OP to the Special Limited Partner as payment for the 2019 performance participation allocation. Such units were issued at the NAV per unit as of December 31, 2019. Subsequent to the Class I units and Class B units being issued, 7.3 million of such units were redeemed for $83.6 million and 0.8 million of such units were exchanged for unregistered Class I shares in the Company. In January 2019, the Company issued approximately 3.5 million Class I units in BREIT OP to the Special Limited Partner as payment for the 2018 performance participation allocation. Such Class I units were issued at the NAV per unit as of December 31, 2018. Subsequent to the Class I units being issued, 0.4 million of such units were redeemed for $4.3 million and 1.1 million of such units were exchanged for unregistered Class I shares in the Company. In January 2018, the Company issued approximately 1.6 million Class I units in BREIT OP to the Special Limited Partner as payment for the 2017 performance participation allocation. Such Class I units were issued at the NAV per unit as of December 31, 2017. In June 2018, the Special Limited Partner redeemed 0.8 million Class I units in BREIT OP for $8.4 million based on the NAV of the Class I units at May 31, 2018. As of December 31, 2019, Blackstone and its employees, including the Company’s executive officers, continue to own an aggregate of $72.9 million worth of shares of the Company and Class I units of BREIT OP. Management Fee The Adviser is entitled to an annual management fee equal to 1.25% of the Company’s NAV, payable monthly, as compensation for the services it provides to the Company. The management fee can be paid, at the Adviser’s election, in cash, shares of common stock, or BREIT OP units. The Adviser has elected to receive the management fee in shares of the Company’s common stock to date. During the years ended December 31, 2019, 2018, and 2017, the Company incurred management fees of $108.1 million, $42.7 million, and $8.9 million, respectively. In accordance with the advisory agreement between the Company, BREIT OP and the Adviser, the Adviser waived the management fee for the period January 1, 2017 to June 30, 2017. The Company issued 8,424,263, 3,845,338, and 664,411 unregistered Class I shares to the Adviser as payment for the 2019, 2018 and 2017 management fees, respectively, and also had a payable of $13.9 million and $5.1 million related to management fees as of December 31, 2019 and 2018, respectively, which is included in Due to Affiliates on the Company’s Consolidated Balance Sheets. During January 2020, 2019, and 2018, the Adviser was issued 1,211,870, 474,552 and 180,215, respectively, unregistered Class I shares as payment for the management fee accrued as of December 31, 2019, 2018 and 2017. The shares issued to the Adviser for payment of the management fee were issued at the applicable NAV per share at the end of each month for which the fee was earned. During 2019, the Adviser submitted 10,297,777 Class I shares for an aggregate repurchase price of $114.8 million. During 2018, the Adviser submitted 1,828,163 Class I shares for an aggregate repurchase price of $19.8 million. Accrued affiliate service provider expenses and incentive compensation awards The Company has engaged BRE Hotels and Resorts (“BRE”), a portfolio company controlled by a Blackstone-advised fund, to provide, as applicable, operational services (including, without limitation, property management), corporate support services (including, without limitation, accounting, legal and tax) and transaction support services for the Company’s hotel properties. The Company has engaged LivCor, LLC (“LivCor”), a portfolio company owned by a Blackstone-advised fund, to provide, as applicable, operational services (including, without limitation, property management and construction management), corporate support services (including, without limitation, accounting, information technology, legal, tax and human resources) and transaction support services for the Company’s multifamily properties. For the year ended December 31, 2017, the Company engaged Equity Office Management, L.L.C. (“EOM”), a portfolio company owned by Blackstone-advised funds, to provide, as applicable, operational services (including, without limitation, property management, leasing, and construction management), corporate support services (including, without limitation, accounting, information technology, legal, tax and human resources) and transaction support services for the Company’s office and industrial properties. Beginning January 1, 2018, the Company engaged Gateway Industrial Properties L.L.C. (“Gateway”), a portfolio company owned by a Blackstone-advised fund, to provide the services that EOM had previously provided to the Company’s industrial properties. Beginning March 2019, the Company engaged Link Industrial Properties LLC (“Link”), a portfolio company owned by a Blackstone-advised fund, to provide the services that Gateway had previously provided to the Company’s industrial properties. The Company has engaged ShopCore Properties TRS Management LLC (“ShopCore”), a portfolio company owned by a Blackstone-advised fund, to provide, as applicable, operational services (including, without limitation, property management, construction management and leasing services), corporate support services (including, without limitation, accounting, information technology, legal, tax and human resources) and transaction support services for the Company’s retail properties. The Company has engaged Revantage Corporate Services, LLC (“Revantage”), a portfolio company owned by a Blackstone-advised fund, to provide, as applicable, corporate support services (including, without limitation, accounting, legal, tax, treasury, valuation services, information technology and data management), and transaction support services to certain of the Company’s investments directly. The Company issued incentive compensation awards to certain employees of the affiliate portfolio company service providers described above on January 1, 2019 that entitles them to receive an allocation of total return over a certain hurdle amount, as determined by the Company. The value of the award at January 1, 2019 was $8.0 million and will be amortized over the four year service period. As of December 31, 2019, the total unrecognized compensation cost relating to the portfolio company incentive compensation awards was $6.0 million and is expected to be recognized over a period of 3 years from December 31, 2019. The 2018 portfolio company incentive compensation awards of $4.7 million became payable on December 31, 2018 and, in January 2019, the Company issued approximately 0.4 million of fully vested Class I units in BREIT OP to certain employees of such companies. During the year ended December 31, 2019, certain employees of affiliate portfolio company service providers submitted 64,393 Class I units issued as part of the 2018 incentive compensation awards for repurchase resulting in a total repurchase of $0.7 million. None of Blackstone, the Adviser, or the affiliate portfolio company service providers receive any incentive compensation from the aforementioned arrangements. The following table details the amounts incurred for such providers during the years ended December 31, 2019, 2018, and 2017 ($ in thousands):
Affiliate Service Provider Expenses
Portfolio Company Incentive Compensation Awards
For the Year Ended December 31,
For the Year Ended December 31,
2019
2018
2017
2019
2018
2017
Link
$
19,332
$
—
$
—
$
1,042
$
—
$
—
LivCor
18,464
7,885
1,279
308
2,708
—
BRE
7,250
940
116
624
640
—
Gateway
2,524
5,495
—
—
1,295
—
ShopCore
1,715
1,334
240
26
71
—
Revantage
1,295
649
—
—
—
—
EOM
104
—
881
—
—
—
Total
$
50,684
$
16,303
$
2,516
$
2,000
$
4,714
$
—
Affiliate service provider expenses and portfolio company incentive compensation awards are included as a component of Rental Property Operating and Hotel Operating expense, as applicable, in the Company’s Consolidated Statements of Operations. The following table details the transaction support service fees incurred for such providers ($ in thousands):
For the Year Ended December 31,
2019
2018
Link
$
3,460
$
—
LivCor
2,990
1,491
ShopCore
610
252
EOM
30
—
Gateway
27
215
Revantage
—
9
Total
$
7,117
$
1,967
Transaction support service fees were capitalized to Investments in Real Estate on the Company’s Consolidated Balance Sheets. Neither Blackstone nor the Adviser receives any fees from the aforementioned arrangements. Other As of December 31, 2019 and 2018, the Adviser had advanced $2.0 million and $1.1 million, respectively, of expenses on the Company’s behalf for general corporate expenses provided by unaffiliated third parties. Additionally, as of December 31, 2019 and 2018, the Company had $42.1 million and $3.4 million, respectively, of accrued repurchases of Class I shares due to the Adviser. During the years ended December 31, 2019, 2018, and 2017, the Company engaged an affiliate of the Adviser to perform certain internal audit and compliance functions. For the years ended December 31, 2019, 2018, and 2017, the Company had incurred $40,000, $40,000 and $30,000, respectively, of fees for such services. Affiliate Title Service Provider Blackstone owns Lexington National Land Services (“LNLS”), a title agent company. LNLS acts as an agent for one or more underwriters in issuing title policies and/or providing support services in connection with investments by the Company, Blackstone and their affiliates and related parties and third parties. LNLS focuses on transactions in rate-regulated states where the cost of title insurance is non-negotiable. LNLS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In each case, there will be no related offset to the Company. During the years ended December 31, 2019 and 2018, the Company paid LNLS $14.8 million and $4.6 million, respectively, for title services related to 43 and 16 investments, respectively, and such costs were capitalized to Investments in Real Estate or recorded as deferred financing costs, which is a reduction to Mortgage Notes, Term Loans, and Secured Revolving Credit Facilities on the Company’s Consolidated Balance Sheets. Other As of December 31, 2019, the Company had a receivable of $3.6 million from Livcor, L.L.C. and such amount is included in Other Assets on the Company’s Consolidated Balance Sheets. As of December 31, 2019, the Company had a receivable of $7.8 million from funds affiliated with the Adviser for post-closing settlements related to the Jupiter 12 Industrial Portfolio acquisition. Such amount is included in Other Assets on the Company’s Consolidated Balance Sheets.</t>
  </si>
  <si>
    <t>Leases</t>
  </si>
  <si>
    <t>Leases [Abstract]</t>
  </si>
  <si>
    <t>12. Leases Lessee Certain of the Company’s investments in real estate are subject to ground leases. The Company’s ground leases are classified as either operating leases or financing leases based on the characteristics of each lease. As of December 31, 2019, the Company had 15 ground leases classified as operating and two ground leases classified as financing. Each of the Company’s ground leases were acquired as part of the acquisition of real estate and no incremental costs were incurred for such ground leases. The Company’s ground leases are non-cancelable, and two of the Company’s operating leases contain renewal options for additional 99 and 10 year terms. The following table presents the future lease payments due under the Company’s ground leases as of December 31, 2019 ($ in thousands):
Operating Leases
Financing Leases
2020
$
3,916
$
2,991
2021
3,977
3,081
2022
4,088
3,174
2023
4,127
3,269
2024
4,180
3,367
Thereafter
603,041
330,544
Total undiscounted future lease payments
623,329
346,426
Difference between undiscounted cash flows and discounted cash flows
(540,449
)
(289,668
)
Total lease liability
$
82,880
$
56,758
The Company utilized its incremental borrowing rate, which was between 5% and 7%, to determine its lease liabilities. As of December 31, 2019, the weighted average remaining lease term of the Company’s operating leases and financing leases was 57 years and 77 years, respectively. The following table presents the future lease payments due under the Company’s ground leases as of December 31, 2018, prior to the adoption of ASU 2016-02 ($ in thousands):
Year
Future Commitments
2019
$
1,470
2020
1,508
2021
1,547
2022
1,586
2023
1,622
Thereafter
460,055
Total
$
467,788
Payments under the Company’s ground leases primarily contain fixed payment components that may include periodic increases fixed to an index or periodic fixed percentage escalations. One of the Company’s ground leases contains a variable component based on a percentage of revenue. The following table summarizes the fixed and variable components of the Company’s operating leases ($ in thousands):
For the Year Ended December 31,
2019
2018
2017
Fixed ground rent expense
$
2,042
$
256
$
160
Variable ground rent expense
81
420
132
Total cash portion of ground rent expense
2,123
676
292
Non-cash ground rent expense
4,892
1,458
151
Total operating lease costs
$
7,015
$
2,134
$
443
The following table summarizes the fixed and variable components of the Company’s financing leases ($ in thousands):
For the Year Ended December 31,
2019
2018
2017
Interest on lease liabilities
$
2,228
$
—
$
—
Amortization of right-of-use assets
748
—
—
Total financing lease costs
$
2,976
$
—
$
—
Lease costs recognized during the prior periods are presented under the standard in effect prior to the Company’s adoption of ASU 2016-02. Lessor The Company’s rental revenue primarily consists of rent earned from operating leases at the Company’s multifamily, industrial, retail, office, net lease and other properties. Leases at the Company’s industrial, retail, and office properties generally include a fixed base rent and certain leases also contain a variable component. The variable component of the Company’s operating leases at its industrial, retail, and office properties primarily consist of the reimbursement of operating expenses such as real estate taxes, insurance, and common area maintenance costs. Rental revenue from the Company’s lease at the Bellagio consists of a fixed annual rent that escalates annually throughout the term of the lease and the tenant is generally responsible for all property-related expenses, including taxes, insurance and maintenance. The Company assessed the classification of the Bellagio lease and determined the lease was an operating lease. The Company’s assessment included the consideration of the present value of the lease payments over the lease term and the residual value of the assets under the lease. Leases at the Company’s industrial, retail, office, and net lease properties are generally longer term and may contain extension and termination options at the lessee’s election. Rental revenue earned from leases at the Company’s multifamily properties primarily consist of a fixed base rent and certain leases contain a variable component that allows for the pass-through of certain operating expenses such as utilities. Leases at the Company’s multifamily and other properties are short term in nature, generally not greater than 12 months in length. The following table details the components of operating lease income from leases in which the Company is the lessor ($ in thousands):
For the Year Ended December 31,
2019
2018
2017
Fixed lease payments
$
1,073,562
$
494,519
$
110,429
Variable lease payments
128,051
64,145
10,952
Rental revenue
$
1,201,613
$
558,664
$
121,381
The following table presents the future minimum rents the Company expects to receive for its industrial, retail, office and net lease properties as of December 31, 2019 ($ in thousands). Leases at the Company’s multifamily and self-storage properties are short term, generally 12 months or less, and are not included.
Year
Future Minimum Rents
2020
$
834,551
2021
779,973
2022
698,106
2023
609,287
2024
530,915
Thereafter
9,366,852
Total
$
12,819,684
The following table presents the future minimum rents the Company expects to receive for its industrial and retail properties as of December 31, 2018, prior to the adoption of ASU 2016-02 ($ in thousands):
Year
Future Minimum Rents
2019
$
238,043
2020
215,327
2021
185,419
2022
144,186
2023
102,609
Thereafter
285,981
Total
$
1,171,565</t>
  </si>
  <si>
    <t>Segment Reporting</t>
  </si>
  <si>
    <t>Segment Reporting [Abstract]</t>
  </si>
  <si>
    <t xml:space="preserve">13. Segment Reporting The Company operates in eight reportable segments: Industrial properties, Multifamily properties, Net Lease properties, Hotel properties, Retail properties, Office properties, Other properties and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December 31, 2019
December 31, 2018
Industrial
$
10,564,172
$
3,966,796
Multifamily
9,695,916
5,396,457
Net Lease
4,271,196
—
Hotel
2,427,554
1,268,992
Retail
419,198
136,273
Office
138,912
—
Other Properties
145,411
—
Real estate debt
4,565,385
2,281,033
Other (Corporate)
812,079
187,607
Total assets
$
33,039,823
$
13,237,158
The following table sets forth the financial results by segment for the year ended December 31, 2019 ($ in thousands):
Industrial
Multifamily
Net Lease
Hotel
Retail
Office
Other Properties
Real Estate Debt
Total
Revenues:
Rental revenue
$
461,939
$
673,173
$
42,317
$
—
$
15,869
$
2,124
$
6,191
$
—
$
1,201,613
Hotel revenue
—
—
—
432,892
—
—
—
—
432,892
Other revenue
2,312
39,340
—
8,858
398
81
778
—
51,767
Total revenues
464,251
712,513
42,317
441,750
16,267
2,205
6,969
—
1,686,272
Expenses:
Rental property operating
137,401
322,773
—
—
5,539
799
3,454
—
469,966
Hotel operating
—
—
—
304,710
—
—
—
—
304,710
Total expenses
137,401
322,773
—
304,710
5,539
799
3,454
—
774,676
Income from real estate debt
—
—
—
—
—
—
—
213,062
213,062
Segment net operating income
$
326,850
$
389,740
$
42,317
$
137,040
$
10,728
$
1,406
$
3,515
$
213,062
$
1,124,658
Depreciation and amortization
$
(291,940
)
$
(427,209
)
$
(14,858
)
$
(72,765
)
$
(8,640
)
$
(1,253
)
$
(7,374
)
$
—
$
(824,039
)
Other income (expense):
General and administrative
(18,170
)
Management fee
(108,115
)
Performance participation allocation
(141,396
)
Net gain on dispositions of real estate
35,035
Interest income
3,041
Interest expense
(487,517
)
Other income (expense)
2,260
Net loss
$
(414,243
)
Net loss attributable to non-controlling interests in third party joint ventures
$
5,671
Net loss attributable to non-controlling interests in BREIT OP
6,801
Net loss attributable to BREIT stockholders
$
(401,771
) The following table sets forth the financial results by segment for the year ended December 31, 2018 ($ in thousands):
Industrial
Multifamily
Hotel
Retail
Real Estate Debt
Total
Revenues:
Rental revenue
$
203,084
$
345,619
$
—
$
9,961
$
—
$
558,664
Hotel revenue
—
—
138,433
—
—
138,433
Other revenue
578
22,945
2,485
153
—
26,161
Total revenues
203,662
368,564
140,918
10,114
—
723,258
Expenses:
Rental property operating
62,824
176,800
—
3,469
—
243,093
Hotel operating
—
—
97,248
—
—
97,248
Total expenses
62,824
176,800
97,248
3,469
—
340,341
Income from real estate debt
—
—
—
—
55,323
55,323
Segment net operating income
$
140,838
$
191,764
$
43,670
$
6,645
$
55,323
$
438,240
Depreciation and amortization
$
(116,206
)
$
(257,201
)
$
(27,944
)
$
(4,944
)
$
—
$
(406,295
)
Other income (expense):
General and administrative
(10,982
)
Management fee
(42,659
)
Performance participation allocation
(37,484
)
Interest income
410
Interest expense
(233,184
)
Other income (expense)
489
Net loss
$
(291,465
)
Net loss attributable to non-controlling interests in third party joint ventures
$
6,188
Net loss attributable to non-controlling interests in BREIT OP
4,221
Net loss attributable to BREIT stockholders
$
(281,056
) The following table sets forth the financial results by segment for the year ended December 31, 2017 ($ in thousands):
Industrial
Multifamily
Hotel
Retail
Real Estate Debt
Total
Revenues:
Rental revenue
$
30,846
$
86,322
$
—
$
4,213
$
—
$
121,381
Hotel revenue
—
—
29,916
—
—
29,916
Other revenue
12
6,589
—
34
—
6,635
Total revenues
30,858
92,911
29,916
4,247
—
157,932
Expenses:
Rental property operating
9,265
40,831
—
1,019
—
51,115
Hotel operating
—
—
20,417
—
—
20,417
Total expenses
9,265
40,831
20,417
1,019
—
71,532
Income from real estate debt
—
—
—
—
17,749
17,749
Segment net operating income
$
21,593
$
52,080
$
9,499
$
3,228
$
17,749
$
104,149
Depreciation and amortization
$
(17,063
)
$
(96,732
)
$
(6,071
)
$
(1,927
)
$
—
$
(121,793
)
Other income (expense):
General and administrative
(7,692
)
Management fee
(8,867
)
Performance participation allocation
(16,974
)
Interest income
454
Interest expense
(36,884
)
Other income (expense)
57
Net loss
$
(87,550
)
Net loss attributable to non-controlling interests in third party joint ventures
$
1,292
Net loss attributable to non-controlling interests in BREIT OP
—
Net loss attributable to BREIT stockholders
$
(86,258
) </t>
  </si>
  <si>
    <t>Commitments and Contingencies</t>
  </si>
  <si>
    <t>Commitments And Contingencies Disclosure [Abstract]</t>
  </si>
  <si>
    <t xml:space="preserve">14. Commitments and Contingencies From time to time, the Company may be involved in various claims and legal actions arising in the ordinary course of business. For the years ended December 31, 2019 and 2018, the Company was not involved in any material legal proceedings. </t>
  </si>
  <si>
    <t>Quarterly Financial Information (Unaudited)</t>
  </si>
  <si>
    <t>Quarterly Financial Information Disclosure [Abstract]</t>
  </si>
  <si>
    <t xml:space="preserve">15. Quarterly Financial Information (Unaudited) The following tables present the Company’s quarterly results ($ in thousands, except per share data):
2019
March 31
June 30
September 30
December 31
Total revenues
$
297,091
$
354,308
$
438,033
$
596,840
Net loss
(50,096
)
(52,784
)
(126,494
)
(184,869
)
Net loss attributable to BREIT stockholders
(46,846
)
(50,704
)
(123,171
)
(181,050
)
Net loss per share
(0.10
)
(0.08
)
(0.15
)
(0.17
)
2018
March 31
June 30
September 30
December 31
Total revenues
$
109,684
$
152,226
$
200,162
$
261,186
Net loss
(49,638
)
(51,944
)
(58,763
)
(131,120
)
Net loss attributable to BREIT stockholders
(47,548
)
(50,482
)
(57,667
)
(125,359
)
Net loss per share
(0.23
)
(0.19
)
(0.17
)
(0.30
)
2017
March 31
June 30
September 30
December 31
Total revenues
$
2,444
$
28,339
$
48,904
$
78,245
Net loss
(1,267
)
(16,701
)
(31,847
)
(37,735
)
Net loss attributable to BREIT stockholders
(1,267
)
(16,701
)
(31,725
)
(36,565
)
Net loss per share
(0.03
)
(0.22
)
(0.28
)
(0.24
) </t>
  </si>
  <si>
    <t>Subsequent Events</t>
  </si>
  <si>
    <t>Subsequent Events [Abstract]</t>
  </si>
  <si>
    <t>16. Subsequent Events MGM Grand and Mandalay Bay Real Estate Subsequent to December 31, 2019, we closed a transaction to form a new joint venture with MGM Growth Properties LLC (“MGP”) to acquire the Las Vegas real estate assets of the MGM Grand and Mandalay Bay for $4.6 billion. MGP owns 50.1% of the joint venture, and we own 49.9%. At closing, we entered into a long-term triple net master lease with MGM Resorts International (“MGM”) which benefits from a full corporate guarantee of rent payments by MGM. Acquisitions Subsequent to December 31, 2019, the Company acquired an aggregate of $2.7 billion of real estate (not including the MGM Grand and Mandalay Bay transaction described above) across eight separate transactions, exclusive of closing costs. The acquisitions were related to multifamily, industrial, and retail properties. Subsequent to December 31, 2019, the Company purchased an aggregate of $482.1 million of real estate debt. Proceeds from the Issuance of Common Stock As of March 24, 2020, the Company had sold an aggregate of 1,588,293,255 shares of its common stock (consisting of 643,054,511 Class S shares, 798,498,578 Class I shares, 46,710,253 Class T shares, and 100,029,913 Class D shares) in the Offering and otherwise resulting in net proceeds of $17.5 billion to the Company as payment for such shares. Coronavirus Outbreak Subsequent to December 31, 2019, there was a global outbreak of a new strain of coronavirus,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and restrictions on travel, and limiting hours of operations of non-essential offices and retail centers. Such actions are creating disruption in global supply chains, and adversely impacting a number of industries, such as transportation, hospitality and entertainment. The outbreak could have a continued adverse impact on economic and market conditions and trigger a period of global economic slowdown. The rapid development and fluidity of this situation precludes any prediction as to the ultimate adverse impact of the novel coronavirus. Nevertheless, the novel coronavirus presents material uncertainty and risk with respect to the Company’s performance and financial results, such as the potential negative impact to occupancy at its properties, the potential closure of certain of its hotel assets, financing arrangements, increased costs of operations, decrease in values of its investments in Real Estate Debt, changes in law and/or regulation, and uncertainty regarding government and regulatory policy. The Company is unable to estimate the impact the novel coronavirus will have on its financial results at this time.</t>
  </si>
  <si>
    <t>Real Estate and Accumulated Depreciation</t>
  </si>
  <si>
    <t>Real Estate And Accumulated Depreciation Disclosure [Abstract]</t>
  </si>
  <si>
    <t xml:space="preserve">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1)
Year Acquired
Industrial Properties:
Cold Storage Warehouse
Stockton, CA
(A)
$
14,488
$
50,262
$
—
$
—
$
14,488
$
50,262
$
64,750
$
(2,891
)
2018
Cold Storage Warehouse
Union City, CA
(A)
6,785
46,830
—
39
6,785
46,869
53,654
(2,151
)
2018
Cold Storage Warehouse
Aberdeen, MD
(A)
5,789
38,820
—
—
5,789
38,820
44,609
(2,006
)
2018
Cold Storage Warehouse
Atlanta, GA
(A)
3,134
30,130
—
1,528
3,134
31,658
34,792
(1,829
)
2018
Cold Storage Warehouse
Austin, TX
(A)
3,132
19,010
—
2,532
3,132
21,542
24,674
(894
)
2018
Cold Storage Warehouse
Stockton, CA
(A)
2,287
15,817
—
—
2,287
15,817
18,104
(891
)
2018
Powered Shell Warehouse
Ashburn, VA
25,563
12,796
24,209
—
—
12,796
24,209
37,005
(326
)
2019
Powered Shell Warehouse
Ashburn, VA
25,561
12,555
23,343
—
—
12,555
23,343
35,898
(316
)
2019
Powered Shell Warehouse
Ashburn, VA
18,676
12,475
23,205
—
—
12,475
23,205
35,680
(314
)
2019
Powered Shell Warehouse
Manassas, VA
25,347
4,807
36,314
—
—
4,807
36,314
41,121
(491
)
2019
Powered Shell Warehouse
Manassas, VA
17,378
3,342
25,131
—
—
3,342
25,131
28,473
(341
)
2019
Powered Shell Warehouse
Manassas, VA
23,739
4,842
36,535
—
—
4,842
36,535
41,377
(494
)
2019
Powered Shell Warehouse
Manassas, VA
17,336
3,184
23,956
—
—
3,184
23,956
27,140
(325
)
2019
Powered Shell Warehouse
Sterling, VA
24,270
12,955
23,239
—
—
12,955
23,239
36,194
(43
)
2019
Powered Shell Warehouse
Sterling, VA
24,630
12,999
23,318
—
—
12,999
23,318
36,317
(43
)
2019
Warehouse
Stockton, CA
(B)
10,079
21,240
—
482
10,079
21,722
31,801
(2,538
)
2017
Warehouse
Alpharetta, GA
(B)
998
7,705
—
17
998
7,722
8,720
(600
)
2017
Warehouse
Lithia Springs, GA
(B)
1,105
8,687
—
—
1,105
8,687
9,792
(792
)
2017
Warehouse
Austell, GA
(B)
5,344
97,862
—
1,343
5,344
99,205
104,549
(8,439
)
2017
Warehouse
Austell, GA
(B)
1,336
5,478
—
171
1,336
5,649
6,985
(596
)
2017
Warehouse
Austell, GA
(B)
1,342
5,761
—
174
1,342
5,935
7,277
(649
)
2017
Warehouse
Lombard, IL
(B)
483
3,489
—
46
483
3,535
4,018
(299
)
2017
Warehouse
Glendale Heights, IL
(B)
—
—
—
—
—
—
—
—
2017
Warehouse
Carol Stream, IL
(B)
1,184
4,511
—
—
1,184
4,511
5,695
(415
)
2017
Warehouse
Elgin, IL
(B)
620
2,733
—
74
620
2,807
3,427
(260
)
2017
Warehouse
Romeoville, IL
(B)
—
—
—
—
—
—
—
—
2017
Warehouse
Elgin, IL
(B)
1,118
5,172
—
41
1,118
5,213
6,331
(418
)
2017
Warehouse
Libertyville, IL
(B)
850
4,340
—
63
850
4,403
5,253
(435
)
2017
Warehouse
Carol Stream, IL
(B)
757
6,727
—
—
757
6,727
7,484
(543
)
2017
Warehouse
Addison, IL
(B)
858
5,683
—
1,995
858
7,678
8,536
(527
)
2017
Warehouse
Carol Stream, IL
(B)
837
5,902
—
25
837
5,927
6,764
(506
)
2017
Warehouse
Bensenville, IL
(B)
1,001
7,908
—
303
1,001
8,211
9,212
(655
)
2017
Warehouse
Glendale Heights, IL
(B)
416
2,837
—
—
416
2,837
3,253
(249
)
2017
Warehouse
Roselle, IL
(B)
1,166
6,812
—
—
1,166
6,812
7,978
(601
)
2017
Warehouse
Hanover Park, IL
(B)
1,090
5,342
—
—
1,090
5,342
6,432
(498
)
2017
Warehouse
Bolingbrook, IL
(B)
1,892
4,023
—
65
1,892
4,088
5,980
(408
)
2017
Warehouse
Bolingbrook, IL
(B)
2,313
9,953
—
135
2,313
10,088
12,401
(918
)
2017
Warehouse
Romeoville, IL
(B)
860
4,193
—
—
860
4,193
5,053
(336
)
2017
Warehouse
Houston, TX
(B)
632
2,404
—
40
632
2,444
3,076
(213
)
2017
Warehouse
Houston, TX
(B)
707
4,911
—
—
707
4,911
5,618
(430
)
2017
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1)
Year Acquired
Warehouse
Mechanicsburg, PA
(B)
1,467
21,649
—
—
1,467
21,649
23,116
(1,804
)
2017
Warehouse
Middletown, PA
(B)
866
12,492
—
—
866
12,492
13,358
(1,016
)
2017
Warehouse
Mechanicsburg, PA
(B)
399
2,984
—
5
399
2,989
3,388
(310
)
2017
Warehouse
Grand Prairie, TX
(B)
1,027
5,762
—
—
1,027
5,762
6,789
(587
)
2017
Warehouse
Dallas, TX
(B)
863
4,453
—
366
863
4,819
5,682
(435
)
2017
Warehouse
Grand Prairie, TX
(B)
1,052
6,266
—
30
1,052
6,296
7,348
(608
)
2017
Warehouse
Orlando, FL
(B)
937
5,149
—
20
937
5,169
6,106
(453
)
2017
Warehouse
Orlando, FL
(B)
590
4,064
—
—
590
4,064
4,654
(320
)
2017
Warehouse
Houston, TX
(B)
1,662
11,944
—
196
1,662
12,140
13,802
(1,002
)
2017
Warehouse
Houston, TX
(B)
1,645
12,220
—
74
1,645
12,294
13,939
(971
)
2017
Warehouse
Houston, TX
(B)
1,294
8,167
—
27
1,294
8,194
9,488
(658
)
2017
Warehouse
Houston, TX
(B)
1,149
5,722
—
—
1,149
5,722
6,871
(505
)
2017
Warehouse
Houston, TX
(B)
1,178
7,461
—
237
1,178
7,698
8,876
(613
)
2017
Warehouse
Allen, TX
(B)
807
5,147
—
19
807
5,166
5,973
(506
)
2017
Warehouse
Allen, TX
(B)
743
4,645
—
148
743
4,793
5,536
(443
)
2017
Warehouse
Allen, TX
(B)
924
5,866
—
—
924
5,866
6,790
(551
)
2017
Warehouse
Fairfield, NJ
(A)
1,232
2,755
—
3
1,232
2,758
3,990
(239
)
2017
Warehouse
Fairfield, NJ
(A)
1,767
4,676
—
62
1,767
4,738
6,505
(352
)
2017
Warehouse
Fairfield, NJ
(A)
3,223
4,180
—
6
3,223
4,186
7,409
(396
)
2017
Warehouse
Fairfield, NJ
(A)
1,093
4,074
—
23
1,093
4,097
5,190
(306
)
2017
Warehouse
Fairfield, NJ
(A)
1,101
1,674
—
59
1,101
1,733
2,834
(142
)
2017
Warehouse
Fairfield, NJ
(A)
1,170
1,900
—
5
1,170
1,905
3,075
(164
)
2017
Warehouse
Fairfield, NJ
(A)
4,219
5,936
—
33
4,219
5,969
10,188
(438
)
2017
Warehouse
Fairfield, NJ
(A)
4,725
6,013
—
7
4,725
6,020
10,745
(456
)
2017
Warehouse
Fairfield, NJ
(A)
2,131
2,408
—
6
2,131
2,414
4,545
(207
)
2017
Warehouse
Fairfield, NJ
(A)
4,194
8,677
—
7
4,194
8,684
12,878
(655
)
2017
Warehouse
Fairfield, NJ
(A)
843
1,375
—
8
843
1,383
2,226
(128
)
2017
Warehouse
Marietta, GA
(C)
1,604
5,329
—
146
1,604
5,475
7,079
(232
)
2018
Warehouse
Orlando, FL
(C)
3,052
15,804
—
119
3,052
15,923
18,975
(552
)
2018
Warehouse
Jacksonville, FL
(C)
2,658
13,081
—
—
2,658
13,081
15,739
(476
)
2018
Warehouse
Olive Branch, MS
(C)
2,111
8,074
—
—
2,111
8,074
10,185
(312
)
2018
Warehouse
Charlotte, NC
(C)
404
1,747
—
517
404
2,264
2,668
(74
)
2018
Warehouse
Jacksonville, FL
(C)
1,676
4,982
—
—
1,676
4,982
6,658
(204
)
2018
Warehouse
Jacksonville, FL
(C)
2,735
9,996
—
1,348
2,735
11,344
14,079
(387
)
2018
Warehouse
Marietta, GA
(C)
1,348
4,339
—
—
1,348
4,339
5,687
(176
)
2018
Warehouse
Roswell, GA
(A)
1,422
7,407
—
—
1,422
7,407
8,829
(348
)
2018
Warehouse
Marietta, GA
(C)
968
4,017
—
—
968
4,017
4,985
(148
)
2018
Warehouse
Miami, FL
(C)
930
200
—
403
930
603
1,533
(15
)
2018
Warehouse
Miami, FL
(C)
1,703
4,155
—
7
1,703
4,162
5,865
(136
)
2018
Warehouse
Miami, FL
(C)
5,879
18,428
—
3,949
5,879
22,377
28,256
(705
)
2018
Warehouse
Orlando, FL
(C)
4,120
19,411
—
—
4,120
19,411
23,531
(690
)
2018
Warehouse
Orlando, FL
(C)
1,628
7,773
—
—
1,628
7,773
9,401
(261
)
2018
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1)
Year Acquired
Warehouse
La Vergne, TN
(C)
2,857
11,214
—
144
2,857
11,358
14,215
(447
)
2018
Warehouse
Miami, FL
(C)
2,398
5,742
—
64
2,398
5,806
8,204
(192
)
2018
Warehouse
Miami, FL
(C)
2,461
6,351
—
21
2,461
6,372
8,833
(209
)
2018
Warehouse
Miami, FL
(C)
3,011
6,953
—
57
3,011
7,010
10,021
(234
)
2018
Warehouse
Miami, FL
(C)
1,628
3,619
—
5
1,628
3,624
5,252
(123
)
2018
Warehouse
Miami, FL
(C)
2,260
4,504
—
407
2,260
4,911
7,171
(156
)
2018
Warehouse
Orlando, FL
(C)
1,819
6,452
—
721
1,819
7,173
8,992
(267
)
2018
Warehouse
La Vergne, TN
(C)
5,425
19,245
—
—
5,425
19,245
24,670
(955
)
2018
Warehouse
Memphis, TN
(A)
1,100
3,028
—
—
1,100
3,028
4,128
(140
)
2018
Warehouse
Memphis, TN
(A)
626
2,620
—
—
626
2,620
3,246
(97
)
2018
Warehouse
Memphis, TN
(A)
1,182
5,431
—
—
1,182
5,431
6,613
(207
)
2018
Warehouse
Memphis, TN
(A)
339
696
—
—
339
696
1,035
(33
)
2018
Warehouse
Tampa, FL
(C)
2,110
8,670
—
20
2,110
8,690
10,800
(331
)
2018
Warehouse
Jacksonville, FL
(C)
868
10,261
—
—
868
10,261
11,129
(334
)
2018
Warehouse
Winston-Salem, NC
(A)
954
4,952
—
—
954
4,952
5,906
(195
)
2018
Warehouse
Orlando, FL
(C)
4,894
18,533
—
—
4,894
18,533
23,427
(666
)
2018
Warehouse
Newport News, VA
(C)
1,085
6,140
—
—
1,085
6,140
7,225
(223
)
2018
Warehouse
Port Wentworth, GA
(C)
380
16,575
—
451
380
17,026
17,406
(520
)
2018
Warehouse
Hampton, VA
(C)
2,064
12,393
—
—
2,064
12,393
14,457
(462
)
2018
Warehouse
Port Wentworth, GA
26,594
6,739
23,769
—
5,681
6,739
29,450
36,189
(910
)
2018
Warehouse
Memphis, TN
(C)
2,533
5,951
—
—
2,533
5,951
8,484
(314
)
2018
Warehouse
Memphis, TN
(C)
299
749
—
—
299
749
1,048
(36
)
2018
Warehouse
Memphis, TN
(C)
1,445
3,940
—
—
1,445
3,940
5,385
(193
)
2018
Warehouse
Memphis, TN
(C)
371
799
—
—
371
799
1,170
(40
)
2018
Warehouse
Memphis, TN
(C)
1,793
2,170
—
—
1,793
2,170
3,963
(140
)
2018
Warehouse
Orlando, FL
(C)
4,241
13,551
—
163
4,241
13,714
17,955
(522
)
2018
Warehouse
Winston-Salem, NC
(A)
510
3,338
—
—
510
3,338
3,848
(121
)
2018
Warehouse
Winston-Salem, NC
(A)
441
1,361
—
10
441
1,371
1,812
(68
)
2018
Warehouse
Winston-Salem, NC
(A)
857
6,272
—
—
857
6,272
7,129
(230
)
2018
Warehouse
Atlanta, GA
(A)
1,284
6,592
—
—
1,284
6,592
7,876
(257
)
2018
Warehouse
Atlanta, GA
(A)
1,096
9,351
—
18
1,096
9,369
10,465
(324
)
2018
Warehouse
Charlotte, NC
(C)
689
3,167
—
—
689
3,167
3,856
(125
)
2018
Warehouse
Wesley Chapel, FL
(A)
1,566
2,284
—
123
1,566
2,407
3,973
(130
)
2018
Warehouse
Wesley Chapel, FL
(A)
277
3,914
—
—
277
3,914
4,191
(136
)
2018
Warehouse
Wesley Chapel, FL
(A)
228
9,235
—
—
228
9,235
9,463
(288
)
2018
Warehouse
Davenport, FL
(C)
3,560
14,868
—
129
3,560
14,997
18,557
(511
)
2018
Warehouse
Davenport, FL
(C)
4,763
22,356
—
—
4,763
22,356
27,119
(793
)
2018
Warehouse
Davenport, FL
(C)
1,454
8,874
—
792
1,454
9,666
11,120
(407
)
2018
Warehouse
Orlando, FL
(C)
1,549
5,482
—
9
1,549
5,491
7,040
(187
)
2018
Warehouse
Wesley Chapel, FL
(A)
1,283
5,023
—
—
1,283
5,023
6,306
(191
)
2018
Warehouse
Wesley Chapel, FL
(A)
1,757
8,021
—
—
1,757
8,021
9,778
(313
)
2018
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1)
Year Acquired
Warehouse
Orlando, FL
(C)
1,444
4,115
—
41
1,444
4,156
5,600
(145
)
2018
Warehouse
Orlando, FL
(C)
1,549
2,334
—
—
1,549
2,334
3,883
(93
)
2018
Warehouse
Richmond, VA
(A)
888
6,888
—
352
888
7,240
8,128
(255
)
2018
Warehouse
Richmond, VA
(A)
3,413
21,839
—
—
3,413
21,839
25,252
(804
)
2018
Warehouse
Memphis, TN
(C)
1,777
4,785
—
—
1,777
4,785
6,562
(219
)
2018
Warehouse
Memphis, TN
(C)
1,360
4,721
—
—
1,360
4,721
6,081
(195
)
2018
Warehouse
Memphis, TN
(C)
1,289
5,579
—
—
1,289
5,579
6,868
(237
)
2018
Warehouse
Memphis, TN
(C)
1,323
4,540
—
—
1,323
4,540
5,863
(195
)
2018
Warehouse
Memphis, TN
(C)
1,649
5,985
—
—
1,649
5,985
7,634
(249
)
2018
Warehouse
Piedmont, SC
(C)
1,165
4,802
—
9
1,165
4,811
5,976
(196
)
2018
Warehouse
Rural Hall, NC
(C)
1,226
8,023
—
1,184
1,226
9,207
10,433
(339
)
2018
Warehouse
Raleigh, NC
(C)
915
5,603
—
21
915
5,624
6,539
(203
)
2018
Warehouse
Raleigh, NC
(C)
749
6,459
—
—
749
6,459
7,208
(234
)
2018
Warehouse
Charlotte, NC
(C)
437
1,577
—
64
437
1,641
2,078
(78
)
2018
Warehouse
Rural Hall, NC
(C)
1,432
8,694
—
—
1,432
8,694
10,126
(339
)
2018
Warehouse
Sandston, VA
(C)
1,799
9,087
—
125
1,799
9,212
11,011
(357
)
2018
Warehouse
Charlotte, NC
(C)
302
3,195
—
—
302
3,195
3,497
(106
)
2018
Warehouse
Memphis, TN
(C)
2,312
5,978
—
52
2,312
6,030
8,342
(279
)
2018
Warehouse
Richmond, VA
(A)
515
5,380
—
19
515
5,399
5,914
(253
)
2018
Warehouse
Rural Hall, NC
(C)
1,971
9,903
—
—
1,971
9,903
11,874
(401
)
2018
Warehouse
Memphis, TN
(C)
2,207
6,846
—
51
2,207
6,897
9,104
(306
)
2018
Warehouse
Sandston, VA
(C)
897
3,903
—
—
897
3,903
4,800
(153
)
2018
Warehouse
Norcross, GA
(C)
973
5,466
—
—
973
5,466
6,439
(205
)
2018
Warehouse
Rural Hall, NC
(C)
416
2,489
—
—
416
2,489
2,905
(103
)
2018
Warehouse
Jacksonville, FL
(C)
1,163
5,239
—
—
1,163
5,239
6,402
(195
)
2018
Warehouse
Norcross, GA
(C)
748
4,333
—
—
748
4,333
5,081
(166
)
2018
Warehouse
Norcross, GA
(C)
674
2,730
—
—
674
2,730
3,404
(115
)
2018
Warehouse
Norcross, GA
(C)
840
4,012
—
—
840
4,012
4,852
(156
)
2018
Warehouse
Charlotte, NC
(C)
389
2,574
—
15
389
2,589
2,978
(95
)
2018
Warehouse
Louisville, KY
(A)
3,607
10,097
—
1,334
3,607
11,431
15,038
(450
)
2018
Warehouse
Norcross, GA
(A)
1,074
4,347
—
—
1,074
4,347
5,421
(199
)
2018
Warehouse
Norcross, GA
(A)
368
2,026
—
2
368
2,028
2,396
(79
)
2018
Warehouse
Norcross, GA
(A)
336
1,763
—
—
336
1,763
2,099
(74
)
2018
Warehouse
Memphis, TN
—
2,757
5,480
—
—
2,757
5,480
8,237
(281
)
2018
Warehouse
Norcross, GA
(A)
733
4,521
—
25
733
4,546
5,279
(164
)
2018
Warehouse
Norcross, GA
(A)
562
2,308
—
—
562
2,308
2,870
(97
)
2018
Warehouse
Norcross, GA
(A)
397
2,235
—
—
397
2,235
2,632
(99
)
2018
Warehouse
Norcross, GA
(A)
429
2,046
—
4
429
2,050
2,479
(89
)
2018
Warehouse
Norcross, GA
(A)
563
875
—
83
563
958
1,521
(56
)
2018
Warehouse
Memphis, TN
(A)
2,060
6,344
—
507
2,060
6,851
8,911
(343
)
2018
Warehouse
Memphis, TN
(A)
1,839
8,067
—
—
1,839
8,067
9,906
(399
)
2018
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1)
Year Acquired
Warehouse
Memphis, TN
(A)
2,110
5,437
—
—
2,110
5,437
7,547
(305
)
2018
Warehouse
Memphis, TN
(A)
1,168
7,233
—
53
1,168
7,286
8,454
(277
)
2018
Warehouse
Charlotte, NC
(C)
601
3,495
—
—
601
3,495
4,096
(130
)
2018
Warehouse
Richmond, VA
(C)
1,464
11,053
—
—
1,464
11,053
12,517
(403
)
2018
Warehouse
Kissimmee, FL
(C)
212
9,857
—
—
212
9,857
10,069
(330
)
2018
Warehouse
Jacksonville, FL
(C)
2,505
15,947
—
—
2,505
15,947
18,452
(578
)
2018
Warehouse
Orlando, FL
(C)
3,684
18,694
—
—
3,684
18,694
22,378
(705
)
2018
Warehouse
Jacksonville, FL
(C)
610
4,613
—
—
610
4,613
5,223
(163
)
2018
Warehouse
Miami, FL
(C)
954
2,593
—
10
954
2,603
3,557
(86
)
2018
Warehouse
Tucker, GA
(D)
879
3,391
—
—
879
3,391
4,270
(131
)
2018
Warehouse
Conyers, GA
(D)
634
4,435
—
—
634
4,435
5,069
(158
)
2018
Warehouse
Tucker, GA
(D)
505
3,056
—
5
505
3,061
3,566
(111
)
2018
Warehouse
Atlanta, GA
(D)
418
4,462
—
—
418
4,462
4,880
(154
)
2018
Warehouse
Atlanta, GA
(D)
634
6,064
—
—
634
6,064
6,698
(204
)
2018
Warehouse
Tucker, GA
(D)
1,199
3,713
—
230
1,199
3,943
5,142
(158
)
2018
Warehouse
Tucker, GA
(D)
762
3,039
—
—
762
3,039
3,801
(101
)
2018
Warehouse
Tucker, GA
(D)
1,167
4,070
—
—
1,167
4,070
5,237
(153
)
2018
Warehouse
Stockton, CA
(D)
11,025
73,084
—
—
11,025
73,084
84,109
(2,653
)
2017
Warehouse
Mechanicsburg, PA
(D)
1,184
10,393
—
858
1,184
11,251
12,435
(358
)
2019
Warehouse
Roseville State, MN
(D)
1,174
5,598
—
—
1,174
5,598
6,772
(136
)
2019
Warehouse
New Brighton, MN
(D)
1,828
5,281
—
77
1,828
5,358
7,186
(158
)
2019
Warehouse
St. Paul, MN
(D)
2,780
4,330
—
—
2,780
4,330
7,110
(120
)
2019
Warehouse
New Brighton, MN
(D)
2,088
6,555
—
—
2,088
6,555
8,643
(194
)
2019
Warehouse
New Brighton, MN
(D)
1,231
4,252
—
—
1,231
4,252
5,483
(106
)
2019
Warehouse
New Brighton, MN
(D)
1,385
5,934
—
—
1,385
5,934
7,319
(346
)
2019
Warehouse
New Brighton, MN
(D)
2,062
6,553
—
18
2,062
6,571
8,633
(160
)
2019
Warehouse
New Brighton, MN
(D)
431
1,927
—
—
431
1,927
2,358
(58
)
2019
Warehouse
New Brighton, MN
(D)
362
4,054
—
—
362
4,054
4,416
(105
)
2019
Warehouse
New Brighton, MN
(D)
1,611
3,909
—
130
1,611
4,039
5,650
(117
)
2019
Warehouse
New Brighton, MN
(D)
1,111
2,811
—
—
1,111
2,811
3,922
(77
)
2019
Warehouse
New Brighton, MN
(D)
790
2,478
—
—
790
2,478
3,268
(67
)
2019
Warehouse
New Brighton, MN
(D)
664
2,690
—
—
664
2,690
3,354
(64
)
2019
Warehouse
New Brighton, MN
(D)
537
1,508
—
—
537
1,508
2,045
(36
)
2019
Warehouse
Golden Valley, MN
(D)
1,466
10,577
—
40
1,466
10,617
12,083
(275
)
2019
Warehouse
Golden Valley, MN
(D)
2,176
1,789
—
—
2,176
1,789
3,965
(76
)
2019
Warehouse
Brooklyn Park, MN
(D)
2,616
10,434
—
39
2,616
10,473
13,089
(302
)
2019
Warehouse
Minneapolis, MN
(D)
2,721
9,283
—
36
2,721
9,319
12,040
(215
)
2019
Warehouse
Brooklyn Park, MN
(D)
1,505
3,969
—
—
1,505
3,969
5,474
(111
)
2019
Warehouse
Crystal, MN
(D)
1,859
6,354
—
—
1,859
6,354
8,213
(179
)
2019
Warehouse
Brooklyn Center, MN
(D)
1,679
4,694
—
—
1,679
4,694
6,373
(125
)
2019
Warehouse
Minneapolis, MN
(D)
4,010
10,777
—
54
4,010
10,831
14,841
(272
)
2019
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1)
Year Acquired
Warehouse
Blaine, MN
(D)
4,514
3,456
—
—
4,514
3,456
7,970
(110
)
2019
Warehouse
Blaine, MN
(D)
2,378
2,723
—
—
2,378
2,723
5,101
(77
)
2019
Warehouse
Fridley, MN
(D)
2,043
5,005
—
—
2,043
5,005
7,048
(146
)
2019
Warehouse
Burnsville, MN
(D)
1,729
3,780
—
—
1,729
3,780
5,509
(107
)
2019
Warehouse
Burnsville, MN
(D)
1,935
6,614
—
—
1,935
6,614
8,549
(176
)
2019
Warehouse
Eagan, MN
(D)
1,942
7,544
—
36
1,942
7,580
9,522
(168
)
2019
Warehouse
Burnsville, MN
(D)
1,094
3,017
—
—
1,094
3,017
4,111
(80
)
2019
Warehouse
Burnsville, MN
(D)
1,196
2,762
—
—
1,196
2,762
3,958
(83
)
2019
Warehouse
Eagan, MN
(D)
1,302
4,099
—
—
1,302
4,099
5,401
(117
)
2019
Warehouse
Eagan, MN
(D)
2,296
7,344
—
19
2,296
7,363
9,659
(197
)
2019
Warehouse
Eagan, MN
(D)
2,121
4,488
—
6
2,121
4,494
6,615
(122
)
2019
Warehouse
Eagan, MN
(D)
1,558
5,259
—
—
1,558
5,259
6,817
(139
)
2019
Warehouse
Groveport, OH
(E)
4,606
43,877
—
203
4,606
44,080
48,686
(2,773
)
2018
Warehouse
Plainfield, IN
(E)
4,956
30,461
—
203
4,956
30,664
35,620
(1,708
)
2018
Warehouse
Addison, IL
(E)
6,603
32,142
—
615
6,603
32,757
39,360
(1,979
)
2018
Warehouse
Crest Hill, IL
(E)
5,957
32,388
—
2,394
5,957
34,782
40,739
(2,069
)
2018
Warehouse
Landover, MD
(E)
9,479
24,030
—
1,227
9,479
25,257
34,736
(1,474
)
2018
Warehouse
Northlake, TX
(E)
3,898
34,109
—
203
3,898
34,312
38,210
(1,935
)
2018
Warehouse
Glen Rock, PA
(E)
6,792
28,003
—
—
6,792
28,003
34,795
(1,917
)
2018
Warehouse
Niles, IL
(E)
11,223
16,678
—
—
11,223
16,678
27,901
(988
)
2018
Warehouse
Davenport, FL
(E)
3,126
22,481
—
78
3,126
22,559
25,685
(1,446
)
2018
Warehouse
Clayton, FL
(E)
—
—
—
—
—
—
—
—
2018
Warehouse
Englewood, CO
(E)
7,097
17,420
—
—
7,097
17,420
24,517
(1,195
)
2018
Warehouse
Englewood, CO
(E)
6,948
17,281
—
1
6,948
17,282
24,230
(1,182
)
2018
Warehouse
Greenwood, IN
(E)
2,174
21,869
—
42
2,174
21,911
24,085
(1,385
)
2018
Warehouse
Hodgkins, IL
(E)
7,040
21,744
—
—
7,040
21,744
28,784
(1,152
)
2018
Warehouse
Lithia Springs, GA
(E)
5,594
18,685
—
27
5,594
18,712
24,306
(1,142
)
2018
Warehouse
Englewood, CO
(E)
6,282
15,371
—
95
6,282
15,466
21,748
(1,012
)
2018
Warehouse
Ontario, CA
(E)
5,766
16,688
—
112
5,766
16,800
22,566
(955
)
2018
Warehouse
Puyallup, WA
(E)
3,611
18,207
—
—
3,611
18,207
21,818
(987
)
2018
Warehouse
Carson, CA
(E)
15,959
7,447
—
—
15,959
7,447
23,406
(475
)
2018
Warehouse
Naperville, IL
(E)
4,125
17,768
—
—
4,125
17,768
21,893
(1,144
)
2018
Warehouse
Coppell, TX
(E)
1,841
14,694
—
1,829
1,841
16,523
18,364
(1,571
)
2018
Warehouse
Austell, GA
(E)
2,598
17,964
—
505
2,598
18,469
21,067
(1,029
)
2018
Warehouse
Winchester, VA
(E)
3,347
17,763
—
140
3,347
17,903
21,250
(992
)
2018
Warehouse
Hatfield, PA
(E)
2,431
16,102
—
150
2,431
16,252
18,683
(895
)
2018
Warehouse
Lebanon, IN
(E)
2,273
18,491
—
1,198
2,273
19,689
21,962
(1,109
)
2018
Warehouse
Rancho Cucamonga, CA
(E)
4,962
13,018
—
54
4,962
13,072
18,034
(756
)
2018
Warehouse
San Bernardino, CA
(E)
7,363
10,063
—
—
7,363
10,063
17,426
(577
)
2018
Warehouse
Mahwah, NJ
(E)
3,672
11,139
—
—
3,672
11,139
14,811
(667
)
2018
Warehouse
Irving, TX
(E)
3,858
14,623
—
23
3,858
14,646
18,504
(858
)
2018
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1)
Year Acquired
Warehouse
Somerset, NJ
(E)
11,100
5,044
—
—
11,100
5,044
16,144
(641
)
2018
Warehouse
Tampa, FL
(E)
2,558
18,601
—
—
2,558
18,601
21,159
(1,022
)
2018
Warehouse
Houston, TX
(E)
1,918
14,391
—
414
1,918
14,805
16,723
(900
)
2018
Warehouse
Logan Township, NJ
(E)
3,713
13,206
—
—
3,713
13,206
16,919
(937
)
2018
Warehouse
Groveport, OH
(E)
2,455
14,574
—
1,326
2,455
15,900
18,355
(946
)
2018
Warehouse
Sunrise, FL
(E)
6,916
10,491
—
946
6,916
11,437
18,353
(681
)
2018
Warehouse
Mahwah, NJ
(E)
3,647
11,882
—
—
3,647
11,882
15,529
(682
)
2018
Warehouse
Winchester, VA
(E)
1,830
15,296
—
—
1,830
15,296
17,126
(944
)
2018
Warehouse
Fairburn, GA
(E)
1,034
15,747
—
—
1,034
15,747
16,781
(1,061
)
2018
Warehouse
West Chicago, IL
(E)
3,055
12,863
—
303
3,055
13,166
16,221
(800
)
2018
Warehouse
Rialto, CA
(E)
4,538
10,073
—
—
4,538
10,073
14,611
(591
)
2018
Warehouse
Grand Prairie, TX
(E)
2,915
13,886
—
1,496
2,915
15,382
18,297
(734
)
2018
Warehouse
Mahwah, NJ
(E)
4,226
9,939
—
—
4,226
9,939
14,165
(737
)
2018
Warehouse
Tampa, FL
(E)
3,171
11,017
—
—
3,171
11,017
14,188
(624
)
2018
Warehouse
Grand Prairie, TX
(E)
2,868
12,244
—
—
2,868
12,244
15,112
(713
)
2018
Warehouse
Irving, TX
(E)
2,663
7,457
—
13
2,663
7,470
10,133
(465
)
2018
Warehouse
Fort Worth, TX
(E)
1,744
11,298
—
—
1,744
11,298
13,042
(673
)
2018
Warehouse
West Chicago, IL
(E)
3,091
6,985
—
558
3,091
7,543
10,634
(635
)
2018
Warehouse
Alsip, IL
(E)
3,375
10,713
—
774
3,375
11,487
14,862
(664
)
2018
Warehouse
Plano, TX
(E)
1,640
10,542
—
—
1,640
10,542
12,182
(623
)
2018
Warehouse
Mahwah, NJ
(E)
4,357
8,369
—
—
4,357
8,369
12,726
(634
)
2018
Warehouse
Elkridge, MD
(E)
2,165
9,448
—
263
2,165
9,711
11,876
(539
)
2018
Warehouse
Naperville, IL
(E)
2,959
8,247
—
374
2,959
8,621
11,580
(703
)
2018
Warehouse
Chicago, IL
(E)
1,292
9,416
—
—
1,292
9,416
10,708
(533
)
2018
Warehouse
Simi Valley, CA
(E)
3,450
7,390
—
487
3,450
7,877
11,327
(489
)
2018
Warehouse
West Chicago, IL
(E)
2,631
6,142
—
—
2,631
6,142
8,773
(457
)
2018
Warehouse
Dallas, TX
(E)
2,874
8,296
—
—
2,874
8,296
11,170
(587
)
2018
Warehouse
Arlington Heights, IL
(E)
1,957
8,373
—
100
1,957
8,473
10,430
(455
)
2018
Warehouse
Tacoma, WA
(E)
2,380
10,368
—
—
2,380
10,368
12,748
(611
)
2018
Warehouse
Elkridge, MD
(E)
1,873
9,918
—
246
1,873
10,164
12,037
(749
)
2018
Warehouse
Oakland, NJ
(E)
1,725
8,336
—
—
1,725
8,336
10,061
(491
)
2018
Warehouse
Aurora, CO
(E)
2,185
8,706
—
14
2,185
8,720
10,905
(582
)
2018
Warehouse
Devens, MA
(E)
2,520
8,604
—
—
2,520
8,604
11,124
(654
)
2018
Warehouse
St. Charles, IL
(E)
2,255
7,559
—
—
2,255
7,559
9,814
(581
)
2018
Warehouse
Exton, PA
(E)
2,946
7,647
—
—
2,946
7,647
10,593
(549
)
2018
Warehouse
Carrollton, TX
(E)
1,382
9,429
—
—
1,382
9,429
10,811
(569
)
2018
Warehouse
Denver, CO
(E)
2,212
9,525
—
69
2,212
9,594
11,806
(572
)
2018
Warehouse
Phoenix, AZ
(E)
3,406
7,520
—
68
3,406
7,588
10,994
(540
)
2018
Warehouse
Landover, MD
(E)
2,848
6,215
—
106
2,848
6,321
9,169
(449
)
2018
Warehouse
San Bernardino, CA
(E)
5,325
6,349
—
—
5,325
6,349
11,674
(448
)
2018
Warehouse
Franklin Park, IL
(E)
3,254
7,017
—
103
3,254
7,120
10,374
(400
)
2018
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1)
Year Acquired
Warehouse
Landover, MD
(E)
2,790
6,526
—
81
2,790
6,607
9,397
(448
)
2018
Warehouse
Houston, TX
(E)
1,207
8,299
—
812
1,207
9,111
10,318
(560
)
2018
Warehouse
Charlotte, NC
(E)
1,465
9,055
—
331
1,465
9,386
10,851
(545
)
2018
Warehouse
Houston, TX
(E)
1,481
8,418
—
2,308
1,481
10,726
12,207
(546
)
2018
Warehouse
Farmers Branch, TX
(E)
1,328
8,774
—
—
1,328
8,774
10,102
(543
)
2018
Warehouse
Batavia, IL
(E)
1,407
8,221
—
60
1,407
8,281
9,688
(610
)
2018
Warehouse
Houston, TX
(E)
1,179
7,848
—
785
1,179
8,633
9,812
(468
)
2018
Warehouse
Houston, TX
(E)
1,204
8,334
—
751
1,204
9,085
10,289
(540
)
2018
Warehouse
Farmers Branch, TX
(E)
1,174
7,951
—
—
1,174
7,951
9,125
(539
)
2018
Warehouse
Erlanger, KY
(E)
1,431
7,595
—
145
1,431
7,740
9,171
(506
)
2018
Warehouse
Grand Prairie, TX
(E)
1,582
8,328
—
174
1,582
8,502
10,084
(524
)
2018
Warehouse
Upper Chichester, PA
(E)
1,746
6,924
—
25
1,746
6,949
8,695
(427
)
2018
Warehouse
Baltimore, MD
(E)
1,001
6,016
—
4
1,001
6,020
7,021
(411
)
2018
Warehouse
Federal Way, WA
(E)
2,687
6,465
—
401
2,687
6,866
9,553
(440
)
2018
Warehouse
Carrollton, TX
(E)
1,336
7,407
—
—
1,336
7,407
8,743
(434
)
2018
Warehouse
San Diego, CA
(E)
3,284
6,130
—
—
3,284
6,130
9,414
(343
)
2018
Warehouse
Mahwah, NJ
(E)
2,812
5,786
—
—
2,812
5,786
8,598
(420
)
2018
Warehouse
Houston, TX
(E)
1,163
6,738
—
—
1,163
6,738
7,901
(432
)
2018
Warehouse
Erlanger, KY
(E)
925
5,934
—
158
925
6,092
7,017
(407
)
2018
Warehouse
Baltimore, MD
(E)
1,259
6,430
—
—
1,259
6,430
7,689
(423
)
2018
Warehouse
Auburn, WA
(E)
1,991
6,873
—
—
1,991
6,873
8,864
(391
)
2018
Warehouse
Largo, FL
(E)
2,052
5,554
—
—
2,052
5,554
7,606
(398
)
2018
Warehouse
Mechanicsburg, PA
(E)
1,257
5,981
—
—
1,257
5,981
7,238
(390
)
2018
Warehouse
Annapolis Junction, MD
(E)
1,227
5,022
—
1,141
1,227
6,163
7,390
(523
)
2018
Warehouse
San Bernardino, CA
(E)
2,023
5,767
—
—
2,023
5,767
7,790
(355
)
2018
Warehouse
Frederick, MD
(E)
1,008
5,549
—
—
1,008
5,549
6,557
(310
)
2018
Warehouse
Elk Grove Village, IL
(E)
3,150
3,193
—
10
3,150
3,203
6,353
(223
)
2018
Warehouse
Sanford, FL
(E)
1,137
5,628
—
—
1,137
5,628
6,765
(349
)
2018
Warehouse
Erlanger, KY
(E)
855
5,671
—
80
855
5,751
6,606
(354
)
2018
Warehouse
Carrollton, TX
(E)
956
5,467
—
—
956
5,467
6,423
(389
)
2018
Warehouse
Aurora, CO
(E)
1,116
5,455
—
—
1,116
5,455
6,571
(357
)
2018
Warehouse
Coppell, TX
(E)
799
4,848
—
1,800
799
6,648
7,447
(498
)
2018
Warehouse
Lakewood, WA
(E)
618
6,264
—
—
618
6,264
6,882
(362
)
2018
Warehouse
Wood Dale, IL
(E)
2,460
3,404
—
—
2,460
3,404
5,864
(214
)
2018
Warehouse
Addison, TX
(E)
928
5,880
—
—
928
5,880
6,808
(413
)
2018
Warehouse
Gurnee, IL
(E)
954
4,418
—
449
954
4,867
5,821
(301
)
2018
Warehouse
Aurora, CO
(E)
1,135
4,788
—
—
1,135
4,788
5,923
(302
)
2018
Warehouse
Sanford, FL
(E)
893
5,053
—
—
893
5,053
5,946
(325
)
2018
Warehouse
Baltimore, MD
(E)
905
4,454
—
334
905
4,788
5,693
(339
)
2018
Warehouse
Dallas, TX
(E)
1,432
4,942
—
—
1,432
4,942
6,374
(376
)
2018
Warehouse
Wood Dale, IL
(E)
2,312
3,814
—
—
2,312
3,814
6,126
(242
)
2018
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1)
Year Acquired
Warehouse
Baltimore, MD
(E)
957
4,398
—
48
957
4,446
5,403
(360
)
2018
Warehouse
Simi Valley, CA
(E)
1,558
4,273
—
—
1,558
4,273
5,831
(259
)
2018
Warehouse
Baltimore, MD
(E)
913
3,281
—
—
913
3,281
4,194
(240
)
2018
Warehouse
Erlanger, KY
(E)
798
4,821
—
23
798
4,844
5,642
(295
)
2018
Warehouse
San Bernardino, CA
(E)
1,686
3,826
—
90
1,686
3,916
5,602
(248
)
2018
Warehouse
Erlanger, KY
(E)
628
5,117
—
143
628
5,260
5,888
(330
)
2018
Warehouse
Houston, TX
(E)
1,022
3,917
—
34
1,022
3,951
4,973
(262
)
2018
Warehouse
Grand Prairie, TX
(E)
1,606
3,708
—
118
1,606
3,826
5,432
(276
)
2018
Warehouse
Fort Lauderdale, FL
(E)
1,347
3,889
—
98
1,347
3,987
5,334
(230
)
2018
Warehouse
Garland, TX
(E)
907
4,097
—
—
907
4,097
5,004
(267
)
2018
Warehouse
Houston, TX
(E)
1,045
3,795
—
—
1,045
3,795
4,840
(228
)
2018
Warehouse
Rosedale, MD
(E)
1,214
3,140
—
12
1,214
3,152
4,366
(206
)
2018
Warehouse
Itasca, IL
(E)
981
3,751
—
—
981
3,751
4,732
(226
)
2018
Warehouse
Clearwater, FL
(E)
1,357
3,355
—
—
1,357
3,355
4,712
(209
)
2018
Warehouse
Tampa, FL
(E)
787
3,584
—
—
787
3,584
4,371
(252
)
2018
Warehouse
San Diego, CA
(E)
1,749
3,260
—
325
1,749
3,585
5,334
(212
)
2018
Warehouse
Elk Grove Village, IL
(E)
1,696
2,831
—
—
1,696
2,831
4,527
(190
)
2018
Warehouse
Wood Dale, IL
(E)
1,796
2,784
—
125
1,796
2,909
4,705
(202
)
2018
Warehouse
Fort Worth, TX
(E)
691
4,545
—
—
691
4,545
5,236
(333
)
2018
Warehouse
Suwanee, GA
(E)
305
4,057
—
255
305
4,312
4,617
(262
)
2018
Warehouse
Baltimore, MD
(E)
705
2,828
—
80
705
2,908
3,613
(197
)
2018
Warehouse
West Chicago, IL
(E)
1,308
2,906
—
—
1,308
2,906
4,214
(241
)
2018
Warehouse
San Bernardino, CA
(E)
1,513
2,665
—
179
1,513
2,844
4,357
(186
)
2018
Warehouse
West Chester, PA
(E)
769
2,626
—
—
769
2,626
3,395
(163
)
2018
Warehouse
Suwanee, GA
(E)
271
3,484
—
—
271
3,484
3,755
(206
)
2018
Warehouse
Frederick, MD
(E)
593
3,222
—
32
593
3,254
3,847
(213
)
2018
Warehouse
Frederick, MD
(E)
425
2,522
—
584
425
3,106
3,531
(232
)
2018
Warehouse
Frederick, MD
(E)
441
2,526
—
85
441
2,611
3,052
(160
)
2018
Warehouse
Dallas, TX
(E)
903
2,774
—
—
903
2,774
3,677
(179
)
2018
Warehouse
Dallas, TX
(E)
757
2,352
—
—
757
2,352
3,109
(153
)
2018
Warehouse
Simi Valley, CA
(E)
813
2,740
—
14
813
2,754
3,567
(164
)
2018
Warehouse
Erlanger, KY
(E)
278
2,001
—
47
278
2,048
2,326
(126
)
2018
Warehouse
West Chicago, IL
(E)
719
2,247
—
—
719
2,247
2,966
(150
)
2018
Warehouse
Dallas, TX
(E)
800
2,484
—
24
800
2,508
3,308
(161
)
2018
Warehouse
Erlanger, KY
(E)
323
2,586
—
22
323
2,608
2,931
(166
)
2018
Warehouse
Jacksonville, FL
(B)
3,056
20,161
—
44
3,056
20,205
23,261
(1,201
)
2017
Warehouse
Jonesboro, GA
(B)
2,804
14,537
—
—
2,804
14,537
17,341
(1,111
)
2017
Warehouse
La Vergne, TN
(B)
3,574
16,037
—
210
3,574
16,247
19,821
(1,264
)
2017
Warehouse
Jacksonville, FL
(B)
2,261
15,933
—
—
2,261
15,933
18,194
(1,058
)
2017
Warehouse
Jacksonville, FL
(B)
3,291
22,985
—
29
3,291
23,014
26,305
(1,559
)
2017
Warehouse
Aurora, IL
(B)
17,424
43,812
—
—
17,424
43,812
61,236
(3,071
)
2018
Warehouse
Aurora, IL
(B)
8,455
34,026
—
—
8,455
34,026
42,481
(2,169
)
2018
Warehouse
Aurora, IL
(B)
10,116
23,150
—
—
10,116
23,150
33,266
(1,793
)
2018
Initial Cost
Costs Capitalized Subsequent to Acquisition
Gross Amounts at which Carried at the Close of Period
Description
Location
Encumbrances
Land and Land Improvements
Building and Building Improvements
Land and Land Improvements
Building and Building Improvements
Land and Land Improvements
Building and Building Improvements
Total
Accumulated Depreciation (1)
Year Acquired
Warehouse
Hebron, KY
(F)
1,551
10,318
—
—
1,551
10,318
11,869
(112
)
2019
Warehouse
Hebron, KY
(F)
1,106
4,903
—
—
1,106
4,903
6,009
(62
)
2019
Warehouse
Hebron, KY
(F)
2,056
7,744
—
—
2,056
7,744
9,800
(159
)
2019
Warehouse
Hebron, KY
(F)
1,181
9,455
—
—
1,181
9,455
10,636
(137
)
2019
Warehouse
Cincinnati, OH
(F)
2,937
27,172
—
—
2,937
27,172
30,109
(292
)
2019
Warehouse
Cincinnati, OH
(F)
1,114
8,004
—
—
1,114
8,004
9,118
(89
)
2019
Warehouse
West Chester, OH
(F)
947
5,888
—
—
947
5,888
6,835
(76
)
2019
Warehouse
West Chester, OH
(F)
812
3,623
—
38
812
3,661
4,473
(50
)
2019
Warehouse
Grove City, OH
(F)
1,532
14,716
—
—
1,532
14,716
16,248
(176
)
2019
Warehouse
Grove City, OH
(F)
1,364
10,919
—
—
1,364
10,919
12,283
(168
)
2019
Warehouse
Grove City, OH
(F)
1,501
11,155
—
—
1,501
11,155
12,656
(164
)
2019
Warehouse
Indianapolis, IN
(F)
1,775
5,410
—
—
1,775
5,410
7,185
(101
)
2019
Warehouse
Indianapolis, IN
(F)
2,828
10,418
—
—
2,828
10,418
13,246
(176
)
2019
Warehouse
Indianapolis, IN
(F)
3,613
15,816
—
—
3,613
15,816
19,429
(247
)
2019
Warehouse
Indianapolis, IN
(F)
1,904
5,350
—
—
1,904
5,350
</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GAAP”) and include the accounts of the Company, the subsidiaries and joint ventures in which it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made by the Company provide the other partner a profits interest based on certain internal rate of return hurdles being achieved. Any profits interest due to the other partner is reported within non-controlling interests.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December 31, 2019, the total assets and liabilities of the Company’s consolidated VIEs, excluding BREIT OP, were $9.5 billion and $6.6 billion, respectively, compared to $2.8 billion and $1.9 billion as of December 31, 2018. Such amounts are included on the Company’s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a component of Other Assets and Accounts Payable, Accrued Expenses, and Other Liabilities, respectively,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amortization of below-market and pre-paid ground leases are recorded as an adjustment to Rental Property Operating or Hotel Operating Expenses, as applicabl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Rental Property Operating and Hotel Operating Expenses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s presented, no such impairment occurred.</t>
  </si>
  <si>
    <t>Assets Held for Sale</t>
  </si>
  <si>
    <t xml:space="preserve">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Held for sale assets and liabilities are presented within other assets and other liabilities on the Company’s Consolidated Balance Sheets. Refer to Note 3 and Note 9 for additional details. </t>
  </si>
  <si>
    <t>Investments in Real Estate Debt The Company’s investments in real estate debt consists of securities and loans. The Company has elected to classify its securities as trading securities and carry such investments at estimated fair value. As such, the resulting unrealized gains and losses are recorded as a component of Income from Real Estate Debt on the Company’s Consolidated Statements of Operations. The Company elected the fair value option (“FVO”) for its investments in loans. As such, any unrealized gains or losses on its investments in loans are recorded as a component of Income from Real Estate Debt on the Consolidated Statements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Such items are recorded as components of Investments in Real Estate Debt on the Company’s Consolidated Statements of Operations.</t>
  </si>
  <si>
    <t>Cash and Cash Equivalents</t>
  </si>
  <si>
    <t xml:space="preserve">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t>
  </si>
  <si>
    <t>Restricted Cash</t>
  </si>
  <si>
    <t xml:space="preserve">Restricted Cash As of December 31, 2019 and December 31, 2018, </t>
  </si>
  <si>
    <t>Deferred Charges</t>
  </si>
  <si>
    <t>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t>
  </si>
  <si>
    <t>Revenue Recognition</t>
  </si>
  <si>
    <t>Revenue Recognition The Company’s sources of revenue and the related revenue recognition policies are as follows: Rental revenue — primarily consists of base rent and tenant reimbursement income arising from tenant leases at the Company’s industrial, multifamily, net lease, office, retail and other properties. Base rent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primarily consists of amounts due from tenants for costs related to common area maintenance, real estate taxes, and other recoverable costs included in lease agreements. Hotel revenue — consists of income from the Company’s hotel properties. Hotel revenue consists primarily of room revenue and food and beverage revenue. Room revenue is recognized when the related room is occupied and other hotel revenue is recognized when the service is rendered.</t>
  </si>
  <si>
    <t>Organization and Offering Costs</t>
  </si>
  <si>
    <t xml:space="preserve">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10.2 million of certain organization and offering costs on behalf of the Company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Such costs are being reimbursed to the Adviser pro rata over 60 months beginning January 1, 2018. For the years ended December 31, 2019 and 2018, the Company reimbursed $2.0 million and $2.0 million, respectively, to the Adviser for such costs.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The following table details the selling commissions, dealer manager fees, and stockholder servicing fees for each applicable share class as of December 31, 2019:
Class S Shares
Class I Shares
Class T Shares
Class D Shares
Selling commissions and dealer manager fees (% of transaction price)
up to 3.5%
—
up to 3.5%
up to 1.5%
Stockholder servicing fee (% of NAV)
0.85%
—
0.85%
0.25%
For Class S shares sold in the Offering (other than as part of the Company’s distribution reinvestment plan), investors will pay upfront selling commissions of up to 3.5% of the transaction price. For Class T shares sold in the Offering (other than as part of the Company’s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Offering (other than as part of the Company’s distribution reinvestment plan), investors will pay upfront selling commissions of up to 1.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and all of the stockholder servicing fees received by the Dealer Manager to such selected dealers. Through December 31, 2019, the Dealer Manager had not retained any upfront selling commissions, dealer manager, or stockholder servicing fees. </t>
  </si>
  <si>
    <t>Income Taxes</t>
  </si>
  <si>
    <t>Income Taxes The Company qualifies to be taxed as a REIT under the Internal Revenue Code of 1986, as amended (the “Code”), for U.S. federal income tax purposes. The Company generally will not be subject to federal corporate income tax to the extent it distributes 10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s to wholly-owned taxable REIT subsidiaries (“TRSs”). The TRSs are subject to taxation at the federal, state and local levels, as applicable. Revenues related to the hotels’ operations such as room revenue, food and beverage revenue and other revenue are recorded in the TRS along any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During the years ended December 31, 2019, 2018 and 2017 the Company recorded a net tax benefit of $0.9 million, $0.6 million and $0.3 million, respectively, within Other Income on the Company’s Consolidated Statements of Operations. The deferred benefit for the years ended December 31, 2019, 2018 and 2017 is $3.1 million, $1.5 million and $0.3 million, respectively. The current expense for the years ended December 31, 2019 and 2018 is $2.2 million and $ 0.9 million, respectively. There was no such tax expense for the year ended December 31, 2017. As of December 31, 2019, 2018 and 2017, the Company recorded a deferred tax asset of $4.9 million, $1.8 million, and $0.3 million, respectively, due to its hotel investments within Other Assets on the Company’s Consolidated Balance Sheets.</t>
  </si>
  <si>
    <t>Fair Value Measurements</t>
  </si>
  <si>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measured at fair value The Company’s investments in real estate debt are reported at fair value. As of December 31, 2019 and 2018, the Company’s investments in real estate debt consisted of commercial mortgage-backed securities (“CMBS”), residential mortgage-backed securities (“RMBS”), which are mortgage-related fixed income securities, corporate bonds, and term private mezzanine loans of real estate-related companies. The Company generally determines the fair value of its real estate debt by generall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Certain of the Company’s investments in real estate debt, such as mortgages or mezzanin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As of December 31, 2019 and 2018, the Company’s $4.5 billion and $2.3 billion, respectively, of investments in real estate debt were classified as Level 2. Valuation of liabilities not measured at fair value As of December 31, 2019, the fair value of the Company’s mortgage notes, term loans, and secured revolving credit facilities, repurchase agreements, and unsecured revolving credit facilities were approximately $54.9 million above carrying value. As of December 31, 2018, the fair value of the Company’s mortgage notes, term loans, and revolving credit facilities, repurchase agreements, and affiliate line of credit were approximately $6.9 million below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t>
  </si>
  <si>
    <t>Earnings Per Share</t>
  </si>
  <si>
    <t xml:space="preserve">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and receive the same gross distribution per share. The restricted stock grants of Class I shares held by our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December 31, 2019 and 2018, the effects of the two-class method on basic and diluted EPS were not material to the Company’s consolidated financial statements. </t>
  </si>
  <si>
    <t>Stock-Based Compensation</t>
  </si>
  <si>
    <t>Stock-Based Compensation The Company’s stock-based compensation consists of incentive compensation awards issued to certain employees of affiliate portfolio company service providers. Such awards vest over the life of the awards and stock-based compensation expense is recognized for these awards in net income on a straight-line basis over the applicable vesting period of the award, based on the value of the awards at grant. Refer to Note 11 for additional information.</t>
  </si>
  <si>
    <t>Recent Accounting Pronouncements</t>
  </si>
  <si>
    <t>Recent Accounting Pronouncements In On January 1, 2019, the Company adopted ASU 2016-02, “Leases,” and all related amendments (codified in Accounting Standards Codification Topic 842 (“Topic 842”)). Certain of the Company’s investments in real estate are subject to ground leases, for which lease liabilities and corresponding right-of-use (“ROU”) assets were recognized as a result of adoption. The Company calculated the amount of the lease liabilities and ROU assets by taking the present value of the remaining lease payments, and adjusted the ROU assets for any existing straight-line ground rent liabilities and acquired ground lease intangibles. The Company’s estimated incremental borrowing rate of a loan with a similar term as the corresponding ground leases was used as the discount rate, which was determined to be approximately 7.0%. Considerable judgment and assumptions were required to estimate the Company’s incremental borrowing rate which was determined by considering the Company’s credit quality, ground lease duration, and debt yields observed in the market. Three of the Company’s existing ground leases were classified as operating leases, and upon adoption the Company recognized operating lease liabilities and corresponding ROU assets of $31.3 million. The Company’s existing below-market ground lease intangible asset of $4.5 million, above-market ground lease intangible liability of $4.6 million, and straight-line ground rent liability of $1.2 million were reclassified as of January 1, 2019 to be presented net of the operating ROU assets. In addition, the Company’s existing prepaid ground lease intangible asset of $15.7 million was reclassified as of January 1, 2019 to be presented along with the operating ROU assets. The lease liabilities are included as a component of Accounts Payable, Accrued Expenses, and Other Liabilities and the related ROU assets are recorded as a component of Investments in Real Estate, Net on the Company’s Consolidated Balance Sheet. Refer to Note 3, Note 9 and Note 12 for additional information. In transition, the Company elected the package of practical expedients to not reassess (i) whether existing arrangements are or contain a lease, (ii) the classification of an operating or financing lease in a period prior to adoption, and (iii) any initial direct costs for existing leases. Additionally, the Company elected to not use hindsight and carried forward its lease term assumptions when adopting Topic 842 and did not recognize lease liabilities and lease assets for leases with a term of 12 months or less. The Company applied ASU 2016-02 as of the effective date of January 1, 2019, and there was no impact to retained earnings as a result of the Company’s adoption. The adoption of ASU 2016-02 for leases in which the Company is lessor did not have a material impact on the Company’s consolidated financial statements. The Company elected to not separate non-lease components from lease components and presented lease related revenues as a single line item, net of bad debt expense on the Company’s Consolidated Statement of Operations. Prior to the adoption of ASU 2016-02, the Company separated lease related revenue between “rental revenue” and “tenant reimbursement income” and bad debt expense as a component of “rental property operating” expense. As a result of adoption, the Company reclassified the prior period balances of “tenant reimbursement income” to “rental revenue” to conform to the current period presentation. The Company did not reclassify the prior period balance of bad debt expense on its consolidated statement of operations. The operating lease income presented in “rental revenue” for the years ended December 31, 2018 and 2017 includes $64.1 million and $11.0 million, respectively, previously classified as “tenant reimbursement income,” which was determined under the standard in effect prior to the Company’s adoption of ASU 2016-02. Refer to Note 12 for additional information.</t>
  </si>
  <si>
    <t>Summary of Significant Accounting Policies (Tables)</t>
  </si>
  <si>
    <t>Summary of Useful Lives of Assets</t>
  </si>
  <si>
    <t>The Company’s investments in real estate are stated at cost and are generally depreciated on a straight-line basis over the estimated useful lives of the assets as follows:
Description
Depreciable Life
Building
30 - 42 years
Building- and land improvements
10 years
Furniture, fixtures and equipment
1 - 10 years
Lease intangibles
Over lease term</t>
  </si>
  <si>
    <t>Summary of Selling Commissions, Dealer Manager Fees, and Stockholder Servicing Fees</t>
  </si>
  <si>
    <t>The following table details the selling commissions, dealer manager fees, and stockholder servicing fees for each applicable share class as of December 31, 2019:
Class S Shares
Class I Shares
Class T Shares
Class D Shares
Selling commissions and dealer manager fees (% of transaction price)
up to 3.5%
—
up to 3.5%
up to 1.5%
Stockholder servicing fee (% of NAV)
0.85%
—
0.85%
0.25%</t>
  </si>
  <si>
    <t>Investments in Real Estate (Tables)</t>
  </si>
  <si>
    <t>Schedule of Investments in Real Estate, Net</t>
  </si>
  <si>
    <t xml:space="preserve">Investments in real estate, net consisted of the following ($ in thousands):
December 31, 2019
December 31, 2018
Building and building improvements
$
20,950,147
$
8,389,864
Land and land improvements
5,639,678
1,961,977
Furniture, fixtures and equipment
377,645
182,418
Right of use asset - operating leases (1)
114,011
—
Right of use asset - financing leases (1)
56,008
—
Total
27,137,489
10,534,259
Accumulated depreciation and amortization
(810,621
)
(274,572
)
Investments in real estate, net
$
26,326,868
$
10,259,687
(1) </t>
  </si>
  <si>
    <t>Schedule of Details of Properties Acquired</t>
  </si>
  <si>
    <t xml:space="preserve">The following table provides further details of the properties acquired during the year ended December 31, 2019 ($ in thousands):
Segment and Investment
Number of Transactions
Number of Properties
Sq. Feet (in thousands)/ Units/ Keys (1)
Purchase Price (2)
Industrial:
Jupiter 12 Industrial Portfolio
1
316
63,965 sq. ft.
$
5,466,697
Other industrial properties
8
127
12,927 sq. ft.
1,118,566
Total Industrial properties
9
443
76,892 sq. ft.
6,585,263
Multifamily:
Roman Multifamily Portfolio
1
14
3,743 units
857,540
Other multifamily properties
31
64
19,576 units
3,679,446
Total Multifamily properties
32
78
23,319 units
4,536,986
Net Lease:
Bellagio
1
1
8,507 sq. ft.
4,265,530
Total Net Lease properties
1
1
8,507 sq. ft.
4,265,530
Hotel properties
5
34
5,826 keys
1,053,166
Retail properties
4
4
750 sq. ft.
282,072
Office properties
1
1
228 sq. ft.
123,348
Other properties
1
21
1,347 sq. ft.
150,703
Total Investments in Real Estate
53
582
$
16,997,068
(1)
Multifamily includes various forms of rental housing such as apartments, manufactured and student housing. Multifamily units include manufactured housing sites and student housing beds.
(2)
Purchase price is inclusive of acquisition-related costs. The following table provides details of the properties acquired during the year ended December 31, 2018 ($ in thousands):
Segment and Investment
Number of Transactions
Number of Properties
Sq. Feet (in thousands)/ Unit (1)
Purchase Price (2)
Industrial:
Canyon Industrial Portfolio
1
146
21,719 sq. ft.
$
1,837,213
Meridian Industrial Portfolio
1
106
14,011 sq. ft.
962,979
Other industrial properties
4
18
5,563 sq. ft.
539,195
Total Industrial
6
270
41,293 sq. ft.
3,339,387
Multifamily:
EdR Student Housing Portfolio
1
20
10,610 units
1,230,857
Wave Multifamily Portfolio
1
6
2,199 units
423,135
Other multifamily properties
16
47
10,515 units
1,302,232
Total Multifamily
18
73
23,324 units
2,956,224
Hotel:
JW Marriott San Antonio Hill Country Resort
1
1
1,002 keys
604,323
Other hotel properties
6
14
1,780 keys
359,135
Total Hotel
7
15
2,782 keys
963,458
Retail properties
1
1
91 sq. ft.
34,738
Total Investments in Real Estate
32
359
$
7,293,807
(1)
Multifamily includes various forms of rental housing such as apartments, manufactured and student housing. Multifamily units include manufactured housing sites and student housing beds.
(2)
Purchase price is inclusive of acquisition-related costs. </t>
  </si>
  <si>
    <t>Schedule of Purchase Price Allocation of Properties</t>
  </si>
  <si>
    <t>The following table summarizes the purchase price allocation for the properties acquired during the year ended December 31, 2019 ($ in thousands):
Jupiter 12 Industrial Portfolio
Bellagio
Roman Multifamily Portfolio
All Other
Total
Building
$
4,380,115
$
2,760,936
$
714,941
$
4,677,934
$
12,533,926
Land and land improvements
781,578
1,453,421
110,206
1,358,583
3,703,788
Furniture, fixtures and equipment
—
46,091
8,538
112,401
167,030
In-place lease intangibles
346,492
—
23,855
264,521
634,868
Above-market lease intangibles
14,105
—
—
6,794
20,899
Below-market (1)
15,985
—
—
—
15,985
Below-market lease intangibles
(71,578
)
—
—
(33,917
)
(105,495
)
Other
—
5,082
—
20,985
26,067
Total purchase price
$
5,466,697
$
4,265,530
$
857,540
$
6,407,301
$
16,997,068
Assumed mortgage notes (2)
703,853
—
237,981
260,879
1,202,713
Net purchase price
$
4,762,844
$
4,265,530
$
619,559
$
6,146,422
$
15,794,355
(1)
The below-market ground lease value was recorded as a component of the right of use asset – operating leases on the Condensed Consolidated Balance Sheet. Refer to Note 12 for additional details on the Company’s leases.
(2)
Refer to Note 6 for additional details on the Company’s mortgage notes. The following table summarizes the purchase price allocation for the properties acquired during the year ended December 31, 2018 ($ in thousands):
Canyon Industrial Portfolio
EdR Student Housing Portfolio
Meridian Industrial Portfolio
JW Marriott San Antonio Hill Country Resort
Wave Multifamily Portfolio
All Other
Total
Building and building improvements
$
1,362,916
$
1,034,732
$
736,302
$
474,529
$
323,954
$
1,563,496
$
5,495,929
Land and land improvements
376,762
138,249
165,881
84,218
82,686
535,141
1,382,937
Furniture, fixtures and equipment
—
11,072
—
39,979
5,252
42,667
98,970
In-place lease intangibles
109,031
51,583
64,623
597
11,243
103,387
340,464
Above-market lease intangibles
8,459
—
2,862
—
—
3,775
15,096
Below-market ground lease (1)
—
—
793
—
—
—
793
Below-market lease intangibles
(19,955
)
(122
)
(13,604
)
—
—
(13,853
)
(47,534
)
Above-market ground lease
—
(4,657
)
—
—
—
—
(4,657
)
Other
—
—
6,122
5,000
—
687
11,809
Total purchase price
$
1,837,213
$
1,230,857
$
962,979
$
604,323
$
423,135
$
2,235,300
$
7,293,807
Assumed mortgage notes (2)
—
46,070
11,190
—
—
151,220
208,480
Non-controlling interest
—
12,802
—
—
—
-
12,802
Net purchase price
$
1,837,213
$
1,171,985
$
951,789
$
604,323
$
423,135
$
2,084,080
$
7,072,525
(1)
Refer to Note 6 for additional details on the Company’s mortgage notes.</t>
  </si>
  <si>
    <t>Summary of Assets and Liabilities of Properties Classified as Held for Sale</t>
  </si>
  <si>
    <t>The following table is a summary of the assets and liabilities of the Company’s properties classified as held for sale ($ in thousands):
Assets:
December 31, 2019
Investments in real estate, net
$
141,344
Other assets
2,035
Total assets
$
143,379
Liabilities:
Mortgage notes, term loans, and secured revolving credit facilities, net
$
104,314
Other liabilities
4,097
Total liabilities
$
108,411</t>
  </si>
  <si>
    <t>Intangibles (Tables)</t>
  </si>
  <si>
    <t>Gross Carrying Amount and Accumulated Amortization of Intangible Assets and Liabilities</t>
  </si>
  <si>
    <t>The gross carrying amount and accumulated amortization of the Company’s intangible assets and liabilities consisted of the following ($ in thousands):
December 31, 2019
December 31, 2018
Intangible assets:
In-place lease intangibles
$
811,254
$
354,261
Above-market lease intangibles
42,483
21,626
Prepaid ground lease intangibles
—
16,114
Below-market ground lease intangibles
—
5,415
Other
26,400
5,676
Total intangible assets
880,137
403,092
Accumulated amortization:
In-place lease amortization
(200,629
)
(104,745
)
Above-market lease amortization
(10,977
)
(4,903
)
Prepaid ground lease amortization
—
(378
)
Below-market ground lease amortization
—
(162
)
Other
(3,189
)
(246
)
Total accumulated amortization
(214,795
)
(110,434
)
Intangible assets, net
$
665,342
$
292,658
Intangible liabilities:
Below-market lease intangibles
$
167,032
$
62,199
Above-market ground lease intangibles
—
4,657
Total intangible liabilities
167,032
66,856
Accumulated amortization:
Below-market lease amortization
(30,078
)
(11,132
)
Above-market ground lease amortization
—
(15
)
Total accumulated amortization
(30,078
)
(11,147
)
Intangible liabilities, net
$
136,954
$
55,709</t>
  </si>
  <si>
    <t>Estimated Future Amortization</t>
  </si>
  <si>
    <t>The estimated future amortization on the Company’s intangibles for each of the next five years and thereafter as of December 31, 2019 is as follows ($ in thousands):
In-place Lease Intangibles
Above-market Lease Intangibles
Below-market Lease Intangibles
2020
$
212,672
$
8,242
$
(30,025
)
2021
128,309
7,296
(26,403
)
2022
88,947
5,707
(21,074
)
2023
60,529
3,423
(17,174
)
2024
39,089
2,280
(13,853
)
Thereafter
81,079
4,558
(28,425
)
$
610,625
$
31,506
$
(136,954
)</t>
  </si>
  <si>
    <t>Investments in Real Estate Debt (Tables)</t>
  </si>
  <si>
    <t>Summary of Investments in Real Estate Debt</t>
  </si>
  <si>
    <t xml:space="preserve">The following tables detail the Company’s investments in real estate debt ($ in thousands):
December 31, 2019
Number of Positions
Credit Rating (1)
Collateral (2)
Weighted Average Coupon (3)
Weighted Average Maturity Date (4)
Face Amount/ Notional (5)
Cost Basis
Fair Value
CMBS - Floating:
43
BB
Hospitality, Industrial, Multifamily, Office, Other, Diversified
L+2.82%
1/24/2025
$
996,720
$
994,189
$
997,022
30
BBB
Hospitality, Industrial, Multifamily, Office, Other
L+2.29%
3/24/2025
746,053
743,664
745,510
23
B
Hospitality, Industrial, Multifamily, Office
L+3.36%
12/8/2024
608,775
607,367
608,826
9
A
Hospitality, Industrial, Office, Retail, Diversified
L+2.04%
11/14/2024
318,881
318,117
319,227
1
AA
Office
L+4.25%
9/9/2020
8,257
8,332
8,277
16
Other
Hospitality, Multifamily
L+2.62%
7/2/2025
228,394
227,887
228,090
122
2,899,556
2,906,952
CMBS - Fixed:
11
BB
Hospitality, Multifamily, Office, Diversified
3.8%
3/19/2028
297,379
283,944
282,977
7
B
Hospitality, Multifamily, Office, Diversified
4.3%
1/27/2026
169,039
166,167
166,085
14
BBB
Hospitality, Multifamily, Diversified
4.0%
1/22/2027
143,559
140,855
144,390
11
Other
Hospitality, Multifamily, Office, Diversified
4.6%
11/7/2027
240,761
238,437
238,518
43
829,403
831,970
Corporate Bonds:
8
BB
Hospitality, Multifamily, Diversified
5.1%
4/15/2027
221,986
220,757
230,006
4
B
Hospitality, Multifamily, Other
5.9%
6/29/2026
54,316
55,739
58,105
12
276,496
288,111
CMBS - Zero Coupon:
1
BB
Multifamily
N/A
4/8/2025
27,273
20,590
20,866
3
Other
Multifamily
N/A
4/24/2027
208,817
106,629
115,161
4
127,219
136,027
RMBS - Fixed:
8
BB
Multifamily
4.0%
9/13/2028
25,528
25,534
25,482
1
B
Multifamily
6.3%
5/16/2027
3,787
3,972
3,966
9
29,506
29,448
CMBS - Interest Only:
2
AAA
Multifamily
0.1%
6/12/2026
1,799,254
9,554
9,550
1
BBB
Multifamily
0.1%
1/21/2028
225,803
1,372
1,371
1
A
Multifamily
0.1%
5/19/2025
194,399
914
913
1
Other
Multifamily
4.5%
12/17/2026
42,024
11,724
11,713
5
23,564
23,547
195
Total real estate securities
4,185,744
4,216,055
Term Loans:
5
B
Hospitality, Industrial
L+3.71%
1/8/2025
73,952
73,364
72,605
1
BB
Diversified
L+2.75%
5/15/2026
54,155
53,916
54,290
1
Other
Multifamily
L+1.70%
2/6/2022
47,132
46,186
46,234
7
173,466
173,129
Mezzanine Loans:
1
Other
Hospitality
L+6.86%
12/15/2024
134,750
134,078
134,076
8
Total real estate loans
307,544
307,205
203
Total real estate debt
$
4,493,288
$
4,523,260
December 31, 2018
Number of Positions
Credit Rating (1)
Collateral (2)
Weighted Average Coupon (3)
Weighted Average Maturity Date (4)
Face Amount/ Notional (5)
Cost Basis
Fair Value
CMBS:
38
BB
Hospitality, Industrial, Multifamily, Office, Retail
L+2.83%
9/4/2024
$
941,240
$
939,742
$
930,411
26
BBB
Hospitality, Industrial, Multifamily, Office
L+2.15%
11/18/2024
578,771
576,601
571,171
21
B
Hospitality, Multifamily, Office
L+3.56%
9/19/2024
496,383
495,095
490,019
3
A
Hospitality, Industrial, Retail
L+1.81%
3/10/2023
89,165
89,184
88,358
7
Other
Multifamily
L+1.99%
6/13/2026
35,442
34,876
34,951
95
2,135,498
2,114,910
CMBS - Interest Only:
2
AAA
Multifamily
0.1%
3/12/2027
1,802,581
9,959
9,957
1
BBB
Multifamily
0.1%
5/25/2028
225,802
1,414
1,415
1
A
Multifamily
0.1%
7/25/2025
194,399
1,001
1,001
4
12,374
12,373
CMBS - Zero Coupon:
2
Other
Multifamily
N/A
3/2/2027
166,793
80,892
81,875
Corporate Bond:
1
BB
Hospitality
6.5%
9/15/2026
52,652
52,652
50,755
102
Total real estate debt
$
2,281,416
$
2,259,913
(1)
AAA represents credit ratings of AAA and AAA-, A represents credit ratings of A+, A, and A-, BBB represents credit ratings of BBB+, BBB, and BBB-, BB represents credit ratings of BB+, BB, and BB-, and B represents credit ratings of B+, B, and B-. Other consists of investments that, as of December 31, 2019 and December 31, 2018, were either not ratable or have not been submitted to rating agencies.
(2)
Multifamily real estate debt is collateralized by various forms of rental housing including single-family homes and apartments.
(3)
The term “L” refers to the one-month U.S. dollar-denominated London Interbank Offer Rate (“LIBOR”). As of December 31, 2019, one-month LIBOR was equal to 1.8%.
(4)
Weighted average maturity date is based on the fully extended maturity date of the instrument or, in the case of CMBS and RMBS, the underlying collateral.
(5)
Represents notional amount for interest only positions. </t>
  </si>
  <si>
    <t>Schedule of Company's Affiliate Real Estate Debt Positions</t>
  </si>
  <si>
    <t>The following table details the Company’s affiliate real estate debt positions ($ in thousands):
Fair Value
Interest Income
Year Ended December 31,
Year Ended December 31,
2019
2018
2019
2018
2017
CMBS collateralized by properties
$
1,418,056
$
919,392
$
52,562
$
38,581
$
8,917
CMBS collateralized by a loan
155,978
163,404
7,993
5,423
1,310
Loans collateralized by properties
134,076
—
—
—
—
Total
$
1,708,110
$
1,082,796
$
60,555
$
44,004
$
10,227</t>
  </si>
  <si>
    <t>Mortgage Notes, Term Loans, and Secured Revolving Credit Facilities (Tables)</t>
  </si>
  <si>
    <t>Summary of Company's Mortgage Notes, Term Loans and Secured Revolving Credit Facilities</t>
  </si>
  <si>
    <t>The following is a summary of the mortgage notes, term loans, and secured revolving credit facilities secured by the Company’s properties ($ in thousands):
Principal Balance Outstanding (3)
Indebtedness
Weighted Average Interest Rate (1)
Weighted Average Maturity Date (2)
Maximum Facility Size
December 31, 2019
December 31, 2018
Fixed rate
Fixed rate mortgages
3.80%
6/2/2027
N/A
$
12,424,717
$
4,782,326
Mezzanine loan
5.85%
4/5/2025
N/A
195,878
200,000
Total fixed rate loans
3.83%
5/21/2027
12,620,595
4,982,326
Variable rate
Floating rate mortgages
L+1.71%
11/24/2025
N/A
1,826,435
675,116
Variable rate term loans
L+1.58%
3/25/2024
N/A
1,533,561
603,500
Variable rate secured revolving credit facilities
L+1.54%
6/17/2025
$
2,233,020
1,063,837
624,200
Total variable rate loans
L+1.63%
3/19/2025
4,423,833
1,902,816
Total loans secured by the Company's properties
3.74%
7/30/2027
17,044,428
6,885,142
Premium on assumed debt, net
10,794
1,673
Deferred financing costs, net
(125,563
)
(53,546
)
Mortgage notes, term loans, and secured revolving credit facilities, net
$
16,929,659
$
6,833,269
(1)
The term “L” refers to the one-month LIBOR. As of December 31, 2019, one-month LIBOR was 1.8%.
(2)
For loans where the Company, at its sole discretion, has extension options, the maximum maturity date has been assumed.
(3)
The majority of the Company’s mortgages contain yield or spread maintenance provisions.</t>
  </si>
  <si>
    <t>Summary of Future Principal Payment Due Under Company's Mortgage Notes, Term Loans, and Secured Revolving Credit Facilities</t>
  </si>
  <si>
    <t>The following table presents the future principal payments due under the Company’s mortgage notes, term loans, and secured revolving credit facilities as of December 31, 2019 ($ in thousands):
Year
Amount
2020
$
99,749
2021
49,771
2022
721,116
2023
491,015
2024
3,439,512
Thereafter
12,243,265
Total
$
17,044,428</t>
  </si>
  <si>
    <t>Repurchase Agreements (Tables)</t>
  </si>
  <si>
    <t>Summary of Repurchase Agreements</t>
  </si>
  <si>
    <t xml:space="preserve">The following tables are a summary of the Company’s repurchase agreements ($ in thousands):
December 31, 2019
Facility
Weighted Average Maturity Date (1)
Security Interests
Collateral Assets (2)
Outstanding Balance
Prepayment Provisions
RBC MRA
6/23/2020
CMBS/Corporate bonds
$
1,980,951
$
1,561,642
None
Barclays MRA
9/29/2021
CMBS
981,652
750,000
None
MS MRA
2/1/2020
CMBS
636,734
508,510
None
Citi MRA
1/14/2020
CMBS/Corporate bonds
266,406
205,762
None
MUFG MRA
4/30/2020
CMBS
86,332
62,561
None
BAML MRA
1/24/2020
CMBS/Corporate bonds
4,807
3,662
None
$
3,956,882
$
3,092,137
December 31, 2018
Facility
Weighted Average Maturity Date (1)
Security Interests
Collateral Assets (2)
Outstanding Balance
Prepayment Provisions
Barclays MRA
9/29/2021
CMBS/Corporate bonds
$
989,059
$
750,000
None
RBC MRA
6/18/2019
CMBS
794,917
650,018
None
Citi MRA
1/13/2019
CMBS
193,372
154,736
None
MS MRA
1/15/2019
CMBS
173,050
146,569
None
MUFG MRA
4/30/2020
CMBS
15,266
12,400
None
$
2,165,664
$
1,713,723
(1)
Subsequent to year end, the Company rolled its repurchase agreement contracts expiring in January and February 2020 into new contracts.
(2)
Represents the fair value of the Company’s investments in real estate debt that serve as collateral. </t>
  </si>
  <si>
    <t>Other Assets and Other Liabilities (Tables)</t>
  </si>
  <si>
    <t>Summary of Components of Other Assets</t>
  </si>
  <si>
    <t>The following table summarizes the components of other assets ($ in thousands):
December 31, 2019
December 31, 2018
Real estate intangibles, net
$
665,342
$
292,658
Held for sale assets
143,379
—
Receivables
101,106
45,799
Straight-line rent receivable
38,287
10,337
Deferred leasing costs, net
28,792
7,621
Deferred financing costs, net
28,494
5,822
Prepaid expenses
28,334
10,746
Pre-acquisition costs
9,861
15,361
Other
36,398
22,601
Total
$
1,079,993
$
410,945</t>
  </si>
  <si>
    <t>Summary of Components of Accounts Payable, Accrued Expenses, and Other Liabilities</t>
  </si>
  <si>
    <t>The following table summarizes the components of accounts payable, accrued expenses and other liabilities ($ in thousands):
December 31, 2019
December 31, 2018
Subscriptions received in advance
$
796,729
$
166,542
Intangible liabilities, net
136,954
55,709
Accounts payable and accrued expenses
126,565
53,247
Held for sale liabilities
108,411
—
Real estate taxes payable
100,767
56,555
Prepaid rental income
87,479
29,112
Right of use lease liability - operating leases
82,880
—
Right of use lease liability - financing leases
56,758
—
Distribution payable
56,210
21,360
Accrued interest expense
50,279
24,432
Tenant security deposits
46,533
23,493
Other
42,522
33,948
Total
$
1,692,087
$
464,398</t>
  </si>
  <si>
    <t>Equity and Redeemable Non-controlling Interest (Tables)</t>
  </si>
  <si>
    <t>Schedule of Company's Authorized Capital</t>
  </si>
  <si>
    <t>As of December 31, 2019, the Company had authority to issue 3,100,000,000 shares, consisting of the following:
Classification
Number of Shares (in thousands)
Par Value
Preferred Stock
100,000
$
0.01
Class S Shares
1,000,000
$
0.01
Class I Shares
1,000,000
$
0.01
Class T Shares
500,000
$
0.01
Class D Shares
500,000
$
0.01
Total
3,100,000</t>
  </si>
  <si>
    <t>Schedule of Company's Outstanding Shares of Common Stock</t>
  </si>
  <si>
    <t xml:space="preserve">The following tables detail the movement in the Company’s outstanding shares of common stock (in thousands):
Class S
Class I
Class T
Class D
Total
January 1, 2017
—
20
—
—
20
Common stock issued
128,277
30,146
5,600
3,931
167,954
Distribution reinvestment
1,834
578
25
24
2,461
Common stock repurchased
(26
)
(41
)
—
—
(67
)
Independent directors' restricted stock grant (1)
—
16
—
—
16
December 31, 2017
130,085
30,719
5,625
3,955
170,384
Common stock issued
142,828
77,964
17,379
26,112
264,283
Distribution reinvestment
6,266
2,394
385
434
9,479
Common stock repurchased
(2,190
)
(2,853
)
(76
)
(126
)
(5,245
)
Independent directors' restricted stock grant (1)
—
37
—
—
37
December 31, 2018
276,989
108,261
23,313
30,375
438,938
Common stock issued
248,497
371,562
16,650
53,107
689,816
Distribution reinvestment
12,156
7,356
899
1,590
22,001
Common stock repurchased
(6,829
)
(12,936
)
(1,095
)
(415
)
(21,275
)
Independent directors' restricted stock grant (1)
—
36
—
—
36
December 31, 2019
530,813
474,279
39,767
84,657
1,129,516
(1)
The directors’ restricted stock grants represented an aggregate $0.4 million, $0.4 million and $0.1 million of the annual compensation paid to the independent directors for the years ended December 31, 2019, 2018, and 2017, respectively. Each grant is amortized over the one-year service period of such grant. </t>
  </si>
  <si>
    <t>Schedule of Aggregate Distributions Declared for Applicable Class of Common Stock</t>
  </si>
  <si>
    <t>The following table details the aggregate distributions declared for each applicable class of common stock:
Year Ended December 31, 2019
Class S
Class I
Class T
Class D
Gross distributions declared per share of common stock
$
0.6363
$
0.6363
$
0.6363
$
0.6363
Stockholder servicing fee per share of common stock
(0.0951
)
—
(0.0935
)
(0.0276
)
Net distributions declared per share of common stock
$
0.5412
$
0.6363
$
0.5428
$
0.6087
Year Ended December 31, 2018
Class S
Class I
Class T
Class D
Gross distributions declared per share of common stock
$
0.6286
$
0.6286
$
0.6286
$
0.6286
Stockholder servicing fee per share of common stock
(0.0917
)
—
(0.0902
)
(0.0267
)
Net distributions declared per share of common stock
$
0.5369
$
0.6286
$
0.5384
$
0.6019
Year Ended December 31, 2017
Class S
Class I
Class T
Class D
Gross distributions declared per share of common stock (1)
$
0.4782
$
0.4782
$
0.3567
$
0.4008
Stockholder servicing fee per share of common stock
(0.0823
)
—
(0.0511
)
(0.0173
)
Net distributions declared per share of common stock
$
0.3959
$
0.4782
$
0.3056
$
0.3835
(1)
The Company did not sell any Class D or Class T shares prior to May 2017 and June 2017, respectively, thus no distributions were declared for Class D or Class T prior to such date.</t>
  </si>
  <si>
    <t>Summary of Redeemable Non-controlling Interest Activity Related to Special Limited Partner</t>
  </si>
  <si>
    <t>The following table summarizes the redeemable non-controlling interest activity related to the Special Limited Partner for the years ended December 31, 2019 and 2018 ($ in thousands):
December 31, 2019
December 31, 2018
Balance at the beginning of the year
$
9,233
$
250
Settlement of performance participation allocation
37,484
16,974
Conversion to Class I shares
(11,620
)
—
Repurchases
(35,435
)
(8,400
)
GAAP income allocation
(408
)
(1,035
)
Distributions
(652
)
(748
)
Fair value allocation
1,670
2,192
Balance at the end of the year
$
272
$
9,233</t>
  </si>
  <si>
    <t>Related Party Transactions (Tables)</t>
  </si>
  <si>
    <t>Summary of Components of Due to Affiliates</t>
  </si>
  <si>
    <t>The following table details the components of due to affiliates ($ in thousands):
December 31, 2019
December 31, 2018
Accrued stockholder servicing fee (1)
$
478,539
$
238,496
Performance participation allocation
141,396
37,484
Accrued management fees
13,873
5,124
Advanced organization and offering costs
6,136
8,181
Accrued affiliate service provider expenses
6,037
3,115
Accrued affiliate incentive compensation awards
—
4,714
Other
44,162
4,467
Total
$
690,143
$
301,581</t>
  </si>
  <si>
    <t>Schedule of Related Party Expenses Incurred and Portfolio Company Incentive Compensation Awards</t>
  </si>
  <si>
    <t>The following table details the amounts incurred for such providers during the years ended December 31, 2019, 2018, and 2017 ($ in thousands):
Affiliate Service Provider Expenses
Portfolio Company Incentive Compensation Awards
For the Year Ended December 31,
For the Year Ended December 31,
2019
2018
2017
2019
2018
2017
Link
$
19,332
$
—
$
—
$
1,042
$
—
$
—
LivCor
18,464
7,885
1,279
308
2,708
—
BRE
7,250
940
116
624
640
—
Gateway
2,524
5,495
—
—
1,295
—
ShopCore
1,715
1,334
240
26
71
—
Revantage
1,295
649
—
—
—
—
EOM
104
—
881
—
—
—
Total
$
50,684
$
16,303
$
2,516
$
2,000
$
4,714
$
—</t>
  </si>
  <si>
    <t>Schedule of Related Party Transaction Support Service Fees Incurred</t>
  </si>
  <si>
    <t>The following table details the transaction support service fees incurred for such providers ($ in thousands):
For the Year Ended December 31,
2019
2018
Link
$
3,460
$
—
LivCor
2,990
1,491
ShopCore
610
252
EOM
30
—
Gateway
27
215
Revantage
—
9
Total
$
7,117
$
1,967</t>
  </si>
  <si>
    <t>Leases (Tables)</t>
  </si>
  <si>
    <t>Schedule of Future Lease Payments Due Under Ground Leases</t>
  </si>
  <si>
    <t>The following table presents the future lease payments due under the Company’s ground leases as of December 31, 2019 ($ in thousands):
Operating Leases
Financing Leases
2020
$
3,916
$
2,991
2021
3,977
3,081
2022
4,088
3,174
2023
4,127
3,269
2024
4,180
3,367
Thereafter
603,041
330,544
Total undiscounted future lease payments
623,329
346,426
Difference between undiscounted cash flows and discounted cash flows
(540,449
)
(289,668
)
Total lease liability
$
82,880
$
56,758</t>
  </si>
  <si>
    <t>Summary of Future Lease Payments Due under Ground Leases</t>
  </si>
  <si>
    <t>The following table presents the future lease payments due under the Company’s ground leases as of December 31, 2018, prior to the adoption of ASU 2016-02 ($ in thousands):
Year
Future Commitments
2019
$
1,470
2020
1,508
2021
1,547
2022
1,586
2023
1,622
Thereafter
460,055
Total
$
467,788</t>
  </si>
  <si>
    <t>Summary of Fixed and Variable Components of Operating and Financing Leases</t>
  </si>
  <si>
    <t>The following table summarizes the fixed and variable components of the Company’s operating leases ($ in thousands):
For the Year Ended December 31,
2019
2018
2017
Fixed ground rent expense
$
2,042
$
256
$
160
Variable ground rent expense
81
420
132
Total cash portion of ground rent expense
2,123
676
292
Non-cash ground rent expense
4,892
1,458
151
Total operating lease costs
$
7,015
$
2,134
$
443
The following table summarizes the fixed and variable components of the Company’s financing leases ($ in thousands):
For the Year Ended December 31,
2019
2018
2017
Interest on lease liabilities
$
2,228
$
—
$
—
Amortization of right-of-use assets
748
—
—
Total financing lease costs
$
2,976
$
—
$
—</t>
  </si>
  <si>
    <t>Schedule of Components of Operating Lease Income from Leases</t>
  </si>
  <si>
    <t>The following table details the components of operating lease income from leases in which the Company is the lessor ($ in thousands):
For the Year Ended December 31,
2019
2018
2017
Fixed lease payments
$
1,073,562
$
494,519
$
110,429
Variable lease payments
128,051
64,145
10,952
Rental revenue
$
1,201,613
$
558,664
$
121,381</t>
  </si>
  <si>
    <t>Schedule of Future Minimum Rental Income</t>
  </si>
  <si>
    <t>The following table presents the future minimum rents the Company expects to receive for its industrial, retail, office and net lease properties as of December 31, 2019 ($ in thousands). Leases at the Company’s multifamily and self-storage properties are short term, generally 12 months or less, and are not included.
Year
Future Minimum Rents
2020
$
834,551
2021
779,973
2022
698,106
2023
609,287
2024
530,915
Thereafter
9,366,852
Total
$
12,819,684</t>
  </si>
  <si>
    <t>The following table presents the future minimum rents the Company expects to receive for its industrial and retail properties as of December 31, 2018, prior to the adoption of ASU 2016-02 ($ in thousands):
Year
Future Minimum Rents
2019
$
238,043
2020
215,327
2021
185,419
2022
144,186
2023
102,609
Thereafter
285,981
Total
$
1,171,565</t>
  </si>
  <si>
    <t>Segment Reporting (Tables)</t>
  </si>
  <si>
    <t>Summary of Total Assets and Financial Results by Segment</t>
  </si>
  <si>
    <t xml:space="preserve">The following table sets forth the total assets by segment ($ in thousands):
December 31, 2019
December 31, 2018
Industrial
$
10,564,172
$
3,966,796
Multifamily
9,695,916
5,396,457
Net Lease
4,271,196
—
Hotel
2,427,554
1,268,992
Retail
419,198
136,273
Office
138,912
—
Other Properties
145,411
—
Real estate debt
4,565,385
2,281,033
Other (Corporate)
812,079
187,607
Total assets
$
33,039,823
$
13,237,158
The following table sets forth the financial results by segment for the year ended December 31, 2019 ($ in thousands):
Industrial
Multifamily
Net Lease
Hotel
Retail
Office
Other Properties
Real Estate Debt
Total
Revenues:
Rental revenue
$
461,939
$
673,173
$
42,317
$
—
$
15,869
$
2,124
$
6,191
$
—
$
1,201,613
Hotel revenue
—
—
—
432,892
—
—
—
—
432,892
Other revenue
2,312
39,340
—
8,858
398
81
778
—
51,767
Total revenues
464,251
712,513
42,317
441,750
16,267
2,205
6,969
—
1,686,272
Expenses:
Rental property operating
137,401
322,773
—
—
5,539
799
3,454
—
469,966
Hotel operating
—
—
—
304,710
—
—
—
—
304,710
Total expenses
137,401
322,773
—
304,710
5,539
799
3,454
—
774,676
Income from real estate debt
—
—
—
—
—
—
—
213,062
213,062
Segment net operating income
$
326,850
$
389,740
$
42,317
$
137,040
$
10,728
$
1,406
$
3,515
$
213,062
$
1,124,658
Depreciation and amortization
$
(291,940
)
$
(427,209
)
$
(14,858
)
$
(72,765
)
$
(8,640
)
$
(1,253
)
$
(7,374
)
$
—
$
(824,039
)
Other income (expense):
General and administrative
(18,170
)
Management fee
(108,115
)
Performance participation allocation
(141,396
)
Net gain on dispositions of real estate
35,035
Interest income
3,041
Interest expense
(487,517
)
Other income (expense)
2,260
Net loss
$
(414,243
)
Net loss attributable to non-controlling interests in third party joint ventures
$
5,671
Net loss attributable to non-controlling interests in BREIT OP
6,801
Net loss attributable to BREIT stockholders
$
(401,771
) The following table sets forth the financial results by segment for the year ended December 31, 2018 ($ in thousands):
Industrial
Multifamily
Hotel
Retail
Real Estate Debt
Total
Revenues:
Rental revenue
$
203,084
$
345,619
$
—
$
9,961
$
—
$
558,664
Hotel revenue
—
—
138,433
—
—
138,433
Other revenue
578
22,945
2,485
153
—
26,161
Total revenues
203,662
368,564
140,918
10,114
—
723,258
Expenses:
Rental property operating
62,824
176,800
—
3,469
—
243,093
Hotel operating
—
—
97,248
—
—
97,248
Total expenses
62,824
176,800
97,248
3,469
—
340,341
Income from real estate debt
—
—
—
—
55,323
55,323
Segment net operating income
$
140,838
$
191,764
$
43,670
$
6,645
$
55,323
$
438,240
Depreciation and amortization
$
(116,206
)
$
(257,201
)
$
(27,944
)
$
(4,944
)
$
—
$
(406,295
)
Other income (expense):
General and administrative
(10,982
)
Management fee
(42,659
)
Performance participation allocation
(37,484
)
Interest income
410
Interest expense
(233,184
)
Other income (expense)
489
Net loss
$
(291,465
)
Net loss attributable to non-controlling interests in third party joint ventures
$
6,188
Net loss attributable to non-controlling interests in BREIT OP
4,221
Net loss attributable to BREIT stockholders
$
(281,056
) The following table sets forth the financial results by segment for the year ended December 31, 2017 ($ in thousands):
Industrial
Multifamily
Hotel
Retail
Real Estate Debt
Total
Revenues:
Rental revenue
$
30,846
$
86,322
$
—
$
4,213
$
—
$
121,381
Hotel revenue
—
—
29,916
—
—
29,916
Other revenue
12
6,589
—
34
—
6,635
Total revenues
30,858
92,911
29,916
4,247
—
157,932
Expenses:
Rental property operating
9,265
40,831
—
1,019
—
51,115
Hotel operating
—
—
20,417
—
—
20,417
Total expenses
9,265
40,831
20,417
1,019
—
71,532
Income from real estate debt
—
—
—
—
17,749
17,749
Segment net operating income
$
21,593
$
52,080
$
9,499
$
3,228
$
17,749
$
104,149
Depreciation and amortization
$
(17,063
)
$
(96,732
)
$
(6,071
)
$
(1,927
)
$
—
$
(121,793
)
Other income (expense):
General and administrative
(7,692
)
Management fee
(8,867
)
Performance participation allocation
(16,974
)
Interest income
454
Interest expense
(36,884
)
Other income (expense)
57
Net loss
$
(87,550
)
Net loss attributable to non-controlling interests in third party joint ventures
$
1,292
Net loss attributable to non-controlling interests in BREIT OP
—
Net loss attributable to BREIT stockholders
$
(86,258
) </t>
  </si>
  <si>
    <t>Quarterly Financial Information (Unaudited) (Tables)</t>
  </si>
  <si>
    <t>Schedule of Quarterly Financial Information</t>
  </si>
  <si>
    <t>The following tables present the Company’s quarterly results ($ in thousands, except per share data):
2019
March 31
June 30
September 30
December 31
Total revenues
$
297,091
$
354,308
$
438,033
$
596,840
Net loss
(50,096
)
(52,784
)
(126,494
)
(184,869
)
Net loss attributable to BREIT stockholders
(46,846
)
(50,704
)
(123,171
)
(181,050
)
Net loss per share
(0.10
)
(0.08
)
(0.15
)
(0.17
)
2018
March 31
June 30
September 30
December 31
Total revenues
$
109,684
$
152,226
$
200,162
$
261,186
Net loss
(49,638
)
(51,944
)
(58,763
)
(131,120
)
Net loss attributable to BREIT stockholders
(47,548
)
(50,482
)
(57,667
)
(125,359
)
Net loss per share
(0.23
)
(0.19
)
(0.17
)
(0.30
)
2017
March 31
June 30
September 30
December 31
Total revenues
$
2,444
$
28,339
$
48,904
$
78,245
Net loss
(1,267
)
(16,701
)
(31,847
)
(37,735
)
Net loss attributable to BREIT stockholders
(1,267
)
(16,701
)
(31,725
)
(36,565
)
Net loss per share
(0.03
)
(0.22
)
(0.28
)
(0.24
)</t>
  </si>
  <si>
    <t>Organization and Business Purpose - Additional Information (Detail)</t>
  </si>
  <si>
    <t>Dec. 31, 2019USD ($)PropertyPositionSegment</t>
  </si>
  <si>
    <t>Organization and business activities.</t>
  </si>
  <si>
    <t>Date of formation</t>
  </si>
  <si>
    <t>Nov. 16,
		2015</t>
  </si>
  <si>
    <t>Common stock, shares authorized, amount</t>
  </si>
  <si>
    <t>Gross proceeds from offering</t>
  </si>
  <si>
    <t>Net proceeds from issuance of common stock</t>
  </si>
  <si>
    <t>Number of owned properties | Property</t>
  </si>
  <si>
    <t>Number of reportable segments | Segment</t>
  </si>
  <si>
    <t>Real Estate Debt [Member]</t>
  </si>
  <si>
    <t>Number of positions | Position</t>
  </si>
  <si>
    <t>Follow On Offering [Member] | Maximum [Member]</t>
  </si>
  <si>
    <t>IPO [Member] | Maximum [Member]</t>
  </si>
  <si>
    <t>Distribution Reinvestment Plan [Member] | Maximum [Member]</t>
  </si>
  <si>
    <t>Summary of Significant Accounting Policies - Additional Information (Detail) - USD ($)</t>
  </si>
  <si>
    <t>Jan. 01, 2019</t>
  </si>
  <si>
    <t>Significant Of Accounting Policies [Line Items]</t>
  </si>
  <si>
    <t>Assets excluding BREIT OP</t>
  </si>
  <si>
    <t>Liabilities excluding BREIT OP</t>
  </si>
  <si>
    <t>Subscriptions received in advance, common stock</t>
  </si>
  <si>
    <t>Percentage of taxable income distributed to stockholders</t>
  </si>
  <si>
    <t>100.00%</t>
  </si>
  <si>
    <t>Deferred benefit</t>
  </si>
  <si>
    <t>Tax expense</t>
  </si>
  <si>
    <t>Operating lease, ROU assets</t>
  </si>
  <si>
    <t>Operating lease, liabilities</t>
  </si>
  <si>
    <t>Account Standards Update 2016-02</t>
  </si>
  <si>
    <t>Ground leases discount rate</t>
  </si>
  <si>
    <t>7.00%</t>
  </si>
  <si>
    <t>Prepaid ground lease intangible asset reclassified as ROU operating asset</t>
  </si>
  <si>
    <t>Below-market ground lease intangible asset reclassified as ROU operating asset</t>
  </si>
  <si>
    <t>Above-market ground lease intangible liability reclassified as ROU operating asset</t>
  </si>
  <si>
    <t>Straight-line ground rent liability reclassified as ROU operating asset</t>
  </si>
  <si>
    <t>Lease, practical expedients package</t>
  </si>
  <si>
    <t>Lease, practical expedient, use of hindsight</t>
  </si>
  <si>
    <t>Impact to retained earnings as a result of ASU adoption</t>
  </si>
  <si>
    <t>Rental revenue previously classified as tenant reimbursement income</t>
  </si>
  <si>
    <t>Level 2 [Member]</t>
  </si>
  <si>
    <t>Investments in real estate debt</t>
  </si>
  <si>
    <t>Level 3 [Member]</t>
  </si>
  <si>
    <t>Mortgage notes, term loans, secured and unsecured revolving credit facilities, repurchase agreements, and affiliate line of credit</t>
  </si>
  <si>
    <t>Hyatt Place Uc Davis [Member] | Other Assets [Member]</t>
  </si>
  <si>
    <t>Deferred tax assets</t>
  </si>
  <si>
    <t>Hyatt Place Uc Davis [Member] | Other Income [Member]</t>
  </si>
  <si>
    <t>Net tax benefit</t>
  </si>
  <si>
    <t>Percentage of stockholder servicing fee on NAV per annum</t>
  </si>
  <si>
    <t>0.85%</t>
  </si>
  <si>
    <t>Selling commissions and dealer manager fees (% of transaction price)</t>
  </si>
  <si>
    <t>3.50%</t>
  </si>
  <si>
    <t>Upfront selling commissions and dealer manager fees (% of transaction price)</t>
  </si>
  <si>
    <t>3.00%</t>
  </si>
  <si>
    <t>Selling commissions and upfront dealer manager fees (% of transaction price)</t>
  </si>
  <si>
    <t>0.50%</t>
  </si>
  <si>
    <t>Advisor stockholder servicing fee (% of NAV)</t>
  </si>
  <si>
    <t>0.65%</t>
  </si>
  <si>
    <t>Dealer stockholder servicing fee (% of NAV)</t>
  </si>
  <si>
    <t>0.20%</t>
  </si>
  <si>
    <t>0.25%</t>
  </si>
  <si>
    <t>1.50%</t>
  </si>
  <si>
    <t>Class S Shares, Class D Shares and Class T Shares [Member]</t>
  </si>
  <si>
    <t>Stockholder servicing fees accrued</t>
  </si>
  <si>
    <t>Adviser [Member]</t>
  </si>
  <si>
    <t>Organizational and offering costs</t>
  </si>
  <si>
    <t>Period for reimbursement of advance expenses</t>
  </si>
  <si>
    <t>60 months</t>
  </si>
  <si>
    <t>Reimbursement of organization and offering costs</t>
  </si>
  <si>
    <t>Blackstone Advisory Partners L.P. [Member]</t>
  </si>
  <si>
    <t>Commission and fees, threshold percentage on gross proceeds from sale of share</t>
  </si>
  <si>
    <t>8.75%</t>
  </si>
  <si>
    <t>Blackstone Advisory Partners L.P. [Member] | Class T Shares [Member]</t>
  </si>
  <si>
    <t>Blackstone Advisory Partners L.P. [Member] | Class S Shares [Member]</t>
  </si>
  <si>
    <t>Blackstone Advisory Partners L.P. [Member] | Class D Shares [Member]</t>
  </si>
  <si>
    <t>Blackstone Advisory Partners L.P. [Member] | Class I Shares [Member]</t>
  </si>
  <si>
    <t>0.00%</t>
  </si>
  <si>
    <t>VIEs [Member]</t>
  </si>
  <si>
    <t>Summary of Significant Accounting Policies - Summary of Useful Lives of Assets (Detail)</t>
  </si>
  <si>
    <t>Real Estate Properties [Line Items]</t>
  </si>
  <si>
    <t>Lease intangibles</t>
  </si>
  <si>
    <t>Over lease term</t>
  </si>
  <si>
    <t>Building [Member] | Minimum [Member]</t>
  </si>
  <si>
    <t>Estimated useful life of asset</t>
  </si>
  <si>
    <t>30 years</t>
  </si>
  <si>
    <t>Building [Member] | Maximum [Member]</t>
  </si>
  <si>
    <t>42 years</t>
  </si>
  <si>
    <t>Building and Land Improvements [Member]</t>
  </si>
  <si>
    <t>10 years</t>
  </si>
  <si>
    <t>Furniture, Fixtures and Equipment [Member] | Minimum [Member]</t>
  </si>
  <si>
    <t>1 year</t>
  </si>
  <si>
    <t>Furniture, Fixtures and Equipment [Member] | Maximum [Member]</t>
  </si>
  <si>
    <t>Summary of Significant Accounting Policies - Summary of Selling Commissions, Dealer Manager Fees, and Stockholder Servicing Fees (Detail)</t>
  </si>
  <si>
    <t>Related Party Transaction [Line Items]</t>
  </si>
  <si>
    <t>Stockholder servicing fee (% of NAV)</t>
  </si>
  <si>
    <t>Maximum [Member] | Class S Shares [Member]</t>
  </si>
  <si>
    <t>Maximum [Member] | Class T Shares [Member]</t>
  </si>
  <si>
    <t>Maximum [Member] | Class D Shares [Member]</t>
  </si>
  <si>
    <t>Investments in Real Estate - Schedule of Investments in Real Estate, Net (Detail) - USD ($) $ in Thousands</t>
  </si>
  <si>
    <t>Building and building improvements</t>
  </si>
  <si>
    <t>Land and land improvements</t>
  </si>
  <si>
    <t>Furniture, fixtures and equipment</t>
  </si>
  <si>
    <t>Right of use asset - operating leases</t>
  </si>
  <si>
    <t>Right of use asset - financing leases</t>
  </si>
  <si>
    <t>Accumulated depreciation and amortization</t>
  </si>
  <si>
    <t>Investments in Real Estate - Additional Information (Detail) $ in Thousands</t>
  </si>
  <si>
    <t>Dec. 31, 2019USD ($)PropertyInvestmentTransaction</t>
  </si>
  <si>
    <t>Dec. 31, 2018PropertyInvestment</t>
  </si>
  <si>
    <t>Jun. 30, 2020Property</t>
  </si>
  <si>
    <t>Mar. 20, 2020Property</t>
  </si>
  <si>
    <t>Number of real estate investments acquired | Investment</t>
  </si>
  <si>
    <t>Number of real estate properties acquired</t>
  </si>
  <si>
    <t>Number of real estate property sold</t>
  </si>
  <si>
    <t>Number of separate transaction in real estate disposition | Transaction</t>
  </si>
  <si>
    <t>Net gain on disposition of real estate | $</t>
  </si>
  <si>
    <t>Number of real estate properties classified as held for sale</t>
  </si>
  <si>
    <t>Scenario Forecast [Member]</t>
  </si>
  <si>
    <t>Number of real estate properties expected to be sold</t>
  </si>
  <si>
    <t>Subsequent Event [Member]</t>
  </si>
  <si>
    <t>Number of real estate properties sold</t>
  </si>
  <si>
    <t>In-place Lease Intangibles [Member]</t>
  </si>
  <si>
    <t>Weighted-average acquired lease intangibles</t>
  </si>
  <si>
    <t>3 years</t>
  </si>
  <si>
    <t>4 years</t>
  </si>
  <si>
    <t>Above-market Lease Intangibles [Member]</t>
  </si>
  <si>
    <t>6 years</t>
  </si>
  <si>
    <t>5 years</t>
  </si>
  <si>
    <t>Below-market Ground Lease Intangibles [Member]</t>
  </si>
  <si>
    <t>65 years</t>
  </si>
  <si>
    <t>Below-market Lease Intangibles [Member]</t>
  </si>
  <si>
    <t>7 years</t>
  </si>
  <si>
    <t>Above-Market Ground Lease Intangibles [Member]</t>
  </si>
  <si>
    <t>86 years</t>
  </si>
  <si>
    <t>Industrial [Member]</t>
  </si>
  <si>
    <t>Multifamily [Member]</t>
  </si>
  <si>
    <t>Retail [Member]</t>
  </si>
  <si>
    <t>Self Storage [Member]</t>
  </si>
  <si>
    <t>Office Properties</t>
  </si>
  <si>
    <t>Net Lease Property</t>
  </si>
  <si>
    <t>Investments in Real Estate - Schedule of Details of Properties Acquired (Detail) $ in Thousands</t>
  </si>
  <si>
    <t>Dec. 31, 2019USD ($)ft²PropertyTransactionUnitKey</t>
  </si>
  <si>
    <t>Dec. 31, 2018USD ($)ft²PropertyTransactionUnitKey</t>
  </si>
  <si>
    <t>Number of Transactions | Transaction</t>
  </si>
  <si>
    <t>Number of Properties | Property</t>
  </si>
  <si>
    <t>Purchase Price (in thousands) | $</t>
  </si>
  <si>
    <t>Sq. Feet | ft²</t>
  </si>
  <si>
    <t>Industrial [Member] | Jupiter 12 Industrial Portfolio [Member]</t>
  </si>
  <si>
    <t>Industrial [Member] | Other Industrial Properties [Member]</t>
  </si>
  <si>
    <t>Industrial [Member] | Canyon Industrial Portfolio [Member]</t>
  </si>
  <si>
    <t>Industrial [Member] | Meridian Industrial Portfolio [Member]</t>
  </si>
  <si>
    <t>Number of units | Unit</t>
  </si>
  <si>
    <t>Multifamily [Member] | Roman Multifamily Portfolio [Member]</t>
  </si>
  <si>
    <t>Multifamily [Member] | Other Multifamily Properties [Member]</t>
  </si>
  <si>
    <t>Multifamily [Member] | EdR Student Housing Portfolio [Member]</t>
  </si>
  <si>
    <t>Multifamily [Member] | Wave Multifamily Portfolio [Member]</t>
  </si>
  <si>
    <t>Net Lease Property | Bellagio [Member]</t>
  </si>
  <si>
    <t>Number of keys | Key</t>
  </si>
  <si>
    <t>Hotel [Member] | JW Marriott San Antonio Hill Country Resort [Member]</t>
  </si>
  <si>
    <t>Hotel [Member] | Other Hotel Properties [Member]</t>
  </si>
  <si>
    <t>Other Properties [Member]</t>
  </si>
  <si>
    <t>Investments in Real Estate - Schedule of Purchase Price Allocation of Properties (Detail) - USD ($) $ in Thousands</t>
  </si>
  <si>
    <t>In-place lease intangibles</t>
  </si>
  <si>
    <t>Above-market lease intangibles</t>
  </si>
  <si>
    <t>Below-market ground lease</t>
  </si>
  <si>
    <t>Below-market lease intangibles</t>
  </si>
  <si>
    <t>Above-market ground lease</t>
  </si>
  <si>
    <t>Other</t>
  </si>
  <si>
    <t>Total purchase price</t>
  </si>
  <si>
    <t>Assumed mortgage notes</t>
  </si>
  <si>
    <t>Non-controlling interest</t>
  </si>
  <si>
    <t>Net purchase price</t>
  </si>
  <si>
    <t>Jupiter 12 Industrial Portfolio [Member]</t>
  </si>
  <si>
    <t>Bellagio [Member]</t>
  </si>
  <si>
    <t>Roman Multifamily Portfolio [Member]</t>
  </si>
  <si>
    <t>All Other [Member]</t>
  </si>
  <si>
    <t>Canyon Industrial Portfolio [Member]</t>
  </si>
  <si>
    <t>EdR Student Housing Portfolio [Member]</t>
  </si>
  <si>
    <t>Meridian Industrial Portfolio [Member]</t>
  </si>
  <si>
    <t>JW Marriott San Antonio Hill Country Resort [Member]</t>
  </si>
  <si>
    <t>Wave Multifamily Portfolio [Member]</t>
  </si>
  <si>
    <t>Investments in Real Estate - Summary of Assets and Liabilities of Properties Classified as Held for Sale (Detail) $ in Thousands</t>
  </si>
  <si>
    <t>Dec. 31, 2019USD ($)</t>
  </si>
  <si>
    <t>Assets:</t>
  </si>
  <si>
    <t>Liabilities:</t>
  </si>
  <si>
    <t>Other liabilities</t>
  </si>
  <si>
    <t>Intangibles - Gross Carrying Amount and Accumulated Amortization of Intangible Assets and Liabilities (Detail) - USD ($) $ in Thousands</t>
  </si>
  <si>
    <t>Intangible assets:</t>
  </si>
  <si>
    <t>Total intangible assets</t>
  </si>
  <si>
    <t>Accumulated amortization:</t>
  </si>
  <si>
    <t>Total accumulated amortization</t>
  </si>
  <si>
    <t>Intangible assets, net</t>
  </si>
  <si>
    <t>Intangible liabilities:</t>
  </si>
  <si>
    <t>Above-market ground lease intangibles</t>
  </si>
  <si>
    <t>Total intangible liabilities</t>
  </si>
  <si>
    <t>Below-market lease amortization</t>
  </si>
  <si>
    <t>Above-market ground lease amortization</t>
  </si>
  <si>
    <t>Intangible liabilities, net</t>
  </si>
  <si>
    <t>Prepaid Ground Lease Intangibles [Member]</t>
  </si>
  <si>
    <t>Other Intangible Assets [Member]</t>
  </si>
  <si>
    <t>Intangibles - Estimated Future Amortization (Detail) - USD ($) $ in Thousands</t>
  </si>
  <si>
    <t>Schedule Of Finite Lived Intangible Assets And Liabilities [Line Items]</t>
  </si>
  <si>
    <t>Below-market Lease Intangibles, 2020</t>
  </si>
  <si>
    <t>Below-market Lease Intangibles, 2021</t>
  </si>
  <si>
    <t>Below-market Lease Intangibles, 2022</t>
  </si>
  <si>
    <t>Below-market Lease Intangibles, 2023</t>
  </si>
  <si>
    <t>Below-market Lease Intangibles, 2024</t>
  </si>
  <si>
    <t>Below-market Lease Intangibles, Thereafter</t>
  </si>
  <si>
    <t>Below-market Lease Intangibles, Total</t>
  </si>
  <si>
    <t>2020</t>
  </si>
  <si>
    <t>2021</t>
  </si>
  <si>
    <t>2022</t>
  </si>
  <si>
    <t>2023</t>
  </si>
  <si>
    <t>2024</t>
  </si>
  <si>
    <t>Thereafter</t>
  </si>
  <si>
    <t>Investments in Real Estate Debt - Summary of Investments in Real Estate Debt (Detail) $ in Thousands</t>
  </si>
  <si>
    <t>Dec. 31, 2019USD ($)Position</t>
  </si>
  <si>
    <t>Dec. 31, 2018USD ($)Position</t>
  </si>
  <si>
    <t>Schedule Of Trading Securities And Other Trading Assets [Line Items]</t>
  </si>
  <si>
    <t>Number of Positions | Position</t>
  </si>
  <si>
    <t>Cost Basis</t>
  </si>
  <si>
    <t>Fair Value</t>
  </si>
  <si>
    <t>Total Real Estate Securities [Member]</t>
  </si>
  <si>
    <t>Total Real Estate-Related Loans [Member]</t>
  </si>
  <si>
    <t>Commercial Mortgage Backed Securities Floating | Total Real Estate Securities [Member]</t>
  </si>
  <si>
    <t>Corporate Bond [Member] | Total Real Estate Securities [Member]</t>
  </si>
  <si>
    <t>Commercial Mortgage Backed Securities Fixed | Total Real Estate Securities [Member]</t>
  </si>
  <si>
    <t>Commercial Mortgage Backed Securities Zero Coupon [Member] | Total Real Estate Securities [Member]</t>
  </si>
  <si>
    <t>Residential Mortgage Backed Securities [Member] | Total Real Estate Securities [Member]</t>
  </si>
  <si>
    <t>Commercial Mortgage Backed Securities [Member]</t>
  </si>
  <si>
    <t>Commercial Mortgage Backed Securities [Member] | Total Real Estate Securities [Member]</t>
  </si>
  <si>
    <t>Term Loans [Member] | Total Real Estate-Related Loans [Member]</t>
  </si>
  <si>
    <t>Mezzanine Loans [Member] | Total Real Estate-Related Loans [Member]</t>
  </si>
  <si>
    <t>Weighted Average Maturity Date</t>
  </si>
  <si>
    <t>Dec. 15,
		2024</t>
  </si>
  <si>
    <t>Face Amount/ Notional</t>
  </si>
  <si>
    <t>One-Month U.S. Dollar-Denominated London Interbank Offer Rate [Member] | Mezzanine Loans [Member] | Total Real Estate-Related Loans [Member]</t>
  </si>
  <si>
    <t>Weighted Average Coupon</t>
  </si>
  <si>
    <t>6.86%</t>
  </si>
  <si>
    <t>Hospitality, Multifamily [Member] | Commercial Mortgage Backed Securities Floating | Total Real Estate Securities [Member]</t>
  </si>
  <si>
    <t>Jul. 2,
		2025</t>
  </si>
  <si>
    <t>Hospitality, Multifamily [Member] | One-Month U.S. Dollar-Denominated London Interbank Offer Rate [Member] | Commercial Mortgage Backed Securities Floating | Total Real Estate Securities [Member]</t>
  </si>
  <si>
    <t>2.62%</t>
  </si>
  <si>
    <t>Hospitality, Multifamily, Office, Diversified [Member] | Commercial Mortgage Backed Securities Fixed | Total Real Estate Securities [Member]</t>
  </si>
  <si>
    <t>Nov. 7,
		2027</t>
  </si>
  <si>
    <t>Hospitality, Multifamily, Office, Diversified [Member] | One-Month U.S. Dollar-Denominated London Interbank Offer Rate [Member] | Commercial Mortgage Backed Securities Fixed | Total Real Estate Securities [Member]</t>
  </si>
  <si>
    <t>4.60%</t>
  </si>
  <si>
    <t>Multifamily [Member] | Commercial Mortgage Backed Securities Zero Coupon [Member]</t>
  </si>
  <si>
    <t>Mar. 2,
		2027</t>
  </si>
  <si>
    <t>Multifamily [Member] | Commercial Mortgage Backed Securities Zero Coupon [Member] | Total Real Estate Securities [Member]</t>
  </si>
  <si>
    <t>Apr. 24,
		2027</t>
  </si>
  <si>
    <t>Multifamily [Member] | Commercial Mortgage Backed Securities [Member] | Total Real Estate Securities [Member]</t>
  </si>
  <si>
    <t>Dec. 17,
		2026</t>
  </si>
  <si>
    <t>Multifamily [Member] | Commercial Mortgage Backed Securities [Member]</t>
  </si>
  <si>
    <t>Jun. 13,
		2026</t>
  </si>
  <si>
    <t>Multifamily [Member] | One-Month U.S. Dollar-Denominated London Interbank Offer Rate [Member] | Commercial Mortgage Backed Securities [Member] | Total Real Estate Securities [Member]</t>
  </si>
  <si>
    <t>4.50%</t>
  </si>
  <si>
    <t>Multifamily [Member] | One-Month U.S. Dollar-Denominated London Interbank Offer Rate [Member] | Commercial Mortgage Backed Securities [Member]</t>
  </si>
  <si>
    <t>1.99%</t>
  </si>
  <si>
    <t>Diversified [Member] | Term Loans [Member] | Total Real Estate-Related Loans [Member]</t>
  </si>
  <si>
    <t>Feb. 6,
		2022</t>
  </si>
  <si>
    <t>Diversified [Member] | One-Month U.S. Dollar-Denominated London Interbank Offer Rate [Member] | Term Loans [Member] | Total Real Estate-Related Loans [Member]</t>
  </si>
  <si>
    <t>1.70%</t>
  </si>
  <si>
    <t>A Credit Rating [Member] | Hospitality, Industrial, Office, Retail, Diversified [Member] | Commercial Mortgage Backed Securities Floating | Total Real Estate Securities [Member]</t>
  </si>
  <si>
    <t>Nov. 14,
		2024</t>
  </si>
  <si>
    <t>A Credit Rating [Member] | Hospitality, Industrial, Office, Retail, Diversified [Member] | One-Month U.S. Dollar-Denominated London Interbank Offer Rate [Member] | Commercial Mortgage Backed Securities Floating | Total Real Estate Securities [Member]</t>
  </si>
  <si>
    <t>2.04%</t>
  </si>
  <si>
    <t>A Credit Rating [Member] | Multifamily [Member] | Commercial Mortgage Backed Securities [Member]</t>
  </si>
  <si>
    <t>Jul. 25,
		2025</t>
  </si>
  <si>
    <t>A Credit Rating [Member] | Multifamily [Member] | Commercial Mortgage Backed Securities [Member] | Total Real Estate Securities [Member]</t>
  </si>
  <si>
    <t>May 19,
		2025</t>
  </si>
  <si>
    <t>A Credit Rating [Member] | Multifamily [Member] | One-Month U.S. Dollar-Denominated London Interbank Offer Rate [Member] | Commercial Mortgage Backed Securities [Member]</t>
  </si>
  <si>
    <t>0.10%</t>
  </si>
  <si>
    <t>A Credit Rating [Member] | Multifamily [Member] | One-Month U.S. Dollar-Denominated London Interbank Offer Rate [Member] | Commercial Mortgage Backed Securities [Member] | Total Real Estate Securities [Member]</t>
  </si>
  <si>
    <t>A Credit Rating [Member] | Hospitality, Industrial, Retail [Member] | Commercial Mortgage Backed Securities [Member]</t>
  </si>
  <si>
    <t>Mar. 10,
		2023</t>
  </si>
  <si>
    <t>A Credit Rating [Member] | Hospitality, Industrial, Retail [Member] | One-Month U.S. Dollar-Denominated London Interbank Offer Rate [Member] | Commercial Mortgage Backed Securities [Member]</t>
  </si>
  <si>
    <t>1.81%</t>
  </si>
  <si>
    <t>AA Credit Rating [Member] | Office [Member] | Commercial Mortgage Backed Securities Floating | Total Real Estate Securities [Member]</t>
  </si>
  <si>
    <t>Sep. 9,
		2020</t>
  </si>
  <si>
    <t>AA Credit Rating [Member] | Office [Member] | One-Month U.S. Dollar-Denominated London Interbank Offer Rate [Member] | Commercial Mortgage Backed Securities Floating | Total Real Estate Securities [Member]</t>
  </si>
  <si>
    <t>4.25%</t>
  </si>
  <si>
    <t>BB Credit Rating [Member] | Hospitality, Industrial, Multifamily, Office, Other, Diversified [Member] | Commercial Mortgage Backed Securities Floating | Total Real Estate Securities [Member]</t>
  </si>
  <si>
    <t>Jan. 24,
		2025</t>
  </si>
  <si>
    <t>BB Credit Rating [Member] | Hospitality, Industrial, Multifamily, Office, Other, Diversified [Member] | One-Month U.S. Dollar-Denominated London Interbank Offer Rate [Member] | Commercial Mortgage Backed Securities Floating | Total Real Estate Securities [Member]</t>
  </si>
  <si>
    <t>2.82%</t>
  </si>
  <si>
    <t>BB Credit Rating [Member] | Hospitality, Multifamily, Diversified [Member] | Corporate Bond [Member] | Total Real Estate Securities [Member]</t>
  </si>
  <si>
    <t>Apr. 15,
		2027</t>
  </si>
  <si>
    <t>BB Credit Rating [Member] | Hospitality, Multifamily, Diversified [Member] | One-Month U.S. Dollar-Denominated London Interbank Offer Rate [Member] | Corporate Bond [Member] | Total Real Estate Securities [Member]</t>
  </si>
  <si>
    <t>5.10%</t>
  </si>
  <si>
    <t>BB Credit Rating [Member] | Hospitality, Multifamily, Office, Diversified [Member] | Commercial Mortgage Backed Securities Fixed | Total Real Estate Securities [Member]</t>
  </si>
  <si>
    <t>Mar. 19,
		2028</t>
  </si>
  <si>
    <t>BB Credit Rating [Member] | Hospitality, Multifamily, Office, Diversified [Member] | One-Month U.S. Dollar-Denominated London Interbank Offer Rate [Member] | Commercial Mortgage Backed Securities Fixed | Total Real Estate Securities [Member]</t>
  </si>
  <si>
    <t>3.80%</t>
  </si>
  <si>
    <t>BB Credit Rating [Member] | Multifamily [Member] | Commercial Mortgage Backed Securities Zero Coupon [Member] | Total Real Estate Securities [Member]</t>
  </si>
  <si>
    <t>Apr. 8,
		2025</t>
  </si>
  <si>
    <t>BB Credit Rating [Member] | Multifamily [Member] | Residential Mortgage Backed Securities [Member] | Total Real Estate Securities [Member]</t>
  </si>
  <si>
    <t>Sep. 13,
		2028</t>
  </si>
  <si>
    <t>BB Credit Rating [Member] | Multifamily [Member] | One-Month U.S. Dollar-Denominated London Interbank Offer Rate [Member] | Residential Mortgage Backed Securities [Member] | Total Real Estate Securities [Member]</t>
  </si>
  <si>
    <t>4.00%</t>
  </si>
  <si>
    <t>BB Credit Rating [Member] | Diversified [Member] | Term Loans [Member] | Total Real Estate-Related Loans [Member]</t>
  </si>
  <si>
    <t>May 15,
		2026</t>
  </si>
  <si>
    <t>BB Credit Rating [Member] | Diversified [Member] | One-Month U.S. Dollar-Denominated London Interbank Offer Rate [Member] | Term Loans [Member] | Total Real Estate-Related Loans [Member]</t>
  </si>
  <si>
    <t>2.75%</t>
  </si>
  <si>
    <t>BB Credit Rating [Member] | Hospitality, Industrial, Multifamily, Office, Retail [Member] | Commercial Mortgage Backed Securities [Member]</t>
  </si>
  <si>
    <t>Sep. 4,
		2024</t>
  </si>
  <si>
    <t>BB Credit Rating [Member] | Hospitality, Industrial, Multifamily, Office, Retail [Member] | One-Month U.S. Dollar-Denominated London Interbank Offer Rate [Member] | Commercial Mortgage Backed Securities [Member]</t>
  </si>
  <si>
    <t>2.83%</t>
  </si>
  <si>
    <t>BB Credit Rating [Member] | Hospitality [Member] | Corporate Bond [Member]</t>
  </si>
  <si>
    <t>Sep. 15,
		2026</t>
  </si>
  <si>
    <t>BB Credit Rating [Member] | Hospitality [Member] | One-Month U.S. Dollar-Denominated London Interbank Offer Rate [Member] | Corporate Bond [Member]</t>
  </si>
  <si>
    <t>6.50%</t>
  </si>
  <si>
    <t>B Credit Rating [Member] | Hospitality, Industrial, Multifamily, Office [Member] | Commercial Mortgage Backed Securities Floating | Total Real Estate Securities [Member]</t>
  </si>
  <si>
    <t>Dec. 8,
		2024</t>
  </si>
  <si>
    <t>B Credit Rating [Member] | Hospitality, Industrial, Multifamily, Office [Member] | One-Month U.S. Dollar-Denominated London Interbank Offer Rate [Member] | Commercial Mortgage Backed Securities Floating | Total Real Estate Securities [Member]</t>
  </si>
  <si>
    <t>3.36%</t>
  </si>
  <si>
    <t>B Credit Rating [Member] | Hospitality, Other, Diversified [Member] | Corporate Bond [Member] | Total Real Estate Securities [Member]</t>
  </si>
  <si>
    <t>Jun. 29,
		2026</t>
  </si>
  <si>
    <t>B Credit Rating [Member] | Hospitality, Other, Diversified [Member] | One-Month U.S. Dollar-Denominated London Interbank Offer Rate [Member] | Corporate Bond [Member] | Total Real Estate Securities [Member]</t>
  </si>
  <si>
    <t>5.90%</t>
  </si>
  <si>
    <t>B Credit Rating [Member] | Hospitality, Multifamily, Diversified [Member] | Commercial Mortgage Backed Securities Fixed | Total Real Estate Securities [Member]</t>
  </si>
  <si>
    <t>Jan. 27,
		2026</t>
  </si>
  <si>
    <t>B Credit Rating [Member] | Hospitality, Multifamily, Diversified [Member] | One-Month U.S. Dollar-Denominated London Interbank Offer Rate [Member] | Commercial Mortgage Backed Securities Fixed | Total Real Estate Securities [Member]</t>
  </si>
  <si>
    <t>4.30%</t>
  </si>
  <si>
    <t>B Credit Rating [Member] | Multifamily [Member] | Residential Mortgage Backed Securities [Member] | Total Real Estate Securities [Member]</t>
  </si>
  <si>
    <t>May 16,
		2027</t>
  </si>
  <si>
    <t>B Credit Rating [Member] | Multifamily [Member] | One-Month U.S. Dollar-Denominated London Interbank Offer Rate [Member] | Residential Mortgage Backed Securities [Member] | Total Real Estate Securities [Member]</t>
  </si>
  <si>
    <t>6.30%</t>
  </si>
  <si>
    <t>B Credit Rating [Member] | Hospitality, Industrial [Member] | Term Loans [Member] | Total Real Estate-Related Loans [Member]</t>
  </si>
  <si>
    <t>Jan. 8,
		2025</t>
  </si>
  <si>
    <t>B Credit Rating [Member] | Hospitality, Industrial [Member] | One-Month U.S. Dollar-Denominated London Interbank Offer Rate [Member] | Term Loans [Member] | Total Real Estate-Related Loans [Member]</t>
  </si>
  <si>
    <t>3.71%</t>
  </si>
  <si>
    <t>B Credit Rating [Member] | Hospitality, Multifamily, Office [Member] | Commercial Mortgage Backed Securities [Member]</t>
  </si>
  <si>
    <t>Sep. 19,
		2024</t>
  </si>
  <si>
    <t>B Credit Rating [Member] | Hospitality, Multifamily, Office [Member] | One-Month U.S. Dollar-Denominated London Interbank Offer Rate [Member] | Commercial Mortgage Backed Securities [Member]</t>
  </si>
  <si>
    <t>3.56%</t>
  </si>
  <si>
    <t>BBB Credit Rating [Member] | Hospitality, Industrial, Multifamily, Office, Other, Diversified [Member] | Commercial Mortgage Backed Securities Floating | Total Real Estate Securities [Member]</t>
  </si>
  <si>
    <t>Mar. 24,
		2025</t>
  </si>
  <si>
    <t>BBB Credit Rating [Member] | Hospitality, Industrial, Multifamily, Office, Other, Diversified [Member] | One-Month U.S. Dollar-Denominated London Interbank Offer Rate [Member] | Commercial Mortgage Backed Securities Floating | Total Real Estate Securities [Member]</t>
  </si>
  <si>
    <t>2.29%</t>
  </si>
  <si>
    <t>BBB Credit Rating [Member] | Hospitality, Industrial, Multifamily, Office [Member] | Commercial Mortgage Backed Securities [Member]</t>
  </si>
  <si>
    <t>Nov. 18,
		2024</t>
  </si>
  <si>
    <t>BBB Credit Rating [Member] | Hospitality, Industrial, Multifamily, Office [Member] | One-Month U.S. Dollar-Denominated London Interbank Offer Rate [Member] | Commercial Mortgage Backed Securities [Member]</t>
  </si>
  <si>
    <t>2.15%</t>
  </si>
  <si>
    <t>BBB Credit Rating [Member] | Hospitality, Multifamily, Diversified [Member] | Commercial Mortgage Backed Securities Fixed | Total Real Estate Securities [Member]</t>
  </si>
  <si>
    <t>Jan. 22,
		2027</t>
  </si>
  <si>
    <t>BBB Credit Rating [Member] | Hospitality, Multifamily, Diversified [Member] | One-Month U.S. Dollar-Denominated London Interbank Offer Rate [Member] | Commercial Mortgage Backed Securities Fixed | Total Real Estate Securities [Member]</t>
  </si>
  <si>
    <t>BBB Credit Rating [Member] | Multifamily [Member] | Commercial Mortgage Backed Securities [Member]</t>
  </si>
  <si>
    <t>May 25,
		2028</t>
  </si>
  <si>
    <t>BBB Credit Rating [Member] | Multifamily [Member] | Commercial Mortgage Backed Securities [Member] | Total Real Estate Securities [Member]</t>
  </si>
  <si>
    <t>Jan. 21,
		2028</t>
  </si>
  <si>
    <t>BBB Credit Rating [Member] | Multifamily [Member] | One-Month U.S. Dollar-Denominated London Interbank Offer Rate [Member] | Commercial Mortgage Backed Securities [Member]</t>
  </si>
  <si>
    <t>BBB Credit Rating [Member] | Multifamily [Member] | One-Month U.S. Dollar-Denominated London Interbank Offer Rate [Member] | Commercial Mortgage Backed Securities [Member] | Total Real Estate Securities [Member]</t>
  </si>
  <si>
    <t>AAA Credit Rating [Member] | Multifamily [Member] | Commercial Mortgage Backed Securities [Member]</t>
  </si>
  <si>
    <t>Mar. 12,
		2027</t>
  </si>
  <si>
    <t>AAA Credit Rating [Member] | Multifamily [Member] | Commercial Mortgage Backed Securities [Member] | Total Real Estate Securities [Member]</t>
  </si>
  <si>
    <t>Jun. 12,
		2026</t>
  </si>
  <si>
    <t>AAA Credit Rating [Member] | Multifamily [Member] | One-Month U.S. Dollar-Denominated London Interbank Offer Rate [Member] | Commercial Mortgage Backed Securities [Member]</t>
  </si>
  <si>
    <t>AAA Credit Rating [Member] | Multifamily [Member] | One-Month U.S. Dollar-Denominated London Interbank Offer Rate [Member] | Commercial Mortgage Backed Securities [Member] | Total Real Estate Securities [Member]</t>
  </si>
  <si>
    <t>Investments in Real Estate Debt - Summary of Investments in Real Estate Debt (Parenthetical) (Detail)</t>
  </si>
  <si>
    <t>Commercial Mortgage Backed Securities [Member] | One-Month LIBOR [Member]</t>
  </si>
  <si>
    <t>Investment interest rate</t>
  </si>
  <si>
    <t>1.80%</t>
  </si>
  <si>
    <t>Investments in Real Estate Debt - Schedule of Company's Affiliate Real Estate Debt Positions (Detail) - USD ($) $ in Thousands</t>
  </si>
  <si>
    <t>Commercial Mortgage Backed Securities Collateralized by Properties Owned by Blackstone-advised Investment Vehicles [Member]</t>
  </si>
  <si>
    <t>Interest Income</t>
  </si>
  <si>
    <t>Commercial Mortgage Backed Securities Collateralized by Loan Originated by Blackstone-advised Investment Vehicle [Member]</t>
  </si>
  <si>
    <t>Loans Collateralized by Properties Owned by Blackstone-advised Investment Vehicles [Member]</t>
  </si>
  <si>
    <t>Commercial Mortgage Backed Securities Collateralized by Properties and Loans Owned by Blackstone-advised Investment Vehicles [Member]</t>
  </si>
  <si>
    <t>Investments in Real Estate Debt - Additional Information (Detail) $ in Thousands</t>
  </si>
  <si>
    <t>Dec. 31, 2019USD ($)Security</t>
  </si>
  <si>
    <t>Dec. 31, 2018USD ($)Security</t>
  </si>
  <si>
    <t>Dec. 31, 2017USD ($)Security</t>
  </si>
  <si>
    <t>Marketable Securities [Line Items]</t>
  </si>
  <si>
    <t>Investments in real estate debt, cost basis</t>
  </si>
  <si>
    <t>Unrealized gain (loss) on investments in real estate debt</t>
  </si>
  <si>
    <t>Realized gain on CMBS investment repaid</t>
  </si>
  <si>
    <t>Gain on securities sold</t>
  </si>
  <si>
    <t>Number of real estate related securities sold | Security</t>
  </si>
  <si>
    <t>Commercial Mortgage Backed Securities Collateralized by Pools of Commercial Real Estate Debt [Member]</t>
  </si>
  <si>
    <t>Interest income recorded</t>
  </si>
  <si>
    <t>Mortgage Notes, Term Loans, and Secured Revolving Credit Facilities - Summary of Company's Mortgage Notes, Term Loans and Secured Revolving Credit Facilities (Details) - USD ($)</t>
  </si>
  <si>
    <t>Debt Instrument [Line Items]</t>
  </si>
  <si>
    <t>Principal Balance Outstanding</t>
  </si>
  <si>
    <t>Premium on assumed debt, net</t>
  </si>
  <si>
    <t>Deferred financing costs, net</t>
  </si>
  <si>
    <t>Weighted Average [Member]</t>
  </si>
  <si>
    <t>Weighted Average Interest Rate</t>
  </si>
  <si>
    <t>3.74%</t>
  </si>
  <si>
    <t>Jul. 30,
		2027</t>
  </si>
  <si>
    <t>Fixed Rate Loans [Member]</t>
  </si>
  <si>
    <t>Fixed Rate Loans [Member] | Weighted Average [Member]</t>
  </si>
  <si>
    <t>3.83%</t>
  </si>
  <si>
    <t>May 21,
		2027</t>
  </si>
  <si>
    <t>Variable Rate Loans [Member]</t>
  </si>
  <si>
    <t>Variable Rate Loans [Member] | Weighted Average [Member]</t>
  </si>
  <si>
    <t>Mar. 19,
		2025</t>
  </si>
  <si>
    <t>One-Month LIBOR [Member]</t>
  </si>
  <si>
    <t>One-Month LIBOR [Member] | Variable Rate Loans [Member] | Weighted Average [Member]</t>
  </si>
  <si>
    <t>1.63%</t>
  </si>
  <si>
    <t>Mortgage Notes [Member] | Fixed Rate Loans [Member]</t>
  </si>
  <si>
    <t>Mortgage Notes [Member] | Fixed Rate Loans [Member] | Weighted Average [Member]</t>
  </si>
  <si>
    <t>Jun. 2,
		2027</t>
  </si>
  <si>
    <t>Mortgage Notes [Member] | Variable Rate Loans [Member]</t>
  </si>
  <si>
    <t>Mortgage Notes [Member] | Variable Rate Loans [Member] | Weighted Average [Member]</t>
  </si>
  <si>
    <t>Nov. 24,
		2025</t>
  </si>
  <si>
    <t>Mortgage Notes [Member] | One-Month LIBOR [Member] | Variable Rate Loans [Member] | Weighted Average [Member]</t>
  </si>
  <si>
    <t>1.71%</t>
  </si>
  <si>
    <t>Mezzanine Loan [Member] | Fixed Rate Loans [Member]</t>
  </si>
  <si>
    <t>Mezzanine Loan [Member] | Fixed Rate Loans [Member] | Weighted Average [Member]</t>
  </si>
  <si>
    <t>5.85%</t>
  </si>
  <si>
    <t>Apr. 5,
		2025</t>
  </si>
  <si>
    <t>Term Loans [Member] | Variable Rate Loans [Member]</t>
  </si>
  <si>
    <t>Term Loans [Member] | Variable Rate Loans [Member] | Weighted Average [Member]</t>
  </si>
  <si>
    <t>Mar. 25,
		2024</t>
  </si>
  <si>
    <t>Term Loans [Member] | One-Month LIBOR [Member] | Variable Rate Loans [Member] | Weighted Average [Member]</t>
  </si>
  <si>
    <t>1.58%</t>
  </si>
  <si>
    <t>Secured Revolving Credit Facility [Member] | Variable Rate Loans [Member]</t>
  </si>
  <si>
    <t>Maximum Facility Size</t>
  </si>
  <si>
    <t>Secured Revolving Credit Facility [Member] | Variable Rate Loans [Member] | Weighted Average [Member]</t>
  </si>
  <si>
    <t>Jun. 17,
		2025</t>
  </si>
  <si>
    <t>Secured Revolving Credit Facility [Member] | One-Month LIBOR [Member] | Variable Rate Loans [Member] | Weighted Average [Member]</t>
  </si>
  <si>
    <t>1.54%</t>
  </si>
  <si>
    <t>Mortgage Notes, Term Loans, and Secured Revolving Credit Facilities - Summary of Company's Mortgage Notes, Term Loans and Secured Revolving Credit Facilities (Parenthetical) (Details)</t>
  </si>
  <si>
    <t>Debt instrument, Interest rate</t>
  </si>
  <si>
    <t>Mortgage Notes, Term Loans, and Secured Revolving Credit Facilities - Summary of Future Principal Payment Due Under Company's Mortgage Notes, Term Loans, and Secured Revolving Credit Facilities (Details) - USD ($) $ in Thousands</t>
  </si>
  <si>
    <t>Repurchase Agreements - Additional Information (Detail) - USD ($)</t>
  </si>
  <si>
    <t>Weighted average interest rate</t>
  </si>
  <si>
    <t>2.95%</t>
  </si>
  <si>
    <t>3.96%</t>
  </si>
  <si>
    <t>London Interbank Offered Rate (LIBOR) [Member]</t>
  </si>
  <si>
    <t>1.26%</t>
  </si>
  <si>
    <t>1.42%</t>
  </si>
  <si>
    <t>Barclays MRA [Member]</t>
  </si>
  <si>
    <t>Maximum facility size</t>
  </si>
  <si>
    <t>Repurchase Agreements - Summary of Repurchase Agreements (Detail) - USD ($) $ in Thousands</t>
  </si>
  <si>
    <t>Collateral Assets</t>
  </si>
  <si>
    <t>Outstanding Balance</t>
  </si>
  <si>
    <t>Sep. 29,
		2021</t>
  </si>
  <si>
    <t>Security Interests</t>
  </si>
  <si>
    <t>CMBS</t>
  </si>
  <si>
    <t>CMBS/Corporate bonds</t>
  </si>
  <si>
    <t>Prepayment Provisions</t>
  </si>
  <si>
    <t>None</t>
  </si>
  <si>
    <t>Citi MRA [Member]</t>
  </si>
  <si>
    <t>Jan. 14,
		2020</t>
  </si>
  <si>
    <t>Jan. 13,
		2019</t>
  </si>
  <si>
    <t>RBC MRA [Member]</t>
  </si>
  <si>
    <t>Jun. 23,
		2020</t>
  </si>
  <si>
    <t>Jun. 18,
		2019</t>
  </si>
  <si>
    <t>MS MRA [Member]</t>
  </si>
  <si>
    <t>Feb. 1,
		2020</t>
  </si>
  <si>
    <t>Jan. 15,
		2019</t>
  </si>
  <si>
    <t>MUFG MRA [Member]</t>
  </si>
  <si>
    <t>Apr. 30,
		2020</t>
  </si>
  <si>
    <t>BAML MRA [Member]</t>
  </si>
  <si>
    <t>Jan. 24,
		2020</t>
  </si>
  <si>
    <t>Unsecured Revolving Credit Facilities - Additional Information (Detail) - USD ($)</t>
  </si>
  <si>
    <t>Jan. 15, 2020</t>
  </si>
  <si>
    <t>Jan. 23, 2017</t>
  </si>
  <si>
    <t>Unsecured Line of Credit [Member]</t>
  </si>
  <si>
    <t>Line of credit</t>
  </si>
  <si>
    <t>Expiration date</t>
  </si>
  <si>
    <t>Feb. 22,
		2023</t>
  </si>
  <si>
    <t>Line of credit amount outstanding</t>
  </si>
  <si>
    <t>Line of credit available capacity</t>
  </si>
  <si>
    <t>Unsecured Line of Credit [Member] | One-Month LIBOR [Member]</t>
  </si>
  <si>
    <t>Interest rate</t>
  </si>
  <si>
    <t>2.50%</t>
  </si>
  <si>
    <t>Unsecured Line of Credit [Member] | Affiliated [Member]</t>
  </si>
  <si>
    <t>Jan. 22,
		2021</t>
  </si>
  <si>
    <t>Unsecured Line of Credit [Member] | Affiliated [Member] | Subsequent Event [Member]</t>
  </si>
  <si>
    <t>Unsecured Line of Credit [Member] | Affiliated [Member] | One-Month LIBOR [Member]</t>
  </si>
  <si>
    <t>Other Assets and Other Liabilities - Summary of Components of Other Assets (Detail) - USD ($) $ in Thousands</t>
  </si>
  <si>
    <t>Other Assets [Abstract]</t>
  </si>
  <si>
    <t>Real estate intangibles, net</t>
  </si>
  <si>
    <t>Held for sale assets</t>
  </si>
  <si>
    <t>Receivables</t>
  </si>
  <si>
    <t>Straight-line rent receivable</t>
  </si>
  <si>
    <t>Deferred leasing costs, net</t>
  </si>
  <si>
    <t>Prepaid expenses</t>
  </si>
  <si>
    <t>Other Assets and Other Liabilities - Summary of Components of Accounts Payable, Accrued Expenses, and Other Liabilities (Detail) - USD ($) $ in Thousands</t>
  </si>
  <si>
    <t>Payables And Accruals [Abstract]</t>
  </si>
  <si>
    <t>Accounts payable and accrued expenses</t>
  </si>
  <si>
    <t>Held for sale liabilities</t>
  </si>
  <si>
    <t>Real estate taxes payable</t>
  </si>
  <si>
    <t>Prepaid rental income</t>
  </si>
  <si>
    <t>Right of use lease liability - operating leases</t>
  </si>
  <si>
    <t>Right of use lease liability - financing leases</t>
  </si>
  <si>
    <t>Distribution payable</t>
  </si>
  <si>
    <t>Accrued interest expense</t>
  </si>
  <si>
    <t>Tenant security deposits</t>
  </si>
  <si>
    <t>Equity and Redeemable Non-controlling Interest - Additional Information (Detail) $ in Thousands</t>
  </si>
  <si>
    <t>Dec. 31, 2019USD ($)Classshares</t>
  </si>
  <si>
    <t>Dec. 31, 2018USD ($)shares</t>
  </si>
  <si>
    <t>Dec. 31, 2017USD ($)</t>
  </si>
  <si>
    <t>Equity [Line Items]</t>
  </si>
  <si>
    <t>Number of classes of common stock | Class</t>
  </si>
  <si>
    <t>Number of Shares, Authorized to issue, Total | shares</t>
  </si>
  <si>
    <t>Common stock repurchased, value</t>
  </si>
  <si>
    <t>Effective income tax rate distribution for ordinary income, percent</t>
  </si>
  <si>
    <t>3.11%</t>
  </si>
  <si>
    <t>34.15%</t>
  </si>
  <si>
    <t>Effective income tax rate distribution for capital gains, percent</t>
  </si>
  <si>
    <t>1.17%</t>
  </si>
  <si>
    <t>Effective income tax rate distribution for return of capital, percent</t>
  </si>
  <si>
    <t>90.08%</t>
  </si>
  <si>
    <t>96.89%</t>
  </si>
  <si>
    <t>65.85%</t>
  </si>
  <si>
    <t>Ordinary income not qualified for distributions payment</t>
  </si>
  <si>
    <t>8.60%</t>
  </si>
  <si>
    <t>0.51%</t>
  </si>
  <si>
    <t>32.55%</t>
  </si>
  <si>
    <t>Ordinary income qualified for distributions payment</t>
  </si>
  <si>
    <t>0.15%</t>
  </si>
  <si>
    <t>2.60%</t>
  </si>
  <si>
    <t>1.60%</t>
  </si>
  <si>
    <t>Allocation adjustment amount between additional paid-in capital and redeemable non controlling interest</t>
  </si>
  <si>
    <t>Blackstone-advised Entity [Member] | BREIT OP [Member] | Class B Units [Member]</t>
  </si>
  <si>
    <t>Partnership units outstanding | shares</t>
  </si>
  <si>
    <t>Share Repurchase Plan [Member]</t>
  </si>
  <si>
    <t>Equity and Redeemable Non-controlling Interest - Schedule of Company's Authorized Capital (Detail) - $ / shares</t>
  </si>
  <si>
    <t>Class of Stock [Line Items]</t>
  </si>
  <si>
    <t>Preferred Stock, Number of Shares, Authorized to issue</t>
  </si>
  <si>
    <t>Number of Shares, Authorized to issue, Total</t>
  </si>
  <si>
    <t>Common Stock, Number of Shares, Authorized to issue</t>
  </si>
  <si>
    <t>Equity and Redeemable Non-controlling Interest - Schedule of Company's Outstanding Shares of Common Stock (Detail) - shares</t>
  </si>
  <si>
    <t>Beginning balance</t>
  </si>
  <si>
    <t>Common stock repurchased</t>
  </si>
  <si>
    <t>Independent directors' restricted stock grant</t>
  </si>
  <si>
    <t>Ending balance</t>
  </si>
  <si>
    <t>Equity and Redeemable Non-controlling Interest - Schedule of Company's Outstanding Shares of Common Stock (Parenthetical) (Detail) - USD ($) $ in Millions</t>
  </si>
  <si>
    <t>1 Months Ended</t>
  </si>
  <si>
    <t>Jan. 31, 2019</t>
  </si>
  <si>
    <t>Amoritzation period of grant</t>
  </si>
  <si>
    <t>Independent directors' restricted stock grant, value</t>
  </si>
  <si>
    <t>Equity and Redeemable Non-controlling Interest - Schedule of Aggregate Distributions Declared for Applicable Class of Common Stock (Detail) - $ / shares</t>
  </si>
  <si>
    <t>Dividends Payable [Line Items]</t>
  </si>
  <si>
    <t>Gross distributions declared per share of common stock</t>
  </si>
  <si>
    <t>Stockholder servicing fee per share of common stock</t>
  </si>
  <si>
    <t>Net distributions declared per share of common stock</t>
  </si>
  <si>
    <t>Equity and Redeemable Non-controlling Interest - Schedule of Aggregate Distributions Declared for Applicable Class of Common Stock (Parenthetical) (Detail) - USD ($)</t>
  </si>
  <si>
    <t>May 31, 2017</t>
  </si>
  <si>
    <t>Apr. 30, 2017</t>
  </si>
  <si>
    <t>Number of shares sold</t>
  </si>
  <si>
    <t>Distributions declared for shares</t>
  </si>
  <si>
    <t>Equity and Redeemable Non-controlling Interest - Summary of Non-controlling Interest Activity (Detail) - USD ($) $ in Thousands</t>
  </si>
  <si>
    <t>Redeemable Non-controlling Interest [Abstract]</t>
  </si>
  <si>
    <t>Balance at the beginning of the year</t>
  </si>
  <si>
    <t>Settlement of performance participation allocation</t>
  </si>
  <si>
    <t>Conversion to Class I shares</t>
  </si>
  <si>
    <t>GAAP income allocation</t>
  </si>
  <si>
    <t>Balance at the end of the year</t>
  </si>
  <si>
    <t>Special Limited Partner [Member]</t>
  </si>
  <si>
    <t>Repurchases</t>
  </si>
  <si>
    <t>Fair value allocation</t>
  </si>
  <si>
    <t>Related Party Transactions - Summary of Components of Due to Affiliates (Detail) - USD ($) $ in Thousands</t>
  </si>
  <si>
    <t>Total components due to affiliates</t>
  </si>
  <si>
    <t>Accrued Stockholder Servicing Fee [Member]</t>
  </si>
  <si>
    <t>Performance Participation Allocation [Member]</t>
  </si>
  <si>
    <t>Advanced Organization and Offering Costs [Member]</t>
  </si>
  <si>
    <t>Accrued Management Fee [Member]</t>
  </si>
  <si>
    <t>Accrued Affiliate Service Provider Expenses [Member]</t>
  </si>
  <si>
    <t>Accrued Affiliate Incentive Compensation Awards [Member]</t>
  </si>
  <si>
    <t>Other [Member]</t>
  </si>
  <si>
    <t>Related Party Transactions - Summary of Components of Due to Affiliates (Parenthetical) (Detail) - USD ($) $ in Thousands</t>
  </si>
  <si>
    <t>Accrued Stockholder Servicing Fee [Member] | Class S Shares, Class D Shares and Class T Shares [Member]</t>
  </si>
  <si>
    <t>Related Party Transactions - Additional Information (Detail)</t>
  </si>
  <si>
    <t>Jan. 31, 2020USD ($)shares</t>
  </si>
  <si>
    <t>Jan. 31, 2019USD ($)shares</t>
  </si>
  <si>
    <t>Jun. 30, 2018USD ($)shares</t>
  </si>
  <si>
    <t>Jan. 31, 2018shares</t>
  </si>
  <si>
    <t>Dec. 31, 2019USD ($)Investmentshares</t>
  </si>
  <si>
    <t>Dec. 31, 2018USD ($)Investmentshares</t>
  </si>
  <si>
    <t>Dec. 31, 2017USD ($)shares</t>
  </si>
  <si>
    <t>Recognized liabilities for Performance Participation expense</t>
  </si>
  <si>
    <t>Aggregate redeemable non- controlling interest shares and Class I units continue to own</t>
  </si>
  <si>
    <t>Stock repurchased | shares</t>
  </si>
  <si>
    <t>Stock repurchased, value</t>
  </si>
  <si>
    <t>Portfolio company incentive compensation awards</t>
  </si>
  <si>
    <t>Unrecognized compensation cost relating to portfolio company incentive compensation awards</t>
  </si>
  <si>
    <t>Unrecognized compensation cost recognition period</t>
  </si>
  <si>
    <t>Advanced Expenses [Member]</t>
  </si>
  <si>
    <t>Stock issued as payment for services | shares</t>
  </si>
  <si>
    <t>Class I Shares [Member] | 2018 Incentive Compensation Awards [Member]</t>
  </si>
  <si>
    <t>Percentage of annual hurdle amount</t>
  </si>
  <si>
    <t>5.00%</t>
  </si>
  <si>
    <t>Related party allocation percentage of annual total return</t>
  </si>
  <si>
    <t>12.50%</t>
  </si>
  <si>
    <t>Special Limited Partner [Member] | Class B Units [Member] | Subsequent Event [Member]</t>
  </si>
  <si>
    <t>Special Limited Partner [Member] | Class I Shares [Member]</t>
  </si>
  <si>
    <t>Stock redeemed, shares | shares</t>
  </si>
  <si>
    <t>Stock redeemed, value</t>
  </si>
  <si>
    <t>Stock exchanged, shares | shares</t>
  </si>
  <si>
    <t>Special Limited Partner [Member] | Class I Shares [Member] | Subsequent Event [Member]</t>
  </si>
  <si>
    <t>Special Limited Partner [Member] | Class I Units and Class B Units [Member] | Subsequent Event [Member]</t>
  </si>
  <si>
    <t>All Other Unit Holders [Member]</t>
  </si>
  <si>
    <t>87.50%</t>
  </si>
  <si>
    <t>Percentage of management fee on NAV per annum</t>
  </si>
  <si>
    <t>1.25%</t>
  </si>
  <si>
    <t>Adviser [Member] | Jupiter 12 Industrial Portfolio [Member] | Other Assets [Member]</t>
  </si>
  <si>
    <t>Receivable from affiliates</t>
  </si>
  <si>
    <t>Adviser [Member] | Accrued Management Fee [Member]</t>
  </si>
  <si>
    <t>Adviser [Member] | Class I Shares [Member] | Management Fee [Member]</t>
  </si>
  <si>
    <t>Adviser [Member] | Class I Shares [Member] | Accrued Management Fee [Member]</t>
  </si>
  <si>
    <t>Adviser [Member] | Class I Shares [Member] | Subsequent Event [Member] | Accrued Management Fee [Member]</t>
  </si>
  <si>
    <t>Affiliate of Adviser [Member]</t>
  </si>
  <si>
    <t>Internal audit and compliance functions fees incurred</t>
  </si>
  <si>
    <t>LNLS [Member]</t>
  </si>
  <si>
    <t>Costs paid to LNLS for title services related to investments</t>
  </si>
  <si>
    <t>Number of Investments with Capitalized Costs | Investment</t>
  </si>
  <si>
    <t>LivCor LLC [Member]</t>
  </si>
  <si>
    <t>LivCor LLC [Member] | Other Assets [Member]</t>
  </si>
  <si>
    <t>Related Party Transactions - Schedule of Related Party Expenses Incurred and Portfolio Company Incentive Compensation Awards (Detail) - USD ($) $ in Thousands</t>
  </si>
  <si>
    <t>Affiliate Service Provider Expenses</t>
  </si>
  <si>
    <t>Portfolio Company Incentive Compensation Awards</t>
  </si>
  <si>
    <t>Link Industrial Properties LLC [Member]</t>
  </si>
  <si>
    <t>Gateway Industrial Properties L.L.C [Member]</t>
  </si>
  <si>
    <t>ShopCore Properties TRS Management LLC [Member]</t>
  </si>
  <si>
    <t>BRE Hotels And Resorts LLC [Member]</t>
  </si>
  <si>
    <t>Equity Office Management, L.L.C [Member]</t>
  </si>
  <si>
    <t>Revantage Corporate Services, L.L.C [Member]</t>
  </si>
  <si>
    <t>Related Party Transactions - Schedule of Support Service fees Incurred (Detail) - USD ($) $ in Thousands</t>
  </si>
  <si>
    <t>Capitalized Transaction Support Services</t>
  </si>
  <si>
    <t>Leases - Additional Information (Detail)</t>
  </si>
  <si>
    <t>Dec. 31, 2019Lease</t>
  </si>
  <si>
    <t>Lessee Lease Description [Line Items]</t>
  </si>
  <si>
    <t>Number of ground leases under operating lease</t>
  </si>
  <si>
    <t>Number of ground leases under finance lease</t>
  </si>
  <si>
    <t>Lessee, Operating Lease, Existence of Option to Extend [true false]</t>
  </si>
  <si>
    <t>Operating lease, weighted average remaining lease term</t>
  </si>
  <si>
    <t>57 years</t>
  </si>
  <si>
    <t>Finance lease, weighted average remaining lease term</t>
  </si>
  <si>
    <t>77 years</t>
  </si>
  <si>
    <t>Minimum [Member]</t>
  </si>
  <si>
    <t>Incremental borrowing rate</t>
  </si>
  <si>
    <t>Maximum [Member]</t>
  </si>
  <si>
    <t>Ground Lease One Under Operating Lease [Member]</t>
  </si>
  <si>
    <t>Lease renewal term</t>
  </si>
  <si>
    <t>99 years</t>
  </si>
  <si>
    <t>Ground Lease Two Under Operating Lease [Member]</t>
  </si>
  <si>
    <t>Leases - Schedule of Future Lease Payments Due Under Ground Leases (Detail) $ in Thousands</t>
  </si>
  <si>
    <t>Operating Leases</t>
  </si>
  <si>
    <t>Total undiscounted future lease payments</t>
  </si>
  <si>
    <t>Difference between undiscounted cash flows and discounted cash flows</t>
  </si>
  <si>
    <t>Total lease liability</t>
  </si>
  <si>
    <t>Financing Leases</t>
  </si>
  <si>
    <t>Leases - Summary of Future Lease Payments Due under Ground Leases (Detail) $ in Thousands</t>
  </si>
  <si>
    <t>Dec. 31, 2018USD ($)</t>
  </si>
  <si>
    <t>Leases - Summary of Fixed and Variable Components of Operating Leases (Detail) - USD ($) $ in Thousands</t>
  </si>
  <si>
    <t>Fixed ground rent expense</t>
  </si>
  <si>
    <t>Variable ground rent expense</t>
  </si>
  <si>
    <t>Total cash portion of ground rent expense</t>
  </si>
  <si>
    <t>Non-cash ground rent expense</t>
  </si>
  <si>
    <t>Total operating lease costs</t>
  </si>
  <si>
    <t>Leases - Summary of Fixed and Variable Components of Financing Leases (Detail) $ in Thousands</t>
  </si>
  <si>
    <t>Interest on lease liabilities</t>
  </si>
  <si>
    <t>Amortization of right-of-use assets</t>
  </si>
  <si>
    <t>Total financing lease costs</t>
  </si>
  <si>
    <t>Leases - Schedule of Components of Operating Lease Income from Leases (Detail) - USD ($) $ in Thousands</t>
  </si>
  <si>
    <t>Operating Leases Lease Income [Abstract]</t>
  </si>
  <si>
    <t>Fixed lease payments</t>
  </si>
  <si>
    <t>Variable lease payments</t>
  </si>
  <si>
    <t>Rental revenue</t>
  </si>
  <si>
    <t>Leases - Schedule of Future Minimum Rental Income (Detail) - USD ($) $ in Thousands</t>
  </si>
  <si>
    <t>Segment Reporting - Additional Information (Detail)</t>
  </si>
  <si>
    <t>Dec. 31, 2019Segment</t>
  </si>
  <si>
    <t>Number of reportable segments</t>
  </si>
  <si>
    <t>Segment Reporting - Summary of Total Assets by Segment (Detail) - USD ($) $ in Thousands</t>
  </si>
  <si>
    <t>Segment Reporting Information [Line Items]</t>
  </si>
  <si>
    <t>Net Lease [Member]</t>
  </si>
  <si>
    <t>Office [Member]</t>
  </si>
  <si>
    <t>Other (Corporate) [Member]</t>
  </si>
  <si>
    <t>Segment Reporting - Summary of Financial Results by Segment (Detail) - USD ($) $ in Thousands</t>
  </si>
  <si>
    <t>3 Months Ended</t>
  </si>
  <si>
    <t>Sep. 30, 2019</t>
  </si>
  <si>
    <t>Jun. 30, 2019</t>
  </si>
  <si>
    <t>Mar. 31, 2019</t>
  </si>
  <si>
    <t>Sep. 30, 2018</t>
  </si>
  <si>
    <t>Jun. 30, 2018</t>
  </si>
  <si>
    <t>Mar. 31, 2018</t>
  </si>
  <si>
    <t>Sep. 30, 2017</t>
  </si>
  <si>
    <t>Jun. 30, 2017</t>
  </si>
  <si>
    <t>Mar. 31, 2017</t>
  </si>
  <si>
    <t>Revenues:</t>
  </si>
  <si>
    <t>Expenses:</t>
  </si>
  <si>
    <t>Income from real estate debt</t>
  </si>
  <si>
    <t>Segment net operating income</t>
  </si>
  <si>
    <t>Other income (expense):</t>
  </si>
  <si>
    <t>Net gain on disposition of real estate</t>
  </si>
  <si>
    <t>Rental Property [Member]</t>
  </si>
  <si>
    <t>Rental Property [Member] | Industrial [Member]</t>
  </si>
  <si>
    <t>Rental Property [Member] | Multifamily [Member]</t>
  </si>
  <si>
    <t>Rental Property [Member] | Net Lease [Member]</t>
  </si>
  <si>
    <t>Rental Property [Member] | Retail [Member]</t>
  </si>
  <si>
    <t>Rental Property [Member] | Office [Member]</t>
  </si>
  <si>
    <t>Rental Property [Member] | Other Properties [Member]</t>
  </si>
  <si>
    <t>Hotel [Member] | Hotel [Member]</t>
  </si>
  <si>
    <t>Other Revenue [Member] | Industrial [Member]</t>
  </si>
  <si>
    <t>Other Revenue [Member] | Multifamily [Member]</t>
  </si>
  <si>
    <t>Other Revenue [Member] | Hotel [Member]</t>
  </si>
  <si>
    <t>Other Revenue [Member] | Retail [Member]</t>
  </si>
  <si>
    <t>Other Revenue [Member] | Office [Member]</t>
  </si>
  <si>
    <t>Other Revenue [Member] | Other Properties [Member]</t>
  </si>
  <si>
    <t>Quarterly Financial Information (Unaudited) - Schedule of Quarterly Financial Information (Detail) - USD ($) $ / shares in Units, $ in Thousands</t>
  </si>
  <si>
    <t>Subsequent Events - Additional Information (Detail) $ in Thousands</t>
  </si>
  <si>
    <t>Mar. 24, 2020USD ($)Transactionshares</t>
  </si>
  <si>
    <t>Dec. 31, 2019USD ($)shares</t>
  </si>
  <si>
    <t>Subsequent Event [Line Items]</t>
  </si>
  <si>
    <t>Proceeds from issuance of common stock | $</t>
  </si>
  <si>
    <t>Aggregate payments to acquire real estate, exclusive of closing costs | $</t>
  </si>
  <si>
    <t>Number of separate transaction in real estate acquisition | Transaction</t>
  </si>
  <si>
    <t>Aggregate payment to acquire real estate debt | $</t>
  </si>
  <si>
    <t>Subsequent Event [Member] | Class S Shares [Member]</t>
  </si>
  <si>
    <t>Subsequent Event [Member] | Class I Shares [Member]</t>
  </si>
  <si>
    <t>Subsequent Event [Member] | Class D Shares [Member]</t>
  </si>
  <si>
    <t>Subsequent Event [Member] | Class T Shares [Member]</t>
  </si>
  <si>
    <t>Subsequent Event [Member] | MGM Grand and Mandalay Bay [Member]</t>
  </si>
  <si>
    <t>Ownership interest</t>
  </si>
  <si>
    <t>49.90%</t>
  </si>
  <si>
    <t>Subsequent Event [Member] | MGM Grand and Mandalay Bay [Member] | MGM Growth Properties LLC [Member]</t>
  </si>
  <si>
    <t>50.10%</t>
  </si>
  <si>
    <t>Real Estate and Accumulated Depreciation - Schedule of Real Estate and Accumulated Depreciation (Detail) - USD ($) $ in Thousands</t>
  </si>
  <si>
    <t>Real Estate And Accumulated Depreciation [Line Items]</t>
  </si>
  <si>
    <t>Encumbrances</t>
  </si>
  <si>
    <t>Initial Cost, Land and Land Improvements</t>
  </si>
  <si>
    <t>Initial Cost, Building and Building Improvements</t>
  </si>
  <si>
    <t>Costs Capitalized Subsequent to Acquisition, Land and Land Improvements</t>
  </si>
  <si>
    <t>Costs Capitalized Subsequent to Acquisition, Building and Building Improvements</t>
  </si>
  <si>
    <t>Gross Amounts at which Carried at the Close of Period, Land and Land Improvements</t>
  </si>
  <si>
    <t>Gross Amounts at which Carried at the Close of Period, Building and Building Improvements</t>
  </si>
  <si>
    <t>Accumulated Depreciation</t>
  </si>
  <si>
    <t>Industrial [Member] | Cold Storage Warehouse [Member] | Stockton, CA [Member]</t>
  </si>
  <si>
    <t>Year Acquired</t>
  </si>
  <si>
    <t>2018</t>
  </si>
  <si>
    <t>Industrial [Member] | Cold Storage Warehouse [Member] | Union City, CA [Member]</t>
  </si>
  <si>
    <t>Industrial [Member] | Cold Storage Warehouse [Member] | Aberdeen, MD [Member]</t>
  </si>
  <si>
    <t>Industrial [Member] | Cold Storage Warehouse [Member] | Atlanta, GA [Member]</t>
  </si>
  <si>
    <t>Industrial [Member] | Cold Storage Warehouse [Member] | Austin, TX [Member]</t>
  </si>
  <si>
    <t>Industrial [Member] | Powered Shell Warehouse | Ashburn, VA [Member}</t>
  </si>
  <si>
    <t>Industrial [Member] | Powered Shell Warehouse | Manassas, VA [Member}</t>
  </si>
  <si>
    <t>Industrial [Member] | Powered Shell Warehouse | Sterling, VA [Member}</t>
  </si>
  <si>
    <t>Industrial [Member] | Warehouse [Member] | Stockton, CA [Member]</t>
  </si>
  <si>
    <t>2017</t>
  </si>
  <si>
    <t>Industrial [Member] | Warehouse [Member] | Alpharetta, GA [Member]</t>
  </si>
  <si>
    <t>Industrial [Member] | Warehouse [Member] | Lithia Springs, GA [Member]</t>
  </si>
  <si>
    <t>Industrial [Member] | Warehouse [Member] | Austell, GA [Member]</t>
  </si>
  <si>
    <t>Industrial [Member] | Warehouse [Member] | Lombard, IL [Member]</t>
  </si>
  <si>
    <t>Industrial [Member] | Warehouse [Member] | Glendale Heights, IL [Member]</t>
  </si>
  <si>
    <t>Industrial [Member] | Warehouse [Member] | Carol Stream, IL [Member]</t>
  </si>
  <si>
    <t>Industrial [Member] | Warehouse [Member] | Elgin, IL [Member]</t>
  </si>
  <si>
    <t>Industrial [Member] | Warehouse [Member] | Romeoville, IL [Member]</t>
  </si>
  <si>
    <t>Industrial [Member] | Warehouse [Member] | Libertyville, IL [Member]</t>
  </si>
  <si>
    <t>Industrial [Member] | Warehouse [Member] | Addison, IL [Member]</t>
  </si>
  <si>
    <t>Industrial [Member] | Warehouse [Member] | Bensenville, IL [Member]</t>
  </si>
  <si>
    <t>Industrial [Member] | Warehouse [Member] | Roselle, IL [Member]</t>
  </si>
  <si>
    <t>Industrial [Member] | Warehouse [Member] | Hanover Park, IL [Member]</t>
  </si>
  <si>
    <t>Industrial [Member] | Warehouse [Member] | Bolingbrook, IL [Member]</t>
  </si>
  <si>
    <t>Industrial [Member] | Warehouse [Member] | Houston, TX [Member]</t>
  </si>
  <si>
    <t>Industrial [Member] | Warehouse [Member] | Mechanicsburg, PA [Member]</t>
  </si>
  <si>
    <t>Industrial [Member] | Warehouse [Member] | Middletown, PA [Member]</t>
  </si>
  <si>
    <t>Industrial [Member] | Warehouse [Member] | Grand Prairie, TX [Member]</t>
  </si>
  <si>
    <t>Industrial [Member] | Warehouse [Member] | Dallas, TX [Member]</t>
  </si>
  <si>
    <t>Industrial [Member] | Warehouse [Member] | Orlando, FL [Member]</t>
  </si>
  <si>
    <t>Industrial [Member] | Warehouse [Member] | Allen, TX [Member]</t>
  </si>
  <si>
    <t>Industrial [Member] | Warehouse [Member] | Fairfield, NJ [Member]</t>
  </si>
  <si>
    <t>Industrial [Member] | Warehouse [Member] | Marietta, GA [Member]</t>
  </si>
  <si>
    <t>Industrial [Member] | Warehouse [Member] | Roswell, GA [Member]</t>
  </si>
  <si>
    <t>Industrial [Member] | Warehouse [Member] | Miami, FL [Member]</t>
  </si>
  <si>
    <t>Industrial [Member] | Warehouse [Member] | Jacksonville, FL [Member]</t>
  </si>
  <si>
    <t>Industrial [Member] | Warehouse [Member] | Olive Branch, MS</t>
  </si>
  <si>
    <t>Industrial [Member] | Warehouse [Member] | Charlotte, NC [Member]</t>
  </si>
  <si>
    <t>Industrial [Member] | Warehouse [Member] | Orlando, FL {Member]</t>
  </si>
  <si>
    <t>Industrial [Member] | Warehouse [Member] | La Vergne, TN [Member]</t>
  </si>
  <si>
    <t>Industrial [Member] | Warehouse [Member] | Memphis, TN [Member]</t>
  </si>
  <si>
    <t>Industrial [Member] | Warehouse [Member] | Tampa, FL [Member]</t>
  </si>
  <si>
    <t>Industrial [Member] | Warehouse [Member] | Winston-Salem, NC [Member]</t>
  </si>
  <si>
    <t>Industrial [Member] | Warehouse [Member] | Newport News, VA [Member]</t>
  </si>
  <si>
    <t>Industrial [Member] | Warehouse [Member] | Port Wentworth, GA [Member]</t>
  </si>
  <si>
    <t>Industrial [Member] | Warehouse [Member] | Hampton, VA [Member]</t>
  </si>
  <si>
    <t>Industrial [Member] | Warehouse [Member] | Atlanta, GA [Member]</t>
  </si>
  <si>
    <t>Industrial [Member] | Warehouse [Member] | Wesley Chapel, FL [Member]</t>
  </si>
  <si>
    <t>Industrial [Member] | Warehouse [Member] | Davenport, FL [Member]</t>
  </si>
  <si>
    <t>Industrial [Member] | Warehouse [Member] | Richmond, VA [Member]</t>
  </si>
  <si>
    <t>Industrial [Member] | Warehouse [Member] | Piedmont, SC [Member]</t>
  </si>
  <si>
    <t>Industrial [Member] | Warehouse [Member] | Rural Hall, NC [Member]</t>
  </si>
  <si>
    <t>Industrial [Member] | Warehouse [Member] | Raleigh, NC [Member]</t>
  </si>
  <si>
    <t>Industrial [Member] | Warehouse [Member] | Sandston, VA [Member]</t>
  </si>
  <si>
    <t>Industrial [Member] | Warehouse [Member] | Norcross, GA [Member]</t>
  </si>
  <si>
    <t>Industrial [Member] | Warehouse [Member] | Louisville, KY [Member]</t>
  </si>
  <si>
    <t>Industrial [Member] | Warehouse [Member] | Kissimmee, FL [Member]</t>
  </si>
  <si>
    <t>Industrial [Member] | Warehouse [Member] | Tucker, GA [Member]</t>
  </si>
  <si>
    <t>Industrial [Member] | Warehouse [Member] | Conyers, GA [Member]</t>
  </si>
  <si>
    <t>Industrial [Member] | Warehouse [Member] | Roseville State, MN [Member]</t>
  </si>
  <si>
    <t>Industrial [Member] | Warehouse [Member] | New Brighton, MN [Member]</t>
  </si>
  <si>
    <t>Industrial [Member] | Warehouse [Member] | St. Paul, MN [Member]</t>
  </si>
  <si>
    <t>Industrial [Member] | Warehouse [Member] | Golden Valley, MN [Member]</t>
  </si>
  <si>
    <t>Industrial [Member] | Warehouse [Member] | Brooklyn Park, MN [Member]</t>
  </si>
  <si>
    <t>Industrial [Member] | Warehouse [Member] | Minneapolis, MN [Member]</t>
  </si>
  <si>
    <t>Industrial [Member] | Warehouse [Member] | Crystal, MN [Member]</t>
  </si>
  <si>
    <t>Industrial [Member] | Warehouse [Member] | Brooklyn Center, MN [Member]</t>
  </si>
  <si>
    <t>Industrial [Member] | Warehouse [Member] | Blaine, MN [Member]</t>
  </si>
  <si>
    <t>Industrial [Member] | Warehouse [Member] | Fridley, MN [Member]</t>
  </si>
  <si>
    <t>Industrial [Member] | Warehouse [Member] | Burnsville, MN [Member]</t>
  </si>
  <si>
    <t>Industrial [Member] | Warehouse [Member] | Eagan, MN [Member]</t>
  </si>
  <si>
    <t>Industrial [Member] | Warehouse [Member] | Groveport, OH [Member]</t>
  </si>
  <si>
    <t>Industrial [Member] | Warehouse [Member] | Plainfield, IN [Member]</t>
  </si>
  <si>
    <t>Industrial [Member] | Warehouse [Member] | Crest Hill, IL [Member]</t>
  </si>
  <si>
    <t>Industrial [Member] | Warehouse [Member] | Landover, MD [Member]</t>
  </si>
  <si>
    <t>Industrial [Member] | Warehouse [Member] | Northlake, TX [Member]</t>
  </si>
  <si>
    <t>Industrial [Member] | Warehouse [Member] | Glen Rock, PA [Member]</t>
  </si>
  <si>
    <t>Industrial [Member] | Warehouse [Member] | Niles, IL [Member]</t>
  </si>
  <si>
    <t>Industrial [Member] | Warehouse [Member] | Clayton, FL [Member]</t>
  </si>
  <si>
    <t>Industrial [Member] | Warehouse [Member] | Englewood, CO [Member]</t>
  </si>
  <si>
    <t>Industrial [Member] | Warehouse [Member] | Greenwood, IN [Member]</t>
  </si>
  <si>
    <t>Industrial [Member] | Warehouse [Member] | Hodgkins, IL [Member]</t>
  </si>
  <si>
    <t>Industrial [Member] | Warehouse [Member] | Ontario, CA [Member]</t>
  </si>
  <si>
    <t>Industrial [Member] | Warehouse [Member] | Puyallup, WA [Member]</t>
  </si>
  <si>
    <t>Industrial [Member] | Warehouse [Member] | Carson, CA [Member]</t>
  </si>
  <si>
    <t>Industrial [Member] | Warehouse [Member] | Naperville, IL [Member]</t>
  </si>
  <si>
    <t>Industrial [Member] | Warehouse [Member] | Coppell, TX [Member]</t>
  </si>
  <si>
    <t>Industrial [Member] | Warehouse [Member] | Winchester, VA [Member]</t>
  </si>
  <si>
    <t>Industrial [Member] | Warehouse [Member] | Hatfield, PA [Member]</t>
  </si>
  <si>
    <t>Industrial [Member] | Warehouse [Member] | Lebanon, IN [Member]</t>
  </si>
  <si>
    <t>Industrial [Member] | Warehouse [Member] | Rancho Cucamonga, CA [Member]</t>
  </si>
  <si>
    <t>Industrial [Member] | Warehouse [Member] | San Bernardino, CA [Member]</t>
  </si>
  <si>
    <t>Industrial [Member] | Warehouse [Member] | Mahwah, NJ [Member]</t>
  </si>
  <si>
    <t>Industrial [Member] | Warehouse [Member] | Irving, TX [Member]</t>
  </si>
  <si>
    <t>Industrial [Member] | Warehouse [Member] | Somerset, NJ [Member]</t>
  </si>
  <si>
    <t>Industrial [Member] | Warehouse [Member] | Logan Township, NJ [Member]</t>
  </si>
  <si>
    <t>Industrial [Member] | Warehouse [Member] | Sunrise, FL [Member]</t>
  </si>
  <si>
    <t>Industrial [Member] | Warehouse [Member] | Fairburn, GA [Member]</t>
  </si>
  <si>
    <t>Industrial [Member] | Warehouse [Member] | West Chicago, IL [Member]</t>
  </si>
  <si>
    <t>Industrial [Member] | Warehouse [Member] | Rialto, CA [Member]</t>
  </si>
  <si>
    <t>Industrial [Member] | Warehouse [Member] | Fort Worth, TX [Member]</t>
  </si>
  <si>
    <t>Industrial [Member] | Warehouse [Member] | Alsip, IL [Member]</t>
  </si>
  <si>
    <t>Industrial [Member] | Warehouse [Member] | Plano, TX [Member]</t>
  </si>
  <si>
    <t>Industrial [Member] | Warehouse [Member] | Elkridge, MD [Member]</t>
  </si>
  <si>
    <t>Industrial [Member] | Warehouse [Member] | Chicago, IL [Member]</t>
  </si>
  <si>
    <t>Industrial [Member] | Warehouse [Member] | Simi Valley, CA [Member]</t>
  </si>
  <si>
    <t>Industrial [Member] | Warehouse [Member] | Arlington Heights, IL [Member]</t>
  </si>
  <si>
    <t>Industrial [Member] | Warehouse [Member] | Tacoma, WA [Member]</t>
  </si>
  <si>
    <t>Industrial [Member] | Warehouse [Member] | Oakland, NJ [Member]</t>
  </si>
  <si>
    <t>Industrial [Member] | Warehouse [Member] | Aurora Colorado</t>
  </si>
  <si>
    <t>Industrial [Member] | Warehouse [Member] | Devens, MA [Member]</t>
  </si>
  <si>
    <t>Industrial [Member] | Warehouse [Member] | St. Charles, IL [Member]</t>
  </si>
  <si>
    <t>Industrial [Member] | Warehouse [Member] | Exton, PA [Member]</t>
  </si>
  <si>
    <t>Industrial [Member] | Warehouse [Member] | Carrollton, TX [Member]</t>
  </si>
  <si>
    <t>Industrial [Member] | Warehouse [Member] | Denver Colorado</t>
  </si>
  <si>
    <t>Industrial [Member] | Warehouse [Member] | Phoenix, AZ [Member]</t>
  </si>
  <si>
    <t>Industrial [Member] | Warehouse [Member] | Franklin Park, IL [Member]</t>
  </si>
  <si>
    <t>Industrial [Member] | Warehouse [Member] | Farmers Branch, TX [Member]</t>
  </si>
  <si>
    <t>Industrial [Member] | Warehouse [Member] | Batavia, IL [Member]</t>
  </si>
  <si>
    <t>Industrial [Member] | Warehouse [Member] | Erlanger, KY [Member]</t>
  </si>
  <si>
    <t>Industrial [Member] | Warehouse [Member] | Upper Chichester, PA [Member]</t>
  </si>
  <si>
    <t>Industrial [Member] | Warehouse [Member] | Baltimore, MD [Member]</t>
  </si>
  <si>
    <t>Industrial [Member] | Warehouse [Member] | Federal Way, WA [Member]</t>
  </si>
  <si>
    <t>Industrial [Member] | Warehouse [Member] | San Diego, CA [Member]</t>
  </si>
  <si>
    <t>Industrial [Member] | Warehouse [Member] | Auburn, WA [Member]</t>
  </si>
  <si>
    <t>Industrial [Member] | Warehouse [Member] | Largo, FL [Member]</t>
  </si>
  <si>
    <t>Industrial [Member] | Warehouse [Member] | Annapolis Junction, MD [Member]</t>
  </si>
  <si>
    <t>Industrial [Member] | Warehouse [Member] | Frederick, MD [Member]</t>
  </si>
  <si>
    <t>Industrial [Member] | Warehouse [Member] | Elk Grove Village, IL [Member]</t>
  </si>
  <si>
    <t>Industrial [Member] | Warehouse [Member] | Sanford, FL [Member]</t>
  </si>
  <si>
    <t>Industrial [Member] | Warehouse [Member] | Aurora, CO [Member]</t>
  </si>
  <si>
    <t>Industrial [Member] | Warehouse [Member] | Lakewood, WA [Member]</t>
  </si>
  <si>
    <t>Industrial [Member] | Warehouse [Member] | Wood Dale, IL [Member]</t>
  </si>
  <si>
    <t>Industrial [Member] | Warehouse [Member] | Addison, TX [Member]</t>
  </si>
  <si>
    <t>Industrial [Member] | Warehouse [Member] | Gurnee, IL [Member]</t>
  </si>
  <si>
    <t>Industrial [Member] | Warehouse [Member] | Fort Lauderdale, FL [Member]</t>
  </si>
  <si>
    <t>Industrial [Member] | Warehouse [Member] | Garland, TX [Member]</t>
  </si>
  <si>
    <t>Industrial [Member] | Warehouse [Member] | Rosedale, MD [Member]</t>
  </si>
  <si>
    <t>Industrial [Member] | Warehouse [Member] | Itasca, IL [Member]</t>
  </si>
  <si>
    <t>Industrial [Member] | Warehouse [Member] | Clearwater, FL [Member]</t>
  </si>
  <si>
    <t>Industrial [Member] | Warehouse [Member] | Suwanee, GA [Member]</t>
  </si>
  <si>
    <t>Industrial [Member] | Warehouse [Member] | West Chester, PA [Member]</t>
  </si>
  <si>
    <t>Industrial [Member] | Warehouse [Member] | Jonesboro, GA [Member]</t>
  </si>
  <si>
    <t>Industrial [Member] | Warehouse [Member] | Aurora, IL [Member]</t>
  </si>
  <si>
    <t>Industrial [Member] | Warehouse [Member] | Cincinnati, OH [Member]</t>
  </si>
  <si>
    <t>Industrial [Member] | Warehouse [Member] | Hebron, KY [Member]</t>
  </si>
  <si>
    <t>Industrial [Member] | Warehouse [Member] | West Chester, OH [Member]</t>
  </si>
  <si>
    <t>Industrial [Member] | Warehouse [Member] | Grove City, OH [Member]</t>
  </si>
  <si>
    <t>Industrial [Member] | Warehouse [Member] | Indianapolis, IN [Member]</t>
  </si>
  <si>
    <t>Industrial [Member] | Warehouse [Member] | Stone Mountain, GA [Member]</t>
  </si>
  <si>
    <t>Industrial [Member] | Warehouse [Member] | Denver, CO [Member]</t>
  </si>
  <si>
    <t>Industrial [Member] | Warehouse [Member] | San Antonio, TX [Member]</t>
  </si>
  <si>
    <t>Industrial [Member] | Warehouse [Member] | Reno, NV [Member]</t>
  </si>
  <si>
    <t>Industrial [Member] | Warehouse [Member] | El Paso, TX [Member]</t>
  </si>
  <si>
    <t>Industrial [Member] | Warehouse [Member] | Arlington, TX [Member]</t>
  </si>
  <si>
    <t>Industrial [Member] | Warehouse [Member] | Hanover, MD [Member]</t>
  </si>
  <si>
    <t>Industrial [Member] | Warehouse [Member] | Alexandria, VA [Member]</t>
  </si>
  <si>
    <t>Industrial [Member] | Warehouse [Member] | Lockbourne, OH [Member]</t>
  </si>
  <si>
    <t>Industrial [Member] | Warehouse [Member] | Lenexa, KS [Member]</t>
  </si>
  <si>
    <t>Industrial [Member] | Warehouse [Member] | Florence, KY [Member]</t>
  </si>
  <si>
    <t>Industrial [Member] | Warehouse [Member] | Florence, GA [Member]</t>
  </si>
  <si>
    <t>Industrial [Member] | Warehouse [Member] | New Hope, MN [Member]</t>
  </si>
  <si>
    <t>Industrial [Member] | Warehouse [Member] | Eden Prairie, MN [Member]</t>
  </si>
  <si>
    <t>Industrial [Member] | Warehouse [Member] | Glenn Dale, MD [Member]</t>
  </si>
  <si>
    <t>Industrial [Member] | Warehouse [Member] | Ashland, VA [Member]</t>
  </si>
  <si>
    <t>Industrial [Member] | Warehouse [Member] | Chester, VA [Member]</t>
  </si>
  <si>
    <t>Industrial [Member] | Warehouse [Member] | Chesapeake, VA [Member]</t>
  </si>
  <si>
    <t>Industrial [Member] | Warehouse [Member] | Lawrenceville, GA [Member]</t>
  </si>
  <si>
    <t>Industrial [Member] | Warehouse [Member] | McDonough, GA [Member]</t>
  </si>
  <si>
    <t>Industrial [Member] | Warehouse [Member] | Kennesaw, GA [Member]</t>
  </si>
  <si>
    <t>Industrial [Member] | Warehouse [Member] | Lakeland, FL [Member]</t>
  </si>
  <si>
    <t>Industrial [Member] | Warehouse [Member] | Ball Ground, GA [Member]</t>
  </si>
  <si>
    <t>Industrial [Member] | Warehouse [Member] | Benicia, CA [Member]</t>
  </si>
  <si>
    <t>Industrial [Member] | Warehouse [Member] | Reading, PA [Member]</t>
  </si>
  <si>
    <t>Industrial [Member] | Warehouse [Member] | The Colony, TX [Member]</t>
  </si>
  <si>
    <t>Industrial [Member] | Warehouse [Member] | Elkwood, VA [Member]</t>
  </si>
  <si>
    <t>Industrial [Member] | Warehouse [Member] | Harrison, OH [Member]</t>
  </si>
  <si>
    <t>Industrial [Member] | Warehouse [Member] | Bridgewater, NJ [Member]</t>
  </si>
  <si>
    <t>Industrial [Member] | Warehouse [Member] | Whippany, NJ [Member]</t>
  </si>
  <si>
    <t>Industrial [Member] | Warehouse [Member] | Burr Ridge, IL [Member]</t>
  </si>
  <si>
    <t>Industrial [Member] | Warehouse [Member] | Joliet, IL [Member]</t>
  </si>
  <si>
    <t>Industrial [Member] | Warehouse [Member] | Lincolnshire, IL [Member]</t>
  </si>
  <si>
    <t>Industrial [Member] | Warehouse [Member] | Vernon Hills, IL [Member]</t>
  </si>
  <si>
    <t>Industrial [Member] | Warehouse [Member] | Rochelle, IL [Member]</t>
  </si>
  <si>
    <t>Industrial [Member] | Warehouse [Member] | Harrisburg, PA [Member]</t>
  </si>
  <si>
    <t>Industrial [Member] | Warehouse [Member] | Lemoyne, PA [Member]</t>
  </si>
  <si>
    <t>Industrial [Member] | Warehouse [Member] | Carlisle, PA [Member]</t>
  </si>
  <si>
    <t>Industrial [Member] | Warehouse [Member] | Mountain Top, PA [Member]</t>
  </si>
  <si>
    <t>Industrial [Member] | Warehouse [Member] | Independence, KY [Member]</t>
  </si>
  <si>
    <t>Industrial [Member] | Warehouse [Member] | Fairfield, OH [Member]</t>
  </si>
  <si>
    <t>Industrial [Member] | Warehouse [Member] | Shawnee, KS [Member]</t>
  </si>
  <si>
    <t>Industrial [Member] | Warehouse [Member] | Hebron, OH [Member]</t>
  </si>
  <si>
    <t>Industrial [Member] | Warehouse [Member] | Mounds View, MN [Member]</t>
  </si>
  <si>
    <t>Industrial [Member] | Warehouse [Member] | Plymouth, MN [Member]</t>
  </si>
  <si>
    <t>Industrial [Member] | Warehouse [Member] | DFW Airport, TX [Member]</t>
  </si>
  <si>
    <t>Industrial [Member] | Warehouse [Member] | DFW Airport, [Member]</t>
  </si>
  <si>
    <t>Industrial [Member] | Warehouse [Member] | Allen, KY [Member]</t>
  </si>
  <si>
    <t>Industrial [Member] | Warehouse [Member] | North Las Vegas, NV [Member]</t>
  </si>
  <si>
    <t>Industrial [Member] | Warehouse [Member] | Jeffersonville, IN [Member]</t>
  </si>
  <si>
    <t>Industrial [Member] | Warehouse [Member] | Broadview, IL [Member]</t>
  </si>
  <si>
    <t>Industrial [Member] | Warehouse [Member] | North Aurora, IL [Member]</t>
  </si>
  <si>
    <t>Industrial [Member] | Warehouse [Member] | Schaumburg, IL [Member]</t>
  </si>
  <si>
    <t>Industrial [Member] | Warehouse [Member] | New Berlin, WI [Member]</t>
  </si>
  <si>
    <t>Industrial [Member] | Warehouse [Member] | Bedford Park, IL [Member]</t>
  </si>
  <si>
    <t>Industrial [Member] | Warehouse [Member] | Fremont, OH [Member]</t>
  </si>
  <si>
    <t>Industrial [Member] | Warehouse [Member] | Sauk Village, IL [Member]</t>
  </si>
  <si>
    <t>Industrial [Member] | Warehouse [Member] | Columbus, OH [Member]</t>
  </si>
  <si>
    <t>Industrial [Member] | Warehouse [Member] | York, PA [Member]</t>
  </si>
  <si>
    <t>Industrial [Member] | Warehouse [Member] | DeSoto, TX [Member]</t>
  </si>
  <si>
    <t>Industrial [Member] | Warehouse [Member] | Braselton, GA [Member]</t>
  </si>
  <si>
    <t>Industrial [Member] | Warehouse [Member] | Melrose Park, IL [Member]</t>
  </si>
  <si>
    <t>Industrial [Member] | Warehouse [Member] | Kutztown, IL [Member]</t>
  </si>
  <si>
    <t>Industrial [Member] | Warehouse [Member] | Austin, TX</t>
  </si>
  <si>
    <t>Industrial [Member] | Warehouse [Member] | Pooler, GA [Member]</t>
  </si>
  <si>
    <t>Industrial [Member] | Warehouse [Member] | Durham, NC [Member]</t>
  </si>
  <si>
    <t>Industrial [Member] | Self Storage [Member]</t>
  </si>
  <si>
    <t>Industrial [Member] | Self Storage [Member] | Winter Haven, FL [Member]</t>
  </si>
  <si>
    <t>Industrial [Member] | Self Storage [Member] | Dundee, FL [Member]</t>
  </si>
  <si>
    <t>Industrial [Member] | Self Storage [Member] | Fayetteville, NC [Member]</t>
  </si>
  <si>
    <t>Industrial [Member] | Self Storage [Member] | Hope Mills, NC [Member]</t>
  </si>
  <si>
    <t>Industrial [Member] | Self Storage [Member] | Vinton, VA [Member]</t>
  </si>
  <si>
    <t>Industrial [Member] | Self Storage [Member] | Raleigh, NC [Member]</t>
  </si>
  <si>
    <t>Industrial [Member] | Self Storage [Member] | Apex, NC [Member]</t>
  </si>
  <si>
    <t>Industrial [Member] | Self Storage [Member] | Tallahassee, FL [Member]</t>
  </si>
  <si>
    <t>Industrial [Member] | Self Storage [Member] | Pensacola, FL [Member]</t>
  </si>
  <si>
    <t>Industrial [Member] | Self Storage [Member] | Neptune, NJ [Member]</t>
  </si>
  <si>
    <t>Industrial [Member] | Self Storage [Member] | Staten Island, NY [Member]</t>
  </si>
  <si>
    <t>Industrial [Member] | Self Storage [Member] | Chattanooga, TN [Member]</t>
  </si>
  <si>
    <t>Industrial [Member] | Self Storage [Member] | Belcamp, MD [Member]</t>
  </si>
  <si>
    <t>Industrial [Member] | Self Storage [Member] | Summerville, SC [Member]</t>
  </si>
  <si>
    <t>Industrial [Member] | Self Storage [Member] | Moncks Corner, SC [Member]</t>
  </si>
  <si>
    <t>Multifamily [Member] | Mid Rise Apartments | Atlanta, GA [Member]</t>
  </si>
  <si>
    <t>Multifamily [Member] | High Rise Apartments | Orlando, FL [Member]</t>
  </si>
  <si>
    <t>Multifamily [Member] | Garden Style Apartments | Jacksonville, FL [Member]</t>
  </si>
  <si>
    <t>Multifamily [Member] | Garden Style Apartments | Miami, FL [Member]</t>
  </si>
  <si>
    <t>Multifamily [Member] | Garden Style Apartments | Tampa, FL [Member]</t>
  </si>
  <si>
    <t>Multifamily [Member] | Garden Style Apartments | Atlanta, GA [Member]</t>
  </si>
  <si>
    <t>Multifamily [Member] | Garden Style Apartments | Raleigh, NC [Member]</t>
  </si>
  <si>
    <t>Multifamily [Member] | Garden Style Apartments | Carrollton, TX [Member]</t>
  </si>
  <si>
    <t>Multifamily [Member] | Garden Style Apartments | Largo, FL [Member]</t>
  </si>
  <si>
    <t>Multifamily [Member] | Garden Style Apartments | San Antonio, TX [Member]</t>
  </si>
  <si>
    <t>Multifamily [Member] | Garden Style Apartments | Louisville, KY [Member]</t>
  </si>
  <si>
    <t>Multifamily [Member] | Garden Style Apartments | Austin, TX</t>
  </si>
  <si>
    <t>Multifamily [Member] | Garden Style Apartments | Addison, TX [Member]</t>
  </si>
  <si>
    <t>Multifamily [Member] | Garden Style Apartments | Orlando, FL [Member]</t>
  </si>
  <si>
    <t>Multifamily [Member] | Garden Style Apartments | Palm Beach Gardens, FL [Member]</t>
  </si>
  <si>
    <t>Multifamily [Member] | Garden Style Apartments | Gurnee, IL [Member]</t>
  </si>
  <si>
    <t>Multifamily [Member] | Garden Style Apartments | Lenexa, KS [Member]</t>
  </si>
  <si>
    <t>Multifamily [Member] | Garden Style Apartments | Mesa, AZ [Member]</t>
  </si>
  <si>
    <t>Multifamily [Member] | Garden Style Apartments | Henderson, NV [Member]</t>
  </si>
  <si>
    <t>Multifamily [Member] | Garden Style Apartments | Las Vegas, NV [Member]</t>
  </si>
  <si>
    <t>Multifamily [Member] | Garden Style Apartments | Gilbert, AZ [Member]</t>
  </si>
  <si>
    <t>Multifamily [Member] | Garden Style Apartments | Dallas, TX [Member]</t>
  </si>
  <si>
    <t>Multifamily [Member] | Garden Style Apartments | Richardson, TX [Member]</t>
  </si>
  <si>
    <t>Multifamily [Member] | Garden Style Apartments | Modesto, CA [Member]</t>
  </si>
  <si>
    <t>Multifamily [Member] | Garden Style Apartments | Flagstaff, AZ [Member]</t>
  </si>
  <si>
    <t>Multifamily [Member] | Garden Style Apartments | Olympia, WA [Member]</t>
  </si>
  <si>
    <t>Multifamily [Member] | Garden Style Apartments | Nashville, TN [Member]</t>
  </si>
  <si>
    <t>Multifamily [Member] | Garden Style Apartments | Grand Prairie, TX [Member]</t>
  </si>
  <si>
    <t>Multifamily [Member] | Garden Style Apartments | Sumner, TN [Member]</t>
  </si>
  <si>
    <t>Multifamily [Member] | Garden Style Apartments | North Richland Hills, TX [Member]</t>
  </si>
  <si>
    <t>Multifamily [Member] | Garden Style Apartments | Mansfield, TX [Member]</t>
  </si>
  <si>
    <t>Multifamily [Member] | Garden Style Apartments | Austin, TX [Member]</t>
  </si>
  <si>
    <t>Multifamily [Member] | Garden Style Apartments | Round Rock, TX [Member]</t>
  </si>
  <si>
    <t>Multifamily [Member] | Garden Style Apartments | Murfreesboro, TN [Member]</t>
  </si>
  <si>
    <t>Multifamily [Member] | Garden Style Apartments | Buda, TX [Member]</t>
  </si>
  <si>
    <t>Multifamily [Member] | Garden Style Apartments | Fair Oaks Ranch, TX [Member]</t>
  </si>
  <si>
    <t>Multifamily [Member] | Garden Style Apartments | San Marcos, TX [Member]</t>
  </si>
  <si>
    <t>Multifamily [Member] | Garden Style Apartments | Hillsboro, OR [Member]</t>
  </si>
  <si>
    <t>Multifamily [Member] | Garden Style Apartments | Thornton, CO [Member]</t>
  </si>
  <si>
    <t>Multifamily [Member] | Garden Style Apartments | Everett, WA [Member]</t>
  </si>
  <si>
    <t>Multifamily [Member] | Garden Style Apartments | Sacramento, CA [Member]</t>
  </si>
  <si>
    <t>Multifamily [Member] | Garden Style Apartments | Tumwater, WA [Member]</t>
  </si>
  <si>
    <t>Multifamily [Member] | Garden Style Apartments | University Place, WA [Member]</t>
  </si>
  <si>
    <t>Multifamily [Member] | Garden Style Apartments | Milwaukie, OR [Member]</t>
  </si>
  <si>
    <t>Multifamily [Member] | Garden Style Apartments | Liberty Lake, WA [Member]</t>
  </si>
  <si>
    <t>Multifamily [Member] | Garden Style Apartments | Randolph, MA [Member]</t>
  </si>
  <si>
    <t>Multifamily [Member] | Garden Style Apartments | Gresham, OR [Member]</t>
  </si>
  <si>
    <t>Multifamily [Member] | Garden Style Apartments | Turlock, CA [Member]</t>
  </si>
  <si>
    <t>Multifamily [Member] | Garden Style Apartments | Phoenix, AZ [Member]</t>
  </si>
  <si>
    <t>Multifamily [Member] | Garden Style Apartments | Glendale, AZ [Member]</t>
  </si>
  <si>
    <t>Multifamily [Member] | Garden Style Apartments | Tempe, AZ [Member]</t>
  </si>
  <si>
    <t>Multifamily [Member] | Garden Style Apartments | Chandler, AZ [Member]</t>
  </si>
  <si>
    <t>Multifamily [Member] | Garden Style Apartments | Surprise, AZ {Member]</t>
  </si>
  <si>
    <t>Multifamily [Member] | Garden Style Apartments | Peoria, AZ [Member]</t>
  </si>
  <si>
    <t>Multifamily [Member] | Garden Style Apartments | Moreno Valley, CA [Member]</t>
  </si>
  <si>
    <t>Multifamily [Member] | Garden Style Apartments | Temecula, CA [Member]</t>
  </si>
  <si>
    <t>Multifamily [Member] | Garden Style Apartments | Santa Fe Springs, CA [Member]</t>
  </si>
  <si>
    <t>Multifamily [Member] | Garden Style Apartments | St. Petersburg, FL [Member]</t>
  </si>
  <si>
    <t>Multifamily [Member] | Garden Style Apartments | Lewisville, TX [Member]</t>
  </si>
  <si>
    <t>Multifamily [Member] | Garden Style Apartments | Englewood, CO [Member]</t>
  </si>
  <si>
    <t>Multifamily [Member] | Garden Style Apartments | Centennial, CO [Member]</t>
  </si>
  <si>
    <t>Multifamily [Member] | Garden Style Apartments | Portland, OR [Member]</t>
  </si>
  <si>
    <t>Multifamily [Member] | Garden Style Apartments | Charlotte, NC [Member]</t>
  </si>
  <si>
    <t>Multifamily [Member] | Garden Style Apartments | Woodstock, GA [Member]</t>
  </si>
  <si>
    <t>Multifamily [Member] | Garden Style Apartments | Ladson, SC [Member]</t>
  </si>
  <si>
    <t>Multifamily [Member] | Garden Style Apartments | Hopkinton, MA [Member]</t>
  </si>
  <si>
    <t>Multifamily [Member] | Garden Style Apartments | Lithia Springs, GA [Member]</t>
  </si>
  <si>
    <t>Multifamily [Member] | Garden Style Apartments | Corona Hills, CA [Member]</t>
  </si>
  <si>
    <t>Multifamily [Member] | Garden Style Apartments | Lakeland, FL [Member]</t>
  </si>
  <si>
    <t>Multifamily [Member] | Garden Style Apartments | Kennewick, WA [Member]</t>
  </si>
  <si>
    <t>Multifamily [Member] | Garden Style Apartments | Richland, WA [Member]</t>
  </si>
  <si>
    <t>Multifamily [Member] | Garden Style Apartments | Woodland, CA [Member]</t>
  </si>
  <si>
    <t>Multifamily [Member] | Garden Style Apartments | Puyallup, WA [Member]</t>
  </si>
  <si>
    <t>Multifamily [Member] | Garden Style Apartments | Ococee, FL [Member]</t>
  </si>
  <si>
    <t>Multifamily [Member] | Garden Style Apartments | Huntersville, NC [Member]</t>
  </si>
  <si>
    <t>Multifamily [Member] | Garden Style Apartments | Arlington, TX [Member]</t>
  </si>
  <si>
    <t>Multifamily [Member] | Garden Style Apartments | Oviedo, FL [Member]</t>
  </si>
  <si>
    <t>Multifamily [Member] | Garden Style Apartments | Westminster, CO [Member]</t>
  </si>
  <si>
    <t>Multifamily [Member] | Garden Style Apartments | Loveland, CO [Member]</t>
  </si>
  <si>
    <t>Multifamily [Member] | Garden Style Apartments | OregonCityOregonMember</t>
  </si>
  <si>
    <t>Multifamily [Member] | Garden Style Apartments | Garner, NC [Member]</t>
  </si>
  <si>
    <t>Multifamily [Member] | Garden Style Apartments | Northglenn, CO [Member]</t>
  </si>
  <si>
    <t>Multifamily [Member] | Garden Style Apartments | Dunwoody, GA [Member]</t>
  </si>
  <si>
    <t>Multifamily [Member] | Garden Style Apartments | Savannah, GA [Member]</t>
  </si>
  <si>
    <t>Multifamily [Member] | Student Housing | Louisville, KY [Member]</t>
  </si>
  <si>
    <t>Multifamily [Member] | Student Housing | Tempe, AZ [Member]</t>
  </si>
  <si>
    <t>Multifamily [Member] | Student Housing | Riverside, CA [Member]</t>
  </si>
  <si>
    <t>Multifamily [Member] | Student Housing | Charlottesville, VA [Member]</t>
  </si>
  <si>
    <t>Multifamily [Member] | Student Housing | Boulder, CO [Member]</t>
  </si>
  <si>
    <t>Multifamily [Member] | Student Housing | Tuscaloosa, AL [Member]</t>
  </si>
  <si>
    <t>Multifamily [Member] | Student Housing | Tucson, AZ [Member]</t>
  </si>
  <si>
    <t>Multifamily [Member] | Student Housing | State College, PA [Member]</t>
  </si>
  <si>
    <t>Multifamily [Member] | Student Housing | Blacksburg, VA [Member]</t>
  </si>
  <si>
    <t>Multifamily [Member] | Student Housing | Orlando, FL [Member]</t>
  </si>
  <si>
    <t>Multifamily [Member] | Student Housing | Greenville, NC [Member]</t>
  </si>
  <si>
    <t>Multifamily [Member] | Student Housing | Kent, OH [Member]</t>
  </si>
  <si>
    <t>Multifamily [Member] | Student Housing | Auburn, AL [Member]</t>
  </si>
  <si>
    <t>Multifamily [Member] | Student Housing | Berkeley, CA [Member]</t>
  </si>
  <si>
    <t>Multifamily [Member] | Student Housing | Athens, GA [Member]</t>
  </si>
  <si>
    <t>Multifamily [Member] | Manufactured Housing Community [Member] | Phoenix, AZ [Member]</t>
  </si>
  <si>
    <t>Multifamily [Member] | Manufactured Housing Community [Member] | Chandler, AZ [Member]</t>
  </si>
  <si>
    <t>Multifamily [Member] | Manufactured Housing Community [Member] | Mesa, AZ</t>
  </si>
  <si>
    <t>Multifamily [Member] | Manufactured Housing Community [Member] | Apache Junction, AZ [Member]</t>
  </si>
  <si>
    <t>Multifamily [Member] | Manufactured Housing Community [Member] | Mesa, AZ [Member]</t>
  </si>
  <si>
    <t>Multifamily [Member] | Manufactured Housing Community [Member] | Indio, CA [Member]</t>
  </si>
  <si>
    <t>Multifamily [Member] | Manufactured Housing Community [Member] | San Marcos, CA [Member]</t>
  </si>
  <si>
    <t>Multifamily [Member] | Manufactured Housing Community [Member] | Cottonwood, AZ [Member]</t>
  </si>
  <si>
    <t>Multifamily [Member] | Manufactured Housing Community [Member] | Desert Hot Springs, CA [Member]</t>
  </si>
  <si>
    <t>Multifamily [Member] | Manufactured Housing Community [Member] | Las Vegas, NV [Member]</t>
  </si>
  <si>
    <t>Multifamily [Member] | Manufactured Housing Community [Member] | Tavares F L</t>
  </si>
  <si>
    <t>Multifamily [Member] | Manufactured Housing Community [Member] | Peoria, AZ [Member]</t>
  </si>
  <si>
    <t>Multifamily [Member] | Manufactured Housing Community [Member] | Glendale, AZ [Member]</t>
  </si>
  <si>
    <t>Multifamily [Member] | Manufactured Housing Community [Member] | Naples, FL [Member]</t>
  </si>
  <si>
    <t>Multifamily [Member] | Manufactured Housing Community [Member] | Waldorf, MD [Member]</t>
  </si>
  <si>
    <t>Multifamily [Member] | Manufactured Housing Community [Member] | Winter Haven, FL [Member]</t>
  </si>
  <si>
    <t>Multifamily [Member] | Manufactured Housing Community [Member] | Tarpon Springs F L</t>
  </si>
  <si>
    <t>Hotel Property</t>
  </si>
  <si>
    <t>Hotel Property | Select Service Hotel</t>
  </si>
  <si>
    <t>Hotel Property | Select Service Hotel | Austin, TX [Member]</t>
  </si>
  <si>
    <t>Hotel Property | Select Service Hotel | Atlanta, GA [Member]</t>
  </si>
  <si>
    <t>Hotel Property | Select Service Hotel | Denver Colorado</t>
  </si>
  <si>
    <t>Hotel Property | Select Service Hotel | Phoenix, AZ [Member]</t>
  </si>
  <si>
    <t>Hotel Property | Select Service Hotel | Federal Way, WA [Member]</t>
  </si>
  <si>
    <t>Hotel Property | Select Service Hotel | San Antonio, TX [Member]</t>
  </si>
  <si>
    <t>Hotel Property | Select Service Hotel | Reno, NV [Member]</t>
  </si>
  <si>
    <t>Hotel Property | Select Service Hotel | Orlando, FL [Member]</t>
  </si>
  <si>
    <t>Hotel Property | Select Service Hotel | Glendale, AZ [Member]</t>
  </si>
  <si>
    <t>Hotel Property | Select Service Hotel | Henderson, NV [Member]</t>
  </si>
  <si>
    <t>Hotel Property | Select Service Hotel | Oldsmar, FL</t>
  </si>
  <si>
    <t>Hotel Property | Select Service Hotel | Temple Terrace, FL</t>
  </si>
  <si>
    <t>Hotel Property | Select Service Hotel | Lake Mary, FL</t>
  </si>
  <si>
    <t>Hotel Property | Select Service Hotel | San Antonio, TX</t>
  </si>
  <si>
    <t>Hotel Property | Select Service Hotel | Worcester, MA</t>
  </si>
  <si>
    <t>Hotel Property | Select Service Hotel | Davis, CA</t>
  </si>
  <si>
    <t>Hotel Property | Select Service Hotel | San Jose, CA</t>
  </si>
  <si>
    <t>Hotel Property | Select Service Hotel | Chelsea, MA</t>
  </si>
  <si>
    <t>Hotel Property | Select Service Hotel | Orlando, FL</t>
  </si>
  <si>
    <t>Hotel Property | Select Service Hotel | Henderson, NV</t>
  </si>
  <si>
    <t>Hotel Property | Select Service Hotel | Tampa, FL</t>
  </si>
  <si>
    <t>Hotel Property | Select Service Hotel | Rohnert Park, CA</t>
  </si>
  <si>
    <t>Hotel Property | Select Service Hotel | Reno, NV</t>
  </si>
  <si>
    <t>Hotel Property | Select Service Hotel | Salt Lake City, UT</t>
  </si>
  <si>
    <t>Hotel Property | Select Service Hotel | Chicago,, IL</t>
  </si>
  <si>
    <t>Hotel Property | Select Service Hotel | Arlington, VA</t>
  </si>
  <si>
    <t>Hotel Property | Select Service Hotel | Kailua-Kona, HI</t>
  </si>
  <si>
    <t>Hotel Property | Select Service Hotel | Longmont, CO</t>
  </si>
  <si>
    <t>Hotel Property | Select Service Hotel | Miramar, FL</t>
  </si>
  <si>
    <t>Hotel Property | Select Service Hotel | Durham, NC</t>
  </si>
  <si>
    <t>Hotel Property | Select Service Hotel | West Palm Beach, FL</t>
  </si>
  <si>
    <t>Hotel Property | Select Service Hotel | Fort Walton Beach, FL</t>
  </si>
  <si>
    <t>Hotel Property | Select Service Hotel | Clearwater, FL</t>
  </si>
  <si>
    <t>Hotel Property | Select Service Hotel | Novi, MI</t>
  </si>
  <si>
    <t>Hotel Property | Select Service Hotel | Plantation, FL</t>
  </si>
  <si>
    <t>Hotel Property | Select Service Hotel | Silver Spring, MD</t>
  </si>
  <si>
    <t>Hotel Property | Select Service Hotel | Oak Brook, IL</t>
  </si>
  <si>
    <t>Hotel Property | Select Service Hotel | Bloomington, IN</t>
  </si>
  <si>
    <t>Hotel Property | Select Service Hotel | Colorado Springs, CO</t>
  </si>
  <si>
    <t>Hotel Property | Select Service Hotel | Scottsdale, AZ</t>
  </si>
  <si>
    <t>Hotel Property | Full Service Hotel | Atlanta, GA [Member]</t>
  </si>
  <si>
    <t>Hotel Property | Full Service Hotel | San Antonio, TX</t>
  </si>
  <si>
    <t>Net Lease Property | Las Vegas, NV [Member] | Bellagio [Member]</t>
  </si>
  <si>
    <t>Retail Properties</t>
  </si>
  <si>
    <t>Retail Properties | Open Air Shopping Center | Miami, FL [Member]</t>
  </si>
  <si>
    <t>Retail Properties | Open Air Shopping Center | Philadelphia, PA</t>
  </si>
  <si>
    <t>Retail Properties | Open Air Shopping Center | Burbank, CA</t>
  </si>
  <si>
    <t>Retail Properties | Open Air Shopping Center | Brooklyn, NY</t>
  </si>
  <si>
    <t>Retail Properties | Open Air Shopping Center | Simi Valley, CA</t>
  </si>
  <si>
    <t>Retail Properties | Open Air Shopping Center | Pacoima, CA</t>
  </si>
  <si>
    <t>Retail Properties | Open Air Shopping Center | Signal Hill, CA</t>
  </si>
  <si>
    <t>Office Properties | Office [Member] | Emeryville, CA</t>
  </si>
  <si>
    <t>Other Properties [Member] | Self Storage | Miami, FL [Member]</t>
  </si>
  <si>
    <t>Other Properties [Member] | Self Storage | Fort Pierce, FL</t>
  </si>
  <si>
    <t>Other Properties [Member] | Self Storage | Fort Myers, FL</t>
  </si>
  <si>
    <t>Real Estate and Accumulated Depreciation - Schedule of Real Estate and Accumulated Depreciation (Detail) (Parenthetical) $ in Millions</t>
  </si>
  <si>
    <t>Aggregate cost basis for tax purposes</t>
  </si>
  <si>
    <t>Industrial [Member] | Secured Revolving Credit Facility [Member]</t>
  </si>
  <si>
    <t>Collateralize amount</t>
  </si>
  <si>
    <t>Outstanding balance</t>
  </si>
  <si>
    <t>Multifamily [Member] | Secured Revolving Credit Facility [Member]</t>
  </si>
  <si>
    <t>Multifamily [Member] | Secured Revolving Credit Facility [Member] | Maximum [Member]</t>
  </si>
  <si>
    <t>Term Loan and Secured Revolving Credit Facility [Member] | Industrial [Member]</t>
  </si>
  <si>
    <t>Mezzanine Loan [Member] | Industrial [Member]</t>
  </si>
  <si>
    <t>Mortgage Loan [Member] | Industrial [Member]</t>
  </si>
  <si>
    <t>Mortgage Loan [Member]</t>
  </si>
  <si>
    <t>Term Loan and Secured Revolving Credit Facility [Member] | Multifamily [Member]</t>
  </si>
  <si>
    <t>Real Estate and Accumulated Depreciation - Additional Information (Detail) - Furniture, Fixtures and Equipment [Member] $ in Millions</t>
  </si>
  <si>
    <t>Amount of property excluded from real estate investments</t>
  </si>
  <si>
    <t>Amount of accumulated deprecation excluded from real estate accumulated depreciation</t>
  </si>
  <si>
    <t>Real Estate and Accumulated Depreciation - Summary of Activity for Real Estate and Accumulated Depreciation (Detail) - USD ($) $ in Thousands</t>
  </si>
  <si>
    <t>Real Estate:</t>
  </si>
  <si>
    <t>Balance at the beginning of year</t>
  </si>
  <si>
    <t>Additions during the year:</t>
  </si>
  <si>
    <t>Dispositions during the year:</t>
  </si>
  <si>
    <t>Assets held for sale</t>
  </si>
  <si>
    <t>Accumulated Depreciation:</t>
  </si>
  <si>
    <t>Accumulated depreciation</t>
  </si>
  <si>
    <t>Disposi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6</v>
      </c>
    </row>
    <row r="17" spans="1:3">
      <c r="A17" s="4" t="s">
        <v>30</v>
      </c>
      <c r="B17" s="4" t="s">
        <v>28</v>
      </c>
    </row>
    <row r="18" spans="1:3">
      <c r="A18" s="4" t="s">
        <v>31</v>
      </c>
      <c r="B18" s="4" t="s">
        <v>32</v>
      </c>
    </row>
    <row r="19" spans="1:3">
      <c r="A19" s="4" t="s">
        <v>33</v>
      </c>
      <c r="B19" s="4" t="s">
        <v>8</v>
      </c>
    </row>
    <row r="20" spans="1:3">
      <c r="A20" s="4" t="s">
        <v>34</v>
      </c>
      <c r="B20" s="4" t="s">
        <v>8</v>
      </c>
    </row>
    <row r="21" spans="1:3">
      <c r="A21" s="4" t="s">
        <v>35</v>
      </c>
      <c r="B21" s="4" t="s">
        <v>8</v>
      </c>
    </row>
    <row r="22" spans="1:3">
      <c r="A22" s="4" t="s">
        <v>36</v>
      </c>
      <c r="B22" s="5" t="n">
        <v>0</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8</v>
      </c>
    </row>
    <row r="31" spans="1:3">
      <c r="A31" s="4" t="s">
        <v>52</v>
      </c>
      <c r="B31" s="4" t="s">
        <v>53</v>
      </c>
    </row>
    <row r="32" spans="1:3">
      <c r="A32" s="4" t="s">
        <v>54</v>
      </c>
      <c r="B32" s="4" t="s">
        <v>55</v>
      </c>
    </row>
    <row r="33" spans="1:3">
      <c r="A33" s="4" t="s">
        <v>56</v>
      </c>
    </row>
    <row r="34" spans="1:3">
      <c r="A34" s="3" t="s">
        <v>4</v>
      </c>
    </row>
    <row r="35" spans="1:3">
      <c r="A35" s="4" t="s">
        <v>57</v>
      </c>
      <c r="C35" s="6" t="n">
        <v>631993567</v>
      </c>
    </row>
    <row r="36" spans="1:3">
      <c r="A36" s="4" t="s">
        <v>58</v>
      </c>
      <c r="B36" s="4" t="s">
        <v>59</v>
      </c>
    </row>
    <row r="37" spans="1:3">
      <c r="A37" s="4" t="s">
        <v>60</v>
      </c>
    </row>
    <row r="38" spans="1:3">
      <c r="A38" s="3" t="s">
        <v>4</v>
      </c>
    </row>
    <row r="39" spans="1:3">
      <c r="A39" s="4" t="s">
        <v>57</v>
      </c>
      <c r="C39" s="6" t="n">
        <v>801713070</v>
      </c>
    </row>
    <row r="40" spans="1:3">
      <c r="A40" s="4" t="s">
        <v>58</v>
      </c>
      <c r="B40" s="4" t="s">
        <v>59</v>
      </c>
    </row>
    <row r="41" spans="1:3">
      <c r="A41" s="4" t="s">
        <v>61</v>
      </c>
    </row>
    <row r="42" spans="1:3">
      <c r="A42" s="3" t="s">
        <v>4</v>
      </c>
    </row>
    <row r="43" spans="1:3">
      <c r="A43" s="4" t="s">
        <v>57</v>
      </c>
      <c r="C43" s="6" t="n">
        <v>99322077</v>
      </c>
    </row>
    <row r="44" spans="1:3">
      <c r="A44" s="4" t="s">
        <v>58</v>
      </c>
      <c r="B44" s="4" t="s">
        <v>59</v>
      </c>
    </row>
    <row r="45" spans="1:3">
      <c r="A45" s="4" t="s">
        <v>62</v>
      </c>
    </row>
    <row r="46" spans="1:3">
      <c r="A46" s="3" t="s">
        <v>4</v>
      </c>
    </row>
    <row r="47" spans="1:3">
      <c r="A47" s="4" t="s">
        <v>57</v>
      </c>
      <c r="C47" s="6" t="n">
        <v>44797961</v>
      </c>
    </row>
    <row r="48" spans="1:3">
      <c r="A48" s="4" t="s">
        <v>58</v>
      </c>
      <c r="B48"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1</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6326868</v>
      </c>
      <c r="C3" s="5" t="n">
        <v>10259687</v>
      </c>
    </row>
    <row r="4" spans="1:3">
      <c r="A4" s="4" t="s">
        <v>67</v>
      </c>
      <c r="B4" s="6" t="n">
        <v>4523260</v>
      </c>
      <c r="C4" s="6" t="n">
        <v>2259913</v>
      </c>
    </row>
    <row r="5" spans="1:3">
      <c r="A5" s="4" t="s">
        <v>68</v>
      </c>
      <c r="B5" s="6" t="n">
        <v>204269</v>
      </c>
      <c r="C5" s="6" t="n">
        <v>68089</v>
      </c>
    </row>
    <row r="6" spans="1:3">
      <c r="A6" s="4" t="s">
        <v>69</v>
      </c>
      <c r="B6" s="6" t="n">
        <v>905433</v>
      </c>
      <c r="C6" s="6" t="n">
        <v>238524</v>
      </c>
    </row>
    <row r="7" spans="1:3">
      <c r="A7" s="4" t="s">
        <v>70</v>
      </c>
      <c r="B7" s="6" t="n">
        <v>1079993</v>
      </c>
      <c r="C7" s="6" t="n">
        <v>410945</v>
      </c>
    </row>
    <row r="8" spans="1:3">
      <c r="A8" s="4" t="s">
        <v>71</v>
      </c>
      <c r="B8" s="6" t="n">
        <v>33039823</v>
      </c>
      <c r="C8" s="6" t="n">
        <v>13237158</v>
      </c>
    </row>
    <row r="9" spans="1:3">
      <c r="A9" s="3" t="s">
        <v>72</v>
      </c>
    </row>
    <row r="10" spans="1:3">
      <c r="A10" s="4" t="s">
        <v>73</v>
      </c>
      <c r="B10" s="6" t="n">
        <v>16929659</v>
      </c>
      <c r="C10" s="6" t="n">
        <v>6833269</v>
      </c>
    </row>
    <row r="11" spans="1:3">
      <c r="A11" s="4" t="s">
        <v>74</v>
      </c>
      <c r="B11" s="6" t="n">
        <v>3092137</v>
      </c>
      <c r="C11" s="6" t="n">
        <v>1713723</v>
      </c>
    </row>
    <row r="12" spans="1:3">
      <c r="A12" s="4" t="s">
        <v>75</v>
      </c>
      <c r="B12" s="6" t="n">
        <v>690143</v>
      </c>
      <c r="C12" s="6" t="n">
        <v>301581</v>
      </c>
    </row>
    <row r="13" spans="1:3">
      <c r="A13" s="4" t="s">
        <v>76</v>
      </c>
      <c r="B13" s="6" t="n">
        <v>1692087</v>
      </c>
      <c r="C13" s="6" t="n">
        <v>464398</v>
      </c>
    </row>
    <row r="14" spans="1:3">
      <c r="A14" s="4" t="s">
        <v>77</v>
      </c>
      <c r="B14" s="6" t="n">
        <v>22404026</v>
      </c>
      <c r="C14" s="6" t="n">
        <v>9312971</v>
      </c>
    </row>
    <row r="15" spans="1:3">
      <c r="A15" s="4" t="s">
        <v>78</v>
      </c>
      <c r="B15" s="4" t="s">
        <v>79</v>
      </c>
      <c r="C15" s="4" t="s">
        <v>79</v>
      </c>
    </row>
    <row r="16" spans="1:3">
      <c r="A16" s="4" t="s">
        <v>80</v>
      </c>
      <c r="B16" s="6" t="n">
        <v>21149</v>
      </c>
      <c r="C16" s="6" t="n">
        <v>9233</v>
      </c>
    </row>
    <row r="17" spans="1:3">
      <c r="A17" s="3" t="s">
        <v>81</v>
      </c>
    </row>
    <row r="18" spans="1:3">
      <c r="A18" s="4" t="s">
        <v>82</v>
      </c>
      <c r="B18" s="4" t="s">
        <v>79</v>
      </c>
      <c r="C18" s="4" t="s">
        <v>79</v>
      </c>
    </row>
    <row r="19" spans="1:3">
      <c r="A19" s="4" t="s">
        <v>83</v>
      </c>
      <c r="B19" s="6" t="n">
        <v>11716721</v>
      </c>
      <c r="C19" s="6" t="n">
        <v>4327444</v>
      </c>
    </row>
    <row r="20" spans="1:3">
      <c r="A20" s="4" t="s">
        <v>84</v>
      </c>
      <c r="B20" s="6" t="n">
        <v>-1422885</v>
      </c>
      <c r="C20" s="6" t="n">
        <v>-587548</v>
      </c>
    </row>
    <row r="21" spans="1:3">
      <c r="A21" s="4" t="s">
        <v>85</v>
      </c>
      <c r="B21" s="6" t="n">
        <v>10305132</v>
      </c>
      <c r="C21" s="6" t="n">
        <v>3744286</v>
      </c>
    </row>
    <row r="22" spans="1:3">
      <c r="A22" s="4" t="s">
        <v>86</v>
      </c>
      <c r="B22" s="6" t="n">
        <v>157795</v>
      </c>
      <c r="C22" s="6" t="n">
        <v>75592</v>
      </c>
    </row>
    <row r="23" spans="1:3">
      <c r="A23" s="4" t="s">
        <v>87</v>
      </c>
      <c r="B23" s="6" t="n">
        <v>151721</v>
      </c>
      <c r="C23" s="6" t="n">
        <v>95076</v>
      </c>
    </row>
    <row r="24" spans="1:3">
      <c r="A24" s="4" t="s">
        <v>88</v>
      </c>
      <c r="B24" s="6" t="n">
        <v>10614648</v>
      </c>
      <c r="C24" s="6" t="n">
        <v>3914954</v>
      </c>
    </row>
    <row r="25" spans="1:3">
      <c r="A25" s="4" t="s">
        <v>89</v>
      </c>
      <c r="B25" s="6" t="n">
        <v>33039823</v>
      </c>
      <c r="C25" s="6" t="n">
        <v>13237158</v>
      </c>
    </row>
    <row r="26" spans="1:3">
      <c r="A26" s="4" t="s">
        <v>56</v>
      </c>
    </row>
    <row r="27" spans="1:3">
      <c r="A27" s="3" t="s">
        <v>81</v>
      </c>
    </row>
    <row r="28" spans="1:3">
      <c r="A28" s="4" t="s">
        <v>90</v>
      </c>
      <c r="B28" s="6" t="n">
        <v>5308</v>
      </c>
      <c r="C28" s="6" t="n">
        <v>2770</v>
      </c>
    </row>
    <row r="29" spans="1:3">
      <c r="A29" s="4" t="s">
        <v>62</v>
      </c>
    </row>
    <row r="30" spans="1:3">
      <c r="A30" s="3" t="s">
        <v>81</v>
      </c>
    </row>
    <row r="31" spans="1:3">
      <c r="A31" s="4" t="s">
        <v>90</v>
      </c>
      <c r="B31" s="6" t="n">
        <v>398</v>
      </c>
      <c r="C31" s="6" t="n">
        <v>233</v>
      </c>
    </row>
    <row r="32" spans="1:3">
      <c r="A32" s="4" t="s">
        <v>61</v>
      </c>
    </row>
    <row r="33" spans="1:3">
      <c r="A33" s="3" t="s">
        <v>81</v>
      </c>
    </row>
    <row r="34" spans="1:3">
      <c r="A34" s="4" t="s">
        <v>90</v>
      </c>
      <c r="B34" s="6" t="n">
        <v>847</v>
      </c>
      <c r="C34" s="6" t="n">
        <v>304</v>
      </c>
    </row>
    <row r="35" spans="1:3">
      <c r="A35" s="4" t="s">
        <v>60</v>
      </c>
    </row>
    <row r="36" spans="1:3">
      <c r="A36" s="3" t="s">
        <v>81</v>
      </c>
    </row>
    <row r="37" spans="1:3">
      <c r="A37" s="4" t="s">
        <v>90</v>
      </c>
      <c r="B37" s="5" t="n">
        <v>4743</v>
      </c>
      <c r="C37" s="5" t="n">
        <v>1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9</v>
      </c>
    </row>
    <row r="4" spans="1:2">
      <c r="A4" s="4" t="s">
        <v>265</v>
      </c>
      <c r="B4" s="4" t="s">
        <v>266</v>
      </c>
    </row>
    <row r="5" spans="1:2">
      <c r="A5" s="4" t="s">
        <v>221</v>
      </c>
      <c r="B5" s="4" t="s">
        <v>267</v>
      </c>
    </row>
    <row r="6" spans="1:2">
      <c r="A6" s="4" t="s">
        <v>268</v>
      </c>
      <c r="B6" s="4" t="s">
        <v>269</v>
      </c>
    </row>
    <row r="7" spans="1:2">
      <c r="A7" s="4" t="s">
        <v>227</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22</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64</v>
      </c>
    </row>
    <row r="2" spans="1:3">
      <c r="A2" s="4" t="s">
        <v>92</v>
      </c>
      <c r="B2" s="7" t="n">
        <v>0.01</v>
      </c>
      <c r="C2" s="7" t="n">
        <v>0.01</v>
      </c>
    </row>
    <row r="3" spans="1:3">
      <c r="A3" s="4" t="s">
        <v>93</v>
      </c>
      <c r="B3" s="6" t="n">
        <v>100000000</v>
      </c>
      <c r="C3" s="6" t="n">
        <v>100000000</v>
      </c>
    </row>
    <row r="4" spans="1:3">
      <c r="A4" s="4" t="s">
        <v>94</v>
      </c>
      <c r="B4" s="6" t="n">
        <v>0</v>
      </c>
      <c r="C4" s="6" t="n">
        <v>0</v>
      </c>
    </row>
    <row r="5" spans="1:3">
      <c r="A5" s="4" t="s">
        <v>95</v>
      </c>
      <c r="B5" s="6" t="n">
        <v>0</v>
      </c>
      <c r="C5" s="6" t="n">
        <v>0</v>
      </c>
    </row>
    <row r="6" spans="1:3">
      <c r="A6" s="4" t="s">
        <v>96</v>
      </c>
      <c r="B6" s="6" t="n">
        <v>1129516000</v>
      </c>
      <c r="C6" s="6" t="n">
        <v>438938000</v>
      </c>
    </row>
    <row r="7" spans="1:3">
      <c r="A7" s="4" t="s">
        <v>56</v>
      </c>
    </row>
    <row r="8" spans="1:3">
      <c r="A8" s="4" t="s">
        <v>97</v>
      </c>
      <c r="B8" s="7" t="n">
        <v>0.01</v>
      </c>
      <c r="C8" s="7" t="n">
        <v>0.01</v>
      </c>
    </row>
    <row r="9" spans="1:3">
      <c r="A9" s="4" t="s">
        <v>98</v>
      </c>
      <c r="B9" s="6" t="n">
        <v>1000000000</v>
      </c>
      <c r="C9" s="6" t="n">
        <v>1000000000</v>
      </c>
    </row>
    <row r="10" spans="1:3">
      <c r="A10" s="4" t="s">
        <v>99</v>
      </c>
      <c r="B10" s="6" t="n">
        <v>530813000</v>
      </c>
      <c r="C10" s="6" t="n">
        <v>276989000</v>
      </c>
    </row>
    <row r="11" spans="1:3">
      <c r="A11" s="4" t="s">
        <v>96</v>
      </c>
      <c r="B11" s="6" t="n">
        <v>530813000</v>
      </c>
      <c r="C11" s="6" t="n">
        <v>276989000</v>
      </c>
    </row>
    <row r="12" spans="1:3">
      <c r="A12" s="4" t="s">
        <v>60</v>
      </c>
    </row>
    <row r="13" spans="1:3">
      <c r="A13" s="4" t="s">
        <v>97</v>
      </c>
      <c r="B13" s="7" t="n">
        <v>0.01</v>
      </c>
      <c r="C13" s="7" t="n">
        <v>0.01</v>
      </c>
    </row>
    <row r="14" spans="1:3">
      <c r="A14" s="4" t="s">
        <v>98</v>
      </c>
      <c r="B14" s="6" t="n">
        <v>1000000000</v>
      </c>
      <c r="C14" s="6" t="n">
        <v>1000000000</v>
      </c>
    </row>
    <row r="15" spans="1:3">
      <c r="A15" s="4" t="s">
        <v>99</v>
      </c>
      <c r="B15" s="6" t="n">
        <v>474279000</v>
      </c>
      <c r="C15" s="6" t="n">
        <v>108261000</v>
      </c>
    </row>
    <row r="16" spans="1:3">
      <c r="A16" s="4" t="s">
        <v>96</v>
      </c>
      <c r="B16" s="6" t="n">
        <v>474279000</v>
      </c>
      <c r="C16" s="6" t="n">
        <v>108261000</v>
      </c>
    </row>
    <row r="17" spans="1:3">
      <c r="A17" s="4" t="s">
        <v>62</v>
      </c>
    </row>
    <row r="18" spans="1:3">
      <c r="A18" s="4" t="s">
        <v>97</v>
      </c>
      <c r="B18" s="7" t="n">
        <v>0.01</v>
      </c>
      <c r="C18" s="7" t="n">
        <v>0.01</v>
      </c>
    </row>
    <row r="19" spans="1:3">
      <c r="A19" s="4" t="s">
        <v>98</v>
      </c>
      <c r="B19" s="6" t="n">
        <v>500000000</v>
      </c>
      <c r="C19" s="6" t="n">
        <v>500000000</v>
      </c>
    </row>
    <row r="20" spans="1:3">
      <c r="A20" s="4" t="s">
        <v>99</v>
      </c>
      <c r="B20" s="6" t="n">
        <v>39767000</v>
      </c>
      <c r="C20" s="6" t="n">
        <v>23313000</v>
      </c>
    </row>
    <row r="21" spans="1:3">
      <c r="A21" s="4" t="s">
        <v>96</v>
      </c>
      <c r="B21" s="6" t="n">
        <v>39767000</v>
      </c>
      <c r="C21" s="6" t="n">
        <v>23313000</v>
      </c>
    </row>
    <row r="22" spans="1:3">
      <c r="A22" s="4" t="s">
        <v>61</v>
      </c>
    </row>
    <row r="23" spans="1:3">
      <c r="A23" s="4" t="s">
        <v>97</v>
      </c>
      <c r="B23" s="7" t="n">
        <v>0.01</v>
      </c>
      <c r="C23" s="7" t="n">
        <v>0.01</v>
      </c>
    </row>
    <row r="24" spans="1:3">
      <c r="A24" s="4" t="s">
        <v>98</v>
      </c>
      <c r="B24" s="6" t="n">
        <v>500000000</v>
      </c>
      <c r="C24" s="6" t="n">
        <v>500000000</v>
      </c>
    </row>
    <row r="25" spans="1:3">
      <c r="A25" s="4" t="s">
        <v>99</v>
      </c>
      <c r="B25" s="6" t="n">
        <v>84657000</v>
      </c>
      <c r="C25" s="6" t="n">
        <v>30375000</v>
      </c>
    </row>
    <row r="26" spans="1:3">
      <c r="A26" s="4" t="s">
        <v>96</v>
      </c>
      <c r="B26" s="6" t="n">
        <v>84657000</v>
      </c>
      <c r="C26" s="6" t="n">
        <v>30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34</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3</v>
      </c>
      <c r="B9"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50</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6</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44"/>
  </cols>
  <sheetData>
    <row r="1" spans="1:2">
      <c r="A1" s="1" t="s">
        <v>362</v>
      </c>
      <c r="B1" s="2" t="s">
        <v>1</v>
      </c>
    </row>
    <row r="2" spans="1:2">
      <c r="B2" s="2" t="s">
        <v>363</v>
      </c>
    </row>
    <row r="3" spans="1:2">
      <c r="A3" s="3" t="s">
        <v>364</v>
      </c>
    </row>
    <row r="4" spans="1:2">
      <c r="A4" s="4" t="s">
        <v>365</v>
      </c>
      <c r="B4" s="4" t="s">
        <v>366</v>
      </c>
    </row>
    <row r="5" spans="1:2">
      <c r="A5" s="4" t="s">
        <v>367</v>
      </c>
      <c r="B5" s="5" t="n">
        <v>5000000000</v>
      </c>
    </row>
    <row r="6" spans="1:2">
      <c r="A6" s="4" t="s">
        <v>368</v>
      </c>
      <c r="B6" s="6" t="n">
        <v>4900000000</v>
      </c>
    </row>
    <row r="7" spans="1:2">
      <c r="A7" s="4" t="s">
        <v>369</v>
      </c>
      <c r="B7" s="5" t="n">
        <v>12400000000</v>
      </c>
    </row>
    <row r="8" spans="1:2">
      <c r="A8" s="4" t="s">
        <v>370</v>
      </c>
      <c r="B8" s="6" t="n">
        <v>1054</v>
      </c>
    </row>
    <row r="9" spans="1:2">
      <c r="A9" s="4" t="s">
        <v>371</v>
      </c>
      <c r="B9" s="6" t="n">
        <v>8</v>
      </c>
    </row>
    <row r="10" spans="1:2">
      <c r="A10" s="4" t="s">
        <v>372</v>
      </c>
    </row>
    <row r="11" spans="1:2">
      <c r="A11" s="3" t="s">
        <v>364</v>
      </c>
    </row>
    <row r="12" spans="1:2">
      <c r="A12" s="4" t="s">
        <v>373</v>
      </c>
      <c r="B12" s="6" t="n">
        <v>203</v>
      </c>
    </row>
    <row r="13" spans="1:2">
      <c r="A13" s="4" t="s">
        <v>374</v>
      </c>
    </row>
    <row r="14" spans="1:2">
      <c r="A14" s="3" t="s">
        <v>364</v>
      </c>
    </row>
    <row r="15" spans="1:2">
      <c r="A15" s="4" t="s">
        <v>367</v>
      </c>
      <c r="B15" s="5" t="n">
        <v>12000000000</v>
      </c>
    </row>
    <row r="16" spans="1:2">
      <c r="A16" s="4" t="s">
        <v>375</v>
      </c>
    </row>
    <row r="17" spans="1:2">
      <c r="A17" s="3" t="s">
        <v>364</v>
      </c>
    </row>
    <row r="18" spans="1:2">
      <c r="A18" s="4" t="s">
        <v>367</v>
      </c>
      <c r="B18" s="6" t="n">
        <v>10000000000</v>
      </c>
    </row>
    <row r="19" spans="1:2">
      <c r="A19" s="4" t="s">
        <v>376</v>
      </c>
    </row>
    <row r="20" spans="1:2">
      <c r="A20" s="3" t="s">
        <v>364</v>
      </c>
    </row>
    <row r="21" spans="1:2">
      <c r="A21" s="4" t="s">
        <v>367</v>
      </c>
      <c r="B21" s="5" t="n">
        <v>20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77</v>
      </c>
      <c r="B1" s="2" t="s">
        <v>1</v>
      </c>
    </row>
    <row r="2" spans="1:5">
      <c r="B2" s="2" t="s">
        <v>2</v>
      </c>
      <c r="C2" s="2" t="s">
        <v>64</v>
      </c>
      <c r="D2" s="2" t="s">
        <v>101</v>
      </c>
      <c r="E2" s="2" t="s">
        <v>378</v>
      </c>
    </row>
    <row r="3" spans="1:5">
      <c r="A3" s="3" t="s">
        <v>379</v>
      </c>
    </row>
    <row r="4" spans="1:5">
      <c r="A4" s="4" t="s">
        <v>380</v>
      </c>
      <c r="B4" s="5" t="n">
        <v>33039823000</v>
      </c>
      <c r="C4" s="5" t="n">
        <v>13237158000</v>
      </c>
    </row>
    <row r="5" spans="1:5">
      <c r="A5" s="4" t="s">
        <v>381</v>
      </c>
      <c r="B5" s="6" t="n">
        <v>22404026000</v>
      </c>
      <c r="C5" s="6" t="n">
        <v>9312971000</v>
      </c>
    </row>
    <row r="6" spans="1:5">
      <c r="A6" s="4" t="s">
        <v>382</v>
      </c>
      <c r="B6" s="5" t="n">
        <v>787700000</v>
      </c>
      <c r="C6" s="6" t="n">
        <v>166500000</v>
      </c>
    </row>
    <row r="7" spans="1:5">
      <c r="A7" s="4" t="s">
        <v>383</v>
      </c>
      <c r="B7" s="4" t="s">
        <v>384</v>
      </c>
    </row>
    <row r="8" spans="1:5">
      <c r="A8" s="4" t="s">
        <v>385</v>
      </c>
      <c r="B8" s="5" t="n">
        <v>3100000</v>
      </c>
      <c r="C8" s="6" t="n">
        <v>1500000</v>
      </c>
      <c r="D8" s="5" t="n">
        <v>300000</v>
      </c>
    </row>
    <row r="9" spans="1:5">
      <c r="A9" s="4" t="s">
        <v>386</v>
      </c>
      <c r="B9" s="6" t="n">
        <v>2200000</v>
      </c>
      <c r="C9" s="6" t="n">
        <v>900000</v>
      </c>
      <c r="D9" s="6" t="n">
        <v>0</v>
      </c>
    </row>
    <row r="10" spans="1:5">
      <c r="A10" s="4" t="s">
        <v>387</v>
      </c>
      <c r="B10" s="6" t="n">
        <v>114011000</v>
      </c>
    </row>
    <row r="11" spans="1:5">
      <c r="A11" s="4" t="s">
        <v>388</v>
      </c>
      <c r="B11" s="6" t="n">
        <v>82880000</v>
      </c>
    </row>
    <row r="12" spans="1:5">
      <c r="A12" s="4" t="s">
        <v>389</v>
      </c>
    </row>
    <row r="13" spans="1:5">
      <c r="A13" s="3" t="s">
        <v>379</v>
      </c>
    </row>
    <row r="14" spans="1:5">
      <c r="A14" s="4" t="s">
        <v>390</v>
      </c>
      <c r="E14" s="4" t="s">
        <v>391</v>
      </c>
    </row>
    <row r="15" spans="1:5">
      <c r="A15" s="4" t="s">
        <v>387</v>
      </c>
      <c r="E15" s="5" t="n">
        <v>31300000</v>
      </c>
    </row>
    <row r="16" spans="1:5">
      <c r="A16" s="4" t="s">
        <v>388</v>
      </c>
      <c r="E16" s="6" t="n">
        <v>31300000</v>
      </c>
    </row>
    <row r="17" spans="1:5">
      <c r="A17" s="4" t="s">
        <v>392</v>
      </c>
      <c r="E17" s="6" t="n">
        <v>15700000</v>
      </c>
    </row>
    <row r="18" spans="1:5">
      <c r="A18" s="4" t="s">
        <v>393</v>
      </c>
      <c r="B18" s="6" t="n">
        <v>4500000</v>
      </c>
    </row>
    <row r="19" spans="1:5">
      <c r="A19" s="4" t="s">
        <v>394</v>
      </c>
      <c r="B19" s="6" t="n">
        <v>4600000</v>
      </c>
    </row>
    <row r="20" spans="1:5">
      <c r="A20" s="4" t="s">
        <v>395</v>
      </c>
      <c r="B20" s="5" t="n">
        <v>1200000</v>
      </c>
    </row>
    <row r="21" spans="1:5">
      <c r="A21" s="4" t="s">
        <v>396</v>
      </c>
      <c r="B21" s="4" t="s">
        <v>50</v>
      </c>
    </row>
    <row r="22" spans="1:5">
      <c r="A22" s="4" t="s">
        <v>397</v>
      </c>
      <c r="B22" s="4" t="s">
        <v>8</v>
      </c>
    </row>
    <row r="23" spans="1:5">
      <c r="A23" s="4" t="s">
        <v>398</v>
      </c>
      <c r="E23" s="5" t="n">
        <v>0</v>
      </c>
    </row>
    <row r="24" spans="1:5">
      <c r="A24" s="4" t="s">
        <v>399</v>
      </c>
      <c r="C24" s="6" t="n">
        <v>64100000</v>
      </c>
      <c r="D24" s="6" t="n">
        <v>11000000</v>
      </c>
    </row>
    <row r="25" spans="1:5">
      <c r="A25" s="4" t="s">
        <v>400</v>
      </c>
    </row>
    <row r="26" spans="1:5">
      <c r="A26" s="3" t="s">
        <v>379</v>
      </c>
    </row>
    <row r="27" spans="1:5">
      <c r="A27" s="4" t="s">
        <v>401</v>
      </c>
      <c r="B27" s="5" t="n">
        <v>4500000000</v>
      </c>
      <c r="C27" s="6" t="n">
        <v>2300000000</v>
      </c>
    </row>
    <row r="28" spans="1:5">
      <c r="A28" s="4" t="s">
        <v>402</v>
      </c>
    </row>
    <row r="29" spans="1:5">
      <c r="A29" s="3" t="s">
        <v>379</v>
      </c>
    </row>
    <row r="30" spans="1:5">
      <c r="A30" s="4" t="s">
        <v>403</v>
      </c>
      <c r="B30" s="6" t="n">
        <v>54900000</v>
      </c>
      <c r="C30" s="6" t="n">
        <v>6900000</v>
      </c>
    </row>
    <row r="31" spans="1:5">
      <c r="A31" s="4" t="s">
        <v>404</v>
      </c>
    </row>
    <row r="32" spans="1:5">
      <c r="A32" s="3" t="s">
        <v>379</v>
      </c>
    </row>
    <row r="33" spans="1:5">
      <c r="A33" s="4" t="s">
        <v>405</v>
      </c>
      <c r="B33" s="6" t="n">
        <v>4900000</v>
      </c>
      <c r="C33" s="6" t="n">
        <v>1800000</v>
      </c>
      <c r="D33" s="6" t="n">
        <v>300000</v>
      </c>
    </row>
    <row r="34" spans="1:5">
      <c r="A34" s="4" t="s">
        <v>406</v>
      </c>
    </row>
    <row r="35" spans="1:5">
      <c r="A35" s="3" t="s">
        <v>379</v>
      </c>
    </row>
    <row r="36" spans="1:5">
      <c r="A36" s="4" t="s">
        <v>407</v>
      </c>
      <c r="B36" s="5" t="n">
        <v>900000</v>
      </c>
      <c r="C36" s="6" t="n">
        <v>600000</v>
      </c>
      <c r="D36" s="6" t="n">
        <v>300000</v>
      </c>
    </row>
    <row r="37" spans="1:5">
      <c r="A37" s="4" t="s">
        <v>62</v>
      </c>
    </row>
    <row r="38" spans="1:5">
      <c r="A38" s="3" t="s">
        <v>379</v>
      </c>
    </row>
    <row r="39" spans="1:5">
      <c r="A39" s="4" t="s">
        <v>408</v>
      </c>
      <c r="B39" s="4" t="s">
        <v>409</v>
      </c>
    </row>
    <row r="40" spans="1:5">
      <c r="A40" s="4" t="s">
        <v>410</v>
      </c>
      <c r="B40" s="4" t="s">
        <v>411</v>
      </c>
    </row>
    <row r="41" spans="1:5">
      <c r="A41" s="4" t="s">
        <v>412</v>
      </c>
      <c r="B41" s="4" t="s">
        <v>413</v>
      </c>
    </row>
    <row r="42" spans="1:5">
      <c r="A42" s="4" t="s">
        <v>414</v>
      </c>
      <c r="B42" s="4" t="s">
        <v>415</v>
      </c>
    </row>
    <row r="43" spans="1:5">
      <c r="A43" s="4" t="s">
        <v>416</v>
      </c>
      <c r="B43" s="4" t="s">
        <v>417</v>
      </c>
    </row>
    <row r="44" spans="1:5">
      <c r="A44" s="4" t="s">
        <v>418</v>
      </c>
      <c r="B44" s="4" t="s">
        <v>419</v>
      </c>
    </row>
    <row r="45" spans="1:5">
      <c r="A45" s="4" t="s">
        <v>56</v>
      </c>
    </row>
    <row r="46" spans="1:5">
      <c r="A46" s="3" t="s">
        <v>379</v>
      </c>
    </row>
    <row r="47" spans="1:5">
      <c r="A47" s="4" t="s">
        <v>408</v>
      </c>
      <c r="B47" s="4" t="s">
        <v>409</v>
      </c>
    </row>
    <row r="48" spans="1:5">
      <c r="A48" s="4" t="s">
        <v>410</v>
      </c>
      <c r="B48" s="4" t="s">
        <v>411</v>
      </c>
    </row>
    <row r="49" spans="1:5">
      <c r="A49" s="4" t="s">
        <v>61</v>
      </c>
    </row>
    <row r="50" spans="1:5">
      <c r="A50" s="3" t="s">
        <v>379</v>
      </c>
    </row>
    <row r="51" spans="1:5">
      <c r="A51" s="4" t="s">
        <v>408</v>
      </c>
      <c r="B51" s="4" t="s">
        <v>420</v>
      </c>
    </row>
    <row r="52" spans="1:5">
      <c r="A52" s="4" t="s">
        <v>410</v>
      </c>
      <c r="B52" s="4" t="s">
        <v>421</v>
      </c>
    </row>
    <row r="53" spans="1:5">
      <c r="A53" s="4" t="s">
        <v>422</v>
      </c>
    </row>
    <row r="54" spans="1:5">
      <c r="A54" s="3" t="s">
        <v>379</v>
      </c>
    </row>
    <row r="55" spans="1:5">
      <c r="A55" s="4" t="s">
        <v>423</v>
      </c>
      <c r="B55" s="5" t="n">
        <v>478500000</v>
      </c>
      <c r="C55" s="6" t="n">
        <v>238500000</v>
      </c>
    </row>
    <row r="56" spans="1:5">
      <c r="A56" s="4" t="s">
        <v>424</v>
      </c>
    </row>
    <row r="57" spans="1:5">
      <c r="A57" s="3" t="s">
        <v>379</v>
      </c>
    </row>
    <row r="58" spans="1:5">
      <c r="A58" s="4" t="s">
        <v>425</v>
      </c>
      <c r="D58" s="5" t="n">
        <v>10200000</v>
      </c>
    </row>
    <row r="59" spans="1:5">
      <c r="A59" s="4" t="s">
        <v>426</v>
      </c>
      <c r="B59" s="4" t="s">
        <v>427</v>
      </c>
    </row>
    <row r="60" spans="1:5">
      <c r="A60" s="4" t="s">
        <v>428</v>
      </c>
      <c r="B60" s="5" t="n">
        <v>2000000</v>
      </c>
      <c r="C60" s="6" t="n">
        <v>2000000</v>
      </c>
    </row>
    <row r="61" spans="1:5">
      <c r="A61" s="4" t="s">
        <v>429</v>
      </c>
    </row>
    <row r="62" spans="1:5">
      <c r="A62" s="3" t="s">
        <v>379</v>
      </c>
    </row>
    <row r="63" spans="1:5">
      <c r="A63" s="4" t="s">
        <v>430</v>
      </c>
      <c r="B63" s="4" t="s">
        <v>431</v>
      </c>
    </row>
    <row r="64" spans="1:5">
      <c r="A64" s="4" t="s">
        <v>432</v>
      </c>
    </row>
    <row r="65" spans="1:5">
      <c r="A65" s="3" t="s">
        <v>379</v>
      </c>
    </row>
    <row r="66" spans="1:5">
      <c r="A66" s="4" t="s">
        <v>408</v>
      </c>
      <c r="B66" s="4" t="s">
        <v>409</v>
      </c>
    </row>
    <row r="67" spans="1:5">
      <c r="A67" s="4" t="s">
        <v>433</v>
      </c>
    </row>
    <row r="68" spans="1:5">
      <c r="A68" s="3" t="s">
        <v>379</v>
      </c>
    </row>
    <row r="69" spans="1:5">
      <c r="A69" s="4" t="s">
        <v>408</v>
      </c>
      <c r="B69" s="4" t="s">
        <v>409</v>
      </c>
    </row>
    <row r="70" spans="1:5">
      <c r="A70" s="4" t="s">
        <v>434</v>
      </c>
    </row>
    <row r="71" spans="1:5">
      <c r="A71" s="3" t="s">
        <v>379</v>
      </c>
    </row>
    <row r="72" spans="1:5">
      <c r="A72" s="4" t="s">
        <v>408</v>
      </c>
      <c r="B72" s="4" t="s">
        <v>420</v>
      </c>
    </row>
    <row r="73" spans="1:5">
      <c r="A73" s="4" t="s">
        <v>435</v>
      </c>
    </row>
    <row r="74" spans="1:5">
      <c r="A74" s="3" t="s">
        <v>379</v>
      </c>
    </row>
    <row r="75" spans="1:5">
      <c r="A75" s="4" t="s">
        <v>408</v>
      </c>
      <c r="B75" s="4" t="s">
        <v>436</v>
      </c>
    </row>
    <row r="76" spans="1:5">
      <c r="A76" s="4" t="s">
        <v>437</v>
      </c>
    </row>
    <row r="77" spans="1:5">
      <c r="A77" s="3" t="s">
        <v>379</v>
      </c>
    </row>
    <row r="78" spans="1:5">
      <c r="A78" s="4" t="s">
        <v>380</v>
      </c>
      <c r="B78" s="5" t="n">
        <v>9500000000</v>
      </c>
      <c r="C78" s="6" t="n">
        <v>2800000000</v>
      </c>
    </row>
    <row r="79" spans="1:5">
      <c r="A79" s="4" t="s">
        <v>381</v>
      </c>
      <c r="B79" s="5" t="n">
        <v>6600000000</v>
      </c>
      <c r="C79" s="5" t="n">
        <v>1900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4</v>
      </c>
      <c r="D2" s="2" t="s">
        <v>101</v>
      </c>
    </row>
    <row r="3" spans="1:4">
      <c r="A3" s="3" t="s">
        <v>102</v>
      </c>
    </row>
    <row r="4" spans="1:4">
      <c r="A4" s="4" t="s">
        <v>103</v>
      </c>
      <c r="B4" s="5" t="n">
        <v>1686272</v>
      </c>
      <c r="C4" s="5" t="n">
        <v>723258</v>
      </c>
      <c r="D4" s="5" t="n">
        <v>157932</v>
      </c>
    </row>
    <row r="5" spans="1:4">
      <c r="A5" s="3" t="s">
        <v>104</v>
      </c>
    </row>
    <row r="6" spans="1:4">
      <c r="A6" s="4" t="s">
        <v>105</v>
      </c>
      <c r="B6" s="6" t="n">
        <v>774676</v>
      </c>
      <c r="C6" s="6" t="n">
        <v>340341</v>
      </c>
      <c r="D6" s="6" t="n">
        <v>71532</v>
      </c>
    </row>
    <row r="7" spans="1:4">
      <c r="A7" s="4" t="s">
        <v>106</v>
      </c>
      <c r="B7" s="6" t="n">
        <v>18170</v>
      </c>
      <c r="C7" s="6" t="n">
        <v>10982</v>
      </c>
      <c r="D7" s="6" t="n">
        <v>7692</v>
      </c>
    </row>
    <row r="8" spans="1:4">
      <c r="A8" s="4" t="s">
        <v>107</v>
      </c>
      <c r="B8" s="6" t="n">
        <v>108115</v>
      </c>
      <c r="C8" s="6" t="n">
        <v>42659</v>
      </c>
      <c r="D8" s="6" t="n">
        <v>8867</v>
      </c>
    </row>
    <row r="9" spans="1:4">
      <c r="A9" s="4" t="s">
        <v>108</v>
      </c>
      <c r="B9" s="6" t="n">
        <v>141396</v>
      </c>
      <c r="C9" s="6" t="n">
        <v>37484</v>
      </c>
      <c r="D9" s="6" t="n">
        <v>16974</v>
      </c>
    </row>
    <row r="10" spans="1:4">
      <c r="A10" s="4" t="s">
        <v>109</v>
      </c>
      <c r="B10" s="6" t="n">
        <v>824039</v>
      </c>
      <c r="C10" s="6" t="n">
        <v>406295</v>
      </c>
      <c r="D10" s="6" t="n">
        <v>121793</v>
      </c>
    </row>
    <row r="11" spans="1:4">
      <c r="A11" s="4" t="s">
        <v>110</v>
      </c>
      <c r="B11" s="6" t="n">
        <v>1866396</v>
      </c>
      <c r="C11" s="6" t="n">
        <v>837761</v>
      </c>
      <c r="D11" s="6" t="n">
        <v>226858</v>
      </c>
    </row>
    <row r="12" spans="1:4">
      <c r="A12" s="3" t="s">
        <v>111</v>
      </c>
    </row>
    <row r="13" spans="1:4">
      <c r="A13" s="4" t="s">
        <v>112</v>
      </c>
      <c r="B13" s="6" t="n">
        <v>213062</v>
      </c>
      <c r="C13" s="6" t="n">
        <v>55323</v>
      </c>
      <c r="D13" s="6" t="n">
        <v>17749</v>
      </c>
    </row>
    <row r="14" spans="1:4">
      <c r="A14" s="4" t="s">
        <v>113</v>
      </c>
      <c r="B14" s="6" t="n">
        <v>35035</v>
      </c>
      <c r="D14" s="6" t="n">
        <v>0</v>
      </c>
    </row>
    <row r="15" spans="1:4">
      <c r="A15" s="4" t="s">
        <v>114</v>
      </c>
      <c r="B15" s="6" t="n">
        <v>3041</v>
      </c>
      <c r="C15" s="6" t="n">
        <v>410</v>
      </c>
      <c r="D15" s="6" t="n">
        <v>454</v>
      </c>
    </row>
    <row r="16" spans="1:4">
      <c r="A16" s="4" t="s">
        <v>115</v>
      </c>
      <c r="B16" s="6" t="n">
        <v>-487517</v>
      </c>
      <c r="C16" s="6" t="n">
        <v>-233184</v>
      </c>
      <c r="D16" s="6" t="n">
        <v>-36884</v>
      </c>
    </row>
    <row r="17" spans="1:4">
      <c r="A17" s="4" t="s">
        <v>111</v>
      </c>
      <c r="B17" s="6" t="n">
        <v>2260</v>
      </c>
      <c r="C17" s="6" t="n">
        <v>489</v>
      </c>
      <c r="D17" s="6" t="n">
        <v>57</v>
      </c>
    </row>
    <row r="18" spans="1:4">
      <c r="A18" s="4" t="s">
        <v>116</v>
      </c>
      <c r="B18" s="6" t="n">
        <v>-234119</v>
      </c>
      <c r="C18" s="6" t="n">
        <v>-176962</v>
      </c>
      <c r="D18" s="6" t="n">
        <v>-18624</v>
      </c>
    </row>
    <row r="19" spans="1:4">
      <c r="A19" s="4" t="s">
        <v>117</v>
      </c>
      <c r="B19" s="6" t="n">
        <v>-414243</v>
      </c>
      <c r="C19" s="6" t="n">
        <v>-291465</v>
      </c>
      <c r="D19" s="6" t="n">
        <v>-87550</v>
      </c>
    </row>
    <row r="20" spans="1:4">
      <c r="A20" s="4" t="s">
        <v>118</v>
      </c>
      <c r="B20" s="6" t="n">
        <v>5671</v>
      </c>
      <c r="C20" s="6" t="n">
        <v>6188</v>
      </c>
      <c r="D20" s="6" t="n">
        <v>1292</v>
      </c>
    </row>
    <row r="21" spans="1:4">
      <c r="A21" s="4" t="s">
        <v>119</v>
      </c>
      <c r="B21" s="6" t="n">
        <v>6801</v>
      </c>
      <c r="C21" s="6" t="n">
        <v>4221</v>
      </c>
    </row>
    <row r="22" spans="1:4">
      <c r="A22" s="4" t="s">
        <v>120</v>
      </c>
      <c r="B22" s="5" t="n">
        <v>-401771</v>
      </c>
      <c r="C22" s="5" t="n">
        <v>-281056</v>
      </c>
      <c r="D22" s="5" t="n">
        <v>-86258</v>
      </c>
    </row>
    <row r="23" spans="1:4">
      <c r="A23" s="4" t="s">
        <v>121</v>
      </c>
      <c r="B23" s="7" t="n">
        <v>-0.54</v>
      </c>
      <c r="C23" s="7" t="n">
        <v>-0.91</v>
      </c>
      <c r="D23" s="7" t="n">
        <v>-0.9</v>
      </c>
    </row>
    <row r="24" spans="1:4">
      <c r="A24" s="4" t="s">
        <v>122</v>
      </c>
      <c r="B24" s="6" t="n">
        <v>748841</v>
      </c>
      <c r="C24" s="6" t="n">
        <v>309686</v>
      </c>
      <c r="D24" s="6" t="n">
        <v>95586</v>
      </c>
    </row>
    <row r="25" spans="1:4">
      <c r="A25" s="4" t="s">
        <v>123</v>
      </c>
    </row>
    <row r="26" spans="1:4">
      <c r="A26" s="3" t="s">
        <v>102</v>
      </c>
    </row>
    <row r="27" spans="1:4">
      <c r="A27" s="4" t="s">
        <v>103</v>
      </c>
      <c r="B27" s="5" t="n">
        <v>1201613</v>
      </c>
      <c r="C27" s="5" t="n">
        <v>558664</v>
      </c>
      <c r="D27" s="5" t="n">
        <v>121381</v>
      </c>
    </row>
    <row r="28" spans="1:4">
      <c r="A28" s="3" t="s">
        <v>104</v>
      </c>
    </row>
    <row r="29" spans="1:4">
      <c r="A29" s="4" t="s">
        <v>105</v>
      </c>
      <c r="B29" s="6" t="n">
        <v>469966</v>
      </c>
      <c r="C29" s="6" t="n">
        <v>243093</v>
      </c>
      <c r="D29" s="6" t="n">
        <v>51115</v>
      </c>
    </row>
    <row r="30" spans="1:4">
      <c r="A30" s="4" t="s">
        <v>124</v>
      </c>
    </row>
    <row r="31" spans="1:4">
      <c r="A31" s="3" t="s">
        <v>102</v>
      </c>
    </row>
    <row r="32" spans="1:4">
      <c r="A32" s="4" t="s">
        <v>103</v>
      </c>
      <c r="B32" s="6" t="n">
        <v>432892</v>
      </c>
      <c r="C32" s="6" t="n">
        <v>138433</v>
      </c>
      <c r="D32" s="6" t="n">
        <v>29916</v>
      </c>
    </row>
    <row r="33" spans="1:4">
      <c r="A33" s="3" t="s">
        <v>104</v>
      </c>
    </row>
    <row r="34" spans="1:4">
      <c r="A34" s="4" t="s">
        <v>105</v>
      </c>
      <c r="B34" s="6" t="n">
        <v>304710</v>
      </c>
      <c r="C34" s="6" t="n">
        <v>97248</v>
      </c>
      <c r="D34" s="6" t="n">
        <v>20417</v>
      </c>
    </row>
    <row r="35" spans="1:4">
      <c r="A35" s="4" t="s">
        <v>125</v>
      </c>
    </row>
    <row r="36" spans="1:4">
      <c r="A36" s="3" t="s">
        <v>102</v>
      </c>
    </row>
    <row r="37" spans="1:4">
      <c r="A37" s="4" t="s">
        <v>103</v>
      </c>
      <c r="B37" s="5" t="n">
        <v>51767</v>
      </c>
      <c r="C37" s="5" t="n">
        <v>26161</v>
      </c>
      <c r="D37" s="5" t="n">
        <v>66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3" t="s">
        <v>439</v>
      </c>
    </row>
    <row r="4" spans="1:2">
      <c r="A4" s="4" t="s">
        <v>440</v>
      </c>
      <c r="B4" s="4" t="s">
        <v>441</v>
      </c>
    </row>
    <row r="5" spans="1:2">
      <c r="A5" s="4" t="s">
        <v>442</v>
      </c>
    </row>
    <row r="6" spans="1:2">
      <c r="A6" s="3" t="s">
        <v>439</v>
      </c>
    </row>
    <row r="7" spans="1:2">
      <c r="A7" s="4" t="s">
        <v>443</v>
      </c>
      <c r="B7" s="4" t="s">
        <v>444</v>
      </c>
    </row>
    <row r="8" spans="1:2">
      <c r="A8" s="4" t="s">
        <v>445</v>
      </c>
    </row>
    <row r="9" spans="1:2">
      <c r="A9" s="3" t="s">
        <v>439</v>
      </c>
    </row>
    <row r="10" spans="1:2">
      <c r="A10" s="4" t="s">
        <v>443</v>
      </c>
      <c r="B10" s="4" t="s">
        <v>446</v>
      </c>
    </row>
    <row r="11" spans="1:2">
      <c r="A11" s="4" t="s">
        <v>447</v>
      </c>
    </row>
    <row r="12" spans="1:2">
      <c r="A12" s="3" t="s">
        <v>439</v>
      </c>
    </row>
    <row r="13" spans="1:2">
      <c r="A13" s="4" t="s">
        <v>443</v>
      </c>
      <c r="B13" s="4" t="s">
        <v>448</v>
      </c>
    </row>
    <row r="14" spans="1:2">
      <c r="A14" s="4" t="s">
        <v>449</v>
      </c>
    </row>
    <row r="15" spans="1:2">
      <c r="A15" s="3" t="s">
        <v>439</v>
      </c>
    </row>
    <row r="16" spans="1:2">
      <c r="A16" s="4" t="s">
        <v>443</v>
      </c>
      <c r="B16" s="4" t="s">
        <v>450</v>
      </c>
    </row>
    <row r="17" spans="1:2">
      <c r="A17" s="4" t="s">
        <v>451</v>
      </c>
    </row>
    <row r="18" spans="1:2">
      <c r="A18" s="3" t="s">
        <v>439</v>
      </c>
    </row>
    <row r="19" spans="1:2">
      <c r="A19" s="4" t="s">
        <v>443</v>
      </c>
      <c r="B19"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56</v>
      </c>
    </row>
    <row r="4" spans="1:2">
      <c r="A4" s="3" t="s">
        <v>453</v>
      </c>
    </row>
    <row r="5" spans="1:2">
      <c r="A5" s="4" t="s">
        <v>410</v>
      </c>
      <c r="B5" s="4" t="s">
        <v>411</v>
      </c>
    </row>
    <row r="6" spans="1:2">
      <c r="A6" s="4" t="s">
        <v>454</v>
      </c>
      <c r="B6" s="4" t="s">
        <v>409</v>
      </c>
    </row>
    <row r="7" spans="1:2">
      <c r="A7" s="4" t="s">
        <v>62</v>
      </c>
    </row>
    <row r="8" spans="1:2">
      <c r="A8" s="3" t="s">
        <v>453</v>
      </c>
    </row>
    <row r="9" spans="1:2">
      <c r="A9" s="4" t="s">
        <v>410</v>
      </c>
      <c r="B9" s="4" t="s">
        <v>411</v>
      </c>
    </row>
    <row r="10" spans="1:2">
      <c r="A10" s="4" t="s">
        <v>454</v>
      </c>
      <c r="B10" s="4" t="s">
        <v>409</v>
      </c>
    </row>
    <row r="11" spans="1:2">
      <c r="A11" s="4" t="s">
        <v>61</v>
      </c>
    </row>
    <row r="12" spans="1:2">
      <c r="A12" s="3" t="s">
        <v>453</v>
      </c>
    </row>
    <row r="13" spans="1:2">
      <c r="A13" s="4" t="s">
        <v>410</v>
      </c>
      <c r="B13" s="4" t="s">
        <v>421</v>
      </c>
    </row>
    <row r="14" spans="1:2">
      <c r="A14" s="4" t="s">
        <v>454</v>
      </c>
      <c r="B14" s="4" t="s">
        <v>420</v>
      </c>
    </row>
    <row r="15" spans="1:2">
      <c r="A15" s="4" t="s">
        <v>455</v>
      </c>
    </row>
    <row r="16" spans="1:2">
      <c r="A16" s="3" t="s">
        <v>453</v>
      </c>
    </row>
    <row r="17" spans="1:2">
      <c r="A17" s="4" t="s">
        <v>410</v>
      </c>
      <c r="B17" s="4" t="s">
        <v>411</v>
      </c>
    </row>
    <row r="18" spans="1:2">
      <c r="A18" s="4" t="s">
        <v>456</v>
      </c>
    </row>
    <row r="19" spans="1:2">
      <c r="A19" s="3" t="s">
        <v>453</v>
      </c>
    </row>
    <row r="20" spans="1:2">
      <c r="A20" s="4" t="s">
        <v>410</v>
      </c>
      <c r="B20" s="4" t="s">
        <v>411</v>
      </c>
    </row>
    <row r="21" spans="1:2">
      <c r="A21" s="4" t="s">
        <v>457</v>
      </c>
    </row>
    <row r="22" spans="1:2">
      <c r="A22" s="3" t="s">
        <v>453</v>
      </c>
    </row>
    <row r="23" spans="1:2">
      <c r="A23" s="4" t="s">
        <v>410</v>
      </c>
      <c r="B23"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4</v>
      </c>
    </row>
    <row r="2" spans="1:3">
      <c r="A2" s="3" t="s">
        <v>222</v>
      </c>
    </row>
    <row r="3" spans="1:3">
      <c r="A3" s="4" t="s">
        <v>459</v>
      </c>
      <c r="B3" s="5" t="n">
        <v>20950147</v>
      </c>
      <c r="C3" s="5" t="n">
        <v>8389864</v>
      </c>
    </row>
    <row r="4" spans="1:3">
      <c r="A4" s="4" t="s">
        <v>460</v>
      </c>
      <c r="B4" s="6" t="n">
        <v>5639678</v>
      </c>
      <c r="C4" s="6" t="n">
        <v>1961977</v>
      </c>
    </row>
    <row r="5" spans="1:3">
      <c r="A5" s="4" t="s">
        <v>461</v>
      </c>
      <c r="B5" s="6" t="n">
        <v>377645</v>
      </c>
      <c r="C5" s="6" t="n">
        <v>182418</v>
      </c>
    </row>
    <row r="6" spans="1:3">
      <c r="A6" s="4" t="s">
        <v>462</v>
      </c>
      <c r="B6" s="6" t="n">
        <v>114011</v>
      </c>
    </row>
    <row r="7" spans="1:3">
      <c r="A7" s="4" t="s">
        <v>463</v>
      </c>
      <c r="B7" s="6" t="n">
        <v>56008</v>
      </c>
    </row>
    <row r="8" spans="1:3">
      <c r="A8" s="4" t="s">
        <v>127</v>
      </c>
      <c r="B8" s="6" t="n">
        <v>27137489</v>
      </c>
      <c r="C8" s="6" t="n">
        <v>10534259</v>
      </c>
    </row>
    <row r="9" spans="1:3">
      <c r="A9" s="4" t="s">
        <v>464</v>
      </c>
      <c r="B9" s="6" t="n">
        <v>-810621</v>
      </c>
      <c r="C9" s="6" t="n">
        <v>-274572</v>
      </c>
    </row>
    <row r="10" spans="1:3">
      <c r="A10" s="4" t="s">
        <v>66</v>
      </c>
      <c r="B10" s="5" t="n">
        <v>26326868</v>
      </c>
      <c r="C10" s="5" t="n">
        <v>102596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6"/>
    <col customWidth="1" max="2" min="2" width="50"/>
    <col customWidth="1" max="3" min="3" width="32"/>
    <col customWidth="1" max="4" min="4" width="22"/>
    <col customWidth="1" max="5" min="5" width="22"/>
  </cols>
  <sheetData>
    <row r="1" spans="1:5">
      <c r="A1" s="1" t="s">
        <v>465</v>
      </c>
      <c r="B1" s="2" t="s">
        <v>1</v>
      </c>
    </row>
    <row r="2" spans="1:5">
      <c r="B2" s="2" t="s">
        <v>466</v>
      </c>
      <c r="C2" s="2" t="s">
        <v>467</v>
      </c>
      <c r="D2" s="2" t="s">
        <v>468</v>
      </c>
      <c r="E2" s="2" t="s">
        <v>469</v>
      </c>
    </row>
    <row r="3" spans="1:5">
      <c r="A3" s="3" t="s">
        <v>439</v>
      </c>
    </row>
    <row r="4" spans="1:5">
      <c r="A4" s="4" t="s">
        <v>470</v>
      </c>
      <c r="B4" s="6" t="n">
        <v>53</v>
      </c>
      <c r="C4" s="6" t="n">
        <v>32</v>
      </c>
    </row>
    <row r="5" spans="1:5">
      <c r="A5" s="4" t="s">
        <v>471</v>
      </c>
      <c r="B5" s="6" t="n">
        <v>582</v>
      </c>
      <c r="C5" s="6" t="n">
        <v>359</v>
      </c>
    </row>
    <row r="6" spans="1:5">
      <c r="A6" s="4" t="s">
        <v>472</v>
      </c>
      <c r="B6" s="6" t="n">
        <v>3</v>
      </c>
    </row>
    <row r="7" spans="1:5">
      <c r="A7" s="4" t="s">
        <v>473</v>
      </c>
      <c r="B7" s="6" t="n">
        <v>3</v>
      </c>
    </row>
    <row r="8" spans="1:5">
      <c r="A8" s="4" t="s">
        <v>474</v>
      </c>
      <c r="B8" s="5" t="n">
        <v>35035</v>
      </c>
    </row>
    <row r="9" spans="1:5">
      <c r="A9" s="4" t="s">
        <v>475</v>
      </c>
      <c r="B9" s="6" t="n">
        <v>6</v>
      </c>
    </row>
    <row r="10" spans="1:5">
      <c r="A10" s="4" t="s">
        <v>476</v>
      </c>
    </row>
    <row r="11" spans="1:5">
      <c r="A11" s="3" t="s">
        <v>439</v>
      </c>
    </row>
    <row r="12" spans="1:5">
      <c r="A12" s="4" t="s">
        <v>477</v>
      </c>
      <c r="D12" s="6" t="n">
        <v>5</v>
      </c>
    </row>
    <row r="13" spans="1:5">
      <c r="A13" s="4" t="s">
        <v>478</v>
      </c>
    </row>
    <row r="14" spans="1:5">
      <c r="A14" s="3" t="s">
        <v>439</v>
      </c>
    </row>
    <row r="15" spans="1:5">
      <c r="A15" s="4" t="s">
        <v>479</v>
      </c>
      <c r="E15" s="6" t="n">
        <v>1</v>
      </c>
    </row>
    <row r="16" spans="1:5">
      <c r="A16" s="4" t="s">
        <v>480</v>
      </c>
    </row>
    <row r="17" spans="1:5">
      <c r="A17" s="3" t="s">
        <v>439</v>
      </c>
    </row>
    <row r="18" spans="1:5">
      <c r="A18" s="4" t="s">
        <v>481</v>
      </c>
      <c r="B18" s="4" t="s">
        <v>482</v>
      </c>
      <c r="C18" s="4" t="s">
        <v>483</v>
      </c>
    </row>
    <row r="19" spans="1:5">
      <c r="A19" s="4" t="s">
        <v>484</v>
      </c>
    </row>
    <row r="20" spans="1:5">
      <c r="A20" s="3" t="s">
        <v>439</v>
      </c>
    </row>
    <row r="21" spans="1:5">
      <c r="A21" s="4" t="s">
        <v>481</v>
      </c>
      <c r="B21" s="4" t="s">
        <v>485</v>
      </c>
      <c r="C21" s="4" t="s">
        <v>486</v>
      </c>
    </row>
    <row r="22" spans="1:5">
      <c r="A22" s="4" t="s">
        <v>487</v>
      </c>
    </row>
    <row r="23" spans="1:5">
      <c r="A23" s="3" t="s">
        <v>439</v>
      </c>
    </row>
    <row r="24" spans="1:5">
      <c r="A24" s="4" t="s">
        <v>481</v>
      </c>
      <c r="B24" s="4" t="s">
        <v>485</v>
      </c>
      <c r="C24" s="4" t="s">
        <v>488</v>
      </c>
    </row>
    <row r="25" spans="1:5">
      <c r="A25" s="4" t="s">
        <v>489</v>
      </c>
    </row>
    <row r="26" spans="1:5">
      <c r="A26" s="3" t="s">
        <v>439</v>
      </c>
    </row>
    <row r="27" spans="1:5">
      <c r="A27" s="4" t="s">
        <v>481</v>
      </c>
      <c r="C27" s="4" t="s">
        <v>490</v>
      </c>
    </row>
    <row r="28" spans="1:5">
      <c r="A28" s="4" t="s">
        <v>491</v>
      </c>
    </row>
    <row r="29" spans="1:5">
      <c r="A29" s="3" t="s">
        <v>439</v>
      </c>
    </row>
    <row r="30" spans="1:5">
      <c r="A30" s="4" t="s">
        <v>481</v>
      </c>
      <c r="C30" s="4" t="s">
        <v>492</v>
      </c>
    </row>
    <row r="31" spans="1:5">
      <c r="A31" s="4" t="s">
        <v>493</v>
      </c>
    </row>
    <row r="32" spans="1:5">
      <c r="A32" s="3" t="s">
        <v>439</v>
      </c>
    </row>
    <row r="33" spans="1:5">
      <c r="A33" s="4" t="s">
        <v>471</v>
      </c>
      <c r="B33" s="6" t="n">
        <v>443</v>
      </c>
      <c r="C33" s="6" t="n">
        <v>270</v>
      </c>
    </row>
    <row r="34" spans="1:5">
      <c r="A34" s="4" t="s">
        <v>494</v>
      </c>
    </row>
    <row r="35" spans="1:5">
      <c r="A35" s="3" t="s">
        <v>439</v>
      </c>
    </row>
    <row r="36" spans="1:5">
      <c r="A36" s="4" t="s">
        <v>471</v>
      </c>
      <c r="B36" s="6" t="n">
        <v>78</v>
      </c>
      <c r="C36" s="6" t="n">
        <v>73</v>
      </c>
    </row>
    <row r="37" spans="1:5">
      <c r="A37" s="4" t="s">
        <v>495</v>
      </c>
    </row>
    <row r="38" spans="1:5">
      <c r="A38" s="3" t="s">
        <v>439</v>
      </c>
    </row>
    <row r="39" spans="1:5">
      <c r="A39" s="4" t="s">
        <v>471</v>
      </c>
      <c r="B39" s="6" t="n">
        <v>4</v>
      </c>
      <c r="C39" s="6" t="n">
        <v>1</v>
      </c>
    </row>
    <row r="40" spans="1:5">
      <c r="A40" s="4" t="s">
        <v>124</v>
      </c>
    </row>
    <row r="41" spans="1:5">
      <c r="A41" s="3" t="s">
        <v>439</v>
      </c>
    </row>
    <row r="42" spans="1:5">
      <c r="A42" s="4" t="s">
        <v>471</v>
      </c>
      <c r="B42" s="6" t="n">
        <v>34</v>
      </c>
      <c r="C42" s="6" t="n">
        <v>15</v>
      </c>
    </row>
    <row r="43" spans="1:5">
      <c r="A43" s="4" t="s">
        <v>496</v>
      </c>
    </row>
    <row r="44" spans="1:5">
      <c r="A44" s="3" t="s">
        <v>439</v>
      </c>
    </row>
    <row r="45" spans="1:5">
      <c r="A45" s="4" t="s">
        <v>471</v>
      </c>
      <c r="B45" s="6" t="n">
        <v>21</v>
      </c>
    </row>
    <row r="46" spans="1:5">
      <c r="A46" s="4" t="s">
        <v>497</v>
      </c>
    </row>
    <row r="47" spans="1:5">
      <c r="A47" s="3" t="s">
        <v>439</v>
      </c>
    </row>
    <row r="48" spans="1:5">
      <c r="A48" s="4" t="s">
        <v>471</v>
      </c>
      <c r="B48" s="6" t="n">
        <v>1</v>
      </c>
    </row>
    <row r="49" spans="1:5">
      <c r="A49" s="4" t="s">
        <v>498</v>
      </c>
    </row>
    <row r="50" spans="1:5">
      <c r="A50" s="3" t="s">
        <v>439</v>
      </c>
    </row>
    <row r="51" spans="1:5">
      <c r="A51" s="4" t="s">
        <v>471</v>
      </c>
      <c r="B51"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499</v>
      </c>
      <c r="B1" s="2" t="s">
        <v>1</v>
      </c>
    </row>
    <row r="2" spans="1:3">
      <c r="B2" s="2" t="s">
        <v>500</v>
      </c>
      <c r="C2" s="2" t="s">
        <v>501</v>
      </c>
    </row>
    <row r="3" spans="1:3">
      <c r="A3" s="3" t="s">
        <v>439</v>
      </c>
    </row>
    <row r="4" spans="1:3">
      <c r="A4" s="4" t="s">
        <v>502</v>
      </c>
      <c r="B4" s="6" t="n">
        <v>53</v>
      </c>
      <c r="C4" s="6" t="n">
        <v>32</v>
      </c>
    </row>
    <row r="5" spans="1:3">
      <c r="A5" s="4" t="s">
        <v>503</v>
      </c>
      <c r="B5" s="6" t="n">
        <v>582</v>
      </c>
      <c r="C5" s="6" t="n">
        <v>359</v>
      </c>
    </row>
    <row r="6" spans="1:3">
      <c r="A6" s="4" t="s">
        <v>504</v>
      </c>
      <c r="B6" s="5" t="n">
        <v>16997068</v>
      </c>
      <c r="C6" s="5" t="n">
        <v>7293807</v>
      </c>
    </row>
    <row r="7" spans="1:3">
      <c r="A7" s="4" t="s">
        <v>493</v>
      </c>
    </row>
    <row r="8" spans="1:3">
      <c r="A8" s="3" t="s">
        <v>439</v>
      </c>
    </row>
    <row r="9" spans="1:3">
      <c r="A9" s="4" t="s">
        <v>502</v>
      </c>
      <c r="B9" s="6" t="n">
        <v>9</v>
      </c>
      <c r="C9" s="6" t="n">
        <v>6</v>
      </c>
    </row>
    <row r="10" spans="1:3">
      <c r="A10" s="4" t="s">
        <v>503</v>
      </c>
      <c r="B10" s="6" t="n">
        <v>443</v>
      </c>
      <c r="C10" s="6" t="n">
        <v>270</v>
      </c>
    </row>
    <row r="11" spans="1:3">
      <c r="A11" s="4" t="s">
        <v>505</v>
      </c>
      <c r="B11" s="6" t="n">
        <v>76892000</v>
      </c>
      <c r="C11" s="6" t="n">
        <v>41293000</v>
      </c>
    </row>
    <row r="12" spans="1:3">
      <c r="A12" s="4" t="s">
        <v>504</v>
      </c>
      <c r="B12" s="5" t="n">
        <v>6585263</v>
      </c>
      <c r="C12" s="5" t="n">
        <v>3339387</v>
      </c>
    </row>
    <row r="13" spans="1:3">
      <c r="A13" s="4" t="s">
        <v>506</v>
      </c>
    </row>
    <row r="14" spans="1:3">
      <c r="A14" s="3" t="s">
        <v>439</v>
      </c>
    </row>
    <row r="15" spans="1:3">
      <c r="A15" s="4" t="s">
        <v>502</v>
      </c>
      <c r="B15" s="6" t="n">
        <v>1</v>
      </c>
    </row>
    <row r="16" spans="1:3">
      <c r="A16" s="4" t="s">
        <v>503</v>
      </c>
      <c r="B16" s="6" t="n">
        <v>316</v>
      </c>
    </row>
    <row r="17" spans="1:3">
      <c r="A17" s="4" t="s">
        <v>505</v>
      </c>
      <c r="B17" s="6" t="n">
        <v>63965000</v>
      </c>
    </row>
    <row r="18" spans="1:3">
      <c r="A18" s="4" t="s">
        <v>504</v>
      </c>
      <c r="B18" s="5" t="n">
        <v>5466697</v>
      </c>
    </row>
    <row r="19" spans="1:3">
      <c r="A19" s="4" t="s">
        <v>507</v>
      </c>
    </row>
    <row r="20" spans="1:3">
      <c r="A20" s="3" t="s">
        <v>439</v>
      </c>
    </row>
    <row r="21" spans="1:3">
      <c r="A21" s="4" t="s">
        <v>502</v>
      </c>
      <c r="B21" s="6" t="n">
        <v>8</v>
      </c>
      <c r="C21" s="6" t="n">
        <v>4</v>
      </c>
    </row>
    <row r="22" spans="1:3">
      <c r="A22" s="4" t="s">
        <v>503</v>
      </c>
      <c r="B22" s="6" t="n">
        <v>127</v>
      </c>
      <c r="C22" s="6" t="n">
        <v>18</v>
      </c>
    </row>
    <row r="23" spans="1:3">
      <c r="A23" s="4" t="s">
        <v>505</v>
      </c>
      <c r="B23" s="6" t="n">
        <v>12927000</v>
      </c>
      <c r="C23" s="6" t="n">
        <v>5563000</v>
      </c>
    </row>
    <row r="24" spans="1:3">
      <c r="A24" s="4" t="s">
        <v>504</v>
      </c>
      <c r="B24" s="5" t="n">
        <v>1118566</v>
      </c>
      <c r="C24" s="5" t="n">
        <v>539195</v>
      </c>
    </row>
    <row r="25" spans="1:3">
      <c r="A25" s="4" t="s">
        <v>508</v>
      </c>
    </row>
    <row r="26" spans="1:3">
      <c r="A26" s="3" t="s">
        <v>439</v>
      </c>
    </row>
    <row r="27" spans="1:3">
      <c r="A27" s="4" t="s">
        <v>502</v>
      </c>
      <c r="C27" s="6" t="n">
        <v>1</v>
      </c>
    </row>
    <row r="28" spans="1:3">
      <c r="A28" s="4" t="s">
        <v>503</v>
      </c>
      <c r="C28" s="6" t="n">
        <v>146</v>
      </c>
    </row>
    <row r="29" spans="1:3">
      <c r="A29" s="4" t="s">
        <v>505</v>
      </c>
      <c r="C29" s="6" t="n">
        <v>21719000</v>
      </c>
    </row>
    <row r="30" spans="1:3">
      <c r="A30" s="4" t="s">
        <v>504</v>
      </c>
      <c r="C30" s="5" t="n">
        <v>1837213</v>
      </c>
    </row>
    <row r="31" spans="1:3">
      <c r="A31" s="4" t="s">
        <v>509</v>
      </c>
    </row>
    <row r="32" spans="1:3">
      <c r="A32" s="3" t="s">
        <v>439</v>
      </c>
    </row>
    <row r="33" spans="1:3">
      <c r="A33" s="4" t="s">
        <v>502</v>
      </c>
      <c r="C33" s="6" t="n">
        <v>1</v>
      </c>
    </row>
    <row r="34" spans="1:3">
      <c r="A34" s="4" t="s">
        <v>503</v>
      </c>
      <c r="C34" s="6" t="n">
        <v>106</v>
      </c>
    </row>
    <row r="35" spans="1:3">
      <c r="A35" s="4" t="s">
        <v>505</v>
      </c>
      <c r="C35" s="6" t="n">
        <v>14011000</v>
      </c>
    </row>
    <row r="36" spans="1:3">
      <c r="A36" s="4" t="s">
        <v>504</v>
      </c>
      <c r="C36" s="5" t="n">
        <v>962979</v>
      </c>
    </row>
    <row r="37" spans="1:3">
      <c r="A37" s="4" t="s">
        <v>494</v>
      </c>
    </row>
    <row r="38" spans="1:3">
      <c r="A38" s="3" t="s">
        <v>439</v>
      </c>
    </row>
    <row r="39" spans="1:3">
      <c r="A39" s="4" t="s">
        <v>502</v>
      </c>
      <c r="B39" s="6" t="n">
        <v>32</v>
      </c>
      <c r="C39" s="6" t="n">
        <v>18</v>
      </c>
    </row>
    <row r="40" spans="1:3">
      <c r="A40" s="4" t="s">
        <v>503</v>
      </c>
      <c r="B40" s="6" t="n">
        <v>78</v>
      </c>
      <c r="C40" s="6" t="n">
        <v>73</v>
      </c>
    </row>
    <row r="41" spans="1:3">
      <c r="A41" s="4" t="s">
        <v>504</v>
      </c>
      <c r="B41" s="5" t="n">
        <v>4536986</v>
      </c>
      <c r="C41" s="5" t="n">
        <v>2956224</v>
      </c>
    </row>
    <row r="42" spans="1:3">
      <c r="A42" s="4" t="s">
        <v>510</v>
      </c>
      <c r="B42" s="6" t="n">
        <v>23319</v>
      </c>
      <c r="C42" s="6" t="n">
        <v>23324</v>
      </c>
    </row>
    <row r="43" spans="1:3">
      <c r="A43" s="4" t="s">
        <v>511</v>
      </c>
    </row>
    <row r="44" spans="1:3">
      <c r="A44" s="3" t="s">
        <v>439</v>
      </c>
    </row>
    <row r="45" spans="1:3">
      <c r="A45" s="4" t="s">
        <v>502</v>
      </c>
      <c r="B45" s="6" t="n">
        <v>1</v>
      </c>
    </row>
    <row r="46" spans="1:3">
      <c r="A46" s="4" t="s">
        <v>503</v>
      </c>
      <c r="B46" s="6" t="n">
        <v>14</v>
      </c>
    </row>
    <row r="47" spans="1:3">
      <c r="A47" s="4" t="s">
        <v>504</v>
      </c>
      <c r="B47" s="5" t="n">
        <v>857540</v>
      </c>
    </row>
    <row r="48" spans="1:3">
      <c r="A48" s="4" t="s">
        <v>510</v>
      </c>
      <c r="B48" s="6" t="n">
        <v>3743</v>
      </c>
    </row>
    <row r="49" spans="1:3">
      <c r="A49" s="4" t="s">
        <v>512</v>
      </c>
    </row>
    <row r="50" spans="1:3">
      <c r="A50" s="3" t="s">
        <v>439</v>
      </c>
    </row>
    <row r="51" spans="1:3">
      <c r="A51" s="4" t="s">
        <v>502</v>
      </c>
      <c r="B51" s="6" t="n">
        <v>31</v>
      </c>
      <c r="C51" s="6" t="n">
        <v>16</v>
      </c>
    </row>
    <row r="52" spans="1:3">
      <c r="A52" s="4" t="s">
        <v>503</v>
      </c>
      <c r="B52" s="6" t="n">
        <v>64</v>
      </c>
      <c r="C52" s="6" t="n">
        <v>47</v>
      </c>
    </row>
    <row r="53" spans="1:3">
      <c r="A53" s="4" t="s">
        <v>504</v>
      </c>
      <c r="B53" s="5" t="n">
        <v>3679446</v>
      </c>
      <c r="C53" s="5" t="n">
        <v>1302232</v>
      </c>
    </row>
    <row r="54" spans="1:3">
      <c r="A54" s="4" t="s">
        <v>510</v>
      </c>
      <c r="B54" s="6" t="n">
        <v>19576</v>
      </c>
      <c r="C54" s="6" t="n">
        <v>10515</v>
      </c>
    </row>
    <row r="55" spans="1:3">
      <c r="A55" s="4" t="s">
        <v>513</v>
      </c>
    </row>
    <row r="56" spans="1:3">
      <c r="A56" s="3" t="s">
        <v>439</v>
      </c>
    </row>
    <row r="57" spans="1:3">
      <c r="A57" s="4" t="s">
        <v>502</v>
      </c>
      <c r="C57" s="6" t="n">
        <v>1</v>
      </c>
    </row>
    <row r="58" spans="1:3">
      <c r="A58" s="4" t="s">
        <v>503</v>
      </c>
      <c r="C58" s="6" t="n">
        <v>20</v>
      </c>
    </row>
    <row r="59" spans="1:3">
      <c r="A59" s="4" t="s">
        <v>504</v>
      </c>
      <c r="C59" s="5" t="n">
        <v>1230857</v>
      </c>
    </row>
    <row r="60" spans="1:3">
      <c r="A60" s="4" t="s">
        <v>510</v>
      </c>
      <c r="C60" s="6" t="n">
        <v>10610</v>
      </c>
    </row>
    <row r="61" spans="1:3">
      <c r="A61" s="4" t="s">
        <v>514</v>
      </c>
    </row>
    <row r="62" spans="1:3">
      <c r="A62" s="3" t="s">
        <v>439</v>
      </c>
    </row>
    <row r="63" spans="1:3">
      <c r="A63" s="4" t="s">
        <v>502</v>
      </c>
      <c r="C63" s="6" t="n">
        <v>1</v>
      </c>
    </row>
    <row r="64" spans="1:3">
      <c r="A64" s="4" t="s">
        <v>503</v>
      </c>
      <c r="C64" s="6" t="n">
        <v>6</v>
      </c>
    </row>
    <row r="65" spans="1:3">
      <c r="A65" s="4" t="s">
        <v>504</v>
      </c>
      <c r="C65" s="5" t="n">
        <v>423135</v>
      </c>
    </row>
    <row r="66" spans="1:3">
      <c r="A66" s="4" t="s">
        <v>510</v>
      </c>
      <c r="C66" s="6" t="n">
        <v>2199</v>
      </c>
    </row>
    <row r="67" spans="1:3">
      <c r="A67" s="4" t="s">
        <v>498</v>
      </c>
    </row>
    <row r="68" spans="1:3">
      <c r="A68" s="3" t="s">
        <v>439</v>
      </c>
    </row>
    <row r="69" spans="1:3">
      <c r="A69" s="4" t="s">
        <v>502</v>
      </c>
      <c r="B69" s="6" t="n">
        <v>1</v>
      </c>
    </row>
    <row r="70" spans="1:3">
      <c r="A70" s="4" t="s">
        <v>503</v>
      </c>
      <c r="B70" s="6" t="n">
        <v>1</v>
      </c>
    </row>
    <row r="71" spans="1:3">
      <c r="A71" s="4" t="s">
        <v>505</v>
      </c>
      <c r="B71" s="6" t="n">
        <v>8507000</v>
      </c>
    </row>
    <row r="72" spans="1:3">
      <c r="A72" s="4" t="s">
        <v>504</v>
      </c>
      <c r="B72" s="5" t="n">
        <v>4265530</v>
      </c>
    </row>
    <row r="73" spans="1:3">
      <c r="A73" s="4" t="s">
        <v>515</v>
      </c>
    </row>
    <row r="74" spans="1:3">
      <c r="A74" s="3" t="s">
        <v>439</v>
      </c>
    </row>
    <row r="75" spans="1:3">
      <c r="A75" s="4" t="s">
        <v>502</v>
      </c>
      <c r="B75" s="6" t="n">
        <v>1</v>
      </c>
    </row>
    <row r="76" spans="1:3">
      <c r="A76" s="4" t="s">
        <v>503</v>
      </c>
      <c r="B76" s="6" t="n">
        <v>1</v>
      </c>
    </row>
    <row r="77" spans="1:3">
      <c r="A77" s="4" t="s">
        <v>505</v>
      </c>
      <c r="B77" s="6" t="n">
        <v>8507000</v>
      </c>
    </row>
    <row r="78" spans="1:3">
      <c r="A78" s="4" t="s">
        <v>504</v>
      </c>
      <c r="B78" s="5" t="n">
        <v>4265530</v>
      </c>
    </row>
    <row r="79" spans="1:3">
      <c r="A79" s="4" t="s">
        <v>124</v>
      </c>
    </row>
    <row r="80" spans="1:3">
      <c r="A80" s="3" t="s">
        <v>439</v>
      </c>
    </row>
    <row r="81" spans="1:3">
      <c r="A81" s="4" t="s">
        <v>502</v>
      </c>
      <c r="B81" s="6" t="n">
        <v>5</v>
      </c>
      <c r="C81" s="6" t="n">
        <v>7</v>
      </c>
    </row>
    <row r="82" spans="1:3">
      <c r="A82" s="4" t="s">
        <v>503</v>
      </c>
      <c r="B82" s="6" t="n">
        <v>34</v>
      </c>
      <c r="C82" s="6" t="n">
        <v>15</v>
      </c>
    </row>
    <row r="83" spans="1:3">
      <c r="A83" s="4" t="s">
        <v>504</v>
      </c>
      <c r="B83" s="5" t="n">
        <v>1053166</v>
      </c>
      <c r="C83" s="5" t="n">
        <v>963458</v>
      </c>
    </row>
    <row r="84" spans="1:3">
      <c r="A84" s="4" t="s">
        <v>516</v>
      </c>
      <c r="B84" s="6" t="n">
        <v>5826</v>
      </c>
      <c r="C84" s="6" t="n">
        <v>2782</v>
      </c>
    </row>
    <row r="85" spans="1:3">
      <c r="A85" s="4" t="s">
        <v>517</v>
      </c>
    </row>
    <row r="86" spans="1:3">
      <c r="A86" s="3" t="s">
        <v>439</v>
      </c>
    </row>
    <row r="87" spans="1:3">
      <c r="A87" s="4" t="s">
        <v>502</v>
      </c>
      <c r="C87" s="6" t="n">
        <v>1</v>
      </c>
    </row>
    <row r="88" spans="1:3">
      <c r="A88" s="4" t="s">
        <v>503</v>
      </c>
      <c r="C88" s="6" t="n">
        <v>1</v>
      </c>
    </row>
    <row r="89" spans="1:3">
      <c r="A89" s="4" t="s">
        <v>504</v>
      </c>
      <c r="C89" s="5" t="n">
        <v>604323</v>
      </c>
    </row>
    <row r="90" spans="1:3">
      <c r="A90" s="4" t="s">
        <v>516</v>
      </c>
      <c r="C90" s="6" t="n">
        <v>1002</v>
      </c>
    </row>
    <row r="91" spans="1:3">
      <c r="A91" s="4" t="s">
        <v>518</v>
      </c>
    </row>
    <row r="92" spans="1:3">
      <c r="A92" s="3" t="s">
        <v>439</v>
      </c>
    </row>
    <row r="93" spans="1:3">
      <c r="A93" s="4" t="s">
        <v>502</v>
      </c>
      <c r="C93" s="6" t="n">
        <v>6</v>
      </c>
    </row>
    <row r="94" spans="1:3">
      <c r="A94" s="4" t="s">
        <v>503</v>
      </c>
      <c r="C94" s="6" t="n">
        <v>14</v>
      </c>
    </row>
    <row r="95" spans="1:3">
      <c r="A95" s="4" t="s">
        <v>504</v>
      </c>
      <c r="C95" s="5" t="n">
        <v>359135</v>
      </c>
    </row>
    <row r="96" spans="1:3">
      <c r="A96" s="4" t="s">
        <v>516</v>
      </c>
      <c r="C96" s="6" t="n">
        <v>1780</v>
      </c>
    </row>
    <row r="97" spans="1:3">
      <c r="A97" s="4" t="s">
        <v>495</v>
      </c>
    </row>
    <row r="98" spans="1:3">
      <c r="A98" s="3" t="s">
        <v>439</v>
      </c>
    </row>
    <row r="99" spans="1:3">
      <c r="A99" s="4" t="s">
        <v>502</v>
      </c>
      <c r="B99" s="6" t="n">
        <v>4</v>
      </c>
      <c r="C99" s="6" t="n">
        <v>1</v>
      </c>
    </row>
    <row r="100" spans="1:3">
      <c r="A100" s="4" t="s">
        <v>503</v>
      </c>
      <c r="B100" s="6" t="n">
        <v>4</v>
      </c>
      <c r="C100" s="6" t="n">
        <v>1</v>
      </c>
    </row>
    <row r="101" spans="1:3">
      <c r="A101" s="4" t="s">
        <v>505</v>
      </c>
      <c r="B101" s="6" t="n">
        <v>750000</v>
      </c>
      <c r="C101" s="6" t="n">
        <v>91000</v>
      </c>
    </row>
    <row r="102" spans="1:3">
      <c r="A102" s="4" t="s">
        <v>504</v>
      </c>
      <c r="B102" s="5" t="n">
        <v>282072</v>
      </c>
      <c r="C102" s="5" t="n">
        <v>34738</v>
      </c>
    </row>
    <row r="103" spans="1:3">
      <c r="A103" s="4" t="s">
        <v>497</v>
      </c>
    </row>
    <row r="104" spans="1:3">
      <c r="A104" s="3" t="s">
        <v>439</v>
      </c>
    </row>
    <row r="105" spans="1:3">
      <c r="A105" s="4" t="s">
        <v>502</v>
      </c>
      <c r="B105" s="6" t="n">
        <v>1</v>
      </c>
    </row>
    <row r="106" spans="1:3">
      <c r="A106" s="4" t="s">
        <v>503</v>
      </c>
      <c r="B106" s="6" t="n">
        <v>1</v>
      </c>
    </row>
    <row r="107" spans="1:3">
      <c r="A107" s="4" t="s">
        <v>505</v>
      </c>
      <c r="B107" s="6" t="n">
        <v>228000</v>
      </c>
    </row>
    <row r="108" spans="1:3">
      <c r="A108" s="4" t="s">
        <v>504</v>
      </c>
      <c r="B108" s="5" t="n">
        <v>123348</v>
      </c>
    </row>
    <row r="109" spans="1:3">
      <c r="A109" s="4" t="s">
        <v>519</v>
      </c>
    </row>
    <row r="110" spans="1:3">
      <c r="A110" s="3" t="s">
        <v>439</v>
      </c>
    </row>
    <row r="111" spans="1:3">
      <c r="A111" s="4" t="s">
        <v>502</v>
      </c>
      <c r="B111" s="6" t="n">
        <v>1</v>
      </c>
    </row>
    <row r="112" spans="1:3">
      <c r="A112" s="4" t="s">
        <v>503</v>
      </c>
      <c r="B112" s="6" t="n">
        <v>21</v>
      </c>
    </row>
    <row r="113" spans="1:3">
      <c r="A113" s="4" t="s">
        <v>505</v>
      </c>
      <c r="B113" s="6" t="n">
        <v>1347000</v>
      </c>
    </row>
    <row r="114" spans="1:3">
      <c r="A114" s="4" t="s">
        <v>504</v>
      </c>
      <c r="B114" s="5" t="n">
        <v>1507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4</v>
      </c>
    </row>
    <row r="2" spans="1:3">
      <c r="A2" s="3" t="s">
        <v>439</v>
      </c>
    </row>
    <row r="3" spans="1:3">
      <c r="A3" s="4" t="s">
        <v>459</v>
      </c>
      <c r="B3" s="5" t="n">
        <v>12533926</v>
      </c>
      <c r="C3" s="5" t="n">
        <v>5495929</v>
      </c>
    </row>
    <row r="4" spans="1:3">
      <c r="A4" s="4" t="s">
        <v>460</v>
      </c>
      <c r="B4" s="6" t="n">
        <v>3703788</v>
      </c>
      <c r="C4" s="6" t="n">
        <v>1382937</v>
      </c>
    </row>
    <row r="5" spans="1:3">
      <c r="A5" s="4" t="s">
        <v>461</v>
      </c>
      <c r="B5" s="6" t="n">
        <v>167030</v>
      </c>
      <c r="C5" s="6" t="n">
        <v>98970</v>
      </c>
    </row>
    <row r="6" spans="1:3">
      <c r="A6" s="4" t="s">
        <v>521</v>
      </c>
      <c r="B6" s="6" t="n">
        <v>634868</v>
      </c>
      <c r="C6" s="6" t="n">
        <v>340464</v>
      </c>
    </row>
    <row r="7" spans="1:3">
      <c r="A7" s="4" t="s">
        <v>522</v>
      </c>
      <c r="B7" s="6" t="n">
        <v>20899</v>
      </c>
      <c r="C7" s="6" t="n">
        <v>15096</v>
      </c>
    </row>
    <row r="8" spans="1:3">
      <c r="A8" s="4" t="s">
        <v>523</v>
      </c>
      <c r="B8" s="6" t="n">
        <v>15985</v>
      </c>
      <c r="C8" s="6" t="n">
        <v>793</v>
      </c>
    </row>
    <row r="9" spans="1:3">
      <c r="A9" s="4" t="s">
        <v>524</v>
      </c>
      <c r="B9" s="6" t="n">
        <v>-105495</v>
      </c>
      <c r="C9" s="6" t="n">
        <v>-47534</v>
      </c>
    </row>
    <row r="10" spans="1:3">
      <c r="A10" s="4" t="s">
        <v>525</v>
      </c>
      <c r="C10" s="6" t="n">
        <v>-4657</v>
      </c>
    </row>
    <row r="11" spans="1:3">
      <c r="A11" s="4" t="s">
        <v>526</v>
      </c>
      <c r="B11" s="6" t="n">
        <v>26067</v>
      </c>
      <c r="C11" s="6" t="n">
        <v>11809</v>
      </c>
    </row>
    <row r="12" spans="1:3">
      <c r="A12" s="4" t="s">
        <v>527</v>
      </c>
      <c r="B12" s="6" t="n">
        <v>16997068</v>
      </c>
      <c r="C12" s="6" t="n">
        <v>7293807</v>
      </c>
    </row>
    <row r="13" spans="1:3">
      <c r="A13" s="4" t="s">
        <v>528</v>
      </c>
      <c r="B13" s="6" t="n">
        <v>1202713</v>
      </c>
      <c r="C13" s="6" t="n">
        <v>208480</v>
      </c>
    </row>
    <row r="14" spans="1:3">
      <c r="A14" s="4" t="s">
        <v>529</v>
      </c>
      <c r="C14" s="6" t="n">
        <v>12802</v>
      </c>
    </row>
    <row r="15" spans="1:3">
      <c r="A15" s="4" t="s">
        <v>530</v>
      </c>
      <c r="C15" s="6" t="n">
        <v>7072525</v>
      </c>
    </row>
    <row r="16" spans="1:3">
      <c r="A16" s="4" t="s">
        <v>530</v>
      </c>
      <c r="B16" s="6" t="n">
        <v>15794355</v>
      </c>
    </row>
    <row r="17" spans="1:3">
      <c r="A17" s="4" t="s">
        <v>531</v>
      </c>
    </row>
    <row r="18" spans="1:3">
      <c r="A18" s="3" t="s">
        <v>439</v>
      </c>
    </row>
    <row r="19" spans="1:3">
      <c r="A19" s="4" t="s">
        <v>459</v>
      </c>
      <c r="B19" s="6" t="n">
        <v>4380115</v>
      </c>
    </row>
    <row r="20" spans="1:3">
      <c r="A20" s="4" t="s">
        <v>460</v>
      </c>
      <c r="B20" s="6" t="n">
        <v>781578</v>
      </c>
    </row>
    <row r="21" spans="1:3">
      <c r="A21" s="4" t="s">
        <v>521</v>
      </c>
      <c r="B21" s="6" t="n">
        <v>346492</v>
      </c>
    </row>
    <row r="22" spans="1:3">
      <c r="A22" s="4" t="s">
        <v>522</v>
      </c>
      <c r="B22" s="6" t="n">
        <v>14105</v>
      </c>
    </row>
    <row r="23" spans="1:3">
      <c r="A23" s="4" t="s">
        <v>523</v>
      </c>
      <c r="B23" s="6" t="n">
        <v>15985</v>
      </c>
    </row>
    <row r="24" spans="1:3">
      <c r="A24" s="4" t="s">
        <v>524</v>
      </c>
      <c r="B24" s="6" t="n">
        <v>-71578</v>
      </c>
    </row>
    <row r="25" spans="1:3">
      <c r="A25" s="4" t="s">
        <v>527</v>
      </c>
      <c r="B25" s="6" t="n">
        <v>5466697</v>
      </c>
    </row>
    <row r="26" spans="1:3">
      <c r="A26" s="4" t="s">
        <v>528</v>
      </c>
      <c r="B26" s="6" t="n">
        <v>703853</v>
      </c>
    </row>
    <row r="27" spans="1:3">
      <c r="A27" s="4" t="s">
        <v>530</v>
      </c>
      <c r="B27" s="6" t="n">
        <v>4762844</v>
      </c>
    </row>
    <row r="28" spans="1:3">
      <c r="A28" s="4" t="s">
        <v>532</v>
      </c>
    </row>
    <row r="29" spans="1:3">
      <c r="A29" s="3" t="s">
        <v>439</v>
      </c>
    </row>
    <row r="30" spans="1:3">
      <c r="A30" s="4" t="s">
        <v>459</v>
      </c>
      <c r="B30" s="6" t="n">
        <v>2760936</v>
      </c>
    </row>
    <row r="31" spans="1:3">
      <c r="A31" s="4" t="s">
        <v>460</v>
      </c>
      <c r="B31" s="6" t="n">
        <v>1453421</v>
      </c>
    </row>
    <row r="32" spans="1:3">
      <c r="A32" s="4" t="s">
        <v>461</v>
      </c>
      <c r="B32" s="6" t="n">
        <v>46091</v>
      </c>
    </row>
    <row r="33" spans="1:3">
      <c r="A33" s="4" t="s">
        <v>526</v>
      </c>
      <c r="B33" s="6" t="n">
        <v>5082</v>
      </c>
    </row>
    <row r="34" spans="1:3">
      <c r="A34" s="4" t="s">
        <v>527</v>
      </c>
      <c r="B34" s="6" t="n">
        <v>4265530</v>
      </c>
    </row>
    <row r="35" spans="1:3">
      <c r="A35" s="4" t="s">
        <v>530</v>
      </c>
      <c r="B35" s="6" t="n">
        <v>4265530</v>
      </c>
    </row>
    <row r="36" spans="1:3">
      <c r="A36" s="4" t="s">
        <v>533</v>
      </c>
    </row>
    <row r="37" spans="1:3">
      <c r="A37" s="3" t="s">
        <v>439</v>
      </c>
    </row>
    <row r="38" spans="1:3">
      <c r="A38" s="4" t="s">
        <v>459</v>
      </c>
      <c r="B38" s="6" t="n">
        <v>714941</v>
      </c>
    </row>
    <row r="39" spans="1:3">
      <c r="A39" s="4" t="s">
        <v>460</v>
      </c>
      <c r="B39" s="6" t="n">
        <v>110206</v>
      </c>
    </row>
    <row r="40" spans="1:3">
      <c r="A40" s="4" t="s">
        <v>461</v>
      </c>
      <c r="B40" s="6" t="n">
        <v>8538</v>
      </c>
    </row>
    <row r="41" spans="1:3">
      <c r="A41" s="4" t="s">
        <v>521</v>
      </c>
      <c r="B41" s="6" t="n">
        <v>23855</v>
      </c>
    </row>
    <row r="42" spans="1:3">
      <c r="A42" s="4" t="s">
        <v>527</v>
      </c>
      <c r="B42" s="6" t="n">
        <v>857540</v>
      </c>
    </row>
    <row r="43" spans="1:3">
      <c r="A43" s="4" t="s">
        <v>528</v>
      </c>
      <c r="B43" s="6" t="n">
        <v>237981</v>
      </c>
    </row>
    <row r="44" spans="1:3">
      <c r="A44" s="4" t="s">
        <v>530</v>
      </c>
      <c r="B44" s="6" t="n">
        <v>619559</v>
      </c>
    </row>
    <row r="45" spans="1:3">
      <c r="A45" s="4" t="s">
        <v>534</v>
      </c>
    </row>
    <row r="46" spans="1:3">
      <c r="A46" s="3" t="s">
        <v>439</v>
      </c>
    </row>
    <row r="47" spans="1:3">
      <c r="A47" s="4" t="s">
        <v>459</v>
      </c>
      <c r="B47" s="6" t="n">
        <v>4677934</v>
      </c>
      <c r="C47" s="6" t="n">
        <v>1563496</v>
      </c>
    </row>
    <row r="48" spans="1:3">
      <c r="A48" s="4" t="s">
        <v>460</v>
      </c>
      <c r="B48" s="6" t="n">
        <v>1358583</v>
      </c>
      <c r="C48" s="6" t="n">
        <v>535141</v>
      </c>
    </row>
    <row r="49" spans="1:3">
      <c r="A49" s="4" t="s">
        <v>461</v>
      </c>
      <c r="B49" s="6" t="n">
        <v>112401</v>
      </c>
      <c r="C49" s="6" t="n">
        <v>42667</v>
      </c>
    </row>
    <row r="50" spans="1:3">
      <c r="A50" s="4" t="s">
        <v>521</v>
      </c>
      <c r="B50" s="6" t="n">
        <v>264521</v>
      </c>
      <c r="C50" s="6" t="n">
        <v>103387</v>
      </c>
    </row>
    <row r="51" spans="1:3">
      <c r="A51" s="4" t="s">
        <v>522</v>
      </c>
      <c r="B51" s="6" t="n">
        <v>6794</v>
      </c>
      <c r="C51" s="6" t="n">
        <v>3775</v>
      </c>
    </row>
    <row r="52" spans="1:3">
      <c r="A52" s="4" t="s">
        <v>524</v>
      </c>
      <c r="B52" s="6" t="n">
        <v>-33917</v>
      </c>
      <c r="C52" s="6" t="n">
        <v>-13853</v>
      </c>
    </row>
    <row r="53" spans="1:3">
      <c r="A53" s="4" t="s">
        <v>526</v>
      </c>
      <c r="B53" s="6" t="n">
        <v>20985</v>
      </c>
      <c r="C53" s="6" t="n">
        <v>687</v>
      </c>
    </row>
    <row r="54" spans="1:3">
      <c r="A54" s="4" t="s">
        <v>527</v>
      </c>
      <c r="B54" s="6" t="n">
        <v>6407301</v>
      </c>
      <c r="C54" s="6" t="n">
        <v>2235300</v>
      </c>
    </row>
    <row r="55" spans="1:3">
      <c r="A55" s="4" t="s">
        <v>528</v>
      </c>
      <c r="B55" s="6" t="n">
        <v>260879</v>
      </c>
      <c r="C55" s="6" t="n">
        <v>151220</v>
      </c>
    </row>
    <row r="56" spans="1:3">
      <c r="A56" s="4" t="s">
        <v>530</v>
      </c>
      <c r="C56" s="6" t="n">
        <v>2084080</v>
      </c>
    </row>
    <row r="57" spans="1:3">
      <c r="A57" s="4" t="s">
        <v>530</v>
      </c>
      <c r="B57" s="5" t="n">
        <v>6146422</v>
      </c>
    </row>
    <row r="58" spans="1:3">
      <c r="A58" s="4" t="s">
        <v>535</v>
      </c>
    </row>
    <row r="59" spans="1:3">
      <c r="A59" s="3" t="s">
        <v>439</v>
      </c>
    </row>
    <row r="60" spans="1:3">
      <c r="A60" s="4" t="s">
        <v>459</v>
      </c>
      <c r="C60" s="6" t="n">
        <v>1362916</v>
      </c>
    </row>
    <row r="61" spans="1:3">
      <c r="A61" s="4" t="s">
        <v>460</v>
      </c>
      <c r="C61" s="6" t="n">
        <v>376762</v>
      </c>
    </row>
    <row r="62" spans="1:3">
      <c r="A62" s="4" t="s">
        <v>521</v>
      </c>
      <c r="C62" s="6" t="n">
        <v>109031</v>
      </c>
    </row>
    <row r="63" spans="1:3">
      <c r="A63" s="4" t="s">
        <v>522</v>
      </c>
      <c r="C63" s="6" t="n">
        <v>8459</v>
      </c>
    </row>
    <row r="64" spans="1:3">
      <c r="A64" s="4" t="s">
        <v>524</v>
      </c>
      <c r="C64" s="6" t="n">
        <v>-19955</v>
      </c>
    </row>
    <row r="65" spans="1:3">
      <c r="A65" s="4" t="s">
        <v>527</v>
      </c>
      <c r="C65" s="6" t="n">
        <v>1837213</v>
      </c>
    </row>
    <row r="66" spans="1:3">
      <c r="A66" s="4" t="s">
        <v>530</v>
      </c>
      <c r="C66" s="6" t="n">
        <v>1837213</v>
      </c>
    </row>
    <row r="67" spans="1:3">
      <c r="A67" s="4" t="s">
        <v>536</v>
      </c>
    </row>
    <row r="68" spans="1:3">
      <c r="A68" s="3" t="s">
        <v>439</v>
      </c>
    </row>
    <row r="69" spans="1:3">
      <c r="A69" s="4" t="s">
        <v>459</v>
      </c>
      <c r="C69" s="6" t="n">
        <v>1034732</v>
      </c>
    </row>
    <row r="70" spans="1:3">
      <c r="A70" s="4" t="s">
        <v>460</v>
      </c>
      <c r="C70" s="6" t="n">
        <v>138249</v>
      </c>
    </row>
    <row r="71" spans="1:3">
      <c r="A71" s="4" t="s">
        <v>461</v>
      </c>
      <c r="C71" s="6" t="n">
        <v>11072</v>
      </c>
    </row>
    <row r="72" spans="1:3">
      <c r="A72" s="4" t="s">
        <v>521</v>
      </c>
      <c r="C72" s="6" t="n">
        <v>51583</v>
      </c>
    </row>
    <row r="73" spans="1:3">
      <c r="A73" s="4" t="s">
        <v>524</v>
      </c>
      <c r="C73" s="6" t="n">
        <v>-122</v>
      </c>
    </row>
    <row r="74" spans="1:3">
      <c r="A74" s="4" t="s">
        <v>525</v>
      </c>
      <c r="C74" s="6" t="n">
        <v>-4657</v>
      </c>
    </row>
    <row r="75" spans="1:3">
      <c r="A75" s="4" t="s">
        <v>527</v>
      </c>
      <c r="C75" s="6" t="n">
        <v>1230857</v>
      </c>
    </row>
    <row r="76" spans="1:3">
      <c r="A76" s="4" t="s">
        <v>528</v>
      </c>
      <c r="C76" s="6" t="n">
        <v>46070</v>
      </c>
    </row>
    <row r="77" spans="1:3">
      <c r="A77" s="4" t="s">
        <v>529</v>
      </c>
      <c r="C77" s="6" t="n">
        <v>12802</v>
      </c>
    </row>
    <row r="78" spans="1:3">
      <c r="A78" s="4" t="s">
        <v>530</v>
      </c>
      <c r="C78" s="6" t="n">
        <v>1171985</v>
      </c>
    </row>
    <row r="79" spans="1:3">
      <c r="A79" s="4" t="s">
        <v>537</v>
      </c>
    </row>
    <row r="80" spans="1:3">
      <c r="A80" s="3" t="s">
        <v>439</v>
      </c>
    </row>
    <row r="81" spans="1:3">
      <c r="A81" s="4" t="s">
        <v>459</v>
      </c>
      <c r="C81" s="6" t="n">
        <v>736302</v>
      </c>
    </row>
    <row r="82" spans="1:3">
      <c r="A82" s="4" t="s">
        <v>460</v>
      </c>
      <c r="C82" s="6" t="n">
        <v>165881</v>
      </c>
    </row>
    <row r="83" spans="1:3">
      <c r="A83" s="4" t="s">
        <v>521</v>
      </c>
      <c r="C83" s="6" t="n">
        <v>64623</v>
      </c>
    </row>
    <row r="84" spans="1:3">
      <c r="A84" s="4" t="s">
        <v>522</v>
      </c>
      <c r="C84" s="6" t="n">
        <v>2862</v>
      </c>
    </row>
    <row r="85" spans="1:3">
      <c r="A85" s="4" t="s">
        <v>523</v>
      </c>
      <c r="C85" s="6" t="n">
        <v>793</v>
      </c>
    </row>
    <row r="86" spans="1:3">
      <c r="A86" s="4" t="s">
        <v>524</v>
      </c>
      <c r="C86" s="6" t="n">
        <v>-13604</v>
      </c>
    </row>
    <row r="87" spans="1:3">
      <c r="A87" s="4" t="s">
        <v>526</v>
      </c>
      <c r="C87" s="6" t="n">
        <v>6122</v>
      </c>
    </row>
    <row r="88" spans="1:3">
      <c r="A88" s="4" t="s">
        <v>527</v>
      </c>
      <c r="C88" s="6" t="n">
        <v>962979</v>
      </c>
    </row>
    <row r="89" spans="1:3">
      <c r="A89" s="4" t="s">
        <v>528</v>
      </c>
      <c r="C89" s="6" t="n">
        <v>11190</v>
      </c>
    </row>
    <row r="90" spans="1:3">
      <c r="A90" s="4" t="s">
        <v>530</v>
      </c>
      <c r="C90" s="6" t="n">
        <v>951789</v>
      </c>
    </row>
    <row r="91" spans="1:3">
      <c r="A91" s="4" t="s">
        <v>538</v>
      </c>
    </row>
    <row r="92" spans="1:3">
      <c r="A92" s="3" t="s">
        <v>439</v>
      </c>
    </row>
    <row r="93" spans="1:3">
      <c r="A93" s="4" t="s">
        <v>459</v>
      </c>
      <c r="C93" s="6" t="n">
        <v>474529</v>
      </c>
    </row>
    <row r="94" spans="1:3">
      <c r="A94" s="4" t="s">
        <v>460</v>
      </c>
      <c r="C94" s="6" t="n">
        <v>84218</v>
      </c>
    </row>
    <row r="95" spans="1:3">
      <c r="A95" s="4" t="s">
        <v>461</v>
      </c>
      <c r="C95" s="6" t="n">
        <v>39979</v>
      </c>
    </row>
    <row r="96" spans="1:3">
      <c r="A96" s="4" t="s">
        <v>521</v>
      </c>
      <c r="C96" s="6" t="n">
        <v>597</v>
      </c>
    </row>
    <row r="97" spans="1:3">
      <c r="A97" s="4" t="s">
        <v>526</v>
      </c>
      <c r="C97" s="6" t="n">
        <v>5000</v>
      </c>
    </row>
    <row r="98" spans="1:3">
      <c r="A98" s="4" t="s">
        <v>527</v>
      </c>
      <c r="C98" s="6" t="n">
        <v>604323</v>
      </c>
    </row>
    <row r="99" spans="1:3">
      <c r="A99" s="4" t="s">
        <v>530</v>
      </c>
      <c r="C99" s="6" t="n">
        <v>604323</v>
      </c>
    </row>
    <row r="100" spans="1:3">
      <c r="A100" s="4" t="s">
        <v>539</v>
      </c>
    </row>
    <row r="101" spans="1:3">
      <c r="A101" s="3" t="s">
        <v>439</v>
      </c>
    </row>
    <row r="102" spans="1:3">
      <c r="A102" s="4" t="s">
        <v>459</v>
      </c>
      <c r="C102" s="6" t="n">
        <v>323954</v>
      </c>
    </row>
    <row r="103" spans="1:3">
      <c r="A103" s="4" t="s">
        <v>460</v>
      </c>
      <c r="C103" s="6" t="n">
        <v>82686</v>
      </c>
    </row>
    <row r="104" spans="1:3">
      <c r="A104" s="4" t="s">
        <v>461</v>
      </c>
      <c r="C104" s="6" t="n">
        <v>5252</v>
      </c>
    </row>
    <row r="105" spans="1:3">
      <c r="A105" s="4" t="s">
        <v>521</v>
      </c>
      <c r="C105" s="6" t="n">
        <v>11243</v>
      </c>
    </row>
    <row r="106" spans="1:3">
      <c r="A106" s="4" t="s">
        <v>527</v>
      </c>
      <c r="C106" s="6" t="n">
        <v>423135</v>
      </c>
    </row>
    <row r="107" spans="1:3">
      <c r="A107" s="4" t="s">
        <v>530</v>
      </c>
      <c r="C107" s="5" t="n">
        <v>4231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3" t="s">
        <v>542</v>
      </c>
    </row>
    <row r="3" spans="1:2">
      <c r="A3" s="4" t="s">
        <v>66</v>
      </c>
      <c r="B3" s="5" t="n">
        <v>141344</v>
      </c>
    </row>
    <row r="4" spans="1:2">
      <c r="A4" s="4" t="s">
        <v>70</v>
      </c>
      <c r="B4" s="6" t="n">
        <v>2035</v>
      </c>
    </row>
    <row r="5" spans="1:2">
      <c r="A5" s="4" t="s">
        <v>71</v>
      </c>
      <c r="B5" s="6" t="n">
        <v>143379</v>
      </c>
    </row>
    <row r="6" spans="1:2">
      <c r="A6" s="3" t="s">
        <v>543</v>
      </c>
    </row>
    <row r="7" spans="1:2">
      <c r="A7" s="4" t="s">
        <v>73</v>
      </c>
      <c r="B7" s="6" t="n">
        <v>104314</v>
      </c>
    </row>
    <row r="8" spans="1:2">
      <c r="A8" s="4" t="s">
        <v>544</v>
      </c>
      <c r="B8" s="6" t="n">
        <v>4097</v>
      </c>
    </row>
    <row r="9" spans="1:2">
      <c r="A9" s="4" t="s">
        <v>77</v>
      </c>
      <c r="B9" s="5" t="n">
        <v>1084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4</v>
      </c>
    </row>
    <row r="2" spans="1:3">
      <c r="A2" s="3" t="s">
        <v>546</v>
      </c>
    </row>
    <row r="3" spans="1:3">
      <c r="A3" s="4" t="s">
        <v>547</v>
      </c>
      <c r="B3" s="5" t="n">
        <v>880137</v>
      </c>
      <c r="C3" s="5" t="n">
        <v>403092</v>
      </c>
    </row>
    <row r="4" spans="1:3">
      <c r="A4" s="3" t="s">
        <v>548</v>
      </c>
    </row>
    <row r="5" spans="1:3">
      <c r="A5" s="4" t="s">
        <v>549</v>
      </c>
      <c r="B5" s="6" t="n">
        <v>-214795</v>
      </c>
      <c r="C5" s="6" t="n">
        <v>-110434</v>
      </c>
    </row>
    <row r="6" spans="1:3">
      <c r="A6" s="4" t="s">
        <v>550</v>
      </c>
      <c r="B6" s="6" t="n">
        <v>665342</v>
      </c>
      <c r="C6" s="6" t="n">
        <v>292658</v>
      </c>
    </row>
    <row r="7" spans="1:3">
      <c r="A7" s="3" t="s">
        <v>551</v>
      </c>
    </row>
    <row r="8" spans="1:3">
      <c r="A8" s="4" t="s">
        <v>524</v>
      </c>
      <c r="B8" s="6" t="n">
        <v>167032</v>
      </c>
      <c r="C8" s="6" t="n">
        <v>62199</v>
      </c>
    </row>
    <row r="9" spans="1:3">
      <c r="A9" s="4" t="s">
        <v>552</v>
      </c>
      <c r="C9" s="6" t="n">
        <v>4657</v>
      </c>
    </row>
    <row r="10" spans="1:3">
      <c r="A10" s="4" t="s">
        <v>553</v>
      </c>
      <c r="B10" s="6" t="n">
        <v>167032</v>
      </c>
      <c r="C10" s="6" t="n">
        <v>66856</v>
      </c>
    </row>
    <row r="11" spans="1:3">
      <c r="A11" s="3" t="s">
        <v>548</v>
      </c>
    </row>
    <row r="12" spans="1:3">
      <c r="A12" s="4" t="s">
        <v>554</v>
      </c>
      <c r="B12" s="6" t="n">
        <v>-30078</v>
      </c>
      <c r="C12" s="6" t="n">
        <v>-11132</v>
      </c>
    </row>
    <row r="13" spans="1:3">
      <c r="A13" s="4" t="s">
        <v>555</v>
      </c>
      <c r="C13" s="6" t="n">
        <v>-15</v>
      </c>
    </row>
    <row r="14" spans="1:3">
      <c r="A14" s="4" t="s">
        <v>549</v>
      </c>
      <c r="B14" s="6" t="n">
        <v>-30078</v>
      </c>
      <c r="C14" s="6" t="n">
        <v>-11147</v>
      </c>
    </row>
    <row r="15" spans="1:3">
      <c r="A15" s="4" t="s">
        <v>556</v>
      </c>
      <c r="B15" s="6" t="n">
        <v>136954</v>
      </c>
      <c r="C15" s="6" t="n">
        <v>55709</v>
      </c>
    </row>
    <row r="16" spans="1:3">
      <c r="A16" s="4" t="s">
        <v>480</v>
      </c>
    </row>
    <row r="17" spans="1:3">
      <c r="A17" s="3" t="s">
        <v>546</v>
      </c>
    </row>
    <row r="18" spans="1:3">
      <c r="A18" s="4" t="s">
        <v>547</v>
      </c>
      <c r="B18" s="6" t="n">
        <v>811254</v>
      </c>
      <c r="C18" s="6" t="n">
        <v>354261</v>
      </c>
    </row>
    <row r="19" spans="1:3">
      <c r="A19" s="3" t="s">
        <v>548</v>
      </c>
    </row>
    <row r="20" spans="1:3">
      <c r="A20" s="4" t="s">
        <v>549</v>
      </c>
      <c r="B20" s="6" t="n">
        <v>-200629</v>
      </c>
      <c r="C20" s="6" t="n">
        <v>-104745</v>
      </c>
    </row>
    <row r="21" spans="1:3">
      <c r="A21" s="4" t="s">
        <v>550</v>
      </c>
      <c r="B21" s="6" t="n">
        <v>610625</v>
      </c>
    </row>
    <row r="22" spans="1:3">
      <c r="A22" s="4" t="s">
        <v>487</v>
      </c>
    </row>
    <row r="23" spans="1:3">
      <c r="A23" s="3" t="s">
        <v>546</v>
      </c>
    </row>
    <row r="24" spans="1:3">
      <c r="A24" s="4" t="s">
        <v>547</v>
      </c>
      <c r="C24" s="6" t="n">
        <v>5415</v>
      </c>
    </row>
    <row r="25" spans="1:3">
      <c r="A25" s="3" t="s">
        <v>548</v>
      </c>
    </row>
    <row r="26" spans="1:3">
      <c r="A26" s="4" t="s">
        <v>549</v>
      </c>
      <c r="C26" s="6" t="n">
        <v>-162</v>
      </c>
    </row>
    <row r="27" spans="1:3">
      <c r="A27" s="4" t="s">
        <v>484</v>
      </c>
    </row>
    <row r="28" spans="1:3">
      <c r="A28" s="3" t="s">
        <v>546</v>
      </c>
    </row>
    <row r="29" spans="1:3">
      <c r="A29" s="4" t="s">
        <v>547</v>
      </c>
      <c r="B29" s="6" t="n">
        <v>42483</v>
      </c>
      <c r="C29" s="6" t="n">
        <v>21626</v>
      </c>
    </row>
    <row r="30" spans="1:3">
      <c r="A30" s="3" t="s">
        <v>548</v>
      </c>
    </row>
    <row r="31" spans="1:3">
      <c r="A31" s="4" t="s">
        <v>549</v>
      </c>
      <c r="B31" s="6" t="n">
        <v>-10977</v>
      </c>
      <c r="C31" s="6" t="n">
        <v>-4903</v>
      </c>
    </row>
    <row r="32" spans="1:3">
      <c r="A32" s="4" t="s">
        <v>550</v>
      </c>
      <c r="B32" s="6" t="n">
        <v>31506</v>
      </c>
    </row>
    <row r="33" spans="1:3">
      <c r="A33" s="4" t="s">
        <v>557</v>
      </c>
    </row>
    <row r="34" spans="1:3">
      <c r="A34" s="3" t="s">
        <v>546</v>
      </c>
    </row>
    <row r="35" spans="1:3">
      <c r="A35" s="4" t="s">
        <v>547</v>
      </c>
      <c r="C35" s="6" t="n">
        <v>16114</v>
      </c>
    </row>
    <row r="36" spans="1:3">
      <c r="A36" s="3" t="s">
        <v>548</v>
      </c>
    </row>
    <row r="37" spans="1:3">
      <c r="A37" s="4" t="s">
        <v>549</v>
      </c>
      <c r="C37" s="6" t="n">
        <v>-378</v>
      </c>
    </row>
    <row r="38" spans="1:3">
      <c r="A38" s="4" t="s">
        <v>558</v>
      </c>
    </row>
    <row r="39" spans="1:3">
      <c r="A39" s="3" t="s">
        <v>546</v>
      </c>
    </row>
    <row r="40" spans="1:3">
      <c r="A40" s="4" t="s">
        <v>547</v>
      </c>
      <c r="B40" s="6" t="n">
        <v>26400</v>
      </c>
      <c r="C40" s="6" t="n">
        <v>5676</v>
      </c>
    </row>
    <row r="41" spans="1:3">
      <c r="A41" s="3" t="s">
        <v>548</v>
      </c>
    </row>
    <row r="42" spans="1:3">
      <c r="A42" s="4" t="s">
        <v>549</v>
      </c>
      <c r="B42" s="5" t="n">
        <v>-3189</v>
      </c>
      <c r="C42" s="5" t="n">
        <v>-2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9</v>
      </c>
      <c r="B1" s="2" t="s">
        <v>2</v>
      </c>
      <c r="C1" s="2" t="s">
        <v>64</v>
      </c>
    </row>
    <row r="2" spans="1:3">
      <c r="A2" s="3" t="s">
        <v>560</v>
      </c>
    </row>
    <row r="3" spans="1:3">
      <c r="A3" s="4" t="s">
        <v>550</v>
      </c>
      <c r="B3" s="5" t="n">
        <v>665342</v>
      </c>
      <c r="C3" s="5" t="n">
        <v>292658</v>
      </c>
    </row>
    <row r="4" spans="1:3">
      <c r="A4" s="4" t="s">
        <v>561</v>
      </c>
      <c r="B4" s="6" t="n">
        <v>-30025</v>
      </c>
    </row>
    <row r="5" spans="1:3">
      <c r="A5" s="4" t="s">
        <v>562</v>
      </c>
      <c r="B5" s="6" t="n">
        <v>-26403</v>
      </c>
    </row>
    <row r="6" spans="1:3">
      <c r="A6" s="4" t="s">
        <v>563</v>
      </c>
      <c r="B6" s="6" t="n">
        <v>-21074</v>
      </c>
    </row>
    <row r="7" spans="1:3">
      <c r="A7" s="4" t="s">
        <v>564</v>
      </c>
      <c r="B7" s="6" t="n">
        <v>-17174</v>
      </c>
    </row>
    <row r="8" spans="1:3">
      <c r="A8" s="4" t="s">
        <v>565</v>
      </c>
      <c r="B8" s="6" t="n">
        <v>-13853</v>
      </c>
    </row>
    <row r="9" spans="1:3">
      <c r="A9" s="4" t="s">
        <v>566</v>
      </c>
      <c r="B9" s="6" t="n">
        <v>-28425</v>
      </c>
    </row>
    <row r="10" spans="1:3">
      <c r="A10" s="4" t="s">
        <v>567</v>
      </c>
      <c r="B10" s="6" t="n">
        <v>-136954</v>
      </c>
    </row>
    <row r="11" spans="1:3">
      <c r="A11" s="4" t="s">
        <v>480</v>
      </c>
    </row>
    <row r="12" spans="1:3">
      <c r="A12" s="3" t="s">
        <v>560</v>
      </c>
    </row>
    <row r="13" spans="1:3">
      <c r="A13" s="4" t="s">
        <v>568</v>
      </c>
      <c r="B13" s="6" t="n">
        <v>212672</v>
      </c>
    </row>
    <row r="14" spans="1:3">
      <c r="A14" s="4" t="s">
        <v>569</v>
      </c>
      <c r="B14" s="6" t="n">
        <v>128309</v>
      </c>
    </row>
    <row r="15" spans="1:3">
      <c r="A15" s="4" t="s">
        <v>570</v>
      </c>
      <c r="B15" s="6" t="n">
        <v>88947</v>
      </c>
    </row>
    <row r="16" spans="1:3">
      <c r="A16" s="4" t="s">
        <v>571</v>
      </c>
      <c r="B16" s="6" t="n">
        <v>60529</v>
      </c>
    </row>
    <row r="17" spans="1:3">
      <c r="A17" s="4" t="s">
        <v>572</v>
      </c>
      <c r="B17" s="6" t="n">
        <v>39089</v>
      </c>
    </row>
    <row r="18" spans="1:3">
      <c r="A18" s="4" t="s">
        <v>573</v>
      </c>
      <c r="B18" s="6" t="n">
        <v>81079</v>
      </c>
    </row>
    <row r="19" spans="1:3">
      <c r="A19" s="4" t="s">
        <v>550</v>
      </c>
      <c r="B19" s="6" t="n">
        <v>610625</v>
      </c>
    </row>
    <row r="20" spans="1:3">
      <c r="A20" s="4" t="s">
        <v>484</v>
      </c>
    </row>
    <row r="21" spans="1:3">
      <c r="A21" s="3" t="s">
        <v>560</v>
      </c>
    </row>
    <row r="22" spans="1:3">
      <c r="A22" s="4" t="s">
        <v>568</v>
      </c>
      <c r="B22" s="6" t="n">
        <v>8242</v>
      </c>
    </row>
    <row r="23" spans="1:3">
      <c r="A23" s="4" t="s">
        <v>569</v>
      </c>
      <c r="B23" s="6" t="n">
        <v>7296</v>
      </c>
    </row>
    <row r="24" spans="1:3">
      <c r="A24" s="4" t="s">
        <v>570</v>
      </c>
      <c r="B24" s="6" t="n">
        <v>5707</v>
      </c>
    </row>
    <row r="25" spans="1:3">
      <c r="A25" s="4" t="s">
        <v>571</v>
      </c>
      <c r="B25" s="6" t="n">
        <v>3423</v>
      </c>
    </row>
    <row r="26" spans="1:3">
      <c r="A26" s="4" t="s">
        <v>572</v>
      </c>
      <c r="B26" s="6" t="n">
        <v>2280</v>
      </c>
    </row>
    <row r="27" spans="1:3">
      <c r="A27" s="4" t="s">
        <v>573</v>
      </c>
      <c r="B27" s="6" t="n">
        <v>4558</v>
      </c>
    </row>
    <row r="28" spans="1:3">
      <c r="A28" s="4" t="s">
        <v>550</v>
      </c>
      <c r="B28" s="5" t="n">
        <v>315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6"/>
  </cols>
  <sheetData>
    <row r="1" spans="1:4">
      <c r="A1" s="1" t="s">
        <v>574</v>
      </c>
      <c r="B1" s="2" t="s">
        <v>1</v>
      </c>
    </row>
    <row r="2" spans="1:4">
      <c r="B2" s="2" t="s">
        <v>575</v>
      </c>
      <c r="C2" s="2" t="s">
        <v>576</v>
      </c>
      <c r="D2" s="2" t="s">
        <v>101</v>
      </c>
    </row>
    <row r="3" spans="1:4">
      <c r="A3" s="3" t="s">
        <v>577</v>
      </c>
    </row>
    <row r="4" spans="1:4">
      <c r="A4" s="4" t="s">
        <v>578</v>
      </c>
      <c r="B4" s="6" t="n">
        <v>203</v>
      </c>
      <c r="C4" s="6" t="n">
        <v>102</v>
      </c>
    </row>
    <row r="5" spans="1:4">
      <c r="A5" s="4" t="s">
        <v>579</v>
      </c>
      <c r="B5" s="5" t="n">
        <v>4493288</v>
      </c>
      <c r="C5" s="5" t="n">
        <v>2281416</v>
      </c>
    </row>
    <row r="6" spans="1:4">
      <c r="A6" s="4" t="s">
        <v>580</v>
      </c>
      <c r="B6" s="5" t="n">
        <v>4523260</v>
      </c>
      <c r="C6" s="5" t="n">
        <v>2259913</v>
      </c>
    </row>
    <row r="7" spans="1:4">
      <c r="A7" s="4" t="s">
        <v>581</v>
      </c>
    </row>
    <row r="8" spans="1:4">
      <c r="A8" s="3" t="s">
        <v>577</v>
      </c>
    </row>
    <row r="9" spans="1:4">
      <c r="A9" s="4" t="s">
        <v>578</v>
      </c>
      <c r="B9" s="6" t="n">
        <v>195</v>
      </c>
    </row>
    <row r="10" spans="1:4">
      <c r="A10" s="4" t="s">
        <v>579</v>
      </c>
      <c r="B10" s="5" t="n">
        <v>4185744</v>
      </c>
    </row>
    <row r="11" spans="1:4">
      <c r="A11" s="4" t="s">
        <v>580</v>
      </c>
      <c r="B11" s="5" t="n">
        <v>4216055</v>
      </c>
    </row>
    <row r="12" spans="1:4">
      <c r="A12" s="4" t="s">
        <v>582</v>
      </c>
    </row>
    <row r="13" spans="1:4">
      <c r="A13" s="3" t="s">
        <v>577</v>
      </c>
    </row>
    <row r="14" spans="1:4">
      <c r="A14" s="4" t="s">
        <v>578</v>
      </c>
      <c r="B14" s="6" t="n">
        <v>8</v>
      </c>
    </row>
    <row r="15" spans="1:4">
      <c r="A15" s="4" t="s">
        <v>579</v>
      </c>
      <c r="B15" s="5" t="n">
        <v>307544</v>
      </c>
    </row>
    <row r="16" spans="1:4">
      <c r="A16" s="4" t="s">
        <v>580</v>
      </c>
      <c r="B16" s="5" t="n">
        <v>307205</v>
      </c>
    </row>
    <row r="17" spans="1:4">
      <c r="A17" s="4" t="s">
        <v>583</v>
      </c>
    </row>
    <row r="18" spans="1:4">
      <c r="A18" s="3" t="s">
        <v>577</v>
      </c>
    </row>
    <row r="19" spans="1:4">
      <c r="A19" s="4" t="s">
        <v>578</v>
      </c>
      <c r="B19" s="6" t="n">
        <v>122</v>
      </c>
    </row>
    <row r="20" spans="1:4">
      <c r="A20" s="4" t="s">
        <v>579</v>
      </c>
      <c r="B20" s="5" t="n">
        <v>2899556</v>
      </c>
    </row>
    <row r="21" spans="1:4">
      <c r="A21" s="4" t="s">
        <v>580</v>
      </c>
      <c r="B21" s="5" t="n">
        <v>2906952</v>
      </c>
    </row>
    <row r="22" spans="1:4">
      <c r="A22" s="4" t="s">
        <v>584</v>
      </c>
    </row>
    <row r="23" spans="1:4">
      <c r="A23" s="3" t="s">
        <v>577</v>
      </c>
    </row>
    <row r="24" spans="1:4">
      <c r="A24" s="4" t="s">
        <v>578</v>
      </c>
      <c r="B24" s="6" t="n">
        <v>12</v>
      </c>
    </row>
    <row r="25" spans="1:4">
      <c r="A25" s="4" t="s">
        <v>579</v>
      </c>
      <c r="B25" s="5" t="n">
        <v>276496</v>
      </c>
    </row>
    <row r="26" spans="1:4">
      <c r="A26" s="4" t="s">
        <v>580</v>
      </c>
      <c r="B26" s="5" t="n">
        <v>288111</v>
      </c>
    </row>
    <row r="27" spans="1:4">
      <c r="A27" s="4" t="s">
        <v>585</v>
      </c>
    </row>
    <row r="28" spans="1:4">
      <c r="A28" s="3" t="s">
        <v>577</v>
      </c>
    </row>
    <row r="29" spans="1:4">
      <c r="A29" s="4" t="s">
        <v>578</v>
      </c>
      <c r="B29" s="6" t="n">
        <v>43</v>
      </c>
    </row>
    <row r="30" spans="1:4">
      <c r="A30" s="4" t="s">
        <v>579</v>
      </c>
      <c r="B30" s="5" t="n">
        <v>829403</v>
      </c>
    </row>
    <row r="31" spans="1:4">
      <c r="A31" s="4" t="s">
        <v>580</v>
      </c>
      <c r="B31" s="5" t="n">
        <v>831970</v>
      </c>
    </row>
    <row r="32" spans="1:4">
      <c r="A32" s="4" t="s">
        <v>586</v>
      </c>
    </row>
    <row r="33" spans="1:4">
      <c r="A33" s="3" t="s">
        <v>577</v>
      </c>
    </row>
    <row r="34" spans="1:4">
      <c r="A34" s="4" t="s">
        <v>578</v>
      </c>
      <c r="B34" s="6" t="n">
        <v>4</v>
      </c>
    </row>
    <row r="35" spans="1:4">
      <c r="A35" s="4" t="s">
        <v>579</v>
      </c>
      <c r="B35" s="5" t="n">
        <v>127219</v>
      </c>
    </row>
    <row r="36" spans="1:4">
      <c r="A36" s="4" t="s">
        <v>580</v>
      </c>
      <c r="B36" s="5" t="n">
        <v>136027</v>
      </c>
    </row>
    <row r="37" spans="1:4">
      <c r="A37" s="4" t="s">
        <v>587</v>
      </c>
    </row>
    <row r="38" spans="1:4">
      <c r="A38" s="3" t="s">
        <v>577</v>
      </c>
    </row>
    <row r="39" spans="1:4">
      <c r="A39" s="4" t="s">
        <v>578</v>
      </c>
      <c r="B39" s="6" t="n">
        <v>9</v>
      </c>
    </row>
    <row r="40" spans="1:4">
      <c r="A40" s="4" t="s">
        <v>579</v>
      </c>
      <c r="B40" s="5" t="n">
        <v>29506</v>
      </c>
    </row>
    <row r="41" spans="1:4">
      <c r="A41" s="4" t="s">
        <v>580</v>
      </c>
      <c r="B41" s="5" t="n">
        <v>29448</v>
      </c>
    </row>
    <row r="42" spans="1:4">
      <c r="A42" s="4" t="s">
        <v>588</v>
      </c>
    </row>
    <row r="43" spans="1:4">
      <c r="A43" s="3" t="s">
        <v>577</v>
      </c>
    </row>
    <row r="44" spans="1:4">
      <c r="A44" s="4" t="s">
        <v>578</v>
      </c>
      <c r="C44" s="6" t="n">
        <v>4</v>
      </c>
    </row>
    <row r="45" spans="1:4">
      <c r="A45" s="4" t="s">
        <v>579</v>
      </c>
      <c r="C45" s="5" t="n">
        <v>12374</v>
      </c>
    </row>
    <row r="46" spans="1:4">
      <c r="A46" s="4" t="s">
        <v>580</v>
      </c>
      <c r="C46" s="5" t="n">
        <v>12373</v>
      </c>
    </row>
    <row r="47" spans="1:4">
      <c r="A47" s="4" t="s">
        <v>589</v>
      </c>
    </row>
    <row r="48" spans="1:4">
      <c r="A48" s="3" t="s">
        <v>577</v>
      </c>
    </row>
    <row r="49" spans="1:4">
      <c r="A49" s="4" t="s">
        <v>578</v>
      </c>
      <c r="B49" s="6" t="n">
        <v>5</v>
      </c>
    </row>
    <row r="50" spans="1:4">
      <c r="A50" s="4" t="s">
        <v>579</v>
      </c>
      <c r="B50" s="5" t="n">
        <v>23564</v>
      </c>
    </row>
    <row r="51" spans="1:4">
      <c r="A51" s="4" t="s">
        <v>580</v>
      </c>
      <c r="B51" s="5" t="n">
        <v>23547</v>
      </c>
    </row>
    <row r="52" spans="1:4">
      <c r="A52" s="4" t="s">
        <v>590</v>
      </c>
    </row>
    <row r="53" spans="1:4">
      <c r="A53" s="3" t="s">
        <v>577</v>
      </c>
    </row>
    <row r="54" spans="1:4">
      <c r="A54" s="4" t="s">
        <v>578</v>
      </c>
      <c r="B54" s="6" t="n">
        <v>7</v>
      </c>
    </row>
    <row r="55" spans="1:4">
      <c r="A55" s="4" t="s">
        <v>579</v>
      </c>
      <c r="B55" s="5" t="n">
        <v>173466</v>
      </c>
    </row>
    <row r="56" spans="1:4">
      <c r="A56" s="4" t="s">
        <v>580</v>
      </c>
      <c r="B56" s="5" t="n">
        <v>173129</v>
      </c>
    </row>
    <row r="57" spans="1:4">
      <c r="A57" s="4" t="s">
        <v>591</v>
      </c>
    </row>
    <row r="58" spans="1:4">
      <c r="A58" s="3" t="s">
        <v>577</v>
      </c>
    </row>
    <row r="59" spans="1:4">
      <c r="A59" s="4" t="s">
        <v>578</v>
      </c>
      <c r="B59" s="6" t="n">
        <v>1</v>
      </c>
    </row>
    <row r="60" spans="1:4">
      <c r="A60" s="4" t="s">
        <v>592</v>
      </c>
      <c r="B60" s="4" t="s">
        <v>593</v>
      </c>
    </row>
    <row r="61" spans="1:4">
      <c r="A61" s="4" t="s">
        <v>594</v>
      </c>
      <c r="B61" s="5" t="n">
        <v>134750</v>
      </c>
    </row>
    <row r="62" spans="1:4">
      <c r="A62" s="4" t="s">
        <v>579</v>
      </c>
      <c r="B62" s="6" t="n">
        <v>134078</v>
      </c>
    </row>
    <row r="63" spans="1:4">
      <c r="A63" s="4" t="s">
        <v>580</v>
      </c>
      <c r="B63" s="5" t="n">
        <v>134076</v>
      </c>
    </row>
    <row r="64" spans="1:4">
      <c r="A64" s="4" t="s">
        <v>588</v>
      </c>
    </row>
    <row r="65" spans="1:4">
      <c r="A65" s="3" t="s">
        <v>577</v>
      </c>
    </row>
    <row r="66" spans="1:4">
      <c r="A66" s="4" t="s">
        <v>578</v>
      </c>
      <c r="C66" s="6" t="n">
        <v>95</v>
      </c>
    </row>
    <row r="67" spans="1:4">
      <c r="A67" s="4" t="s">
        <v>579</v>
      </c>
      <c r="C67" s="5" t="n">
        <v>2135498</v>
      </c>
    </row>
    <row r="68" spans="1:4">
      <c r="A68" s="4" t="s">
        <v>580</v>
      </c>
      <c r="C68" s="5" t="n">
        <v>2114910</v>
      </c>
    </row>
    <row r="69" spans="1:4">
      <c r="A69" s="4" t="s">
        <v>595</v>
      </c>
    </row>
    <row r="70" spans="1:4">
      <c r="A70" s="3" t="s">
        <v>577</v>
      </c>
    </row>
    <row r="71" spans="1:4">
      <c r="A71" s="4" t="s">
        <v>596</v>
      </c>
      <c r="B71" s="4" t="s">
        <v>597</v>
      </c>
    </row>
    <row r="72" spans="1:4">
      <c r="A72" s="4" t="s">
        <v>598</v>
      </c>
    </row>
    <row r="73" spans="1:4">
      <c r="A73" s="3" t="s">
        <v>577</v>
      </c>
    </row>
    <row r="74" spans="1:4">
      <c r="A74" s="4" t="s">
        <v>578</v>
      </c>
      <c r="B74" s="6" t="n">
        <v>16</v>
      </c>
    </row>
    <row r="75" spans="1:4">
      <c r="A75" s="4" t="s">
        <v>592</v>
      </c>
      <c r="C75" s="4" t="s">
        <v>599</v>
      </c>
    </row>
    <row r="76" spans="1:4">
      <c r="A76" s="4" t="s">
        <v>594</v>
      </c>
      <c r="B76" s="5" t="n">
        <v>228394</v>
      </c>
    </row>
    <row r="77" spans="1:4">
      <c r="A77" s="4" t="s">
        <v>579</v>
      </c>
      <c r="B77" s="6" t="n">
        <v>227887</v>
      </c>
    </row>
    <row r="78" spans="1:4">
      <c r="A78" s="4" t="s">
        <v>580</v>
      </c>
      <c r="B78" s="5" t="n">
        <v>228090</v>
      </c>
    </row>
    <row r="79" spans="1:4">
      <c r="A79" s="4" t="s">
        <v>600</v>
      </c>
    </row>
    <row r="80" spans="1:4">
      <c r="A80" s="3" t="s">
        <v>577</v>
      </c>
    </row>
    <row r="81" spans="1:4">
      <c r="A81" s="4" t="s">
        <v>596</v>
      </c>
      <c r="B81" s="4" t="s">
        <v>601</v>
      </c>
    </row>
    <row r="82" spans="1:4">
      <c r="A82" s="4" t="s">
        <v>602</v>
      </c>
    </row>
    <row r="83" spans="1:4">
      <c r="A83" s="3" t="s">
        <v>577</v>
      </c>
    </row>
    <row r="84" spans="1:4">
      <c r="A84" s="4" t="s">
        <v>578</v>
      </c>
      <c r="B84" s="6" t="n">
        <v>11</v>
      </c>
    </row>
    <row r="85" spans="1:4">
      <c r="A85" s="4" t="s">
        <v>592</v>
      </c>
      <c r="C85" s="4" t="s">
        <v>603</v>
      </c>
    </row>
    <row r="86" spans="1:4">
      <c r="A86" s="4" t="s">
        <v>594</v>
      </c>
      <c r="B86" s="5" t="n">
        <v>240761</v>
      </c>
    </row>
    <row r="87" spans="1:4">
      <c r="A87" s="4" t="s">
        <v>579</v>
      </c>
      <c r="B87" s="6" t="n">
        <v>238437</v>
      </c>
    </row>
    <row r="88" spans="1:4">
      <c r="A88" s="4" t="s">
        <v>580</v>
      </c>
      <c r="B88" s="5" t="n">
        <v>238518</v>
      </c>
    </row>
    <row r="89" spans="1:4">
      <c r="A89" s="4" t="s">
        <v>604</v>
      </c>
    </row>
    <row r="90" spans="1:4">
      <c r="A90" s="3" t="s">
        <v>577</v>
      </c>
    </row>
    <row r="91" spans="1:4">
      <c r="A91" s="4" t="s">
        <v>596</v>
      </c>
      <c r="B91" s="4" t="s">
        <v>605</v>
      </c>
    </row>
    <row r="92" spans="1:4">
      <c r="A92" s="4" t="s">
        <v>606</v>
      </c>
    </row>
    <row r="93" spans="1:4">
      <c r="A93" s="3" t="s">
        <v>577</v>
      </c>
    </row>
    <row r="94" spans="1:4">
      <c r="A94" s="4" t="s">
        <v>578</v>
      </c>
      <c r="C94" s="6" t="n">
        <v>2</v>
      </c>
    </row>
    <row r="95" spans="1:4">
      <c r="A95" s="4" t="s">
        <v>592</v>
      </c>
      <c r="C95" s="4" t="s">
        <v>607</v>
      </c>
    </row>
    <row r="96" spans="1:4">
      <c r="A96" s="4" t="s">
        <v>594</v>
      </c>
      <c r="C96" s="5" t="n">
        <v>166793</v>
      </c>
    </row>
    <row r="97" spans="1:4">
      <c r="A97" s="4" t="s">
        <v>579</v>
      </c>
      <c r="C97" s="6" t="n">
        <v>80892</v>
      </c>
    </row>
    <row r="98" spans="1:4">
      <c r="A98" s="4" t="s">
        <v>580</v>
      </c>
      <c r="C98" s="5" t="n">
        <v>81875</v>
      </c>
    </row>
    <row r="99" spans="1:4">
      <c r="A99" s="4" t="s">
        <v>608</v>
      </c>
    </row>
    <row r="100" spans="1:4">
      <c r="A100" s="3" t="s">
        <v>577</v>
      </c>
    </row>
    <row r="101" spans="1:4">
      <c r="A101" s="4" t="s">
        <v>578</v>
      </c>
      <c r="B101" s="6" t="n">
        <v>3</v>
      </c>
    </row>
    <row r="102" spans="1:4">
      <c r="A102" s="4" t="s">
        <v>592</v>
      </c>
      <c r="B102" s="4" t="s">
        <v>609</v>
      </c>
    </row>
    <row r="103" spans="1:4">
      <c r="A103" s="4" t="s">
        <v>594</v>
      </c>
      <c r="B103" s="5" t="n">
        <v>208817</v>
      </c>
    </row>
    <row r="104" spans="1:4">
      <c r="A104" s="4" t="s">
        <v>579</v>
      </c>
      <c r="B104" s="6" t="n">
        <v>106629</v>
      </c>
    </row>
    <row r="105" spans="1:4">
      <c r="A105" s="4" t="s">
        <v>580</v>
      </c>
      <c r="B105" s="5" t="n">
        <v>115161</v>
      </c>
    </row>
    <row r="106" spans="1:4">
      <c r="A106" s="4" t="s">
        <v>610</v>
      </c>
    </row>
    <row r="107" spans="1:4">
      <c r="A107" s="3" t="s">
        <v>577</v>
      </c>
    </row>
    <row r="108" spans="1:4">
      <c r="A108" s="4" t="s">
        <v>578</v>
      </c>
      <c r="B108" s="6" t="n">
        <v>1</v>
      </c>
    </row>
    <row r="109" spans="1:4">
      <c r="A109" s="4" t="s">
        <v>592</v>
      </c>
      <c r="B109" s="4" t="s">
        <v>611</v>
      </c>
    </row>
    <row r="110" spans="1:4">
      <c r="A110" s="4" t="s">
        <v>594</v>
      </c>
      <c r="B110" s="5" t="n">
        <v>42024</v>
      </c>
    </row>
    <row r="111" spans="1:4">
      <c r="A111" s="4" t="s">
        <v>579</v>
      </c>
      <c r="B111" s="6" t="n">
        <v>11724</v>
      </c>
    </row>
    <row r="112" spans="1:4">
      <c r="A112" s="4" t="s">
        <v>580</v>
      </c>
      <c r="B112" s="5" t="n">
        <v>11713</v>
      </c>
    </row>
    <row r="113" spans="1:4">
      <c r="A113" s="4" t="s">
        <v>612</v>
      </c>
    </row>
    <row r="114" spans="1:4">
      <c r="A114" s="3" t="s">
        <v>577</v>
      </c>
    </row>
    <row r="115" spans="1:4">
      <c r="A115" s="4" t="s">
        <v>578</v>
      </c>
      <c r="C115" s="6" t="n">
        <v>7</v>
      </c>
    </row>
    <row r="116" spans="1:4">
      <c r="A116" s="4" t="s">
        <v>592</v>
      </c>
      <c r="D116" s="4" t="s">
        <v>613</v>
      </c>
    </row>
    <row r="117" spans="1:4">
      <c r="A117" s="4" t="s">
        <v>594</v>
      </c>
      <c r="C117" s="5" t="n">
        <v>35442</v>
      </c>
    </row>
    <row r="118" spans="1:4">
      <c r="A118" s="4" t="s">
        <v>579</v>
      </c>
      <c r="C118" s="6" t="n">
        <v>34876</v>
      </c>
    </row>
    <row r="119" spans="1:4">
      <c r="A119" s="4" t="s">
        <v>580</v>
      </c>
      <c r="C119" s="5" t="n">
        <v>34951</v>
      </c>
    </row>
    <row r="120" spans="1:4">
      <c r="A120" s="4" t="s">
        <v>614</v>
      </c>
    </row>
    <row r="121" spans="1:4">
      <c r="A121" s="3" t="s">
        <v>577</v>
      </c>
    </row>
    <row r="122" spans="1:4">
      <c r="A122" s="4" t="s">
        <v>596</v>
      </c>
      <c r="B122" s="4" t="s">
        <v>615</v>
      </c>
    </row>
    <row r="123" spans="1:4">
      <c r="A123" s="4" t="s">
        <v>616</v>
      </c>
    </row>
    <row r="124" spans="1:4">
      <c r="A124" s="3" t="s">
        <v>577</v>
      </c>
    </row>
    <row r="125" spans="1:4">
      <c r="A125" s="4" t="s">
        <v>596</v>
      </c>
      <c r="C125" s="4" t="s">
        <v>617</v>
      </c>
    </row>
    <row r="126" spans="1:4">
      <c r="A126" s="4" t="s">
        <v>618</v>
      </c>
    </row>
    <row r="127" spans="1:4">
      <c r="A127" s="3" t="s">
        <v>577</v>
      </c>
    </row>
    <row r="128" spans="1:4">
      <c r="A128" s="4" t="s">
        <v>578</v>
      </c>
      <c r="B128" s="6" t="n">
        <v>1</v>
      </c>
    </row>
    <row r="129" spans="1:4">
      <c r="A129" s="4" t="s">
        <v>592</v>
      </c>
      <c r="B129" s="4" t="s">
        <v>619</v>
      </c>
    </row>
    <row r="130" spans="1:4">
      <c r="A130" s="4" t="s">
        <v>594</v>
      </c>
      <c r="B130" s="5" t="n">
        <v>47132</v>
      </c>
    </row>
    <row r="131" spans="1:4">
      <c r="A131" s="4" t="s">
        <v>579</v>
      </c>
      <c r="B131" s="6" t="n">
        <v>46186</v>
      </c>
    </row>
    <row r="132" spans="1:4">
      <c r="A132" s="4" t="s">
        <v>580</v>
      </c>
      <c r="B132" s="5" t="n">
        <v>46234</v>
      </c>
    </row>
    <row r="133" spans="1:4">
      <c r="A133" s="4" t="s">
        <v>620</v>
      </c>
    </row>
    <row r="134" spans="1:4">
      <c r="A134" s="3" t="s">
        <v>577</v>
      </c>
    </row>
    <row r="135" spans="1:4">
      <c r="A135" s="4" t="s">
        <v>596</v>
      </c>
      <c r="B135" s="4" t="s">
        <v>621</v>
      </c>
    </row>
    <row r="136" spans="1:4">
      <c r="A136" s="4" t="s">
        <v>622</v>
      </c>
    </row>
    <row r="137" spans="1:4">
      <c r="A137" s="3" t="s">
        <v>577</v>
      </c>
    </row>
    <row r="138" spans="1:4">
      <c r="A138" s="4" t="s">
        <v>578</v>
      </c>
      <c r="B138" s="6" t="n">
        <v>9</v>
      </c>
    </row>
    <row r="139" spans="1:4">
      <c r="A139" s="4" t="s">
        <v>592</v>
      </c>
      <c r="D139" s="4" t="s">
        <v>623</v>
      </c>
    </row>
    <row r="140" spans="1:4">
      <c r="A140" s="4" t="s">
        <v>594</v>
      </c>
      <c r="B140" s="5" t="n">
        <v>318881</v>
      </c>
    </row>
    <row r="141" spans="1:4">
      <c r="A141" s="4" t="s">
        <v>579</v>
      </c>
      <c r="B141" s="6" t="n">
        <v>318117</v>
      </c>
    </row>
    <row r="142" spans="1:4">
      <c r="A142" s="4" t="s">
        <v>580</v>
      </c>
      <c r="B142" s="5" t="n">
        <v>319227</v>
      </c>
    </row>
    <row r="143" spans="1:4">
      <c r="A143" s="4" t="s">
        <v>624</v>
      </c>
    </row>
    <row r="144" spans="1:4">
      <c r="A144" s="3" t="s">
        <v>577</v>
      </c>
    </row>
    <row r="145" spans="1:4">
      <c r="A145" s="4" t="s">
        <v>596</v>
      </c>
      <c r="B145" s="4" t="s">
        <v>625</v>
      </c>
    </row>
    <row r="146" spans="1:4">
      <c r="A146" s="4" t="s">
        <v>626</v>
      </c>
    </row>
    <row r="147" spans="1:4">
      <c r="A147" s="3" t="s">
        <v>577</v>
      </c>
    </row>
    <row r="148" spans="1:4">
      <c r="A148" s="4" t="s">
        <v>578</v>
      </c>
      <c r="C148" s="6" t="n">
        <v>1</v>
      </c>
    </row>
    <row r="149" spans="1:4">
      <c r="A149" s="4" t="s">
        <v>592</v>
      </c>
      <c r="C149" s="4" t="s">
        <v>627</v>
      </c>
    </row>
    <row r="150" spans="1:4">
      <c r="A150" s="4" t="s">
        <v>594</v>
      </c>
      <c r="C150" s="5" t="n">
        <v>194399</v>
      </c>
    </row>
    <row r="151" spans="1:4">
      <c r="A151" s="4" t="s">
        <v>579</v>
      </c>
      <c r="C151" s="6" t="n">
        <v>1001</v>
      </c>
    </row>
    <row r="152" spans="1:4">
      <c r="A152" s="4" t="s">
        <v>580</v>
      </c>
      <c r="C152" s="5" t="n">
        <v>1001</v>
      </c>
    </row>
    <row r="153" spans="1:4">
      <c r="A153" s="4" t="s">
        <v>628</v>
      </c>
    </row>
    <row r="154" spans="1:4">
      <c r="A154" s="3" t="s">
        <v>577</v>
      </c>
    </row>
    <row r="155" spans="1:4">
      <c r="A155" s="4" t="s">
        <v>578</v>
      </c>
      <c r="B155" s="6" t="n">
        <v>1</v>
      </c>
    </row>
    <row r="156" spans="1:4">
      <c r="A156" s="4" t="s">
        <v>592</v>
      </c>
      <c r="B156" s="4" t="s">
        <v>629</v>
      </c>
    </row>
    <row r="157" spans="1:4">
      <c r="A157" s="4" t="s">
        <v>594</v>
      </c>
      <c r="B157" s="5" t="n">
        <v>194399</v>
      </c>
    </row>
    <row r="158" spans="1:4">
      <c r="A158" s="4" t="s">
        <v>579</v>
      </c>
      <c r="B158" s="6" t="n">
        <v>914</v>
      </c>
    </row>
    <row r="159" spans="1:4">
      <c r="A159" s="4" t="s">
        <v>580</v>
      </c>
      <c r="B159" s="5" t="n">
        <v>913</v>
      </c>
    </row>
    <row r="160" spans="1:4">
      <c r="A160" s="4" t="s">
        <v>630</v>
      </c>
    </row>
    <row r="161" spans="1:4">
      <c r="A161" s="3" t="s">
        <v>577</v>
      </c>
    </row>
    <row r="162" spans="1:4">
      <c r="A162" s="4" t="s">
        <v>596</v>
      </c>
      <c r="C162" s="4" t="s">
        <v>631</v>
      </c>
    </row>
    <row r="163" spans="1:4">
      <c r="A163" s="4" t="s">
        <v>632</v>
      </c>
    </row>
    <row r="164" spans="1:4">
      <c r="A164" s="3" t="s">
        <v>577</v>
      </c>
    </row>
    <row r="165" spans="1:4">
      <c r="A165" s="4" t="s">
        <v>596</v>
      </c>
      <c r="B165" s="4" t="s">
        <v>631</v>
      </c>
    </row>
    <row r="166" spans="1:4">
      <c r="A166" s="4" t="s">
        <v>633</v>
      </c>
    </row>
    <row r="167" spans="1:4">
      <c r="A167" s="3" t="s">
        <v>577</v>
      </c>
    </row>
    <row r="168" spans="1:4">
      <c r="A168" s="4" t="s">
        <v>578</v>
      </c>
      <c r="C168" s="6" t="n">
        <v>3</v>
      </c>
    </row>
    <row r="169" spans="1:4">
      <c r="A169" s="4" t="s">
        <v>592</v>
      </c>
      <c r="D169" s="4" t="s">
        <v>634</v>
      </c>
    </row>
    <row r="170" spans="1:4">
      <c r="A170" s="4" t="s">
        <v>594</v>
      </c>
      <c r="C170" s="5" t="n">
        <v>89165</v>
      </c>
    </row>
    <row r="171" spans="1:4">
      <c r="A171" s="4" t="s">
        <v>579</v>
      </c>
      <c r="C171" s="6" t="n">
        <v>89184</v>
      </c>
    </row>
    <row r="172" spans="1:4">
      <c r="A172" s="4" t="s">
        <v>580</v>
      </c>
      <c r="C172" s="5" t="n">
        <v>88358</v>
      </c>
    </row>
    <row r="173" spans="1:4">
      <c r="A173" s="4" t="s">
        <v>635</v>
      </c>
    </row>
    <row r="174" spans="1:4">
      <c r="A174" s="3" t="s">
        <v>577</v>
      </c>
    </row>
    <row r="175" spans="1:4">
      <c r="A175" s="4" t="s">
        <v>596</v>
      </c>
      <c r="C175" s="4" t="s">
        <v>636</v>
      </c>
    </row>
    <row r="176" spans="1:4">
      <c r="A176" s="4" t="s">
        <v>637</v>
      </c>
    </row>
    <row r="177" spans="1:4">
      <c r="A177" s="3" t="s">
        <v>577</v>
      </c>
    </row>
    <row r="178" spans="1:4">
      <c r="A178" s="4" t="s">
        <v>578</v>
      </c>
      <c r="B178" s="6" t="n">
        <v>1</v>
      </c>
    </row>
    <row r="179" spans="1:4">
      <c r="A179" s="4" t="s">
        <v>592</v>
      </c>
      <c r="D179" s="4" t="s">
        <v>638</v>
      </c>
    </row>
    <row r="180" spans="1:4">
      <c r="A180" s="4" t="s">
        <v>594</v>
      </c>
      <c r="B180" s="5" t="n">
        <v>8257</v>
      </c>
    </row>
    <row r="181" spans="1:4">
      <c r="A181" s="4" t="s">
        <v>579</v>
      </c>
      <c r="B181" s="6" t="n">
        <v>8332</v>
      </c>
    </row>
    <row r="182" spans="1:4">
      <c r="A182" s="4" t="s">
        <v>580</v>
      </c>
      <c r="B182" s="5" t="n">
        <v>8277</v>
      </c>
    </row>
    <row r="183" spans="1:4">
      <c r="A183" s="4" t="s">
        <v>639</v>
      </c>
    </row>
    <row r="184" spans="1:4">
      <c r="A184" s="3" t="s">
        <v>577</v>
      </c>
    </row>
    <row r="185" spans="1:4">
      <c r="A185" s="4" t="s">
        <v>596</v>
      </c>
      <c r="B185" s="4" t="s">
        <v>640</v>
      </c>
    </row>
    <row r="186" spans="1:4">
      <c r="A186" s="4" t="s">
        <v>641</v>
      </c>
    </row>
    <row r="187" spans="1:4">
      <c r="A187" s="3" t="s">
        <v>577</v>
      </c>
    </row>
    <row r="188" spans="1:4">
      <c r="A188" s="4" t="s">
        <v>578</v>
      </c>
      <c r="B188" s="6" t="n">
        <v>43</v>
      </c>
    </row>
    <row r="189" spans="1:4">
      <c r="A189" s="4" t="s">
        <v>592</v>
      </c>
      <c r="B189" s="4" t="s">
        <v>642</v>
      </c>
    </row>
    <row r="190" spans="1:4">
      <c r="A190" s="4" t="s">
        <v>594</v>
      </c>
      <c r="B190" s="5" t="n">
        <v>996720</v>
      </c>
    </row>
    <row r="191" spans="1:4">
      <c r="A191" s="4" t="s">
        <v>579</v>
      </c>
      <c r="B191" s="6" t="n">
        <v>994189</v>
      </c>
    </row>
    <row r="192" spans="1:4">
      <c r="A192" s="4" t="s">
        <v>580</v>
      </c>
      <c r="B192" s="5" t="n">
        <v>997022</v>
      </c>
    </row>
    <row r="193" spans="1:4">
      <c r="A193" s="4" t="s">
        <v>643</v>
      </c>
    </row>
    <row r="194" spans="1:4">
      <c r="A194" s="3" t="s">
        <v>577</v>
      </c>
    </row>
    <row r="195" spans="1:4">
      <c r="A195" s="4" t="s">
        <v>596</v>
      </c>
      <c r="B195" s="4" t="s">
        <v>644</v>
      </c>
    </row>
    <row r="196" spans="1:4">
      <c r="A196" s="4" t="s">
        <v>645</v>
      </c>
    </row>
    <row r="197" spans="1:4">
      <c r="A197" s="3" t="s">
        <v>577</v>
      </c>
    </row>
    <row r="198" spans="1:4">
      <c r="A198" s="4" t="s">
        <v>578</v>
      </c>
      <c r="B198" s="6" t="n">
        <v>8</v>
      </c>
    </row>
    <row r="199" spans="1:4">
      <c r="A199" s="4" t="s">
        <v>592</v>
      </c>
      <c r="C199" s="4" t="s">
        <v>646</v>
      </c>
    </row>
    <row r="200" spans="1:4">
      <c r="A200" s="4" t="s">
        <v>594</v>
      </c>
      <c r="B200" s="5" t="n">
        <v>221986</v>
      </c>
    </row>
    <row r="201" spans="1:4">
      <c r="A201" s="4" t="s">
        <v>579</v>
      </c>
      <c r="B201" s="6" t="n">
        <v>220757</v>
      </c>
    </row>
    <row r="202" spans="1:4">
      <c r="A202" s="4" t="s">
        <v>580</v>
      </c>
      <c r="B202" s="5" t="n">
        <v>230006</v>
      </c>
    </row>
    <row r="203" spans="1:4">
      <c r="A203" s="4" t="s">
        <v>647</v>
      </c>
    </row>
    <row r="204" spans="1:4">
      <c r="A204" s="3" t="s">
        <v>577</v>
      </c>
    </row>
    <row r="205" spans="1:4">
      <c r="A205" s="4" t="s">
        <v>596</v>
      </c>
      <c r="B205" s="4" t="s">
        <v>648</v>
      </c>
    </row>
    <row r="206" spans="1:4">
      <c r="A206" s="4" t="s">
        <v>649</v>
      </c>
    </row>
    <row r="207" spans="1:4">
      <c r="A207" s="3" t="s">
        <v>577</v>
      </c>
    </row>
    <row r="208" spans="1:4">
      <c r="A208" s="4" t="s">
        <v>578</v>
      </c>
      <c r="B208" s="6" t="n">
        <v>11</v>
      </c>
    </row>
    <row r="209" spans="1:4">
      <c r="A209" s="4" t="s">
        <v>592</v>
      </c>
      <c r="B209" s="4" t="s">
        <v>650</v>
      </c>
    </row>
    <row r="210" spans="1:4">
      <c r="A210" s="4" t="s">
        <v>594</v>
      </c>
      <c r="B210" s="5" t="n">
        <v>297379</v>
      </c>
    </row>
    <row r="211" spans="1:4">
      <c r="A211" s="4" t="s">
        <v>579</v>
      </c>
      <c r="B211" s="6" t="n">
        <v>283944</v>
      </c>
    </row>
    <row r="212" spans="1:4">
      <c r="A212" s="4" t="s">
        <v>580</v>
      </c>
      <c r="B212" s="5" t="n">
        <v>282977</v>
      </c>
    </row>
    <row r="213" spans="1:4">
      <c r="A213" s="4" t="s">
        <v>651</v>
      </c>
    </row>
    <row r="214" spans="1:4">
      <c r="A214" s="3" t="s">
        <v>577</v>
      </c>
    </row>
    <row r="215" spans="1:4">
      <c r="A215" s="4" t="s">
        <v>596</v>
      </c>
      <c r="B215" s="4" t="s">
        <v>652</v>
      </c>
    </row>
    <row r="216" spans="1:4">
      <c r="A216" s="4" t="s">
        <v>653</v>
      </c>
    </row>
    <row r="217" spans="1:4">
      <c r="A217" s="3" t="s">
        <v>577</v>
      </c>
    </row>
    <row r="218" spans="1:4">
      <c r="A218" s="4" t="s">
        <v>578</v>
      </c>
      <c r="B218" s="6" t="n">
        <v>1</v>
      </c>
    </row>
    <row r="219" spans="1:4">
      <c r="A219" s="4" t="s">
        <v>592</v>
      </c>
      <c r="B219" s="4" t="s">
        <v>654</v>
      </c>
    </row>
    <row r="220" spans="1:4">
      <c r="A220" s="4" t="s">
        <v>594</v>
      </c>
      <c r="B220" s="5" t="n">
        <v>27273</v>
      </c>
    </row>
    <row r="221" spans="1:4">
      <c r="A221" s="4" t="s">
        <v>579</v>
      </c>
      <c r="B221" s="6" t="n">
        <v>20590</v>
      </c>
    </row>
    <row r="222" spans="1:4">
      <c r="A222" s="4" t="s">
        <v>580</v>
      </c>
      <c r="B222" s="5" t="n">
        <v>20866</v>
      </c>
    </row>
    <row r="223" spans="1:4">
      <c r="A223" s="4" t="s">
        <v>655</v>
      </c>
    </row>
    <row r="224" spans="1:4">
      <c r="A224" s="3" t="s">
        <v>577</v>
      </c>
    </row>
    <row r="225" spans="1:4">
      <c r="A225" s="4" t="s">
        <v>578</v>
      </c>
      <c r="B225" s="6" t="n">
        <v>8</v>
      </c>
    </row>
    <row r="226" spans="1:4">
      <c r="A226" s="4" t="s">
        <v>592</v>
      </c>
      <c r="B226" s="4" t="s">
        <v>656</v>
      </c>
    </row>
    <row r="227" spans="1:4">
      <c r="A227" s="4" t="s">
        <v>594</v>
      </c>
      <c r="B227" s="5" t="n">
        <v>25528</v>
      </c>
    </row>
    <row r="228" spans="1:4">
      <c r="A228" s="4" t="s">
        <v>579</v>
      </c>
      <c r="B228" s="6" t="n">
        <v>25534</v>
      </c>
    </row>
    <row r="229" spans="1:4">
      <c r="A229" s="4" t="s">
        <v>580</v>
      </c>
      <c r="B229" s="5" t="n">
        <v>25482</v>
      </c>
    </row>
    <row r="230" spans="1:4">
      <c r="A230" s="4" t="s">
        <v>657</v>
      </c>
    </row>
    <row r="231" spans="1:4">
      <c r="A231" s="3" t="s">
        <v>577</v>
      </c>
    </row>
    <row r="232" spans="1:4">
      <c r="A232" s="4" t="s">
        <v>596</v>
      </c>
      <c r="B232" s="4" t="s">
        <v>658</v>
      </c>
    </row>
    <row r="233" spans="1:4">
      <c r="A233" s="4" t="s">
        <v>659</v>
      </c>
    </row>
    <row r="234" spans="1:4">
      <c r="A234" s="3" t="s">
        <v>577</v>
      </c>
    </row>
    <row r="235" spans="1:4">
      <c r="A235" s="4" t="s">
        <v>578</v>
      </c>
      <c r="B235" s="6" t="n">
        <v>1</v>
      </c>
    </row>
    <row r="236" spans="1:4">
      <c r="A236" s="4" t="s">
        <v>592</v>
      </c>
      <c r="B236" s="4" t="s">
        <v>660</v>
      </c>
    </row>
    <row r="237" spans="1:4">
      <c r="A237" s="4" t="s">
        <v>594</v>
      </c>
      <c r="B237" s="5" t="n">
        <v>54155</v>
      </c>
    </row>
    <row r="238" spans="1:4">
      <c r="A238" s="4" t="s">
        <v>579</v>
      </c>
      <c r="B238" s="6" t="n">
        <v>53916</v>
      </c>
    </row>
    <row r="239" spans="1:4">
      <c r="A239" s="4" t="s">
        <v>580</v>
      </c>
      <c r="B239" s="5" t="n">
        <v>54290</v>
      </c>
    </row>
    <row r="240" spans="1:4">
      <c r="A240" s="4" t="s">
        <v>661</v>
      </c>
    </row>
    <row r="241" spans="1:4">
      <c r="A241" s="3" t="s">
        <v>577</v>
      </c>
    </row>
    <row r="242" spans="1:4">
      <c r="A242" s="4" t="s">
        <v>596</v>
      </c>
      <c r="B242" s="4" t="s">
        <v>662</v>
      </c>
    </row>
    <row r="243" spans="1:4">
      <c r="A243" s="4" t="s">
        <v>663</v>
      </c>
    </row>
    <row r="244" spans="1:4">
      <c r="A244" s="3" t="s">
        <v>577</v>
      </c>
    </row>
    <row r="245" spans="1:4">
      <c r="A245" s="4" t="s">
        <v>578</v>
      </c>
      <c r="C245" s="6" t="n">
        <v>38</v>
      </c>
    </row>
    <row r="246" spans="1:4">
      <c r="A246" s="4" t="s">
        <v>592</v>
      </c>
      <c r="C246" s="4" t="s">
        <v>664</v>
      </c>
    </row>
    <row r="247" spans="1:4">
      <c r="A247" s="4" t="s">
        <v>594</v>
      </c>
      <c r="C247" s="5" t="n">
        <v>941240</v>
      </c>
    </row>
    <row r="248" spans="1:4">
      <c r="A248" s="4" t="s">
        <v>579</v>
      </c>
      <c r="C248" s="6" t="n">
        <v>939742</v>
      </c>
    </row>
    <row r="249" spans="1:4">
      <c r="A249" s="4" t="s">
        <v>580</v>
      </c>
      <c r="C249" s="5" t="n">
        <v>930411</v>
      </c>
    </row>
    <row r="250" spans="1:4">
      <c r="A250" s="4" t="s">
        <v>665</v>
      </c>
    </row>
    <row r="251" spans="1:4">
      <c r="A251" s="3" t="s">
        <v>577</v>
      </c>
    </row>
    <row r="252" spans="1:4">
      <c r="A252" s="4" t="s">
        <v>596</v>
      </c>
      <c r="C252" s="4" t="s">
        <v>666</v>
      </c>
    </row>
    <row r="253" spans="1:4">
      <c r="A253" s="4" t="s">
        <v>667</v>
      </c>
    </row>
    <row r="254" spans="1:4">
      <c r="A254" s="3" t="s">
        <v>577</v>
      </c>
    </row>
    <row r="255" spans="1:4">
      <c r="A255" s="4" t="s">
        <v>578</v>
      </c>
      <c r="C255" s="6" t="n">
        <v>1</v>
      </c>
    </row>
    <row r="256" spans="1:4">
      <c r="A256" s="4" t="s">
        <v>592</v>
      </c>
      <c r="C256" s="4" t="s">
        <v>668</v>
      </c>
    </row>
    <row r="257" spans="1:4">
      <c r="A257" s="4" t="s">
        <v>594</v>
      </c>
      <c r="C257" s="5" t="n">
        <v>52652</v>
      </c>
    </row>
    <row r="258" spans="1:4">
      <c r="A258" s="4" t="s">
        <v>579</v>
      </c>
      <c r="C258" s="6" t="n">
        <v>52652</v>
      </c>
    </row>
    <row r="259" spans="1:4">
      <c r="A259" s="4" t="s">
        <v>580</v>
      </c>
      <c r="C259" s="5" t="n">
        <v>50755</v>
      </c>
    </row>
    <row r="260" spans="1:4">
      <c r="A260" s="4" t="s">
        <v>669</v>
      </c>
    </row>
    <row r="261" spans="1:4">
      <c r="A261" s="3" t="s">
        <v>577</v>
      </c>
    </row>
    <row r="262" spans="1:4">
      <c r="A262" s="4" t="s">
        <v>596</v>
      </c>
      <c r="C262" s="4" t="s">
        <v>670</v>
      </c>
    </row>
    <row r="263" spans="1:4">
      <c r="A263" s="4" t="s">
        <v>671</v>
      </c>
    </row>
    <row r="264" spans="1:4">
      <c r="A264" s="3" t="s">
        <v>577</v>
      </c>
    </row>
    <row r="265" spans="1:4">
      <c r="A265" s="4" t="s">
        <v>578</v>
      </c>
      <c r="B265" s="6" t="n">
        <v>23</v>
      </c>
    </row>
    <row r="266" spans="1:4">
      <c r="A266" s="4" t="s">
        <v>592</v>
      </c>
      <c r="B266" s="4" t="s">
        <v>672</v>
      </c>
    </row>
    <row r="267" spans="1:4">
      <c r="A267" s="4" t="s">
        <v>594</v>
      </c>
      <c r="B267" s="5" t="n">
        <v>608775</v>
      </c>
    </row>
    <row r="268" spans="1:4">
      <c r="A268" s="4" t="s">
        <v>579</v>
      </c>
      <c r="B268" s="6" t="n">
        <v>607367</v>
      </c>
    </row>
    <row r="269" spans="1:4">
      <c r="A269" s="4" t="s">
        <v>580</v>
      </c>
      <c r="B269" s="5" t="n">
        <v>608826</v>
      </c>
    </row>
    <row r="270" spans="1:4">
      <c r="A270" s="4" t="s">
        <v>673</v>
      </c>
    </row>
    <row r="271" spans="1:4">
      <c r="A271" s="3" t="s">
        <v>577</v>
      </c>
    </row>
    <row r="272" spans="1:4">
      <c r="A272" s="4" t="s">
        <v>596</v>
      </c>
      <c r="B272" s="4" t="s">
        <v>674</v>
      </c>
    </row>
    <row r="273" spans="1:4">
      <c r="A273" s="4" t="s">
        <v>675</v>
      </c>
    </row>
    <row r="274" spans="1:4">
      <c r="A274" s="3" t="s">
        <v>577</v>
      </c>
    </row>
    <row r="275" spans="1:4">
      <c r="A275" s="4" t="s">
        <v>578</v>
      </c>
      <c r="B275" s="6" t="n">
        <v>4</v>
      </c>
    </row>
    <row r="276" spans="1:4">
      <c r="A276" s="4" t="s">
        <v>592</v>
      </c>
      <c r="C276" s="4" t="s">
        <v>676</v>
      </c>
    </row>
    <row r="277" spans="1:4">
      <c r="A277" s="4" t="s">
        <v>594</v>
      </c>
      <c r="B277" s="5" t="n">
        <v>54316</v>
      </c>
    </row>
    <row r="278" spans="1:4">
      <c r="A278" s="4" t="s">
        <v>579</v>
      </c>
      <c r="B278" s="6" t="n">
        <v>55739</v>
      </c>
    </row>
    <row r="279" spans="1:4">
      <c r="A279" s="4" t="s">
        <v>580</v>
      </c>
      <c r="B279" s="5" t="n">
        <v>58105</v>
      </c>
    </row>
    <row r="280" spans="1:4">
      <c r="A280" s="4" t="s">
        <v>677</v>
      </c>
    </row>
    <row r="281" spans="1:4">
      <c r="A281" s="3" t="s">
        <v>577</v>
      </c>
    </row>
    <row r="282" spans="1:4">
      <c r="A282" s="4" t="s">
        <v>596</v>
      </c>
      <c r="B282" s="4" t="s">
        <v>678</v>
      </c>
    </row>
    <row r="283" spans="1:4">
      <c r="A283" s="4" t="s">
        <v>679</v>
      </c>
    </row>
    <row r="284" spans="1:4">
      <c r="A284" s="3" t="s">
        <v>577</v>
      </c>
    </row>
    <row r="285" spans="1:4">
      <c r="A285" s="4" t="s">
        <v>578</v>
      </c>
      <c r="B285" s="6" t="n">
        <v>7</v>
      </c>
    </row>
    <row r="286" spans="1:4">
      <c r="A286" s="4" t="s">
        <v>592</v>
      </c>
      <c r="B286" s="4" t="s">
        <v>680</v>
      </c>
    </row>
    <row r="287" spans="1:4">
      <c r="A287" s="4" t="s">
        <v>594</v>
      </c>
      <c r="B287" s="5" t="n">
        <v>169039</v>
      </c>
    </row>
    <row r="288" spans="1:4">
      <c r="A288" s="4" t="s">
        <v>579</v>
      </c>
      <c r="B288" s="6" t="n">
        <v>166167</v>
      </c>
    </row>
    <row r="289" spans="1:4">
      <c r="A289" s="4" t="s">
        <v>580</v>
      </c>
      <c r="B289" s="5" t="n">
        <v>166085</v>
      </c>
    </row>
    <row r="290" spans="1:4">
      <c r="A290" s="4" t="s">
        <v>681</v>
      </c>
    </row>
    <row r="291" spans="1:4">
      <c r="A291" s="3" t="s">
        <v>577</v>
      </c>
    </row>
    <row r="292" spans="1:4">
      <c r="A292" s="4" t="s">
        <v>596</v>
      </c>
      <c r="B292" s="4" t="s">
        <v>682</v>
      </c>
    </row>
    <row r="293" spans="1:4">
      <c r="A293" s="4" t="s">
        <v>683</v>
      </c>
    </row>
    <row r="294" spans="1:4">
      <c r="A294" s="3" t="s">
        <v>577</v>
      </c>
    </row>
    <row r="295" spans="1:4">
      <c r="A295" s="4" t="s">
        <v>578</v>
      </c>
      <c r="B295" s="6" t="n">
        <v>1</v>
      </c>
    </row>
    <row r="296" spans="1:4">
      <c r="A296" s="4" t="s">
        <v>592</v>
      </c>
      <c r="B296" s="4" t="s">
        <v>684</v>
      </c>
    </row>
    <row r="297" spans="1:4">
      <c r="A297" s="4" t="s">
        <v>594</v>
      </c>
      <c r="B297" s="5" t="n">
        <v>3787</v>
      </c>
    </row>
    <row r="298" spans="1:4">
      <c r="A298" s="4" t="s">
        <v>579</v>
      </c>
      <c r="B298" s="6" t="n">
        <v>3972</v>
      </c>
    </row>
    <row r="299" spans="1:4">
      <c r="A299" s="4" t="s">
        <v>580</v>
      </c>
      <c r="B299" s="5" t="n">
        <v>3966</v>
      </c>
    </row>
    <row r="300" spans="1:4">
      <c r="A300" s="4" t="s">
        <v>685</v>
      </c>
    </row>
    <row r="301" spans="1:4">
      <c r="A301" s="3" t="s">
        <v>577</v>
      </c>
    </row>
    <row r="302" spans="1:4">
      <c r="A302" s="4" t="s">
        <v>596</v>
      </c>
      <c r="B302" s="4" t="s">
        <v>686</v>
      </c>
    </row>
    <row r="303" spans="1:4">
      <c r="A303" s="4" t="s">
        <v>687</v>
      </c>
    </row>
    <row r="304" spans="1:4">
      <c r="A304" s="3" t="s">
        <v>577</v>
      </c>
    </row>
    <row r="305" spans="1:4">
      <c r="A305" s="4" t="s">
        <v>578</v>
      </c>
      <c r="B305" s="6" t="n">
        <v>5</v>
      </c>
    </row>
    <row r="306" spans="1:4">
      <c r="A306" s="4" t="s">
        <v>592</v>
      </c>
      <c r="B306" s="4" t="s">
        <v>688</v>
      </c>
    </row>
    <row r="307" spans="1:4">
      <c r="A307" s="4" t="s">
        <v>594</v>
      </c>
      <c r="B307" s="5" t="n">
        <v>73952</v>
      </c>
    </row>
    <row r="308" spans="1:4">
      <c r="A308" s="4" t="s">
        <v>579</v>
      </c>
      <c r="B308" s="6" t="n">
        <v>73364</v>
      </c>
    </row>
    <row r="309" spans="1:4">
      <c r="A309" s="4" t="s">
        <v>580</v>
      </c>
      <c r="B309" s="5" t="n">
        <v>72605</v>
      </c>
    </row>
    <row r="310" spans="1:4">
      <c r="A310" s="4" t="s">
        <v>689</v>
      </c>
    </row>
    <row r="311" spans="1:4">
      <c r="A311" s="3" t="s">
        <v>577</v>
      </c>
    </row>
    <row r="312" spans="1:4">
      <c r="A312" s="4" t="s">
        <v>596</v>
      </c>
      <c r="B312" s="4" t="s">
        <v>690</v>
      </c>
    </row>
    <row r="313" spans="1:4">
      <c r="A313" s="4" t="s">
        <v>691</v>
      </c>
    </row>
    <row r="314" spans="1:4">
      <c r="A314" s="3" t="s">
        <v>577</v>
      </c>
    </row>
    <row r="315" spans="1:4">
      <c r="A315" s="4" t="s">
        <v>578</v>
      </c>
      <c r="C315" s="6" t="n">
        <v>21</v>
      </c>
    </row>
    <row r="316" spans="1:4">
      <c r="A316" s="4" t="s">
        <v>592</v>
      </c>
      <c r="D316" s="4" t="s">
        <v>692</v>
      </c>
    </row>
    <row r="317" spans="1:4">
      <c r="A317" s="4" t="s">
        <v>594</v>
      </c>
      <c r="C317" s="5" t="n">
        <v>496383</v>
      </c>
    </row>
    <row r="318" spans="1:4">
      <c r="A318" s="4" t="s">
        <v>579</v>
      </c>
      <c r="C318" s="6" t="n">
        <v>495095</v>
      </c>
    </row>
    <row r="319" spans="1:4">
      <c r="A319" s="4" t="s">
        <v>580</v>
      </c>
      <c r="C319" s="5" t="n">
        <v>490019</v>
      </c>
    </row>
    <row r="320" spans="1:4">
      <c r="A320" s="4" t="s">
        <v>693</v>
      </c>
    </row>
    <row r="321" spans="1:4">
      <c r="A321" s="3" t="s">
        <v>577</v>
      </c>
    </row>
    <row r="322" spans="1:4">
      <c r="A322" s="4" t="s">
        <v>596</v>
      </c>
      <c r="C322" s="4" t="s">
        <v>694</v>
      </c>
    </row>
    <row r="323" spans="1:4">
      <c r="A323" s="4" t="s">
        <v>695</v>
      </c>
    </row>
    <row r="324" spans="1:4">
      <c r="A324" s="3" t="s">
        <v>577</v>
      </c>
    </row>
    <row r="325" spans="1:4">
      <c r="A325" s="4" t="s">
        <v>578</v>
      </c>
      <c r="B325" s="6" t="n">
        <v>30</v>
      </c>
    </row>
    <row r="326" spans="1:4">
      <c r="A326" s="4" t="s">
        <v>592</v>
      </c>
      <c r="B326" s="4" t="s">
        <v>696</v>
      </c>
    </row>
    <row r="327" spans="1:4">
      <c r="A327" s="4" t="s">
        <v>594</v>
      </c>
      <c r="B327" s="5" t="n">
        <v>746053</v>
      </c>
    </row>
    <row r="328" spans="1:4">
      <c r="A328" s="4" t="s">
        <v>579</v>
      </c>
      <c r="B328" s="6" t="n">
        <v>743664</v>
      </c>
    </row>
    <row r="329" spans="1:4">
      <c r="A329" s="4" t="s">
        <v>580</v>
      </c>
      <c r="B329" s="5" t="n">
        <v>745510</v>
      </c>
    </row>
    <row r="330" spans="1:4">
      <c r="A330" s="4" t="s">
        <v>697</v>
      </c>
    </row>
    <row r="331" spans="1:4">
      <c r="A331" s="3" t="s">
        <v>577</v>
      </c>
    </row>
    <row r="332" spans="1:4">
      <c r="A332" s="4" t="s">
        <v>596</v>
      </c>
      <c r="B332" s="4" t="s">
        <v>698</v>
      </c>
    </row>
    <row r="333" spans="1:4">
      <c r="A333" s="4" t="s">
        <v>699</v>
      </c>
    </row>
    <row r="334" spans="1:4">
      <c r="A334" s="3" t="s">
        <v>577</v>
      </c>
    </row>
    <row r="335" spans="1:4">
      <c r="A335" s="4" t="s">
        <v>578</v>
      </c>
      <c r="C335" s="6" t="n">
        <v>26</v>
      </c>
    </row>
    <row r="336" spans="1:4">
      <c r="A336" s="4" t="s">
        <v>592</v>
      </c>
      <c r="C336" s="4" t="s">
        <v>700</v>
      </c>
    </row>
    <row r="337" spans="1:4">
      <c r="A337" s="4" t="s">
        <v>594</v>
      </c>
      <c r="C337" s="5" t="n">
        <v>578771</v>
      </c>
    </row>
    <row r="338" spans="1:4">
      <c r="A338" s="4" t="s">
        <v>579</v>
      </c>
      <c r="C338" s="6" t="n">
        <v>576601</v>
      </c>
    </row>
    <row r="339" spans="1:4">
      <c r="A339" s="4" t="s">
        <v>580</v>
      </c>
      <c r="C339" s="5" t="n">
        <v>571171</v>
      </c>
    </row>
    <row r="340" spans="1:4">
      <c r="A340" s="4" t="s">
        <v>701</v>
      </c>
    </row>
    <row r="341" spans="1:4">
      <c r="A341" s="3" t="s">
        <v>577</v>
      </c>
    </row>
    <row r="342" spans="1:4">
      <c r="A342" s="4" t="s">
        <v>596</v>
      </c>
      <c r="C342" s="4" t="s">
        <v>702</v>
      </c>
    </row>
    <row r="343" spans="1:4">
      <c r="A343" s="4" t="s">
        <v>703</v>
      </c>
    </row>
    <row r="344" spans="1:4">
      <c r="A344" s="3" t="s">
        <v>577</v>
      </c>
    </row>
    <row r="345" spans="1:4">
      <c r="A345" s="4" t="s">
        <v>578</v>
      </c>
      <c r="B345" s="6" t="n">
        <v>14</v>
      </c>
    </row>
    <row r="346" spans="1:4">
      <c r="A346" s="4" t="s">
        <v>592</v>
      </c>
      <c r="C346" s="4" t="s">
        <v>704</v>
      </c>
    </row>
    <row r="347" spans="1:4">
      <c r="A347" s="4" t="s">
        <v>594</v>
      </c>
      <c r="B347" s="5" t="n">
        <v>143559</v>
      </c>
    </row>
    <row r="348" spans="1:4">
      <c r="A348" s="4" t="s">
        <v>579</v>
      </c>
      <c r="B348" s="6" t="n">
        <v>140855</v>
      </c>
    </row>
    <row r="349" spans="1:4">
      <c r="A349" s="4" t="s">
        <v>580</v>
      </c>
      <c r="B349" s="5" t="n">
        <v>144390</v>
      </c>
    </row>
    <row r="350" spans="1:4">
      <c r="A350" s="4" t="s">
        <v>705</v>
      </c>
    </row>
    <row r="351" spans="1:4">
      <c r="A351" s="3" t="s">
        <v>577</v>
      </c>
    </row>
    <row r="352" spans="1:4">
      <c r="A352" s="4" t="s">
        <v>596</v>
      </c>
      <c r="B352" s="4" t="s">
        <v>658</v>
      </c>
    </row>
    <row r="353" spans="1:4">
      <c r="A353" s="4" t="s">
        <v>706</v>
      </c>
    </row>
    <row r="354" spans="1:4">
      <c r="A354" s="3" t="s">
        <v>577</v>
      </c>
    </row>
    <row r="355" spans="1:4">
      <c r="A355" s="4" t="s">
        <v>578</v>
      </c>
      <c r="C355" s="6" t="n">
        <v>1</v>
      </c>
    </row>
    <row r="356" spans="1:4">
      <c r="A356" s="4" t="s">
        <v>592</v>
      </c>
      <c r="C356" s="4" t="s">
        <v>707</v>
      </c>
    </row>
    <row r="357" spans="1:4">
      <c r="A357" s="4" t="s">
        <v>594</v>
      </c>
      <c r="C357" s="5" t="n">
        <v>225802</v>
      </c>
    </row>
    <row r="358" spans="1:4">
      <c r="A358" s="4" t="s">
        <v>579</v>
      </c>
      <c r="C358" s="6" t="n">
        <v>1414</v>
      </c>
    </row>
    <row r="359" spans="1:4">
      <c r="A359" s="4" t="s">
        <v>580</v>
      </c>
      <c r="C359" s="5" t="n">
        <v>1415</v>
      </c>
    </row>
    <row r="360" spans="1:4">
      <c r="A360" s="4" t="s">
        <v>708</v>
      </c>
    </row>
    <row r="361" spans="1:4">
      <c r="A361" s="3" t="s">
        <v>577</v>
      </c>
    </row>
    <row r="362" spans="1:4">
      <c r="A362" s="4" t="s">
        <v>578</v>
      </c>
      <c r="B362" s="6" t="n">
        <v>1</v>
      </c>
    </row>
    <row r="363" spans="1:4">
      <c r="A363" s="4" t="s">
        <v>592</v>
      </c>
      <c r="B363" s="4" t="s">
        <v>709</v>
      </c>
    </row>
    <row r="364" spans="1:4">
      <c r="A364" s="4" t="s">
        <v>594</v>
      </c>
      <c r="B364" s="5" t="n">
        <v>225803</v>
      </c>
    </row>
    <row r="365" spans="1:4">
      <c r="A365" s="4" t="s">
        <v>579</v>
      </c>
      <c r="B365" s="6" t="n">
        <v>1372</v>
      </c>
    </row>
    <row r="366" spans="1:4">
      <c r="A366" s="4" t="s">
        <v>580</v>
      </c>
      <c r="B366" s="5" t="n">
        <v>1371</v>
      </c>
    </row>
    <row r="367" spans="1:4">
      <c r="A367" s="4" t="s">
        <v>710</v>
      </c>
    </row>
    <row r="368" spans="1:4">
      <c r="A368" s="3" t="s">
        <v>577</v>
      </c>
    </row>
    <row r="369" spans="1:4">
      <c r="A369" s="4" t="s">
        <v>596</v>
      </c>
      <c r="C369" s="4" t="s">
        <v>631</v>
      </c>
    </row>
    <row r="370" spans="1:4">
      <c r="A370" s="4" t="s">
        <v>711</v>
      </c>
    </row>
    <row r="371" spans="1:4">
      <c r="A371" s="3" t="s">
        <v>577</v>
      </c>
    </row>
    <row r="372" spans="1:4">
      <c r="A372" s="4" t="s">
        <v>596</v>
      </c>
      <c r="B372" s="4" t="s">
        <v>631</v>
      </c>
    </row>
    <row r="373" spans="1:4">
      <c r="A373" s="4" t="s">
        <v>712</v>
      </c>
    </row>
    <row r="374" spans="1:4">
      <c r="A374" s="3" t="s">
        <v>577</v>
      </c>
    </row>
    <row r="375" spans="1:4">
      <c r="A375" s="4" t="s">
        <v>578</v>
      </c>
      <c r="C375" s="6" t="n">
        <v>2</v>
      </c>
    </row>
    <row r="376" spans="1:4">
      <c r="A376" s="4" t="s">
        <v>592</v>
      </c>
      <c r="C376" s="4" t="s">
        <v>713</v>
      </c>
    </row>
    <row r="377" spans="1:4">
      <c r="A377" s="4" t="s">
        <v>594</v>
      </c>
      <c r="C377" s="5" t="n">
        <v>1802581</v>
      </c>
    </row>
    <row r="378" spans="1:4">
      <c r="A378" s="4" t="s">
        <v>579</v>
      </c>
      <c r="C378" s="6" t="n">
        <v>9959</v>
      </c>
    </row>
    <row r="379" spans="1:4">
      <c r="A379" s="4" t="s">
        <v>580</v>
      </c>
      <c r="C379" s="5" t="n">
        <v>9957</v>
      </c>
    </row>
    <row r="380" spans="1:4">
      <c r="A380" s="4" t="s">
        <v>714</v>
      </c>
    </row>
    <row r="381" spans="1:4">
      <c r="A381" s="3" t="s">
        <v>577</v>
      </c>
    </row>
    <row r="382" spans="1:4">
      <c r="A382" s="4" t="s">
        <v>578</v>
      </c>
      <c r="B382" s="6" t="n">
        <v>2</v>
      </c>
    </row>
    <row r="383" spans="1:4">
      <c r="A383" s="4" t="s">
        <v>592</v>
      </c>
      <c r="B383" s="4" t="s">
        <v>715</v>
      </c>
    </row>
    <row r="384" spans="1:4">
      <c r="A384" s="4" t="s">
        <v>594</v>
      </c>
      <c r="B384" s="5" t="n">
        <v>1799254</v>
      </c>
    </row>
    <row r="385" spans="1:4">
      <c r="A385" s="4" t="s">
        <v>579</v>
      </c>
      <c r="B385" s="6" t="n">
        <v>9554</v>
      </c>
    </row>
    <row r="386" spans="1:4">
      <c r="A386" s="4" t="s">
        <v>580</v>
      </c>
      <c r="B386" s="5" t="n">
        <v>9550</v>
      </c>
    </row>
    <row r="387" spans="1:4">
      <c r="A387" s="4" t="s">
        <v>716</v>
      </c>
    </row>
    <row r="388" spans="1:4">
      <c r="A388" s="3" t="s">
        <v>577</v>
      </c>
    </row>
    <row r="389" spans="1:4">
      <c r="A389" s="4" t="s">
        <v>596</v>
      </c>
      <c r="C389" s="4" t="s">
        <v>631</v>
      </c>
    </row>
    <row r="390" spans="1:4">
      <c r="A390" s="4" t="s">
        <v>717</v>
      </c>
    </row>
    <row r="391" spans="1:4">
      <c r="A391" s="3" t="s">
        <v>577</v>
      </c>
    </row>
    <row r="392" spans="1:4">
      <c r="A392" s="4" t="s">
        <v>596</v>
      </c>
      <c r="B392" s="4" t="s">
        <v>6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9"/>
    <col customWidth="1" max="2" min="2" width="13"/>
    <col customWidth="1" max="3" min="3" width="36"/>
    <col customWidth="1" max="4" min="4" width="24"/>
    <col customWidth="1" max="5" min="5" width="45"/>
    <col customWidth="1" max="6" min="6" width="45"/>
    <col customWidth="1" max="7" min="7" width="45"/>
    <col customWidth="1" max="8" min="8" width="45"/>
    <col customWidth="1" max="9" min="9" width="36"/>
    <col customWidth="1" max="10" min="10" width="58"/>
    <col customWidth="1" max="11" min="11" width="36"/>
    <col customWidth="1" max="12" min="12" width="70"/>
    <col customWidth="1" max="13" min="13" width="64"/>
  </cols>
  <sheetData>
    <row r="1" spans="1:13">
      <c r="A1" s="1" t="s">
        <v>126</v>
      </c>
      <c r="B1" s="2" t="s">
        <v>127</v>
      </c>
      <c r="C1" s="2" t="s">
        <v>128</v>
      </c>
      <c r="D1" s="2" t="s">
        <v>60</v>
      </c>
      <c r="E1" s="2" t="s">
        <v>129</v>
      </c>
      <c r="F1" s="2" t="s">
        <v>130</v>
      </c>
      <c r="G1" s="2" t="s">
        <v>131</v>
      </c>
      <c r="H1" s="2" t="s">
        <v>132</v>
      </c>
      <c r="I1" s="2" t="s">
        <v>133</v>
      </c>
      <c r="J1" s="2" t="s">
        <v>134</v>
      </c>
      <c r="K1" s="2" t="s">
        <v>135</v>
      </c>
      <c r="L1" s="2" t="s">
        <v>136</v>
      </c>
      <c r="M1" s="2" t="s">
        <v>137</v>
      </c>
    </row>
    <row r="2" spans="1:13">
      <c r="A2" s="4" t="s">
        <v>138</v>
      </c>
      <c r="B2" s="5" t="n">
        <v>85</v>
      </c>
      <c r="I2" s="5" t="n">
        <v>200</v>
      </c>
      <c r="J2" s="5" t="n">
        <v>-115</v>
      </c>
      <c r="K2" s="5" t="n">
        <v>85</v>
      </c>
    </row>
    <row r="3" spans="1:13">
      <c r="A3" s="4" t="s">
        <v>139</v>
      </c>
      <c r="B3" s="6" t="n">
        <v>1725955</v>
      </c>
      <c r="E3" s="5" t="n">
        <v>1283</v>
      </c>
      <c r="F3" s="5" t="n">
        <v>302</v>
      </c>
      <c r="G3" s="5" t="n">
        <v>56</v>
      </c>
      <c r="H3" s="5" t="n">
        <v>40</v>
      </c>
      <c r="I3" s="6" t="n">
        <v>1724274</v>
      </c>
      <c r="K3" s="6" t="n">
        <v>1725955</v>
      </c>
    </row>
    <row r="4" spans="1:13">
      <c r="A4" s="4" t="s">
        <v>140</v>
      </c>
      <c r="B4" s="6" t="n">
        <v>-132691</v>
      </c>
      <c r="I4" s="6" t="n">
        <v>-132691</v>
      </c>
      <c r="K4" s="6" t="n">
        <v>-132691</v>
      </c>
    </row>
    <row r="5" spans="1:13">
      <c r="A5" s="4" t="s">
        <v>141</v>
      </c>
      <c r="B5" s="6" t="n">
        <v>25527</v>
      </c>
      <c r="E5" s="6" t="n">
        <v>18</v>
      </c>
      <c r="F5" s="6" t="n">
        <v>6</v>
      </c>
      <c r="I5" s="6" t="n">
        <v>25503</v>
      </c>
      <c r="K5" s="6" t="n">
        <v>25527</v>
      </c>
    </row>
    <row r="6" spans="1:13">
      <c r="A6" s="4" t="s">
        <v>142</v>
      </c>
      <c r="B6" s="6" t="n">
        <v>-669</v>
      </c>
      <c r="F6" s="6" t="n">
        <v>-1</v>
      </c>
      <c r="I6" s="6" t="n">
        <v>-668</v>
      </c>
      <c r="K6" s="6" t="n">
        <v>-669</v>
      </c>
    </row>
    <row r="7" spans="1:13">
      <c r="A7" s="4" t="s">
        <v>143</v>
      </c>
      <c r="B7" s="6" t="n">
        <v>102</v>
      </c>
      <c r="I7" s="6" t="n">
        <v>102</v>
      </c>
      <c r="K7" s="6" t="n">
        <v>102</v>
      </c>
    </row>
    <row r="8" spans="1:13">
      <c r="A8" s="4" t="s">
        <v>117</v>
      </c>
      <c r="B8" s="6" t="n">
        <v>-87550</v>
      </c>
      <c r="J8" s="6" t="n">
        <v>-86258</v>
      </c>
      <c r="K8" s="6" t="n">
        <v>-86258</v>
      </c>
      <c r="L8" s="5" t="n">
        <v>-1292</v>
      </c>
    </row>
    <row r="9" spans="1:13">
      <c r="A9" s="4" t="s">
        <v>144</v>
      </c>
      <c r="B9" s="6" t="n">
        <v>-46260</v>
      </c>
      <c r="J9" s="6" t="n">
        <v>-46260</v>
      </c>
      <c r="K9" s="6" t="n">
        <v>-46260</v>
      </c>
    </row>
    <row r="10" spans="1:13">
      <c r="A10" s="4" t="s">
        <v>145</v>
      </c>
      <c r="B10" s="6" t="n">
        <v>25336</v>
      </c>
      <c r="L10" s="6" t="n">
        <v>25336</v>
      </c>
    </row>
    <row r="11" spans="1:13">
      <c r="A11" s="4" t="s">
        <v>146</v>
      </c>
      <c r="B11" s="6" t="n">
        <v>-196</v>
      </c>
      <c r="L11" s="6" t="n">
        <v>-196</v>
      </c>
    </row>
    <row r="12" spans="1:13">
      <c r="A12" s="4" t="s">
        <v>147</v>
      </c>
      <c r="B12" s="6" t="n">
        <v>1509639</v>
      </c>
      <c r="E12" s="6" t="n">
        <v>1301</v>
      </c>
      <c r="F12" s="6" t="n">
        <v>307</v>
      </c>
      <c r="G12" s="6" t="n">
        <v>56</v>
      </c>
      <c r="H12" s="6" t="n">
        <v>40</v>
      </c>
      <c r="I12" s="6" t="n">
        <v>1616720</v>
      </c>
      <c r="J12" s="6" t="n">
        <v>-132633</v>
      </c>
      <c r="K12" s="6" t="n">
        <v>1485791</v>
      </c>
      <c r="L12" s="6" t="n">
        <v>23848</v>
      </c>
    </row>
    <row r="13" spans="1:13">
      <c r="A13" s="4" t="s">
        <v>139</v>
      </c>
      <c r="B13" s="6" t="n">
        <v>2848663</v>
      </c>
      <c r="E13" s="6" t="n">
        <v>1428</v>
      </c>
      <c r="F13" s="6" t="n">
        <v>778</v>
      </c>
      <c r="G13" s="6" t="n">
        <v>174</v>
      </c>
      <c r="H13" s="6" t="n">
        <v>261</v>
      </c>
      <c r="I13" s="6" t="n">
        <v>2846022</v>
      </c>
      <c r="K13" s="6" t="n">
        <v>2848663</v>
      </c>
    </row>
    <row r="14" spans="1:13">
      <c r="A14" s="4" t="s">
        <v>140</v>
      </c>
      <c r="B14" s="6" t="n">
        <v>-178833</v>
      </c>
      <c r="I14" s="6" t="n">
        <v>-178833</v>
      </c>
      <c r="K14" s="6" t="n">
        <v>-178833</v>
      </c>
    </row>
    <row r="15" spans="1:13">
      <c r="A15" s="4" t="s">
        <v>141</v>
      </c>
      <c r="B15" s="6" t="n">
        <v>101985</v>
      </c>
      <c r="E15" s="6" t="n">
        <v>63</v>
      </c>
      <c r="F15" s="6" t="n">
        <v>24</v>
      </c>
      <c r="G15" s="6" t="n">
        <v>4</v>
      </c>
      <c r="H15" s="6" t="n">
        <v>4</v>
      </c>
      <c r="I15" s="6" t="n">
        <v>101890</v>
      </c>
      <c r="K15" s="6" t="n">
        <v>101985</v>
      </c>
    </row>
    <row r="16" spans="1:13">
      <c r="A16" s="4" t="s">
        <v>142</v>
      </c>
      <c r="B16" s="6" t="n">
        <v>-56427</v>
      </c>
      <c r="E16" s="6" t="n">
        <v>-22</v>
      </c>
      <c r="F16" s="6" t="n">
        <v>-28</v>
      </c>
      <c r="G16" s="6" t="n">
        <v>-1</v>
      </c>
      <c r="H16" s="6" t="n">
        <v>-1</v>
      </c>
      <c r="I16" s="6" t="n">
        <v>-56375</v>
      </c>
      <c r="K16" s="6" t="n">
        <v>-56427</v>
      </c>
    </row>
    <row r="17" spans="1:13">
      <c r="A17" s="4" t="s">
        <v>143</v>
      </c>
      <c r="B17" s="6" t="n">
        <v>214</v>
      </c>
      <c r="F17" s="6" t="n">
        <v>2</v>
      </c>
      <c r="I17" s="6" t="n">
        <v>212</v>
      </c>
      <c r="K17" s="6" t="n">
        <v>214</v>
      </c>
    </row>
    <row r="18" spans="1:13">
      <c r="A18" s="4" t="s">
        <v>117</v>
      </c>
      <c r="B18" s="6" t="n">
        <v>-290430</v>
      </c>
      <c r="J18" s="6" t="n">
        <v>-281056</v>
      </c>
      <c r="K18" s="6" t="n">
        <v>-281056</v>
      </c>
      <c r="L18" s="6" t="n">
        <v>-6188</v>
      </c>
      <c r="M18" s="5" t="n">
        <v>-3186</v>
      </c>
    </row>
    <row r="19" spans="1:13">
      <c r="A19" s="4" t="s">
        <v>144</v>
      </c>
      <c r="B19" s="6" t="n">
        <v>-173859</v>
      </c>
      <c r="J19" s="6" t="n">
        <v>-173859</v>
      </c>
      <c r="K19" s="6" t="n">
        <v>-173859</v>
      </c>
    </row>
    <row r="20" spans="1:13">
      <c r="A20" s="4" t="s">
        <v>145</v>
      </c>
      <c r="B20" s="6" t="n">
        <v>147593</v>
      </c>
      <c r="L20" s="6" t="n">
        <v>47615</v>
      </c>
      <c r="M20" s="6" t="n">
        <v>99978</v>
      </c>
    </row>
    <row r="21" spans="1:13">
      <c r="A21" s="4" t="s">
        <v>148</v>
      </c>
      <c r="B21" s="6" t="n">
        <v>12802</v>
      </c>
      <c r="L21" s="6" t="n">
        <v>12802</v>
      </c>
    </row>
    <row r="22" spans="1:13">
      <c r="A22" s="4" t="s">
        <v>146</v>
      </c>
      <c r="B22" s="6" t="n">
        <v>-4201</v>
      </c>
      <c r="L22" s="6" t="n">
        <v>-2485</v>
      </c>
      <c r="M22" s="6" t="n">
        <v>-1716</v>
      </c>
    </row>
    <row r="23" spans="1:13">
      <c r="A23" s="4" t="s">
        <v>149</v>
      </c>
      <c r="B23" s="6" t="n">
        <v>-2192</v>
      </c>
      <c r="C23" s="5" t="n">
        <v>-2200</v>
      </c>
      <c r="I23" s="6" t="n">
        <v>-2192</v>
      </c>
      <c r="K23" s="6" t="n">
        <v>-2192</v>
      </c>
    </row>
    <row r="24" spans="1:13">
      <c r="A24" s="4" t="s">
        <v>150</v>
      </c>
      <c r="B24" s="6" t="n">
        <v>3914954</v>
      </c>
      <c r="E24" s="6" t="n">
        <v>2770</v>
      </c>
      <c r="F24" s="6" t="n">
        <v>1083</v>
      </c>
      <c r="G24" s="6" t="n">
        <v>233</v>
      </c>
      <c r="H24" s="6" t="n">
        <v>304</v>
      </c>
      <c r="I24" s="6" t="n">
        <v>4327444</v>
      </c>
      <c r="J24" s="6" t="n">
        <v>-587548</v>
      </c>
      <c r="K24" s="6" t="n">
        <v>3744286</v>
      </c>
      <c r="L24" s="6" t="n">
        <v>75592</v>
      </c>
      <c r="M24" s="6" t="n">
        <v>95076</v>
      </c>
    </row>
    <row r="25" spans="1:13">
      <c r="A25" s="4" t="s">
        <v>139</v>
      </c>
      <c r="B25" s="6" t="n">
        <v>7709170</v>
      </c>
      <c r="E25" s="6" t="n">
        <v>2485</v>
      </c>
      <c r="F25" s="6" t="n">
        <v>3712</v>
      </c>
      <c r="G25" s="6" t="n">
        <v>167</v>
      </c>
      <c r="H25" s="6" t="n">
        <v>531</v>
      </c>
      <c r="I25" s="6" t="n">
        <v>7702275</v>
      </c>
      <c r="K25" s="6" t="n">
        <v>7709170</v>
      </c>
    </row>
    <row r="26" spans="1:13">
      <c r="A26" s="4" t="s">
        <v>140</v>
      </c>
      <c r="B26" s="6" t="n">
        <v>-315523</v>
      </c>
      <c r="I26" s="6" t="n">
        <v>-315523</v>
      </c>
      <c r="K26" s="6" t="n">
        <v>-315523</v>
      </c>
    </row>
    <row r="27" spans="1:13">
      <c r="A27" s="4" t="s">
        <v>141</v>
      </c>
      <c r="B27" s="6" t="n">
        <v>245335</v>
      </c>
      <c r="E27" s="6" t="n">
        <v>121</v>
      </c>
      <c r="F27" s="6" t="n">
        <v>74</v>
      </c>
      <c r="G27" s="6" t="n">
        <v>9</v>
      </c>
      <c r="H27" s="6" t="n">
        <v>16</v>
      </c>
      <c r="I27" s="6" t="n">
        <v>245115</v>
      </c>
      <c r="K27" s="6" t="n">
        <v>245335</v>
      </c>
    </row>
    <row r="28" spans="1:13">
      <c r="A28" s="4" t="s">
        <v>142</v>
      </c>
      <c r="B28" s="6" t="n">
        <v>-237087</v>
      </c>
      <c r="D28" s="5" t="n">
        <v>-700</v>
      </c>
      <c r="E28" s="6" t="n">
        <v>-68</v>
      </c>
      <c r="F28" s="6" t="n">
        <v>-130</v>
      </c>
      <c r="G28" s="6" t="n">
        <v>-11</v>
      </c>
      <c r="H28" s="6" t="n">
        <v>-4</v>
      </c>
      <c r="I28" s="6" t="n">
        <v>-236156</v>
      </c>
      <c r="K28" s="6" t="n">
        <v>-236369</v>
      </c>
      <c r="M28" s="6" t="n">
        <v>-718</v>
      </c>
    </row>
    <row r="29" spans="1:13">
      <c r="A29" s="4" t="s">
        <v>143</v>
      </c>
      <c r="B29" s="6" t="n">
        <v>2400</v>
      </c>
      <c r="F29" s="6" t="n">
        <v>4</v>
      </c>
      <c r="I29" s="6" t="n">
        <v>396</v>
      </c>
      <c r="K29" s="6" t="n">
        <v>400</v>
      </c>
      <c r="M29" s="6" t="n">
        <v>2000</v>
      </c>
    </row>
    <row r="30" spans="1:13">
      <c r="A30" s="4" t="s">
        <v>117</v>
      </c>
      <c r="B30" s="6" t="n">
        <v>-412580</v>
      </c>
      <c r="J30" s="6" t="n">
        <v>-401771</v>
      </c>
      <c r="K30" s="6" t="n">
        <v>-401771</v>
      </c>
      <c r="L30" s="6" t="n">
        <v>-4416</v>
      </c>
      <c r="M30" s="6" t="n">
        <v>-6393</v>
      </c>
    </row>
    <row r="31" spans="1:13">
      <c r="A31" s="4" t="s">
        <v>144</v>
      </c>
      <c r="B31" s="6" t="n">
        <v>-433566</v>
      </c>
      <c r="J31" s="6" t="n">
        <v>-433566</v>
      </c>
      <c r="K31" s="6" t="n">
        <v>-433566</v>
      </c>
    </row>
    <row r="32" spans="1:13">
      <c r="A32" s="4" t="s">
        <v>145</v>
      </c>
      <c r="B32" s="6" t="n">
        <v>178957</v>
      </c>
      <c r="L32" s="6" t="n">
        <v>109196</v>
      </c>
      <c r="M32" s="6" t="n">
        <v>69761</v>
      </c>
    </row>
    <row r="33" spans="1:13">
      <c r="A33" s="4" t="s">
        <v>146</v>
      </c>
      <c r="B33" s="6" t="n">
        <v>-30582</v>
      </c>
      <c r="L33" s="6" t="n">
        <v>-22577</v>
      </c>
      <c r="M33" s="6" t="n">
        <v>-8005</v>
      </c>
    </row>
    <row r="34" spans="1:13">
      <c r="A34" s="4" t="s">
        <v>149</v>
      </c>
      <c r="B34" s="6" t="n">
        <v>-6830</v>
      </c>
      <c r="C34" s="5" t="n">
        <v>-6800</v>
      </c>
      <c r="I34" s="6" t="n">
        <v>-6830</v>
      </c>
      <c r="K34" s="6" t="n">
        <v>-6830</v>
      </c>
    </row>
    <row r="35" spans="1:13">
      <c r="A35" s="4" t="s">
        <v>151</v>
      </c>
      <c r="B35" s="5" t="n">
        <v>10614648</v>
      </c>
      <c r="E35" s="5" t="n">
        <v>5308</v>
      </c>
      <c r="F35" s="5" t="n">
        <v>4743</v>
      </c>
      <c r="G35" s="5" t="n">
        <v>398</v>
      </c>
      <c r="H35" s="5" t="n">
        <v>847</v>
      </c>
      <c r="I35" s="5" t="n">
        <v>11716721</v>
      </c>
      <c r="J35" s="5" t="n">
        <v>-1422885</v>
      </c>
      <c r="K35" s="5" t="n">
        <v>10305132</v>
      </c>
      <c r="L35" s="5" t="n">
        <v>157795</v>
      </c>
      <c r="M35" s="5" t="n">
        <v>1517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18</v>
      </c>
      <c r="B1" s="2" t="s">
        <v>2</v>
      </c>
    </row>
    <row r="2" spans="1:2">
      <c r="A2" s="4" t="s">
        <v>719</v>
      </c>
    </row>
    <row r="3" spans="1:2">
      <c r="A3" s="3" t="s">
        <v>577</v>
      </c>
    </row>
    <row r="4" spans="1:2">
      <c r="A4" s="4" t="s">
        <v>720</v>
      </c>
      <c r="B4" s="4" t="s">
        <v>7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4</v>
      </c>
      <c r="D2" s="2" t="s">
        <v>101</v>
      </c>
    </row>
    <row r="3" spans="1:4">
      <c r="A3" s="3" t="s">
        <v>577</v>
      </c>
    </row>
    <row r="4" spans="1:4">
      <c r="A4" s="4" t="s">
        <v>579</v>
      </c>
      <c r="B4" s="5" t="n">
        <v>4493288</v>
      </c>
      <c r="C4" s="5" t="n">
        <v>2281416</v>
      </c>
    </row>
    <row r="5" spans="1:4">
      <c r="A5" s="4" t="s">
        <v>723</v>
      </c>
    </row>
    <row r="6" spans="1:4">
      <c r="A6" s="3" t="s">
        <v>577</v>
      </c>
    </row>
    <row r="7" spans="1:4">
      <c r="A7" s="4" t="s">
        <v>579</v>
      </c>
      <c r="B7" s="6" t="n">
        <v>1418056</v>
      </c>
      <c r="C7" s="6" t="n">
        <v>919392</v>
      </c>
    </row>
    <row r="8" spans="1:4">
      <c r="A8" s="4" t="s">
        <v>724</v>
      </c>
      <c r="B8" s="6" t="n">
        <v>52562</v>
      </c>
      <c r="C8" s="6" t="n">
        <v>38581</v>
      </c>
      <c r="D8" s="5" t="n">
        <v>8917</v>
      </c>
    </row>
    <row r="9" spans="1:4">
      <c r="A9" s="4" t="s">
        <v>725</v>
      </c>
    </row>
    <row r="10" spans="1:4">
      <c r="A10" s="3" t="s">
        <v>577</v>
      </c>
    </row>
    <row r="11" spans="1:4">
      <c r="A11" s="4" t="s">
        <v>579</v>
      </c>
      <c r="B11" s="6" t="n">
        <v>155978</v>
      </c>
      <c r="C11" s="6" t="n">
        <v>163404</v>
      </c>
    </row>
    <row r="12" spans="1:4">
      <c r="A12" s="4" t="s">
        <v>724</v>
      </c>
      <c r="B12" s="6" t="n">
        <v>7993</v>
      </c>
      <c r="C12" s="6" t="n">
        <v>5423</v>
      </c>
      <c r="D12" s="6" t="n">
        <v>1310</v>
      </c>
    </row>
    <row r="13" spans="1:4">
      <c r="A13" s="4" t="s">
        <v>726</v>
      </c>
    </row>
    <row r="14" spans="1:4">
      <c r="A14" s="3" t="s">
        <v>577</v>
      </c>
    </row>
    <row r="15" spans="1:4">
      <c r="A15" s="4" t="s">
        <v>579</v>
      </c>
      <c r="B15" s="6" t="n">
        <v>134076</v>
      </c>
    </row>
    <row r="16" spans="1:4">
      <c r="A16" s="4" t="s">
        <v>727</v>
      </c>
    </row>
    <row r="17" spans="1:4">
      <c r="A17" s="3" t="s">
        <v>577</v>
      </c>
    </row>
    <row r="18" spans="1:4">
      <c r="A18" s="4" t="s">
        <v>579</v>
      </c>
      <c r="B18" s="6" t="n">
        <v>1708110</v>
      </c>
      <c r="C18" s="6" t="n">
        <v>1082796</v>
      </c>
    </row>
    <row r="19" spans="1:4">
      <c r="A19" s="4" t="s">
        <v>724</v>
      </c>
      <c r="B19" s="5" t="n">
        <v>60555</v>
      </c>
      <c r="C19" s="5" t="n">
        <v>44004</v>
      </c>
      <c r="D19" s="5" t="n">
        <v>102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28</v>
      </c>
      <c r="B1" s="2" t="s">
        <v>1</v>
      </c>
    </row>
    <row r="2" spans="1:4">
      <c r="B2" s="2" t="s">
        <v>729</v>
      </c>
      <c r="C2" s="2" t="s">
        <v>730</v>
      </c>
      <c r="D2" s="2" t="s">
        <v>731</v>
      </c>
    </row>
    <row r="3" spans="1:4">
      <c r="A3" s="3" t="s">
        <v>732</v>
      </c>
    </row>
    <row r="4" spans="1:4">
      <c r="A4" s="4" t="s">
        <v>733</v>
      </c>
      <c r="B4" s="5" t="n">
        <v>4493288</v>
      </c>
      <c r="C4" s="5" t="n">
        <v>2281416</v>
      </c>
    </row>
    <row r="5" spans="1:4">
      <c r="A5" s="4" t="s">
        <v>734</v>
      </c>
      <c r="B5" s="6" t="n">
        <v>51500</v>
      </c>
      <c r="C5" s="6" t="n">
        <v>-24700</v>
      </c>
      <c r="D5" s="5" t="n">
        <v>2400</v>
      </c>
    </row>
    <row r="6" spans="1:4">
      <c r="A6" s="4" t="s">
        <v>735</v>
      </c>
      <c r="B6" s="6" t="n">
        <v>2100</v>
      </c>
      <c r="C6" s="6" t="n">
        <v>194</v>
      </c>
    </row>
    <row r="7" spans="1:4">
      <c r="A7" s="4" t="s">
        <v>736</v>
      </c>
      <c r="B7" s="5" t="n">
        <v>5200</v>
      </c>
      <c r="C7" s="5" t="n">
        <v>7</v>
      </c>
    </row>
    <row r="8" spans="1:4">
      <c r="A8" s="4" t="s">
        <v>737</v>
      </c>
      <c r="B8" s="6" t="n">
        <v>18</v>
      </c>
      <c r="C8" s="6" t="n">
        <v>1</v>
      </c>
      <c r="D8" s="6" t="n">
        <v>0</v>
      </c>
    </row>
    <row r="9" spans="1:4">
      <c r="A9" s="4" t="s">
        <v>738</v>
      </c>
    </row>
    <row r="10" spans="1:4">
      <c r="A10" s="3" t="s">
        <v>732</v>
      </c>
    </row>
    <row r="11" spans="1:4">
      <c r="A11" s="4" t="s">
        <v>733</v>
      </c>
      <c r="B11" s="5" t="n">
        <v>186800</v>
      </c>
    </row>
    <row r="12" spans="1:4">
      <c r="A12" s="4" t="s">
        <v>739</v>
      </c>
      <c r="B12" s="5" t="n">
        <v>6900</v>
      </c>
      <c r="C12" s="5" t="n">
        <v>700</v>
      </c>
      <c r="D12"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40</v>
      </c>
      <c r="B1" s="2" t="s">
        <v>1</v>
      </c>
    </row>
    <row r="2" spans="1:3">
      <c r="B2" s="2" t="s">
        <v>2</v>
      </c>
      <c r="C2" s="2" t="s">
        <v>64</v>
      </c>
    </row>
    <row r="3" spans="1:3">
      <c r="A3" s="3" t="s">
        <v>741</v>
      </c>
    </row>
    <row r="4" spans="1:3">
      <c r="A4" s="4" t="s">
        <v>742</v>
      </c>
      <c r="B4" s="5" t="n">
        <v>17044428000</v>
      </c>
      <c r="C4" s="5" t="n">
        <v>6885142000</v>
      </c>
    </row>
    <row r="5" spans="1:3">
      <c r="A5" s="4" t="s">
        <v>743</v>
      </c>
      <c r="B5" s="6" t="n">
        <v>10794000</v>
      </c>
      <c r="C5" s="6" t="n">
        <v>1673000</v>
      </c>
    </row>
    <row r="6" spans="1:3">
      <c r="A6" s="4" t="s">
        <v>744</v>
      </c>
      <c r="B6" s="6" t="n">
        <v>-125563000</v>
      </c>
      <c r="C6" s="6" t="n">
        <v>-53546000</v>
      </c>
    </row>
    <row r="7" spans="1:3">
      <c r="A7" s="4" t="s">
        <v>73</v>
      </c>
      <c r="B7" s="5" t="n">
        <v>16929659000</v>
      </c>
      <c r="C7" s="6" t="n">
        <v>6833269000</v>
      </c>
    </row>
    <row r="8" spans="1:3">
      <c r="A8" s="4" t="s">
        <v>745</v>
      </c>
    </row>
    <row r="9" spans="1:3">
      <c r="A9" s="3" t="s">
        <v>741</v>
      </c>
    </row>
    <row r="10" spans="1:3">
      <c r="A10" s="4" t="s">
        <v>746</v>
      </c>
      <c r="B10" s="4" t="s">
        <v>747</v>
      </c>
    </row>
    <row r="11" spans="1:3">
      <c r="A11" s="4" t="s">
        <v>592</v>
      </c>
      <c r="B11" s="4" t="s">
        <v>748</v>
      </c>
    </row>
    <row r="12" spans="1:3">
      <c r="A12" s="4" t="s">
        <v>749</v>
      </c>
    </row>
    <row r="13" spans="1:3">
      <c r="A13" s="3" t="s">
        <v>741</v>
      </c>
    </row>
    <row r="14" spans="1:3">
      <c r="A14" s="4" t="s">
        <v>742</v>
      </c>
      <c r="B14" s="5" t="n">
        <v>12620595000</v>
      </c>
      <c r="C14" s="6" t="n">
        <v>4982326000</v>
      </c>
    </row>
    <row r="15" spans="1:3">
      <c r="A15" s="4" t="s">
        <v>750</v>
      </c>
    </row>
    <row r="16" spans="1:3">
      <c r="A16" s="3" t="s">
        <v>741</v>
      </c>
    </row>
    <row r="17" spans="1:3">
      <c r="A17" s="4" t="s">
        <v>746</v>
      </c>
      <c r="B17" s="4" t="s">
        <v>751</v>
      </c>
    </row>
    <row r="18" spans="1:3">
      <c r="A18" s="4" t="s">
        <v>592</v>
      </c>
      <c r="B18" s="4" t="s">
        <v>752</v>
      </c>
    </row>
    <row r="19" spans="1:3">
      <c r="A19" s="4" t="s">
        <v>753</v>
      </c>
    </row>
    <row r="20" spans="1:3">
      <c r="A20" s="3" t="s">
        <v>741</v>
      </c>
    </row>
    <row r="21" spans="1:3">
      <c r="A21" s="4" t="s">
        <v>742</v>
      </c>
      <c r="B21" s="5" t="n">
        <v>4423833000</v>
      </c>
      <c r="C21" s="6" t="n">
        <v>1902816000</v>
      </c>
    </row>
    <row r="22" spans="1:3">
      <c r="A22" s="4" t="s">
        <v>754</v>
      </c>
    </row>
    <row r="23" spans="1:3">
      <c r="A23" s="3" t="s">
        <v>741</v>
      </c>
    </row>
    <row r="24" spans="1:3">
      <c r="A24" s="4" t="s">
        <v>592</v>
      </c>
      <c r="B24" s="4" t="s">
        <v>755</v>
      </c>
    </row>
    <row r="25" spans="1:3">
      <c r="A25" s="4" t="s">
        <v>756</v>
      </c>
    </row>
    <row r="26" spans="1:3">
      <c r="A26" s="3" t="s">
        <v>741</v>
      </c>
    </row>
    <row r="27" spans="1:3">
      <c r="A27" s="4" t="s">
        <v>746</v>
      </c>
      <c r="B27" s="4" t="s">
        <v>721</v>
      </c>
    </row>
    <row r="28" spans="1:3">
      <c r="A28" s="4" t="s">
        <v>757</v>
      </c>
    </row>
    <row r="29" spans="1:3">
      <c r="A29" s="3" t="s">
        <v>741</v>
      </c>
    </row>
    <row r="30" spans="1:3">
      <c r="A30" s="4" t="s">
        <v>746</v>
      </c>
      <c r="B30" s="4" t="s">
        <v>758</v>
      </c>
    </row>
    <row r="31" spans="1:3">
      <c r="A31" s="4" t="s">
        <v>759</v>
      </c>
    </row>
    <row r="32" spans="1:3">
      <c r="A32" s="3" t="s">
        <v>741</v>
      </c>
    </row>
    <row r="33" spans="1:3">
      <c r="A33" s="4" t="s">
        <v>742</v>
      </c>
      <c r="B33" s="5" t="n">
        <v>12424717000</v>
      </c>
      <c r="C33" s="6" t="n">
        <v>4782326000</v>
      </c>
    </row>
    <row r="34" spans="1:3">
      <c r="A34" s="4" t="s">
        <v>760</v>
      </c>
    </row>
    <row r="35" spans="1:3">
      <c r="A35" s="3" t="s">
        <v>741</v>
      </c>
    </row>
    <row r="36" spans="1:3">
      <c r="A36" s="4" t="s">
        <v>746</v>
      </c>
      <c r="B36" s="4" t="s">
        <v>652</v>
      </c>
    </row>
    <row r="37" spans="1:3">
      <c r="A37" s="4" t="s">
        <v>592</v>
      </c>
      <c r="B37" s="4" t="s">
        <v>761</v>
      </c>
    </row>
    <row r="38" spans="1:3">
      <c r="A38" s="4" t="s">
        <v>762</v>
      </c>
    </row>
    <row r="39" spans="1:3">
      <c r="A39" s="3" t="s">
        <v>741</v>
      </c>
    </row>
    <row r="40" spans="1:3">
      <c r="A40" s="4" t="s">
        <v>742</v>
      </c>
      <c r="B40" s="5" t="n">
        <v>1826435000</v>
      </c>
      <c r="C40" s="6" t="n">
        <v>675116000</v>
      </c>
    </row>
    <row r="41" spans="1:3">
      <c r="A41" s="4" t="s">
        <v>763</v>
      </c>
    </row>
    <row r="42" spans="1:3">
      <c r="A42" s="3" t="s">
        <v>741</v>
      </c>
    </row>
    <row r="43" spans="1:3">
      <c r="A43" s="4" t="s">
        <v>592</v>
      </c>
      <c r="B43" s="4" t="s">
        <v>764</v>
      </c>
    </row>
    <row r="44" spans="1:3">
      <c r="A44" s="4" t="s">
        <v>765</v>
      </c>
    </row>
    <row r="45" spans="1:3">
      <c r="A45" s="3" t="s">
        <v>741</v>
      </c>
    </row>
    <row r="46" spans="1:3">
      <c r="A46" s="4" t="s">
        <v>746</v>
      </c>
      <c r="B46" s="4" t="s">
        <v>766</v>
      </c>
    </row>
    <row r="47" spans="1:3">
      <c r="A47" s="4" t="s">
        <v>767</v>
      </c>
    </row>
    <row r="48" spans="1:3">
      <c r="A48" s="3" t="s">
        <v>741</v>
      </c>
    </row>
    <row r="49" spans="1:3">
      <c r="A49" s="4" t="s">
        <v>742</v>
      </c>
      <c r="B49" s="5" t="n">
        <v>195878000</v>
      </c>
      <c r="C49" s="6" t="n">
        <v>200000000</v>
      </c>
    </row>
    <row r="50" spans="1:3">
      <c r="A50" s="4" t="s">
        <v>768</v>
      </c>
    </row>
    <row r="51" spans="1:3">
      <c r="A51" s="3" t="s">
        <v>741</v>
      </c>
    </row>
    <row r="52" spans="1:3">
      <c r="A52" s="4" t="s">
        <v>746</v>
      </c>
      <c r="B52" s="4" t="s">
        <v>769</v>
      </c>
    </row>
    <row r="53" spans="1:3">
      <c r="A53" s="4" t="s">
        <v>592</v>
      </c>
      <c r="B53" s="4" t="s">
        <v>770</v>
      </c>
    </row>
    <row r="54" spans="1:3">
      <c r="A54" s="4" t="s">
        <v>771</v>
      </c>
    </row>
    <row r="55" spans="1:3">
      <c r="A55" s="3" t="s">
        <v>741</v>
      </c>
    </row>
    <row r="56" spans="1:3">
      <c r="A56" s="4" t="s">
        <v>742</v>
      </c>
      <c r="B56" s="5" t="n">
        <v>1533561000</v>
      </c>
      <c r="C56" s="6" t="n">
        <v>603500000</v>
      </c>
    </row>
    <row r="57" spans="1:3">
      <c r="A57" s="4" t="s">
        <v>772</v>
      </c>
    </row>
    <row r="58" spans="1:3">
      <c r="A58" s="3" t="s">
        <v>741</v>
      </c>
    </row>
    <row r="59" spans="1:3">
      <c r="A59" s="4" t="s">
        <v>592</v>
      </c>
      <c r="B59" s="4" t="s">
        <v>773</v>
      </c>
    </row>
    <row r="60" spans="1:3">
      <c r="A60" s="4" t="s">
        <v>774</v>
      </c>
    </row>
    <row r="61" spans="1:3">
      <c r="A61" s="3" t="s">
        <v>741</v>
      </c>
    </row>
    <row r="62" spans="1:3">
      <c r="A62" s="4" t="s">
        <v>746</v>
      </c>
      <c r="B62" s="4" t="s">
        <v>775</v>
      </c>
    </row>
    <row r="63" spans="1:3">
      <c r="A63" s="4" t="s">
        <v>776</v>
      </c>
    </row>
    <row r="64" spans="1:3">
      <c r="A64" s="3" t="s">
        <v>741</v>
      </c>
    </row>
    <row r="65" spans="1:3">
      <c r="A65" s="4" t="s">
        <v>777</v>
      </c>
      <c r="B65" s="5" t="n">
        <v>2233020000</v>
      </c>
    </row>
    <row r="66" spans="1:3">
      <c r="A66" s="4" t="s">
        <v>742</v>
      </c>
      <c r="B66" s="5" t="n">
        <v>1063837000</v>
      </c>
      <c r="C66" s="5" t="n">
        <v>624200000</v>
      </c>
    </row>
    <row r="67" spans="1:3">
      <c r="A67" s="4" t="s">
        <v>778</v>
      </c>
    </row>
    <row r="68" spans="1:3">
      <c r="A68" s="3" t="s">
        <v>741</v>
      </c>
    </row>
    <row r="69" spans="1:3">
      <c r="A69" s="4" t="s">
        <v>592</v>
      </c>
      <c r="B69" s="4" t="s">
        <v>779</v>
      </c>
    </row>
    <row r="70" spans="1:3">
      <c r="A70" s="4" t="s">
        <v>780</v>
      </c>
    </row>
    <row r="71" spans="1:3">
      <c r="A71" s="3" t="s">
        <v>741</v>
      </c>
    </row>
    <row r="72" spans="1:3">
      <c r="A72" s="4" t="s">
        <v>746</v>
      </c>
      <c r="B72" s="4" t="s">
        <v>7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82</v>
      </c>
      <c r="B1" s="2" t="s">
        <v>2</v>
      </c>
    </row>
    <row r="2" spans="1:2">
      <c r="A2" s="4" t="s">
        <v>756</v>
      </c>
    </row>
    <row r="3" spans="1:2">
      <c r="A3" s="3" t="s">
        <v>741</v>
      </c>
    </row>
    <row r="4" spans="1:2">
      <c r="A4" s="4" t="s">
        <v>783</v>
      </c>
      <c r="B4" s="4" t="s">
        <v>7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4</v>
      </c>
    </row>
    <row r="2" spans="1:3">
      <c r="A2" s="3" t="s">
        <v>231</v>
      </c>
    </row>
    <row r="3" spans="1:3">
      <c r="A3" s="4" t="s">
        <v>568</v>
      </c>
      <c r="B3" s="5" t="n">
        <v>99749</v>
      </c>
    </row>
    <row r="4" spans="1:3">
      <c r="A4" s="4" t="s">
        <v>569</v>
      </c>
      <c r="B4" s="6" t="n">
        <v>49771</v>
      </c>
    </row>
    <row r="5" spans="1:3">
      <c r="A5" s="4" t="s">
        <v>570</v>
      </c>
      <c r="B5" s="6" t="n">
        <v>721116</v>
      </c>
    </row>
    <row r="6" spans="1:3">
      <c r="A6" s="4" t="s">
        <v>571</v>
      </c>
      <c r="B6" s="6" t="n">
        <v>491015</v>
      </c>
    </row>
    <row r="7" spans="1:3">
      <c r="A7" s="4" t="s">
        <v>572</v>
      </c>
      <c r="B7" s="6" t="n">
        <v>3439512</v>
      </c>
    </row>
    <row r="8" spans="1:3">
      <c r="A8" s="4" t="s">
        <v>573</v>
      </c>
      <c r="B8" s="6" t="n">
        <v>12243265</v>
      </c>
    </row>
    <row r="9" spans="1:3">
      <c r="A9" s="4" t="s">
        <v>127</v>
      </c>
      <c r="B9" s="5" t="n">
        <v>17044428</v>
      </c>
      <c r="C9" s="5" t="n">
        <v>68851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5</v>
      </c>
      <c r="B1" s="2" t="s">
        <v>2</v>
      </c>
      <c r="C1" s="2" t="s">
        <v>64</v>
      </c>
    </row>
    <row r="2" spans="1:3">
      <c r="A2" s="3" t="s">
        <v>741</v>
      </c>
    </row>
    <row r="3" spans="1:3">
      <c r="A3" s="4" t="s">
        <v>786</v>
      </c>
      <c r="B3" s="4" t="s">
        <v>787</v>
      </c>
      <c r="C3" s="4" t="s">
        <v>788</v>
      </c>
    </row>
    <row r="4" spans="1:3">
      <c r="A4" s="4" t="s">
        <v>789</v>
      </c>
    </row>
    <row r="5" spans="1:3">
      <c r="A5" s="3" t="s">
        <v>741</v>
      </c>
    </row>
    <row r="6" spans="1:3">
      <c r="A6" s="4" t="s">
        <v>786</v>
      </c>
      <c r="B6" s="4" t="s">
        <v>790</v>
      </c>
      <c r="C6" s="4" t="s">
        <v>791</v>
      </c>
    </row>
    <row r="7" spans="1:3">
      <c r="A7" s="4" t="s">
        <v>792</v>
      </c>
    </row>
    <row r="8" spans="1:3">
      <c r="A8" s="3" t="s">
        <v>741</v>
      </c>
    </row>
    <row r="9" spans="1:3">
      <c r="A9" s="4" t="s">
        <v>793</v>
      </c>
      <c r="B9" s="5" t="n">
        <v>7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4</v>
      </c>
      <c r="B1" s="2" t="s">
        <v>1</v>
      </c>
    </row>
    <row r="2" spans="1:3">
      <c r="B2" s="2" t="s">
        <v>2</v>
      </c>
      <c r="C2" s="2" t="s">
        <v>64</v>
      </c>
    </row>
    <row r="3" spans="1:3">
      <c r="A3" s="3" t="s">
        <v>741</v>
      </c>
    </row>
    <row r="4" spans="1:3">
      <c r="A4" s="4" t="s">
        <v>795</v>
      </c>
      <c r="B4" s="5" t="n">
        <v>3956882</v>
      </c>
      <c r="C4" s="5" t="n">
        <v>2165664</v>
      </c>
    </row>
    <row r="5" spans="1:3">
      <c r="A5" s="4" t="s">
        <v>796</v>
      </c>
      <c r="B5" s="5" t="n">
        <v>3092137</v>
      </c>
      <c r="C5" s="5" t="n">
        <v>1713723</v>
      </c>
    </row>
    <row r="6" spans="1:3">
      <c r="A6" s="4" t="s">
        <v>792</v>
      </c>
    </row>
    <row r="7" spans="1:3">
      <c r="A7" s="3" t="s">
        <v>741</v>
      </c>
    </row>
    <row r="8" spans="1:3">
      <c r="A8" s="4" t="s">
        <v>592</v>
      </c>
      <c r="B8" s="4" t="s">
        <v>797</v>
      </c>
      <c r="C8" s="4" t="s">
        <v>797</v>
      </c>
    </row>
    <row r="9" spans="1:3">
      <c r="A9" s="4" t="s">
        <v>798</v>
      </c>
      <c r="B9" s="4" t="s">
        <v>799</v>
      </c>
      <c r="C9" s="4" t="s">
        <v>800</v>
      </c>
    </row>
    <row r="10" spans="1:3">
      <c r="A10" s="4" t="s">
        <v>795</v>
      </c>
      <c r="B10" s="5" t="n">
        <v>981652</v>
      </c>
      <c r="C10" s="5" t="n">
        <v>989059</v>
      </c>
    </row>
    <row r="11" spans="1:3">
      <c r="A11" s="4" t="s">
        <v>796</v>
      </c>
      <c r="B11" s="5" t="n">
        <v>750000</v>
      </c>
      <c r="C11" s="5" t="n">
        <v>750000</v>
      </c>
    </row>
    <row r="12" spans="1:3">
      <c r="A12" s="4" t="s">
        <v>801</v>
      </c>
      <c r="B12" s="4" t="s">
        <v>802</v>
      </c>
      <c r="C12" s="4" t="s">
        <v>802</v>
      </c>
    </row>
    <row r="13" spans="1:3">
      <c r="A13" s="4" t="s">
        <v>803</v>
      </c>
    </row>
    <row r="14" spans="1:3">
      <c r="A14" s="3" t="s">
        <v>741</v>
      </c>
    </row>
    <row r="15" spans="1:3">
      <c r="A15" s="4" t="s">
        <v>592</v>
      </c>
      <c r="B15" s="4" t="s">
        <v>804</v>
      </c>
      <c r="C15" s="4" t="s">
        <v>805</v>
      </c>
    </row>
    <row r="16" spans="1:3">
      <c r="A16" s="4" t="s">
        <v>798</v>
      </c>
      <c r="B16" s="4" t="s">
        <v>800</v>
      </c>
      <c r="C16" s="4" t="s">
        <v>799</v>
      </c>
    </row>
    <row r="17" spans="1:3">
      <c r="A17" s="4" t="s">
        <v>795</v>
      </c>
      <c r="B17" s="5" t="n">
        <v>266406</v>
      </c>
      <c r="C17" s="5" t="n">
        <v>193372</v>
      </c>
    </row>
    <row r="18" spans="1:3">
      <c r="A18" s="4" t="s">
        <v>796</v>
      </c>
      <c r="B18" s="5" t="n">
        <v>205762</v>
      </c>
      <c r="C18" s="5" t="n">
        <v>154736</v>
      </c>
    </row>
    <row r="19" spans="1:3">
      <c r="A19" s="4" t="s">
        <v>801</v>
      </c>
      <c r="B19" s="4" t="s">
        <v>802</v>
      </c>
      <c r="C19" s="4" t="s">
        <v>802</v>
      </c>
    </row>
    <row r="20" spans="1:3">
      <c r="A20" s="4" t="s">
        <v>806</v>
      </c>
    </row>
    <row r="21" spans="1:3">
      <c r="A21" s="3" t="s">
        <v>741</v>
      </c>
    </row>
    <row r="22" spans="1:3">
      <c r="A22" s="4" t="s">
        <v>592</v>
      </c>
      <c r="B22" s="4" t="s">
        <v>807</v>
      </c>
      <c r="C22" s="4" t="s">
        <v>808</v>
      </c>
    </row>
    <row r="23" spans="1:3">
      <c r="A23" s="4" t="s">
        <v>798</v>
      </c>
      <c r="B23" s="4" t="s">
        <v>800</v>
      </c>
      <c r="C23" s="4" t="s">
        <v>799</v>
      </c>
    </row>
    <row r="24" spans="1:3">
      <c r="A24" s="4" t="s">
        <v>795</v>
      </c>
      <c r="B24" s="5" t="n">
        <v>1980951</v>
      </c>
      <c r="C24" s="5" t="n">
        <v>794917</v>
      </c>
    </row>
    <row r="25" spans="1:3">
      <c r="A25" s="4" t="s">
        <v>796</v>
      </c>
      <c r="B25" s="5" t="n">
        <v>1561642</v>
      </c>
      <c r="C25" s="5" t="n">
        <v>650018</v>
      </c>
    </row>
    <row r="26" spans="1:3">
      <c r="A26" s="4" t="s">
        <v>801</v>
      </c>
      <c r="B26" s="4" t="s">
        <v>802</v>
      </c>
      <c r="C26" s="4" t="s">
        <v>802</v>
      </c>
    </row>
    <row r="27" spans="1:3">
      <c r="A27" s="4" t="s">
        <v>809</v>
      </c>
    </row>
    <row r="28" spans="1:3">
      <c r="A28" s="3" t="s">
        <v>741</v>
      </c>
    </row>
    <row r="29" spans="1:3">
      <c r="A29" s="4" t="s">
        <v>592</v>
      </c>
      <c r="B29" s="4" t="s">
        <v>810</v>
      </c>
      <c r="C29" s="4" t="s">
        <v>811</v>
      </c>
    </row>
    <row r="30" spans="1:3">
      <c r="A30" s="4" t="s">
        <v>798</v>
      </c>
      <c r="B30" s="4" t="s">
        <v>799</v>
      </c>
      <c r="C30" s="4" t="s">
        <v>799</v>
      </c>
    </row>
    <row r="31" spans="1:3">
      <c r="A31" s="4" t="s">
        <v>795</v>
      </c>
      <c r="B31" s="5" t="n">
        <v>636734</v>
      </c>
      <c r="C31" s="5" t="n">
        <v>173050</v>
      </c>
    </row>
    <row r="32" spans="1:3">
      <c r="A32" s="4" t="s">
        <v>796</v>
      </c>
      <c r="B32" s="5" t="n">
        <v>508510</v>
      </c>
      <c r="C32" s="5" t="n">
        <v>146569</v>
      </c>
    </row>
    <row r="33" spans="1:3">
      <c r="A33" s="4" t="s">
        <v>801</v>
      </c>
      <c r="B33" s="4" t="s">
        <v>802</v>
      </c>
      <c r="C33" s="4" t="s">
        <v>802</v>
      </c>
    </row>
    <row r="34" spans="1:3">
      <c r="A34" s="4" t="s">
        <v>812</v>
      </c>
    </row>
    <row r="35" spans="1:3">
      <c r="A35" s="3" t="s">
        <v>741</v>
      </c>
    </row>
    <row r="36" spans="1:3">
      <c r="A36" s="4" t="s">
        <v>592</v>
      </c>
      <c r="B36" s="4" t="s">
        <v>813</v>
      </c>
      <c r="C36" s="4" t="s">
        <v>813</v>
      </c>
    </row>
    <row r="37" spans="1:3">
      <c r="A37" s="4" t="s">
        <v>798</v>
      </c>
      <c r="B37" s="4" t="s">
        <v>799</v>
      </c>
      <c r="C37" s="4" t="s">
        <v>799</v>
      </c>
    </row>
    <row r="38" spans="1:3">
      <c r="A38" s="4" t="s">
        <v>795</v>
      </c>
      <c r="B38" s="5" t="n">
        <v>86332</v>
      </c>
      <c r="C38" s="5" t="n">
        <v>15266</v>
      </c>
    </row>
    <row r="39" spans="1:3">
      <c r="A39" s="4" t="s">
        <v>796</v>
      </c>
      <c r="B39" s="5" t="n">
        <v>62561</v>
      </c>
      <c r="C39" s="5" t="n">
        <v>12400</v>
      </c>
    </row>
    <row r="40" spans="1:3">
      <c r="A40" s="4" t="s">
        <v>801</v>
      </c>
      <c r="B40" s="4" t="s">
        <v>802</v>
      </c>
      <c r="C40" s="4" t="s">
        <v>802</v>
      </c>
    </row>
    <row r="41" spans="1:3">
      <c r="A41" s="4" t="s">
        <v>814</v>
      </c>
    </row>
    <row r="42" spans="1:3">
      <c r="A42" s="3" t="s">
        <v>741</v>
      </c>
    </row>
    <row r="43" spans="1:3">
      <c r="A43" s="4" t="s">
        <v>592</v>
      </c>
      <c r="B43" s="4" t="s">
        <v>815</v>
      </c>
    </row>
    <row r="44" spans="1:3">
      <c r="A44" s="4" t="s">
        <v>798</v>
      </c>
      <c r="B44" s="4" t="s">
        <v>800</v>
      </c>
    </row>
    <row r="45" spans="1:3">
      <c r="A45" s="4" t="s">
        <v>795</v>
      </c>
      <c r="B45" s="5" t="n">
        <v>4807</v>
      </c>
    </row>
    <row r="46" spans="1:3">
      <c r="A46" s="4" t="s">
        <v>796</v>
      </c>
      <c r="B46" s="5" t="n">
        <v>3662</v>
      </c>
    </row>
    <row r="47" spans="1:3">
      <c r="A47" s="4" t="s">
        <v>801</v>
      </c>
      <c r="B47" s="4" t="s">
        <v>8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6</v>
      </c>
      <c r="B1" s="2" t="s">
        <v>1</v>
      </c>
    </row>
    <row r="2" spans="1:5">
      <c r="B2" s="2" t="s">
        <v>2</v>
      </c>
      <c r="C2" s="2" t="s">
        <v>817</v>
      </c>
      <c r="D2" s="2" t="s">
        <v>64</v>
      </c>
      <c r="E2" s="2" t="s">
        <v>818</v>
      </c>
    </row>
    <row r="3" spans="1:5">
      <c r="A3" s="4" t="s">
        <v>756</v>
      </c>
    </row>
    <row r="4" spans="1:5">
      <c r="A4" s="3" t="s">
        <v>741</v>
      </c>
    </row>
    <row r="5" spans="1:5">
      <c r="A5" s="4" t="s">
        <v>783</v>
      </c>
      <c r="B5" s="4" t="s">
        <v>721</v>
      </c>
    </row>
    <row r="6" spans="1:5">
      <c r="A6" s="4" t="s">
        <v>819</v>
      </c>
    </row>
    <row r="7" spans="1:5">
      <c r="A7" s="3" t="s">
        <v>741</v>
      </c>
    </row>
    <row r="8" spans="1:5">
      <c r="A8" s="4" t="s">
        <v>820</v>
      </c>
      <c r="B8" s="5" t="n">
        <v>900000000</v>
      </c>
    </row>
    <row r="9" spans="1:5">
      <c r="A9" s="4" t="s">
        <v>821</v>
      </c>
      <c r="B9" s="4" t="s">
        <v>822</v>
      </c>
    </row>
    <row r="10" spans="1:5">
      <c r="A10" s="4" t="s">
        <v>823</v>
      </c>
      <c r="B10" s="5" t="n">
        <v>30000000</v>
      </c>
    </row>
    <row r="11" spans="1:5">
      <c r="A11" s="4" t="s">
        <v>824</v>
      </c>
      <c r="B11" s="5" t="n">
        <v>870000000</v>
      </c>
    </row>
    <row r="12" spans="1:5">
      <c r="A12" s="4" t="s">
        <v>825</v>
      </c>
    </row>
    <row r="13" spans="1:5">
      <c r="A13" s="3" t="s">
        <v>741</v>
      </c>
    </row>
    <row r="14" spans="1:5">
      <c r="A14" s="4" t="s">
        <v>826</v>
      </c>
      <c r="B14" s="4" t="s">
        <v>827</v>
      </c>
    </row>
    <row r="15" spans="1:5">
      <c r="A15" s="4" t="s">
        <v>828</v>
      </c>
    </row>
    <row r="16" spans="1:5">
      <c r="A16" s="3" t="s">
        <v>741</v>
      </c>
    </row>
    <row r="17" spans="1:5">
      <c r="A17" s="4" t="s">
        <v>820</v>
      </c>
      <c r="E17" s="5" t="n">
        <v>250000000</v>
      </c>
    </row>
    <row r="18" spans="1:5">
      <c r="A18" s="4" t="s">
        <v>821</v>
      </c>
      <c r="B18" s="4" t="s">
        <v>829</v>
      </c>
    </row>
    <row r="19" spans="1:5">
      <c r="A19" s="4" t="s">
        <v>823</v>
      </c>
      <c r="B19" s="5" t="n">
        <v>0</v>
      </c>
      <c r="D19" s="5" t="n">
        <v>0</v>
      </c>
    </row>
    <row r="20" spans="1:5">
      <c r="A20" s="4" t="s">
        <v>830</v>
      </c>
    </row>
    <row r="21" spans="1:5">
      <c r="A21" s="3" t="s">
        <v>741</v>
      </c>
    </row>
    <row r="22" spans="1:5">
      <c r="A22" s="4" t="s">
        <v>820</v>
      </c>
      <c r="C22" s="5" t="n">
        <v>150000000</v>
      </c>
    </row>
    <row r="23" spans="1:5">
      <c r="A23" s="4" t="s">
        <v>831</v>
      </c>
    </row>
    <row r="24" spans="1:5">
      <c r="A24" s="3" t="s">
        <v>741</v>
      </c>
    </row>
    <row r="25" spans="1:5">
      <c r="A25" s="4" t="s">
        <v>826</v>
      </c>
      <c r="B25" s="4" t="s">
        <v>827</v>
      </c>
    </row>
    <row r="26" spans="1:5">
      <c r="A26" s="4" t="s">
        <v>783</v>
      </c>
      <c r="B26" s="4" t="s">
        <v>721</v>
      </c>
      <c r="D26" s="4" t="s">
        <v>8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4</v>
      </c>
    </row>
    <row r="2" spans="1:3">
      <c r="A2" s="3" t="s">
        <v>833</v>
      </c>
    </row>
    <row r="3" spans="1:3">
      <c r="A3" s="4" t="s">
        <v>834</v>
      </c>
      <c r="B3" s="5" t="n">
        <v>665342</v>
      </c>
      <c r="C3" s="5" t="n">
        <v>292658</v>
      </c>
    </row>
    <row r="4" spans="1:3">
      <c r="A4" s="4" t="s">
        <v>835</v>
      </c>
      <c r="B4" s="6" t="n">
        <v>143379</v>
      </c>
    </row>
    <row r="5" spans="1:3">
      <c r="A5" s="4" t="s">
        <v>836</v>
      </c>
      <c r="B5" s="6" t="n">
        <v>101106</v>
      </c>
      <c r="C5" s="6" t="n">
        <v>45799</v>
      </c>
    </row>
    <row r="6" spans="1:3">
      <c r="A6" s="4" t="s">
        <v>837</v>
      </c>
      <c r="B6" s="6" t="n">
        <v>38287</v>
      </c>
      <c r="C6" s="6" t="n">
        <v>10337</v>
      </c>
    </row>
    <row r="7" spans="1:3">
      <c r="A7" s="4" t="s">
        <v>838</v>
      </c>
      <c r="B7" s="6" t="n">
        <v>28792</v>
      </c>
      <c r="C7" s="6" t="n">
        <v>7621</v>
      </c>
    </row>
    <row r="8" spans="1:3">
      <c r="A8" s="4" t="s">
        <v>744</v>
      </c>
      <c r="B8" s="6" t="n">
        <v>28494</v>
      </c>
      <c r="C8" s="6" t="n">
        <v>5822</v>
      </c>
    </row>
    <row r="9" spans="1:3">
      <c r="A9" s="4" t="s">
        <v>839</v>
      </c>
      <c r="B9" s="6" t="n">
        <v>28334</v>
      </c>
      <c r="C9" s="6" t="n">
        <v>10746</v>
      </c>
    </row>
    <row r="10" spans="1:3">
      <c r="A10" s="4" t="s">
        <v>170</v>
      </c>
      <c r="B10" s="6" t="n">
        <v>9861</v>
      </c>
      <c r="C10" s="6" t="n">
        <v>15361</v>
      </c>
    </row>
    <row r="11" spans="1:3">
      <c r="A11" s="4" t="s">
        <v>526</v>
      </c>
      <c r="B11" s="6" t="n">
        <v>36398</v>
      </c>
      <c r="C11" s="6" t="n">
        <v>22601</v>
      </c>
    </row>
    <row r="12" spans="1:3">
      <c r="A12" s="4" t="s">
        <v>127</v>
      </c>
      <c r="B12" s="5" t="n">
        <v>1079993</v>
      </c>
      <c r="C12" s="5" t="n">
        <v>410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4</v>
      </c>
      <c r="D2" s="2" t="s">
        <v>101</v>
      </c>
    </row>
    <row r="3" spans="1:4">
      <c r="A3" s="3" t="s">
        <v>153</v>
      </c>
    </row>
    <row r="4" spans="1:4">
      <c r="A4" s="4" t="s">
        <v>154</v>
      </c>
      <c r="B4" s="8" t="n">
        <v>0.6363</v>
      </c>
      <c r="C4" s="8" t="n">
        <v>0.6286</v>
      </c>
      <c r="D4" s="8" t="n">
        <v>0.4782</v>
      </c>
    </row>
    <row r="5" spans="1:4">
      <c r="A5" s="4" t="s">
        <v>155</v>
      </c>
      <c r="B5" s="5" t="n">
        <v>1663</v>
      </c>
      <c r="C5" s="5" t="n">
        <v>10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4</v>
      </c>
    </row>
    <row r="2" spans="1:3">
      <c r="A2" s="3" t="s">
        <v>841</v>
      </c>
    </row>
    <row r="3" spans="1:3">
      <c r="A3" s="4" t="s">
        <v>177</v>
      </c>
      <c r="B3" s="5" t="n">
        <v>796729</v>
      </c>
      <c r="C3" s="5" t="n">
        <v>166542</v>
      </c>
    </row>
    <row r="4" spans="1:3">
      <c r="A4" s="4" t="s">
        <v>556</v>
      </c>
      <c r="B4" s="6" t="n">
        <v>136954</v>
      </c>
      <c r="C4" s="6" t="n">
        <v>55709</v>
      </c>
    </row>
    <row r="5" spans="1:3">
      <c r="A5" s="4" t="s">
        <v>842</v>
      </c>
      <c r="B5" s="6" t="n">
        <v>126565</v>
      </c>
      <c r="C5" s="6" t="n">
        <v>53247</v>
      </c>
    </row>
    <row r="6" spans="1:3">
      <c r="A6" s="4" t="s">
        <v>843</v>
      </c>
      <c r="B6" s="6" t="n">
        <v>108411</v>
      </c>
    </row>
    <row r="7" spans="1:3">
      <c r="A7" s="4" t="s">
        <v>844</v>
      </c>
      <c r="B7" s="6" t="n">
        <v>100767</v>
      </c>
      <c r="C7" s="6" t="n">
        <v>56555</v>
      </c>
    </row>
    <row r="8" spans="1:3">
      <c r="A8" s="4" t="s">
        <v>845</v>
      </c>
      <c r="B8" s="6" t="n">
        <v>87479</v>
      </c>
      <c r="C8" s="6" t="n">
        <v>29112</v>
      </c>
    </row>
    <row r="9" spans="1:3">
      <c r="A9" s="4" t="s">
        <v>846</v>
      </c>
      <c r="B9" s="6" t="n">
        <v>82880</v>
      </c>
    </row>
    <row r="10" spans="1:3">
      <c r="A10" s="4" t="s">
        <v>847</v>
      </c>
      <c r="B10" s="6" t="n">
        <v>56758</v>
      </c>
    </row>
    <row r="11" spans="1:3">
      <c r="A11" s="4" t="s">
        <v>848</v>
      </c>
      <c r="B11" s="6" t="n">
        <v>56210</v>
      </c>
      <c r="C11" s="6" t="n">
        <v>21360</v>
      </c>
    </row>
    <row r="12" spans="1:3">
      <c r="A12" s="4" t="s">
        <v>849</v>
      </c>
      <c r="B12" s="6" t="n">
        <v>50279</v>
      </c>
      <c r="C12" s="6" t="n">
        <v>24432</v>
      </c>
    </row>
    <row r="13" spans="1:3">
      <c r="A13" s="4" t="s">
        <v>850</v>
      </c>
      <c r="B13" s="6" t="n">
        <v>46533</v>
      </c>
      <c r="C13" s="6" t="n">
        <v>23493</v>
      </c>
    </row>
    <row r="14" spans="1:3">
      <c r="A14" s="4" t="s">
        <v>526</v>
      </c>
      <c r="B14" s="6" t="n">
        <v>42522</v>
      </c>
      <c r="C14" s="6" t="n">
        <v>33948</v>
      </c>
    </row>
    <row r="15" spans="1:3">
      <c r="A15" s="4" t="s">
        <v>127</v>
      </c>
      <c r="B15" s="5" t="n">
        <v>1692087</v>
      </c>
      <c r="C15" s="5" t="n">
        <v>4643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1"/>
  </cols>
  <sheetData>
    <row r="1" spans="1:4">
      <c r="A1" s="1" t="s">
        <v>851</v>
      </c>
      <c r="B1" s="2" t="s">
        <v>1</v>
      </c>
    </row>
    <row r="2" spans="1:4">
      <c r="B2" s="2" t="s">
        <v>852</v>
      </c>
      <c r="C2" s="2" t="s">
        <v>853</v>
      </c>
      <c r="D2" s="2" t="s">
        <v>854</v>
      </c>
    </row>
    <row r="3" spans="1:4">
      <c r="A3" s="3" t="s">
        <v>855</v>
      </c>
    </row>
    <row r="4" spans="1:4">
      <c r="A4" s="4" t="s">
        <v>856</v>
      </c>
      <c r="B4" s="6" t="n">
        <v>4</v>
      </c>
    </row>
    <row r="5" spans="1:4">
      <c r="A5" s="4" t="s">
        <v>857</v>
      </c>
      <c r="B5" s="6" t="n">
        <v>3100000000</v>
      </c>
    </row>
    <row r="6" spans="1:4">
      <c r="A6" s="4" t="s">
        <v>858</v>
      </c>
      <c r="B6" s="5" t="n">
        <v>237087</v>
      </c>
      <c r="C6" s="5" t="n">
        <v>56427</v>
      </c>
      <c r="D6" s="5" t="n">
        <v>669</v>
      </c>
    </row>
    <row r="7" spans="1:4">
      <c r="A7" s="4" t="s">
        <v>859</v>
      </c>
      <c r="B7" s="4" t="s">
        <v>431</v>
      </c>
      <c r="C7" s="4" t="s">
        <v>860</v>
      </c>
      <c r="D7" s="4" t="s">
        <v>861</v>
      </c>
    </row>
    <row r="8" spans="1:4">
      <c r="A8" s="4" t="s">
        <v>862</v>
      </c>
      <c r="B8" s="4" t="s">
        <v>863</v>
      </c>
    </row>
    <row r="9" spans="1:4">
      <c r="A9" s="4" t="s">
        <v>864</v>
      </c>
      <c r="B9" s="4" t="s">
        <v>865</v>
      </c>
      <c r="C9" s="4" t="s">
        <v>866</v>
      </c>
      <c r="D9" s="4" t="s">
        <v>867</v>
      </c>
    </row>
    <row r="10" spans="1:4">
      <c r="A10" s="4" t="s">
        <v>868</v>
      </c>
      <c r="B10" s="4" t="s">
        <v>869</v>
      </c>
      <c r="C10" s="4" t="s">
        <v>870</v>
      </c>
      <c r="D10" s="4" t="s">
        <v>871</v>
      </c>
    </row>
    <row r="11" spans="1:4">
      <c r="A11" s="4" t="s">
        <v>872</v>
      </c>
      <c r="B11" s="4" t="s">
        <v>873</v>
      </c>
      <c r="C11" s="4" t="s">
        <v>874</v>
      </c>
      <c r="D11" s="4" t="s">
        <v>875</v>
      </c>
    </row>
    <row r="12" spans="1:4">
      <c r="A12" s="4" t="s">
        <v>86</v>
      </c>
      <c r="B12" s="5" t="n">
        <v>157795</v>
      </c>
      <c r="C12" s="5" t="n">
        <v>75592</v>
      </c>
    </row>
    <row r="13" spans="1:4">
      <c r="A13" s="4" t="s">
        <v>876</v>
      </c>
      <c r="B13" s="6" t="n">
        <v>6830</v>
      </c>
      <c r="C13" s="6" t="n">
        <v>2192</v>
      </c>
    </row>
    <row r="14" spans="1:4">
      <c r="A14" s="4" t="s">
        <v>145</v>
      </c>
      <c r="B14" s="6" t="n">
        <v>132852</v>
      </c>
      <c r="C14" s="6" t="n">
        <v>147593</v>
      </c>
      <c r="D14" s="5" t="n">
        <v>25586</v>
      </c>
    </row>
    <row r="15" spans="1:4">
      <c r="A15" s="4" t="s">
        <v>128</v>
      </c>
    </row>
    <row r="16" spans="1:4">
      <c r="A16" s="3" t="s">
        <v>855</v>
      </c>
    </row>
    <row r="17" spans="1:4">
      <c r="A17" s="4" t="s">
        <v>86</v>
      </c>
      <c r="B17" s="6" t="n">
        <v>20900</v>
      </c>
    </row>
    <row r="18" spans="1:4">
      <c r="A18" s="4" t="s">
        <v>876</v>
      </c>
      <c r="B18" s="6" t="n">
        <v>6800</v>
      </c>
      <c r="C18" s="6" t="n">
        <v>2200</v>
      </c>
    </row>
    <row r="19" spans="1:4">
      <c r="A19" s="4" t="s">
        <v>877</v>
      </c>
    </row>
    <row r="20" spans="1:4">
      <c r="A20" s="3" t="s">
        <v>855</v>
      </c>
    </row>
    <row r="21" spans="1:4">
      <c r="A21" s="4" t="s">
        <v>145</v>
      </c>
      <c r="B21" s="5" t="n">
        <v>0</v>
      </c>
      <c r="C21" s="5" t="n">
        <v>100000</v>
      </c>
    </row>
    <row r="22" spans="1:4">
      <c r="A22" s="4" t="s">
        <v>878</v>
      </c>
      <c r="B22" s="6" t="n">
        <v>9268500</v>
      </c>
      <c r="C22" s="6" t="n">
        <v>9268500</v>
      </c>
    </row>
    <row r="23" spans="1:4">
      <c r="A23" s="4" t="s">
        <v>879</v>
      </c>
    </row>
    <row r="24" spans="1:4">
      <c r="A24" s="3" t="s">
        <v>855</v>
      </c>
    </row>
    <row r="25" spans="1:4">
      <c r="A25" s="4" t="s">
        <v>858</v>
      </c>
      <c r="B25" s="5" t="n">
        <v>236400</v>
      </c>
      <c r="C25" s="5" t="n">
        <v>56400</v>
      </c>
      <c r="D25" s="5" t="n">
        <v>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4</v>
      </c>
    </row>
    <row r="2" spans="1:3">
      <c r="A2" s="3" t="s">
        <v>881</v>
      </c>
    </row>
    <row r="3" spans="1:3">
      <c r="A3" s="4" t="s">
        <v>882</v>
      </c>
      <c r="B3" s="6" t="n">
        <v>100000000</v>
      </c>
      <c r="C3" s="6" t="n">
        <v>100000000</v>
      </c>
    </row>
    <row r="4" spans="1:3">
      <c r="A4" s="4" t="s">
        <v>883</v>
      </c>
      <c r="B4" s="6" t="n">
        <v>3100000000</v>
      </c>
    </row>
    <row r="5" spans="1:3">
      <c r="A5" s="4" t="s">
        <v>92</v>
      </c>
      <c r="B5" s="7" t="n">
        <v>0.01</v>
      </c>
      <c r="C5" s="7" t="n">
        <v>0.01</v>
      </c>
    </row>
    <row r="6" spans="1:3">
      <c r="A6" s="4" t="s">
        <v>56</v>
      </c>
    </row>
    <row r="7" spans="1:3">
      <c r="A7" s="3" t="s">
        <v>881</v>
      </c>
    </row>
    <row r="8" spans="1:3">
      <c r="A8" s="4" t="s">
        <v>884</v>
      </c>
      <c r="B8" s="6" t="n">
        <v>1000000000</v>
      </c>
      <c r="C8" s="6" t="n">
        <v>1000000000</v>
      </c>
    </row>
    <row r="9" spans="1:3">
      <c r="A9" s="4" t="s">
        <v>97</v>
      </c>
      <c r="B9" s="7" t="n">
        <v>0.01</v>
      </c>
      <c r="C9" s="7" t="n">
        <v>0.01</v>
      </c>
    </row>
    <row r="10" spans="1:3">
      <c r="A10" s="4" t="s">
        <v>62</v>
      </c>
    </row>
    <row r="11" spans="1:3">
      <c r="A11" s="3" t="s">
        <v>881</v>
      </c>
    </row>
    <row r="12" spans="1:3">
      <c r="A12" s="4" t="s">
        <v>884</v>
      </c>
      <c r="B12" s="6" t="n">
        <v>500000000</v>
      </c>
      <c r="C12" s="6" t="n">
        <v>500000000</v>
      </c>
    </row>
    <row r="13" spans="1:3">
      <c r="A13" s="4" t="s">
        <v>97</v>
      </c>
      <c r="B13" s="7" t="n">
        <v>0.01</v>
      </c>
      <c r="C13" s="7" t="n">
        <v>0.01</v>
      </c>
    </row>
    <row r="14" spans="1:3">
      <c r="A14" s="4" t="s">
        <v>61</v>
      </c>
    </row>
    <row r="15" spans="1:3">
      <c r="A15" s="3" t="s">
        <v>881</v>
      </c>
    </row>
    <row r="16" spans="1:3">
      <c r="A16" s="4" t="s">
        <v>884</v>
      </c>
      <c r="B16" s="6" t="n">
        <v>500000000</v>
      </c>
      <c r="C16" s="6" t="n">
        <v>500000000</v>
      </c>
    </row>
    <row r="17" spans="1:3">
      <c r="A17" s="4" t="s">
        <v>97</v>
      </c>
      <c r="B17" s="7" t="n">
        <v>0.01</v>
      </c>
      <c r="C17" s="7" t="n">
        <v>0.01</v>
      </c>
    </row>
    <row r="18" spans="1:3">
      <c r="A18" s="4" t="s">
        <v>60</v>
      </c>
    </row>
    <row r="19" spans="1:3">
      <c r="A19" s="3" t="s">
        <v>881</v>
      </c>
    </row>
    <row r="20" spans="1:3">
      <c r="A20" s="4" t="s">
        <v>884</v>
      </c>
      <c r="B20" s="6" t="n">
        <v>1000000000</v>
      </c>
      <c r="C20" s="6" t="n">
        <v>1000000000</v>
      </c>
    </row>
    <row r="21" spans="1:3">
      <c r="A21" s="4" t="s">
        <v>97</v>
      </c>
      <c r="B21" s="7" t="n">
        <v>0.01</v>
      </c>
      <c r="C21" s="7" t="n">
        <v>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4</v>
      </c>
      <c r="D2" s="2" t="s">
        <v>101</v>
      </c>
    </row>
    <row r="3" spans="1:4">
      <c r="A3" s="3" t="s">
        <v>881</v>
      </c>
    </row>
    <row r="4" spans="1:4">
      <c r="A4" s="4" t="s">
        <v>886</v>
      </c>
      <c r="B4" s="6" t="n">
        <v>438938000</v>
      </c>
      <c r="C4" s="6" t="n">
        <v>170384000</v>
      </c>
      <c r="D4" s="6" t="n">
        <v>20000</v>
      </c>
    </row>
    <row r="5" spans="1:4">
      <c r="A5" s="4" t="s">
        <v>139</v>
      </c>
      <c r="B5" s="6" t="n">
        <v>689816000</v>
      </c>
      <c r="C5" s="6" t="n">
        <v>264283000</v>
      </c>
      <c r="D5" s="6" t="n">
        <v>167954000</v>
      </c>
    </row>
    <row r="6" spans="1:4">
      <c r="A6" s="4" t="s">
        <v>141</v>
      </c>
      <c r="B6" s="6" t="n">
        <v>22001000</v>
      </c>
      <c r="C6" s="6" t="n">
        <v>9479000</v>
      </c>
      <c r="D6" s="6" t="n">
        <v>2461000</v>
      </c>
    </row>
    <row r="7" spans="1:4">
      <c r="A7" s="4" t="s">
        <v>887</v>
      </c>
      <c r="B7" s="6" t="n">
        <v>-21275000</v>
      </c>
      <c r="C7" s="6" t="n">
        <v>-5245000</v>
      </c>
      <c r="D7" s="6" t="n">
        <v>-67000</v>
      </c>
    </row>
    <row r="8" spans="1:4">
      <c r="A8" s="4" t="s">
        <v>888</v>
      </c>
      <c r="B8" s="6" t="n">
        <v>36000</v>
      </c>
      <c r="C8" s="6" t="n">
        <v>37000</v>
      </c>
      <c r="D8" s="6" t="n">
        <v>16000</v>
      </c>
    </row>
    <row r="9" spans="1:4">
      <c r="A9" s="4" t="s">
        <v>889</v>
      </c>
      <c r="B9" s="6" t="n">
        <v>1129516000</v>
      </c>
      <c r="C9" s="6" t="n">
        <v>438938000</v>
      </c>
      <c r="D9" s="6" t="n">
        <v>170384000</v>
      </c>
    </row>
    <row r="10" spans="1:4">
      <c r="A10" s="4" t="s">
        <v>56</v>
      </c>
    </row>
    <row r="11" spans="1:4">
      <c r="A11" s="3" t="s">
        <v>881</v>
      </c>
    </row>
    <row r="12" spans="1:4">
      <c r="A12" s="4" t="s">
        <v>886</v>
      </c>
      <c r="B12" s="6" t="n">
        <v>276989000</v>
      </c>
      <c r="C12" s="6" t="n">
        <v>130085000</v>
      </c>
      <c r="D12" s="6" t="n">
        <v>0</v>
      </c>
    </row>
    <row r="13" spans="1:4">
      <c r="A13" s="4" t="s">
        <v>139</v>
      </c>
      <c r="B13" s="6" t="n">
        <v>248497000</v>
      </c>
      <c r="C13" s="6" t="n">
        <v>142828000</v>
      </c>
      <c r="D13" s="6" t="n">
        <v>128277000</v>
      </c>
    </row>
    <row r="14" spans="1:4">
      <c r="A14" s="4" t="s">
        <v>141</v>
      </c>
      <c r="B14" s="6" t="n">
        <v>12156000</v>
      </c>
      <c r="C14" s="6" t="n">
        <v>6266000</v>
      </c>
      <c r="D14" s="6" t="n">
        <v>1834000</v>
      </c>
    </row>
    <row r="15" spans="1:4">
      <c r="A15" s="4" t="s">
        <v>887</v>
      </c>
      <c r="B15" s="6" t="n">
        <v>-6829000</v>
      </c>
      <c r="C15" s="6" t="n">
        <v>-2190000</v>
      </c>
      <c r="D15" s="6" t="n">
        <v>-26000</v>
      </c>
    </row>
    <row r="16" spans="1:4">
      <c r="A16" s="4" t="s">
        <v>889</v>
      </c>
      <c r="B16" s="6" t="n">
        <v>530813000</v>
      </c>
      <c r="C16" s="6" t="n">
        <v>276989000</v>
      </c>
      <c r="D16" s="6" t="n">
        <v>130085000</v>
      </c>
    </row>
    <row r="17" spans="1:4">
      <c r="A17" s="4" t="s">
        <v>60</v>
      </c>
    </row>
    <row r="18" spans="1:4">
      <c r="A18" s="3" t="s">
        <v>881</v>
      </c>
    </row>
    <row r="19" spans="1:4">
      <c r="A19" s="4" t="s">
        <v>886</v>
      </c>
      <c r="B19" s="6" t="n">
        <v>108261000</v>
      </c>
      <c r="C19" s="6" t="n">
        <v>30719000</v>
      </c>
      <c r="D19" s="6" t="n">
        <v>20000</v>
      </c>
    </row>
    <row r="20" spans="1:4">
      <c r="A20" s="4" t="s">
        <v>139</v>
      </c>
      <c r="B20" s="6" t="n">
        <v>371562000</v>
      </c>
      <c r="C20" s="6" t="n">
        <v>77964000</v>
      </c>
      <c r="D20" s="6" t="n">
        <v>30146000</v>
      </c>
    </row>
    <row r="21" spans="1:4">
      <c r="A21" s="4" t="s">
        <v>141</v>
      </c>
      <c r="B21" s="6" t="n">
        <v>7356000</v>
      </c>
      <c r="C21" s="6" t="n">
        <v>2394000</v>
      </c>
      <c r="D21" s="6" t="n">
        <v>578000</v>
      </c>
    </row>
    <row r="22" spans="1:4">
      <c r="A22" s="4" t="s">
        <v>887</v>
      </c>
      <c r="B22" s="6" t="n">
        <v>-12936000</v>
      </c>
      <c r="C22" s="6" t="n">
        <v>-2853000</v>
      </c>
      <c r="D22" s="6" t="n">
        <v>-41000</v>
      </c>
    </row>
    <row r="23" spans="1:4">
      <c r="A23" s="4" t="s">
        <v>888</v>
      </c>
      <c r="B23" s="6" t="n">
        <v>36000</v>
      </c>
      <c r="C23" s="6" t="n">
        <v>37000</v>
      </c>
      <c r="D23" s="6" t="n">
        <v>16000</v>
      </c>
    </row>
    <row r="24" spans="1:4">
      <c r="A24" s="4" t="s">
        <v>889</v>
      </c>
      <c r="B24" s="6" t="n">
        <v>474279000</v>
      </c>
      <c r="C24" s="6" t="n">
        <v>108261000</v>
      </c>
      <c r="D24" s="6" t="n">
        <v>30719000</v>
      </c>
    </row>
    <row r="25" spans="1:4">
      <c r="A25" s="4" t="s">
        <v>62</v>
      </c>
    </row>
    <row r="26" spans="1:4">
      <c r="A26" s="3" t="s">
        <v>881</v>
      </c>
    </row>
    <row r="27" spans="1:4">
      <c r="A27" s="4" t="s">
        <v>886</v>
      </c>
      <c r="B27" s="6" t="n">
        <v>23313000</v>
      </c>
      <c r="C27" s="6" t="n">
        <v>5625000</v>
      </c>
      <c r="D27" s="6" t="n">
        <v>0</v>
      </c>
    </row>
    <row r="28" spans="1:4">
      <c r="A28" s="4" t="s">
        <v>139</v>
      </c>
      <c r="B28" s="6" t="n">
        <v>16650000</v>
      </c>
      <c r="C28" s="6" t="n">
        <v>17379000</v>
      </c>
      <c r="D28" s="6" t="n">
        <v>5600000</v>
      </c>
    </row>
    <row r="29" spans="1:4">
      <c r="A29" s="4" t="s">
        <v>141</v>
      </c>
      <c r="B29" s="6" t="n">
        <v>899000</v>
      </c>
      <c r="C29" s="6" t="n">
        <v>385000</v>
      </c>
      <c r="D29" s="6" t="n">
        <v>25000</v>
      </c>
    </row>
    <row r="30" spans="1:4">
      <c r="A30" s="4" t="s">
        <v>887</v>
      </c>
      <c r="B30" s="6" t="n">
        <v>-1095000</v>
      </c>
      <c r="C30" s="6" t="n">
        <v>-76000</v>
      </c>
    </row>
    <row r="31" spans="1:4">
      <c r="A31" s="4" t="s">
        <v>889</v>
      </c>
      <c r="B31" s="6" t="n">
        <v>39767000</v>
      </c>
      <c r="C31" s="6" t="n">
        <v>23313000</v>
      </c>
      <c r="D31" s="6" t="n">
        <v>5625000</v>
      </c>
    </row>
    <row r="32" spans="1:4">
      <c r="A32" s="4" t="s">
        <v>61</v>
      </c>
    </row>
    <row r="33" spans="1:4">
      <c r="A33" s="3" t="s">
        <v>881</v>
      </c>
    </row>
    <row r="34" spans="1:4">
      <c r="A34" s="4" t="s">
        <v>886</v>
      </c>
      <c r="B34" s="6" t="n">
        <v>30375000</v>
      </c>
      <c r="C34" s="6" t="n">
        <v>3955000</v>
      </c>
      <c r="D34" s="6" t="n">
        <v>0</v>
      </c>
    </row>
    <row r="35" spans="1:4">
      <c r="A35" s="4" t="s">
        <v>139</v>
      </c>
      <c r="B35" s="6" t="n">
        <v>53107000</v>
      </c>
      <c r="C35" s="6" t="n">
        <v>26112000</v>
      </c>
      <c r="D35" s="6" t="n">
        <v>3931000</v>
      </c>
    </row>
    <row r="36" spans="1:4">
      <c r="A36" s="4" t="s">
        <v>141</v>
      </c>
      <c r="B36" s="6" t="n">
        <v>1590000</v>
      </c>
      <c r="C36" s="6" t="n">
        <v>434000</v>
      </c>
      <c r="D36" s="6" t="n">
        <v>24000</v>
      </c>
    </row>
    <row r="37" spans="1:4">
      <c r="A37" s="4" t="s">
        <v>887</v>
      </c>
      <c r="B37" s="6" t="n">
        <v>-415000</v>
      </c>
      <c r="C37" s="6" t="n">
        <v>-126000</v>
      </c>
    </row>
    <row r="38" spans="1:4">
      <c r="A38" s="4" t="s">
        <v>889</v>
      </c>
      <c r="B38" s="6" t="n">
        <v>84657000</v>
      </c>
      <c r="C38" s="6" t="n">
        <v>30375000</v>
      </c>
      <c r="D38" s="6" t="n">
        <v>395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0</v>
      </c>
      <c r="B1" s="2" t="s">
        <v>891</v>
      </c>
      <c r="C1" s="2" t="s">
        <v>1</v>
      </c>
    </row>
    <row r="2" spans="1:5">
      <c r="B2" s="2" t="s">
        <v>892</v>
      </c>
      <c r="C2" s="2" t="s">
        <v>2</v>
      </c>
      <c r="D2" s="2" t="s">
        <v>64</v>
      </c>
      <c r="E2" s="2" t="s">
        <v>101</v>
      </c>
    </row>
    <row r="3" spans="1:5">
      <c r="A3" s="3" t="s">
        <v>881</v>
      </c>
    </row>
    <row r="4" spans="1:5">
      <c r="A4" s="4" t="s">
        <v>893</v>
      </c>
      <c r="B4" s="4" t="s">
        <v>483</v>
      </c>
    </row>
    <row r="5" spans="1:5">
      <c r="A5" s="4" t="s">
        <v>60</v>
      </c>
    </row>
    <row r="6" spans="1:5">
      <c r="A6" s="3" t="s">
        <v>881</v>
      </c>
    </row>
    <row r="7" spans="1:5">
      <c r="A7" s="4" t="s">
        <v>894</v>
      </c>
      <c r="C7" s="9" t="n">
        <v>0.4</v>
      </c>
      <c r="D7" s="9" t="n">
        <v>0.4</v>
      </c>
      <c r="E7" s="9" t="n">
        <v>0.1</v>
      </c>
    </row>
    <row r="8" spans="1:5">
      <c r="A8" s="4" t="s">
        <v>893</v>
      </c>
      <c r="C8" s="4" t="s">
        <v>45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4</v>
      </c>
      <c r="D2" s="2" t="s">
        <v>101</v>
      </c>
    </row>
    <row r="3" spans="1:4">
      <c r="A3" s="3" t="s">
        <v>896</v>
      </c>
    </row>
    <row r="4" spans="1:4">
      <c r="A4" s="4" t="s">
        <v>897</v>
      </c>
      <c r="B4" s="8" t="n">
        <v>0.6363</v>
      </c>
      <c r="C4" s="8" t="n">
        <v>0.6286</v>
      </c>
      <c r="D4" s="8" t="n">
        <v>0.4782</v>
      </c>
    </row>
    <row r="5" spans="1:4">
      <c r="A5" s="4" t="s">
        <v>56</v>
      </c>
    </row>
    <row r="6" spans="1:4">
      <c r="A6" s="3" t="s">
        <v>896</v>
      </c>
    </row>
    <row r="7" spans="1:4">
      <c r="A7" s="4" t="s">
        <v>897</v>
      </c>
      <c r="B7" s="10" t="n">
        <v>0.6363</v>
      </c>
      <c r="C7" s="10" t="n">
        <v>0.6286</v>
      </c>
      <c r="D7" s="10" t="n">
        <v>0.4782</v>
      </c>
    </row>
    <row r="8" spans="1:4">
      <c r="A8" s="4" t="s">
        <v>898</v>
      </c>
      <c r="B8" s="10" t="n">
        <v>-0.0951</v>
      </c>
      <c r="C8" s="10" t="n">
        <v>-0.0917</v>
      </c>
      <c r="D8" s="10" t="n">
        <v>-0.0823</v>
      </c>
    </row>
    <row r="9" spans="1:4">
      <c r="A9" s="4" t="s">
        <v>899</v>
      </c>
      <c r="B9" s="10" t="n">
        <v>0.5412</v>
      </c>
      <c r="C9" s="10" t="n">
        <v>0.5369</v>
      </c>
      <c r="D9" s="10" t="n">
        <v>0.3959</v>
      </c>
    </row>
    <row r="10" spans="1:4">
      <c r="A10" s="4" t="s">
        <v>60</v>
      </c>
    </row>
    <row r="11" spans="1:4">
      <c r="A11" s="3" t="s">
        <v>896</v>
      </c>
    </row>
    <row r="12" spans="1:4">
      <c r="A12" s="4" t="s">
        <v>897</v>
      </c>
      <c r="B12" s="10" t="n">
        <v>0.6363</v>
      </c>
      <c r="C12" s="10" t="n">
        <v>0.6286</v>
      </c>
      <c r="D12" s="10" t="n">
        <v>0.4782</v>
      </c>
    </row>
    <row r="13" spans="1:4">
      <c r="A13" s="4" t="s">
        <v>899</v>
      </c>
      <c r="B13" s="10" t="n">
        <v>0.6363</v>
      </c>
      <c r="C13" s="10" t="n">
        <v>0.6286</v>
      </c>
      <c r="D13" s="10" t="n">
        <v>0.4782</v>
      </c>
    </row>
    <row r="14" spans="1:4">
      <c r="A14" s="4" t="s">
        <v>62</v>
      </c>
    </row>
    <row r="15" spans="1:4">
      <c r="A15" s="3" t="s">
        <v>896</v>
      </c>
    </row>
    <row r="16" spans="1:4">
      <c r="A16" s="4" t="s">
        <v>897</v>
      </c>
      <c r="B16" s="10" t="n">
        <v>0.6363</v>
      </c>
      <c r="C16" s="10" t="n">
        <v>0.6286</v>
      </c>
      <c r="D16" s="10" t="n">
        <v>0.3567</v>
      </c>
    </row>
    <row r="17" spans="1:4">
      <c r="A17" s="4" t="s">
        <v>898</v>
      </c>
      <c r="B17" s="10" t="n">
        <v>-0.0935</v>
      </c>
      <c r="C17" s="10" t="n">
        <v>-0.0902</v>
      </c>
      <c r="D17" s="10" t="n">
        <v>-0.0511</v>
      </c>
    </row>
    <row r="18" spans="1:4">
      <c r="A18" s="4" t="s">
        <v>899</v>
      </c>
      <c r="B18" s="10" t="n">
        <v>0.5427999999999999</v>
      </c>
      <c r="C18" s="10" t="n">
        <v>0.5384</v>
      </c>
      <c r="D18" s="10" t="n">
        <v>0.3056</v>
      </c>
    </row>
    <row r="19" spans="1:4">
      <c r="A19" s="4" t="s">
        <v>61</v>
      </c>
    </row>
    <row r="20" spans="1:4">
      <c r="A20" s="3" t="s">
        <v>896</v>
      </c>
    </row>
    <row r="21" spans="1:4">
      <c r="A21" s="4" t="s">
        <v>897</v>
      </c>
      <c r="B21" s="10" t="n">
        <v>0.6363</v>
      </c>
      <c r="C21" s="10" t="n">
        <v>0.6286</v>
      </c>
      <c r="D21" s="10" t="n">
        <v>0.4008</v>
      </c>
    </row>
    <row r="22" spans="1:4">
      <c r="A22" s="4" t="s">
        <v>898</v>
      </c>
      <c r="B22" s="10" t="n">
        <v>-0.0276</v>
      </c>
      <c r="C22" s="10" t="n">
        <v>-0.0267</v>
      </c>
      <c r="D22" s="10" t="n">
        <v>-0.0173</v>
      </c>
    </row>
    <row r="23" spans="1:4">
      <c r="A23" s="4" t="s">
        <v>899</v>
      </c>
      <c r="B23" s="8" t="n">
        <v>0.6087</v>
      </c>
      <c r="C23" s="8" t="n">
        <v>0.6019</v>
      </c>
      <c r="D23" s="8" t="n">
        <v>0.38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00</v>
      </c>
      <c r="B1" s="2" t="s">
        <v>901</v>
      </c>
      <c r="C1" s="2" t="s">
        <v>902</v>
      </c>
    </row>
    <row r="2" spans="1:3">
      <c r="A2" s="4" t="s">
        <v>61</v>
      </c>
    </row>
    <row r="3" spans="1:3">
      <c r="A3" s="3" t="s">
        <v>896</v>
      </c>
    </row>
    <row r="4" spans="1:3">
      <c r="A4" s="4" t="s">
        <v>903</v>
      </c>
      <c r="C4" s="6" t="n">
        <v>0</v>
      </c>
    </row>
    <row r="5" spans="1:3">
      <c r="A5" s="4" t="s">
        <v>904</v>
      </c>
      <c r="C5" s="5" t="n">
        <v>0</v>
      </c>
    </row>
    <row r="6" spans="1:3">
      <c r="A6" s="4" t="s">
        <v>62</v>
      </c>
    </row>
    <row r="7" spans="1:3">
      <c r="A7" s="3" t="s">
        <v>896</v>
      </c>
    </row>
    <row r="8" spans="1:3">
      <c r="A8" s="4" t="s">
        <v>903</v>
      </c>
      <c r="B8" s="6" t="n">
        <v>0</v>
      </c>
    </row>
    <row r="9" spans="1:3">
      <c r="A9" s="4" t="s">
        <v>904</v>
      </c>
      <c r="B9"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64</v>
      </c>
    </row>
    <row r="3" spans="1:3">
      <c r="A3" s="3" t="s">
        <v>906</v>
      </c>
    </row>
    <row r="4" spans="1:3">
      <c r="A4" s="4" t="s">
        <v>907</v>
      </c>
      <c r="B4" s="5" t="n">
        <v>9233</v>
      </c>
    </row>
    <row r="5" spans="1:3">
      <c r="A5" s="4" t="s">
        <v>908</v>
      </c>
      <c r="B5" s="6" t="n">
        <v>37484</v>
      </c>
      <c r="C5" s="5" t="n">
        <v>16974</v>
      </c>
    </row>
    <row r="6" spans="1:3">
      <c r="A6" s="4" t="s">
        <v>909</v>
      </c>
      <c r="B6" s="6" t="n">
        <v>-11620</v>
      </c>
    </row>
    <row r="7" spans="1:3">
      <c r="A7" s="4" t="s">
        <v>910</v>
      </c>
      <c r="B7" s="6" t="n">
        <v>-1663</v>
      </c>
      <c r="C7" s="6" t="n">
        <v>-1035</v>
      </c>
    </row>
    <row r="8" spans="1:3">
      <c r="A8" s="4" t="s">
        <v>911</v>
      </c>
      <c r="B8" s="6" t="n">
        <v>21149</v>
      </c>
      <c r="C8" s="6" t="n">
        <v>9233</v>
      </c>
    </row>
    <row r="9" spans="1:3">
      <c r="A9" s="4" t="s">
        <v>912</v>
      </c>
    </row>
    <row r="10" spans="1:3">
      <c r="A10" s="3" t="s">
        <v>906</v>
      </c>
    </row>
    <row r="11" spans="1:3">
      <c r="A11" s="4" t="s">
        <v>907</v>
      </c>
      <c r="B11" s="6" t="n">
        <v>9233</v>
      </c>
      <c r="C11" s="6" t="n">
        <v>250</v>
      </c>
    </row>
    <row r="12" spans="1:3">
      <c r="A12" s="4" t="s">
        <v>908</v>
      </c>
      <c r="B12" s="6" t="n">
        <v>37484</v>
      </c>
      <c r="C12" s="6" t="n">
        <v>16974</v>
      </c>
    </row>
    <row r="13" spans="1:3">
      <c r="A13" s="4" t="s">
        <v>909</v>
      </c>
      <c r="B13" s="6" t="n">
        <v>-11620</v>
      </c>
    </row>
    <row r="14" spans="1:3">
      <c r="A14" s="4" t="s">
        <v>913</v>
      </c>
      <c r="B14" s="6" t="n">
        <v>-35435</v>
      </c>
      <c r="C14" s="6" t="n">
        <v>-8400</v>
      </c>
    </row>
    <row r="15" spans="1:3">
      <c r="A15" s="4" t="s">
        <v>910</v>
      </c>
      <c r="B15" s="6" t="n">
        <v>-408</v>
      </c>
      <c r="C15" s="6" t="n">
        <v>-1035</v>
      </c>
    </row>
    <row r="16" spans="1:3">
      <c r="A16" s="4" t="s">
        <v>191</v>
      </c>
      <c r="B16" s="6" t="n">
        <v>-652</v>
      </c>
      <c r="C16" s="6" t="n">
        <v>-748</v>
      </c>
    </row>
    <row r="17" spans="1:3">
      <c r="A17" s="4" t="s">
        <v>914</v>
      </c>
      <c r="B17" s="6" t="n">
        <v>1670</v>
      </c>
      <c r="C17" s="6" t="n">
        <v>2192</v>
      </c>
    </row>
    <row r="18" spans="1:3">
      <c r="A18" s="4" t="s">
        <v>911</v>
      </c>
      <c r="B18" s="5" t="n">
        <v>272</v>
      </c>
      <c r="C18" s="5" t="n">
        <v>92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4</v>
      </c>
    </row>
    <row r="2" spans="1:3">
      <c r="A2" s="3" t="s">
        <v>453</v>
      </c>
    </row>
    <row r="3" spans="1:3">
      <c r="A3" s="4" t="s">
        <v>916</v>
      </c>
      <c r="B3" s="5" t="n">
        <v>690143</v>
      </c>
      <c r="C3" s="5" t="n">
        <v>301581</v>
      </c>
    </row>
    <row r="4" spans="1:3">
      <c r="A4" s="4" t="s">
        <v>917</v>
      </c>
    </row>
    <row r="5" spans="1:3">
      <c r="A5" s="3" t="s">
        <v>453</v>
      </c>
    </row>
    <row r="6" spans="1:3">
      <c r="A6" s="4" t="s">
        <v>916</v>
      </c>
      <c r="B6" s="6" t="n">
        <v>478539</v>
      </c>
      <c r="C6" s="6" t="n">
        <v>238496</v>
      </c>
    </row>
    <row r="7" spans="1:3">
      <c r="A7" s="4" t="s">
        <v>918</v>
      </c>
    </row>
    <row r="8" spans="1:3">
      <c r="A8" s="3" t="s">
        <v>453</v>
      </c>
    </row>
    <row r="9" spans="1:3">
      <c r="A9" s="4" t="s">
        <v>916</v>
      </c>
      <c r="B9" s="6" t="n">
        <v>141396</v>
      </c>
      <c r="C9" s="6" t="n">
        <v>37484</v>
      </c>
    </row>
    <row r="10" spans="1:3">
      <c r="A10" s="4" t="s">
        <v>919</v>
      </c>
    </row>
    <row r="11" spans="1:3">
      <c r="A11" s="3" t="s">
        <v>453</v>
      </c>
    </row>
    <row r="12" spans="1:3">
      <c r="A12" s="4" t="s">
        <v>916</v>
      </c>
      <c r="B12" s="6" t="n">
        <v>6136</v>
      </c>
      <c r="C12" s="6" t="n">
        <v>8181</v>
      </c>
    </row>
    <row r="13" spans="1:3">
      <c r="A13" s="4" t="s">
        <v>920</v>
      </c>
    </row>
    <row r="14" spans="1:3">
      <c r="A14" s="3" t="s">
        <v>453</v>
      </c>
    </row>
    <row r="15" spans="1:3">
      <c r="A15" s="4" t="s">
        <v>916</v>
      </c>
      <c r="B15" s="6" t="n">
        <v>13873</v>
      </c>
      <c r="C15" s="6" t="n">
        <v>5124</v>
      </c>
    </row>
    <row r="16" spans="1:3">
      <c r="A16" s="4" t="s">
        <v>921</v>
      </c>
    </row>
    <row r="17" spans="1:3">
      <c r="A17" s="3" t="s">
        <v>453</v>
      </c>
    </row>
    <row r="18" spans="1:3">
      <c r="A18" s="4" t="s">
        <v>916</v>
      </c>
      <c r="B18" s="6" t="n">
        <v>6037</v>
      </c>
      <c r="C18" s="6" t="n">
        <v>3115</v>
      </c>
    </row>
    <row r="19" spans="1:3">
      <c r="A19" s="4" t="s">
        <v>922</v>
      </c>
    </row>
    <row r="20" spans="1:3">
      <c r="A20" s="3" t="s">
        <v>453</v>
      </c>
    </row>
    <row r="21" spans="1:3">
      <c r="A21" s="4" t="s">
        <v>916</v>
      </c>
      <c r="C21" s="6" t="n">
        <v>4714</v>
      </c>
    </row>
    <row r="22" spans="1:3">
      <c r="A22" s="4" t="s">
        <v>923</v>
      </c>
    </row>
    <row r="23" spans="1:3">
      <c r="A23" s="3" t="s">
        <v>453</v>
      </c>
    </row>
    <row r="24" spans="1:3">
      <c r="A24" s="4" t="s">
        <v>916</v>
      </c>
      <c r="B24" s="5" t="n">
        <v>44162</v>
      </c>
      <c r="C24" s="5" t="n">
        <v>44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64</v>
      </c>
    </row>
    <row r="3" spans="1:3">
      <c r="A3" s="3" t="s">
        <v>453</v>
      </c>
    </row>
    <row r="4" spans="1:3">
      <c r="A4" s="4" t="s">
        <v>916</v>
      </c>
      <c r="B4" s="5" t="n">
        <v>690143</v>
      </c>
      <c r="C4" s="5" t="n">
        <v>301581</v>
      </c>
    </row>
    <row r="5" spans="1:3">
      <c r="A5" s="4" t="s">
        <v>917</v>
      </c>
    </row>
    <row r="6" spans="1:3">
      <c r="A6" s="3" t="s">
        <v>453</v>
      </c>
    </row>
    <row r="7" spans="1:3">
      <c r="A7" s="4" t="s">
        <v>916</v>
      </c>
      <c r="B7" s="6" t="n">
        <v>478539</v>
      </c>
      <c r="C7" s="6" t="n">
        <v>238496</v>
      </c>
    </row>
    <row r="8" spans="1:3">
      <c r="A8" s="4" t="s">
        <v>925</v>
      </c>
    </row>
    <row r="9" spans="1:3">
      <c r="A9" s="3" t="s">
        <v>453</v>
      </c>
    </row>
    <row r="10" spans="1:3">
      <c r="A10" s="4" t="s">
        <v>916</v>
      </c>
      <c r="B10" s="5" t="n">
        <v>478500</v>
      </c>
      <c r="C10" s="5" t="n">
        <v>238500</v>
      </c>
    </row>
    <row r="11" spans="1:3">
      <c r="A11" s="4" t="s">
        <v>429</v>
      </c>
    </row>
    <row r="12" spans="1:3">
      <c r="A12" s="3" t="s">
        <v>453</v>
      </c>
    </row>
    <row r="13" spans="1:3">
      <c r="A13" s="4" t="s">
        <v>430</v>
      </c>
      <c r="B13" s="4" t="s">
        <v>4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4</v>
      </c>
      <c r="D2" s="2" t="s">
        <v>101</v>
      </c>
    </row>
    <row r="3" spans="1:4">
      <c r="A3" s="3" t="s">
        <v>157</v>
      </c>
    </row>
    <row r="4" spans="1:4">
      <c r="A4" s="4" t="s">
        <v>117</v>
      </c>
      <c r="B4" s="5" t="n">
        <v>-414243</v>
      </c>
      <c r="C4" s="5" t="n">
        <v>-291465</v>
      </c>
      <c r="D4" s="5" t="n">
        <v>-87550</v>
      </c>
    </row>
    <row r="5" spans="1:4">
      <c r="A5" s="3" t="s">
        <v>158</v>
      </c>
    </row>
    <row r="6" spans="1:4">
      <c r="A6" s="4" t="s">
        <v>107</v>
      </c>
      <c r="B6" s="6" t="n">
        <v>108115</v>
      </c>
      <c r="C6" s="6" t="n">
        <v>42659</v>
      </c>
      <c r="D6" s="6" t="n">
        <v>8867</v>
      </c>
    </row>
    <row r="7" spans="1:4">
      <c r="A7" s="4" t="s">
        <v>108</v>
      </c>
      <c r="B7" s="6" t="n">
        <v>141396</v>
      </c>
      <c r="C7" s="6" t="n">
        <v>37484</v>
      </c>
      <c r="D7" s="6" t="n">
        <v>16974</v>
      </c>
    </row>
    <row r="8" spans="1:4">
      <c r="A8" s="4" t="s">
        <v>109</v>
      </c>
      <c r="B8" s="6" t="n">
        <v>824039</v>
      </c>
      <c r="C8" s="6" t="n">
        <v>406295</v>
      </c>
      <c r="D8" s="6" t="n">
        <v>121793</v>
      </c>
    </row>
    <row r="9" spans="1:4">
      <c r="A9" s="4" t="s">
        <v>113</v>
      </c>
      <c r="B9" s="6" t="n">
        <v>-35035</v>
      </c>
      <c r="D9" s="6" t="n">
        <v>0</v>
      </c>
    </row>
    <row r="10" spans="1:4">
      <c r="A10" s="4" t="s">
        <v>159</v>
      </c>
      <c r="B10" s="6" t="n">
        <v>-47651</v>
      </c>
      <c r="C10" s="6" t="n">
        <v>24746</v>
      </c>
      <c r="D10" s="6" t="n">
        <v>-2366</v>
      </c>
    </row>
    <row r="11" spans="1:4">
      <c r="A11" s="4" t="s">
        <v>160</v>
      </c>
      <c r="B11" s="6" t="n">
        <v>-8812</v>
      </c>
      <c r="C11" s="6" t="n">
        <v>5495</v>
      </c>
      <c r="D11" s="6" t="n">
        <v>228</v>
      </c>
    </row>
    <row r="12" spans="1:4">
      <c r="A12" s="3" t="s">
        <v>161</v>
      </c>
    </row>
    <row r="13" spans="1:4">
      <c r="A13" s="4" t="s">
        <v>162</v>
      </c>
      <c r="B13" s="6" t="n">
        <v>-117527</v>
      </c>
      <c r="C13" s="6" t="n">
        <v>-67540</v>
      </c>
      <c r="D13" s="6" t="n">
        <v>-19002</v>
      </c>
    </row>
    <row r="14" spans="1:4">
      <c r="A14" s="4" t="s">
        <v>163</v>
      </c>
      <c r="B14" s="6" t="n">
        <v>3893</v>
      </c>
      <c r="C14" s="6" t="n">
        <v>2099</v>
      </c>
      <c r="D14" s="6" t="n">
        <v>3833</v>
      </c>
    </row>
    <row r="15" spans="1:4">
      <c r="A15" s="4" t="s">
        <v>164</v>
      </c>
      <c r="B15" s="6" t="n">
        <v>146752</v>
      </c>
      <c r="C15" s="6" t="n">
        <v>92909</v>
      </c>
      <c r="D15" s="6" t="n">
        <v>29508</v>
      </c>
    </row>
    <row r="16" spans="1:4">
      <c r="A16" s="4" t="s">
        <v>165</v>
      </c>
      <c r="B16" s="6" t="n">
        <v>600927</v>
      </c>
      <c r="C16" s="6" t="n">
        <v>252682</v>
      </c>
      <c r="D16" s="6" t="n">
        <v>72285</v>
      </c>
    </row>
    <row r="17" spans="1:4">
      <c r="A17" s="3" t="s">
        <v>166</v>
      </c>
    </row>
    <row r="18" spans="1:4">
      <c r="A18" s="4" t="s">
        <v>167</v>
      </c>
      <c r="B18" s="6" t="n">
        <v>-15669598</v>
      </c>
      <c r="C18" s="6" t="n">
        <v>-7005983</v>
      </c>
      <c r="D18" s="6" t="n">
        <v>-3393674</v>
      </c>
    </row>
    <row r="19" spans="1:4">
      <c r="A19" s="4" t="s">
        <v>168</v>
      </c>
      <c r="B19" s="6" t="n">
        <v>-199768</v>
      </c>
      <c r="C19" s="6" t="n">
        <v>-102273</v>
      </c>
      <c r="D19" s="6" t="n">
        <v>-9953</v>
      </c>
    </row>
    <row r="20" spans="1:4">
      <c r="A20" s="4" t="s">
        <v>169</v>
      </c>
      <c r="B20" s="6" t="n">
        <v>79118</v>
      </c>
      <c r="D20" s="6" t="n">
        <v>0</v>
      </c>
    </row>
    <row r="21" spans="1:4">
      <c r="A21" s="4" t="s">
        <v>170</v>
      </c>
      <c r="C21" s="6" t="n">
        <v>-8331</v>
      </c>
      <c r="D21" s="6" t="n">
        <v>-5166</v>
      </c>
    </row>
    <row r="22" spans="1:4">
      <c r="A22" s="4" t="s">
        <v>171</v>
      </c>
      <c r="B22" s="6" t="n">
        <v>-2944340</v>
      </c>
      <c r="C22" s="6" t="n">
        <v>-1561772</v>
      </c>
      <c r="D22" s="6" t="n">
        <v>-930147</v>
      </c>
    </row>
    <row r="23" spans="1:4">
      <c r="A23" s="4" t="s">
        <v>172</v>
      </c>
      <c r="B23" s="6" t="n">
        <v>739591</v>
      </c>
      <c r="C23" s="6" t="n">
        <v>193932</v>
      </c>
      <c r="D23" s="6" t="n">
        <v>16596</v>
      </c>
    </row>
    <row r="24" spans="1:4">
      <c r="A24" s="4" t="s">
        <v>173</v>
      </c>
      <c r="B24" s="6" t="n">
        <v>-17994997</v>
      </c>
      <c r="C24" s="6" t="n">
        <v>-8484427</v>
      </c>
      <c r="D24" s="6" t="n">
        <v>-4322344</v>
      </c>
    </row>
    <row r="25" spans="1:4">
      <c r="A25" s="3" t="s">
        <v>174</v>
      </c>
    </row>
    <row r="26" spans="1:4">
      <c r="A26" s="4" t="s">
        <v>175</v>
      </c>
      <c r="B26" s="6" t="n">
        <v>7431641</v>
      </c>
      <c r="C26" s="6" t="n">
        <v>2701651</v>
      </c>
      <c r="D26" s="6" t="n">
        <v>1718992</v>
      </c>
    </row>
    <row r="27" spans="1:4">
      <c r="A27" s="4" t="s">
        <v>176</v>
      </c>
      <c r="B27" s="6" t="n">
        <v>-77156</v>
      </c>
      <c r="C27" s="6" t="n">
        <v>-44066</v>
      </c>
      <c r="D27" s="6" t="n">
        <v>-22293</v>
      </c>
    </row>
    <row r="28" spans="1:4">
      <c r="A28" s="4" t="s">
        <v>177</v>
      </c>
      <c r="B28" s="6" t="n">
        <v>796729</v>
      </c>
      <c r="C28" s="6" t="n">
        <v>166542</v>
      </c>
      <c r="D28" s="6" t="n">
        <v>107576</v>
      </c>
    </row>
    <row r="29" spans="1:4">
      <c r="A29" s="4" t="s">
        <v>178</v>
      </c>
      <c r="B29" s="6" t="n">
        <v>-75279</v>
      </c>
      <c r="C29" s="6" t="n">
        <v>-49466</v>
      </c>
      <c r="D29" s="6" t="n">
        <v>-669</v>
      </c>
    </row>
    <row r="30" spans="1:4">
      <c r="A30" s="4" t="s">
        <v>179</v>
      </c>
      <c r="B30" s="6" t="n">
        <v>-114843</v>
      </c>
      <c r="D30" s="6" t="n">
        <v>0</v>
      </c>
    </row>
    <row r="31" spans="1:4">
      <c r="A31" s="4" t="s">
        <v>180</v>
      </c>
      <c r="B31" s="6" t="n">
        <v>-35435</v>
      </c>
      <c r="C31" s="6" t="n">
        <v>-8400</v>
      </c>
      <c r="D31" s="6" t="n">
        <v>0</v>
      </c>
    </row>
    <row r="32" spans="1:4">
      <c r="A32" s="4" t="s">
        <v>181</v>
      </c>
      <c r="B32" s="6" t="n">
        <v>-718</v>
      </c>
      <c r="D32" s="6" t="n">
        <v>0</v>
      </c>
    </row>
    <row r="33" spans="1:4">
      <c r="A33" s="4" t="s">
        <v>182</v>
      </c>
      <c r="B33" s="6" t="n">
        <v>17399268</v>
      </c>
      <c r="C33" s="6" t="n">
        <v>7318059</v>
      </c>
      <c r="D33" s="6" t="n">
        <v>2174030</v>
      </c>
    </row>
    <row r="34" spans="1:4">
      <c r="A34" s="4" t="s">
        <v>183</v>
      </c>
      <c r="B34" s="6" t="n">
        <v>-8328912</v>
      </c>
      <c r="C34" s="6" t="n">
        <v>-2767093</v>
      </c>
      <c r="D34" s="6" t="n">
        <v>-247570</v>
      </c>
    </row>
    <row r="35" spans="1:4">
      <c r="A35" s="4" t="s">
        <v>184</v>
      </c>
      <c r="B35" s="6" t="n">
        <v>1831464</v>
      </c>
      <c r="C35" s="6" t="n">
        <v>1156189</v>
      </c>
      <c r="D35" s="6" t="n">
        <v>695419</v>
      </c>
    </row>
    <row r="36" spans="1:4">
      <c r="A36" s="4" t="s">
        <v>185</v>
      </c>
      <c r="B36" s="6" t="n">
        <v>-453050</v>
      </c>
      <c r="C36" s="6" t="n">
        <v>-125314</v>
      </c>
      <c r="D36" s="6" t="n">
        <v>-12571</v>
      </c>
    </row>
    <row r="37" spans="1:4">
      <c r="A37" s="4" t="s">
        <v>186</v>
      </c>
      <c r="B37" s="6" t="n">
        <v>2105500</v>
      </c>
      <c r="C37" s="6" t="n">
        <v>1239400</v>
      </c>
      <c r="D37" s="6" t="n">
        <v>1089350</v>
      </c>
    </row>
    <row r="38" spans="1:4">
      <c r="A38" s="4" t="s">
        <v>187</v>
      </c>
      <c r="B38" s="6" t="n">
        <v>-2105500</v>
      </c>
      <c r="C38" s="6" t="n">
        <v>-1244650</v>
      </c>
      <c r="D38" s="6" t="n">
        <v>-1084100</v>
      </c>
    </row>
    <row r="39" spans="1:4">
      <c r="A39" s="4" t="s">
        <v>188</v>
      </c>
      <c r="B39" s="6" t="n">
        <v>240000</v>
      </c>
      <c r="D39" s="6" t="n">
        <v>0</v>
      </c>
    </row>
    <row r="40" spans="1:4">
      <c r="A40" s="4" t="s">
        <v>189</v>
      </c>
      <c r="B40" s="6" t="n">
        <v>-240000</v>
      </c>
      <c r="D40" s="6" t="n">
        <v>0</v>
      </c>
    </row>
    <row r="41" spans="1:4">
      <c r="A41" s="4" t="s">
        <v>190</v>
      </c>
      <c r="B41" s="6" t="n">
        <v>-116126</v>
      </c>
      <c r="C41" s="6" t="n">
        <v>-46634</v>
      </c>
      <c r="D41" s="6" t="n">
        <v>-22949</v>
      </c>
    </row>
    <row r="42" spans="1:4">
      <c r="A42" s="4" t="s">
        <v>145</v>
      </c>
      <c r="B42" s="6" t="n">
        <v>132852</v>
      </c>
      <c r="C42" s="6" t="n">
        <v>147593</v>
      </c>
      <c r="D42" s="6" t="n">
        <v>25586</v>
      </c>
    </row>
    <row r="43" spans="1:4">
      <c r="A43" s="4" t="s">
        <v>146</v>
      </c>
      <c r="B43" s="6" t="n">
        <v>-39607</v>
      </c>
      <c r="C43" s="6" t="n">
        <v>-4413</v>
      </c>
      <c r="D43" s="6" t="n">
        <v>-196</v>
      </c>
    </row>
    <row r="44" spans="1:4">
      <c r="A44" s="4" t="s">
        <v>191</v>
      </c>
      <c r="B44" s="6" t="n">
        <v>-153669</v>
      </c>
      <c r="C44" s="6" t="n">
        <v>-58769</v>
      </c>
      <c r="D44" s="6" t="n">
        <v>-13017</v>
      </c>
    </row>
    <row r="45" spans="1:4">
      <c r="A45" s="4" t="s">
        <v>192</v>
      </c>
      <c r="B45" s="6" t="n">
        <v>18197159</v>
      </c>
      <c r="C45" s="6" t="n">
        <v>8380629</v>
      </c>
      <c r="D45" s="6" t="n">
        <v>4407588</v>
      </c>
    </row>
    <row r="46" spans="1:4">
      <c r="A46" s="4" t="s">
        <v>193</v>
      </c>
      <c r="B46" s="6" t="n">
        <v>803089</v>
      </c>
      <c r="C46" s="6" t="n">
        <v>148884</v>
      </c>
      <c r="D46" s="6" t="n">
        <v>157529</v>
      </c>
    </row>
    <row r="47" spans="1:4">
      <c r="A47" s="4" t="s">
        <v>194</v>
      </c>
      <c r="B47" s="6" t="n">
        <v>306613</v>
      </c>
      <c r="C47" s="6" t="n">
        <v>157729</v>
      </c>
      <c r="D47" s="6" t="n">
        <v>200</v>
      </c>
    </row>
    <row r="48" spans="1:4">
      <c r="A48" s="4" t="s">
        <v>195</v>
      </c>
      <c r="B48" s="6" t="n">
        <v>1109702</v>
      </c>
      <c r="C48" s="6" t="n">
        <v>306613</v>
      </c>
      <c r="D48" s="6" t="n">
        <v>157729</v>
      </c>
    </row>
    <row r="49" spans="1:4">
      <c r="A49" s="3" t="s">
        <v>196</v>
      </c>
    </row>
    <row r="50" spans="1:4">
      <c r="A50" s="4" t="s">
        <v>68</v>
      </c>
      <c r="B50" s="6" t="n">
        <v>204269</v>
      </c>
      <c r="C50" s="6" t="n">
        <v>68089</v>
      </c>
      <c r="D50" s="6" t="n">
        <v>31166</v>
      </c>
    </row>
    <row r="51" spans="1:4">
      <c r="A51" s="4" t="s">
        <v>69</v>
      </c>
      <c r="B51" s="6" t="n">
        <v>905433</v>
      </c>
      <c r="C51" s="6" t="n">
        <v>238524</v>
      </c>
      <c r="D51" s="6" t="n">
        <v>126563</v>
      </c>
    </row>
    <row r="52" spans="1:4">
      <c r="A52" s="4" t="s">
        <v>195</v>
      </c>
      <c r="B52" s="6" t="n">
        <v>1109702</v>
      </c>
      <c r="C52" s="6" t="n">
        <v>306613</v>
      </c>
      <c r="D52" s="6" t="n">
        <v>157729</v>
      </c>
    </row>
    <row r="53" spans="1:4">
      <c r="A53" s="3" t="s">
        <v>197</v>
      </c>
    </row>
    <row r="54" spans="1:4">
      <c r="A54" s="4" t="s">
        <v>198</v>
      </c>
      <c r="B54" s="6" t="n">
        <v>461354</v>
      </c>
      <c r="C54" s="6" t="n">
        <v>208042</v>
      </c>
      <c r="D54" s="6" t="n">
        <v>27073</v>
      </c>
    </row>
    <row r="55" spans="1:4">
      <c r="A55" s="3" t="s">
        <v>199</v>
      </c>
    </row>
    <row r="56" spans="1:4">
      <c r="A56" s="4" t="s">
        <v>200</v>
      </c>
      <c r="B56" s="6" t="n">
        <v>1202713</v>
      </c>
      <c r="C56" s="6" t="n">
        <v>208480</v>
      </c>
      <c r="D56" s="6" t="n">
        <v>199365</v>
      </c>
    </row>
    <row r="57" spans="1:4">
      <c r="A57" s="4" t="s">
        <v>201</v>
      </c>
      <c r="B57" s="6" t="n">
        <v>71784</v>
      </c>
      <c r="C57" s="6" t="n">
        <v>66525</v>
      </c>
      <c r="D57" s="6" t="n">
        <v>23008</v>
      </c>
    </row>
    <row r="58" spans="1:4">
      <c r="A58" s="4" t="s">
        <v>202</v>
      </c>
      <c r="B58" s="6" t="n">
        <v>64698</v>
      </c>
    </row>
    <row r="59" spans="1:4">
      <c r="A59" s="4" t="s">
        <v>203</v>
      </c>
      <c r="B59" s="6" t="n">
        <v>56008</v>
      </c>
    </row>
    <row r="60" spans="1:4">
      <c r="A60" s="4" t="s">
        <v>204</v>
      </c>
      <c r="B60" s="6" t="n">
        <v>50612</v>
      </c>
    </row>
    <row r="61" spans="1:4">
      <c r="A61" s="4" t="s">
        <v>148</v>
      </c>
      <c r="C61" s="6" t="n">
        <v>12802</v>
      </c>
    </row>
    <row r="62" spans="1:4">
      <c r="A62" s="4" t="s">
        <v>205</v>
      </c>
      <c r="B62" s="6" t="n">
        <v>17589</v>
      </c>
      <c r="C62" s="6" t="n">
        <v>2452</v>
      </c>
      <c r="D62" s="6" t="n">
        <v>2109</v>
      </c>
    </row>
    <row r="63" spans="1:4">
      <c r="A63" s="4" t="s">
        <v>145</v>
      </c>
      <c r="B63" s="6" t="n">
        <v>2520</v>
      </c>
    </row>
    <row r="64" spans="1:4">
      <c r="A64" s="4" t="s">
        <v>206</v>
      </c>
      <c r="B64" s="6" t="n">
        <v>34849</v>
      </c>
      <c r="C64" s="6" t="n">
        <v>13644</v>
      </c>
      <c r="D64" s="6" t="n">
        <v>7716</v>
      </c>
    </row>
    <row r="65" spans="1:4">
      <c r="A65" s="4" t="s">
        <v>207</v>
      </c>
      <c r="B65" s="6" t="n">
        <v>240043</v>
      </c>
      <c r="C65" s="6" t="n">
        <v>136420</v>
      </c>
      <c r="D65" s="6" t="n">
        <v>102076</v>
      </c>
    </row>
    <row r="66" spans="1:4">
      <c r="A66" s="4" t="s">
        <v>208</v>
      </c>
      <c r="D66" s="6" t="n">
        <v>8322</v>
      </c>
    </row>
    <row r="67" spans="1:4">
      <c r="A67" s="4" t="s">
        <v>209</v>
      </c>
      <c r="B67" s="6" t="n">
        <v>37484</v>
      </c>
      <c r="C67" s="6" t="n">
        <v>16974</v>
      </c>
    </row>
    <row r="68" spans="1:4">
      <c r="A68" s="4" t="s">
        <v>210</v>
      </c>
      <c r="B68" s="6" t="n">
        <v>11620</v>
      </c>
    </row>
    <row r="69" spans="1:4">
      <c r="A69" s="4" t="s">
        <v>211</v>
      </c>
      <c r="B69" s="6" t="n">
        <v>6830</v>
      </c>
      <c r="C69" s="6" t="n">
        <v>2192</v>
      </c>
    </row>
    <row r="70" spans="1:4">
      <c r="A70" s="4" t="s">
        <v>141</v>
      </c>
      <c r="B70" s="6" t="n">
        <v>245335</v>
      </c>
      <c r="C70" s="6" t="n">
        <v>101985</v>
      </c>
      <c r="D70" s="5" t="n">
        <v>25527</v>
      </c>
    </row>
    <row r="71" spans="1:4">
      <c r="A71" s="4" t="s">
        <v>212</v>
      </c>
      <c r="B71" s="6" t="n">
        <v>46247</v>
      </c>
      <c r="C71" s="5" t="n">
        <v>6961</v>
      </c>
    </row>
    <row r="72" spans="1:4">
      <c r="A72" s="4" t="s">
        <v>213</v>
      </c>
      <c r="B72" s="6" t="n">
        <v>362</v>
      </c>
    </row>
    <row r="73" spans="1:4">
      <c r="A73" s="4" t="s">
        <v>214</v>
      </c>
      <c r="B73" s="5" t="n">
        <v>47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37"/>
    <col customWidth="1" max="7" min="7" width="37"/>
    <col customWidth="1" max="8" min="8" width="27"/>
  </cols>
  <sheetData>
    <row r="1" spans="1:8">
      <c r="A1" s="1" t="s">
        <v>926</v>
      </c>
      <c r="B1" s="2" t="s">
        <v>891</v>
      </c>
      <c r="F1" s="2" t="s">
        <v>1</v>
      </c>
    </row>
    <row r="2" spans="1:8">
      <c r="B2" s="2" t="s">
        <v>927</v>
      </c>
      <c r="C2" s="2" t="s">
        <v>928</v>
      </c>
      <c r="D2" s="2" t="s">
        <v>929</v>
      </c>
      <c r="E2" s="2" t="s">
        <v>930</v>
      </c>
      <c r="F2" s="2" t="s">
        <v>931</v>
      </c>
      <c r="G2" s="2" t="s">
        <v>932</v>
      </c>
      <c r="H2" s="2" t="s">
        <v>933</v>
      </c>
    </row>
    <row r="3" spans="1:8">
      <c r="A3" s="3" t="s">
        <v>453</v>
      </c>
    </row>
    <row r="4" spans="1:8">
      <c r="A4" s="4" t="s">
        <v>934</v>
      </c>
      <c r="F4" s="5" t="n">
        <v>141396000</v>
      </c>
      <c r="G4" s="5" t="n">
        <v>37484000</v>
      </c>
      <c r="H4" s="5" t="n">
        <v>16974000</v>
      </c>
    </row>
    <row r="5" spans="1:8">
      <c r="A5" s="4" t="s">
        <v>935</v>
      </c>
      <c r="F5" s="6" t="n">
        <v>72900000</v>
      </c>
    </row>
    <row r="6" spans="1:8">
      <c r="A6" s="4" t="s">
        <v>107</v>
      </c>
      <c r="F6" s="6" t="n">
        <v>108115000</v>
      </c>
      <c r="G6" s="6" t="n">
        <v>42659000</v>
      </c>
      <c r="H6" s="5" t="n">
        <v>8867000</v>
      </c>
    </row>
    <row r="7" spans="1:8">
      <c r="A7" s="4" t="s">
        <v>916</v>
      </c>
      <c r="F7" s="5" t="n">
        <v>690143000</v>
      </c>
      <c r="G7" s="5" t="n">
        <v>301581000</v>
      </c>
    </row>
    <row r="8" spans="1:8">
      <c r="A8" s="4" t="s">
        <v>936</v>
      </c>
      <c r="F8" s="6" t="n">
        <v>21275000</v>
      </c>
      <c r="G8" s="6" t="n">
        <v>5245000</v>
      </c>
      <c r="H8" s="6" t="n">
        <v>67000</v>
      </c>
    </row>
    <row r="9" spans="1:8">
      <c r="A9" s="4" t="s">
        <v>937</v>
      </c>
      <c r="F9" s="5" t="n">
        <v>237087000</v>
      </c>
      <c r="G9" s="5" t="n">
        <v>56427000</v>
      </c>
      <c r="H9" s="5" t="n">
        <v>669000</v>
      </c>
    </row>
    <row r="10" spans="1:8">
      <c r="A10" s="4" t="s">
        <v>938</v>
      </c>
      <c r="C10" s="5" t="n">
        <v>8000000</v>
      </c>
      <c r="F10" s="6" t="n">
        <v>2000000</v>
      </c>
      <c r="G10" s="6" t="n">
        <v>4714000</v>
      </c>
    </row>
    <row r="11" spans="1:8">
      <c r="A11" s="4" t="s">
        <v>893</v>
      </c>
      <c r="C11" s="4" t="s">
        <v>483</v>
      </c>
    </row>
    <row r="12" spans="1:8">
      <c r="A12" s="4" t="s">
        <v>939</v>
      </c>
      <c r="F12" s="5" t="n">
        <v>6000000</v>
      </c>
    </row>
    <row r="13" spans="1:8">
      <c r="A13" s="4" t="s">
        <v>940</v>
      </c>
      <c r="F13" s="4" t="s">
        <v>482</v>
      </c>
    </row>
    <row r="14" spans="1:8">
      <c r="A14" s="4" t="s">
        <v>920</v>
      </c>
    </row>
    <row r="15" spans="1:8">
      <c r="A15" s="3" t="s">
        <v>453</v>
      </c>
    </row>
    <row r="16" spans="1:8">
      <c r="A16" s="4" t="s">
        <v>916</v>
      </c>
      <c r="F16" s="5" t="n">
        <v>13873000</v>
      </c>
      <c r="G16" s="6" t="n">
        <v>5124000</v>
      </c>
    </row>
    <row r="17" spans="1:8">
      <c r="A17" s="4" t="s">
        <v>941</v>
      </c>
    </row>
    <row r="18" spans="1:8">
      <c r="A18" s="3" t="s">
        <v>453</v>
      </c>
    </row>
    <row r="19" spans="1:8">
      <c r="A19" s="4" t="s">
        <v>916</v>
      </c>
      <c r="F19" s="5" t="n">
        <v>2000000</v>
      </c>
      <c r="G19" s="5" t="n">
        <v>1100000</v>
      </c>
    </row>
    <row r="20" spans="1:8">
      <c r="A20" s="4" t="s">
        <v>60</v>
      </c>
    </row>
    <row r="21" spans="1:8">
      <c r="A21" s="3" t="s">
        <v>453</v>
      </c>
    </row>
    <row r="22" spans="1:8">
      <c r="A22" s="4" t="s">
        <v>942</v>
      </c>
      <c r="C22" s="6" t="n">
        <v>400000</v>
      </c>
    </row>
    <row r="23" spans="1:8">
      <c r="A23" s="4" t="s">
        <v>936</v>
      </c>
      <c r="F23" s="6" t="n">
        <v>12936000</v>
      </c>
      <c r="G23" s="6" t="n">
        <v>2853000</v>
      </c>
      <c r="H23" s="6" t="n">
        <v>41000</v>
      </c>
    </row>
    <row r="24" spans="1:8">
      <c r="A24" s="4" t="s">
        <v>937</v>
      </c>
      <c r="F24" s="5" t="n">
        <v>700000</v>
      </c>
    </row>
    <row r="25" spans="1:8">
      <c r="A25" s="4" t="s">
        <v>893</v>
      </c>
      <c r="F25" s="4" t="s">
        <v>450</v>
      </c>
    </row>
    <row r="26" spans="1:8">
      <c r="A26" s="4" t="s">
        <v>943</v>
      </c>
    </row>
    <row r="27" spans="1:8">
      <c r="A27" s="3" t="s">
        <v>453</v>
      </c>
    </row>
    <row r="28" spans="1:8">
      <c r="A28" s="4" t="s">
        <v>936</v>
      </c>
      <c r="F28" s="6" t="n">
        <v>64393</v>
      </c>
    </row>
    <row r="29" spans="1:8">
      <c r="A29" s="4" t="s">
        <v>912</v>
      </c>
    </row>
    <row r="30" spans="1:8">
      <c r="A30" s="3" t="s">
        <v>453</v>
      </c>
    </row>
    <row r="31" spans="1:8">
      <c r="A31" s="4" t="s">
        <v>944</v>
      </c>
      <c r="F31" s="4" t="s">
        <v>945</v>
      </c>
    </row>
    <row r="32" spans="1:8">
      <c r="A32" s="4" t="s">
        <v>946</v>
      </c>
      <c r="F32" s="4" t="s">
        <v>947</v>
      </c>
    </row>
    <row r="33" spans="1:8">
      <c r="A33" s="4" t="s">
        <v>948</v>
      </c>
    </row>
    <row r="34" spans="1:8">
      <c r="A34" s="3" t="s">
        <v>453</v>
      </c>
    </row>
    <row r="35" spans="1:8">
      <c r="A35" s="4" t="s">
        <v>942</v>
      </c>
      <c r="B35" s="6" t="n">
        <v>700000</v>
      </c>
    </row>
    <row r="36" spans="1:8">
      <c r="A36" s="4" t="s">
        <v>949</v>
      </c>
    </row>
    <row r="37" spans="1:8">
      <c r="A37" s="3" t="s">
        <v>453</v>
      </c>
    </row>
    <row r="38" spans="1:8">
      <c r="A38" s="4" t="s">
        <v>942</v>
      </c>
      <c r="C38" s="6" t="n">
        <v>3500000</v>
      </c>
      <c r="E38" s="6" t="n">
        <v>1600000</v>
      </c>
    </row>
    <row r="39" spans="1:8">
      <c r="A39" s="4" t="s">
        <v>950</v>
      </c>
      <c r="C39" s="6" t="n">
        <v>400000</v>
      </c>
      <c r="D39" s="6" t="n">
        <v>800000</v>
      </c>
    </row>
    <row r="40" spans="1:8">
      <c r="A40" s="4" t="s">
        <v>951</v>
      </c>
      <c r="C40" s="5" t="n">
        <v>4300000</v>
      </c>
      <c r="D40" s="5" t="n">
        <v>8400000</v>
      </c>
    </row>
    <row r="41" spans="1:8">
      <c r="A41" s="4" t="s">
        <v>952</v>
      </c>
      <c r="C41" s="6" t="n">
        <v>1100000</v>
      </c>
    </row>
    <row r="42" spans="1:8">
      <c r="A42" s="4" t="s">
        <v>953</v>
      </c>
    </row>
    <row r="43" spans="1:8">
      <c r="A43" s="3" t="s">
        <v>453</v>
      </c>
    </row>
    <row r="44" spans="1:8">
      <c r="A44" s="4" t="s">
        <v>942</v>
      </c>
      <c r="B44" s="6" t="n">
        <v>11700000</v>
      </c>
    </row>
    <row r="45" spans="1:8">
      <c r="A45" s="4" t="s">
        <v>952</v>
      </c>
      <c r="B45" s="6" t="n">
        <v>800000</v>
      </c>
    </row>
    <row r="46" spans="1:8">
      <c r="A46" s="4" t="s">
        <v>954</v>
      </c>
    </row>
    <row r="47" spans="1:8">
      <c r="A47" s="3" t="s">
        <v>453</v>
      </c>
    </row>
    <row r="48" spans="1:8">
      <c r="A48" s="4" t="s">
        <v>950</v>
      </c>
      <c r="B48" s="6" t="n">
        <v>7300000</v>
      </c>
    </row>
    <row r="49" spans="1:8">
      <c r="A49" s="4" t="s">
        <v>951</v>
      </c>
      <c r="B49" s="5" t="n">
        <v>83600000</v>
      </c>
    </row>
    <row r="50" spans="1:8">
      <c r="A50" s="4" t="s">
        <v>955</v>
      </c>
    </row>
    <row r="51" spans="1:8">
      <c r="A51" s="3" t="s">
        <v>453</v>
      </c>
    </row>
    <row r="52" spans="1:8">
      <c r="A52" s="4" t="s">
        <v>946</v>
      </c>
      <c r="F52" s="4" t="s">
        <v>956</v>
      </c>
    </row>
    <row r="53" spans="1:8">
      <c r="A53" s="4" t="s">
        <v>424</v>
      </c>
    </row>
    <row r="54" spans="1:8">
      <c r="A54" s="3" t="s">
        <v>453</v>
      </c>
    </row>
    <row r="55" spans="1:8">
      <c r="A55" s="4" t="s">
        <v>957</v>
      </c>
      <c r="F55" s="4" t="s">
        <v>958</v>
      </c>
    </row>
    <row r="56" spans="1:8">
      <c r="A56" s="4" t="s">
        <v>937</v>
      </c>
      <c r="F56" s="5" t="n">
        <v>42100000</v>
      </c>
      <c r="G56" s="5" t="n">
        <v>3400000</v>
      </c>
    </row>
    <row r="57" spans="1:8">
      <c r="A57" s="4" t="s">
        <v>959</v>
      </c>
    </row>
    <row r="58" spans="1:8">
      <c r="A58" s="3" t="s">
        <v>453</v>
      </c>
    </row>
    <row r="59" spans="1:8">
      <c r="A59" s="4" t="s">
        <v>960</v>
      </c>
      <c r="F59" s="6" t="n">
        <v>7800000</v>
      </c>
    </row>
    <row r="60" spans="1:8">
      <c r="A60" s="4" t="s">
        <v>961</v>
      </c>
    </row>
    <row r="61" spans="1:8">
      <c r="A61" s="3" t="s">
        <v>453</v>
      </c>
    </row>
    <row r="62" spans="1:8">
      <c r="A62" s="4" t="s">
        <v>916</v>
      </c>
      <c r="F62" s="5" t="n">
        <v>13900000</v>
      </c>
      <c r="G62" s="5" t="n">
        <v>5100000</v>
      </c>
    </row>
    <row r="63" spans="1:8">
      <c r="A63" s="4" t="s">
        <v>962</v>
      </c>
    </row>
    <row r="64" spans="1:8">
      <c r="A64" s="3" t="s">
        <v>453</v>
      </c>
    </row>
    <row r="65" spans="1:8">
      <c r="A65" s="4" t="s">
        <v>942</v>
      </c>
      <c r="F65" s="6" t="n">
        <v>8424263</v>
      </c>
      <c r="G65" s="6" t="n">
        <v>3845338</v>
      </c>
      <c r="H65" s="6" t="n">
        <v>664411</v>
      </c>
    </row>
    <row r="66" spans="1:8">
      <c r="A66" s="4" t="s">
        <v>936</v>
      </c>
      <c r="F66" s="6" t="n">
        <v>10297777</v>
      </c>
      <c r="G66" s="6" t="n">
        <v>1828163</v>
      </c>
    </row>
    <row r="67" spans="1:8">
      <c r="A67" s="4" t="s">
        <v>937</v>
      </c>
      <c r="F67" s="5" t="n">
        <v>114800000</v>
      </c>
      <c r="G67" s="5" t="n">
        <v>19800000</v>
      </c>
    </row>
    <row r="68" spans="1:8">
      <c r="A68" s="4" t="s">
        <v>963</v>
      </c>
    </row>
    <row r="69" spans="1:8">
      <c r="A69" s="3" t="s">
        <v>453</v>
      </c>
    </row>
    <row r="70" spans="1:8">
      <c r="A70" s="4" t="s">
        <v>942</v>
      </c>
      <c r="C70" s="6" t="n">
        <v>474552</v>
      </c>
      <c r="E70" s="6" t="n">
        <v>180215</v>
      </c>
    </row>
    <row r="71" spans="1:8">
      <c r="A71" s="4" t="s">
        <v>964</v>
      </c>
    </row>
    <row r="72" spans="1:8">
      <c r="A72" s="3" t="s">
        <v>453</v>
      </c>
    </row>
    <row r="73" spans="1:8">
      <c r="A73" s="4" t="s">
        <v>942</v>
      </c>
      <c r="B73" s="6" t="n">
        <v>1211870</v>
      </c>
    </row>
    <row r="74" spans="1:8">
      <c r="A74" s="4" t="s">
        <v>965</v>
      </c>
    </row>
    <row r="75" spans="1:8">
      <c r="A75" s="3" t="s">
        <v>453</v>
      </c>
    </row>
    <row r="76" spans="1:8">
      <c r="A76" s="4" t="s">
        <v>966</v>
      </c>
      <c r="F76" s="6" t="n">
        <v>40000</v>
      </c>
      <c r="G76" s="6" t="n">
        <v>40000</v>
      </c>
      <c r="H76" s="5" t="n">
        <v>30000</v>
      </c>
    </row>
    <row r="77" spans="1:8">
      <c r="A77" s="4" t="s">
        <v>967</v>
      </c>
    </row>
    <row r="78" spans="1:8">
      <c r="A78" s="3" t="s">
        <v>453</v>
      </c>
    </row>
    <row r="79" spans="1:8">
      <c r="A79" s="4" t="s">
        <v>968</v>
      </c>
      <c r="F79" s="5" t="n">
        <v>14800000</v>
      </c>
      <c r="G79" s="5" t="n">
        <v>4600000</v>
      </c>
    </row>
    <row r="80" spans="1:8">
      <c r="A80" s="4" t="s">
        <v>969</v>
      </c>
      <c r="F80" s="6" t="n">
        <v>43</v>
      </c>
      <c r="G80" s="6" t="n">
        <v>16</v>
      </c>
    </row>
    <row r="81" spans="1:8">
      <c r="A81" s="4" t="s">
        <v>970</v>
      </c>
    </row>
    <row r="82" spans="1:8">
      <c r="A82" s="3" t="s">
        <v>453</v>
      </c>
    </row>
    <row r="83" spans="1:8">
      <c r="A83" s="4" t="s">
        <v>938</v>
      </c>
      <c r="F83" s="5" t="n">
        <v>308000</v>
      </c>
      <c r="G83" s="5" t="n">
        <v>2708000</v>
      </c>
    </row>
    <row r="84" spans="1:8">
      <c r="A84" s="4" t="s">
        <v>971</v>
      </c>
    </row>
    <row r="85" spans="1:8">
      <c r="A85" s="3" t="s">
        <v>453</v>
      </c>
    </row>
    <row r="86" spans="1:8">
      <c r="A86" s="4" t="s">
        <v>960</v>
      </c>
      <c r="F86" s="5" t="n">
        <v>3600000</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2</v>
      </c>
      <c r="B1" s="2" t="s">
        <v>891</v>
      </c>
      <c r="C1" s="2" t="s">
        <v>1</v>
      </c>
    </row>
    <row r="2" spans="1:5">
      <c r="B2" s="2" t="s">
        <v>892</v>
      </c>
      <c r="C2" s="2" t="s">
        <v>2</v>
      </c>
      <c r="D2" s="2" t="s">
        <v>64</v>
      </c>
      <c r="E2" s="2" t="s">
        <v>101</v>
      </c>
    </row>
    <row r="3" spans="1:5">
      <c r="A3" s="3" t="s">
        <v>453</v>
      </c>
    </row>
    <row r="4" spans="1:5">
      <c r="A4" s="4" t="s">
        <v>973</v>
      </c>
      <c r="C4" s="5" t="n">
        <v>50684</v>
      </c>
      <c r="D4" s="5" t="n">
        <v>16303</v>
      </c>
      <c r="E4" s="5" t="n">
        <v>2516</v>
      </c>
    </row>
    <row r="5" spans="1:5">
      <c r="A5" s="4" t="s">
        <v>974</v>
      </c>
      <c r="B5" s="5" t="n">
        <v>8000</v>
      </c>
      <c r="C5" s="6" t="n">
        <v>2000</v>
      </c>
      <c r="D5" s="6" t="n">
        <v>4714</v>
      </c>
    </row>
    <row r="6" spans="1:5">
      <c r="A6" s="4" t="s">
        <v>975</v>
      </c>
    </row>
    <row r="7" spans="1:5">
      <c r="A7" s="3" t="s">
        <v>453</v>
      </c>
    </row>
    <row r="8" spans="1:5">
      <c r="A8" s="4" t="s">
        <v>973</v>
      </c>
      <c r="C8" s="6" t="n">
        <v>19332</v>
      </c>
    </row>
    <row r="9" spans="1:5">
      <c r="A9" s="4" t="s">
        <v>974</v>
      </c>
      <c r="C9" s="6" t="n">
        <v>1042</v>
      </c>
    </row>
    <row r="10" spans="1:5">
      <c r="A10" s="4" t="s">
        <v>970</v>
      </c>
    </row>
    <row r="11" spans="1:5">
      <c r="A11" s="3" t="s">
        <v>453</v>
      </c>
    </row>
    <row r="12" spans="1:5">
      <c r="A12" s="4" t="s">
        <v>973</v>
      </c>
      <c r="C12" s="6" t="n">
        <v>18464</v>
      </c>
      <c r="D12" s="6" t="n">
        <v>7885</v>
      </c>
      <c r="E12" s="6" t="n">
        <v>1279</v>
      </c>
    </row>
    <row r="13" spans="1:5">
      <c r="A13" s="4" t="s">
        <v>974</v>
      </c>
      <c r="C13" s="6" t="n">
        <v>308</v>
      </c>
      <c r="D13" s="6" t="n">
        <v>2708</v>
      </c>
    </row>
    <row r="14" spans="1:5">
      <c r="A14" s="4" t="s">
        <v>976</v>
      </c>
    </row>
    <row r="15" spans="1:5">
      <c r="A15" s="3" t="s">
        <v>453</v>
      </c>
    </row>
    <row r="16" spans="1:5">
      <c r="A16" s="4" t="s">
        <v>973</v>
      </c>
      <c r="C16" s="6" t="n">
        <v>2524</v>
      </c>
      <c r="D16" s="6" t="n">
        <v>5495</v>
      </c>
    </row>
    <row r="17" spans="1:5">
      <c r="A17" s="4" t="s">
        <v>974</v>
      </c>
      <c r="D17" s="6" t="n">
        <v>1295</v>
      </c>
    </row>
    <row r="18" spans="1:5">
      <c r="A18" s="4" t="s">
        <v>977</v>
      </c>
    </row>
    <row r="19" spans="1:5">
      <c r="A19" s="3" t="s">
        <v>453</v>
      </c>
    </row>
    <row r="20" spans="1:5">
      <c r="A20" s="4" t="s">
        <v>973</v>
      </c>
      <c r="C20" s="6" t="n">
        <v>1715</v>
      </c>
      <c r="D20" s="6" t="n">
        <v>1334</v>
      </c>
      <c r="E20" s="6" t="n">
        <v>240</v>
      </c>
    </row>
    <row r="21" spans="1:5">
      <c r="A21" s="4" t="s">
        <v>974</v>
      </c>
      <c r="C21" s="6" t="n">
        <v>26</v>
      </c>
      <c r="D21" s="6" t="n">
        <v>71</v>
      </c>
    </row>
    <row r="22" spans="1:5">
      <c r="A22" s="4" t="s">
        <v>978</v>
      </c>
    </row>
    <row r="23" spans="1:5">
      <c r="A23" s="3" t="s">
        <v>453</v>
      </c>
    </row>
    <row r="24" spans="1:5">
      <c r="A24" s="4" t="s">
        <v>973</v>
      </c>
      <c r="C24" s="6" t="n">
        <v>7250</v>
      </c>
      <c r="D24" s="6" t="n">
        <v>940</v>
      </c>
      <c r="E24" s="6" t="n">
        <v>116</v>
      </c>
    </row>
    <row r="25" spans="1:5">
      <c r="A25" s="4" t="s">
        <v>974</v>
      </c>
      <c r="C25" s="6" t="n">
        <v>624</v>
      </c>
      <c r="D25" s="6" t="n">
        <v>640</v>
      </c>
    </row>
    <row r="26" spans="1:5">
      <c r="A26" s="4" t="s">
        <v>979</v>
      </c>
    </row>
    <row r="27" spans="1:5">
      <c r="A27" s="3" t="s">
        <v>453</v>
      </c>
    </row>
    <row r="28" spans="1:5">
      <c r="A28" s="4" t="s">
        <v>973</v>
      </c>
      <c r="C28" s="6" t="n">
        <v>104</v>
      </c>
      <c r="E28" s="5" t="n">
        <v>881</v>
      </c>
    </row>
    <row r="29" spans="1:5">
      <c r="A29" s="4" t="s">
        <v>980</v>
      </c>
    </row>
    <row r="30" spans="1:5">
      <c r="A30" s="3" t="s">
        <v>453</v>
      </c>
    </row>
    <row r="31" spans="1:5">
      <c r="A31" s="4" t="s">
        <v>973</v>
      </c>
      <c r="C31" s="5" t="n">
        <v>1295</v>
      </c>
      <c r="D31" s="5" t="n">
        <v>64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64</v>
      </c>
    </row>
    <row r="3" spans="1:3">
      <c r="A3" s="3" t="s">
        <v>453</v>
      </c>
    </row>
    <row r="4" spans="1:3">
      <c r="A4" s="4" t="s">
        <v>982</v>
      </c>
      <c r="B4" s="5" t="n">
        <v>7117</v>
      </c>
      <c r="C4" s="5" t="n">
        <v>1967</v>
      </c>
    </row>
    <row r="5" spans="1:3">
      <c r="A5" s="4" t="s">
        <v>975</v>
      </c>
    </row>
    <row r="6" spans="1:3">
      <c r="A6" s="3" t="s">
        <v>453</v>
      </c>
    </row>
    <row r="7" spans="1:3">
      <c r="A7" s="4" t="s">
        <v>982</v>
      </c>
      <c r="B7" s="6" t="n">
        <v>3460</v>
      </c>
    </row>
    <row r="8" spans="1:3">
      <c r="A8" s="4" t="s">
        <v>970</v>
      </c>
    </row>
    <row r="9" spans="1:3">
      <c r="A9" s="3" t="s">
        <v>453</v>
      </c>
    </row>
    <row r="10" spans="1:3">
      <c r="A10" s="4" t="s">
        <v>982</v>
      </c>
      <c r="B10" s="6" t="n">
        <v>2990</v>
      </c>
      <c r="C10" s="6" t="n">
        <v>1491</v>
      </c>
    </row>
    <row r="11" spans="1:3">
      <c r="A11" s="4" t="s">
        <v>977</v>
      </c>
    </row>
    <row r="12" spans="1:3">
      <c r="A12" s="3" t="s">
        <v>453</v>
      </c>
    </row>
    <row r="13" spans="1:3">
      <c r="A13" s="4" t="s">
        <v>982</v>
      </c>
      <c r="B13" s="6" t="n">
        <v>610</v>
      </c>
      <c r="C13" s="6" t="n">
        <v>252</v>
      </c>
    </row>
    <row r="14" spans="1:3">
      <c r="A14" s="4" t="s">
        <v>979</v>
      </c>
    </row>
    <row r="15" spans="1:3">
      <c r="A15" s="3" t="s">
        <v>453</v>
      </c>
    </row>
    <row r="16" spans="1:3">
      <c r="A16" s="4" t="s">
        <v>982</v>
      </c>
      <c r="B16" s="6" t="n">
        <v>30</v>
      </c>
    </row>
    <row r="17" spans="1:3">
      <c r="A17" s="4" t="s">
        <v>976</v>
      </c>
    </row>
    <row r="18" spans="1:3">
      <c r="A18" s="3" t="s">
        <v>453</v>
      </c>
    </row>
    <row r="19" spans="1:3">
      <c r="A19" s="4" t="s">
        <v>982</v>
      </c>
      <c r="B19" s="5" t="n">
        <v>27</v>
      </c>
      <c r="C19" s="6" t="n">
        <v>215</v>
      </c>
    </row>
    <row r="20" spans="1:3">
      <c r="A20" s="4" t="s">
        <v>980</v>
      </c>
    </row>
    <row r="21" spans="1:3">
      <c r="A21" s="3" t="s">
        <v>453</v>
      </c>
    </row>
    <row r="22" spans="1:3">
      <c r="A22" s="4" t="s">
        <v>982</v>
      </c>
      <c r="C22" s="5" t="n">
        <v>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19"/>
  </cols>
  <sheetData>
    <row r="1" spans="1:2">
      <c r="A1" s="1" t="s">
        <v>983</v>
      </c>
      <c r="B1" s="2" t="s">
        <v>1</v>
      </c>
    </row>
    <row r="2" spans="1:2">
      <c r="B2" s="2" t="s">
        <v>984</v>
      </c>
    </row>
    <row r="3" spans="1:2">
      <c r="A3" s="3" t="s">
        <v>985</v>
      </c>
    </row>
    <row r="4" spans="1:2">
      <c r="A4" s="4" t="s">
        <v>986</v>
      </c>
      <c r="B4" s="6" t="n">
        <v>15</v>
      </c>
    </row>
    <row r="5" spans="1:2">
      <c r="A5" s="4" t="s">
        <v>987</v>
      </c>
      <c r="B5" s="6" t="n">
        <v>2</v>
      </c>
    </row>
    <row r="6" spans="1:2">
      <c r="A6" s="4" t="s">
        <v>988</v>
      </c>
      <c r="B6" s="4" t="s">
        <v>50</v>
      </c>
    </row>
    <row r="7" spans="1:2">
      <c r="A7" s="4" t="s">
        <v>989</v>
      </c>
      <c r="B7" s="4" t="s">
        <v>990</v>
      </c>
    </row>
    <row r="8" spans="1:2">
      <c r="A8" s="4" t="s">
        <v>991</v>
      </c>
      <c r="B8" s="4" t="s">
        <v>992</v>
      </c>
    </row>
    <row r="9" spans="1:2">
      <c r="A9" s="4" t="s">
        <v>993</v>
      </c>
    </row>
    <row r="10" spans="1:2">
      <c r="A10" s="3" t="s">
        <v>985</v>
      </c>
    </row>
    <row r="11" spans="1:2">
      <c r="A11" s="4" t="s">
        <v>994</v>
      </c>
      <c r="B11" s="4" t="s">
        <v>945</v>
      </c>
    </row>
    <row r="12" spans="1:2">
      <c r="A12" s="4" t="s">
        <v>995</v>
      </c>
    </row>
    <row r="13" spans="1:2">
      <c r="A13" s="3" t="s">
        <v>985</v>
      </c>
    </row>
    <row r="14" spans="1:2">
      <c r="A14" s="4" t="s">
        <v>994</v>
      </c>
      <c r="B14" s="4" t="s">
        <v>391</v>
      </c>
    </row>
    <row r="15" spans="1:2">
      <c r="A15" s="4" t="s">
        <v>996</v>
      </c>
    </row>
    <row r="16" spans="1:2">
      <c r="A16" s="3" t="s">
        <v>985</v>
      </c>
    </row>
    <row r="17" spans="1:2">
      <c r="A17" s="4" t="s">
        <v>997</v>
      </c>
      <c r="B17" s="4" t="s">
        <v>998</v>
      </c>
    </row>
    <row r="18" spans="1:2">
      <c r="A18" s="4" t="s">
        <v>999</v>
      </c>
    </row>
    <row r="19" spans="1:2">
      <c r="A19" s="3" t="s">
        <v>985</v>
      </c>
    </row>
    <row r="20" spans="1:2">
      <c r="A20" s="4" t="s">
        <v>997</v>
      </c>
      <c r="B20" s="4" t="s">
        <v>4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541</v>
      </c>
    </row>
    <row r="2" spans="1:2">
      <c r="A2" s="3" t="s">
        <v>1001</v>
      </c>
    </row>
    <row r="3" spans="1:2">
      <c r="A3" s="4" t="s">
        <v>568</v>
      </c>
      <c r="B3" s="5" t="n">
        <v>3916</v>
      </c>
    </row>
    <row r="4" spans="1:2">
      <c r="A4" s="4" t="s">
        <v>569</v>
      </c>
      <c r="B4" s="6" t="n">
        <v>3977</v>
      </c>
    </row>
    <row r="5" spans="1:2">
      <c r="A5" s="4" t="s">
        <v>570</v>
      </c>
      <c r="B5" s="6" t="n">
        <v>4088</v>
      </c>
    </row>
    <row r="6" spans="1:2">
      <c r="A6" s="4" t="s">
        <v>571</v>
      </c>
      <c r="B6" s="6" t="n">
        <v>4127</v>
      </c>
    </row>
    <row r="7" spans="1:2">
      <c r="A7" s="4" t="s">
        <v>572</v>
      </c>
      <c r="B7" s="6" t="n">
        <v>4180</v>
      </c>
    </row>
    <row r="8" spans="1:2">
      <c r="A8" s="4" t="s">
        <v>573</v>
      </c>
      <c r="B8" s="6" t="n">
        <v>603041</v>
      </c>
    </row>
    <row r="9" spans="1:2">
      <c r="A9" s="4" t="s">
        <v>1002</v>
      </c>
      <c r="B9" s="6" t="n">
        <v>623329</v>
      </c>
    </row>
    <row r="10" spans="1:2">
      <c r="A10" s="4" t="s">
        <v>1003</v>
      </c>
      <c r="B10" s="6" t="n">
        <v>-540449</v>
      </c>
    </row>
    <row r="11" spans="1:2">
      <c r="A11" s="4" t="s">
        <v>1004</v>
      </c>
      <c r="B11" s="6" t="n">
        <v>82880</v>
      </c>
    </row>
    <row r="12" spans="1:2">
      <c r="A12" s="3" t="s">
        <v>1005</v>
      </c>
    </row>
    <row r="13" spans="1:2">
      <c r="A13" s="4" t="s">
        <v>568</v>
      </c>
      <c r="B13" s="6" t="n">
        <v>2991</v>
      </c>
    </row>
    <row r="14" spans="1:2">
      <c r="A14" s="4" t="s">
        <v>569</v>
      </c>
      <c r="B14" s="6" t="n">
        <v>3081</v>
      </c>
    </row>
    <row r="15" spans="1:2">
      <c r="A15" s="4" t="s">
        <v>570</v>
      </c>
      <c r="B15" s="6" t="n">
        <v>3174</v>
      </c>
    </row>
    <row r="16" spans="1:2">
      <c r="A16" s="4" t="s">
        <v>571</v>
      </c>
      <c r="B16" s="6" t="n">
        <v>3269</v>
      </c>
    </row>
    <row r="17" spans="1:2">
      <c r="A17" s="4" t="s">
        <v>572</v>
      </c>
      <c r="B17" s="6" t="n">
        <v>3367</v>
      </c>
    </row>
    <row r="18" spans="1:2">
      <c r="A18" s="4" t="s">
        <v>573</v>
      </c>
      <c r="B18" s="6" t="n">
        <v>330544</v>
      </c>
    </row>
    <row r="19" spans="1:2">
      <c r="A19" s="4" t="s">
        <v>1002</v>
      </c>
      <c r="B19" s="6" t="n">
        <v>346426</v>
      </c>
    </row>
    <row r="20" spans="1:2">
      <c r="A20" s="4" t="s">
        <v>1003</v>
      </c>
      <c r="B20" s="6" t="n">
        <v>-289668</v>
      </c>
    </row>
    <row r="21" spans="1:2">
      <c r="A21" s="4" t="s">
        <v>1004</v>
      </c>
      <c r="B21" s="5" t="n">
        <v>567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1007</v>
      </c>
    </row>
    <row r="2" spans="1:2">
      <c r="A2" s="3" t="s">
        <v>247</v>
      </c>
    </row>
    <row r="3" spans="1:2">
      <c r="A3" s="4" t="s">
        <v>12</v>
      </c>
      <c r="B3" s="5" t="n">
        <v>1470</v>
      </c>
    </row>
    <row r="4" spans="1:2">
      <c r="A4" s="4" t="s">
        <v>568</v>
      </c>
      <c r="B4" s="6" t="n">
        <v>1508</v>
      </c>
    </row>
    <row r="5" spans="1:2">
      <c r="A5" s="4" t="s">
        <v>569</v>
      </c>
      <c r="B5" s="6" t="n">
        <v>1547</v>
      </c>
    </row>
    <row r="6" spans="1:2">
      <c r="A6" s="4" t="s">
        <v>570</v>
      </c>
      <c r="B6" s="6" t="n">
        <v>1586</v>
      </c>
    </row>
    <row r="7" spans="1:2">
      <c r="A7" s="4" t="s">
        <v>571</v>
      </c>
      <c r="B7" s="6" t="n">
        <v>1622</v>
      </c>
    </row>
    <row r="8" spans="1:2">
      <c r="A8" s="4" t="s">
        <v>573</v>
      </c>
      <c r="B8" s="6" t="n">
        <v>460055</v>
      </c>
    </row>
    <row r="9" spans="1:2">
      <c r="A9" s="4" t="s">
        <v>127</v>
      </c>
      <c r="B9" s="5" t="n">
        <v>4677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4</v>
      </c>
      <c r="D2" s="2" t="s">
        <v>101</v>
      </c>
    </row>
    <row r="3" spans="1:4">
      <c r="A3" s="3" t="s">
        <v>247</v>
      </c>
    </row>
    <row r="4" spans="1:4">
      <c r="A4" s="4" t="s">
        <v>1009</v>
      </c>
      <c r="B4" s="5" t="n">
        <v>2042</v>
      </c>
      <c r="C4" s="5" t="n">
        <v>256</v>
      </c>
      <c r="D4" s="5" t="n">
        <v>160</v>
      </c>
    </row>
    <row r="5" spans="1:4">
      <c r="A5" s="4" t="s">
        <v>1010</v>
      </c>
      <c r="B5" s="6" t="n">
        <v>81</v>
      </c>
      <c r="C5" s="6" t="n">
        <v>420</v>
      </c>
      <c r="D5" s="6" t="n">
        <v>132</v>
      </c>
    </row>
    <row r="6" spans="1:4">
      <c r="A6" s="4" t="s">
        <v>1011</v>
      </c>
      <c r="B6" s="6" t="n">
        <v>2123</v>
      </c>
      <c r="C6" s="6" t="n">
        <v>676</v>
      </c>
      <c r="D6" s="6" t="n">
        <v>292</v>
      </c>
    </row>
    <row r="7" spans="1:4">
      <c r="A7" s="4" t="s">
        <v>1012</v>
      </c>
      <c r="B7" s="6" t="n">
        <v>4892</v>
      </c>
      <c r="C7" s="6" t="n">
        <v>1458</v>
      </c>
      <c r="D7" s="6" t="n">
        <v>151</v>
      </c>
    </row>
    <row r="8" spans="1:4">
      <c r="A8" s="4" t="s">
        <v>1013</v>
      </c>
      <c r="B8" s="5" t="n">
        <v>7015</v>
      </c>
      <c r="C8" s="5" t="n">
        <v>2134</v>
      </c>
      <c r="D8" s="5" t="n">
        <v>4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1</v>
      </c>
    </row>
    <row r="2" spans="1:2">
      <c r="B2" s="2" t="s">
        <v>541</v>
      </c>
    </row>
    <row r="3" spans="1:2">
      <c r="A3" s="3" t="s">
        <v>247</v>
      </c>
    </row>
    <row r="4" spans="1:2">
      <c r="A4" s="4" t="s">
        <v>1015</v>
      </c>
      <c r="B4" s="5" t="n">
        <v>2228</v>
      </c>
    </row>
    <row r="5" spans="1:2">
      <c r="A5" s="4" t="s">
        <v>1016</v>
      </c>
      <c r="B5" s="6" t="n">
        <v>748</v>
      </c>
    </row>
    <row r="6" spans="1:2">
      <c r="A6" s="4" t="s">
        <v>1017</v>
      </c>
      <c r="B6" s="5" t="n">
        <v>297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4</v>
      </c>
      <c r="D2" s="2" t="s">
        <v>101</v>
      </c>
    </row>
    <row r="3" spans="1:4">
      <c r="A3" s="3" t="s">
        <v>1019</v>
      </c>
    </row>
    <row r="4" spans="1:4">
      <c r="A4" s="4" t="s">
        <v>1020</v>
      </c>
      <c r="B4" s="5" t="n">
        <v>1073562</v>
      </c>
      <c r="C4" s="5" t="n">
        <v>494519</v>
      </c>
      <c r="D4" s="5" t="n">
        <v>110429</v>
      </c>
    </row>
    <row r="5" spans="1:4">
      <c r="A5" s="4" t="s">
        <v>1021</v>
      </c>
      <c r="B5" s="6" t="n">
        <v>128051</v>
      </c>
      <c r="C5" s="6" t="n">
        <v>64145</v>
      </c>
      <c r="D5" s="6" t="n">
        <v>10952</v>
      </c>
    </row>
    <row r="6" spans="1:4">
      <c r="A6" s="4" t="s">
        <v>1022</v>
      </c>
      <c r="B6" s="5" t="n">
        <v>1201613</v>
      </c>
      <c r="C6" s="5" t="n">
        <v>558664</v>
      </c>
      <c r="D6" s="5" t="n">
        <v>1213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64</v>
      </c>
    </row>
    <row r="2" spans="1:3">
      <c r="A2" s="3" t="s">
        <v>247</v>
      </c>
    </row>
    <row r="3" spans="1:3">
      <c r="A3" s="4" t="s">
        <v>568</v>
      </c>
      <c r="B3" s="5" t="n">
        <v>834551</v>
      </c>
    </row>
    <row r="4" spans="1:3">
      <c r="A4" s="4" t="s">
        <v>569</v>
      </c>
      <c r="B4" s="6" t="n">
        <v>779973</v>
      </c>
    </row>
    <row r="5" spans="1:3">
      <c r="A5" s="4" t="s">
        <v>570</v>
      </c>
      <c r="B5" s="6" t="n">
        <v>698106</v>
      </c>
    </row>
    <row r="6" spans="1:3">
      <c r="A6" s="4" t="s">
        <v>571</v>
      </c>
      <c r="B6" s="6" t="n">
        <v>609287</v>
      </c>
    </row>
    <row r="7" spans="1:3">
      <c r="A7" s="4" t="s">
        <v>572</v>
      </c>
      <c r="B7" s="6" t="n">
        <v>530915</v>
      </c>
    </row>
    <row r="8" spans="1:3">
      <c r="A8" s="4" t="s">
        <v>573</v>
      </c>
      <c r="B8" s="6" t="n">
        <v>9366852</v>
      </c>
    </row>
    <row r="9" spans="1:3">
      <c r="A9" s="4" t="s">
        <v>127</v>
      </c>
      <c r="B9" s="5" t="n">
        <v>12819684</v>
      </c>
    </row>
    <row r="10" spans="1:3">
      <c r="A10" s="4" t="s">
        <v>12</v>
      </c>
      <c r="C10" s="5" t="n">
        <v>238043</v>
      </c>
    </row>
    <row r="11" spans="1:3">
      <c r="A11" s="4" t="s">
        <v>568</v>
      </c>
      <c r="C11" s="6" t="n">
        <v>215327</v>
      </c>
    </row>
    <row r="12" spans="1:3">
      <c r="A12" s="4" t="s">
        <v>569</v>
      </c>
      <c r="C12" s="6" t="n">
        <v>185419</v>
      </c>
    </row>
    <row r="13" spans="1:3">
      <c r="A13" s="4" t="s">
        <v>570</v>
      </c>
      <c r="C13" s="6" t="n">
        <v>144186</v>
      </c>
    </row>
    <row r="14" spans="1:3">
      <c r="A14" s="4" t="s">
        <v>571</v>
      </c>
      <c r="C14" s="6" t="n">
        <v>102609</v>
      </c>
    </row>
    <row r="15" spans="1:3">
      <c r="A15" s="4" t="s">
        <v>573</v>
      </c>
      <c r="C15" s="6" t="n">
        <v>285981</v>
      </c>
    </row>
    <row r="16" spans="1:3">
      <c r="A16" s="4" t="s">
        <v>127</v>
      </c>
      <c r="C16" s="5" t="n">
        <v>11715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24</v>
      </c>
      <c r="B1" s="2" t="s">
        <v>1</v>
      </c>
    </row>
    <row r="2" spans="1:2">
      <c r="B2" s="2" t="s">
        <v>1025</v>
      </c>
    </row>
    <row r="3" spans="1:2">
      <c r="A3" s="3" t="s">
        <v>250</v>
      </c>
    </row>
    <row r="4" spans="1:2">
      <c r="A4" s="4" t="s">
        <v>1026</v>
      </c>
      <c r="B4" s="6" t="n">
        <v>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64</v>
      </c>
    </row>
    <row r="2" spans="1:3">
      <c r="A2" s="3" t="s">
        <v>1028</v>
      </c>
    </row>
    <row r="3" spans="1:3">
      <c r="A3" s="4" t="s">
        <v>71</v>
      </c>
      <c r="B3" s="5" t="n">
        <v>33039823</v>
      </c>
      <c r="C3" s="5" t="n">
        <v>13237158</v>
      </c>
    </row>
    <row r="4" spans="1:3">
      <c r="A4" s="4" t="s">
        <v>493</v>
      </c>
    </row>
    <row r="5" spans="1:3">
      <c r="A5" s="3" t="s">
        <v>1028</v>
      </c>
    </row>
    <row r="6" spans="1:3">
      <c r="A6" s="4" t="s">
        <v>71</v>
      </c>
      <c r="B6" s="6" t="n">
        <v>10564172</v>
      </c>
      <c r="C6" s="6" t="n">
        <v>3966796</v>
      </c>
    </row>
    <row r="7" spans="1:3">
      <c r="A7" s="4" t="s">
        <v>494</v>
      </c>
    </row>
    <row r="8" spans="1:3">
      <c r="A8" s="3" t="s">
        <v>1028</v>
      </c>
    </row>
    <row r="9" spans="1:3">
      <c r="A9" s="4" t="s">
        <v>71</v>
      </c>
      <c r="B9" s="6" t="n">
        <v>9695916</v>
      </c>
      <c r="C9" s="6" t="n">
        <v>5396457</v>
      </c>
    </row>
    <row r="10" spans="1:3">
      <c r="A10" s="4" t="s">
        <v>1029</v>
      </c>
    </row>
    <row r="11" spans="1:3">
      <c r="A11" s="3" t="s">
        <v>1028</v>
      </c>
    </row>
    <row r="12" spans="1:3">
      <c r="A12" s="4" t="s">
        <v>71</v>
      </c>
      <c r="B12" s="6" t="n">
        <v>4271196</v>
      </c>
    </row>
    <row r="13" spans="1:3">
      <c r="A13" s="4" t="s">
        <v>124</v>
      </c>
    </row>
    <row r="14" spans="1:3">
      <c r="A14" s="3" t="s">
        <v>1028</v>
      </c>
    </row>
    <row r="15" spans="1:3">
      <c r="A15" s="4" t="s">
        <v>71</v>
      </c>
      <c r="B15" s="6" t="n">
        <v>2427554</v>
      </c>
      <c r="C15" s="6" t="n">
        <v>1268992</v>
      </c>
    </row>
    <row r="16" spans="1:3">
      <c r="A16" s="4" t="s">
        <v>495</v>
      </c>
    </row>
    <row r="17" spans="1:3">
      <c r="A17" s="3" t="s">
        <v>1028</v>
      </c>
    </row>
    <row r="18" spans="1:3">
      <c r="A18" s="4" t="s">
        <v>71</v>
      </c>
      <c r="B18" s="6" t="n">
        <v>419198</v>
      </c>
      <c r="C18" s="6" t="n">
        <v>136273</v>
      </c>
    </row>
    <row r="19" spans="1:3">
      <c r="A19" s="4" t="s">
        <v>1030</v>
      </c>
    </row>
    <row r="20" spans="1:3">
      <c r="A20" s="3" t="s">
        <v>1028</v>
      </c>
    </row>
    <row r="21" spans="1:3">
      <c r="A21" s="4" t="s">
        <v>71</v>
      </c>
      <c r="B21" s="6" t="n">
        <v>138912</v>
      </c>
    </row>
    <row r="22" spans="1:3">
      <c r="A22" s="4" t="s">
        <v>519</v>
      </c>
    </row>
    <row r="23" spans="1:3">
      <c r="A23" s="3" t="s">
        <v>1028</v>
      </c>
    </row>
    <row r="24" spans="1:3">
      <c r="A24" s="4" t="s">
        <v>71</v>
      </c>
      <c r="B24" s="6" t="n">
        <v>145411</v>
      </c>
    </row>
    <row r="25" spans="1:3">
      <c r="A25" s="4" t="s">
        <v>372</v>
      </c>
    </row>
    <row r="26" spans="1:3">
      <c r="A26" s="3" t="s">
        <v>1028</v>
      </c>
    </row>
    <row r="27" spans="1:3">
      <c r="A27" s="4" t="s">
        <v>71</v>
      </c>
      <c r="B27" s="6" t="n">
        <v>4565385</v>
      </c>
      <c r="C27" s="6" t="n">
        <v>2281033</v>
      </c>
    </row>
    <row r="28" spans="1:3">
      <c r="A28" s="4" t="s">
        <v>1031</v>
      </c>
    </row>
    <row r="29" spans="1:3">
      <c r="A29" s="3" t="s">
        <v>1028</v>
      </c>
    </row>
    <row r="30" spans="1:3">
      <c r="A30" s="4" t="s">
        <v>71</v>
      </c>
      <c r="B30" s="5" t="n">
        <v>812079</v>
      </c>
      <c r="C30" s="5" t="n">
        <v>1876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32</v>
      </c>
      <c r="B1" s="2" t="s">
        <v>1033</v>
      </c>
      <c r="N1" s="2" t="s">
        <v>1</v>
      </c>
    </row>
    <row r="2" spans="1:16">
      <c r="B2" s="2" t="s">
        <v>2</v>
      </c>
      <c r="C2" s="2" t="s">
        <v>1034</v>
      </c>
      <c r="D2" s="2" t="s">
        <v>1035</v>
      </c>
      <c r="E2" s="2" t="s">
        <v>1036</v>
      </c>
      <c r="F2" s="2" t="s">
        <v>64</v>
      </c>
      <c r="G2" s="2" t="s">
        <v>1037</v>
      </c>
      <c r="H2" s="2" t="s">
        <v>1038</v>
      </c>
      <c r="I2" s="2" t="s">
        <v>1039</v>
      </c>
      <c r="J2" s="2" t="s">
        <v>101</v>
      </c>
      <c r="K2" s="2" t="s">
        <v>1040</v>
      </c>
      <c r="L2" s="2" t="s">
        <v>1041</v>
      </c>
      <c r="M2" s="2" t="s">
        <v>1042</v>
      </c>
      <c r="N2" s="2" t="s">
        <v>2</v>
      </c>
      <c r="O2" s="2" t="s">
        <v>64</v>
      </c>
      <c r="P2" s="2" t="s">
        <v>101</v>
      </c>
    </row>
    <row r="3" spans="1:16">
      <c r="A3" s="3" t="s">
        <v>1043</v>
      </c>
    </row>
    <row r="4" spans="1:16">
      <c r="A4" s="4" t="s">
        <v>103</v>
      </c>
      <c r="B4" s="5" t="n">
        <v>596840</v>
      </c>
      <c r="C4" s="5" t="n">
        <v>438033</v>
      </c>
      <c r="D4" s="5" t="n">
        <v>354308</v>
      </c>
      <c r="E4" s="5" t="n">
        <v>297091</v>
      </c>
      <c r="F4" s="5" t="n">
        <v>261186</v>
      </c>
      <c r="G4" s="5" t="n">
        <v>200162</v>
      </c>
      <c r="H4" s="5" t="n">
        <v>152226</v>
      </c>
      <c r="I4" s="5" t="n">
        <v>109684</v>
      </c>
      <c r="J4" s="5" t="n">
        <v>78245</v>
      </c>
      <c r="K4" s="5" t="n">
        <v>48904</v>
      </c>
      <c r="L4" s="5" t="n">
        <v>28339</v>
      </c>
      <c r="M4" s="5" t="n">
        <v>2444</v>
      </c>
      <c r="N4" s="5" t="n">
        <v>1686272</v>
      </c>
      <c r="O4" s="5" t="n">
        <v>723258</v>
      </c>
      <c r="P4" s="5" t="n">
        <v>157932</v>
      </c>
    </row>
    <row r="5" spans="1:16">
      <c r="A5" s="3" t="s">
        <v>1044</v>
      </c>
    </row>
    <row r="6" spans="1:16">
      <c r="A6" s="4" t="s">
        <v>110</v>
      </c>
      <c r="N6" s="6" t="n">
        <v>774676</v>
      </c>
      <c r="O6" s="6" t="n">
        <v>340341</v>
      </c>
      <c r="P6" s="6" t="n">
        <v>71532</v>
      </c>
    </row>
    <row r="7" spans="1:16">
      <c r="A7" s="4" t="s">
        <v>1045</v>
      </c>
      <c r="N7" s="6" t="n">
        <v>213062</v>
      </c>
      <c r="O7" s="6" t="n">
        <v>55323</v>
      </c>
      <c r="P7" s="6" t="n">
        <v>17749</v>
      </c>
    </row>
    <row r="8" spans="1:16">
      <c r="A8" s="4" t="s">
        <v>1046</v>
      </c>
      <c r="N8" s="6" t="n">
        <v>1124658</v>
      </c>
      <c r="O8" s="6" t="n">
        <v>438240</v>
      </c>
      <c r="P8" s="6" t="n">
        <v>104149</v>
      </c>
    </row>
    <row r="9" spans="1:16">
      <c r="A9" s="4" t="s">
        <v>109</v>
      </c>
      <c r="N9" s="6" t="n">
        <v>-824039</v>
      </c>
      <c r="O9" s="6" t="n">
        <v>-406295</v>
      </c>
      <c r="P9" s="6" t="n">
        <v>-121793</v>
      </c>
    </row>
    <row r="10" spans="1:16">
      <c r="A10" s="3" t="s">
        <v>1047</v>
      </c>
    </row>
    <row r="11" spans="1:16">
      <c r="A11" s="4" t="s">
        <v>106</v>
      </c>
      <c r="N11" s="6" t="n">
        <v>-18170</v>
      </c>
      <c r="O11" s="6" t="n">
        <v>-10982</v>
      </c>
      <c r="P11" s="6" t="n">
        <v>-7692</v>
      </c>
    </row>
    <row r="12" spans="1:16">
      <c r="A12" s="4" t="s">
        <v>107</v>
      </c>
      <c r="N12" s="6" t="n">
        <v>-108115</v>
      </c>
      <c r="O12" s="6" t="n">
        <v>-42659</v>
      </c>
      <c r="P12" s="6" t="n">
        <v>-8867</v>
      </c>
    </row>
    <row r="13" spans="1:16">
      <c r="A13" s="4" t="s">
        <v>108</v>
      </c>
      <c r="N13" s="6" t="n">
        <v>-141396</v>
      </c>
      <c r="O13" s="6" t="n">
        <v>-37484</v>
      </c>
      <c r="P13" s="6" t="n">
        <v>-16974</v>
      </c>
    </row>
    <row r="14" spans="1:16">
      <c r="A14" s="4" t="s">
        <v>1048</v>
      </c>
      <c r="N14" s="6" t="n">
        <v>35035</v>
      </c>
    </row>
    <row r="15" spans="1:16">
      <c r="A15" s="4" t="s">
        <v>114</v>
      </c>
      <c r="N15" s="6" t="n">
        <v>3041</v>
      </c>
      <c r="O15" s="6" t="n">
        <v>410</v>
      </c>
      <c r="P15" s="6" t="n">
        <v>454</v>
      </c>
    </row>
    <row r="16" spans="1:16">
      <c r="A16" s="4" t="s">
        <v>115</v>
      </c>
      <c r="N16" s="6" t="n">
        <v>-487517</v>
      </c>
      <c r="O16" s="6" t="n">
        <v>-233184</v>
      </c>
      <c r="P16" s="6" t="n">
        <v>-36884</v>
      </c>
    </row>
    <row r="17" spans="1:16">
      <c r="A17" s="4" t="s">
        <v>111</v>
      </c>
      <c r="N17" s="6" t="n">
        <v>2260</v>
      </c>
      <c r="O17" s="6" t="n">
        <v>489</v>
      </c>
      <c r="P17" s="6" t="n">
        <v>57</v>
      </c>
    </row>
    <row r="18" spans="1:16">
      <c r="A18" s="4" t="s">
        <v>117</v>
      </c>
      <c r="B18" s="6" t="n">
        <v>-184869</v>
      </c>
      <c r="C18" s="6" t="n">
        <v>-126494</v>
      </c>
      <c r="D18" s="6" t="n">
        <v>-52784</v>
      </c>
      <c r="E18" s="6" t="n">
        <v>-50096</v>
      </c>
      <c r="F18" s="6" t="n">
        <v>-131120</v>
      </c>
      <c r="G18" s="6" t="n">
        <v>-58763</v>
      </c>
      <c r="H18" s="6" t="n">
        <v>-51944</v>
      </c>
      <c r="I18" s="6" t="n">
        <v>-49638</v>
      </c>
      <c r="J18" s="6" t="n">
        <v>-37735</v>
      </c>
      <c r="K18" s="6" t="n">
        <v>-31847</v>
      </c>
      <c r="L18" s="6" t="n">
        <v>-16701</v>
      </c>
      <c r="M18" s="6" t="n">
        <v>-1267</v>
      </c>
      <c r="N18" s="6" t="n">
        <v>-414243</v>
      </c>
      <c r="O18" s="6" t="n">
        <v>-291465</v>
      </c>
      <c r="P18" s="6" t="n">
        <v>-87550</v>
      </c>
    </row>
    <row r="19" spans="1:16">
      <c r="A19" s="4" t="s">
        <v>118</v>
      </c>
      <c r="N19" s="6" t="n">
        <v>5671</v>
      </c>
      <c r="O19" s="6" t="n">
        <v>6188</v>
      </c>
      <c r="P19" s="6" t="n">
        <v>1292</v>
      </c>
    </row>
    <row r="20" spans="1:16">
      <c r="A20" s="4" t="s">
        <v>119</v>
      </c>
      <c r="N20" s="6" t="n">
        <v>6801</v>
      </c>
      <c r="O20" s="6" t="n">
        <v>4221</v>
      </c>
    </row>
    <row r="21" spans="1:16">
      <c r="A21" s="4" t="s">
        <v>120</v>
      </c>
      <c r="B21" s="5" t="n">
        <v>-181050</v>
      </c>
      <c r="C21" s="5" t="n">
        <v>-123171</v>
      </c>
      <c r="D21" s="5" t="n">
        <v>-50704</v>
      </c>
      <c r="E21" s="5" t="n">
        <v>-46846</v>
      </c>
      <c r="F21" s="5" t="n">
        <v>-125359</v>
      </c>
      <c r="G21" s="5" t="n">
        <v>-57667</v>
      </c>
      <c r="H21" s="5" t="n">
        <v>-50482</v>
      </c>
      <c r="I21" s="5" t="n">
        <v>-47548</v>
      </c>
      <c r="J21" s="5" t="n">
        <v>-36565</v>
      </c>
      <c r="K21" s="5" t="n">
        <v>-31725</v>
      </c>
      <c r="L21" s="5" t="n">
        <v>-16701</v>
      </c>
      <c r="M21" s="5" t="n">
        <v>-1267</v>
      </c>
      <c r="N21" s="6" t="n">
        <v>-401771</v>
      </c>
      <c r="O21" s="6" t="n">
        <v>-281056</v>
      </c>
      <c r="P21" s="6" t="n">
        <v>-86258</v>
      </c>
    </row>
    <row r="22" spans="1:16">
      <c r="A22" s="4" t="s">
        <v>493</v>
      </c>
    </row>
    <row r="23" spans="1:16">
      <c r="A23" s="3" t="s">
        <v>1043</v>
      </c>
    </row>
    <row r="24" spans="1:16">
      <c r="A24" s="4" t="s">
        <v>103</v>
      </c>
      <c r="N24" s="6" t="n">
        <v>464251</v>
      </c>
      <c r="O24" s="6" t="n">
        <v>203662</v>
      </c>
      <c r="P24" s="6" t="n">
        <v>30858</v>
      </c>
    </row>
    <row r="25" spans="1:16">
      <c r="A25" s="3" t="s">
        <v>1044</v>
      </c>
    </row>
    <row r="26" spans="1:16">
      <c r="A26" s="4" t="s">
        <v>110</v>
      </c>
      <c r="N26" s="6" t="n">
        <v>137401</v>
      </c>
      <c r="O26" s="6" t="n">
        <v>62824</v>
      </c>
      <c r="P26" s="6" t="n">
        <v>9265</v>
      </c>
    </row>
    <row r="27" spans="1:16">
      <c r="A27" s="4" t="s">
        <v>1046</v>
      </c>
      <c r="N27" s="6" t="n">
        <v>326850</v>
      </c>
      <c r="O27" s="6" t="n">
        <v>140838</v>
      </c>
      <c r="P27" s="6" t="n">
        <v>21593</v>
      </c>
    </row>
    <row r="28" spans="1:16">
      <c r="A28" s="4" t="s">
        <v>109</v>
      </c>
      <c r="N28" s="6" t="n">
        <v>-291940</v>
      </c>
      <c r="O28" s="6" t="n">
        <v>-116206</v>
      </c>
      <c r="P28" s="6" t="n">
        <v>-17063</v>
      </c>
    </row>
    <row r="29" spans="1:16">
      <c r="A29" s="4" t="s">
        <v>494</v>
      </c>
    </row>
    <row r="30" spans="1:16">
      <c r="A30" s="3" t="s">
        <v>1043</v>
      </c>
    </row>
    <row r="31" spans="1:16">
      <c r="A31" s="4" t="s">
        <v>103</v>
      </c>
      <c r="N31" s="6" t="n">
        <v>712513</v>
      </c>
      <c r="O31" s="6" t="n">
        <v>368564</v>
      </c>
      <c r="P31" s="6" t="n">
        <v>92911</v>
      </c>
    </row>
    <row r="32" spans="1:16">
      <c r="A32" s="3" t="s">
        <v>1044</v>
      </c>
    </row>
    <row r="33" spans="1:16">
      <c r="A33" s="4" t="s">
        <v>110</v>
      </c>
      <c r="N33" s="6" t="n">
        <v>322773</v>
      </c>
      <c r="O33" s="6" t="n">
        <v>176800</v>
      </c>
      <c r="P33" s="6" t="n">
        <v>40831</v>
      </c>
    </row>
    <row r="34" spans="1:16">
      <c r="A34" s="4" t="s">
        <v>1046</v>
      </c>
      <c r="N34" s="6" t="n">
        <v>389740</v>
      </c>
      <c r="O34" s="6" t="n">
        <v>191764</v>
      </c>
      <c r="P34" s="6" t="n">
        <v>52080</v>
      </c>
    </row>
    <row r="35" spans="1:16">
      <c r="A35" s="4" t="s">
        <v>109</v>
      </c>
      <c r="N35" s="6" t="n">
        <v>-427209</v>
      </c>
      <c r="O35" s="6" t="n">
        <v>-257201</v>
      </c>
      <c r="P35" s="6" t="n">
        <v>-96732</v>
      </c>
    </row>
    <row r="36" spans="1:16">
      <c r="A36" s="4" t="s">
        <v>1029</v>
      </c>
    </row>
    <row r="37" spans="1:16">
      <c r="A37" s="3" t="s">
        <v>1043</v>
      </c>
    </row>
    <row r="38" spans="1:16">
      <c r="A38" s="4" t="s">
        <v>103</v>
      </c>
      <c r="N38" s="6" t="n">
        <v>42317</v>
      </c>
    </row>
    <row r="39" spans="1:16">
      <c r="A39" s="3" t="s">
        <v>1044</v>
      </c>
    </row>
    <row r="40" spans="1:16">
      <c r="A40" s="4" t="s">
        <v>1046</v>
      </c>
      <c r="N40" s="6" t="n">
        <v>42317</v>
      </c>
    </row>
    <row r="41" spans="1:16">
      <c r="A41" s="4" t="s">
        <v>109</v>
      </c>
      <c r="N41" s="6" t="n">
        <v>-14858</v>
      </c>
    </row>
    <row r="42" spans="1:16">
      <c r="A42" s="4" t="s">
        <v>124</v>
      </c>
    </row>
    <row r="43" spans="1:16">
      <c r="A43" s="3" t="s">
        <v>1043</v>
      </c>
    </row>
    <row r="44" spans="1:16">
      <c r="A44" s="4" t="s">
        <v>103</v>
      </c>
      <c r="N44" s="6" t="n">
        <v>441750</v>
      </c>
      <c r="O44" s="6" t="n">
        <v>140918</v>
      </c>
      <c r="P44" s="6" t="n">
        <v>29916</v>
      </c>
    </row>
    <row r="45" spans="1:16">
      <c r="A45" s="3" t="s">
        <v>1044</v>
      </c>
    </row>
    <row r="46" spans="1:16">
      <c r="A46" s="4" t="s">
        <v>110</v>
      </c>
      <c r="N46" s="6" t="n">
        <v>304710</v>
      </c>
      <c r="O46" s="6" t="n">
        <v>97248</v>
      </c>
      <c r="P46" s="6" t="n">
        <v>20417</v>
      </c>
    </row>
    <row r="47" spans="1:16">
      <c r="A47" s="4" t="s">
        <v>1046</v>
      </c>
      <c r="N47" s="6" t="n">
        <v>137040</v>
      </c>
      <c r="O47" s="6" t="n">
        <v>43670</v>
      </c>
      <c r="P47" s="6" t="n">
        <v>9499</v>
      </c>
    </row>
    <row r="48" spans="1:16">
      <c r="A48" s="4" t="s">
        <v>109</v>
      </c>
      <c r="N48" s="6" t="n">
        <v>-72765</v>
      </c>
      <c r="O48" s="6" t="n">
        <v>-27944</v>
      </c>
      <c r="P48" s="6" t="n">
        <v>-6071</v>
      </c>
    </row>
    <row r="49" spans="1:16">
      <c r="A49" s="4" t="s">
        <v>495</v>
      </c>
    </row>
    <row r="50" spans="1:16">
      <c r="A50" s="3" t="s">
        <v>1043</v>
      </c>
    </row>
    <row r="51" spans="1:16">
      <c r="A51" s="4" t="s">
        <v>103</v>
      </c>
      <c r="N51" s="6" t="n">
        <v>16267</v>
      </c>
      <c r="O51" s="6" t="n">
        <v>10114</v>
      </c>
      <c r="P51" s="6" t="n">
        <v>4247</v>
      </c>
    </row>
    <row r="52" spans="1:16">
      <c r="A52" s="3" t="s">
        <v>1044</v>
      </c>
    </row>
    <row r="53" spans="1:16">
      <c r="A53" s="4" t="s">
        <v>110</v>
      </c>
      <c r="N53" s="6" t="n">
        <v>5539</v>
      </c>
      <c r="O53" s="6" t="n">
        <v>3469</v>
      </c>
      <c r="P53" s="6" t="n">
        <v>1019</v>
      </c>
    </row>
    <row r="54" spans="1:16">
      <c r="A54" s="4" t="s">
        <v>1046</v>
      </c>
      <c r="N54" s="6" t="n">
        <v>10728</v>
      </c>
      <c r="O54" s="6" t="n">
        <v>6645</v>
      </c>
      <c r="P54" s="6" t="n">
        <v>3228</v>
      </c>
    </row>
    <row r="55" spans="1:16">
      <c r="A55" s="4" t="s">
        <v>109</v>
      </c>
      <c r="N55" s="6" t="n">
        <v>-8640</v>
      </c>
      <c r="O55" s="6" t="n">
        <v>-4944</v>
      </c>
      <c r="P55" s="6" t="n">
        <v>-1927</v>
      </c>
    </row>
    <row r="56" spans="1:16">
      <c r="A56" s="4" t="s">
        <v>1030</v>
      </c>
    </row>
    <row r="57" spans="1:16">
      <c r="A57" s="3" t="s">
        <v>1043</v>
      </c>
    </row>
    <row r="58" spans="1:16">
      <c r="A58" s="4" t="s">
        <v>103</v>
      </c>
      <c r="N58" s="6" t="n">
        <v>2205</v>
      </c>
    </row>
    <row r="59" spans="1:16">
      <c r="A59" s="3" t="s">
        <v>1044</v>
      </c>
    </row>
    <row r="60" spans="1:16">
      <c r="A60" s="4" t="s">
        <v>110</v>
      </c>
      <c r="N60" s="6" t="n">
        <v>799</v>
      </c>
    </row>
    <row r="61" spans="1:16">
      <c r="A61" s="4" t="s">
        <v>1046</v>
      </c>
      <c r="N61" s="6" t="n">
        <v>1406</v>
      </c>
    </row>
    <row r="62" spans="1:16">
      <c r="A62" s="4" t="s">
        <v>109</v>
      </c>
      <c r="N62" s="6" t="n">
        <v>-1253</v>
      </c>
    </row>
    <row r="63" spans="1:16">
      <c r="A63" s="4" t="s">
        <v>519</v>
      </c>
    </row>
    <row r="64" spans="1:16">
      <c r="A64" s="3" t="s">
        <v>1043</v>
      </c>
    </row>
    <row r="65" spans="1:16">
      <c r="A65" s="4" t="s">
        <v>103</v>
      </c>
      <c r="N65" s="6" t="n">
        <v>6969</v>
      </c>
    </row>
    <row r="66" spans="1:16">
      <c r="A66" s="3" t="s">
        <v>1044</v>
      </c>
    </row>
    <row r="67" spans="1:16">
      <c r="A67" s="4" t="s">
        <v>110</v>
      </c>
      <c r="N67" s="6" t="n">
        <v>3454</v>
      </c>
    </row>
    <row r="68" spans="1:16">
      <c r="A68" s="4" t="s">
        <v>1046</v>
      </c>
      <c r="N68" s="6" t="n">
        <v>3515</v>
      </c>
    </row>
    <row r="69" spans="1:16">
      <c r="A69" s="4" t="s">
        <v>109</v>
      </c>
      <c r="N69" s="6" t="n">
        <v>-7374</v>
      </c>
    </row>
    <row r="70" spans="1:16">
      <c r="A70" s="4" t="s">
        <v>372</v>
      </c>
    </row>
    <row r="71" spans="1:16">
      <c r="A71" s="3" t="s">
        <v>1044</v>
      </c>
    </row>
    <row r="72" spans="1:16">
      <c r="A72" s="4" t="s">
        <v>1045</v>
      </c>
      <c r="N72" s="6" t="n">
        <v>213062</v>
      </c>
      <c r="O72" s="6" t="n">
        <v>55323</v>
      </c>
      <c r="P72" s="6" t="n">
        <v>17749</v>
      </c>
    </row>
    <row r="73" spans="1:16">
      <c r="A73" s="4" t="s">
        <v>1046</v>
      </c>
      <c r="N73" s="6" t="n">
        <v>213062</v>
      </c>
      <c r="O73" s="6" t="n">
        <v>55323</v>
      </c>
      <c r="P73" s="6" t="n">
        <v>17749</v>
      </c>
    </row>
    <row r="74" spans="1:16">
      <c r="A74" s="4" t="s">
        <v>1049</v>
      </c>
    </row>
    <row r="75" spans="1:16">
      <c r="A75" s="3" t="s">
        <v>1043</v>
      </c>
    </row>
    <row r="76" spans="1:16">
      <c r="A76" s="4" t="s">
        <v>103</v>
      </c>
      <c r="N76" s="6" t="n">
        <v>1201613</v>
      </c>
      <c r="O76" s="6" t="n">
        <v>558664</v>
      </c>
      <c r="P76" s="6" t="n">
        <v>121381</v>
      </c>
    </row>
    <row r="77" spans="1:16">
      <c r="A77" s="3" t="s">
        <v>1044</v>
      </c>
    </row>
    <row r="78" spans="1:16">
      <c r="A78" s="4" t="s">
        <v>110</v>
      </c>
      <c r="N78" s="6" t="n">
        <v>469966</v>
      </c>
      <c r="O78" s="6" t="n">
        <v>243093</v>
      </c>
      <c r="P78" s="6" t="n">
        <v>51115</v>
      </c>
    </row>
    <row r="79" spans="1:16">
      <c r="A79" s="4" t="s">
        <v>1050</v>
      </c>
    </row>
    <row r="80" spans="1:16">
      <c r="A80" s="3" t="s">
        <v>1043</v>
      </c>
    </row>
    <row r="81" spans="1:16">
      <c r="A81" s="4" t="s">
        <v>103</v>
      </c>
      <c r="N81" s="6" t="n">
        <v>461939</v>
      </c>
      <c r="O81" s="6" t="n">
        <v>203084</v>
      </c>
      <c r="P81" s="6" t="n">
        <v>30846</v>
      </c>
    </row>
    <row r="82" spans="1:16">
      <c r="A82" s="3" t="s">
        <v>1044</v>
      </c>
    </row>
    <row r="83" spans="1:16">
      <c r="A83" s="4" t="s">
        <v>110</v>
      </c>
      <c r="N83" s="6" t="n">
        <v>137401</v>
      </c>
      <c r="O83" s="6" t="n">
        <v>62824</v>
      </c>
      <c r="P83" s="6" t="n">
        <v>9265</v>
      </c>
    </row>
    <row r="84" spans="1:16">
      <c r="A84" s="4" t="s">
        <v>1051</v>
      </c>
    </row>
    <row r="85" spans="1:16">
      <c r="A85" s="3" t="s">
        <v>1043</v>
      </c>
    </row>
    <row r="86" spans="1:16">
      <c r="A86" s="4" t="s">
        <v>103</v>
      </c>
      <c r="N86" s="6" t="n">
        <v>673173</v>
      </c>
      <c r="O86" s="6" t="n">
        <v>345619</v>
      </c>
      <c r="P86" s="6" t="n">
        <v>86322</v>
      </c>
    </row>
    <row r="87" spans="1:16">
      <c r="A87" s="3" t="s">
        <v>1044</v>
      </c>
    </row>
    <row r="88" spans="1:16">
      <c r="A88" s="4" t="s">
        <v>110</v>
      </c>
      <c r="N88" s="6" t="n">
        <v>322773</v>
      </c>
      <c r="O88" s="6" t="n">
        <v>176800</v>
      </c>
      <c r="P88" s="6" t="n">
        <v>40831</v>
      </c>
    </row>
    <row r="89" spans="1:16">
      <c r="A89" s="4" t="s">
        <v>1052</v>
      </c>
    </row>
    <row r="90" spans="1:16">
      <c r="A90" s="3" t="s">
        <v>1043</v>
      </c>
    </row>
    <row r="91" spans="1:16">
      <c r="A91" s="4" t="s">
        <v>103</v>
      </c>
      <c r="N91" s="6" t="n">
        <v>42317</v>
      </c>
    </row>
    <row r="92" spans="1:16">
      <c r="A92" s="4" t="s">
        <v>1053</v>
      </c>
    </row>
    <row r="93" spans="1:16">
      <c r="A93" s="3" t="s">
        <v>1043</v>
      </c>
    </row>
    <row r="94" spans="1:16">
      <c r="A94" s="4" t="s">
        <v>103</v>
      </c>
      <c r="N94" s="6" t="n">
        <v>15869</v>
      </c>
      <c r="O94" s="6" t="n">
        <v>9961</v>
      </c>
      <c r="P94" s="6" t="n">
        <v>4213</v>
      </c>
    </row>
    <row r="95" spans="1:16">
      <c r="A95" s="3" t="s">
        <v>1044</v>
      </c>
    </row>
    <row r="96" spans="1:16">
      <c r="A96" s="4" t="s">
        <v>110</v>
      </c>
      <c r="N96" s="6" t="n">
        <v>5539</v>
      </c>
      <c r="O96" s="6" t="n">
        <v>3469</v>
      </c>
      <c r="P96" s="6" t="n">
        <v>1019</v>
      </c>
    </row>
    <row r="97" spans="1:16">
      <c r="A97" s="4" t="s">
        <v>1054</v>
      </c>
    </row>
    <row r="98" spans="1:16">
      <c r="A98" s="3" t="s">
        <v>1043</v>
      </c>
    </row>
    <row r="99" spans="1:16">
      <c r="A99" s="4" t="s">
        <v>103</v>
      </c>
      <c r="N99" s="6" t="n">
        <v>2124</v>
      </c>
    </row>
    <row r="100" spans="1:16">
      <c r="A100" s="3" t="s">
        <v>1044</v>
      </c>
    </row>
    <row r="101" spans="1:16">
      <c r="A101" s="4" t="s">
        <v>110</v>
      </c>
      <c r="N101" s="6" t="n">
        <v>799</v>
      </c>
    </row>
    <row r="102" spans="1:16">
      <c r="A102" s="4" t="s">
        <v>1055</v>
      </c>
    </row>
    <row r="103" spans="1:16">
      <c r="A103" s="3" t="s">
        <v>1043</v>
      </c>
    </row>
    <row r="104" spans="1:16">
      <c r="A104" s="4" t="s">
        <v>103</v>
      </c>
      <c r="N104" s="6" t="n">
        <v>6191</v>
      </c>
    </row>
    <row r="105" spans="1:16">
      <c r="A105" s="3" t="s">
        <v>1044</v>
      </c>
    </row>
    <row r="106" spans="1:16">
      <c r="A106" s="4" t="s">
        <v>110</v>
      </c>
      <c r="N106" s="6" t="n">
        <v>3454</v>
      </c>
    </row>
    <row r="107" spans="1:16">
      <c r="A107" s="4" t="s">
        <v>124</v>
      </c>
    </row>
    <row r="108" spans="1:16">
      <c r="A108" s="3" t="s">
        <v>1043</v>
      </c>
    </row>
    <row r="109" spans="1:16">
      <c r="A109" s="4" t="s">
        <v>103</v>
      </c>
      <c r="N109" s="6" t="n">
        <v>432892</v>
      </c>
      <c r="O109" s="6" t="n">
        <v>138433</v>
      </c>
      <c r="P109" s="6" t="n">
        <v>29916</v>
      </c>
    </row>
    <row r="110" spans="1:16">
      <c r="A110" s="3" t="s">
        <v>1044</v>
      </c>
    </row>
    <row r="111" spans="1:16">
      <c r="A111" s="4" t="s">
        <v>110</v>
      </c>
      <c r="N111" s="6" t="n">
        <v>304710</v>
      </c>
      <c r="O111" s="6" t="n">
        <v>97248</v>
      </c>
      <c r="P111" s="6" t="n">
        <v>20417</v>
      </c>
    </row>
    <row r="112" spans="1:16">
      <c r="A112" s="4" t="s">
        <v>1056</v>
      </c>
    </row>
    <row r="113" spans="1:16">
      <c r="A113" s="3" t="s">
        <v>1043</v>
      </c>
    </row>
    <row r="114" spans="1:16">
      <c r="A114" s="4" t="s">
        <v>103</v>
      </c>
      <c r="N114" s="6" t="n">
        <v>432892</v>
      </c>
      <c r="O114" s="6" t="n">
        <v>138433</v>
      </c>
      <c r="P114" s="6" t="n">
        <v>29916</v>
      </c>
    </row>
    <row r="115" spans="1:16">
      <c r="A115" s="3" t="s">
        <v>1044</v>
      </c>
    </row>
    <row r="116" spans="1:16">
      <c r="A116" s="4" t="s">
        <v>110</v>
      </c>
      <c r="N116" s="6" t="n">
        <v>304710</v>
      </c>
      <c r="O116" s="6" t="n">
        <v>97248</v>
      </c>
      <c r="P116" s="6" t="n">
        <v>20417</v>
      </c>
    </row>
    <row r="117" spans="1:16">
      <c r="A117" s="4" t="s">
        <v>125</v>
      </c>
    </row>
    <row r="118" spans="1:16">
      <c r="A118" s="3" t="s">
        <v>1043</v>
      </c>
    </row>
    <row r="119" spans="1:16">
      <c r="A119" s="4" t="s">
        <v>103</v>
      </c>
      <c r="N119" s="6" t="n">
        <v>51767</v>
      </c>
      <c r="O119" s="6" t="n">
        <v>26161</v>
      </c>
      <c r="P119" s="6" t="n">
        <v>6635</v>
      </c>
    </row>
    <row r="120" spans="1:16">
      <c r="A120" s="4" t="s">
        <v>1057</v>
      </c>
    </row>
    <row r="121" spans="1:16">
      <c r="A121" s="3" t="s">
        <v>1043</v>
      </c>
    </row>
    <row r="122" spans="1:16">
      <c r="A122" s="4" t="s">
        <v>103</v>
      </c>
      <c r="N122" s="6" t="n">
        <v>2312</v>
      </c>
      <c r="O122" s="6" t="n">
        <v>578</v>
      </c>
      <c r="P122" s="6" t="n">
        <v>12</v>
      </c>
    </row>
    <row r="123" spans="1:16">
      <c r="A123" s="4" t="s">
        <v>1058</v>
      </c>
    </row>
    <row r="124" spans="1:16">
      <c r="A124" s="3" t="s">
        <v>1043</v>
      </c>
    </row>
    <row r="125" spans="1:16">
      <c r="A125" s="4" t="s">
        <v>103</v>
      </c>
      <c r="N125" s="6" t="n">
        <v>39340</v>
      </c>
      <c r="O125" s="6" t="n">
        <v>22945</v>
      </c>
      <c r="P125" s="6" t="n">
        <v>6589</v>
      </c>
    </row>
    <row r="126" spans="1:16">
      <c r="A126" s="4" t="s">
        <v>1059</v>
      </c>
    </row>
    <row r="127" spans="1:16">
      <c r="A127" s="3" t="s">
        <v>1043</v>
      </c>
    </row>
    <row r="128" spans="1:16">
      <c r="A128" s="4" t="s">
        <v>103</v>
      </c>
      <c r="N128" s="6" t="n">
        <v>8858</v>
      </c>
      <c r="O128" s="6" t="n">
        <v>2485</v>
      </c>
    </row>
    <row r="129" spans="1:16">
      <c r="A129" s="4" t="s">
        <v>1060</v>
      </c>
    </row>
    <row r="130" spans="1:16">
      <c r="A130" s="3" t="s">
        <v>1043</v>
      </c>
    </row>
    <row r="131" spans="1:16">
      <c r="A131" s="4" t="s">
        <v>103</v>
      </c>
      <c r="N131" s="6" t="n">
        <v>398</v>
      </c>
      <c r="O131" s="5" t="n">
        <v>153</v>
      </c>
      <c r="P131" s="5" t="n">
        <v>34</v>
      </c>
    </row>
    <row r="132" spans="1:16">
      <c r="A132" s="4" t="s">
        <v>1061</v>
      </c>
    </row>
    <row r="133" spans="1:16">
      <c r="A133" s="3" t="s">
        <v>1043</v>
      </c>
    </row>
    <row r="134" spans="1:16">
      <c r="A134" s="4" t="s">
        <v>103</v>
      </c>
      <c r="N134" s="6" t="n">
        <v>81</v>
      </c>
    </row>
    <row r="135" spans="1:16">
      <c r="A135" s="4" t="s">
        <v>1062</v>
      </c>
    </row>
    <row r="136" spans="1:16">
      <c r="A136" s="3" t="s">
        <v>1043</v>
      </c>
    </row>
    <row r="137" spans="1:16">
      <c r="A137" s="4" t="s">
        <v>103</v>
      </c>
      <c r="N137" s="5" t="n">
        <v>778</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3</v>
      </c>
      <c r="B1" s="2" t="s">
        <v>1033</v>
      </c>
      <c r="N1" s="2" t="s">
        <v>1</v>
      </c>
    </row>
    <row r="2" spans="1:16">
      <c r="B2" s="2" t="s">
        <v>2</v>
      </c>
      <c r="C2" s="2" t="s">
        <v>1034</v>
      </c>
      <c r="D2" s="2" t="s">
        <v>1035</v>
      </c>
      <c r="E2" s="2" t="s">
        <v>1036</v>
      </c>
      <c r="F2" s="2" t="s">
        <v>64</v>
      </c>
      <c r="G2" s="2" t="s">
        <v>1037</v>
      </c>
      <c r="H2" s="2" t="s">
        <v>1038</v>
      </c>
      <c r="I2" s="2" t="s">
        <v>1039</v>
      </c>
      <c r="J2" s="2" t="s">
        <v>101</v>
      </c>
      <c r="K2" s="2" t="s">
        <v>1040</v>
      </c>
      <c r="L2" s="2" t="s">
        <v>1041</v>
      </c>
      <c r="M2" s="2" t="s">
        <v>1042</v>
      </c>
      <c r="N2" s="2" t="s">
        <v>2</v>
      </c>
      <c r="O2" s="2" t="s">
        <v>64</v>
      </c>
      <c r="P2" s="2" t="s">
        <v>101</v>
      </c>
    </row>
    <row r="3" spans="1:16">
      <c r="A3" s="3" t="s">
        <v>256</v>
      </c>
    </row>
    <row r="4" spans="1:16">
      <c r="A4" s="4" t="s">
        <v>103</v>
      </c>
      <c r="B4" s="5" t="n">
        <v>596840</v>
      </c>
      <c r="C4" s="5" t="n">
        <v>438033</v>
      </c>
      <c r="D4" s="5" t="n">
        <v>354308</v>
      </c>
      <c r="E4" s="5" t="n">
        <v>297091</v>
      </c>
      <c r="F4" s="5" t="n">
        <v>261186</v>
      </c>
      <c r="G4" s="5" t="n">
        <v>200162</v>
      </c>
      <c r="H4" s="5" t="n">
        <v>152226</v>
      </c>
      <c r="I4" s="5" t="n">
        <v>109684</v>
      </c>
      <c r="J4" s="5" t="n">
        <v>78245</v>
      </c>
      <c r="K4" s="5" t="n">
        <v>48904</v>
      </c>
      <c r="L4" s="5" t="n">
        <v>28339</v>
      </c>
      <c r="M4" s="5" t="n">
        <v>2444</v>
      </c>
      <c r="N4" s="5" t="n">
        <v>1686272</v>
      </c>
      <c r="O4" s="5" t="n">
        <v>723258</v>
      </c>
      <c r="P4" s="5" t="n">
        <v>157932</v>
      </c>
    </row>
    <row r="5" spans="1:16">
      <c r="A5" s="4" t="s">
        <v>117</v>
      </c>
      <c r="B5" s="6" t="n">
        <v>-184869</v>
      </c>
      <c r="C5" s="6" t="n">
        <v>-126494</v>
      </c>
      <c r="D5" s="6" t="n">
        <v>-52784</v>
      </c>
      <c r="E5" s="6" t="n">
        <v>-50096</v>
      </c>
      <c r="F5" s="6" t="n">
        <v>-131120</v>
      </c>
      <c r="G5" s="6" t="n">
        <v>-58763</v>
      </c>
      <c r="H5" s="6" t="n">
        <v>-51944</v>
      </c>
      <c r="I5" s="6" t="n">
        <v>-49638</v>
      </c>
      <c r="J5" s="6" t="n">
        <v>-37735</v>
      </c>
      <c r="K5" s="6" t="n">
        <v>-31847</v>
      </c>
      <c r="L5" s="6" t="n">
        <v>-16701</v>
      </c>
      <c r="M5" s="6" t="n">
        <v>-1267</v>
      </c>
      <c r="N5" s="6" t="n">
        <v>-414243</v>
      </c>
      <c r="O5" s="6" t="n">
        <v>-291465</v>
      </c>
      <c r="P5" s="6" t="n">
        <v>-87550</v>
      </c>
    </row>
    <row r="6" spans="1:16">
      <c r="A6" s="4" t="s">
        <v>120</v>
      </c>
      <c r="B6" s="5" t="n">
        <v>-181050</v>
      </c>
      <c r="C6" s="5" t="n">
        <v>-123171</v>
      </c>
      <c r="D6" s="5" t="n">
        <v>-50704</v>
      </c>
      <c r="E6" s="5" t="n">
        <v>-46846</v>
      </c>
      <c r="F6" s="5" t="n">
        <v>-125359</v>
      </c>
      <c r="G6" s="5" t="n">
        <v>-57667</v>
      </c>
      <c r="H6" s="5" t="n">
        <v>-50482</v>
      </c>
      <c r="I6" s="5" t="n">
        <v>-47548</v>
      </c>
      <c r="J6" s="5" t="n">
        <v>-36565</v>
      </c>
      <c r="K6" s="5" t="n">
        <v>-31725</v>
      </c>
      <c r="L6" s="5" t="n">
        <v>-16701</v>
      </c>
      <c r="M6" s="5" t="n">
        <v>-1267</v>
      </c>
      <c r="N6" s="5" t="n">
        <v>-401771</v>
      </c>
      <c r="O6" s="5" t="n">
        <v>-281056</v>
      </c>
      <c r="P6" s="5" t="n">
        <v>-86258</v>
      </c>
    </row>
    <row r="7" spans="1:16">
      <c r="A7" s="4" t="s">
        <v>121</v>
      </c>
      <c r="B7" s="7" t="n">
        <v>-0.17</v>
      </c>
      <c r="C7" s="7" t="n">
        <v>-0.15</v>
      </c>
      <c r="D7" s="7" t="n">
        <v>-0.08</v>
      </c>
      <c r="E7" s="7" t="n">
        <v>-0.1</v>
      </c>
      <c r="F7" s="7" t="n">
        <v>-0.3</v>
      </c>
      <c r="G7" s="7" t="n">
        <v>-0.17</v>
      </c>
      <c r="H7" s="7" t="n">
        <v>-0.19</v>
      </c>
      <c r="I7" s="7" t="n">
        <v>-0.23</v>
      </c>
      <c r="J7" s="7" t="n">
        <v>-0.24</v>
      </c>
      <c r="K7" s="7" t="n">
        <v>-0.28</v>
      </c>
      <c r="L7" s="7" t="n">
        <v>-0.22</v>
      </c>
      <c r="M7" s="7" t="n">
        <v>-0.03</v>
      </c>
      <c r="N7" s="7" t="n">
        <v>-0.54</v>
      </c>
      <c r="O7" s="7" t="n">
        <v>-0.91</v>
      </c>
      <c r="P7" s="7" t="n">
        <v>-0.9</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7"/>
    <col customWidth="1" max="5" min="5" width="27"/>
    <col customWidth="1" max="6" min="6" width="21"/>
  </cols>
  <sheetData>
    <row r="1" spans="1:6">
      <c r="A1" s="1" t="s">
        <v>1064</v>
      </c>
      <c r="B1" s="2" t="s">
        <v>1065</v>
      </c>
      <c r="C1" s="2" t="s">
        <v>1065</v>
      </c>
      <c r="D1" s="2" t="s">
        <v>1066</v>
      </c>
      <c r="E1" s="2" t="s">
        <v>853</v>
      </c>
      <c r="F1" s="2" t="s">
        <v>854</v>
      </c>
    </row>
    <row r="2" spans="1:6">
      <c r="A2" s="3" t="s">
        <v>1067</v>
      </c>
    </row>
    <row r="3" spans="1:6">
      <c r="A3" s="4" t="s">
        <v>1068</v>
      </c>
      <c r="D3" s="5" t="n">
        <v>7431641</v>
      </c>
      <c r="E3" s="5" t="n">
        <v>2701651</v>
      </c>
      <c r="F3" s="5" t="n">
        <v>1718992</v>
      </c>
    </row>
    <row r="4" spans="1:6">
      <c r="A4" s="4" t="s">
        <v>56</v>
      </c>
    </row>
    <row r="5" spans="1:6">
      <c r="A5" s="3" t="s">
        <v>1067</v>
      </c>
    </row>
    <row r="6" spans="1:6">
      <c r="A6" s="4" t="s">
        <v>99</v>
      </c>
      <c r="D6" s="6" t="n">
        <v>530813000</v>
      </c>
      <c r="E6" s="6" t="n">
        <v>276989000</v>
      </c>
    </row>
    <row r="7" spans="1:6">
      <c r="A7" s="4" t="s">
        <v>60</v>
      </c>
    </row>
    <row r="8" spans="1:6">
      <c r="A8" s="3" t="s">
        <v>1067</v>
      </c>
    </row>
    <row r="9" spans="1:6">
      <c r="A9" s="4" t="s">
        <v>99</v>
      </c>
      <c r="D9" s="6" t="n">
        <v>474279000</v>
      </c>
      <c r="E9" s="6" t="n">
        <v>108261000</v>
      </c>
    </row>
    <row r="10" spans="1:6">
      <c r="A10" s="4" t="s">
        <v>61</v>
      </c>
    </row>
    <row r="11" spans="1:6">
      <c r="A11" s="3" t="s">
        <v>1067</v>
      </c>
    </row>
    <row r="12" spans="1:6">
      <c r="A12" s="4" t="s">
        <v>99</v>
      </c>
      <c r="D12" s="6" t="n">
        <v>84657000</v>
      </c>
      <c r="E12" s="6" t="n">
        <v>30375000</v>
      </c>
    </row>
    <row r="13" spans="1:6">
      <c r="A13" s="4" t="s">
        <v>62</v>
      </c>
    </row>
    <row r="14" spans="1:6">
      <c r="A14" s="3" t="s">
        <v>1067</v>
      </c>
    </row>
    <row r="15" spans="1:6">
      <c r="A15" s="4" t="s">
        <v>99</v>
      </c>
      <c r="D15" s="6" t="n">
        <v>39767000</v>
      </c>
      <c r="E15" s="6" t="n">
        <v>23313000</v>
      </c>
    </row>
    <row r="16" spans="1:6">
      <c r="A16" s="4" t="s">
        <v>478</v>
      </c>
    </row>
    <row r="17" spans="1:6">
      <c r="A17" s="3" t="s">
        <v>1067</v>
      </c>
    </row>
    <row r="18" spans="1:6">
      <c r="A18" s="4" t="s">
        <v>1069</v>
      </c>
      <c r="C18" s="5" t="n">
        <v>2700000</v>
      </c>
    </row>
    <row r="19" spans="1:6">
      <c r="A19" s="4" t="s">
        <v>1070</v>
      </c>
      <c r="B19" s="6" t="n">
        <v>8</v>
      </c>
      <c r="C19" s="6" t="n">
        <v>8</v>
      </c>
    </row>
    <row r="20" spans="1:6">
      <c r="A20" s="4" t="s">
        <v>1071</v>
      </c>
      <c r="C20" s="5" t="n">
        <v>482100</v>
      </c>
    </row>
    <row r="21" spans="1:6">
      <c r="A21" s="4" t="s">
        <v>99</v>
      </c>
      <c r="B21" s="6" t="n">
        <v>1588293255</v>
      </c>
      <c r="C21" s="6" t="n">
        <v>1588293255</v>
      </c>
    </row>
    <row r="22" spans="1:6">
      <c r="A22" s="4" t="s">
        <v>1068</v>
      </c>
      <c r="B22" s="5" t="n">
        <v>17500000</v>
      </c>
    </row>
    <row r="23" spans="1:6">
      <c r="A23" s="4" t="s">
        <v>1072</v>
      </c>
    </row>
    <row r="24" spans="1:6">
      <c r="A24" s="3" t="s">
        <v>1067</v>
      </c>
    </row>
    <row r="25" spans="1:6">
      <c r="A25" s="4" t="s">
        <v>99</v>
      </c>
      <c r="B25" s="6" t="n">
        <v>643054511</v>
      </c>
      <c r="C25" s="6" t="n">
        <v>643054511</v>
      </c>
    </row>
    <row r="26" spans="1:6">
      <c r="A26" s="4" t="s">
        <v>1073</v>
      </c>
    </row>
    <row r="27" spans="1:6">
      <c r="A27" s="3" t="s">
        <v>1067</v>
      </c>
    </row>
    <row r="28" spans="1:6">
      <c r="A28" s="4" t="s">
        <v>99</v>
      </c>
      <c r="B28" s="6" t="n">
        <v>798498578</v>
      </c>
      <c r="C28" s="6" t="n">
        <v>798498578</v>
      </c>
    </row>
    <row r="29" spans="1:6">
      <c r="A29" s="4" t="s">
        <v>1074</v>
      </c>
    </row>
    <row r="30" spans="1:6">
      <c r="A30" s="3" t="s">
        <v>1067</v>
      </c>
    </row>
    <row r="31" spans="1:6">
      <c r="A31" s="4" t="s">
        <v>99</v>
      </c>
      <c r="B31" s="6" t="n">
        <v>100029913</v>
      </c>
      <c r="C31" s="6" t="n">
        <v>100029913</v>
      </c>
    </row>
    <row r="32" spans="1:6">
      <c r="A32" s="4" t="s">
        <v>1075</v>
      </c>
    </row>
    <row r="33" spans="1:6">
      <c r="A33" s="3" t="s">
        <v>1067</v>
      </c>
    </row>
    <row r="34" spans="1:6">
      <c r="A34" s="4" t="s">
        <v>99</v>
      </c>
      <c r="B34" s="6" t="n">
        <v>46710253</v>
      </c>
      <c r="C34" s="6" t="n">
        <v>46710253</v>
      </c>
    </row>
    <row r="35" spans="1:6">
      <c r="A35" s="4" t="s">
        <v>1076</v>
      </c>
    </row>
    <row r="36" spans="1:6">
      <c r="A36" s="3" t="s">
        <v>1067</v>
      </c>
    </row>
    <row r="37" spans="1:6">
      <c r="A37" s="4" t="s">
        <v>1069</v>
      </c>
      <c r="C37" s="5" t="n">
        <v>4600000</v>
      </c>
    </row>
    <row r="38" spans="1:6">
      <c r="A38" s="4" t="s">
        <v>1077</v>
      </c>
      <c r="B38" s="4" t="s">
        <v>1078</v>
      </c>
      <c r="C38" s="4" t="s">
        <v>1078</v>
      </c>
    </row>
    <row r="39" spans="1:6">
      <c r="A39" s="4" t="s">
        <v>1079</v>
      </c>
    </row>
    <row r="40" spans="1:6">
      <c r="A40" s="3" t="s">
        <v>1067</v>
      </c>
    </row>
    <row r="41" spans="1:6">
      <c r="A41" s="4" t="s">
        <v>1077</v>
      </c>
      <c r="B41" s="4" t="s">
        <v>1080</v>
      </c>
      <c r="C41" s="4" t="s">
        <v>10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5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4</v>
      </c>
      <c r="D2" s="2" t="s">
        <v>101</v>
      </c>
    </row>
    <row r="3" spans="1:4">
      <c r="A3" s="3" t="s">
        <v>1082</v>
      </c>
    </row>
    <row r="4" spans="1:4">
      <c r="A4" s="4" t="s">
        <v>1083</v>
      </c>
      <c r="B4" s="5" t="n">
        <v>10924826</v>
      </c>
    </row>
    <row r="5" spans="1:4">
      <c r="A5" s="4" t="s">
        <v>1084</v>
      </c>
      <c r="B5" s="6" t="n">
        <v>5625633</v>
      </c>
    </row>
    <row r="6" spans="1:4">
      <c r="A6" s="4" t="s">
        <v>1085</v>
      </c>
      <c r="B6" s="6" t="n">
        <v>20703162</v>
      </c>
    </row>
    <row r="7" spans="1:4">
      <c r="A7" s="4" t="s">
        <v>1086</v>
      </c>
      <c r="B7" s="6" t="n">
        <v>14045</v>
      </c>
    </row>
    <row r="8" spans="1:4">
      <c r="A8" s="4" t="s">
        <v>1087</v>
      </c>
      <c r="B8" s="6" t="n">
        <v>246985</v>
      </c>
    </row>
    <row r="9" spans="1:4">
      <c r="A9" s="4" t="s">
        <v>1088</v>
      </c>
      <c r="B9" s="6" t="n">
        <v>5639678</v>
      </c>
    </row>
    <row r="10" spans="1:4">
      <c r="A10" s="4" t="s">
        <v>1089</v>
      </c>
      <c r="B10" s="6" t="n">
        <v>20950147</v>
      </c>
    </row>
    <row r="11" spans="1:4">
      <c r="A11" s="4" t="s">
        <v>127</v>
      </c>
      <c r="B11" s="6" t="n">
        <v>26589825</v>
      </c>
    </row>
    <row r="12" spans="1:4">
      <c r="A12" s="4" t="s">
        <v>1090</v>
      </c>
      <c r="B12" s="6" t="n">
        <v>-752354</v>
      </c>
      <c r="C12" s="5" t="n">
        <v>-257011</v>
      </c>
      <c r="D12" s="5" t="n">
        <v>-44184</v>
      </c>
    </row>
    <row r="13" spans="1:4">
      <c r="A13" s="4" t="s">
        <v>493</v>
      </c>
    </row>
    <row r="14" spans="1:4">
      <c r="A14" s="3" t="s">
        <v>1082</v>
      </c>
    </row>
    <row r="15" spans="1:4">
      <c r="A15" s="4" t="s">
        <v>1084</v>
      </c>
      <c r="B15" s="6" t="n">
        <v>1798472</v>
      </c>
    </row>
    <row r="16" spans="1:4">
      <c r="A16" s="4" t="s">
        <v>1085</v>
      </c>
      <c r="B16" s="6" t="n">
        <v>8125309</v>
      </c>
    </row>
    <row r="17" spans="1:4">
      <c r="A17" s="4" t="s">
        <v>1087</v>
      </c>
      <c r="B17" s="6" t="n">
        <v>70696</v>
      </c>
    </row>
    <row r="18" spans="1:4">
      <c r="A18" s="4" t="s">
        <v>1088</v>
      </c>
      <c r="B18" s="6" t="n">
        <v>1798472</v>
      </c>
    </row>
    <row r="19" spans="1:4">
      <c r="A19" s="4" t="s">
        <v>1089</v>
      </c>
      <c r="B19" s="6" t="n">
        <v>8196005</v>
      </c>
    </row>
    <row r="20" spans="1:4">
      <c r="A20" s="4" t="s">
        <v>127</v>
      </c>
      <c r="B20" s="6" t="n">
        <v>9994477</v>
      </c>
    </row>
    <row r="21" spans="1:4">
      <c r="A21" s="4" t="s">
        <v>1090</v>
      </c>
      <c r="B21" s="6" t="n">
        <v>-246358</v>
      </c>
    </row>
    <row r="22" spans="1:4">
      <c r="A22" s="4" t="s">
        <v>1091</v>
      </c>
    </row>
    <row r="23" spans="1:4">
      <c r="A23" s="3" t="s">
        <v>1082</v>
      </c>
    </row>
    <row r="24" spans="1:4">
      <c r="A24" s="4" t="s">
        <v>1084</v>
      </c>
      <c r="B24" s="6" t="n">
        <v>14488</v>
      </c>
    </row>
    <row r="25" spans="1:4">
      <c r="A25" s="4" t="s">
        <v>1085</v>
      </c>
      <c r="B25" s="6" t="n">
        <v>50262</v>
      </c>
    </row>
    <row r="26" spans="1:4">
      <c r="A26" s="4" t="s">
        <v>1088</v>
      </c>
      <c r="B26" s="6" t="n">
        <v>14488</v>
      </c>
    </row>
    <row r="27" spans="1:4">
      <c r="A27" s="4" t="s">
        <v>1089</v>
      </c>
      <c r="B27" s="6" t="n">
        <v>50262</v>
      </c>
    </row>
    <row r="28" spans="1:4">
      <c r="A28" s="4" t="s">
        <v>127</v>
      </c>
      <c r="B28" s="6" t="n">
        <v>64750</v>
      </c>
    </row>
    <row r="29" spans="1:4">
      <c r="A29" s="4" t="s">
        <v>1090</v>
      </c>
      <c r="B29" s="5" t="n">
        <v>-2891</v>
      </c>
    </row>
    <row r="30" spans="1:4">
      <c r="A30" s="4" t="s">
        <v>1092</v>
      </c>
      <c r="B30" s="4" t="s">
        <v>1093</v>
      </c>
    </row>
    <row r="31" spans="1:4">
      <c r="A31" s="4" t="s">
        <v>1094</v>
      </c>
    </row>
    <row r="32" spans="1:4">
      <c r="A32" s="3" t="s">
        <v>1082</v>
      </c>
    </row>
    <row r="33" spans="1:4">
      <c r="A33" s="4" t="s">
        <v>1084</v>
      </c>
      <c r="B33" s="5" t="n">
        <v>6785</v>
      </c>
    </row>
    <row r="34" spans="1:4">
      <c r="A34" s="4" t="s">
        <v>1085</v>
      </c>
      <c r="B34" s="6" t="n">
        <v>46830</v>
      </c>
    </row>
    <row r="35" spans="1:4">
      <c r="A35" s="4" t="s">
        <v>1087</v>
      </c>
      <c r="B35" s="6" t="n">
        <v>39</v>
      </c>
    </row>
    <row r="36" spans="1:4">
      <c r="A36" s="4" t="s">
        <v>1088</v>
      </c>
      <c r="B36" s="6" t="n">
        <v>6785</v>
      </c>
    </row>
    <row r="37" spans="1:4">
      <c r="A37" s="4" t="s">
        <v>1089</v>
      </c>
      <c r="B37" s="6" t="n">
        <v>46869</v>
      </c>
    </row>
    <row r="38" spans="1:4">
      <c r="A38" s="4" t="s">
        <v>127</v>
      </c>
      <c r="B38" s="6" t="n">
        <v>53654</v>
      </c>
    </row>
    <row r="39" spans="1:4">
      <c r="A39" s="4" t="s">
        <v>1090</v>
      </c>
      <c r="B39" s="5" t="n">
        <v>-2151</v>
      </c>
    </row>
    <row r="40" spans="1:4">
      <c r="A40" s="4" t="s">
        <v>1092</v>
      </c>
      <c r="B40" s="4" t="s">
        <v>1093</v>
      </c>
    </row>
    <row r="41" spans="1:4">
      <c r="A41" s="4" t="s">
        <v>1095</v>
      </c>
    </row>
    <row r="42" spans="1:4">
      <c r="A42" s="3" t="s">
        <v>1082</v>
      </c>
    </row>
    <row r="43" spans="1:4">
      <c r="A43" s="4" t="s">
        <v>1084</v>
      </c>
      <c r="B43" s="5" t="n">
        <v>5789</v>
      </c>
    </row>
    <row r="44" spans="1:4">
      <c r="A44" s="4" t="s">
        <v>1085</v>
      </c>
      <c r="B44" s="6" t="n">
        <v>38820</v>
      </c>
    </row>
    <row r="45" spans="1:4">
      <c r="A45" s="4" t="s">
        <v>1088</v>
      </c>
      <c r="B45" s="6" t="n">
        <v>5789</v>
      </c>
    </row>
    <row r="46" spans="1:4">
      <c r="A46" s="4" t="s">
        <v>1089</v>
      </c>
      <c r="B46" s="6" t="n">
        <v>38820</v>
      </c>
    </row>
    <row r="47" spans="1:4">
      <c r="A47" s="4" t="s">
        <v>127</v>
      </c>
      <c r="B47" s="6" t="n">
        <v>44609</v>
      </c>
    </row>
    <row r="48" spans="1:4">
      <c r="A48" s="4" t="s">
        <v>1090</v>
      </c>
      <c r="B48" s="5" t="n">
        <v>-2006</v>
      </c>
    </row>
    <row r="49" spans="1:4">
      <c r="A49" s="4" t="s">
        <v>1092</v>
      </c>
      <c r="B49" s="4" t="s">
        <v>1093</v>
      </c>
    </row>
    <row r="50" spans="1:4">
      <c r="A50" s="4" t="s">
        <v>1096</v>
      </c>
    </row>
    <row r="51" spans="1:4">
      <c r="A51" s="3" t="s">
        <v>1082</v>
      </c>
    </row>
    <row r="52" spans="1:4">
      <c r="A52" s="4" t="s">
        <v>1084</v>
      </c>
      <c r="B52" s="5" t="n">
        <v>3134</v>
      </c>
    </row>
    <row r="53" spans="1:4">
      <c r="A53" s="4" t="s">
        <v>1085</v>
      </c>
      <c r="B53" s="6" t="n">
        <v>30130</v>
      </c>
    </row>
    <row r="54" spans="1:4">
      <c r="A54" s="4" t="s">
        <v>1087</v>
      </c>
      <c r="B54" s="6" t="n">
        <v>1528</v>
      </c>
    </row>
    <row r="55" spans="1:4">
      <c r="A55" s="4" t="s">
        <v>1088</v>
      </c>
      <c r="B55" s="6" t="n">
        <v>3134</v>
      </c>
    </row>
    <row r="56" spans="1:4">
      <c r="A56" s="4" t="s">
        <v>1089</v>
      </c>
      <c r="B56" s="6" t="n">
        <v>31658</v>
      </c>
    </row>
    <row r="57" spans="1:4">
      <c r="A57" s="4" t="s">
        <v>127</v>
      </c>
      <c r="B57" s="6" t="n">
        <v>34792</v>
      </c>
    </row>
    <row r="58" spans="1:4">
      <c r="A58" s="4" t="s">
        <v>1090</v>
      </c>
      <c r="B58" s="5" t="n">
        <v>-1829</v>
      </c>
    </row>
    <row r="59" spans="1:4">
      <c r="A59" s="4" t="s">
        <v>1092</v>
      </c>
      <c r="B59" s="4" t="s">
        <v>1093</v>
      </c>
    </row>
    <row r="60" spans="1:4">
      <c r="A60" s="4" t="s">
        <v>1097</v>
      </c>
    </row>
    <row r="61" spans="1:4">
      <c r="A61" s="3" t="s">
        <v>1082</v>
      </c>
    </row>
    <row r="62" spans="1:4">
      <c r="A62" s="4" t="s">
        <v>1084</v>
      </c>
      <c r="B62" s="5" t="n">
        <v>3132</v>
      </c>
    </row>
    <row r="63" spans="1:4">
      <c r="A63" s="4" t="s">
        <v>1085</v>
      </c>
      <c r="B63" s="6" t="n">
        <v>19010</v>
      </c>
    </row>
    <row r="64" spans="1:4">
      <c r="A64" s="4" t="s">
        <v>1087</v>
      </c>
      <c r="B64" s="6" t="n">
        <v>2532</v>
      </c>
    </row>
    <row r="65" spans="1:4">
      <c r="A65" s="4" t="s">
        <v>1088</v>
      </c>
      <c r="B65" s="6" t="n">
        <v>3132</v>
      </c>
    </row>
    <row r="66" spans="1:4">
      <c r="A66" s="4" t="s">
        <v>1089</v>
      </c>
      <c r="B66" s="6" t="n">
        <v>21542</v>
      </c>
    </row>
    <row r="67" spans="1:4">
      <c r="A67" s="4" t="s">
        <v>127</v>
      </c>
      <c r="B67" s="6" t="n">
        <v>24674</v>
      </c>
    </row>
    <row r="68" spans="1:4">
      <c r="A68" s="4" t="s">
        <v>1090</v>
      </c>
      <c r="B68" s="5" t="n">
        <v>-894</v>
      </c>
    </row>
    <row r="69" spans="1:4">
      <c r="A69" s="4" t="s">
        <v>1092</v>
      </c>
      <c r="B69" s="4" t="s">
        <v>1093</v>
      </c>
    </row>
    <row r="70" spans="1:4">
      <c r="A70" s="4" t="s">
        <v>1091</v>
      </c>
    </row>
    <row r="71" spans="1:4">
      <c r="A71" s="3" t="s">
        <v>1082</v>
      </c>
    </row>
    <row r="72" spans="1:4">
      <c r="A72" s="4" t="s">
        <v>1084</v>
      </c>
      <c r="B72" s="5" t="n">
        <v>2287</v>
      </c>
    </row>
    <row r="73" spans="1:4">
      <c r="A73" s="4" t="s">
        <v>1085</v>
      </c>
      <c r="B73" s="6" t="n">
        <v>15817</v>
      </c>
    </row>
    <row r="74" spans="1:4">
      <c r="A74" s="4" t="s">
        <v>1088</v>
      </c>
      <c r="B74" s="6" t="n">
        <v>2287</v>
      </c>
    </row>
    <row r="75" spans="1:4">
      <c r="A75" s="4" t="s">
        <v>1089</v>
      </c>
      <c r="B75" s="6" t="n">
        <v>15817</v>
      </c>
    </row>
    <row r="76" spans="1:4">
      <c r="A76" s="4" t="s">
        <v>127</v>
      </c>
      <c r="B76" s="6" t="n">
        <v>18104</v>
      </c>
    </row>
    <row r="77" spans="1:4">
      <c r="A77" s="4" t="s">
        <v>1090</v>
      </c>
      <c r="B77" s="5" t="n">
        <v>-891</v>
      </c>
    </row>
    <row r="78" spans="1:4">
      <c r="A78" s="4" t="s">
        <v>1092</v>
      </c>
      <c r="B78" s="4" t="s">
        <v>1093</v>
      </c>
    </row>
    <row r="79" spans="1:4">
      <c r="A79" s="4" t="s">
        <v>1098</v>
      </c>
    </row>
    <row r="80" spans="1:4">
      <c r="A80" s="3" t="s">
        <v>1082</v>
      </c>
    </row>
    <row r="81" spans="1:4">
      <c r="A81" s="4" t="s">
        <v>1083</v>
      </c>
      <c r="B81" s="5" t="n">
        <v>25563</v>
      </c>
    </row>
    <row r="82" spans="1:4">
      <c r="A82" s="4" t="s">
        <v>1084</v>
      </c>
      <c r="B82" s="6" t="n">
        <v>12796</v>
      </c>
    </row>
    <row r="83" spans="1:4">
      <c r="A83" s="4" t="s">
        <v>1085</v>
      </c>
      <c r="B83" s="6" t="n">
        <v>24209</v>
      </c>
    </row>
    <row r="84" spans="1:4">
      <c r="A84" s="4" t="s">
        <v>1088</v>
      </c>
      <c r="B84" s="6" t="n">
        <v>12796</v>
      </c>
    </row>
    <row r="85" spans="1:4">
      <c r="A85" s="4" t="s">
        <v>1089</v>
      </c>
      <c r="B85" s="6" t="n">
        <v>24209</v>
      </c>
    </row>
    <row r="86" spans="1:4">
      <c r="A86" s="4" t="s">
        <v>127</v>
      </c>
      <c r="B86" s="6" t="n">
        <v>37005</v>
      </c>
    </row>
    <row r="87" spans="1:4">
      <c r="A87" s="4" t="s">
        <v>1090</v>
      </c>
      <c r="B87" s="5" t="n">
        <v>-326</v>
      </c>
    </row>
    <row r="88" spans="1:4">
      <c r="A88" s="4" t="s">
        <v>1092</v>
      </c>
      <c r="B88" s="4" t="s">
        <v>12</v>
      </c>
    </row>
    <row r="89" spans="1:4">
      <c r="A89" s="4" t="s">
        <v>1098</v>
      </c>
    </row>
    <row r="90" spans="1:4">
      <c r="A90" s="3" t="s">
        <v>1082</v>
      </c>
    </row>
    <row r="91" spans="1:4">
      <c r="A91" s="4" t="s">
        <v>1083</v>
      </c>
      <c r="B91" s="5" t="n">
        <v>25561</v>
      </c>
    </row>
    <row r="92" spans="1:4">
      <c r="A92" s="4" t="s">
        <v>1084</v>
      </c>
      <c r="B92" s="6" t="n">
        <v>12555</v>
      </c>
    </row>
    <row r="93" spans="1:4">
      <c r="A93" s="4" t="s">
        <v>1085</v>
      </c>
      <c r="B93" s="6" t="n">
        <v>23343</v>
      </c>
    </row>
    <row r="94" spans="1:4">
      <c r="A94" s="4" t="s">
        <v>1088</v>
      </c>
      <c r="B94" s="6" t="n">
        <v>12555</v>
      </c>
    </row>
    <row r="95" spans="1:4">
      <c r="A95" s="4" t="s">
        <v>1089</v>
      </c>
      <c r="B95" s="6" t="n">
        <v>23343</v>
      </c>
    </row>
    <row r="96" spans="1:4">
      <c r="A96" s="4" t="s">
        <v>127</v>
      </c>
      <c r="B96" s="6" t="n">
        <v>35898</v>
      </c>
    </row>
    <row r="97" spans="1:4">
      <c r="A97" s="4" t="s">
        <v>1090</v>
      </c>
      <c r="B97" s="5" t="n">
        <v>-316</v>
      </c>
    </row>
    <row r="98" spans="1:4">
      <c r="A98" s="4" t="s">
        <v>1092</v>
      </c>
      <c r="B98" s="4" t="s">
        <v>12</v>
      </c>
    </row>
    <row r="99" spans="1:4">
      <c r="A99" s="4" t="s">
        <v>1098</v>
      </c>
    </row>
    <row r="100" spans="1:4">
      <c r="A100" s="3" t="s">
        <v>1082</v>
      </c>
    </row>
    <row r="101" spans="1:4">
      <c r="A101" s="4" t="s">
        <v>1083</v>
      </c>
      <c r="B101" s="5" t="n">
        <v>18676</v>
      </c>
    </row>
    <row r="102" spans="1:4">
      <c r="A102" s="4" t="s">
        <v>1084</v>
      </c>
      <c r="B102" s="6" t="n">
        <v>12475</v>
      </c>
    </row>
    <row r="103" spans="1:4">
      <c r="A103" s="4" t="s">
        <v>1085</v>
      </c>
      <c r="B103" s="6" t="n">
        <v>23205</v>
      </c>
    </row>
    <row r="104" spans="1:4">
      <c r="A104" s="4" t="s">
        <v>1088</v>
      </c>
      <c r="B104" s="6" t="n">
        <v>12475</v>
      </c>
    </row>
    <row r="105" spans="1:4">
      <c r="A105" s="4" t="s">
        <v>1089</v>
      </c>
      <c r="B105" s="6" t="n">
        <v>23205</v>
      </c>
    </row>
    <row r="106" spans="1:4">
      <c r="A106" s="4" t="s">
        <v>127</v>
      </c>
      <c r="B106" s="6" t="n">
        <v>35680</v>
      </c>
    </row>
    <row r="107" spans="1:4">
      <c r="A107" s="4" t="s">
        <v>1090</v>
      </c>
      <c r="B107" s="5" t="n">
        <v>-314</v>
      </c>
    </row>
    <row r="108" spans="1:4">
      <c r="A108" s="4" t="s">
        <v>1092</v>
      </c>
      <c r="B108" s="4" t="s">
        <v>12</v>
      </c>
    </row>
    <row r="109" spans="1:4">
      <c r="A109" s="4" t="s">
        <v>1099</v>
      </c>
    </row>
    <row r="110" spans="1:4">
      <c r="A110" s="3" t="s">
        <v>1082</v>
      </c>
    </row>
    <row r="111" spans="1:4">
      <c r="A111" s="4" t="s">
        <v>1083</v>
      </c>
      <c r="B111" s="5" t="n">
        <v>25347</v>
      </c>
    </row>
    <row r="112" spans="1:4">
      <c r="A112" s="4" t="s">
        <v>1084</v>
      </c>
      <c r="B112" s="6" t="n">
        <v>4807</v>
      </c>
    </row>
    <row r="113" spans="1:4">
      <c r="A113" s="4" t="s">
        <v>1085</v>
      </c>
      <c r="B113" s="6" t="n">
        <v>36314</v>
      </c>
    </row>
    <row r="114" spans="1:4">
      <c r="A114" s="4" t="s">
        <v>1088</v>
      </c>
      <c r="B114" s="6" t="n">
        <v>4807</v>
      </c>
    </row>
    <row r="115" spans="1:4">
      <c r="A115" s="4" t="s">
        <v>1089</v>
      </c>
      <c r="B115" s="6" t="n">
        <v>36314</v>
      </c>
    </row>
    <row r="116" spans="1:4">
      <c r="A116" s="4" t="s">
        <v>127</v>
      </c>
      <c r="B116" s="6" t="n">
        <v>41121</v>
      </c>
    </row>
    <row r="117" spans="1:4">
      <c r="A117" s="4" t="s">
        <v>1090</v>
      </c>
      <c r="B117" s="5" t="n">
        <v>-491</v>
      </c>
    </row>
    <row r="118" spans="1:4">
      <c r="A118" s="4" t="s">
        <v>1092</v>
      </c>
      <c r="B118" s="4" t="s">
        <v>12</v>
      </c>
    </row>
    <row r="119" spans="1:4">
      <c r="A119" s="4" t="s">
        <v>1099</v>
      </c>
    </row>
    <row r="120" spans="1:4">
      <c r="A120" s="3" t="s">
        <v>1082</v>
      </c>
    </row>
    <row r="121" spans="1:4">
      <c r="A121" s="4" t="s">
        <v>1083</v>
      </c>
      <c r="B121" s="5" t="n">
        <v>17378</v>
      </c>
    </row>
    <row r="122" spans="1:4">
      <c r="A122" s="4" t="s">
        <v>1084</v>
      </c>
      <c r="B122" s="6" t="n">
        <v>3342</v>
      </c>
    </row>
    <row r="123" spans="1:4">
      <c r="A123" s="4" t="s">
        <v>1085</v>
      </c>
      <c r="B123" s="6" t="n">
        <v>25131</v>
      </c>
    </row>
    <row r="124" spans="1:4">
      <c r="A124" s="4" t="s">
        <v>1088</v>
      </c>
      <c r="B124" s="6" t="n">
        <v>3342</v>
      </c>
    </row>
    <row r="125" spans="1:4">
      <c r="A125" s="4" t="s">
        <v>1089</v>
      </c>
      <c r="B125" s="6" t="n">
        <v>25131</v>
      </c>
    </row>
    <row r="126" spans="1:4">
      <c r="A126" s="4" t="s">
        <v>127</v>
      </c>
      <c r="B126" s="6" t="n">
        <v>28473</v>
      </c>
    </row>
    <row r="127" spans="1:4">
      <c r="A127" s="4" t="s">
        <v>1090</v>
      </c>
      <c r="B127" s="5" t="n">
        <v>-341</v>
      </c>
    </row>
    <row r="128" spans="1:4">
      <c r="A128" s="4" t="s">
        <v>1092</v>
      </c>
      <c r="B128" s="4" t="s">
        <v>12</v>
      </c>
    </row>
    <row r="129" spans="1:4">
      <c r="A129" s="4" t="s">
        <v>1099</v>
      </c>
    </row>
    <row r="130" spans="1:4">
      <c r="A130" s="3" t="s">
        <v>1082</v>
      </c>
    </row>
    <row r="131" spans="1:4">
      <c r="A131" s="4" t="s">
        <v>1083</v>
      </c>
      <c r="B131" s="5" t="n">
        <v>23739</v>
      </c>
    </row>
    <row r="132" spans="1:4">
      <c r="A132" s="4" t="s">
        <v>1084</v>
      </c>
      <c r="B132" s="6" t="n">
        <v>4842</v>
      </c>
    </row>
    <row r="133" spans="1:4">
      <c r="A133" s="4" t="s">
        <v>1085</v>
      </c>
      <c r="B133" s="6" t="n">
        <v>36535</v>
      </c>
    </row>
    <row r="134" spans="1:4">
      <c r="A134" s="4" t="s">
        <v>1088</v>
      </c>
      <c r="B134" s="6" t="n">
        <v>4842</v>
      </c>
    </row>
    <row r="135" spans="1:4">
      <c r="A135" s="4" t="s">
        <v>1089</v>
      </c>
      <c r="B135" s="6" t="n">
        <v>36535</v>
      </c>
    </row>
    <row r="136" spans="1:4">
      <c r="A136" s="4" t="s">
        <v>127</v>
      </c>
      <c r="B136" s="6" t="n">
        <v>41377</v>
      </c>
    </row>
    <row r="137" spans="1:4">
      <c r="A137" s="4" t="s">
        <v>1090</v>
      </c>
      <c r="B137" s="5" t="n">
        <v>-494</v>
      </c>
    </row>
    <row r="138" spans="1:4">
      <c r="A138" s="4" t="s">
        <v>1092</v>
      </c>
      <c r="B138" s="4" t="s">
        <v>12</v>
      </c>
    </row>
    <row r="139" spans="1:4">
      <c r="A139" s="4" t="s">
        <v>1099</v>
      </c>
    </row>
    <row r="140" spans="1:4">
      <c r="A140" s="3" t="s">
        <v>1082</v>
      </c>
    </row>
    <row r="141" spans="1:4">
      <c r="A141" s="4" t="s">
        <v>1083</v>
      </c>
      <c r="B141" s="5" t="n">
        <v>17336</v>
      </c>
    </row>
    <row r="142" spans="1:4">
      <c r="A142" s="4" t="s">
        <v>1084</v>
      </c>
      <c r="B142" s="6" t="n">
        <v>3184</v>
      </c>
    </row>
    <row r="143" spans="1:4">
      <c r="A143" s="4" t="s">
        <v>1085</v>
      </c>
      <c r="B143" s="6" t="n">
        <v>23956</v>
      </c>
    </row>
    <row r="144" spans="1:4">
      <c r="A144" s="4" t="s">
        <v>1088</v>
      </c>
      <c r="B144" s="6" t="n">
        <v>3184</v>
      </c>
    </row>
    <row r="145" spans="1:4">
      <c r="A145" s="4" t="s">
        <v>1089</v>
      </c>
      <c r="B145" s="6" t="n">
        <v>23956</v>
      </c>
    </row>
    <row r="146" spans="1:4">
      <c r="A146" s="4" t="s">
        <v>127</v>
      </c>
      <c r="B146" s="6" t="n">
        <v>27140</v>
      </c>
    </row>
    <row r="147" spans="1:4">
      <c r="A147" s="4" t="s">
        <v>1090</v>
      </c>
      <c r="B147" s="5" t="n">
        <v>-325</v>
      </c>
    </row>
    <row r="148" spans="1:4">
      <c r="A148" s="4" t="s">
        <v>1092</v>
      </c>
      <c r="B148" s="4" t="s">
        <v>12</v>
      </c>
    </row>
    <row r="149" spans="1:4">
      <c r="A149" s="4" t="s">
        <v>1100</v>
      </c>
    </row>
    <row r="150" spans="1:4">
      <c r="A150" s="3" t="s">
        <v>1082</v>
      </c>
    </row>
    <row r="151" spans="1:4">
      <c r="A151" s="4" t="s">
        <v>1083</v>
      </c>
      <c r="B151" s="5" t="n">
        <v>24270</v>
      </c>
    </row>
    <row r="152" spans="1:4">
      <c r="A152" s="4" t="s">
        <v>1084</v>
      </c>
      <c r="B152" s="6" t="n">
        <v>12955</v>
      </c>
    </row>
    <row r="153" spans="1:4">
      <c r="A153" s="4" t="s">
        <v>1085</v>
      </c>
      <c r="B153" s="6" t="n">
        <v>23239</v>
      </c>
    </row>
    <row r="154" spans="1:4">
      <c r="A154" s="4" t="s">
        <v>1088</v>
      </c>
      <c r="B154" s="6" t="n">
        <v>12955</v>
      </c>
    </row>
    <row r="155" spans="1:4">
      <c r="A155" s="4" t="s">
        <v>1089</v>
      </c>
      <c r="B155" s="6" t="n">
        <v>23239</v>
      </c>
    </row>
    <row r="156" spans="1:4">
      <c r="A156" s="4" t="s">
        <v>127</v>
      </c>
      <c r="B156" s="6" t="n">
        <v>36194</v>
      </c>
    </row>
    <row r="157" spans="1:4">
      <c r="A157" s="4" t="s">
        <v>1090</v>
      </c>
      <c r="B157" s="5" t="n">
        <v>-43</v>
      </c>
    </row>
    <row r="158" spans="1:4">
      <c r="A158" s="4" t="s">
        <v>1092</v>
      </c>
      <c r="B158" s="4" t="s">
        <v>12</v>
      </c>
    </row>
    <row r="159" spans="1:4">
      <c r="A159" s="4" t="s">
        <v>1100</v>
      </c>
    </row>
    <row r="160" spans="1:4">
      <c r="A160" s="3" t="s">
        <v>1082</v>
      </c>
    </row>
    <row r="161" spans="1:4">
      <c r="A161" s="4" t="s">
        <v>1083</v>
      </c>
      <c r="B161" s="5" t="n">
        <v>24630</v>
      </c>
    </row>
    <row r="162" spans="1:4">
      <c r="A162" s="4" t="s">
        <v>1084</v>
      </c>
      <c r="B162" s="6" t="n">
        <v>12999</v>
      </c>
    </row>
    <row r="163" spans="1:4">
      <c r="A163" s="4" t="s">
        <v>1085</v>
      </c>
      <c r="B163" s="6" t="n">
        <v>23318</v>
      </c>
    </row>
    <row r="164" spans="1:4">
      <c r="A164" s="4" t="s">
        <v>1088</v>
      </c>
      <c r="B164" s="6" t="n">
        <v>12999</v>
      </c>
    </row>
    <row r="165" spans="1:4">
      <c r="A165" s="4" t="s">
        <v>1089</v>
      </c>
      <c r="B165" s="6" t="n">
        <v>23318</v>
      </c>
    </row>
    <row r="166" spans="1:4">
      <c r="A166" s="4" t="s">
        <v>127</v>
      </c>
      <c r="B166" s="6" t="n">
        <v>36317</v>
      </c>
    </row>
    <row r="167" spans="1:4">
      <c r="A167" s="4" t="s">
        <v>1090</v>
      </c>
      <c r="B167" s="5" t="n">
        <v>-43</v>
      </c>
    </row>
    <row r="168" spans="1:4">
      <c r="A168" s="4" t="s">
        <v>1092</v>
      </c>
      <c r="B168" s="4" t="s">
        <v>12</v>
      </c>
    </row>
    <row r="169" spans="1:4">
      <c r="A169" s="4" t="s">
        <v>1101</v>
      </c>
    </row>
    <row r="170" spans="1:4">
      <c r="A170" s="3" t="s">
        <v>1082</v>
      </c>
    </row>
    <row r="171" spans="1:4">
      <c r="A171" s="4" t="s">
        <v>1084</v>
      </c>
      <c r="B171" s="5" t="n">
        <v>10079</v>
      </c>
    </row>
    <row r="172" spans="1:4">
      <c r="A172" s="4" t="s">
        <v>1085</v>
      </c>
      <c r="B172" s="6" t="n">
        <v>21240</v>
      </c>
    </row>
    <row r="173" spans="1:4">
      <c r="A173" s="4" t="s">
        <v>1087</v>
      </c>
      <c r="B173" s="6" t="n">
        <v>482</v>
      </c>
    </row>
    <row r="174" spans="1:4">
      <c r="A174" s="4" t="s">
        <v>1088</v>
      </c>
      <c r="B174" s="6" t="n">
        <v>10079</v>
      </c>
    </row>
    <row r="175" spans="1:4">
      <c r="A175" s="4" t="s">
        <v>1089</v>
      </c>
      <c r="B175" s="6" t="n">
        <v>21722</v>
      </c>
    </row>
    <row r="176" spans="1:4">
      <c r="A176" s="4" t="s">
        <v>127</v>
      </c>
      <c r="B176" s="6" t="n">
        <v>31801</v>
      </c>
    </row>
    <row r="177" spans="1:4">
      <c r="A177" s="4" t="s">
        <v>1090</v>
      </c>
      <c r="B177" s="5" t="n">
        <v>-2538</v>
      </c>
    </row>
    <row r="178" spans="1:4">
      <c r="A178" s="4" t="s">
        <v>1092</v>
      </c>
      <c r="B178" s="4" t="s">
        <v>1102</v>
      </c>
    </row>
    <row r="179" spans="1:4">
      <c r="A179" s="4" t="s">
        <v>1101</v>
      </c>
    </row>
    <row r="180" spans="1:4">
      <c r="A180" s="3" t="s">
        <v>1082</v>
      </c>
    </row>
    <row r="181" spans="1:4">
      <c r="A181" s="4" t="s">
        <v>1084</v>
      </c>
      <c r="B181" s="5" t="n">
        <v>11025</v>
      </c>
    </row>
    <row r="182" spans="1:4">
      <c r="A182" s="4" t="s">
        <v>1085</v>
      </c>
      <c r="B182" s="6" t="n">
        <v>73084</v>
      </c>
    </row>
    <row r="183" spans="1:4">
      <c r="A183" s="4" t="s">
        <v>1088</v>
      </c>
      <c r="B183" s="6" t="n">
        <v>11025</v>
      </c>
    </row>
    <row r="184" spans="1:4">
      <c r="A184" s="4" t="s">
        <v>1089</v>
      </c>
      <c r="B184" s="6" t="n">
        <v>73084</v>
      </c>
    </row>
    <row r="185" spans="1:4">
      <c r="A185" s="4" t="s">
        <v>127</v>
      </c>
      <c r="B185" s="6" t="n">
        <v>84109</v>
      </c>
    </row>
    <row r="186" spans="1:4">
      <c r="A186" s="4" t="s">
        <v>1090</v>
      </c>
      <c r="B186" s="5" t="n">
        <v>-2653</v>
      </c>
    </row>
    <row r="187" spans="1:4">
      <c r="A187" s="4" t="s">
        <v>1092</v>
      </c>
      <c r="B187" s="4" t="s">
        <v>1102</v>
      </c>
    </row>
    <row r="188" spans="1:4">
      <c r="A188" s="4" t="s">
        <v>1103</v>
      </c>
    </row>
    <row r="189" spans="1:4">
      <c r="A189" s="3" t="s">
        <v>1082</v>
      </c>
    </row>
    <row r="190" spans="1:4">
      <c r="A190" s="4" t="s">
        <v>1084</v>
      </c>
      <c r="B190" s="5" t="n">
        <v>998</v>
      </c>
    </row>
    <row r="191" spans="1:4">
      <c r="A191" s="4" t="s">
        <v>1085</v>
      </c>
      <c r="B191" s="6" t="n">
        <v>7705</v>
      </c>
    </row>
    <row r="192" spans="1:4">
      <c r="A192" s="4" t="s">
        <v>1087</v>
      </c>
      <c r="B192" s="6" t="n">
        <v>17</v>
      </c>
    </row>
    <row r="193" spans="1:4">
      <c r="A193" s="4" t="s">
        <v>1088</v>
      </c>
      <c r="B193" s="6" t="n">
        <v>998</v>
      </c>
    </row>
    <row r="194" spans="1:4">
      <c r="A194" s="4" t="s">
        <v>1089</v>
      </c>
      <c r="B194" s="6" t="n">
        <v>7722</v>
      </c>
    </row>
    <row r="195" spans="1:4">
      <c r="A195" s="4" t="s">
        <v>127</v>
      </c>
      <c r="B195" s="6" t="n">
        <v>8720</v>
      </c>
    </row>
    <row r="196" spans="1:4">
      <c r="A196" s="4" t="s">
        <v>1090</v>
      </c>
      <c r="B196" s="5" t="n">
        <v>-600</v>
      </c>
    </row>
    <row r="197" spans="1:4">
      <c r="A197" s="4" t="s">
        <v>1092</v>
      </c>
      <c r="B197" s="4" t="s">
        <v>1102</v>
      </c>
    </row>
    <row r="198" spans="1:4">
      <c r="A198" s="4" t="s">
        <v>1104</v>
      </c>
    </row>
    <row r="199" spans="1:4">
      <c r="A199" s="3" t="s">
        <v>1082</v>
      </c>
    </row>
    <row r="200" spans="1:4">
      <c r="A200" s="4" t="s">
        <v>1084</v>
      </c>
      <c r="B200" s="5" t="n">
        <v>1105</v>
      </c>
    </row>
    <row r="201" spans="1:4">
      <c r="A201" s="4" t="s">
        <v>1085</v>
      </c>
      <c r="B201" s="6" t="n">
        <v>8687</v>
      </c>
    </row>
    <row r="202" spans="1:4">
      <c r="A202" s="4" t="s">
        <v>1088</v>
      </c>
      <c r="B202" s="6" t="n">
        <v>1105</v>
      </c>
    </row>
    <row r="203" spans="1:4">
      <c r="A203" s="4" t="s">
        <v>1089</v>
      </c>
      <c r="B203" s="6" t="n">
        <v>8687</v>
      </c>
    </row>
    <row r="204" spans="1:4">
      <c r="A204" s="4" t="s">
        <v>127</v>
      </c>
      <c r="B204" s="6" t="n">
        <v>9792</v>
      </c>
    </row>
    <row r="205" spans="1:4">
      <c r="A205" s="4" t="s">
        <v>1090</v>
      </c>
      <c r="B205" s="5" t="n">
        <v>-792</v>
      </c>
    </row>
    <row r="206" spans="1:4">
      <c r="A206" s="4" t="s">
        <v>1092</v>
      </c>
      <c r="B206" s="4" t="s">
        <v>1102</v>
      </c>
    </row>
    <row r="207" spans="1:4">
      <c r="A207" s="4" t="s">
        <v>1105</v>
      </c>
    </row>
    <row r="208" spans="1:4">
      <c r="A208" s="3" t="s">
        <v>1082</v>
      </c>
    </row>
    <row r="209" spans="1:4">
      <c r="A209" s="4" t="s">
        <v>1084</v>
      </c>
      <c r="B209" s="5" t="n">
        <v>5344</v>
      </c>
    </row>
    <row r="210" spans="1:4">
      <c r="A210" s="4" t="s">
        <v>1085</v>
      </c>
      <c r="B210" s="6" t="n">
        <v>97862</v>
      </c>
    </row>
    <row r="211" spans="1:4">
      <c r="A211" s="4" t="s">
        <v>1087</v>
      </c>
      <c r="B211" s="6" t="n">
        <v>1343</v>
      </c>
    </row>
    <row r="212" spans="1:4">
      <c r="A212" s="4" t="s">
        <v>1088</v>
      </c>
      <c r="B212" s="6" t="n">
        <v>5344</v>
      </c>
    </row>
    <row r="213" spans="1:4">
      <c r="A213" s="4" t="s">
        <v>1089</v>
      </c>
      <c r="B213" s="6" t="n">
        <v>99205</v>
      </c>
    </row>
    <row r="214" spans="1:4">
      <c r="A214" s="4" t="s">
        <v>127</v>
      </c>
      <c r="B214" s="6" t="n">
        <v>104549</v>
      </c>
    </row>
    <row r="215" spans="1:4">
      <c r="A215" s="4" t="s">
        <v>1090</v>
      </c>
      <c r="B215" s="5" t="n">
        <v>-8439</v>
      </c>
    </row>
    <row r="216" spans="1:4">
      <c r="A216" s="4" t="s">
        <v>1092</v>
      </c>
      <c r="B216" s="4" t="s">
        <v>1102</v>
      </c>
    </row>
    <row r="217" spans="1:4">
      <c r="A217" s="4" t="s">
        <v>1105</v>
      </c>
    </row>
    <row r="218" spans="1:4">
      <c r="A218" s="3" t="s">
        <v>1082</v>
      </c>
    </row>
    <row r="219" spans="1:4">
      <c r="A219" s="4" t="s">
        <v>1084</v>
      </c>
      <c r="B219" s="5" t="n">
        <v>1336</v>
      </c>
    </row>
    <row r="220" spans="1:4">
      <c r="A220" s="4" t="s">
        <v>1085</v>
      </c>
      <c r="B220" s="6" t="n">
        <v>5478</v>
      </c>
    </row>
    <row r="221" spans="1:4">
      <c r="A221" s="4" t="s">
        <v>1087</v>
      </c>
      <c r="B221" s="6" t="n">
        <v>171</v>
      </c>
    </row>
    <row r="222" spans="1:4">
      <c r="A222" s="4" t="s">
        <v>1088</v>
      </c>
      <c r="B222" s="6" t="n">
        <v>1336</v>
      </c>
    </row>
    <row r="223" spans="1:4">
      <c r="A223" s="4" t="s">
        <v>1089</v>
      </c>
      <c r="B223" s="6" t="n">
        <v>5649</v>
      </c>
    </row>
    <row r="224" spans="1:4">
      <c r="A224" s="4" t="s">
        <v>127</v>
      </c>
      <c r="B224" s="6" t="n">
        <v>6985</v>
      </c>
    </row>
    <row r="225" spans="1:4">
      <c r="A225" s="4" t="s">
        <v>1090</v>
      </c>
      <c r="B225" s="5" t="n">
        <v>-596</v>
      </c>
    </row>
    <row r="226" spans="1:4">
      <c r="A226" s="4" t="s">
        <v>1092</v>
      </c>
      <c r="B226" s="4" t="s">
        <v>1102</v>
      </c>
    </row>
    <row r="227" spans="1:4">
      <c r="A227" s="4" t="s">
        <v>1105</v>
      </c>
    </row>
    <row r="228" spans="1:4">
      <c r="A228" s="3" t="s">
        <v>1082</v>
      </c>
    </row>
    <row r="229" spans="1:4">
      <c r="A229" s="4" t="s">
        <v>1084</v>
      </c>
      <c r="B229" s="5" t="n">
        <v>1342</v>
      </c>
    </row>
    <row r="230" spans="1:4">
      <c r="A230" s="4" t="s">
        <v>1085</v>
      </c>
      <c r="B230" s="6" t="n">
        <v>5761</v>
      </c>
    </row>
    <row r="231" spans="1:4">
      <c r="A231" s="4" t="s">
        <v>1087</v>
      </c>
      <c r="B231" s="6" t="n">
        <v>174</v>
      </c>
    </row>
    <row r="232" spans="1:4">
      <c r="A232" s="4" t="s">
        <v>1088</v>
      </c>
      <c r="B232" s="6" t="n">
        <v>1342</v>
      </c>
    </row>
    <row r="233" spans="1:4">
      <c r="A233" s="4" t="s">
        <v>1089</v>
      </c>
      <c r="B233" s="6" t="n">
        <v>5935</v>
      </c>
    </row>
    <row r="234" spans="1:4">
      <c r="A234" s="4" t="s">
        <v>127</v>
      </c>
      <c r="B234" s="6" t="n">
        <v>7277</v>
      </c>
    </row>
    <row r="235" spans="1:4">
      <c r="A235" s="4" t="s">
        <v>1090</v>
      </c>
      <c r="B235" s="5" t="n">
        <v>-649</v>
      </c>
    </row>
    <row r="236" spans="1:4">
      <c r="A236" s="4" t="s">
        <v>1092</v>
      </c>
      <c r="B236" s="4" t="s">
        <v>1102</v>
      </c>
    </row>
    <row r="237" spans="1:4">
      <c r="A237" s="4" t="s">
        <v>1106</v>
      </c>
    </row>
    <row r="238" spans="1:4">
      <c r="A238" s="3" t="s">
        <v>1082</v>
      </c>
    </row>
    <row r="239" spans="1:4">
      <c r="A239" s="4" t="s">
        <v>1084</v>
      </c>
      <c r="B239" s="5" t="n">
        <v>483</v>
      </c>
    </row>
    <row r="240" spans="1:4">
      <c r="A240" s="4" t="s">
        <v>1085</v>
      </c>
      <c r="B240" s="6" t="n">
        <v>3489</v>
      </c>
    </row>
    <row r="241" spans="1:4">
      <c r="A241" s="4" t="s">
        <v>1087</v>
      </c>
      <c r="B241" s="6" t="n">
        <v>46</v>
      </c>
    </row>
    <row r="242" spans="1:4">
      <c r="A242" s="4" t="s">
        <v>1088</v>
      </c>
      <c r="B242" s="6" t="n">
        <v>483</v>
      </c>
    </row>
    <row r="243" spans="1:4">
      <c r="A243" s="4" t="s">
        <v>1089</v>
      </c>
      <c r="B243" s="6" t="n">
        <v>3535</v>
      </c>
    </row>
    <row r="244" spans="1:4">
      <c r="A244" s="4" t="s">
        <v>127</v>
      </c>
      <c r="B244" s="6" t="n">
        <v>4018</v>
      </c>
    </row>
    <row r="245" spans="1:4">
      <c r="A245" s="4" t="s">
        <v>1090</v>
      </c>
      <c r="B245" s="5" t="n">
        <v>-299</v>
      </c>
    </row>
    <row r="246" spans="1:4">
      <c r="A246" s="4" t="s">
        <v>1092</v>
      </c>
      <c r="B246" s="4" t="s">
        <v>1102</v>
      </c>
    </row>
    <row r="247" spans="1:4">
      <c r="A247" s="4" t="s">
        <v>1107</v>
      </c>
    </row>
    <row r="248" spans="1:4">
      <c r="A248" s="3" t="s">
        <v>1082</v>
      </c>
    </row>
    <row r="249" spans="1:4">
      <c r="A249" s="4" t="s">
        <v>1092</v>
      </c>
      <c r="B249" s="4" t="s">
        <v>1102</v>
      </c>
    </row>
    <row r="250" spans="1:4">
      <c r="A250" s="4" t="s">
        <v>1108</v>
      </c>
    </row>
    <row r="251" spans="1:4">
      <c r="A251" s="3" t="s">
        <v>1082</v>
      </c>
    </row>
    <row r="252" spans="1:4">
      <c r="A252" s="4" t="s">
        <v>1084</v>
      </c>
      <c r="B252" s="5" t="n">
        <v>1184</v>
      </c>
    </row>
    <row r="253" spans="1:4">
      <c r="A253" s="4" t="s">
        <v>1085</v>
      </c>
      <c r="B253" s="6" t="n">
        <v>4511</v>
      </c>
    </row>
    <row r="254" spans="1:4">
      <c r="A254" s="4" t="s">
        <v>1088</v>
      </c>
      <c r="B254" s="6" t="n">
        <v>1184</v>
      </c>
    </row>
    <row r="255" spans="1:4">
      <c r="A255" s="4" t="s">
        <v>1089</v>
      </c>
      <c r="B255" s="6" t="n">
        <v>4511</v>
      </c>
    </row>
    <row r="256" spans="1:4">
      <c r="A256" s="4" t="s">
        <v>127</v>
      </c>
      <c r="B256" s="6" t="n">
        <v>5695</v>
      </c>
    </row>
    <row r="257" spans="1:4">
      <c r="A257" s="4" t="s">
        <v>1090</v>
      </c>
      <c r="B257" s="5" t="n">
        <v>-415</v>
      </c>
    </row>
    <row r="258" spans="1:4">
      <c r="A258" s="4" t="s">
        <v>1092</v>
      </c>
      <c r="B258" s="4" t="s">
        <v>1102</v>
      </c>
    </row>
    <row r="259" spans="1:4">
      <c r="A259" s="4" t="s">
        <v>1109</v>
      </c>
    </row>
    <row r="260" spans="1:4">
      <c r="A260" s="3" t="s">
        <v>1082</v>
      </c>
    </row>
    <row r="261" spans="1:4">
      <c r="A261" s="4" t="s">
        <v>1084</v>
      </c>
      <c r="B261" s="5" t="n">
        <v>620</v>
      </c>
    </row>
    <row r="262" spans="1:4">
      <c r="A262" s="4" t="s">
        <v>1085</v>
      </c>
      <c r="B262" s="6" t="n">
        <v>2733</v>
      </c>
    </row>
    <row r="263" spans="1:4">
      <c r="A263" s="4" t="s">
        <v>1087</v>
      </c>
      <c r="B263" s="6" t="n">
        <v>74</v>
      </c>
    </row>
    <row r="264" spans="1:4">
      <c r="A264" s="4" t="s">
        <v>1088</v>
      </c>
      <c r="B264" s="6" t="n">
        <v>620</v>
      </c>
    </row>
    <row r="265" spans="1:4">
      <c r="A265" s="4" t="s">
        <v>1089</v>
      </c>
      <c r="B265" s="6" t="n">
        <v>2807</v>
      </c>
    </row>
    <row r="266" spans="1:4">
      <c r="A266" s="4" t="s">
        <v>127</v>
      </c>
      <c r="B266" s="6" t="n">
        <v>3427</v>
      </c>
    </row>
    <row r="267" spans="1:4">
      <c r="A267" s="4" t="s">
        <v>1090</v>
      </c>
      <c r="B267" s="5" t="n">
        <v>-260</v>
      </c>
    </row>
    <row r="268" spans="1:4">
      <c r="A268" s="4" t="s">
        <v>1092</v>
      </c>
      <c r="B268" s="4" t="s">
        <v>1102</v>
      </c>
    </row>
    <row r="269" spans="1:4">
      <c r="A269" s="4" t="s">
        <v>1110</v>
      </c>
    </row>
    <row r="270" spans="1:4">
      <c r="A270" s="3" t="s">
        <v>1082</v>
      </c>
    </row>
    <row r="271" spans="1:4">
      <c r="A271" s="4" t="s">
        <v>1092</v>
      </c>
      <c r="B271" s="4" t="s">
        <v>1102</v>
      </c>
    </row>
    <row r="272" spans="1:4">
      <c r="A272" s="4" t="s">
        <v>1109</v>
      </c>
    </row>
    <row r="273" spans="1:4">
      <c r="A273" s="3" t="s">
        <v>1082</v>
      </c>
    </row>
    <row r="274" spans="1:4">
      <c r="A274" s="4" t="s">
        <v>1084</v>
      </c>
      <c r="B274" s="5" t="n">
        <v>1118</v>
      </c>
    </row>
    <row r="275" spans="1:4">
      <c r="A275" s="4" t="s">
        <v>1085</v>
      </c>
      <c r="B275" s="6" t="n">
        <v>5172</v>
      </c>
    </row>
    <row r="276" spans="1:4">
      <c r="A276" s="4" t="s">
        <v>1087</v>
      </c>
      <c r="B276" s="6" t="n">
        <v>41</v>
      </c>
    </row>
    <row r="277" spans="1:4">
      <c r="A277" s="4" t="s">
        <v>1088</v>
      </c>
      <c r="B277" s="6" t="n">
        <v>1118</v>
      </c>
    </row>
    <row r="278" spans="1:4">
      <c r="A278" s="4" t="s">
        <v>1089</v>
      </c>
      <c r="B278" s="6" t="n">
        <v>5213</v>
      </c>
    </row>
    <row r="279" spans="1:4">
      <c r="A279" s="4" t="s">
        <v>127</v>
      </c>
      <c r="B279" s="6" t="n">
        <v>6331</v>
      </c>
    </row>
    <row r="280" spans="1:4">
      <c r="A280" s="4" t="s">
        <v>1090</v>
      </c>
      <c r="B280" s="5" t="n">
        <v>-418</v>
      </c>
    </row>
    <row r="281" spans="1:4">
      <c r="A281" s="4" t="s">
        <v>1092</v>
      </c>
      <c r="B281" s="4" t="s">
        <v>1102</v>
      </c>
    </row>
    <row r="282" spans="1:4">
      <c r="A282" s="4" t="s">
        <v>1111</v>
      </c>
    </row>
    <row r="283" spans="1:4">
      <c r="A283" s="3" t="s">
        <v>1082</v>
      </c>
    </row>
    <row r="284" spans="1:4">
      <c r="A284" s="4" t="s">
        <v>1084</v>
      </c>
      <c r="B284" s="5" t="n">
        <v>850</v>
      </c>
    </row>
    <row r="285" spans="1:4">
      <c r="A285" s="4" t="s">
        <v>1085</v>
      </c>
      <c r="B285" s="6" t="n">
        <v>4340</v>
      </c>
    </row>
    <row r="286" spans="1:4">
      <c r="A286" s="4" t="s">
        <v>1087</v>
      </c>
      <c r="B286" s="6" t="n">
        <v>63</v>
      </c>
    </row>
    <row r="287" spans="1:4">
      <c r="A287" s="4" t="s">
        <v>1088</v>
      </c>
      <c r="B287" s="6" t="n">
        <v>850</v>
      </c>
    </row>
    <row r="288" spans="1:4">
      <c r="A288" s="4" t="s">
        <v>1089</v>
      </c>
      <c r="B288" s="6" t="n">
        <v>4403</v>
      </c>
    </row>
    <row r="289" spans="1:4">
      <c r="A289" s="4" t="s">
        <v>127</v>
      </c>
      <c r="B289" s="6" t="n">
        <v>5253</v>
      </c>
    </row>
    <row r="290" spans="1:4">
      <c r="A290" s="4" t="s">
        <v>1090</v>
      </c>
      <c r="B290" s="5" t="n">
        <v>-435</v>
      </c>
    </row>
    <row r="291" spans="1:4">
      <c r="A291" s="4" t="s">
        <v>1092</v>
      </c>
      <c r="B291" s="4" t="s">
        <v>1102</v>
      </c>
    </row>
    <row r="292" spans="1:4">
      <c r="A292" s="4" t="s">
        <v>1108</v>
      </c>
    </row>
    <row r="293" spans="1:4">
      <c r="A293" s="3" t="s">
        <v>1082</v>
      </c>
    </row>
    <row r="294" spans="1:4">
      <c r="A294" s="4" t="s">
        <v>1084</v>
      </c>
      <c r="B294" s="5" t="n">
        <v>757</v>
      </c>
    </row>
    <row r="295" spans="1:4">
      <c r="A295" s="4" t="s">
        <v>1085</v>
      </c>
      <c r="B295" s="6" t="n">
        <v>6727</v>
      </c>
    </row>
    <row r="296" spans="1:4">
      <c r="A296" s="4" t="s">
        <v>1088</v>
      </c>
      <c r="B296" s="6" t="n">
        <v>757</v>
      </c>
    </row>
    <row r="297" spans="1:4">
      <c r="A297" s="4" t="s">
        <v>1089</v>
      </c>
      <c r="B297" s="6" t="n">
        <v>6727</v>
      </c>
    </row>
    <row r="298" spans="1:4">
      <c r="A298" s="4" t="s">
        <v>127</v>
      </c>
      <c r="B298" s="6" t="n">
        <v>7484</v>
      </c>
    </row>
    <row r="299" spans="1:4">
      <c r="A299" s="4" t="s">
        <v>1090</v>
      </c>
      <c r="B299" s="5" t="n">
        <v>-543</v>
      </c>
    </row>
    <row r="300" spans="1:4">
      <c r="A300" s="4" t="s">
        <v>1092</v>
      </c>
      <c r="B300" s="4" t="s">
        <v>1102</v>
      </c>
    </row>
    <row r="301" spans="1:4">
      <c r="A301" s="4" t="s">
        <v>1112</v>
      </c>
    </row>
    <row r="302" spans="1:4">
      <c r="A302" s="3" t="s">
        <v>1082</v>
      </c>
    </row>
    <row r="303" spans="1:4">
      <c r="A303" s="4" t="s">
        <v>1084</v>
      </c>
      <c r="B303" s="5" t="n">
        <v>858</v>
      </c>
    </row>
    <row r="304" spans="1:4">
      <c r="A304" s="4" t="s">
        <v>1085</v>
      </c>
      <c r="B304" s="6" t="n">
        <v>5683</v>
      </c>
    </row>
    <row r="305" spans="1:4">
      <c r="A305" s="4" t="s">
        <v>1087</v>
      </c>
      <c r="B305" s="6" t="n">
        <v>1995</v>
      </c>
    </row>
    <row r="306" spans="1:4">
      <c r="A306" s="4" t="s">
        <v>1088</v>
      </c>
      <c r="B306" s="6" t="n">
        <v>858</v>
      </c>
    </row>
    <row r="307" spans="1:4">
      <c r="A307" s="4" t="s">
        <v>1089</v>
      </c>
      <c r="B307" s="6" t="n">
        <v>7678</v>
      </c>
    </row>
    <row r="308" spans="1:4">
      <c r="A308" s="4" t="s">
        <v>127</v>
      </c>
      <c r="B308" s="6" t="n">
        <v>8536</v>
      </c>
    </row>
    <row r="309" spans="1:4">
      <c r="A309" s="4" t="s">
        <v>1090</v>
      </c>
      <c r="B309" s="5" t="n">
        <v>-527</v>
      </c>
    </row>
    <row r="310" spans="1:4">
      <c r="A310" s="4" t="s">
        <v>1092</v>
      </c>
      <c r="B310" s="4" t="s">
        <v>1102</v>
      </c>
    </row>
    <row r="311" spans="1:4">
      <c r="A311" s="4" t="s">
        <v>1108</v>
      </c>
    </row>
    <row r="312" spans="1:4">
      <c r="A312" s="3" t="s">
        <v>1082</v>
      </c>
    </row>
    <row r="313" spans="1:4">
      <c r="A313" s="4" t="s">
        <v>1084</v>
      </c>
      <c r="B313" s="5" t="n">
        <v>837</v>
      </c>
    </row>
    <row r="314" spans="1:4">
      <c r="A314" s="4" t="s">
        <v>1085</v>
      </c>
      <c r="B314" s="6" t="n">
        <v>5902</v>
      </c>
    </row>
    <row r="315" spans="1:4">
      <c r="A315" s="4" t="s">
        <v>1087</v>
      </c>
      <c r="B315" s="6" t="n">
        <v>25</v>
      </c>
    </row>
    <row r="316" spans="1:4">
      <c r="A316" s="4" t="s">
        <v>1088</v>
      </c>
      <c r="B316" s="6" t="n">
        <v>837</v>
      </c>
    </row>
    <row r="317" spans="1:4">
      <c r="A317" s="4" t="s">
        <v>1089</v>
      </c>
      <c r="B317" s="6" t="n">
        <v>5927</v>
      </c>
    </row>
    <row r="318" spans="1:4">
      <c r="A318" s="4" t="s">
        <v>127</v>
      </c>
      <c r="B318" s="6" t="n">
        <v>6764</v>
      </c>
    </row>
    <row r="319" spans="1:4">
      <c r="A319" s="4" t="s">
        <v>1090</v>
      </c>
      <c r="B319" s="5" t="n">
        <v>-506</v>
      </c>
    </row>
    <row r="320" spans="1:4">
      <c r="A320" s="4" t="s">
        <v>1092</v>
      </c>
      <c r="B320" s="4" t="s">
        <v>1102</v>
      </c>
    </row>
    <row r="321" spans="1:4">
      <c r="A321" s="4" t="s">
        <v>1113</v>
      </c>
    </row>
    <row r="322" spans="1:4">
      <c r="A322" s="3" t="s">
        <v>1082</v>
      </c>
    </row>
    <row r="323" spans="1:4">
      <c r="A323" s="4" t="s">
        <v>1084</v>
      </c>
      <c r="B323" s="5" t="n">
        <v>1001</v>
      </c>
    </row>
    <row r="324" spans="1:4">
      <c r="A324" s="4" t="s">
        <v>1085</v>
      </c>
      <c r="B324" s="6" t="n">
        <v>7908</v>
      </c>
    </row>
    <row r="325" spans="1:4">
      <c r="A325" s="4" t="s">
        <v>1087</v>
      </c>
      <c r="B325" s="6" t="n">
        <v>303</v>
      </c>
    </row>
    <row r="326" spans="1:4">
      <c r="A326" s="4" t="s">
        <v>1088</v>
      </c>
      <c r="B326" s="6" t="n">
        <v>1001</v>
      </c>
    </row>
    <row r="327" spans="1:4">
      <c r="A327" s="4" t="s">
        <v>1089</v>
      </c>
      <c r="B327" s="6" t="n">
        <v>8211</v>
      </c>
    </row>
    <row r="328" spans="1:4">
      <c r="A328" s="4" t="s">
        <v>127</v>
      </c>
      <c r="B328" s="6" t="n">
        <v>9212</v>
      </c>
    </row>
    <row r="329" spans="1:4">
      <c r="A329" s="4" t="s">
        <v>1090</v>
      </c>
      <c r="B329" s="5" t="n">
        <v>-655</v>
      </c>
    </row>
    <row r="330" spans="1:4">
      <c r="A330" s="4" t="s">
        <v>1092</v>
      </c>
      <c r="B330" s="4" t="s">
        <v>1102</v>
      </c>
    </row>
    <row r="331" spans="1:4">
      <c r="A331" s="4" t="s">
        <v>1107</v>
      </c>
    </row>
    <row r="332" spans="1:4">
      <c r="A332" s="3" t="s">
        <v>1082</v>
      </c>
    </row>
    <row r="333" spans="1:4">
      <c r="A333" s="4" t="s">
        <v>1084</v>
      </c>
      <c r="B333" s="5" t="n">
        <v>416</v>
      </c>
    </row>
    <row r="334" spans="1:4">
      <c r="A334" s="4" t="s">
        <v>1085</v>
      </c>
      <c r="B334" s="6" t="n">
        <v>2837</v>
      </c>
    </row>
    <row r="335" spans="1:4">
      <c r="A335" s="4" t="s">
        <v>1088</v>
      </c>
      <c r="B335" s="6" t="n">
        <v>416</v>
      </c>
    </row>
    <row r="336" spans="1:4">
      <c r="A336" s="4" t="s">
        <v>1089</v>
      </c>
      <c r="B336" s="6" t="n">
        <v>2837</v>
      </c>
    </row>
    <row r="337" spans="1:4">
      <c r="A337" s="4" t="s">
        <v>127</v>
      </c>
      <c r="B337" s="6" t="n">
        <v>3253</v>
      </c>
    </row>
    <row r="338" spans="1:4">
      <c r="A338" s="4" t="s">
        <v>1090</v>
      </c>
      <c r="B338" s="5" t="n">
        <v>-249</v>
      </c>
    </row>
    <row r="339" spans="1:4">
      <c r="A339" s="4" t="s">
        <v>1092</v>
      </c>
      <c r="B339" s="4" t="s">
        <v>1102</v>
      </c>
    </row>
    <row r="340" spans="1:4">
      <c r="A340" s="4" t="s">
        <v>1114</v>
      </c>
    </row>
    <row r="341" spans="1:4">
      <c r="A341" s="3" t="s">
        <v>1082</v>
      </c>
    </row>
    <row r="342" spans="1:4">
      <c r="A342" s="4" t="s">
        <v>1084</v>
      </c>
      <c r="B342" s="5" t="n">
        <v>1166</v>
      </c>
    </row>
    <row r="343" spans="1:4">
      <c r="A343" s="4" t="s">
        <v>1085</v>
      </c>
      <c r="B343" s="6" t="n">
        <v>6812</v>
      </c>
    </row>
    <row r="344" spans="1:4">
      <c r="A344" s="4" t="s">
        <v>1088</v>
      </c>
      <c r="B344" s="6" t="n">
        <v>1166</v>
      </c>
    </row>
    <row r="345" spans="1:4">
      <c r="A345" s="4" t="s">
        <v>1089</v>
      </c>
      <c r="B345" s="6" t="n">
        <v>6812</v>
      </c>
    </row>
    <row r="346" spans="1:4">
      <c r="A346" s="4" t="s">
        <v>127</v>
      </c>
      <c r="B346" s="6" t="n">
        <v>7978</v>
      </c>
    </row>
    <row r="347" spans="1:4">
      <c r="A347" s="4" t="s">
        <v>1090</v>
      </c>
      <c r="B347" s="5" t="n">
        <v>-601</v>
      </c>
    </row>
    <row r="348" spans="1:4">
      <c r="A348" s="4" t="s">
        <v>1092</v>
      </c>
      <c r="B348" s="4" t="s">
        <v>1102</v>
      </c>
    </row>
    <row r="349" spans="1:4">
      <c r="A349" s="4" t="s">
        <v>1115</v>
      </c>
    </row>
    <row r="350" spans="1:4">
      <c r="A350" s="3" t="s">
        <v>1082</v>
      </c>
    </row>
    <row r="351" spans="1:4">
      <c r="A351" s="4" t="s">
        <v>1084</v>
      </c>
      <c r="B351" s="5" t="n">
        <v>1090</v>
      </c>
    </row>
    <row r="352" spans="1:4">
      <c r="A352" s="4" t="s">
        <v>1085</v>
      </c>
      <c r="B352" s="6" t="n">
        <v>5342</v>
      </c>
    </row>
    <row r="353" spans="1:4">
      <c r="A353" s="4" t="s">
        <v>1088</v>
      </c>
      <c r="B353" s="6" t="n">
        <v>1090</v>
      </c>
    </row>
    <row r="354" spans="1:4">
      <c r="A354" s="4" t="s">
        <v>1089</v>
      </c>
      <c r="B354" s="6" t="n">
        <v>5342</v>
      </c>
    </row>
    <row r="355" spans="1:4">
      <c r="A355" s="4" t="s">
        <v>127</v>
      </c>
      <c r="B355" s="6" t="n">
        <v>6432</v>
      </c>
    </row>
    <row r="356" spans="1:4">
      <c r="A356" s="4" t="s">
        <v>1090</v>
      </c>
      <c r="B356" s="5" t="n">
        <v>-498</v>
      </c>
    </row>
    <row r="357" spans="1:4">
      <c r="A357" s="4" t="s">
        <v>1092</v>
      </c>
      <c r="B357" s="4" t="s">
        <v>1102</v>
      </c>
    </row>
    <row r="358" spans="1:4">
      <c r="A358" s="4" t="s">
        <v>1116</v>
      </c>
    </row>
    <row r="359" spans="1:4">
      <c r="A359" s="3" t="s">
        <v>1082</v>
      </c>
    </row>
    <row r="360" spans="1:4">
      <c r="A360" s="4" t="s">
        <v>1084</v>
      </c>
      <c r="B360" s="5" t="n">
        <v>1892</v>
      </c>
    </row>
    <row r="361" spans="1:4">
      <c r="A361" s="4" t="s">
        <v>1085</v>
      </c>
      <c r="B361" s="6" t="n">
        <v>4023</v>
      </c>
    </row>
    <row r="362" spans="1:4">
      <c r="A362" s="4" t="s">
        <v>1087</v>
      </c>
      <c r="B362" s="6" t="n">
        <v>65</v>
      </c>
    </row>
    <row r="363" spans="1:4">
      <c r="A363" s="4" t="s">
        <v>1088</v>
      </c>
      <c r="B363" s="6" t="n">
        <v>1892</v>
      </c>
    </row>
    <row r="364" spans="1:4">
      <c r="A364" s="4" t="s">
        <v>1089</v>
      </c>
      <c r="B364" s="6" t="n">
        <v>4088</v>
      </c>
    </row>
    <row r="365" spans="1:4">
      <c r="A365" s="4" t="s">
        <v>127</v>
      </c>
      <c r="B365" s="6" t="n">
        <v>5980</v>
      </c>
    </row>
    <row r="366" spans="1:4">
      <c r="A366" s="4" t="s">
        <v>1090</v>
      </c>
      <c r="B366" s="5" t="n">
        <v>-408</v>
      </c>
    </row>
    <row r="367" spans="1:4">
      <c r="A367" s="4" t="s">
        <v>1092</v>
      </c>
      <c r="B367" s="4" t="s">
        <v>1102</v>
      </c>
    </row>
    <row r="368" spans="1:4">
      <c r="A368" s="4" t="s">
        <v>1116</v>
      </c>
    </row>
    <row r="369" spans="1:4">
      <c r="A369" s="3" t="s">
        <v>1082</v>
      </c>
    </row>
    <row r="370" spans="1:4">
      <c r="A370" s="4" t="s">
        <v>1084</v>
      </c>
      <c r="B370" s="5" t="n">
        <v>2313</v>
      </c>
    </row>
    <row r="371" spans="1:4">
      <c r="A371" s="4" t="s">
        <v>1085</v>
      </c>
      <c r="B371" s="6" t="n">
        <v>9953</v>
      </c>
    </row>
    <row r="372" spans="1:4">
      <c r="A372" s="4" t="s">
        <v>1087</v>
      </c>
      <c r="B372" s="6" t="n">
        <v>135</v>
      </c>
    </row>
    <row r="373" spans="1:4">
      <c r="A373" s="4" t="s">
        <v>1088</v>
      </c>
      <c r="B373" s="6" t="n">
        <v>2313</v>
      </c>
    </row>
    <row r="374" spans="1:4">
      <c r="A374" s="4" t="s">
        <v>1089</v>
      </c>
      <c r="B374" s="6" t="n">
        <v>10088</v>
      </c>
    </row>
    <row r="375" spans="1:4">
      <c r="A375" s="4" t="s">
        <v>127</v>
      </c>
      <c r="B375" s="6" t="n">
        <v>12401</v>
      </c>
    </row>
    <row r="376" spans="1:4">
      <c r="A376" s="4" t="s">
        <v>1090</v>
      </c>
      <c r="B376" s="5" t="n">
        <v>-918</v>
      </c>
    </row>
    <row r="377" spans="1:4">
      <c r="A377" s="4" t="s">
        <v>1092</v>
      </c>
      <c r="B377" s="4" t="s">
        <v>1102</v>
      </c>
    </row>
    <row r="378" spans="1:4">
      <c r="A378" s="4" t="s">
        <v>1110</v>
      </c>
    </row>
    <row r="379" spans="1:4">
      <c r="A379" s="3" t="s">
        <v>1082</v>
      </c>
    </row>
    <row r="380" spans="1:4">
      <c r="A380" s="4" t="s">
        <v>1084</v>
      </c>
      <c r="B380" s="5" t="n">
        <v>860</v>
      </c>
    </row>
    <row r="381" spans="1:4">
      <c r="A381" s="4" t="s">
        <v>1085</v>
      </c>
      <c r="B381" s="6" t="n">
        <v>4193</v>
      </c>
    </row>
    <row r="382" spans="1:4">
      <c r="A382" s="4" t="s">
        <v>1088</v>
      </c>
      <c r="B382" s="6" t="n">
        <v>860</v>
      </c>
    </row>
    <row r="383" spans="1:4">
      <c r="A383" s="4" t="s">
        <v>1089</v>
      </c>
      <c r="B383" s="6" t="n">
        <v>4193</v>
      </c>
    </row>
    <row r="384" spans="1:4">
      <c r="A384" s="4" t="s">
        <v>127</v>
      </c>
      <c r="B384" s="6" t="n">
        <v>5053</v>
      </c>
    </row>
    <row r="385" spans="1:4">
      <c r="A385" s="4" t="s">
        <v>1090</v>
      </c>
      <c r="B385" s="5" t="n">
        <v>-336</v>
      </c>
    </row>
    <row r="386" spans="1:4">
      <c r="A386" s="4" t="s">
        <v>1092</v>
      </c>
      <c r="B386" s="4" t="s">
        <v>1102</v>
      </c>
    </row>
    <row r="387" spans="1:4">
      <c r="A387" s="4" t="s">
        <v>1117</v>
      </c>
    </row>
    <row r="388" spans="1:4">
      <c r="A388" s="3" t="s">
        <v>1082</v>
      </c>
    </row>
    <row r="389" spans="1:4">
      <c r="A389" s="4" t="s">
        <v>1084</v>
      </c>
      <c r="B389" s="5" t="n">
        <v>632</v>
      </c>
    </row>
    <row r="390" spans="1:4">
      <c r="A390" s="4" t="s">
        <v>1085</v>
      </c>
      <c r="B390" s="6" t="n">
        <v>2404</v>
      </c>
    </row>
    <row r="391" spans="1:4">
      <c r="A391" s="4" t="s">
        <v>1087</v>
      </c>
      <c r="B391" s="6" t="n">
        <v>40</v>
      </c>
    </row>
    <row r="392" spans="1:4">
      <c r="A392" s="4" t="s">
        <v>1088</v>
      </c>
      <c r="B392" s="6" t="n">
        <v>632</v>
      </c>
    </row>
    <row r="393" spans="1:4">
      <c r="A393" s="4" t="s">
        <v>1089</v>
      </c>
      <c r="B393" s="6" t="n">
        <v>2444</v>
      </c>
    </row>
    <row r="394" spans="1:4">
      <c r="A394" s="4" t="s">
        <v>127</v>
      </c>
      <c r="B394" s="6" t="n">
        <v>3076</v>
      </c>
    </row>
    <row r="395" spans="1:4">
      <c r="A395" s="4" t="s">
        <v>1090</v>
      </c>
      <c r="B395" s="5" t="n">
        <v>-213</v>
      </c>
    </row>
    <row r="396" spans="1:4">
      <c r="A396" s="4" t="s">
        <v>1092</v>
      </c>
      <c r="B396" s="4" t="s">
        <v>1102</v>
      </c>
    </row>
    <row r="397" spans="1:4">
      <c r="A397" s="4" t="s">
        <v>1117</v>
      </c>
    </row>
    <row r="398" spans="1:4">
      <c r="A398" s="3" t="s">
        <v>1082</v>
      </c>
    </row>
    <row r="399" spans="1:4">
      <c r="A399" s="4" t="s">
        <v>1084</v>
      </c>
      <c r="B399" s="5" t="n">
        <v>707</v>
      </c>
    </row>
    <row r="400" spans="1:4">
      <c r="A400" s="4" t="s">
        <v>1085</v>
      </c>
      <c r="B400" s="6" t="n">
        <v>4911</v>
      </c>
    </row>
    <row r="401" spans="1:4">
      <c r="A401" s="4" t="s">
        <v>1088</v>
      </c>
      <c r="B401" s="6" t="n">
        <v>707</v>
      </c>
    </row>
    <row r="402" spans="1:4">
      <c r="A402" s="4" t="s">
        <v>1089</v>
      </c>
      <c r="B402" s="6" t="n">
        <v>4911</v>
      </c>
    </row>
    <row r="403" spans="1:4">
      <c r="A403" s="4" t="s">
        <v>127</v>
      </c>
      <c r="B403" s="6" t="n">
        <v>5618</v>
      </c>
    </row>
    <row r="404" spans="1:4">
      <c r="A404" s="4" t="s">
        <v>1090</v>
      </c>
      <c r="B404" s="5" t="n">
        <v>-430</v>
      </c>
    </row>
    <row r="405" spans="1:4">
      <c r="A405" s="4" t="s">
        <v>1092</v>
      </c>
      <c r="B405" s="4" t="s">
        <v>1102</v>
      </c>
    </row>
    <row r="406" spans="1:4">
      <c r="A406" s="4" t="s">
        <v>1118</v>
      </c>
    </row>
    <row r="407" spans="1:4">
      <c r="A407" s="3" t="s">
        <v>1082</v>
      </c>
    </row>
    <row r="408" spans="1:4">
      <c r="A408" s="4" t="s">
        <v>1084</v>
      </c>
      <c r="B408" s="5" t="n">
        <v>1467</v>
      </c>
    </row>
    <row r="409" spans="1:4">
      <c r="A409" s="4" t="s">
        <v>1085</v>
      </c>
      <c r="B409" s="6" t="n">
        <v>21649</v>
      </c>
    </row>
    <row r="410" spans="1:4">
      <c r="A410" s="4" t="s">
        <v>1088</v>
      </c>
      <c r="B410" s="6" t="n">
        <v>1467</v>
      </c>
    </row>
    <row r="411" spans="1:4">
      <c r="A411" s="4" t="s">
        <v>1089</v>
      </c>
      <c r="B411" s="6" t="n">
        <v>21649</v>
      </c>
    </row>
    <row r="412" spans="1:4">
      <c r="A412" s="4" t="s">
        <v>127</v>
      </c>
      <c r="B412" s="6" t="n">
        <v>23116</v>
      </c>
    </row>
    <row r="413" spans="1:4">
      <c r="A413" s="4" t="s">
        <v>1090</v>
      </c>
      <c r="B413" s="5" t="n">
        <v>-1804</v>
      </c>
    </row>
    <row r="414" spans="1:4">
      <c r="A414" s="4" t="s">
        <v>1092</v>
      </c>
      <c r="B414" s="4" t="s">
        <v>1102</v>
      </c>
    </row>
    <row r="415" spans="1:4">
      <c r="A415" s="4" t="s">
        <v>1119</v>
      </c>
    </row>
    <row r="416" spans="1:4">
      <c r="A416" s="3" t="s">
        <v>1082</v>
      </c>
    </row>
    <row r="417" spans="1:4">
      <c r="A417" s="4" t="s">
        <v>1084</v>
      </c>
      <c r="B417" s="5" t="n">
        <v>866</v>
      </c>
    </row>
    <row r="418" spans="1:4">
      <c r="A418" s="4" t="s">
        <v>1085</v>
      </c>
      <c r="B418" s="6" t="n">
        <v>12492</v>
      </c>
    </row>
    <row r="419" spans="1:4">
      <c r="A419" s="4" t="s">
        <v>1088</v>
      </c>
      <c r="B419" s="6" t="n">
        <v>866</v>
      </c>
    </row>
    <row r="420" spans="1:4">
      <c r="A420" s="4" t="s">
        <v>1089</v>
      </c>
      <c r="B420" s="6" t="n">
        <v>12492</v>
      </c>
    </row>
    <row r="421" spans="1:4">
      <c r="A421" s="4" t="s">
        <v>127</v>
      </c>
      <c r="B421" s="6" t="n">
        <v>13358</v>
      </c>
    </row>
    <row r="422" spans="1:4">
      <c r="A422" s="4" t="s">
        <v>1090</v>
      </c>
      <c r="B422" s="5" t="n">
        <v>-1016</v>
      </c>
    </row>
    <row r="423" spans="1:4">
      <c r="A423" s="4" t="s">
        <v>1092</v>
      </c>
      <c r="B423" s="4" t="s">
        <v>1102</v>
      </c>
    </row>
    <row r="424" spans="1:4">
      <c r="A424" s="4" t="s">
        <v>1118</v>
      </c>
    </row>
    <row r="425" spans="1:4">
      <c r="A425" s="3" t="s">
        <v>1082</v>
      </c>
    </row>
    <row r="426" spans="1:4">
      <c r="A426" s="4" t="s">
        <v>1084</v>
      </c>
      <c r="B426" s="5" t="n">
        <v>399</v>
      </c>
    </row>
    <row r="427" spans="1:4">
      <c r="A427" s="4" t="s">
        <v>1085</v>
      </c>
      <c r="B427" s="6" t="n">
        <v>2984</v>
      </c>
    </row>
    <row r="428" spans="1:4">
      <c r="A428" s="4" t="s">
        <v>1087</v>
      </c>
      <c r="B428" s="6" t="n">
        <v>5</v>
      </c>
    </row>
    <row r="429" spans="1:4">
      <c r="A429" s="4" t="s">
        <v>1088</v>
      </c>
      <c r="B429" s="6" t="n">
        <v>399</v>
      </c>
    </row>
    <row r="430" spans="1:4">
      <c r="A430" s="4" t="s">
        <v>1089</v>
      </c>
      <c r="B430" s="6" t="n">
        <v>2989</v>
      </c>
    </row>
    <row r="431" spans="1:4">
      <c r="A431" s="4" t="s">
        <v>127</v>
      </c>
      <c r="B431" s="6" t="n">
        <v>3388</v>
      </c>
    </row>
    <row r="432" spans="1:4">
      <c r="A432" s="4" t="s">
        <v>1090</v>
      </c>
      <c r="B432" s="5" t="n">
        <v>-310</v>
      </c>
    </row>
    <row r="433" spans="1:4">
      <c r="A433" s="4" t="s">
        <v>1092</v>
      </c>
      <c r="B433" s="4" t="s">
        <v>1102</v>
      </c>
    </row>
    <row r="434" spans="1:4">
      <c r="A434" s="4" t="s">
        <v>1120</v>
      </c>
    </row>
    <row r="435" spans="1:4">
      <c r="A435" s="3" t="s">
        <v>1082</v>
      </c>
    </row>
    <row r="436" spans="1:4">
      <c r="A436" s="4" t="s">
        <v>1084</v>
      </c>
      <c r="B436" s="5" t="n">
        <v>1027</v>
      </c>
    </row>
    <row r="437" spans="1:4">
      <c r="A437" s="4" t="s">
        <v>1085</v>
      </c>
      <c r="B437" s="6" t="n">
        <v>5762</v>
      </c>
    </row>
    <row r="438" spans="1:4">
      <c r="A438" s="4" t="s">
        <v>1088</v>
      </c>
      <c r="B438" s="6" t="n">
        <v>1027</v>
      </c>
    </row>
    <row r="439" spans="1:4">
      <c r="A439" s="4" t="s">
        <v>1089</v>
      </c>
      <c r="B439" s="6" t="n">
        <v>5762</v>
      </c>
    </row>
    <row r="440" spans="1:4">
      <c r="A440" s="4" t="s">
        <v>127</v>
      </c>
      <c r="B440" s="6" t="n">
        <v>6789</v>
      </c>
    </row>
    <row r="441" spans="1:4">
      <c r="A441" s="4" t="s">
        <v>1090</v>
      </c>
      <c r="B441" s="5" t="n">
        <v>-587</v>
      </c>
    </row>
    <row r="442" spans="1:4">
      <c r="A442" s="4" t="s">
        <v>1092</v>
      </c>
      <c r="B442" s="4" t="s">
        <v>1102</v>
      </c>
    </row>
    <row r="443" spans="1:4">
      <c r="A443" s="4" t="s">
        <v>1121</v>
      </c>
    </row>
    <row r="444" spans="1:4">
      <c r="A444" s="3" t="s">
        <v>1082</v>
      </c>
    </row>
    <row r="445" spans="1:4">
      <c r="A445" s="4" t="s">
        <v>1084</v>
      </c>
      <c r="B445" s="5" t="n">
        <v>863</v>
      </c>
    </row>
    <row r="446" spans="1:4">
      <c r="A446" s="4" t="s">
        <v>1085</v>
      </c>
      <c r="B446" s="6" t="n">
        <v>4453</v>
      </c>
    </row>
    <row r="447" spans="1:4">
      <c r="A447" s="4" t="s">
        <v>1087</v>
      </c>
      <c r="B447" s="6" t="n">
        <v>366</v>
      </c>
    </row>
    <row r="448" spans="1:4">
      <c r="A448" s="4" t="s">
        <v>1088</v>
      </c>
      <c r="B448" s="6" t="n">
        <v>863</v>
      </c>
    </row>
    <row r="449" spans="1:4">
      <c r="A449" s="4" t="s">
        <v>1089</v>
      </c>
      <c r="B449" s="6" t="n">
        <v>4819</v>
      </c>
    </row>
    <row r="450" spans="1:4">
      <c r="A450" s="4" t="s">
        <v>127</v>
      </c>
      <c r="B450" s="6" t="n">
        <v>5682</v>
      </c>
    </row>
    <row r="451" spans="1:4">
      <c r="A451" s="4" t="s">
        <v>1090</v>
      </c>
      <c r="B451" s="5" t="n">
        <v>-435</v>
      </c>
    </row>
    <row r="452" spans="1:4">
      <c r="A452" s="4" t="s">
        <v>1092</v>
      </c>
      <c r="B452" s="4" t="s">
        <v>1102</v>
      </c>
    </row>
    <row r="453" spans="1:4">
      <c r="A453" s="4" t="s">
        <v>1120</v>
      </c>
    </row>
    <row r="454" spans="1:4">
      <c r="A454" s="3" t="s">
        <v>1082</v>
      </c>
    </row>
    <row r="455" spans="1:4">
      <c r="A455" s="4" t="s">
        <v>1084</v>
      </c>
      <c r="B455" s="5" t="n">
        <v>1052</v>
      </c>
    </row>
    <row r="456" spans="1:4">
      <c r="A456" s="4" t="s">
        <v>1085</v>
      </c>
      <c r="B456" s="6" t="n">
        <v>6266</v>
      </c>
    </row>
    <row r="457" spans="1:4">
      <c r="A457" s="4" t="s">
        <v>1087</v>
      </c>
      <c r="B457" s="6" t="n">
        <v>30</v>
      </c>
    </row>
    <row r="458" spans="1:4">
      <c r="A458" s="4" t="s">
        <v>1088</v>
      </c>
      <c r="B458" s="6" t="n">
        <v>1052</v>
      </c>
    </row>
    <row r="459" spans="1:4">
      <c r="A459" s="4" t="s">
        <v>1089</v>
      </c>
      <c r="B459" s="6" t="n">
        <v>6296</v>
      </c>
    </row>
    <row r="460" spans="1:4">
      <c r="A460" s="4" t="s">
        <v>127</v>
      </c>
      <c r="B460" s="6" t="n">
        <v>7348</v>
      </c>
    </row>
    <row r="461" spans="1:4">
      <c r="A461" s="4" t="s">
        <v>1090</v>
      </c>
      <c r="B461" s="5" t="n">
        <v>-608</v>
      </c>
    </row>
    <row r="462" spans="1:4">
      <c r="A462" s="4" t="s">
        <v>1092</v>
      </c>
      <c r="B462" s="4" t="s">
        <v>1102</v>
      </c>
    </row>
    <row r="463" spans="1:4">
      <c r="A463" s="4" t="s">
        <v>1122</v>
      </c>
    </row>
    <row r="464" spans="1:4">
      <c r="A464" s="3" t="s">
        <v>1082</v>
      </c>
    </row>
    <row r="465" spans="1:4">
      <c r="A465" s="4" t="s">
        <v>1084</v>
      </c>
      <c r="B465" s="5" t="n">
        <v>937</v>
      </c>
    </row>
    <row r="466" spans="1:4">
      <c r="A466" s="4" t="s">
        <v>1085</v>
      </c>
      <c r="B466" s="6" t="n">
        <v>5149</v>
      </c>
    </row>
    <row r="467" spans="1:4">
      <c r="A467" s="4" t="s">
        <v>1087</v>
      </c>
      <c r="B467" s="6" t="n">
        <v>20</v>
      </c>
    </row>
    <row r="468" spans="1:4">
      <c r="A468" s="4" t="s">
        <v>1088</v>
      </c>
      <c r="B468" s="6" t="n">
        <v>937</v>
      </c>
    </row>
    <row r="469" spans="1:4">
      <c r="A469" s="4" t="s">
        <v>1089</v>
      </c>
      <c r="B469" s="6" t="n">
        <v>5169</v>
      </c>
    </row>
    <row r="470" spans="1:4">
      <c r="A470" s="4" t="s">
        <v>127</v>
      </c>
      <c r="B470" s="6" t="n">
        <v>6106</v>
      </c>
    </row>
    <row r="471" spans="1:4">
      <c r="A471" s="4" t="s">
        <v>1090</v>
      </c>
      <c r="B471" s="5" t="n">
        <v>-453</v>
      </c>
    </row>
    <row r="472" spans="1:4">
      <c r="A472" s="4" t="s">
        <v>1092</v>
      </c>
      <c r="B472" s="4" t="s">
        <v>1102</v>
      </c>
    </row>
    <row r="473" spans="1:4">
      <c r="A473" s="4" t="s">
        <v>1122</v>
      </c>
    </row>
    <row r="474" spans="1:4">
      <c r="A474" s="3" t="s">
        <v>1082</v>
      </c>
    </row>
    <row r="475" spans="1:4">
      <c r="A475" s="4" t="s">
        <v>1084</v>
      </c>
      <c r="B475" s="5" t="n">
        <v>590</v>
      </c>
    </row>
    <row r="476" spans="1:4">
      <c r="A476" s="4" t="s">
        <v>1085</v>
      </c>
      <c r="B476" s="6" t="n">
        <v>4064</v>
      </c>
    </row>
    <row r="477" spans="1:4">
      <c r="A477" s="4" t="s">
        <v>1088</v>
      </c>
      <c r="B477" s="6" t="n">
        <v>590</v>
      </c>
    </row>
    <row r="478" spans="1:4">
      <c r="A478" s="4" t="s">
        <v>1089</v>
      </c>
      <c r="B478" s="6" t="n">
        <v>4064</v>
      </c>
    </row>
    <row r="479" spans="1:4">
      <c r="A479" s="4" t="s">
        <v>127</v>
      </c>
      <c r="B479" s="6" t="n">
        <v>4654</v>
      </c>
    </row>
    <row r="480" spans="1:4">
      <c r="A480" s="4" t="s">
        <v>1090</v>
      </c>
      <c r="B480" s="5" t="n">
        <v>-320</v>
      </c>
    </row>
    <row r="481" spans="1:4">
      <c r="A481" s="4" t="s">
        <v>1092</v>
      </c>
      <c r="B481" s="4" t="s">
        <v>1102</v>
      </c>
    </row>
    <row r="482" spans="1:4">
      <c r="A482" s="4" t="s">
        <v>1117</v>
      </c>
    </row>
    <row r="483" spans="1:4">
      <c r="A483" s="3" t="s">
        <v>1082</v>
      </c>
    </row>
    <row r="484" spans="1:4">
      <c r="A484" s="4" t="s">
        <v>1084</v>
      </c>
      <c r="B484" s="5" t="n">
        <v>1662</v>
      </c>
    </row>
    <row r="485" spans="1:4">
      <c r="A485" s="4" t="s">
        <v>1085</v>
      </c>
      <c r="B485" s="6" t="n">
        <v>11944</v>
      </c>
    </row>
    <row r="486" spans="1:4">
      <c r="A486" s="4" t="s">
        <v>1087</v>
      </c>
      <c r="B486" s="6" t="n">
        <v>196</v>
      </c>
    </row>
    <row r="487" spans="1:4">
      <c r="A487" s="4" t="s">
        <v>1088</v>
      </c>
      <c r="B487" s="6" t="n">
        <v>1662</v>
      </c>
    </row>
    <row r="488" spans="1:4">
      <c r="A488" s="4" t="s">
        <v>1089</v>
      </c>
      <c r="B488" s="6" t="n">
        <v>12140</v>
      </c>
    </row>
    <row r="489" spans="1:4">
      <c r="A489" s="4" t="s">
        <v>127</v>
      </c>
      <c r="B489" s="6" t="n">
        <v>13802</v>
      </c>
    </row>
    <row r="490" spans="1:4">
      <c r="A490" s="4" t="s">
        <v>1090</v>
      </c>
      <c r="B490" s="5" t="n">
        <v>-1002</v>
      </c>
    </row>
    <row r="491" spans="1:4">
      <c r="A491" s="4" t="s">
        <v>1092</v>
      </c>
      <c r="B491" s="4" t="s">
        <v>1102</v>
      </c>
    </row>
    <row r="492" spans="1:4">
      <c r="A492" s="4" t="s">
        <v>1117</v>
      </c>
    </row>
    <row r="493" spans="1:4">
      <c r="A493" s="3" t="s">
        <v>1082</v>
      </c>
    </row>
    <row r="494" spans="1:4">
      <c r="A494" s="4" t="s">
        <v>1084</v>
      </c>
      <c r="B494" s="5" t="n">
        <v>1645</v>
      </c>
    </row>
    <row r="495" spans="1:4">
      <c r="A495" s="4" t="s">
        <v>1085</v>
      </c>
      <c r="B495" s="6" t="n">
        <v>12220</v>
      </c>
    </row>
    <row r="496" spans="1:4">
      <c r="A496" s="4" t="s">
        <v>1087</v>
      </c>
      <c r="B496" s="6" t="n">
        <v>74</v>
      </c>
    </row>
    <row r="497" spans="1:4">
      <c r="A497" s="4" t="s">
        <v>1088</v>
      </c>
      <c r="B497" s="6" t="n">
        <v>1645</v>
      </c>
    </row>
    <row r="498" spans="1:4">
      <c r="A498" s="4" t="s">
        <v>1089</v>
      </c>
      <c r="B498" s="6" t="n">
        <v>12294</v>
      </c>
    </row>
    <row r="499" spans="1:4">
      <c r="A499" s="4" t="s">
        <v>127</v>
      </c>
      <c r="B499" s="6" t="n">
        <v>13939</v>
      </c>
    </row>
    <row r="500" spans="1:4">
      <c r="A500" s="4" t="s">
        <v>1090</v>
      </c>
      <c r="B500" s="5" t="n">
        <v>-971</v>
      </c>
    </row>
    <row r="501" spans="1:4">
      <c r="A501" s="4" t="s">
        <v>1092</v>
      </c>
      <c r="B501" s="4" t="s">
        <v>1102</v>
      </c>
    </row>
    <row r="502" spans="1:4">
      <c r="A502" s="4" t="s">
        <v>1117</v>
      </c>
    </row>
    <row r="503" spans="1:4">
      <c r="A503" s="3" t="s">
        <v>1082</v>
      </c>
    </row>
    <row r="504" spans="1:4">
      <c r="A504" s="4" t="s">
        <v>1084</v>
      </c>
      <c r="B504" s="5" t="n">
        <v>1294</v>
      </c>
    </row>
    <row r="505" spans="1:4">
      <c r="A505" s="4" t="s">
        <v>1085</v>
      </c>
      <c r="B505" s="6" t="n">
        <v>8167</v>
      </c>
    </row>
    <row r="506" spans="1:4">
      <c r="A506" s="4" t="s">
        <v>1087</v>
      </c>
      <c r="B506" s="6" t="n">
        <v>27</v>
      </c>
    </row>
    <row r="507" spans="1:4">
      <c r="A507" s="4" t="s">
        <v>1088</v>
      </c>
      <c r="B507" s="6" t="n">
        <v>1294</v>
      </c>
    </row>
    <row r="508" spans="1:4">
      <c r="A508" s="4" t="s">
        <v>1089</v>
      </c>
      <c r="B508" s="6" t="n">
        <v>8194</v>
      </c>
    </row>
    <row r="509" spans="1:4">
      <c r="A509" s="4" t="s">
        <v>127</v>
      </c>
      <c r="B509" s="6" t="n">
        <v>9488</v>
      </c>
    </row>
    <row r="510" spans="1:4">
      <c r="A510" s="4" t="s">
        <v>1090</v>
      </c>
      <c r="B510" s="5" t="n">
        <v>-658</v>
      </c>
    </row>
    <row r="511" spans="1:4">
      <c r="A511" s="4" t="s">
        <v>1092</v>
      </c>
      <c r="B511" s="4" t="s">
        <v>1102</v>
      </c>
    </row>
    <row r="512" spans="1:4">
      <c r="A512" s="4" t="s">
        <v>1117</v>
      </c>
    </row>
    <row r="513" spans="1:4">
      <c r="A513" s="3" t="s">
        <v>1082</v>
      </c>
    </row>
    <row r="514" spans="1:4">
      <c r="A514" s="4" t="s">
        <v>1084</v>
      </c>
      <c r="B514" s="5" t="n">
        <v>1149</v>
      </c>
    </row>
    <row r="515" spans="1:4">
      <c r="A515" s="4" t="s">
        <v>1085</v>
      </c>
      <c r="B515" s="6" t="n">
        <v>5722</v>
      </c>
    </row>
    <row r="516" spans="1:4">
      <c r="A516" s="4" t="s">
        <v>1088</v>
      </c>
      <c r="B516" s="6" t="n">
        <v>1149</v>
      </c>
    </row>
    <row r="517" spans="1:4">
      <c r="A517" s="4" t="s">
        <v>1089</v>
      </c>
      <c r="B517" s="6" t="n">
        <v>5722</v>
      </c>
    </row>
    <row r="518" spans="1:4">
      <c r="A518" s="4" t="s">
        <v>127</v>
      </c>
      <c r="B518" s="6" t="n">
        <v>6871</v>
      </c>
    </row>
    <row r="519" spans="1:4">
      <c r="A519" s="4" t="s">
        <v>1090</v>
      </c>
      <c r="B519" s="5" t="n">
        <v>-505</v>
      </c>
    </row>
    <row r="520" spans="1:4">
      <c r="A520" s="4" t="s">
        <v>1092</v>
      </c>
      <c r="B520" s="4" t="s">
        <v>1102</v>
      </c>
    </row>
    <row r="521" spans="1:4">
      <c r="A521" s="4" t="s">
        <v>1117</v>
      </c>
    </row>
    <row r="522" spans="1:4">
      <c r="A522" s="3" t="s">
        <v>1082</v>
      </c>
    </row>
    <row r="523" spans="1:4">
      <c r="A523" s="4" t="s">
        <v>1084</v>
      </c>
      <c r="B523" s="5" t="n">
        <v>1178</v>
      </c>
    </row>
    <row r="524" spans="1:4">
      <c r="A524" s="4" t="s">
        <v>1085</v>
      </c>
      <c r="B524" s="6" t="n">
        <v>7461</v>
      </c>
    </row>
    <row r="525" spans="1:4">
      <c r="A525" s="4" t="s">
        <v>1087</v>
      </c>
      <c r="B525" s="6" t="n">
        <v>237</v>
      </c>
    </row>
    <row r="526" spans="1:4">
      <c r="A526" s="4" t="s">
        <v>1088</v>
      </c>
      <c r="B526" s="6" t="n">
        <v>1178</v>
      </c>
    </row>
    <row r="527" spans="1:4">
      <c r="A527" s="4" t="s">
        <v>1089</v>
      </c>
      <c r="B527" s="6" t="n">
        <v>7698</v>
      </c>
    </row>
    <row r="528" spans="1:4">
      <c r="A528" s="4" t="s">
        <v>127</v>
      </c>
      <c r="B528" s="6" t="n">
        <v>8876</v>
      </c>
    </row>
    <row r="529" spans="1:4">
      <c r="A529" s="4" t="s">
        <v>1090</v>
      </c>
      <c r="B529" s="5" t="n">
        <v>-613</v>
      </c>
    </row>
    <row r="530" spans="1:4">
      <c r="A530" s="4" t="s">
        <v>1092</v>
      </c>
      <c r="B530" s="4" t="s">
        <v>1102</v>
      </c>
    </row>
    <row r="531" spans="1:4">
      <c r="A531" s="4" t="s">
        <v>1123</v>
      </c>
    </row>
    <row r="532" spans="1:4">
      <c r="A532" s="3" t="s">
        <v>1082</v>
      </c>
    </row>
    <row r="533" spans="1:4">
      <c r="A533" s="4" t="s">
        <v>1084</v>
      </c>
      <c r="B533" s="5" t="n">
        <v>807</v>
      </c>
    </row>
    <row r="534" spans="1:4">
      <c r="A534" s="4" t="s">
        <v>1085</v>
      </c>
      <c r="B534" s="6" t="n">
        <v>5147</v>
      </c>
    </row>
    <row r="535" spans="1:4">
      <c r="A535" s="4" t="s">
        <v>1087</v>
      </c>
      <c r="B535" s="6" t="n">
        <v>19</v>
      </c>
    </row>
    <row r="536" spans="1:4">
      <c r="A536" s="4" t="s">
        <v>1088</v>
      </c>
      <c r="B536" s="6" t="n">
        <v>807</v>
      </c>
    </row>
    <row r="537" spans="1:4">
      <c r="A537" s="4" t="s">
        <v>1089</v>
      </c>
      <c r="B537" s="6" t="n">
        <v>5166</v>
      </c>
    </row>
    <row r="538" spans="1:4">
      <c r="A538" s="4" t="s">
        <v>127</v>
      </c>
      <c r="B538" s="6" t="n">
        <v>5973</v>
      </c>
    </row>
    <row r="539" spans="1:4">
      <c r="A539" s="4" t="s">
        <v>1090</v>
      </c>
      <c r="B539" s="5" t="n">
        <v>-506</v>
      </c>
    </row>
    <row r="540" spans="1:4">
      <c r="A540" s="4" t="s">
        <v>1092</v>
      </c>
      <c r="B540" s="4" t="s">
        <v>1102</v>
      </c>
    </row>
    <row r="541" spans="1:4">
      <c r="A541" s="4" t="s">
        <v>1123</v>
      </c>
    </row>
    <row r="542" spans="1:4">
      <c r="A542" s="3" t="s">
        <v>1082</v>
      </c>
    </row>
    <row r="543" spans="1:4">
      <c r="A543" s="4" t="s">
        <v>1084</v>
      </c>
      <c r="B543" s="5" t="n">
        <v>743</v>
      </c>
    </row>
    <row r="544" spans="1:4">
      <c r="A544" s="4" t="s">
        <v>1085</v>
      </c>
      <c r="B544" s="6" t="n">
        <v>4645</v>
      </c>
    </row>
    <row r="545" spans="1:4">
      <c r="A545" s="4" t="s">
        <v>1087</v>
      </c>
      <c r="B545" s="6" t="n">
        <v>148</v>
      </c>
    </row>
    <row r="546" spans="1:4">
      <c r="A546" s="4" t="s">
        <v>1088</v>
      </c>
      <c r="B546" s="6" t="n">
        <v>743</v>
      </c>
    </row>
    <row r="547" spans="1:4">
      <c r="A547" s="4" t="s">
        <v>1089</v>
      </c>
      <c r="B547" s="6" t="n">
        <v>4793</v>
      </c>
    </row>
    <row r="548" spans="1:4">
      <c r="A548" s="4" t="s">
        <v>127</v>
      </c>
      <c r="B548" s="6" t="n">
        <v>5536</v>
      </c>
    </row>
    <row r="549" spans="1:4">
      <c r="A549" s="4" t="s">
        <v>1090</v>
      </c>
      <c r="B549" s="5" t="n">
        <v>-443</v>
      </c>
    </row>
    <row r="550" spans="1:4">
      <c r="A550" s="4" t="s">
        <v>1092</v>
      </c>
      <c r="B550" s="4" t="s">
        <v>1102</v>
      </c>
    </row>
    <row r="551" spans="1:4">
      <c r="A551" s="4" t="s">
        <v>1123</v>
      </c>
    </row>
    <row r="552" spans="1:4">
      <c r="A552" s="3" t="s">
        <v>1082</v>
      </c>
    </row>
    <row r="553" spans="1:4">
      <c r="A553" s="4" t="s">
        <v>1084</v>
      </c>
      <c r="B553" s="5" t="n">
        <v>924</v>
      </c>
    </row>
    <row r="554" spans="1:4">
      <c r="A554" s="4" t="s">
        <v>1085</v>
      </c>
      <c r="B554" s="6" t="n">
        <v>5866</v>
      </c>
    </row>
    <row r="555" spans="1:4">
      <c r="A555" s="4" t="s">
        <v>1088</v>
      </c>
      <c r="B555" s="6" t="n">
        <v>924</v>
      </c>
    </row>
    <row r="556" spans="1:4">
      <c r="A556" s="4" t="s">
        <v>1089</v>
      </c>
      <c r="B556" s="6" t="n">
        <v>5866</v>
      </c>
    </row>
    <row r="557" spans="1:4">
      <c r="A557" s="4" t="s">
        <v>127</v>
      </c>
      <c r="B557" s="6" t="n">
        <v>6790</v>
      </c>
    </row>
    <row r="558" spans="1:4">
      <c r="A558" s="4" t="s">
        <v>1090</v>
      </c>
      <c r="B558" s="5" t="n">
        <v>-551</v>
      </c>
    </row>
    <row r="559" spans="1:4">
      <c r="A559" s="4" t="s">
        <v>1092</v>
      </c>
      <c r="B559" s="4" t="s">
        <v>1102</v>
      </c>
    </row>
    <row r="560" spans="1:4">
      <c r="A560" s="4" t="s">
        <v>1124</v>
      </c>
    </row>
    <row r="561" spans="1:4">
      <c r="A561" s="3" t="s">
        <v>1082</v>
      </c>
    </row>
    <row r="562" spans="1:4">
      <c r="A562" s="4" t="s">
        <v>1084</v>
      </c>
      <c r="B562" s="5" t="n">
        <v>1232</v>
      </c>
    </row>
    <row r="563" spans="1:4">
      <c r="A563" s="4" t="s">
        <v>1085</v>
      </c>
      <c r="B563" s="6" t="n">
        <v>2755</v>
      </c>
    </row>
    <row r="564" spans="1:4">
      <c r="A564" s="4" t="s">
        <v>1087</v>
      </c>
      <c r="B564" s="6" t="n">
        <v>3</v>
      </c>
    </row>
    <row r="565" spans="1:4">
      <c r="A565" s="4" t="s">
        <v>1088</v>
      </c>
      <c r="B565" s="6" t="n">
        <v>1232</v>
      </c>
    </row>
    <row r="566" spans="1:4">
      <c r="A566" s="4" t="s">
        <v>1089</v>
      </c>
      <c r="B566" s="6" t="n">
        <v>2758</v>
      </c>
    </row>
    <row r="567" spans="1:4">
      <c r="A567" s="4" t="s">
        <v>127</v>
      </c>
      <c r="B567" s="6" t="n">
        <v>3990</v>
      </c>
    </row>
    <row r="568" spans="1:4">
      <c r="A568" s="4" t="s">
        <v>1090</v>
      </c>
      <c r="B568" s="5" t="n">
        <v>-239</v>
      </c>
    </row>
    <row r="569" spans="1:4">
      <c r="A569" s="4" t="s">
        <v>1092</v>
      </c>
      <c r="B569" s="4" t="s">
        <v>1102</v>
      </c>
    </row>
    <row r="570" spans="1:4">
      <c r="A570" s="4" t="s">
        <v>1124</v>
      </c>
    </row>
    <row r="571" spans="1:4">
      <c r="A571" s="3" t="s">
        <v>1082</v>
      </c>
    </row>
    <row r="572" spans="1:4">
      <c r="A572" s="4" t="s">
        <v>1084</v>
      </c>
      <c r="B572" s="5" t="n">
        <v>1767</v>
      </c>
    </row>
    <row r="573" spans="1:4">
      <c r="A573" s="4" t="s">
        <v>1085</v>
      </c>
      <c r="B573" s="6" t="n">
        <v>4676</v>
      </c>
    </row>
    <row r="574" spans="1:4">
      <c r="A574" s="4" t="s">
        <v>1087</v>
      </c>
      <c r="B574" s="6" t="n">
        <v>62</v>
      </c>
    </row>
    <row r="575" spans="1:4">
      <c r="A575" s="4" t="s">
        <v>1088</v>
      </c>
      <c r="B575" s="6" t="n">
        <v>1767</v>
      </c>
    </row>
    <row r="576" spans="1:4">
      <c r="A576" s="4" t="s">
        <v>1089</v>
      </c>
      <c r="B576" s="6" t="n">
        <v>4738</v>
      </c>
    </row>
    <row r="577" spans="1:4">
      <c r="A577" s="4" t="s">
        <v>127</v>
      </c>
      <c r="B577" s="6" t="n">
        <v>6505</v>
      </c>
    </row>
    <row r="578" spans="1:4">
      <c r="A578" s="4" t="s">
        <v>1090</v>
      </c>
      <c r="B578" s="5" t="n">
        <v>-352</v>
      </c>
    </row>
    <row r="579" spans="1:4">
      <c r="A579" s="4" t="s">
        <v>1092</v>
      </c>
      <c r="B579" s="4" t="s">
        <v>1102</v>
      </c>
    </row>
    <row r="580" spans="1:4">
      <c r="A580" s="4" t="s">
        <v>1124</v>
      </c>
    </row>
    <row r="581" spans="1:4">
      <c r="A581" s="3" t="s">
        <v>1082</v>
      </c>
    </row>
    <row r="582" spans="1:4">
      <c r="A582" s="4" t="s">
        <v>1084</v>
      </c>
      <c r="B582" s="5" t="n">
        <v>3223</v>
      </c>
    </row>
    <row r="583" spans="1:4">
      <c r="A583" s="4" t="s">
        <v>1085</v>
      </c>
      <c r="B583" s="6" t="n">
        <v>4180</v>
      </c>
    </row>
    <row r="584" spans="1:4">
      <c r="A584" s="4" t="s">
        <v>1087</v>
      </c>
      <c r="B584" s="6" t="n">
        <v>6</v>
      </c>
    </row>
    <row r="585" spans="1:4">
      <c r="A585" s="4" t="s">
        <v>1088</v>
      </c>
      <c r="B585" s="6" t="n">
        <v>3223</v>
      </c>
    </row>
    <row r="586" spans="1:4">
      <c r="A586" s="4" t="s">
        <v>1089</v>
      </c>
      <c r="B586" s="6" t="n">
        <v>4186</v>
      </c>
    </row>
    <row r="587" spans="1:4">
      <c r="A587" s="4" t="s">
        <v>127</v>
      </c>
      <c r="B587" s="6" t="n">
        <v>7409</v>
      </c>
    </row>
    <row r="588" spans="1:4">
      <c r="A588" s="4" t="s">
        <v>1090</v>
      </c>
      <c r="B588" s="5" t="n">
        <v>-396</v>
      </c>
    </row>
    <row r="589" spans="1:4">
      <c r="A589" s="4" t="s">
        <v>1092</v>
      </c>
      <c r="B589" s="4" t="s">
        <v>1102</v>
      </c>
    </row>
    <row r="590" spans="1:4">
      <c r="A590" s="4" t="s">
        <v>1124</v>
      </c>
    </row>
    <row r="591" spans="1:4">
      <c r="A591" s="3" t="s">
        <v>1082</v>
      </c>
    </row>
    <row r="592" spans="1:4">
      <c r="A592" s="4" t="s">
        <v>1084</v>
      </c>
      <c r="B592" s="5" t="n">
        <v>1093</v>
      </c>
    </row>
    <row r="593" spans="1:4">
      <c r="A593" s="4" t="s">
        <v>1085</v>
      </c>
      <c r="B593" s="6" t="n">
        <v>4074</v>
      </c>
    </row>
    <row r="594" spans="1:4">
      <c r="A594" s="4" t="s">
        <v>1087</v>
      </c>
      <c r="B594" s="6" t="n">
        <v>23</v>
      </c>
    </row>
    <row r="595" spans="1:4">
      <c r="A595" s="4" t="s">
        <v>1088</v>
      </c>
      <c r="B595" s="6" t="n">
        <v>1093</v>
      </c>
    </row>
    <row r="596" spans="1:4">
      <c r="A596" s="4" t="s">
        <v>1089</v>
      </c>
      <c r="B596" s="6" t="n">
        <v>4097</v>
      </c>
    </row>
    <row r="597" spans="1:4">
      <c r="A597" s="4" t="s">
        <v>127</v>
      </c>
      <c r="B597" s="6" t="n">
        <v>5190</v>
      </c>
    </row>
    <row r="598" spans="1:4">
      <c r="A598" s="4" t="s">
        <v>1090</v>
      </c>
      <c r="B598" s="5" t="n">
        <v>-306</v>
      </c>
    </row>
    <row r="599" spans="1:4">
      <c r="A599" s="4" t="s">
        <v>1092</v>
      </c>
      <c r="B599" s="4" t="s">
        <v>1102</v>
      </c>
    </row>
    <row r="600" spans="1:4">
      <c r="A600" s="4" t="s">
        <v>1124</v>
      </c>
    </row>
    <row r="601" spans="1:4">
      <c r="A601" s="3" t="s">
        <v>1082</v>
      </c>
    </row>
    <row r="602" spans="1:4">
      <c r="A602" s="4" t="s">
        <v>1084</v>
      </c>
      <c r="B602" s="5" t="n">
        <v>1101</v>
      </c>
    </row>
    <row r="603" spans="1:4">
      <c r="A603" s="4" t="s">
        <v>1085</v>
      </c>
      <c r="B603" s="6" t="n">
        <v>1674</v>
      </c>
    </row>
    <row r="604" spans="1:4">
      <c r="A604" s="4" t="s">
        <v>1087</v>
      </c>
      <c r="B604" s="6" t="n">
        <v>59</v>
      </c>
    </row>
    <row r="605" spans="1:4">
      <c r="A605" s="4" t="s">
        <v>1088</v>
      </c>
      <c r="B605" s="6" t="n">
        <v>1101</v>
      </c>
    </row>
    <row r="606" spans="1:4">
      <c r="A606" s="4" t="s">
        <v>1089</v>
      </c>
      <c r="B606" s="6" t="n">
        <v>1733</v>
      </c>
    </row>
    <row r="607" spans="1:4">
      <c r="A607" s="4" t="s">
        <v>127</v>
      </c>
      <c r="B607" s="6" t="n">
        <v>2834</v>
      </c>
    </row>
    <row r="608" spans="1:4">
      <c r="A608" s="4" t="s">
        <v>1090</v>
      </c>
      <c r="B608" s="5" t="n">
        <v>-142</v>
      </c>
    </row>
    <row r="609" spans="1:4">
      <c r="A609" s="4" t="s">
        <v>1092</v>
      </c>
      <c r="B609" s="4" t="s">
        <v>1102</v>
      </c>
    </row>
    <row r="610" spans="1:4">
      <c r="A610" s="4" t="s">
        <v>1124</v>
      </c>
    </row>
    <row r="611" spans="1:4">
      <c r="A611" s="3" t="s">
        <v>1082</v>
      </c>
    </row>
    <row r="612" spans="1:4">
      <c r="A612" s="4" t="s">
        <v>1084</v>
      </c>
      <c r="B612" s="5" t="n">
        <v>1170</v>
      </c>
    </row>
    <row r="613" spans="1:4">
      <c r="A613" s="4" t="s">
        <v>1085</v>
      </c>
      <c r="B613" s="6" t="n">
        <v>1900</v>
      </c>
    </row>
    <row r="614" spans="1:4">
      <c r="A614" s="4" t="s">
        <v>1087</v>
      </c>
      <c r="B614" s="6" t="n">
        <v>5</v>
      </c>
    </row>
    <row r="615" spans="1:4">
      <c r="A615" s="4" t="s">
        <v>1088</v>
      </c>
      <c r="B615" s="6" t="n">
        <v>1170</v>
      </c>
    </row>
    <row r="616" spans="1:4">
      <c r="A616" s="4" t="s">
        <v>1089</v>
      </c>
      <c r="B616" s="6" t="n">
        <v>1905</v>
      </c>
    </row>
    <row r="617" spans="1:4">
      <c r="A617" s="4" t="s">
        <v>127</v>
      </c>
      <c r="B617" s="6" t="n">
        <v>3075</v>
      </c>
    </row>
    <row r="618" spans="1:4">
      <c r="A618" s="4" t="s">
        <v>1090</v>
      </c>
      <c r="B618" s="5" t="n">
        <v>-164</v>
      </c>
    </row>
    <row r="619" spans="1:4">
      <c r="A619" s="4" t="s">
        <v>1092</v>
      </c>
      <c r="B619" s="4" t="s">
        <v>1102</v>
      </c>
    </row>
    <row r="620" spans="1:4">
      <c r="A620" s="4" t="s">
        <v>1124</v>
      </c>
    </row>
    <row r="621" spans="1:4">
      <c r="A621" s="3" t="s">
        <v>1082</v>
      </c>
    </row>
    <row r="622" spans="1:4">
      <c r="A622" s="4" t="s">
        <v>1084</v>
      </c>
      <c r="B622" s="5" t="n">
        <v>4219</v>
      </c>
    </row>
    <row r="623" spans="1:4">
      <c r="A623" s="4" t="s">
        <v>1085</v>
      </c>
      <c r="B623" s="6" t="n">
        <v>5936</v>
      </c>
    </row>
    <row r="624" spans="1:4">
      <c r="A624" s="4" t="s">
        <v>1087</v>
      </c>
      <c r="B624" s="6" t="n">
        <v>33</v>
      </c>
    </row>
    <row r="625" spans="1:4">
      <c r="A625" s="4" t="s">
        <v>1088</v>
      </c>
      <c r="B625" s="6" t="n">
        <v>4219</v>
      </c>
    </row>
    <row r="626" spans="1:4">
      <c r="A626" s="4" t="s">
        <v>1089</v>
      </c>
      <c r="B626" s="6" t="n">
        <v>5969</v>
      </c>
    </row>
    <row r="627" spans="1:4">
      <c r="A627" s="4" t="s">
        <v>127</v>
      </c>
      <c r="B627" s="6" t="n">
        <v>10188</v>
      </c>
    </row>
    <row r="628" spans="1:4">
      <c r="A628" s="4" t="s">
        <v>1090</v>
      </c>
      <c r="B628" s="5" t="n">
        <v>-438</v>
      </c>
    </row>
    <row r="629" spans="1:4">
      <c r="A629" s="4" t="s">
        <v>1092</v>
      </c>
      <c r="B629" s="4" t="s">
        <v>1102</v>
      </c>
    </row>
    <row r="630" spans="1:4">
      <c r="A630" s="4" t="s">
        <v>1124</v>
      </c>
    </row>
    <row r="631" spans="1:4">
      <c r="A631" s="3" t="s">
        <v>1082</v>
      </c>
    </row>
    <row r="632" spans="1:4">
      <c r="A632" s="4" t="s">
        <v>1084</v>
      </c>
      <c r="B632" s="5" t="n">
        <v>4725</v>
      </c>
    </row>
    <row r="633" spans="1:4">
      <c r="A633" s="4" t="s">
        <v>1085</v>
      </c>
      <c r="B633" s="6" t="n">
        <v>6013</v>
      </c>
    </row>
    <row r="634" spans="1:4">
      <c r="A634" s="4" t="s">
        <v>1087</v>
      </c>
      <c r="B634" s="6" t="n">
        <v>7</v>
      </c>
    </row>
    <row r="635" spans="1:4">
      <c r="A635" s="4" t="s">
        <v>1088</v>
      </c>
      <c r="B635" s="6" t="n">
        <v>4725</v>
      </c>
    </row>
    <row r="636" spans="1:4">
      <c r="A636" s="4" t="s">
        <v>1089</v>
      </c>
      <c r="B636" s="6" t="n">
        <v>6020</v>
      </c>
    </row>
    <row r="637" spans="1:4">
      <c r="A637" s="4" t="s">
        <v>127</v>
      </c>
      <c r="B637" s="6" t="n">
        <v>10745</v>
      </c>
    </row>
    <row r="638" spans="1:4">
      <c r="A638" s="4" t="s">
        <v>1090</v>
      </c>
      <c r="B638" s="5" t="n">
        <v>-456</v>
      </c>
    </row>
    <row r="639" spans="1:4">
      <c r="A639" s="4" t="s">
        <v>1092</v>
      </c>
      <c r="B639" s="4" t="s">
        <v>1102</v>
      </c>
    </row>
    <row r="640" spans="1:4">
      <c r="A640" s="4" t="s">
        <v>1124</v>
      </c>
    </row>
    <row r="641" spans="1:4">
      <c r="A641" s="3" t="s">
        <v>1082</v>
      </c>
    </row>
    <row r="642" spans="1:4">
      <c r="A642" s="4" t="s">
        <v>1084</v>
      </c>
      <c r="B642" s="5" t="n">
        <v>2131</v>
      </c>
    </row>
    <row r="643" spans="1:4">
      <c r="A643" s="4" t="s">
        <v>1085</v>
      </c>
      <c r="B643" s="6" t="n">
        <v>2408</v>
      </c>
    </row>
    <row r="644" spans="1:4">
      <c r="A644" s="4" t="s">
        <v>1087</v>
      </c>
      <c r="B644" s="6" t="n">
        <v>6</v>
      </c>
    </row>
    <row r="645" spans="1:4">
      <c r="A645" s="4" t="s">
        <v>1088</v>
      </c>
      <c r="B645" s="6" t="n">
        <v>2131</v>
      </c>
    </row>
    <row r="646" spans="1:4">
      <c r="A646" s="4" t="s">
        <v>1089</v>
      </c>
      <c r="B646" s="6" t="n">
        <v>2414</v>
      </c>
    </row>
    <row r="647" spans="1:4">
      <c r="A647" s="4" t="s">
        <v>127</v>
      </c>
      <c r="B647" s="6" t="n">
        <v>4545</v>
      </c>
    </row>
    <row r="648" spans="1:4">
      <c r="A648" s="4" t="s">
        <v>1090</v>
      </c>
      <c r="B648" s="5" t="n">
        <v>-207</v>
      </c>
    </row>
    <row r="649" spans="1:4">
      <c r="A649" s="4" t="s">
        <v>1092</v>
      </c>
      <c r="B649" s="4" t="s">
        <v>1102</v>
      </c>
    </row>
    <row r="650" spans="1:4">
      <c r="A650" s="4" t="s">
        <v>1124</v>
      </c>
    </row>
    <row r="651" spans="1:4">
      <c r="A651" s="3" t="s">
        <v>1082</v>
      </c>
    </row>
    <row r="652" spans="1:4">
      <c r="A652" s="4" t="s">
        <v>1084</v>
      </c>
      <c r="B652" s="5" t="n">
        <v>4194</v>
      </c>
    </row>
    <row r="653" spans="1:4">
      <c r="A653" s="4" t="s">
        <v>1085</v>
      </c>
      <c r="B653" s="6" t="n">
        <v>8677</v>
      </c>
    </row>
    <row r="654" spans="1:4">
      <c r="A654" s="4" t="s">
        <v>1087</v>
      </c>
      <c r="B654" s="6" t="n">
        <v>7</v>
      </c>
    </row>
    <row r="655" spans="1:4">
      <c r="A655" s="4" t="s">
        <v>1088</v>
      </c>
      <c r="B655" s="6" t="n">
        <v>4194</v>
      </c>
    </row>
    <row r="656" spans="1:4">
      <c r="A656" s="4" t="s">
        <v>1089</v>
      </c>
      <c r="B656" s="6" t="n">
        <v>8684</v>
      </c>
    </row>
    <row r="657" spans="1:4">
      <c r="A657" s="4" t="s">
        <v>127</v>
      </c>
      <c r="B657" s="6" t="n">
        <v>12878</v>
      </c>
    </row>
    <row r="658" spans="1:4">
      <c r="A658" s="4" t="s">
        <v>1090</v>
      </c>
      <c r="B658" s="5" t="n">
        <v>-655</v>
      </c>
    </row>
    <row r="659" spans="1:4">
      <c r="A659" s="4" t="s">
        <v>1092</v>
      </c>
      <c r="B659" s="4" t="s">
        <v>1102</v>
      </c>
    </row>
    <row r="660" spans="1:4">
      <c r="A660" s="4" t="s">
        <v>1125</v>
      </c>
    </row>
    <row r="661" spans="1:4">
      <c r="A661" s="3" t="s">
        <v>1082</v>
      </c>
    </row>
    <row r="662" spans="1:4">
      <c r="A662" s="4" t="s">
        <v>1084</v>
      </c>
      <c r="B662" s="5" t="n">
        <v>1348</v>
      </c>
    </row>
    <row r="663" spans="1:4">
      <c r="A663" s="4" t="s">
        <v>1085</v>
      </c>
      <c r="B663" s="6" t="n">
        <v>4339</v>
      </c>
    </row>
    <row r="664" spans="1:4">
      <c r="A664" s="4" t="s">
        <v>1088</v>
      </c>
      <c r="B664" s="6" t="n">
        <v>1348</v>
      </c>
    </row>
    <row r="665" spans="1:4">
      <c r="A665" s="4" t="s">
        <v>1089</v>
      </c>
      <c r="B665" s="6" t="n">
        <v>4339</v>
      </c>
    </row>
    <row r="666" spans="1:4">
      <c r="A666" s="4" t="s">
        <v>127</v>
      </c>
      <c r="B666" s="6" t="n">
        <v>5687</v>
      </c>
    </row>
    <row r="667" spans="1:4">
      <c r="A667" s="4" t="s">
        <v>1090</v>
      </c>
      <c r="B667" s="5" t="n">
        <v>-176</v>
      </c>
    </row>
    <row r="668" spans="1:4">
      <c r="A668" s="4" t="s">
        <v>1092</v>
      </c>
      <c r="B668" s="4" t="s">
        <v>1093</v>
      </c>
    </row>
    <row r="669" spans="1:4">
      <c r="A669" s="4" t="s">
        <v>1124</v>
      </c>
    </row>
    <row r="670" spans="1:4">
      <c r="A670" s="3" t="s">
        <v>1082</v>
      </c>
    </row>
    <row r="671" spans="1:4">
      <c r="A671" s="4" t="s">
        <v>1084</v>
      </c>
      <c r="B671" s="5" t="n">
        <v>843</v>
      </c>
    </row>
    <row r="672" spans="1:4">
      <c r="A672" s="4" t="s">
        <v>1085</v>
      </c>
      <c r="B672" s="6" t="n">
        <v>1375</v>
      </c>
    </row>
    <row r="673" spans="1:4">
      <c r="A673" s="4" t="s">
        <v>1087</v>
      </c>
      <c r="B673" s="6" t="n">
        <v>8</v>
      </c>
    </row>
    <row r="674" spans="1:4">
      <c r="A674" s="4" t="s">
        <v>1088</v>
      </c>
      <c r="B674" s="6" t="n">
        <v>843</v>
      </c>
    </row>
    <row r="675" spans="1:4">
      <c r="A675" s="4" t="s">
        <v>1089</v>
      </c>
      <c r="B675" s="6" t="n">
        <v>1383</v>
      </c>
    </row>
    <row r="676" spans="1:4">
      <c r="A676" s="4" t="s">
        <v>127</v>
      </c>
      <c r="B676" s="6" t="n">
        <v>2226</v>
      </c>
    </row>
    <row r="677" spans="1:4">
      <c r="A677" s="4" t="s">
        <v>1090</v>
      </c>
      <c r="B677" s="5" t="n">
        <v>-128</v>
      </c>
    </row>
    <row r="678" spans="1:4">
      <c r="A678" s="4" t="s">
        <v>1092</v>
      </c>
      <c r="B678" s="4" t="s">
        <v>1102</v>
      </c>
    </row>
    <row r="679" spans="1:4">
      <c r="A679" s="4" t="s">
        <v>1126</v>
      </c>
    </row>
    <row r="680" spans="1:4">
      <c r="A680" s="3" t="s">
        <v>1082</v>
      </c>
    </row>
    <row r="681" spans="1:4">
      <c r="A681" s="4" t="s">
        <v>1084</v>
      </c>
      <c r="B681" s="5" t="n">
        <v>1422</v>
      </c>
    </row>
    <row r="682" spans="1:4">
      <c r="A682" s="4" t="s">
        <v>1085</v>
      </c>
      <c r="B682" s="6" t="n">
        <v>7407</v>
      </c>
    </row>
    <row r="683" spans="1:4">
      <c r="A683" s="4" t="s">
        <v>1088</v>
      </c>
      <c r="B683" s="6" t="n">
        <v>1422</v>
      </c>
    </row>
    <row r="684" spans="1:4">
      <c r="A684" s="4" t="s">
        <v>1089</v>
      </c>
      <c r="B684" s="6" t="n">
        <v>7407</v>
      </c>
    </row>
    <row r="685" spans="1:4">
      <c r="A685" s="4" t="s">
        <v>127</v>
      </c>
      <c r="B685" s="6" t="n">
        <v>8829</v>
      </c>
    </row>
    <row r="686" spans="1:4">
      <c r="A686" s="4" t="s">
        <v>1090</v>
      </c>
      <c r="B686" s="5" t="n">
        <v>-348</v>
      </c>
    </row>
    <row r="687" spans="1:4">
      <c r="A687" s="4" t="s">
        <v>1092</v>
      </c>
      <c r="B687" s="4" t="s">
        <v>1093</v>
      </c>
    </row>
    <row r="688" spans="1:4">
      <c r="A688" s="4" t="s">
        <v>1125</v>
      </c>
    </row>
    <row r="689" spans="1:4">
      <c r="A689" s="3" t="s">
        <v>1082</v>
      </c>
    </row>
    <row r="690" spans="1:4">
      <c r="A690" s="4" t="s">
        <v>1084</v>
      </c>
      <c r="B690" s="5" t="n">
        <v>1604</v>
      </c>
    </row>
    <row r="691" spans="1:4">
      <c r="A691" s="4" t="s">
        <v>1085</v>
      </c>
      <c r="B691" s="6" t="n">
        <v>5329</v>
      </c>
    </row>
    <row r="692" spans="1:4">
      <c r="A692" s="4" t="s">
        <v>1087</v>
      </c>
      <c r="B692" s="6" t="n">
        <v>146</v>
      </c>
    </row>
    <row r="693" spans="1:4">
      <c r="A693" s="4" t="s">
        <v>1088</v>
      </c>
      <c r="B693" s="6" t="n">
        <v>1604</v>
      </c>
    </row>
    <row r="694" spans="1:4">
      <c r="A694" s="4" t="s">
        <v>1089</v>
      </c>
      <c r="B694" s="6" t="n">
        <v>5475</v>
      </c>
    </row>
    <row r="695" spans="1:4">
      <c r="A695" s="4" t="s">
        <v>127</v>
      </c>
      <c r="B695" s="6" t="n">
        <v>7079</v>
      </c>
    </row>
    <row r="696" spans="1:4">
      <c r="A696" s="4" t="s">
        <v>1090</v>
      </c>
      <c r="B696" s="5" t="n">
        <v>-232</v>
      </c>
    </row>
    <row r="697" spans="1:4">
      <c r="A697" s="4" t="s">
        <v>1092</v>
      </c>
      <c r="B697" s="4" t="s">
        <v>1093</v>
      </c>
    </row>
    <row r="698" spans="1:4">
      <c r="A698" s="4" t="s">
        <v>1125</v>
      </c>
    </row>
    <row r="699" spans="1:4">
      <c r="A699" s="3" t="s">
        <v>1082</v>
      </c>
    </row>
    <row r="700" spans="1:4">
      <c r="A700" s="4" t="s">
        <v>1084</v>
      </c>
      <c r="B700" s="5" t="n">
        <v>968</v>
      </c>
    </row>
    <row r="701" spans="1:4">
      <c r="A701" s="4" t="s">
        <v>1085</v>
      </c>
      <c r="B701" s="6" t="n">
        <v>4017</v>
      </c>
    </row>
    <row r="702" spans="1:4">
      <c r="A702" s="4" t="s">
        <v>1088</v>
      </c>
      <c r="B702" s="6" t="n">
        <v>968</v>
      </c>
    </row>
    <row r="703" spans="1:4">
      <c r="A703" s="4" t="s">
        <v>1089</v>
      </c>
      <c r="B703" s="6" t="n">
        <v>4017</v>
      </c>
    </row>
    <row r="704" spans="1:4">
      <c r="A704" s="4" t="s">
        <v>127</v>
      </c>
      <c r="B704" s="6" t="n">
        <v>4985</v>
      </c>
    </row>
    <row r="705" spans="1:4">
      <c r="A705" s="4" t="s">
        <v>1090</v>
      </c>
      <c r="B705" s="5" t="n">
        <v>-148</v>
      </c>
    </row>
    <row r="706" spans="1:4">
      <c r="A706" s="4" t="s">
        <v>1092</v>
      </c>
      <c r="B706" s="4" t="s">
        <v>1093</v>
      </c>
    </row>
    <row r="707" spans="1:4">
      <c r="A707" s="4" t="s">
        <v>1122</v>
      </c>
    </row>
    <row r="708" spans="1:4">
      <c r="A708" s="3" t="s">
        <v>1082</v>
      </c>
    </row>
    <row r="709" spans="1:4">
      <c r="A709" s="4" t="s">
        <v>1084</v>
      </c>
      <c r="B709" s="5" t="n">
        <v>3052</v>
      </c>
    </row>
    <row r="710" spans="1:4">
      <c r="A710" s="4" t="s">
        <v>1085</v>
      </c>
      <c r="B710" s="6" t="n">
        <v>15804</v>
      </c>
    </row>
    <row r="711" spans="1:4">
      <c r="A711" s="4" t="s">
        <v>1087</v>
      </c>
      <c r="B711" s="6" t="n">
        <v>119</v>
      </c>
    </row>
    <row r="712" spans="1:4">
      <c r="A712" s="4" t="s">
        <v>1088</v>
      </c>
      <c r="B712" s="6" t="n">
        <v>3052</v>
      </c>
    </row>
    <row r="713" spans="1:4">
      <c r="A713" s="4" t="s">
        <v>1089</v>
      </c>
      <c r="B713" s="6" t="n">
        <v>15923</v>
      </c>
    </row>
    <row r="714" spans="1:4">
      <c r="A714" s="4" t="s">
        <v>127</v>
      </c>
      <c r="B714" s="6" t="n">
        <v>18975</v>
      </c>
    </row>
    <row r="715" spans="1:4">
      <c r="A715" s="4" t="s">
        <v>1090</v>
      </c>
      <c r="B715" s="5" t="n">
        <v>-552</v>
      </c>
    </row>
    <row r="716" spans="1:4">
      <c r="A716" s="4" t="s">
        <v>1092</v>
      </c>
      <c r="B716" s="4" t="s">
        <v>1093</v>
      </c>
    </row>
    <row r="717" spans="1:4">
      <c r="A717" s="4" t="s">
        <v>1127</v>
      </c>
    </row>
    <row r="718" spans="1:4">
      <c r="A718" s="3" t="s">
        <v>1082</v>
      </c>
    </row>
    <row r="719" spans="1:4">
      <c r="A719" s="4" t="s">
        <v>1084</v>
      </c>
      <c r="B719" s="5" t="n">
        <v>930</v>
      </c>
    </row>
    <row r="720" spans="1:4">
      <c r="A720" s="4" t="s">
        <v>1085</v>
      </c>
      <c r="B720" s="6" t="n">
        <v>200</v>
      </c>
    </row>
    <row r="721" spans="1:4">
      <c r="A721" s="4" t="s">
        <v>1087</v>
      </c>
      <c r="B721" s="6" t="n">
        <v>403</v>
      </c>
    </row>
    <row r="722" spans="1:4">
      <c r="A722" s="4" t="s">
        <v>1088</v>
      </c>
      <c r="B722" s="6" t="n">
        <v>930</v>
      </c>
    </row>
    <row r="723" spans="1:4">
      <c r="A723" s="4" t="s">
        <v>1089</v>
      </c>
      <c r="B723" s="6" t="n">
        <v>603</v>
      </c>
    </row>
    <row r="724" spans="1:4">
      <c r="A724" s="4" t="s">
        <v>127</v>
      </c>
      <c r="B724" s="6" t="n">
        <v>1533</v>
      </c>
    </row>
    <row r="725" spans="1:4">
      <c r="A725" s="4" t="s">
        <v>1090</v>
      </c>
      <c r="B725" s="5" t="n">
        <v>-15</v>
      </c>
    </row>
    <row r="726" spans="1:4">
      <c r="A726" s="4" t="s">
        <v>1092</v>
      </c>
      <c r="B726" s="4" t="s">
        <v>1093</v>
      </c>
    </row>
    <row r="727" spans="1:4">
      <c r="A727" s="4" t="s">
        <v>1128</v>
      </c>
    </row>
    <row r="728" spans="1:4">
      <c r="A728" s="3" t="s">
        <v>1082</v>
      </c>
    </row>
    <row r="729" spans="1:4">
      <c r="A729" s="4" t="s">
        <v>1084</v>
      </c>
      <c r="B729" s="5" t="n">
        <v>2658</v>
      </c>
    </row>
    <row r="730" spans="1:4">
      <c r="A730" s="4" t="s">
        <v>1085</v>
      </c>
      <c r="B730" s="6" t="n">
        <v>13081</v>
      </c>
    </row>
    <row r="731" spans="1:4">
      <c r="A731" s="4" t="s">
        <v>1088</v>
      </c>
      <c r="B731" s="6" t="n">
        <v>2658</v>
      </c>
    </row>
    <row r="732" spans="1:4">
      <c r="A732" s="4" t="s">
        <v>1089</v>
      </c>
      <c r="B732" s="6" t="n">
        <v>13081</v>
      </c>
    </row>
    <row r="733" spans="1:4">
      <c r="A733" s="4" t="s">
        <v>127</v>
      </c>
      <c r="B733" s="6" t="n">
        <v>15739</v>
      </c>
    </row>
    <row r="734" spans="1:4">
      <c r="A734" s="4" t="s">
        <v>1090</v>
      </c>
      <c r="B734" s="5" t="n">
        <v>-476</v>
      </c>
    </row>
    <row r="735" spans="1:4">
      <c r="A735" s="4" t="s">
        <v>1092</v>
      </c>
      <c r="B735" s="4" t="s">
        <v>1093</v>
      </c>
    </row>
    <row r="736" spans="1:4">
      <c r="A736" s="4" t="s">
        <v>1127</v>
      </c>
    </row>
    <row r="737" spans="1:4">
      <c r="A737" s="3" t="s">
        <v>1082</v>
      </c>
    </row>
    <row r="738" spans="1:4">
      <c r="A738" s="4" t="s">
        <v>1084</v>
      </c>
      <c r="B738" s="5" t="n">
        <v>1703</v>
      </c>
    </row>
    <row r="739" spans="1:4">
      <c r="A739" s="4" t="s">
        <v>1085</v>
      </c>
      <c r="B739" s="6" t="n">
        <v>4155</v>
      </c>
    </row>
    <row r="740" spans="1:4">
      <c r="A740" s="4" t="s">
        <v>1087</v>
      </c>
      <c r="B740" s="6" t="n">
        <v>7</v>
      </c>
    </row>
    <row r="741" spans="1:4">
      <c r="A741" s="4" t="s">
        <v>1088</v>
      </c>
      <c r="B741" s="6" t="n">
        <v>1703</v>
      </c>
    </row>
    <row r="742" spans="1:4">
      <c r="A742" s="4" t="s">
        <v>1089</v>
      </c>
      <c r="B742" s="6" t="n">
        <v>4162</v>
      </c>
    </row>
    <row r="743" spans="1:4">
      <c r="A743" s="4" t="s">
        <v>127</v>
      </c>
      <c r="B743" s="6" t="n">
        <v>5865</v>
      </c>
    </row>
    <row r="744" spans="1:4">
      <c r="A744" s="4" t="s">
        <v>1090</v>
      </c>
      <c r="B744" s="5" t="n">
        <v>-136</v>
      </c>
    </row>
    <row r="745" spans="1:4">
      <c r="A745" s="4" t="s">
        <v>1092</v>
      </c>
      <c r="B745" s="4" t="s">
        <v>1093</v>
      </c>
    </row>
    <row r="746" spans="1:4">
      <c r="A746" s="4" t="s">
        <v>1129</v>
      </c>
    </row>
    <row r="747" spans="1:4">
      <c r="A747" s="3" t="s">
        <v>1082</v>
      </c>
    </row>
    <row r="748" spans="1:4">
      <c r="A748" s="4" t="s">
        <v>1084</v>
      </c>
      <c r="B748" s="5" t="n">
        <v>2111</v>
      </c>
    </row>
    <row r="749" spans="1:4">
      <c r="A749" s="4" t="s">
        <v>1085</v>
      </c>
      <c r="B749" s="6" t="n">
        <v>8074</v>
      </c>
    </row>
    <row r="750" spans="1:4">
      <c r="A750" s="4" t="s">
        <v>1088</v>
      </c>
      <c r="B750" s="6" t="n">
        <v>2111</v>
      </c>
    </row>
    <row r="751" spans="1:4">
      <c r="A751" s="4" t="s">
        <v>1089</v>
      </c>
      <c r="B751" s="6" t="n">
        <v>8074</v>
      </c>
    </row>
    <row r="752" spans="1:4">
      <c r="A752" s="4" t="s">
        <v>127</v>
      </c>
      <c r="B752" s="6" t="n">
        <v>10185</v>
      </c>
    </row>
    <row r="753" spans="1:4">
      <c r="A753" s="4" t="s">
        <v>1090</v>
      </c>
      <c r="B753" s="5" t="n">
        <v>-312</v>
      </c>
    </row>
    <row r="754" spans="1:4">
      <c r="A754" s="4" t="s">
        <v>1092</v>
      </c>
      <c r="B754" s="4" t="s">
        <v>1093</v>
      </c>
    </row>
    <row r="755" spans="1:4">
      <c r="A755" s="4" t="s">
        <v>1127</v>
      </c>
    </row>
    <row r="756" spans="1:4">
      <c r="A756" s="3" t="s">
        <v>1082</v>
      </c>
    </row>
    <row r="757" spans="1:4">
      <c r="A757" s="4" t="s">
        <v>1084</v>
      </c>
      <c r="B757" s="5" t="n">
        <v>5879</v>
      </c>
    </row>
    <row r="758" spans="1:4">
      <c r="A758" s="4" t="s">
        <v>1085</v>
      </c>
      <c r="B758" s="6" t="n">
        <v>18428</v>
      </c>
    </row>
    <row r="759" spans="1:4">
      <c r="A759" s="4" t="s">
        <v>1087</v>
      </c>
      <c r="B759" s="6" t="n">
        <v>3949</v>
      </c>
    </row>
    <row r="760" spans="1:4">
      <c r="A760" s="4" t="s">
        <v>1088</v>
      </c>
      <c r="B760" s="6" t="n">
        <v>5879</v>
      </c>
    </row>
    <row r="761" spans="1:4">
      <c r="A761" s="4" t="s">
        <v>1089</v>
      </c>
      <c r="B761" s="6" t="n">
        <v>22377</v>
      </c>
    </row>
    <row r="762" spans="1:4">
      <c r="A762" s="4" t="s">
        <v>127</v>
      </c>
      <c r="B762" s="6" t="n">
        <v>28256</v>
      </c>
    </row>
    <row r="763" spans="1:4">
      <c r="A763" s="4" t="s">
        <v>1090</v>
      </c>
      <c r="B763" s="5" t="n">
        <v>-705</v>
      </c>
    </row>
    <row r="764" spans="1:4">
      <c r="A764" s="4" t="s">
        <v>1092</v>
      </c>
      <c r="B764" s="4" t="s">
        <v>1093</v>
      </c>
    </row>
    <row r="765" spans="1:4">
      <c r="A765" s="4" t="s">
        <v>1130</v>
      </c>
    </row>
    <row r="766" spans="1:4">
      <c r="A766" s="3" t="s">
        <v>1082</v>
      </c>
    </row>
    <row r="767" spans="1:4">
      <c r="A767" s="4" t="s">
        <v>1084</v>
      </c>
      <c r="B767" s="5" t="n">
        <v>404</v>
      </c>
    </row>
    <row r="768" spans="1:4">
      <c r="A768" s="4" t="s">
        <v>1085</v>
      </c>
      <c r="B768" s="6" t="n">
        <v>1747</v>
      </c>
    </row>
    <row r="769" spans="1:4">
      <c r="A769" s="4" t="s">
        <v>1087</v>
      </c>
      <c r="B769" s="6" t="n">
        <v>517</v>
      </c>
    </row>
    <row r="770" spans="1:4">
      <c r="A770" s="4" t="s">
        <v>1088</v>
      </c>
      <c r="B770" s="6" t="n">
        <v>404</v>
      </c>
    </row>
    <row r="771" spans="1:4">
      <c r="A771" s="4" t="s">
        <v>1089</v>
      </c>
      <c r="B771" s="6" t="n">
        <v>2264</v>
      </c>
    </row>
    <row r="772" spans="1:4">
      <c r="A772" s="4" t="s">
        <v>127</v>
      </c>
      <c r="B772" s="6" t="n">
        <v>2668</v>
      </c>
    </row>
    <row r="773" spans="1:4">
      <c r="A773" s="4" t="s">
        <v>1090</v>
      </c>
      <c r="B773" s="5" t="n">
        <v>-74</v>
      </c>
    </row>
    <row r="774" spans="1:4">
      <c r="A774" s="4" t="s">
        <v>1092</v>
      </c>
      <c r="B774" s="4" t="s">
        <v>1093</v>
      </c>
    </row>
    <row r="775" spans="1:4">
      <c r="A775" s="4" t="s">
        <v>1131</v>
      </c>
    </row>
    <row r="776" spans="1:4">
      <c r="A776" s="3" t="s">
        <v>1082</v>
      </c>
    </row>
    <row r="777" spans="1:4">
      <c r="A777" s="4" t="s">
        <v>1084</v>
      </c>
      <c r="B777" s="5" t="n">
        <v>4120</v>
      </c>
    </row>
    <row r="778" spans="1:4">
      <c r="A778" s="4" t="s">
        <v>1085</v>
      </c>
      <c r="B778" s="6" t="n">
        <v>19411</v>
      </c>
    </row>
    <row r="779" spans="1:4">
      <c r="A779" s="4" t="s">
        <v>1088</v>
      </c>
      <c r="B779" s="6" t="n">
        <v>4120</v>
      </c>
    </row>
    <row r="780" spans="1:4">
      <c r="A780" s="4" t="s">
        <v>1089</v>
      </c>
      <c r="B780" s="6" t="n">
        <v>19411</v>
      </c>
    </row>
    <row r="781" spans="1:4">
      <c r="A781" s="4" t="s">
        <v>127</v>
      </c>
      <c r="B781" s="6" t="n">
        <v>23531</v>
      </c>
    </row>
    <row r="782" spans="1:4">
      <c r="A782" s="4" t="s">
        <v>1090</v>
      </c>
      <c r="B782" s="5" t="n">
        <v>-690</v>
      </c>
    </row>
    <row r="783" spans="1:4">
      <c r="A783" s="4" t="s">
        <v>1092</v>
      </c>
      <c r="B783" s="4" t="s">
        <v>1093</v>
      </c>
    </row>
    <row r="784" spans="1:4">
      <c r="A784" s="4" t="s">
        <v>1128</v>
      </c>
    </row>
    <row r="785" spans="1:4">
      <c r="A785" s="3" t="s">
        <v>1082</v>
      </c>
    </row>
    <row r="786" spans="1:4">
      <c r="A786" s="4" t="s">
        <v>1084</v>
      </c>
      <c r="B786" s="5" t="n">
        <v>1676</v>
      </c>
    </row>
    <row r="787" spans="1:4">
      <c r="A787" s="4" t="s">
        <v>1085</v>
      </c>
      <c r="B787" s="6" t="n">
        <v>4982</v>
      </c>
    </row>
    <row r="788" spans="1:4">
      <c r="A788" s="4" t="s">
        <v>1088</v>
      </c>
      <c r="B788" s="6" t="n">
        <v>1676</v>
      </c>
    </row>
    <row r="789" spans="1:4">
      <c r="A789" s="4" t="s">
        <v>1089</v>
      </c>
      <c r="B789" s="6" t="n">
        <v>4982</v>
      </c>
    </row>
    <row r="790" spans="1:4">
      <c r="A790" s="4" t="s">
        <v>127</v>
      </c>
      <c r="B790" s="6" t="n">
        <v>6658</v>
      </c>
    </row>
    <row r="791" spans="1:4">
      <c r="A791" s="4" t="s">
        <v>1090</v>
      </c>
      <c r="B791" s="5" t="n">
        <v>-204</v>
      </c>
    </row>
    <row r="792" spans="1:4">
      <c r="A792" s="4" t="s">
        <v>1092</v>
      </c>
      <c r="B792" s="4" t="s">
        <v>1093</v>
      </c>
    </row>
    <row r="793" spans="1:4">
      <c r="A793" s="4" t="s">
        <v>1128</v>
      </c>
    </row>
    <row r="794" spans="1:4">
      <c r="A794" s="3" t="s">
        <v>1082</v>
      </c>
    </row>
    <row r="795" spans="1:4">
      <c r="A795" s="4" t="s">
        <v>1084</v>
      </c>
      <c r="B795" s="5" t="n">
        <v>2735</v>
      </c>
    </row>
    <row r="796" spans="1:4">
      <c r="A796" s="4" t="s">
        <v>1085</v>
      </c>
      <c r="B796" s="6" t="n">
        <v>9996</v>
      </c>
    </row>
    <row r="797" spans="1:4">
      <c r="A797" s="4" t="s">
        <v>1087</v>
      </c>
      <c r="B797" s="6" t="n">
        <v>1348</v>
      </c>
    </row>
    <row r="798" spans="1:4">
      <c r="A798" s="4" t="s">
        <v>1088</v>
      </c>
      <c r="B798" s="6" t="n">
        <v>2735</v>
      </c>
    </row>
    <row r="799" spans="1:4">
      <c r="A799" s="4" t="s">
        <v>1089</v>
      </c>
      <c r="B799" s="6" t="n">
        <v>11344</v>
      </c>
    </row>
    <row r="800" spans="1:4">
      <c r="A800" s="4" t="s">
        <v>127</v>
      </c>
      <c r="B800" s="6" t="n">
        <v>14079</v>
      </c>
    </row>
    <row r="801" spans="1:4">
      <c r="A801" s="4" t="s">
        <v>1090</v>
      </c>
      <c r="B801" s="5" t="n">
        <v>-387</v>
      </c>
    </row>
    <row r="802" spans="1:4">
      <c r="A802" s="4" t="s">
        <v>1092</v>
      </c>
      <c r="B802" s="4" t="s">
        <v>1093</v>
      </c>
    </row>
    <row r="803" spans="1:4">
      <c r="A803" s="4" t="s">
        <v>1131</v>
      </c>
    </row>
    <row r="804" spans="1:4">
      <c r="A804" s="3" t="s">
        <v>1082</v>
      </c>
    </row>
    <row r="805" spans="1:4">
      <c r="A805" s="4" t="s">
        <v>1084</v>
      </c>
      <c r="B805" s="5" t="n">
        <v>1628</v>
      </c>
    </row>
    <row r="806" spans="1:4">
      <c r="A806" s="4" t="s">
        <v>1085</v>
      </c>
      <c r="B806" s="6" t="n">
        <v>7773</v>
      </c>
    </row>
    <row r="807" spans="1:4">
      <c r="A807" s="4" t="s">
        <v>1088</v>
      </c>
      <c r="B807" s="6" t="n">
        <v>1628</v>
      </c>
    </row>
    <row r="808" spans="1:4">
      <c r="A808" s="4" t="s">
        <v>1089</v>
      </c>
      <c r="B808" s="6" t="n">
        <v>7773</v>
      </c>
    </row>
    <row r="809" spans="1:4">
      <c r="A809" s="4" t="s">
        <v>127</v>
      </c>
      <c r="B809" s="6" t="n">
        <v>9401</v>
      </c>
    </row>
    <row r="810" spans="1:4">
      <c r="A810" s="4" t="s">
        <v>1090</v>
      </c>
      <c r="B810" s="5" t="n">
        <v>-261</v>
      </c>
    </row>
    <row r="811" spans="1:4">
      <c r="A811" s="4" t="s">
        <v>1092</v>
      </c>
      <c r="B811" s="4" t="s">
        <v>1093</v>
      </c>
    </row>
    <row r="812" spans="1:4">
      <c r="A812" s="4" t="s">
        <v>1132</v>
      </c>
    </row>
    <row r="813" spans="1:4">
      <c r="A813" s="3" t="s">
        <v>1082</v>
      </c>
    </row>
    <row r="814" spans="1:4">
      <c r="A814" s="4" t="s">
        <v>1084</v>
      </c>
      <c r="B814" s="5" t="n">
        <v>2857</v>
      </c>
    </row>
    <row r="815" spans="1:4">
      <c r="A815" s="4" t="s">
        <v>1085</v>
      </c>
      <c r="B815" s="6" t="n">
        <v>11214</v>
      </c>
    </row>
    <row r="816" spans="1:4">
      <c r="A816" s="4" t="s">
        <v>1087</v>
      </c>
      <c r="B816" s="6" t="n">
        <v>144</v>
      </c>
    </row>
    <row r="817" spans="1:4">
      <c r="A817" s="4" t="s">
        <v>1088</v>
      </c>
      <c r="B817" s="6" t="n">
        <v>2857</v>
      </c>
    </row>
    <row r="818" spans="1:4">
      <c r="A818" s="4" t="s">
        <v>1089</v>
      </c>
      <c r="B818" s="6" t="n">
        <v>11358</v>
      </c>
    </row>
    <row r="819" spans="1:4">
      <c r="A819" s="4" t="s">
        <v>127</v>
      </c>
      <c r="B819" s="6" t="n">
        <v>14215</v>
      </c>
    </row>
    <row r="820" spans="1:4">
      <c r="A820" s="4" t="s">
        <v>1090</v>
      </c>
      <c r="B820" s="5" t="n">
        <v>-447</v>
      </c>
    </row>
    <row r="821" spans="1:4">
      <c r="A821" s="4" t="s">
        <v>1092</v>
      </c>
      <c r="B821" s="4" t="s">
        <v>1093</v>
      </c>
    </row>
    <row r="822" spans="1:4">
      <c r="A822" s="4" t="s">
        <v>1127</v>
      </c>
    </row>
    <row r="823" spans="1:4">
      <c r="A823" s="3" t="s">
        <v>1082</v>
      </c>
    </row>
    <row r="824" spans="1:4">
      <c r="A824" s="4" t="s">
        <v>1084</v>
      </c>
      <c r="B824" s="5" t="n">
        <v>2398</v>
      </c>
    </row>
    <row r="825" spans="1:4">
      <c r="A825" s="4" t="s">
        <v>1085</v>
      </c>
      <c r="B825" s="6" t="n">
        <v>5742</v>
      </c>
    </row>
    <row r="826" spans="1:4">
      <c r="A826" s="4" t="s">
        <v>1087</v>
      </c>
      <c r="B826" s="6" t="n">
        <v>64</v>
      </c>
    </row>
    <row r="827" spans="1:4">
      <c r="A827" s="4" t="s">
        <v>1088</v>
      </c>
      <c r="B827" s="6" t="n">
        <v>2398</v>
      </c>
    </row>
    <row r="828" spans="1:4">
      <c r="A828" s="4" t="s">
        <v>1089</v>
      </c>
      <c r="B828" s="6" t="n">
        <v>5806</v>
      </c>
    </row>
    <row r="829" spans="1:4">
      <c r="A829" s="4" t="s">
        <v>127</v>
      </c>
      <c r="B829" s="6" t="n">
        <v>8204</v>
      </c>
    </row>
    <row r="830" spans="1:4">
      <c r="A830" s="4" t="s">
        <v>1090</v>
      </c>
      <c r="B830" s="5" t="n">
        <v>-192</v>
      </c>
    </row>
    <row r="831" spans="1:4">
      <c r="A831" s="4" t="s">
        <v>1092</v>
      </c>
      <c r="B831" s="4" t="s">
        <v>1093</v>
      </c>
    </row>
    <row r="832" spans="1:4">
      <c r="A832" s="4" t="s">
        <v>1127</v>
      </c>
    </row>
    <row r="833" spans="1:4">
      <c r="A833" s="3" t="s">
        <v>1082</v>
      </c>
    </row>
    <row r="834" spans="1:4">
      <c r="A834" s="4" t="s">
        <v>1084</v>
      </c>
      <c r="B834" s="5" t="n">
        <v>2461</v>
      </c>
    </row>
    <row r="835" spans="1:4">
      <c r="A835" s="4" t="s">
        <v>1085</v>
      </c>
      <c r="B835" s="6" t="n">
        <v>6351</v>
      </c>
    </row>
    <row r="836" spans="1:4">
      <c r="A836" s="4" t="s">
        <v>1087</v>
      </c>
      <c r="B836" s="6" t="n">
        <v>21</v>
      </c>
    </row>
    <row r="837" spans="1:4">
      <c r="A837" s="4" t="s">
        <v>1088</v>
      </c>
      <c r="B837" s="6" t="n">
        <v>2461</v>
      </c>
    </row>
    <row r="838" spans="1:4">
      <c r="A838" s="4" t="s">
        <v>1089</v>
      </c>
      <c r="B838" s="6" t="n">
        <v>6372</v>
      </c>
    </row>
    <row r="839" spans="1:4">
      <c r="A839" s="4" t="s">
        <v>127</v>
      </c>
      <c r="B839" s="6" t="n">
        <v>8833</v>
      </c>
    </row>
    <row r="840" spans="1:4">
      <c r="A840" s="4" t="s">
        <v>1090</v>
      </c>
      <c r="B840" s="5" t="n">
        <v>-209</v>
      </c>
    </row>
    <row r="841" spans="1:4">
      <c r="A841" s="4" t="s">
        <v>1092</v>
      </c>
      <c r="B841" s="4" t="s">
        <v>1093</v>
      </c>
    </row>
    <row r="842" spans="1:4">
      <c r="A842" s="4" t="s">
        <v>1127</v>
      </c>
    </row>
    <row r="843" spans="1:4">
      <c r="A843" s="3" t="s">
        <v>1082</v>
      </c>
    </row>
    <row r="844" spans="1:4">
      <c r="A844" s="4" t="s">
        <v>1084</v>
      </c>
      <c r="B844" s="5" t="n">
        <v>3011</v>
      </c>
    </row>
    <row r="845" spans="1:4">
      <c r="A845" s="4" t="s">
        <v>1085</v>
      </c>
      <c r="B845" s="6" t="n">
        <v>6953</v>
      </c>
    </row>
    <row r="846" spans="1:4">
      <c r="A846" s="4" t="s">
        <v>1087</v>
      </c>
      <c r="B846" s="6" t="n">
        <v>57</v>
      </c>
    </row>
    <row r="847" spans="1:4">
      <c r="A847" s="4" t="s">
        <v>1088</v>
      </c>
      <c r="B847" s="6" t="n">
        <v>3011</v>
      </c>
    </row>
    <row r="848" spans="1:4">
      <c r="A848" s="4" t="s">
        <v>1089</v>
      </c>
      <c r="B848" s="6" t="n">
        <v>7010</v>
      </c>
    </row>
    <row r="849" spans="1:4">
      <c r="A849" s="4" t="s">
        <v>127</v>
      </c>
      <c r="B849" s="6" t="n">
        <v>10021</v>
      </c>
    </row>
    <row r="850" spans="1:4">
      <c r="A850" s="4" t="s">
        <v>1090</v>
      </c>
      <c r="B850" s="5" t="n">
        <v>-234</v>
      </c>
    </row>
    <row r="851" spans="1:4">
      <c r="A851" s="4" t="s">
        <v>1092</v>
      </c>
      <c r="B851" s="4" t="s">
        <v>1093</v>
      </c>
    </row>
    <row r="852" spans="1:4">
      <c r="A852" s="4" t="s">
        <v>1127</v>
      </c>
    </row>
    <row r="853" spans="1:4">
      <c r="A853" s="3" t="s">
        <v>1082</v>
      </c>
    </row>
    <row r="854" spans="1:4">
      <c r="A854" s="4" t="s">
        <v>1084</v>
      </c>
      <c r="B854" s="5" t="n">
        <v>1628</v>
      </c>
    </row>
    <row r="855" spans="1:4">
      <c r="A855" s="4" t="s">
        <v>1085</v>
      </c>
      <c r="B855" s="6" t="n">
        <v>3619</v>
      </c>
    </row>
    <row r="856" spans="1:4">
      <c r="A856" s="4" t="s">
        <v>1087</v>
      </c>
      <c r="B856" s="6" t="n">
        <v>5</v>
      </c>
    </row>
    <row r="857" spans="1:4">
      <c r="A857" s="4" t="s">
        <v>1088</v>
      </c>
      <c r="B857" s="6" t="n">
        <v>1628</v>
      </c>
    </row>
    <row r="858" spans="1:4">
      <c r="A858" s="4" t="s">
        <v>1089</v>
      </c>
      <c r="B858" s="6" t="n">
        <v>3624</v>
      </c>
    </row>
    <row r="859" spans="1:4">
      <c r="A859" s="4" t="s">
        <v>127</v>
      </c>
      <c r="B859" s="6" t="n">
        <v>5252</v>
      </c>
    </row>
    <row r="860" spans="1:4">
      <c r="A860" s="4" t="s">
        <v>1090</v>
      </c>
      <c r="B860" s="5" t="n">
        <v>-123</v>
      </c>
    </row>
    <row r="861" spans="1:4">
      <c r="A861" s="4" t="s">
        <v>1092</v>
      </c>
      <c r="B861" s="4" t="s">
        <v>1093</v>
      </c>
    </row>
    <row r="862" spans="1:4">
      <c r="A862" s="4" t="s">
        <v>1127</v>
      </c>
    </row>
    <row r="863" spans="1:4">
      <c r="A863" s="3" t="s">
        <v>1082</v>
      </c>
    </row>
    <row r="864" spans="1:4">
      <c r="A864" s="4" t="s">
        <v>1084</v>
      </c>
      <c r="B864" s="5" t="n">
        <v>2260</v>
      </c>
    </row>
    <row r="865" spans="1:4">
      <c r="A865" s="4" t="s">
        <v>1085</v>
      </c>
      <c r="B865" s="6" t="n">
        <v>4504</v>
      </c>
    </row>
    <row r="866" spans="1:4">
      <c r="A866" s="4" t="s">
        <v>1087</v>
      </c>
      <c r="B866" s="6" t="n">
        <v>407</v>
      </c>
    </row>
    <row r="867" spans="1:4">
      <c r="A867" s="4" t="s">
        <v>1088</v>
      </c>
      <c r="B867" s="6" t="n">
        <v>2260</v>
      </c>
    </row>
    <row r="868" spans="1:4">
      <c r="A868" s="4" t="s">
        <v>1089</v>
      </c>
      <c r="B868" s="6" t="n">
        <v>4911</v>
      </c>
    </row>
    <row r="869" spans="1:4">
      <c r="A869" s="4" t="s">
        <v>127</v>
      </c>
      <c r="B869" s="6" t="n">
        <v>7171</v>
      </c>
    </row>
    <row r="870" spans="1:4">
      <c r="A870" s="4" t="s">
        <v>1090</v>
      </c>
      <c r="B870" s="5" t="n">
        <v>-156</v>
      </c>
    </row>
    <row r="871" spans="1:4">
      <c r="A871" s="4" t="s">
        <v>1092</v>
      </c>
      <c r="B871" s="4" t="s">
        <v>1093</v>
      </c>
    </row>
    <row r="872" spans="1:4">
      <c r="A872" s="4" t="s">
        <v>1122</v>
      </c>
    </row>
    <row r="873" spans="1:4">
      <c r="A873" s="3" t="s">
        <v>1082</v>
      </c>
    </row>
    <row r="874" spans="1:4">
      <c r="A874" s="4" t="s">
        <v>1084</v>
      </c>
      <c r="B874" s="5" t="n">
        <v>1819</v>
      </c>
    </row>
    <row r="875" spans="1:4">
      <c r="A875" s="4" t="s">
        <v>1085</v>
      </c>
      <c r="B875" s="6" t="n">
        <v>6452</v>
      </c>
    </row>
    <row r="876" spans="1:4">
      <c r="A876" s="4" t="s">
        <v>1087</v>
      </c>
      <c r="B876" s="6" t="n">
        <v>721</v>
      </c>
    </row>
    <row r="877" spans="1:4">
      <c r="A877" s="4" t="s">
        <v>1088</v>
      </c>
      <c r="B877" s="6" t="n">
        <v>1819</v>
      </c>
    </row>
    <row r="878" spans="1:4">
      <c r="A878" s="4" t="s">
        <v>1089</v>
      </c>
      <c r="B878" s="6" t="n">
        <v>7173</v>
      </c>
    </row>
    <row r="879" spans="1:4">
      <c r="A879" s="4" t="s">
        <v>127</v>
      </c>
      <c r="B879" s="6" t="n">
        <v>8992</v>
      </c>
    </row>
    <row r="880" spans="1:4">
      <c r="A880" s="4" t="s">
        <v>1090</v>
      </c>
      <c r="B880" s="5" t="n">
        <v>-267</v>
      </c>
    </row>
    <row r="881" spans="1:4">
      <c r="A881" s="4" t="s">
        <v>1092</v>
      </c>
      <c r="B881" s="4" t="s">
        <v>1093</v>
      </c>
    </row>
    <row r="882" spans="1:4">
      <c r="A882" s="4" t="s">
        <v>1132</v>
      </c>
    </row>
    <row r="883" spans="1:4">
      <c r="A883" s="3" t="s">
        <v>1082</v>
      </c>
    </row>
    <row r="884" spans="1:4">
      <c r="A884" s="4" t="s">
        <v>1084</v>
      </c>
      <c r="B884" s="5" t="n">
        <v>5425</v>
      </c>
    </row>
    <row r="885" spans="1:4">
      <c r="A885" s="4" t="s">
        <v>1085</v>
      </c>
      <c r="B885" s="6" t="n">
        <v>19245</v>
      </c>
    </row>
    <row r="886" spans="1:4">
      <c r="A886" s="4" t="s">
        <v>1088</v>
      </c>
      <c r="B886" s="6" t="n">
        <v>5425</v>
      </c>
    </row>
    <row r="887" spans="1:4">
      <c r="A887" s="4" t="s">
        <v>1089</v>
      </c>
      <c r="B887" s="6" t="n">
        <v>19245</v>
      </c>
    </row>
    <row r="888" spans="1:4">
      <c r="A888" s="4" t="s">
        <v>127</v>
      </c>
      <c r="B888" s="6" t="n">
        <v>24670</v>
      </c>
    </row>
    <row r="889" spans="1:4">
      <c r="A889" s="4" t="s">
        <v>1090</v>
      </c>
      <c r="B889" s="5" t="n">
        <v>-955</v>
      </c>
    </row>
    <row r="890" spans="1:4">
      <c r="A890" s="4" t="s">
        <v>1092</v>
      </c>
      <c r="B890" s="4" t="s">
        <v>1093</v>
      </c>
    </row>
    <row r="891" spans="1:4">
      <c r="A891" s="4" t="s">
        <v>1133</v>
      </c>
    </row>
    <row r="892" spans="1:4">
      <c r="A892" s="3" t="s">
        <v>1082</v>
      </c>
    </row>
    <row r="893" spans="1:4">
      <c r="A893" s="4" t="s">
        <v>1084</v>
      </c>
      <c r="B893" s="5" t="n">
        <v>1100</v>
      </c>
    </row>
    <row r="894" spans="1:4">
      <c r="A894" s="4" t="s">
        <v>1085</v>
      </c>
      <c r="B894" s="6" t="n">
        <v>3028</v>
      </c>
    </row>
    <row r="895" spans="1:4">
      <c r="A895" s="4" t="s">
        <v>1088</v>
      </c>
      <c r="B895" s="6" t="n">
        <v>1100</v>
      </c>
    </row>
    <row r="896" spans="1:4">
      <c r="A896" s="4" t="s">
        <v>1089</v>
      </c>
      <c r="B896" s="6" t="n">
        <v>3028</v>
      </c>
    </row>
    <row r="897" spans="1:4">
      <c r="A897" s="4" t="s">
        <v>127</v>
      </c>
      <c r="B897" s="6" t="n">
        <v>4128</v>
      </c>
    </row>
    <row r="898" spans="1:4">
      <c r="A898" s="4" t="s">
        <v>1090</v>
      </c>
      <c r="B898" s="5" t="n">
        <v>-140</v>
      </c>
    </row>
    <row r="899" spans="1:4">
      <c r="A899" s="4" t="s">
        <v>1092</v>
      </c>
      <c r="B899" s="4" t="s">
        <v>1093</v>
      </c>
    </row>
    <row r="900" spans="1:4">
      <c r="A900" s="4" t="s">
        <v>1133</v>
      </c>
    </row>
    <row r="901" spans="1:4">
      <c r="A901" s="3" t="s">
        <v>1082</v>
      </c>
    </row>
    <row r="902" spans="1:4">
      <c r="A902" s="4" t="s">
        <v>1084</v>
      </c>
      <c r="B902" s="5" t="n">
        <v>626</v>
      </c>
    </row>
    <row r="903" spans="1:4">
      <c r="A903" s="4" t="s">
        <v>1085</v>
      </c>
      <c r="B903" s="6" t="n">
        <v>2620</v>
      </c>
    </row>
    <row r="904" spans="1:4">
      <c r="A904" s="4" t="s">
        <v>1088</v>
      </c>
      <c r="B904" s="6" t="n">
        <v>626</v>
      </c>
    </row>
    <row r="905" spans="1:4">
      <c r="A905" s="4" t="s">
        <v>1089</v>
      </c>
      <c r="B905" s="6" t="n">
        <v>2620</v>
      </c>
    </row>
    <row r="906" spans="1:4">
      <c r="A906" s="4" t="s">
        <v>127</v>
      </c>
      <c r="B906" s="6" t="n">
        <v>3246</v>
      </c>
    </row>
    <row r="907" spans="1:4">
      <c r="A907" s="4" t="s">
        <v>1090</v>
      </c>
      <c r="B907" s="5" t="n">
        <v>-97</v>
      </c>
    </row>
    <row r="908" spans="1:4">
      <c r="A908" s="4" t="s">
        <v>1092</v>
      </c>
      <c r="B908" s="4" t="s">
        <v>1093</v>
      </c>
    </row>
    <row r="909" spans="1:4">
      <c r="A909" s="4" t="s">
        <v>1133</v>
      </c>
    </row>
    <row r="910" spans="1:4">
      <c r="A910" s="3" t="s">
        <v>1082</v>
      </c>
    </row>
    <row r="911" spans="1:4">
      <c r="A911" s="4" t="s">
        <v>1084</v>
      </c>
      <c r="B911" s="5" t="n">
        <v>1182</v>
      </c>
    </row>
    <row r="912" spans="1:4">
      <c r="A912" s="4" t="s">
        <v>1085</v>
      </c>
      <c r="B912" s="6" t="n">
        <v>5431</v>
      </c>
    </row>
    <row r="913" spans="1:4">
      <c r="A913" s="4" t="s">
        <v>1088</v>
      </c>
      <c r="B913" s="6" t="n">
        <v>1182</v>
      </c>
    </row>
    <row r="914" spans="1:4">
      <c r="A914" s="4" t="s">
        <v>1089</v>
      </c>
      <c r="B914" s="6" t="n">
        <v>5431</v>
      </c>
    </row>
    <row r="915" spans="1:4">
      <c r="A915" s="4" t="s">
        <v>127</v>
      </c>
      <c r="B915" s="6" t="n">
        <v>6613</v>
      </c>
    </row>
    <row r="916" spans="1:4">
      <c r="A916" s="4" t="s">
        <v>1090</v>
      </c>
      <c r="B916" s="5" t="n">
        <v>-207</v>
      </c>
    </row>
    <row r="917" spans="1:4">
      <c r="A917" s="4" t="s">
        <v>1092</v>
      </c>
      <c r="B917" s="4" t="s">
        <v>1093</v>
      </c>
    </row>
    <row r="918" spans="1:4">
      <c r="A918" s="4" t="s">
        <v>1133</v>
      </c>
    </row>
    <row r="919" spans="1:4">
      <c r="A919" s="3" t="s">
        <v>1082</v>
      </c>
    </row>
    <row r="920" spans="1:4">
      <c r="A920" s="4" t="s">
        <v>1084</v>
      </c>
      <c r="B920" s="5" t="n">
        <v>339</v>
      </c>
    </row>
    <row r="921" spans="1:4">
      <c r="A921" s="4" t="s">
        <v>1085</v>
      </c>
      <c r="B921" s="6" t="n">
        <v>696</v>
      </c>
    </row>
    <row r="922" spans="1:4">
      <c r="A922" s="4" t="s">
        <v>1088</v>
      </c>
      <c r="B922" s="6" t="n">
        <v>339</v>
      </c>
    </row>
    <row r="923" spans="1:4">
      <c r="A923" s="4" t="s">
        <v>1089</v>
      </c>
      <c r="B923" s="6" t="n">
        <v>696</v>
      </c>
    </row>
    <row r="924" spans="1:4">
      <c r="A924" s="4" t="s">
        <v>127</v>
      </c>
      <c r="B924" s="6" t="n">
        <v>1035</v>
      </c>
    </row>
    <row r="925" spans="1:4">
      <c r="A925" s="4" t="s">
        <v>1090</v>
      </c>
      <c r="B925" s="5" t="n">
        <v>-33</v>
      </c>
    </row>
    <row r="926" spans="1:4">
      <c r="A926" s="4" t="s">
        <v>1092</v>
      </c>
      <c r="B926" s="4" t="s">
        <v>1093</v>
      </c>
    </row>
    <row r="927" spans="1:4">
      <c r="A927" s="4" t="s">
        <v>1134</v>
      </c>
    </row>
    <row r="928" spans="1:4">
      <c r="A928" s="3" t="s">
        <v>1082</v>
      </c>
    </row>
    <row r="929" spans="1:4">
      <c r="A929" s="4" t="s">
        <v>1084</v>
      </c>
      <c r="B929" s="5" t="n">
        <v>2110</v>
      </c>
    </row>
    <row r="930" spans="1:4">
      <c r="A930" s="4" t="s">
        <v>1085</v>
      </c>
      <c r="B930" s="6" t="n">
        <v>8670</v>
      </c>
    </row>
    <row r="931" spans="1:4">
      <c r="A931" s="4" t="s">
        <v>1087</v>
      </c>
      <c r="B931" s="6" t="n">
        <v>20</v>
      </c>
    </row>
    <row r="932" spans="1:4">
      <c r="A932" s="4" t="s">
        <v>1088</v>
      </c>
      <c r="B932" s="6" t="n">
        <v>2110</v>
      </c>
    </row>
    <row r="933" spans="1:4">
      <c r="A933" s="4" t="s">
        <v>1089</v>
      </c>
      <c r="B933" s="6" t="n">
        <v>8690</v>
      </c>
    </row>
    <row r="934" spans="1:4">
      <c r="A934" s="4" t="s">
        <v>127</v>
      </c>
      <c r="B934" s="6" t="n">
        <v>10800</v>
      </c>
    </row>
    <row r="935" spans="1:4">
      <c r="A935" s="4" t="s">
        <v>1090</v>
      </c>
      <c r="B935" s="5" t="n">
        <v>-331</v>
      </c>
    </row>
    <row r="936" spans="1:4">
      <c r="A936" s="4" t="s">
        <v>1092</v>
      </c>
      <c r="B936" s="4" t="s">
        <v>1093</v>
      </c>
    </row>
    <row r="937" spans="1:4">
      <c r="A937" s="4" t="s">
        <v>1128</v>
      </c>
    </row>
    <row r="938" spans="1:4">
      <c r="A938" s="3" t="s">
        <v>1082</v>
      </c>
    </row>
    <row r="939" spans="1:4">
      <c r="A939" s="4" t="s">
        <v>1084</v>
      </c>
      <c r="B939" s="5" t="n">
        <v>868</v>
      </c>
    </row>
    <row r="940" spans="1:4">
      <c r="A940" s="4" t="s">
        <v>1085</v>
      </c>
      <c r="B940" s="6" t="n">
        <v>10261</v>
      </c>
    </row>
    <row r="941" spans="1:4">
      <c r="A941" s="4" t="s">
        <v>1088</v>
      </c>
      <c r="B941" s="6" t="n">
        <v>868</v>
      </c>
    </row>
    <row r="942" spans="1:4">
      <c r="A942" s="4" t="s">
        <v>1089</v>
      </c>
      <c r="B942" s="6" t="n">
        <v>10261</v>
      </c>
    </row>
    <row r="943" spans="1:4">
      <c r="A943" s="4" t="s">
        <v>127</v>
      </c>
      <c r="B943" s="6" t="n">
        <v>11129</v>
      </c>
    </row>
    <row r="944" spans="1:4">
      <c r="A944" s="4" t="s">
        <v>1090</v>
      </c>
      <c r="B944" s="5" t="n">
        <v>-334</v>
      </c>
    </row>
    <row r="945" spans="1:4">
      <c r="A945" s="4" t="s">
        <v>1092</v>
      </c>
      <c r="B945" s="4" t="s">
        <v>1093</v>
      </c>
    </row>
    <row r="946" spans="1:4">
      <c r="A946" s="4" t="s">
        <v>1135</v>
      </c>
    </row>
    <row r="947" spans="1:4">
      <c r="A947" s="3" t="s">
        <v>1082</v>
      </c>
    </row>
    <row r="948" spans="1:4">
      <c r="A948" s="4" t="s">
        <v>1084</v>
      </c>
      <c r="B948" s="5" t="n">
        <v>954</v>
      </c>
    </row>
    <row r="949" spans="1:4">
      <c r="A949" s="4" t="s">
        <v>1085</v>
      </c>
      <c r="B949" s="6" t="n">
        <v>4952</v>
      </c>
    </row>
    <row r="950" spans="1:4">
      <c r="A950" s="4" t="s">
        <v>1088</v>
      </c>
      <c r="B950" s="6" t="n">
        <v>954</v>
      </c>
    </row>
    <row r="951" spans="1:4">
      <c r="A951" s="4" t="s">
        <v>1089</v>
      </c>
      <c r="B951" s="6" t="n">
        <v>4952</v>
      </c>
    </row>
    <row r="952" spans="1:4">
      <c r="A952" s="4" t="s">
        <v>127</v>
      </c>
      <c r="B952" s="6" t="n">
        <v>5906</v>
      </c>
    </row>
    <row r="953" spans="1:4">
      <c r="A953" s="4" t="s">
        <v>1090</v>
      </c>
      <c r="B953" s="5" t="n">
        <v>-195</v>
      </c>
    </row>
    <row r="954" spans="1:4">
      <c r="A954" s="4" t="s">
        <v>1092</v>
      </c>
      <c r="B954" s="4" t="s">
        <v>1093</v>
      </c>
    </row>
    <row r="955" spans="1:4">
      <c r="A955" s="4" t="s">
        <v>1122</v>
      </c>
    </row>
    <row r="956" spans="1:4">
      <c r="A956" s="3" t="s">
        <v>1082</v>
      </c>
    </row>
    <row r="957" spans="1:4">
      <c r="A957" s="4" t="s">
        <v>1084</v>
      </c>
      <c r="B957" s="5" t="n">
        <v>4894</v>
      </c>
    </row>
    <row r="958" spans="1:4">
      <c r="A958" s="4" t="s">
        <v>1085</v>
      </c>
      <c r="B958" s="6" t="n">
        <v>18533</v>
      </c>
    </row>
    <row r="959" spans="1:4">
      <c r="A959" s="4" t="s">
        <v>1088</v>
      </c>
      <c r="B959" s="6" t="n">
        <v>4894</v>
      </c>
    </row>
    <row r="960" spans="1:4">
      <c r="A960" s="4" t="s">
        <v>1089</v>
      </c>
      <c r="B960" s="6" t="n">
        <v>18533</v>
      </c>
    </row>
    <row r="961" spans="1:4">
      <c r="A961" s="4" t="s">
        <v>127</v>
      </c>
      <c r="B961" s="6" t="n">
        <v>23427</v>
      </c>
    </row>
    <row r="962" spans="1:4">
      <c r="A962" s="4" t="s">
        <v>1090</v>
      </c>
      <c r="B962" s="5" t="n">
        <v>-666</v>
      </c>
    </row>
    <row r="963" spans="1:4">
      <c r="A963" s="4" t="s">
        <v>1092</v>
      </c>
      <c r="B963" s="4" t="s">
        <v>1093</v>
      </c>
    </row>
    <row r="964" spans="1:4">
      <c r="A964" s="4" t="s">
        <v>1136</v>
      </c>
    </row>
    <row r="965" spans="1:4">
      <c r="A965" s="3" t="s">
        <v>1082</v>
      </c>
    </row>
    <row r="966" spans="1:4">
      <c r="A966" s="4" t="s">
        <v>1084</v>
      </c>
      <c r="B966" s="5" t="n">
        <v>1085</v>
      </c>
    </row>
    <row r="967" spans="1:4">
      <c r="A967" s="4" t="s">
        <v>1085</v>
      </c>
      <c r="B967" s="6" t="n">
        <v>6140</v>
      </c>
    </row>
    <row r="968" spans="1:4">
      <c r="A968" s="4" t="s">
        <v>1088</v>
      </c>
      <c r="B968" s="6" t="n">
        <v>1085</v>
      </c>
    </row>
    <row r="969" spans="1:4">
      <c r="A969" s="4" t="s">
        <v>1089</v>
      </c>
      <c r="B969" s="6" t="n">
        <v>6140</v>
      </c>
    </row>
    <row r="970" spans="1:4">
      <c r="A970" s="4" t="s">
        <v>127</v>
      </c>
      <c r="B970" s="6" t="n">
        <v>7225</v>
      </c>
    </row>
    <row r="971" spans="1:4">
      <c r="A971" s="4" t="s">
        <v>1090</v>
      </c>
      <c r="B971" s="5" t="n">
        <v>-223</v>
      </c>
    </row>
    <row r="972" spans="1:4">
      <c r="A972" s="4" t="s">
        <v>1092</v>
      </c>
      <c r="B972" s="4" t="s">
        <v>1093</v>
      </c>
    </row>
    <row r="973" spans="1:4">
      <c r="A973" s="4" t="s">
        <v>1137</v>
      </c>
    </row>
    <row r="974" spans="1:4">
      <c r="A974" s="3" t="s">
        <v>1082</v>
      </c>
    </row>
    <row r="975" spans="1:4">
      <c r="A975" s="4" t="s">
        <v>1084</v>
      </c>
      <c r="B975" s="5" t="n">
        <v>380</v>
      </c>
    </row>
    <row r="976" spans="1:4">
      <c r="A976" s="4" t="s">
        <v>1085</v>
      </c>
      <c r="B976" s="6" t="n">
        <v>16575</v>
      </c>
    </row>
    <row r="977" spans="1:4">
      <c r="A977" s="4" t="s">
        <v>1087</v>
      </c>
      <c r="B977" s="6" t="n">
        <v>451</v>
      </c>
    </row>
    <row r="978" spans="1:4">
      <c r="A978" s="4" t="s">
        <v>1088</v>
      </c>
      <c r="B978" s="6" t="n">
        <v>380</v>
      </c>
    </row>
    <row r="979" spans="1:4">
      <c r="A979" s="4" t="s">
        <v>1089</v>
      </c>
      <c r="B979" s="6" t="n">
        <v>17026</v>
      </c>
    </row>
    <row r="980" spans="1:4">
      <c r="A980" s="4" t="s">
        <v>127</v>
      </c>
      <c r="B980" s="6" t="n">
        <v>17406</v>
      </c>
    </row>
    <row r="981" spans="1:4">
      <c r="A981" s="4" t="s">
        <v>1090</v>
      </c>
      <c r="B981" s="5" t="n">
        <v>-520</v>
      </c>
    </row>
    <row r="982" spans="1:4">
      <c r="A982" s="4" t="s">
        <v>1092</v>
      </c>
      <c r="B982" s="4" t="s">
        <v>1093</v>
      </c>
    </row>
    <row r="983" spans="1:4">
      <c r="A983" s="4" t="s">
        <v>1138</v>
      </c>
    </row>
    <row r="984" spans="1:4">
      <c r="A984" s="3" t="s">
        <v>1082</v>
      </c>
    </row>
    <row r="985" spans="1:4">
      <c r="A985" s="4" t="s">
        <v>1084</v>
      </c>
      <c r="B985" s="5" t="n">
        <v>2064</v>
      </c>
    </row>
    <row r="986" spans="1:4">
      <c r="A986" s="4" t="s">
        <v>1085</v>
      </c>
      <c r="B986" s="6" t="n">
        <v>12393</v>
      </c>
    </row>
    <row r="987" spans="1:4">
      <c r="A987" s="4" t="s">
        <v>1088</v>
      </c>
      <c r="B987" s="6" t="n">
        <v>2064</v>
      </c>
    </row>
    <row r="988" spans="1:4">
      <c r="A988" s="4" t="s">
        <v>1089</v>
      </c>
      <c r="B988" s="6" t="n">
        <v>12393</v>
      </c>
    </row>
    <row r="989" spans="1:4">
      <c r="A989" s="4" t="s">
        <v>127</v>
      </c>
      <c r="B989" s="6" t="n">
        <v>14457</v>
      </c>
    </row>
    <row r="990" spans="1:4">
      <c r="A990" s="4" t="s">
        <v>1090</v>
      </c>
      <c r="B990" s="5" t="n">
        <v>-462</v>
      </c>
    </row>
    <row r="991" spans="1:4">
      <c r="A991" s="4" t="s">
        <v>1092</v>
      </c>
      <c r="B991" s="4" t="s">
        <v>1093</v>
      </c>
    </row>
    <row r="992" spans="1:4">
      <c r="A992" s="4" t="s">
        <v>1137</v>
      </c>
    </row>
    <row r="993" spans="1:4">
      <c r="A993" s="3" t="s">
        <v>1082</v>
      </c>
    </row>
    <row r="994" spans="1:4">
      <c r="A994" s="4" t="s">
        <v>1084</v>
      </c>
      <c r="B994" s="5" t="n">
        <v>6739</v>
      </c>
    </row>
    <row r="995" spans="1:4">
      <c r="A995" s="4" t="s">
        <v>1085</v>
      </c>
      <c r="B995" s="6" t="n">
        <v>23769</v>
      </c>
    </row>
    <row r="996" spans="1:4">
      <c r="A996" s="4" t="s">
        <v>1087</v>
      </c>
      <c r="B996" s="6" t="n">
        <v>5681</v>
      </c>
    </row>
    <row r="997" spans="1:4">
      <c r="A997" s="4" t="s">
        <v>1088</v>
      </c>
      <c r="B997" s="6" t="n">
        <v>6739</v>
      </c>
    </row>
    <row r="998" spans="1:4">
      <c r="A998" s="4" t="s">
        <v>1089</v>
      </c>
      <c r="B998" s="6" t="n">
        <v>29450</v>
      </c>
    </row>
    <row r="999" spans="1:4">
      <c r="A999" s="4" t="s">
        <v>127</v>
      </c>
      <c r="B999" s="6" t="n">
        <v>36189</v>
      </c>
    </row>
    <row r="1000" spans="1:4">
      <c r="A1000" s="4" t="s">
        <v>1090</v>
      </c>
      <c r="B1000" s="5" t="n">
        <v>-910</v>
      </c>
    </row>
    <row r="1001" spans="1:4">
      <c r="A1001" s="4" t="s">
        <v>1092</v>
      </c>
      <c r="B1001" s="4" t="s">
        <v>1093</v>
      </c>
    </row>
    <row r="1002" spans="1:4">
      <c r="A1002" s="4" t="s">
        <v>1133</v>
      </c>
    </row>
    <row r="1003" spans="1:4">
      <c r="A1003" s="3" t="s">
        <v>1082</v>
      </c>
    </row>
    <row r="1004" spans="1:4">
      <c r="A1004" s="4" t="s">
        <v>1084</v>
      </c>
      <c r="B1004" s="5" t="n">
        <v>2533</v>
      </c>
    </row>
    <row r="1005" spans="1:4">
      <c r="A1005" s="4" t="s">
        <v>1085</v>
      </c>
      <c r="B1005" s="6" t="n">
        <v>5951</v>
      </c>
    </row>
    <row r="1006" spans="1:4">
      <c r="A1006" s="4" t="s">
        <v>1088</v>
      </c>
      <c r="B1006" s="6" t="n">
        <v>2533</v>
      </c>
    </row>
    <row r="1007" spans="1:4">
      <c r="A1007" s="4" t="s">
        <v>1089</v>
      </c>
      <c r="B1007" s="6" t="n">
        <v>5951</v>
      </c>
    </row>
    <row r="1008" spans="1:4">
      <c r="A1008" s="4" t="s">
        <v>127</v>
      </c>
      <c r="B1008" s="6" t="n">
        <v>8484</v>
      </c>
    </row>
    <row r="1009" spans="1:4">
      <c r="A1009" s="4" t="s">
        <v>1090</v>
      </c>
      <c r="B1009" s="5" t="n">
        <v>-314</v>
      </c>
    </row>
    <row r="1010" spans="1:4">
      <c r="A1010" s="4" t="s">
        <v>1092</v>
      </c>
      <c r="B1010" s="4" t="s">
        <v>1093</v>
      </c>
    </row>
    <row r="1011" spans="1:4">
      <c r="A1011" s="4" t="s">
        <v>1133</v>
      </c>
    </row>
    <row r="1012" spans="1:4">
      <c r="A1012" s="3" t="s">
        <v>1082</v>
      </c>
    </row>
    <row r="1013" spans="1:4">
      <c r="A1013" s="4" t="s">
        <v>1084</v>
      </c>
      <c r="B1013" s="5" t="n">
        <v>299</v>
      </c>
    </row>
    <row r="1014" spans="1:4">
      <c r="A1014" s="4" t="s">
        <v>1085</v>
      </c>
      <c r="B1014" s="6" t="n">
        <v>749</v>
      </c>
    </row>
    <row r="1015" spans="1:4">
      <c r="A1015" s="4" t="s">
        <v>1088</v>
      </c>
      <c r="B1015" s="6" t="n">
        <v>299</v>
      </c>
    </row>
    <row r="1016" spans="1:4">
      <c r="A1016" s="4" t="s">
        <v>1089</v>
      </c>
      <c r="B1016" s="6" t="n">
        <v>749</v>
      </c>
    </row>
    <row r="1017" spans="1:4">
      <c r="A1017" s="4" t="s">
        <v>127</v>
      </c>
      <c r="B1017" s="6" t="n">
        <v>1048</v>
      </c>
    </row>
    <row r="1018" spans="1:4">
      <c r="A1018" s="4" t="s">
        <v>1090</v>
      </c>
      <c r="B1018" s="5" t="n">
        <v>-36</v>
      </c>
    </row>
    <row r="1019" spans="1:4">
      <c r="A1019" s="4" t="s">
        <v>1092</v>
      </c>
      <c r="B1019" s="4" t="s">
        <v>1093</v>
      </c>
    </row>
    <row r="1020" spans="1:4">
      <c r="A1020" s="4" t="s">
        <v>1133</v>
      </c>
    </row>
    <row r="1021" spans="1:4">
      <c r="A1021" s="3" t="s">
        <v>1082</v>
      </c>
    </row>
    <row r="1022" spans="1:4">
      <c r="A1022" s="4" t="s">
        <v>1084</v>
      </c>
      <c r="B1022" s="5" t="n">
        <v>1445</v>
      </c>
    </row>
    <row r="1023" spans="1:4">
      <c r="A1023" s="4" t="s">
        <v>1085</v>
      </c>
      <c r="B1023" s="6" t="n">
        <v>3940</v>
      </c>
    </row>
    <row r="1024" spans="1:4">
      <c r="A1024" s="4" t="s">
        <v>1088</v>
      </c>
      <c r="B1024" s="6" t="n">
        <v>1445</v>
      </c>
    </row>
    <row r="1025" spans="1:4">
      <c r="A1025" s="4" t="s">
        <v>1089</v>
      </c>
      <c r="B1025" s="6" t="n">
        <v>3940</v>
      </c>
    </row>
    <row r="1026" spans="1:4">
      <c r="A1026" s="4" t="s">
        <v>127</v>
      </c>
      <c r="B1026" s="6" t="n">
        <v>5385</v>
      </c>
    </row>
    <row r="1027" spans="1:4">
      <c r="A1027" s="4" t="s">
        <v>1090</v>
      </c>
      <c r="B1027" s="5" t="n">
        <v>-193</v>
      </c>
    </row>
    <row r="1028" spans="1:4">
      <c r="A1028" s="4" t="s">
        <v>1092</v>
      </c>
      <c r="B1028" s="4" t="s">
        <v>1093</v>
      </c>
    </row>
    <row r="1029" spans="1:4">
      <c r="A1029" s="4" t="s">
        <v>1133</v>
      </c>
    </row>
    <row r="1030" spans="1:4">
      <c r="A1030" s="3" t="s">
        <v>1082</v>
      </c>
    </row>
    <row r="1031" spans="1:4">
      <c r="A1031" s="4" t="s">
        <v>1084</v>
      </c>
      <c r="B1031" s="5" t="n">
        <v>371</v>
      </c>
    </row>
    <row r="1032" spans="1:4">
      <c r="A1032" s="4" t="s">
        <v>1085</v>
      </c>
      <c r="B1032" s="6" t="n">
        <v>799</v>
      </c>
    </row>
    <row r="1033" spans="1:4">
      <c r="A1033" s="4" t="s">
        <v>1088</v>
      </c>
      <c r="B1033" s="6" t="n">
        <v>371</v>
      </c>
    </row>
    <row r="1034" spans="1:4">
      <c r="A1034" s="4" t="s">
        <v>1089</v>
      </c>
      <c r="B1034" s="6" t="n">
        <v>799</v>
      </c>
    </row>
    <row r="1035" spans="1:4">
      <c r="A1035" s="4" t="s">
        <v>127</v>
      </c>
      <c r="B1035" s="6" t="n">
        <v>1170</v>
      </c>
    </row>
    <row r="1036" spans="1:4">
      <c r="A1036" s="4" t="s">
        <v>1090</v>
      </c>
      <c r="B1036" s="5" t="n">
        <v>-40</v>
      </c>
    </row>
    <row r="1037" spans="1:4">
      <c r="A1037" s="4" t="s">
        <v>1092</v>
      </c>
      <c r="B1037" s="4" t="s">
        <v>1093</v>
      </c>
    </row>
    <row r="1038" spans="1:4">
      <c r="A1038" s="4" t="s">
        <v>1133</v>
      </c>
    </row>
    <row r="1039" spans="1:4">
      <c r="A1039" s="3" t="s">
        <v>1082</v>
      </c>
    </row>
    <row r="1040" spans="1:4">
      <c r="A1040" s="4" t="s">
        <v>1084</v>
      </c>
      <c r="B1040" s="5" t="n">
        <v>1793</v>
      </c>
    </row>
    <row r="1041" spans="1:4">
      <c r="A1041" s="4" t="s">
        <v>1085</v>
      </c>
      <c r="B1041" s="6" t="n">
        <v>2170</v>
      </c>
    </row>
    <row r="1042" spans="1:4">
      <c r="A1042" s="4" t="s">
        <v>1088</v>
      </c>
      <c r="B1042" s="6" t="n">
        <v>1793</v>
      </c>
    </row>
    <row r="1043" spans="1:4">
      <c r="A1043" s="4" t="s">
        <v>1089</v>
      </c>
      <c r="B1043" s="6" t="n">
        <v>2170</v>
      </c>
    </row>
    <row r="1044" spans="1:4">
      <c r="A1044" s="4" t="s">
        <v>127</v>
      </c>
      <c r="B1044" s="6" t="n">
        <v>3963</v>
      </c>
    </row>
    <row r="1045" spans="1:4">
      <c r="A1045" s="4" t="s">
        <v>1090</v>
      </c>
      <c r="B1045" s="5" t="n">
        <v>-140</v>
      </c>
    </row>
    <row r="1046" spans="1:4">
      <c r="A1046" s="4" t="s">
        <v>1092</v>
      </c>
      <c r="B1046" s="4" t="s">
        <v>1093</v>
      </c>
    </row>
    <row r="1047" spans="1:4">
      <c r="A1047" s="4" t="s">
        <v>1122</v>
      </c>
    </row>
    <row r="1048" spans="1:4">
      <c r="A1048" s="3" t="s">
        <v>1082</v>
      </c>
    </row>
    <row r="1049" spans="1:4">
      <c r="A1049" s="4" t="s">
        <v>1084</v>
      </c>
      <c r="B1049" s="5" t="n">
        <v>4241</v>
      </c>
    </row>
    <row r="1050" spans="1:4">
      <c r="A1050" s="4" t="s">
        <v>1085</v>
      </c>
      <c r="B1050" s="6" t="n">
        <v>13551</v>
      </c>
    </row>
    <row r="1051" spans="1:4">
      <c r="A1051" s="4" t="s">
        <v>1087</v>
      </c>
      <c r="B1051" s="6" t="n">
        <v>163</v>
      </c>
    </row>
    <row r="1052" spans="1:4">
      <c r="A1052" s="4" t="s">
        <v>1088</v>
      </c>
      <c r="B1052" s="6" t="n">
        <v>4241</v>
      </c>
    </row>
    <row r="1053" spans="1:4">
      <c r="A1053" s="4" t="s">
        <v>1089</v>
      </c>
      <c r="B1053" s="6" t="n">
        <v>13714</v>
      </c>
    </row>
    <row r="1054" spans="1:4">
      <c r="A1054" s="4" t="s">
        <v>127</v>
      </c>
      <c r="B1054" s="6" t="n">
        <v>17955</v>
      </c>
    </row>
    <row r="1055" spans="1:4">
      <c r="A1055" s="4" t="s">
        <v>1090</v>
      </c>
      <c r="B1055" s="5" t="n">
        <v>-522</v>
      </c>
    </row>
    <row r="1056" spans="1:4">
      <c r="A1056" s="4" t="s">
        <v>1092</v>
      </c>
      <c r="B1056" s="4" t="s">
        <v>1093</v>
      </c>
    </row>
    <row r="1057" spans="1:4">
      <c r="A1057" s="4" t="s">
        <v>1135</v>
      </c>
    </row>
    <row r="1058" spans="1:4">
      <c r="A1058" s="3" t="s">
        <v>1082</v>
      </c>
    </row>
    <row r="1059" spans="1:4">
      <c r="A1059" s="4" t="s">
        <v>1084</v>
      </c>
      <c r="B1059" s="5" t="n">
        <v>510</v>
      </c>
    </row>
    <row r="1060" spans="1:4">
      <c r="A1060" s="4" t="s">
        <v>1085</v>
      </c>
      <c r="B1060" s="6" t="n">
        <v>3338</v>
      </c>
    </row>
    <row r="1061" spans="1:4">
      <c r="A1061" s="4" t="s">
        <v>1088</v>
      </c>
      <c r="B1061" s="6" t="n">
        <v>510</v>
      </c>
    </row>
    <row r="1062" spans="1:4">
      <c r="A1062" s="4" t="s">
        <v>1089</v>
      </c>
      <c r="B1062" s="6" t="n">
        <v>3338</v>
      </c>
    </row>
    <row r="1063" spans="1:4">
      <c r="A1063" s="4" t="s">
        <v>127</v>
      </c>
      <c r="B1063" s="6" t="n">
        <v>3848</v>
      </c>
    </row>
    <row r="1064" spans="1:4">
      <c r="A1064" s="4" t="s">
        <v>1090</v>
      </c>
      <c r="B1064" s="5" t="n">
        <v>-121</v>
      </c>
    </row>
    <row r="1065" spans="1:4">
      <c r="A1065" s="4" t="s">
        <v>1092</v>
      </c>
      <c r="B1065" s="4" t="s">
        <v>1093</v>
      </c>
    </row>
    <row r="1066" spans="1:4">
      <c r="A1066" s="4" t="s">
        <v>1135</v>
      </c>
    </row>
    <row r="1067" spans="1:4">
      <c r="A1067" s="3" t="s">
        <v>1082</v>
      </c>
    </row>
    <row r="1068" spans="1:4">
      <c r="A1068" s="4" t="s">
        <v>1084</v>
      </c>
      <c r="B1068" s="5" t="n">
        <v>441</v>
      </c>
    </row>
    <row r="1069" spans="1:4">
      <c r="A1069" s="4" t="s">
        <v>1085</v>
      </c>
      <c r="B1069" s="6" t="n">
        <v>1361</v>
      </c>
    </row>
    <row r="1070" spans="1:4">
      <c r="A1070" s="4" t="s">
        <v>1087</v>
      </c>
      <c r="B1070" s="6" t="n">
        <v>10</v>
      </c>
    </row>
    <row r="1071" spans="1:4">
      <c r="A1071" s="4" t="s">
        <v>1088</v>
      </c>
      <c r="B1071" s="6" t="n">
        <v>441</v>
      </c>
    </row>
    <row r="1072" spans="1:4">
      <c r="A1072" s="4" t="s">
        <v>1089</v>
      </c>
      <c r="B1072" s="6" t="n">
        <v>1371</v>
      </c>
    </row>
    <row r="1073" spans="1:4">
      <c r="A1073" s="4" t="s">
        <v>127</v>
      </c>
      <c r="B1073" s="6" t="n">
        <v>1812</v>
      </c>
    </row>
    <row r="1074" spans="1:4">
      <c r="A1074" s="4" t="s">
        <v>1090</v>
      </c>
      <c r="B1074" s="5" t="n">
        <v>-68</v>
      </c>
    </row>
    <row r="1075" spans="1:4">
      <c r="A1075" s="4" t="s">
        <v>1092</v>
      </c>
      <c r="B1075" s="4" t="s">
        <v>1093</v>
      </c>
    </row>
    <row r="1076" spans="1:4">
      <c r="A1076" s="4" t="s">
        <v>1135</v>
      </c>
    </row>
    <row r="1077" spans="1:4">
      <c r="A1077" s="3" t="s">
        <v>1082</v>
      </c>
    </row>
    <row r="1078" spans="1:4">
      <c r="A1078" s="4" t="s">
        <v>1084</v>
      </c>
      <c r="B1078" s="5" t="n">
        <v>857</v>
      </c>
    </row>
    <row r="1079" spans="1:4">
      <c r="A1079" s="4" t="s">
        <v>1085</v>
      </c>
      <c r="B1079" s="6" t="n">
        <v>6272</v>
      </c>
    </row>
    <row r="1080" spans="1:4">
      <c r="A1080" s="4" t="s">
        <v>1088</v>
      </c>
      <c r="B1080" s="6" t="n">
        <v>857</v>
      </c>
    </row>
    <row r="1081" spans="1:4">
      <c r="A1081" s="4" t="s">
        <v>1089</v>
      </c>
      <c r="B1081" s="6" t="n">
        <v>6272</v>
      </c>
    </row>
    <row r="1082" spans="1:4">
      <c r="A1082" s="4" t="s">
        <v>127</v>
      </c>
      <c r="B1082" s="6" t="n">
        <v>7129</v>
      </c>
    </row>
    <row r="1083" spans="1:4">
      <c r="A1083" s="4" t="s">
        <v>1090</v>
      </c>
      <c r="B1083" s="5" t="n">
        <v>-230</v>
      </c>
    </row>
    <row r="1084" spans="1:4">
      <c r="A1084" s="4" t="s">
        <v>1092</v>
      </c>
      <c r="B1084" s="4" t="s">
        <v>1093</v>
      </c>
    </row>
    <row r="1085" spans="1:4">
      <c r="A1085" s="4" t="s">
        <v>1139</v>
      </c>
    </row>
    <row r="1086" spans="1:4">
      <c r="A1086" s="3" t="s">
        <v>1082</v>
      </c>
    </row>
    <row r="1087" spans="1:4">
      <c r="A1087" s="4" t="s">
        <v>1084</v>
      </c>
      <c r="B1087" s="5" t="n">
        <v>1284</v>
      </c>
    </row>
    <row r="1088" spans="1:4">
      <c r="A1088" s="4" t="s">
        <v>1085</v>
      </c>
      <c r="B1088" s="6" t="n">
        <v>6592</v>
      </c>
    </row>
    <row r="1089" spans="1:4">
      <c r="A1089" s="4" t="s">
        <v>1088</v>
      </c>
      <c r="B1089" s="6" t="n">
        <v>1284</v>
      </c>
    </row>
    <row r="1090" spans="1:4">
      <c r="A1090" s="4" t="s">
        <v>1089</v>
      </c>
      <c r="B1090" s="6" t="n">
        <v>6592</v>
      </c>
    </row>
    <row r="1091" spans="1:4">
      <c r="A1091" s="4" t="s">
        <v>127</v>
      </c>
      <c r="B1091" s="6" t="n">
        <v>7876</v>
      </c>
    </row>
    <row r="1092" spans="1:4">
      <c r="A1092" s="4" t="s">
        <v>1090</v>
      </c>
      <c r="B1092" s="5" t="n">
        <v>-257</v>
      </c>
    </row>
    <row r="1093" spans="1:4">
      <c r="A1093" s="4" t="s">
        <v>1092</v>
      </c>
      <c r="B1093" s="4" t="s">
        <v>1093</v>
      </c>
    </row>
    <row r="1094" spans="1:4">
      <c r="A1094" s="4" t="s">
        <v>1139</v>
      </c>
    </row>
    <row r="1095" spans="1:4">
      <c r="A1095" s="3" t="s">
        <v>1082</v>
      </c>
    </row>
    <row r="1096" spans="1:4">
      <c r="A1096" s="4" t="s">
        <v>1084</v>
      </c>
      <c r="B1096" s="5" t="n">
        <v>1096</v>
      </c>
    </row>
    <row r="1097" spans="1:4">
      <c r="A1097" s="4" t="s">
        <v>1085</v>
      </c>
      <c r="B1097" s="6" t="n">
        <v>9351</v>
      </c>
    </row>
    <row r="1098" spans="1:4">
      <c r="A1098" s="4" t="s">
        <v>1087</v>
      </c>
      <c r="B1098" s="6" t="n">
        <v>18</v>
      </c>
    </row>
    <row r="1099" spans="1:4">
      <c r="A1099" s="4" t="s">
        <v>1088</v>
      </c>
      <c r="B1099" s="6" t="n">
        <v>1096</v>
      </c>
    </row>
    <row r="1100" spans="1:4">
      <c r="A1100" s="4" t="s">
        <v>1089</v>
      </c>
      <c r="B1100" s="6" t="n">
        <v>9369</v>
      </c>
    </row>
    <row r="1101" spans="1:4">
      <c r="A1101" s="4" t="s">
        <v>127</v>
      </c>
      <c r="B1101" s="6" t="n">
        <v>10465</v>
      </c>
    </row>
    <row r="1102" spans="1:4">
      <c r="A1102" s="4" t="s">
        <v>1090</v>
      </c>
      <c r="B1102" s="5" t="n">
        <v>-324</v>
      </c>
    </row>
    <row r="1103" spans="1:4">
      <c r="A1103" s="4" t="s">
        <v>1092</v>
      </c>
      <c r="B1103" s="4" t="s">
        <v>1093</v>
      </c>
    </row>
    <row r="1104" spans="1:4">
      <c r="A1104" s="4" t="s">
        <v>1130</v>
      </c>
    </row>
    <row r="1105" spans="1:4">
      <c r="A1105" s="3" t="s">
        <v>1082</v>
      </c>
    </row>
    <row r="1106" spans="1:4">
      <c r="A1106" s="4" t="s">
        <v>1084</v>
      </c>
      <c r="B1106" s="5" t="n">
        <v>689</v>
      </c>
    </row>
    <row r="1107" spans="1:4">
      <c r="A1107" s="4" t="s">
        <v>1085</v>
      </c>
      <c r="B1107" s="6" t="n">
        <v>3167</v>
      </c>
    </row>
    <row r="1108" spans="1:4">
      <c r="A1108" s="4" t="s">
        <v>1088</v>
      </c>
      <c r="B1108" s="6" t="n">
        <v>689</v>
      </c>
    </row>
    <row r="1109" spans="1:4">
      <c r="A1109" s="4" t="s">
        <v>1089</v>
      </c>
      <c r="B1109" s="6" t="n">
        <v>3167</v>
      </c>
    </row>
    <row r="1110" spans="1:4">
      <c r="A1110" s="4" t="s">
        <v>127</v>
      </c>
      <c r="B1110" s="6" t="n">
        <v>3856</v>
      </c>
    </row>
    <row r="1111" spans="1:4">
      <c r="A1111" s="4" t="s">
        <v>1090</v>
      </c>
      <c r="B1111" s="5" t="n">
        <v>-125</v>
      </c>
    </row>
    <row r="1112" spans="1:4">
      <c r="A1112" s="4" t="s">
        <v>1092</v>
      </c>
      <c r="B1112" s="4" t="s">
        <v>1093</v>
      </c>
    </row>
    <row r="1113" spans="1:4">
      <c r="A1113" s="4" t="s">
        <v>1140</v>
      </c>
    </row>
    <row r="1114" spans="1:4">
      <c r="A1114" s="3" t="s">
        <v>1082</v>
      </c>
    </row>
    <row r="1115" spans="1:4">
      <c r="A1115" s="4" t="s">
        <v>1084</v>
      </c>
      <c r="B1115" s="5" t="n">
        <v>1566</v>
      </c>
    </row>
    <row r="1116" spans="1:4">
      <c r="A1116" s="4" t="s">
        <v>1085</v>
      </c>
      <c r="B1116" s="6" t="n">
        <v>2284</v>
      </c>
    </row>
    <row r="1117" spans="1:4">
      <c r="A1117" s="4" t="s">
        <v>1087</v>
      </c>
      <c r="B1117" s="6" t="n">
        <v>123</v>
      </c>
    </row>
    <row r="1118" spans="1:4">
      <c r="A1118" s="4" t="s">
        <v>1088</v>
      </c>
      <c r="B1118" s="6" t="n">
        <v>1566</v>
      </c>
    </row>
    <row r="1119" spans="1:4">
      <c r="A1119" s="4" t="s">
        <v>1089</v>
      </c>
      <c r="B1119" s="6" t="n">
        <v>2407</v>
      </c>
    </row>
    <row r="1120" spans="1:4">
      <c r="A1120" s="4" t="s">
        <v>127</v>
      </c>
      <c r="B1120" s="6" t="n">
        <v>3973</v>
      </c>
    </row>
    <row r="1121" spans="1:4">
      <c r="A1121" s="4" t="s">
        <v>1090</v>
      </c>
      <c r="B1121" s="5" t="n">
        <v>-130</v>
      </c>
    </row>
    <row r="1122" spans="1:4">
      <c r="A1122" s="4" t="s">
        <v>1092</v>
      </c>
      <c r="B1122" s="4" t="s">
        <v>1093</v>
      </c>
    </row>
    <row r="1123" spans="1:4">
      <c r="A1123" s="4" t="s">
        <v>1140</v>
      </c>
    </row>
    <row r="1124" spans="1:4">
      <c r="A1124" s="3" t="s">
        <v>1082</v>
      </c>
    </row>
    <row r="1125" spans="1:4">
      <c r="A1125" s="4" t="s">
        <v>1084</v>
      </c>
      <c r="B1125" s="5" t="n">
        <v>277</v>
      </c>
    </row>
    <row r="1126" spans="1:4">
      <c r="A1126" s="4" t="s">
        <v>1085</v>
      </c>
      <c r="B1126" s="6" t="n">
        <v>3914</v>
      </c>
    </row>
    <row r="1127" spans="1:4">
      <c r="A1127" s="4" t="s">
        <v>1088</v>
      </c>
      <c r="B1127" s="6" t="n">
        <v>277</v>
      </c>
    </row>
    <row r="1128" spans="1:4">
      <c r="A1128" s="4" t="s">
        <v>1089</v>
      </c>
      <c r="B1128" s="6" t="n">
        <v>3914</v>
      </c>
    </row>
    <row r="1129" spans="1:4">
      <c r="A1129" s="4" t="s">
        <v>127</v>
      </c>
      <c r="B1129" s="6" t="n">
        <v>4191</v>
      </c>
    </row>
    <row r="1130" spans="1:4">
      <c r="A1130" s="4" t="s">
        <v>1090</v>
      </c>
      <c r="B1130" s="5" t="n">
        <v>-136</v>
      </c>
    </row>
    <row r="1131" spans="1:4">
      <c r="A1131" s="4" t="s">
        <v>1092</v>
      </c>
      <c r="B1131" s="4" t="s">
        <v>1093</v>
      </c>
    </row>
    <row r="1132" spans="1:4">
      <c r="A1132" s="4" t="s">
        <v>1140</v>
      </c>
    </row>
    <row r="1133" spans="1:4">
      <c r="A1133" s="3" t="s">
        <v>1082</v>
      </c>
    </row>
    <row r="1134" spans="1:4">
      <c r="A1134" s="4" t="s">
        <v>1084</v>
      </c>
      <c r="B1134" s="5" t="n">
        <v>228</v>
      </c>
    </row>
    <row r="1135" spans="1:4">
      <c r="A1135" s="4" t="s">
        <v>1085</v>
      </c>
      <c r="B1135" s="6" t="n">
        <v>9235</v>
      </c>
    </row>
    <row r="1136" spans="1:4">
      <c r="A1136" s="4" t="s">
        <v>1088</v>
      </c>
      <c r="B1136" s="6" t="n">
        <v>228</v>
      </c>
    </row>
    <row r="1137" spans="1:4">
      <c r="A1137" s="4" t="s">
        <v>1089</v>
      </c>
      <c r="B1137" s="6" t="n">
        <v>9235</v>
      </c>
    </row>
    <row r="1138" spans="1:4">
      <c r="A1138" s="4" t="s">
        <v>127</v>
      </c>
      <c r="B1138" s="6" t="n">
        <v>9463</v>
      </c>
    </row>
    <row r="1139" spans="1:4">
      <c r="A1139" s="4" t="s">
        <v>1090</v>
      </c>
      <c r="B1139" s="5" t="n">
        <v>-288</v>
      </c>
    </row>
    <row r="1140" spans="1:4">
      <c r="A1140" s="4" t="s">
        <v>1092</v>
      </c>
      <c r="B1140" s="4" t="s">
        <v>1093</v>
      </c>
    </row>
    <row r="1141" spans="1:4">
      <c r="A1141" s="4" t="s">
        <v>1141</v>
      </c>
    </row>
    <row r="1142" spans="1:4">
      <c r="A1142" s="3" t="s">
        <v>1082</v>
      </c>
    </row>
    <row r="1143" spans="1:4">
      <c r="A1143" s="4" t="s">
        <v>1084</v>
      </c>
      <c r="B1143" s="5" t="n">
        <v>3560</v>
      </c>
    </row>
    <row r="1144" spans="1:4">
      <c r="A1144" s="4" t="s">
        <v>1085</v>
      </c>
      <c r="B1144" s="6" t="n">
        <v>14868</v>
      </c>
    </row>
    <row r="1145" spans="1:4">
      <c r="A1145" s="4" t="s">
        <v>1087</v>
      </c>
      <c r="B1145" s="6" t="n">
        <v>129</v>
      </c>
    </row>
    <row r="1146" spans="1:4">
      <c r="A1146" s="4" t="s">
        <v>1088</v>
      </c>
      <c r="B1146" s="6" t="n">
        <v>3560</v>
      </c>
    </row>
    <row r="1147" spans="1:4">
      <c r="A1147" s="4" t="s">
        <v>1089</v>
      </c>
      <c r="B1147" s="6" t="n">
        <v>14997</v>
      </c>
    </row>
    <row r="1148" spans="1:4">
      <c r="A1148" s="4" t="s">
        <v>127</v>
      </c>
      <c r="B1148" s="6" t="n">
        <v>18557</v>
      </c>
    </row>
    <row r="1149" spans="1:4">
      <c r="A1149" s="4" t="s">
        <v>1090</v>
      </c>
      <c r="B1149" s="5" t="n">
        <v>-511</v>
      </c>
    </row>
    <row r="1150" spans="1:4">
      <c r="A1150" s="4" t="s">
        <v>1092</v>
      </c>
      <c r="B1150" s="4" t="s">
        <v>1093</v>
      </c>
    </row>
    <row r="1151" spans="1:4">
      <c r="A1151" s="4" t="s">
        <v>1141</v>
      </c>
    </row>
    <row r="1152" spans="1:4">
      <c r="A1152" s="3" t="s">
        <v>1082</v>
      </c>
    </row>
    <row r="1153" spans="1:4">
      <c r="A1153" s="4" t="s">
        <v>1084</v>
      </c>
      <c r="B1153" s="5" t="n">
        <v>4763</v>
      </c>
    </row>
    <row r="1154" spans="1:4">
      <c r="A1154" s="4" t="s">
        <v>1085</v>
      </c>
      <c r="B1154" s="6" t="n">
        <v>22356</v>
      </c>
    </row>
    <row r="1155" spans="1:4">
      <c r="A1155" s="4" t="s">
        <v>1088</v>
      </c>
      <c r="B1155" s="6" t="n">
        <v>4763</v>
      </c>
    </row>
    <row r="1156" spans="1:4">
      <c r="A1156" s="4" t="s">
        <v>1089</v>
      </c>
      <c r="B1156" s="6" t="n">
        <v>22356</v>
      </c>
    </row>
    <row r="1157" spans="1:4">
      <c r="A1157" s="4" t="s">
        <v>127</v>
      </c>
      <c r="B1157" s="6" t="n">
        <v>27119</v>
      </c>
    </row>
    <row r="1158" spans="1:4">
      <c r="A1158" s="4" t="s">
        <v>1090</v>
      </c>
      <c r="B1158" s="5" t="n">
        <v>-793</v>
      </c>
    </row>
    <row r="1159" spans="1:4">
      <c r="A1159" s="4" t="s">
        <v>1092</v>
      </c>
      <c r="B1159" s="4" t="s">
        <v>1093</v>
      </c>
    </row>
    <row r="1160" spans="1:4">
      <c r="A1160" s="4" t="s">
        <v>1141</v>
      </c>
    </row>
    <row r="1161" spans="1:4">
      <c r="A1161" s="3" t="s">
        <v>1082</v>
      </c>
    </row>
    <row r="1162" spans="1:4">
      <c r="A1162" s="4" t="s">
        <v>1084</v>
      </c>
      <c r="B1162" s="5" t="n">
        <v>1454</v>
      </c>
    </row>
    <row r="1163" spans="1:4">
      <c r="A1163" s="4" t="s">
        <v>1085</v>
      </c>
      <c r="B1163" s="6" t="n">
        <v>8874</v>
      </c>
    </row>
    <row r="1164" spans="1:4">
      <c r="A1164" s="4" t="s">
        <v>1087</v>
      </c>
      <c r="B1164" s="6" t="n">
        <v>792</v>
      </c>
    </row>
    <row r="1165" spans="1:4">
      <c r="A1165" s="4" t="s">
        <v>1088</v>
      </c>
      <c r="B1165" s="6" t="n">
        <v>1454</v>
      </c>
    </row>
    <row r="1166" spans="1:4">
      <c r="A1166" s="4" t="s">
        <v>1089</v>
      </c>
      <c r="B1166" s="6" t="n">
        <v>9666</v>
      </c>
    </row>
    <row r="1167" spans="1:4">
      <c r="A1167" s="4" t="s">
        <v>127</v>
      </c>
      <c r="B1167" s="6" t="n">
        <v>11120</v>
      </c>
    </row>
    <row r="1168" spans="1:4">
      <c r="A1168" s="4" t="s">
        <v>1090</v>
      </c>
      <c r="B1168" s="5" t="n">
        <v>-407</v>
      </c>
    </row>
    <row r="1169" spans="1:4">
      <c r="A1169" s="4" t="s">
        <v>1092</v>
      </c>
      <c r="B1169" s="4" t="s">
        <v>1093</v>
      </c>
    </row>
    <row r="1170" spans="1:4">
      <c r="A1170" s="4" t="s">
        <v>1122</v>
      </c>
    </row>
    <row r="1171" spans="1:4">
      <c r="A1171" s="3" t="s">
        <v>1082</v>
      </c>
    </row>
    <row r="1172" spans="1:4">
      <c r="A1172" s="4" t="s">
        <v>1084</v>
      </c>
      <c r="B1172" s="5" t="n">
        <v>1549</v>
      </c>
    </row>
    <row r="1173" spans="1:4">
      <c r="A1173" s="4" t="s">
        <v>1085</v>
      </c>
      <c r="B1173" s="6" t="n">
        <v>5482</v>
      </c>
    </row>
    <row r="1174" spans="1:4">
      <c r="A1174" s="4" t="s">
        <v>1087</v>
      </c>
      <c r="B1174" s="6" t="n">
        <v>9</v>
      </c>
    </row>
    <row r="1175" spans="1:4">
      <c r="A1175" s="4" t="s">
        <v>1088</v>
      </c>
      <c r="B1175" s="6" t="n">
        <v>1549</v>
      </c>
    </row>
    <row r="1176" spans="1:4">
      <c r="A1176" s="4" t="s">
        <v>1089</v>
      </c>
      <c r="B1176" s="6" t="n">
        <v>5491</v>
      </c>
    </row>
    <row r="1177" spans="1:4">
      <c r="A1177" s="4" t="s">
        <v>127</v>
      </c>
      <c r="B1177" s="6" t="n">
        <v>7040</v>
      </c>
    </row>
    <row r="1178" spans="1:4">
      <c r="A1178" s="4" t="s">
        <v>1090</v>
      </c>
      <c r="B1178" s="5" t="n">
        <v>-187</v>
      </c>
    </row>
    <row r="1179" spans="1:4">
      <c r="A1179" s="4" t="s">
        <v>1092</v>
      </c>
      <c r="B1179" s="4" t="s">
        <v>1093</v>
      </c>
    </row>
    <row r="1180" spans="1:4">
      <c r="A1180" s="4" t="s">
        <v>1140</v>
      </c>
    </row>
    <row r="1181" spans="1:4">
      <c r="A1181" s="3" t="s">
        <v>1082</v>
      </c>
    </row>
    <row r="1182" spans="1:4">
      <c r="A1182" s="4" t="s">
        <v>1084</v>
      </c>
      <c r="B1182" s="5" t="n">
        <v>1283</v>
      </c>
    </row>
    <row r="1183" spans="1:4">
      <c r="A1183" s="4" t="s">
        <v>1085</v>
      </c>
      <c r="B1183" s="6" t="n">
        <v>5023</v>
      </c>
    </row>
    <row r="1184" spans="1:4">
      <c r="A1184" s="4" t="s">
        <v>1088</v>
      </c>
      <c r="B1184" s="6" t="n">
        <v>1283</v>
      </c>
    </row>
    <row r="1185" spans="1:4">
      <c r="A1185" s="4" t="s">
        <v>1089</v>
      </c>
      <c r="B1185" s="6" t="n">
        <v>5023</v>
      </c>
    </row>
    <row r="1186" spans="1:4">
      <c r="A1186" s="4" t="s">
        <v>127</v>
      </c>
      <c r="B1186" s="6" t="n">
        <v>6306</v>
      </c>
    </row>
    <row r="1187" spans="1:4">
      <c r="A1187" s="4" t="s">
        <v>1090</v>
      </c>
      <c r="B1187" s="5" t="n">
        <v>-191</v>
      </c>
    </row>
    <row r="1188" spans="1:4">
      <c r="A1188" s="4" t="s">
        <v>1092</v>
      </c>
      <c r="B1188" s="4" t="s">
        <v>1093</v>
      </c>
    </row>
    <row r="1189" spans="1:4">
      <c r="A1189" s="4" t="s">
        <v>1140</v>
      </c>
    </row>
    <row r="1190" spans="1:4">
      <c r="A1190" s="3" t="s">
        <v>1082</v>
      </c>
    </row>
    <row r="1191" spans="1:4">
      <c r="A1191" s="4" t="s">
        <v>1084</v>
      </c>
      <c r="B1191" s="5" t="n">
        <v>1757</v>
      </c>
    </row>
    <row r="1192" spans="1:4">
      <c r="A1192" s="4" t="s">
        <v>1085</v>
      </c>
      <c r="B1192" s="6" t="n">
        <v>8021</v>
      </c>
    </row>
    <row r="1193" spans="1:4">
      <c r="A1193" s="4" t="s">
        <v>1088</v>
      </c>
      <c r="B1193" s="6" t="n">
        <v>1757</v>
      </c>
    </row>
    <row r="1194" spans="1:4">
      <c r="A1194" s="4" t="s">
        <v>1089</v>
      </c>
      <c r="B1194" s="6" t="n">
        <v>8021</v>
      </c>
    </row>
    <row r="1195" spans="1:4">
      <c r="A1195" s="4" t="s">
        <v>127</v>
      </c>
      <c r="B1195" s="6" t="n">
        <v>9778</v>
      </c>
    </row>
    <row r="1196" spans="1:4">
      <c r="A1196" s="4" t="s">
        <v>1090</v>
      </c>
      <c r="B1196" s="5" t="n">
        <v>-313</v>
      </c>
    </row>
    <row r="1197" spans="1:4">
      <c r="A1197" s="4" t="s">
        <v>1092</v>
      </c>
      <c r="B1197" s="4" t="s">
        <v>1093</v>
      </c>
    </row>
    <row r="1198" spans="1:4">
      <c r="A1198" s="4" t="s">
        <v>1122</v>
      </c>
    </row>
    <row r="1199" spans="1:4">
      <c r="A1199" s="3" t="s">
        <v>1082</v>
      </c>
    </row>
    <row r="1200" spans="1:4">
      <c r="A1200" s="4" t="s">
        <v>1084</v>
      </c>
      <c r="B1200" s="5" t="n">
        <v>1444</v>
      </c>
    </row>
    <row r="1201" spans="1:4">
      <c r="A1201" s="4" t="s">
        <v>1085</v>
      </c>
      <c r="B1201" s="6" t="n">
        <v>4115</v>
      </c>
    </row>
    <row r="1202" spans="1:4">
      <c r="A1202" s="4" t="s">
        <v>1087</v>
      </c>
      <c r="B1202" s="6" t="n">
        <v>41</v>
      </c>
    </row>
    <row r="1203" spans="1:4">
      <c r="A1203" s="4" t="s">
        <v>1088</v>
      </c>
      <c r="B1203" s="6" t="n">
        <v>1444</v>
      </c>
    </row>
    <row r="1204" spans="1:4">
      <c r="A1204" s="4" t="s">
        <v>1089</v>
      </c>
      <c r="B1204" s="6" t="n">
        <v>4156</v>
      </c>
    </row>
    <row r="1205" spans="1:4">
      <c r="A1205" s="4" t="s">
        <v>127</v>
      </c>
      <c r="B1205" s="6" t="n">
        <v>5600</v>
      </c>
    </row>
    <row r="1206" spans="1:4">
      <c r="A1206" s="4" t="s">
        <v>1090</v>
      </c>
      <c r="B1206" s="5" t="n">
        <v>-145</v>
      </c>
    </row>
    <row r="1207" spans="1:4">
      <c r="A1207" s="4" t="s">
        <v>1092</v>
      </c>
      <c r="B1207" s="4" t="s">
        <v>1093</v>
      </c>
    </row>
    <row r="1208" spans="1:4">
      <c r="A1208" s="4" t="s">
        <v>1122</v>
      </c>
    </row>
    <row r="1209" spans="1:4">
      <c r="A1209" s="3" t="s">
        <v>1082</v>
      </c>
    </row>
    <row r="1210" spans="1:4">
      <c r="A1210" s="4" t="s">
        <v>1084</v>
      </c>
      <c r="B1210" s="5" t="n">
        <v>1549</v>
      </c>
    </row>
    <row r="1211" spans="1:4">
      <c r="A1211" s="4" t="s">
        <v>1085</v>
      </c>
      <c r="B1211" s="6" t="n">
        <v>2334</v>
      </c>
    </row>
    <row r="1212" spans="1:4">
      <c r="A1212" s="4" t="s">
        <v>1088</v>
      </c>
      <c r="B1212" s="6" t="n">
        <v>1549</v>
      </c>
    </row>
    <row r="1213" spans="1:4">
      <c r="A1213" s="4" t="s">
        <v>1089</v>
      </c>
      <c r="B1213" s="6" t="n">
        <v>2334</v>
      </c>
    </row>
    <row r="1214" spans="1:4">
      <c r="A1214" s="4" t="s">
        <v>127</v>
      </c>
      <c r="B1214" s="6" t="n">
        <v>3883</v>
      </c>
    </row>
    <row r="1215" spans="1:4">
      <c r="A1215" s="4" t="s">
        <v>1090</v>
      </c>
      <c r="B1215" s="5" t="n">
        <v>-93</v>
      </c>
    </row>
    <row r="1216" spans="1:4">
      <c r="A1216" s="4" t="s">
        <v>1092</v>
      </c>
      <c r="B1216" s="4" t="s">
        <v>1093</v>
      </c>
    </row>
    <row r="1217" spans="1:4">
      <c r="A1217" s="4" t="s">
        <v>1142</v>
      </c>
    </row>
    <row r="1218" spans="1:4">
      <c r="A1218" s="3" t="s">
        <v>1082</v>
      </c>
    </row>
    <row r="1219" spans="1:4">
      <c r="A1219" s="4" t="s">
        <v>1084</v>
      </c>
      <c r="B1219" s="5" t="n">
        <v>888</v>
      </c>
    </row>
    <row r="1220" spans="1:4">
      <c r="A1220" s="4" t="s">
        <v>1085</v>
      </c>
      <c r="B1220" s="6" t="n">
        <v>6888</v>
      </c>
    </row>
    <row r="1221" spans="1:4">
      <c r="A1221" s="4" t="s">
        <v>1087</v>
      </c>
      <c r="B1221" s="6" t="n">
        <v>352</v>
      </c>
    </row>
    <row r="1222" spans="1:4">
      <c r="A1222" s="4" t="s">
        <v>1088</v>
      </c>
      <c r="B1222" s="6" t="n">
        <v>888</v>
      </c>
    </row>
    <row r="1223" spans="1:4">
      <c r="A1223" s="4" t="s">
        <v>1089</v>
      </c>
      <c r="B1223" s="6" t="n">
        <v>7240</v>
      </c>
    </row>
    <row r="1224" spans="1:4">
      <c r="A1224" s="4" t="s">
        <v>127</v>
      </c>
      <c r="B1224" s="6" t="n">
        <v>8128</v>
      </c>
    </row>
    <row r="1225" spans="1:4">
      <c r="A1225" s="4" t="s">
        <v>1090</v>
      </c>
      <c r="B1225" s="5" t="n">
        <v>-255</v>
      </c>
    </row>
    <row r="1226" spans="1:4">
      <c r="A1226" s="4" t="s">
        <v>1092</v>
      </c>
      <c r="B1226" s="4" t="s">
        <v>1093</v>
      </c>
    </row>
    <row r="1227" spans="1:4">
      <c r="A1227" s="4" t="s">
        <v>1142</v>
      </c>
    </row>
    <row r="1228" spans="1:4">
      <c r="A1228" s="3" t="s">
        <v>1082</v>
      </c>
    </row>
    <row r="1229" spans="1:4">
      <c r="A1229" s="4" t="s">
        <v>1084</v>
      </c>
      <c r="B1229" s="5" t="n">
        <v>3413</v>
      </c>
    </row>
    <row r="1230" spans="1:4">
      <c r="A1230" s="4" t="s">
        <v>1085</v>
      </c>
      <c r="B1230" s="6" t="n">
        <v>21839</v>
      </c>
    </row>
    <row r="1231" spans="1:4">
      <c r="A1231" s="4" t="s">
        <v>1088</v>
      </c>
      <c r="B1231" s="6" t="n">
        <v>3413</v>
      </c>
    </row>
    <row r="1232" spans="1:4">
      <c r="A1232" s="4" t="s">
        <v>1089</v>
      </c>
      <c r="B1232" s="6" t="n">
        <v>21839</v>
      </c>
    </row>
    <row r="1233" spans="1:4">
      <c r="A1233" s="4" t="s">
        <v>127</v>
      </c>
      <c r="B1233" s="6" t="n">
        <v>25252</v>
      </c>
    </row>
    <row r="1234" spans="1:4">
      <c r="A1234" s="4" t="s">
        <v>1090</v>
      </c>
      <c r="B1234" s="5" t="n">
        <v>-804</v>
      </c>
    </row>
    <row r="1235" spans="1:4">
      <c r="A1235" s="4" t="s">
        <v>1092</v>
      </c>
      <c r="B1235" s="4" t="s">
        <v>1093</v>
      </c>
    </row>
    <row r="1236" spans="1:4">
      <c r="A1236" s="4" t="s">
        <v>1133</v>
      </c>
    </row>
    <row r="1237" spans="1:4">
      <c r="A1237" s="3" t="s">
        <v>1082</v>
      </c>
    </row>
    <row r="1238" spans="1:4">
      <c r="A1238" s="4" t="s">
        <v>1084</v>
      </c>
      <c r="B1238" s="5" t="n">
        <v>1777</v>
      </c>
    </row>
    <row r="1239" spans="1:4">
      <c r="A1239" s="4" t="s">
        <v>1085</v>
      </c>
      <c r="B1239" s="6" t="n">
        <v>4785</v>
      </c>
    </row>
    <row r="1240" spans="1:4">
      <c r="A1240" s="4" t="s">
        <v>1088</v>
      </c>
      <c r="B1240" s="6" t="n">
        <v>1777</v>
      </c>
    </row>
    <row r="1241" spans="1:4">
      <c r="A1241" s="4" t="s">
        <v>1089</v>
      </c>
      <c r="B1241" s="6" t="n">
        <v>4785</v>
      </c>
    </row>
    <row r="1242" spans="1:4">
      <c r="A1242" s="4" t="s">
        <v>127</v>
      </c>
      <c r="B1242" s="6" t="n">
        <v>6562</v>
      </c>
    </row>
    <row r="1243" spans="1:4">
      <c r="A1243" s="4" t="s">
        <v>1090</v>
      </c>
      <c r="B1243" s="5" t="n">
        <v>-219</v>
      </c>
    </row>
    <row r="1244" spans="1:4">
      <c r="A1244" s="4" t="s">
        <v>1092</v>
      </c>
      <c r="B1244" s="4" t="s">
        <v>1093</v>
      </c>
    </row>
    <row r="1245" spans="1:4">
      <c r="A1245" s="4" t="s">
        <v>1133</v>
      </c>
    </row>
    <row r="1246" spans="1:4">
      <c r="A1246" s="3" t="s">
        <v>1082</v>
      </c>
    </row>
    <row r="1247" spans="1:4">
      <c r="A1247" s="4" t="s">
        <v>1084</v>
      </c>
      <c r="B1247" s="5" t="n">
        <v>1360</v>
      </c>
    </row>
    <row r="1248" spans="1:4">
      <c r="A1248" s="4" t="s">
        <v>1085</v>
      </c>
      <c r="B1248" s="6" t="n">
        <v>4721</v>
      </c>
    </row>
    <row r="1249" spans="1:4">
      <c r="A1249" s="4" t="s">
        <v>1088</v>
      </c>
      <c r="B1249" s="6" t="n">
        <v>1360</v>
      </c>
    </row>
    <row r="1250" spans="1:4">
      <c r="A1250" s="4" t="s">
        <v>1089</v>
      </c>
      <c r="B1250" s="6" t="n">
        <v>4721</v>
      </c>
    </row>
    <row r="1251" spans="1:4">
      <c r="A1251" s="4" t="s">
        <v>127</v>
      </c>
      <c r="B1251" s="6" t="n">
        <v>6081</v>
      </c>
    </row>
    <row r="1252" spans="1:4">
      <c r="A1252" s="4" t="s">
        <v>1090</v>
      </c>
      <c r="B1252" s="5" t="n">
        <v>-195</v>
      </c>
    </row>
    <row r="1253" spans="1:4">
      <c r="A1253" s="4" t="s">
        <v>1092</v>
      </c>
      <c r="B1253" s="4" t="s">
        <v>1093</v>
      </c>
    </row>
    <row r="1254" spans="1:4">
      <c r="A1254" s="4" t="s">
        <v>1133</v>
      </c>
    </row>
    <row r="1255" spans="1:4">
      <c r="A1255" s="3" t="s">
        <v>1082</v>
      </c>
    </row>
    <row r="1256" spans="1:4">
      <c r="A1256" s="4" t="s">
        <v>1084</v>
      </c>
      <c r="B1256" s="5" t="n">
        <v>1289</v>
      </c>
    </row>
    <row r="1257" spans="1:4">
      <c r="A1257" s="4" t="s">
        <v>1085</v>
      </c>
      <c r="B1257" s="6" t="n">
        <v>5579</v>
      </c>
    </row>
    <row r="1258" spans="1:4">
      <c r="A1258" s="4" t="s">
        <v>1088</v>
      </c>
      <c r="B1258" s="6" t="n">
        <v>1289</v>
      </c>
    </row>
    <row r="1259" spans="1:4">
      <c r="A1259" s="4" t="s">
        <v>1089</v>
      </c>
      <c r="B1259" s="6" t="n">
        <v>5579</v>
      </c>
    </row>
    <row r="1260" spans="1:4">
      <c r="A1260" s="4" t="s">
        <v>127</v>
      </c>
      <c r="B1260" s="6" t="n">
        <v>6868</v>
      </c>
    </row>
    <row r="1261" spans="1:4">
      <c r="A1261" s="4" t="s">
        <v>1090</v>
      </c>
      <c r="B1261" s="5" t="n">
        <v>-237</v>
      </c>
    </row>
    <row r="1262" spans="1:4">
      <c r="A1262" s="4" t="s">
        <v>1092</v>
      </c>
      <c r="B1262" s="4" t="s">
        <v>1093</v>
      </c>
    </row>
    <row r="1263" spans="1:4">
      <c r="A1263" s="4" t="s">
        <v>1133</v>
      </c>
    </row>
    <row r="1264" spans="1:4">
      <c r="A1264" s="3" t="s">
        <v>1082</v>
      </c>
    </row>
    <row r="1265" spans="1:4">
      <c r="A1265" s="4" t="s">
        <v>1084</v>
      </c>
      <c r="B1265" s="5" t="n">
        <v>1323</v>
      </c>
    </row>
    <row r="1266" spans="1:4">
      <c r="A1266" s="4" t="s">
        <v>1085</v>
      </c>
      <c r="B1266" s="6" t="n">
        <v>4540</v>
      </c>
    </row>
    <row r="1267" spans="1:4">
      <c r="A1267" s="4" t="s">
        <v>1088</v>
      </c>
      <c r="B1267" s="6" t="n">
        <v>1323</v>
      </c>
    </row>
    <row r="1268" spans="1:4">
      <c r="A1268" s="4" t="s">
        <v>1089</v>
      </c>
      <c r="B1268" s="6" t="n">
        <v>4540</v>
      </c>
    </row>
    <row r="1269" spans="1:4">
      <c r="A1269" s="4" t="s">
        <v>127</v>
      </c>
      <c r="B1269" s="6" t="n">
        <v>5863</v>
      </c>
    </row>
    <row r="1270" spans="1:4">
      <c r="A1270" s="4" t="s">
        <v>1090</v>
      </c>
      <c r="B1270" s="5" t="n">
        <v>-195</v>
      </c>
    </row>
    <row r="1271" spans="1:4">
      <c r="A1271" s="4" t="s">
        <v>1092</v>
      </c>
      <c r="B1271" s="4" t="s">
        <v>1093</v>
      </c>
    </row>
    <row r="1272" spans="1:4">
      <c r="A1272" s="4" t="s">
        <v>1133</v>
      </c>
    </row>
    <row r="1273" spans="1:4">
      <c r="A1273" s="3" t="s">
        <v>1082</v>
      </c>
    </row>
    <row r="1274" spans="1:4">
      <c r="A1274" s="4" t="s">
        <v>1084</v>
      </c>
      <c r="B1274" s="5" t="n">
        <v>1649</v>
      </c>
    </row>
    <row r="1275" spans="1:4">
      <c r="A1275" s="4" t="s">
        <v>1085</v>
      </c>
      <c r="B1275" s="6" t="n">
        <v>5985</v>
      </c>
    </row>
    <row r="1276" spans="1:4">
      <c r="A1276" s="4" t="s">
        <v>1088</v>
      </c>
      <c r="B1276" s="6" t="n">
        <v>1649</v>
      </c>
    </row>
    <row r="1277" spans="1:4">
      <c r="A1277" s="4" t="s">
        <v>1089</v>
      </c>
      <c r="B1277" s="6" t="n">
        <v>5985</v>
      </c>
    </row>
    <row r="1278" spans="1:4">
      <c r="A1278" s="4" t="s">
        <v>127</v>
      </c>
      <c r="B1278" s="6" t="n">
        <v>7634</v>
      </c>
    </row>
    <row r="1279" spans="1:4">
      <c r="A1279" s="4" t="s">
        <v>1090</v>
      </c>
      <c r="B1279" s="5" t="n">
        <v>-249</v>
      </c>
    </row>
    <row r="1280" spans="1:4">
      <c r="A1280" s="4" t="s">
        <v>1092</v>
      </c>
      <c r="B1280" s="4" t="s">
        <v>1093</v>
      </c>
    </row>
    <row r="1281" spans="1:4">
      <c r="A1281" s="4" t="s">
        <v>1143</v>
      </c>
    </row>
    <row r="1282" spans="1:4">
      <c r="A1282" s="3" t="s">
        <v>1082</v>
      </c>
    </row>
    <row r="1283" spans="1:4">
      <c r="A1283" s="4" t="s">
        <v>1084</v>
      </c>
      <c r="B1283" s="5" t="n">
        <v>1165</v>
      </c>
    </row>
    <row r="1284" spans="1:4">
      <c r="A1284" s="4" t="s">
        <v>1085</v>
      </c>
      <c r="B1284" s="6" t="n">
        <v>4802</v>
      </c>
    </row>
    <row r="1285" spans="1:4">
      <c r="A1285" s="4" t="s">
        <v>1087</v>
      </c>
      <c r="B1285" s="6" t="n">
        <v>9</v>
      </c>
    </row>
    <row r="1286" spans="1:4">
      <c r="A1286" s="4" t="s">
        <v>1088</v>
      </c>
      <c r="B1286" s="6" t="n">
        <v>1165</v>
      </c>
    </row>
    <row r="1287" spans="1:4">
      <c r="A1287" s="4" t="s">
        <v>1089</v>
      </c>
      <c r="B1287" s="6" t="n">
        <v>4811</v>
      </c>
    </row>
    <row r="1288" spans="1:4">
      <c r="A1288" s="4" t="s">
        <v>127</v>
      </c>
      <c r="B1288" s="6" t="n">
        <v>5976</v>
      </c>
    </row>
    <row r="1289" spans="1:4">
      <c r="A1289" s="4" t="s">
        <v>1090</v>
      </c>
      <c r="B1289" s="5" t="n">
        <v>-196</v>
      </c>
    </row>
    <row r="1290" spans="1:4">
      <c r="A1290" s="4" t="s">
        <v>1092</v>
      </c>
      <c r="B1290" s="4" t="s">
        <v>1093</v>
      </c>
    </row>
    <row r="1291" spans="1:4">
      <c r="A1291" s="4" t="s">
        <v>1144</v>
      </c>
    </row>
    <row r="1292" spans="1:4">
      <c r="A1292" s="3" t="s">
        <v>1082</v>
      </c>
    </row>
    <row r="1293" spans="1:4">
      <c r="A1293" s="4" t="s">
        <v>1084</v>
      </c>
      <c r="B1293" s="5" t="n">
        <v>1226</v>
      </c>
    </row>
    <row r="1294" spans="1:4">
      <c r="A1294" s="4" t="s">
        <v>1085</v>
      </c>
      <c r="B1294" s="6" t="n">
        <v>8023</v>
      </c>
    </row>
    <row r="1295" spans="1:4">
      <c r="A1295" s="4" t="s">
        <v>1087</v>
      </c>
      <c r="B1295" s="6" t="n">
        <v>1184</v>
      </c>
    </row>
    <row r="1296" spans="1:4">
      <c r="A1296" s="4" t="s">
        <v>1088</v>
      </c>
      <c r="B1296" s="6" t="n">
        <v>1226</v>
      </c>
    </row>
    <row r="1297" spans="1:4">
      <c r="A1297" s="4" t="s">
        <v>1089</v>
      </c>
      <c r="B1297" s="6" t="n">
        <v>9207</v>
      </c>
    </row>
    <row r="1298" spans="1:4">
      <c r="A1298" s="4" t="s">
        <v>127</v>
      </c>
      <c r="B1298" s="6" t="n">
        <v>10433</v>
      </c>
    </row>
    <row r="1299" spans="1:4">
      <c r="A1299" s="4" t="s">
        <v>1090</v>
      </c>
      <c r="B1299" s="5" t="n">
        <v>-339</v>
      </c>
    </row>
    <row r="1300" spans="1:4">
      <c r="A1300" s="4" t="s">
        <v>1092</v>
      </c>
      <c r="B1300" s="4" t="s">
        <v>1093</v>
      </c>
    </row>
    <row r="1301" spans="1:4">
      <c r="A1301" s="4" t="s">
        <v>1145</v>
      </c>
    </row>
    <row r="1302" spans="1:4">
      <c r="A1302" s="3" t="s">
        <v>1082</v>
      </c>
    </row>
    <row r="1303" spans="1:4">
      <c r="A1303" s="4" t="s">
        <v>1084</v>
      </c>
      <c r="B1303" s="5" t="n">
        <v>915</v>
      </c>
    </row>
    <row r="1304" spans="1:4">
      <c r="A1304" s="4" t="s">
        <v>1085</v>
      </c>
      <c r="B1304" s="6" t="n">
        <v>5603</v>
      </c>
    </row>
    <row r="1305" spans="1:4">
      <c r="A1305" s="4" t="s">
        <v>1087</v>
      </c>
      <c r="B1305" s="6" t="n">
        <v>21</v>
      </c>
    </row>
    <row r="1306" spans="1:4">
      <c r="A1306" s="4" t="s">
        <v>1088</v>
      </c>
      <c r="B1306" s="6" t="n">
        <v>915</v>
      </c>
    </row>
    <row r="1307" spans="1:4">
      <c r="A1307" s="4" t="s">
        <v>1089</v>
      </c>
      <c r="B1307" s="6" t="n">
        <v>5624</v>
      </c>
    </row>
    <row r="1308" spans="1:4">
      <c r="A1308" s="4" t="s">
        <v>127</v>
      </c>
      <c r="B1308" s="6" t="n">
        <v>6539</v>
      </c>
    </row>
    <row r="1309" spans="1:4">
      <c r="A1309" s="4" t="s">
        <v>1090</v>
      </c>
      <c r="B1309" s="5" t="n">
        <v>-203</v>
      </c>
    </row>
    <row r="1310" spans="1:4">
      <c r="A1310" s="4" t="s">
        <v>1092</v>
      </c>
      <c r="B1310" s="4" t="s">
        <v>1093</v>
      </c>
    </row>
    <row r="1311" spans="1:4">
      <c r="A1311" s="4" t="s">
        <v>1145</v>
      </c>
    </row>
    <row r="1312" spans="1:4">
      <c r="A1312" s="3" t="s">
        <v>1082</v>
      </c>
    </row>
    <row r="1313" spans="1:4">
      <c r="A1313" s="4" t="s">
        <v>1084</v>
      </c>
      <c r="B1313" s="5" t="n">
        <v>749</v>
      </c>
    </row>
    <row r="1314" spans="1:4">
      <c r="A1314" s="4" t="s">
        <v>1085</v>
      </c>
      <c r="B1314" s="6" t="n">
        <v>6459</v>
      </c>
    </row>
    <row r="1315" spans="1:4">
      <c r="A1315" s="4" t="s">
        <v>1088</v>
      </c>
      <c r="B1315" s="6" t="n">
        <v>749</v>
      </c>
    </row>
    <row r="1316" spans="1:4">
      <c r="A1316" s="4" t="s">
        <v>1089</v>
      </c>
      <c r="B1316" s="6" t="n">
        <v>6459</v>
      </c>
    </row>
    <row r="1317" spans="1:4">
      <c r="A1317" s="4" t="s">
        <v>127</v>
      </c>
      <c r="B1317" s="6" t="n">
        <v>7208</v>
      </c>
    </row>
    <row r="1318" spans="1:4">
      <c r="A1318" s="4" t="s">
        <v>1090</v>
      </c>
      <c r="B1318" s="5" t="n">
        <v>-234</v>
      </c>
    </row>
    <row r="1319" spans="1:4">
      <c r="A1319" s="4" t="s">
        <v>1092</v>
      </c>
      <c r="B1319" s="4" t="s">
        <v>1093</v>
      </c>
    </row>
    <row r="1320" spans="1:4">
      <c r="A1320" s="4" t="s">
        <v>1130</v>
      </c>
    </row>
    <row r="1321" spans="1:4">
      <c r="A1321" s="3" t="s">
        <v>1082</v>
      </c>
    </row>
    <row r="1322" spans="1:4">
      <c r="A1322" s="4" t="s">
        <v>1084</v>
      </c>
      <c r="B1322" s="5" t="n">
        <v>437</v>
      </c>
    </row>
    <row r="1323" spans="1:4">
      <c r="A1323" s="4" t="s">
        <v>1085</v>
      </c>
      <c r="B1323" s="6" t="n">
        <v>1577</v>
      </c>
    </row>
    <row r="1324" spans="1:4">
      <c r="A1324" s="4" t="s">
        <v>1087</v>
      </c>
      <c r="B1324" s="6" t="n">
        <v>64</v>
      </c>
    </row>
    <row r="1325" spans="1:4">
      <c r="A1325" s="4" t="s">
        <v>1088</v>
      </c>
      <c r="B1325" s="6" t="n">
        <v>437</v>
      </c>
    </row>
    <row r="1326" spans="1:4">
      <c r="A1326" s="4" t="s">
        <v>1089</v>
      </c>
      <c r="B1326" s="6" t="n">
        <v>1641</v>
      </c>
    </row>
    <row r="1327" spans="1:4">
      <c r="A1327" s="4" t="s">
        <v>127</v>
      </c>
      <c r="B1327" s="6" t="n">
        <v>2078</v>
      </c>
    </row>
    <row r="1328" spans="1:4">
      <c r="A1328" s="4" t="s">
        <v>1090</v>
      </c>
      <c r="B1328" s="5" t="n">
        <v>-78</v>
      </c>
    </row>
    <row r="1329" spans="1:4">
      <c r="A1329" s="4" t="s">
        <v>1092</v>
      </c>
      <c r="B1329" s="4" t="s">
        <v>1093</v>
      </c>
    </row>
    <row r="1330" spans="1:4">
      <c r="A1330" s="4" t="s">
        <v>1144</v>
      </c>
    </row>
    <row r="1331" spans="1:4">
      <c r="A1331" s="3" t="s">
        <v>1082</v>
      </c>
    </row>
    <row r="1332" spans="1:4">
      <c r="A1332" s="4" t="s">
        <v>1084</v>
      </c>
      <c r="B1332" s="5" t="n">
        <v>1432</v>
      </c>
    </row>
    <row r="1333" spans="1:4">
      <c r="A1333" s="4" t="s">
        <v>1085</v>
      </c>
      <c r="B1333" s="6" t="n">
        <v>8694</v>
      </c>
    </row>
    <row r="1334" spans="1:4">
      <c r="A1334" s="4" t="s">
        <v>1088</v>
      </c>
      <c r="B1334" s="6" t="n">
        <v>1432</v>
      </c>
    </row>
    <row r="1335" spans="1:4">
      <c r="A1335" s="4" t="s">
        <v>1089</v>
      </c>
      <c r="B1335" s="6" t="n">
        <v>8694</v>
      </c>
    </row>
    <row r="1336" spans="1:4">
      <c r="A1336" s="4" t="s">
        <v>127</v>
      </c>
      <c r="B1336" s="6" t="n">
        <v>10126</v>
      </c>
    </row>
    <row r="1337" spans="1:4">
      <c r="A1337" s="4" t="s">
        <v>1090</v>
      </c>
      <c r="B1337" s="5" t="n">
        <v>-339</v>
      </c>
    </row>
    <row r="1338" spans="1:4">
      <c r="A1338" s="4" t="s">
        <v>1092</v>
      </c>
      <c r="B1338" s="4" t="s">
        <v>1093</v>
      </c>
    </row>
    <row r="1339" spans="1:4">
      <c r="A1339" s="4" t="s">
        <v>1146</v>
      </c>
    </row>
    <row r="1340" spans="1:4">
      <c r="A1340" s="3" t="s">
        <v>1082</v>
      </c>
    </row>
    <row r="1341" spans="1:4">
      <c r="A1341" s="4" t="s">
        <v>1084</v>
      </c>
      <c r="B1341" s="5" t="n">
        <v>1799</v>
      </c>
    </row>
    <row r="1342" spans="1:4">
      <c r="A1342" s="4" t="s">
        <v>1085</v>
      </c>
      <c r="B1342" s="6" t="n">
        <v>9087</v>
      </c>
    </row>
    <row r="1343" spans="1:4">
      <c r="A1343" s="4" t="s">
        <v>1087</v>
      </c>
      <c r="B1343" s="6" t="n">
        <v>125</v>
      </c>
    </row>
    <row r="1344" spans="1:4">
      <c r="A1344" s="4" t="s">
        <v>1088</v>
      </c>
      <c r="B1344" s="6" t="n">
        <v>1799</v>
      </c>
    </row>
    <row r="1345" spans="1:4">
      <c r="A1345" s="4" t="s">
        <v>1089</v>
      </c>
      <c r="B1345" s="6" t="n">
        <v>9212</v>
      </c>
    </row>
    <row r="1346" spans="1:4">
      <c r="A1346" s="4" t="s">
        <v>127</v>
      </c>
      <c r="B1346" s="6" t="n">
        <v>11011</v>
      </c>
    </row>
    <row r="1347" spans="1:4">
      <c r="A1347" s="4" t="s">
        <v>1090</v>
      </c>
      <c r="B1347" s="5" t="n">
        <v>-357</v>
      </c>
    </row>
    <row r="1348" spans="1:4">
      <c r="A1348" s="4" t="s">
        <v>1092</v>
      </c>
      <c r="B1348" s="4" t="s">
        <v>1093</v>
      </c>
    </row>
    <row r="1349" spans="1:4">
      <c r="A1349" s="4" t="s">
        <v>1130</v>
      </c>
    </row>
    <row r="1350" spans="1:4">
      <c r="A1350" s="3" t="s">
        <v>1082</v>
      </c>
    </row>
    <row r="1351" spans="1:4">
      <c r="A1351" s="4" t="s">
        <v>1084</v>
      </c>
      <c r="B1351" s="5" t="n">
        <v>302</v>
      </c>
    </row>
    <row r="1352" spans="1:4">
      <c r="A1352" s="4" t="s">
        <v>1085</v>
      </c>
      <c r="B1352" s="6" t="n">
        <v>3195</v>
      </c>
    </row>
    <row r="1353" spans="1:4">
      <c r="A1353" s="4" t="s">
        <v>1088</v>
      </c>
      <c r="B1353" s="6" t="n">
        <v>302</v>
      </c>
    </row>
    <row r="1354" spans="1:4">
      <c r="A1354" s="4" t="s">
        <v>1089</v>
      </c>
      <c r="B1354" s="6" t="n">
        <v>3195</v>
      </c>
    </row>
    <row r="1355" spans="1:4">
      <c r="A1355" s="4" t="s">
        <v>127</v>
      </c>
      <c r="B1355" s="6" t="n">
        <v>3497</v>
      </c>
    </row>
    <row r="1356" spans="1:4">
      <c r="A1356" s="4" t="s">
        <v>1090</v>
      </c>
      <c r="B1356" s="5" t="n">
        <v>-106</v>
      </c>
    </row>
    <row r="1357" spans="1:4">
      <c r="A1357" s="4" t="s">
        <v>1092</v>
      </c>
      <c r="B1357" s="4" t="s">
        <v>1093</v>
      </c>
    </row>
    <row r="1358" spans="1:4">
      <c r="A1358" s="4" t="s">
        <v>1133</v>
      </c>
    </row>
    <row r="1359" spans="1:4">
      <c r="A1359" s="3" t="s">
        <v>1082</v>
      </c>
    </row>
    <row r="1360" spans="1:4">
      <c r="A1360" s="4" t="s">
        <v>1084</v>
      </c>
      <c r="B1360" s="5" t="n">
        <v>2312</v>
      </c>
    </row>
    <row r="1361" spans="1:4">
      <c r="A1361" s="4" t="s">
        <v>1085</v>
      </c>
      <c r="B1361" s="6" t="n">
        <v>5978</v>
      </c>
    </row>
    <row r="1362" spans="1:4">
      <c r="A1362" s="4" t="s">
        <v>1087</v>
      </c>
      <c r="B1362" s="6" t="n">
        <v>52</v>
      </c>
    </row>
    <row r="1363" spans="1:4">
      <c r="A1363" s="4" t="s">
        <v>1088</v>
      </c>
      <c r="B1363" s="6" t="n">
        <v>2312</v>
      </c>
    </row>
    <row r="1364" spans="1:4">
      <c r="A1364" s="4" t="s">
        <v>1089</v>
      </c>
      <c r="B1364" s="6" t="n">
        <v>6030</v>
      </c>
    </row>
    <row r="1365" spans="1:4">
      <c r="A1365" s="4" t="s">
        <v>127</v>
      </c>
      <c r="B1365" s="6" t="n">
        <v>8342</v>
      </c>
    </row>
    <row r="1366" spans="1:4">
      <c r="A1366" s="4" t="s">
        <v>1090</v>
      </c>
      <c r="B1366" s="5" t="n">
        <v>-279</v>
      </c>
    </row>
    <row r="1367" spans="1:4">
      <c r="A1367" s="4" t="s">
        <v>1092</v>
      </c>
      <c r="B1367" s="4" t="s">
        <v>1093</v>
      </c>
    </row>
    <row r="1368" spans="1:4">
      <c r="A1368" s="4" t="s">
        <v>1142</v>
      </c>
    </row>
    <row r="1369" spans="1:4">
      <c r="A1369" s="3" t="s">
        <v>1082</v>
      </c>
    </row>
    <row r="1370" spans="1:4">
      <c r="A1370" s="4" t="s">
        <v>1084</v>
      </c>
      <c r="B1370" s="5" t="n">
        <v>515</v>
      </c>
    </row>
    <row r="1371" spans="1:4">
      <c r="A1371" s="4" t="s">
        <v>1085</v>
      </c>
      <c r="B1371" s="6" t="n">
        <v>5380</v>
      </c>
    </row>
    <row r="1372" spans="1:4">
      <c r="A1372" s="4" t="s">
        <v>1087</v>
      </c>
      <c r="B1372" s="6" t="n">
        <v>19</v>
      </c>
    </row>
    <row r="1373" spans="1:4">
      <c r="A1373" s="4" t="s">
        <v>1088</v>
      </c>
      <c r="B1373" s="6" t="n">
        <v>515</v>
      </c>
    </row>
    <row r="1374" spans="1:4">
      <c r="A1374" s="4" t="s">
        <v>1089</v>
      </c>
      <c r="B1374" s="6" t="n">
        <v>5399</v>
      </c>
    </row>
    <row r="1375" spans="1:4">
      <c r="A1375" s="4" t="s">
        <v>127</v>
      </c>
      <c r="B1375" s="6" t="n">
        <v>5914</v>
      </c>
    </row>
    <row r="1376" spans="1:4">
      <c r="A1376" s="4" t="s">
        <v>1090</v>
      </c>
      <c r="B1376" s="5" t="n">
        <v>-253</v>
      </c>
    </row>
    <row r="1377" spans="1:4">
      <c r="A1377" s="4" t="s">
        <v>1092</v>
      </c>
      <c r="B1377" s="4" t="s">
        <v>1093</v>
      </c>
    </row>
    <row r="1378" spans="1:4">
      <c r="A1378" s="4" t="s">
        <v>1144</v>
      </c>
    </row>
    <row r="1379" spans="1:4">
      <c r="A1379" s="3" t="s">
        <v>1082</v>
      </c>
    </row>
    <row r="1380" spans="1:4">
      <c r="A1380" s="4" t="s">
        <v>1084</v>
      </c>
      <c r="B1380" s="5" t="n">
        <v>1971</v>
      </c>
    </row>
    <row r="1381" spans="1:4">
      <c r="A1381" s="4" t="s">
        <v>1085</v>
      </c>
      <c r="B1381" s="6" t="n">
        <v>9903</v>
      </c>
    </row>
    <row r="1382" spans="1:4">
      <c r="A1382" s="4" t="s">
        <v>1088</v>
      </c>
      <c r="B1382" s="6" t="n">
        <v>1971</v>
      </c>
    </row>
    <row r="1383" spans="1:4">
      <c r="A1383" s="4" t="s">
        <v>1089</v>
      </c>
      <c r="B1383" s="6" t="n">
        <v>9903</v>
      </c>
    </row>
    <row r="1384" spans="1:4">
      <c r="A1384" s="4" t="s">
        <v>127</v>
      </c>
      <c r="B1384" s="6" t="n">
        <v>11874</v>
      </c>
    </row>
    <row r="1385" spans="1:4">
      <c r="A1385" s="4" t="s">
        <v>1090</v>
      </c>
      <c r="B1385" s="5" t="n">
        <v>-401</v>
      </c>
    </row>
    <row r="1386" spans="1:4">
      <c r="A1386" s="4" t="s">
        <v>1092</v>
      </c>
      <c r="B1386" s="4" t="s">
        <v>1093</v>
      </c>
    </row>
    <row r="1387" spans="1:4">
      <c r="A1387" s="4" t="s">
        <v>1133</v>
      </c>
    </row>
    <row r="1388" spans="1:4">
      <c r="A1388" s="3" t="s">
        <v>1082</v>
      </c>
    </row>
    <row r="1389" spans="1:4">
      <c r="A1389" s="4" t="s">
        <v>1084</v>
      </c>
      <c r="B1389" s="5" t="n">
        <v>2207</v>
      </c>
    </row>
    <row r="1390" spans="1:4">
      <c r="A1390" s="4" t="s">
        <v>1085</v>
      </c>
      <c r="B1390" s="6" t="n">
        <v>6846</v>
      </c>
    </row>
    <row r="1391" spans="1:4">
      <c r="A1391" s="4" t="s">
        <v>1087</v>
      </c>
      <c r="B1391" s="6" t="n">
        <v>51</v>
      </c>
    </row>
    <row r="1392" spans="1:4">
      <c r="A1392" s="4" t="s">
        <v>1088</v>
      </c>
      <c r="B1392" s="6" t="n">
        <v>2207</v>
      </c>
    </row>
    <row r="1393" spans="1:4">
      <c r="A1393" s="4" t="s">
        <v>1089</v>
      </c>
      <c r="B1393" s="6" t="n">
        <v>6897</v>
      </c>
    </row>
    <row r="1394" spans="1:4">
      <c r="A1394" s="4" t="s">
        <v>127</v>
      </c>
      <c r="B1394" s="6" t="n">
        <v>9104</v>
      </c>
    </row>
    <row r="1395" spans="1:4">
      <c r="A1395" s="4" t="s">
        <v>1090</v>
      </c>
      <c r="B1395" s="5" t="n">
        <v>-306</v>
      </c>
    </row>
    <row r="1396" spans="1:4">
      <c r="A1396" s="4" t="s">
        <v>1092</v>
      </c>
      <c r="B1396" s="4" t="s">
        <v>1093</v>
      </c>
    </row>
    <row r="1397" spans="1:4">
      <c r="A1397" s="4" t="s">
        <v>1146</v>
      </c>
    </row>
    <row r="1398" spans="1:4">
      <c r="A1398" s="3" t="s">
        <v>1082</v>
      </c>
    </row>
    <row r="1399" spans="1:4">
      <c r="A1399" s="4" t="s">
        <v>1084</v>
      </c>
      <c r="B1399" s="5" t="n">
        <v>897</v>
      </c>
    </row>
    <row r="1400" spans="1:4">
      <c r="A1400" s="4" t="s">
        <v>1085</v>
      </c>
      <c r="B1400" s="6" t="n">
        <v>3903</v>
      </c>
    </row>
    <row r="1401" spans="1:4">
      <c r="A1401" s="4" t="s">
        <v>1088</v>
      </c>
      <c r="B1401" s="6" t="n">
        <v>897</v>
      </c>
    </row>
    <row r="1402" spans="1:4">
      <c r="A1402" s="4" t="s">
        <v>1089</v>
      </c>
      <c r="B1402" s="6" t="n">
        <v>3903</v>
      </c>
    </row>
    <row r="1403" spans="1:4">
      <c r="A1403" s="4" t="s">
        <v>127</v>
      </c>
      <c r="B1403" s="6" t="n">
        <v>4800</v>
      </c>
    </row>
    <row r="1404" spans="1:4">
      <c r="A1404" s="4" t="s">
        <v>1090</v>
      </c>
      <c r="B1404" s="5" t="n">
        <v>-153</v>
      </c>
    </row>
    <row r="1405" spans="1:4">
      <c r="A1405" s="4" t="s">
        <v>1092</v>
      </c>
      <c r="B1405" s="4" t="s">
        <v>1093</v>
      </c>
    </row>
    <row r="1406" spans="1:4">
      <c r="A1406" s="4" t="s">
        <v>1147</v>
      </c>
    </row>
    <row r="1407" spans="1:4">
      <c r="A1407" s="3" t="s">
        <v>1082</v>
      </c>
    </row>
    <row r="1408" spans="1:4">
      <c r="A1408" s="4" t="s">
        <v>1084</v>
      </c>
      <c r="B1408" s="5" t="n">
        <v>973</v>
      </c>
    </row>
    <row r="1409" spans="1:4">
      <c r="A1409" s="4" t="s">
        <v>1085</v>
      </c>
      <c r="B1409" s="6" t="n">
        <v>5466</v>
      </c>
    </row>
    <row r="1410" spans="1:4">
      <c r="A1410" s="4" t="s">
        <v>1088</v>
      </c>
      <c r="B1410" s="6" t="n">
        <v>973</v>
      </c>
    </row>
    <row r="1411" spans="1:4">
      <c r="A1411" s="4" t="s">
        <v>1089</v>
      </c>
      <c r="B1411" s="6" t="n">
        <v>5466</v>
      </c>
    </row>
    <row r="1412" spans="1:4">
      <c r="A1412" s="4" t="s">
        <v>127</v>
      </c>
      <c r="B1412" s="6" t="n">
        <v>6439</v>
      </c>
    </row>
    <row r="1413" spans="1:4">
      <c r="A1413" s="4" t="s">
        <v>1090</v>
      </c>
      <c r="B1413" s="5" t="n">
        <v>-205</v>
      </c>
    </row>
    <row r="1414" spans="1:4">
      <c r="A1414" s="4" t="s">
        <v>1092</v>
      </c>
      <c r="B1414" s="4" t="s">
        <v>1093</v>
      </c>
    </row>
    <row r="1415" spans="1:4">
      <c r="A1415" s="4" t="s">
        <v>1144</v>
      </c>
    </row>
    <row r="1416" spans="1:4">
      <c r="A1416" s="3" t="s">
        <v>1082</v>
      </c>
    </row>
    <row r="1417" spans="1:4">
      <c r="A1417" s="4" t="s">
        <v>1084</v>
      </c>
      <c r="B1417" s="5" t="n">
        <v>416</v>
      </c>
    </row>
    <row r="1418" spans="1:4">
      <c r="A1418" s="4" t="s">
        <v>1085</v>
      </c>
      <c r="B1418" s="6" t="n">
        <v>2489</v>
      </c>
    </row>
    <row r="1419" spans="1:4">
      <c r="A1419" s="4" t="s">
        <v>1088</v>
      </c>
      <c r="B1419" s="6" t="n">
        <v>416</v>
      </c>
    </row>
    <row r="1420" spans="1:4">
      <c r="A1420" s="4" t="s">
        <v>1089</v>
      </c>
      <c r="B1420" s="6" t="n">
        <v>2489</v>
      </c>
    </row>
    <row r="1421" spans="1:4">
      <c r="A1421" s="4" t="s">
        <v>127</v>
      </c>
      <c r="B1421" s="6" t="n">
        <v>2905</v>
      </c>
    </row>
    <row r="1422" spans="1:4">
      <c r="A1422" s="4" t="s">
        <v>1090</v>
      </c>
      <c r="B1422" s="5" t="n">
        <v>-103</v>
      </c>
    </row>
    <row r="1423" spans="1:4">
      <c r="A1423" s="4" t="s">
        <v>1092</v>
      </c>
      <c r="B1423" s="4" t="s">
        <v>1093</v>
      </c>
    </row>
    <row r="1424" spans="1:4">
      <c r="A1424" s="4" t="s">
        <v>1128</v>
      </c>
    </row>
    <row r="1425" spans="1:4">
      <c r="A1425" s="3" t="s">
        <v>1082</v>
      </c>
    </row>
    <row r="1426" spans="1:4">
      <c r="A1426" s="4" t="s">
        <v>1084</v>
      </c>
      <c r="B1426" s="5" t="n">
        <v>1163</v>
      </c>
    </row>
    <row r="1427" spans="1:4">
      <c r="A1427" s="4" t="s">
        <v>1085</v>
      </c>
      <c r="B1427" s="6" t="n">
        <v>5239</v>
      </c>
    </row>
    <row r="1428" spans="1:4">
      <c r="A1428" s="4" t="s">
        <v>1088</v>
      </c>
      <c r="B1428" s="6" t="n">
        <v>1163</v>
      </c>
    </row>
    <row r="1429" spans="1:4">
      <c r="A1429" s="4" t="s">
        <v>1089</v>
      </c>
      <c r="B1429" s="6" t="n">
        <v>5239</v>
      </c>
    </row>
    <row r="1430" spans="1:4">
      <c r="A1430" s="4" t="s">
        <v>127</v>
      </c>
      <c r="B1430" s="6" t="n">
        <v>6402</v>
      </c>
    </row>
    <row r="1431" spans="1:4">
      <c r="A1431" s="4" t="s">
        <v>1090</v>
      </c>
      <c r="B1431" s="5" t="n">
        <v>-195</v>
      </c>
    </row>
    <row r="1432" spans="1:4">
      <c r="A1432" s="4" t="s">
        <v>1092</v>
      </c>
      <c r="B1432" s="4" t="s">
        <v>1093</v>
      </c>
    </row>
    <row r="1433" spans="1:4">
      <c r="A1433" s="4" t="s">
        <v>1147</v>
      </c>
    </row>
    <row r="1434" spans="1:4">
      <c r="A1434" s="3" t="s">
        <v>1082</v>
      </c>
    </row>
    <row r="1435" spans="1:4">
      <c r="A1435" s="4" t="s">
        <v>1084</v>
      </c>
      <c r="B1435" s="5" t="n">
        <v>748</v>
      </c>
    </row>
    <row r="1436" spans="1:4">
      <c r="A1436" s="4" t="s">
        <v>1085</v>
      </c>
      <c r="B1436" s="6" t="n">
        <v>4333</v>
      </c>
    </row>
    <row r="1437" spans="1:4">
      <c r="A1437" s="4" t="s">
        <v>1088</v>
      </c>
      <c r="B1437" s="6" t="n">
        <v>748</v>
      </c>
    </row>
    <row r="1438" spans="1:4">
      <c r="A1438" s="4" t="s">
        <v>1089</v>
      </c>
      <c r="B1438" s="6" t="n">
        <v>4333</v>
      </c>
    </row>
    <row r="1439" spans="1:4">
      <c r="A1439" s="4" t="s">
        <v>127</v>
      </c>
      <c r="B1439" s="6" t="n">
        <v>5081</v>
      </c>
    </row>
    <row r="1440" spans="1:4">
      <c r="A1440" s="4" t="s">
        <v>1090</v>
      </c>
      <c r="B1440" s="5" t="n">
        <v>-166</v>
      </c>
    </row>
    <row r="1441" spans="1:4">
      <c r="A1441" s="4" t="s">
        <v>1092</v>
      </c>
      <c r="B1441" s="4" t="s">
        <v>1093</v>
      </c>
    </row>
    <row r="1442" spans="1:4">
      <c r="A1442" s="4" t="s">
        <v>1147</v>
      </c>
    </row>
    <row r="1443" spans="1:4">
      <c r="A1443" s="3" t="s">
        <v>1082</v>
      </c>
    </row>
    <row r="1444" spans="1:4">
      <c r="A1444" s="4" t="s">
        <v>1084</v>
      </c>
      <c r="B1444" s="5" t="n">
        <v>674</v>
      </c>
    </row>
    <row r="1445" spans="1:4">
      <c r="A1445" s="4" t="s">
        <v>1085</v>
      </c>
      <c r="B1445" s="6" t="n">
        <v>2730</v>
      </c>
    </row>
    <row r="1446" spans="1:4">
      <c r="A1446" s="4" t="s">
        <v>1088</v>
      </c>
      <c r="B1446" s="6" t="n">
        <v>674</v>
      </c>
    </row>
    <row r="1447" spans="1:4">
      <c r="A1447" s="4" t="s">
        <v>1089</v>
      </c>
      <c r="B1447" s="6" t="n">
        <v>2730</v>
      </c>
    </row>
    <row r="1448" spans="1:4">
      <c r="A1448" s="4" t="s">
        <v>127</v>
      </c>
      <c r="B1448" s="6" t="n">
        <v>3404</v>
      </c>
    </row>
    <row r="1449" spans="1:4">
      <c r="A1449" s="4" t="s">
        <v>1090</v>
      </c>
      <c r="B1449" s="5" t="n">
        <v>-115</v>
      </c>
    </row>
    <row r="1450" spans="1:4">
      <c r="A1450" s="4" t="s">
        <v>1092</v>
      </c>
      <c r="B1450" s="4" t="s">
        <v>1093</v>
      </c>
    </row>
    <row r="1451" spans="1:4">
      <c r="A1451" s="4" t="s">
        <v>1147</v>
      </c>
    </row>
    <row r="1452" spans="1:4">
      <c r="A1452" s="3" t="s">
        <v>1082</v>
      </c>
    </row>
    <row r="1453" spans="1:4">
      <c r="A1453" s="4" t="s">
        <v>1084</v>
      </c>
      <c r="B1453" s="5" t="n">
        <v>840</v>
      </c>
    </row>
    <row r="1454" spans="1:4">
      <c r="A1454" s="4" t="s">
        <v>1085</v>
      </c>
      <c r="B1454" s="6" t="n">
        <v>4012</v>
      </c>
    </row>
    <row r="1455" spans="1:4">
      <c r="A1455" s="4" t="s">
        <v>1088</v>
      </c>
      <c r="B1455" s="6" t="n">
        <v>840</v>
      </c>
    </row>
    <row r="1456" spans="1:4">
      <c r="A1456" s="4" t="s">
        <v>1089</v>
      </c>
      <c r="B1456" s="6" t="n">
        <v>4012</v>
      </c>
    </row>
    <row r="1457" spans="1:4">
      <c r="A1457" s="4" t="s">
        <v>127</v>
      </c>
      <c r="B1457" s="6" t="n">
        <v>4852</v>
      </c>
    </row>
    <row r="1458" spans="1:4">
      <c r="A1458" s="4" t="s">
        <v>1090</v>
      </c>
      <c r="B1458" s="5" t="n">
        <v>-156</v>
      </c>
    </row>
    <row r="1459" spans="1:4">
      <c r="A1459" s="4" t="s">
        <v>1092</v>
      </c>
      <c r="B1459" s="4" t="s">
        <v>1093</v>
      </c>
    </row>
    <row r="1460" spans="1:4">
      <c r="A1460" s="4" t="s">
        <v>1130</v>
      </c>
    </row>
    <row r="1461" spans="1:4">
      <c r="A1461" s="3" t="s">
        <v>1082</v>
      </c>
    </row>
    <row r="1462" spans="1:4">
      <c r="A1462" s="4" t="s">
        <v>1084</v>
      </c>
      <c r="B1462" s="5" t="n">
        <v>389</v>
      </c>
    </row>
    <row r="1463" spans="1:4">
      <c r="A1463" s="4" t="s">
        <v>1085</v>
      </c>
      <c r="B1463" s="6" t="n">
        <v>2574</v>
      </c>
    </row>
    <row r="1464" spans="1:4">
      <c r="A1464" s="4" t="s">
        <v>1087</v>
      </c>
      <c r="B1464" s="6" t="n">
        <v>15</v>
      </c>
    </row>
    <row r="1465" spans="1:4">
      <c r="A1465" s="4" t="s">
        <v>1088</v>
      </c>
      <c r="B1465" s="6" t="n">
        <v>389</v>
      </c>
    </row>
    <row r="1466" spans="1:4">
      <c r="A1466" s="4" t="s">
        <v>1089</v>
      </c>
      <c r="B1466" s="6" t="n">
        <v>2589</v>
      </c>
    </row>
    <row r="1467" spans="1:4">
      <c r="A1467" s="4" t="s">
        <v>127</v>
      </c>
      <c r="B1467" s="6" t="n">
        <v>2978</v>
      </c>
    </row>
    <row r="1468" spans="1:4">
      <c r="A1468" s="4" t="s">
        <v>1090</v>
      </c>
      <c r="B1468" s="5" t="n">
        <v>-95</v>
      </c>
    </row>
    <row r="1469" spans="1:4">
      <c r="A1469" s="4" t="s">
        <v>1092</v>
      </c>
      <c r="B1469" s="4" t="s">
        <v>1093</v>
      </c>
    </row>
    <row r="1470" spans="1:4">
      <c r="A1470" s="4" t="s">
        <v>1148</v>
      </c>
    </row>
    <row r="1471" spans="1:4">
      <c r="A1471" s="3" t="s">
        <v>1082</v>
      </c>
    </row>
    <row r="1472" spans="1:4">
      <c r="A1472" s="4" t="s">
        <v>1084</v>
      </c>
      <c r="B1472" s="5" t="n">
        <v>3607</v>
      </c>
    </row>
    <row r="1473" spans="1:4">
      <c r="A1473" s="4" t="s">
        <v>1085</v>
      </c>
      <c r="B1473" s="6" t="n">
        <v>10097</v>
      </c>
    </row>
    <row r="1474" spans="1:4">
      <c r="A1474" s="4" t="s">
        <v>1087</v>
      </c>
      <c r="B1474" s="6" t="n">
        <v>1334</v>
      </c>
    </row>
    <row r="1475" spans="1:4">
      <c r="A1475" s="4" t="s">
        <v>1088</v>
      </c>
      <c r="B1475" s="6" t="n">
        <v>3607</v>
      </c>
    </row>
    <row r="1476" spans="1:4">
      <c r="A1476" s="4" t="s">
        <v>1089</v>
      </c>
      <c r="B1476" s="6" t="n">
        <v>11431</v>
      </c>
    </row>
    <row r="1477" spans="1:4">
      <c r="A1477" s="4" t="s">
        <v>127</v>
      </c>
      <c r="B1477" s="6" t="n">
        <v>15038</v>
      </c>
    </row>
    <row r="1478" spans="1:4">
      <c r="A1478" s="4" t="s">
        <v>1090</v>
      </c>
      <c r="B1478" s="5" t="n">
        <v>-450</v>
      </c>
    </row>
    <row r="1479" spans="1:4">
      <c r="A1479" s="4" t="s">
        <v>1092</v>
      </c>
      <c r="B1479" s="4" t="s">
        <v>1093</v>
      </c>
    </row>
    <row r="1480" spans="1:4">
      <c r="A1480" s="4" t="s">
        <v>1147</v>
      </c>
    </row>
    <row r="1481" spans="1:4">
      <c r="A1481" s="3" t="s">
        <v>1082</v>
      </c>
    </row>
    <row r="1482" spans="1:4">
      <c r="A1482" s="4" t="s">
        <v>1084</v>
      </c>
      <c r="B1482" s="5" t="n">
        <v>1074</v>
      </c>
    </row>
    <row r="1483" spans="1:4">
      <c r="A1483" s="4" t="s">
        <v>1085</v>
      </c>
      <c r="B1483" s="6" t="n">
        <v>4347</v>
      </c>
    </row>
    <row r="1484" spans="1:4">
      <c r="A1484" s="4" t="s">
        <v>1088</v>
      </c>
      <c r="B1484" s="6" t="n">
        <v>1074</v>
      </c>
    </row>
    <row r="1485" spans="1:4">
      <c r="A1485" s="4" t="s">
        <v>1089</v>
      </c>
      <c r="B1485" s="6" t="n">
        <v>4347</v>
      </c>
    </row>
    <row r="1486" spans="1:4">
      <c r="A1486" s="4" t="s">
        <v>127</v>
      </c>
      <c r="B1486" s="6" t="n">
        <v>5421</v>
      </c>
    </row>
    <row r="1487" spans="1:4">
      <c r="A1487" s="4" t="s">
        <v>1090</v>
      </c>
      <c r="B1487" s="5" t="n">
        <v>-199</v>
      </c>
    </row>
    <row r="1488" spans="1:4">
      <c r="A1488" s="4" t="s">
        <v>1092</v>
      </c>
      <c r="B1488" s="4" t="s">
        <v>1093</v>
      </c>
    </row>
    <row r="1489" spans="1:4">
      <c r="A1489" s="4" t="s">
        <v>1147</v>
      </c>
    </row>
    <row r="1490" spans="1:4">
      <c r="A1490" s="3" t="s">
        <v>1082</v>
      </c>
    </row>
    <row r="1491" spans="1:4">
      <c r="A1491" s="4" t="s">
        <v>1084</v>
      </c>
      <c r="B1491" s="5" t="n">
        <v>368</v>
      </c>
    </row>
    <row r="1492" spans="1:4">
      <c r="A1492" s="4" t="s">
        <v>1085</v>
      </c>
      <c r="B1492" s="6" t="n">
        <v>2026</v>
      </c>
    </row>
    <row r="1493" spans="1:4">
      <c r="A1493" s="4" t="s">
        <v>1087</v>
      </c>
      <c r="B1493" s="6" t="n">
        <v>2</v>
      </c>
    </row>
    <row r="1494" spans="1:4">
      <c r="A1494" s="4" t="s">
        <v>1088</v>
      </c>
      <c r="B1494" s="6" t="n">
        <v>368</v>
      </c>
    </row>
    <row r="1495" spans="1:4">
      <c r="A1495" s="4" t="s">
        <v>1089</v>
      </c>
      <c r="B1495" s="6" t="n">
        <v>2028</v>
      </c>
    </row>
    <row r="1496" spans="1:4">
      <c r="A1496" s="4" t="s">
        <v>127</v>
      </c>
      <c r="B1496" s="6" t="n">
        <v>2396</v>
      </c>
    </row>
    <row r="1497" spans="1:4">
      <c r="A1497" s="4" t="s">
        <v>1090</v>
      </c>
      <c r="B1497" s="5" t="n">
        <v>-79</v>
      </c>
    </row>
    <row r="1498" spans="1:4">
      <c r="A1498" s="4" t="s">
        <v>1092</v>
      </c>
      <c r="B1498" s="4" t="s">
        <v>1093</v>
      </c>
    </row>
    <row r="1499" spans="1:4">
      <c r="A1499" s="4" t="s">
        <v>1147</v>
      </c>
    </row>
    <row r="1500" spans="1:4">
      <c r="A1500" s="3" t="s">
        <v>1082</v>
      </c>
    </row>
    <row r="1501" spans="1:4">
      <c r="A1501" s="4" t="s">
        <v>1084</v>
      </c>
      <c r="B1501" s="5" t="n">
        <v>336</v>
      </c>
    </row>
    <row r="1502" spans="1:4">
      <c r="A1502" s="4" t="s">
        <v>1085</v>
      </c>
      <c r="B1502" s="6" t="n">
        <v>1763</v>
      </c>
    </row>
    <row r="1503" spans="1:4">
      <c r="A1503" s="4" t="s">
        <v>1088</v>
      </c>
      <c r="B1503" s="6" t="n">
        <v>336</v>
      </c>
    </row>
    <row r="1504" spans="1:4">
      <c r="A1504" s="4" t="s">
        <v>1089</v>
      </c>
      <c r="B1504" s="6" t="n">
        <v>1763</v>
      </c>
    </row>
    <row r="1505" spans="1:4">
      <c r="A1505" s="4" t="s">
        <v>127</v>
      </c>
      <c r="B1505" s="6" t="n">
        <v>2099</v>
      </c>
    </row>
    <row r="1506" spans="1:4">
      <c r="A1506" s="4" t="s">
        <v>1090</v>
      </c>
      <c r="B1506" s="5" t="n">
        <v>-74</v>
      </c>
    </row>
    <row r="1507" spans="1:4">
      <c r="A1507" s="4" t="s">
        <v>1092</v>
      </c>
      <c r="B1507" s="4" t="s">
        <v>1093</v>
      </c>
    </row>
    <row r="1508" spans="1:4">
      <c r="A1508" s="4" t="s">
        <v>1133</v>
      </c>
    </row>
    <row r="1509" spans="1:4">
      <c r="A1509" s="3" t="s">
        <v>1082</v>
      </c>
    </row>
    <row r="1510" spans="1:4">
      <c r="A1510" s="4" t="s">
        <v>1084</v>
      </c>
      <c r="B1510" s="5" t="n">
        <v>2757</v>
      </c>
    </row>
    <row r="1511" spans="1:4">
      <c r="A1511" s="4" t="s">
        <v>1085</v>
      </c>
      <c r="B1511" s="6" t="n">
        <v>5480</v>
      </c>
    </row>
    <row r="1512" spans="1:4">
      <c r="A1512" s="4" t="s">
        <v>1088</v>
      </c>
      <c r="B1512" s="6" t="n">
        <v>2757</v>
      </c>
    </row>
    <row r="1513" spans="1:4">
      <c r="A1513" s="4" t="s">
        <v>1089</v>
      </c>
      <c r="B1513" s="6" t="n">
        <v>5480</v>
      </c>
    </row>
    <row r="1514" spans="1:4">
      <c r="A1514" s="4" t="s">
        <v>127</v>
      </c>
      <c r="B1514" s="6" t="n">
        <v>8237</v>
      </c>
    </row>
    <row r="1515" spans="1:4">
      <c r="A1515" s="4" t="s">
        <v>1090</v>
      </c>
      <c r="B1515" s="5" t="n">
        <v>-281</v>
      </c>
    </row>
    <row r="1516" spans="1:4">
      <c r="A1516" s="4" t="s">
        <v>1092</v>
      </c>
      <c r="B1516" s="4" t="s">
        <v>1093</v>
      </c>
    </row>
    <row r="1517" spans="1:4">
      <c r="A1517" s="4" t="s">
        <v>1147</v>
      </c>
    </row>
    <row r="1518" spans="1:4">
      <c r="A1518" s="3" t="s">
        <v>1082</v>
      </c>
    </row>
    <row r="1519" spans="1:4">
      <c r="A1519" s="4" t="s">
        <v>1084</v>
      </c>
      <c r="B1519" s="5" t="n">
        <v>733</v>
      </c>
    </row>
    <row r="1520" spans="1:4">
      <c r="A1520" s="4" t="s">
        <v>1085</v>
      </c>
      <c r="B1520" s="6" t="n">
        <v>4521</v>
      </c>
    </row>
    <row r="1521" spans="1:4">
      <c r="A1521" s="4" t="s">
        <v>1087</v>
      </c>
      <c r="B1521" s="6" t="n">
        <v>25</v>
      </c>
    </row>
    <row r="1522" spans="1:4">
      <c r="A1522" s="4" t="s">
        <v>1088</v>
      </c>
      <c r="B1522" s="6" t="n">
        <v>733</v>
      </c>
    </row>
    <row r="1523" spans="1:4">
      <c r="A1523" s="4" t="s">
        <v>1089</v>
      </c>
      <c r="B1523" s="6" t="n">
        <v>4546</v>
      </c>
    </row>
    <row r="1524" spans="1:4">
      <c r="A1524" s="4" t="s">
        <v>127</v>
      </c>
      <c r="B1524" s="6" t="n">
        <v>5279</v>
      </c>
    </row>
    <row r="1525" spans="1:4">
      <c r="A1525" s="4" t="s">
        <v>1090</v>
      </c>
      <c r="B1525" s="5" t="n">
        <v>-164</v>
      </c>
    </row>
    <row r="1526" spans="1:4">
      <c r="A1526" s="4" t="s">
        <v>1092</v>
      </c>
      <c r="B1526" s="4" t="s">
        <v>1093</v>
      </c>
    </row>
    <row r="1527" spans="1:4">
      <c r="A1527" s="4" t="s">
        <v>1147</v>
      </c>
    </row>
    <row r="1528" spans="1:4">
      <c r="A1528" s="3" t="s">
        <v>1082</v>
      </c>
    </row>
    <row r="1529" spans="1:4">
      <c r="A1529" s="4" t="s">
        <v>1084</v>
      </c>
      <c r="B1529" s="5" t="n">
        <v>562</v>
      </c>
    </row>
    <row r="1530" spans="1:4">
      <c r="A1530" s="4" t="s">
        <v>1085</v>
      </c>
      <c r="B1530" s="6" t="n">
        <v>2308</v>
      </c>
    </row>
    <row r="1531" spans="1:4">
      <c r="A1531" s="4" t="s">
        <v>1088</v>
      </c>
      <c r="B1531" s="6" t="n">
        <v>562</v>
      </c>
    </row>
    <row r="1532" spans="1:4">
      <c r="A1532" s="4" t="s">
        <v>1089</v>
      </c>
      <c r="B1532" s="6" t="n">
        <v>2308</v>
      </c>
    </row>
    <row r="1533" spans="1:4">
      <c r="A1533" s="4" t="s">
        <v>127</v>
      </c>
      <c r="B1533" s="6" t="n">
        <v>2870</v>
      </c>
    </row>
    <row r="1534" spans="1:4">
      <c r="A1534" s="4" t="s">
        <v>1090</v>
      </c>
      <c r="B1534" s="5" t="n">
        <v>-97</v>
      </c>
    </row>
    <row r="1535" spans="1:4">
      <c r="A1535" s="4" t="s">
        <v>1092</v>
      </c>
      <c r="B1535" s="4" t="s">
        <v>1093</v>
      </c>
    </row>
    <row r="1536" spans="1:4">
      <c r="A1536" s="4" t="s">
        <v>1147</v>
      </c>
    </row>
    <row r="1537" spans="1:4">
      <c r="A1537" s="3" t="s">
        <v>1082</v>
      </c>
    </row>
    <row r="1538" spans="1:4">
      <c r="A1538" s="4" t="s">
        <v>1084</v>
      </c>
      <c r="B1538" s="5" t="n">
        <v>397</v>
      </c>
    </row>
    <row r="1539" spans="1:4">
      <c r="A1539" s="4" t="s">
        <v>1085</v>
      </c>
      <c r="B1539" s="6" t="n">
        <v>2235</v>
      </c>
    </row>
    <row r="1540" spans="1:4">
      <c r="A1540" s="4" t="s">
        <v>1088</v>
      </c>
      <c r="B1540" s="6" t="n">
        <v>397</v>
      </c>
    </row>
    <row r="1541" spans="1:4">
      <c r="A1541" s="4" t="s">
        <v>1089</v>
      </c>
      <c r="B1541" s="6" t="n">
        <v>2235</v>
      </c>
    </row>
    <row r="1542" spans="1:4">
      <c r="A1542" s="4" t="s">
        <v>127</v>
      </c>
      <c r="B1542" s="6" t="n">
        <v>2632</v>
      </c>
    </row>
    <row r="1543" spans="1:4">
      <c r="A1543" s="4" t="s">
        <v>1090</v>
      </c>
      <c r="B1543" s="5" t="n">
        <v>-99</v>
      </c>
    </row>
    <row r="1544" spans="1:4">
      <c r="A1544" s="4" t="s">
        <v>1092</v>
      </c>
      <c r="B1544" s="4" t="s">
        <v>1093</v>
      </c>
    </row>
    <row r="1545" spans="1:4">
      <c r="A1545" s="4" t="s">
        <v>1147</v>
      </c>
    </row>
    <row r="1546" spans="1:4">
      <c r="A1546" s="3" t="s">
        <v>1082</v>
      </c>
    </row>
    <row r="1547" spans="1:4">
      <c r="A1547" s="4" t="s">
        <v>1084</v>
      </c>
      <c r="B1547" s="5" t="n">
        <v>429</v>
      </c>
    </row>
    <row r="1548" spans="1:4">
      <c r="A1548" s="4" t="s">
        <v>1085</v>
      </c>
      <c r="B1548" s="6" t="n">
        <v>2046</v>
      </c>
    </row>
    <row r="1549" spans="1:4">
      <c r="A1549" s="4" t="s">
        <v>1087</v>
      </c>
      <c r="B1549" s="6" t="n">
        <v>4</v>
      </c>
    </row>
    <row r="1550" spans="1:4">
      <c r="A1550" s="4" t="s">
        <v>1088</v>
      </c>
      <c r="B1550" s="6" t="n">
        <v>429</v>
      </c>
    </row>
    <row r="1551" spans="1:4">
      <c r="A1551" s="4" t="s">
        <v>1089</v>
      </c>
      <c r="B1551" s="6" t="n">
        <v>2050</v>
      </c>
    </row>
    <row r="1552" spans="1:4">
      <c r="A1552" s="4" t="s">
        <v>127</v>
      </c>
      <c r="B1552" s="6" t="n">
        <v>2479</v>
      </c>
    </row>
    <row r="1553" spans="1:4">
      <c r="A1553" s="4" t="s">
        <v>1090</v>
      </c>
      <c r="B1553" s="5" t="n">
        <v>-89</v>
      </c>
    </row>
    <row r="1554" spans="1:4">
      <c r="A1554" s="4" t="s">
        <v>1092</v>
      </c>
      <c r="B1554" s="4" t="s">
        <v>1093</v>
      </c>
    </row>
    <row r="1555" spans="1:4">
      <c r="A1555" s="4" t="s">
        <v>1147</v>
      </c>
    </row>
    <row r="1556" spans="1:4">
      <c r="A1556" s="3" t="s">
        <v>1082</v>
      </c>
    </row>
    <row r="1557" spans="1:4">
      <c r="A1557" s="4" t="s">
        <v>1084</v>
      </c>
      <c r="B1557" s="5" t="n">
        <v>563</v>
      </c>
    </row>
    <row r="1558" spans="1:4">
      <c r="A1558" s="4" t="s">
        <v>1085</v>
      </c>
      <c r="B1558" s="6" t="n">
        <v>875</v>
      </c>
    </row>
    <row r="1559" spans="1:4">
      <c r="A1559" s="4" t="s">
        <v>1087</v>
      </c>
      <c r="B1559" s="6" t="n">
        <v>83</v>
      </c>
    </row>
    <row r="1560" spans="1:4">
      <c r="A1560" s="4" t="s">
        <v>1088</v>
      </c>
      <c r="B1560" s="6" t="n">
        <v>563</v>
      </c>
    </row>
    <row r="1561" spans="1:4">
      <c r="A1561" s="4" t="s">
        <v>1089</v>
      </c>
      <c r="B1561" s="6" t="n">
        <v>958</v>
      </c>
    </row>
    <row r="1562" spans="1:4">
      <c r="A1562" s="4" t="s">
        <v>127</v>
      </c>
      <c r="B1562" s="6" t="n">
        <v>1521</v>
      </c>
    </row>
    <row r="1563" spans="1:4">
      <c r="A1563" s="4" t="s">
        <v>1090</v>
      </c>
      <c r="B1563" s="5" t="n">
        <v>-56</v>
      </c>
    </row>
    <row r="1564" spans="1:4">
      <c r="A1564" s="4" t="s">
        <v>1092</v>
      </c>
      <c r="B1564" s="4" t="s">
        <v>1093</v>
      </c>
    </row>
    <row r="1565" spans="1:4">
      <c r="A1565" s="4" t="s">
        <v>1133</v>
      </c>
    </row>
    <row r="1566" spans="1:4">
      <c r="A1566" s="3" t="s">
        <v>1082</v>
      </c>
    </row>
    <row r="1567" spans="1:4">
      <c r="A1567" s="4" t="s">
        <v>1084</v>
      </c>
      <c r="B1567" s="5" t="n">
        <v>2060</v>
      </c>
    </row>
    <row r="1568" spans="1:4">
      <c r="A1568" s="4" t="s">
        <v>1085</v>
      </c>
      <c r="B1568" s="6" t="n">
        <v>6344</v>
      </c>
    </row>
    <row r="1569" spans="1:4">
      <c r="A1569" s="4" t="s">
        <v>1087</v>
      </c>
      <c r="B1569" s="6" t="n">
        <v>507</v>
      </c>
    </row>
    <row r="1570" spans="1:4">
      <c r="A1570" s="4" t="s">
        <v>1088</v>
      </c>
      <c r="B1570" s="6" t="n">
        <v>2060</v>
      </c>
    </row>
    <row r="1571" spans="1:4">
      <c r="A1571" s="4" t="s">
        <v>1089</v>
      </c>
      <c r="B1571" s="6" t="n">
        <v>6851</v>
      </c>
    </row>
    <row r="1572" spans="1:4">
      <c r="A1572" s="4" t="s">
        <v>127</v>
      </c>
      <c r="B1572" s="6" t="n">
        <v>8911</v>
      </c>
    </row>
    <row r="1573" spans="1:4">
      <c r="A1573" s="4" t="s">
        <v>1090</v>
      </c>
      <c r="B1573" s="5" t="n">
        <v>-343</v>
      </c>
    </row>
    <row r="1574" spans="1:4">
      <c r="A1574" s="4" t="s">
        <v>1092</v>
      </c>
      <c r="B1574" s="4" t="s">
        <v>1093</v>
      </c>
    </row>
    <row r="1575" spans="1:4">
      <c r="A1575" s="4" t="s">
        <v>1133</v>
      </c>
    </row>
    <row r="1576" spans="1:4">
      <c r="A1576" s="3" t="s">
        <v>1082</v>
      </c>
    </row>
    <row r="1577" spans="1:4">
      <c r="A1577" s="4" t="s">
        <v>1084</v>
      </c>
      <c r="B1577" s="5" t="n">
        <v>1839</v>
      </c>
    </row>
    <row r="1578" spans="1:4">
      <c r="A1578" s="4" t="s">
        <v>1085</v>
      </c>
      <c r="B1578" s="6" t="n">
        <v>8067</v>
      </c>
    </row>
    <row r="1579" spans="1:4">
      <c r="A1579" s="4" t="s">
        <v>1088</v>
      </c>
      <c r="B1579" s="6" t="n">
        <v>1839</v>
      </c>
    </row>
    <row r="1580" spans="1:4">
      <c r="A1580" s="4" t="s">
        <v>1089</v>
      </c>
      <c r="B1580" s="6" t="n">
        <v>8067</v>
      </c>
    </row>
    <row r="1581" spans="1:4">
      <c r="A1581" s="4" t="s">
        <v>127</v>
      </c>
      <c r="B1581" s="6" t="n">
        <v>9906</v>
      </c>
    </row>
    <row r="1582" spans="1:4">
      <c r="A1582" s="4" t="s">
        <v>1090</v>
      </c>
      <c r="B1582" s="5" t="n">
        <v>-399</v>
      </c>
    </row>
    <row r="1583" spans="1:4">
      <c r="A1583" s="4" t="s">
        <v>1092</v>
      </c>
      <c r="B1583" s="4" t="s">
        <v>1093</v>
      </c>
    </row>
    <row r="1584" spans="1:4">
      <c r="A1584" s="4" t="s">
        <v>1133</v>
      </c>
    </row>
    <row r="1585" spans="1:4">
      <c r="A1585" s="3" t="s">
        <v>1082</v>
      </c>
    </row>
    <row r="1586" spans="1:4">
      <c r="A1586" s="4" t="s">
        <v>1084</v>
      </c>
      <c r="B1586" s="5" t="n">
        <v>1168</v>
      </c>
    </row>
    <row r="1587" spans="1:4">
      <c r="A1587" s="4" t="s">
        <v>1085</v>
      </c>
      <c r="B1587" s="6" t="n">
        <v>7233</v>
      </c>
    </row>
    <row r="1588" spans="1:4">
      <c r="A1588" s="4" t="s">
        <v>1087</v>
      </c>
      <c r="B1588" s="6" t="n">
        <v>53</v>
      </c>
    </row>
    <row r="1589" spans="1:4">
      <c r="A1589" s="4" t="s">
        <v>1088</v>
      </c>
      <c r="B1589" s="6" t="n">
        <v>1168</v>
      </c>
    </row>
    <row r="1590" spans="1:4">
      <c r="A1590" s="4" t="s">
        <v>1089</v>
      </c>
      <c r="B1590" s="6" t="n">
        <v>7286</v>
      </c>
    </row>
    <row r="1591" spans="1:4">
      <c r="A1591" s="4" t="s">
        <v>127</v>
      </c>
      <c r="B1591" s="6" t="n">
        <v>8454</v>
      </c>
    </row>
    <row r="1592" spans="1:4">
      <c r="A1592" s="4" t="s">
        <v>1090</v>
      </c>
      <c r="B1592" s="5" t="n">
        <v>-277</v>
      </c>
    </row>
    <row r="1593" spans="1:4">
      <c r="A1593" s="4" t="s">
        <v>1092</v>
      </c>
      <c r="B1593" s="4" t="s">
        <v>1093</v>
      </c>
    </row>
    <row r="1594" spans="1:4">
      <c r="A1594" s="4" t="s">
        <v>1130</v>
      </c>
    </row>
    <row r="1595" spans="1:4">
      <c r="A1595" s="3" t="s">
        <v>1082</v>
      </c>
    </row>
    <row r="1596" spans="1:4">
      <c r="A1596" s="4" t="s">
        <v>1084</v>
      </c>
      <c r="B1596" s="5" t="n">
        <v>601</v>
      </c>
    </row>
    <row r="1597" spans="1:4">
      <c r="A1597" s="4" t="s">
        <v>1085</v>
      </c>
      <c r="B1597" s="6" t="n">
        <v>3495</v>
      </c>
    </row>
    <row r="1598" spans="1:4">
      <c r="A1598" s="4" t="s">
        <v>1088</v>
      </c>
      <c r="B1598" s="6" t="n">
        <v>601</v>
      </c>
    </row>
    <row r="1599" spans="1:4">
      <c r="A1599" s="4" t="s">
        <v>1089</v>
      </c>
      <c r="B1599" s="6" t="n">
        <v>3495</v>
      </c>
    </row>
    <row r="1600" spans="1:4">
      <c r="A1600" s="4" t="s">
        <v>127</v>
      </c>
      <c r="B1600" s="6" t="n">
        <v>4096</v>
      </c>
    </row>
    <row r="1601" spans="1:4">
      <c r="A1601" s="4" t="s">
        <v>1090</v>
      </c>
      <c r="B1601" s="5" t="n">
        <v>-130</v>
      </c>
    </row>
    <row r="1602" spans="1:4">
      <c r="A1602" s="4" t="s">
        <v>1092</v>
      </c>
      <c r="B1602" s="4" t="s">
        <v>1093</v>
      </c>
    </row>
    <row r="1603" spans="1:4">
      <c r="A1603" s="4" t="s">
        <v>1142</v>
      </c>
    </row>
    <row r="1604" spans="1:4">
      <c r="A1604" s="3" t="s">
        <v>1082</v>
      </c>
    </row>
    <row r="1605" spans="1:4">
      <c r="A1605" s="4" t="s">
        <v>1084</v>
      </c>
      <c r="B1605" s="5" t="n">
        <v>1464</v>
      </c>
    </row>
    <row r="1606" spans="1:4">
      <c r="A1606" s="4" t="s">
        <v>1085</v>
      </c>
      <c r="B1606" s="6" t="n">
        <v>11053</v>
      </c>
    </row>
    <row r="1607" spans="1:4">
      <c r="A1607" s="4" t="s">
        <v>1088</v>
      </c>
      <c r="B1607" s="6" t="n">
        <v>1464</v>
      </c>
    </row>
    <row r="1608" spans="1:4">
      <c r="A1608" s="4" t="s">
        <v>1089</v>
      </c>
      <c r="B1608" s="6" t="n">
        <v>11053</v>
      </c>
    </row>
    <row r="1609" spans="1:4">
      <c r="A1609" s="4" t="s">
        <v>127</v>
      </c>
      <c r="B1609" s="6" t="n">
        <v>12517</v>
      </c>
    </row>
    <row r="1610" spans="1:4">
      <c r="A1610" s="4" t="s">
        <v>1090</v>
      </c>
      <c r="B1610" s="5" t="n">
        <v>-403</v>
      </c>
    </row>
    <row r="1611" spans="1:4">
      <c r="A1611" s="4" t="s">
        <v>1092</v>
      </c>
      <c r="B1611" s="4" t="s">
        <v>1093</v>
      </c>
    </row>
    <row r="1612" spans="1:4">
      <c r="A1612" s="4" t="s">
        <v>1149</v>
      </c>
    </row>
    <row r="1613" spans="1:4">
      <c r="A1613" s="3" t="s">
        <v>1082</v>
      </c>
    </row>
    <row r="1614" spans="1:4">
      <c r="A1614" s="4" t="s">
        <v>1084</v>
      </c>
      <c r="B1614" s="5" t="n">
        <v>212</v>
      </c>
    </row>
    <row r="1615" spans="1:4">
      <c r="A1615" s="4" t="s">
        <v>1085</v>
      </c>
      <c r="B1615" s="6" t="n">
        <v>9857</v>
      </c>
    </row>
    <row r="1616" spans="1:4">
      <c r="A1616" s="4" t="s">
        <v>1088</v>
      </c>
      <c r="B1616" s="6" t="n">
        <v>212</v>
      </c>
    </row>
    <row r="1617" spans="1:4">
      <c r="A1617" s="4" t="s">
        <v>1089</v>
      </c>
      <c r="B1617" s="6" t="n">
        <v>9857</v>
      </c>
    </row>
    <row r="1618" spans="1:4">
      <c r="A1618" s="4" t="s">
        <v>127</v>
      </c>
      <c r="B1618" s="6" t="n">
        <v>10069</v>
      </c>
    </row>
    <row r="1619" spans="1:4">
      <c r="A1619" s="4" t="s">
        <v>1090</v>
      </c>
      <c r="B1619" s="5" t="n">
        <v>-330</v>
      </c>
    </row>
    <row r="1620" spans="1:4">
      <c r="A1620" s="4" t="s">
        <v>1092</v>
      </c>
      <c r="B1620" s="4" t="s">
        <v>1093</v>
      </c>
    </row>
    <row r="1621" spans="1:4">
      <c r="A1621" s="4" t="s">
        <v>1128</v>
      </c>
    </row>
    <row r="1622" spans="1:4">
      <c r="A1622" s="3" t="s">
        <v>1082</v>
      </c>
    </row>
    <row r="1623" spans="1:4">
      <c r="A1623" s="4" t="s">
        <v>1084</v>
      </c>
      <c r="B1623" s="5" t="n">
        <v>2505</v>
      </c>
    </row>
    <row r="1624" spans="1:4">
      <c r="A1624" s="4" t="s">
        <v>1085</v>
      </c>
      <c r="B1624" s="6" t="n">
        <v>15947</v>
      </c>
    </row>
    <row r="1625" spans="1:4">
      <c r="A1625" s="4" t="s">
        <v>1088</v>
      </c>
      <c r="B1625" s="6" t="n">
        <v>2505</v>
      </c>
    </row>
    <row r="1626" spans="1:4">
      <c r="A1626" s="4" t="s">
        <v>1089</v>
      </c>
      <c r="B1626" s="6" t="n">
        <v>15947</v>
      </c>
    </row>
    <row r="1627" spans="1:4">
      <c r="A1627" s="4" t="s">
        <v>127</v>
      </c>
      <c r="B1627" s="6" t="n">
        <v>18452</v>
      </c>
    </row>
    <row r="1628" spans="1:4">
      <c r="A1628" s="4" t="s">
        <v>1090</v>
      </c>
      <c r="B1628" s="5" t="n">
        <v>-578</v>
      </c>
    </row>
    <row r="1629" spans="1:4">
      <c r="A1629" s="4" t="s">
        <v>1092</v>
      </c>
      <c r="B1629" s="4" t="s">
        <v>1093</v>
      </c>
    </row>
    <row r="1630" spans="1:4">
      <c r="A1630" s="4" t="s">
        <v>1122</v>
      </c>
    </row>
    <row r="1631" spans="1:4">
      <c r="A1631" s="3" t="s">
        <v>1082</v>
      </c>
    </row>
    <row r="1632" spans="1:4">
      <c r="A1632" s="4" t="s">
        <v>1084</v>
      </c>
      <c r="B1632" s="5" t="n">
        <v>3684</v>
      </c>
    </row>
    <row r="1633" spans="1:4">
      <c r="A1633" s="4" t="s">
        <v>1085</v>
      </c>
      <c r="B1633" s="6" t="n">
        <v>18694</v>
      </c>
    </row>
    <row r="1634" spans="1:4">
      <c r="A1634" s="4" t="s">
        <v>1088</v>
      </c>
      <c r="B1634" s="6" t="n">
        <v>3684</v>
      </c>
    </row>
    <row r="1635" spans="1:4">
      <c r="A1635" s="4" t="s">
        <v>1089</v>
      </c>
      <c r="B1635" s="6" t="n">
        <v>18694</v>
      </c>
    </row>
    <row r="1636" spans="1:4">
      <c r="A1636" s="4" t="s">
        <v>127</v>
      </c>
      <c r="B1636" s="6" t="n">
        <v>22378</v>
      </c>
    </row>
    <row r="1637" spans="1:4">
      <c r="A1637" s="4" t="s">
        <v>1090</v>
      </c>
      <c r="B1637" s="5" t="n">
        <v>-705</v>
      </c>
    </row>
    <row r="1638" spans="1:4">
      <c r="A1638" s="4" t="s">
        <v>1092</v>
      </c>
      <c r="B1638" s="4" t="s">
        <v>1093</v>
      </c>
    </row>
    <row r="1639" spans="1:4">
      <c r="A1639" s="4" t="s">
        <v>1128</v>
      </c>
    </row>
    <row r="1640" spans="1:4">
      <c r="A1640" s="3" t="s">
        <v>1082</v>
      </c>
    </row>
    <row r="1641" spans="1:4">
      <c r="A1641" s="4" t="s">
        <v>1084</v>
      </c>
      <c r="B1641" s="5" t="n">
        <v>610</v>
      </c>
    </row>
    <row r="1642" spans="1:4">
      <c r="A1642" s="4" t="s">
        <v>1085</v>
      </c>
      <c r="B1642" s="6" t="n">
        <v>4613</v>
      </c>
    </row>
    <row r="1643" spans="1:4">
      <c r="A1643" s="4" t="s">
        <v>1088</v>
      </c>
      <c r="B1643" s="6" t="n">
        <v>610</v>
      </c>
    </row>
    <row r="1644" spans="1:4">
      <c r="A1644" s="4" t="s">
        <v>1089</v>
      </c>
      <c r="B1644" s="6" t="n">
        <v>4613</v>
      </c>
    </row>
    <row r="1645" spans="1:4">
      <c r="A1645" s="4" t="s">
        <v>127</v>
      </c>
      <c r="B1645" s="6" t="n">
        <v>5223</v>
      </c>
    </row>
    <row r="1646" spans="1:4">
      <c r="A1646" s="4" t="s">
        <v>1090</v>
      </c>
      <c r="B1646" s="5" t="n">
        <v>-163</v>
      </c>
    </row>
    <row r="1647" spans="1:4">
      <c r="A1647" s="4" t="s">
        <v>1092</v>
      </c>
      <c r="B1647" s="4" t="s">
        <v>1093</v>
      </c>
    </row>
    <row r="1648" spans="1:4">
      <c r="A1648" s="4" t="s">
        <v>1127</v>
      </c>
    </row>
    <row r="1649" spans="1:4">
      <c r="A1649" s="3" t="s">
        <v>1082</v>
      </c>
    </row>
    <row r="1650" spans="1:4">
      <c r="A1650" s="4" t="s">
        <v>1084</v>
      </c>
      <c r="B1650" s="5" t="n">
        <v>954</v>
      </c>
    </row>
    <row r="1651" spans="1:4">
      <c r="A1651" s="4" t="s">
        <v>1085</v>
      </c>
      <c r="B1651" s="6" t="n">
        <v>2593</v>
      </c>
    </row>
    <row r="1652" spans="1:4">
      <c r="A1652" s="4" t="s">
        <v>1087</v>
      </c>
      <c r="B1652" s="6" t="n">
        <v>10</v>
      </c>
    </row>
    <row r="1653" spans="1:4">
      <c r="A1653" s="4" t="s">
        <v>1088</v>
      </c>
      <c r="B1653" s="6" t="n">
        <v>954</v>
      </c>
    </row>
    <row r="1654" spans="1:4">
      <c r="A1654" s="4" t="s">
        <v>1089</v>
      </c>
      <c r="B1654" s="6" t="n">
        <v>2603</v>
      </c>
    </row>
    <row r="1655" spans="1:4">
      <c r="A1655" s="4" t="s">
        <v>127</v>
      </c>
      <c r="B1655" s="6" t="n">
        <v>3557</v>
      </c>
    </row>
    <row r="1656" spans="1:4">
      <c r="A1656" s="4" t="s">
        <v>1090</v>
      </c>
      <c r="B1656" s="5" t="n">
        <v>-86</v>
      </c>
    </row>
    <row r="1657" spans="1:4">
      <c r="A1657" s="4" t="s">
        <v>1092</v>
      </c>
      <c r="B1657" s="4" t="s">
        <v>1093</v>
      </c>
    </row>
    <row r="1658" spans="1:4">
      <c r="A1658" s="4" t="s">
        <v>1150</v>
      </c>
    </row>
    <row r="1659" spans="1:4">
      <c r="A1659" s="3" t="s">
        <v>1082</v>
      </c>
    </row>
    <row r="1660" spans="1:4">
      <c r="A1660" s="4" t="s">
        <v>1084</v>
      </c>
      <c r="B1660" s="5" t="n">
        <v>879</v>
      </c>
    </row>
    <row r="1661" spans="1:4">
      <c r="A1661" s="4" t="s">
        <v>1085</v>
      </c>
      <c r="B1661" s="6" t="n">
        <v>3391</v>
      </c>
    </row>
    <row r="1662" spans="1:4">
      <c r="A1662" s="4" t="s">
        <v>1088</v>
      </c>
      <c r="B1662" s="6" t="n">
        <v>879</v>
      </c>
    </row>
    <row r="1663" spans="1:4">
      <c r="A1663" s="4" t="s">
        <v>1089</v>
      </c>
      <c r="B1663" s="6" t="n">
        <v>3391</v>
      </c>
    </row>
    <row r="1664" spans="1:4">
      <c r="A1664" s="4" t="s">
        <v>127</v>
      </c>
      <c r="B1664" s="6" t="n">
        <v>4270</v>
      </c>
    </row>
    <row r="1665" spans="1:4">
      <c r="A1665" s="4" t="s">
        <v>1090</v>
      </c>
      <c r="B1665" s="5" t="n">
        <v>-131</v>
      </c>
    </row>
    <row r="1666" spans="1:4">
      <c r="A1666" s="4" t="s">
        <v>1092</v>
      </c>
      <c r="B1666" s="4" t="s">
        <v>1093</v>
      </c>
    </row>
    <row r="1667" spans="1:4">
      <c r="A1667" s="4" t="s">
        <v>1151</v>
      </c>
    </row>
    <row r="1668" spans="1:4">
      <c r="A1668" s="3" t="s">
        <v>1082</v>
      </c>
    </row>
    <row r="1669" spans="1:4">
      <c r="A1669" s="4" t="s">
        <v>1084</v>
      </c>
      <c r="B1669" s="5" t="n">
        <v>634</v>
      </c>
    </row>
    <row r="1670" spans="1:4">
      <c r="A1670" s="4" t="s">
        <v>1085</v>
      </c>
      <c r="B1670" s="6" t="n">
        <v>4435</v>
      </c>
    </row>
    <row r="1671" spans="1:4">
      <c r="A1671" s="4" t="s">
        <v>1088</v>
      </c>
      <c r="B1671" s="6" t="n">
        <v>634</v>
      </c>
    </row>
    <row r="1672" spans="1:4">
      <c r="A1672" s="4" t="s">
        <v>1089</v>
      </c>
      <c r="B1672" s="6" t="n">
        <v>4435</v>
      </c>
    </row>
    <row r="1673" spans="1:4">
      <c r="A1673" s="4" t="s">
        <v>127</v>
      </c>
      <c r="B1673" s="6" t="n">
        <v>5069</v>
      </c>
    </row>
    <row r="1674" spans="1:4">
      <c r="A1674" s="4" t="s">
        <v>1090</v>
      </c>
      <c r="B1674" s="5" t="n">
        <v>-158</v>
      </c>
    </row>
    <row r="1675" spans="1:4">
      <c r="A1675" s="4" t="s">
        <v>1092</v>
      </c>
      <c r="B1675" s="4" t="s">
        <v>1093</v>
      </c>
    </row>
    <row r="1676" spans="1:4">
      <c r="A1676" s="4" t="s">
        <v>1150</v>
      </c>
    </row>
    <row r="1677" spans="1:4">
      <c r="A1677" s="3" t="s">
        <v>1082</v>
      </c>
    </row>
    <row r="1678" spans="1:4">
      <c r="A1678" s="4" t="s">
        <v>1084</v>
      </c>
      <c r="B1678" s="5" t="n">
        <v>505</v>
      </c>
    </row>
    <row r="1679" spans="1:4">
      <c r="A1679" s="4" t="s">
        <v>1085</v>
      </c>
      <c r="B1679" s="6" t="n">
        <v>3056</v>
      </c>
    </row>
    <row r="1680" spans="1:4">
      <c r="A1680" s="4" t="s">
        <v>1087</v>
      </c>
      <c r="B1680" s="6" t="n">
        <v>5</v>
      </c>
    </row>
    <row r="1681" spans="1:4">
      <c r="A1681" s="4" t="s">
        <v>1088</v>
      </c>
      <c r="B1681" s="6" t="n">
        <v>505</v>
      </c>
    </row>
    <row r="1682" spans="1:4">
      <c r="A1682" s="4" t="s">
        <v>1089</v>
      </c>
      <c r="B1682" s="6" t="n">
        <v>3061</v>
      </c>
    </row>
    <row r="1683" spans="1:4">
      <c r="A1683" s="4" t="s">
        <v>127</v>
      </c>
      <c r="B1683" s="6" t="n">
        <v>3566</v>
      </c>
    </row>
    <row r="1684" spans="1:4">
      <c r="A1684" s="4" t="s">
        <v>1090</v>
      </c>
      <c r="B1684" s="5" t="n">
        <v>-111</v>
      </c>
    </row>
    <row r="1685" spans="1:4">
      <c r="A1685" s="4" t="s">
        <v>1092</v>
      </c>
      <c r="B1685" s="4" t="s">
        <v>1093</v>
      </c>
    </row>
    <row r="1686" spans="1:4">
      <c r="A1686" s="4" t="s">
        <v>1139</v>
      </c>
    </row>
    <row r="1687" spans="1:4">
      <c r="A1687" s="3" t="s">
        <v>1082</v>
      </c>
    </row>
    <row r="1688" spans="1:4">
      <c r="A1688" s="4" t="s">
        <v>1084</v>
      </c>
      <c r="B1688" s="5" t="n">
        <v>418</v>
      </c>
    </row>
    <row r="1689" spans="1:4">
      <c r="A1689" s="4" t="s">
        <v>1085</v>
      </c>
      <c r="B1689" s="6" t="n">
        <v>4462</v>
      </c>
    </row>
    <row r="1690" spans="1:4">
      <c r="A1690" s="4" t="s">
        <v>1088</v>
      </c>
      <c r="B1690" s="6" t="n">
        <v>418</v>
      </c>
    </row>
    <row r="1691" spans="1:4">
      <c r="A1691" s="4" t="s">
        <v>1089</v>
      </c>
      <c r="B1691" s="6" t="n">
        <v>4462</v>
      </c>
    </row>
    <row r="1692" spans="1:4">
      <c r="A1692" s="4" t="s">
        <v>127</v>
      </c>
      <c r="B1692" s="6" t="n">
        <v>4880</v>
      </c>
    </row>
    <row r="1693" spans="1:4">
      <c r="A1693" s="4" t="s">
        <v>1090</v>
      </c>
      <c r="B1693" s="5" t="n">
        <v>-154</v>
      </c>
    </row>
    <row r="1694" spans="1:4">
      <c r="A1694" s="4" t="s">
        <v>1092</v>
      </c>
      <c r="B1694" s="4" t="s">
        <v>1093</v>
      </c>
    </row>
    <row r="1695" spans="1:4">
      <c r="A1695" s="4" t="s">
        <v>1139</v>
      </c>
    </row>
    <row r="1696" spans="1:4">
      <c r="A1696" s="3" t="s">
        <v>1082</v>
      </c>
    </row>
    <row r="1697" spans="1:4">
      <c r="A1697" s="4" t="s">
        <v>1084</v>
      </c>
      <c r="B1697" s="5" t="n">
        <v>634</v>
      </c>
    </row>
    <row r="1698" spans="1:4">
      <c r="A1698" s="4" t="s">
        <v>1085</v>
      </c>
      <c r="B1698" s="6" t="n">
        <v>6064</v>
      </c>
    </row>
    <row r="1699" spans="1:4">
      <c r="A1699" s="4" t="s">
        <v>1088</v>
      </c>
      <c r="B1699" s="6" t="n">
        <v>634</v>
      </c>
    </row>
    <row r="1700" spans="1:4">
      <c r="A1700" s="4" t="s">
        <v>1089</v>
      </c>
      <c r="B1700" s="6" t="n">
        <v>6064</v>
      </c>
    </row>
    <row r="1701" spans="1:4">
      <c r="A1701" s="4" t="s">
        <v>127</v>
      </c>
      <c r="B1701" s="6" t="n">
        <v>6698</v>
      </c>
    </row>
    <row r="1702" spans="1:4">
      <c r="A1702" s="4" t="s">
        <v>1090</v>
      </c>
      <c r="B1702" s="5" t="n">
        <v>-204</v>
      </c>
    </row>
    <row r="1703" spans="1:4">
      <c r="A1703" s="4" t="s">
        <v>1092</v>
      </c>
      <c r="B1703" s="4" t="s">
        <v>1093</v>
      </c>
    </row>
    <row r="1704" spans="1:4">
      <c r="A1704" s="4" t="s">
        <v>1150</v>
      </c>
    </row>
    <row r="1705" spans="1:4">
      <c r="A1705" s="3" t="s">
        <v>1082</v>
      </c>
    </row>
    <row r="1706" spans="1:4">
      <c r="A1706" s="4" t="s">
        <v>1084</v>
      </c>
      <c r="B1706" s="5" t="n">
        <v>1199</v>
      </c>
    </row>
    <row r="1707" spans="1:4">
      <c r="A1707" s="4" t="s">
        <v>1085</v>
      </c>
      <c r="B1707" s="6" t="n">
        <v>3713</v>
      </c>
    </row>
    <row r="1708" spans="1:4">
      <c r="A1708" s="4" t="s">
        <v>1087</v>
      </c>
      <c r="B1708" s="6" t="n">
        <v>230</v>
      </c>
    </row>
    <row r="1709" spans="1:4">
      <c r="A1709" s="4" t="s">
        <v>1088</v>
      </c>
      <c r="B1709" s="6" t="n">
        <v>1199</v>
      </c>
    </row>
    <row r="1710" spans="1:4">
      <c r="A1710" s="4" t="s">
        <v>1089</v>
      </c>
      <c r="B1710" s="6" t="n">
        <v>3943</v>
      </c>
    </row>
    <row r="1711" spans="1:4">
      <c r="A1711" s="4" t="s">
        <v>127</v>
      </c>
      <c r="B1711" s="6" t="n">
        <v>5142</v>
      </c>
    </row>
    <row r="1712" spans="1:4">
      <c r="A1712" s="4" t="s">
        <v>1090</v>
      </c>
      <c r="B1712" s="5" t="n">
        <v>-158</v>
      </c>
    </row>
    <row r="1713" spans="1:4">
      <c r="A1713" s="4" t="s">
        <v>1092</v>
      </c>
      <c r="B1713" s="4" t="s">
        <v>1093</v>
      </c>
    </row>
    <row r="1714" spans="1:4">
      <c r="A1714" s="4" t="s">
        <v>1150</v>
      </c>
    </row>
    <row r="1715" spans="1:4">
      <c r="A1715" s="3" t="s">
        <v>1082</v>
      </c>
    </row>
    <row r="1716" spans="1:4">
      <c r="A1716" s="4" t="s">
        <v>1084</v>
      </c>
      <c r="B1716" s="5" t="n">
        <v>762</v>
      </c>
    </row>
    <row r="1717" spans="1:4">
      <c r="A1717" s="4" t="s">
        <v>1085</v>
      </c>
      <c r="B1717" s="6" t="n">
        <v>3039</v>
      </c>
    </row>
    <row r="1718" spans="1:4">
      <c r="A1718" s="4" t="s">
        <v>1088</v>
      </c>
      <c r="B1718" s="6" t="n">
        <v>762</v>
      </c>
    </row>
    <row r="1719" spans="1:4">
      <c r="A1719" s="4" t="s">
        <v>1089</v>
      </c>
      <c r="B1719" s="6" t="n">
        <v>3039</v>
      </c>
    </row>
    <row r="1720" spans="1:4">
      <c r="A1720" s="4" t="s">
        <v>127</v>
      </c>
      <c r="B1720" s="6" t="n">
        <v>3801</v>
      </c>
    </row>
    <row r="1721" spans="1:4">
      <c r="A1721" s="4" t="s">
        <v>1090</v>
      </c>
      <c r="B1721" s="5" t="n">
        <v>-101</v>
      </c>
    </row>
    <row r="1722" spans="1:4">
      <c r="A1722" s="4" t="s">
        <v>1092</v>
      </c>
      <c r="B1722" s="4" t="s">
        <v>1093</v>
      </c>
    </row>
    <row r="1723" spans="1:4">
      <c r="A1723" s="4" t="s">
        <v>1150</v>
      </c>
    </row>
    <row r="1724" spans="1:4">
      <c r="A1724" s="3" t="s">
        <v>1082</v>
      </c>
    </row>
    <row r="1725" spans="1:4">
      <c r="A1725" s="4" t="s">
        <v>1084</v>
      </c>
      <c r="B1725" s="5" t="n">
        <v>1167</v>
      </c>
    </row>
    <row r="1726" spans="1:4">
      <c r="A1726" s="4" t="s">
        <v>1085</v>
      </c>
      <c r="B1726" s="6" t="n">
        <v>4070</v>
      </c>
    </row>
    <row r="1727" spans="1:4">
      <c r="A1727" s="4" t="s">
        <v>1088</v>
      </c>
      <c r="B1727" s="6" t="n">
        <v>1167</v>
      </c>
    </row>
    <row r="1728" spans="1:4">
      <c r="A1728" s="4" t="s">
        <v>1089</v>
      </c>
      <c r="B1728" s="6" t="n">
        <v>4070</v>
      </c>
    </row>
    <row r="1729" spans="1:4">
      <c r="A1729" s="4" t="s">
        <v>127</v>
      </c>
      <c r="B1729" s="6" t="n">
        <v>5237</v>
      </c>
    </row>
    <row r="1730" spans="1:4">
      <c r="A1730" s="4" t="s">
        <v>1090</v>
      </c>
      <c r="B1730" s="5" t="n">
        <v>-153</v>
      </c>
    </row>
    <row r="1731" spans="1:4">
      <c r="A1731" s="4" t="s">
        <v>1092</v>
      </c>
      <c r="B1731" s="4" t="s">
        <v>1093</v>
      </c>
    </row>
    <row r="1732" spans="1:4">
      <c r="A1732" s="4" t="s">
        <v>1118</v>
      </c>
    </row>
    <row r="1733" spans="1:4">
      <c r="A1733" s="3" t="s">
        <v>1082</v>
      </c>
    </row>
    <row r="1734" spans="1:4">
      <c r="A1734" s="4" t="s">
        <v>1084</v>
      </c>
      <c r="B1734" s="5" t="n">
        <v>1184</v>
      </c>
    </row>
    <row r="1735" spans="1:4">
      <c r="A1735" s="4" t="s">
        <v>1085</v>
      </c>
      <c r="B1735" s="6" t="n">
        <v>10393</v>
      </c>
    </row>
    <row r="1736" spans="1:4">
      <c r="A1736" s="4" t="s">
        <v>1087</v>
      </c>
      <c r="B1736" s="6" t="n">
        <v>858</v>
      </c>
    </row>
    <row r="1737" spans="1:4">
      <c r="A1737" s="4" t="s">
        <v>1088</v>
      </c>
      <c r="B1737" s="6" t="n">
        <v>1184</v>
      </c>
    </row>
    <row r="1738" spans="1:4">
      <c r="A1738" s="4" t="s">
        <v>1089</v>
      </c>
      <c r="B1738" s="6" t="n">
        <v>11251</v>
      </c>
    </row>
    <row r="1739" spans="1:4">
      <c r="A1739" s="4" t="s">
        <v>127</v>
      </c>
      <c r="B1739" s="6" t="n">
        <v>12435</v>
      </c>
    </row>
    <row r="1740" spans="1:4">
      <c r="A1740" s="4" t="s">
        <v>1090</v>
      </c>
      <c r="B1740" s="5" t="n">
        <v>-358</v>
      </c>
    </row>
    <row r="1741" spans="1:4">
      <c r="A1741" s="4" t="s">
        <v>1092</v>
      </c>
      <c r="B1741" s="4" t="s">
        <v>12</v>
      </c>
    </row>
    <row r="1742" spans="1:4">
      <c r="A1742" s="4" t="s">
        <v>1152</v>
      </c>
    </row>
    <row r="1743" spans="1:4">
      <c r="A1743" s="3" t="s">
        <v>1082</v>
      </c>
    </row>
    <row r="1744" spans="1:4">
      <c r="A1744" s="4" t="s">
        <v>1084</v>
      </c>
      <c r="B1744" s="5" t="n">
        <v>1174</v>
      </c>
    </row>
    <row r="1745" spans="1:4">
      <c r="A1745" s="4" t="s">
        <v>1085</v>
      </c>
      <c r="B1745" s="6" t="n">
        <v>5598</v>
      </c>
    </row>
    <row r="1746" spans="1:4">
      <c r="A1746" s="4" t="s">
        <v>1088</v>
      </c>
      <c r="B1746" s="6" t="n">
        <v>1174</v>
      </c>
    </row>
    <row r="1747" spans="1:4">
      <c r="A1747" s="4" t="s">
        <v>1089</v>
      </c>
      <c r="B1747" s="6" t="n">
        <v>5598</v>
      </c>
    </row>
    <row r="1748" spans="1:4">
      <c r="A1748" s="4" t="s">
        <v>127</v>
      </c>
      <c r="B1748" s="6" t="n">
        <v>6772</v>
      </c>
    </row>
    <row r="1749" spans="1:4">
      <c r="A1749" s="4" t="s">
        <v>1090</v>
      </c>
      <c r="B1749" s="5" t="n">
        <v>-136</v>
      </c>
    </row>
    <row r="1750" spans="1:4">
      <c r="A1750" s="4" t="s">
        <v>1092</v>
      </c>
      <c r="B1750" s="4" t="s">
        <v>12</v>
      </c>
    </row>
    <row r="1751" spans="1:4">
      <c r="A1751" s="4" t="s">
        <v>1153</v>
      </c>
    </row>
    <row r="1752" spans="1:4">
      <c r="A1752" s="3" t="s">
        <v>1082</v>
      </c>
    </row>
    <row r="1753" spans="1:4">
      <c r="A1753" s="4" t="s">
        <v>1084</v>
      </c>
      <c r="B1753" s="5" t="n">
        <v>1828</v>
      </c>
    </row>
    <row r="1754" spans="1:4">
      <c r="A1754" s="4" t="s">
        <v>1085</v>
      </c>
      <c r="B1754" s="6" t="n">
        <v>5281</v>
      </c>
    </row>
    <row r="1755" spans="1:4">
      <c r="A1755" s="4" t="s">
        <v>1087</v>
      </c>
      <c r="B1755" s="6" t="n">
        <v>77</v>
      </c>
    </row>
    <row r="1756" spans="1:4">
      <c r="A1756" s="4" t="s">
        <v>1088</v>
      </c>
      <c r="B1756" s="6" t="n">
        <v>1828</v>
      </c>
    </row>
    <row r="1757" spans="1:4">
      <c r="A1757" s="4" t="s">
        <v>1089</v>
      </c>
      <c r="B1757" s="6" t="n">
        <v>5358</v>
      </c>
    </row>
    <row r="1758" spans="1:4">
      <c r="A1758" s="4" t="s">
        <v>127</v>
      </c>
      <c r="B1758" s="6" t="n">
        <v>7186</v>
      </c>
    </row>
    <row r="1759" spans="1:4">
      <c r="A1759" s="4" t="s">
        <v>1090</v>
      </c>
      <c r="B1759" s="5" t="n">
        <v>-158</v>
      </c>
    </row>
    <row r="1760" spans="1:4">
      <c r="A1760" s="4" t="s">
        <v>1092</v>
      </c>
      <c r="B1760" s="4" t="s">
        <v>12</v>
      </c>
    </row>
    <row r="1761" spans="1:4">
      <c r="A1761" s="4" t="s">
        <v>1154</v>
      </c>
    </row>
    <row r="1762" spans="1:4">
      <c r="A1762" s="3" t="s">
        <v>1082</v>
      </c>
    </row>
    <row r="1763" spans="1:4">
      <c r="A1763" s="4" t="s">
        <v>1084</v>
      </c>
      <c r="B1763" s="5" t="n">
        <v>2780</v>
      </c>
    </row>
    <row r="1764" spans="1:4">
      <c r="A1764" s="4" t="s">
        <v>1085</v>
      </c>
      <c r="B1764" s="6" t="n">
        <v>4330</v>
      </c>
    </row>
    <row r="1765" spans="1:4">
      <c r="A1765" s="4" t="s">
        <v>1088</v>
      </c>
      <c r="B1765" s="6" t="n">
        <v>2780</v>
      </c>
    </row>
    <row r="1766" spans="1:4">
      <c r="A1766" s="4" t="s">
        <v>1089</v>
      </c>
      <c r="B1766" s="6" t="n">
        <v>4330</v>
      </c>
    </row>
    <row r="1767" spans="1:4">
      <c r="A1767" s="4" t="s">
        <v>127</v>
      </c>
      <c r="B1767" s="6" t="n">
        <v>7110</v>
      </c>
    </row>
    <row r="1768" spans="1:4">
      <c r="A1768" s="4" t="s">
        <v>1090</v>
      </c>
      <c r="B1768" s="5" t="n">
        <v>-120</v>
      </c>
    </row>
    <row r="1769" spans="1:4">
      <c r="A1769" s="4" t="s">
        <v>1092</v>
      </c>
      <c r="B1769" s="4" t="s">
        <v>12</v>
      </c>
    </row>
    <row r="1770" spans="1:4">
      <c r="A1770" s="4" t="s">
        <v>1153</v>
      </c>
    </row>
    <row r="1771" spans="1:4">
      <c r="A1771" s="3" t="s">
        <v>1082</v>
      </c>
    </row>
    <row r="1772" spans="1:4">
      <c r="A1772" s="4" t="s">
        <v>1084</v>
      </c>
      <c r="B1772" s="5" t="n">
        <v>2088</v>
      </c>
    </row>
    <row r="1773" spans="1:4">
      <c r="A1773" s="4" t="s">
        <v>1085</v>
      </c>
      <c r="B1773" s="6" t="n">
        <v>6555</v>
      </c>
    </row>
    <row r="1774" spans="1:4">
      <c r="A1774" s="4" t="s">
        <v>1088</v>
      </c>
      <c r="B1774" s="6" t="n">
        <v>2088</v>
      </c>
    </row>
    <row r="1775" spans="1:4">
      <c r="A1775" s="4" t="s">
        <v>1089</v>
      </c>
      <c r="B1775" s="6" t="n">
        <v>6555</v>
      </c>
    </row>
    <row r="1776" spans="1:4">
      <c r="A1776" s="4" t="s">
        <v>127</v>
      </c>
      <c r="B1776" s="6" t="n">
        <v>8643</v>
      </c>
    </row>
    <row r="1777" spans="1:4">
      <c r="A1777" s="4" t="s">
        <v>1090</v>
      </c>
      <c r="B1777" s="5" t="n">
        <v>-194</v>
      </c>
    </row>
    <row r="1778" spans="1:4">
      <c r="A1778" s="4" t="s">
        <v>1092</v>
      </c>
      <c r="B1778" s="4" t="s">
        <v>12</v>
      </c>
    </row>
    <row r="1779" spans="1:4">
      <c r="A1779" s="4" t="s">
        <v>1153</v>
      </c>
    </row>
    <row r="1780" spans="1:4">
      <c r="A1780" s="3" t="s">
        <v>1082</v>
      </c>
    </row>
    <row r="1781" spans="1:4">
      <c r="A1781" s="4" t="s">
        <v>1084</v>
      </c>
      <c r="B1781" s="5" t="n">
        <v>1231</v>
      </c>
    </row>
    <row r="1782" spans="1:4">
      <c r="A1782" s="4" t="s">
        <v>1085</v>
      </c>
      <c r="B1782" s="6" t="n">
        <v>4252</v>
      </c>
    </row>
    <row r="1783" spans="1:4">
      <c r="A1783" s="4" t="s">
        <v>1088</v>
      </c>
      <c r="B1783" s="6" t="n">
        <v>1231</v>
      </c>
    </row>
    <row r="1784" spans="1:4">
      <c r="A1784" s="4" t="s">
        <v>1089</v>
      </c>
      <c r="B1784" s="6" t="n">
        <v>4252</v>
      </c>
    </row>
    <row r="1785" spans="1:4">
      <c r="A1785" s="4" t="s">
        <v>127</v>
      </c>
      <c r="B1785" s="6" t="n">
        <v>5483</v>
      </c>
    </row>
    <row r="1786" spans="1:4">
      <c r="A1786" s="4" t="s">
        <v>1090</v>
      </c>
      <c r="B1786" s="5" t="n">
        <v>-106</v>
      </c>
    </row>
    <row r="1787" spans="1:4">
      <c r="A1787" s="4" t="s">
        <v>1092</v>
      </c>
      <c r="B1787" s="4" t="s">
        <v>12</v>
      </c>
    </row>
    <row r="1788" spans="1:4">
      <c r="A1788" s="4" t="s">
        <v>1153</v>
      </c>
    </row>
    <row r="1789" spans="1:4">
      <c r="A1789" s="3" t="s">
        <v>1082</v>
      </c>
    </row>
    <row r="1790" spans="1:4">
      <c r="A1790" s="4" t="s">
        <v>1084</v>
      </c>
      <c r="B1790" s="5" t="n">
        <v>1385</v>
      </c>
    </row>
    <row r="1791" spans="1:4">
      <c r="A1791" s="4" t="s">
        <v>1085</v>
      </c>
      <c r="B1791" s="6" t="n">
        <v>5934</v>
      </c>
    </row>
    <row r="1792" spans="1:4">
      <c r="A1792" s="4" t="s">
        <v>1088</v>
      </c>
      <c r="B1792" s="6" t="n">
        <v>1385</v>
      </c>
    </row>
    <row r="1793" spans="1:4">
      <c r="A1793" s="4" t="s">
        <v>1089</v>
      </c>
      <c r="B1793" s="6" t="n">
        <v>5934</v>
      </c>
    </row>
    <row r="1794" spans="1:4">
      <c r="A1794" s="4" t="s">
        <v>127</v>
      </c>
      <c r="B1794" s="6" t="n">
        <v>7319</v>
      </c>
    </row>
    <row r="1795" spans="1:4">
      <c r="A1795" s="4" t="s">
        <v>1090</v>
      </c>
      <c r="B1795" s="5" t="n">
        <v>-346</v>
      </c>
    </row>
    <row r="1796" spans="1:4">
      <c r="A1796" s="4" t="s">
        <v>1092</v>
      </c>
      <c r="B1796" s="4" t="s">
        <v>12</v>
      </c>
    </row>
    <row r="1797" spans="1:4">
      <c r="A1797" s="4" t="s">
        <v>1153</v>
      </c>
    </row>
    <row r="1798" spans="1:4">
      <c r="A1798" s="3" t="s">
        <v>1082</v>
      </c>
    </row>
    <row r="1799" spans="1:4">
      <c r="A1799" s="4" t="s">
        <v>1084</v>
      </c>
      <c r="B1799" s="5" t="n">
        <v>2062</v>
      </c>
    </row>
    <row r="1800" spans="1:4">
      <c r="A1800" s="4" t="s">
        <v>1085</v>
      </c>
      <c r="B1800" s="6" t="n">
        <v>6553</v>
      </c>
    </row>
    <row r="1801" spans="1:4">
      <c r="A1801" s="4" t="s">
        <v>1087</v>
      </c>
      <c r="B1801" s="6" t="n">
        <v>18</v>
      </c>
    </row>
    <row r="1802" spans="1:4">
      <c r="A1802" s="4" t="s">
        <v>1088</v>
      </c>
      <c r="B1802" s="6" t="n">
        <v>2062</v>
      </c>
    </row>
    <row r="1803" spans="1:4">
      <c r="A1803" s="4" t="s">
        <v>1089</v>
      </c>
      <c r="B1803" s="6" t="n">
        <v>6571</v>
      </c>
    </row>
    <row r="1804" spans="1:4">
      <c r="A1804" s="4" t="s">
        <v>127</v>
      </c>
      <c r="B1804" s="6" t="n">
        <v>8633</v>
      </c>
    </row>
    <row r="1805" spans="1:4">
      <c r="A1805" s="4" t="s">
        <v>1090</v>
      </c>
      <c r="B1805" s="5" t="n">
        <v>-160</v>
      </c>
    </row>
    <row r="1806" spans="1:4">
      <c r="A1806" s="4" t="s">
        <v>1092</v>
      </c>
      <c r="B1806" s="4" t="s">
        <v>12</v>
      </c>
    </row>
    <row r="1807" spans="1:4">
      <c r="A1807" s="4" t="s">
        <v>1153</v>
      </c>
    </row>
    <row r="1808" spans="1:4">
      <c r="A1808" s="3" t="s">
        <v>1082</v>
      </c>
    </row>
    <row r="1809" spans="1:4">
      <c r="A1809" s="4" t="s">
        <v>1084</v>
      </c>
      <c r="B1809" s="5" t="n">
        <v>431</v>
      </c>
    </row>
    <row r="1810" spans="1:4">
      <c r="A1810" s="4" t="s">
        <v>1085</v>
      </c>
      <c r="B1810" s="6" t="n">
        <v>1927</v>
      </c>
    </row>
    <row r="1811" spans="1:4">
      <c r="A1811" s="4" t="s">
        <v>1088</v>
      </c>
      <c r="B1811" s="6" t="n">
        <v>431</v>
      </c>
    </row>
    <row r="1812" spans="1:4">
      <c r="A1812" s="4" t="s">
        <v>1089</v>
      </c>
      <c r="B1812" s="6" t="n">
        <v>1927</v>
      </c>
    </row>
    <row r="1813" spans="1:4">
      <c r="A1813" s="4" t="s">
        <v>127</v>
      </c>
      <c r="B1813" s="6" t="n">
        <v>2358</v>
      </c>
    </row>
    <row r="1814" spans="1:4">
      <c r="A1814" s="4" t="s">
        <v>1090</v>
      </c>
      <c r="B1814" s="5" t="n">
        <v>-58</v>
      </c>
    </row>
    <row r="1815" spans="1:4">
      <c r="A1815" s="4" t="s">
        <v>1092</v>
      </c>
      <c r="B1815" s="4" t="s">
        <v>12</v>
      </c>
    </row>
    <row r="1816" spans="1:4">
      <c r="A1816" s="4" t="s">
        <v>1153</v>
      </c>
    </row>
    <row r="1817" spans="1:4">
      <c r="A1817" s="3" t="s">
        <v>1082</v>
      </c>
    </row>
    <row r="1818" spans="1:4">
      <c r="A1818" s="4" t="s">
        <v>1084</v>
      </c>
      <c r="B1818" s="5" t="n">
        <v>362</v>
      </c>
    </row>
    <row r="1819" spans="1:4">
      <c r="A1819" s="4" t="s">
        <v>1085</v>
      </c>
      <c r="B1819" s="6" t="n">
        <v>4054</v>
      </c>
    </row>
    <row r="1820" spans="1:4">
      <c r="A1820" s="4" t="s">
        <v>1088</v>
      </c>
      <c r="B1820" s="6" t="n">
        <v>362</v>
      </c>
    </row>
    <row r="1821" spans="1:4">
      <c r="A1821" s="4" t="s">
        <v>1089</v>
      </c>
      <c r="B1821" s="6" t="n">
        <v>4054</v>
      </c>
    </row>
    <row r="1822" spans="1:4">
      <c r="A1822" s="4" t="s">
        <v>127</v>
      </c>
      <c r="B1822" s="6" t="n">
        <v>4416</v>
      </c>
    </row>
    <row r="1823" spans="1:4">
      <c r="A1823" s="4" t="s">
        <v>1090</v>
      </c>
      <c r="B1823" s="5" t="n">
        <v>-105</v>
      </c>
    </row>
    <row r="1824" spans="1:4">
      <c r="A1824" s="4" t="s">
        <v>1092</v>
      </c>
      <c r="B1824" s="4" t="s">
        <v>12</v>
      </c>
    </row>
    <row r="1825" spans="1:4">
      <c r="A1825" s="4" t="s">
        <v>1153</v>
      </c>
    </row>
    <row r="1826" spans="1:4">
      <c r="A1826" s="3" t="s">
        <v>1082</v>
      </c>
    </row>
    <row r="1827" spans="1:4">
      <c r="A1827" s="4" t="s">
        <v>1084</v>
      </c>
      <c r="B1827" s="5" t="n">
        <v>1611</v>
      </c>
    </row>
    <row r="1828" spans="1:4">
      <c r="A1828" s="4" t="s">
        <v>1085</v>
      </c>
      <c r="B1828" s="6" t="n">
        <v>3909</v>
      </c>
    </row>
    <row r="1829" spans="1:4">
      <c r="A1829" s="4" t="s">
        <v>1087</v>
      </c>
      <c r="B1829" s="6" t="n">
        <v>130</v>
      </c>
    </row>
    <row r="1830" spans="1:4">
      <c r="A1830" s="4" t="s">
        <v>1088</v>
      </c>
      <c r="B1830" s="6" t="n">
        <v>1611</v>
      </c>
    </row>
    <row r="1831" spans="1:4">
      <c r="A1831" s="4" t="s">
        <v>1089</v>
      </c>
      <c r="B1831" s="6" t="n">
        <v>4039</v>
      </c>
    </row>
    <row r="1832" spans="1:4">
      <c r="A1832" s="4" t="s">
        <v>127</v>
      </c>
      <c r="B1832" s="6" t="n">
        <v>5650</v>
      </c>
    </row>
    <row r="1833" spans="1:4">
      <c r="A1833" s="4" t="s">
        <v>1090</v>
      </c>
      <c r="B1833" s="5" t="n">
        <v>-117</v>
      </c>
    </row>
    <row r="1834" spans="1:4">
      <c r="A1834" s="4" t="s">
        <v>1092</v>
      </c>
      <c r="B1834" s="4" t="s">
        <v>12</v>
      </c>
    </row>
    <row r="1835" spans="1:4">
      <c r="A1835" s="4" t="s">
        <v>1153</v>
      </c>
    </row>
    <row r="1836" spans="1:4">
      <c r="A1836" s="3" t="s">
        <v>1082</v>
      </c>
    </row>
    <row r="1837" spans="1:4">
      <c r="A1837" s="4" t="s">
        <v>1084</v>
      </c>
      <c r="B1837" s="5" t="n">
        <v>1111</v>
      </c>
    </row>
    <row r="1838" spans="1:4">
      <c r="A1838" s="4" t="s">
        <v>1085</v>
      </c>
      <c r="B1838" s="6" t="n">
        <v>2811</v>
      </c>
    </row>
    <row r="1839" spans="1:4">
      <c r="A1839" s="4" t="s">
        <v>1088</v>
      </c>
      <c r="B1839" s="6" t="n">
        <v>1111</v>
      </c>
    </row>
    <row r="1840" spans="1:4">
      <c r="A1840" s="4" t="s">
        <v>1089</v>
      </c>
      <c r="B1840" s="6" t="n">
        <v>2811</v>
      </c>
    </row>
    <row r="1841" spans="1:4">
      <c r="A1841" s="4" t="s">
        <v>127</v>
      </c>
      <c r="B1841" s="6" t="n">
        <v>3922</v>
      </c>
    </row>
    <row r="1842" spans="1:4">
      <c r="A1842" s="4" t="s">
        <v>1090</v>
      </c>
      <c r="B1842" s="5" t="n">
        <v>-77</v>
      </c>
    </row>
    <row r="1843" spans="1:4">
      <c r="A1843" s="4" t="s">
        <v>1092</v>
      </c>
      <c r="B1843" s="4" t="s">
        <v>12</v>
      </c>
    </row>
    <row r="1844" spans="1:4">
      <c r="A1844" s="4" t="s">
        <v>1153</v>
      </c>
    </row>
    <row r="1845" spans="1:4">
      <c r="A1845" s="3" t="s">
        <v>1082</v>
      </c>
    </row>
    <row r="1846" spans="1:4">
      <c r="A1846" s="4" t="s">
        <v>1084</v>
      </c>
      <c r="B1846" s="5" t="n">
        <v>790</v>
      </c>
    </row>
    <row r="1847" spans="1:4">
      <c r="A1847" s="4" t="s">
        <v>1085</v>
      </c>
      <c r="B1847" s="6" t="n">
        <v>2478</v>
      </c>
    </row>
    <row r="1848" spans="1:4">
      <c r="A1848" s="4" t="s">
        <v>1088</v>
      </c>
      <c r="B1848" s="6" t="n">
        <v>790</v>
      </c>
    </row>
    <row r="1849" spans="1:4">
      <c r="A1849" s="4" t="s">
        <v>1089</v>
      </c>
      <c r="B1849" s="6" t="n">
        <v>2478</v>
      </c>
    </row>
    <row r="1850" spans="1:4">
      <c r="A1850" s="4" t="s">
        <v>127</v>
      </c>
      <c r="B1850" s="6" t="n">
        <v>3268</v>
      </c>
    </row>
    <row r="1851" spans="1:4">
      <c r="A1851" s="4" t="s">
        <v>1090</v>
      </c>
      <c r="B1851" s="5" t="n">
        <v>-67</v>
      </c>
    </row>
    <row r="1852" spans="1:4">
      <c r="A1852" s="4" t="s">
        <v>1092</v>
      </c>
      <c r="B1852" s="4" t="s">
        <v>12</v>
      </c>
    </row>
    <row r="1853" spans="1:4">
      <c r="A1853" s="4" t="s">
        <v>1153</v>
      </c>
    </row>
    <row r="1854" spans="1:4">
      <c r="A1854" s="3" t="s">
        <v>1082</v>
      </c>
    </row>
    <row r="1855" spans="1:4">
      <c r="A1855" s="4" t="s">
        <v>1084</v>
      </c>
      <c r="B1855" s="5" t="n">
        <v>664</v>
      </c>
    </row>
    <row r="1856" spans="1:4">
      <c r="A1856" s="4" t="s">
        <v>1085</v>
      </c>
      <c r="B1856" s="6" t="n">
        <v>2690</v>
      </c>
    </row>
    <row r="1857" spans="1:4">
      <c r="A1857" s="4" t="s">
        <v>1088</v>
      </c>
      <c r="B1857" s="6" t="n">
        <v>664</v>
      </c>
    </row>
    <row r="1858" spans="1:4">
      <c r="A1858" s="4" t="s">
        <v>1089</v>
      </c>
      <c r="B1858" s="6" t="n">
        <v>2690</v>
      </c>
    </row>
    <row r="1859" spans="1:4">
      <c r="A1859" s="4" t="s">
        <v>127</v>
      </c>
      <c r="B1859" s="6" t="n">
        <v>3354</v>
      </c>
    </row>
    <row r="1860" spans="1:4">
      <c r="A1860" s="4" t="s">
        <v>1090</v>
      </c>
      <c r="B1860" s="5" t="n">
        <v>-64</v>
      </c>
    </row>
    <row r="1861" spans="1:4">
      <c r="A1861" s="4" t="s">
        <v>1092</v>
      </c>
      <c r="B1861" s="4" t="s">
        <v>12</v>
      </c>
    </row>
    <row r="1862" spans="1:4">
      <c r="A1862" s="4" t="s">
        <v>1153</v>
      </c>
    </row>
    <row r="1863" spans="1:4">
      <c r="A1863" s="3" t="s">
        <v>1082</v>
      </c>
    </row>
    <row r="1864" spans="1:4">
      <c r="A1864" s="4" t="s">
        <v>1084</v>
      </c>
      <c r="B1864" s="5" t="n">
        <v>537</v>
      </c>
    </row>
    <row r="1865" spans="1:4">
      <c r="A1865" s="4" t="s">
        <v>1085</v>
      </c>
      <c r="B1865" s="6" t="n">
        <v>1508</v>
      </c>
    </row>
    <row r="1866" spans="1:4">
      <c r="A1866" s="4" t="s">
        <v>1088</v>
      </c>
      <c r="B1866" s="6" t="n">
        <v>537</v>
      </c>
    </row>
    <row r="1867" spans="1:4">
      <c r="A1867" s="4" t="s">
        <v>1089</v>
      </c>
      <c r="B1867" s="6" t="n">
        <v>1508</v>
      </c>
    </row>
    <row r="1868" spans="1:4">
      <c r="A1868" s="4" t="s">
        <v>127</v>
      </c>
      <c r="B1868" s="6" t="n">
        <v>2045</v>
      </c>
    </row>
    <row r="1869" spans="1:4">
      <c r="A1869" s="4" t="s">
        <v>1090</v>
      </c>
      <c r="B1869" s="5" t="n">
        <v>-36</v>
      </c>
    </row>
    <row r="1870" spans="1:4">
      <c r="A1870" s="4" t="s">
        <v>1092</v>
      </c>
      <c r="B1870" s="4" t="s">
        <v>12</v>
      </c>
    </row>
    <row r="1871" spans="1:4">
      <c r="A1871" s="4" t="s">
        <v>1155</v>
      </c>
    </row>
    <row r="1872" spans="1:4">
      <c r="A1872" s="3" t="s">
        <v>1082</v>
      </c>
    </row>
    <row r="1873" spans="1:4">
      <c r="A1873" s="4" t="s">
        <v>1084</v>
      </c>
      <c r="B1873" s="5" t="n">
        <v>1466</v>
      </c>
    </row>
    <row r="1874" spans="1:4">
      <c r="A1874" s="4" t="s">
        <v>1085</v>
      </c>
      <c r="B1874" s="6" t="n">
        <v>10577</v>
      </c>
    </row>
    <row r="1875" spans="1:4">
      <c r="A1875" s="4" t="s">
        <v>1087</v>
      </c>
      <c r="B1875" s="6" t="n">
        <v>40</v>
      </c>
    </row>
    <row r="1876" spans="1:4">
      <c r="A1876" s="4" t="s">
        <v>1088</v>
      </c>
      <c r="B1876" s="6" t="n">
        <v>1466</v>
      </c>
    </row>
    <row r="1877" spans="1:4">
      <c r="A1877" s="4" t="s">
        <v>1089</v>
      </c>
      <c r="B1877" s="6" t="n">
        <v>10617</v>
      </c>
    </row>
    <row r="1878" spans="1:4">
      <c r="A1878" s="4" t="s">
        <v>127</v>
      </c>
      <c r="B1878" s="6" t="n">
        <v>12083</v>
      </c>
    </row>
    <row r="1879" spans="1:4">
      <c r="A1879" s="4" t="s">
        <v>1090</v>
      </c>
      <c r="B1879" s="5" t="n">
        <v>-275</v>
      </c>
    </row>
    <row r="1880" spans="1:4">
      <c r="A1880" s="4" t="s">
        <v>1092</v>
      </c>
      <c r="B1880" s="4" t="s">
        <v>12</v>
      </c>
    </row>
    <row r="1881" spans="1:4">
      <c r="A1881" s="4" t="s">
        <v>1155</v>
      </c>
    </row>
    <row r="1882" spans="1:4">
      <c r="A1882" s="3" t="s">
        <v>1082</v>
      </c>
    </row>
    <row r="1883" spans="1:4">
      <c r="A1883" s="4" t="s">
        <v>1084</v>
      </c>
      <c r="B1883" s="5" t="n">
        <v>2176</v>
      </c>
    </row>
    <row r="1884" spans="1:4">
      <c r="A1884" s="4" t="s">
        <v>1085</v>
      </c>
      <c r="B1884" s="6" t="n">
        <v>1789</v>
      </c>
    </row>
    <row r="1885" spans="1:4">
      <c r="A1885" s="4" t="s">
        <v>1088</v>
      </c>
      <c r="B1885" s="6" t="n">
        <v>2176</v>
      </c>
    </row>
    <row r="1886" spans="1:4">
      <c r="A1886" s="4" t="s">
        <v>1089</v>
      </c>
      <c r="B1886" s="6" t="n">
        <v>1789</v>
      </c>
    </row>
    <row r="1887" spans="1:4">
      <c r="A1887" s="4" t="s">
        <v>127</v>
      </c>
      <c r="B1887" s="6" t="n">
        <v>3965</v>
      </c>
    </row>
    <row r="1888" spans="1:4">
      <c r="A1888" s="4" t="s">
        <v>1090</v>
      </c>
      <c r="B1888" s="5" t="n">
        <v>-76</v>
      </c>
    </row>
    <row r="1889" spans="1:4">
      <c r="A1889" s="4" t="s">
        <v>1092</v>
      </c>
      <c r="B1889" s="4" t="s">
        <v>12</v>
      </c>
    </row>
    <row r="1890" spans="1:4">
      <c r="A1890" s="4" t="s">
        <v>1156</v>
      </c>
    </row>
    <row r="1891" spans="1:4">
      <c r="A1891" s="3" t="s">
        <v>1082</v>
      </c>
    </row>
    <row r="1892" spans="1:4">
      <c r="A1892" s="4" t="s">
        <v>1084</v>
      </c>
      <c r="B1892" s="5" t="n">
        <v>2616</v>
      </c>
    </row>
    <row r="1893" spans="1:4">
      <c r="A1893" s="4" t="s">
        <v>1085</v>
      </c>
      <c r="B1893" s="6" t="n">
        <v>10434</v>
      </c>
    </row>
    <row r="1894" spans="1:4">
      <c r="A1894" s="4" t="s">
        <v>1087</v>
      </c>
      <c r="B1894" s="6" t="n">
        <v>39</v>
      </c>
    </row>
    <row r="1895" spans="1:4">
      <c r="A1895" s="4" t="s">
        <v>1088</v>
      </c>
      <c r="B1895" s="6" t="n">
        <v>2616</v>
      </c>
    </row>
    <row r="1896" spans="1:4">
      <c r="A1896" s="4" t="s">
        <v>1089</v>
      </c>
      <c r="B1896" s="6" t="n">
        <v>10473</v>
      </c>
    </row>
    <row r="1897" spans="1:4">
      <c r="A1897" s="4" t="s">
        <v>127</v>
      </c>
      <c r="B1897" s="6" t="n">
        <v>13089</v>
      </c>
    </row>
    <row r="1898" spans="1:4">
      <c r="A1898" s="4" t="s">
        <v>1090</v>
      </c>
      <c r="B1898" s="5" t="n">
        <v>-302</v>
      </c>
    </row>
    <row r="1899" spans="1:4">
      <c r="A1899" s="4" t="s">
        <v>1092</v>
      </c>
      <c r="B1899" s="4" t="s">
        <v>12</v>
      </c>
    </row>
    <row r="1900" spans="1:4">
      <c r="A1900" s="4" t="s">
        <v>1157</v>
      </c>
    </row>
    <row r="1901" spans="1:4">
      <c r="A1901" s="3" t="s">
        <v>1082</v>
      </c>
    </row>
    <row r="1902" spans="1:4">
      <c r="A1902" s="4" t="s">
        <v>1084</v>
      </c>
      <c r="B1902" s="5" t="n">
        <v>2721</v>
      </c>
    </row>
    <row r="1903" spans="1:4">
      <c r="A1903" s="4" t="s">
        <v>1085</v>
      </c>
      <c r="B1903" s="6" t="n">
        <v>9283</v>
      </c>
    </row>
    <row r="1904" spans="1:4">
      <c r="A1904" s="4" t="s">
        <v>1087</v>
      </c>
      <c r="B1904" s="6" t="n">
        <v>36</v>
      </c>
    </row>
    <row r="1905" spans="1:4">
      <c r="A1905" s="4" t="s">
        <v>1088</v>
      </c>
      <c r="B1905" s="6" t="n">
        <v>2721</v>
      </c>
    </row>
    <row r="1906" spans="1:4">
      <c r="A1906" s="4" t="s">
        <v>1089</v>
      </c>
      <c r="B1906" s="6" t="n">
        <v>9319</v>
      </c>
    </row>
    <row r="1907" spans="1:4">
      <c r="A1907" s="4" t="s">
        <v>127</v>
      </c>
      <c r="B1907" s="6" t="n">
        <v>12040</v>
      </c>
    </row>
    <row r="1908" spans="1:4">
      <c r="A1908" s="4" t="s">
        <v>1090</v>
      </c>
      <c r="B1908" s="5" t="n">
        <v>-215</v>
      </c>
    </row>
    <row r="1909" spans="1:4">
      <c r="A1909" s="4" t="s">
        <v>1092</v>
      </c>
      <c r="B1909" s="4" t="s">
        <v>12</v>
      </c>
    </row>
    <row r="1910" spans="1:4">
      <c r="A1910" s="4" t="s">
        <v>1156</v>
      </c>
    </row>
    <row r="1911" spans="1:4">
      <c r="A1911" s="3" t="s">
        <v>1082</v>
      </c>
    </row>
    <row r="1912" spans="1:4">
      <c r="A1912" s="4" t="s">
        <v>1084</v>
      </c>
      <c r="B1912" s="5" t="n">
        <v>1505</v>
      </c>
    </row>
    <row r="1913" spans="1:4">
      <c r="A1913" s="4" t="s">
        <v>1085</v>
      </c>
      <c r="B1913" s="6" t="n">
        <v>3969</v>
      </c>
    </row>
    <row r="1914" spans="1:4">
      <c r="A1914" s="4" t="s">
        <v>1088</v>
      </c>
      <c r="B1914" s="6" t="n">
        <v>1505</v>
      </c>
    </row>
    <row r="1915" spans="1:4">
      <c r="A1915" s="4" t="s">
        <v>1089</v>
      </c>
      <c r="B1915" s="6" t="n">
        <v>3969</v>
      </c>
    </row>
    <row r="1916" spans="1:4">
      <c r="A1916" s="4" t="s">
        <v>127</v>
      </c>
      <c r="B1916" s="6" t="n">
        <v>5474</v>
      </c>
    </row>
    <row r="1917" spans="1:4">
      <c r="A1917" s="4" t="s">
        <v>1090</v>
      </c>
      <c r="B1917" s="5" t="n">
        <v>-111</v>
      </c>
    </row>
    <row r="1918" spans="1:4">
      <c r="A1918" s="4" t="s">
        <v>1092</v>
      </c>
      <c r="B1918" s="4" t="s">
        <v>12</v>
      </c>
    </row>
    <row r="1919" spans="1:4">
      <c r="A1919" s="4" t="s">
        <v>1158</v>
      </c>
    </row>
    <row r="1920" spans="1:4">
      <c r="A1920" s="3" t="s">
        <v>1082</v>
      </c>
    </row>
    <row r="1921" spans="1:4">
      <c r="A1921" s="4" t="s">
        <v>1084</v>
      </c>
      <c r="B1921" s="5" t="n">
        <v>1859</v>
      </c>
    </row>
    <row r="1922" spans="1:4">
      <c r="A1922" s="4" t="s">
        <v>1085</v>
      </c>
      <c r="B1922" s="6" t="n">
        <v>6354</v>
      </c>
    </row>
    <row r="1923" spans="1:4">
      <c r="A1923" s="4" t="s">
        <v>1088</v>
      </c>
      <c r="B1923" s="6" t="n">
        <v>1859</v>
      </c>
    </row>
    <row r="1924" spans="1:4">
      <c r="A1924" s="4" t="s">
        <v>1089</v>
      </c>
      <c r="B1924" s="6" t="n">
        <v>6354</v>
      </c>
    </row>
    <row r="1925" spans="1:4">
      <c r="A1925" s="4" t="s">
        <v>127</v>
      </c>
      <c r="B1925" s="6" t="n">
        <v>8213</v>
      </c>
    </row>
    <row r="1926" spans="1:4">
      <c r="A1926" s="4" t="s">
        <v>1090</v>
      </c>
      <c r="B1926" s="5" t="n">
        <v>-179</v>
      </c>
    </row>
    <row r="1927" spans="1:4">
      <c r="A1927" s="4" t="s">
        <v>1092</v>
      </c>
      <c r="B1927" s="4" t="s">
        <v>12</v>
      </c>
    </row>
    <row r="1928" spans="1:4">
      <c r="A1928" s="4" t="s">
        <v>1159</v>
      </c>
    </row>
    <row r="1929" spans="1:4">
      <c r="A1929" s="3" t="s">
        <v>1082</v>
      </c>
    </row>
    <row r="1930" spans="1:4">
      <c r="A1930" s="4" t="s">
        <v>1084</v>
      </c>
      <c r="B1930" s="5" t="n">
        <v>1679</v>
      </c>
    </row>
    <row r="1931" spans="1:4">
      <c r="A1931" s="4" t="s">
        <v>1085</v>
      </c>
      <c r="B1931" s="6" t="n">
        <v>4694</v>
      </c>
    </row>
    <row r="1932" spans="1:4">
      <c r="A1932" s="4" t="s">
        <v>1088</v>
      </c>
      <c r="B1932" s="6" t="n">
        <v>1679</v>
      </c>
    </row>
    <row r="1933" spans="1:4">
      <c r="A1933" s="4" t="s">
        <v>1089</v>
      </c>
      <c r="B1933" s="6" t="n">
        <v>4694</v>
      </c>
    </row>
    <row r="1934" spans="1:4">
      <c r="A1934" s="4" t="s">
        <v>127</v>
      </c>
      <c r="B1934" s="6" t="n">
        <v>6373</v>
      </c>
    </row>
    <row r="1935" spans="1:4">
      <c r="A1935" s="4" t="s">
        <v>1090</v>
      </c>
      <c r="B1935" s="5" t="n">
        <v>-125</v>
      </c>
    </row>
    <row r="1936" spans="1:4">
      <c r="A1936" s="4" t="s">
        <v>1092</v>
      </c>
      <c r="B1936" s="4" t="s">
        <v>12</v>
      </c>
    </row>
    <row r="1937" spans="1:4">
      <c r="A1937" s="4" t="s">
        <v>1133</v>
      </c>
    </row>
    <row r="1938" spans="1:4">
      <c r="A1938" s="3" t="s">
        <v>1082</v>
      </c>
    </row>
    <row r="1939" spans="1:4">
      <c r="A1939" s="4" t="s">
        <v>1084</v>
      </c>
      <c r="B1939" s="5" t="n">
        <v>2110</v>
      </c>
    </row>
    <row r="1940" spans="1:4">
      <c r="A1940" s="4" t="s">
        <v>1085</v>
      </c>
      <c r="B1940" s="6" t="n">
        <v>5437</v>
      </c>
    </row>
    <row r="1941" spans="1:4">
      <c r="A1941" s="4" t="s">
        <v>1088</v>
      </c>
      <c r="B1941" s="6" t="n">
        <v>2110</v>
      </c>
    </row>
    <row r="1942" spans="1:4">
      <c r="A1942" s="4" t="s">
        <v>1089</v>
      </c>
      <c r="B1942" s="6" t="n">
        <v>5437</v>
      </c>
    </row>
    <row r="1943" spans="1:4">
      <c r="A1943" s="4" t="s">
        <v>127</v>
      </c>
      <c r="B1943" s="6" t="n">
        <v>7547</v>
      </c>
    </row>
    <row r="1944" spans="1:4">
      <c r="A1944" s="4" t="s">
        <v>1090</v>
      </c>
      <c r="B1944" s="5" t="n">
        <v>-305</v>
      </c>
    </row>
    <row r="1945" spans="1:4">
      <c r="A1945" s="4" t="s">
        <v>1092</v>
      </c>
      <c r="B1945" s="4" t="s">
        <v>1093</v>
      </c>
    </row>
    <row r="1946" spans="1:4">
      <c r="A1946" s="4" t="s">
        <v>1157</v>
      </c>
    </row>
    <row r="1947" spans="1:4">
      <c r="A1947" s="3" t="s">
        <v>1082</v>
      </c>
    </row>
    <row r="1948" spans="1:4">
      <c r="A1948" s="4" t="s">
        <v>1084</v>
      </c>
      <c r="B1948" s="5" t="n">
        <v>4010</v>
      </c>
    </row>
    <row r="1949" spans="1:4">
      <c r="A1949" s="4" t="s">
        <v>1085</v>
      </c>
      <c r="B1949" s="6" t="n">
        <v>10777</v>
      </c>
    </row>
    <row r="1950" spans="1:4">
      <c r="A1950" s="4" t="s">
        <v>1087</v>
      </c>
      <c r="B1950" s="6" t="n">
        <v>54</v>
      </c>
    </row>
    <row r="1951" spans="1:4">
      <c r="A1951" s="4" t="s">
        <v>1088</v>
      </c>
      <c r="B1951" s="6" t="n">
        <v>4010</v>
      </c>
    </row>
    <row r="1952" spans="1:4">
      <c r="A1952" s="4" t="s">
        <v>1089</v>
      </c>
      <c r="B1952" s="6" t="n">
        <v>10831</v>
      </c>
    </row>
    <row r="1953" spans="1:4">
      <c r="A1953" s="4" t="s">
        <v>127</v>
      </c>
      <c r="B1953" s="6" t="n">
        <v>14841</v>
      </c>
    </row>
    <row r="1954" spans="1:4">
      <c r="A1954" s="4" t="s">
        <v>1090</v>
      </c>
      <c r="B1954" s="5" t="n">
        <v>-272</v>
      </c>
    </row>
    <row r="1955" spans="1:4">
      <c r="A1955" s="4" t="s">
        <v>1092</v>
      </c>
      <c r="B1955" s="4" t="s">
        <v>12</v>
      </c>
    </row>
    <row r="1956" spans="1:4">
      <c r="A1956" s="4" t="s">
        <v>1160</v>
      </c>
    </row>
    <row r="1957" spans="1:4">
      <c r="A1957" s="3" t="s">
        <v>1082</v>
      </c>
    </row>
    <row r="1958" spans="1:4">
      <c r="A1958" s="4" t="s">
        <v>1084</v>
      </c>
      <c r="B1958" s="5" t="n">
        <v>2378</v>
      </c>
    </row>
    <row r="1959" spans="1:4">
      <c r="A1959" s="4" t="s">
        <v>1085</v>
      </c>
      <c r="B1959" s="6" t="n">
        <v>2723</v>
      </c>
    </row>
    <row r="1960" spans="1:4">
      <c r="A1960" s="4" t="s">
        <v>1088</v>
      </c>
      <c r="B1960" s="6" t="n">
        <v>2378</v>
      </c>
    </row>
    <row r="1961" spans="1:4">
      <c r="A1961" s="4" t="s">
        <v>1089</v>
      </c>
      <c r="B1961" s="6" t="n">
        <v>2723</v>
      </c>
    </row>
    <row r="1962" spans="1:4">
      <c r="A1962" s="4" t="s">
        <v>127</v>
      </c>
      <c r="B1962" s="6" t="n">
        <v>5101</v>
      </c>
    </row>
    <row r="1963" spans="1:4">
      <c r="A1963" s="4" t="s">
        <v>1090</v>
      </c>
      <c r="B1963" s="5" t="n">
        <v>-77</v>
      </c>
    </row>
    <row r="1964" spans="1:4">
      <c r="A1964" s="4" t="s">
        <v>1092</v>
      </c>
      <c r="B1964" s="4" t="s">
        <v>12</v>
      </c>
    </row>
    <row r="1965" spans="1:4">
      <c r="A1965" s="4" t="s">
        <v>1161</v>
      </c>
    </row>
    <row r="1966" spans="1:4">
      <c r="A1966" s="3" t="s">
        <v>1082</v>
      </c>
    </row>
    <row r="1967" spans="1:4">
      <c r="A1967" s="4" t="s">
        <v>1084</v>
      </c>
      <c r="B1967" s="5" t="n">
        <v>2043</v>
      </c>
    </row>
    <row r="1968" spans="1:4">
      <c r="A1968" s="4" t="s">
        <v>1085</v>
      </c>
      <c r="B1968" s="6" t="n">
        <v>5005</v>
      </c>
    </row>
    <row r="1969" spans="1:4">
      <c r="A1969" s="4" t="s">
        <v>1088</v>
      </c>
      <c r="B1969" s="6" t="n">
        <v>2043</v>
      </c>
    </row>
    <row r="1970" spans="1:4">
      <c r="A1970" s="4" t="s">
        <v>1089</v>
      </c>
      <c r="B1970" s="6" t="n">
        <v>5005</v>
      </c>
    </row>
    <row r="1971" spans="1:4">
      <c r="A1971" s="4" t="s">
        <v>127</v>
      </c>
      <c r="B1971" s="6" t="n">
        <v>7048</v>
      </c>
    </row>
    <row r="1972" spans="1:4">
      <c r="A1972" s="4" t="s">
        <v>1090</v>
      </c>
      <c r="B1972" s="5" t="n">
        <v>-146</v>
      </c>
    </row>
    <row r="1973" spans="1:4">
      <c r="A1973" s="4" t="s">
        <v>1092</v>
      </c>
      <c r="B1973" s="4" t="s">
        <v>12</v>
      </c>
    </row>
    <row r="1974" spans="1:4">
      <c r="A1974" s="4" t="s">
        <v>1162</v>
      </c>
    </row>
    <row r="1975" spans="1:4">
      <c r="A1975" s="3" t="s">
        <v>1082</v>
      </c>
    </row>
    <row r="1976" spans="1:4">
      <c r="A1976" s="4" t="s">
        <v>1084</v>
      </c>
      <c r="B1976" s="5" t="n">
        <v>1729</v>
      </c>
    </row>
    <row r="1977" spans="1:4">
      <c r="A1977" s="4" t="s">
        <v>1085</v>
      </c>
      <c r="B1977" s="6" t="n">
        <v>3780</v>
      </c>
    </row>
    <row r="1978" spans="1:4">
      <c r="A1978" s="4" t="s">
        <v>1088</v>
      </c>
      <c r="B1978" s="6" t="n">
        <v>1729</v>
      </c>
    </row>
    <row r="1979" spans="1:4">
      <c r="A1979" s="4" t="s">
        <v>1089</v>
      </c>
      <c r="B1979" s="6" t="n">
        <v>3780</v>
      </c>
    </row>
    <row r="1980" spans="1:4">
      <c r="A1980" s="4" t="s">
        <v>127</v>
      </c>
      <c r="B1980" s="6" t="n">
        <v>5509</v>
      </c>
    </row>
    <row r="1981" spans="1:4">
      <c r="A1981" s="4" t="s">
        <v>1090</v>
      </c>
      <c r="B1981" s="5" t="n">
        <v>-107</v>
      </c>
    </row>
    <row r="1982" spans="1:4">
      <c r="A1982" s="4" t="s">
        <v>1092</v>
      </c>
      <c r="B1982" s="4" t="s">
        <v>12</v>
      </c>
    </row>
    <row r="1983" spans="1:4">
      <c r="A1983" s="4" t="s">
        <v>1162</v>
      </c>
    </row>
    <row r="1984" spans="1:4">
      <c r="A1984" s="3" t="s">
        <v>1082</v>
      </c>
    </row>
    <row r="1985" spans="1:4">
      <c r="A1985" s="4" t="s">
        <v>1084</v>
      </c>
      <c r="B1985" s="5" t="n">
        <v>1935</v>
      </c>
    </row>
    <row r="1986" spans="1:4">
      <c r="A1986" s="4" t="s">
        <v>1085</v>
      </c>
      <c r="B1986" s="6" t="n">
        <v>6614</v>
      </c>
    </row>
    <row r="1987" spans="1:4">
      <c r="A1987" s="4" t="s">
        <v>1088</v>
      </c>
      <c r="B1987" s="6" t="n">
        <v>1935</v>
      </c>
    </row>
    <row r="1988" spans="1:4">
      <c r="A1988" s="4" t="s">
        <v>1089</v>
      </c>
      <c r="B1988" s="6" t="n">
        <v>6614</v>
      </c>
    </row>
    <row r="1989" spans="1:4">
      <c r="A1989" s="4" t="s">
        <v>127</v>
      </c>
      <c r="B1989" s="6" t="n">
        <v>8549</v>
      </c>
    </row>
    <row r="1990" spans="1:4">
      <c r="A1990" s="4" t="s">
        <v>1090</v>
      </c>
      <c r="B1990" s="5" t="n">
        <v>-176</v>
      </c>
    </row>
    <row r="1991" spans="1:4">
      <c r="A1991" s="4" t="s">
        <v>1092</v>
      </c>
      <c r="B1991" s="4" t="s">
        <v>12</v>
      </c>
    </row>
    <row r="1992" spans="1:4">
      <c r="A1992" s="4" t="s">
        <v>1163</v>
      </c>
    </row>
    <row r="1993" spans="1:4">
      <c r="A1993" s="3" t="s">
        <v>1082</v>
      </c>
    </row>
    <row r="1994" spans="1:4">
      <c r="A1994" s="4" t="s">
        <v>1084</v>
      </c>
      <c r="B1994" s="5" t="n">
        <v>1942</v>
      </c>
    </row>
    <row r="1995" spans="1:4">
      <c r="A1995" s="4" t="s">
        <v>1085</v>
      </c>
      <c r="B1995" s="6" t="n">
        <v>7544</v>
      </c>
    </row>
    <row r="1996" spans="1:4">
      <c r="A1996" s="4" t="s">
        <v>1087</v>
      </c>
      <c r="B1996" s="6" t="n">
        <v>36</v>
      </c>
    </row>
    <row r="1997" spans="1:4">
      <c r="A1997" s="4" t="s">
        <v>1088</v>
      </c>
      <c r="B1997" s="6" t="n">
        <v>1942</v>
      </c>
    </row>
    <row r="1998" spans="1:4">
      <c r="A1998" s="4" t="s">
        <v>1089</v>
      </c>
      <c r="B1998" s="6" t="n">
        <v>7580</v>
      </c>
    </row>
    <row r="1999" spans="1:4">
      <c r="A1999" s="4" t="s">
        <v>127</v>
      </c>
      <c r="B1999" s="6" t="n">
        <v>9522</v>
      </c>
    </row>
    <row r="2000" spans="1:4">
      <c r="A2000" s="4" t="s">
        <v>1090</v>
      </c>
      <c r="B2000" s="5" t="n">
        <v>-168</v>
      </c>
    </row>
    <row r="2001" spans="1:4">
      <c r="A2001" s="4" t="s">
        <v>1092</v>
      </c>
      <c r="B2001" s="4" t="s">
        <v>12</v>
      </c>
    </row>
    <row r="2002" spans="1:4">
      <c r="A2002" s="4" t="s">
        <v>1162</v>
      </c>
    </row>
    <row r="2003" spans="1:4">
      <c r="A2003" s="3" t="s">
        <v>1082</v>
      </c>
    </row>
    <row r="2004" spans="1:4">
      <c r="A2004" s="4" t="s">
        <v>1084</v>
      </c>
      <c r="B2004" s="5" t="n">
        <v>1094</v>
      </c>
    </row>
    <row r="2005" spans="1:4">
      <c r="A2005" s="4" t="s">
        <v>1085</v>
      </c>
      <c r="B2005" s="6" t="n">
        <v>3017</v>
      </c>
    </row>
    <row r="2006" spans="1:4">
      <c r="A2006" s="4" t="s">
        <v>1088</v>
      </c>
      <c r="B2006" s="6" t="n">
        <v>1094</v>
      </c>
    </row>
    <row r="2007" spans="1:4">
      <c r="A2007" s="4" t="s">
        <v>1089</v>
      </c>
      <c r="B2007" s="6" t="n">
        <v>3017</v>
      </c>
    </row>
    <row r="2008" spans="1:4">
      <c r="A2008" s="4" t="s">
        <v>127</v>
      </c>
      <c r="B2008" s="6" t="n">
        <v>4111</v>
      </c>
    </row>
    <row r="2009" spans="1:4">
      <c r="A2009" s="4" t="s">
        <v>1090</v>
      </c>
      <c r="B2009" s="5" t="n">
        <v>-80</v>
      </c>
    </row>
    <row r="2010" spans="1:4">
      <c r="A2010" s="4" t="s">
        <v>1092</v>
      </c>
      <c r="B2010" s="4" t="s">
        <v>12</v>
      </c>
    </row>
    <row r="2011" spans="1:4">
      <c r="A2011" s="4" t="s">
        <v>1162</v>
      </c>
    </row>
    <row r="2012" spans="1:4">
      <c r="A2012" s="3" t="s">
        <v>1082</v>
      </c>
    </row>
    <row r="2013" spans="1:4">
      <c r="A2013" s="4" t="s">
        <v>1084</v>
      </c>
      <c r="B2013" s="5" t="n">
        <v>1196</v>
      </c>
    </row>
    <row r="2014" spans="1:4">
      <c r="A2014" s="4" t="s">
        <v>1085</v>
      </c>
      <c r="B2014" s="6" t="n">
        <v>2762</v>
      </c>
    </row>
    <row r="2015" spans="1:4">
      <c r="A2015" s="4" t="s">
        <v>1088</v>
      </c>
      <c r="B2015" s="6" t="n">
        <v>1196</v>
      </c>
    </row>
    <row r="2016" spans="1:4">
      <c r="A2016" s="4" t="s">
        <v>1089</v>
      </c>
      <c r="B2016" s="6" t="n">
        <v>2762</v>
      </c>
    </row>
    <row r="2017" spans="1:4">
      <c r="A2017" s="4" t="s">
        <v>127</v>
      </c>
      <c r="B2017" s="6" t="n">
        <v>3958</v>
      </c>
    </row>
    <row r="2018" spans="1:4">
      <c r="A2018" s="4" t="s">
        <v>1090</v>
      </c>
      <c r="B2018" s="5" t="n">
        <v>-83</v>
      </c>
    </row>
    <row r="2019" spans="1:4">
      <c r="A2019" s="4" t="s">
        <v>1092</v>
      </c>
      <c r="B2019" s="4" t="s">
        <v>12</v>
      </c>
    </row>
    <row r="2020" spans="1:4">
      <c r="A2020" s="4" t="s">
        <v>1163</v>
      </c>
    </row>
    <row r="2021" spans="1:4">
      <c r="A2021" s="3" t="s">
        <v>1082</v>
      </c>
    </row>
    <row r="2022" spans="1:4">
      <c r="A2022" s="4" t="s">
        <v>1084</v>
      </c>
      <c r="B2022" s="5" t="n">
        <v>1302</v>
      </c>
    </row>
    <row r="2023" spans="1:4">
      <c r="A2023" s="4" t="s">
        <v>1085</v>
      </c>
      <c r="B2023" s="6" t="n">
        <v>4099</v>
      </c>
    </row>
    <row r="2024" spans="1:4">
      <c r="A2024" s="4" t="s">
        <v>1088</v>
      </c>
      <c r="B2024" s="6" t="n">
        <v>1302</v>
      </c>
    </row>
    <row r="2025" spans="1:4">
      <c r="A2025" s="4" t="s">
        <v>1089</v>
      </c>
      <c r="B2025" s="6" t="n">
        <v>4099</v>
      </c>
    </row>
    <row r="2026" spans="1:4">
      <c r="A2026" s="4" t="s">
        <v>127</v>
      </c>
      <c r="B2026" s="6" t="n">
        <v>5401</v>
      </c>
    </row>
    <row r="2027" spans="1:4">
      <c r="A2027" s="4" t="s">
        <v>1090</v>
      </c>
      <c r="B2027" s="5" t="n">
        <v>-117</v>
      </c>
    </row>
    <row r="2028" spans="1:4">
      <c r="A2028" s="4" t="s">
        <v>1092</v>
      </c>
      <c r="B2028" s="4" t="s">
        <v>12</v>
      </c>
    </row>
    <row r="2029" spans="1:4">
      <c r="A2029" s="4" t="s">
        <v>1163</v>
      </c>
    </row>
    <row r="2030" spans="1:4">
      <c r="A2030" s="3" t="s">
        <v>1082</v>
      </c>
    </row>
    <row r="2031" spans="1:4">
      <c r="A2031" s="4" t="s">
        <v>1084</v>
      </c>
      <c r="B2031" s="5" t="n">
        <v>2296</v>
      </c>
    </row>
    <row r="2032" spans="1:4">
      <c r="A2032" s="4" t="s">
        <v>1085</v>
      </c>
      <c r="B2032" s="6" t="n">
        <v>7344</v>
      </c>
    </row>
    <row r="2033" spans="1:4">
      <c r="A2033" s="4" t="s">
        <v>1087</v>
      </c>
      <c r="B2033" s="6" t="n">
        <v>19</v>
      </c>
    </row>
    <row r="2034" spans="1:4">
      <c r="A2034" s="4" t="s">
        <v>1088</v>
      </c>
      <c r="B2034" s="6" t="n">
        <v>2296</v>
      </c>
    </row>
    <row r="2035" spans="1:4">
      <c r="A2035" s="4" t="s">
        <v>1089</v>
      </c>
      <c r="B2035" s="6" t="n">
        <v>7363</v>
      </c>
    </row>
    <row r="2036" spans="1:4">
      <c r="A2036" s="4" t="s">
        <v>127</v>
      </c>
      <c r="B2036" s="6" t="n">
        <v>9659</v>
      </c>
    </row>
    <row r="2037" spans="1:4">
      <c r="A2037" s="4" t="s">
        <v>1090</v>
      </c>
      <c r="B2037" s="5" t="n">
        <v>-197</v>
      </c>
    </row>
    <row r="2038" spans="1:4">
      <c r="A2038" s="4" t="s">
        <v>1092</v>
      </c>
      <c r="B2038" s="4" t="s">
        <v>12</v>
      </c>
    </row>
    <row r="2039" spans="1:4">
      <c r="A2039" s="4" t="s">
        <v>1163</v>
      </c>
    </row>
    <row r="2040" spans="1:4">
      <c r="A2040" s="3" t="s">
        <v>1082</v>
      </c>
    </row>
    <row r="2041" spans="1:4">
      <c r="A2041" s="4" t="s">
        <v>1084</v>
      </c>
      <c r="B2041" s="5" t="n">
        <v>2121</v>
      </c>
    </row>
    <row r="2042" spans="1:4">
      <c r="A2042" s="4" t="s">
        <v>1085</v>
      </c>
      <c r="B2042" s="6" t="n">
        <v>4488</v>
      </c>
    </row>
    <row r="2043" spans="1:4">
      <c r="A2043" s="4" t="s">
        <v>1087</v>
      </c>
      <c r="B2043" s="6" t="n">
        <v>6</v>
      </c>
    </row>
    <row r="2044" spans="1:4">
      <c r="A2044" s="4" t="s">
        <v>1088</v>
      </c>
      <c r="B2044" s="6" t="n">
        <v>2121</v>
      </c>
    </row>
    <row r="2045" spans="1:4">
      <c r="A2045" s="4" t="s">
        <v>1089</v>
      </c>
      <c r="B2045" s="6" t="n">
        <v>4494</v>
      </c>
    </row>
    <row r="2046" spans="1:4">
      <c r="A2046" s="4" t="s">
        <v>127</v>
      </c>
      <c r="B2046" s="6" t="n">
        <v>6615</v>
      </c>
    </row>
    <row r="2047" spans="1:4">
      <c r="A2047" s="4" t="s">
        <v>1090</v>
      </c>
      <c r="B2047" s="5" t="n">
        <v>-122</v>
      </c>
    </row>
    <row r="2048" spans="1:4">
      <c r="A2048" s="4" t="s">
        <v>1092</v>
      </c>
      <c r="B2048" s="4" t="s">
        <v>12</v>
      </c>
    </row>
    <row r="2049" spans="1:4">
      <c r="A2049" s="4" t="s">
        <v>1163</v>
      </c>
    </row>
    <row r="2050" spans="1:4">
      <c r="A2050" s="3" t="s">
        <v>1082</v>
      </c>
    </row>
    <row r="2051" spans="1:4">
      <c r="A2051" s="4" t="s">
        <v>1084</v>
      </c>
      <c r="B2051" s="5" t="n">
        <v>1558</v>
      </c>
    </row>
    <row r="2052" spans="1:4">
      <c r="A2052" s="4" t="s">
        <v>1085</v>
      </c>
      <c r="B2052" s="6" t="n">
        <v>5259</v>
      </c>
    </row>
    <row r="2053" spans="1:4">
      <c r="A2053" s="4" t="s">
        <v>1088</v>
      </c>
      <c r="B2053" s="6" t="n">
        <v>1558</v>
      </c>
    </row>
    <row r="2054" spans="1:4">
      <c r="A2054" s="4" t="s">
        <v>1089</v>
      </c>
      <c r="B2054" s="6" t="n">
        <v>5259</v>
      </c>
    </row>
    <row r="2055" spans="1:4">
      <c r="A2055" s="4" t="s">
        <v>127</v>
      </c>
      <c r="B2055" s="6" t="n">
        <v>6817</v>
      </c>
    </row>
    <row r="2056" spans="1:4">
      <c r="A2056" s="4" t="s">
        <v>1090</v>
      </c>
      <c r="B2056" s="5" t="n">
        <v>-139</v>
      </c>
    </row>
    <row r="2057" spans="1:4">
      <c r="A2057" s="4" t="s">
        <v>1092</v>
      </c>
      <c r="B2057" s="4" t="s">
        <v>12</v>
      </c>
    </row>
    <row r="2058" spans="1:4">
      <c r="A2058" s="4" t="s">
        <v>1164</v>
      </c>
    </row>
    <row r="2059" spans="1:4">
      <c r="A2059" s="3" t="s">
        <v>1082</v>
      </c>
    </row>
    <row r="2060" spans="1:4">
      <c r="A2060" s="4" t="s">
        <v>1084</v>
      </c>
      <c r="B2060" s="5" t="n">
        <v>4606</v>
      </c>
    </row>
    <row r="2061" spans="1:4">
      <c r="A2061" s="4" t="s">
        <v>1085</v>
      </c>
      <c r="B2061" s="6" t="n">
        <v>43877</v>
      </c>
    </row>
    <row r="2062" spans="1:4">
      <c r="A2062" s="4" t="s">
        <v>1087</v>
      </c>
      <c r="B2062" s="6" t="n">
        <v>203</v>
      </c>
    </row>
    <row r="2063" spans="1:4">
      <c r="A2063" s="4" t="s">
        <v>1088</v>
      </c>
      <c r="B2063" s="6" t="n">
        <v>4606</v>
      </c>
    </row>
    <row r="2064" spans="1:4">
      <c r="A2064" s="4" t="s">
        <v>1089</v>
      </c>
      <c r="B2064" s="6" t="n">
        <v>44080</v>
      </c>
    </row>
    <row r="2065" spans="1:4">
      <c r="A2065" s="4" t="s">
        <v>127</v>
      </c>
      <c r="B2065" s="6" t="n">
        <v>48686</v>
      </c>
    </row>
    <row r="2066" spans="1:4">
      <c r="A2066" s="4" t="s">
        <v>1090</v>
      </c>
      <c r="B2066" s="5" t="n">
        <v>-2773</v>
      </c>
    </row>
    <row r="2067" spans="1:4">
      <c r="A2067" s="4" t="s">
        <v>1092</v>
      </c>
      <c r="B2067" s="4" t="s">
        <v>1093</v>
      </c>
    </row>
    <row r="2068" spans="1:4">
      <c r="A2068" s="4" t="s">
        <v>1165</v>
      </c>
    </row>
    <row r="2069" spans="1:4">
      <c r="A2069" s="3" t="s">
        <v>1082</v>
      </c>
    </row>
    <row r="2070" spans="1:4">
      <c r="A2070" s="4" t="s">
        <v>1084</v>
      </c>
      <c r="B2070" s="5" t="n">
        <v>4956</v>
      </c>
    </row>
    <row r="2071" spans="1:4">
      <c r="A2071" s="4" t="s">
        <v>1085</v>
      </c>
      <c r="B2071" s="6" t="n">
        <v>30461</v>
      </c>
    </row>
    <row r="2072" spans="1:4">
      <c r="A2072" s="4" t="s">
        <v>1087</v>
      </c>
      <c r="B2072" s="6" t="n">
        <v>203</v>
      </c>
    </row>
    <row r="2073" spans="1:4">
      <c r="A2073" s="4" t="s">
        <v>1088</v>
      </c>
      <c r="B2073" s="6" t="n">
        <v>4956</v>
      </c>
    </row>
    <row r="2074" spans="1:4">
      <c r="A2074" s="4" t="s">
        <v>1089</v>
      </c>
      <c r="B2074" s="6" t="n">
        <v>30664</v>
      </c>
    </row>
    <row r="2075" spans="1:4">
      <c r="A2075" s="4" t="s">
        <v>127</v>
      </c>
      <c r="B2075" s="6" t="n">
        <v>35620</v>
      </c>
    </row>
    <row r="2076" spans="1:4">
      <c r="A2076" s="4" t="s">
        <v>1090</v>
      </c>
      <c r="B2076" s="5" t="n">
        <v>-1708</v>
      </c>
    </row>
    <row r="2077" spans="1:4">
      <c r="A2077" s="4" t="s">
        <v>1092</v>
      </c>
      <c r="B2077" s="4" t="s">
        <v>1093</v>
      </c>
    </row>
    <row r="2078" spans="1:4">
      <c r="A2078" s="4" t="s">
        <v>1112</v>
      </c>
    </row>
    <row r="2079" spans="1:4">
      <c r="A2079" s="3" t="s">
        <v>1082</v>
      </c>
    </row>
    <row r="2080" spans="1:4">
      <c r="A2080" s="4" t="s">
        <v>1084</v>
      </c>
      <c r="B2080" s="5" t="n">
        <v>6603</v>
      </c>
    </row>
    <row r="2081" spans="1:4">
      <c r="A2081" s="4" t="s">
        <v>1085</v>
      </c>
      <c r="B2081" s="6" t="n">
        <v>32142</v>
      </c>
    </row>
    <row r="2082" spans="1:4">
      <c r="A2082" s="4" t="s">
        <v>1087</v>
      </c>
      <c r="B2082" s="6" t="n">
        <v>615</v>
      </c>
    </row>
    <row r="2083" spans="1:4">
      <c r="A2083" s="4" t="s">
        <v>1088</v>
      </c>
      <c r="B2083" s="6" t="n">
        <v>6603</v>
      </c>
    </row>
    <row r="2084" spans="1:4">
      <c r="A2084" s="4" t="s">
        <v>1089</v>
      </c>
      <c r="B2084" s="6" t="n">
        <v>32757</v>
      </c>
    </row>
    <row r="2085" spans="1:4">
      <c r="A2085" s="4" t="s">
        <v>127</v>
      </c>
      <c r="B2085" s="6" t="n">
        <v>39360</v>
      </c>
    </row>
    <row r="2086" spans="1:4">
      <c r="A2086" s="4" t="s">
        <v>1090</v>
      </c>
      <c r="B2086" s="5" t="n">
        <v>-1979</v>
      </c>
    </row>
    <row r="2087" spans="1:4">
      <c r="A2087" s="4" t="s">
        <v>1092</v>
      </c>
      <c r="B2087" s="4" t="s">
        <v>1093</v>
      </c>
    </row>
    <row r="2088" spans="1:4">
      <c r="A2088" s="4" t="s">
        <v>1166</v>
      </c>
    </row>
    <row r="2089" spans="1:4">
      <c r="A2089" s="3" t="s">
        <v>1082</v>
      </c>
    </row>
    <row r="2090" spans="1:4">
      <c r="A2090" s="4" t="s">
        <v>1084</v>
      </c>
      <c r="B2090" s="5" t="n">
        <v>5957</v>
      </c>
    </row>
    <row r="2091" spans="1:4">
      <c r="A2091" s="4" t="s">
        <v>1085</v>
      </c>
      <c r="B2091" s="6" t="n">
        <v>32388</v>
      </c>
    </row>
    <row r="2092" spans="1:4">
      <c r="A2092" s="4" t="s">
        <v>1087</v>
      </c>
      <c r="B2092" s="6" t="n">
        <v>2394</v>
      </c>
    </row>
    <row r="2093" spans="1:4">
      <c r="A2093" s="4" t="s">
        <v>1088</v>
      </c>
      <c r="B2093" s="6" t="n">
        <v>5957</v>
      </c>
    </row>
    <row r="2094" spans="1:4">
      <c r="A2094" s="4" t="s">
        <v>1089</v>
      </c>
      <c r="B2094" s="6" t="n">
        <v>34782</v>
      </c>
    </row>
    <row r="2095" spans="1:4">
      <c r="A2095" s="4" t="s">
        <v>127</v>
      </c>
      <c r="B2095" s="6" t="n">
        <v>40739</v>
      </c>
    </row>
    <row r="2096" spans="1:4">
      <c r="A2096" s="4" t="s">
        <v>1090</v>
      </c>
      <c r="B2096" s="5" t="n">
        <v>-2069</v>
      </c>
    </row>
    <row r="2097" spans="1:4">
      <c r="A2097" s="4" t="s">
        <v>1092</v>
      </c>
      <c r="B2097" s="4" t="s">
        <v>1093</v>
      </c>
    </row>
    <row r="2098" spans="1:4">
      <c r="A2098" s="4" t="s">
        <v>1167</v>
      </c>
    </row>
    <row r="2099" spans="1:4">
      <c r="A2099" s="3" t="s">
        <v>1082</v>
      </c>
    </row>
    <row r="2100" spans="1:4">
      <c r="A2100" s="4" t="s">
        <v>1084</v>
      </c>
      <c r="B2100" s="5" t="n">
        <v>9479</v>
      </c>
    </row>
    <row r="2101" spans="1:4">
      <c r="A2101" s="4" t="s">
        <v>1085</v>
      </c>
      <c r="B2101" s="6" t="n">
        <v>24030</v>
      </c>
    </row>
    <row r="2102" spans="1:4">
      <c r="A2102" s="4" t="s">
        <v>1087</v>
      </c>
      <c r="B2102" s="6" t="n">
        <v>1227</v>
      </c>
    </row>
    <row r="2103" spans="1:4">
      <c r="A2103" s="4" t="s">
        <v>1088</v>
      </c>
      <c r="B2103" s="6" t="n">
        <v>9479</v>
      </c>
    </row>
    <row r="2104" spans="1:4">
      <c r="A2104" s="4" t="s">
        <v>1089</v>
      </c>
      <c r="B2104" s="6" t="n">
        <v>25257</v>
      </c>
    </row>
    <row r="2105" spans="1:4">
      <c r="A2105" s="4" t="s">
        <v>127</v>
      </c>
      <c r="B2105" s="6" t="n">
        <v>34736</v>
      </c>
    </row>
    <row r="2106" spans="1:4">
      <c r="A2106" s="4" t="s">
        <v>1090</v>
      </c>
      <c r="B2106" s="5" t="n">
        <v>-1474</v>
      </c>
    </row>
    <row r="2107" spans="1:4">
      <c r="A2107" s="4" t="s">
        <v>1092</v>
      </c>
      <c r="B2107" s="4" t="s">
        <v>1093</v>
      </c>
    </row>
    <row r="2108" spans="1:4">
      <c r="A2108" s="4" t="s">
        <v>1168</v>
      </c>
    </row>
    <row r="2109" spans="1:4">
      <c r="A2109" s="3" t="s">
        <v>1082</v>
      </c>
    </row>
    <row r="2110" spans="1:4">
      <c r="A2110" s="4" t="s">
        <v>1084</v>
      </c>
      <c r="B2110" s="5" t="n">
        <v>3898</v>
      </c>
    </row>
    <row r="2111" spans="1:4">
      <c r="A2111" s="4" t="s">
        <v>1085</v>
      </c>
      <c r="B2111" s="6" t="n">
        <v>34109</v>
      </c>
    </row>
    <row r="2112" spans="1:4">
      <c r="A2112" s="4" t="s">
        <v>1087</v>
      </c>
      <c r="B2112" s="6" t="n">
        <v>203</v>
      </c>
    </row>
    <row r="2113" spans="1:4">
      <c r="A2113" s="4" t="s">
        <v>1088</v>
      </c>
      <c r="B2113" s="6" t="n">
        <v>3898</v>
      </c>
    </row>
    <row r="2114" spans="1:4">
      <c r="A2114" s="4" t="s">
        <v>1089</v>
      </c>
      <c r="B2114" s="6" t="n">
        <v>34312</v>
      </c>
    </row>
    <row r="2115" spans="1:4">
      <c r="A2115" s="4" t="s">
        <v>127</v>
      </c>
      <c r="B2115" s="6" t="n">
        <v>38210</v>
      </c>
    </row>
    <row r="2116" spans="1:4">
      <c r="A2116" s="4" t="s">
        <v>1090</v>
      </c>
      <c r="B2116" s="5" t="n">
        <v>-1935</v>
      </c>
    </row>
    <row r="2117" spans="1:4">
      <c r="A2117" s="4" t="s">
        <v>1092</v>
      </c>
      <c r="B2117" s="4" t="s">
        <v>1093</v>
      </c>
    </row>
    <row r="2118" spans="1:4">
      <c r="A2118" s="4" t="s">
        <v>1169</v>
      </c>
    </row>
    <row r="2119" spans="1:4">
      <c r="A2119" s="3" t="s">
        <v>1082</v>
      </c>
    </row>
    <row r="2120" spans="1:4">
      <c r="A2120" s="4" t="s">
        <v>1084</v>
      </c>
      <c r="B2120" s="5" t="n">
        <v>6792</v>
      </c>
    </row>
    <row r="2121" spans="1:4">
      <c r="A2121" s="4" t="s">
        <v>1085</v>
      </c>
      <c r="B2121" s="6" t="n">
        <v>28003</v>
      </c>
    </row>
    <row r="2122" spans="1:4">
      <c r="A2122" s="4" t="s">
        <v>1088</v>
      </c>
      <c r="B2122" s="6" t="n">
        <v>6792</v>
      </c>
    </row>
    <row r="2123" spans="1:4">
      <c r="A2123" s="4" t="s">
        <v>1089</v>
      </c>
      <c r="B2123" s="6" t="n">
        <v>28003</v>
      </c>
    </row>
    <row r="2124" spans="1:4">
      <c r="A2124" s="4" t="s">
        <v>127</v>
      </c>
      <c r="B2124" s="6" t="n">
        <v>34795</v>
      </c>
    </row>
    <row r="2125" spans="1:4">
      <c r="A2125" s="4" t="s">
        <v>1090</v>
      </c>
      <c r="B2125" s="5" t="n">
        <v>-1917</v>
      </c>
    </row>
    <row r="2126" spans="1:4">
      <c r="A2126" s="4" t="s">
        <v>1092</v>
      </c>
      <c r="B2126" s="4" t="s">
        <v>1093</v>
      </c>
    </row>
    <row r="2127" spans="1:4">
      <c r="A2127" s="4" t="s">
        <v>1170</v>
      </c>
    </row>
    <row r="2128" spans="1:4">
      <c r="A2128" s="3" t="s">
        <v>1082</v>
      </c>
    </row>
    <row r="2129" spans="1:4">
      <c r="A2129" s="4" t="s">
        <v>1084</v>
      </c>
      <c r="B2129" s="5" t="n">
        <v>11223</v>
      </c>
    </row>
    <row r="2130" spans="1:4">
      <c r="A2130" s="4" t="s">
        <v>1085</v>
      </c>
      <c r="B2130" s="6" t="n">
        <v>16678</v>
      </c>
    </row>
    <row r="2131" spans="1:4">
      <c r="A2131" s="4" t="s">
        <v>1088</v>
      </c>
      <c r="B2131" s="6" t="n">
        <v>11223</v>
      </c>
    </row>
    <row r="2132" spans="1:4">
      <c r="A2132" s="4" t="s">
        <v>1089</v>
      </c>
      <c r="B2132" s="6" t="n">
        <v>16678</v>
      </c>
    </row>
    <row r="2133" spans="1:4">
      <c r="A2133" s="4" t="s">
        <v>127</v>
      </c>
      <c r="B2133" s="6" t="n">
        <v>27901</v>
      </c>
    </row>
    <row r="2134" spans="1:4">
      <c r="A2134" s="4" t="s">
        <v>1090</v>
      </c>
      <c r="B2134" s="5" t="n">
        <v>-988</v>
      </c>
    </row>
    <row r="2135" spans="1:4">
      <c r="A2135" s="4" t="s">
        <v>1092</v>
      </c>
      <c r="B2135" s="4" t="s">
        <v>1093</v>
      </c>
    </row>
    <row r="2136" spans="1:4">
      <c r="A2136" s="4" t="s">
        <v>1141</v>
      </c>
    </row>
    <row r="2137" spans="1:4">
      <c r="A2137" s="3" t="s">
        <v>1082</v>
      </c>
    </row>
    <row r="2138" spans="1:4">
      <c r="A2138" s="4" t="s">
        <v>1084</v>
      </c>
      <c r="B2138" s="5" t="n">
        <v>3126</v>
      </c>
    </row>
    <row r="2139" spans="1:4">
      <c r="A2139" s="4" t="s">
        <v>1085</v>
      </c>
      <c r="B2139" s="6" t="n">
        <v>22481</v>
      </c>
    </row>
    <row r="2140" spans="1:4">
      <c r="A2140" s="4" t="s">
        <v>1087</v>
      </c>
      <c r="B2140" s="6" t="n">
        <v>78</v>
      </c>
    </row>
    <row r="2141" spans="1:4">
      <c r="A2141" s="4" t="s">
        <v>1088</v>
      </c>
      <c r="B2141" s="6" t="n">
        <v>3126</v>
      </c>
    </row>
    <row r="2142" spans="1:4">
      <c r="A2142" s="4" t="s">
        <v>1089</v>
      </c>
      <c r="B2142" s="6" t="n">
        <v>22559</v>
      </c>
    </row>
    <row r="2143" spans="1:4">
      <c r="A2143" s="4" t="s">
        <v>127</v>
      </c>
      <c r="B2143" s="6" t="n">
        <v>25685</v>
      </c>
    </row>
    <row r="2144" spans="1:4">
      <c r="A2144" s="4" t="s">
        <v>1090</v>
      </c>
      <c r="B2144" s="5" t="n">
        <v>-1446</v>
      </c>
    </row>
    <row r="2145" spans="1:4">
      <c r="A2145" s="4" t="s">
        <v>1092</v>
      </c>
      <c r="B2145" s="4" t="s">
        <v>1093</v>
      </c>
    </row>
    <row r="2146" spans="1:4">
      <c r="A2146" s="4" t="s">
        <v>1171</v>
      </c>
    </row>
    <row r="2147" spans="1:4">
      <c r="A2147" s="3" t="s">
        <v>1082</v>
      </c>
    </row>
    <row r="2148" spans="1:4">
      <c r="A2148" s="4" t="s">
        <v>1092</v>
      </c>
      <c r="B2148" s="4" t="s">
        <v>1093</v>
      </c>
    </row>
    <row r="2149" spans="1:4">
      <c r="A2149" s="4" t="s">
        <v>1172</v>
      </c>
    </row>
    <row r="2150" spans="1:4">
      <c r="A2150" s="3" t="s">
        <v>1082</v>
      </c>
    </row>
    <row r="2151" spans="1:4">
      <c r="A2151" s="4" t="s">
        <v>1084</v>
      </c>
      <c r="B2151" s="5" t="n">
        <v>7097</v>
      </c>
    </row>
    <row r="2152" spans="1:4">
      <c r="A2152" s="4" t="s">
        <v>1085</v>
      </c>
      <c r="B2152" s="6" t="n">
        <v>17420</v>
      </c>
    </row>
    <row r="2153" spans="1:4">
      <c r="A2153" s="4" t="s">
        <v>1088</v>
      </c>
      <c r="B2153" s="6" t="n">
        <v>7097</v>
      </c>
    </row>
    <row r="2154" spans="1:4">
      <c r="A2154" s="4" t="s">
        <v>1089</v>
      </c>
      <c r="B2154" s="6" t="n">
        <v>17420</v>
      </c>
    </row>
    <row r="2155" spans="1:4">
      <c r="A2155" s="4" t="s">
        <v>127</v>
      </c>
      <c r="B2155" s="6" t="n">
        <v>24517</v>
      </c>
    </row>
    <row r="2156" spans="1:4">
      <c r="A2156" s="4" t="s">
        <v>1090</v>
      </c>
      <c r="B2156" s="5" t="n">
        <v>-1195</v>
      </c>
    </row>
    <row r="2157" spans="1:4">
      <c r="A2157" s="4" t="s">
        <v>1092</v>
      </c>
      <c r="B2157" s="4" t="s">
        <v>1093</v>
      </c>
    </row>
    <row r="2158" spans="1:4">
      <c r="A2158" s="4" t="s">
        <v>1172</v>
      </c>
    </row>
    <row r="2159" spans="1:4">
      <c r="A2159" s="3" t="s">
        <v>1082</v>
      </c>
    </row>
    <row r="2160" spans="1:4">
      <c r="A2160" s="4" t="s">
        <v>1084</v>
      </c>
      <c r="B2160" s="5" t="n">
        <v>6948</v>
      </c>
    </row>
    <row r="2161" spans="1:4">
      <c r="A2161" s="4" t="s">
        <v>1085</v>
      </c>
      <c r="B2161" s="6" t="n">
        <v>17281</v>
      </c>
    </row>
    <row r="2162" spans="1:4">
      <c r="A2162" s="4" t="s">
        <v>1087</v>
      </c>
      <c r="B2162" s="6" t="n">
        <v>1</v>
      </c>
    </row>
    <row r="2163" spans="1:4">
      <c r="A2163" s="4" t="s">
        <v>1088</v>
      </c>
      <c r="B2163" s="6" t="n">
        <v>6948</v>
      </c>
    </row>
    <row r="2164" spans="1:4">
      <c r="A2164" s="4" t="s">
        <v>1089</v>
      </c>
      <c r="B2164" s="6" t="n">
        <v>17282</v>
      </c>
    </row>
    <row r="2165" spans="1:4">
      <c r="A2165" s="4" t="s">
        <v>127</v>
      </c>
      <c r="B2165" s="6" t="n">
        <v>24230</v>
      </c>
    </row>
    <row r="2166" spans="1:4">
      <c r="A2166" s="4" t="s">
        <v>1090</v>
      </c>
      <c r="B2166" s="5" t="n">
        <v>-1182</v>
      </c>
    </row>
    <row r="2167" spans="1:4">
      <c r="A2167" s="4" t="s">
        <v>1092</v>
      </c>
      <c r="B2167" s="4" t="s">
        <v>1093</v>
      </c>
    </row>
    <row r="2168" spans="1:4">
      <c r="A2168" s="4" t="s">
        <v>1173</v>
      </c>
    </row>
    <row r="2169" spans="1:4">
      <c r="A2169" s="3" t="s">
        <v>1082</v>
      </c>
    </row>
    <row r="2170" spans="1:4">
      <c r="A2170" s="4" t="s">
        <v>1084</v>
      </c>
      <c r="B2170" s="5" t="n">
        <v>2174</v>
      </c>
    </row>
    <row r="2171" spans="1:4">
      <c r="A2171" s="4" t="s">
        <v>1085</v>
      </c>
      <c r="B2171" s="6" t="n">
        <v>21869</v>
      </c>
    </row>
    <row r="2172" spans="1:4">
      <c r="A2172" s="4" t="s">
        <v>1087</v>
      </c>
      <c r="B2172" s="6" t="n">
        <v>42</v>
      </c>
    </row>
    <row r="2173" spans="1:4">
      <c r="A2173" s="4" t="s">
        <v>1088</v>
      </c>
      <c r="B2173" s="6" t="n">
        <v>2174</v>
      </c>
    </row>
    <row r="2174" spans="1:4">
      <c r="A2174" s="4" t="s">
        <v>1089</v>
      </c>
      <c r="B2174" s="6" t="n">
        <v>21911</v>
      </c>
    </row>
    <row r="2175" spans="1:4">
      <c r="A2175" s="4" t="s">
        <v>127</v>
      </c>
      <c r="B2175" s="6" t="n">
        <v>24085</v>
      </c>
    </row>
    <row r="2176" spans="1:4">
      <c r="A2176" s="4" t="s">
        <v>1090</v>
      </c>
      <c r="B2176" s="5" t="n">
        <v>-1385</v>
      </c>
    </row>
    <row r="2177" spans="1:4">
      <c r="A2177" s="4" t="s">
        <v>1092</v>
      </c>
      <c r="B2177" s="4" t="s">
        <v>1093</v>
      </c>
    </row>
    <row r="2178" spans="1:4">
      <c r="A2178" s="4" t="s">
        <v>1174</v>
      </c>
    </row>
    <row r="2179" spans="1:4">
      <c r="A2179" s="3" t="s">
        <v>1082</v>
      </c>
    </row>
    <row r="2180" spans="1:4">
      <c r="A2180" s="4" t="s">
        <v>1084</v>
      </c>
      <c r="B2180" s="5" t="n">
        <v>7040</v>
      </c>
    </row>
    <row r="2181" spans="1:4">
      <c r="A2181" s="4" t="s">
        <v>1085</v>
      </c>
      <c r="B2181" s="6" t="n">
        <v>21744</v>
      </c>
    </row>
    <row r="2182" spans="1:4">
      <c r="A2182" s="4" t="s">
        <v>1088</v>
      </c>
      <c r="B2182" s="6" t="n">
        <v>7040</v>
      </c>
    </row>
    <row r="2183" spans="1:4">
      <c r="A2183" s="4" t="s">
        <v>1089</v>
      </c>
      <c r="B2183" s="6" t="n">
        <v>21744</v>
      </c>
    </row>
    <row r="2184" spans="1:4">
      <c r="A2184" s="4" t="s">
        <v>127</v>
      </c>
      <c r="B2184" s="6" t="n">
        <v>28784</v>
      </c>
    </row>
    <row r="2185" spans="1:4">
      <c r="A2185" s="4" t="s">
        <v>1090</v>
      </c>
      <c r="B2185" s="5" t="n">
        <v>-1152</v>
      </c>
    </row>
    <row r="2186" spans="1:4">
      <c r="A2186" s="4" t="s">
        <v>1092</v>
      </c>
      <c r="B2186" s="4" t="s">
        <v>1093</v>
      </c>
    </row>
    <row r="2187" spans="1:4">
      <c r="A2187" s="4" t="s">
        <v>1104</v>
      </c>
    </row>
    <row r="2188" spans="1:4">
      <c r="A2188" s="3" t="s">
        <v>1082</v>
      </c>
    </row>
    <row r="2189" spans="1:4">
      <c r="A2189" s="4" t="s">
        <v>1084</v>
      </c>
      <c r="B2189" s="5" t="n">
        <v>5594</v>
      </c>
    </row>
    <row r="2190" spans="1:4">
      <c r="A2190" s="4" t="s">
        <v>1085</v>
      </c>
      <c r="B2190" s="6" t="n">
        <v>18685</v>
      </c>
    </row>
    <row r="2191" spans="1:4">
      <c r="A2191" s="4" t="s">
        <v>1087</v>
      </c>
      <c r="B2191" s="6" t="n">
        <v>27</v>
      </c>
    </row>
    <row r="2192" spans="1:4">
      <c r="A2192" s="4" t="s">
        <v>1088</v>
      </c>
      <c r="B2192" s="6" t="n">
        <v>5594</v>
      </c>
    </row>
    <row r="2193" spans="1:4">
      <c r="A2193" s="4" t="s">
        <v>1089</v>
      </c>
      <c r="B2193" s="6" t="n">
        <v>18712</v>
      </c>
    </row>
    <row r="2194" spans="1:4">
      <c r="A2194" s="4" t="s">
        <v>127</v>
      </c>
      <c r="B2194" s="6" t="n">
        <v>24306</v>
      </c>
    </row>
    <row r="2195" spans="1:4">
      <c r="A2195" s="4" t="s">
        <v>1090</v>
      </c>
      <c r="B2195" s="5" t="n">
        <v>-1142</v>
      </c>
    </row>
    <row r="2196" spans="1:4">
      <c r="A2196" s="4" t="s">
        <v>1092</v>
      </c>
      <c r="B2196" s="4" t="s">
        <v>1093</v>
      </c>
    </row>
    <row r="2197" spans="1:4">
      <c r="A2197" s="4" t="s">
        <v>1172</v>
      </c>
    </row>
    <row r="2198" spans="1:4">
      <c r="A2198" s="3" t="s">
        <v>1082</v>
      </c>
    </row>
    <row r="2199" spans="1:4">
      <c r="A2199" s="4" t="s">
        <v>1084</v>
      </c>
      <c r="B2199" s="5" t="n">
        <v>6282</v>
      </c>
    </row>
    <row r="2200" spans="1:4">
      <c r="A2200" s="4" t="s">
        <v>1085</v>
      </c>
      <c r="B2200" s="6" t="n">
        <v>15371</v>
      </c>
    </row>
    <row r="2201" spans="1:4">
      <c r="A2201" s="4" t="s">
        <v>1087</v>
      </c>
      <c r="B2201" s="6" t="n">
        <v>95</v>
      </c>
    </row>
    <row r="2202" spans="1:4">
      <c r="A2202" s="4" t="s">
        <v>1088</v>
      </c>
      <c r="B2202" s="6" t="n">
        <v>6282</v>
      </c>
    </row>
    <row r="2203" spans="1:4">
      <c r="A2203" s="4" t="s">
        <v>1089</v>
      </c>
      <c r="B2203" s="6" t="n">
        <v>15466</v>
      </c>
    </row>
    <row r="2204" spans="1:4">
      <c r="A2204" s="4" t="s">
        <v>127</v>
      </c>
      <c r="B2204" s="6" t="n">
        <v>21748</v>
      </c>
    </row>
    <row r="2205" spans="1:4">
      <c r="A2205" s="4" t="s">
        <v>1090</v>
      </c>
      <c r="B2205" s="5" t="n">
        <v>-1012</v>
      </c>
    </row>
    <row r="2206" spans="1:4">
      <c r="A2206" s="4" t="s">
        <v>1092</v>
      </c>
      <c r="B2206" s="4" t="s">
        <v>1093</v>
      </c>
    </row>
    <row r="2207" spans="1:4">
      <c r="A2207" s="4" t="s">
        <v>1175</v>
      </c>
    </row>
    <row r="2208" spans="1:4">
      <c r="A2208" s="3" t="s">
        <v>1082</v>
      </c>
    </row>
    <row r="2209" spans="1:4">
      <c r="A2209" s="4" t="s">
        <v>1084</v>
      </c>
      <c r="B2209" s="5" t="n">
        <v>5766</v>
      </c>
    </row>
    <row r="2210" spans="1:4">
      <c r="A2210" s="4" t="s">
        <v>1085</v>
      </c>
      <c r="B2210" s="6" t="n">
        <v>16688</v>
      </c>
    </row>
    <row r="2211" spans="1:4">
      <c r="A2211" s="4" t="s">
        <v>1087</v>
      </c>
      <c r="B2211" s="6" t="n">
        <v>112</v>
      </c>
    </row>
    <row r="2212" spans="1:4">
      <c r="A2212" s="4" t="s">
        <v>1088</v>
      </c>
      <c r="B2212" s="6" t="n">
        <v>5766</v>
      </c>
    </row>
    <row r="2213" spans="1:4">
      <c r="A2213" s="4" t="s">
        <v>1089</v>
      </c>
      <c r="B2213" s="6" t="n">
        <v>16800</v>
      </c>
    </row>
    <row r="2214" spans="1:4">
      <c r="A2214" s="4" t="s">
        <v>127</v>
      </c>
      <c r="B2214" s="6" t="n">
        <v>22566</v>
      </c>
    </row>
    <row r="2215" spans="1:4">
      <c r="A2215" s="4" t="s">
        <v>1090</v>
      </c>
      <c r="B2215" s="5" t="n">
        <v>-955</v>
      </c>
    </row>
    <row r="2216" spans="1:4">
      <c r="A2216" s="4" t="s">
        <v>1092</v>
      </c>
      <c r="B2216" s="4" t="s">
        <v>1093</v>
      </c>
    </row>
    <row r="2217" spans="1:4">
      <c r="A2217" s="4" t="s">
        <v>1176</v>
      </c>
    </row>
    <row r="2218" spans="1:4">
      <c r="A2218" s="3" t="s">
        <v>1082</v>
      </c>
    </row>
    <row r="2219" spans="1:4">
      <c r="A2219" s="4" t="s">
        <v>1084</v>
      </c>
      <c r="B2219" s="5" t="n">
        <v>3611</v>
      </c>
    </row>
    <row r="2220" spans="1:4">
      <c r="A2220" s="4" t="s">
        <v>1085</v>
      </c>
      <c r="B2220" s="6" t="n">
        <v>18207</v>
      </c>
    </row>
    <row r="2221" spans="1:4">
      <c r="A2221" s="4" t="s">
        <v>1088</v>
      </c>
      <c r="B2221" s="6" t="n">
        <v>3611</v>
      </c>
    </row>
    <row r="2222" spans="1:4">
      <c r="A2222" s="4" t="s">
        <v>1089</v>
      </c>
      <c r="B2222" s="6" t="n">
        <v>18207</v>
      </c>
    </row>
    <row r="2223" spans="1:4">
      <c r="A2223" s="4" t="s">
        <v>127</v>
      </c>
      <c r="B2223" s="6" t="n">
        <v>21818</v>
      </c>
    </row>
    <row r="2224" spans="1:4">
      <c r="A2224" s="4" t="s">
        <v>1090</v>
      </c>
      <c r="B2224" s="5" t="n">
        <v>-987</v>
      </c>
    </row>
    <row r="2225" spans="1:4">
      <c r="A2225" s="4" t="s">
        <v>1092</v>
      </c>
      <c r="B2225" s="4" t="s">
        <v>1093</v>
      </c>
    </row>
    <row r="2226" spans="1:4">
      <c r="A2226" s="4" t="s">
        <v>1177</v>
      </c>
    </row>
    <row r="2227" spans="1:4">
      <c r="A2227" s="3" t="s">
        <v>1082</v>
      </c>
    </row>
    <row r="2228" spans="1:4">
      <c r="A2228" s="4" t="s">
        <v>1084</v>
      </c>
      <c r="B2228" s="5" t="n">
        <v>15959</v>
      </c>
    </row>
    <row r="2229" spans="1:4">
      <c r="A2229" s="4" t="s">
        <v>1085</v>
      </c>
      <c r="B2229" s="6" t="n">
        <v>7447</v>
      </c>
    </row>
    <row r="2230" spans="1:4">
      <c r="A2230" s="4" t="s">
        <v>1088</v>
      </c>
      <c r="B2230" s="6" t="n">
        <v>15959</v>
      </c>
    </row>
    <row r="2231" spans="1:4">
      <c r="A2231" s="4" t="s">
        <v>1089</v>
      </c>
      <c r="B2231" s="6" t="n">
        <v>7447</v>
      </c>
    </row>
    <row r="2232" spans="1:4">
      <c r="A2232" s="4" t="s">
        <v>127</v>
      </c>
      <c r="B2232" s="6" t="n">
        <v>23406</v>
      </c>
    </row>
    <row r="2233" spans="1:4">
      <c r="A2233" s="4" t="s">
        <v>1090</v>
      </c>
      <c r="B2233" s="5" t="n">
        <v>-475</v>
      </c>
    </row>
    <row r="2234" spans="1:4">
      <c r="A2234" s="4" t="s">
        <v>1092</v>
      </c>
      <c r="B2234" s="4" t="s">
        <v>1093</v>
      </c>
    </row>
    <row r="2235" spans="1:4">
      <c r="A2235" s="4" t="s">
        <v>1178</v>
      </c>
    </row>
    <row r="2236" spans="1:4">
      <c r="A2236" s="3" t="s">
        <v>1082</v>
      </c>
    </row>
    <row r="2237" spans="1:4">
      <c r="A2237" s="4" t="s">
        <v>1084</v>
      </c>
      <c r="B2237" s="5" t="n">
        <v>4125</v>
      </c>
    </row>
    <row r="2238" spans="1:4">
      <c r="A2238" s="4" t="s">
        <v>1085</v>
      </c>
      <c r="B2238" s="6" t="n">
        <v>17768</v>
      </c>
    </row>
    <row r="2239" spans="1:4">
      <c r="A2239" s="4" t="s">
        <v>1088</v>
      </c>
      <c r="B2239" s="6" t="n">
        <v>4125</v>
      </c>
    </row>
    <row r="2240" spans="1:4">
      <c r="A2240" s="4" t="s">
        <v>1089</v>
      </c>
      <c r="B2240" s="6" t="n">
        <v>17768</v>
      </c>
    </row>
    <row r="2241" spans="1:4">
      <c r="A2241" s="4" t="s">
        <v>127</v>
      </c>
      <c r="B2241" s="6" t="n">
        <v>21893</v>
      </c>
    </row>
    <row r="2242" spans="1:4">
      <c r="A2242" s="4" t="s">
        <v>1090</v>
      </c>
      <c r="B2242" s="5" t="n">
        <v>-1144</v>
      </c>
    </row>
    <row r="2243" spans="1:4">
      <c r="A2243" s="4" t="s">
        <v>1092</v>
      </c>
      <c r="B2243" s="4" t="s">
        <v>1093</v>
      </c>
    </row>
    <row r="2244" spans="1:4">
      <c r="A2244" s="4" t="s">
        <v>1179</v>
      </c>
    </row>
    <row r="2245" spans="1:4">
      <c r="A2245" s="3" t="s">
        <v>1082</v>
      </c>
    </row>
    <row r="2246" spans="1:4">
      <c r="A2246" s="4" t="s">
        <v>1084</v>
      </c>
      <c r="B2246" s="5" t="n">
        <v>1841</v>
      </c>
    </row>
    <row r="2247" spans="1:4">
      <c r="A2247" s="4" t="s">
        <v>1085</v>
      </c>
      <c r="B2247" s="6" t="n">
        <v>14694</v>
      </c>
    </row>
    <row r="2248" spans="1:4">
      <c r="A2248" s="4" t="s">
        <v>1087</v>
      </c>
      <c r="B2248" s="6" t="n">
        <v>1829</v>
      </c>
    </row>
    <row r="2249" spans="1:4">
      <c r="A2249" s="4" t="s">
        <v>1088</v>
      </c>
      <c r="B2249" s="6" t="n">
        <v>1841</v>
      </c>
    </row>
    <row r="2250" spans="1:4">
      <c r="A2250" s="4" t="s">
        <v>1089</v>
      </c>
      <c r="B2250" s="6" t="n">
        <v>16523</v>
      </c>
    </row>
    <row r="2251" spans="1:4">
      <c r="A2251" s="4" t="s">
        <v>127</v>
      </c>
      <c r="B2251" s="6" t="n">
        <v>18364</v>
      </c>
    </row>
    <row r="2252" spans="1:4">
      <c r="A2252" s="4" t="s">
        <v>1090</v>
      </c>
      <c r="B2252" s="5" t="n">
        <v>-1571</v>
      </c>
    </row>
    <row r="2253" spans="1:4">
      <c r="A2253" s="4" t="s">
        <v>1092</v>
      </c>
      <c r="B2253" s="4" t="s">
        <v>1093</v>
      </c>
    </row>
    <row r="2254" spans="1:4">
      <c r="A2254" s="4" t="s">
        <v>1105</v>
      </c>
    </row>
    <row r="2255" spans="1:4">
      <c r="A2255" s="3" t="s">
        <v>1082</v>
      </c>
    </row>
    <row r="2256" spans="1:4">
      <c r="A2256" s="4" t="s">
        <v>1084</v>
      </c>
      <c r="B2256" s="5" t="n">
        <v>2598</v>
      </c>
    </row>
    <row r="2257" spans="1:4">
      <c r="A2257" s="4" t="s">
        <v>1085</v>
      </c>
      <c r="B2257" s="6" t="n">
        <v>17964</v>
      </c>
    </row>
    <row r="2258" spans="1:4">
      <c r="A2258" s="4" t="s">
        <v>1087</v>
      </c>
      <c r="B2258" s="6" t="n">
        <v>505</v>
      </c>
    </row>
    <row r="2259" spans="1:4">
      <c r="A2259" s="4" t="s">
        <v>1088</v>
      </c>
      <c r="B2259" s="6" t="n">
        <v>2598</v>
      </c>
    </row>
    <row r="2260" spans="1:4">
      <c r="A2260" s="4" t="s">
        <v>1089</v>
      </c>
      <c r="B2260" s="6" t="n">
        <v>18469</v>
      </c>
    </row>
    <row r="2261" spans="1:4">
      <c r="A2261" s="4" t="s">
        <v>127</v>
      </c>
      <c r="B2261" s="6" t="n">
        <v>21067</v>
      </c>
    </row>
    <row r="2262" spans="1:4">
      <c r="A2262" s="4" t="s">
        <v>1090</v>
      </c>
      <c r="B2262" s="5" t="n">
        <v>-1029</v>
      </c>
    </row>
    <row r="2263" spans="1:4">
      <c r="A2263" s="4" t="s">
        <v>1092</v>
      </c>
      <c r="B2263" s="4" t="s">
        <v>1093</v>
      </c>
    </row>
    <row r="2264" spans="1:4">
      <c r="A2264" s="4" t="s">
        <v>1180</v>
      </c>
    </row>
    <row r="2265" spans="1:4">
      <c r="A2265" s="3" t="s">
        <v>1082</v>
      </c>
    </row>
    <row r="2266" spans="1:4">
      <c r="A2266" s="4" t="s">
        <v>1084</v>
      </c>
      <c r="B2266" s="5" t="n">
        <v>3347</v>
      </c>
    </row>
    <row r="2267" spans="1:4">
      <c r="A2267" s="4" t="s">
        <v>1085</v>
      </c>
      <c r="B2267" s="6" t="n">
        <v>17763</v>
      </c>
    </row>
    <row r="2268" spans="1:4">
      <c r="A2268" s="4" t="s">
        <v>1087</v>
      </c>
      <c r="B2268" s="6" t="n">
        <v>140</v>
      </c>
    </row>
    <row r="2269" spans="1:4">
      <c r="A2269" s="4" t="s">
        <v>1088</v>
      </c>
      <c r="B2269" s="6" t="n">
        <v>3347</v>
      </c>
    </row>
    <row r="2270" spans="1:4">
      <c r="A2270" s="4" t="s">
        <v>1089</v>
      </c>
      <c r="B2270" s="6" t="n">
        <v>17903</v>
      </c>
    </row>
    <row r="2271" spans="1:4">
      <c r="A2271" s="4" t="s">
        <v>127</v>
      </c>
      <c r="B2271" s="6" t="n">
        <v>21250</v>
      </c>
    </row>
    <row r="2272" spans="1:4">
      <c r="A2272" s="4" t="s">
        <v>1090</v>
      </c>
      <c r="B2272" s="5" t="n">
        <v>-992</v>
      </c>
    </row>
    <row r="2273" spans="1:4">
      <c r="A2273" s="4" t="s">
        <v>1092</v>
      </c>
      <c r="B2273" s="4" t="s">
        <v>1093</v>
      </c>
    </row>
    <row r="2274" spans="1:4">
      <c r="A2274" s="4" t="s">
        <v>1181</v>
      </c>
    </row>
    <row r="2275" spans="1:4">
      <c r="A2275" s="3" t="s">
        <v>1082</v>
      </c>
    </row>
    <row r="2276" spans="1:4">
      <c r="A2276" s="4" t="s">
        <v>1084</v>
      </c>
      <c r="B2276" s="5" t="n">
        <v>2431</v>
      </c>
    </row>
    <row r="2277" spans="1:4">
      <c r="A2277" s="4" t="s">
        <v>1085</v>
      </c>
      <c r="B2277" s="6" t="n">
        <v>16102</v>
      </c>
    </row>
    <row r="2278" spans="1:4">
      <c r="A2278" s="4" t="s">
        <v>1087</v>
      </c>
      <c r="B2278" s="6" t="n">
        <v>150</v>
      </c>
    </row>
    <row r="2279" spans="1:4">
      <c r="A2279" s="4" t="s">
        <v>1088</v>
      </c>
      <c r="B2279" s="6" t="n">
        <v>2431</v>
      </c>
    </row>
    <row r="2280" spans="1:4">
      <c r="A2280" s="4" t="s">
        <v>1089</v>
      </c>
      <c r="B2280" s="6" t="n">
        <v>16252</v>
      </c>
    </row>
    <row r="2281" spans="1:4">
      <c r="A2281" s="4" t="s">
        <v>127</v>
      </c>
      <c r="B2281" s="6" t="n">
        <v>18683</v>
      </c>
    </row>
    <row r="2282" spans="1:4">
      <c r="A2282" s="4" t="s">
        <v>1090</v>
      </c>
      <c r="B2282" s="5" t="n">
        <v>-895</v>
      </c>
    </row>
    <row r="2283" spans="1:4">
      <c r="A2283" s="4" t="s">
        <v>1092</v>
      </c>
      <c r="B2283" s="4" t="s">
        <v>1093</v>
      </c>
    </row>
    <row r="2284" spans="1:4">
      <c r="A2284" s="4" t="s">
        <v>1182</v>
      </c>
    </row>
    <row r="2285" spans="1:4">
      <c r="A2285" s="3" t="s">
        <v>1082</v>
      </c>
    </row>
    <row r="2286" spans="1:4">
      <c r="A2286" s="4" t="s">
        <v>1084</v>
      </c>
      <c r="B2286" s="5" t="n">
        <v>2273</v>
      </c>
    </row>
    <row r="2287" spans="1:4">
      <c r="A2287" s="4" t="s">
        <v>1085</v>
      </c>
      <c r="B2287" s="6" t="n">
        <v>18491</v>
      </c>
    </row>
    <row r="2288" spans="1:4">
      <c r="A2288" s="4" t="s">
        <v>1087</v>
      </c>
      <c r="B2288" s="6" t="n">
        <v>1198</v>
      </c>
    </row>
    <row r="2289" spans="1:4">
      <c r="A2289" s="4" t="s">
        <v>1088</v>
      </c>
      <c r="B2289" s="6" t="n">
        <v>2273</v>
      </c>
    </row>
    <row r="2290" spans="1:4">
      <c r="A2290" s="4" t="s">
        <v>1089</v>
      </c>
      <c r="B2290" s="6" t="n">
        <v>19689</v>
      </c>
    </row>
    <row r="2291" spans="1:4">
      <c r="A2291" s="4" t="s">
        <v>127</v>
      </c>
      <c r="B2291" s="6" t="n">
        <v>21962</v>
      </c>
    </row>
    <row r="2292" spans="1:4">
      <c r="A2292" s="4" t="s">
        <v>1090</v>
      </c>
      <c r="B2292" s="5" t="n">
        <v>-1109</v>
      </c>
    </row>
    <row r="2293" spans="1:4">
      <c r="A2293" s="4" t="s">
        <v>1092</v>
      </c>
      <c r="B2293" s="4" t="s">
        <v>1093</v>
      </c>
    </row>
    <row r="2294" spans="1:4">
      <c r="A2294" s="4" t="s">
        <v>1183</v>
      </c>
    </row>
    <row r="2295" spans="1:4">
      <c r="A2295" s="3" t="s">
        <v>1082</v>
      </c>
    </row>
    <row r="2296" spans="1:4">
      <c r="A2296" s="4" t="s">
        <v>1084</v>
      </c>
      <c r="B2296" s="5" t="n">
        <v>4962</v>
      </c>
    </row>
    <row r="2297" spans="1:4">
      <c r="A2297" s="4" t="s">
        <v>1085</v>
      </c>
      <c r="B2297" s="6" t="n">
        <v>13018</v>
      </c>
    </row>
    <row r="2298" spans="1:4">
      <c r="A2298" s="4" t="s">
        <v>1087</v>
      </c>
      <c r="B2298" s="6" t="n">
        <v>54</v>
      </c>
    </row>
    <row r="2299" spans="1:4">
      <c r="A2299" s="4" t="s">
        <v>1088</v>
      </c>
      <c r="B2299" s="6" t="n">
        <v>4962</v>
      </c>
    </row>
    <row r="2300" spans="1:4">
      <c r="A2300" s="4" t="s">
        <v>1089</v>
      </c>
      <c r="B2300" s="6" t="n">
        <v>13072</v>
      </c>
    </row>
    <row r="2301" spans="1:4">
      <c r="A2301" s="4" t="s">
        <v>127</v>
      </c>
      <c r="B2301" s="6" t="n">
        <v>18034</v>
      </c>
    </row>
    <row r="2302" spans="1:4">
      <c r="A2302" s="4" t="s">
        <v>1090</v>
      </c>
      <c r="B2302" s="5" t="n">
        <v>-756</v>
      </c>
    </row>
    <row r="2303" spans="1:4">
      <c r="A2303" s="4" t="s">
        <v>1092</v>
      </c>
      <c r="B2303" s="4" t="s">
        <v>1093</v>
      </c>
    </row>
    <row r="2304" spans="1:4">
      <c r="A2304" s="4" t="s">
        <v>1184</v>
      </c>
    </row>
    <row r="2305" spans="1:4">
      <c r="A2305" s="3" t="s">
        <v>1082</v>
      </c>
    </row>
    <row r="2306" spans="1:4">
      <c r="A2306" s="4" t="s">
        <v>1084</v>
      </c>
      <c r="B2306" s="5" t="n">
        <v>7363</v>
      </c>
    </row>
    <row r="2307" spans="1:4">
      <c r="A2307" s="4" t="s">
        <v>1085</v>
      </c>
      <c r="B2307" s="6" t="n">
        <v>10063</v>
      </c>
    </row>
    <row r="2308" spans="1:4">
      <c r="A2308" s="4" t="s">
        <v>1088</v>
      </c>
      <c r="B2308" s="6" t="n">
        <v>7363</v>
      </c>
    </row>
    <row r="2309" spans="1:4">
      <c r="A2309" s="4" t="s">
        <v>1089</v>
      </c>
      <c r="B2309" s="6" t="n">
        <v>10063</v>
      </c>
    </row>
    <row r="2310" spans="1:4">
      <c r="A2310" s="4" t="s">
        <v>127</v>
      </c>
      <c r="B2310" s="6" t="n">
        <v>17426</v>
      </c>
    </row>
    <row r="2311" spans="1:4">
      <c r="A2311" s="4" t="s">
        <v>1090</v>
      </c>
      <c r="B2311" s="5" t="n">
        <v>-577</v>
      </c>
    </row>
    <row r="2312" spans="1:4">
      <c r="A2312" s="4" t="s">
        <v>1092</v>
      </c>
      <c r="B2312" s="4" t="s">
        <v>1093</v>
      </c>
    </row>
    <row r="2313" spans="1:4">
      <c r="A2313" s="4" t="s">
        <v>1185</v>
      </c>
    </row>
    <row r="2314" spans="1:4">
      <c r="A2314" s="3" t="s">
        <v>1082</v>
      </c>
    </row>
    <row r="2315" spans="1:4">
      <c r="A2315" s="4" t="s">
        <v>1084</v>
      </c>
      <c r="B2315" s="5" t="n">
        <v>3672</v>
      </c>
    </row>
    <row r="2316" spans="1:4">
      <c r="A2316" s="4" t="s">
        <v>1085</v>
      </c>
      <c r="B2316" s="6" t="n">
        <v>11139</v>
      </c>
    </row>
    <row r="2317" spans="1:4">
      <c r="A2317" s="4" t="s">
        <v>1088</v>
      </c>
      <c r="B2317" s="6" t="n">
        <v>3672</v>
      </c>
    </row>
    <row r="2318" spans="1:4">
      <c r="A2318" s="4" t="s">
        <v>1089</v>
      </c>
      <c r="B2318" s="6" t="n">
        <v>11139</v>
      </c>
    </row>
    <row r="2319" spans="1:4">
      <c r="A2319" s="4" t="s">
        <v>127</v>
      </c>
      <c r="B2319" s="6" t="n">
        <v>14811</v>
      </c>
    </row>
    <row r="2320" spans="1:4">
      <c r="A2320" s="4" t="s">
        <v>1090</v>
      </c>
      <c r="B2320" s="5" t="n">
        <v>-667</v>
      </c>
    </row>
    <row r="2321" spans="1:4">
      <c r="A2321" s="4" t="s">
        <v>1092</v>
      </c>
      <c r="B2321" s="4" t="s">
        <v>1093</v>
      </c>
    </row>
    <row r="2322" spans="1:4">
      <c r="A2322" s="4" t="s">
        <v>1160</v>
      </c>
    </row>
    <row r="2323" spans="1:4">
      <c r="A2323" s="3" t="s">
        <v>1082</v>
      </c>
    </row>
    <row r="2324" spans="1:4">
      <c r="A2324" s="4" t="s">
        <v>1084</v>
      </c>
      <c r="B2324" s="5" t="n">
        <v>4514</v>
      </c>
    </row>
    <row r="2325" spans="1:4">
      <c r="A2325" s="4" t="s">
        <v>1085</v>
      </c>
      <c r="B2325" s="6" t="n">
        <v>3456</v>
      </c>
    </row>
    <row r="2326" spans="1:4">
      <c r="A2326" s="4" t="s">
        <v>1088</v>
      </c>
      <c r="B2326" s="6" t="n">
        <v>4514</v>
      </c>
    </row>
    <row r="2327" spans="1:4">
      <c r="A2327" s="4" t="s">
        <v>1089</v>
      </c>
      <c r="B2327" s="6" t="n">
        <v>3456</v>
      </c>
    </row>
    <row r="2328" spans="1:4">
      <c r="A2328" s="4" t="s">
        <v>127</v>
      </c>
      <c r="B2328" s="6" t="n">
        <v>7970</v>
      </c>
    </row>
    <row r="2329" spans="1:4">
      <c r="A2329" s="4" t="s">
        <v>1090</v>
      </c>
      <c r="B2329" s="5" t="n">
        <v>-110</v>
      </c>
    </row>
    <row r="2330" spans="1:4">
      <c r="A2330" s="4" t="s">
        <v>1092</v>
      </c>
      <c r="B2330" s="4" t="s">
        <v>12</v>
      </c>
    </row>
    <row r="2331" spans="1:4">
      <c r="A2331" s="4" t="s">
        <v>1186</v>
      </c>
    </row>
    <row r="2332" spans="1:4">
      <c r="A2332" s="3" t="s">
        <v>1082</v>
      </c>
    </row>
    <row r="2333" spans="1:4">
      <c r="A2333" s="4" t="s">
        <v>1084</v>
      </c>
      <c r="B2333" s="5" t="n">
        <v>3858</v>
      </c>
    </row>
    <row r="2334" spans="1:4">
      <c r="A2334" s="4" t="s">
        <v>1085</v>
      </c>
      <c r="B2334" s="6" t="n">
        <v>14623</v>
      </c>
    </row>
    <row r="2335" spans="1:4">
      <c r="A2335" s="4" t="s">
        <v>1087</v>
      </c>
      <c r="B2335" s="6" t="n">
        <v>23</v>
      </c>
    </row>
    <row r="2336" spans="1:4">
      <c r="A2336" s="4" t="s">
        <v>1088</v>
      </c>
      <c r="B2336" s="6" t="n">
        <v>3858</v>
      </c>
    </row>
    <row r="2337" spans="1:4">
      <c r="A2337" s="4" t="s">
        <v>1089</v>
      </c>
      <c r="B2337" s="6" t="n">
        <v>14646</v>
      </c>
    </row>
    <row r="2338" spans="1:4">
      <c r="A2338" s="4" t="s">
        <v>127</v>
      </c>
      <c r="B2338" s="6" t="n">
        <v>18504</v>
      </c>
    </row>
    <row r="2339" spans="1:4">
      <c r="A2339" s="4" t="s">
        <v>1090</v>
      </c>
      <c r="B2339" s="5" t="n">
        <v>-858</v>
      </c>
    </row>
    <row r="2340" spans="1:4">
      <c r="A2340" s="4" t="s">
        <v>1092</v>
      </c>
      <c r="B2340" s="4" t="s">
        <v>1093</v>
      </c>
    </row>
    <row r="2341" spans="1:4">
      <c r="A2341" s="4" t="s">
        <v>1187</v>
      </c>
    </row>
    <row r="2342" spans="1:4">
      <c r="A2342" s="3" t="s">
        <v>1082</v>
      </c>
    </row>
    <row r="2343" spans="1:4">
      <c r="A2343" s="4" t="s">
        <v>1084</v>
      </c>
      <c r="B2343" s="5" t="n">
        <v>11100</v>
      </c>
    </row>
    <row r="2344" spans="1:4">
      <c r="A2344" s="4" t="s">
        <v>1085</v>
      </c>
      <c r="B2344" s="6" t="n">
        <v>5044</v>
      </c>
    </row>
    <row r="2345" spans="1:4">
      <c r="A2345" s="4" t="s">
        <v>1088</v>
      </c>
      <c r="B2345" s="6" t="n">
        <v>11100</v>
      </c>
    </row>
    <row r="2346" spans="1:4">
      <c r="A2346" s="4" t="s">
        <v>1089</v>
      </c>
      <c r="B2346" s="6" t="n">
        <v>5044</v>
      </c>
    </row>
    <row r="2347" spans="1:4">
      <c r="A2347" s="4" t="s">
        <v>127</v>
      </c>
      <c r="B2347" s="6" t="n">
        <v>16144</v>
      </c>
    </row>
    <row r="2348" spans="1:4">
      <c r="A2348" s="4" t="s">
        <v>1090</v>
      </c>
      <c r="B2348" s="5" t="n">
        <v>-641</v>
      </c>
    </row>
    <row r="2349" spans="1:4">
      <c r="A2349" s="4" t="s">
        <v>1092</v>
      </c>
      <c r="B2349" s="4" t="s">
        <v>1093</v>
      </c>
    </row>
    <row r="2350" spans="1:4">
      <c r="A2350" s="4" t="s">
        <v>1134</v>
      </c>
    </row>
    <row r="2351" spans="1:4">
      <c r="A2351" s="3" t="s">
        <v>1082</v>
      </c>
    </row>
    <row r="2352" spans="1:4">
      <c r="A2352" s="4" t="s">
        <v>1084</v>
      </c>
      <c r="B2352" s="5" t="n">
        <v>2558</v>
      </c>
    </row>
    <row r="2353" spans="1:4">
      <c r="A2353" s="4" t="s">
        <v>1085</v>
      </c>
      <c r="B2353" s="6" t="n">
        <v>18601</v>
      </c>
    </row>
    <row r="2354" spans="1:4">
      <c r="A2354" s="4" t="s">
        <v>1088</v>
      </c>
      <c r="B2354" s="6" t="n">
        <v>2558</v>
      </c>
    </row>
    <row r="2355" spans="1:4">
      <c r="A2355" s="4" t="s">
        <v>1089</v>
      </c>
      <c r="B2355" s="6" t="n">
        <v>18601</v>
      </c>
    </row>
    <row r="2356" spans="1:4">
      <c r="A2356" s="4" t="s">
        <v>127</v>
      </c>
      <c r="B2356" s="6" t="n">
        <v>21159</v>
      </c>
    </row>
    <row r="2357" spans="1:4">
      <c r="A2357" s="4" t="s">
        <v>1090</v>
      </c>
      <c r="B2357" s="5" t="n">
        <v>-1022</v>
      </c>
    </row>
    <row r="2358" spans="1:4">
      <c r="A2358" s="4" t="s">
        <v>1092</v>
      </c>
      <c r="B2358" s="4" t="s">
        <v>1093</v>
      </c>
    </row>
    <row r="2359" spans="1:4">
      <c r="A2359" s="4" t="s">
        <v>1117</v>
      </c>
    </row>
    <row r="2360" spans="1:4">
      <c r="A2360" s="3" t="s">
        <v>1082</v>
      </c>
    </row>
    <row r="2361" spans="1:4">
      <c r="A2361" s="4" t="s">
        <v>1084</v>
      </c>
      <c r="B2361" s="5" t="n">
        <v>1918</v>
      </c>
    </row>
    <row r="2362" spans="1:4">
      <c r="A2362" s="4" t="s">
        <v>1085</v>
      </c>
      <c r="B2362" s="6" t="n">
        <v>14391</v>
      </c>
    </row>
    <row r="2363" spans="1:4">
      <c r="A2363" s="4" t="s">
        <v>1087</v>
      </c>
      <c r="B2363" s="6" t="n">
        <v>414</v>
      </c>
    </row>
    <row r="2364" spans="1:4">
      <c r="A2364" s="4" t="s">
        <v>1088</v>
      </c>
      <c r="B2364" s="6" t="n">
        <v>1918</v>
      </c>
    </row>
    <row r="2365" spans="1:4">
      <c r="A2365" s="4" t="s">
        <v>1089</v>
      </c>
      <c r="B2365" s="6" t="n">
        <v>14805</v>
      </c>
    </row>
    <row r="2366" spans="1:4">
      <c r="A2366" s="4" t="s">
        <v>127</v>
      </c>
      <c r="B2366" s="6" t="n">
        <v>16723</v>
      </c>
    </row>
    <row r="2367" spans="1:4">
      <c r="A2367" s="4" t="s">
        <v>1090</v>
      </c>
      <c r="B2367" s="5" t="n">
        <v>-900</v>
      </c>
    </row>
    <row r="2368" spans="1:4">
      <c r="A2368" s="4" t="s">
        <v>1092</v>
      </c>
      <c r="B2368" s="4" t="s">
        <v>1093</v>
      </c>
    </row>
    <row r="2369" spans="1:4">
      <c r="A2369" s="4" t="s">
        <v>1188</v>
      </c>
    </row>
    <row r="2370" spans="1:4">
      <c r="A2370" s="3" t="s">
        <v>1082</v>
      </c>
    </row>
    <row r="2371" spans="1:4">
      <c r="A2371" s="4" t="s">
        <v>1084</v>
      </c>
      <c r="B2371" s="5" t="n">
        <v>3713</v>
      </c>
    </row>
    <row r="2372" spans="1:4">
      <c r="A2372" s="4" t="s">
        <v>1085</v>
      </c>
      <c r="B2372" s="6" t="n">
        <v>13206</v>
      </c>
    </row>
    <row r="2373" spans="1:4">
      <c r="A2373" s="4" t="s">
        <v>1088</v>
      </c>
      <c r="B2373" s="6" t="n">
        <v>3713</v>
      </c>
    </row>
    <row r="2374" spans="1:4">
      <c r="A2374" s="4" t="s">
        <v>1089</v>
      </c>
      <c r="B2374" s="6" t="n">
        <v>13206</v>
      </c>
    </row>
    <row r="2375" spans="1:4">
      <c r="A2375" s="4" t="s">
        <v>127</v>
      </c>
      <c r="B2375" s="6" t="n">
        <v>16919</v>
      </c>
    </row>
    <row r="2376" spans="1:4">
      <c r="A2376" s="4" t="s">
        <v>1090</v>
      </c>
      <c r="B2376" s="5" t="n">
        <v>-937</v>
      </c>
    </row>
    <row r="2377" spans="1:4">
      <c r="A2377" s="4" t="s">
        <v>1092</v>
      </c>
      <c r="B2377" s="4" t="s">
        <v>1093</v>
      </c>
    </row>
    <row r="2378" spans="1:4">
      <c r="A2378" s="4" t="s">
        <v>1164</v>
      </c>
    </row>
    <row r="2379" spans="1:4">
      <c r="A2379" s="3" t="s">
        <v>1082</v>
      </c>
    </row>
    <row r="2380" spans="1:4">
      <c r="A2380" s="4" t="s">
        <v>1084</v>
      </c>
      <c r="B2380" s="5" t="n">
        <v>2455</v>
      </c>
    </row>
    <row r="2381" spans="1:4">
      <c r="A2381" s="4" t="s">
        <v>1085</v>
      </c>
      <c r="B2381" s="6" t="n">
        <v>14574</v>
      </c>
    </row>
    <row r="2382" spans="1:4">
      <c r="A2382" s="4" t="s">
        <v>1087</v>
      </c>
      <c r="B2382" s="6" t="n">
        <v>1326</v>
      </c>
    </row>
    <row r="2383" spans="1:4">
      <c r="A2383" s="4" t="s">
        <v>1088</v>
      </c>
      <c r="B2383" s="6" t="n">
        <v>2455</v>
      </c>
    </row>
    <row r="2384" spans="1:4">
      <c r="A2384" s="4" t="s">
        <v>1089</v>
      </c>
      <c r="B2384" s="6" t="n">
        <v>15900</v>
      </c>
    </row>
    <row r="2385" spans="1:4">
      <c r="A2385" s="4" t="s">
        <v>127</v>
      </c>
      <c r="B2385" s="6" t="n">
        <v>18355</v>
      </c>
    </row>
    <row r="2386" spans="1:4">
      <c r="A2386" s="4" t="s">
        <v>1090</v>
      </c>
      <c r="B2386" s="5" t="n">
        <v>-946</v>
      </c>
    </row>
    <row r="2387" spans="1:4">
      <c r="A2387" s="4" t="s">
        <v>1092</v>
      </c>
      <c r="B2387" s="4" t="s">
        <v>1093</v>
      </c>
    </row>
    <row r="2388" spans="1:4">
      <c r="A2388" s="4" t="s">
        <v>1189</v>
      </c>
    </row>
    <row r="2389" spans="1:4">
      <c r="A2389" s="3" t="s">
        <v>1082</v>
      </c>
    </row>
    <row r="2390" spans="1:4">
      <c r="A2390" s="4" t="s">
        <v>1084</v>
      </c>
      <c r="B2390" s="5" t="n">
        <v>6916</v>
      </c>
    </row>
    <row r="2391" spans="1:4">
      <c r="A2391" s="4" t="s">
        <v>1085</v>
      </c>
      <c r="B2391" s="6" t="n">
        <v>10491</v>
      </c>
    </row>
    <row r="2392" spans="1:4">
      <c r="A2392" s="4" t="s">
        <v>1087</v>
      </c>
      <c r="B2392" s="6" t="n">
        <v>946</v>
      </c>
    </row>
    <row r="2393" spans="1:4">
      <c r="A2393" s="4" t="s">
        <v>1088</v>
      </c>
      <c r="B2393" s="6" t="n">
        <v>6916</v>
      </c>
    </row>
    <row r="2394" spans="1:4">
      <c r="A2394" s="4" t="s">
        <v>1089</v>
      </c>
      <c r="B2394" s="6" t="n">
        <v>11437</v>
      </c>
    </row>
    <row r="2395" spans="1:4">
      <c r="A2395" s="4" t="s">
        <v>127</v>
      </c>
      <c r="B2395" s="6" t="n">
        <v>18353</v>
      </c>
    </row>
    <row r="2396" spans="1:4">
      <c r="A2396" s="4" t="s">
        <v>1090</v>
      </c>
      <c r="B2396" s="5" t="n">
        <v>-681</v>
      </c>
    </row>
    <row r="2397" spans="1:4">
      <c r="A2397" s="4" t="s">
        <v>1092</v>
      </c>
      <c r="B2397" s="4" t="s">
        <v>1093</v>
      </c>
    </row>
    <row r="2398" spans="1:4">
      <c r="A2398" s="4" t="s">
        <v>1185</v>
      </c>
    </row>
    <row r="2399" spans="1:4">
      <c r="A2399" s="3" t="s">
        <v>1082</v>
      </c>
    </row>
    <row r="2400" spans="1:4">
      <c r="A2400" s="4" t="s">
        <v>1084</v>
      </c>
      <c r="B2400" s="5" t="n">
        <v>3647</v>
      </c>
    </row>
    <row r="2401" spans="1:4">
      <c r="A2401" s="4" t="s">
        <v>1085</v>
      </c>
      <c r="B2401" s="6" t="n">
        <v>11882</v>
      </c>
    </row>
    <row r="2402" spans="1:4">
      <c r="A2402" s="4" t="s">
        <v>1088</v>
      </c>
      <c r="B2402" s="6" t="n">
        <v>3647</v>
      </c>
    </row>
    <row r="2403" spans="1:4">
      <c r="A2403" s="4" t="s">
        <v>1089</v>
      </c>
      <c r="B2403" s="6" t="n">
        <v>11882</v>
      </c>
    </row>
    <row r="2404" spans="1:4">
      <c r="A2404" s="4" t="s">
        <v>127</v>
      </c>
      <c r="B2404" s="6" t="n">
        <v>15529</v>
      </c>
    </row>
    <row r="2405" spans="1:4">
      <c r="A2405" s="4" t="s">
        <v>1090</v>
      </c>
      <c r="B2405" s="5" t="n">
        <v>-682</v>
      </c>
    </row>
    <row r="2406" spans="1:4">
      <c r="A2406" s="4" t="s">
        <v>1092</v>
      </c>
      <c r="B2406" s="4" t="s">
        <v>1093</v>
      </c>
    </row>
    <row r="2407" spans="1:4">
      <c r="A2407" s="4" t="s">
        <v>1180</v>
      </c>
    </row>
    <row r="2408" spans="1:4">
      <c r="A2408" s="3" t="s">
        <v>1082</v>
      </c>
    </row>
    <row r="2409" spans="1:4">
      <c r="A2409" s="4" t="s">
        <v>1084</v>
      </c>
      <c r="B2409" s="5" t="n">
        <v>1830</v>
      </c>
    </row>
    <row r="2410" spans="1:4">
      <c r="A2410" s="4" t="s">
        <v>1085</v>
      </c>
      <c r="B2410" s="6" t="n">
        <v>15296</v>
      </c>
    </row>
    <row r="2411" spans="1:4">
      <c r="A2411" s="4" t="s">
        <v>1088</v>
      </c>
      <c r="B2411" s="6" t="n">
        <v>1830</v>
      </c>
    </row>
    <row r="2412" spans="1:4">
      <c r="A2412" s="4" t="s">
        <v>1089</v>
      </c>
      <c r="B2412" s="6" t="n">
        <v>15296</v>
      </c>
    </row>
    <row r="2413" spans="1:4">
      <c r="A2413" s="4" t="s">
        <v>127</v>
      </c>
      <c r="B2413" s="6" t="n">
        <v>17126</v>
      </c>
    </row>
    <row r="2414" spans="1:4">
      <c r="A2414" s="4" t="s">
        <v>1090</v>
      </c>
      <c r="B2414" s="5" t="n">
        <v>-944</v>
      </c>
    </row>
    <row r="2415" spans="1:4">
      <c r="A2415" s="4" t="s">
        <v>1092</v>
      </c>
      <c r="B2415" s="4" t="s">
        <v>1093</v>
      </c>
    </row>
    <row r="2416" spans="1:4">
      <c r="A2416" s="4" t="s">
        <v>1190</v>
      </c>
    </row>
    <row r="2417" spans="1:4">
      <c r="A2417" s="3" t="s">
        <v>1082</v>
      </c>
    </row>
    <row r="2418" spans="1:4">
      <c r="A2418" s="4" t="s">
        <v>1084</v>
      </c>
      <c r="B2418" s="5" t="n">
        <v>1034</v>
      </c>
    </row>
    <row r="2419" spans="1:4">
      <c r="A2419" s="4" t="s">
        <v>1085</v>
      </c>
      <c r="B2419" s="6" t="n">
        <v>15747</v>
      </c>
    </row>
    <row r="2420" spans="1:4">
      <c r="A2420" s="4" t="s">
        <v>1088</v>
      </c>
      <c r="B2420" s="6" t="n">
        <v>1034</v>
      </c>
    </row>
    <row r="2421" spans="1:4">
      <c r="A2421" s="4" t="s">
        <v>1089</v>
      </c>
      <c r="B2421" s="6" t="n">
        <v>15747</v>
      </c>
    </row>
    <row r="2422" spans="1:4">
      <c r="A2422" s="4" t="s">
        <v>127</v>
      </c>
      <c r="B2422" s="6" t="n">
        <v>16781</v>
      </c>
    </row>
    <row r="2423" spans="1:4">
      <c r="A2423" s="4" t="s">
        <v>1090</v>
      </c>
      <c r="B2423" s="5" t="n">
        <v>-1061</v>
      </c>
    </row>
    <row r="2424" spans="1:4">
      <c r="A2424" s="4" t="s">
        <v>1092</v>
      </c>
      <c r="B2424" s="4" t="s">
        <v>1093</v>
      </c>
    </row>
    <row r="2425" spans="1:4">
      <c r="A2425" s="4" t="s">
        <v>1191</v>
      </c>
    </row>
    <row r="2426" spans="1:4">
      <c r="A2426" s="3" t="s">
        <v>1082</v>
      </c>
    </row>
    <row r="2427" spans="1:4">
      <c r="A2427" s="4" t="s">
        <v>1084</v>
      </c>
      <c r="B2427" s="5" t="n">
        <v>3055</v>
      </c>
    </row>
    <row r="2428" spans="1:4">
      <c r="A2428" s="4" t="s">
        <v>1085</v>
      </c>
      <c r="B2428" s="6" t="n">
        <v>12863</v>
      </c>
    </row>
    <row r="2429" spans="1:4">
      <c r="A2429" s="4" t="s">
        <v>1087</v>
      </c>
      <c r="B2429" s="6" t="n">
        <v>303</v>
      </c>
    </row>
    <row r="2430" spans="1:4">
      <c r="A2430" s="4" t="s">
        <v>1088</v>
      </c>
      <c r="B2430" s="6" t="n">
        <v>3055</v>
      </c>
    </row>
    <row r="2431" spans="1:4">
      <c r="A2431" s="4" t="s">
        <v>1089</v>
      </c>
      <c r="B2431" s="6" t="n">
        <v>13166</v>
      </c>
    </row>
    <row r="2432" spans="1:4">
      <c r="A2432" s="4" t="s">
        <v>127</v>
      </c>
      <c r="B2432" s="6" t="n">
        <v>16221</v>
      </c>
    </row>
    <row r="2433" spans="1:4">
      <c r="A2433" s="4" t="s">
        <v>1090</v>
      </c>
      <c r="B2433" s="5" t="n">
        <v>-800</v>
      </c>
    </row>
    <row r="2434" spans="1:4">
      <c r="A2434" s="4" t="s">
        <v>1092</v>
      </c>
      <c r="B2434" s="4" t="s">
        <v>1093</v>
      </c>
    </row>
    <row r="2435" spans="1:4">
      <c r="A2435" s="4" t="s">
        <v>1192</v>
      </c>
    </row>
    <row r="2436" spans="1:4">
      <c r="A2436" s="3" t="s">
        <v>1082</v>
      </c>
    </row>
    <row r="2437" spans="1:4">
      <c r="A2437" s="4" t="s">
        <v>1084</v>
      </c>
      <c r="B2437" s="5" t="n">
        <v>4538</v>
      </c>
    </row>
    <row r="2438" spans="1:4">
      <c r="A2438" s="4" t="s">
        <v>1085</v>
      </c>
      <c r="B2438" s="6" t="n">
        <v>10073</v>
      </c>
    </row>
    <row r="2439" spans="1:4">
      <c r="A2439" s="4" t="s">
        <v>1088</v>
      </c>
      <c r="B2439" s="6" t="n">
        <v>4538</v>
      </c>
    </row>
    <row r="2440" spans="1:4">
      <c r="A2440" s="4" t="s">
        <v>1089</v>
      </c>
      <c r="B2440" s="6" t="n">
        <v>10073</v>
      </c>
    </row>
    <row r="2441" spans="1:4">
      <c r="A2441" s="4" t="s">
        <v>127</v>
      </c>
      <c r="B2441" s="6" t="n">
        <v>14611</v>
      </c>
    </row>
    <row r="2442" spans="1:4">
      <c r="A2442" s="4" t="s">
        <v>1090</v>
      </c>
      <c r="B2442" s="5" t="n">
        <v>-591</v>
      </c>
    </row>
    <row r="2443" spans="1:4">
      <c r="A2443" s="4" t="s">
        <v>1092</v>
      </c>
      <c r="B2443" s="4" t="s">
        <v>1093</v>
      </c>
    </row>
    <row r="2444" spans="1:4">
      <c r="A2444" s="4" t="s">
        <v>1120</v>
      </c>
    </row>
    <row r="2445" spans="1:4">
      <c r="A2445" s="3" t="s">
        <v>1082</v>
      </c>
    </row>
    <row r="2446" spans="1:4">
      <c r="A2446" s="4" t="s">
        <v>1084</v>
      </c>
      <c r="B2446" s="5" t="n">
        <v>2915</v>
      </c>
    </row>
    <row r="2447" spans="1:4">
      <c r="A2447" s="4" t="s">
        <v>1085</v>
      </c>
      <c r="B2447" s="6" t="n">
        <v>13886</v>
      </c>
    </row>
    <row r="2448" spans="1:4">
      <c r="A2448" s="4" t="s">
        <v>1087</v>
      </c>
      <c r="B2448" s="6" t="n">
        <v>1496</v>
      </c>
    </row>
    <row r="2449" spans="1:4">
      <c r="A2449" s="4" t="s">
        <v>1088</v>
      </c>
      <c r="B2449" s="6" t="n">
        <v>2915</v>
      </c>
    </row>
    <row r="2450" spans="1:4">
      <c r="A2450" s="4" t="s">
        <v>1089</v>
      </c>
      <c r="B2450" s="6" t="n">
        <v>15382</v>
      </c>
    </row>
    <row r="2451" spans="1:4">
      <c r="A2451" s="4" t="s">
        <v>127</v>
      </c>
      <c r="B2451" s="6" t="n">
        <v>18297</v>
      </c>
    </row>
    <row r="2452" spans="1:4">
      <c r="A2452" s="4" t="s">
        <v>1090</v>
      </c>
      <c r="B2452" s="5" t="n">
        <v>-734</v>
      </c>
    </row>
    <row r="2453" spans="1:4">
      <c r="A2453" s="4" t="s">
        <v>1092</v>
      </c>
      <c r="B2453" s="4" t="s">
        <v>1093</v>
      </c>
    </row>
    <row r="2454" spans="1:4">
      <c r="A2454" s="4" t="s">
        <v>1185</v>
      </c>
    </row>
    <row r="2455" spans="1:4">
      <c r="A2455" s="3" t="s">
        <v>1082</v>
      </c>
    </row>
    <row r="2456" spans="1:4">
      <c r="A2456" s="4" t="s">
        <v>1084</v>
      </c>
      <c r="B2456" s="5" t="n">
        <v>4226</v>
      </c>
    </row>
    <row r="2457" spans="1:4">
      <c r="A2457" s="4" t="s">
        <v>1085</v>
      </c>
      <c r="B2457" s="6" t="n">
        <v>9939</v>
      </c>
    </row>
    <row r="2458" spans="1:4">
      <c r="A2458" s="4" t="s">
        <v>1088</v>
      </c>
      <c r="B2458" s="6" t="n">
        <v>4226</v>
      </c>
    </row>
    <row r="2459" spans="1:4">
      <c r="A2459" s="4" t="s">
        <v>1089</v>
      </c>
      <c r="B2459" s="6" t="n">
        <v>9939</v>
      </c>
    </row>
    <row r="2460" spans="1:4">
      <c r="A2460" s="4" t="s">
        <v>127</v>
      </c>
      <c r="B2460" s="6" t="n">
        <v>14165</v>
      </c>
    </row>
    <row r="2461" spans="1:4">
      <c r="A2461" s="4" t="s">
        <v>1090</v>
      </c>
      <c r="B2461" s="5" t="n">
        <v>-737</v>
      </c>
    </row>
    <row r="2462" spans="1:4">
      <c r="A2462" s="4" t="s">
        <v>1092</v>
      </c>
      <c r="B2462" s="4" t="s">
        <v>1093</v>
      </c>
    </row>
    <row r="2463" spans="1:4">
      <c r="A2463" s="4" t="s">
        <v>1134</v>
      </c>
    </row>
    <row r="2464" spans="1:4">
      <c r="A2464" s="3" t="s">
        <v>1082</v>
      </c>
    </row>
    <row r="2465" spans="1:4">
      <c r="A2465" s="4" t="s">
        <v>1084</v>
      </c>
      <c r="B2465" s="5" t="n">
        <v>3171</v>
      </c>
    </row>
    <row r="2466" spans="1:4">
      <c r="A2466" s="4" t="s">
        <v>1085</v>
      </c>
      <c r="B2466" s="6" t="n">
        <v>11017</v>
      </c>
    </row>
    <row r="2467" spans="1:4">
      <c r="A2467" s="4" t="s">
        <v>1088</v>
      </c>
      <c r="B2467" s="6" t="n">
        <v>3171</v>
      </c>
    </row>
    <row r="2468" spans="1:4">
      <c r="A2468" s="4" t="s">
        <v>1089</v>
      </c>
      <c r="B2468" s="6" t="n">
        <v>11017</v>
      </c>
    </row>
    <row r="2469" spans="1:4">
      <c r="A2469" s="4" t="s">
        <v>127</v>
      </c>
      <c r="B2469" s="6" t="n">
        <v>14188</v>
      </c>
    </row>
    <row r="2470" spans="1:4">
      <c r="A2470" s="4" t="s">
        <v>1090</v>
      </c>
      <c r="B2470" s="5" t="n">
        <v>-624</v>
      </c>
    </row>
    <row r="2471" spans="1:4">
      <c r="A2471" s="4" t="s">
        <v>1092</v>
      </c>
      <c r="B2471" s="4" t="s">
        <v>1093</v>
      </c>
    </row>
    <row r="2472" spans="1:4">
      <c r="A2472" s="4" t="s">
        <v>1120</v>
      </c>
    </row>
    <row r="2473" spans="1:4">
      <c r="A2473" s="3" t="s">
        <v>1082</v>
      </c>
    </row>
    <row r="2474" spans="1:4">
      <c r="A2474" s="4" t="s">
        <v>1084</v>
      </c>
      <c r="B2474" s="5" t="n">
        <v>2868</v>
      </c>
    </row>
    <row r="2475" spans="1:4">
      <c r="A2475" s="4" t="s">
        <v>1085</v>
      </c>
      <c r="B2475" s="6" t="n">
        <v>12244</v>
      </c>
    </row>
    <row r="2476" spans="1:4">
      <c r="A2476" s="4" t="s">
        <v>1088</v>
      </c>
      <c r="B2476" s="6" t="n">
        <v>2868</v>
      </c>
    </row>
    <row r="2477" spans="1:4">
      <c r="A2477" s="4" t="s">
        <v>1089</v>
      </c>
      <c r="B2477" s="6" t="n">
        <v>12244</v>
      </c>
    </row>
    <row r="2478" spans="1:4">
      <c r="A2478" s="4" t="s">
        <v>127</v>
      </c>
      <c r="B2478" s="6" t="n">
        <v>15112</v>
      </c>
    </row>
    <row r="2479" spans="1:4">
      <c r="A2479" s="4" t="s">
        <v>1090</v>
      </c>
      <c r="B2479" s="5" t="n">
        <v>-713</v>
      </c>
    </row>
    <row r="2480" spans="1:4">
      <c r="A2480" s="4" t="s">
        <v>1092</v>
      </c>
      <c r="B2480" s="4" t="s">
        <v>1093</v>
      </c>
    </row>
    <row r="2481" spans="1:4">
      <c r="A2481" s="4" t="s">
        <v>1186</v>
      </c>
    </row>
    <row r="2482" spans="1:4">
      <c r="A2482" s="3" t="s">
        <v>1082</v>
      </c>
    </row>
    <row r="2483" spans="1:4">
      <c r="A2483" s="4" t="s">
        <v>1084</v>
      </c>
      <c r="B2483" s="5" t="n">
        <v>2663</v>
      </c>
    </row>
    <row r="2484" spans="1:4">
      <c r="A2484" s="4" t="s">
        <v>1085</v>
      </c>
      <c r="B2484" s="6" t="n">
        <v>7457</v>
      </c>
    </row>
    <row r="2485" spans="1:4">
      <c r="A2485" s="4" t="s">
        <v>1087</v>
      </c>
      <c r="B2485" s="6" t="n">
        <v>13</v>
      </c>
    </row>
    <row r="2486" spans="1:4">
      <c r="A2486" s="4" t="s">
        <v>1088</v>
      </c>
      <c r="B2486" s="6" t="n">
        <v>2663</v>
      </c>
    </row>
    <row r="2487" spans="1:4">
      <c r="A2487" s="4" t="s">
        <v>1089</v>
      </c>
      <c r="B2487" s="6" t="n">
        <v>7470</v>
      </c>
    </row>
    <row r="2488" spans="1:4">
      <c r="A2488" s="4" t="s">
        <v>127</v>
      </c>
      <c r="B2488" s="6" t="n">
        <v>10133</v>
      </c>
    </row>
    <row r="2489" spans="1:4">
      <c r="A2489" s="4" t="s">
        <v>1090</v>
      </c>
      <c r="B2489" s="5" t="n">
        <v>-465</v>
      </c>
    </row>
    <row r="2490" spans="1:4">
      <c r="A2490" s="4" t="s">
        <v>1092</v>
      </c>
      <c r="B2490" s="4" t="s">
        <v>1093</v>
      </c>
    </row>
    <row r="2491" spans="1:4">
      <c r="A2491" s="4" t="s">
        <v>1193</v>
      </c>
    </row>
    <row r="2492" spans="1:4">
      <c r="A2492" s="3" t="s">
        <v>1082</v>
      </c>
    </row>
    <row r="2493" spans="1:4">
      <c r="A2493" s="4" t="s">
        <v>1084</v>
      </c>
      <c r="B2493" s="5" t="n">
        <v>1744</v>
      </c>
    </row>
    <row r="2494" spans="1:4">
      <c r="A2494" s="4" t="s">
        <v>1085</v>
      </c>
      <c r="B2494" s="6" t="n">
        <v>11298</v>
      </c>
    </row>
    <row r="2495" spans="1:4">
      <c r="A2495" s="4" t="s">
        <v>1088</v>
      </c>
      <c r="B2495" s="6" t="n">
        <v>1744</v>
      </c>
    </row>
    <row r="2496" spans="1:4">
      <c r="A2496" s="4" t="s">
        <v>1089</v>
      </c>
      <c r="B2496" s="6" t="n">
        <v>11298</v>
      </c>
    </row>
    <row r="2497" spans="1:4">
      <c r="A2497" s="4" t="s">
        <v>127</v>
      </c>
      <c r="B2497" s="6" t="n">
        <v>13042</v>
      </c>
    </row>
    <row r="2498" spans="1:4">
      <c r="A2498" s="4" t="s">
        <v>1090</v>
      </c>
      <c r="B2498" s="5" t="n">
        <v>-673</v>
      </c>
    </row>
    <row r="2499" spans="1:4">
      <c r="A2499" s="4" t="s">
        <v>1092</v>
      </c>
      <c r="B2499" s="4" t="s">
        <v>1093</v>
      </c>
    </row>
    <row r="2500" spans="1:4">
      <c r="A2500" s="4" t="s">
        <v>1191</v>
      </c>
    </row>
    <row r="2501" spans="1:4">
      <c r="A2501" s="3" t="s">
        <v>1082</v>
      </c>
    </row>
    <row r="2502" spans="1:4">
      <c r="A2502" s="4" t="s">
        <v>1084</v>
      </c>
      <c r="B2502" s="5" t="n">
        <v>3091</v>
      </c>
    </row>
    <row r="2503" spans="1:4">
      <c r="A2503" s="4" t="s">
        <v>1085</v>
      </c>
      <c r="B2503" s="6" t="n">
        <v>6985</v>
      </c>
    </row>
    <row r="2504" spans="1:4">
      <c r="A2504" s="4" t="s">
        <v>1087</v>
      </c>
      <c r="B2504" s="6" t="n">
        <v>558</v>
      </c>
    </row>
    <row r="2505" spans="1:4">
      <c r="A2505" s="4" t="s">
        <v>1088</v>
      </c>
      <c r="B2505" s="6" t="n">
        <v>3091</v>
      </c>
    </row>
    <row r="2506" spans="1:4">
      <c r="A2506" s="4" t="s">
        <v>1089</v>
      </c>
      <c r="B2506" s="6" t="n">
        <v>7543</v>
      </c>
    </row>
    <row r="2507" spans="1:4">
      <c r="A2507" s="4" t="s">
        <v>127</v>
      </c>
      <c r="B2507" s="6" t="n">
        <v>10634</v>
      </c>
    </row>
    <row r="2508" spans="1:4">
      <c r="A2508" s="4" t="s">
        <v>1090</v>
      </c>
      <c r="B2508" s="5" t="n">
        <v>-635</v>
      </c>
    </row>
    <row r="2509" spans="1:4">
      <c r="A2509" s="4" t="s">
        <v>1092</v>
      </c>
      <c r="B2509" s="4" t="s">
        <v>1093</v>
      </c>
    </row>
    <row r="2510" spans="1:4">
      <c r="A2510" s="4" t="s">
        <v>1194</v>
      </c>
    </row>
    <row r="2511" spans="1:4">
      <c r="A2511" s="3" t="s">
        <v>1082</v>
      </c>
    </row>
    <row r="2512" spans="1:4">
      <c r="A2512" s="4" t="s">
        <v>1084</v>
      </c>
      <c r="B2512" s="5" t="n">
        <v>3375</v>
      </c>
    </row>
    <row r="2513" spans="1:4">
      <c r="A2513" s="4" t="s">
        <v>1085</v>
      </c>
      <c r="B2513" s="6" t="n">
        <v>10713</v>
      </c>
    </row>
    <row r="2514" spans="1:4">
      <c r="A2514" s="4" t="s">
        <v>1087</v>
      </c>
      <c r="B2514" s="6" t="n">
        <v>774</v>
      </c>
    </row>
    <row r="2515" spans="1:4">
      <c r="A2515" s="4" t="s">
        <v>1088</v>
      </c>
      <c r="B2515" s="6" t="n">
        <v>3375</v>
      </c>
    </row>
    <row r="2516" spans="1:4">
      <c r="A2516" s="4" t="s">
        <v>1089</v>
      </c>
      <c r="B2516" s="6" t="n">
        <v>11487</v>
      </c>
    </row>
    <row r="2517" spans="1:4">
      <c r="A2517" s="4" t="s">
        <v>127</v>
      </c>
      <c r="B2517" s="6" t="n">
        <v>14862</v>
      </c>
    </row>
    <row r="2518" spans="1:4">
      <c r="A2518" s="4" t="s">
        <v>1090</v>
      </c>
      <c r="B2518" s="5" t="n">
        <v>-664</v>
      </c>
    </row>
    <row r="2519" spans="1:4">
      <c r="A2519" s="4" t="s">
        <v>1092</v>
      </c>
      <c r="B2519" s="4" t="s">
        <v>1093</v>
      </c>
    </row>
    <row r="2520" spans="1:4">
      <c r="A2520" s="4" t="s">
        <v>1195</v>
      </c>
    </row>
    <row r="2521" spans="1:4">
      <c r="A2521" s="3" t="s">
        <v>1082</v>
      </c>
    </row>
    <row r="2522" spans="1:4">
      <c r="A2522" s="4" t="s">
        <v>1084</v>
      </c>
      <c r="B2522" s="5" t="n">
        <v>1640</v>
      </c>
    </row>
    <row r="2523" spans="1:4">
      <c r="A2523" s="4" t="s">
        <v>1085</v>
      </c>
      <c r="B2523" s="6" t="n">
        <v>10542</v>
      </c>
    </row>
    <row r="2524" spans="1:4">
      <c r="A2524" s="4" t="s">
        <v>1088</v>
      </c>
      <c r="B2524" s="6" t="n">
        <v>1640</v>
      </c>
    </row>
    <row r="2525" spans="1:4">
      <c r="A2525" s="4" t="s">
        <v>1089</v>
      </c>
      <c r="B2525" s="6" t="n">
        <v>10542</v>
      </c>
    </row>
    <row r="2526" spans="1:4">
      <c r="A2526" s="4" t="s">
        <v>127</v>
      </c>
      <c r="B2526" s="6" t="n">
        <v>12182</v>
      </c>
    </row>
    <row r="2527" spans="1:4">
      <c r="A2527" s="4" t="s">
        <v>1090</v>
      </c>
      <c r="B2527" s="5" t="n">
        <v>-623</v>
      </c>
    </row>
    <row r="2528" spans="1:4">
      <c r="A2528" s="4" t="s">
        <v>1092</v>
      </c>
      <c r="B2528" s="4" t="s">
        <v>1093</v>
      </c>
    </row>
    <row r="2529" spans="1:4">
      <c r="A2529" s="4" t="s">
        <v>1185</v>
      </c>
    </row>
    <row r="2530" spans="1:4">
      <c r="A2530" s="3" t="s">
        <v>1082</v>
      </c>
    </row>
    <row r="2531" spans="1:4">
      <c r="A2531" s="4" t="s">
        <v>1084</v>
      </c>
      <c r="B2531" s="5" t="n">
        <v>4357</v>
      </c>
    </row>
    <row r="2532" spans="1:4">
      <c r="A2532" s="4" t="s">
        <v>1085</v>
      </c>
      <c r="B2532" s="6" t="n">
        <v>8369</v>
      </c>
    </row>
    <row r="2533" spans="1:4">
      <c r="A2533" s="4" t="s">
        <v>1088</v>
      </c>
      <c r="B2533" s="6" t="n">
        <v>4357</v>
      </c>
    </row>
    <row r="2534" spans="1:4">
      <c r="A2534" s="4" t="s">
        <v>1089</v>
      </c>
      <c r="B2534" s="6" t="n">
        <v>8369</v>
      </c>
    </row>
    <row r="2535" spans="1:4">
      <c r="A2535" s="4" t="s">
        <v>127</v>
      </c>
      <c r="B2535" s="6" t="n">
        <v>12726</v>
      </c>
    </row>
    <row r="2536" spans="1:4">
      <c r="A2536" s="4" t="s">
        <v>1090</v>
      </c>
      <c r="B2536" s="5" t="n">
        <v>-634</v>
      </c>
    </row>
    <row r="2537" spans="1:4">
      <c r="A2537" s="4" t="s">
        <v>1092</v>
      </c>
      <c r="B2537" s="4" t="s">
        <v>1093</v>
      </c>
    </row>
    <row r="2538" spans="1:4">
      <c r="A2538" s="4" t="s">
        <v>1196</v>
      </c>
    </row>
    <row r="2539" spans="1:4">
      <c r="A2539" s="3" t="s">
        <v>1082</v>
      </c>
    </row>
    <row r="2540" spans="1:4">
      <c r="A2540" s="4" t="s">
        <v>1084</v>
      </c>
      <c r="B2540" s="5" t="n">
        <v>2165</v>
      </c>
    </row>
    <row r="2541" spans="1:4">
      <c r="A2541" s="4" t="s">
        <v>1085</v>
      </c>
      <c r="B2541" s="6" t="n">
        <v>9448</v>
      </c>
    </row>
    <row r="2542" spans="1:4">
      <c r="A2542" s="4" t="s">
        <v>1087</v>
      </c>
      <c r="B2542" s="6" t="n">
        <v>263</v>
      </c>
    </row>
    <row r="2543" spans="1:4">
      <c r="A2543" s="4" t="s">
        <v>1088</v>
      </c>
      <c r="B2543" s="6" t="n">
        <v>2165</v>
      </c>
    </row>
    <row r="2544" spans="1:4">
      <c r="A2544" s="4" t="s">
        <v>1089</v>
      </c>
      <c r="B2544" s="6" t="n">
        <v>9711</v>
      </c>
    </row>
    <row r="2545" spans="1:4">
      <c r="A2545" s="4" t="s">
        <v>127</v>
      </c>
      <c r="B2545" s="6" t="n">
        <v>11876</v>
      </c>
    </row>
    <row r="2546" spans="1:4">
      <c r="A2546" s="4" t="s">
        <v>1090</v>
      </c>
      <c r="B2546" s="5" t="n">
        <v>-539</v>
      </c>
    </row>
    <row r="2547" spans="1:4">
      <c r="A2547" s="4" t="s">
        <v>1092</v>
      </c>
      <c r="B2547" s="4" t="s">
        <v>1093</v>
      </c>
    </row>
    <row r="2548" spans="1:4">
      <c r="A2548" s="4" t="s">
        <v>1178</v>
      </c>
    </row>
    <row r="2549" spans="1:4">
      <c r="A2549" s="3" t="s">
        <v>1082</v>
      </c>
    </row>
    <row r="2550" spans="1:4">
      <c r="A2550" s="4" t="s">
        <v>1084</v>
      </c>
      <c r="B2550" s="5" t="n">
        <v>2959</v>
      </c>
    </row>
    <row r="2551" spans="1:4">
      <c r="A2551" s="4" t="s">
        <v>1085</v>
      </c>
      <c r="B2551" s="6" t="n">
        <v>8247</v>
      </c>
    </row>
    <row r="2552" spans="1:4">
      <c r="A2552" s="4" t="s">
        <v>1087</v>
      </c>
      <c r="B2552" s="6" t="n">
        <v>374</v>
      </c>
    </row>
    <row r="2553" spans="1:4">
      <c r="A2553" s="4" t="s">
        <v>1088</v>
      </c>
      <c r="B2553" s="6" t="n">
        <v>2959</v>
      </c>
    </row>
    <row r="2554" spans="1:4">
      <c r="A2554" s="4" t="s">
        <v>1089</v>
      </c>
      <c r="B2554" s="6" t="n">
        <v>8621</v>
      </c>
    </row>
    <row r="2555" spans="1:4">
      <c r="A2555" s="4" t="s">
        <v>127</v>
      </c>
      <c r="B2555" s="6" t="n">
        <v>11580</v>
      </c>
    </row>
    <row r="2556" spans="1:4">
      <c r="A2556" s="4" t="s">
        <v>1090</v>
      </c>
      <c r="B2556" s="5" t="n">
        <v>-703</v>
      </c>
    </row>
    <row r="2557" spans="1:4">
      <c r="A2557" s="4" t="s">
        <v>1092</v>
      </c>
      <c r="B2557" s="4" t="s">
        <v>1093</v>
      </c>
    </row>
    <row r="2558" spans="1:4">
      <c r="A2558" s="4" t="s">
        <v>1197</v>
      </c>
    </row>
    <row r="2559" spans="1:4">
      <c r="A2559" s="3" t="s">
        <v>1082</v>
      </c>
    </row>
    <row r="2560" spans="1:4">
      <c r="A2560" s="4" t="s">
        <v>1084</v>
      </c>
      <c r="B2560" s="5" t="n">
        <v>1292</v>
      </c>
    </row>
    <row r="2561" spans="1:4">
      <c r="A2561" s="4" t="s">
        <v>1085</v>
      </c>
      <c r="B2561" s="6" t="n">
        <v>9416</v>
      </c>
    </row>
    <row r="2562" spans="1:4">
      <c r="A2562" s="4" t="s">
        <v>1088</v>
      </c>
      <c r="B2562" s="6" t="n">
        <v>1292</v>
      </c>
    </row>
    <row r="2563" spans="1:4">
      <c r="A2563" s="4" t="s">
        <v>1089</v>
      </c>
      <c r="B2563" s="6" t="n">
        <v>9416</v>
      </c>
    </row>
    <row r="2564" spans="1:4">
      <c r="A2564" s="4" t="s">
        <v>127</v>
      </c>
      <c r="B2564" s="6" t="n">
        <v>10708</v>
      </c>
    </row>
    <row r="2565" spans="1:4">
      <c r="A2565" s="4" t="s">
        <v>1090</v>
      </c>
      <c r="B2565" s="5" t="n">
        <v>-533</v>
      </c>
    </row>
    <row r="2566" spans="1:4">
      <c r="A2566" s="4" t="s">
        <v>1092</v>
      </c>
      <c r="B2566" s="4" t="s">
        <v>1093</v>
      </c>
    </row>
    <row r="2567" spans="1:4">
      <c r="A2567" s="4" t="s">
        <v>1198</v>
      </c>
    </row>
    <row r="2568" spans="1:4">
      <c r="A2568" s="3" t="s">
        <v>1082</v>
      </c>
    </row>
    <row r="2569" spans="1:4">
      <c r="A2569" s="4" t="s">
        <v>1084</v>
      </c>
      <c r="B2569" s="5" t="n">
        <v>3450</v>
      </c>
    </row>
    <row r="2570" spans="1:4">
      <c r="A2570" s="4" t="s">
        <v>1085</v>
      </c>
      <c r="B2570" s="6" t="n">
        <v>7390</v>
      </c>
    </row>
    <row r="2571" spans="1:4">
      <c r="A2571" s="4" t="s">
        <v>1087</v>
      </c>
      <c r="B2571" s="6" t="n">
        <v>487</v>
      </c>
    </row>
    <row r="2572" spans="1:4">
      <c r="A2572" s="4" t="s">
        <v>1088</v>
      </c>
      <c r="B2572" s="6" t="n">
        <v>3450</v>
      </c>
    </row>
    <row r="2573" spans="1:4">
      <c r="A2573" s="4" t="s">
        <v>1089</v>
      </c>
      <c r="B2573" s="6" t="n">
        <v>7877</v>
      </c>
    </row>
    <row r="2574" spans="1:4">
      <c r="A2574" s="4" t="s">
        <v>127</v>
      </c>
      <c r="B2574" s="6" t="n">
        <v>11327</v>
      </c>
    </row>
    <row r="2575" spans="1:4">
      <c r="A2575" s="4" t="s">
        <v>1090</v>
      </c>
      <c r="B2575" s="5" t="n">
        <v>-489</v>
      </c>
    </row>
    <row r="2576" spans="1:4">
      <c r="A2576" s="4" t="s">
        <v>1092</v>
      </c>
      <c r="B2576" s="4" t="s">
        <v>1093</v>
      </c>
    </row>
    <row r="2577" spans="1:4">
      <c r="A2577" s="4" t="s">
        <v>1191</v>
      </c>
    </row>
    <row r="2578" spans="1:4">
      <c r="A2578" s="3" t="s">
        <v>1082</v>
      </c>
    </row>
    <row r="2579" spans="1:4">
      <c r="A2579" s="4" t="s">
        <v>1084</v>
      </c>
      <c r="B2579" s="5" t="n">
        <v>2631</v>
      </c>
    </row>
    <row r="2580" spans="1:4">
      <c r="A2580" s="4" t="s">
        <v>1085</v>
      </c>
      <c r="B2580" s="6" t="n">
        <v>6142</v>
      </c>
    </row>
    <row r="2581" spans="1:4">
      <c r="A2581" s="4" t="s">
        <v>1088</v>
      </c>
      <c r="B2581" s="6" t="n">
        <v>2631</v>
      </c>
    </row>
    <row r="2582" spans="1:4">
      <c r="A2582" s="4" t="s">
        <v>1089</v>
      </c>
      <c r="B2582" s="6" t="n">
        <v>6142</v>
      </c>
    </row>
    <row r="2583" spans="1:4">
      <c r="A2583" s="4" t="s">
        <v>127</v>
      </c>
      <c r="B2583" s="6" t="n">
        <v>8773</v>
      </c>
    </row>
    <row r="2584" spans="1:4">
      <c r="A2584" s="4" t="s">
        <v>1090</v>
      </c>
      <c r="B2584" s="5" t="n">
        <v>-457</v>
      </c>
    </row>
    <row r="2585" spans="1:4">
      <c r="A2585" s="4" t="s">
        <v>1092</v>
      </c>
      <c r="B2585" s="4" t="s">
        <v>1093</v>
      </c>
    </row>
    <row r="2586" spans="1:4">
      <c r="A2586" s="4" t="s">
        <v>1121</v>
      </c>
    </row>
    <row r="2587" spans="1:4">
      <c r="A2587" s="3" t="s">
        <v>1082</v>
      </c>
    </row>
    <row r="2588" spans="1:4">
      <c r="A2588" s="4" t="s">
        <v>1084</v>
      </c>
      <c r="B2588" s="5" t="n">
        <v>2874</v>
      </c>
    </row>
    <row r="2589" spans="1:4">
      <c r="A2589" s="4" t="s">
        <v>1085</v>
      </c>
      <c r="B2589" s="6" t="n">
        <v>8296</v>
      </c>
    </row>
    <row r="2590" spans="1:4">
      <c r="A2590" s="4" t="s">
        <v>1088</v>
      </c>
      <c r="B2590" s="6" t="n">
        <v>2874</v>
      </c>
    </row>
    <row r="2591" spans="1:4">
      <c r="A2591" s="4" t="s">
        <v>1089</v>
      </c>
      <c r="B2591" s="6" t="n">
        <v>8296</v>
      </c>
    </row>
    <row r="2592" spans="1:4">
      <c r="A2592" s="4" t="s">
        <v>127</v>
      </c>
      <c r="B2592" s="6" t="n">
        <v>11170</v>
      </c>
    </row>
    <row r="2593" spans="1:4">
      <c r="A2593" s="4" t="s">
        <v>1090</v>
      </c>
      <c r="B2593" s="5" t="n">
        <v>-587</v>
      </c>
    </row>
    <row r="2594" spans="1:4">
      <c r="A2594" s="4" t="s">
        <v>1092</v>
      </c>
      <c r="B2594" s="4" t="s">
        <v>1093</v>
      </c>
    </row>
    <row r="2595" spans="1:4">
      <c r="A2595" s="4" t="s">
        <v>1199</v>
      </c>
    </row>
    <row r="2596" spans="1:4">
      <c r="A2596" s="3" t="s">
        <v>1082</v>
      </c>
    </row>
    <row r="2597" spans="1:4">
      <c r="A2597" s="4" t="s">
        <v>1084</v>
      </c>
      <c r="B2597" s="5" t="n">
        <v>1957</v>
      </c>
    </row>
    <row r="2598" spans="1:4">
      <c r="A2598" s="4" t="s">
        <v>1085</v>
      </c>
      <c r="B2598" s="6" t="n">
        <v>8373</v>
      </c>
    </row>
    <row r="2599" spans="1:4">
      <c r="A2599" s="4" t="s">
        <v>1087</v>
      </c>
      <c r="B2599" s="6" t="n">
        <v>100</v>
      </c>
    </row>
    <row r="2600" spans="1:4">
      <c r="A2600" s="4" t="s">
        <v>1088</v>
      </c>
      <c r="B2600" s="6" t="n">
        <v>1957</v>
      </c>
    </row>
    <row r="2601" spans="1:4">
      <c r="A2601" s="4" t="s">
        <v>1089</v>
      </c>
      <c r="B2601" s="6" t="n">
        <v>8473</v>
      </c>
    </row>
    <row r="2602" spans="1:4">
      <c r="A2602" s="4" t="s">
        <v>127</v>
      </c>
      <c r="B2602" s="6" t="n">
        <v>10430</v>
      </c>
    </row>
    <row r="2603" spans="1:4">
      <c r="A2603" s="4" t="s">
        <v>1090</v>
      </c>
      <c r="B2603" s="5" t="n">
        <v>-455</v>
      </c>
    </row>
    <row r="2604" spans="1:4">
      <c r="A2604" s="4" t="s">
        <v>1092</v>
      </c>
      <c r="B2604" s="4" t="s">
        <v>1093</v>
      </c>
    </row>
    <row r="2605" spans="1:4">
      <c r="A2605" s="4" t="s">
        <v>1200</v>
      </c>
    </row>
    <row r="2606" spans="1:4">
      <c r="A2606" s="3" t="s">
        <v>1082</v>
      </c>
    </row>
    <row r="2607" spans="1:4">
      <c r="A2607" s="4" t="s">
        <v>1084</v>
      </c>
      <c r="B2607" s="5" t="n">
        <v>2380</v>
      </c>
    </row>
    <row r="2608" spans="1:4">
      <c r="A2608" s="4" t="s">
        <v>1085</v>
      </c>
      <c r="B2608" s="6" t="n">
        <v>10368</v>
      </c>
    </row>
    <row r="2609" spans="1:4">
      <c r="A2609" s="4" t="s">
        <v>1088</v>
      </c>
      <c r="B2609" s="6" t="n">
        <v>2380</v>
      </c>
    </row>
    <row r="2610" spans="1:4">
      <c r="A2610" s="4" t="s">
        <v>1089</v>
      </c>
      <c r="B2610" s="6" t="n">
        <v>10368</v>
      </c>
    </row>
    <row r="2611" spans="1:4">
      <c r="A2611" s="4" t="s">
        <v>127</v>
      </c>
      <c r="B2611" s="6" t="n">
        <v>12748</v>
      </c>
    </row>
    <row r="2612" spans="1:4">
      <c r="A2612" s="4" t="s">
        <v>1090</v>
      </c>
      <c r="B2612" s="5" t="n">
        <v>-611</v>
      </c>
    </row>
    <row r="2613" spans="1:4">
      <c r="A2613" s="4" t="s">
        <v>1092</v>
      </c>
      <c r="B2613" s="4" t="s">
        <v>1093</v>
      </c>
    </row>
    <row r="2614" spans="1:4">
      <c r="A2614" s="4" t="s">
        <v>1196</v>
      </c>
    </row>
    <row r="2615" spans="1:4">
      <c r="A2615" s="3" t="s">
        <v>1082</v>
      </c>
    </row>
    <row r="2616" spans="1:4">
      <c r="A2616" s="4" t="s">
        <v>1084</v>
      </c>
      <c r="B2616" s="5" t="n">
        <v>1873</v>
      </c>
    </row>
    <row r="2617" spans="1:4">
      <c r="A2617" s="4" t="s">
        <v>1085</v>
      </c>
      <c r="B2617" s="6" t="n">
        <v>9918</v>
      </c>
    </row>
    <row r="2618" spans="1:4">
      <c r="A2618" s="4" t="s">
        <v>1087</v>
      </c>
      <c r="B2618" s="6" t="n">
        <v>246</v>
      </c>
    </row>
    <row r="2619" spans="1:4">
      <c r="A2619" s="4" t="s">
        <v>1088</v>
      </c>
      <c r="B2619" s="6" t="n">
        <v>1873</v>
      </c>
    </row>
    <row r="2620" spans="1:4">
      <c r="A2620" s="4" t="s">
        <v>1089</v>
      </c>
      <c r="B2620" s="6" t="n">
        <v>10164</v>
      </c>
    </row>
    <row r="2621" spans="1:4">
      <c r="A2621" s="4" t="s">
        <v>127</v>
      </c>
      <c r="B2621" s="6" t="n">
        <v>12037</v>
      </c>
    </row>
    <row r="2622" spans="1:4">
      <c r="A2622" s="4" t="s">
        <v>1090</v>
      </c>
      <c r="B2622" s="5" t="n">
        <v>-749</v>
      </c>
    </row>
    <row r="2623" spans="1:4">
      <c r="A2623" s="4" t="s">
        <v>1092</v>
      </c>
      <c r="B2623" s="4" t="s">
        <v>1093</v>
      </c>
    </row>
    <row r="2624" spans="1:4">
      <c r="A2624" s="4" t="s">
        <v>1201</v>
      </c>
    </row>
    <row r="2625" spans="1:4">
      <c r="A2625" s="3" t="s">
        <v>1082</v>
      </c>
    </row>
    <row r="2626" spans="1:4">
      <c r="A2626" s="4" t="s">
        <v>1084</v>
      </c>
      <c r="B2626" s="5" t="n">
        <v>1725</v>
      </c>
    </row>
    <row r="2627" spans="1:4">
      <c r="A2627" s="4" t="s">
        <v>1085</v>
      </c>
      <c r="B2627" s="6" t="n">
        <v>8336</v>
      </c>
    </row>
    <row r="2628" spans="1:4">
      <c r="A2628" s="4" t="s">
        <v>1088</v>
      </c>
      <c r="B2628" s="6" t="n">
        <v>1725</v>
      </c>
    </row>
    <row r="2629" spans="1:4">
      <c r="A2629" s="4" t="s">
        <v>1089</v>
      </c>
      <c r="B2629" s="6" t="n">
        <v>8336</v>
      </c>
    </row>
    <row r="2630" spans="1:4">
      <c r="A2630" s="4" t="s">
        <v>127</v>
      </c>
      <c r="B2630" s="6" t="n">
        <v>10061</v>
      </c>
    </row>
    <row r="2631" spans="1:4">
      <c r="A2631" s="4" t="s">
        <v>1090</v>
      </c>
      <c r="B2631" s="5" t="n">
        <v>-491</v>
      </c>
    </row>
    <row r="2632" spans="1:4">
      <c r="A2632" s="4" t="s">
        <v>1092</v>
      </c>
      <c r="B2632" s="4" t="s">
        <v>1093</v>
      </c>
    </row>
    <row r="2633" spans="1:4">
      <c r="A2633" s="4" t="s">
        <v>1202</v>
      </c>
    </row>
    <row r="2634" spans="1:4">
      <c r="A2634" s="3" t="s">
        <v>1082</v>
      </c>
    </row>
    <row r="2635" spans="1:4">
      <c r="A2635" s="4" t="s">
        <v>1084</v>
      </c>
      <c r="B2635" s="5" t="n">
        <v>2185</v>
      </c>
    </row>
    <row r="2636" spans="1:4">
      <c r="A2636" s="4" t="s">
        <v>1085</v>
      </c>
      <c r="B2636" s="6" t="n">
        <v>8706</v>
      </c>
    </row>
    <row r="2637" spans="1:4">
      <c r="A2637" s="4" t="s">
        <v>1087</v>
      </c>
      <c r="B2637" s="6" t="n">
        <v>14</v>
      </c>
    </row>
    <row r="2638" spans="1:4">
      <c r="A2638" s="4" t="s">
        <v>1088</v>
      </c>
      <c r="B2638" s="6" t="n">
        <v>2185</v>
      </c>
    </row>
    <row r="2639" spans="1:4">
      <c r="A2639" s="4" t="s">
        <v>1089</v>
      </c>
      <c r="B2639" s="6" t="n">
        <v>8720</v>
      </c>
    </row>
    <row r="2640" spans="1:4">
      <c r="A2640" s="4" t="s">
        <v>127</v>
      </c>
      <c r="B2640" s="6" t="n">
        <v>10905</v>
      </c>
    </row>
    <row r="2641" spans="1:4">
      <c r="A2641" s="4" t="s">
        <v>1090</v>
      </c>
      <c r="B2641" s="5" t="n">
        <v>-582</v>
      </c>
    </row>
    <row r="2642" spans="1:4">
      <c r="A2642" s="4" t="s">
        <v>1092</v>
      </c>
      <c r="B2642" s="4" t="s">
        <v>1093</v>
      </c>
    </row>
    <row r="2643" spans="1:4">
      <c r="A2643" s="4" t="s">
        <v>1203</v>
      </c>
    </row>
    <row r="2644" spans="1:4">
      <c r="A2644" s="3" t="s">
        <v>1082</v>
      </c>
    </row>
    <row r="2645" spans="1:4">
      <c r="A2645" s="4" t="s">
        <v>1084</v>
      </c>
      <c r="B2645" s="5" t="n">
        <v>2520</v>
      </c>
    </row>
    <row r="2646" spans="1:4">
      <c r="A2646" s="4" t="s">
        <v>1085</v>
      </c>
      <c r="B2646" s="6" t="n">
        <v>8604</v>
      </c>
    </row>
    <row r="2647" spans="1:4">
      <c r="A2647" s="4" t="s">
        <v>1088</v>
      </c>
      <c r="B2647" s="6" t="n">
        <v>2520</v>
      </c>
    </row>
    <row r="2648" spans="1:4">
      <c r="A2648" s="4" t="s">
        <v>1089</v>
      </c>
      <c r="B2648" s="6" t="n">
        <v>8604</v>
      </c>
    </row>
    <row r="2649" spans="1:4">
      <c r="A2649" s="4" t="s">
        <v>127</v>
      </c>
      <c r="B2649" s="6" t="n">
        <v>11124</v>
      </c>
    </row>
    <row r="2650" spans="1:4">
      <c r="A2650" s="4" t="s">
        <v>1090</v>
      </c>
      <c r="B2650" s="5" t="n">
        <v>-654</v>
      </c>
    </row>
    <row r="2651" spans="1:4">
      <c r="A2651" s="4" t="s">
        <v>1092</v>
      </c>
      <c r="B2651" s="4" t="s">
        <v>1093</v>
      </c>
    </row>
    <row r="2652" spans="1:4">
      <c r="A2652" s="4" t="s">
        <v>1204</v>
      </c>
    </row>
    <row r="2653" spans="1:4">
      <c r="A2653" s="3" t="s">
        <v>1082</v>
      </c>
    </row>
    <row r="2654" spans="1:4">
      <c r="A2654" s="4" t="s">
        <v>1084</v>
      </c>
      <c r="B2654" s="5" t="n">
        <v>2255</v>
      </c>
    </row>
    <row r="2655" spans="1:4">
      <c r="A2655" s="4" t="s">
        <v>1085</v>
      </c>
      <c r="B2655" s="6" t="n">
        <v>7559</v>
      </c>
    </row>
    <row r="2656" spans="1:4">
      <c r="A2656" s="4" t="s">
        <v>1088</v>
      </c>
      <c r="B2656" s="6" t="n">
        <v>2255</v>
      </c>
    </row>
    <row r="2657" spans="1:4">
      <c r="A2657" s="4" t="s">
        <v>1089</v>
      </c>
      <c r="B2657" s="6" t="n">
        <v>7559</v>
      </c>
    </row>
    <row r="2658" spans="1:4">
      <c r="A2658" s="4" t="s">
        <v>127</v>
      </c>
      <c r="B2658" s="6" t="n">
        <v>9814</v>
      </c>
    </row>
    <row r="2659" spans="1:4">
      <c r="A2659" s="4" t="s">
        <v>1090</v>
      </c>
      <c r="B2659" s="5" t="n">
        <v>-581</v>
      </c>
    </row>
    <row r="2660" spans="1:4">
      <c r="A2660" s="4" t="s">
        <v>1092</v>
      </c>
      <c r="B2660" s="4" t="s">
        <v>1093</v>
      </c>
    </row>
    <row r="2661" spans="1:4">
      <c r="A2661" s="4" t="s">
        <v>1205</v>
      </c>
    </row>
    <row r="2662" spans="1:4">
      <c r="A2662" s="3" t="s">
        <v>1082</v>
      </c>
    </row>
    <row r="2663" spans="1:4">
      <c r="A2663" s="4" t="s">
        <v>1084</v>
      </c>
      <c r="B2663" s="5" t="n">
        <v>2946</v>
      </c>
    </row>
    <row r="2664" spans="1:4">
      <c r="A2664" s="4" t="s">
        <v>1085</v>
      </c>
      <c r="B2664" s="6" t="n">
        <v>7647</v>
      </c>
    </row>
    <row r="2665" spans="1:4">
      <c r="A2665" s="4" t="s">
        <v>1088</v>
      </c>
      <c r="B2665" s="6" t="n">
        <v>2946</v>
      </c>
    </row>
    <row r="2666" spans="1:4">
      <c r="A2666" s="4" t="s">
        <v>1089</v>
      </c>
      <c r="B2666" s="6" t="n">
        <v>7647</v>
      </c>
    </row>
    <row r="2667" spans="1:4">
      <c r="A2667" s="4" t="s">
        <v>127</v>
      </c>
      <c r="B2667" s="6" t="n">
        <v>10593</v>
      </c>
    </row>
    <row r="2668" spans="1:4">
      <c r="A2668" s="4" t="s">
        <v>1090</v>
      </c>
      <c r="B2668" s="5" t="n">
        <v>-549</v>
      </c>
    </row>
    <row r="2669" spans="1:4">
      <c r="A2669" s="4" t="s">
        <v>1092</v>
      </c>
      <c r="B2669" s="4" t="s">
        <v>1093</v>
      </c>
    </row>
    <row r="2670" spans="1:4">
      <c r="A2670" s="4" t="s">
        <v>1206</v>
      </c>
    </row>
    <row r="2671" spans="1:4">
      <c r="A2671" s="3" t="s">
        <v>1082</v>
      </c>
    </row>
    <row r="2672" spans="1:4">
      <c r="A2672" s="4" t="s">
        <v>1084</v>
      </c>
      <c r="B2672" s="5" t="n">
        <v>1382</v>
      </c>
    </row>
    <row r="2673" spans="1:4">
      <c r="A2673" s="4" t="s">
        <v>1085</v>
      </c>
      <c r="B2673" s="6" t="n">
        <v>9429</v>
      </c>
    </row>
    <row r="2674" spans="1:4">
      <c r="A2674" s="4" t="s">
        <v>1088</v>
      </c>
      <c r="B2674" s="6" t="n">
        <v>1382</v>
      </c>
    </row>
    <row r="2675" spans="1:4">
      <c r="A2675" s="4" t="s">
        <v>1089</v>
      </c>
      <c r="B2675" s="6" t="n">
        <v>9429</v>
      </c>
    </row>
    <row r="2676" spans="1:4">
      <c r="A2676" s="4" t="s">
        <v>127</v>
      </c>
      <c r="B2676" s="6" t="n">
        <v>10811</v>
      </c>
    </row>
    <row r="2677" spans="1:4">
      <c r="A2677" s="4" t="s">
        <v>1090</v>
      </c>
      <c r="B2677" s="5" t="n">
        <v>-569</v>
      </c>
    </row>
    <row r="2678" spans="1:4">
      <c r="A2678" s="4" t="s">
        <v>1092</v>
      </c>
      <c r="B2678" s="4" t="s">
        <v>1093</v>
      </c>
    </row>
    <row r="2679" spans="1:4">
      <c r="A2679" s="4" t="s">
        <v>1207</v>
      </c>
    </row>
    <row r="2680" spans="1:4">
      <c r="A2680" s="3" t="s">
        <v>1082</v>
      </c>
    </row>
    <row r="2681" spans="1:4">
      <c r="A2681" s="4" t="s">
        <v>1084</v>
      </c>
      <c r="B2681" s="5" t="n">
        <v>2212</v>
      </c>
    </row>
    <row r="2682" spans="1:4">
      <c r="A2682" s="4" t="s">
        <v>1085</v>
      </c>
      <c r="B2682" s="6" t="n">
        <v>9525</v>
      </c>
    </row>
    <row r="2683" spans="1:4">
      <c r="A2683" s="4" t="s">
        <v>1087</v>
      </c>
      <c r="B2683" s="6" t="n">
        <v>69</v>
      </c>
    </row>
    <row r="2684" spans="1:4">
      <c r="A2684" s="4" t="s">
        <v>1088</v>
      </c>
      <c r="B2684" s="6" t="n">
        <v>2212</v>
      </c>
    </row>
    <row r="2685" spans="1:4">
      <c r="A2685" s="4" t="s">
        <v>1089</v>
      </c>
      <c r="B2685" s="6" t="n">
        <v>9594</v>
      </c>
    </row>
    <row r="2686" spans="1:4">
      <c r="A2686" s="4" t="s">
        <v>127</v>
      </c>
      <c r="B2686" s="6" t="n">
        <v>11806</v>
      </c>
    </row>
    <row r="2687" spans="1:4">
      <c r="A2687" s="4" t="s">
        <v>1090</v>
      </c>
      <c r="B2687" s="5" t="n">
        <v>-572</v>
      </c>
    </row>
    <row r="2688" spans="1:4">
      <c r="A2688" s="4" t="s">
        <v>1092</v>
      </c>
      <c r="B2688" s="4" t="s">
        <v>1093</v>
      </c>
    </row>
    <row r="2689" spans="1:4">
      <c r="A2689" s="4" t="s">
        <v>1208</v>
      </c>
    </row>
    <row r="2690" spans="1:4">
      <c r="A2690" s="3" t="s">
        <v>1082</v>
      </c>
    </row>
    <row r="2691" spans="1:4">
      <c r="A2691" s="4" t="s">
        <v>1084</v>
      </c>
      <c r="B2691" s="5" t="n">
        <v>3406</v>
      </c>
    </row>
    <row r="2692" spans="1:4">
      <c r="A2692" s="4" t="s">
        <v>1085</v>
      </c>
      <c r="B2692" s="6" t="n">
        <v>7520</v>
      </c>
    </row>
    <row r="2693" spans="1:4">
      <c r="A2693" s="4" t="s">
        <v>1087</v>
      </c>
      <c r="B2693" s="6" t="n">
        <v>68</v>
      </c>
    </row>
    <row r="2694" spans="1:4">
      <c r="A2694" s="4" t="s">
        <v>1088</v>
      </c>
      <c r="B2694" s="6" t="n">
        <v>3406</v>
      </c>
    </row>
    <row r="2695" spans="1:4">
      <c r="A2695" s="4" t="s">
        <v>1089</v>
      </c>
      <c r="B2695" s="6" t="n">
        <v>7588</v>
      </c>
    </row>
    <row r="2696" spans="1:4">
      <c r="A2696" s="4" t="s">
        <v>127</v>
      </c>
      <c r="B2696" s="6" t="n">
        <v>10994</v>
      </c>
    </row>
    <row r="2697" spans="1:4">
      <c r="A2697" s="4" t="s">
        <v>1090</v>
      </c>
      <c r="B2697" s="5" t="n">
        <v>-540</v>
      </c>
    </row>
    <row r="2698" spans="1:4">
      <c r="A2698" s="4" t="s">
        <v>1092</v>
      </c>
      <c r="B2698" s="4" t="s">
        <v>1093</v>
      </c>
    </row>
    <row r="2699" spans="1:4">
      <c r="A2699" s="4" t="s">
        <v>1167</v>
      </c>
    </row>
    <row r="2700" spans="1:4">
      <c r="A2700" s="3" t="s">
        <v>1082</v>
      </c>
    </row>
    <row r="2701" spans="1:4">
      <c r="A2701" s="4" t="s">
        <v>1084</v>
      </c>
      <c r="B2701" s="5" t="n">
        <v>2848</v>
      </c>
    </row>
    <row r="2702" spans="1:4">
      <c r="A2702" s="4" t="s">
        <v>1085</v>
      </c>
      <c r="B2702" s="6" t="n">
        <v>6215</v>
      </c>
    </row>
    <row r="2703" spans="1:4">
      <c r="A2703" s="4" t="s">
        <v>1087</v>
      </c>
      <c r="B2703" s="6" t="n">
        <v>106</v>
      </c>
    </row>
    <row r="2704" spans="1:4">
      <c r="A2704" s="4" t="s">
        <v>1088</v>
      </c>
      <c r="B2704" s="6" t="n">
        <v>2848</v>
      </c>
    </row>
    <row r="2705" spans="1:4">
      <c r="A2705" s="4" t="s">
        <v>1089</v>
      </c>
      <c r="B2705" s="6" t="n">
        <v>6321</v>
      </c>
    </row>
    <row r="2706" spans="1:4">
      <c r="A2706" s="4" t="s">
        <v>127</v>
      </c>
      <c r="B2706" s="6" t="n">
        <v>9169</v>
      </c>
    </row>
    <row r="2707" spans="1:4">
      <c r="A2707" s="4" t="s">
        <v>1090</v>
      </c>
      <c r="B2707" s="5" t="n">
        <v>-449</v>
      </c>
    </row>
    <row r="2708" spans="1:4">
      <c r="A2708" s="4" t="s">
        <v>1092</v>
      </c>
      <c r="B2708" s="4" t="s">
        <v>1093</v>
      </c>
    </row>
    <row r="2709" spans="1:4">
      <c r="A2709" s="4" t="s">
        <v>1184</v>
      </c>
    </row>
    <row r="2710" spans="1:4">
      <c r="A2710" s="3" t="s">
        <v>1082</v>
      </c>
    </row>
    <row r="2711" spans="1:4">
      <c r="A2711" s="4" t="s">
        <v>1084</v>
      </c>
      <c r="B2711" s="5" t="n">
        <v>5325</v>
      </c>
    </row>
    <row r="2712" spans="1:4">
      <c r="A2712" s="4" t="s">
        <v>1085</v>
      </c>
      <c r="B2712" s="6" t="n">
        <v>6349</v>
      </c>
    </row>
    <row r="2713" spans="1:4">
      <c r="A2713" s="4" t="s">
        <v>1088</v>
      </c>
      <c r="B2713" s="6" t="n">
        <v>5325</v>
      </c>
    </row>
    <row r="2714" spans="1:4">
      <c r="A2714" s="4" t="s">
        <v>1089</v>
      </c>
      <c r="B2714" s="6" t="n">
        <v>6349</v>
      </c>
    </row>
    <row r="2715" spans="1:4">
      <c r="A2715" s="4" t="s">
        <v>127</v>
      </c>
      <c r="B2715" s="6" t="n">
        <v>11674</v>
      </c>
    </row>
    <row r="2716" spans="1:4">
      <c r="A2716" s="4" t="s">
        <v>1090</v>
      </c>
      <c r="B2716" s="5" t="n">
        <v>-448</v>
      </c>
    </row>
    <row r="2717" spans="1:4">
      <c r="A2717" s="4" t="s">
        <v>1092</v>
      </c>
      <c r="B2717" s="4" t="s">
        <v>1093</v>
      </c>
    </row>
    <row r="2718" spans="1:4">
      <c r="A2718" s="4" t="s">
        <v>1209</v>
      </c>
    </row>
    <row r="2719" spans="1:4">
      <c r="A2719" s="3" t="s">
        <v>1082</v>
      </c>
    </row>
    <row r="2720" spans="1:4">
      <c r="A2720" s="4" t="s">
        <v>1084</v>
      </c>
      <c r="B2720" s="5" t="n">
        <v>3254</v>
      </c>
    </row>
    <row r="2721" spans="1:4">
      <c r="A2721" s="4" t="s">
        <v>1085</v>
      </c>
      <c r="B2721" s="6" t="n">
        <v>7017</v>
      </c>
    </row>
    <row r="2722" spans="1:4">
      <c r="A2722" s="4" t="s">
        <v>1087</v>
      </c>
      <c r="B2722" s="6" t="n">
        <v>103</v>
      </c>
    </row>
    <row r="2723" spans="1:4">
      <c r="A2723" s="4" t="s">
        <v>1088</v>
      </c>
      <c r="B2723" s="6" t="n">
        <v>3254</v>
      </c>
    </row>
    <row r="2724" spans="1:4">
      <c r="A2724" s="4" t="s">
        <v>1089</v>
      </c>
      <c r="B2724" s="6" t="n">
        <v>7120</v>
      </c>
    </row>
    <row r="2725" spans="1:4">
      <c r="A2725" s="4" t="s">
        <v>127</v>
      </c>
      <c r="B2725" s="6" t="n">
        <v>10374</v>
      </c>
    </row>
    <row r="2726" spans="1:4">
      <c r="A2726" s="4" t="s">
        <v>1090</v>
      </c>
      <c r="B2726" s="5" t="n">
        <v>-400</v>
      </c>
    </row>
    <row r="2727" spans="1:4">
      <c r="A2727" s="4" t="s">
        <v>1092</v>
      </c>
      <c r="B2727" s="4" t="s">
        <v>1093</v>
      </c>
    </row>
    <row r="2728" spans="1:4">
      <c r="A2728" s="4" t="s">
        <v>1117</v>
      </c>
    </row>
    <row r="2729" spans="1:4">
      <c r="A2729" s="3" t="s">
        <v>1082</v>
      </c>
    </row>
    <row r="2730" spans="1:4">
      <c r="A2730" s="4" t="s">
        <v>1084</v>
      </c>
      <c r="B2730" s="5" t="n">
        <v>1207</v>
      </c>
    </row>
    <row r="2731" spans="1:4">
      <c r="A2731" s="4" t="s">
        <v>1085</v>
      </c>
      <c r="B2731" s="6" t="n">
        <v>8299</v>
      </c>
    </row>
    <row r="2732" spans="1:4">
      <c r="A2732" s="4" t="s">
        <v>1087</v>
      </c>
      <c r="B2732" s="6" t="n">
        <v>812</v>
      </c>
    </row>
    <row r="2733" spans="1:4">
      <c r="A2733" s="4" t="s">
        <v>1088</v>
      </c>
      <c r="B2733" s="6" t="n">
        <v>1207</v>
      </c>
    </row>
    <row r="2734" spans="1:4">
      <c r="A2734" s="4" t="s">
        <v>1089</v>
      </c>
      <c r="B2734" s="6" t="n">
        <v>9111</v>
      </c>
    </row>
    <row r="2735" spans="1:4">
      <c r="A2735" s="4" t="s">
        <v>127</v>
      </c>
      <c r="B2735" s="6" t="n">
        <v>10318</v>
      </c>
    </row>
    <row r="2736" spans="1:4">
      <c r="A2736" s="4" t="s">
        <v>1090</v>
      </c>
      <c r="B2736" s="5" t="n">
        <v>-560</v>
      </c>
    </row>
    <row r="2737" spans="1:4">
      <c r="A2737" s="4" t="s">
        <v>1092</v>
      </c>
      <c r="B2737" s="4" t="s">
        <v>1093</v>
      </c>
    </row>
    <row r="2738" spans="1:4">
      <c r="A2738" s="4" t="s">
        <v>1130</v>
      </c>
    </row>
    <row r="2739" spans="1:4">
      <c r="A2739" s="3" t="s">
        <v>1082</v>
      </c>
    </row>
    <row r="2740" spans="1:4">
      <c r="A2740" s="4" t="s">
        <v>1084</v>
      </c>
      <c r="B2740" s="5" t="n">
        <v>1465</v>
      </c>
    </row>
    <row r="2741" spans="1:4">
      <c r="A2741" s="4" t="s">
        <v>1085</v>
      </c>
      <c r="B2741" s="6" t="n">
        <v>9055</v>
      </c>
    </row>
    <row r="2742" spans="1:4">
      <c r="A2742" s="4" t="s">
        <v>1087</v>
      </c>
      <c r="B2742" s="6" t="n">
        <v>331</v>
      </c>
    </row>
    <row r="2743" spans="1:4">
      <c r="A2743" s="4" t="s">
        <v>1088</v>
      </c>
      <c r="B2743" s="6" t="n">
        <v>1465</v>
      </c>
    </row>
    <row r="2744" spans="1:4">
      <c r="A2744" s="4" t="s">
        <v>1089</v>
      </c>
      <c r="B2744" s="6" t="n">
        <v>9386</v>
      </c>
    </row>
    <row r="2745" spans="1:4">
      <c r="A2745" s="4" t="s">
        <v>127</v>
      </c>
      <c r="B2745" s="6" t="n">
        <v>10851</v>
      </c>
    </row>
    <row r="2746" spans="1:4">
      <c r="A2746" s="4" t="s">
        <v>1090</v>
      </c>
      <c r="B2746" s="5" t="n">
        <v>-545</v>
      </c>
    </row>
    <row r="2747" spans="1:4">
      <c r="A2747" s="4" t="s">
        <v>1092</v>
      </c>
      <c r="B2747" s="4" t="s">
        <v>1093</v>
      </c>
    </row>
    <row r="2748" spans="1:4">
      <c r="A2748" s="4" t="s">
        <v>1117</v>
      </c>
    </row>
    <row r="2749" spans="1:4">
      <c r="A2749" s="3" t="s">
        <v>1082</v>
      </c>
    </row>
    <row r="2750" spans="1:4">
      <c r="A2750" s="4" t="s">
        <v>1084</v>
      </c>
      <c r="B2750" s="5" t="n">
        <v>1481</v>
      </c>
    </row>
    <row r="2751" spans="1:4">
      <c r="A2751" s="4" t="s">
        <v>1085</v>
      </c>
      <c r="B2751" s="6" t="n">
        <v>8418</v>
      </c>
    </row>
    <row r="2752" spans="1:4">
      <c r="A2752" s="4" t="s">
        <v>1087</v>
      </c>
      <c r="B2752" s="6" t="n">
        <v>2308</v>
      </c>
    </row>
    <row r="2753" spans="1:4">
      <c r="A2753" s="4" t="s">
        <v>1088</v>
      </c>
      <c r="B2753" s="6" t="n">
        <v>1481</v>
      </c>
    </row>
    <row r="2754" spans="1:4">
      <c r="A2754" s="4" t="s">
        <v>1089</v>
      </c>
      <c r="B2754" s="6" t="n">
        <v>10726</v>
      </c>
    </row>
    <row r="2755" spans="1:4">
      <c r="A2755" s="4" t="s">
        <v>127</v>
      </c>
      <c r="B2755" s="6" t="n">
        <v>12207</v>
      </c>
    </row>
    <row r="2756" spans="1:4">
      <c r="A2756" s="4" t="s">
        <v>1090</v>
      </c>
      <c r="B2756" s="5" t="n">
        <v>-546</v>
      </c>
    </row>
    <row r="2757" spans="1:4">
      <c r="A2757" s="4" t="s">
        <v>1092</v>
      </c>
      <c r="B2757" s="4" t="s">
        <v>1093</v>
      </c>
    </row>
    <row r="2758" spans="1:4">
      <c r="A2758" s="4" t="s">
        <v>1210</v>
      </c>
    </row>
    <row r="2759" spans="1:4">
      <c r="A2759" s="3" t="s">
        <v>1082</v>
      </c>
    </row>
    <row r="2760" spans="1:4">
      <c r="A2760" s="4" t="s">
        <v>1084</v>
      </c>
      <c r="B2760" s="5" t="n">
        <v>1328</v>
      </c>
    </row>
    <row r="2761" spans="1:4">
      <c r="A2761" s="4" t="s">
        <v>1085</v>
      </c>
      <c r="B2761" s="6" t="n">
        <v>8774</v>
      </c>
    </row>
    <row r="2762" spans="1:4">
      <c r="A2762" s="4" t="s">
        <v>1088</v>
      </c>
      <c r="B2762" s="6" t="n">
        <v>1328</v>
      </c>
    </row>
    <row r="2763" spans="1:4">
      <c r="A2763" s="4" t="s">
        <v>1089</v>
      </c>
      <c r="B2763" s="6" t="n">
        <v>8774</v>
      </c>
    </row>
    <row r="2764" spans="1:4">
      <c r="A2764" s="4" t="s">
        <v>127</v>
      </c>
      <c r="B2764" s="6" t="n">
        <v>10102</v>
      </c>
    </row>
    <row r="2765" spans="1:4">
      <c r="A2765" s="4" t="s">
        <v>1090</v>
      </c>
      <c r="B2765" s="5" t="n">
        <v>-543</v>
      </c>
    </row>
    <row r="2766" spans="1:4">
      <c r="A2766" s="4" t="s">
        <v>1092</v>
      </c>
      <c r="B2766" s="4" t="s">
        <v>1093</v>
      </c>
    </row>
    <row r="2767" spans="1:4">
      <c r="A2767" s="4" t="s">
        <v>1211</v>
      </c>
    </row>
    <row r="2768" spans="1:4">
      <c r="A2768" s="3" t="s">
        <v>1082</v>
      </c>
    </row>
    <row r="2769" spans="1:4">
      <c r="A2769" s="4" t="s">
        <v>1084</v>
      </c>
      <c r="B2769" s="5" t="n">
        <v>1407</v>
      </c>
    </row>
    <row r="2770" spans="1:4">
      <c r="A2770" s="4" t="s">
        <v>1085</v>
      </c>
      <c r="B2770" s="6" t="n">
        <v>8221</v>
      </c>
    </row>
    <row r="2771" spans="1:4">
      <c r="A2771" s="4" t="s">
        <v>1087</v>
      </c>
      <c r="B2771" s="6" t="n">
        <v>60</v>
      </c>
    </row>
    <row r="2772" spans="1:4">
      <c r="A2772" s="4" t="s">
        <v>1088</v>
      </c>
      <c r="B2772" s="6" t="n">
        <v>1407</v>
      </c>
    </row>
    <row r="2773" spans="1:4">
      <c r="A2773" s="4" t="s">
        <v>1089</v>
      </c>
      <c r="B2773" s="6" t="n">
        <v>8281</v>
      </c>
    </row>
    <row r="2774" spans="1:4">
      <c r="A2774" s="4" t="s">
        <v>127</v>
      </c>
      <c r="B2774" s="6" t="n">
        <v>9688</v>
      </c>
    </row>
    <row r="2775" spans="1:4">
      <c r="A2775" s="4" t="s">
        <v>1090</v>
      </c>
      <c r="B2775" s="5" t="n">
        <v>-610</v>
      </c>
    </row>
    <row r="2776" spans="1:4">
      <c r="A2776" s="4" t="s">
        <v>1092</v>
      </c>
      <c r="B2776" s="4" t="s">
        <v>1093</v>
      </c>
    </row>
    <row r="2777" spans="1:4">
      <c r="A2777" s="4" t="s">
        <v>1117</v>
      </c>
    </row>
    <row r="2778" spans="1:4">
      <c r="A2778" s="3" t="s">
        <v>1082</v>
      </c>
    </row>
    <row r="2779" spans="1:4">
      <c r="A2779" s="4" t="s">
        <v>1084</v>
      </c>
      <c r="B2779" s="5" t="n">
        <v>1179</v>
      </c>
    </row>
    <row r="2780" spans="1:4">
      <c r="A2780" s="4" t="s">
        <v>1085</v>
      </c>
      <c r="B2780" s="6" t="n">
        <v>7848</v>
      </c>
    </row>
    <row r="2781" spans="1:4">
      <c r="A2781" s="4" t="s">
        <v>1087</v>
      </c>
      <c r="B2781" s="6" t="n">
        <v>785</v>
      </c>
    </row>
    <row r="2782" spans="1:4">
      <c r="A2782" s="4" t="s">
        <v>1088</v>
      </c>
      <c r="B2782" s="6" t="n">
        <v>1179</v>
      </c>
    </row>
    <row r="2783" spans="1:4">
      <c r="A2783" s="4" t="s">
        <v>1089</v>
      </c>
      <c r="B2783" s="6" t="n">
        <v>8633</v>
      </c>
    </row>
    <row r="2784" spans="1:4">
      <c r="A2784" s="4" t="s">
        <v>127</v>
      </c>
      <c r="B2784" s="6" t="n">
        <v>9812</v>
      </c>
    </row>
    <row r="2785" spans="1:4">
      <c r="A2785" s="4" t="s">
        <v>1090</v>
      </c>
      <c r="B2785" s="5" t="n">
        <v>-468</v>
      </c>
    </row>
    <row r="2786" spans="1:4">
      <c r="A2786" s="4" t="s">
        <v>1092</v>
      </c>
      <c r="B2786" s="4" t="s">
        <v>1093</v>
      </c>
    </row>
    <row r="2787" spans="1:4">
      <c r="A2787" s="4" t="s">
        <v>1117</v>
      </c>
    </row>
    <row r="2788" spans="1:4">
      <c r="A2788" s="3" t="s">
        <v>1082</v>
      </c>
    </row>
    <row r="2789" spans="1:4">
      <c r="A2789" s="4" t="s">
        <v>1084</v>
      </c>
      <c r="B2789" s="5" t="n">
        <v>1204</v>
      </c>
    </row>
    <row r="2790" spans="1:4">
      <c r="A2790" s="4" t="s">
        <v>1085</v>
      </c>
      <c r="B2790" s="6" t="n">
        <v>8334</v>
      </c>
    </row>
    <row r="2791" spans="1:4">
      <c r="A2791" s="4" t="s">
        <v>1087</v>
      </c>
      <c r="B2791" s="6" t="n">
        <v>751</v>
      </c>
    </row>
    <row r="2792" spans="1:4">
      <c r="A2792" s="4" t="s">
        <v>1088</v>
      </c>
      <c r="B2792" s="6" t="n">
        <v>1204</v>
      </c>
    </row>
    <row r="2793" spans="1:4">
      <c r="A2793" s="4" t="s">
        <v>1089</v>
      </c>
      <c r="B2793" s="6" t="n">
        <v>9085</v>
      </c>
    </row>
    <row r="2794" spans="1:4">
      <c r="A2794" s="4" t="s">
        <v>127</v>
      </c>
      <c r="B2794" s="6" t="n">
        <v>10289</v>
      </c>
    </row>
    <row r="2795" spans="1:4">
      <c r="A2795" s="4" t="s">
        <v>1090</v>
      </c>
      <c r="B2795" s="5" t="n">
        <v>-540</v>
      </c>
    </row>
    <row r="2796" spans="1:4">
      <c r="A2796" s="4" t="s">
        <v>1092</v>
      </c>
      <c r="B2796" s="4" t="s">
        <v>1093</v>
      </c>
    </row>
    <row r="2797" spans="1:4">
      <c r="A2797" s="4" t="s">
        <v>1210</v>
      </c>
    </row>
    <row r="2798" spans="1:4">
      <c r="A2798" s="3" t="s">
        <v>1082</v>
      </c>
    </row>
    <row r="2799" spans="1:4">
      <c r="A2799" s="4" t="s">
        <v>1084</v>
      </c>
      <c r="B2799" s="5" t="n">
        <v>1174</v>
      </c>
    </row>
    <row r="2800" spans="1:4">
      <c r="A2800" s="4" t="s">
        <v>1085</v>
      </c>
      <c r="B2800" s="6" t="n">
        <v>7951</v>
      </c>
    </row>
    <row r="2801" spans="1:4">
      <c r="A2801" s="4" t="s">
        <v>1088</v>
      </c>
      <c r="B2801" s="6" t="n">
        <v>1174</v>
      </c>
    </row>
    <row r="2802" spans="1:4">
      <c r="A2802" s="4" t="s">
        <v>1089</v>
      </c>
      <c r="B2802" s="6" t="n">
        <v>7951</v>
      </c>
    </row>
    <row r="2803" spans="1:4">
      <c r="A2803" s="4" t="s">
        <v>127</v>
      </c>
      <c r="B2803" s="6" t="n">
        <v>9125</v>
      </c>
    </row>
    <row r="2804" spans="1:4">
      <c r="A2804" s="4" t="s">
        <v>1090</v>
      </c>
      <c r="B2804" s="5" t="n">
        <v>-539</v>
      </c>
    </row>
    <row r="2805" spans="1:4">
      <c r="A2805" s="4" t="s">
        <v>1092</v>
      </c>
      <c r="B2805" s="4" t="s">
        <v>1093</v>
      </c>
    </row>
    <row r="2806" spans="1:4">
      <c r="A2806" s="4" t="s">
        <v>1212</v>
      </c>
    </row>
    <row r="2807" spans="1:4">
      <c r="A2807" s="3" t="s">
        <v>1082</v>
      </c>
    </row>
    <row r="2808" spans="1:4">
      <c r="A2808" s="4" t="s">
        <v>1084</v>
      </c>
      <c r="B2808" s="5" t="n">
        <v>1431</v>
      </c>
    </row>
    <row r="2809" spans="1:4">
      <c r="A2809" s="4" t="s">
        <v>1085</v>
      </c>
      <c r="B2809" s="6" t="n">
        <v>7595</v>
      </c>
    </row>
    <row r="2810" spans="1:4">
      <c r="A2810" s="4" t="s">
        <v>1087</v>
      </c>
      <c r="B2810" s="6" t="n">
        <v>145</v>
      </c>
    </row>
    <row r="2811" spans="1:4">
      <c r="A2811" s="4" t="s">
        <v>1088</v>
      </c>
      <c r="B2811" s="6" t="n">
        <v>1431</v>
      </c>
    </row>
    <row r="2812" spans="1:4">
      <c r="A2812" s="4" t="s">
        <v>1089</v>
      </c>
      <c r="B2812" s="6" t="n">
        <v>7740</v>
      </c>
    </row>
    <row r="2813" spans="1:4">
      <c r="A2813" s="4" t="s">
        <v>127</v>
      </c>
      <c r="B2813" s="6" t="n">
        <v>9171</v>
      </c>
    </row>
    <row r="2814" spans="1:4">
      <c r="A2814" s="4" t="s">
        <v>1090</v>
      </c>
      <c r="B2814" s="5" t="n">
        <v>-506</v>
      </c>
    </row>
    <row r="2815" spans="1:4">
      <c r="A2815" s="4" t="s">
        <v>1092</v>
      </c>
      <c r="B2815" s="4" t="s">
        <v>1093</v>
      </c>
    </row>
    <row r="2816" spans="1:4">
      <c r="A2816" s="4" t="s">
        <v>1120</v>
      </c>
    </row>
    <row r="2817" spans="1:4">
      <c r="A2817" s="3" t="s">
        <v>1082</v>
      </c>
    </row>
    <row r="2818" spans="1:4">
      <c r="A2818" s="4" t="s">
        <v>1084</v>
      </c>
      <c r="B2818" s="5" t="n">
        <v>1582</v>
      </c>
    </row>
    <row r="2819" spans="1:4">
      <c r="A2819" s="4" t="s">
        <v>1085</v>
      </c>
      <c r="B2819" s="6" t="n">
        <v>8328</v>
      </c>
    </row>
    <row r="2820" spans="1:4">
      <c r="A2820" s="4" t="s">
        <v>1087</v>
      </c>
      <c r="B2820" s="6" t="n">
        <v>174</v>
      </c>
    </row>
    <row r="2821" spans="1:4">
      <c r="A2821" s="4" t="s">
        <v>1088</v>
      </c>
      <c r="B2821" s="6" t="n">
        <v>1582</v>
      </c>
    </row>
    <row r="2822" spans="1:4">
      <c r="A2822" s="4" t="s">
        <v>1089</v>
      </c>
      <c r="B2822" s="6" t="n">
        <v>8502</v>
      </c>
    </row>
    <row r="2823" spans="1:4">
      <c r="A2823" s="4" t="s">
        <v>127</v>
      </c>
      <c r="B2823" s="6" t="n">
        <v>10084</v>
      </c>
    </row>
    <row r="2824" spans="1:4">
      <c r="A2824" s="4" t="s">
        <v>1090</v>
      </c>
      <c r="B2824" s="5" t="n">
        <v>-524</v>
      </c>
    </row>
    <row r="2825" spans="1:4">
      <c r="A2825" s="4" t="s">
        <v>1092</v>
      </c>
      <c r="B2825" s="4" t="s">
        <v>1093</v>
      </c>
    </row>
    <row r="2826" spans="1:4">
      <c r="A2826" s="4" t="s">
        <v>1213</v>
      </c>
    </row>
    <row r="2827" spans="1:4">
      <c r="A2827" s="3" t="s">
        <v>1082</v>
      </c>
    </row>
    <row r="2828" spans="1:4">
      <c r="A2828" s="4" t="s">
        <v>1084</v>
      </c>
      <c r="B2828" s="5" t="n">
        <v>1746</v>
      </c>
    </row>
    <row r="2829" spans="1:4">
      <c r="A2829" s="4" t="s">
        <v>1085</v>
      </c>
      <c r="B2829" s="6" t="n">
        <v>6924</v>
      </c>
    </row>
    <row r="2830" spans="1:4">
      <c r="A2830" s="4" t="s">
        <v>1087</v>
      </c>
      <c r="B2830" s="6" t="n">
        <v>25</v>
      </c>
    </row>
    <row r="2831" spans="1:4">
      <c r="A2831" s="4" t="s">
        <v>1088</v>
      </c>
      <c r="B2831" s="6" t="n">
        <v>1746</v>
      </c>
    </row>
    <row r="2832" spans="1:4">
      <c r="A2832" s="4" t="s">
        <v>1089</v>
      </c>
      <c r="B2832" s="6" t="n">
        <v>6949</v>
      </c>
    </row>
    <row r="2833" spans="1:4">
      <c r="A2833" s="4" t="s">
        <v>127</v>
      </c>
      <c r="B2833" s="6" t="n">
        <v>8695</v>
      </c>
    </row>
    <row r="2834" spans="1:4">
      <c r="A2834" s="4" t="s">
        <v>1090</v>
      </c>
      <c r="B2834" s="5" t="n">
        <v>-427</v>
      </c>
    </row>
    <row r="2835" spans="1:4">
      <c r="A2835" s="4" t="s">
        <v>1092</v>
      </c>
      <c r="B2835" s="4" t="s">
        <v>1093</v>
      </c>
    </row>
    <row r="2836" spans="1:4">
      <c r="A2836" s="4" t="s">
        <v>1214</v>
      </c>
    </row>
    <row r="2837" spans="1:4">
      <c r="A2837" s="3" t="s">
        <v>1082</v>
      </c>
    </row>
    <row r="2838" spans="1:4">
      <c r="A2838" s="4" t="s">
        <v>1084</v>
      </c>
      <c r="B2838" s="5" t="n">
        <v>1001</v>
      </c>
    </row>
    <row r="2839" spans="1:4">
      <c r="A2839" s="4" t="s">
        <v>1085</v>
      </c>
      <c r="B2839" s="6" t="n">
        <v>6016</v>
      </c>
    </row>
    <row r="2840" spans="1:4">
      <c r="A2840" s="4" t="s">
        <v>1087</v>
      </c>
      <c r="B2840" s="6" t="n">
        <v>4</v>
      </c>
    </row>
    <row r="2841" spans="1:4">
      <c r="A2841" s="4" t="s">
        <v>1088</v>
      </c>
      <c r="B2841" s="6" t="n">
        <v>1001</v>
      </c>
    </row>
    <row r="2842" spans="1:4">
      <c r="A2842" s="4" t="s">
        <v>1089</v>
      </c>
      <c r="B2842" s="6" t="n">
        <v>6020</v>
      </c>
    </row>
    <row r="2843" spans="1:4">
      <c r="A2843" s="4" t="s">
        <v>127</v>
      </c>
      <c r="B2843" s="6" t="n">
        <v>7021</v>
      </c>
    </row>
    <row r="2844" spans="1:4">
      <c r="A2844" s="4" t="s">
        <v>1090</v>
      </c>
      <c r="B2844" s="5" t="n">
        <v>-411</v>
      </c>
    </row>
    <row r="2845" spans="1:4">
      <c r="A2845" s="4" t="s">
        <v>1092</v>
      </c>
      <c r="B2845" s="4" t="s">
        <v>1093</v>
      </c>
    </row>
    <row r="2846" spans="1:4">
      <c r="A2846" s="4" t="s">
        <v>1215</v>
      </c>
    </row>
    <row r="2847" spans="1:4">
      <c r="A2847" s="3" t="s">
        <v>1082</v>
      </c>
    </row>
    <row r="2848" spans="1:4">
      <c r="A2848" s="4" t="s">
        <v>1084</v>
      </c>
      <c r="B2848" s="5" t="n">
        <v>2687</v>
      </c>
    </row>
    <row r="2849" spans="1:4">
      <c r="A2849" s="4" t="s">
        <v>1085</v>
      </c>
      <c r="B2849" s="6" t="n">
        <v>6465</v>
      </c>
    </row>
    <row r="2850" spans="1:4">
      <c r="A2850" s="4" t="s">
        <v>1087</v>
      </c>
      <c r="B2850" s="6" t="n">
        <v>401</v>
      </c>
    </row>
    <row r="2851" spans="1:4">
      <c r="A2851" s="4" t="s">
        <v>1088</v>
      </c>
      <c r="B2851" s="6" t="n">
        <v>2687</v>
      </c>
    </row>
    <row r="2852" spans="1:4">
      <c r="A2852" s="4" t="s">
        <v>1089</v>
      </c>
      <c r="B2852" s="6" t="n">
        <v>6866</v>
      </c>
    </row>
    <row r="2853" spans="1:4">
      <c r="A2853" s="4" t="s">
        <v>127</v>
      </c>
      <c r="B2853" s="6" t="n">
        <v>9553</v>
      </c>
    </row>
    <row r="2854" spans="1:4">
      <c r="A2854" s="4" t="s">
        <v>1090</v>
      </c>
      <c r="B2854" s="5" t="n">
        <v>-440</v>
      </c>
    </row>
    <row r="2855" spans="1:4">
      <c r="A2855" s="4" t="s">
        <v>1092</v>
      </c>
      <c r="B2855" s="4" t="s">
        <v>1093</v>
      </c>
    </row>
    <row r="2856" spans="1:4">
      <c r="A2856" s="4" t="s">
        <v>1206</v>
      </c>
    </row>
    <row r="2857" spans="1:4">
      <c r="A2857" s="3" t="s">
        <v>1082</v>
      </c>
    </row>
    <row r="2858" spans="1:4">
      <c r="A2858" s="4" t="s">
        <v>1084</v>
      </c>
      <c r="B2858" s="5" t="n">
        <v>1336</v>
      </c>
    </row>
    <row r="2859" spans="1:4">
      <c r="A2859" s="4" t="s">
        <v>1085</v>
      </c>
      <c r="B2859" s="6" t="n">
        <v>7407</v>
      </c>
    </row>
    <row r="2860" spans="1:4">
      <c r="A2860" s="4" t="s">
        <v>1088</v>
      </c>
      <c r="B2860" s="6" t="n">
        <v>1336</v>
      </c>
    </row>
    <row r="2861" spans="1:4">
      <c r="A2861" s="4" t="s">
        <v>1089</v>
      </c>
      <c r="B2861" s="6" t="n">
        <v>7407</v>
      </c>
    </row>
    <row r="2862" spans="1:4">
      <c r="A2862" s="4" t="s">
        <v>127</v>
      </c>
      <c r="B2862" s="6" t="n">
        <v>8743</v>
      </c>
    </row>
    <row r="2863" spans="1:4">
      <c r="A2863" s="4" t="s">
        <v>1090</v>
      </c>
      <c r="B2863" s="5" t="n">
        <v>-434</v>
      </c>
    </row>
    <row r="2864" spans="1:4">
      <c r="A2864" s="4" t="s">
        <v>1092</v>
      </c>
      <c r="B2864" s="4" t="s">
        <v>1093</v>
      </c>
    </row>
    <row r="2865" spans="1:4">
      <c r="A2865" s="4" t="s">
        <v>1216</v>
      </c>
    </row>
    <row r="2866" spans="1:4">
      <c r="A2866" s="3" t="s">
        <v>1082</v>
      </c>
    </row>
    <row r="2867" spans="1:4">
      <c r="A2867" s="4" t="s">
        <v>1084</v>
      </c>
      <c r="B2867" s="5" t="n">
        <v>3284</v>
      </c>
    </row>
    <row r="2868" spans="1:4">
      <c r="A2868" s="4" t="s">
        <v>1085</v>
      </c>
      <c r="B2868" s="6" t="n">
        <v>6130</v>
      </c>
    </row>
    <row r="2869" spans="1:4">
      <c r="A2869" s="4" t="s">
        <v>1088</v>
      </c>
      <c r="B2869" s="6" t="n">
        <v>3284</v>
      </c>
    </row>
    <row r="2870" spans="1:4">
      <c r="A2870" s="4" t="s">
        <v>1089</v>
      </c>
      <c r="B2870" s="6" t="n">
        <v>6130</v>
      </c>
    </row>
    <row r="2871" spans="1:4">
      <c r="A2871" s="4" t="s">
        <v>127</v>
      </c>
      <c r="B2871" s="6" t="n">
        <v>9414</v>
      </c>
    </row>
    <row r="2872" spans="1:4">
      <c r="A2872" s="4" t="s">
        <v>1090</v>
      </c>
      <c r="B2872" s="5" t="n">
        <v>-343</v>
      </c>
    </row>
    <row r="2873" spans="1:4">
      <c r="A2873" s="4" t="s">
        <v>1092</v>
      </c>
      <c r="B2873" s="4" t="s">
        <v>1093</v>
      </c>
    </row>
    <row r="2874" spans="1:4">
      <c r="A2874" s="4" t="s">
        <v>1185</v>
      </c>
    </row>
    <row r="2875" spans="1:4">
      <c r="A2875" s="3" t="s">
        <v>1082</v>
      </c>
    </row>
    <row r="2876" spans="1:4">
      <c r="A2876" s="4" t="s">
        <v>1084</v>
      </c>
      <c r="B2876" s="5" t="n">
        <v>2812</v>
      </c>
    </row>
    <row r="2877" spans="1:4">
      <c r="A2877" s="4" t="s">
        <v>1085</v>
      </c>
      <c r="B2877" s="6" t="n">
        <v>5786</v>
      </c>
    </row>
    <row r="2878" spans="1:4">
      <c r="A2878" s="4" t="s">
        <v>1088</v>
      </c>
      <c r="B2878" s="6" t="n">
        <v>2812</v>
      </c>
    </row>
    <row r="2879" spans="1:4">
      <c r="A2879" s="4" t="s">
        <v>1089</v>
      </c>
      <c r="B2879" s="6" t="n">
        <v>5786</v>
      </c>
    </row>
    <row r="2880" spans="1:4">
      <c r="A2880" s="4" t="s">
        <v>127</v>
      </c>
      <c r="B2880" s="6" t="n">
        <v>8598</v>
      </c>
    </row>
    <row r="2881" spans="1:4">
      <c r="A2881" s="4" t="s">
        <v>1090</v>
      </c>
      <c r="B2881" s="5" t="n">
        <v>-420</v>
      </c>
    </row>
    <row r="2882" spans="1:4">
      <c r="A2882" s="4" t="s">
        <v>1092</v>
      </c>
      <c r="B2882" s="4" t="s">
        <v>1093</v>
      </c>
    </row>
    <row r="2883" spans="1:4">
      <c r="A2883" s="4" t="s">
        <v>1117</v>
      </c>
    </row>
    <row r="2884" spans="1:4">
      <c r="A2884" s="3" t="s">
        <v>1082</v>
      </c>
    </row>
    <row r="2885" spans="1:4">
      <c r="A2885" s="4" t="s">
        <v>1084</v>
      </c>
      <c r="B2885" s="5" t="n">
        <v>1163</v>
      </c>
    </row>
    <row r="2886" spans="1:4">
      <c r="A2886" s="4" t="s">
        <v>1085</v>
      </c>
      <c r="B2886" s="6" t="n">
        <v>6738</v>
      </c>
    </row>
    <row r="2887" spans="1:4">
      <c r="A2887" s="4" t="s">
        <v>1088</v>
      </c>
      <c r="B2887" s="6" t="n">
        <v>1163</v>
      </c>
    </row>
    <row r="2888" spans="1:4">
      <c r="A2888" s="4" t="s">
        <v>1089</v>
      </c>
      <c r="B2888" s="6" t="n">
        <v>6738</v>
      </c>
    </row>
    <row r="2889" spans="1:4">
      <c r="A2889" s="4" t="s">
        <v>127</v>
      </c>
      <c r="B2889" s="6" t="n">
        <v>7901</v>
      </c>
    </row>
    <row r="2890" spans="1:4">
      <c r="A2890" s="4" t="s">
        <v>1090</v>
      </c>
      <c r="B2890" s="5" t="n">
        <v>-432</v>
      </c>
    </row>
    <row r="2891" spans="1:4">
      <c r="A2891" s="4" t="s">
        <v>1092</v>
      </c>
      <c r="B2891" s="4" t="s">
        <v>1093</v>
      </c>
    </row>
    <row r="2892" spans="1:4">
      <c r="A2892" s="4" t="s">
        <v>1212</v>
      </c>
    </row>
    <row r="2893" spans="1:4">
      <c r="A2893" s="3" t="s">
        <v>1082</v>
      </c>
    </row>
    <row r="2894" spans="1:4">
      <c r="A2894" s="4" t="s">
        <v>1084</v>
      </c>
      <c r="B2894" s="5" t="n">
        <v>925</v>
      </c>
    </row>
    <row r="2895" spans="1:4">
      <c r="A2895" s="4" t="s">
        <v>1085</v>
      </c>
      <c r="B2895" s="6" t="n">
        <v>5934</v>
      </c>
    </row>
    <row r="2896" spans="1:4">
      <c r="A2896" s="4" t="s">
        <v>1087</v>
      </c>
      <c r="B2896" s="6" t="n">
        <v>158</v>
      </c>
    </row>
    <row r="2897" spans="1:4">
      <c r="A2897" s="4" t="s">
        <v>1088</v>
      </c>
      <c r="B2897" s="6" t="n">
        <v>925</v>
      </c>
    </row>
    <row r="2898" spans="1:4">
      <c r="A2898" s="4" t="s">
        <v>1089</v>
      </c>
      <c r="B2898" s="6" t="n">
        <v>6092</v>
      </c>
    </row>
    <row r="2899" spans="1:4">
      <c r="A2899" s="4" t="s">
        <v>127</v>
      </c>
      <c r="B2899" s="6" t="n">
        <v>7017</v>
      </c>
    </row>
    <row r="2900" spans="1:4">
      <c r="A2900" s="4" t="s">
        <v>1090</v>
      </c>
      <c r="B2900" s="5" t="n">
        <v>-407</v>
      </c>
    </row>
    <row r="2901" spans="1:4">
      <c r="A2901" s="4" t="s">
        <v>1092</v>
      </c>
      <c r="B2901" s="4" t="s">
        <v>1093</v>
      </c>
    </row>
    <row r="2902" spans="1:4">
      <c r="A2902" s="4" t="s">
        <v>1214</v>
      </c>
    </row>
    <row r="2903" spans="1:4">
      <c r="A2903" s="3" t="s">
        <v>1082</v>
      </c>
    </row>
    <row r="2904" spans="1:4">
      <c r="A2904" s="4" t="s">
        <v>1084</v>
      </c>
      <c r="B2904" s="5" t="n">
        <v>1259</v>
      </c>
    </row>
    <row r="2905" spans="1:4">
      <c r="A2905" s="4" t="s">
        <v>1085</v>
      </c>
      <c r="B2905" s="6" t="n">
        <v>6430</v>
      </c>
    </row>
    <row r="2906" spans="1:4">
      <c r="A2906" s="4" t="s">
        <v>1088</v>
      </c>
      <c r="B2906" s="6" t="n">
        <v>1259</v>
      </c>
    </row>
    <row r="2907" spans="1:4">
      <c r="A2907" s="4" t="s">
        <v>1089</v>
      </c>
      <c r="B2907" s="6" t="n">
        <v>6430</v>
      </c>
    </row>
    <row r="2908" spans="1:4">
      <c r="A2908" s="4" t="s">
        <v>127</v>
      </c>
      <c r="B2908" s="6" t="n">
        <v>7689</v>
      </c>
    </row>
    <row r="2909" spans="1:4">
      <c r="A2909" s="4" t="s">
        <v>1090</v>
      </c>
      <c r="B2909" s="5" t="n">
        <v>-423</v>
      </c>
    </row>
    <row r="2910" spans="1:4">
      <c r="A2910" s="4" t="s">
        <v>1092</v>
      </c>
      <c r="B2910" s="4" t="s">
        <v>1093</v>
      </c>
    </row>
    <row r="2911" spans="1:4">
      <c r="A2911" s="4" t="s">
        <v>1217</v>
      </c>
    </row>
    <row r="2912" spans="1:4">
      <c r="A2912" s="3" t="s">
        <v>1082</v>
      </c>
    </row>
    <row r="2913" spans="1:4">
      <c r="A2913" s="4" t="s">
        <v>1084</v>
      </c>
      <c r="B2913" s="5" t="n">
        <v>1991</v>
      </c>
    </row>
    <row r="2914" spans="1:4">
      <c r="A2914" s="4" t="s">
        <v>1085</v>
      </c>
      <c r="B2914" s="6" t="n">
        <v>6873</v>
      </c>
    </row>
    <row r="2915" spans="1:4">
      <c r="A2915" s="4" t="s">
        <v>1088</v>
      </c>
      <c r="B2915" s="6" t="n">
        <v>1991</v>
      </c>
    </row>
    <row r="2916" spans="1:4">
      <c r="A2916" s="4" t="s">
        <v>1089</v>
      </c>
      <c r="B2916" s="6" t="n">
        <v>6873</v>
      </c>
    </row>
    <row r="2917" spans="1:4">
      <c r="A2917" s="4" t="s">
        <v>127</v>
      </c>
      <c r="B2917" s="6" t="n">
        <v>8864</v>
      </c>
    </row>
    <row r="2918" spans="1:4">
      <c r="A2918" s="4" t="s">
        <v>1090</v>
      </c>
      <c r="B2918" s="5" t="n">
        <v>-391</v>
      </c>
    </row>
    <row r="2919" spans="1:4">
      <c r="A2919" s="4" t="s">
        <v>1092</v>
      </c>
      <c r="B2919" s="4" t="s">
        <v>1093</v>
      </c>
    </row>
    <row r="2920" spans="1:4">
      <c r="A2920" s="4" t="s">
        <v>1218</v>
      </c>
    </row>
    <row r="2921" spans="1:4">
      <c r="A2921" s="3" t="s">
        <v>1082</v>
      </c>
    </row>
    <row r="2922" spans="1:4">
      <c r="A2922" s="4" t="s">
        <v>1084</v>
      </c>
      <c r="B2922" s="5" t="n">
        <v>2052</v>
      </c>
    </row>
    <row r="2923" spans="1:4">
      <c r="A2923" s="4" t="s">
        <v>1085</v>
      </c>
      <c r="B2923" s="6" t="n">
        <v>5554</v>
      </c>
    </row>
    <row r="2924" spans="1:4">
      <c r="A2924" s="4" t="s">
        <v>1088</v>
      </c>
      <c r="B2924" s="6" t="n">
        <v>2052</v>
      </c>
    </row>
    <row r="2925" spans="1:4">
      <c r="A2925" s="4" t="s">
        <v>1089</v>
      </c>
      <c r="B2925" s="6" t="n">
        <v>5554</v>
      </c>
    </row>
    <row r="2926" spans="1:4">
      <c r="A2926" s="4" t="s">
        <v>127</v>
      </c>
      <c r="B2926" s="6" t="n">
        <v>7606</v>
      </c>
    </row>
    <row r="2927" spans="1:4">
      <c r="A2927" s="4" t="s">
        <v>1090</v>
      </c>
      <c r="B2927" s="5" t="n">
        <v>-398</v>
      </c>
    </row>
    <row r="2928" spans="1:4">
      <c r="A2928" s="4" t="s">
        <v>1092</v>
      </c>
      <c r="B2928" s="4" t="s">
        <v>1093</v>
      </c>
    </row>
    <row r="2929" spans="1:4">
      <c r="A2929" s="4" t="s">
        <v>1118</v>
      </c>
    </row>
    <row r="2930" spans="1:4">
      <c r="A2930" s="3" t="s">
        <v>1082</v>
      </c>
    </row>
    <row r="2931" spans="1:4">
      <c r="A2931" s="4" t="s">
        <v>1084</v>
      </c>
      <c r="B2931" s="5" t="n">
        <v>1257</v>
      </c>
    </row>
    <row r="2932" spans="1:4">
      <c r="A2932" s="4" t="s">
        <v>1085</v>
      </c>
      <c r="B2932" s="6" t="n">
        <v>5981</v>
      </c>
    </row>
    <row r="2933" spans="1:4">
      <c r="A2933" s="4" t="s">
        <v>1088</v>
      </c>
      <c r="B2933" s="6" t="n">
        <v>1257</v>
      </c>
    </row>
    <row r="2934" spans="1:4">
      <c r="A2934" s="4" t="s">
        <v>1089</v>
      </c>
      <c r="B2934" s="6" t="n">
        <v>5981</v>
      </c>
    </row>
    <row r="2935" spans="1:4">
      <c r="A2935" s="4" t="s">
        <v>127</v>
      </c>
      <c r="B2935" s="6" t="n">
        <v>7238</v>
      </c>
    </row>
    <row r="2936" spans="1:4">
      <c r="A2936" s="4" t="s">
        <v>1090</v>
      </c>
      <c r="B2936" s="5" t="n">
        <v>-390</v>
      </c>
    </row>
    <row r="2937" spans="1:4">
      <c r="A2937" s="4" t="s">
        <v>1092</v>
      </c>
      <c r="B2937" s="4" t="s">
        <v>1093</v>
      </c>
    </row>
    <row r="2938" spans="1:4">
      <c r="A2938" s="4" t="s">
        <v>1219</v>
      </c>
    </row>
    <row r="2939" spans="1:4">
      <c r="A2939" s="3" t="s">
        <v>1082</v>
      </c>
    </row>
    <row r="2940" spans="1:4">
      <c r="A2940" s="4" t="s">
        <v>1084</v>
      </c>
      <c r="B2940" s="5" t="n">
        <v>1227</v>
      </c>
    </row>
    <row r="2941" spans="1:4">
      <c r="A2941" s="4" t="s">
        <v>1085</v>
      </c>
      <c r="B2941" s="6" t="n">
        <v>5022</v>
      </c>
    </row>
    <row r="2942" spans="1:4">
      <c r="A2942" s="4" t="s">
        <v>1087</v>
      </c>
      <c r="B2942" s="6" t="n">
        <v>1141</v>
      </c>
    </row>
    <row r="2943" spans="1:4">
      <c r="A2943" s="4" t="s">
        <v>1088</v>
      </c>
      <c r="B2943" s="6" t="n">
        <v>1227</v>
      </c>
    </row>
    <row r="2944" spans="1:4">
      <c r="A2944" s="4" t="s">
        <v>1089</v>
      </c>
      <c r="B2944" s="6" t="n">
        <v>6163</v>
      </c>
    </row>
    <row r="2945" spans="1:4">
      <c r="A2945" s="4" t="s">
        <v>127</v>
      </c>
      <c r="B2945" s="6" t="n">
        <v>7390</v>
      </c>
    </row>
    <row r="2946" spans="1:4">
      <c r="A2946" s="4" t="s">
        <v>1090</v>
      </c>
      <c r="B2946" s="5" t="n">
        <v>-523</v>
      </c>
    </row>
    <row r="2947" spans="1:4">
      <c r="A2947" s="4" t="s">
        <v>1092</v>
      </c>
      <c r="B2947" s="4" t="s">
        <v>1093</v>
      </c>
    </row>
    <row r="2948" spans="1:4">
      <c r="A2948" s="4" t="s">
        <v>1184</v>
      </c>
    </row>
    <row r="2949" spans="1:4">
      <c r="A2949" s="3" t="s">
        <v>1082</v>
      </c>
    </row>
    <row r="2950" spans="1:4">
      <c r="A2950" s="4" t="s">
        <v>1084</v>
      </c>
      <c r="B2950" s="5" t="n">
        <v>2023</v>
      </c>
    </row>
    <row r="2951" spans="1:4">
      <c r="A2951" s="4" t="s">
        <v>1085</v>
      </c>
      <c r="B2951" s="6" t="n">
        <v>5767</v>
      </c>
    </row>
    <row r="2952" spans="1:4">
      <c r="A2952" s="4" t="s">
        <v>1088</v>
      </c>
      <c r="B2952" s="6" t="n">
        <v>2023</v>
      </c>
    </row>
    <row r="2953" spans="1:4">
      <c r="A2953" s="4" t="s">
        <v>1089</v>
      </c>
      <c r="B2953" s="6" t="n">
        <v>5767</v>
      </c>
    </row>
    <row r="2954" spans="1:4">
      <c r="A2954" s="4" t="s">
        <v>127</v>
      </c>
      <c r="B2954" s="6" t="n">
        <v>7790</v>
      </c>
    </row>
    <row r="2955" spans="1:4">
      <c r="A2955" s="4" t="s">
        <v>1090</v>
      </c>
      <c r="B2955" s="5" t="n">
        <v>-355</v>
      </c>
    </row>
    <row r="2956" spans="1:4">
      <c r="A2956" s="4" t="s">
        <v>1092</v>
      </c>
      <c r="B2956" s="4" t="s">
        <v>1093</v>
      </c>
    </row>
    <row r="2957" spans="1:4">
      <c r="A2957" s="4" t="s">
        <v>1220</v>
      </c>
    </row>
    <row r="2958" spans="1:4">
      <c r="A2958" s="3" t="s">
        <v>1082</v>
      </c>
    </row>
    <row r="2959" spans="1:4">
      <c r="A2959" s="4" t="s">
        <v>1084</v>
      </c>
      <c r="B2959" s="5" t="n">
        <v>1008</v>
      </c>
    </row>
    <row r="2960" spans="1:4">
      <c r="A2960" s="4" t="s">
        <v>1085</v>
      </c>
      <c r="B2960" s="6" t="n">
        <v>5549</v>
      </c>
    </row>
    <row r="2961" spans="1:4">
      <c r="A2961" s="4" t="s">
        <v>1088</v>
      </c>
      <c r="B2961" s="6" t="n">
        <v>1008</v>
      </c>
    </row>
    <row r="2962" spans="1:4">
      <c r="A2962" s="4" t="s">
        <v>1089</v>
      </c>
      <c r="B2962" s="6" t="n">
        <v>5549</v>
      </c>
    </row>
    <row r="2963" spans="1:4">
      <c r="A2963" s="4" t="s">
        <v>127</v>
      </c>
      <c r="B2963" s="6" t="n">
        <v>6557</v>
      </c>
    </row>
    <row r="2964" spans="1:4">
      <c r="A2964" s="4" t="s">
        <v>1090</v>
      </c>
      <c r="B2964" s="5" t="n">
        <v>-310</v>
      </c>
    </row>
    <row r="2965" spans="1:4">
      <c r="A2965" s="4" t="s">
        <v>1092</v>
      </c>
      <c r="B2965" s="4" t="s">
        <v>1093</v>
      </c>
    </row>
    <row r="2966" spans="1:4">
      <c r="A2966" s="4" t="s">
        <v>1221</v>
      </c>
    </row>
    <row r="2967" spans="1:4">
      <c r="A2967" s="3" t="s">
        <v>1082</v>
      </c>
    </row>
    <row r="2968" spans="1:4">
      <c r="A2968" s="4" t="s">
        <v>1084</v>
      </c>
      <c r="B2968" s="5" t="n">
        <v>3150</v>
      </c>
    </row>
    <row r="2969" spans="1:4">
      <c r="A2969" s="4" t="s">
        <v>1085</v>
      </c>
      <c r="B2969" s="6" t="n">
        <v>3193</v>
      </c>
    </row>
    <row r="2970" spans="1:4">
      <c r="A2970" s="4" t="s">
        <v>1087</v>
      </c>
      <c r="B2970" s="6" t="n">
        <v>10</v>
      </c>
    </row>
    <row r="2971" spans="1:4">
      <c r="A2971" s="4" t="s">
        <v>1088</v>
      </c>
      <c r="B2971" s="6" t="n">
        <v>3150</v>
      </c>
    </row>
    <row r="2972" spans="1:4">
      <c r="A2972" s="4" t="s">
        <v>1089</v>
      </c>
      <c r="B2972" s="6" t="n">
        <v>3203</v>
      </c>
    </row>
    <row r="2973" spans="1:4">
      <c r="A2973" s="4" t="s">
        <v>127</v>
      </c>
      <c r="B2973" s="6" t="n">
        <v>6353</v>
      </c>
    </row>
    <row r="2974" spans="1:4">
      <c r="A2974" s="4" t="s">
        <v>1090</v>
      </c>
      <c r="B2974" s="5" t="n">
        <v>-223</v>
      </c>
    </row>
    <row r="2975" spans="1:4">
      <c r="A2975" s="4" t="s">
        <v>1092</v>
      </c>
      <c r="B2975" s="4" t="s">
        <v>1093</v>
      </c>
    </row>
    <row r="2976" spans="1:4">
      <c r="A2976" s="4" t="s">
        <v>1222</v>
      </c>
    </row>
    <row r="2977" spans="1:4">
      <c r="A2977" s="3" t="s">
        <v>1082</v>
      </c>
    </row>
    <row r="2978" spans="1:4">
      <c r="A2978" s="4" t="s">
        <v>1084</v>
      </c>
      <c r="B2978" s="5" t="n">
        <v>1137</v>
      </c>
    </row>
    <row r="2979" spans="1:4">
      <c r="A2979" s="4" t="s">
        <v>1085</v>
      </c>
      <c r="B2979" s="6" t="n">
        <v>5628</v>
      </c>
    </row>
    <row r="2980" spans="1:4">
      <c r="A2980" s="4" t="s">
        <v>1088</v>
      </c>
      <c r="B2980" s="6" t="n">
        <v>1137</v>
      </c>
    </row>
    <row r="2981" spans="1:4">
      <c r="A2981" s="4" t="s">
        <v>1089</v>
      </c>
      <c r="B2981" s="6" t="n">
        <v>5628</v>
      </c>
    </row>
    <row r="2982" spans="1:4">
      <c r="A2982" s="4" t="s">
        <v>127</v>
      </c>
      <c r="B2982" s="6" t="n">
        <v>6765</v>
      </c>
    </row>
    <row r="2983" spans="1:4">
      <c r="A2983" s="4" t="s">
        <v>1090</v>
      </c>
      <c r="B2983" s="5" t="n">
        <v>-349</v>
      </c>
    </row>
    <row r="2984" spans="1:4">
      <c r="A2984" s="4" t="s">
        <v>1092</v>
      </c>
      <c r="B2984" s="4" t="s">
        <v>1093</v>
      </c>
    </row>
    <row r="2985" spans="1:4">
      <c r="A2985" s="4" t="s">
        <v>1212</v>
      </c>
    </row>
    <row r="2986" spans="1:4">
      <c r="A2986" s="3" t="s">
        <v>1082</v>
      </c>
    </row>
    <row r="2987" spans="1:4">
      <c r="A2987" s="4" t="s">
        <v>1084</v>
      </c>
      <c r="B2987" s="5" t="n">
        <v>855</v>
      </c>
    </row>
    <row r="2988" spans="1:4">
      <c r="A2988" s="4" t="s">
        <v>1085</v>
      </c>
      <c r="B2988" s="6" t="n">
        <v>5671</v>
      </c>
    </row>
    <row r="2989" spans="1:4">
      <c r="A2989" s="4" t="s">
        <v>1087</v>
      </c>
      <c r="B2989" s="6" t="n">
        <v>80</v>
      </c>
    </row>
    <row r="2990" spans="1:4">
      <c r="A2990" s="4" t="s">
        <v>1088</v>
      </c>
      <c r="B2990" s="6" t="n">
        <v>855</v>
      </c>
    </row>
    <row r="2991" spans="1:4">
      <c r="A2991" s="4" t="s">
        <v>1089</v>
      </c>
      <c r="B2991" s="6" t="n">
        <v>5751</v>
      </c>
    </row>
    <row r="2992" spans="1:4">
      <c r="A2992" s="4" t="s">
        <v>127</v>
      </c>
      <c r="B2992" s="6" t="n">
        <v>6606</v>
      </c>
    </row>
    <row r="2993" spans="1:4">
      <c r="A2993" s="4" t="s">
        <v>1090</v>
      </c>
      <c r="B2993" s="5" t="n">
        <v>-354</v>
      </c>
    </row>
    <row r="2994" spans="1:4">
      <c r="A2994" s="4" t="s">
        <v>1092</v>
      </c>
      <c r="B2994" s="4" t="s">
        <v>1093</v>
      </c>
    </row>
    <row r="2995" spans="1:4">
      <c r="A2995" s="4" t="s">
        <v>1206</v>
      </c>
    </row>
    <row r="2996" spans="1:4">
      <c r="A2996" s="3" t="s">
        <v>1082</v>
      </c>
    </row>
    <row r="2997" spans="1:4">
      <c r="A2997" s="4" t="s">
        <v>1084</v>
      </c>
      <c r="B2997" s="5" t="n">
        <v>956</v>
      </c>
    </row>
    <row r="2998" spans="1:4">
      <c r="A2998" s="4" t="s">
        <v>1085</v>
      </c>
      <c r="B2998" s="6" t="n">
        <v>5467</v>
      </c>
    </row>
    <row r="2999" spans="1:4">
      <c r="A2999" s="4" t="s">
        <v>1088</v>
      </c>
      <c r="B2999" s="6" t="n">
        <v>956</v>
      </c>
    </row>
    <row r="3000" spans="1:4">
      <c r="A3000" s="4" t="s">
        <v>1089</v>
      </c>
      <c r="B3000" s="6" t="n">
        <v>5467</v>
      </c>
    </row>
    <row r="3001" spans="1:4">
      <c r="A3001" s="4" t="s">
        <v>127</v>
      </c>
      <c r="B3001" s="6" t="n">
        <v>6423</v>
      </c>
    </row>
    <row r="3002" spans="1:4">
      <c r="A3002" s="4" t="s">
        <v>1090</v>
      </c>
      <c r="B3002" s="5" t="n">
        <v>-389</v>
      </c>
    </row>
    <row r="3003" spans="1:4">
      <c r="A3003" s="4" t="s">
        <v>1092</v>
      </c>
      <c r="B3003" s="4" t="s">
        <v>1093</v>
      </c>
    </row>
    <row r="3004" spans="1:4">
      <c r="A3004" s="4" t="s">
        <v>1223</v>
      </c>
    </row>
    <row r="3005" spans="1:4">
      <c r="A3005" s="3" t="s">
        <v>1082</v>
      </c>
    </row>
    <row r="3006" spans="1:4">
      <c r="A3006" s="4" t="s">
        <v>1084</v>
      </c>
      <c r="B3006" s="5" t="n">
        <v>1116</v>
      </c>
    </row>
    <row r="3007" spans="1:4">
      <c r="A3007" s="4" t="s">
        <v>1085</v>
      </c>
      <c r="B3007" s="6" t="n">
        <v>5455</v>
      </c>
    </row>
    <row r="3008" spans="1:4">
      <c r="A3008" s="4" t="s">
        <v>1088</v>
      </c>
      <c r="B3008" s="6" t="n">
        <v>1116</v>
      </c>
    </row>
    <row r="3009" spans="1:4">
      <c r="A3009" s="4" t="s">
        <v>1089</v>
      </c>
      <c r="B3009" s="6" t="n">
        <v>5455</v>
      </c>
    </row>
    <row r="3010" spans="1:4">
      <c r="A3010" s="4" t="s">
        <v>127</v>
      </c>
      <c r="B3010" s="6" t="n">
        <v>6571</v>
      </c>
    </row>
    <row r="3011" spans="1:4">
      <c r="A3011" s="4" t="s">
        <v>1090</v>
      </c>
      <c r="B3011" s="5" t="n">
        <v>-357</v>
      </c>
    </row>
    <row r="3012" spans="1:4">
      <c r="A3012" s="4" t="s">
        <v>1092</v>
      </c>
      <c r="B3012" s="4" t="s">
        <v>1093</v>
      </c>
    </row>
    <row r="3013" spans="1:4">
      <c r="A3013" s="4" t="s">
        <v>1179</v>
      </c>
    </row>
    <row r="3014" spans="1:4">
      <c r="A3014" s="3" t="s">
        <v>1082</v>
      </c>
    </row>
    <row r="3015" spans="1:4">
      <c r="A3015" s="4" t="s">
        <v>1084</v>
      </c>
      <c r="B3015" s="5" t="n">
        <v>799</v>
      </c>
    </row>
    <row r="3016" spans="1:4">
      <c r="A3016" s="4" t="s">
        <v>1085</v>
      </c>
      <c r="B3016" s="6" t="n">
        <v>4848</v>
      </c>
    </row>
    <row r="3017" spans="1:4">
      <c r="A3017" s="4" t="s">
        <v>1087</v>
      </c>
      <c r="B3017" s="6" t="n">
        <v>1800</v>
      </c>
    </row>
    <row r="3018" spans="1:4">
      <c r="A3018" s="4" t="s">
        <v>1088</v>
      </c>
      <c r="B3018" s="6" t="n">
        <v>799</v>
      </c>
    </row>
    <row r="3019" spans="1:4">
      <c r="A3019" s="4" t="s">
        <v>1089</v>
      </c>
      <c r="B3019" s="6" t="n">
        <v>6648</v>
      </c>
    </row>
    <row r="3020" spans="1:4">
      <c r="A3020" s="4" t="s">
        <v>127</v>
      </c>
      <c r="B3020" s="6" t="n">
        <v>7447</v>
      </c>
    </row>
    <row r="3021" spans="1:4">
      <c r="A3021" s="4" t="s">
        <v>1090</v>
      </c>
      <c r="B3021" s="5" t="n">
        <v>-498</v>
      </c>
    </row>
    <row r="3022" spans="1:4">
      <c r="A3022" s="4" t="s">
        <v>1092</v>
      </c>
      <c r="B3022" s="4" t="s">
        <v>1093</v>
      </c>
    </row>
    <row r="3023" spans="1:4">
      <c r="A3023" s="4" t="s">
        <v>1224</v>
      </c>
    </row>
    <row r="3024" spans="1:4">
      <c r="A3024" s="3" t="s">
        <v>1082</v>
      </c>
    </row>
    <row r="3025" spans="1:4">
      <c r="A3025" s="4" t="s">
        <v>1084</v>
      </c>
      <c r="B3025" s="5" t="n">
        <v>618</v>
      </c>
    </row>
    <row r="3026" spans="1:4">
      <c r="A3026" s="4" t="s">
        <v>1085</v>
      </c>
      <c r="B3026" s="6" t="n">
        <v>6264</v>
      </c>
    </row>
    <row r="3027" spans="1:4">
      <c r="A3027" s="4" t="s">
        <v>1088</v>
      </c>
      <c r="B3027" s="6" t="n">
        <v>618</v>
      </c>
    </row>
    <row r="3028" spans="1:4">
      <c r="A3028" s="4" t="s">
        <v>1089</v>
      </c>
      <c r="B3028" s="6" t="n">
        <v>6264</v>
      </c>
    </row>
    <row r="3029" spans="1:4">
      <c r="A3029" s="4" t="s">
        <v>127</v>
      </c>
      <c r="B3029" s="6" t="n">
        <v>6882</v>
      </c>
    </row>
    <row r="3030" spans="1:4">
      <c r="A3030" s="4" t="s">
        <v>1090</v>
      </c>
      <c r="B3030" s="5" t="n">
        <v>-362</v>
      </c>
    </row>
    <row r="3031" spans="1:4">
      <c r="A3031" s="4" t="s">
        <v>1092</v>
      </c>
      <c r="B3031" s="4" t="s">
        <v>1093</v>
      </c>
    </row>
    <row r="3032" spans="1:4">
      <c r="A3032" s="4" t="s">
        <v>1225</v>
      </c>
    </row>
    <row r="3033" spans="1:4">
      <c r="A3033" s="3" t="s">
        <v>1082</v>
      </c>
    </row>
    <row r="3034" spans="1:4">
      <c r="A3034" s="4" t="s">
        <v>1084</v>
      </c>
      <c r="B3034" s="5" t="n">
        <v>2460</v>
      </c>
    </row>
    <row r="3035" spans="1:4">
      <c r="A3035" s="4" t="s">
        <v>1085</v>
      </c>
      <c r="B3035" s="6" t="n">
        <v>3404</v>
      </c>
    </row>
    <row r="3036" spans="1:4">
      <c r="A3036" s="4" t="s">
        <v>1088</v>
      </c>
      <c r="B3036" s="6" t="n">
        <v>2460</v>
      </c>
    </row>
    <row r="3037" spans="1:4">
      <c r="A3037" s="4" t="s">
        <v>1089</v>
      </c>
      <c r="B3037" s="6" t="n">
        <v>3404</v>
      </c>
    </row>
    <row r="3038" spans="1:4">
      <c r="A3038" s="4" t="s">
        <v>127</v>
      </c>
      <c r="B3038" s="6" t="n">
        <v>5864</v>
      </c>
    </row>
    <row r="3039" spans="1:4">
      <c r="A3039" s="4" t="s">
        <v>1090</v>
      </c>
      <c r="B3039" s="5" t="n">
        <v>-214</v>
      </c>
    </row>
    <row r="3040" spans="1:4">
      <c r="A3040" s="4" t="s">
        <v>1092</v>
      </c>
      <c r="B3040" s="4" t="s">
        <v>1093</v>
      </c>
    </row>
    <row r="3041" spans="1:4">
      <c r="A3041" s="4" t="s">
        <v>1226</v>
      </c>
    </row>
    <row r="3042" spans="1:4">
      <c r="A3042" s="3" t="s">
        <v>1082</v>
      </c>
    </row>
    <row r="3043" spans="1:4">
      <c r="A3043" s="4" t="s">
        <v>1084</v>
      </c>
      <c r="B3043" s="5" t="n">
        <v>928</v>
      </c>
    </row>
    <row r="3044" spans="1:4">
      <c r="A3044" s="4" t="s">
        <v>1085</v>
      </c>
      <c r="B3044" s="6" t="n">
        <v>5880</v>
      </c>
    </row>
    <row r="3045" spans="1:4">
      <c r="A3045" s="4" t="s">
        <v>1088</v>
      </c>
      <c r="B3045" s="6" t="n">
        <v>928</v>
      </c>
    </row>
    <row r="3046" spans="1:4">
      <c r="A3046" s="4" t="s">
        <v>1089</v>
      </c>
      <c r="B3046" s="6" t="n">
        <v>5880</v>
      </c>
    </row>
    <row r="3047" spans="1:4">
      <c r="A3047" s="4" t="s">
        <v>127</v>
      </c>
      <c r="B3047" s="6" t="n">
        <v>6808</v>
      </c>
    </row>
    <row r="3048" spans="1:4">
      <c r="A3048" s="4" t="s">
        <v>1090</v>
      </c>
      <c r="B3048" s="5" t="n">
        <v>-413</v>
      </c>
    </row>
    <row r="3049" spans="1:4">
      <c r="A3049" s="4" t="s">
        <v>1092</v>
      </c>
      <c r="B3049" s="4" t="s">
        <v>1093</v>
      </c>
    </row>
    <row r="3050" spans="1:4">
      <c r="A3050" s="4" t="s">
        <v>1227</v>
      </c>
    </row>
    <row r="3051" spans="1:4">
      <c r="A3051" s="3" t="s">
        <v>1082</v>
      </c>
    </row>
    <row r="3052" spans="1:4">
      <c r="A3052" s="4" t="s">
        <v>1084</v>
      </c>
      <c r="B3052" s="5" t="n">
        <v>954</v>
      </c>
    </row>
    <row r="3053" spans="1:4">
      <c r="A3053" s="4" t="s">
        <v>1085</v>
      </c>
      <c r="B3053" s="6" t="n">
        <v>4418</v>
      </c>
    </row>
    <row r="3054" spans="1:4">
      <c r="A3054" s="4" t="s">
        <v>1087</v>
      </c>
      <c r="B3054" s="6" t="n">
        <v>449</v>
      </c>
    </row>
    <row r="3055" spans="1:4">
      <c r="A3055" s="4" t="s">
        <v>1088</v>
      </c>
      <c r="B3055" s="6" t="n">
        <v>954</v>
      </c>
    </row>
    <row r="3056" spans="1:4">
      <c r="A3056" s="4" t="s">
        <v>1089</v>
      </c>
      <c r="B3056" s="6" t="n">
        <v>4867</v>
      </c>
    </row>
    <row r="3057" spans="1:4">
      <c r="A3057" s="4" t="s">
        <v>127</v>
      </c>
      <c r="B3057" s="6" t="n">
        <v>5821</v>
      </c>
    </row>
    <row r="3058" spans="1:4">
      <c r="A3058" s="4" t="s">
        <v>1090</v>
      </c>
      <c r="B3058" s="5" t="n">
        <v>-301</v>
      </c>
    </row>
    <row r="3059" spans="1:4">
      <c r="A3059" s="4" t="s">
        <v>1092</v>
      </c>
      <c r="B3059" s="4" t="s">
        <v>1093</v>
      </c>
    </row>
    <row r="3060" spans="1:4">
      <c r="A3060" s="4" t="s">
        <v>1223</v>
      </c>
    </row>
    <row r="3061" spans="1:4">
      <c r="A3061" s="3" t="s">
        <v>1082</v>
      </c>
    </row>
    <row r="3062" spans="1:4">
      <c r="A3062" s="4" t="s">
        <v>1084</v>
      </c>
      <c r="B3062" s="5" t="n">
        <v>1135</v>
      </c>
    </row>
    <row r="3063" spans="1:4">
      <c r="A3063" s="4" t="s">
        <v>1085</v>
      </c>
      <c r="B3063" s="6" t="n">
        <v>4788</v>
      </c>
    </row>
    <row r="3064" spans="1:4">
      <c r="A3064" s="4" t="s">
        <v>1088</v>
      </c>
      <c r="B3064" s="6" t="n">
        <v>1135</v>
      </c>
    </row>
    <row r="3065" spans="1:4">
      <c r="A3065" s="4" t="s">
        <v>1089</v>
      </c>
      <c r="B3065" s="6" t="n">
        <v>4788</v>
      </c>
    </row>
    <row r="3066" spans="1:4">
      <c r="A3066" s="4" t="s">
        <v>127</v>
      </c>
      <c r="B3066" s="6" t="n">
        <v>5923</v>
      </c>
    </row>
    <row r="3067" spans="1:4">
      <c r="A3067" s="4" t="s">
        <v>1090</v>
      </c>
      <c r="B3067" s="5" t="n">
        <v>-302</v>
      </c>
    </row>
    <row r="3068" spans="1:4">
      <c r="A3068" s="4" t="s">
        <v>1092</v>
      </c>
      <c r="B3068" s="4" t="s">
        <v>1093</v>
      </c>
    </row>
    <row r="3069" spans="1:4">
      <c r="A3069" s="4" t="s">
        <v>1222</v>
      </c>
    </row>
    <row r="3070" spans="1:4">
      <c r="A3070" s="3" t="s">
        <v>1082</v>
      </c>
    </row>
    <row r="3071" spans="1:4">
      <c r="A3071" s="4" t="s">
        <v>1084</v>
      </c>
      <c r="B3071" s="5" t="n">
        <v>893</v>
      </c>
    </row>
    <row r="3072" spans="1:4">
      <c r="A3072" s="4" t="s">
        <v>1085</v>
      </c>
      <c r="B3072" s="6" t="n">
        <v>5053</v>
      </c>
    </row>
    <row r="3073" spans="1:4">
      <c r="A3073" s="4" t="s">
        <v>1088</v>
      </c>
      <c r="B3073" s="6" t="n">
        <v>893</v>
      </c>
    </row>
    <row r="3074" spans="1:4">
      <c r="A3074" s="4" t="s">
        <v>1089</v>
      </c>
      <c r="B3074" s="6" t="n">
        <v>5053</v>
      </c>
    </row>
    <row r="3075" spans="1:4">
      <c r="A3075" s="4" t="s">
        <v>127</v>
      </c>
      <c r="B3075" s="6" t="n">
        <v>5946</v>
      </c>
    </row>
    <row r="3076" spans="1:4">
      <c r="A3076" s="4" t="s">
        <v>1090</v>
      </c>
      <c r="B3076" s="5" t="n">
        <v>-325</v>
      </c>
    </row>
    <row r="3077" spans="1:4">
      <c r="A3077" s="4" t="s">
        <v>1092</v>
      </c>
      <c r="B3077" s="4" t="s">
        <v>1093</v>
      </c>
    </row>
    <row r="3078" spans="1:4">
      <c r="A3078" s="4" t="s">
        <v>1214</v>
      </c>
    </row>
    <row r="3079" spans="1:4">
      <c r="A3079" s="3" t="s">
        <v>1082</v>
      </c>
    </row>
    <row r="3080" spans="1:4">
      <c r="A3080" s="4" t="s">
        <v>1084</v>
      </c>
      <c r="B3080" s="5" t="n">
        <v>905</v>
      </c>
    </row>
    <row r="3081" spans="1:4">
      <c r="A3081" s="4" t="s">
        <v>1085</v>
      </c>
      <c r="B3081" s="6" t="n">
        <v>4454</v>
      </c>
    </row>
    <row r="3082" spans="1:4">
      <c r="A3082" s="4" t="s">
        <v>1087</v>
      </c>
      <c r="B3082" s="6" t="n">
        <v>334</v>
      </c>
    </row>
    <row r="3083" spans="1:4">
      <c r="A3083" s="4" t="s">
        <v>1088</v>
      </c>
      <c r="B3083" s="6" t="n">
        <v>905</v>
      </c>
    </row>
    <row r="3084" spans="1:4">
      <c r="A3084" s="4" t="s">
        <v>1089</v>
      </c>
      <c r="B3084" s="6" t="n">
        <v>4788</v>
      </c>
    </row>
    <row r="3085" spans="1:4">
      <c r="A3085" s="4" t="s">
        <v>127</v>
      </c>
      <c r="B3085" s="6" t="n">
        <v>5693</v>
      </c>
    </row>
    <row r="3086" spans="1:4">
      <c r="A3086" s="4" t="s">
        <v>1090</v>
      </c>
      <c r="B3086" s="5" t="n">
        <v>-339</v>
      </c>
    </row>
    <row r="3087" spans="1:4">
      <c r="A3087" s="4" t="s">
        <v>1092</v>
      </c>
      <c r="B3087" s="4" t="s">
        <v>1093</v>
      </c>
    </row>
    <row r="3088" spans="1:4">
      <c r="A3088" s="4" t="s">
        <v>1121</v>
      </c>
    </row>
    <row r="3089" spans="1:4">
      <c r="A3089" s="3" t="s">
        <v>1082</v>
      </c>
    </row>
    <row r="3090" spans="1:4">
      <c r="A3090" s="4" t="s">
        <v>1084</v>
      </c>
      <c r="B3090" s="5" t="n">
        <v>1432</v>
      </c>
    </row>
    <row r="3091" spans="1:4">
      <c r="A3091" s="4" t="s">
        <v>1085</v>
      </c>
      <c r="B3091" s="6" t="n">
        <v>4942</v>
      </c>
    </row>
    <row r="3092" spans="1:4">
      <c r="A3092" s="4" t="s">
        <v>1088</v>
      </c>
      <c r="B3092" s="6" t="n">
        <v>1432</v>
      </c>
    </row>
    <row r="3093" spans="1:4">
      <c r="A3093" s="4" t="s">
        <v>1089</v>
      </c>
      <c r="B3093" s="6" t="n">
        <v>4942</v>
      </c>
    </row>
    <row r="3094" spans="1:4">
      <c r="A3094" s="4" t="s">
        <v>127</v>
      </c>
      <c r="B3094" s="6" t="n">
        <v>6374</v>
      </c>
    </row>
    <row r="3095" spans="1:4">
      <c r="A3095" s="4" t="s">
        <v>1090</v>
      </c>
      <c r="B3095" s="5" t="n">
        <v>-376</v>
      </c>
    </row>
    <row r="3096" spans="1:4">
      <c r="A3096" s="4" t="s">
        <v>1092</v>
      </c>
      <c r="B3096" s="4" t="s">
        <v>1093</v>
      </c>
    </row>
    <row r="3097" spans="1:4">
      <c r="A3097" s="4" t="s">
        <v>1167</v>
      </c>
    </row>
    <row r="3098" spans="1:4">
      <c r="A3098" s="3" t="s">
        <v>1082</v>
      </c>
    </row>
    <row r="3099" spans="1:4">
      <c r="A3099" s="4" t="s">
        <v>1084</v>
      </c>
      <c r="B3099" s="5" t="n">
        <v>2790</v>
      </c>
    </row>
    <row r="3100" spans="1:4">
      <c r="A3100" s="4" t="s">
        <v>1085</v>
      </c>
      <c r="B3100" s="6" t="n">
        <v>6526</v>
      </c>
    </row>
    <row r="3101" spans="1:4">
      <c r="A3101" s="4" t="s">
        <v>1087</v>
      </c>
      <c r="B3101" s="6" t="n">
        <v>81</v>
      </c>
    </row>
    <row r="3102" spans="1:4">
      <c r="A3102" s="4" t="s">
        <v>1088</v>
      </c>
      <c r="B3102" s="6" t="n">
        <v>2790</v>
      </c>
    </row>
    <row r="3103" spans="1:4">
      <c r="A3103" s="4" t="s">
        <v>1089</v>
      </c>
      <c r="B3103" s="6" t="n">
        <v>6607</v>
      </c>
    </row>
    <row r="3104" spans="1:4">
      <c r="A3104" s="4" t="s">
        <v>127</v>
      </c>
      <c r="B3104" s="6" t="n">
        <v>9397</v>
      </c>
    </row>
    <row r="3105" spans="1:4">
      <c r="A3105" s="4" t="s">
        <v>1090</v>
      </c>
      <c r="B3105" s="5" t="n">
        <v>-448</v>
      </c>
    </row>
    <row r="3106" spans="1:4">
      <c r="A3106" s="4" t="s">
        <v>1092</v>
      </c>
      <c r="B3106" s="4" t="s">
        <v>1093</v>
      </c>
    </row>
    <row r="3107" spans="1:4">
      <c r="A3107" s="4" t="s">
        <v>1225</v>
      </c>
    </row>
    <row r="3108" spans="1:4">
      <c r="A3108" s="3" t="s">
        <v>1082</v>
      </c>
    </row>
    <row r="3109" spans="1:4">
      <c r="A3109" s="4" t="s">
        <v>1084</v>
      </c>
      <c r="B3109" s="5" t="n">
        <v>2312</v>
      </c>
    </row>
    <row r="3110" spans="1:4">
      <c r="A3110" s="4" t="s">
        <v>1085</v>
      </c>
      <c r="B3110" s="6" t="n">
        <v>3814</v>
      </c>
    </row>
    <row r="3111" spans="1:4">
      <c r="A3111" s="4" t="s">
        <v>1088</v>
      </c>
      <c r="B3111" s="6" t="n">
        <v>2312</v>
      </c>
    </row>
    <row r="3112" spans="1:4">
      <c r="A3112" s="4" t="s">
        <v>1089</v>
      </c>
      <c r="B3112" s="6" t="n">
        <v>3814</v>
      </c>
    </row>
    <row r="3113" spans="1:4">
      <c r="A3113" s="4" t="s">
        <v>127</v>
      </c>
      <c r="B3113" s="6" t="n">
        <v>6126</v>
      </c>
    </row>
    <row r="3114" spans="1:4">
      <c r="A3114" s="4" t="s">
        <v>1090</v>
      </c>
      <c r="B3114" s="5" t="n">
        <v>-242</v>
      </c>
    </row>
    <row r="3115" spans="1:4">
      <c r="A3115" s="4" t="s">
        <v>1092</v>
      </c>
      <c r="B3115" s="4" t="s">
        <v>1093</v>
      </c>
    </row>
    <row r="3116" spans="1:4">
      <c r="A3116" s="4" t="s">
        <v>1198</v>
      </c>
    </row>
    <row r="3117" spans="1:4">
      <c r="A3117" s="3" t="s">
        <v>1082</v>
      </c>
    </row>
    <row r="3118" spans="1:4">
      <c r="A3118" s="4" t="s">
        <v>1084</v>
      </c>
      <c r="B3118" s="5" t="n">
        <v>1558</v>
      </c>
    </row>
    <row r="3119" spans="1:4">
      <c r="A3119" s="4" t="s">
        <v>1085</v>
      </c>
      <c r="B3119" s="6" t="n">
        <v>4273</v>
      </c>
    </row>
    <row r="3120" spans="1:4">
      <c r="A3120" s="4" t="s">
        <v>1088</v>
      </c>
      <c r="B3120" s="6" t="n">
        <v>1558</v>
      </c>
    </row>
    <row r="3121" spans="1:4">
      <c r="A3121" s="4" t="s">
        <v>1089</v>
      </c>
      <c r="B3121" s="6" t="n">
        <v>4273</v>
      </c>
    </row>
    <row r="3122" spans="1:4">
      <c r="A3122" s="4" t="s">
        <v>127</v>
      </c>
      <c r="B3122" s="6" t="n">
        <v>5831</v>
      </c>
    </row>
    <row r="3123" spans="1:4">
      <c r="A3123" s="4" t="s">
        <v>1090</v>
      </c>
      <c r="B3123" s="5" t="n">
        <v>-259</v>
      </c>
    </row>
    <row r="3124" spans="1:4">
      <c r="A3124" s="4" t="s">
        <v>1092</v>
      </c>
      <c r="B3124" s="4" t="s">
        <v>1093</v>
      </c>
    </row>
    <row r="3125" spans="1:4">
      <c r="A3125" s="4" t="s">
        <v>1214</v>
      </c>
    </row>
    <row r="3126" spans="1:4">
      <c r="A3126" s="3" t="s">
        <v>1082</v>
      </c>
    </row>
    <row r="3127" spans="1:4">
      <c r="A3127" s="4" t="s">
        <v>1084</v>
      </c>
      <c r="B3127" s="5" t="n">
        <v>913</v>
      </c>
    </row>
    <row r="3128" spans="1:4">
      <c r="A3128" s="4" t="s">
        <v>1085</v>
      </c>
      <c r="B3128" s="6" t="n">
        <v>3281</v>
      </c>
    </row>
    <row r="3129" spans="1:4">
      <c r="A3129" s="4" t="s">
        <v>1088</v>
      </c>
      <c r="B3129" s="6" t="n">
        <v>913</v>
      </c>
    </row>
    <row r="3130" spans="1:4">
      <c r="A3130" s="4" t="s">
        <v>1089</v>
      </c>
      <c r="B3130" s="6" t="n">
        <v>3281</v>
      </c>
    </row>
    <row r="3131" spans="1:4">
      <c r="A3131" s="4" t="s">
        <v>127</v>
      </c>
      <c r="B3131" s="6" t="n">
        <v>4194</v>
      </c>
    </row>
    <row r="3132" spans="1:4">
      <c r="A3132" s="4" t="s">
        <v>1090</v>
      </c>
      <c r="B3132" s="5" t="n">
        <v>-240</v>
      </c>
    </row>
    <row r="3133" spans="1:4">
      <c r="A3133" s="4" t="s">
        <v>1092</v>
      </c>
      <c r="B3133" s="4" t="s">
        <v>1093</v>
      </c>
    </row>
    <row r="3134" spans="1:4">
      <c r="A3134" s="4" t="s">
        <v>1212</v>
      </c>
    </row>
    <row r="3135" spans="1:4">
      <c r="A3135" s="3" t="s">
        <v>1082</v>
      </c>
    </row>
    <row r="3136" spans="1:4">
      <c r="A3136" s="4" t="s">
        <v>1084</v>
      </c>
      <c r="B3136" s="5" t="n">
        <v>798</v>
      </c>
    </row>
    <row r="3137" spans="1:4">
      <c r="A3137" s="4" t="s">
        <v>1085</v>
      </c>
      <c r="B3137" s="6" t="n">
        <v>4821</v>
      </c>
    </row>
    <row r="3138" spans="1:4">
      <c r="A3138" s="4" t="s">
        <v>1087</v>
      </c>
      <c r="B3138" s="6" t="n">
        <v>23</v>
      </c>
    </row>
    <row r="3139" spans="1:4">
      <c r="A3139" s="4" t="s">
        <v>1088</v>
      </c>
      <c r="B3139" s="6" t="n">
        <v>798</v>
      </c>
    </row>
    <row r="3140" spans="1:4">
      <c r="A3140" s="4" t="s">
        <v>1089</v>
      </c>
      <c r="B3140" s="6" t="n">
        <v>4844</v>
      </c>
    </row>
    <row r="3141" spans="1:4">
      <c r="A3141" s="4" t="s">
        <v>127</v>
      </c>
      <c r="B3141" s="6" t="n">
        <v>5642</v>
      </c>
    </row>
    <row r="3142" spans="1:4">
      <c r="A3142" s="4" t="s">
        <v>1090</v>
      </c>
      <c r="B3142" s="5" t="n">
        <v>-295</v>
      </c>
    </row>
    <row r="3143" spans="1:4">
      <c r="A3143" s="4" t="s">
        <v>1092</v>
      </c>
      <c r="B3143" s="4" t="s">
        <v>1093</v>
      </c>
    </row>
    <row r="3144" spans="1:4">
      <c r="A3144" s="4" t="s">
        <v>1184</v>
      </c>
    </row>
    <row r="3145" spans="1:4">
      <c r="A3145" s="3" t="s">
        <v>1082</v>
      </c>
    </row>
    <row r="3146" spans="1:4">
      <c r="A3146" s="4" t="s">
        <v>1084</v>
      </c>
      <c r="B3146" s="5" t="n">
        <v>1686</v>
      </c>
    </row>
    <row r="3147" spans="1:4">
      <c r="A3147" s="4" t="s">
        <v>1085</v>
      </c>
      <c r="B3147" s="6" t="n">
        <v>3826</v>
      </c>
    </row>
    <row r="3148" spans="1:4">
      <c r="A3148" s="4" t="s">
        <v>1087</v>
      </c>
      <c r="B3148" s="6" t="n">
        <v>90</v>
      </c>
    </row>
    <row r="3149" spans="1:4">
      <c r="A3149" s="4" t="s">
        <v>1088</v>
      </c>
      <c r="B3149" s="6" t="n">
        <v>1686</v>
      </c>
    </row>
    <row r="3150" spans="1:4">
      <c r="A3150" s="4" t="s">
        <v>1089</v>
      </c>
      <c r="B3150" s="6" t="n">
        <v>3916</v>
      </c>
    </row>
    <row r="3151" spans="1:4">
      <c r="A3151" s="4" t="s">
        <v>127</v>
      </c>
      <c r="B3151" s="6" t="n">
        <v>5602</v>
      </c>
    </row>
    <row r="3152" spans="1:4">
      <c r="A3152" s="4" t="s">
        <v>1090</v>
      </c>
      <c r="B3152" s="5" t="n">
        <v>-248</v>
      </c>
    </row>
    <row r="3153" spans="1:4">
      <c r="A3153" s="4" t="s">
        <v>1092</v>
      </c>
      <c r="B3153" s="4" t="s">
        <v>1093</v>
      </c>
    </row>
    <row r="3154" spans="1:4">
      <c r="A3154" s="4" t="s">
        <v>1212</v>
      </c>
    </row>
    <row r="3155" spans="1:4">
      <c r="A3155" s="3" t="s">
        <v>1082</v>
      </c>
    </row>
    <row r="3156" spans="1:4">
      <c r="A3156" s="4" t="s">
        <v>1084</v>
      </c>
      <c r="B3156" s="5" t="n">
        <v>628</v>
      </c>
    </row>
    <row r="3157" spans="1:4">
      <c r="A3157" s="4" t="s">
        <v>1085</v>
      </c>
      <c r="B3157" s="6" t="n">
        <v>5117</v>
      </c>
    </row>
    <row r="3158" spans="1:4">
      <c r="A3158" s="4" t="s">
        <v>1087</v>
      </c>
      <c r="B3158" s="6" t="n">
        <v>143</v>
      </c>
    </row>
    <row r="3159" spans="1:4">
      <c r="A3159" s="4" t="s">
        <v>1088</v>
      </c>
      <c r="B3159" s="6" t="n">
        <v>628</v>
      </c>
    </row>
    <row r="3160" spans="1:4">
      <c r="A3160" s="4" t="s">
        <v>1089</v>
      </c>
      <c r="B3160" s="6" t="n">
        <v>5260</v>
      </c>
    </row>
    <row r="3161" spans="1:4">
      <c r="A3161" s="4" t="s">
        <v>127</v>
      </c>
      <c r="B3161" s="6" t="n">
        <v>5888</v>
      </c>
    </row>
    <row r="3162" spans="1:4">
      <c r="A3162" s="4" t="s">
        <v>1090</v>
      </c>
      <c r="B3162" s="5" t="n">
        <v>-330</v>
      </c>
    </row>
    <row r="3163" spans="1:4">
      <c r="A3163" s="4" t="s">
        <v>1092</v>
      </c>
      <c r="B3163" s="4" t="s">
        <v>1093</v>
      </c>
    </row>
    <row r="3164" spans="1:4">
      <c r="A3164" s="4" t="s">
        <v>1117</v>
      </c>
    </row>
    <row r="3165" spans="1:4">
      <c r="A3165" s="3" t="s">
        <v>1082</v>
      </c>
    </row>
    <row r="3166" spans="1:4">
      <c r="A3166" s="4" t="s">
        <v>1084</v>
      </c>
      <c r="B3166" s="5" t="n">
        <v>1022</v>
      </c>
    </row>
    <row r="3167" spans="1:4">
      <c r="A3167" s="4" t="s">
        <v>1085</v>
      </c>
      <c r="B3167" s="6" t="n">
        <v>3917</v>
      </c>
    </row>
    <row r="3168" spans="1:4">
      <c r="A3168" s="4" t="s">
        <v>1087</v>
      </c>
      <c r="B3168" s="6" t="n">
        <v>34</v>
      </c>
    </row>
    <row r="3169" spans="1:4">
      <c r="A3169" s="4" t="s">
        <v>1088</v>
      </c>
      <c r="B3169" s="6" t="n">
        <v>1022</v>
      </c>
    </row>
    <row r="3170" spans="1:4">
      <c r="A3170" s="4" t="s">
        <v>1089</v>
      </c>
      <c r="B3170" s="6" t="n">
        <v>3951</v>
      </c>
    </row>
    <row r="3171" spans="1:4">
      <c r="A3171" s="4" t="s">
        <v>127</v>
      </c>
      <c r="B3171" s="6" t="n">
        <v>4973</v>
      </c>
    </row>
    <row r="3172" spans="1:4">
      <c r="A3172" s="4" t="s">
        <v>1090</v>
      </c>
      <c r="B3172" s="5" t="n">
        <v>-262</v>
      </c>
    </row>
    <row r="3173" spans="1:4">
      <c r="A3173" s="4" t="s">
        <v>1092</v>
      </c>
      <c r="B3173" s="4" t="s">
        <v>1093</v>
      </c>
    </row>
    <row r="3174" spans="1:4">
      <c r="A3174" s="4" t="s">
        <v>1120</v>
      </c>
    </row>
    <row r="3175" spans="1:4">
      <c r="A3175" s="3" t="s">
        <v>1082</v>
      </c>
    </row>
    <row r="3176" spans="1:4">
      <c r="A3176" s="4" t="s">
        <v>1084</v>
      </c>
      <c r="B3176" s="5" t="n">
        <v>1606</v>
      </c>
    </row>
    <row r="3177" spans="1:4">
      <c r="A3177" s="4" t="s">
        <v>1085</v>
      </c>
      <c r="B3177" s="6" t="n">
        <v>3708</v>
      </c>
    </row>
    <row r="3178" spans="1:4">
      <c r="A3178" s="4" t="s">
        <v>1087</v>
      </c>
      <c r="B3178" s="6" t="n">
        <v>118</v>
      </c>
    </row>
    <row r="3179" spans="1:4">
      <c r="A3179" s="4" t="s">
        <v>1088</v>
      </c>
      <c r="B3179" s="6" t="n">
        <v>1606</v>
      </c>
    </row>
    <row r="3180" spans="1:4">
      <c r="A3180" s="4" t="s">
        <v>1089</v>
      </c>
      <c r="B3180" s="6" t="n">
        <v>3826</v>
      </c>
    </row>
    <row r="3181" spans="1:4">
      <c r="A3181" s="4" t="s">
        <v>127</v>
      </c>
      <c r="B3181" s="6" t="n">
        <v>5432</v>
      </c>
    </row>
    <row r="3182" spans="1:4">
      <c r="A3182" s="4" t="s">
        <v>1090</v>
      </c>
      <c r="B3182" s="5" t="n">
        <v>-276</v>
      </c>
    </row>
    <row r="3183" spans="1:4">
      <c r="A3183" s="4" t="s">
        <v>1092</v>
      </c>
      <c r="B3183" s="4" t="s">
        <v>1093</v>
      </c>
    </row>
    <row r="3184" spans="1:4">
      <c r="A3184" s="4" t="s">
        <v>1228</v>
      </c>
    </row>
    <row r="3185" spans="1:4">
      <c r="A3185" s="3" t="s">
        <v>1082</v>
      </c>
    </row>
    <row r="3186" spans="1:4">
      <c r="A3186" s="4" t="s">
        <v>1084</v>
      </c>
      <c r="B3186" s="5" t="n">
        <v>1347</v>
      </c>
    </row>
    <row r="3187" spans="1:4">
      <c r="A3187" s="4" t="s">
        <v>1085</v>
      </c>
      <c r="B3187" s="6" t="n">
        <v>3889</v>
      </c>
    </row>
    <row r="3188" spans="1:4">
      <c r="A3188" s="4" t="s">
        <v>1087</v>
      </c>
      <c r="B3188" s="6" t="n">
        <v>98</v>
      </c>
    </row>
    <row r="3189" spans="1:4">
      <c r="A3189" s="4" t="s">
        <v>1088</v>
      </c>
      <c r="B3189" s="6" t="n">
        <v>1347</v>
      </c>
    </row>
    <row r="3190" spans="1:4">
      <c r="A3190" s="4" t="s">
        <v>1089</v>
      </c>
      <c r="B3190" s="6" t="n">
        <v>3987</v>
      </c>
    </row>
    <row r="3191" spans="1:4">
      <c r="A3191" s="4" t="s">
        <v>127</v>
      </c>
      <c r="B3191" s="6" t="n">
        <v>5334</v>
      </c>
    </row>
    <row r="3192" spans="1:4">
      <c r="A3192" s="4" t="s">
        <v>1090</v>
      </c>
      <c r="B3192" s="5" t="n">
        <v>-230</v>
      </c>
    </row>
    <row r="3193" spans="1:4">
      <c r="A3193" s="4" t="s">
        <v>1092</v>
      </c>
      <c r="B3193" s="4" t="s">
        <v>1093</v>
      </c>
    </row>
    <row r="3194" spans="1:4">
      <c r="A3194" s="4" t="s">
        <v>1229</v>
      </c>
    </row>
    <row r="3195" spans="1:4">
      <c r="A3195" s="3" t="s">
        <v>1082</v>
      </c>
    </row>
    <row r="3196" spans="1:4">
      <c r="A3196" s="4" t="s">
        <v>1084</v>
      </c>
      <c r="B3196" s="5" t="n">
        <v>907</v>
      </c>
    </row>
    <row r="3197" spans="1:4">
      <c r="A3197" s="4" t="s">
        <v>1085</v>
      </c>
      <c r="B3197" s="6" t="n">
        <v>4097</v>
      </c>
    </row>
    <row r="3198" spans="1:4">
      <c r="A3198" s="4" t="s">
        <v>1088</v>
      </c>
      <c r="B3198" s="6" t="n">
        <v>907</v>
      </c>
    </row>
    <row r="3199" spans="1:4">
      <c r="A3199" s="4" t="s">
        <v>1089</v>
      </c>
      <c r="B3199" s="6" t="n">
        <v>4097</v>
      </c>
    </row>
    <row r="3200" spans="1:4">
      <c r="A3200" s="4" t="s">
        <v>127</v>
      </c>
      <c r="B3200" s="6" t="n">
        <v>5004</v>
      </c>
    </row>
    <row r="3201" spans="1:4">
      <c r="A3201" s="4" t="s">
        <v>1090</v>
      </c>
      <c r="B3201" s="5" t="n">
        <v>-267</v>
      </c>
    </row>
    <row r="3202" spans="1:4">
      <c r="A3202" s="4" t="s">
        <v>1092</v>
      </c>
      <c r="B3202" s="4" t="s">
        <v>1093</v>
      </c>
    </row>
    <row r="3203" spans="1:4">
      <c r="A3203" s="4" t="s">
        <v>1117</v>
      </c>
    </row>
    <row r="3204" spans="1:4">
      <c r="A3204" s="3" t="s">
        <v>1082</v>
      </c>
    </row>
    <row r="3205" spans="1:4">
      <c r="A3205" s="4" t="s">
        <v>1084</v>
      </c>
      <c r="B3205" s="5" t="n">
        <v>1045</v>
      </c>
    </row>
    <row r="3206" spans="1:4">
      <c r="A3206" s="4" t="s">
        <v>1085</v>
      </c>
      <c r="B3206" s="6" t="n">
        <v>3795</v>
      </c>
    </row>
    <row r="3207" spans="1:4">
      <c r="A3207" s="4" t="s">
        <v>1088</v>
      </c>
      <c r="B3207" s="6" t="n">
        <v>1045</v>
      </c>
    </row>
    <row r="3208" spans="1:4">
      <c r="A3208" s="4" t="s">
        <v>1089</v>
      </c>
      <c r="B3208" s="6" t="n">
        <v>3795</v>
      </c>
    </row>
    <row r="3209" spans="1:4">
      <c r="A3209" s="4" t="s">
        <v>127</v>
      </c>
      <c r="B3209" s="6" t="n">
        <v>4840</v>
      </c>
    </row>
    <row r="3210" spans="1:4">
      <c r="A3210" s="4" t="s">
        <v>1090</v>
      </c>
      <c r="B3210" s="5" t="n">
        <v>-228</v>
      </c>
    </row>
    <row r="3211" spans="1:4">
      <c r="A3211" s="4" t="s">
        <v>1092</v>
      </c>
      <c r="B3211" s="4" t="s">
        <v>1093</v>
      </c>
    </row>
    <row r="3212" spans="1:4">
      <c r="A3212" s="4" t="s">
        <v>1230</v>
      </c>
    </row>
    <row r="3213" spans="1:4">
      <c r="A3213" s="3" t="s">
        <v>1082</v>
      </c>
    </row>
    <row r="3214" spans="1:4">
      <c r="A3214" s="4" t="s">
        <v>1084</v>
      </c>
      <c r="B3214" s="5" t="n">
        <v>1214</v>
      </c>
    </row>
    <row r="3215" spans="1:4">
      <c r="A3215" s="4" t="s">
        <v>1085</v>
      </c>
      <c r="B3215" s="6" t="n">
        <v>3140</v>
      </c>
    </row>
    <row r="3216" spans="1:4">
      <c r="A3216" s="4" t="s">
        <v>1087</v>
      </c>
      <c r="B3216" s="6" t="n">
        <v>12</v>
      </c>
    </row>
    <row r="3217" spans="1:4">
      <c r="A3217" s="4" t="s">
        <v>1088</v>
      </c>
      <c r="B3217" s="6" t="n">
        <v>1214</v>
      </c>
    </row>
    <row r="3218" spans="1:4">
      <c r="A3218" s="4" t="s">
        <v>1089</v>
      </c>
      <c r="B3218" s="6" t="n">
        <v>3152</v>
      </c>
    </row>
    <row r="3219" spans="1:4">
      <c r="A3219" s="4" t="s">
        <v>127</v>
      </c>
      <c r="B3219" s="6" t="n">
        <v>4366</v>
      </c>
    </row>
    <row r="3220" spans="1:4">
      <c r="A3220" s="4" t="s">
        <v>1090</v>
      </c>
      <c r="B3220" s="5" t="n">
        <v>-206</v>
      </c>
    </row>
    <row r="3221" spans="1:4">
      <c r="A3221" s="4" t="s">
        <v>1092</v>
      </c>
      <c r="B3221" s="4" t="s">
        <v>1093</v>
      </c>
    </row>
    <row r="3222" spans="1:4">
      <c r="A3222" s="4" t="s">
        <v>1231</v>
      </c>
    </row>
    <row r="3223" spans="1:4">
      <c r="A3223" s="3" t="s">
        <v>1082</v>
      </c>
    </row>
    <row r="3224" spans="1:4">
      <c r="A3224" s="4" t="s">
        <v>1084</v>
      </c>
      <c r="B3224" s="5" t="n">
        <v>981</v>
      </c>
    </row>
    <row r="3225" spans="1:4">
      <c r="A3225" s="4" t="s">
        <v>1085</v>
      </c>
      <c r="B3225" s="6" t="n">
        <v>3751</v>
      </c>
    </row>
    <row r="3226" spans="1:4">
      <c r="A3226" s="4" t="s">
        <v>1088</v>
      </c>
      <c r="B3226" s="6" t="n">
        <v>981</v>
      </c>
    </row>
    <row r="3227" spans="1:4">
      <c r="A3227" s="4" t="s">
        <v>1089</v>
      </c>
      <c r="B3227" s="6" t="n">
        <v>3751</v>
      </c>
    </row>
    <row r="3228" spans="1:4">
      <c r="A3228" s="4" t="s">
        <v>127</v>
      </c>
      <c r="B3228" s="6" t="n">
        <v>4732</v>
      </c>
    </row>
    <row r="3229" spans="1:4">
      <c r="A3229" s="4" t="s">
        <v>1090</v>
      </c>
      <c r="B3229" s="5" t="n">
        <v>-226</v>
      </c>
    </row>
    <row r="3230" spans="1:4">
      <c r="A3230" s="4" t="s">
        <v>1092</v>
      </c>
      <c r="B3230" s="4" t="s">
        <v>1093</v>
      </c>
    </row>
    <row r="3231" spans="1:4">
      <c r="A3231" s="4" t="s">
        <v>1232</v>
      </c>
    </row>
    <row r="3232" spans="1:4">
      <c r="A3232" s="3" t="s">
        <v>1082</v>
      </c>
    </row>
    <row r="3233" spans="1:4">
      <c r="A3233" s="4" t="s">
        <v>1084</v>
      </c>
      <c r="B3233" s="5" t="n">
        <v>1357</v>
      </c>
    </row>
    <row r="3234" spans="1:4">
      <c r="A3234" s="4" t="s">
        <v>1085</v>
      </c>
      <c r="B3234" s="6" t="n">
        <v>3355</v>
      </c>
    </row>
    <row r="3235" spans="1:4">
      <c r="A3235" s="4" t="s">
        <v>1088</v>
      </c>
      <c r="B3235" s="6" t="n">
        <v>1357</v>
      </c>
    </row>
    <row r="3236" spans="1:4">
      <c r="A3236" s="4" t="s">
        <v>1089</v>
      </c>
      <c r="B3236" s="6" t="n">
        <v>3355</v>
      </c>
    </row>
    <row r="3237" spans="1:4">
      <c r="A3237" s="4" t="s">
        <v>127</v>
      </c>
      <c r="B3237" s="6" t="n">
        <v>4712</v>
      </c>
    </row>
    <row r="3238" spans="1:4">
      <c r="A3238" s="4" t="s">
        <v>1090</v>
      </c>
      <c r="B3238" s="5" t="n">
        <v>-209</v>
      </c>
    </row>
    <row r="3239" spans="1:4">
      <c r="A3239" s="4" t="s">
        <v>1092</v>
      </c>
      <c r="B3239" s="4" t="s">
        <v>1093</v>
      </c>
    </row>
    <row r="3240" spans="1:4">
      <c r="A3240" s="4" t="s">
        <v>1134</v>
      </c>
    </row>
    <row r="3241" spans="1:4">
      <c r="A3241" s="3" t="s">
        <v>1082</v>
      </c>
    </row>
    <row r="3242" spans="1:4">
      <c r="A3242" s="4" t="s">
        <v>1084</v>
      </c>
      <c r="B3242" s="5" t="n">
        <v>787</v>
      </c>
    </row>
    <row r="3243" spans="1:4">
      <c r="A3243" s="4" t="s">
        <v>1085</v>
      </c>
      <c r="B3243" s="6" t="n">
        <v>3584</v>
      </c>
    </row>
    <row r="3244" spans="1:4">
      <c r="A3244" s="4" t="s">
        <v>1088</v>
      </c>
      <c r="B3244" s="6" t="n">
        <v>787</v>
      </c>
    </row>
    <row r="3245" spans="1:4">
      <c r="A3245" s="4" t="s">
        <v>1089</v>
      </c>
      <c r="B3245" s="6" t="n">
        <v>3584</v>
      </c>
    </row>
    <row r="3246" spans="1:4">
      <c r="A3246" s="4" t="s">
        <v>127</v>
      </c>
      <c r="B3246" s="6" t="n">
        <v>4371</v>
      </c>
    </row>
    <row r="3247" spans="1:4">
      <c r="A3247" s="4" t="s">
        <v>1090</v>
      </c>
      <c r="B3247" s="5" t="n">
        <v>-252</v>
      </c>
    </row>
    <row r="3248" spans="1:4">
      <c r="A3248" s="4" t="s">
        <v>1092</v>
      </c>
      <c r="B3248" s="4" t="s">
        <v>1093</v>
      </c>
    </row>
    <row r="3249" spans="1:4">
      <c r="A3249" s="4" t="s">
        <v>1216</v>
      </c>
    </row>
    <row r="3250" spans="1:4">
      <c r="A3250" s="3" t="s">
        <v>1082</v>
      </c>
    </row>
    <row r="3251" spans="1:4">
      <c r="A3251" s="4" t="s">
        <v>1084</v>
      </c>
      <c r="B3251" s="5" t="n">
        <v>1749</v>
      </c>
    </row>
    <row r="3252" spans="1:4">
      <c r="A3252" s="4" t="s">
        <v>1085</v>
      </c>
      <c r="B3252" s="6" t="n">
        <v>3260</v>
      </c>
    </row>
    <row r="3253" spans="1:4">
      <c r="A3253" s="4" t="s">
        <v>1087</v>
      </c>
      <c r="B3253" s="6" t="n">
        <v>325</v>
      </c>
    </row>
    <row r="3254" spans="1:4">
      <c r="A3254" s="4" t="s">
        <v>1088</v>
      </c>
      <c r="B3254" s="6" t="n">
        <v>1749</v>
      </c>
    </row>
    <row r="3255" spans="1:4">
      <c r="A3255" s="4" t="s">
        <v>1089</v>
      </c>
      <c r="B3255" s="6" t="n">
        <v>3585</v>
      </c>
    </row>
    <row r="3256" spans="1:4">
      <c r="A3256" s="4" t="s">
        <v>127</v>
      </c>
      <c r="B3256" s="6" t="n">
        <v>5334</v>
      </c>
    </row>
    <row r="3257" spans="1:4">
      <c r="A3257" s="4" t="s">
        <v>1090</v>
      </c>
      <c r="B3257" s="5" t="n">
        <v>-212</v>
      </c>
    </row>
    <row r="3258" spans="1:4">
      <c r="A3258" s="4" t="s">
        <v>1092</v>
      </c>
      <c r="B3258" s="4" t="s">
        <v>1093</v>
      </c>
    </row>
    <row r="3259" spans="1:4">
      <c r="A3259" s="4" t="s">
        <v>1221</v>
      </c>
    </row>
    <row r="3260" spans="1:4">
      <c r="A3260" s="3" t="s">
        <v>1082</v>
      </c>
    </row>
    <row r="3261" spans="1:4">
      <c r="A3261" s="4" t="s">
        <v>1084</v>
      </c>
      <c r="B3261" s="5" t="n">
        <v>1696</v>
      </c>
    </row>
    <row r="3262" spans="1:4">
      <c r="A3262" s="4" t="s">
        <v>1085</v>
      </c>
      <c r="B3262" s="6" t="n">
        <v>2831</v>
      </c>
    </row>
    <row r="3263" spans="1:4">
      <c r="A3263" s="4" t="s">
        <v>1088</v>
      </c>
      <c r="B3263" s="6" t="n">
        <v>1696</v>
      </c>
    </row>
    <row r="3264" spans="1:4">
      <c r="A3264" s="4" t="s">
        <v>1089</v>
      </c>
      <c r="B3264" s="6" t="n">
        <v>2831</v>
      </c>
    </row>
    <row r="3265" spans="1:4">
      <c r="A3265" s="4" t="s">
        <v>127</v>
      </c>
      <c r="B3265" s="6" t="n">
        <v>4527</v>
      </c>
    </row>
    <row r="3266" spans="1:4">
      <c r="A3266" s="4" t="s">
        <v>1090</v>
      </c>
      <c r="B3266" s="5" t="n">
        <v>-190</v>
      </c>
    </row>
    <row r="3267" spans="1:4">
      <c r="A3267" s="4" t="s">
        <v>1092</v>
      </c>
      <c r="B3267" s="4" t="s">
        <v>1093</v>
      </c>
    </row>
    <row r="3268" spans="1:4">
      <c r="A3268" s="4" t="s">
        <v>1225</v>
      </c>
    </row>
    <row r="3269" spans="1:4">
      <c r="A3269" s="3" t="s">
        <v>1082</v>
      </c>
    </row>
    <row r="3270" spans="1:4">
      <c r="A3270" s="4" t="s">
        <v>1084</v>
      </c>
      <c r="B3270" s="5" t="n">
        <v>1796</v>
      </c>
    </row>
    <row r="3271" spans="1:4">
      <c r="A3271" s="4" t="s">
        <v>1085</v>
      </c>
      <c r="B3271" s="6" t="n">
        <v>2784</v>
      </c>
    </row>
    <row r="3272" spans="1:4">
      <c r="A3272" s="4" t="s">
        <v>1087</v>
      </c>
      <c r="B3272" s="6" t="n">
        <v>125</v>
      </c>
    </row>
    <row r="3273" spans="1:4">
      <c r="A3273" s="4" t="s">
        <v>1088</v>
      </c>
      <c r="B3273" s="6" t="n">
        <v>1796</v>
      </c>
    </row>
    <row r="3274" spans="1:4">
      <c r="A3274" s="4" t="s">
        <v>1089</v>
      </c>
      <c r="B3274" s="6" t="n">
        <v>2909</v>
      </c>
    </row>
    <row r="3275" spans="1:4">
      <c r="A3275" s="4" t="s">
        <v>127</v>
      </c>
      <c r="B3275" s="6" t="n">
        <v>4705</v>
      </c>
    </row>
    <row r="3276" spans="1:4">
      <c r="A3276" s="4" t="s">
        <v>1090</v>
      </c>
      <c r="B3276" s="5" t="n">
        <v>-202</v>
      </c>
    </row>
    <row r="3277" spans="1:4">
      <c r="A3277" s="4" t="s">
        <v>1092</v>
      </c>
      <c r="B3277" s="4" t="s">
        <v>1093</v>
      </c>
    </row>
    <row r="3278" spans="1:4">
      <c r="A3278" s="4" t="s">
        <v>1193</v>
      </c>
    </row>
    <row r="3279" spans="1:4">
      <c r="A3279" s="3" t="s">
        <v>1082</v>
      </c>
    </row>
    <row r="3280" spans="1:4">
      <c r="A3280" s="4" t="s">
        <v>1084</v>
      </c>
      <c r="B3280" s="5" t="n">
        <v>691</v>
      </c>
    </row>
    <row r="3281" spans="1:4">
      <c r="A3281" s="4" t="s">
        <v>1085</v>
      </c>
      <c r="B3281" s="6" t="n">
        <v>4545</v>
      </c>
    </row>
    <row r="3282" spans="1:4">
      <c r="A3282" s="4" t="s">
        <v>1088</v>
      </c>
      <c r="B3282" s="6" t="n">
        <v>691</v>
      </c>
    </row>
    <row r="3283" spans="1:4">
      <c r="A3283" s="4" t="s">
        <v>1089</v>
      </c>
      <c r="B3283" s="6" t="n">
        <v>4545</v>
      </c>
    </row>
    <row r="3284" spans="1:4">
      <c r="A3284" s="4" t="s">
        <v>127</v>
      </c>
      <c r="B3284" s="6" t="n">
        <v>5236</v>
      </c>
    </row>
    <row r="3285" spans="1:4">
      <c r="A3285" s="4" t="s">
        <v>1090</v>
      </c>
      <c r="B3285" s="5" t="n">
        <v>-333</v>
      </c>
    </row>
    <row r="3286" spans="1:4">
      <c r="A3286" s="4" t="s">
        <v>1092</v>
      </c>
      <c r="B3286" s="4" t="s">
        <v>1093</v>
      </c>
    </row>
    <row r="3287" spans="1:4">
      <c r="A3287" s="4" t="s">
        <v>1233</v>
      </c>
    </row>
    <row r="3288" spans="1:4">
      <c r="A3288" s="3" t="s">
        <v>1082</v>
      </c>
    </row>
    <row r="3289" spans="1:4">
      <c r="A3289" s="4" t="s">
        <v>1084</v>
      </c>
      <c r="B3289" s="5" t="n">
        <v>305</v>
      </c>
    </row>
    <row r="3290" spans="1:4">
      <c r="A3290" s="4" t="s">
        <v>1085</v>
      </c>
      <c r="B3290" s="6" t="n">
        <v>4057</v>
      </c>
    </row>
    <row r="3291" spans="1:4">
      <c r="A3291" s="4" t="s">
        <v>1087</v>
      </c>
      <c r="B3291" s="6" t="n">
        <v>255</v>
      </c>
    </row>
    <row r="3292" spans="1:4">
      <c r="A3292" s="4" t="s">
        <v>1088</v>
      </c>
      <c r="B3292" s="6" t="n">
        <v>305</v>
      </c>
    </row>
    <row r="3293" spans="1:4">
      <c r="A3293" s="4" t="s">
        <v>1089</v>
      </c>
      <c r="B3293" s="6" t="n">
        <v>4312</v>
      </c>
    </row>
    <row r="3294" spans="1:4">
      <c r="A3294" s="4" t="s">
        <v>127</v>
      </c>
      <c r="B3294" s="6" t="n">
        <v>4617</v>
      </c>
    </row>
    <row r="3295" spans="1:4">
      <c r="A3295" s="4" t="s">
        <v>1090</v>
      </c>
      <c r="B3295" s="5" t="n">
        <v>-262</v>
      </c>
    </row>
    <row r="3296" spans="1:4">
      <c r="A3296" s="4" t="s">
        <v>1092</v>
      </c>
      <c r="B3296" s="4" t="s">
        <v>1093</v>
      </c>
    </row>
    <row r="3297" spans="1:4">
      <c r="A3297" s="4" t="s">
        <v>1214</v>
      </c>
    </row>
    <row r="3298" spans="1:4">
      <c r="A3298" s="3" t="s">
        <v>1082</v>
      </c>
    </row>
    <row r="3299" spans="1:4">
      <c r="A3299" s="4" t="s">
        <v>1084</v>
      </c>
      <c r="B3299" s="5" t="n">
        <v>705</v>
      </c>
    </row>
    <row r="3300" spans="1:4">
      <c r="A3300" s="4" t="s">
        <v>1085</v>
      </c>
      <c r="B3300" s="6" t="n">
        <v>2828</v>
      </c>
    </row>
    <row r="3301" spans="1:4">
      <c r="A3301" s="4" t="s">
        <v>1087</v>
      </c>
      <c r="B3301" s="6" t="n">
        <v>80</v>
      </c>
    </row>
    <row r="3302" spans="1:4">
      <c r="A3302" s="4" t="s">
        <v>1088</v>
      </c>
      <c r="B3302" s="6" t="n">
        <v>705</v>
      </c>
    </row>
    <row r="3303" spans="1:4">
      <c r="A3303" s="4" t="s">
        <v>1089</v>
      </c>
      <c r="B3303" s="6" t="n">
        <v>2908</v>
      </c>
    </row>
    <row r="3304" spans="1:4">
      <c r="A3304" s="4" t="s">
        <v>127</v>
      </c>
      <c r="B3304" s="6" t="n">
        <v>3613</v>
      </c>
    </row>
    <row r="3305" spans="1:4">
      <c r="A3305" s="4" t="s">
        <v>1090</v>
      </c>
      <c r="B3305" s="5" t="n">
        <v>-197</v>
      </c>
    </row>
    <row r="3306" spans="1:4">
      <c r="A3306" s="4" t="s">
        <v>1092</v>
      </c>
      <c r="B3306" s="4" t="s">
        <v>1093</v>
      </c>
    </row>
    <row r="3307" spans="1:4">
      <c r="A3307" s="4" t="s">
        <v>1191</v>
      </c>
    </row>
    <row r="3308" spans="1:4">
      <c r="A3308" s="3" t="s">
        <v>1082</v>
      </c>
    </row>
    <row r="3309" spans="1:4">
      <c r="A3309" s="4" t="s">
        <v>1084</v>
      </c>
      <c r="B3309" s="5" t="n">
        <v>1308</v>
      </c>
    </row>
    <row r="3310" spans="1:4">
      <c r="A3310" s="4" t="s">
        <v>1085</v>
      </c>
      <c r="B3310" s="6" t="n">
        <v>2906</v>
      </c>
    </row>
    <row r="3311" spans="1:4">
      <c r="A3311" s="4" t="s">
        <v>1088</v>
      </c>
      <c r="B3311" s="6" t="n">
        <v>1308</v>
      </c>
    </row>
    <row r="3312" spans="1:4">
      <c r="A3312" s="4" t="s">
        <v>1089</v>
      </c>
      <c r="B3312" s="6" t="n">
        <v>2906</v>
      </c>
    </row>
    <row r="3313" spans="1:4">
      <c r="A3313" s="4" t="s">
        <v>127</v>
      </c>
      <c r="B3313" s="6" t="n">
        <v>4214</v>
      </c>
    </row>
    <row r="3314" spans="1:4">
      <c r="A3314" s="4" t="s">
        <v>1090</v>
      </c>
      <c r="B3314" s="5" t="n">
        <v>-241</v>
      </c>
    </row>
    <row r="3315" spans="1:4">
      <c r="A3315" s="4" t="s">
        <v>1092</v>
      </c>
      <c r="B3315" s="4" t="s">
        <v>1093</v>
      </c>
    </row>
    <row r="3316" spans="1:4">
      <c r="A3316" s="4" t="s">
        <v>1184</v>
      </c>
    </row>
    <row r="3317" spans="1:4">
      <c r="A3317" s="3" t="s">
        <v>1082</v>
      </c>
    </row>
    <row r="3318" spans="1:4">
      <c r="A3318" s="4" t="s">
        <v>1084</v>
      </c>
      <c r="B3318" s="5" t="n">
        <v>1513</v>
      </c>
    </row>
    <row r="3319" spans="1:4">
      <c r="A3319" s="4" t="s">
        <v>1085</v>
      </c>
      <c r="B3319" s="6" t="n">
        <v>2665</v>
      </c>
    </row>
    <row r="3320" spans="1:4">
      <c r="A3320" s="4" t="s">
        <v>1087</v>
      </c>
      <c r="B3320" s="6" t="n">
        <v>179</v>
      </c>
    </row>
    <row r="3321" spans="1:4">
      <c r="A3321" s="4" t="s">
        <v>1088</v>
      </c>
      <c r="B3321" s="6" t="n">
        <v>1513</v>
      </c>
    </row>
    <row r="3322" spans="1:4">
      <c r="A3322" s="4" t="s">
        <v>1089</v>
      </c>
      <c r="B3322" s="6" t="n">
        <v>2844</v>
      </c>
    </row>
    <row r="3323" spans="1:4">
      <c r="A3323" s="4" t="s">
        <v>127</v>
      </c>
      <c r="B3323" s="6" t="n">
        <v>4357</v>
      </c>
    </row>
    <row r="3324" spans="1:4">
      <c r="A3324" s="4" t="s">
        <v>1090</v>
      </c>
      <c r="B3324" s="5" t="n">
        <v>-186</v>
      </c>
    </row>
    <row r="3325" spans="1:4">
      <c r="A3325" s="4" t="s">
        <v>1092</v>
      </c>
      <c r="B3325" s="4" t="s">
        <v>1093</v>
      </c>
    </row>
    <row r="3326" spans="1:4">
      <c r="A3326" s="4" t="s">
        <v>1234</v>
      </c>
    </row>
    <row r="3327" spans="1:4">
      <c r="A3327" s="3" t="s">
        <v>1082</v>
      </c>
    </row>
    <row r="3328" spans="1:4">
      <c r="A3328" s="4" t="s">
        <v>1084</v>
      </c>
      <c r="B3328" s="5" t="n">
        <v>769</v>
      </c>
    </row>
    <row r="3329" spans="1:4">
      <c r="A3329" s="4" t="s">
        <v>1085</v>
      </c>
      <c r="B3329" s="6" t="n">
        <v>2626</v>
      </c>
    </row>
    <row r="3330" spans="1:4">
      <c r="A3330" s="4" t="s">
        <v>1088</v>
      </c>
      <c r="B3330" s="6" t="n">
        <v>769</v>
      </c>
    </row>
    <row r="3331" spans="1:4">
      <c r="A3331" s="4" t="s">
        <v>1089</v>
      </c>
      <c r="B3331" s="6" t="n">
        <v>2626</v>
      </c>
    </row>
    <row r="3332" spans="1:4">
      <c r="A3332" s="4" t="s">
        <v>127</v>
      </c>
      <c r="B3332" s="6" t="n">
        <v>3395</v>
      </c>
    </row>
    <row r="3333" spans="1:4">
      <c r="A3333" s="4" t="s">
        <v>1090</v>
      </c>
      <c r="B3333" s="5" t="n">
        <v>-163</v>
      </c>
    </row>
    <row r="3334" spans="1:4">
      <c r="A3334" s="4" t="s">
        <v>1092</v>
      </c>
      <c r="B3334" s="4" t="s">
        <v>1093</v>
      </c>
    </row>
    <row r="3335" spans="1:4">
      <c r="A3335" s="4" t="s">
        <v>1233</v>
      </c>
    </row>
    <row r="3336" spans="1:4">
      <c r="A3336" s="3" t="s">
        <v>1082</v>
      </c>
    </row>
    <row r="3337" spans="1:4">
      <c r="A3337" s="4" t="s">
        <v>1084</v>
      </c>
      <c r="B3337" s="5" t="n">
        <v>271</v>
      </c>
    </row>
    <row r="3338" spans="1:4">
      <c r="A3338" s="4" t="s">
        <v>1085</v>
      </c>
      <c r="B3338" s="6" t="n">
        <v>3484</v>
      </c>
    </row>
    <row r="3339" spans="1:4">
      <c r="A3339" s="4" t="s">
        <v>1088</v>
      </c>
      <c r="B3339" s="6" t="n">
        <v>271</v>
      </c>
    </row>
    <row r="3340" spans="1:4">
      <c r="A3340" s="4" t="s">
        <v>1089</v>
      </c>
      <c r="B3340" s="6" t="n">
        <v>3484</v>
      </c>
    </row>
    <row r="3341" spans="1:4">
      <c r="A3341" s="4" t="s">
        <v>127</v>
      </c>
      <c r="B3341" s="6" t="n">
        <v>3755</v>
      </c>
    </row>
    <row r="3342" spans="1:4">
      <c r="A3342" s="4" t="s">
        <v>1090</v>
      </c>
      <c r="B3342" s="5" t="n">
        <v>-206</v>
      </c>
    </row>
    <row r="3343" spans="1:4">
      <c r="A3343" s="4" t="s">
        <v>1092</v>
      </c>
      <c r="B3343" s="4" t="s">
        <v>1093</v>
      </c>
    </row>
    <row r="3344" spans="1:4">
      <c r="A3344" s="4" t="s">
        <v>1220</v>
      </c>
    </row>
    <row r="3345" spans="1:4">
      <c r="A3345" s="3" t="s">
        <v>1082</v>
      </c>
    </row>
    <row r="3346" spans="1:4">
      <c r="A3346" s="4" t="s">
        <v>1084</v>
      </c>
      <c r="B3346" s="5" t="n">
        <v>593</v>
      </c>
    </row>
    <row r="3347" spans="1:4">
      <c r="A3347" s="4" t="s">
        <v>1085</v>
      </c>
      <c r="B3347" s="6" t="n">
        <v>3222</v>
      </c>
    </row>
    <row r="3348" spans="1:4">
      <c r="A3348" s="4" t="s">
        <v>1087</v>
      </c>
      <c r="B3348" s="6" t="n">
        <v>32</v>
      </c>
    </row>
    <row r="3349" spans="1:4">
      <c r="A3349" s="4" t="s">
        <v>1088</v>
      </c>
      <c r="B3349" s="6" t="n">
        <v>593</v>
      </c>
    </row>
    <row r="3350" spans="1:4">
      <c r="A3350" s="4" t="s">
        <v>1089</v>
      </c>
      <c r="B3350" s="6" t="n">
        <v>3254</v>
      </c>
    </row>
    <row r="3351" spans="1:4">
      <c r="A3351" s="4" t="s">
        <v>127</v>
      </c>
      <c r="B3351" s="6" t="n">
        <v>3847</v>
      </c>
    </row>
    <row r="3352" spans="1:4">
      <c r="A3352" s="4" t="s">
        <v>1090</v>
      </c>
      <c r="B3352" s="5" t="n">
        <v>-213</v>
      </c>
    </row>
    <row r="3353" spans="1:4">
      <c r="A3353" s="4" t="s">
        <v>1092</v>
      </c>
      <c r="B3353" s="4" t="s">
        <v>1093</v>
      </c>
    </row>
    <row r="3354" spans="1:4">
      <c r="A3354" s="4" t="s">
        <v>1220</v>
      </c>
    </row>
    <row r="3355" spans="1:4">
      <c r="A3355" s="3" t="s">
        <v>1082</v>
      </c>
    </row>
    <row r="3356" spans="1:4">
      <c r="A3356" s="4" t="s">
        <v>1084</v>
      </c>
      <c r="B3356" s="5" t="n">
        <v>425</v>
      </c>
    </row>
    <row r="3357" spans="1:4">
      <c r="A3357" s="4" t="s">
        <v>1085</v>
      </c>
      <c r="B3357" s="6" t="n">
        <v>2522</v>
      </c>
    </row>
    <row r="3358" spans="1:4">
      <c r="A3358" s="4" t="s">
        <v>1087</v>
      </c>
      <c r="B3358" s="6" t="n">
        <v>584</v>
      </c>
    </row>
    <row r="3359" spans="1:4">
      <c r="A3359" s="4" t="s">
        <v>1088</v>
      </c>
      <c r="B3359" s="6" t="n">
        <v>425</v>
      </c>
    </row>
    <row r="3360" spans="1:4">
      <c r="A3360" s="4" t="s">
        <v>1089</v>
      </c>
      <c r="B3360" s="6" t="n">
        <v>3106</v>
      </c>
    </row>
    <row r="3361" spans="1:4">
      <c r="A3361" s="4" t="s">
        <v>127</v>
      </c>
      <c r="B3361" s="6" t="n">
        <v>3531</v>
      </c>
    </row>
    <row r="3362" spans="1:4">
      <c r="A3362" s="4" t="s">
        <v>1090</v>
      </c>
      <c r="B3362" s="5" t="n">
        <v>-232</v>
      </c>
    </row>
    <row r="3363" spans="1:4">
      <c r="A3363" s="4" t="s">
        <v>1092</v>
      </c>
      <c r="B3363" s="4" t="s">
        <v>1093</v>
      </c>
    </row>
    <row r="3364" spans="1:4">
      <c r="A3364" s="4" t="s">
        <v>1220</v>
      </c>
    </row>
    <row r="3365" spans="1:4">
      <c r="A3365" s="3" t="s">
        <v>1082</v>
      </c>
    </row>
    <row r="3366" spans="1:4">
      <c r="A3366" s="4" t="s">
        <v>1084</v>
      </c>
      <c r="B3366" s="5" t="n">
        <v>441</v>
      </c>
    </row>
    <row r="3367" spans="1:4">
      <c r="A3367" s="4" t="s">
        <v>1085</v>
      </c>
      <c r="B3367" s="6" t="n">
        <v>2526</v>
      </c>
    </row>
    <row r="3368" spans="1:4">
      <c r="A3368" s="4" t="s">
        <v>1087</v>
      </c>
      <c r="B3368" s="6" t="n">
        <v>85</v>
      </c>
    </row>
    <row r="3369" spans="1:4">
      <c r="A3369" s="4" t="s">
        <v>1088</v>
      </c>
      <c r="B3369" s="6" t="n">
        <v>441</v>
      </c>
    </row>
    <row r="3370" spans="1:4">
      <c r="A3370" s="4" t="s">
        <v>1089</v>
      </c>
      <c r="B3370" s="6" t="n">
        <v>2611</v>
      </c>
    </row>
    <row r="3371" spans="1:4">
      <c r="A3371" s="4" t="s">
        <v>127</v>
      </c>
      <c r="B3371" s="6" t="n">
        <v>3052</v>
      </c>
    </row>
    <row r="3372" spans="1:4">
      <c r="A3372" s="4" t="s">
        <v>1090</v>
      </c>
      <c r="B3372" s="5" t="n">
        <v>-160</v>
      </c>
    </row>
    <row r="3373" spans="1:4">
      <c r="A3373" s="4" t="s">
        <v>1092</v>
      </c>
      <c r="B3373" s="4" t="s">
        <v>1093</v>
      </c>
    </row>
    <row r="3374" spans="1:4">
      <c r="A3374" s="4" t="s">
        <v>1121</v>
      </c>
    </row>
    <row r="3375" spans="1:4">
      <c r="A3375" s="3" t="s">
        <v>1082</v>
      </c>
    </row>
    <row r="3376" spans="1:4">
      <c r="A3376" s="4" t="s">
        <v>1084</v>
      </c>
      <c r="B3376" s="5" t="n">
        <v>903</v>
      </c>
    </row>
    <row r="3377" spans="1:4">
      <c r="A3377" s="4" t="s">
        <v>1085</v>
      </c>
      <c r="B3377" s="6" t="n">
        <v>2774</v>
      </c>
    </row>
    <row r="3378" spans="1:4">
      <c r="A3378" s="4" t="s">
        <v>1088</v>
      </c>
      <c r="B3378" s="6" t="n">
        <v>903</v>
      </c>
    </row>
    <row r="3379" spans="1:4">
      <c r="A3379" s="4" t="s">
        <v>1089</v>
      </c>
      <c r="B3379" s="6" t="n">
        <v>2774</v>
      </c>
    </row>
    <row r="3380" spans="1:4">
      <c r="A3380" s="4" t="s">
        <v>127</v>
      </c>
      <c r="B3380" s="6" t="n">
        <v>3677</v>
      </c>
    </row>
    <row r="3381" spans="1:4">
      <c r="A3381" s="4" t="s">
        <v>1090</v>
      </c>
      <c r="B3381" s="5" t="n">
        <v>-179</v>
      </c>
    </row>
    <row r="3382" spans="1:4">
      <c r="A3382" s="4" t="s">
        <v>1092</v>
      </c>
      <c r="B3382" s="4" t="s">
        <v>1093</v>
      </c>
    </row>
    <row r="3383" spans="1:4">
      <c r="A3383" s="4" t="s">
        <v>1121</v>
      </c>
    </row>
    <row r="3384" spans="1:4">
      <c r="A3384" s="3" t="s">
        <v>1082</v>
      </c>
    </row>
    <row r="3385" spans="1:4">
      <c r="A3385" s="4" t="s">
        <v>1084</v>
      </c>
      <c r="B3385" s="5" t="n">
        <v>757</v>
      </c>
    </row>
    <row r="3386" spans="1:4">
      <c r="A3386" s="4" t="s">
        <v>1085</v>
      </c>
      <c r="B3386" s="6" t="n">
        <v>2352</v>
      </c>
    </row>
    <row r="3387" spans="1:4">
      <c r="A3387" s="4" t="s">
        <v>1088</v>
      </c>
      <c r="B3387" s="6" t="n">
        <v>757</v>
      </c>
    </row>
    <row r="3388" spans="1:4">
      <c r="A3388" s="4" t="s">
        <v>1089</v>
      </c>
      <c r="B3388" s="6" t="n">
        <v>2352</v>
      </c>
    </row>
    <row r="3389" spans="1:4">
      <c r="A3389" s="4" t="s">
        <v>127</v>
      </c>
      <c r="B3389" s="6" t="n">
        <v>3109</v>
      </c>
    </row>
    <row r="3390" spans="1:4">
      <c r="A3390" s="4" t="s">
        <v>1090</v>
      </c>
      <c r="B3390" s="5" t="n">
        <v>-153</v>
      </c>
    </row>
    <row r="3391" spans="1:4">
      <c r="A3391" s="4" t="s">
        <v>1092</v>
      </c>
      <c r="B3391" s="4" t="s">
        <v>1093</v>
      </c>
    </row>
    <row r="3392" spans="1:4">
      <c r="A3392" s="4" t="s">
        <v>1198</v>
      </c>
    </row>
    <row r="3393" spans="1:4">
      <c r="A3393" s="3" t="s">
        <v>1082</v>
      </c>
    </row>
    <row r="3394" spans="1:4">
      <c r="A3394" s="4" t="s">
        <v>1084</v>
      </c>
      <c r="B3394" s="5" t="n">
        <v>813</v>
      </c>
    </row>
    <row r="3395" spans="1:4">
      <c r="A3395" s="4" t="s">
        <v>1085</v>
      </c>
      <c r="B3395" s="6" t="n">
        <v>2740</v>
      </c>
    </row>
    <row r="3396" spans="1:4">
      <c r="A3396" s="4" t="s">
        <v>1087</v>
      </c>
      <c r="B3396" s="6" t="n">
        <v>14</v>
      </c>
    </row>
    <row r="3397" spans="1:4">
      <c r="A3397" s="4" t="s">
        <v>1088</v>
      </c>
      <c r="B3397" s="6" t="n">
        <v>813</v>
      </c>
    </row>
    <row r="3398" spans="1:4">
      <c r="A3398" s="4" t="s">
        <v>1089</v>
      </c>
      <c r="B3398" s="6" t="n">
        <v>2754</v>
      </c>
    </row>
    <row r="3399" spans="1:4">
      <c r="A3399" s="4" t="s">
        <v>127</v>
      </c>
      <c r="B3399" s="6" t="n">
        <v>3567</v>
      </c>
    </row>
    <row r="3400" spans="1:4">
      <c r="A3400" s="4" t="s">
        <v>1090</v>
      </c>
      <c r="B3400" s="5" t="n">
        <v>-164</v>
      </c>
    </row>
    <row r="3401" spans="1:4">
      <c r="A3401" s="4" t="s">
        <v>1092</v>
      </c>
      <c r="B3401" s="4" t="s">
        <v>1093</v>
      </c>
    </row>
    <row r="3402" spans="1:4">
      <c r="A3402" s="4" t="s">
        <v>1212</v>
      </c>
    </row>
    <row r="3403" spans="1:4">
      <c r="A3403" s="3" t="s">
        <v>1082</v>
      </c>
    </row>
    <row r="3404" spans="1:4">
      <c r="A3404" s="4" t="s">
        <v>1084</v>
      </c>
      <c r="B3404" s="5" t="n">
        <v>278</v>
      </c>
    </row>
    <row r="3405" spans="1:4">
      <c r="A3405" s="4" t="s">
        <v>1085</v>
      </c>
      <c r="B3405" s="6" t="n">
        <v>2001</v>
      </c>
    </row>
    <row r="3406" spans="1:4">
      <c r="A3406" s="4" t="s">
        <v>1087</v>
      </c>
      <c r="B3406" s="6" t="n">
        <v>47</v>
      </c>
    </row>
    <row r="3407" spans="1:4">
      <c r="A3407" s="4" t="s">
        <v>1088</v>
      </c>
      <c r="B3407" s="6" t="n">
        <v>278</v>
      </c>
    </row>
    <row r="3408" spans="1:4">
      <c r="A3408" s="4" t="s">
        <v>1089</v>
      </c>
      <c r="B3408" s="6" t="n">
        <v>2048</v>
      </c>
    </row>
    <row r="3409" spans="1:4">
      <c r="A3409" s="4" t="s">
        <v>127</v>
      </c>
      <c r="B3409" s="6" t="n">
        <v>2326</v>
      </c>
    </row>
    <row r="3410" spans="1:4">
      <c r="A3410" s="4" t="s">
        <v>1090</v>
      </c>
      <c r="B3410" s="5" t="n">
        <v>-126</v>
      </c>
    </row>
    <row r="3411" spans="1:4">
      <c r="A3411" s="4" t="s">
        <v>1092</v>
      </c>
      <c r="B3411" s="4" t="s">
        <v>1093</v>
      </c>
    </row>
    <row r="3412" spans="1:4">
      <c r="A3412" s="4" t="s">
        <v>1191</v>
      </c>
    </row>
    <row r="3413" spans="1:4">
      <c r="A3413" s="3" t="s">
        <v>1082</v>
      </c>
    </row>
    <row r="3414" spans="1:4">
      <c r="A3414" s="4" t="s">
        <v>1084</v>
      </c>
      <c r="B3414" s="5" t="n">
        <v>719</v>
      </c>
    </row>
    <row r="3415" spans="1:4">
      <c r="A3415" s="4" t="s">
        <v>1085</v>
      </c>
      <c r="B3415" s="6" t="n">
        <v>2247</v>
      </c>
    </row>
    <row r="3416" spans="1:4">
      <c r="A3416" s="4" t="s">
        <v>1088</v>
      </c>
      <c r="B3416" s="6" t="n">
        <v>719</v>
      </c>
    </row>
    <row r="3417" spans="1:4">
      <c r="A3417" s="4" t="s">
        <v>1089</v>
      </c>
      <c r="B3417" s="6" t="n">
        <v>2247</v>
      </c>
    </row>
    <row r="3418" spans="1:4">
      <c r="A3418" s="4" t="s">
        <v>127</v>
      </c>
      <c r="B3418" s="6" t="n">
        <v>2966</v>
      </c>
    </row>
    <row r="3419" spans="1:4">
      <c r="A3419" s="4" t="s">
        <v>1090</v>
      </c>
      <c r="B3419" s="5" t="n">
        <v>-150</v>
      </c>
    </row>
    <row r="3420" spans="1:4">
      <c r="A3420" s="4" t="s">
        <v>1092</v>
      </c>
      <c r="B3420" s="4" t="s">
        <v>1093</v>
      </c>
    </row>
    <row r="3421" spans="1:4">
      <c r="A3421" s="4" t="s">
        <v>1121</v>
      </c>
    </row>
    <row r="3422" spans="1:4">
      <c r="A3422" s="3" t="s">
        <v>1082</v>
      </c>
    </row>
    <row r="3423" spans="1:4">
      <c r="A3423" s="4" t="s">
        <v>1084</v>
      </c>
      <c r="B3423" s="5" t="n">
        <v>800</v>
      </c>
    </row>
    <row r="3424" spans="1:4">
      <c r="A3424" s="4" t="s">
        <v>1085</v>
      </c>
      <c r="B3424" s="6" t="n">
        <v>2484</v>
      </c>
    </row>
    <row r="3425" spans="1:4">
      <c r="A3425" s="4" t="s">
        <v>1087</v>
      </c>
      <c r="B3425" s="6" t="n">
        <v>24</v>
      </c>
    </row>
    <row r="3426" spans="1:4">
      <c r="A3426" s="4" t="s">
        <v>1088</v>
      </c>
      <c r="B3426" s="6" t="n">
        <v>800</v>
      </c>
    </row>
    <row r="3427" spans="1:4">
      <c r="A3427" s="4" t="s">
        <v>1089</v>
      </c>
      <c r="B3427" s="6" t="n">
        <v>2508</v>
      </c>
    </row>
    <row r="3428" spans="1:4">
      <c r="A3428" s="4" t="s">
        <v>127</v>
      </c>
      <c r="B3428" s="6" t="n">
        <v>3308</v>
      </c>
    </row>
    <row r="3429" spans="1:4">
      <c r="A3429" s="4" t="s">
        <v>1090</v>
      </c>
      <c r="B3429" s="5" t="n">
        <v>-161</v>
      </c>
    </row>
    <row r="3430" spans="1:4">
      <c r="A3430" s="4" t="s">
        <v>1092</v>
      </c>
      <c r="B3430" s="4" t="s">
        <v>1093</v>
      </c>
    </row>
    <row r="3431" spans="1:4">
      <c r="A3431" s="4" t="s">
        <v>1212</v>
      </c>
    </row>
    <row r="3432" spans="1:4">
      <c r="A3432" s="3" t="s">
        <v>1082</v>
      </c>
    </row>
    <row r="3433" spans="1:4">
      <c r="A3433" s="4" t="s">
        <v>1084</v>
      </c>
      <c r="B3433" s="5" t="n">
        <v>323</v>
      </c>
    </row>
    <row r="3434" spans="1:4">
      <c r="A3434" s="4" t="s">
        <v>1085</v>
      </c>
      <c r="B3434" s="6" t="n">
        <v>2586</v>
      </c>
    </row>
    <row r="3435" spans="1:4">
      <c r="A3435" s="4" t="s">
        <v>1087</v>
      </c>
      <c r="B3435" s="6" t="n">
        <v>22</v>
      </c>
    </row>
    <row r="3436" spans="1:4">
      <c r="A3436" s="4" t="s">
        <v>1088</v>
      </c>
      <c r="B3436" s="6" t="n">
        <v>323</v>
      </c>
    </row>
    <row r="3437" spans="1:4">
      <c r="A3437" s="4" t="s">
        <v>1089</v>
      </c>
      <c r="B3437" s="6" t="n">
        <v>2608</v>
      </c>
    </row>
    <row r="3438" spans="1:4">
      <c r="A3438" s="4" t="s">
        <v>127</v>
      </c>
      <c r="B3438" s="6" t="n">
        <v>2931</v>
      </c>
    </row>
    <row r="3439" spans="1:4">
      <c r="A3439" s="4" t="s">
        <v>1090</v>
      </c>
      <c r="B3439" s="5" t="n">
        <v>-166</v>
      </c>
    </row>
    <row r="3440" spans="1:4">
      <c r="A3440" s="4" t="s">
        <v>1092</v>
      </c>
      <c r="B3440" s="4" t="s">
        <v>1093</v>
      </c>
    </row>
    <row r="3441" spans="1:4">
      <c r="A3441" s="4" t="s">
        <v>1128</v>
      </c>
    </row>
    <row r="3442" spans="1:4">
      <c r="A3442" s="3" t="s">
        <v>1082</v>
      </c>
    </row>
    <row r="3443" spans="1:4">
      <c r="A3443" s="4" t="s">
        <v>1084</v>
      </c>
      <c r="B3443" s="5" t="n">
        <v>3056</v>
      </c>
    </row>
    <row r="3444" spans="1:4">
      <c r="A3444" s="4" t="s">
        <v>1085</v>
      </c>
      <c r="B3444" s="6" t="n">
        <v>20161</v>
      </c>
    </row>
    <row r="3445" spans="1:4">
      <c r="A3445" s="4" t="s">
        <v>1087</v>
      </c>
      <c r="B3445" s="6" t="n">
        <v>44</v>
      </c>
    </row>
    <row r="3446" spans="1:4">
      <c r="A3446" s="4" t="s">
        <v>1088</v>
      </c>
      <c r="B3446" s="6" t="n">
        <v>3056</v>
      </c>
    </row>
    <row r="3447" spans="1:4">
      <c r="A3447" s="4" t="s">
        <v>1089</v>
      </c>
      <c r="B3447" s="6" t="n">
        <v>20205</v>
      </c>
    </row>
    <row r="3448" spans="1:4">
      <c r="A3448" s="4" t="s">
        <v>127</v>
      </c>
      <c r="B3448" s="6" t="n">
        <v>23261</v>
      </c>
    </row>
    <row r="3449" spans="1:4">
      <c r="A3449" s="4" t="s">
        <v>1090</v>
      </c>
      <c r="B3449" s="5" t="n">
        <v>-1201</v>
      </c>
    </row>
    <row r="3450" spans="1:4">
      <c r="A3450" s="4" t="s">
        <v>1092</v>
      </c>
      <c r="B3450" s="4" t="s">
        <v>1102</v>
      </c>
    </row>
    <row r="3451" spans="1:4">
      <c r="A3451" s="4" t="s">
        <v>1235</v>
      </c>
    </row>
    <row r="3452" spans="1:4">
      <c r="A3452" s="3" t="s">
        <v>1082</v>
      </c>
    </row>
    <row r="3453" spans="1:4">
      <c r="A3453" s="4" t="s">
        <v>1084</v>
      </c>
      <c r="B3453" s="5" t="n">
        <v>2804</v>
      </c>
    </row>
    <row r="3454" spans="1:4">
      <c r="A3454" s="4" t="s">
        <v>1085</v>
      </c>
      <c r="B3454" s="6" t="n">
        <v>14537</v>
      </c>
    </row>
    <row r="3455" spans="1:4">
      <c r="A3455" s="4" t="s">
        <v>1088</v>
      </c>
      <c r="B3455" s="6" t="n">
        <v>2804</v>
      </c>
    </row>
    <row r="3456" spans="1:4">
      <c r="A3456" s="4" t="s">
        <v>1089</v>
      </c>
      <c r="B3456" s="6" t="n">
        <v>14537</v>
      </c>
    </row>
    <row r="3457" spans="1:4">
      <c r="A3457" s="4" t="s">
        <v>127</v>
      </c>
      <c r="B3457" s="6" t="n">
        <v>17341</v>
      </c>
    </row>
    <row r="3458" spans="1:4">
      <c r="A3458" s="4" t="s">
        <v>1090</v>
      </c>
      <c r="B3458" s="5" t="n">
        <v>-1111</v>
      </c>
    </row>
    <row r="3459" spans="1:4">
      <c r="A3459" s="4" t="s">
        <v>1092</v>
      </c>
      <c r="B3459" s="4" t="s">
        <v>1102</v>
      </c>
    </row>
    <row r="3460" spans="1:4">
      <c r="A3460" s="4" t="s">
        <v>1132</v>
      </c>
    </row>
    <row r="3461" spans="1:4">
      <c r="A3461" s="3" t="s">
        <v>1082</v>
      </c>
    </row>
    <row r="3462" spans="1:4">
      <c r="A3462" s="4" t="s">
        <v>1084</v>
      </c>
      <c r="B3462" s="5" t="n">
        <v>3574</v>
      </c>
    </row>
    <row r="3463" spans="1:4">
      <c r="A3463" s="4" t="s">
        <v>1085</v>
      </c>
      <c r="B3463" s="6" t="n">
        <v>16037</v>
      </c>
    </row>
    <row r="3464" spans="1:4">
      <c r="A3464" s="4" t="s">
        <v>1087</v>
      </c>
      <c r="B3464" s="6" t="n">
        <v>210</v>
      </c>
    </row>
    <row r="3465" spans="1:4">
      <c r="A3465" s="4" t="s">
        <v>1088</v>
      </c>
      <c r="B3465" s="6" t="n">
        <v>3574</v>
      </c>
    </row>
    <row r="3466" spans="1:4">
      <c r="A3466" s="4" t="s">
        <v>1089</v>
      </c>
      <c r="B3466" s="6" t="n">
        <v>16247</v>
      </c>
    </row>
    <row r="3467" spans="1:4">
      <c r="A3467" s="4" t="s">
        <v>127</v>
      </c>
      <c r="B3467" s="6" t="n">
        <v>19821</v>
      </c>
    </row>
    <row r="3468" spans="1:4">
      <c r="A3468" s="4" t="s">
        <v>1090</v>
      </c>
      <c r="B3468" s="5" t="n">
        <v>-1264</v>
      </c>
    </row>
    <row r="3469" spans="1:4">
      <c r="A3469" s="4" t="s">
        <v>1092</v>
      </c>
      <c r="B3469" s="4" t="s">
        <v>1102</v>
      </c>
    </row>
    <row r="3470" spans="1:4">
      <c r="A3470" s="4" t="s">
        <v>1128</v>
      </c>
    </row>
    <row r="3471" spans="1:4">
      <c r="A3471" s="3" t="s">
        <v>1082</v>
      </c>
    </row>
    <row r="3472" spans="1:4">
      <c r="A3472" s="4" t="s">
        <v>1084</v>
      </c>
      <c r="B3472" s="5" t="n">
        <v>2261</v>
      </c>
    </row>
    <row r="3473" spans="1:4">
      <c r="A3473" s="4" t="s">
        <v>1085</v>
      </c>
      <c r="B3473" s="6" t="n">
        <v>15933</v>
      </c>
    </row>
    <row r="3474" spans="1:4">
      <c r="A3474" s="4" t="s">
        <v>1088</v>
      </c>
      <c r="B3474" s="6" t="n">
        <v>2261</v>
      </c>
    </row>
    <row r="3475" spans="1:4">
      <c r="A3475" s="4" t="s">
        <v>1089</v>
      </c>
      <c r="B3475" s="6" t="n">
        <v>15933</v>
      </c>
    </row>
    <row r="3476" spans="1:4">
      <c r="A3476" s="4" t="s">
        <v>127</v>
      </c>
      <c r="B3476" s="6" t="n">
        <v>18194</v>
      </c>
    </row>
    <row r="3477" spans="1:4">
      <c r="A3477" s="4" t="s">
        <v>1090</v>
      </c>
      <c r="B3477" s="5" t="n">
        <v>-1058</v>
      </c>
    </row>
    <row r="3478" spans="1:4">
      <c r="A3478" s="4" t="s">
        <v>1092</v>
      </c>
      <c r="B3478" s="4" t="s">
        <v>1102</v>
      </c>
    </row>
    <row r="3479" spans="1:4">
      <c r="A3479" s="4" t="s">
        <v>1128</v>
      </c>
    </row>
    <row r="3480" spans="1:4">
      <c r="A3480" s="3" t="s">
        <v>1082</v>
      </c>
    </row>
    <row r="3481" spans="1:4">
      <c r="A3481" s="4" t="s">
        <v>1084</v>
      </c>
      <c r="B3481" s="5" t="n">
        <v>3291</v>
      </c>
    </row>
    <row r="3482" spans="1:4">
      <c r="A3482" s="4" t="s">
        <v>1085</v>
      </c>
      <c r="B3482" s="6" t="n">
        <v>22985</v>
      </c>
    </row>
    <row r="3483" spans="1:4">
      <c r="A3483" s="4" t="s">
        <v>1087</v>
      </c>
      <c r="B3483" s="6" t="n">
        <v>29</v>
      </c>
    </row>
    <row r="3484" spans="1:4">
      <c r="A3484" s="4" t="s">
        <v>1088</v>
      </c>
      <c r="B3484" s="6" t="n">
        <v>3291</v>
      </c>
    </row>
    <row r="3485" spans="1:4">
      <c r="A3485" s="4" t="s">
        <v>1089</v>
      </c>
      <c r="B3485" s="6" t="n">
        <v>23014</v>
      </c>
    </row>
    <row r="3486" spans="1:4">
      <c r="A3486" s="4" t="s">
        <v>127</v>
      </c>
      <c r="B3486" s="6" t="n">
        <v>26305</v>
      </c>
    </row>
    <row r="3487" spans="1:4">
      <c r="A3487" s="4" t="s">
        <v>1090</v>
      </c>
      <c r="B3487" s="5" t="n">
        <v>-1559</v>
      </c>
    </row>
    <row r="3488" spans="1:4">
      <c r="A3488" s="4" t="s">
        <v>1092</v>
      </c>
      <c r="B3488" s="4" t="s">
        <v>1102</v>
      </c>
    </row>
    <row r="3489" spans="1:4">
      <c r="A3489" s="4" t="s">
        <v>1214</v>
      </c>
    </row>
    <row r="3490" spans="1:4">
      <c r="A3490" s="3" t="s">
        <v>1082</v>
      </c>
    </row>
    <row r="3491" spans="1:4">
      <c r="A3491" s="4" t="s">
        <v>1084</v>
      </c>
      <c r="B3491" s="5" t="n">
        <v>957</v>
      </c>
    </row>
    <row r="3492" spans="1:4">
      <c r="A3492" s="4" t="s">
        <v>1085</v>
      </c>
      <c r="B3492" s="6" t="n">
        <v>4398</v>
      </c>
    </row>
    <row r="3493" spans="1:4">
      <c r="A3493" s="4" t="s">
        <v>1087</v>
      </c>
      <c r="B3493" s="6" t="n">
        <v>48</v>
      </c>
    </row>
    <row r="3494" spans="1:4">
      <c r="A3494" s="4" t="s">
        <v>1088</v>
      </c>
      <c r="B3494" s="6" t="n">
        <v>957</v>
      </c>
    </row>
    <row r="3495" spans="1:4">
      <c r="A3495" s="4" t="s">
        <v>1089</v>
      </c>
      <c r="B3495" s="6" t="n">
        <v>4446</v>
      </c>
    </row>
    <row r="3496" spans="1:4">
      <c r="A3496" s="4" t="s">
        <v>127</v>
      </c>
      <c r="B3496" s="6" t="n">
        <v>5403</v>
      </c>
    </row>
    <row r="3497" spans="1:4">
      <c r="A3497" s="4" t="s">
        <v>1090</v>
      </c>
      <c r="B3497" s="5" t="n">
        <v>-360</v>
      </c>
    </row>
    <row r="3498" spans="1:4">
      <c r="A3498" s="4" t="s">
        <v>1092</v>
      </c>
      <c r="B3498" s="4" t="s">
        <v>1093</v>
      </c>
    </row>
    <row r="3499" spans="1:4">
      <c r="A3499" s="4" t="s">
        <v>1236</v>
      </c>
    </row>
    <row r="3500" spans="1:4">
      <c r="A3500" s="3" t="s">
        <v>1082</v>
      </c>
    </row>
    <row r="3501" spans="1:4">
      <c r="A3501" s="4" t="s">
        <v>1084</v>
      </c>
      <c r="B3501" s="5" t="n">
        <v>17424</v>
      </c>
    </row>
    <row r="3502" spans="1:4">
      <c r="A3502" s="4" t="s">
        <v>1085</v>
      </c>
      <c r="B3502" s="6" t="n">
        <v>43812</v>
      </c>
    </row>
    <row r="3503" spans="1:4">
      <c r="A3503" s="4" t="s">
        <v>1088</v>
      </c>
      <c r="B3503" s="6" t="n">
        <v>17424</v>
      </c>
    </row>
    <row r="3504" spans="1:4">
      <c r="A3504" s="4" t="s">
        <v>1089</v>
      </c>
      <c r="B3504" s="6" t="n">
        <v>43812</v>
      </c>
    </row>
    <row r="3505" spans="1:4">
      <c r="A3505" s="4" t="s">
        <v>127</v>
      </c>
      <c r="B3505" s="6" t="n">
        <v>61236</v>
      </c>
    </row>
    <row r="3506" spans="1:4">
      <c r="A3506" s="4" t="s">
        <v>1090</v>
      </c>
      <c r="B3506" s="5" t="n">
        <v>-3071</v>
      </c>
    </row>
    <row r="3507" spans="1:4">
      <c r="A3507" s="4" t="s">
        <v>1092</v>
      </c>
      <c r="B3507" s="4" t="s">
        <v>1093</v>
      </c>
    </row>
    <row r="3508" spans="1:4">
      <c r="A3508" s="4" t="s">
        <v>1236</v>
      </c>
    </row>
    <row r="3509" spans="1:4">
      <c r="A3509" s="3" t="s">
        <v>1082</v>
      </c>
    </row>
    <row r="3510" spans="1:4">
      <c r="A3510" s="4" t="s">
        <v>1084</v>
      </c>
      <c r="B3510" s="5" t="n">
        <v>8455</v>
      </c>
    </row>
    <row r="3511" spans="1:4">
      <c r="A3511" s="4" t="s">
        <v>1085</v>
      </c>
      <c r="B3511" s="6" t="n">
        <v>34026</v>
      </c>
    </row>
    <row r="3512" spans="1:4">
      <c r="A3512" s="4" t="s">
        <v>1088</v>
      </c>
      <c r="B3512" s="6" t="n">
        <v>8455</v>
      </c>
    </row>
    <row r="3513" spans="1:4">
      <c r="A3513" s="4" t="s">
        <v>1089</v>
      </c>
      <c r="B3513" s="6" t="n">
        <v>34026</v>
      </c>
    </row>
    <row r="3514" spans="1:4">
      <c r="A3514" s="4" t="s">
        <v>127</v>
      </c>
      <c r="B3514" s="6" t="n">
        <v>42481</v>
      </c>
    </row>
    <row r="3515" spans="1:4">
      <c r="A3515" s="4" t="s">
        <v>1090</v>
      </c>
      <c r="B3515" s="5" t="n">
        <v>-2169</v>
      </c>
    </row>
    <row r="3516" spans="1:4">
      <c r="A3516" s="4" t="s">
        <v>1092</v>
      </c>
      <c r="B3516" s="4" t="s">
        <v>1093</v>
      </c>
    </row>
    <row r="3517" spans="1:4">
      <c r="A3517" s="4" t="s">
        <v>1236</v>
      </c>
    </row>
    <row r="3518" spans="1:4">
      <c r="A3518" s="3" t="s">
        <v>1082</v>
      </c>
    </row>
    <row r="3519" spans="1:4">
      <c r="A3519" s="4" t="s">
        <v>1084</v>
      </c>
      <c r="B3519" s="5" t="n">
        <v>10116</v>
      </c>
    </row>
    <row r="3520" spans="1:4">
      <c r="A3520" s="4" t="s">
        <v>1085</v>
      </c>
      <c r="B3520" s="6" t="n">
        <v>23150</v>
      </c>
    </row>
    <row r="3521" spans="1:4">
      <c r="A3521" s="4" t="s">
        <v>1088</v>
      </c>
      <c r="B3521" s="6" t="n">
        <v>10116</v>
      </c>
    </row>
    <row r="3522" spans="1:4">
      <c r="A3522" s="4" t="s">
        <v>1089</v>
      </c>
      <c r="B3522" s="6" t="n">
        <v>23150</v>
      </c>
    </row>
    <row r="3523" spans="1:4">
      <c r="A3523" s="4" t="s">
        <v>127</v>
      </c>
      <c r="B3523" s="6" t="n">
        <v>33266</v>
      </c>
    </row>
    <row r="3524" spans="1:4">
      <c r="A3524" s="4" t="s">
        <v>1090</v>
      </c>
      <c r="B3524" s="5" t="n">
        <v>-1793</v>
      </c>
    </row>
    <row r="3525" spans="1:4">
      <c r="A3525" s="4" t="s">
        <v>1092</v>
      </c>
      <c r="B3525" s="4" t="s">
        <v>1093</v>
      </c>
    </row>
    <row r="3526" spans="1:4">
      <c r="A3526" s="4" t="s">
        <v>1237</v>
      </c>
    </row>
    <row r="3527" spans="1:4">
      <c r="A3527" s="3" t="s">
        <v>1082</v>
      </c>
    </row>
    <row r="3528" spans="1:4">
      <c r="A3528" s="4" t="s">
        <v>1084</v>
      </c>
      <c r="B3528" s="5" t="n">
        <v>2937</v>
      </c>
    </row>
    <row r="3529" spans="1:4">
      <c r="A3529" s="4" t="s">
        <v>1085</v>
      </c>
      <c r="B3529" s="6" t="n">
        <v>27172</v>
      </c>
    </row>
    <row r="3530" spans="1:4">
      <c r="A3530" s="4" t="s">
        <v>1088</v>
      </c>
      <c r="B3530" s="6" t="n">
        <v>2937</v>
      </c>
    </row>
    <row r="3531" spans="1:4">
      <c r="A3531" s="4" t="s">
        <v>1089</v>
      </c>
      <c r="B3531" s="6" t="n">
        <v>27172</v>
      </c>
    </row>
    <row r="3532" spans="1:4">
      <c r="A3532" s="4" t="s">
        <v>127</v>
      </c>
      <c r="B3532" s="6" t="n">
        <v>30109</v>
      </c>
    </row>
    <row r="3533" spans="1:4">
      <c r="A3533" s="4" t="s">
        <v>1090</v>
      </c>
      <c r="B3533" s="5" t="n">
        <v>-292</v>
      </c>
    </row>
    <row r="3534" spans="1:4">
      <c r="A3534" s="4" t="s">
        <v>1092</v>
      </c>
      <c r="B3534" s="4" t="s">
        <v>12</v>
      </c>
    </row>
    <row r="3535" spans="1:4">
      <c r="A3535" s="4" t="s">
        <v>1237</v>
      </c>
    </row>
    <row r="3536" spans="1:4">
      <c r="A3536" s="3" t="s">
        <v>1082</v>
      </c>
    </row>
    <row r="3537" spans="1:4">
      <c r="A3537" s="4" t="s">
        <v>1084</v>
      </c>
      <c r="B3537" s="5" t="n">
        <v>1114</v>
      </c>
    </row>
    <row r="3538" spans="1:4">
      <c r="A3538" s="4" t="s">
        <v>1085</v>
      </c>
      <c r="B3538" s="6" t="n">
        <v>8004</v>
      </c>
    </row>
    <row r="3539" spans="1:4">
      <c r="A3539" s="4" t="s">
        <v>1088</v>
      </c>
      <c r="B3539" s="6" t="n">
        <v>1114</v>
      </c>
    </row>
    <row r="3540" spans="1:4">
      <c r="A3540" s="4" t="s">
        <v>1089</v>
      </c>
      <c r="B3540" s="6" t="n">
        <v>8004</v>
      </c>
    </row>
    <row r="3541" spans="1:4">
      <c r="A3541" s="4" t="s">
        <v>127</v>
      </c>
      <c r="B3541" s="6" t="n">
        <v>9118</v>
      </c>
    </row>
    <row r="3542" spans="1:4">
      <c r="A3542" s="4" t="s">
        <v>1090</v>
      </c>
      <c r="B3542" s="5" t="n">
        <v>-89</v>
      </c>
    </row>
    <row r="3543" spans="1:4">
      <c r="A3543" s="4" t="s">
        <v>1092</v>
      </c>
      <c r="B3543" s="4" t="s">
        <v>12</v>
      </c>
    </row>
    <row r="3544" spans="1:4">
      <c r="A3544" s="4" t="s">
        <v>1238</v>
      </c>
    </row>
    <row r="3545" spans="1:4">
      <c r="A3545" s="3" t="s">
        <v>1082</v>
      </c>
    </row>
    <row r="3546" spans="1:4">
      <c r="A3546" s="4" t="s">
        <v>1084</v>
      </c>
      <c r="B3546" s="5" t="n">
        <v>1551</v>
      </c>
    </row>
    <row r="3547" spans="1:4">
      <c r="A3547" s="4" t="s">
        <v>1085</v>
      </c>
      <c r="B3547" s="6" t="n">
        <v>10318</v>
      </c>
    </row>
    <row r="3548" spans="1:4">
      <c r="A3548" s="4" t="s">
        <v>1088</v>
      </c>
      <c r="B3548" s="6" t="n">
        <v>1551</v>
      </c>
    </row>
    <row r="3549" spans="1:4">
      <c r="A3549" s="4" t="s">
        <v>1089</v>
      </c>
      <c r="B3549" s="6" t="n">
        <v>10318</v>
      </c>
    </row>
    <row r="3550" spans="1:4">
      <c r="A3550" s="4" t="s">
        <v>127</v>
      </c>
      <c r="B3550" s="6" t="n">
        <v>11869</v>
      </c>
    </row>
    <row r="3551" spans="1:4">
      <c r="A3551" s="4" t="s">
        <v>1090</v>
      </c>
      <c r="B3551" s="5" t="n">
        <v>-112</v>
      </c>
    </row>
    <row r="3552" spans="1:4">
      <c r="A3552" s="4" t="s">
        <v>1092</v>
      </c>
      <c r="B3552" s="4" t="s">
        <v>12</v>
      </c>
    </row>
    <row r="3553" spans="1:4">
      <c r="A3553" s="4" t="s">
        <v>1239</v>
      </c>
    </row>
    <row r="3554" spans="1:4">
      <c r="A3554" s="3" t="s">
        <v>1082</v>
      </c>
    </row>
    <row r="3555" spans="1:4">
      <c r="A3555" s="4" t="s">
        <v>1084</v>
      </c>
      <c r="B3555" s="5" t="n">
        <v>947</v>
      </c>
    </row>
    <row r="3556" spans="1:4">
      <c r="A3556" s="4" t="s">
        <v>1085</v>
      </c>
      <c r="B3556" s="6" t="n">
        <v>5888</v>
      </c>
    </row>
    <row r="3557" spans="1:4">
      <c r="A3557" s="4" t="s">
        <v>1088</v>
      </c>
      <c r="B3557" s="6" t="n">
        <v>947</v>
      </c>
    </row>
    <row r="3558" spans="1:4">
      <c r="A3558" s="4" t="s">
        <v>1089</v>
      </c>
      <c r="B3558" s="6" t="n">
        <v>5888</v>
      </c>
    </row>
    <row r="3559" spans="1:4">
      <c r="A3559" s="4" t="s">
        <v>127</v>
      </c>
      <c r="B3559" s="6" t="n">
        <v>6835</v>
      </c>
    </row>
    <row r="3560" spans="1:4">
      <c r="A3560" s="4" t="s">
        <v>1090</v>
      </c>
      <c r="B3560" s="5" t="n">
        <v>-76</v>
      </c>
    </row>
    <row r="3561" spans="1:4">
      <c r="A3561" s="4" t="s">
        <v>1092</v>
      </c>
      <c r="B3561" s="4" t="s">
        <v>12</v>
      </c>
    </row>
    <row r="3562" spans="1:4">
      <c r="A3562" s="4" t="s">
        <v>1238</v>
      </c>
    </row>
    <row r="3563" spans="1:4">
      <c r="A3563" s="3" t="s">
        <v>1082</v>
      </c>
    </row>
    <row r="3564" spans="1:4">
      <c r="A3564" s="4" t="s">
        <v>1084</v>
      </c>
      <c r="B3564" s="5" t="n">
        <v>1106</v>
      </c>
    </row>
    <row r="3565" spans="1:4">
      <c r="A3565" s="4" t="s">
        <v>1085</v>
      </c>
      <c r="B3565" s="6" t="n">
        <v>4903</v>
      </c>
    </row>
    <row r="3566" spans="1:4">
      <c r="A3566" s="4" t="s">
        <v>1088</v>
      </c>
      <c r="B3566" s="6" t="n">
        <v>1106</v>
      </c>
    </row>
    <row r="3567" spans="1:4">
      <c r="A3567" s="4" t="s">
        <v>1089</v>
      </c>
      <c r="B3567" s="6" t="n">
        <v>4903</v>
      </c>
    </row>
    <row r="3568" spans="1:4">
      <c r="A3568" s="4" t="s">
        <v>127</v>
      </c>
      <c r="B3568" s="6" t="n">
        <v>6009</v>
      </c>
    </row>
    <row r="3569" spans="1:4">
      <c r="A3569" s="4" t="s">
        <v>1090</v>
      </c>
      <c r="B3569" s="5" t="n">
        <v>-62</v>
      </c>
    </row>
    <row r="3570" spans="1:4">
      <c r="A3570" s="4" t="s">
        <v>1092</v>
      </c>
      <c r="B3570" s="4" t="s">
        <v>12</v>
      </c>
    </row>
    <row r="3571" spans="1:4">
      <c r="A3571" s="4" t="s">
        <v>1239</v>
      </c>
    </row>
    <row r="3572" spans="1:4">
      <c r="A3572" s="3" t="s">
        <v>1082</v>
      </c>
    </row>
    <row r="3573" spans="1:4">
      <c r="A3573" s="4" t="s">
        <v>1084</v>
      </c>
      <c r="B3573" s="5" t="n">
        <v>812</v>
      </c>
    </row>
    <row r="3574" spans="1:4">
      <c r="A3574" s="4" t="s">
        <v>1085</v>
      </c>
      <c r="B3574" s="6" t="n">
        <v>3623</v>
      </c>
    </row>
    <row r="3575" spans="1:4">
      <c r="A3575" s="4" t="s">
        <v>1087</v>
      </c>
      <c r="B3575" s="6" t="n">
        <v>38</v>
      </c>
    </row>
    <row r="3576" spans="1:4">
      <c r="A3576" s="4" t="s">
        <v>1088</v>
      </c>
      <c r="B3576" s="6" t="n">
        <v>812</v>
      </c>
    </row>
    <row r="3577" spans="1:4">
      <c r="A3577" s="4" t="s">
        <v>1089</v>
      </c>
      <c r="B3577" s="6" t="n">
        <v>3661</v>
      </c>
    </row>
    <row r="3578" spans="1:4">
      <c r="A3578" s="4" t="s">
        <v>127</v>
      </c>
      <c r="B3578" s="6" t="n">
        <v>4473</v>
      </c>
    </row>
    <row r="3579" spans="1:4">
      <c r="A3579" s="4" t="s">
        <v>1090</v>
      </c>
      <c r="B3579" s="5" t="n">
        <v>-50</v>
      </c>
    </row>
    <row r="3580" spans="1:4">
      <c r="A3580" s="4" t="s">
        <v>1092</v>
      </c>
      <c r="B3580" s="4" t="s">
        <v>12</v>
      </c>
    </row>
    <row r="3581" spans="1:4">
      <c r="A3581" s="4" t="s">
        <v>1238</v>
      </c>
    </row>
    <row r="3582" spans="1:4">
      <c r="A3582" s="3" t="s">
        <v>1082</v>
      </c>
    </row>
    <row r="3583" spans="1:4">
      <c r="A3583" s="4" t="s">
        <v>1084</v>
      </c>
      <c r="B3583" s="5" t="n">
        <v>2056</v>
      </c>
    </row>
    <row r="3584" spans="1:4">
      <c r="A3584" s="4" t="s">
        <v>1085</v>
      </c>
      <c r="B3584" s="6" t="n">
        <v>7744</v>
      </c>
    </row>
    <row r="3585" spans="1:4">
      <c r="A3585" s="4" t="s">
        <v>1088</v>
      </c>
      <c r="B3585" s="6" t="n">
        <v>2056</v>
      </c>
    </row>
    <row r="3586" spans="1:4">
      <c r="A3586" s="4" t="s">
        <v>1089</v>
      </c>
      <c r="B3586" s="6" t="n">
        <v>7744</v>
      </c>
    </row>
    <row r="3587" spans="1:4">
      <c r="A3587" s="4" t="s">
        <v>127</v>
      </c>
      <c r="B3587" s="6" t="n">
        <v>9800</v>
      </c>
    </row>
    <row r="3588" spans="1:4">
      <c r="A3588" s="4" t="s">
        <v>1090</v>
      </c>
      <c r="B3588" s="5" t="n">
        <v>-159</v>
      </c>
    </row>
    <row r="3589" spans="1:4">
      <c r="A3589" s="4" t="s">
        <v>1092</v>
      </c>
      <c r="B3589" s="4" t="s">
        <v>12</v>
      </c>
    </row>
    <row r="3590" spans="1:4">
      <c r="A3590" s="4" t="s">
        <v>1240</v>
      </c>
    </row>
    <row r="3591" spans="1:4">
      <c r="A3591" s="3" t="s">
        <v>1082</v>
      </c>
    </row>
    <row r="3592" spans="1:4">
      <c r="A3592" s="4" t="s">
        <v>1084</v>
      </c>
      <c r="B3592" s="5" t="n">
        <v>1532</v>
      </c>
    </row>
    <row r="3593" spans="1:4">
      <c r="A3593" s="4" t="s">
        <v>1085</v>
      </c>
      <c r="B3593" s="6" t="n">
        <v>14716</v>
      </c>
    </row>
    <row r="3594" spans="1:4">
      <c r="A3594" s="4" t="s">
        <v>1088</v>
      </c>
      <c r="B3594" s="6" t="n">
        <v>1532</v>
      </c>
    </row>
    <row r="3595" spans="1:4">
      <c r="A3595" s="4" t="s">
        <v>1089</v>
      </c>
      <c r="B3595" s="6" t="n">
        <v>14716</v>
      </c>
    </row>
    <row r="3596" spans="1:4">
      <c r="A3596" s="4" t="s">
        <v>127</v>
      </c>
      <c r="B3596" s="6" t="n">
        <v>16248</v>
      </c>
    </row>
    <row r="3597" spans="1:4">
      <c r="A3597" s="4" t="s">
        <v>1090</v>
      </c>
      <c r="B3597" s="5" t="n">
        <v>-176</v>
      </c>
    </row>
    <row r="3598" spans="1:4">
      <c r="A3598" s="4" t="s">
        <v>1092</v>
      </c>
      <c r="B3598" s="4" t="s">
        <v>12</v>
      </c>
    </row>
    <row r="3599" spans="1:4">
      <c r="A3599" s="4" t="s">
        <v>1240</v>
      </c>
    </row>
    <row r="3600" spans="1:4">
      <c r="A3600" s="3" t="s">
        <v>1082</v>
      </c>
    </row>
    <row r="3601" spans="1:4">
      <c r="A3601" s="4" t="s">
        <v>1084</v>
      </c>
      <c r="B3601" s="5" t="n">
        <v>1364</v>
      </c>
    </row>
    <row r="3602" spans="1:4">
      <c r="A3602" s="4" t="s">
        <v>1085</v>
      </c>
      <c r="B3602" s="6" t="n">
        <v>10919</v>
      </c>
    </row>
    <row r="3603" spans="1:4">
      <c r="A3603" s="4" t="s">
        <v>1088</v>
      </c>
      <c r="B3603" s="6" t="n">
        <v>1364</v>
      </c>
    </row>
    <row r="3604" spans="1:4">
      <c r="A3604" s="4" t="s">
        <v>1089</v>
      </c>
      <c r="B3604" s="6" t="n">
        <v>10919</v>
      </c>
    </row>
    <row r="3605" spans="1:4">
      <c r="A3605" s="4" t="s">
        <v>127</v>
      </c>
      <c r="B3605" s="6" t="n">
        <v>12283</v>
      </c>
    </row>
    <row r="3606" spans="1:4">
      <c r="A3606" s="4" t="s">
        <v>1090</v>
      </c>
      <c r="B3606" s="5" t="n">
        <v>-168</v>
      </c>
    </row>
    <row r="3607" spans="1:4">
      <c r="A3607" s="4" t="s">
        <v>1092</v>
      </c>
      <c r="B3607" s="4" t="s">
        <v>12</v>
      </c>
    </row>
    <row r="3608" spans="1:4">
      <c r="A3608" s="4" t="s">
        <v>1240</v>
      </c>
    </row>
    <row r="3609" spans="1:4">
      <c r="A3609" s="3" t="s">
        <v>1082</v>
      </c>
    </row>
    <row r="3610" spans="1:4">
      <c r="A3610" s="4" t="s">
        <v>1084</v>
      </c>
      <c r="B3610" s="5" t="n">
        <v>1501</v>
      </c>
    </row>
    <row r="3611" spans="1:4">
      <c r="A3611" s="4" t="s">
        <v>1085</v>
      </c>
      <c r="B3611" s="6" t="n">
        <v>11155</v>
      </c>
    </row>
    <row r="3612" spans="1:4">
      <c r="A3612" s="4" t="s">
        <v>1088</v>
      </c>
      <c r="B3612" s="6" t="n">
        <v>1501</v>
      </c>
    </row>
    <row r="3613" spans="1:4">
      <c r="A3613" s="4" t="s">
        <v>1089</v>
      </c>
      <c r="B3613" s="6" t="n">
        <v>11155</v>
      </c>
    </row>
    <row r="3614" spans="1:4">
      <c r="A3614" s="4" t="s">
        <v>127</v>
      </c>
      <c r="B3614" s="6" t="n">
        <v>12656</v>
      </c>
    </row>
    <row r="3615" spans="1:4">
      <c r="A3615" s="4" t="s">
        <v>1090</v>
      </c>
      <c r="B3615" s="5" t="n">
        <v>-164</v>
      </c>
    </row>
    <row r="3616" spans="1:4">
      <c r="A3616" s="4" t="s">
        <v>1092</v>
      </c>
      <c r="B3616" s="4" t="s">
        <v>12</v>
      </c>
    </row>
    <row r="3617" spans="1:4">
      <c r="A3617" s="4" t="s">
        <v>1241</v>
      </c>
    </row>
    <row r="3618" spans="1:4">
      <c r="A3618" s="3" t="s">
        <v>1082</v>
      </c>
    </row>
    <row r="3619" spans="1:4">
      <c r="A3619" s="4" t="s">
        <v>1084</v>
      </c>
      <c r="B3619" s="5" t="n">
        <v>1775</v>
      </c>
    </row>
    <row r="3620" spans="1:4">
      <c r="A3620" s="4" t="s">
        <v>1085</v>
      </c>
      <c r="B3620" s="6" t="n">
        <v>5410</v>
      </c>
    </row>
    <row r="3621" spans="1:4">
      <c r="A3621" s="4" t="s">
        <v>1088</v>
      </c>
      <c r="B3621" s="6" t="n">
        <v>1775</v>
      </c>
    </row>
    <row r="3622" spans="1:4">
      <c r="A3622" s="4" t="s">
        <v>1089</v>
      </c>
      <c r="B3622" s="6" t="n">
        <v>5410</v>
      </c>
    </row>
    <row r="3623" spans="1:4">
      <c r="A3623" s="4" t="s">
        <v>127</v>
      </c>
      <c r="B3623" s="6" t="n">
        <v>7185</v>
      </c>
    </row>
    <row r="3624" spans="1:4">
      <c r="A3624" s="4" t="s">
        <v>1090</v>
      </c>
      <c r="B3624" s="5" t="n">
        <v>-101</v>
      </c>
    </row>
    <row r="3625" spans="1:4">
      <c r="A3625" s="4" t="s">
        <v>1092</v>
      </c>
      <c r="B3625" s="4" t="s">
        <v>12</v>
      </c>
    </row>
    <row r="3626" spans="1:4">
      <c r="A3626" s="4" t="s">
        <v>1241</v>
      </c>
    </row>
    <row r="3627" spans="1:4">
      <c r="A3627" s="3" t="s">
        <v>1082</v>
      </c>
    </row>
    <row r="3628" spans="1:4">
      <c r="A3628" s="4" t="s">
        <v>1084</v>
      </c>
      <c r="B3628" s="5" t="n">
        <v>2828</v>
      </c>
    </row>
    <row r="3629" spans="1:4">
      <c r="A3629" s="4" t="s">
        <v>1085</v>
      </c>
      <c r="B3629" s="6" t="n">
        <v>10418</v>
      </c>
    </row>
    <row r="3630" spans="1:4">
      <c r="A3630" s="4" t="s">
        <v>1088</v>
      </c>
      <c r="B3630" s="6" t="n">
        <v>2828</v>
      </c>
    </row>
    <row r="3631" spans="1:4">
      <c r="A3631" s="4" t="s">
        <v>1089</v>
      </c>
      <c r="B3631" s="6" t="n">
        <v>10418</v>
      </c>
    </row>
    <row r="3632" spans="1:4">
      <c r="A3632" s="4" t="s">
        <v>127</v>
      </c>
      <c r="B3632" s="6" t="n">
        <v>13246</v>
      </c>
    </row>
    <row r="3633" spans="1:4">
      <c r="A3633" s="4" t="s">
        <v>1090</v>
      </c>
      <c r="B3633" s="5" t="n">
        <v>-176</v>
      </c>
    </row>
    <row r="3634" spans="1:4">
      <c r="A3634" s="4" t="s">
        <v>1092</v>
      </c>
      <c r="B3634" s="4" t="s">
        <v>12</v>
      </c>
    </row>
    <row r="3635" spans="1:4">
      <c r="A3635" s="4" t="s">
        <v>1241</v>
      </c>
    </row>
    <row r="3636" spans="1:4">
      <c r="A3636" s="3" t="s">
        <v>1082</v>
      </c>
    </row>
    <row r="3637" spans="1:4">
      <c r="A3637" s="4" t="s">
        <v>1084</v>
      </c>
      <c r="B3637" s="5" t="n">
        <v>3613</v>
      </c>
    </row>
    <row r="3638" spans="1:4">
      <c r="A3638" s="4" t="s">
        <v>1085</v>
      </c>
      <c r="B3638" s="6" t="n">
        <v>15816</v>
      </c>
    </row>
    <row r="3639" spans="1:4">
      <c r="A3639" s="4" t="s">
        <v>1088</v>
      </c>
      <c r="B3639" s="6" t="n">
        <v>3613</v>
      </c>
    </row>
    <row r="3640" spans="1:4">
      <c r="A3640" s="4" t="s">
        <v>1089</v>
      </c>
      <c r="B3640" s="6" t="n">
        <v>15816</v>
      </c>
    </row>
    <row r="3641" spans="1:4">
      <c r="A3641" s="4" t="s">
        <v>127</v>
      </c>
      <c r="B3641" s="6" t="n">
        <v>19429</v>
      </c>
    </row>
    <row r="3642" spans="1:4">
      <c r="A3642" s="4" t="s">
        <v>1090</v>
      </c>
      <c r="B3642" s="5" t="n">
        <v>-247</v>
      </c>
    </row>
    <row r="3643" spans="1:4">
      <c r="A3643" s="4" t="s">
        <v>1092</v>
      </c>
      <c r="B3643" s="4" t="s">
        <v>12</v>
      </c>
    </row>
    <row r="3644" spans="1:4">
      <c r="A3644" s="4" t="s">
        <v>1241</v>
      </c>
    </row>
    <row r="3645" spans="1:4">
      <c r="A3645" s="3" t="s">
        <v>1082</v>
      </c>
    </row>
    <row r="3646" spans="1:4">
      <c r="A3646" s="4" t="s">
        <v>1084</v>
      </c>
      <c r="B3646" s="5" t="n">
        <v>1904</v>
      </c>
    </row>
    <row r="3647" spans="1:4">
      <c r="A3647" s="4" t="s">
        <v>1085</v>
      </c>
      <c r="B3647" s="6" t="n">
        <v>5350</v>
      </c>
    </row>
    <row r="3648" spans="1:4">
      <c r="A3648" s="4" t="s">
        <v>1088</v>
      </c>
      <c r="B3648" s="6" t="n">
        <v>1904</v>
      </c>
    </row>
    <row r="3649" spans="1:4">
      <c r="A3649" s="4" t="s">
        <v>1089</v>
      </c>
      <c r="B3649" s="6" t="n">
        <v>5350</v>
      </c>
    </row>
    <row r="3650" spans="1:4">
      <c r="A3650" s="4" t="s">
        <v>127</v>
      </c>
      <c r="B3650" s="6" t="n">
        <v>7254</v>
      </c>
    </row>
    <row r="3651" spans="1:4">
      <c r="A3651" s="4" t="s">
        <v>1090</v>
      </c>
      <c r="B3651" s="5" t="n">
        <v>-70</v>
      </c>
    </row>
    <row r="3652" spans="1:4">
      <c r="A3652" s="4" t="s">
        <v>1092</v>
      </c>
      <c r="B3652" s="4" t="s">
        <v>12</v>
      </c>
    </row>
    <row r="3653" spans="1:4">
      <c r="A3653" s="4" t="s">
        <v>1241</v>
      </c>
    </row>
    <row r="3654" spans="1:4">
      <c r="A3654" s="3" t="s">
        <v>1082</v>
      </c>
    </row>
    <row r="3655" spans="1:4">
      <c r="A3655" s="4" t="s">
        <v>1084</v>
      </c>
      <c r="B3655" s="5" t="n">
        <v>1248</v>
      </c>
    </row>
    <row r="3656" spans="1:4">
      <c r="A3656" s="4" t="s">
        <v>1085</v>
      </c>
      <c r="B3656" s="6" t="n">
        <v>3266</v>
      </c>
    </row>
    <row r="3657" spans="1:4">
      <c r="A3657" s="4" t="s">
        <v>1088</v>
      </c>
      <c r="B3657" s="6" t="n">
        <v>1248</v>
      </c>
    </row>
    <row r="3658" spans="1:4">
      <c r="A3658" s="4" t="s">
        <v>1089</v>
      </c>
      <c r="B3658" s="6" t="n">
        <v>3266</v>
      </c>
    </row>
    <row r="3659" spans="1:4">
      <c r="A3659" s="4" t="s">
        <v>127</v>
      </c>
      <c r="B3659" s="6" t="n">
        <v>4514</v>
      </c>
    </row>
    <row r="3660" spans="1:4">
      <c r="A3660" s="4" t="s">
        <v>1090</v>
      </c>
      <c r="B3660" s="5" t="n">
        <v>-57</v>
      </c>
    </row>
    <row r="3661" spans="1:4">
      <c r="A3661" s="4" t="s">
        <v>1092</v>
      </c>
      <c r="B3661" s="4" t="s">
        <v>12</v>
      </c>
    </row>
    <row r="3662" spans="1:4">
      <c r="A3662" s="4" t="s">
        <v>1241</v>
      </c>
    </row>
    <row r="3663" spans="1:4">
      <c r="A3663" s="3" t="s">
        <v>1082</v>
      </c>
    </row>
    <row r="3664" spans="1:4">
      <c r="A3664" s="4" t="s">
        <v>1084</v>
      </c>
      <c r="B3664" s="5" t="n">
        <v>5841</v>
      </c>
    </row>
    <row r="3665" spans="1:4">
      <c r="A3665" s="4" t="s">
        <v>1085</v>
      </c>
      <c r="B3665" s="6" t="n">
        <v>15477</v>
      </c>
    </row>
    <row r="3666" spans="1:4">
      <c r="A3666" s="4" t="s">
        <v>1088</v>
      </c>
      <c r="B3666" s="6" t="n">
        <v>5841</v>
      </c>
    </row>
    <row r="3667" spans="1:4">
      <c r="A3667" s="4" t="s">
        <v>1089</v>
      </c>
      <c r="B3667" s="6" t="n">
        <v>15477</v>
      </c>
    </row>
    <row r="3668" spans="1:4">
      <c r="A3668" s="4" t="s">
        <v>127</v>
      </c>
      <c r="B3668" s="6" t="n">
        <v>21318</v>
      </c>
    </row>
    <row r="3669" spans="1:4">
      <c r="A3669" s="4" t="s">
        <v>1090</v>
      </c>
      <c r="B3669" s="5" t="n">
        <v>-386</v>
      </c>
    </row>
    <row r="3670" spans="1:4">
      <c r="A3670" s="4" t="s">
        <v>1092</v>
      </c>
      <c r="B3670" s="4" t="s">
        <v>12</v>
      </c>
    </row>
    <row r="3671" spans="1:4">
      <c r="A3671" s="4" t="s">
        <v>1241</v>
      </c>
    </row>
    <row r="3672" spans="1:4">
      <c r="A3672" s="3" t="s">
        <v>1082</v>
      </c>
    </row>
    <row r="3673" spans="1:4">
      <c r="A3673" s="4" t="s">
        <v>1084</v>
      </c>
      <c r="B3673" s="5" t="n">
        <v>1244</v>
      </c>
    </row>
    <row r="3674" spans="1:4">
      <c r="A3674" s="4" t="s">
        <v>1085</v>
      </c>
      <c r="B3674" s="6" t="n">
        <v>4790</v>
      </c>
    </row>
    <row r="3675" spans="1:4">
      <c r="A3675" s="4" t="s">
        <v>1088</v>
      </c>
      <c r="B3675" s="6" t="n">
        <v>1244</v>
      </c>
    </row>
    <row r="3676" spans="1:4">
      <c r="A3676" s="4" t="s">
        <v>1089</v>
      </c>
      <c r="B3676" s="6" t="n">
        <v>4790</v>
      </c>
    </row>
    <row r="3677" spans="1:4">
      <c r="A3677" s="4" t="s">
        <v>127</v>
      </c>
      <c r="B3677" s="6" t="n">
        <v>6034</v>
      </c>
    </row>
    <row r="3678" spans="1:4">
      <c r="A3678" s="4" t="s">
        <v>1090</v>
      </c>
      <c r="B3678" s="5" t="n">
        <v>-137</v>
      </c>
    </row>
    <row r="3679" spans="1:4">
      <c r="A3679" s="4" t="s">
        <v>1092</v>
      </c>
      <c r="B3679" s="4" t="s">
        <v>12</v>
      </c>
    </row>
    <row r="3680" spans="1:4">
      <c r="A3680" s="4" t="s">
        <v>1242</v>
      </c>
    </row>
    <row r="3681" spans="1:4">
      <c r="A3681" s="3" t="s">
        <v>1082</v>
      </c>
    </row>
    <row r="3682" spans="1:4">
      <c r="A3682" s="4" t="s">
        <v>1084</v>
      </c>
      <c r="B3682" s="5" t="n">
        <v>2536</v>
      </c>
    </row>
    <row r="3683" spans="1:4">
      <c r="A3683" s="4" t="s">
        <v>1085</v>
      </c>
      <c r="B3683" s="6" t="n">
        <v>2732</v>
      </c>
    </row>
    <row r="3684" spans="1:4">
      <c r="A3684" s="4" t="s">
        <v>1088</v>
      </c>
      <c r="B3684" s="6" t="n">
        <v>2536</v>
      </c>
    </row>
    <row r="3685" spans="1:4">
      <c r="A3685" s="4" t="s">
        <v>1089</v>
      </c>
      <c r="B3685" s="6" t="n">
        <v>2732</v>
      </c>
    </row>
    <row r="3686" spans="1:4">
      <c r="A3686" s="4" t="s">
        <v>127</v>
      </c>
      <c r="B3686" s="6" t="n">
        <v>5268</v>
      </c>
    </row>
    <row r="3687" spans="1:4">
      <c r="A3687" s="4" t="s">
        <v>1090</v>
      </c>
      <c r="B3687" s="5" t="n">
        <v>-107</v>
      </c>
    </row>
    <row r="3688" spans="1:4">
      <c r="A3688" s="4" t="s">
        <v>1092</v>
      </c>
      <c r="B3688" s="4" t="s">
        <v>12</v>
      </c>
    </row>
    <row r="3689" spans="1:4">
      <c r="A3689" s="4" t="s">
        <v>1242</v>
      </c>
    </row>
    <row r="3690" spans="1:4">
      <c r="A3690" s="3" t="s">
        <v>1082</v>
      </c>
    </row>
    <row r="3691" spans="1:4">
      <c r="A3691" s="4" t="s">
        <v>1084</v>
      </c>
      <c r="B3691" s="5" t="n">
        <v>2520</v>
      </c>
    </row>
    <row r="3692" spans="1:4">
      <c r="A3692" s="4" t="s">
        <v>1085</v>
      </c>
      <c r="B3692" s="6" t="n">
        <v>2000</v>
      </c>
    </row>
    <row r="3693" spans="1:4">
      <c r="A3693" s="4" t="s">
        <v>1088</v>
      </c>
      <c r="B3693" s="6" t="n">
        <v>2520</v>
      </c>
    </row>
    <row r="3694" spans="1:4">
      <c r="A3694" s="4" t="s">
        <v>1089</v>
      </c>
      <c r="B3694" s="6" t="n">
        <v>2000</v>
      </c>
    </row>
    <row r="3695" spans="1:4">
      <c r="A3695" s="4" t="s">
        <v>127</v>
      </c>
      <c r="B3695" s="6" t="n">
        <v>4520</v>
      </c>
    </row>
    <row r="3696" spans="1:4">
      <c r="A3696" s="4" t="s">
        <v>1090</v>
      </c>
      <c r="B3696" s="5" t="n">
        <v>-89</v>
      </c>
    </row>
    <row r="3697" spans="1:4">
      <c r="A3697" s="4" t="s">
        <v>1092</v>
      </c>
      <c r="B3697" s="4" t="s">
        <v>12</v>
      </c>
    </row>
    <row r="3698" spans="1:4">
      <c r="A3698" s="4" t="s">
        <v>1242</v>
      </c>
    </row>
    <row r="3699" spans="1:4">
      <c r="A3699" s="3" t="s">
        <v>1082</v>
      </c>
    </row>
    <row r="3700" spans="1:4">
      <c r="A3700" s="4" t="s">
        <v>1084</v>
      </c>
      <c r="B3700" s="5" t="n">
        <v>2559</v>
      </c>
    </row>
    <row r="3701" spans="1:4">
      <c r="A3701" s="4" t="s">
        <v>1085</v>
      </c>
      <c r="B3701" s="6" t="n">
        <v>1748</v>
      </c>
    </row>
    <row r="3702" spans="1:4">
      <c r="A3702" s="4" t="s">
        <v>1088</v>
      </c>
      <c r="B3702" s="6" t="n">
        <v>2559</v>
      </c>
    </row>
    <row r="3703" spans="1:4">
      <c r="A3703" s="4" t="s">
        <v>1089</v>
      </c>
      <c r="B3703" s="6" t="n">
        <v>1748</v>
      </c>
    </row>
    <row r="3704" spans="1:4">
      <c r="A3704" s="4" t="s">
        <v>127</v>
      </c>
      <c r="B3704" s="6" t="n">
        <v>4307</v>
      </c>
    </row>
    <row r="3705" spans="1:4">
      <c r="A3705" s="4" t="s">
        <v>1090</v>
      </c>
      <c r="B3705" s="5" t="n">
        <v>-49</v>
      </c>
    </row>
    <row r="3706" spans="1:4">
      <c r="A3706" s="4" t="s">
        <v>1092</v>
      </c>
      <c r="B3706" s="4" t="s">
        <v>12</v>
      </c>
    </row>
    <row r="3707" spans="1:4">
      <c r="A3707" s="4" t="s">
        <v>1242</v>
      </c>
    </row>
    <row r="3708" spans="1:4">
      <c r="A3708" s="3" t="s">
        <v>1082</v>
      </c>
    </row>
    <row r="3709" spans="1:4">
      <c r="A3709" s="4" t="s">
        <v>1084</v>
      </c>
      <c r="B3709" s="5" t="n">
        <v>4677</v>
      </c>
    </row>
    <row r="3710" spans="1:4">
      <c r="A3710" s="4" t="s">
        <v>1085</v>
      </c>
      <c r="B3710" s="6" t="n">
        <v>4419</v>
      </c>
    </row>
    <row r="3711" spans="1:4">
      <c r="A3711" s="4" t="s">
        <v>1088</v>
      </c>
      <c r="B3711" s="6" t="n">
        <v>4677</v>
      </c>
    </row>
    <row r="3712" spans="1:4">
      <c r="A3712" s="4" t="s">
        <v>1089</v>
      </c>
      <c r="B3712" s="6" t="n">
        <v>4419</v>
      </c>
    </row>
    <row r="3713" spans="1:4">
      <c r="A3713" s="4" t="s">
        <v>127</v>
      </c>
      <c r="B3713" s="6" t="n">
        <v>9096</v>
      </c>
    </row>
    <row r="3714" spans="1:4">
      <c r="A3714" s="4" t="s">
        <v>1090</v>
      </c>
      <c r="B3714" s="5" t="n">
        <v>-127</v>
      </c>
    </row>
    <row r="3715" spans="1:4">
      <c r="A3715" s="4" t="s">
        <v>1092</v>
      </c>
      <c r="B3715" s="4" t="s">
        <v>12</v>
      </c>
    </row>
    <row r="3716" spans="1:4">
      <c r="A3716" s="4" t="s">
        <v>1242</v>
      </c>
    </row>
    <row r="3717" spans="1:4">
      <c r="A3717" s="3" t="s">
        <v>1082</v>
      </c>
    </row>
    <row r="3718" spans="1:4">
      <c r="A3718" s="4" t="s">
        <v>1084</v>
      </c>
      <c r="B3718" s="5" t="n">
        <v>1647</v>
      </c>
    </row>
    <row r="3719" spans="1:4">
      <c r="A3719" s="4" t="s">
        <v>1085</v>
      </c>
      <c r="B3719" s="6" t="n">
        <v>2234</v>
      </c>
    </row>
    <row r="3720" spans="1:4">
      <c r="A3720" s="4" t="s">
        <v>1088</v>
      </c>
      <c r="B3720" s="6" t="n">
        <v>1647</v>
      </c>
    </row>
    <row r="3721" spans="1:4">
      <c r="A3721" s="4" t="s">
        <v>1089</v>
      </c>
      <c r="B3721" s="6" t="n">
        <v>2234</v>
      </c>
    </row>
    <row r="3722" spans="1:4">
      <c r="A3722" s="4" t="s">
        <v>127</v>
      </c>
      <c r="B3722" s="6" t="n">
        <v>3881</v>
      </c>
    </row>
    <row r="3723" spans="1:4">
      <c r="A3723" s="4" t="s">
        <v>1090</v>
      </c>
      <c r="B3723" s="5" t="n">
        <v>-81</v>
      </c>
    </row>
    <row r="3724" spans="1:4">
      <c r="A3724" s="4" t="s">
        <v>1092</v>
      </c>
      <c r="B3724" s="4" t="s">
        <v>12</v>
      </c>
    </row>
    <row r="3725" spans="1:4">
      <c r="A3725" s="4" t="s">
        <v>1242</v>
      </c>
    </row>
    <row r="3726" spans="1:4">
      <c r="A3726" s="3" t="s">
        <v>1082</v>
      </c>
    </row>
    <row r="3727" spans="1:4">
      <c r="A3727" s="4" t="s">
        <v>1084</v>
      </c>
      <c r="B3727" s="5" t="n">
        <v>2590</v>
      </c>
    </row>
    <row r="3728" spans="1:4">
      <c r="A3728" s="4" t="s">
        <v>1085</v>
      </c>
      <c r="B3728" s="6" t="n">
        <v>3873</v>
      </c>
    </row>
    <row r="3729" spans="1:4">
      <c r="A3729" s="4" t="s">
        <v>1088</v>
      </c>
      <c r="B3729" s="6" t="n">
        <v>2590</v>
      </c>
    </row>
    <row r="3730" spans="1:4">
      <c r="A3730" s="4" t="s">
        <v>1089</v>
      </c>
      <c r="B3730" s="6" t="n">
        <v>3873</v>
      </c>
    </row>
    <row r="3731" spans="1:4">
      <c r="A3731" s="4" t="s">
        <v>127</v>
      </c>
      <c r="B3731" s="6" t="n">
        <v>6463</v>
      </c>
    </row>
    <row r="3732" spans="1:4">
      <c r="A3732" s="4" t="s">
        <v>1090</v>
      </c>
      <c r="B3732" s="5" t="n">
        <v>-95</v>
      </c>
    </row>
    <row r="3733" spans="1:4">
      <c r="A3733" s="4" t="s">
        <v>1092</v>
      </c>
      <c r="B3733" s="4" t="s">
        <v>12</v>
      </c>
    </row>
    <row r="3734" spans="1:4">
      <c r="A3734" s="4" t="s">
        <v>1242</v>
      </c>
    </row>
    <row r="3735" spans="1:4">
      <c r="A3735" s="3" t="s">
        <v>1082</v>
      </c>
    </row>
    <row r="3736" spans="1:4">
      <c r="A3736" s="4" t="s">
        <v>1084</v>
      </c>
      <c r="B3736" s="5" t="n">
        <v>867</v>
      </c>
    </row>
    <row r="3737" spans="1:4">
      <c r="A3737" s="4" t="s">
        <v>1085</v>
      </c>
      <c r="B3737" s="6" t="n">
        <v>1173</v>
      </c>
    </row>
    <row r="3738" spans="1:4">
      <c r="A3738" s="4" t="s">
        <v>1088</v>
      </c>
      <c r="B3738" s="6" t="n">
        <v>867</v>
      </c>
    </row>
    <row r="3739" spans="1:4">
      <c r="A3739" s="4" t="s">
        <v>1089</v>
      </c>
      <c r="B3739" s="6" t="n">
        <v>1173</v>
      </c>
    </row>
    <row r="3740" spans="1:4">
      <c r="A3740" s="4" t="s">
        <v>127</v>
      </c>
      <c r="B3740" s="6" t="n">
        <v>2040</v>
      </c>
    </row>
    <row r="3741" spans="1:4">
      <c r="A3741" s="4" t="s">
        <v>1090</v>
      </c>
      <c r="B3741" s="5" t="n">
        <v>-31</v>
      </c>
    </row>
    <row r="3742" spans="1:4">
      <c r="A3742" s="4" t="s">
        <v>1092</v>
      </c>
      <c r="B3742" s="4" t="s">
        <v>12</v>
      </c>
    </row>
    <row r="3743" spans="1:4">
      <c r="A3743" s="4" t="s">
        <v>1242</v>
      </c>
    </row>
    <row r="3744" spans="1:4">
      <c r="A3744" s="3" t="s">
        <v>1082</v>
      </c>
    </row>
    <row r="3745" spans="1:4">
      <c r="A3745" s="4" t="s">
        <v>1084</v>
      </c>
      <c r="B3745" s="5" t="n">
        <v>927</v>
      </c>
    </row>
    <row r="3746" spans="1:4">
      <c r="A3746" s="4" t="s">
        <v>1085</v>
      </c>
      <c r="B3746" s="6" t="n">
        <v>1182</v>
      </c>
    </row>
    <row r="3747" spans="1:4">
      <c r="A3747" s="4" t="s">
        <v>1088</v>
      </c>
      <c r="B3747" s="6" t="n">
        <v>927</v>
      </c>
    </row>
    <row r="3748" spans="1:4">
      <c r="A3748" s="4" t="s">
        <v>1089</v>
      </c>
      <c r="B3748" s="6" t="n">
        <v>1182</v>
      </c>
    </row>
    <row r="3749" spans="1:4">
      <c r="A3749" s="4" t="s">
        <v>127</v>
      </c>
      <c r="B3749" s="6" t="n">
        <v>2109</v>
      </c>
    </row>
    <row r="3750" spans="1:4">
      <c r="A3750" s="4" t="s">
        <v>1090</v>
      </c>
      <c r="B3750" s="5" t="n">
        <v>-37</v>
      </c>
    </row>
    <row r="3751" spans="1:4">
      <c r="A3751" s="4" t="s">
        <v>1092</v>
      </c>
      <c r="B3751" s="4" t="s">
        <v>12</v>
      </c>
    </row>
    <row r="3752" spans="1:4">
      <c r="A3752" s="4" t="s">
        <v>1242</v>
      </c>
    </row>
    <row r="3753" spans="1:4">
      <c r="A3753" s="3" t="s">
        <v>1082</v>
      </c>
    </row>
    <row r="3754" spans="1:4">
      <c r="A3754" s="4" t="s">
        <v>1084</v>
      </c>
      <c r="B3754" s="5" t="n">
        <v>890</v>
      </c>
    </row>
    <row r="3755" spans="1:4">
      <c r="A3755" s="4" t="s">
        <v>1085</v>
      </c>
      <c r="B3755" s="6" t="n">
        <v>940</v>
      </c>
    </row>
    <row r="3756" spans="1:4">
      <c r="A3756" s="4" t="s">
        <v>1088</v>
      </c>
      <c r="B3756" s="6" t="n">
        <v>890</v>
      </c>
    </row>
    <row r="3757" spans="1:4">
      <c r="A3757" s="4" t="s">
        <v>1089</v>
      </c>
      <c r="B3757" s="6" t="n">
        <v>940</v>
      </c>
    </row>
    <row r="3758" spans="1:4">
      <c r="A3758" s="4" t="s">
        <v>127</v>
      </c>
      <c r="B3758" s="6" t="n">
        <v>1830</v>
      </c>
    </row>
    <row r="3759" spans="1:4">
      <c r="A3759" s="4" t="s">
        <v>1090</v>
      </c>
      <c r="B3759" s="5" t="n">
        <v>-26</v>
      </c>
    </row>
    <row r="3760" spans="1:4">
      <c r="A3760" s="4" t="s">
        <v>1092</v>
      </c>
      <c r="B3760" s="4" t="s">
        <v>12</v>
      </c>
    </row>
    <row r="3761" spans="1:4">
      <c r="A3761" s="4" t="s">
        <v>1242</v>
      </c>
    </row>
    <row r="3762" spans="1:4">
      <c r="A3762" s="3" t="s">
        <v>1082</v>
      </c>
    </row>
    <row r="3763" spans="1:4">
      <c r="A3763" s="4" t="s">
        <v>1084</v>
      </c>
      <c r="B3763" s="5" t="n">
        <v>2411</v>
      </c>
    </row>
    <row r="3764" spans="1:4">
      <c r="A3764" s="4" t="s">
        <v>1085</v>
      </c>
      <c r="B3764" s="6" t="n">
        <v>4065</v>
      </c>
    </row>
    <row r="3765" spans="1:4">
      <c r="A3765" s="4" t="s">
        <v>1087</v>
      </c>
      <c r="B3765" s="6" t="n">
        <v>19</v>
      </c>
    </row>
    <row r="3766" spans="1:4">
      <c r="A3766" s="4" t="s">
        <v>1088</v>
      </c>
      <c r="B3766" s="6" t="n">
        <v>2411</v>
      </c>
    </row>
    <row r="3767" spans="1:4">
      <c r="A3767" s="4" t="s">
        <v>1089</v>
      </c>
      <c r="B3767" s="6" t="n">
        <v>4084</v>
      </c>
    </row>
    <row r="3768" spans="1:4">
      <c r="A3768" s="4" t="s">
        <v>127</v>
      </c>
      <c r="B3768" s="6" t="n">
        <v>6495</v>
      </c>
    </row>
    <row r="3769" spans="1:4">
      <c r="A3769" s="4" t="s">
        <v>1090</v>
      </c>
      <c r="B3769" s="5" t="n">
        <v>-108</v>
      </c>
    </row>
    <row r="3770" spans="1:4">
      <c r="A3770" s="4" t="s">
        <v>1092</v>
      </c>
      <c r="B3770" s="4" t="s">
        <v>12</v>
      </c>
    </row>
    <row r="3771" spans="1:4">
      <c r="A3771" s="4" t="s">
        <v>1242</v>
      </c>
    </row>
    <row r="3772" spans="1:4">
      <c r="A3772" s="3" t="s">
        <v>1082</v>
      </c>
    </row>
    <row r="3773" spans="1:4">
      <c r="A3773" s="4" t="s">
        <v>1084</v>
      </c>
      <c r="B3773" s="5" t="n">
        <v>992</v>
      </c>
    </row>
    <row r="3774" spans="1:4">
      <c r="A3774" s="4" t="s">
        <v>1085</v>
      </c>
      <c r="B3774" s="6" t="n">
        <v>1846</v>
      </c>
    </row>
    <row r="3775" spans="1:4">
      <c r="A3775" s="4" t="s">
        <v>1088</v>
      </c>
      <c r="B3775" s="6" t="n">
        <v>992</v>
      </c>
    </row>
    <row r="3776" spans="1:4">
      <c r="A3776" s="4" t="s">
        <v>1089</v>
      </c>
      <c r="B3776" s="6" t="n">
        <v>1846</v>
      </c>
    </row>
    <row r="3777" spans="1:4">
      <c r="A3777" s="4" t="s">
        <v>127</v>
      </c>
      <c r="B3777" s="6" t="n">
        <v>2838</v>
      </c>
    </row>
    <row r="3778" spans="1:4">
      <c r="A3778" s="4" t="s">
        <v>1090</v>
      </c>
      <c r="B3778" s="5" t="n">
        <v>-49</v>
      </c>
    </row>
    <row r="3779" spans="1:4">
      <c r="A3779" s="4" t="s">
        <v>1092</v>
      </c>
      <c r="B3779" s="4" t="s">
        <v>12</v>
      </c>
    </row>
    <row r="3780" spans="1:4">
      <c r="A3780" s="4" t="s">
        <v>1242</v>
      </c>
    </row>
    <row r="3781" spans="1:4">
      <c r="A3781" s="3" t="s">
        <v>1082</v>
      </c>
    </row>
    <row r="3782" spans="1:4">
      <c r="A3782" s="4" t="s">
        <v>1084</v>
      </c>
      <c r="B3782" s="5" t="n">
        <v>419</v>
      </c>
    </row>
    <row r="3783" spans="1:4">
      <c r="A3783" s="4" t="s">
        <v>1085</v>
      </c>
      <c r="B3783" s="6" t="n">
        <v>696</v>
      </c>
    </row>
    <row r="3784" spans="1:4">
      <c r="A3784" s="4" t="s">
        <v>1088</v>
      </c>
      <c r="B3784" s="6" t="n">
        <v>419</v>
      </c>
    </row>
    <row r="3785" spans="1:4">
      <c r="A3785" s="4" t="s">
        <v>1089</v>
      </c>
      <c r="B3785" s="6" t="n">
        <v>696</v>
      </c>
    </row>
    <row r="3786" spans="1:4">
      <c r="A3786" s="4" t="s">
        <v>127</v>
      </c>
      <c r="B3786" s="6" t="n">
        <v>1115</v>
      </c>
    </row>
    <row r="3787" spans="1:4">
      <c r="A3787" s="4" t="s">
        <v>1090</v>
      </c>
      <c r="B3787" s="5" t="n">
        <v>-18</v>
      </c>
    </row>
    <row r="3788" spans="1:4">
      <c r="A3788" s="4" t="s">
        <v>1092</v>
      </c>
      <c r="B3788" s="4" t="s">
        <v>12</v>
      </c>
    </row>
    <row r="3789" spans="1:4">
      <c r="A3789" s="4" t="s">
        <v>1242</v>
      </c>
    </row>
    <row r="3790" spans="1:4">
      <c r="A3790" s="3" t="s">
        <v>1082</v>
      </c>
    </row>
    <row r="3791" spans="1:4">
      <c r="A3791" s="4" t="s">
        <v>1084</v>
      </c>
      <c r="B3791" s="5" t="n">
        <v>222</v>
      </c>
    </row>
    <row r="3792" spans="1:4">
      <c r="A3792" s="4" t="s">
        <v>1085</v>
      </c>
      <c r="B3792" s="6" t="n">
        <v>328</v>
      </c>
    </row>
    <row r="3793" spans="1:4">
      <c r="A3793" s="4" t="s">
        <v>1088</v>
      </c>
      <c r="B3793" s="6" t="n">
        <v>222</v>
      </c>
    </row>
    <row r="3794" spans="1:4">
      <c r="A3794" s="4" t="s">
        <v>1089</v>
      </c>
      <c r="B3794" s="6" t="n">
        <v>328</v>
      </c>
    </row>
    <row r="3795" spans="1:4">
      <c r="A3795" s="4" t="s">
        <v>127</v>
      </c>
      <c r="B3795" s="6" t="n">
        <v>550</v>
      </c>
    </row>
    <row r="3796" spans="1:4">
      <c r="A3796" s="4" t="s">
        <v>1090</v>
      </c>
      <c r="B3796" s="5" t="n">
        <v>-10</v>
      </c>
    </row>
    <row r="3797" spans="1:4">
      <c r="A3797" s="4" t="s">
        <v>1092</v>
      </c>
      <c r="B3797" s="4" t="s">
        <v>12</v>
      </c>
    </row>
    <row r="3798" spans="1:4">
      <c r="A3798" s="4" t="s">
        <v>1242</v>
      </c>
    </row>
    <row r="3799" spans="1:4">
      <c r="A3799" s="3" t="s">
        <v>1082</v>
      </c>
    </row>
    <row r="3800" spans="1:4">
      <c r="A3800" s="4" t="s">
        <v>1084</v>
      </c>
      <c r="B3800" s="5" t="n">
        <v>907</v>
      </c>
    </row>
    <row r="3801" spans="1:4">
      <c r="A3801" s="4" t="s">
        <v>1085</v>
      </c>
      <c r="B3801" s="6" t="n">
        <v>1717</v>
      </c>
    </row>
    <row r="3802" spans="1:4">
      <c r="A3802" s="4" t="s">
        <v>1088</v>
      </c>
      <c r="B3802" s="6" t="n">
        <v>907</v>
      </c>
    </row>
    <row r="3803" spans="1:4">
      <c r="A3803" s="4" t="s">
        <v>1089</v>
      </c>
      <c r="B3803" s="6" t="n">
        <v>1717</v>
      </c>
    </row>
    <row r="3804" spans="1:4">
      <c r="A3804" s="4" t="s">
        <v>127</v>
      </c>
      <c r="B3804" s="6" t="n">
        <v>2624</v>
      </c>
    </row>
    <row r="3805" spans="1:4">
      <c r="A3805" s="4" t="s">
        <v>1090</v>
      </c>
      <c r="B3805" s="5" t="n">
        <v>-43</v>
      </c>
    </row>
    <row r="3806" spans="1:4">
      <c r="A3806" s="4" t="s">
        <v>1092</v>
      </c>
      <c r="B3806" s="4" t="s">
        <v>12</v>
      </c>
    </row>
    <row r="3807" spans="1:4">
      <c r="A3807" s="4" t="s">
        <v>1242</v>
      </c>
    </row>
    <row r="3808" spans="1:4">
      <c r="A3808" s="3" t="s">
        <v>1082</v>
      </c>
    </row>
    <row r="3809" spans="1:4">
      <c r="A3809" s="4" t="s">
        <v>1084</v>
      </c>
      <c r="B3809" s="5" t="n">
        <v>957</v>
      </c>
    </row>
    <row r="3810" spans="1:4">
      <c r="A3810" s="4" t="s">
        <v>1085</v>
      </c>
      <c r="B3810" s="6" t="n">
        <v>1757</v>
      </c>
    </row>
    <row r="3811" spans="1:4">
      <c r="A3811" s="4" t="s">
        <v>1088</v>
      </c>
      <c r="B3811" s="6" t="n">
        <v>957</v>
      </c>
    </row>
    <row r="3812" spans="1:4">
      <c r="A3812" s="4" t="s">
        <v>1089</v>
      </c>
      <c r="B3812" s="6" t="n">
        <v>1757</v>
      </c>
    </row>
    <row r="3813" spans="1:4">
      <c r="A3813" s="4" t="s">
        <v>127</v>
      </c>
      <c r="B3813" s="6" t="n">
        <v>2714</v>
      </c>
    </row>
    <row r="3814" spans="1:4">
      <c r="A3814" s="4" t="s">
        <v>1090</v>
      </c>
      <c r="B3814" s="5" t="n">
        <v>-45</v>
      </c>
    </row>
    <row r="3815" spans="1:4">
      <c r="A3815" s="4" t="s">
        <v>1092</v>
      </c>
      <c r="B3815" s="4" t="s">
        <v>12</v>
      </c>
    </row>
    <row r="3816" spans="1:4">
      <c r="A3816" s="4" t="s">
        <v>1242</v>
      </c>
    </row>
    <row r="3817" spans="1:4">
      <c r="A3817" s="3" t="s">
        <v>1082</v>
      </c>
    </row>
    <row r="3818" spans="1:4">
      <c r="A3818" s="4" t="s">
        <v>1084</v>
      </c>
      <c r="B3818" s="5" t="n">
        <v>3334</v>
      </c>
    </row>
    <row r="3819" spans="1:4">
      <c r="A3819" s="4" t="s">
        <v>1085</v>
      </c>
      <c r="B3819" s="6" t="n">
        <v>7998</v>
      </c>
    </row>
    <row r="3820" spans="1:4">
      <c r="A3820" s="4" t="s">
        <v>1088</v>
      </c>
      <c r="B3820" s="6" t="n">
        <v>3334</v>
      </c>
    </row>
    <row r="3821" spans="1:4">
      <c r="A3821" s="4" t="s">
        <v>1089</v>
      </c>
      <c r="B3821" s="6" t="n">
        <v>7998</v>
      </c>
    </row>
    <row r="3822" spans="1:4">
      <c r="A3822" s="4" t="s">
        <v>127</v>
      </c>
      <c r="B3822" s="6" t="n">
        <v>11332</v>
      </c>
    </row>
    <row r="3823" spans="1:4">
      <c r="A3823" s="4" t="s">
        <v>1090</v>
      </c>
      <c r="B3823" s="5" t="n">
        <v>-182</v>
      </c>
    </row>
    <row r="3824" spans="1:4">
      <c r="A3824" s="4" t="s">
        <v>1092</v>
      </c>
      <c r="B3824" s="4" t="s">
        <v>12</v>
      </c>
    </row>
    <row r="3825" spans="1:4">
      <c r="A3825" s="4" t="s">
        <v>1242</v>
      </c>
    </row>
    <row r="3826" spans="1:4">
      <c r="A3826" s="3" t="s">
        <v>1082</v>
      </c>
    </row>
    <row r="3827" spans="1:4">
      <c r="A3827" s="4" t="s">
        <v>1084</v>
      </c>
      <c r="B3827" s="5" t="n">
        <v>5039</v>
      </c>
    </row>
    <row r="3828" spans="1:4">
      <c r="A3828" s="4" t="s">
        <v>1085</v>
      </c>
      <c r="B3828" s="6" t="n">
        <v>8078</v>
      </c>
    </row>
    <row r="3829" spans="1:4">
      <c r="A3829" s="4" t="s">
        <v>1088</v>
      </c>
      <c r="B3829" s="6" t="n">
        <v>5039</v>
      </c>
    </row>
    <row r="3830" spans="1:4">
      <c r="A3830" s="4" t="s">
        <v>1089</v>
      </c>
      <c r="B3830" s="6" t="n">
        <v>8078</v>
      </c>
    </row>
    <row r="3831" spans="1:4">
      <c r="A3831" s="4" t="s">
        <v>127</v>
      </c>
      <c r="B3831" s="6" t="n">
        <v>13117</v>
      </c>
    </row>
    <row r="3832" spans="1:4">
      <c r="A3832" s="4" t="s">
        <v>1090</v>
      </c>
      <c r="B3832" s="5" t="n">
        <v>-211</v>
      </c>
    </row>
    <row r="3833" spans="1:4">
      <c r="A3833" s="4" t="s">
        <v>1092</v>
      </c>
      <c r="B3833" s="4" t="s">
        <v>12</v>
      </c>
    </row>
    <row r="3834" spans="1:4">
      <c r="A3834" s="4" t="s">
        <v>1242</v>
      </c>
    </row>
    <row r="3835" spans="1:4">
      <c r="A3835" s="3" t="s">
        <v>1082</v>
      </c>
    </row>
    <row r="3836" spans="1:4">
      <c r="A3836" s="4" t="s">
        <v>1084</v>
      </c>
      <c r="B3836" s="5" t="n">
        <v>321</v>
      </c>
    </row>
    <row r="3837" spans="1:4">
      <c r="A3837" s="4" t="s">
        <v>1085</v>
      </c>
      <c r="B3837" s="6" t="n">
        <v>508</v>
      </c>
    </row>
    <row r="3838" spans="1:4">
      <c r="A3838" s="4" t="s">
        <v>1088</v>
      </c>
      <c r="B3838" s="6" t="n">
        <v>321</v>
      </c>
    </row>
    <row r="3839" spans="1:4">
      <c r="A3839" s="4" t="s">
        <v>1089</v>
      </c>
      <c r="B3839" s="6" t="n">
        <v>508</v>
      </c>
    </row>
    <row r="3840" spans="1:4">
      <c r="A3840" s="4" t="s">
        <v>127</v>
      </c>
      <c r="B3840" s="6" t="n">
        <v>829</v>
      </c>
    </row>
    <row r="3841" spans="1:4">
      <c r="A3841" s="4" t="s">
        <v>1090</v>
      </c>
      <c r="B3841" s="5" t="n">
        <v>-15</v>
      </c>
    </row>
    <row r="3842" spans="1:4">
      <c r="A3842" s="4" t="s">
        <v>1092</v>
      </c>
      <c r="B3842" s="4" t="s">
        <v>12</v>
      </c>
    </row>
    <row r="3843" spans="1:4">
      <c r="A3843" s="4" t="s">
        <v>1242</v>
      </c>
    </row>
    <row r="3844" spans="1:4">
      <c r="A3844" s="3" t="s">
        <v>1082</v>
      </c>
    </row>
    <row r="3845" spans="1:4">
      <c r="A3845" s="4" t="s">
        <v>1084</v>
      </c>
      <c r="B3845" s="5" t="n">
        <v>344</v>
      </c>
    </row>
    <row r="3846" spans="1:4">
      <c r="A3846" s="4" t="s">
        <v>1085</v>
      </c>
      <c r="B3846" s="6" t="n">
        <v>437</v>
      </c>
    </row>
    <row r="3847" spans="1:4">
      <c r="A3847" s="4" t="s">
        <v>1088</v>
      </c>
      <c r="B3847" s="6" t="n">
        <v>344</v>
      </c>
    </row>
    <row r="3848" spans="1:4">
      <c r="A3848" s="4" t="s">
        <v>1089</v>
      </c>
      <c r="B3848" s="6" t="n">
        <v>437</v>
      </c>
    </row>
    <row r="3849" spans="1:4">
      <c r="A3849" s="4" t="s">
        <v>127</v>
      </c>
      <c r="B3849" s="6" t="n">
        <v>781</v>
      </c>
    </row>
    <row r="3850" spans="1:4">
      <c r="A3850" s="4" t="s">
        <v>1090</v>
      </c>
      <c r="B3850" s="5" t="n">
        <v>-11</v>
      </c>
    </row>
    <row r="3851" spans="1:4">
      <c r="A3851" s="4" t="s">
        <v>1092</v>
      </c>
      <c r="B3851" s="4" t="s">
        <v>12</v>
      </c>
    </row>
    <row r="3852" spans="1:4">
      <c r="A3852" s="4" t="s">
        <v>1242</v>
      </c>
    </row>
    <row r="3853" spans="1:4">
      <c r="A3853" s="3" t="s">
        <v>1082</v>
      </c>
    </row>
    <row r="3854" spans="1:4">
      <c r="A3854" s="4" t="s">
        <v>1084</v>
      </c>
      <c r="B3854" s="5" t="n">
        <v>1338</v>
      </c>
    </row>
    <row r="3855" spans="1:4">
      <c r="A3855" s="4" t="s">
        <v>1085</v>
      </c>
      <c r="B3855" s="6" t="n">
        <v>2950</v>
      </c>
    </row>
    <row r="3856" spans="1:4">
      <c r="A3856" s="4" t="s">
        <v>1088</v>
      </c>
      <c r="B3856" s="6" t="n">
        <v>1338</v>
      </c>
    </row>
    <row r="3857" spans="1:4">
      <c r="A3857" s="4" t="s">
        <v>1089</v>
      </c>
      <c r="B3857" s="6" t="n">
        <v>2950</v>
      </c>
    </row>
    <row r="3858" spans="1:4">
      <c r="A3858" s="4" t="s">
        <v>127</v>
      </c>
      <c r="B3858" s="6" t="n">
        <v>4288</v>
      </c>
    </row>
    <row r="3859" spans="1:4">
      <c r="A3859" s="4" t="s">
        <v>1090</v>
      </c>
      <c r="B3859" s="5" t="n">
        <v>-73</v>
      </c>
    </row>
    <row r="3860" spans="1:4">
      <c r="A3860" s="4" t="s">
        <v>1092</v>
      </c>
      <c r="B3860" s="4" t="s">
        <v>12</v>
      </c>
    </row>
    <row r="3861" spans="1:4">
      <c r="A3861" s="4" t="s">
        <v>1238</v>
      </c>
    </row>
    <row r="3862" spans="1:4">
      <c r="A3862" s="3" t="s">
        <v>1082</v>
      </c>
    </row>
    <row r="3863" spans="1:4">
      <c r="A3863" s="4" t="s">
        <v>1084</v>
      </c>
      <c r="B3863" s="5" t="n">
        <v>1181</v>
      </c>
    </row>
    <row r="3864" spans="1:4">
      <c r="A3864" s="4" t="s">
        <v>1085</v>
      </c>
      <c r="B3864" s="6" t="n">
        <v>9455</v>
      </c>
    </row>
    <row r="3865" spans="1:4">
      <c r="A3865" s="4" t="s">
        <v>1088</v>
      </c>
      <c r="B3865" s="6" t="n">
        <v>1181</v>
      </c>
    </row>
    <row r="3866" spans="1:4">
      <c r="A3866" s="4" t="s">
        <v>1089</v>
      </c>
      <c r="B3866" s="6" t="n">
        <v>9455</v>
      </c>
    </row>
    <row r="3867" spans="1:4">
      <c r="A3867" s="4" t="s">
        <v>127</v>
      </c>
      <c r="B3867" s="6" t="n">
        <v>10636</v>
      </c>
    </row>
    <row r="3868" spans="1:4">
      <c r="A3868" s="4" t="s">
        <v>1090</v>
      </c>
      <c r="B3868" s="5" t="n">
        <v>-137</v>
      </c>
    </row>
    <row r="3869" spans="1:4">
      <c r="A3869" s="4" t="s">
        <v>1092</v>
      </c>
      <c r="B3869" s="4" t="s">
        <v>12</v>
      </c>
    </row>
    <row r="3870" spans="1:4">
      <c r="A3870" s="4" t="s">
        <v>1242</v>
      </c>
    </row>
    <row r="3871" spans="1:4">
      <c r="A3871" s="3" t="s">
        <v>1082</v>
      </c>
    </row>
    <row r="3872" spans="1:4">
      <c r="A3872" s="4" t="s">
        <v>1084</v>
      </c>
      <c r="B3872" s="5" t="n">
        <v>1283</v>
      </c>
    </row>
    <row r="3873" spans="1:4">
      <c r="A3873" s="4" t="s">
        <v>1085</v>
      </c>
      <c r="B3873" s="6" t="n">
        <v>2760</v>
      </c>
    </row>
    <row r="3874" spans="1:4">
      <c r="A3874" s="4" t="s">
        <v>1088</v>
      </c>
      <c r="B3874" s="6" t="n">
        <v>1283</v>
      </c>
    </row>
    <row r="3875" spans="1:4">
      <c r="A3875" s="4" t="s">
        <v>1089</v>
      </c>
      <c r="B3875" s="6" t="n">
        <v>2760</v>
      </c>
    </row>
    <row r="3876" spans="1:4">
      <c r="A3876" s="4" t="s">
        <v>127</v>
      </c>
      <c r="B3876" s="6" t="n">
        <v>4043</v>
      </c>
    </row>
    <row r="3877" spans="1:4">
      <c r="A3877" s="4" t="s">
        <v>1090</v>
      </c>
      <c r="B3877" s="5" t="n">
        <v>-88</v>
      </c>
    </row>
    <row r="3878" spans="1:4">
      <c r="A3878" s="4" t="s">
        <v>1092</v>
      </c>
      <c r="B3878" s="4" t="s">
        <v>12</v>
      </c>
    </row>
    <row r="3879" spans="1:4">
      <c r="A3879" s="4" t="s">
        <v>1242</v>
      </c>
    </row>
    <row r="3880" spans="1:4">
      <c r="A3880" s="3" t="s">
        <v>1082</v>
      </c>
    </row>
    <row r="3881" spans="1:4">
      <c r="A3881" s="4" t="s">
        <v>1084</v>
      </c>
      <c r="B3881" s="5" t="n">
        <v>679</v>
      </c>
    </row>
    <row r="3882" spans="1:4">
      <c r="A3882" s="4" t="s">
        <v>1085</v>
      </c>
      <c r="B3882" s="6" t="n">
        <v>1168</v>
      </c>
    </row>
    <row r="3883" spans="1:4">
      <c r="A3883" s="4" t="s">
        <v>1088</v>
      </c>
      <c r="B3883" s="6" t="n">
        <v>679</v>
      </c>
    </row>
    <row r="3884" spans="1:4">
      <c r="A3884" s="4" t="s">
        <v>1089</v>
      </c>
      <c r="B3884" s="6" t="n">
        <v>1168</v>
      </c>
    </row>
    <row r="3885" spans="1:4">
      <c r="A3885" s="4" t="s">
        <v>127</v>
      </c>
      <c r="B3885" s="6" t="n">
        <v>1847</v>
      </c>
    </row>
    <row r="3886" spans="1:4">
      <c r="A3886" s="4" t="s">
        <v>1090</v>
      </c>
      <c r="B3886" s="5" t="n">
        <v>-23</v>
      </c>
    </row>
    <row r="3887" spans="1:4">
      <c r="A3887" s="4" t="s">
        <v>1092</v>
      </c>
      <c r="B3887" s="4" t="s">
        <v>12</v>
      </c>
    </row>
    <row r="3888" spans="1:4">
      <c r="A3888" s="4" t="s">
        <v>1242</v>
      </c>
    </row>
    <row r="3889" spans="1:4">
      <c r="A3889" s="3" t="s">
        <v>1082</v>
      </c>
    </row>
    <row r="3890" spans="1:4">
      <c r="A3890" s="4" t="s">
        <v>1084</v>
      </c>
      <c r="B3890" s="5" t="n">
        <v>501</v>
      </c>
    </row>
    <row r="3891" spans="1:4">
      <c r="A3891" s="4" t="s">
        <v>1085</v>
      </c>
      <c r="B3891" s="6" t="n">
        <v>942</v>
      </c>
    </row>
    <row r="3892" spans="1:4">
      <c r="A3892" s="4" t="s">
        <v>1088</v>
      </c>
      <c r="B3892" s="6" t="n">
        <v>501</v>
      </c>
    </row>
    <row r="3893" spans="1:4">
      <c r="A3893" s="4" t="s">
        <v>1089</v>
      </c>
      <c r="B3893" s="6" t="n">
        <v>942</v>
      </c>
    </row>
    <row r="3894" spans="1:4">
      <c r="A3894" s="4" t="s">
        <v>127</v>
      </c>
      <c r="B3894" s="6" t="n">
        <v>1443</v>
      </c>
    </row>
    <row r="3895" spans="1:4">
      <c r="A3895" s="4" t="s">
        <v>1090</v>
      </c>
      <c r="B3895" s="5" t="n">
        <v>-24</v>
      </c>
    </row>
    <row r="3896" spans="1:4">
      <c r="A3896" s="4" t="s">
        <v>1092</v>
      </c>
      <c r="B3896" s="4" t="s">
        <v>12</v>
      </c>
    </row>
    <row r="3897" spans="1:4">
      <c r="A3897" s="4" t="s">
        <v>1242</v>
      </c>
    </row>
    <row r="3898" spans="1:4">
      <c r="A3898" s="3" t="s">
        <v>1082</v>
      </c>
    </row>
    <row r="3899" spans="1:4">
      <c r="A3899" s="4" t="s">
        <v>1084</v>
      </c>
      <c r="B3899" s="5" t="n">
        <v>899</v>
      </c>
    </row>
    <row r="3900" spans="1:4">
      <c r="A3900" s="4" t="s">
        <v>1085</v>
      </c>
      <c r="B3900" s="6" t="n">
        <v>2208</v>
      </c>
    </row>
    <row r="3901" spans="1:4">
      <c r="A3901" s="4" t="s">
        <v>1088</v>
      </c>
      <c r="B3901" s="6" t="n">
        <v>899</v>
      </c>
    </row>
    <row r="3902" spans="1:4">
      <c r="A3902" s="4" t="s">
        <v>1089</v>
      </c>
      <c r="B3902" s="6" t="n">
        <v>2208</v>
      </c>
    </row>
    <row r="3903" spans="1:4">
      <c r="A3903" s="4" t="s">
        <v>127</v>
      </c>
      <c r="B3903" s="6" t="n">
        <v>3107</v>
      </c>
    </row>
    <row r="3904" spans="1:4">
      <c r="A3904" s="4" t="s">
        <v>1090</v>
      </c>
      <c r="B3904" s="5" t="n">
        <v>-51</v>
      </c>
    </row>
    <row r="3905" spans="1:4">
      <c r="A3905" s="4" t="s">
        <v>1092</v>
      </c>
      <c r="B3905" s="4" t="s">
        <v>12</v>
      </c>
    </row>
    <row r="3906" spans="1:4">
      <c r="A3906" s="4" t="s">
        <v>1242</v>
      </c>
    </row>
    <row r="3907" spans="1:4">
      <c r="A3907" s="3" t="s">
        <v>1082</v>
      </c>
    </row>
    <row r="3908" spans="1:4">
      <c r="A3908" s="4" t="s">
        <v>1084</v>
      </c>
      <c r="B3908" s="5" t="n">
        <v>519</v>
      </c>
    </row>
    <row r="3909" spans="1:4">
      <c r="A3909" s="4" t="s">
        <v>1085</v>
      </c>
      <c r="B3909" s="6" t="n">
        <v>1059</v>
      </c>
    </row>
    <row r="3910" spans="1:4">
      <c r="A3910" s="4" t="s">
        <v>1088</v>
      </c>
      <c r="B3910" s="6" t="n">
        <v>519</v>
      </c>
    </row>
    <row r="3911" spans="1:4">
      <c r="A3911" s="4" t="s">
        <v>1089</v>
      </c>
      <c r="B3911" s="6" t="n">
        <v>1059</v>
      </c>
    </row>
    <row r="3912" spans="1:4">
      <c r="A3912" s="4" t="s">
        <v>127</v>
      </c>
      <c r="B3912" s="6" t="n">
        <v>1578</v>
      </c>
    </row>
    <row r="3913" spans="1:4">
      <c r="A3913" s="4" t="s">
        <v>1090</v>
      </c>
      <c r="B3913" s="5" t="n">
        <v>-21</v>
      </c>
    </row>
    <row r="3914" spans="1:4">
      <c r="A3914" s="4" t="s">
        <v>1092</v>
      </c>
      <c r="B3914" s="4" t="s">
        <v>12</v>
      </c>
    </row>
    <row r="3915" spans="1:4">
      <c r="A3915" s="4" t="s">
        <v>1242</v>
      </c>
    </row>
    <row r="3916" spans="1:4">
      <c r="A3916" s="3" t="s">
        <v>1082</v>
      </c>
    </row>
    <row r="3917" spans="1:4">
      <c r="A3917" s="4" t="s">
        <v>1084</v>
      </c>
      <c r="B3917" s="5" t="n">
        <v>670</v>
      </c>
    </row>
    <row r="3918" spans="1:4">
      <c r="A3918" s="4" t="s">
        <v>1085</v>
      </c>
      <c r="B3918" s="6" t="n">
        <v>1157</v>
      </c>
    </row>
    <row r="3919" spans="1:4">
      <c r="A3919" s="4" t="s">
        <v>1088</v>
      </c>
      <c r="B3919" s="6" t="n">
        <v>670</v>
      </c>
    </row>
    <row r="3920" spans="1:4">
      <c r="A3920" s="4" t="s">
        <v>1089</v>
      </c>
      <c r="B3920" s="6" t="n">
        <v>1157</v>
      </c>
    </row>
    <row r="3921" spans="1:4">
      <c r="A3921" s="4" t="s">
        <v>127</v>
      </c>
      <c r="B3921" s="6" t="n">
        <v>1827</v>
      </c>
    </row>
    <row r="3922" spans="1:4">
      <c r="A3922" s="4" t="s">
        <v>1090</v>
      </c>
      <c r="B3922" s="5" t="n">
        <v>-33</v>
      </c>
    </row>
    <row r="3923" spans="1:4">
      <c r="A3923" s="4" t="s">
        <v>1092</v>
      </c>
      <c r="B3923" s="4" t="s">
        <v>12</v>
      </c>
    </row>
    <row r="3924" spans="1:4">
      <c r="A3924" s="4" t="s">
        <v>1242</v>
      </c>
    </row>
    <row r="3925" spans="1:4">
      <c r="A3925" s="3" t="s">
        <v>1082</v>
      </c>
    </row>
    <row r="3926" spans="1:4">
      <c r="A3926" s="4" t="s">
        <v>1084</v>
      </c>
      <c r="B3926" s="5" t="n">
        <v>482</v>
      </c>
    </row>
    <row r="3927" spans="1:4">
      <c r="A3927" s="4" t="s">
        <v>1085</v>
      </c>
      <c r="B3927" s="6" t="n">
        <v>811</v>
      </c>
    </row>
    <row r="3928" spans="1:4">
      <c r="A3928" s="4" t="s">
        <v>1088</v>
      </c>
      <c r="B3928" s="6" t="n">
        <v>482</v>
      </c>
    </row>
    <row r="3929" spans="1:4">
      <c r="A3929" s="4" t="s">
        <v>1089</v>
      </c>
      <c r="B3929" s="6" t="n">
        <v>811</v>
      </c>
    </row>
    <row r="3930" spans="1:4">
      <c r="A3930" s="4" t="s">
        <v>127</v>
      </c>
      <c r="B3930" s="6" t="n">
        <v>1293</v>
      </c>
    </row>
    <row r="3931" spans="1:4">
      <c r="A3931" s="4" t="s">
        <v>1090</v>
      </c>
      <c r="B3931" s="5" t="n">
        <v>-19</v>
      </c>
    </row>
    <row r="3932" spans="1:4">
      <c r="A3932" s="4" t="s">
        <v>1092</v>
      </c>
      <c r="B3932" s="4" t="s">
        <v>12</v>
      </c>
    </row>
    <row r="3933" spans="1:4">
      <c r="A3933" s="4" t="s">
        <v>1242</v>
      </c>
    </row>
    <row r="3934" spans="1:4">
      <c r="A3934" s="3" t="s">
        <v>1082</v>
      </c>
    </row>
    <row r="3935" spans="1:4">
      <c r="A3935" s="4" t="s">
        <v>1084</v>
      </c>
      <c r="B3935" s="5" t="n">
        <v>1046</v>
      </c>
    </row>
    <row r="3936" spans="1:4">
      <c r="A3936" s="4" t="s">
        <v>1085</v>
      </c>
      <c r="B3936" s="6" t="n">
        <v>2271</v>
      </c>
    </row>
    <row r="3937" spans="1:4">
      <c r="A3937" s="4" t="s">
        <v>1088</v>
      </c>
      <c r="B3937" s="6" t="n">
        <v>1046</v>
      </c>
    </row>
    <row r="3938" spans="1:4">
      <c r="A3938" s="4" t="s">
        <v>1089</v>
      </c>
      <c r="B3938" s="6" t="n">
        <v>2271</v>
      </c>
    </row>
    <row r="3939" spans="1:4">
      <c r="A3939" s="4" t="s">
        <v>127</v>
      </c>
      <c r="B3939" s="6" t="n">
        <v>3317</v>
      </c>
    </row>
    <row r="3940" spans="1:4">
      <c r="A3940" s="4" t="s">
        <v>1090</v>
      </c>
      <c r="B3940" s="5" t="n">
        <v>-53</v>
      </c>
    </row>
    <row r="3941" spans="1:4">
      <c r="A3941" s="4" t="s">
        <v>1092</v>
      </c>
      <c r="B3941" s="4" t="s">
        <v>12</v>
      </c>
    </row>
    <row r="3942" spans="1:4">
      <c r="A3942" s="4" t="s">
        <v>1242</v>
      </c>
    </row>
    <row r="3943" spans="1:4">
      <c r="A3943" s="3" t="s">
        <v>1082</v>
      </c>
    </row>
    <row r="3944" spans="1:4">
      <c r="A3944" s="4" t="s">
        <v>1084</v>
      </c>
      <c r="B3944" s="5" t="n">
        <v>1455</v>
      </c>
    </row>
    <row r="3945" spans="1:4">
      <c r="A3945" s="4" t="s">
        <v>1085</v>
      </c>
      <c r="B3945" s="6" t="n">
        <v>3673</v>
      </c>
    </row>
    <row r="3946" spans="1:4">
      <c r="A3946" s="4" t="s">
        <v>1088</v>
      </c>
      <c r="B3946" s="6" t="n">
        <v>1455</v>
      </c>
    </row>
    <row r="3947" spans="1:4">
      <c r="A3947" s="4" t="s">
        <v>1089</v>
      </c>
      <c r="B3947" s="6" t="n">
        <v>3673</v>
      </c>
    </row>
    <row r="3948" spans="1:4">
      <c r="A3948" s="4" t="s">
        <v>127</v>
      </c>
      <c r="B3948" s="6" t="n">
        <v>5128</v>
      </c>
    </row>
    <row r="3949" spans="1:4">
      <c r="A3949" s="4" t="s">
        <v>1090</v>
      </c>
      <c r="B3949" s="5" t="n">
        <v>-110</v>
      </c>
    </row>
    <row r="3950" spans="1:4">
      <c r="A3950" s="4" t="s">
        <v>1092</v>
      </c>
      <c r="B3950" s="4" t="s">
        <v>12</v>
      </c>
    </row>
    <row r="3951" spans="1:4">
      <c r="A3951" s="4" t="s">
        <v>1242</v>
      </c>
    </row>
    <row r="3952" spans="1:4">
      <c r="A3952" s="3" t="s">
        <v>1082</v>
      </c>
    </row>
    <row r="3953" spans="1:4">
      <c r="A3953" s="4" t="s">
        <v>1084</v>
      </c>
      <c r="B3953" s="5" t="n">
        <v>1678</v>
      </c>
    </row>
    <row r="3954" spans="1:4">
      <c r="A3954" s="4" t="s">
        <v>1085</v>
      </c>
      <c r="B3954" s="6" t="n">
        <v>4341</v>
      </c>
    </row>
    <row r="3955" spans="1:4">
      <c r="A3955" s="4" t="s">
        <v>1088</v>
      </c>
      <c r="B3955" s="6" t="n">
        <v>1678</v>
      </c>
    </row>
    <row r="3956" spans="1:4">
      <c r="A3956" s="4" t="s">
        <v>1089</v>
      </c>
      <c r="B3956" s="6" t="n">
        <v>4341</v>
      </c>
    </row>
    <row r="3957" spans="1:4">
      <c r="A3957" s="4" t="s">
        <v>127</v>
      </c>
      <c r="B3957" s="6" t="n">
        <v>6019</v>
      </c>
    </row>
    <row r="3958" spans="1:4">
      <c r="A3958" s="4" t="s">
        <v>1090</v>
      </c>
      <c r="B3958" s="5" t="n">
        <v>-172</v>
      </c>
    </row>
    <row r="3959" spans="1:4">
      <c r="A3959" s="4" t="s">
        <v>1092</v>
      </c>
      <c r="B3959" s="4" t="s">
        <v>12</v>
      </c>
    </row>
    <row r="3960" spans="1:4">
      <c r="A3960" s="4" t="s">
        <v>1242</v>
      </c>
    </row>
    <row r="3961" spans="1:4">
      <c r="A3961" s="3" t="s">
        <v>1082</v>
      </c>
    </row>
    <row r="3962" spans="1:4">
      <c r="A3962" s="4" t="s">
        <v>1084</v>
      </c>
      <c r="B3962" s="5" t="n">
        <v>205</v>
      </c>
    </row>
    <row r="3963" spans="1:4">
      <c r="A3963" s="4" t="s">
        <v>1085</v>
      </c>
      <c r="B3963" s="6" t="n">
        <v>338</v>
      </c>
    </row>
    <row r="3964" spans="1:4">
      <c r="A3964" s="4" t="s">
        <v>1088</v>
      </c>
      <c r="B3964" s="6" t="n">
        <v>205</v>
      </c>
    </row>
    <row r="3965" spans="1:4">
      <c r="A3965" s="4" t="s">
        <v>1089</v>
      </c>
      <c r="B3965" s="6" t="n">
        <v>338</v>
      </c>
    </row>
    <row r="3966" spans="1:4">
      <c r="A3966" s="4" t="s">
        <v>127</v>
      </c>
      <c r="B3966" s="6" t="n">
        <v>543</v>
      </c>
    </row>
    <row r="3967" spans="1:4">
      <c r="A3967" s="4" t="s">
        <v>1090</v>
      </c>
      <c r="B3967" s="5" t="n">
        <v>-12</v>
      </c>
    </row>
    <row r="3968" spans="1:4">
      <c r="A3968" s="4" t="s">
        <v>1092</v>
      </c>
      <c r="B3968" s="4" t="s">
        <v>12</v>
      </c>
    </row>
    <row r="3969" spans="1:4">
      <c r="A3969" s="4" t="s">
        <v>1242</v>
      </c>
    </row>
    <row r="3970" spans="1:4">
      <c r="A3970" s="3" t="s">
        <v>1082</v>
      </c>
    </row>
    <row r="3971" spans="1:4">
      <c r="A3971" s="4" t="s">
        <v>1084</v>
      </c>
      <c r="B3971" s="5" t="n">
        <v>420</v>
      </c>
    </row>
    <row r="3972" spans="1:4">
      <c r="A3972" s="4" t="s">
        <v>1085</v>
      </c>
      <c r="B3972" s="6" t="n">
        <v>1356</v>
      </c>
    </row>
    <row r="3973" spans="1:4">
      <c r="A3973" s="4" t="s">
        <v>1088</v>
      </c>
      <c r="B3973" s="6" t="n">
        <v>420</v>
      </c>
    </row>
    <row r="3974" spans="1:4">
      <c r="A3974" s="4" t="s">
        <v>1089</v>
      </c>
      <c r="B3974" s="6" t="n">
        <v>1356</v>
      </c>
    </row>
    <row r="3975" spans="1:4">
      <c r="A3975" s="4" t="s">
        <v>127</v>
      </c>
      <c r="B3975" s="6" t="n">
        <v>1776</v>
      </c>
    </row>
    <row r="3976" spans="1:4">
      <c r="A3976" s="4" t="s">
        <v>1090</v>
      </c>
      <c r="B3976" s="5" t="n">
        <v>-31</v>
      </c>
    </row>
    <row r="3977" spans="1:4">
      <c r="A3977" s="4" t="s">
        <v>1092</v>
      </c>
      <c r="B3977" s="4" t="s">
        <v>12</v>
      </c>
    </row>
    <row r="3978" spans="1:4">
      <c r="A3978" s="4" t="s">
        <v>1242</v>
      </c>
    </row>
    <row r="3979" spans="1:4">
      <c r="A3979" s="3" t="s">
        <v>1082</v>
      </c>
    </row>
    <row r="3980" spans="1:4">
      <c r="A3980" s="4" t="s">
        <v>1084</v>
      </c>
      <c r="B3980" s="5" t="n">
        <v>418</v>
      </c>
    </row>
    <row r="3981" spans="1:4">
      <c r="A3981" s="4" t="s">
        <v>1085</v>
      </c>
      <c r="B3981" s="6" t="n">
        <v>464</v>
      </c>
    </row>
    <row r="3982" spans="1:4">
      <c r="A3982" s="4" t="s">
        <v>1088</v>
      </c>
      <c r="B3982" s="6" t="n">
        <v>418</v>
      </c>
    </row>
    <row r="3983" spans="1:4">
      <c r="A3983" s="4" t="s">
        <v>1089</v>
      </c>
      <c r="B3983" s="6" t="n">
        <v>464</v>
      </c>
    </row>
    <row r="3984" spans="1:4">
      <c r="A3984" s="4" t="s">
        <v>127</v>
      </c>
      <c r="B3984" s="6" t="n">
        <v>882</v>
      </c>
    </row>
    <row r="3985" spans="1:4">
      <c r="A3985" s="4" t="s">
        <v>1090</v>
      </c>
      <c r="B3985" s="5" t="n">
        <v>-15</v>
      </c>
    </row>
    <row r="3986" spans="1:4">
      <c r="A3986" s="4" t="s">
        <v>1092</v>
      </c>
      <c r="B3986" s="4" t="s">
        <v>12</v>
      </c>
    </row>
    <row r="3987" spans="1:4">
      <c r="A3987" s="4" t="s">
        <v>1242</v>
      </c>
    </row>
    <row r="3988" spans="1:4">
      <c r="A3988" s="3" t="s">
        <v>1082</v>
      </c>
    </row>
    <row r="3989" spans="1:4">
      <c r="A3989" s="4" t="s">
        <v>1084</v>
      </c>
      <c r="B3989" s="5" t="n">
        <v>760</v>
      </c>
    </row>
    <row r="3990" spans="1:4">
      <c r="A3990" s="4" t="s">
        <v>1085</v>
      </c>
      <c r="B3990" s="6" t="n">
        <v>627</v>
      </c>
    </row>
    <row r="3991" spans="1:4">
      <c r="A3991" s="4" t="s">
        <v>1088</v>
      </c>
      <c r="B3991" s="6" t="n">
        <v>760</v>
      </c>
    </row>
    <row r="3992" spans="1:4">
      <c r="A3992" s="4" t="s">
        <v>1089</v>
      </c>
      <c r="B3992" s="6" t="n">
        <v>627</v>
      </c>
    </row>
    <row r="3993" spans="1:4">
      <c r="A3993" s="4" t="s">
        <v>127</v>
      </c>
      <c r="B3993" s="6" t="n">
        <v>1387</v>
      </c>
    </row>
    <row r="3994" spans="1:4">
      <c r="A3994" s="4" t="s">
        <v>1090</v>
      </c>
      <c r="B3994" s="5" t="n">
        <v>-22</v>
      </c>
    </row>
    <row r="3995" spans="1:4">
      <c r="A3995" s="4" t="s">
        <v>1092</v>
      </c>
      <c r="B3995" s="4" t="s">
        <v>12</v>
      </c>
    </row>
    <row r="3996" spans="1:4">
      <c r="A3996" s="4" t="s">
        <v>1242</v>
      </c>
    </row>
    <row r="3997" spans="1:4">
      <c r="A3997" s="3" t="s">
        <v>1082</v>
      </c>
    </row>
    <row r="3998" spans="1:4">
      <c r="A3998" s="4" t="s">
        <v>1084</v>
      </c>
      <c r="B3998" s="5" t="n">
        <v>2083</v>
      </c>
    </row>
    <row r="3999" spans="1:4">
      <c r="A3999" s="4" t="s">
        <v>1085</v>
      </c>
      <c r="B3999" s="6" t="n">
        <v>4557</v>
      </c>
    </row>
    <row r="4000" spans="1:4">
      <c r="A4000" s="4" t="s">
        <v>1088</v>
      </c>
      <c r="B4000" s="6" t="n">
        <v>2083</v>
      </c>
    </row>
    <row r="4001" spans="1:4">
      <c r="A4001" s="4" t="s">
        <v>1089</v>
      </c>
      <c r="B4001" s="6" t="n">
        <v>4557</v>
      </c>
    </row>
    <row r="4002" spans="1:4">
      <c r="A4002" s="4" t="s">
        <v>127</v>
      </c>
      <c r="B4002" s="6" t="n">
        <v>6640</v>
      </c>
    </row>
    <row r="4003" spans="1:4">
      <c r="A4003" s="4" t="s">
        <v>1090</v>
      </c>
      <c r="B4003" s="5" t="n">
        <v>-101</v>
      </c>
    </row>
    <row r="4004" spans="1:4">
      <c r="A4004" s="4" t="s">
        <v>1092</v>
      </c>
      <c r="B4004" s="4" t="s">
        <v>12</v>
      </c>
    </row>
    <row r="4005" spans="1:4">
      <c r="A4005" s="4" t="s">
        <v>1242</v>
      </c>
    </row>
    <row r="4006" spans="1:4">
      <c r="A4006" s="3" t="s">
        <v>1082</v>
      </c>
    </row>
    <row r="4007" spans="1:4">
      <c r="A4007" s="4" t="s">
        <v>1084</v>
      </c>
      <c r="B4007" s="5" t="n">
        <v>620</v>
      </c>
    </row>
    <row r="4008" spans="1:4">
      <c r="A4008" s="4" t="s">
        <v>1085</v>
      </c>
      <c r="B4008" s="6" t="n">
        <v>562</v>
      </c>
    </row>
    <row r="4009" spans="1:4">
      <c r="A4009" s="4" t="s">
        <v>1088</v>
      </c>
      <c r="B4009" s="6" t="n">
        <v>620</v>
      </c>
    </row>
    <row r="4010" spans="1:4">
      <c r="A4010" s="4" t="s">
        <v>1089</v>
      </c>
      <c r="B4010" s="6" t="n">
        <v>562</v>
      </c>
    </row>
    <row r="4011" spans="1:4">
      <c r="A4011" s="4" t="s">
        <v>127</v>
      </c>
      <c r="B4011" s="6" t="n">
        <v>1182</v>
      </c>
    </row>
    <row r="4012" spans="1:4">
      <c r="A4012" s="4" t="s">
        <v>1090</v>
      </c>
      <c r="B4012" s="5" t="n">
        <v>-18</v>
      </c>
    </row>
    <row r="4013" spans="1:4">
      <c r="A4013" s="4" t="s">
        <v>1092</v>
      </c>
      <c r="B4013" s="4" t="s">
        <v>12</v>
      </c>
    </row>
    <row r="4014" spans="1:4">
      <c r="A4014" s="4" t="s">
        <v>1150</v>
      </c>
    </row>
    <row r="4015" spans="1:4">
      <c r="A4015" s="3" t="s">
        <v>1082</v>
      </c>
    </row>
    <row r="4016" spans="1:4">
      <c r="A4016" s="4" t="s">
        <v>1084</v>
      </c>
      <c r="B4016" s="5" t="n">
        <v>797</v>
      </c>
    </row>
    <row r="4017" spans="1:4">
      <c r="A4017" s="4" t="s">
        <v>1085</v>
      </c>
      <c r="B4017" s="6" t="n">
        <v>700</v>
      </c>
    </row>
    <row r="4018" spans="1:4">
      <c r="A4018" s="4" t="s">
        <v>1088</v>
      </c>
      <c r="B4018" s="6" t="n">
        <v>797</v>
      </c>
    </row>
    <row r="4019" spans="1:4">
      <c r="A4019" s="4" t="s">
        <v>1089</v>
      </c>
      <c r="B4019" s="6" t="n">
        <v>700</v>
      </c>
    </row>
    <row r="4020" spans="1:4">
      <c r="A4020" s="4" t="s">
        <v>127</v>
      </c>
      <c r="B4020" s="6" t="n">
        <v>1497</v>
      </c>
    </row>
    <row r="4021" spans="1:4">
      <c r="A4021" s="4" t="s">
        <v>1090</v>
      </c>
      <c r="B4021" s="5" t="n">
        <v>-18</v>
      </c>
    </row>
    <row r="4022" spans="1:4">
      <c r="A4022" s="4" t="s">
        <v>1092</v>
      </c>
      <c r="B4022" s="4" t="s">
        <v>12</v>
      </c>
    </row>
    <row r="4023" spans="1:4">
      <c r="A4023" s="4" t="s">
        <v>1150</v>
      </c>
    </row>
    <row r="4024" spans="1:4">
      <c r="A4024" s="3" t="s">
        <v>1082</v>
      </c>
    </row>
    <row r="4025" spans="1:4">
      <c r="A4025" s="4" t="s">
        <v>1084</v>
      </c>
      <c r="B4025" s="5" t="n">
        <v>625</v>
      </c>
    </row>
    <row r="4026" spans="1:4">
      <c r="A4026" s="4" t="s">
        <v>1085</v>
      </c>
      <c r="B4026" s="6" t="n">
        <v>935</v>
      </c>
    </row>
    <row r="4027" spans="1:4">
      <c r="A4027" s="4" t="s">
        <v>1088</v>
      </c>
      <c r="B4027" s="6" t="n">
        <v>625</v>
      </c>
    </row>
    <row r="4028" spans="1:4">
      <c r="A4028" s="4" t="s">
        <v>1089</v>
      </c>
      <c r="B4028" s="6" t="n">
        <v>935</v>
      </c>
    </row>
    <row r="4029" spans="1:4">
      <c r="A4029" s="4" t="s">
        <v>127</v>
      </c>
      <c r="B4029" s="6" t="n">
        <v>1560</v>
      </c>
    </row>
    <row r="4030" spans="1:4">
      <c r="A4030" s="4" t="s">
        <v>1090</v>
      </c>
      <c r="B4030" s="5" t="n">
        <v>-23</v>
      </c>
    </row>
    <row r="4031" spans="1:4">
      <c r="A4031" s="4" t="s">
        <v>1092</v>
      </c>
      <c r="B4031" s="4" t="s">
        <v>12</v>
      </c>
    </row>
    <row r="4032" spans="1:4">
      <c r="A4032" s="4" t="s">
        <v>1150</v>
      </c>
    </row>
    <row r="4033" spans="1:4">
      <c r="A4033" s="3" t="s">
        <v>1082</v>
      </c>
    </row>
    <row r="4034" spans="1:4">
      <c r="A4034" s="4" t="s">
        <v>1084</v>
      </c>
      <c r="B4034" s="5" t="n">
        <v>1382</v>
      </c>
    </row>
    <row r="4035" spans="1:4">
      <c r="A4035" s="4" t="s">
        <v>1085</v>
      </c>
      <c r="B4035" s="6" t="n">
        <v>3591</v>
      </c>
    </row>
    <row r="4036" spans="1:4">
      <c r="A4036" s="4" t="s">
        <v>1088</v>
      </c>
      <c r="B4036" s="6" t="n">
        <v>1382</v>
      </c>
    </row>
    <row r="4037" spans="1:4">
      <c r="A4037" s="4" t="s">
        <v>1089</v>
      </c>
      <c r="B4037" s="6" t="n">
        <v>3591</v>
      </c>
    </row>
    <row r="4038" spans="1:4">
      <c r="A4038" s="4" t="s">
        <v>127</v>
      </c>
      <c r="B4038" s="6" t="n">
        <v>4973</v>
      </c>
    </row>
    <row r="4039" spans="1:4">
      <c r="A4039" s="4" t="s">
        <v>1090</v>
      </c>
      <c r="B4039" s="5" t="n">
        <v>-102</v>
      </c>
    </row>
    <row r="4040" spans="1:4">
      <c r="A4040" s="4" t="s">
        <v>1092</v>
      </c>
      <c r="B4040" s="4" t="s">
        <v>12</v>
      </c>
    </row>
    <row r="4041" spans="1:4">
      <c r="A4041" s="4" t="s">
        <v>1150</v>
      </c>
    </row>
    <row r="4042" spans="1:4">
      <c r="A4042" s="3" t="s">
        <v>1082</v>
      </c>
    </row>
    <row r="4043" spans="1:4">
      <c r="A4043" s="4" t="s">
        <v>1084</v>
      </c>
      <c r="B4043" s="5" t="n">
        <v>1781</v>
      </c>
    </row>
    <row r="4044" spans="1:4">
      <c r="A4044" s="4" t="s">
        <v>1085</v>
      </c>
      <c r="B4044" s="6" t="n">
        <v>2845</v>
      </c>
    </row>
    <row r="4045" spans="1:4">
      <c r="A4045" s="4" t="s">
        <v>1088</v>
      </c>
      <c r="B4045" s="6" t="n">
        <v>1781</v>
      </c>
    </row>
    <row r="4046" spans="1:4">
      <c r="A4046" s="4" t="s">
        <v>1089</v>
      </c>
      <c r="B4046" s="6" t="n">
        <v>2845</v>
      </c>
    </row>
    <row r="4047" spans="1:4">
      <c r="A4047" s="4" t="s">
        <v>127</v>
      </c>
      <c r="B4047" s="6" t="n">
        <v>4626</v>
      </c>
    </row>
    <row r="4048" spans="1:4">
      <c r="A4048" s="4" t="s">
        <v>1090</v>
      </c>
      <c r="B4048" s="5" t="n">
        <v>-74</v>
      </c>
    </row>
    <row r="4049" spans="1:4">
      <c r="A4049" s="4" t="s">
        <v>1092</v>
      </c>
      <c r="B4049" s="4" t="s">
        <v>12</v>
      </c>
    </row>
    <row r="4050" spans="1:4">
      <c r="A4050" s="4" t="s">
        <v>1150</v>
      </c>
    </row>
    <row r="4051" spans="1:4">
      <c r="A4051" s="3" t="s">
        <v>1082</v>
      </c>
    </row>
    <row r="4052" spans="1:4">
      <c r="A4052" s="4" t="s">
        <v>1084</v>
      </c>
      <c r="B4052" s="5" t="n">
        <v>1814</v>
      </c>
    </row>
    <row r="4053" spans="1:4">
      <c r="A4053" s="4" t="s">
        <v>1085</v>
      </c>
      <c r="B4053" s="6" t="n">
        <v>3280</v>
      </c>
    </row>
    <row r="4054" spans="1:4">
      <c r="A4054" s="4" t="s">
        <v>1088</v>
      </c>
      <c r="B4054" s="6" t="n">
        <v>1814</v>
      </c>
    </row>
    <row r="4055" spans="1:4">
      <c r="A4055" s="4" t="s">
        <v>1089</v>
      </c>
      <c r="B4055" s="6" t="n">
        <v>3280</v>
      </c>
    </row>
    <row r="4056" spans="1:4">
      <c r="A4056" s="4" t="s">
        <v>127</v>
      </c>
      <c r="B4056" s="6" t="n">
        <v>5094</v>
      </c>
    </row>
    <row r="4057" spans="1:4">
      <c r="A4057" s="4" t="s">
        <v>1090</v>
      </c>
      <c r="B4057" s="5" t="n">
        <v>-82</v>
      </c>
    </row>
    <row r="4058" spans="1:4">
      <c r="A4058" s="4" t="s">
        <v>1092</v>
      </c>
      <c r="B4058" s="4" t="s">
        <v>12</v>
      </c>
    </row>
    <row r="4059" spans="1:4">
      <c r="A4059" s="4" t="s">
        <v>1150</v>
      </c>
    </row>
    <row r="4060" spans="1:4">
      <c r="A4060" s="3" t="s">
        <v>1082</v>
      </c>
    </row>
    <row r="4061" spans="1:4">
      <c r="A4061" s="4" t="s">
        <v>1084</v>
      </c>
      <c r="B4061" s="5" t="n">
        <v>1940</v>
      </c>
    </row>
    <row r="4062" spans="1:4">
      <c r="A4062" s="4" t="s">
        <v>1085</v>
      </c>
      <c r="B4062" s="6" t="n">
        <v>3395</v>
      </c>
    </row>
    <row r="4063" spans="1:4">
      <c r="A4063" s="4" t="s">
        <v>1087</v>
      </c>
      <c r="B4063" s="6" t="n">
        <v>15</v>
      </c>
    </row>
    <row r="4064" spans="1:4">
      <c r="A4064" s="4" t="s">
        <v>1088</v>
      </c>
      <c r="B4064" s="6" t="n">
        <v>1940</v>
      </c>
    </row>
    <row r="4065" spans="1:4">
      <c r="A4065" s="4" t="s">
        <v>1089</v>
      </c>
      <c r="B4065" s="6" t="n">
        <v>3410</v>
      </c>
    </row>
    <row r="4066" spans="1:4">
      <c r="A4066" s="4" t="s">
        <v>127</v>
      </c>
      <c r="B4066" s="6" t="n">
        <v>5350</v>
      </c>
    </row>
    <row r="4067" spans="1:4">
      <c r="A4067" s="4" t="s">
        <v>1090</v>
      </c>
      <c r="B4067" s="5" t="n">
        <v>-89</v>
      </c>
    </row>
    <row r="4068" spans="1:4">
      <c r="A4068" s="4" t="s">
        <v>1092</v>
      </c>
      <c r="B4068" s="4" t="s">
        <v>12</v>
      </c>
    </row>
    <row r="4069" spans="1:4">
      <c r="A4069" s="4" t="s">
        <v>1150</v>
      </c>
    </row>
    <row r="4070" spans="1:4">
      <c r="A4070" s="3" t="s">
        <v>1082</v>
      </c>
    </row>
    <row r="4071" spans="1:4">
      <c r="A4071" s="4" t="s">
        <v>1084</v>
      </c>
      <c r="B4071" s="5" t="n">
        <v>2478</v>
      </c>
    </row>
    <row r="4072" spans="1:4">
      <c r="A4072" s="4" t="s">
        <v>1085</v>
      </c>
      <c r="B4072" s="6" t="n">
        <v>525</v>
      </c>
    </row>
    <row r="4073" spans="1:4">
      <c r="A4073" s="4" t="s">
        <v>1088</v>
      </c>
      <c r="B4073" s="6" t="n">
        <v>2478</v>
      </c>
    </row>
    <row r="4074" spans="1:4">
      <c r="A4074" s="4" t="s">
        <v>1089</v>
      </c>
      <c r="B4074" s="6" t="n">
        <v>525</v>
      </c>
    </row>
    <row r="4075" spans="1:4">
      <c r="A4075" s="4" t="s">
        <v>127</v>
      </c>
      <c r="B4075" s="6" t="n">
        <v>3003</v>
      </c>
    </row>
    <row r="4076" spans="1:4">
      <c r="A4076" s="4" t="s">
        <v>1090</v>
      </c>
      <c r="B4076" s="5" t="n">
        <v>-32</v>
      </c>
    </row>
    <row r="4077" spans="1:4">
      <c r="A4077" s="4" t="s">
        <v>1092</v>
      </c>
      <c r="B4077" s="4" t="s">
        <v>12</v>
      </c>
    </row>
    <row r="4078" spans="1:4">
      <c r="A4078" s="4" t="s">
        <v>1150</v>
      </c>
    </row>
    <row r="4079" spans="1:4">
      <c r="A4079" s="3" t="s">
        <v>1082</v>
      </c>
    </row>
    <row r="4080" spans="1:4">
      <c r="A4080" s="4" t="s">
        <v>1084</v>
      </c>
      <c r="B4080" s="5" t="n">
        <v>515</v>
      </c>
    </row>
    <row r="4081" spans="1:4">
      <c r="A4081" s="4" t="s">
        <v>1085</v>
      </c>
      <c r="B4081" s="6" t="n">
        <v>276</v>
      </c>
    </row>
    <row r="4082" spans="1:4">
      <c r="A4082" s="4" t="s">
        <v>1088</v>
      </c>
      <c r="B4082" s="6" t="n">
        <v>515</v>
      </c>
    </row>
    <row r="4083" spans="1:4">
      <c r="A4083" s="4" t="s">
        <v>1089</v>
      </c>
      <c r="B4083" s="6" t="n">
        <v>276</v>
      </c>
    </row>
    <row r="4084" spans="1:4">
      <c r="A4084" s="4" t="s">
        <v>127</v>
      </c>
      <c r="B4084" s="6" t="n">
        <v>791</v>
      </c>
    </row>
    <row r="4085" spans="1:4">
      <c r="A4085" s="4" t="s">
        <v>1090</v>
      </c>
      <c r="B4085" s="5" t="n">
        <v>-10</v>
      </c>
    </row>
    <row r="4086" spans="1:4">
      <c r="A4086" s="4" t="s">
        <v>1092</v>
      </c>
      <c r="B4086" s="4" t="s">
        <v>12</v>
      </c>
    </row>
    <row r="4087" spans="1:4">
      <c r="A4087" s="4" t="s">
        <v>1150</v>
      </c>
    </row>
    <row r="4088" spans="1:4">
      <c r="A4088" s="3" t="s">
        <v>1082</v>
      </c>
    </row>
    <row r="4089" spans="1:4">
      <c r="A4089" s="4" t="s">
        <v>1084</v>
      </c>
      <c r="B4089" s="5" t="n">
        <v>385</v>
      </c>
    </row>
    <row r="4090" spans="1:4">
      <c r="A4090" s="4" t="s">
        <v>1085</v>
      </c>
      <c r="B4090" s="6" t="n">
        <v>384</v>
      </c>
    </row>
    <row r="4091" spans="1:4">
      <c r="A4091" s="4" t="s">
        <v>1088</v>
      </c>
      <c r="B4091" s="6" t="n">
        <v>385</v>
      </c>
    </row>
    <row r="4092" spans="1:4">
      <c r="A4092" s="4" t="s">
        <v>1089</v>
      </c>
      <c r="B4092" s="6" t="n">
        <v>384</v>
      </c>
    </row>
    <row r="4093" spans="1:4">
      <c r="A4093" s="4" t="s">
        <v>127</v>
      </c>
      <c r="B4093" s="6" t="n">
        <v>769</v>
      </c>
    </row>
    <row r="4094" spans="1:4">
      <c r="A4094" s="4" t="s">
        <v>1090</v>
      </c>
      <c r="B4094" s="5" t="n">
        <v>-11</v>
      </c>
    </row>
    <row r="4095" spans="1:4">
      <c r="A4095" s="4" t="s">
        <v>1092</v>
      </c>
      <c r="B4095" s="4" t="s">
        <v>12</v>
      </c>
    </row>
    <row r="4096" spans="1:4">
      <c r="A4096" s="4" t="s">
        <v>1150</v>
      </c>
    </row>
    <row r="4097" spans="1:4">
      <c r="A4097" s="3" t="s">
        <v>1082</v>
      </c>
    </row>
    <row r="4098" spans="1:4">
      <c r="A4098" s="4" t="s">
        <v>1084</v>
      </c>
      <c r="B4098" s="5" t="n">
        <v>1940</v>
      </c>
    </row>
    <row r="4099" spans="1:4">
      <c r="A4099" s="4" t="s">
        <v>1085</v>
      </c>
      <c r="B4099" s="6" t="n">
        <v>4198</v>
      </c>
    </row>
    <row r="4100" spans="1:4">
      <c r="A4100" s="4" t="s">
        <v>1088</v>
      </c>
      <c r="B4100" s="6" t="n">
        <v>1940</v>
      </c>
    </row>
    <row r="4101" spans="1:4">
      <c r="A4101" s="4" t="s">
        <v>1089</v>
      </c>
      <c r="B4101" s="6" t="n">
        <v>4198</v>
      </c>
    </row>
    <row r="4102" spans="1:4">
      <c r="A4102" s="4" t="s">
        <v>127</v>
      </c>
      <c r="B4102" s="6" t="n">
        <v>6138</v>
      </c>
    </row>
    <row r="4103" spans="1:4">
      <c r="A4103" s="4" t="s">
        <v>1090</v>
      </c>
      <c r="B4103" s="5" t="n">
        <v>-97</v>
      </c>
    </row>
    <row r="4104" spans="1:4">
      <c r="A4104" s="4" t="s">
        <v>1092</v>
      </c>
      <c r="B4104" s="4" t="s">
        <v>12</v>
      </c>
    </row>
    <row r="4105" spans="1:4">
      <c r="A4105" s="4" t="s">
        <v>1150</v>
      </c>
    </row>
    <row r="4106" spans="1:4">
      <c r="A4106" s="3" t="s">
        <v>1082</v>
      </c>
    </row>
    <row r="4107" spans="1:4">
      <c r="A4107" s="4" t="s">
        <v>1084</v>
      </c>
      <c r="B4107" s="5" t="n">
        <v>1017</v>
      </c>
    </row>
    <row r="4108" spans="1:4">
      <c r="A4108" s="4" t="s">
        <v>1085</v>
      </c>
      <c r="B4108" s="6" t="n">
        <v>1047</v>
      </c>
    </row>
    <row r="4109" spans="1:4">
      <c r="A4109" s="4" t="s">
        <v>1088</v>
      </c>
      <c r="B4109" s="6" t="n">
        <v>1017</v>
      </c>
    </row>
    <row r="4110" spans="1:4">
      <c r="A4110" s="4" t="s">
        <v>1089</v>
      </c>
      <c r="B4110" s="6" t="n">
        <v>1047</v>
      </c>
    </row>
    <row r="4111" spans="1:4">
      <c r="A4111" s="4" t="s">
        <v>127</v>
      </c>
      <c r="B4111" s="6" t="n">
        <v>2064</v>
      </c>
    </row>
    <row r="4112" spans="1:4">
      <c r="A4112" s="4" t="s">
        <v>1090</v>
      </c>
      <c r="B4112" s="5" t="n">
        <v>-32</v>
      </c>
    </row>
    <row r="4113" spans="1:4">
      <c r="A4113" s="4" t="s">
        <v>1092</v>
      </c>
      <c r="B4113" s="4" t="s">
        <v>12</v>
      </c>
    </row>
    <row r="4114" spans="1:4">
      <c r="A4114" s="4" t="s">
        <v>1150</v>
      </c>
    </row>
    <row r="4115" spans="1:4">
      <c r="A4115" s="3" t="s">
        <v>1082</v>
      </c>
    </row>
    <row r="4116" spans="1:4">
      <c r="A4116" s="4" t="s">
        <v>1084</v>
      </c>
      <c r="B4116" s="5" t="n">
        <v>1597</v>
      </c>
    </row>
    <row r="4117" spans="1:4">
      <c r="A4117" s="4" t="s">
        <v>1085</v>
      </c>
      <c r="B4117" s="6" t="n">
        <v>2995</v>
      </c>
    </row>
    <row r="4118" spans="1:4">
      <c r="A4118" s="4" t="s">
        <v>1088</v>
      </c>
      <c r="B4118" s="6" t="n">
        <v>1597</v>
      </c>
    </row>
    <row r="4119" spans="1:4">
      <c r="A4119" s="4" t="s">
        <v>1089</v>
      </c>
      <c r="B4119" s="6" t="n">
        <v>2995</v>
      </c>
    </row>
    <row r="4120" spans="1:4">
      <c r="A4120" s="4" t="s">
        <v>127</v>
      </c>
      <c r="B4120" s="6" t="n">
        <v>4592</v>
      </c>
    </row>
    <row r="4121" spans="1:4">
      <c r="A4121" s="4" t="s">
        <v>1090</v>
      </c>
      <c r="B4121" s="5" t="n">
        <v>-77</v>
      </c>
    </row>
    <row r="4122" spans="1:4">
      <c r="A4122" s="4" t="s">
        <v>1092</v>
      </c>
      <c r="B4122" s="4" t="s">
        <v>12</v>
      </c>
    </row>
    <row r="4123" spans="1:4">
      <c r="A4123" s="4" t="s">
        <v>1150</v>
      </c>
    </row>
    <row r="4124" spans="1:4">
      <c r="A4124" s="3" t="s">
        <v>1082</v>
      </c>
    </row>
    <row r="4125" spans="1:4">
      <c r="A4125" s="4" t="s">
        <v>1084</v>
      </c>
      <c r="B4125" s="5" t="n">
        <v>309</v>
      </c>
    </row>
    <row r="4126" spans="1:4">
      <c r="A4126" s="4" t="s">
        <v>1085</v>
      </c>
      <c r="B4126" s="6" t="n">
        <v>354</v>
      </c>
    </row>
    <row r="4127" spans="1:4">
      <c r="A4127" s="4" t="s">
        <v>1088</v>
      </c>
      <c r="B4127" s="6" t="n">
        <v>309</v>
      </c>
    </row>
    <row r="4128" spans="1:4">
      <c r="A4128" s="4" t="s">
        <v>1089</v>
      </c>
      <c r="B4128" s="6" t="n">
        <v>354</v>
      </c>
    </row>
    <row r="4129" spans="1:4">
      <c r="A4129" s="4" t="s">
        <v>127</v>
      </c>
      <c r="B4129" s="6" t="n">
        <v>663</v>
      </c>
    </row>
    <row r="4130" spans="1:4">
      <c r="A4130" s="4" t="s">
        <v>1090</v>
      </c>
      <c r="B4130" s="5" t="n">
        <v>-13</v>
      </c>
    </row>
    <row r="4131" spans="1:4">
      <c r="A4131" s="4" t="s">
        <v>1092</v>
      </c>
      <c r="B4131" s="4" t="s">
        <v>12</v>
      </c>
    </row>
    <row r="4132" spans="1:4">
      <c r="A4132" s="4" t="s">
        <v>1150</v>
      </c>
    </row>
    <row r="4133" spans="1:4">
      <c r="A4133" s="3" t="s">
        <v>1082</v>
      </c>
    </row>
    <row r="4134" spans="1:4">
      <c r="A4134" s="4" t="s">
        <v>1084</v>
      </c>
      <c r="B4134" s="5" t="n">
        <v>473</v>
      </c>
    </row>
    <row r="4135" spans="1:4">
      <c r="A4135" s="4" t="s">
        <v>1085</v>
      </c>
      <c r="B4135" s="6" t="n">
        <v>1049</v>
      </c>
    </row>
    <row r="4136" spans="1:4">
      <c r="A4136" s="4" t="s">
        <v>1088</v>
      </c>
      <c r="B4136" s="6" t="n">
        <v>473</v>
      </c>
    </row>
    <row r="4137" spans="1:4">
      <c r="A4137" s="4" t="s">
        <v>1089</v>
      </c>
      <c r="B4137" s="6" t="n">
        <v>1049</v>
      </c>
    </row>
    <row r="4138" spans="1:4">
      <c r="A4138" s="4" t="s">
        <v>127</v>
      </c>
      <c r="B4138" s="6" t="n">
        <v>1522</v>
      </c>
    </row>
    <row r="4139" spans="1:4">
      <c r="A4139" s="4" t="s">
        <v>1090</v>
      </c>
      <c r="B4139" s="5" t="n">
        <v>-26</v>
      </c>
    </row>
    <row r="4140" spans="1:4">
      <c r="A4140" s="4" t="s">
        <v>1092</v>
      </c>
      <c r="B4140" s="4" t="s">
        <v>12</v>
      </c>
    </row>
    <row r="4141" spans="1:4">
      <c r="A4141" s="4" t="s">
        <v>1150</v>
      </c>
    </row>
    <row r="4142" spans="1:4">
      <c r="A4142" s="3" t="s">
        <v>1082</v>
      </c>
    </row>
    <row r="4143" spans="1:4">
      <c r="A4143" s="4" t="s">
        <v>1084</v>
      </c>
      <c r="B4143" s="5" t="n">
        <v>536</v>
      </c>
    </row>
    <row r="4144" spans="1:4">
      <c r="A4144" s="4" t="s">
        <v>1085</v>
      </c>
      <c r="B4144" s="6" t="n">
        <v>642</v>
      </c>
    </row>
    <row r="4145" spans="1:4">
      <c r="A4145" s="4" t="s">
        <v>1088</v>
      </c>
      <c r="B4145" s="6" t="n">
        <v>536</v>
      </c>
    </row>
    <row r="4146" spans="1:4">
      <c r="A4146" s="4" t="s">
        <v>1089</v>
      </c>
      <c r="B4146" s="6" t="n">
        <v>642</v>
      </c>
    </row>
    <row r="4147" spans="1:4">
      <c r="A4147" s="4" t="s">
        <v>127</v>
      </c>
      <c r="B4147" s="6" t="n">
        <v>1178</v>
      </c>
    </row>
    <row r="4148" spans="1:4">
      <c r="A4148" s="4" t="s">
        <v>1090</v>
      </c>
      <c r="B4148" s="5" t="n">
        <v>-16</v>
      </c>
    </row>
    <row r="4149" spans="1:4">
      <c r="A4149" s="4" t="s">
        <v>1092</v>
      </c>
      <c r="B4149" s="4" t="s">
        <v>12</v>
      </c>
    </row>
    <row r="4150" spans="1:4">
      <c r="A4150" s="4" t="s">
        <v>1150</v>
      </c>
    </row>
    <row r="4151" spans="1:4">
      <c r="A4151" s="3" t="s">
        <v>1082</v>
      </c>
    </row>
    <row r="4152" spans="1:4">
      <c r="A4152" s="4" t="s">
        <v>1084</v>
      </c>
      <c r="B4152" s="5" t="n">
        <v>2382</v>
      </c>
    </row>
    <row r="4153" spans="1:4">
      <c r="A4153" s="4" t="s">
        <v>1085</v>
      </c>
      <c r="B4153" s="6" t="n">
        <v>4121</v>
      </c>
    </row>
    <row r="4154" spans="1:4">
      <c r="A4154" s="4" t="s">
        <v>1088</v>
      </c>
      <c r="B4154" s="6" t="n">
        <v>2382</v>
      </c>
    </row>
    <row r="4155" spans="1:4">
      <c r="A4155" s="4" t="s">
        <v>1089</v>
      </c>
      <c r="B4155" s="6" t="n">
        <v>4121</v>
      </c>
    </row>
    <row r="4156" spans="1:4">
      <c r="A4156" s="4" t="s">
        <v>127</v>
      </c>
      <c r="B4156" s="6" t="n">
        <v>6503</v>
      </c>
    </row>
    <row r="4157" spans="1:4">
      <c r="A4157" s="4" t="s">
        <v>1090</v>
      </c>
      <c r="B4157" s="5" t="n">
        <v>-99</v>
      </c>
    </row>
    <row r="4158" spans="1:4">
      <c r="A4158" s="4" t="s">
        <v>1092</v>
      </c>
      <c r="B4158" s="4" t="s">
        <v>12</v>
      </c>
    </row>
    <row r="4159" spans="1:4">
      <c r="A4159" s="4" t="s">
        <v>1150</v>
      </c>
    </row>
    <row r="4160" spans="1:4">
      <c r="A4160" s="3" t="s">
        <v>1082</v>
      </c>
    </row>
    <row r="4161" spans="1:4">
      <c r="A4161" s="4" t="s">
        <v>1084</v>
      </c>
      <c r="B4161" s="5" t="n">
        <v>2518</v>
      </c>
    </row>
    <row r="4162" spans="1:4">
      <c r="A4162" s="4" t="s">
        <v>1085</v>
      </c>
      <c r="B4162" s="6" t="n">
        <v>2731</v>
      </c>
    </row>
    <row r="4163" spans="1:4">
      <c r="A4163" s="4" t="s">
        <v>1088</v>
      </c>
      <c r="B4163" s="6" t="n">
        <v>2518</v>
      </c>
    </row>
    <row r="4164" spans="1:4">
      <c r="A4164" s="4" t="s">
        <v>1089</v>
      </c>
      <c r="B4164" s="6" t="n">
        <v>2731</v>
      </c>
    </row>
    <row r="4165" spans="1:4">
      <c r="A4165" s="4" t="s">
        <v>127</v>
      </c>
      <c r="B4165" s="6" t="n">
        <v>5249</v>
      </c>
    </row>
    <row r="4166" spans="1:4">
      <c r="A4166" s="4" t="s">
        <v>1090</v>
      </c>
      <c r="B4166" s="5" t="n">
        <v>-74</v>
      </c>
    </row>
    <row r="4167" spans="1:4">
      <c r="A4167" s="4" t="s">
        <v>1092</v>
      </c>
      <c r="B4167" s="4" t="s">
        <v>12</v>
      </c>
    </row>
    <row r="4168" spans="1:4">
      <c r="A4168" s="4" t="s">
        <v>1150</v>
      </c>
    </row>
    <row r="4169" spans="1:4">
      <c r="A4169" s="3" t="s">
        <v>1082</v>
      </c>
    </row>
    <row r="4170" spans="1:4">
      <c r="A4170" s="4" t="s">
        <v>1084</v>
      </c>
      <c r="B4170" s="5" t="n">
        <v>296</v>
      </c>
    </row>
    <row r="4171" spans="1:4">
      <c r="A4171" s="4" t="s">
        <v>1085</v>
      </c>
      <c r="B4171" s="6" t="n">
        <v>469</v>
      </c>
    </row>
    <row r="4172" spans="1:4">
      <c r="A4172" s="4" t="s">
        <v>1088</v>
      </c>
      <c r="B4172" s="6" t="n">
        <v>296</v>
      </c>
    </row>
    <row r="4173" spans="1:4">
      <c r="A4173" s="4" t="s">
        <v>1089</v>
      </c>
      <c r="B4173" s="6" t="n">
        <v>469</v>
      </c>
    </row>
    <row r="4174" spans="1:4">
      <c r="A4174" s="4" t="s">
        <v>127</v>
      </c>
      <c r="B4174" s="6" t="n">
        <v>765</v>
      </c>
    </row>
    <row r="4175" spans="1:4">
      <c r="A4175" s="4" t="s">
        <v>1090</v>
      </c>
      <c r="B4175" s="5" t="n">
        <v>-12</v>
      </c>
    </row>
    <row r="4176" spans="1:4">
      <c r="A4176" s="4" t="s">
        <v>1092</v>
      </c>
      <c r="B4176" s="4" t="s">
        <v>12</v>
      </c>
    </row>
    <row r="4177" spans="1:4">
      <c r="A4177" s="4" t="s">
        <v>1150</v>
      </c>
    </row>
    <row r="4178" spans="1:4">
      <c r="A4178" s="3" t="s">
        <v>1082</v>
      </c>
    </row>
    <row r="4179" spans="1:4">
      <c r="A4179" s="4" t="s">
        <v>1084</v>
      </c>
      <c r="B4179" s="5" t="n">
        <v>391</v>
      </c>
    </row>
    <row r="4180" spans="1:4">
      <c r="A4180" s="4" t="s">
        <v>1085</v>
      </c>
      <c r="B4180" s="6" t="n">
        <v>724</v>
      </c>
    </row>
    <row r="4181" spans="1:4">
      <c r="A4181" s="4" t="s">
        <v>1088</v>
      </c>
      <c r="B4181" s="6" t="n">
        <v>391</v>
      </c>
    </row>
    <row r="4182" spans="1:4">
      <c r="A4182" s="4" t="s">
        <v>1089</v>
      </c>
      <c r="B4182" s="6" t="n">
        <v>724</v>
      </c>
    </row>
    <row r="4183" spans="1:4">
      <c r="A4183" s="4" t="s">
        <v>127</v>
      </c>
      <c r="B4183" s="6" t="n">
        <v>1115</v>
      </c>
    </row>
    <row r="4184" spans="1:4">
      <c r="A4184" s="4" t="s">
        <v>1090</v>
      </c>
      <c r="B4184" s="5" t="n">
        <v>-20</v>
      </c>
    </row>
    <row r="4185" spans="1:4">
      <c r="A4185" s="4" t="s">
        <v>1092</v>
      </c>
      <c r="B4185" s="4" t="s">
        <v>12</v>
      </c>
    </row>
    <row r="4186" spans="1:4">
      <c r="A4186" s="4" t="s">
        <v>1150</v>
      </c>
    </row>
    <row r="4187" spans="1:4">
      <c r="A4187" s="3" t="s">
        <v>1082</v>
      </c>
    </row>
    <row r="4188" spans="1:4">
      <c r="A4188" s="4" t="s">
        <v>1084</v>
      </c>
      <c r="B4188" s="5" t="n">
        <v>478</v>
      </c>
    </row>
    <row r="4189" spans="1:4">
      <c r="A4189" s="4" t="s">
        <v>1085</v>
      </c>
      <c r="B4189" s="6" t="n">
        <v>834</v>
      </c>
    </row>
    <row r="4190" spans="1:4">
      <c r="A4190" s="4" t="s">
        <v>1088</v>
      </c>
      <c r="B4190" s="6" t="n">
        <v>478</v>
      </c>
    </row>
    <row r="4191" spans="1:4">
      <c r="A4191" s="4" t="s">
        <v>1089</v>
      </c>
      <c r="B4191" s="6" t="n">
        <v>834</v>
      </c>
    </row>
    <row r="4192" spans="1:4">
      <c r="A4192" s="4" t="s">
        <v>127</v>
      </c>
      <c r="B4192" s="6" t="n">
        <v>1312</v>
      </c>
    </row>
    <row r="4193" spans="1:4">
      <c r="A4193" s="4" t="s">
        <v>1090</v>
      </c>
      <c r="B4193" s="5" t="n">
        <v>-16</v>
      </c>
    </row>
    <row r="4194" spans="1:4">
      <c r="A4194" s="4" t="s">
        <v>1092</v>
      </c>
      <c r="B4194" s="4" t="s">
        <v>12</v>
      </c>
    </row>
    <row r="4195" spans="1:4">
      <c r="A4195" s="4" t="s">
        <v>1150</v>
      </c>
    </row>
    <row r="4196" spans="1:4">
      <c r="A4196" s="3" t="s">
        <v>1082</v>
      </c>
    </row>
    <row r="4197" spans="1:4">
      <c r="A4197" s="4" t="s">
        <v>1084</v>
      </c>
      <c r="B4197" s="5" t="n">
        <v>731</v>
      </c>
    </row>
    <row r="4198" spans="1:4">
      <c r="A4198" s="4" t="s">
        <v>1085</v>
      </c>
      <c r="B4198" s="6" t="n">
        <v>377</v>
      </c>
    </row>
    <row r="4199" spans="1:4">
      <c r="A4199" s="4" t="s">
        <v>1088</v>
      </c>
      <c r="B4199" s="6" t="n">
        <v>731</v>
      </c>
    </row>
    <row r="4200" spans="1:4">
      <c r="A4200" s="4" t="s">
        <v>1089</v>
      </c>
      <c r="B4200" s="6" t="n">
        <v>377</v>
      </c>
    </row>
    <row r="4201" spans="1:4">
      <c r="A4201" s="4" t="s">
        <v>127</v>
      </c>
      <c r="B4201" s="6" t="n">
        <v>1108</v>
      </c>
    </row>
    <row r="4202" spans="1:4">
      <c r="A4202" s="4" t="s">
        <v>1090</v>
      </c>
      <c r="B4202" s="5" t="n">
        <v>-13</v>
      </c>
    </row>
    <row r="4203" spans="1:4">
      <c r="A4203" s="4" t="s">
        <v>1092</v>
      </c>
      <c r="B4203" s="4" t="s">
        <v>12</v>
      </c>
    </row>
    <row r="4204" spans="1:4">
      <c r="A4204" s="4" t="s">
        <v>1150</v>
      </c>
    </row>
    <row r="4205" spans="1:4">
      <c r="A4205" s="3" t="s">
        <v>1082</v>
      </c>
    </row>
    <row r="4206" spans="1:4">
      <c r="A4206" s="4" t="s">
        <v>1084</v>
      </c>
      <c r="B4206" s="5" t="n">
        <v>817</v>
      </c>
    </row>
    <row r="4207" spans="1:4">
      <c r="A4207" s="4" t="s">
        <v>1085</v>
      </c>
      <c r="B4207" s="6" t="n">
        <v>1270</v>
      </c>
    </row>
    <row r="4208" spans="1:4">
      <c r="A4208" s="4" t="s">
        <v>1088</v>
      </c>
      <c r="B4208" s="6" t="n">
        <v>817</v>
      </c>
    </row>
    <row r="4209" spans="1:4">
      <c r="A4209" s="4" t="s">
        <v>1089</v>
      </c>
      <c r="B4209" s="6" t="n">
        <v>1270</v>
      </c>
    </row>
    <row r="4210" spans="1:4">
      <c r="A4210" s="4" t="s">
        <v>127</v>
      </c>
      <c r="B4210" s="6" t="n">
        <v>2087</v>
      </c>
    </row>
    <row r="4211" spans="1:4">
      <c r="A4211" s="4" t="s">
        <v>1090</v>
      </c>
      <c r="B4211" s="5" t="n">
        <v>-37</v>
      </c>
    </row>
    <row r="4212" spans="1:4">
      <c r="A4212" s="4" t="s">
        <v>1092</v>
      </c>
      <c r="B4212" s="4" t="s">
        <v>12</v>
      </c>
    </row>
    <row r="4213" spans="1:4">
      <c r="A4213" s="4" t="s">
        <v>1150</v>
      </c>
    </row>
    <row r="4214" spans="1:4">
      <c r="A4214" s="3" t="s">
        <v>1082</v>
      </c>
    </row>
    <row r="4215" spans="1:4">
      <c r="A4215" s="4" t="s">
        <v>1084</v>
      </c>
      <c r="B4215" s="5" t="n">
        <v>324</v>
      </c>
    </row>
    <row r="4216" spans="1:4">
      <c r="A4216" s="4" t="s">
        <v>1085</v>
      </c>
      <c r="B4216" s="6" t="n">
        <v>225</v>
      </c>
    </row>
    <row r="4217" spans="1:4">
      <c r="A4217" s="4" t="s">
        <v>1088</v>
      </c>
      <c r="B4217" s="6" t="n">
        <v>324</v>
      </c>
    </row>
    <row r="4218" spans="1:4">
      <c r="A4218" s="4" t="s">
        <v>1089</v>
      </c>
      <c r="B4218" s="6" t="n">
        <v>225</v>
      </c>
    </row>
    <row r="4219" spans="1:4">
      <c r="A4219" s="4" t="s">
        <v>127</v>
      </c>
      <c r="B4219" s="6" t="n">
        <v>549</v>
      </c>
    </row>
    <row r="4220" spans="1:4">
      <c r="A4220" s="4" t="s">
        <v>1090</v>
      </c>
      <c r="B4220" s="5" t="n">
        <v>-10</v>
      </c>
    </row>
    <row r="4221" spans="1:4">
      <c r="A4221" s="4" t="s">
        <v>1092</v>
      </c>
      <c r="B4221" s="4" t="s">
        <v>12</v>
      </c>
    </row>
    <row r="4222" spans="1:4">
      <c r="A4222" s="4" t="s">
        <v>1242</v>
      </c>
    </row>
    <row r="4223" spans="1:4">
      <c r="A4223" s="3" t="s">
        <v>1082</v>
      </c>
    </row>
    <row r="4224" spans="1:4">
      <c r="A4224" s="4" t="s">
        <v>1084</v>
      </c>
      <c r="B4224" s="5" t="n">
        <v>693</v>
      </c>
    </row>
    <row r="4225" spans="1:4">
      <c r="A4225" s="4" t="s">
        <v>1085</v>
      </c>
      <c r="B4225" s="6" t="n">
        <v>1662</v>
      </c>
    </row>
    <row r="4226" spans="1:4">
      <c r="A4226" s="4" t="s">
        <v>1088</v>
      </c>
      <c r="B4226" s="6" t="n">
        <v>693</v>
      </c>
    </row>
    <row r="4227" spans="1:4">
      <c r="A4227" s="4" t="s">
        <v>1089</v>
      </c>
      <c r="B4227" s="6" t="n">
        <v>1662</v>
      </c>
    </row>
    <row r="4228" spans="1:4">
      <c r="A4228" s="4" t="s">
        <v>127</v>
      </c>
      <c r="B4228" s="6" t="n">
        <v>2355</v>
      </c>
    </row>
    <row r="4229" spans="1:4">
      <c r="A4229" s="4" t="s">
        <v>1090</v>
      </c>
      <c r="B4229" s="5" t="n">
        <v>-49</v>
      </c>
    </row>
    <row r="4230" spans="1:4">
      <c r="A4230" s="4" t="s">
        <v>1092</v>
      </c>
      <c r="B4230" s="4" t="s">
        <v>12</v>
      </c>
    </row>
    <row r="4231" spans="1:4">
      <c r="A4231" s="4" t="s">
        <v>1150</v>
      </c>
    </row>
    <row r="4232" spans="1:4">
      <c r="A4232" s="3" t="s">
        <v>1082</v>
      </c>
    </row>
    <row r="4233" spans="1:4">
      <c r="A4233" s="4" t="s">
        <v>1084</v>
      </c>
      <c r="B4233" s="5" t="n">
        <v>973</v>
      </c>
    </row>
    <row r="4234" spans="1:4">
      <c r="A4234" s="4" t="s">
        <v>1085</v>
      </c>
      <c r="B4234" s="6" t="n">
        <v>1844</v>
      </c>
    </row>
    <row r="4235" spans="1:4">
      <c r="A4235" s="4" t="s">
        <v>1088</v>
      </c>
      <c r="B4235" s="6" t="n">
        <v>973</v>
      </c>
    </row>
    <row r="4236" spans="1:4">
      <c r="A4236" s="4" t="s">
        <v>1089</v>
      </c>
      <c r="B4236" s="6" t="n">
        <v>1844</v>
      </c>
    </row>
    <row r="4237" spans="1:4">
      <c r="A4237" s="4" t="s">
        <v>127</v>
      </c>
      <c r="B4237" s="6" t="n">
        <v>2817</v>
      </c>
    </row>
    <row r="4238" spans="1:4">
      <c r="A4238" s="4" t="s">
        <v>1090</v>
      </c>
      <c r="B4238" s="5" t="n">
        <v>-48</v>
      </c>
    </row>
    <row r="4239" spans="1:4">
      <c r="A4239" s="4" t="s">
        <v>1092</v>
      </c>
      <c r="B4239" s="4" t="s">
        <v>12</v>
      </c>
    </row>
    <row r="4240" spans="1:4">
      <c r="A4240" s="4" t="s">
        <v>1243</v>
      </c>
    </row>
    <row r="4241" spans="1:4">
      <c r="A4241" s="3" t="s">
        <v>1082</v>
      </c>
    </row>
    <row r="4242" spans="1:4">
      <c r="A4242" s="4" t="s">
        <v>1084</v>
      </c>
      <c r="B4242" s="5" t="n">
        <v>1141</v>
      </c>
    </row>
    <row r="4243" spans="1:4">
      <c r="A4243" s="4" t="s">
        <v>1085</v>
      </c>
      <c r="B4243" s="6" t="n">
        <v>6265</v>
      </c>
    </row>
    <row r="4244" spans="1:4">
      <c r="A4244" s="4" t="s">
        <v>1088</v>
      </c>
      <c r="B4244" s="6" t="n">
        <v>1141</v>
      </c>
    </row>
    <row r="4245" spans="1:4">
      <c r="A4245" s="4" t="s">
        <v>1089</v>
      </c>
      <c r="B4245" s="6" t="n">
        <v>6265</v>
      </c>
    </row>
    <row r="4246" spans="1:4">
      <c r="A4246" s="4" t="s">
        <v>127</v>
      </c>
      <c r="B4246" s="6" t="n">
        <v>7406</v>
      </c>
    </row>
    <row r="4247" spans="1:4">
      <c r="A4247" s="4" t="s">
        <v>1090</v>
      </c>
      <c r="B4247" s="5" t="n">
        <v>-63</v>
      </c>
    </row>
    <row r="4248" spans="1:4">
      <c r="A4248" s="4" t="s">
        <v>1092</v>
      </c>
      <c r="B4248" s="4" t="s">
        <v>12</v>
      </c>
    </row>
    <row r="4249" spans="1:4">
      <c r="A4249" s="4" t="s">
        <v>1243</v>
      </c>
    </row>
    <row r="4250" spans="1:4">
      <c r="A4250" s="3" t="s">
        <v>1082</v>
      </c>
    </row>
    <row r="4251" spans="1:4">
      <c r="A4251" s="4" t="s">
        <v>1084</v>
      </c>
      <c r="B4251" s="5" t="n">
        <v>1200</v>
      </c>
    </row>
    <row r="4252" spans="1:4">
      <c r="A4252" s="4" t="s">
        <v>1085</v>
      </c>
      <c r="B4252" s="6" t="n">
        <v>6624</v>
      </c>
    </row>
    <row r="4253" spans="1:4">
      <c r="A4253" s="4" t="s">
        <v>1088</v>
      </c>
      <c r="B4253" s="6" t="n">
        <v>1200</v>
      </c>
    </row>
    <row r="4254" spans="1:4">
      <c r="A4254" s="4" t="s">
        <v>1089</v>
      </c>
      <c r="B4254" s="6" t="n">
        <v>6624</v>
      </c>
    </row>
    <row r="4255" spans="1:4">
      <c r="A4255" s="4" t="s">
        <v>127</v>
      </c>
      <c r="B4255" s="6" t="n">
        <v>7824</v>
      </c>
    </row>
    <row r="4256" spans="1:4">
      <c r="A4256" s="4" t="s">
        <v>1090</v>
      </c>
      <c r="B4256" s="5" t="n">
        <v>-68</v>
      </c>
    </row>
    <row r="4257" spans="1:4">
      <c r="A4257" s="4" t="s">
        <v>1092</v>
      </c>
      <c r="B4257" s="4" t="s">
        <v>12</v>
      </c>
    </row>
    <row r="4258" spans="1:4">
      <c r="A4258" s="4" t="s">
        <v>1243</v>
      </c>
    </row>
    <row r="4259" spans="1:4">
      <c r="A4259" s="3" t="s">
        <v>1082</v>
      </c>
    </row>
    <row r="4260" spans="1:4">
      <c r="A4260" s="4" t="s">
        <v>1084</v>
      </c>
      <c r="B4260" s="5" t="n">
        <v>2172</v>
      </c>
    </row>
    <row r="4261" spans="1:4">
      <c r="A4261" s="4" t="s">
        <v>1085</v>
      </c>
      <c r="B4261" s="6" t="n">
        <v>14053</v>
      </c>
    </row>
    <row r="4262" spans="1:4">
      <c r="A4262" s="4" t="s">
        <v>1088</v>
      </c>
      <c r="B4262" s="6" t="n">
        <v>2172</v>
      </c>
    </row>
    <row r="4263" spans="1:4">
      <c r="A4263" s="4" t="s">
        <v>1089</v>
      </c>
      <c r="B4263" s="6" t="n">
        <v>14053</v>
      </c>
    </row>
    <row r="4264" spans="1:4">
      <c r="A4264" s="4" t="s">
        <v>127</v>
      </c>
      <c r="B4264" s="6" t="n">
        <v>16225</v>
      </c>
    </row>
    <row r="4265" spans="1:4">
      <c r="A4265" s="4" t="s">
        <v>1090</v>
      </c>
      <c r="B4265" s="5" t="n">
        <v>-120</v>
      </c>
    </row>
    <row r="4266" spans="1:4">
      <c r="A4266" s="4" t="s">
        <v>1092</v>
      </c>
      <c r="B4266" s="4" t="s">
        <v>12</v>
      </c>
    </row>
    <row r="4267" spans="1:4">
      <c r="A4267" s="4" t="s">
        <v>1223</v>
      </c>
    </row>
    <row r="4268" spans="1:4">
      <c r="A4268" s="3" t="s">
        <v>1082</v>
      </c>
    </row>
    <row r="4269" spans="1:4">
      <c r="A4269" s="4" t="s">
        <v>1084</v>
      </c>
      <c r="B4269" s="5" t="n">
        <v>1457</v>
      </c>
    </row>
    <row r="4270" spans="1:4">
      <c r="A4270" s="4" t="s">
        <v>1085</v>
      </c>
      <c r="B4270" s="6" t="n">
        <v>7862</v>
      </c>
    </row>
    <row r="4271" spans="1:4">
      <c r="A4271" s="4" t="s">
        <v>1087</v>
      </c>
      <c r="B4271" s="6" t="n">
        <v>114</v>
      </c>
    </row>
    <row r="4272" spans="1:4">
      <c r="A4272" s="4" t="s">
        <v>1088</v>
      </c>
      <c r="B4272" s="6" t="n">
        <v>1457</v>
      </c>
    </row>
    <row r="4273" spans="1:4">
      <c r="A4273" s="4" t="s">
        <v>1089</v>
      </c>
      <c r="B4273" s="6" t="n">
        <v>7976</v>
      </c>
    </row>
    <row r="4274" spans="1:4">
      <c r="A4274" s="4" t="s">
        <v>127</v>
      </c>
      <c r="B4274" s="6" t="n">
        <v>9433</v>
      </c>
    </row>
    <row r="4275" spans="1:4">
      <c r="A4275" s="4" t="s">
        <v>1090</v>
      </c>
      <c r="B4275" s="5" t="n">
        <v>-65</v>
      </c>
    </row>
    <row r="4276" spans="1:4">
      <c r="A4276" s="4" t="s">
        <v>1092</v>
      </c>
      <c r="B4276" s="4" t="s">
        <v>12</v>
      </c>
    </row>
    <row r="4277" spans="1:4">
      <c r="A4277" s="4" t="s">
        <v>1223</v>
      </c>
    </row>
    <row r="4278" spans="1:4">
      <c r="A4278" s="3" t="s">
        <v>1082</v>
      </c>
    </row>
    <row r="4279" spans="1:4">
      <c r="A4279" s="4" t="s">
        <v>1084</v>
      </c>
      <c r="B4279" s="5" t="n">
        <v>1288</v>
      </c>
    </row>
    <row r="4280" spans="1:4">
      <c r="A4280" s="4" t="s">
        <v>1085</v>
      </c>
      <c r="B4280" s="6" t="n">
        <v>8523</v>
      </c>
    </row>
    <row r="4281" spans="1:4">
      <c r="A4281" s="4" t="s">
        <v>1088</v>
      </c>
      <c r="B4281" s="6" t="n">
        <v>1288</v>
      </c>
    </row>
    <row r="4282" spans="1:4">
      <c r="A4282" s="4" t="s">
        <v>1089</v>
      </c>
      <c r="B4282" s="6" t="n">
        <v>8523</v>
      </c>
    </row>
    <row r="4283" spans="1:4">
      <c r="A4283" s="4" t="s">
        <v>127</v>
      </c>
      <c r="B4283" s="6" t="n">
        <v>9811</v>
      </c>
    </row>
    <row r="4284" spans="1:4">
      <c r="A4284" s="4" t="s">
        <v>1090</v>
      </c>
      <c r="B4284" s="5" t="n">
        <v>-71</v>
      </c>
    </row>
    <row r="4285" spans="1:4">
      <c r="A4285" s="4" t="s">
        <v>1092</v>
      </c>
      <c r="B4285" s="4" t="s">
        <v>12</v>
      </c>
    </row>
    <row r="4286" spans="1:4">
      <c r="A4286" s="4" t="s">
        <v>1223</v>
      </c>
    </row>
    <row r="4287" spans="1:4">
      <c r="A4287" s="3" t="s">
        <v>1082</v>
      </c>
    </row>
    <row r="4288" spans="1:4">
      <c r="A4288" s="4" t="s">
        <v>1084</v>
      </c>
      <c r="B4288" s="5" t="n">
        <v>1442</v>
      </c>
    </row>
    <row r="4289" spans="1:4">
      <c r="A4289" s="4" t="s">
        <v>1085</v>
      </c>
      <c r="B4289" s="6" t="n">
        <v>8481</v>
      </c>
    </row>
    <row r="4290" spans="1:4">
      <c r="A4290" s="4" t="s">
        <v>1088</v>
      </c>
      <c r="B4290" s="6" t="n">
        <v>1442</v>
      </c>
    </row>
    <row r="4291" spans="1:4">
      <c r="A4291" s="4" t="s">
        <v>1089</v>
      </c>
      <c r="B4291" s="6" t="n">
        <v>8481</v>
      </c>
    </row>
    <row r="4292" spans="1:4">
      <c r="A4292" s="4" t="s">
        <v>127</v>
      </c>
      <c r="B4292" s="6" t="n">
        <v>9923</v>
      </c>
    </row>
    <row r="4293" spans="1:4">
      <c r="A4293" s="4" t="s">
        <v>1090</v>
      </c>
      <c r="B4293" s="5" t="n">
        <v>-74</v>
      </c>
    </row>
    <row r="4294" spans="1:4">
      <c r="A4294" s="4" t="s">
        <v>1092</v>
      </c>
      <c r="B4294" s="4" t="s">
        <v>12</v>
      </c>
    </row>
    <row r="4295" spans="1:4">
      <c r="A4295" s="4" t="s">
        <v>1117</v>
      </c>
    </row>
    <row r="4296" spans="1:4">
      <c r="A4296" s="3" t="s">
        <v>1082</v>
      </c>
    </row>
    <row r="4297" spans="1:4">
      <c r="A4297" s="4" t="s">
        <v>1084</v>
      </c>
      <c r="B4297" s="5" t="n">
        <v>1865</v>
      </c>
    </row>
    <row r="4298" spans="1:4">
      <c r="A4298" s="4" t="s">
        <v>1085</v>
      </c>
      <c r="B4298" s="6" t="n">
        <v>12821</v>
      </c>
    </row>
    <row r="4299" spans="1:4">
      <c r="A4299" s="4" t="s">
        <v>1088</v>
      </c>
      <c r="B4299" s="6" t="n">
        <v>1865</v>
      </c>
    </row>
    <row r="4300" spans="1:4">
      <c r="A4300" s="4" t="s">
        <v>1089</v>
      </c>
      <c r="B4300" s="6" t="n">
        <v>12821</v>
      </c>
    </row>
    <row r="4301" spans="1:4">
      <c r="A4301" s="4" t="s">
        <v>127</v>
      </c>
      <c r="B4301" s="6" t="n">
        <v>14686</v>
      </c>
    </row>
    <row r="4302" spans="1:4">
      <c r="A4302" s="4" t="s">
        <v>1090</v>
      </c>
      <c r="B4302" s="5" t="n">
        <v>-125</v>
      </c>
    </row>
    <row r="4303" spans="1:4">
      <c r="A4303" s="4" t="s">
        <v>1092</v>
      </c>
      <c r="B4303" s="4" t="s">
        <v>12</v>
      </c>
    </row>
    <row r="4304" spans="1:4">
      <c r="A4304" s="4" t="s">
        <v>1117</v>
      </c>
    </row>
    <row r="4305" spans="1:4">
      <c r="A4305" s="3" t="s">
        <v>1082</v>
      </c>
    </row>
    <row r="4306" spans="1:4">
      <c r="A4306" s="4" t="s">
        <v>1084</v>
      </c>
      <c r="B4306" s="5" t="n">
        <v>1342</v>
      </c>
    </row>
    <row r="4307" spans="1:4">
      <c r="A4307" s="4" t="s">
        <v>1085</v>
      </c>
      <c r="B4307" s="6" t="n">
        <v>9229</v>
      </c>
    </row>
    <row r="4308" spans="1:4">
      <c r="A4308" s="4" t="s">
        <v>1088</v>
      </c>
      <c r="B4308" s="6" t="n">
        <v>1342</v>
      </c>
    </row>
    <row r="4309" spans="1:4">
      <c r="A4309" s="4" t="s">
        <v>1089</v>
      </c>
      <c r="B4309" s="6" t="n">
        <v>9229</v>
      </c>
    </row>
    <row r="4310" spans="1:4">
      <c r="A4310" s="4" t="s">
        <v>127</v>
      </c>
      <c r="B4310" s="6" t="n">
        <v>10571</v>
      </c>
    </row>
    <row r="4311" spans="1:4">
      <c r="A4311" s="4" t="s">
        <v>1090</v>
      </c>
      <c r="B4311" s="5" t="n">
        <v>-99</v>
      </c>
    </row>
    <row r="4312" spans="1:4">
      <c r="A4312" s="4" t="s">
        <v>1092</v>
      </c>
      <c r="B4312" s="4" t="s">
        <v>12</v>
      </c>
    </row>
    <row r="4313" spans="1:4">
      <c r="A4313" s="4" t="s">
        <v>1117</v>
      </c>
    </row>
    <row r="4314" spans="1:4">
      <c r="A4314" s="3" t="s">
        <v>1082</v>
      </c>
    </row>
    <row r="4315" spans="1:4">
      <c r="A4315" s="4" t="s">
        <v>1084</v>
      </c>
      <c r="B4315" s="5" t="n">
        <v>897</v>
      </c>
    </row>
    <row r="4316" spans="1:4">
      <c r="A4316" s="4" t="s">
        <v>1085</v>
      </c>
      <c r="B4316" s="6" t="n">
        <v>6341</v>
      </c>
    </row>
    <row r="4317" spans="1:4">
      <c r="A4317" s="4" t="s">
        <v>1088</v>
      </c>
      <c r="B4317" s="6" t="n">
        <v>897</v>
      </c>
    </row>
    <row r="4318" spans="1:4">
      <c r="A4318" s="4" t="s">
        <v>1089</v>
      </c>
      <c r="B4318" s="6" t="n">
        <v>6341</v>
      </c>
    </row>
    <row r="4319" spans="1:4">
      <c r="A4319" s="4" t="s">
        <v>127</v>
      </c>
      <c r="B4319" s="6" t="n">
        <v>7238</v>
      </c>
    </row>
    <row r="4320" spans="1:4">
      <c r="A4320" s="4" t="s">
        <v>1090</v>
      </c>
      <c r="B4320" s="5" t="n">
        <v>-62</v>
      </c>
    </row>
    <row r="4321" spans="1:4">
      <c r="A4321" s="4" t="s">
        <v>1092</v>
      </c>
      <c r="B4321" s="4" t="s">
        <v>12</v>
      </c>
    </row>
    <row r="4322" spans="1:4">
      <c r="A4322" s="4" t="s">
        <v>1117</v>
      </c>
    </row>
    <row r="4323" spans="1:4">
      <c r="A4323" s="3" t="s">
        <v>1082</v>
      </c>
    </row>
    <row r="4324" spans="1:4">
      <c r="A4324" s="4" t="s">
        <v>1084</v>
      </c>
      <c r="B4324" s="5" t="n">
        <v>1915</v>
      </c>
    </row>
    <row r="4325" spans="1:4">
      <c r="A4325" s="4" t="s">
        <v>1085</v>
      </c>
      <c r="B4325" s="6" t="n">
        <v>12028</v>
      </c>
    </row>
    <row r="4326" spans="1:4">
      <c r="A4326" s="4" t="s">
        <v>1088</v>
      </c>
      <c r="B4326" s="6" t="n">
        <v>1915</v>
      </c>
    </row>
    <row r="4327" spans="1:4">
      <c r="A4327" s="4" t="s">
        <v>1089</v>
      </c>
      <c r="B4327" s="6" t="n">
        <v>12028</v>
      </c>
    </row>
    <row r="4328" spans="1:4">
      <c r="A4328" s="4" t="s">
        <v>127</v>
      </c>
      <c r="B4328" s="6" t="n">
        <v>13943</v>
      </c>
    </row>
    <row r="4329" spans="1:4">
      <c r="A4329" s="4" t="s">
        <v>1090</v>
      </c>
      <c r="B4329" s="5" t="n">
        <v>-107</v>
      </c>
    </row>
    <row r="4330" spans="1:4">
      <c r="A4330" s="4" t="s">
        <v>1092</v>
      </c>
      <c r="B4330" s="4" t="s">
        <v>12</v>
      </c>
    </row>
    <row r="4331" spans="1:4">
      <c r="A4331" s="4" t="s">
        <v>1117</v>
      </c>
    </row>
    <row r="4332" spans="1:4">
      <c r="A4332" s="3" t="s">
        <v>1082</v>
      </c>
    </row>
    <row r="4333" spans="1:4">
      <c r="A4333" s="4" t="s">
        <v>1084</v>
      </c>
      <c r="B4333" s="5" t="n">
        <v>1687</v>
      </c>
    </row>
    <row r="4334" spans="1:4">
      <c r="A4334" s="4" t="s">
        <v>1085</v>
      </c>
      <c r="B4334" s="6" t="n">
        <v>10404</v>
      </c>
    </row>
    <row r="4335" spans="1:4">
      <c r="A4335" s="4" t="s">
        <v>1088</v>
      </c>
      <c r="B4335" s="6" t="n">
        <v>1687</v>
      </c>
    </row>
    <row r="4336" spans="1:4">
      <c r="A4336" s="4" t="s">
        <v>1089</v>
      </c>
      <c r="B4336" s="6" t="n">
        <v>10404</v>
      </c>
    </row>
    <row r="4337" spans="1:4">
      <c r="A4337" s="4" t="s">
        <v>127</v>
      </c>
      <c r="B4337" s="6" t="n">
        <v>12091</v>
      </c>
    </row>
    <row r="4338" spans="1:4">
      <c r="A4338" s="4" t="s">
        <v>1090</v>
      </c>
      <c r="B4338" s="5" t="n">
        <v>-98</v>
      </c>
    </row>
    <row r="4339" spans="1:4">
      <c r="A4339" s="4" t="s">
        <v>1092</v>
      </c>
      <c r="B4339" s="4" t="s">
        <v>12</v>
      </c>
    </row>
    <row r="4340" spans="1:4">
      <c r="A4340" s="4" t="s">
        <v>1117</v>
      </c>
    </row>
    <row r="4341" spans="1:4">
      <c r="A4341" s="3" t="s">
        <v>1082</v>
      </c>
    </row>
    <row r="4342" spans="1:4">
      <c r="A4342" s="4" t="s">
        <v>1084</v>
      </c>
      <c r="B4342" s="5" t="n">
        <v>1700</v>
      </c>
    </row>
    <row r="4343" spans="1:4">
      <c r="A4343" s="4" t="s">
        <v>1085</v>
      </c>
      <c r="B4343" s="6" t="n">
        <v>11419</v>
      </c>
    </row>
    <row r="4344" spans="1:4">
      <c r="A4344" s="4" t="s">
        <v>1087</v>
      </c>
      <c r="B4344" s="6" t="n">
        <v>20</v>
      </c>
    </row>
    <row r="4345" spans="1:4">
      <c r="A4345" s="4" t="s">
        <v>1088</v>
      </c>
      <c r="B4345" s="6" t="n">
        <v>1700</v>
      </c>
    </row>
    <row r="4346" spans="1:4">
      <c r="A4346" s="4" t="s">
        <v>1089</v>
      </c>
      <c r="B4346" s="6" t="n">
        <v>11439</v>
      </c>
    </row>
    <row r="4347" spans="1:4">
      <c r="A4347" s="4" t="s">
        <v>127</v>
      </c>
      <c r="B4347" s="6" t="n">
        <v>13139</v>
      </c>
    </row>
    <row r="4348" spans="1:4">
      <c r="A4348" s="4" t="s">
        <v>1090</v>
      </c>
      <c r="B4348" s="5" t="n">
        <v>-121</v>
      </c>
    </row>
    <row r="4349" spans="1:4">
      <c r="A4349" s="4" t="s">
        <v>1092</v>
      </c>
      <c r="B4349" s="4" t="s">
        <v>12</v>
      </c>
    </row>
    <row r="4350" spans="1:4">
      <c r="A4350" s="4" t="s">
        <v>1117</v>
      </c>
    </row>
    <row r="4351" spans="1:4">
      <c r="A4351" s="3" t="s">
        <v>1082</v>
      </c>
    </row>
    <row r="4352" spans="1:4">
      <c r="A4352" s="4" t="s">
        <v>1084</v>
      </c>
      <c r="B4352" s="5" t="n">
        <v>3418</v>
      </c>
    </row>
    <row r="4353" spans="1:4">
      <c r="A4353" s="4" t="s">
        <v>1085</v>
      </c>
      <c r="B4353" s="6" t="n">
        <v>24959</v>
      </c>
    </row>
    <row r="4354" spans="1:4">
      <c r="A4354" s="4" t="s">
        <v>1087</v>
      </c>
      <c r="B4354" s="6" t="n">
        <v>17</v>
      </c>
    </row>
    <row r="4355" spans="1:4">
      <c r="A4355" s="4" t="s">
        <v>1088</v>
      </c>
      <c r="B4355" s="6" t="n">
        <v>3418</v>
      </c>
    </row>
    <row r="4356" spans="1:4">
      <c r="A4356" s="4" t="s">
        <v>1089</v>
      </c>
      <c r="B4356" s="6" t="n">
        <v>24976</v>
      </c>
    </row>
    <row r="4357" spans="1:4">
      <c r="A4357" s="4" t="s">
        <v>127</v>
      </c>
      <c r="B4357" s="6" t="n">
        <v>28394</v>
      </c>
    </row>
    <row r="4358" spans="1:4">
      <c r="A4358" s="4" t="s">
        <v>1090</v>
      </c>
      <c r="B4358" s="5" t="n">
        <v>-241</v>
      </c>
    </row>
    <row r="4359" spans="1:4">
      <c r="A4359" s="4" t="s">
        <v>1092</v>
      </c>
      <c r="B4359" s="4" t="s">
        <v>12</v>
      </c>
    </row>
    <row r="4360" spans="1:4">
      <c r="A4360" s="4" t="s">
        <v>1117</v>
      </c>
    </row>
    <row r="4361" spans="1:4">
      <c r="A4361" s="3" t="s">
        <v>1082</v>
      </c>
    </row>
    <row r="4362" spans="1:4">
      <c r="A4362" s="4" t="s">
        <v>1084</v>
      </c>
      <c r="B4362" s="5" t="n">
        <v>1639</v>
      </c>
    </row>
    <row r="4363" spans="1:4">
      <c r="A4363" s="4" t="s">
        <v>1085</v>
      </c>
      <c r="B4363" s="6" t="n">
        <v>5993</v>
      </c>
    </row>
    <row r="4364" spans="1:4">
      <c r="A4364" s="4" t="s">
        <v>1088</v>
      </c>
      <c r="B4364" s="6" t="n">
        <v>1639</v>
      </c>
    </row>
    <row r="4365" spans="1:4">
      <c r="A4365" s="4" t="s">
        <v>1089</v>
      </c>
      <c r="B4365" s="6" t="n">
        <v>5993</v>
      </c>
    </row>
    <row r="4366" spans="1:4">
      <c r="A4366" s="4" t="s">
        <v>127</v>
      </c>
      <c r="B4366" s="6" t="n">
        <v>7632</v>
      </c>
    </row>
    <row r="4367" spans="1:4">
      <c r="A4367" s="4" t="s">
        <v>1090</v>
      </c>
      <c r="B4367" s="5" t="n">
        <v>-64</v>
      </c>
    </row>
    <row r="4368" spans="1:4">
      <c r="A4368" s="4" t="s">
        <v>1092</v>
      </c>
      <c r="B4368" s="4" t="s">
        <v>12</v>
      </c>
    </row>
    <row r="4369" spans="1:4">
      <c r="A4369" s="4" t="s">
        <v>1244</v>
      </c>
    </row>
    <row r="4370" spans="1:4">
      <c r="A4370" s="3" t="s">
        <v>1082</v>
      </c>
    </row>
    <row r="4371" spans="1:4">
      <c r="A4371" s="4" t="s">
        <v>1084</v>
      </c>
      <c r="B4371" s="5" t="n">
        <v>608</v>
      </c>
    </row>
    <row r="4372" spans="1:4">
      <c r="A4372" s="4" t="s">
        <v>1085</v>
      </c>
      <c r="B4372" s="6" t="n">
        <v>4965</v>
      </c>
    </row>
    <row r="4373" spans="1:4">
      <c r="A4373" s="4" t="s">
        <v>1088</v>
      </c>
      <c r="B4373" s="6" t="n">
        <v>608</v>
      </c>
    </row>
    <row r="4374" spans="1:4">
      <c r="A4374" s="4" t="s">
        <v>1089</v>
      </c>
      <c r="B4374" s="6" t="n">
        <v>4965</v>
      </c>
    </row>
    <row r="4375" spans="1:4">
      <c r="A4375" s="4" t="s">
        <v>127</v>
      </c>
      <c r="B4375" s="6" t="n">
        <v>5573</v>
      </c>
    </row>
    <row r="4376" spans="1:4">
      <c r="A4376" s="4" t="s">
        <v>1090</v>
      </c>
      <c r="B4376" s="5" t="n">
        <v>-37</v>
      </c>
    </row>
    <row r="4377" spans="1:4">
      <c r="A4377" s="4" t="s">
        <v>1092</v>
      </c>
      <c r="B4377" s="4" t="s">
        <v>12</v>
      </c>
    </row>
    <row r="4378" spans="1:4">
      <c r="A4378" s="4" t="s">
        <v>1244</v>
      </c>
    </row>
    <row r="4379" spans="1:4">
      <c r="A4379" s="3" t="s">
        <v>1082</v>
      </c>
    </row>
    <row r="4380" spans="1:4">
      <c r="A4380" s="4" t="s">
        <v>1084</v>
      </c>
      <c r="B4380" s="5" t="n">
        <v>336</v>
      </c>
    </row>
    <row r="4381" spans="1:4">
      <c r="A4381" s="4" t="s">
        <v>1085</v>
      </c>
      <c r="B4381" s="6" t="n">
        <v>2432</v>
      </c>
    </row>
    <row r="4382" spans="1:4">
      <c r="A4382" s="4" t="s">
        <v>1088</v>
      </c>
      <c r="B4382" s="6" t="n">
        <v>336</v>
      </c>
    </row>
    <row r="4383" spans="1:4">
      <c r="A4383" s="4" t="s">
        <v>1089</v>
      </c>
      <c r="B4383" s="6" t="n">
        <v>2432</v>
      </c>
    </row>
    <row r="4384" spans="1:4">
      <c r="A4384" s="4" t="s">
        <v>127</v>
      </c>
      <c r="B4384" s="6" t="n">
        <v>2768</v>
      </c>
    </row>
    <row r="4385" spans="1:4">
      <c r="A4385" s="4" t="s">
        <v>1090</v>
      </c>
      <c r="B4385" s="5" t="n">
        <v>-24</v>
      </c>
    </row>
    <row r="4386" spans="1:4">
      <c r="A4386" s="4" t="s">
        <v>1092</v>
      </c>
      <c r="B4386" s="4" t="s">
        <v>12</v>
      </c>
    </row>
    <row r="4387" spans="1:4">
      <c r="A4387" s="4" t="s">
        <v>1244</v>
      </c>
    </row>
    <row r="4388" spans="1:4">
      <c r="A4388" s="3" t="s">
        <v>1082</v>
      </c>
    </row>
    <row r="4389" spans="1:4">
      <c r="A4389" s="4" t="s">
        <v>1084</v>
      </c>
      <c r="B4389" s="5" t="n">
        <v>276</v>
      </c>
    </row>
    <row r="4390" spans="1:4">
      <c r="A4390" s="4" t="s">
        <v>1085</v>
      </c>
      <c r="B4390" s="6" t="n">
        <v>1366</v>
      </c>
    </row>
    <row r="4391" spans="1:4">
      <c r="A4391" s="4" t="s">
        <v>1088</v>
      </c>
      <c r="B4391" s="6" t="n">
        <v>276</v>
      </c>
    </row>
    <row r="4392" spans="1:4">
      <c r="A4392" s="4" t="s">
        <v>1089</v>
      </c>
      <c r="B4392" s="6" t="n">
        <v>1366</v>
      </c>
    </row>
    <row r="4393" spans="1:4">
      <c r="A4393" s="4" t="s">
        <v>127</v>
      </c>
      <c r="B4393" s="6" t="n">
        <v>1642</v>
      </c>
    </row>
    <row r="4394" spans="1:4">
      <c r="A4394" s="4" t="s">
        <v>1090</v>
      </c>
      <c r="B4394" s="5" t="n">
        <v>-14</v>
      </c>
    </row>
    <row r="4395" spans="1:4">
      <c r="A4395" s="4" t="s">
        <v>1092</v>
      </c>
      <c r="B4395" s="4" t="s">
        <v>12</v>
      </c>
    </row>
    <row r="4396" spans="1:4">
      <c r="A4396" s="4" t="s">
        <v>1244</v>
      </c>
    </row>
    <row r="4397" spans="1:4">
      <c r="A4397" s="3" t="s">
        <v>1082</v>
      </c>
    </row>
    <row r="4398" spans="1:4">
      <c r="A4398" s="4" t="s">
        <v>1084</v>
      </c>
      <c r="B4398" s="5" t="n">
        <v>767</v>
      </c>
    </row>
    <row r="4399" spans="1:4">
      <c r="A4399" s="4" t="s">
        <v>1085</v>
      </c>
      <c r="B4399" s="6" t="n">
        <v>6325</v>
      </c>
    </row>
    <row r="4400" spans="1:4">
      <c r="A4400" s="4" t="s">
        <v>1088</v>
      </c>
      <c r="B4400" s="6" t="n">
        <v>767</v>
      </c>
    </row>
    <row r="4401" spans="1:4">
      <c r="A4401" s="4" t="s">
        <v>1089</v>
      </c>
      <c r="B4401" s="6" t="n">
        <v>6325</v>
      </c>
    </row>
    <row r="4402" spans="1:4">
      <c r="A4402" s="4" t="s">
        <v>127</v>
      </c>
      <c r="B4402" s="6" t="n">
        <v>7092</v>
      </c>
    </row>
    <row r="4403" spans="1:4">
      <c r="A4403" s="4" t="s">
        <v>1090</v>
      </c>
      <c r="B4403" s="5" t="n">
        <v>-66</v>
      </c>
    </row>
    <row r="4404" spans="1:4">
      <c r="A4404" s="4" t="s">
        <v>1092</v>
      </c>
      <c r="B4404" s="4" t="s">
        <v>12</v>
      </c>
    </row>
    <row r="4405" spans="1:4">
      <c r="A4405" s="4" t="s">
        <v>1244</v>
      </c>
    </row>
    <row r="4406" spans="1:4">
      <c r="A4406" s="3" t="s">
        <v>1082</v>
      </c>
    </row>
    <row r="4407" spans="1:4">
      <c r="A4407" s="4" t="s">
        <v>1084</v>
      </c>
      <c r="B4407" s="5" t="n">
        <v>1352</v>
      </c>
    </row>
    <row r="4408" spans="1:4">
      <c r="A4408" s="4" t="s">
        <v>1085</v>
      </c>
      <c r="B4408" s="6" t="n">
        <v>11787</v>
      </c>
    </row>
    <row r="4409" spans="1:4">
      <c r="A4409" s="4" t="s">
        <v>1088</v>
      </c>
      <c r="B4409" s="6" t="n">
        <v>1352</v>
      </c>
    </row>
    <row r="4410" spans="1:4">
      <c r="A4410" s="4" t="s">
        <v>1089</v>
      </c>
      <c r="B4410" s="6" t="n">
        <v>11787</v>
      </c>
    </row>
    <row r="4411" spans="1:4">
      <c r="A4411" s="4" t="s">
        <v>127</v>
      </c>
      <c r="B4411" s="6" t="n">
        <v>13139</v>
      </c>
    </row>
    <row r="4412" spans="1:4">
      <c r="A4412" s="4" t="s">
        <v>1090</v>
      </c>
      <c r="B4412" s="5" t="n">
        <v>-110</v>
      </c>
    </row>
    <row r="4413" spans="1:4">
      <c r="A4413" s="4" t="s">
        <v>1092</v>
      </c>
      <c r="B4413" s="4" t="s">
        <v>12</v>
      </c>
    </row>
    <row r="4414" spans="1:4">
      <c r="A4414" s="4" t="s">
        <v>1244</v>
      </c>
    </row>
    <row r="4415" spans="1:4">
      <c r="A4415" s="3" t="s">
        <v>1082</v>
      </c>
    </row>
    <row r="4416" spans="1:4">
      <c r="A4416" s="4" t="s">
        <v>1084</v>
      </c>
      <c r="B4416" s="5" t="n">
        <v>806</v>
      </c>
    </row>
    <row r="4417" spans="1:4">
      <c r="A4417" s="4" t="s">
        <v>1085</v>
      </c>
      <c r="B4417" s="6" t="n">
        <v>5974</v>
      </c>
    </row>
    <row r="4418" spans="1:4">
      <c r="A4418" s="4" t="s">
        <v>1087</v>
      </c>
      <c r="B4418" s="6" t="n">
        <v>1</v>
      </c>
    </row>
    <row r="4419" spans="1:4">
      <c r="A4419" s="4" t="s">
        <v>1088</v>
      </c>
      <c r="B4419" s="6" t="n">
        <v>806</v>
      </c>
    </row>
    <row r="4420" spans="1:4">
      <c r="A4420" s="4" t="s">
        <v>1089</v>
      </c>
      <c r="B4420" s="6" t="n">
        <v>5975</v>
      </c>
    </row>
    <row r="4421" spans="1:4">
      <c r="A4421" s="4" t="s">
        <v>127</v>
      </c>
      <c r="B4421" s="6" t="n">
        <v>6781</v>
      </c>
    </row>
    <row r="4422" spans="1:4">
      <c r="A4422" s="4" t="s">
        <v>1090</v>
      </c>
      <c r="B4422" s="5" t="n">
        <v>-72</v>
      </c>
    </row>
    <row r="4423" spans="1:4">
      <c r="A4423" s="4" t="s">
        <v>1092</v>
      </c>
      <c r="B4423" s="4" t="s">
        <v>12</v>
      </c>
    </row>
    <row r="4424" spans="1:4">
      <c r="A4424" s="4" t="s">
        <v>1244</v>
      </c>
    </row>
    <row r="4425" spans="1:4">
      <c r="A4425" s="3" t="s">
        <v>1082</v>
      </c>
    </row>
    <row r="4426" spans="1:4">
      <c r="A4426" s="4" t="s">
        <v>1084</v>
      </c>
      <c r="B4426" s="5" t="n">
        <v>422</v>
      </c>
    </row>
    <row r="4427" spans="1:4">
      <c r="A4427" s="4" t="s">
        <v>1085</v>
      </c>
      <c r="B4427" s="6" t="n">
        <v>3369</v>
      </c>
    </row>
    <row r="4428" spans="1:4">
      <c r="A4428" s="4" t="s">
        <v>1088</v>
      </c>
      <c r="B4428" s="6" t="n">
        <v>422</v>
      </c>
    </row>
    <row r="4429" spans="1:4">
      <c r="A4429" s="4" t="s">
        <v>1089</v>
      </c>
      <c r="B4429" s="6" t="n">
        <v>3369</v>
      </c>
    </row>
    <row r="4430" spans="1:4">
      <c r="A4430" s="4" t="s">
        <v>127</v>
      </c>
      <c r="B4430" s="6" t="n">
        <v>3791</v>
      </c>
    </row>
    <row r="4431" spans="1:4">
      <c r="A4431" s="4" t="s">
        <v>1090</v>
      </c>
      <c r="B4431" s="5" t="n">
        <v>-60</v>
      </c>
    </row>
    <row r="4432" spans="1:4">
      <c r="A4432" s="4" t="s">
        <v>1092</v>
      </c>
      <c r="B4432" s="4" t="s">
        <v>12</v>
      </c>
    </row>
    <row r="4433" spans="1:4">
      <c r="A4433" s="4" t="s">
        <v>1244</v>
      </c>
    </row>
    <row r="4434" spans="1:4">
      <c r="A4434" s="3" t="s">
        <v>1082</v>
      </c>
    </row>
    <row r="4435" spans="1:4">
      <c r="A4435" s="4" t="s">
        <v>1084</v>
      </c>
      <c r="B4435" s="5" t="n">
        <v>639</v>
      </c>
    </row>
    <row r="4436" spans="1:4">
      <c r="A4436" s="4" t="s">
        <v>1085</v>
      </c>
      <c r="B4436" s="6" t="n">
        <v>4778</v>
      </c>
    </row>
    <row r="4437" spans="1:4">
      <c r="A4437" s="4" t="s">
        <v>1088</v>
      </c>
      <c r="B4437" s="6" t="n">
        <v>639</v>
      </c>
    </row>
    <row r="4438" spans="1:4">
      <c r="A4438" s="4" t="s">
        <v>1089</v>
      </c>
      <c r="B4438" s="6" t="n">
        <v>4778</v>
      </c>
    </row>
    <row r="4439" spans="1:4">
      <c r="A4439" s="4" t="s">
        <v>127</v>
      </c>
      <c r="B4439" s="6" t="n">
        <v>5417</v>
      </c>
    </row>
    <row r="4440" spans="1:4">
      <c r="A4440" s="4" t="s">
        <v>1090</v>
      </c>
      <c r="B4440" s="5" t="n">
        <v>-50</v>
      </c>
    </row>
    <row r="4441" spans="1:4">
      <c r="A4441" s="4" t="s">
        <v>1092</v>
      </c>
      <c r="B4441" s="4" t="s">
        <v>12</v>
      </c>
    </row>
    <row r="4442" spans="1:4">
      <c r="A4442" s="4" t="s">
        <v>1244</v>
      </c>
    </row>
    <row r="4443" spans="1:4">
      <c r="A4443" s="3" t="s">
        <v>1082</v>
      </c>
    </row>
    <row r="4444" spans="1:4">
      <c r="A4444" s="4" t="s">
        <v>1084</v>
      </c>
      <c r="B4444" s="5" t="n">
        <v>914</v>
      </c>
    </row>
    <row r="4445" spans="1:4">
      <c r="A4445" s="4" t="s">
        <v>1085</v>
      </c>
      <c r="B4445" s="6" t="n">
        <v>7058</v>
      </c>
    </row>
    <row r="4446" spans="1:4">
      <c r="A4446" s="4" t="s">
        <v>1088</v>
      </c>
      <c r="B4446" s="6" t="n">
        <v>914</v>
      </c>
    </row>
    <row r="4447" spans="1:4">
      <c r="A4447" s="4" t="s">
        <v>1089</v>
      </c>
      <c r="B4447" s="6" t="n">
        <v>7058</v>
      </c>
    </row>
    <row r="4448" spans="1:4">
      <c r="A4448" s="4" t="s">
        <v>127</v>
      </c>
      <c r="B4448" s="6" t="n">
        <v>7972</v>
      </c>
    </row>
    <row r="4449" spans="1:4">
      <c r="A4449" s="4" t="s">
        <v>1090</v>
      </c>
      <c r="B4449" s="5" t="n">
        <v>-61</v>
      </c>
    </row>
    <row r="4450" spans="1:4">
      <c r="A4450" s="4" t="s">
        <v>1092</v>
      </c>
      <c r="B4450" s="4" t="s">
        <v>12</v>
      </c>
    </row>
    <row r="4451" spans="1:4">
      <c r="A4451" s="4" t="s">
        <v>1244</v>
      </c>
    </row>
    <row r="4452" spans="1:4">
      <c r="A4452" s="3" t="s">
        <v>1082</v>
      </c>
    </row>
    <row r="4453" spans="1:4">
      <c r="A4453" s="4" t="s">
        <v>1084</v>
      </c>
      <c r="B4453" s="5" t="n">
        <v>759</v>
      </c>
    </row>
    <row r="4454" spans="1:4">
      <c r="A4454" s="4" t="s">
        <v>1085</v>
      </c>
      <c r="B4454" s="6" t="n">
        <v>5713</v>
      </c>
    </row>
    <row r="4455" spans="1:4">
      <c r="A4455" s="4" t="s">
        <v>1088</v>
      </c>
      <c r="B4455" s="6" t="n">
        <v>759</v>
      </c>
    </row>
    <row r="4456" spans="1:4">
      <c r="A4456" s="4" t="s">
        <v>1089</v>
      </c>
      <c r="B4456" s="6" t="n">
        <v>5713</v>
      </c>
    </row>
    <row r="4457" spans="1:4">
      <c r="A4457" s="4" t="s">
        <v>127</v>
      </c>
      <c r="B4457" s="6" t="n">
        <v>6472</v>
      </c>
    </row>
    <row r="4458" spans="1:4">
      <c r="A4458" s="4" t="s">
        <v>1090</v>
      </c>
      <c r="B4458" s="5" t="n">
        <v>-80</v>
      </c>
    </row>
    <row r="4459" spans="1:4">
      <c r="A4459" s="4" t="s">
        <v>1092</v>
      </c>
      <c r="B4459" s="4" t="s">
        <v>12</v>
      </c>
    </row>
    <row r="4460" spans="1:4">
      <c r="A4460" s="4" t="s">
        <v>1243</v>
      </c>
    </row>
    <row r="4461" spans="1:4">
      <c r="A4461" s="3" t="s">
        <v>1082</v>
      </c>
    </row>
    <row r="4462" spans="1:4">
      <c r="A4462" s="4" t="s">
        <v>1084</v>
      </c>
      <c r="B4462" s="5" t="n">
        <v>910</v>
      </c>
    </row>
    <row r="4463" spans="1:4">
      <c r="A4463" s="4" t="s">
        <v>1085</v>
      </c>
      <c r="B4463" s="6" t="n">
        <v>5994</v>
      </c>
    </row>
    <row r="4464" spans="1:4">
      <c r="A4464" s="4" t="s">
        <v>1088</v>
      </c>
      <c r="B4464" s="6" t="n">
        <v>910</v>
      </c>
    </row>
    <row r="4465" spans="1:4">
      <c r="A4465" s="4" t="s">
        <v>1089</v>
      </c>
      <c r="B4465" s="6" t="n">
        <v>5994</v>
      </c>
    </row>
    <row r="4466" spans="1:4">
      <c r="A4466" s="4" t="s">
        <v>127</v>
      </c>
      <c r="B4466" s="6" t="n">
        <v>6904</v>
      </c>
    </row>
    <row r="4467" spans="1:4">
      <c r="A4467" s="4" t="s">
        <v>1090</v>
      </c>
      <c r="B4467" s="5" t="n">
        <v>-51</v>
      </c>
    </row>
    <row r="4468" spans="1:4">
      <c r="A4468" s="4" t="s">
        <v>1092</v>
      </c>
      <c r="B4468" s="4" t="s">
        <v>12</v>
      </c>
    </row>
    <row r="4469" spans="1:4">
      <c r="A4469" s="4" t="s">
        <v>1243</v>
      </c>
    </row>
    <row r="4470" spans="1:4">
      <c r="A4470" s="3" t="s">
        <v>1082</v>
      </c>
    </row>
    <row r="4471" spans="1:4">
      <c r="A4471" s="4" t="s">
        <v>1084</v>
      </c>
      <c r="B4471" s="5" t="n">
        <v>3570</v>
      </c>
    </row>
    <row r="4472" spans="1:4">
      <c r="A4472" s="4" t="s">
        <v>1085</v>
      </c>
      <c r="B4472" s="6" t="n">
        <v>23626</v>
      </c>
    </row>
    <row r="4473" spans="1:4">
      <c r="A4473" s="4" t="s">
        <v>1088</v>
      </c>
      <c r="B4473" s="6" t="n">
        <v>3570</v>
      </c>
    </row>
    <row r="4474" spans="1:4">
      <c r="A4474" s="4" t="s">
        <v>1089</v>
      </c>
      <c r="B4474" s="6" t="n">
        <v>23626</v>
      </c>
    </row>
    <row r="4475" spans="1:4">
      <c r="A4475" s="4" t="s">
        <v>127</v>
      </c>
      <c r="B4475" s="6" t="n">
        <v>27196</v>
      </c>
    </row>
    <row r="4476" spans="1:4">
      <c r="A4476" s="4" t="s">
        <v>1090</v>
      </c>
      <c r="B4476" s="5" t="n">
        <v>-195</v>
      </c>
    </row>
    <row r="4477" spans="1:4">
      <c r="A4477" s="4" t="s">
        <v>1092</v>
      </c>
      <c r="B4477" s="4" t="s">
        <v>12</v>
      </c>
    </row>
    <row r="4478" spans="1:4">
      <c r="A4478" s="4" t="s">
        <v>1243</v>
      </c>
    </row>
    <row r="4479" spans="1:4">
      <c r="A4479" s="3" t="s">
        <v>1082</v>
      </c>
    </row>
    <row r="4480" spans="1:4">
      <c r="A4480" s="4" t="s">
        <v>1084</v>
      </c>
      <c r="B4480" s="5" t="n">
        <v>1290</v>
      </c>
    </row>
    <row r="4481" spans="1:4">
      <c r="A4481" s="4" t="s">
        <v>1085</v>
      </c>
      <c r="B4481" s="6" t="n">
        <v>8533</v>
      </c>
    </row>
    <row r="4482" spans="1:4">
      <c r="A4482" s="4" t="s">
        <v>1087</v>
      </c>
      <c r="B4482" s="6" t="n">
        <v>11</v>
      </c>
    </row>
    <row r="4483" spans="1:4">
      <c r="A4483" s="4" t="s">
        <v>1088</v>
      </c>
      <c r="B4483" s="6" t="n">
        <v>1290</v>
      </c>
    </row>
    <row r="4484" spans="1:4">
      <c r="A4484" s="4" t="s">
        <v>1089</v>
      </c>
      <c r="B4484" s="6" t="n">
        <v>8544</v>
      </c>
    </row>
    <row r="4485" spans="1:4">
      <c r="A4485" s="4" t="s">
        <v>127</v>
      </c>
      <c r="B4485" s="6" t="n">
        <v>9834</v>
      </c>
    </row>
    <row r="4486" spans="1:4">
      <c r="A4486" s="4" t="s">
        <v>1090</v>
      </c>
      <c r="B4486" s="5" t="n">
        <v>-75</v>
      </c>
    </row>
    <row r="4487" spans="1:4">
      <c r="A4487" s="4" t="s">
        <v>1092</v>
      </c>
      <c r="B4487" s="4" t="s">
        <v>12</v>
      </c>
    </row>
    <row r="4488" spans="1:4">
      <c r="A4488" s="4" t="s">
        <v>1223</v>
      </c>
    </row>
    <row r="4489" spans="1:4">
      <c r="A4489" s="3" t="s">
        <v>1082</v>
      </c>
    </row>
    <row r="4490" spans="1:4">
      <c r="A4490" s="4" t="s">
        <v>1084</v>
      </c>
      <c r="B4490" s="5" t="n">
        <v>2145</v>
      </c>
    </row>
    <row r="4491" spans="1:4">
      <c r="A4491" s="4" t="s">
        <v>1085</v>
      </c>
      <c r="B4491" s="6" t="n">
        <v>14675</v>
      </c>
    </row>
    <row r="4492" spans="1:4">
      <c r="A4492" s="4" t="s">
        <v>1088</v>
      </c>
      <c r="B4492" s="6" t="n">
        <v>2145</v>
      </c>
    </row>
    <row r="4493" spans="1:4">
      <c r="A4493" s="4" t="s">
        <v>1089</v>
      </c>
      <c r="B4493" s="6" t="n">
        <v>14675</v>
      </c>
    </row>
    <row r="4494" spans="1:4">
      <c r="A4494" s="4" t="s">
        <v>127</v>
      </c>
      <c r="B4494" s="6" t="n">
        <v>16820</v>
      </c>
    </row>
    <row r="4495" spans="1:4">
      <c r="A4495" s="4" t="s">
        <v>1090</v>
      </c>
      <c r="B4495" s="5" t="n">
        <v>-131</v>
      </c>
    </row>
    <row r="4496" spans="1:4">
      <c r="A4496" s="4" t="s">
        <v>1092</v>
      </c>
      <c r="B4496" s="4" t="s">
        <v>12</v>
      </c>
    </row>
    <row r="4497" spans="1:4">
      <c r="A4497" s="4" t="s">
        <v>1223</v>
      </c>
    </row>
    <row r="4498" spans="1:4">
      <c r="A4498" s="3" t="s">
        <v>1082</v>
      </c>
    </row>
    <row r="4499" spans="1:4">
      <c r="A4499" s="4" t="s">
        <v>1084</v>
      </c>
      <c r="B4499" s="5" t="n">
        <v>1765</v>
      </c>
    </row>
    <row r="4500" spans="1:4">
      <c r="A4500" s="4" t="s">
        <v>1085</v>
      </c>
      <c r="B4500" s="6" t="n">
        <v>12037</v>
      </c>
    </row>
    <row r="4501" spans="1:4">
      <c r="A4501" s="4" t="s">
        <v>1088</v>
      </c>
      <c r="B4501" s="6" t="n">
        <v>1765</v>
      </c>
    </row>
    <row r="4502" spans="1:4">
      <c r="A4502" s="4" t="s">
        <v>1089</v>
      </c>
      <c r="B4502" s="6" t="n">
        <v>12037</v>
      </c>
    </row>
    <row r="4503" spans="1:4">
      <c r="A4503" s="4" t="s">
        <v>127</v>
      </c>
      <c r="B4503" s="6" t="n">
        <v>13802</v>
      </c>
    </row>
    <row r="4504" spans="1:4">
      <c r="A4504" s="4" t="s">
        <v>1090</v>
      </c>
      <c r="B4504" s="5" t="n">
        <v>-105</v>
      </c>
    </row>
    <row r="4505" spans="1:4">
      <c r="A4505" s="4" t="s">
        <v>1092</v>
      </c>
      <c r="B4505" s="4" t="s">
        <v>12</v>
      </c>
    </row>
    <row r="4506" spans="1:4">
      <c r="A4506" s="4" t="s">
        <v>1223</v>
      </c>
    </row>
    <row r="4507" spans="1:4">
      <c r="A4507" s="3" t="s">
        <v>1082</v>
      </c>
    </row>
    <row r="4508" spans="1:4">
      <c r="A4508" s="4" t="s">
        <v>1084</v>
      </c>
      <c r="B4508" s="5" t="n">
        <v>914</v>
      </c>
    </row>
    <row r="4509" spans="1:4">
      <c r="A4509" s="4" t="s">
        <v>1085</v>
      </c>
      <c r="B4509" s="6" t="n">
        <v>6287</v>
      </c>
    </row>
    <row r="4510" spans="1:4">
      <c r="A4510" s="4" t="s">
        <v>1088</v>
      </c>
      <c r="B4510" s="6" t="n">
        <v>914</v>
      </c>
    </row>
    <row r="4511" spans="1:4">
      <c r="A4511" s="4" t="s">
        <v>1089</v>
      </c>
      <c r="B4511" s="6" t="n">
        <v>6287</v>
      </c>
    </row>
    <row r="4512" spans="1:4">
      <c r="A4512" s="4" t="s">
        <v>127</v>
      </c>
      <c r="B4512" s="6" t="n">
        <v>7201</v>
      </c>
    </row>
    <row r="4513" spans="1:4">
      <c r="A4513" s="4" t="s">
        <v>1090</v>
      </c>
      <c r="B4513" s="5" t="n">
        <v>-52</v>
      </c>
    </row>
    <row r="4514" spans="1:4">
      <c r="A4514" s="4" t="s">
        <v>1092</v>
      </c>
      <c r="B4514" s="4" t="s">
        <v>12</v>
      </c>
    </row>
    <row r="4515" spans="1:4">
      <c r="A4515" s="4" t="s">
        <v>1223</v>
      </c>
    </row>
    <row r="4516" spans="1:4">
      <c r="A4516" s="3" t="s">
        <v>1082</v>
      </c>
    </row>
    <row r="4517" spans="1:4">
      <c r="A4517" s="4" t="s">
        <v>1084</v>
      </c>
      <c r="B4517" s="5" t="n">
        <v>1387</v>
      </c>
    </row>
    <row r="4518" spans="1:4">
      <c r="A4518" s="4" t="s">
        <v>1085</v>
      </c>
      <c r="B4518" s="6" t="n">
        <v>10144</v>
      </c>
    </row>
    <row r="4519" spans="1:4">
      <c r="A4519" s="4" t="s">
        <v>1088</v>
      </c>
      <c r="B4519" s="6" t="n">
        <v>1387</v>
      </c>
    </row>
    <row r="4520" spans="1:4">
      <c r="A4520" s="4" t="s">
        <v>1089</v>
      </c>
      <c r="B4520" s="6" t="n">
        <v>10144</v>
      </c>
    </row>
    <row r="4521" spans="1:4">
      <c r="A4521" s="4" t="s">
        <v>127</v>
      </c>
      <c r="B4521" s="6" t="n">
        <v>11531</v>
      </c>
    </row>
    <row r="4522" spans="1:4">
      <c r="A4522" s="4" t="s">
        <v>1090</v>
      </c>
      <c r="B4522" s="5" t="n">
        <v>-85</v>
      </c>
    </row>
    <row r="4523" spans="1:4">
      <c r="A4523" s="4" t="s">
        <v>1092</v>
      </c>
      <c r="B4523" s="4" t="s">
        <v>12</v>
      </c>
    </row>
    <row r="4524" spans="1:4">
      <c r="A4524" s="4" t="s">
        <v>1243</v>
      </c>
    </row>
    <row r="4525" spans="1:4">
      <c r="A4525" s="3" t="s">
        <v>1082</v>
      </c>
    </row>
    <row r="4526" spans="1:4">
      <c r="A4526" s="4" t="s">
        <v>1084</v>
      </c>
      <c r="B4526" s="5" t="n">
        <v>2182</v>
      </c>
    </row>
    <row r="4527" spans="1:4">
      <c r="A4527" s="4" t="s">
        <v>1085</v>
      </c>
      <c r="B4527" s="6" t="n">
        <v>13525</v>
      </c>
    </row>
    <row r="4528" spans="1:4">
      <c r="A4528" s="4" t="s">
        <v>1088</v>
      </c>
      <c r="B4528" s="6" t="n">
        <v>2182</v>
      </c>
    </row>
    <row r="4529" spans="1:4">
      <c r="A4529" s="4" t="s">
        <v>1089</v>
      </c>
      <c r="B4529" s="6" t="n">
        <v>13525</v>
      </c>
    </row>
    <row r="4530" spans="1:4">
      <c r="A4530" s="4" t="s">
        <v>127</v>
      </c>
      <c r="B4530" s="6" t="n">
        <v>15707</v>
      </c>
    </row>
    <row r="4531" spans="1:4">
      <c r="A4531" s="4" t="s">
        <v>1090</v>
      </c>
      <c r="B4531" s="5" t="n">
        <v>-247</v>
      </c>
    </row>
    <row r="4532" spans="1:4">
      <c r="A4532" s="4" t="s">
        <v>1092</v>
      </c>
      <c r="B4532" s="4" t="s">
        <v>12</v>
      </c>
    </row>
    <row r="4533" spans="1:4">
      <c r="A4533" s="4" t="s">
        <v>1243</v>
      </c>
    </row>
    <row r="4534" spans="1:4">
      <c r="A4534" s="3" t="s">
        <v>1082</v>
      </c>
    </row>
    <row r="4535" spans="1:4">
      <c r="A4535" s="4" t="s">
        <v>1084</v>
      </c>
      <c r="B4535" s="5" t="n">
        <v>1073</v>
      </c>
    </row>
    <row r="4536" spans="1:4">
      <c r="A4536" s="4" t="s">
        <v>1085</v>
      </c>
      <c r="B4536" s="6" t="n">
        <v>6663</v>
      </c>
    </row>
    <row r="4537" spans="1:4">
      <c r="A4537" s="4" t="s">
        <v>1088</v>
      </c>
      <c r="B4537" s="6" t="n">
        <v>1073</v>
      </c>
    </row>
    <row r="4538" spans="1:4">
      <c r="A4538" s="4" t="s">
        <v>1089</v>
      </c>
      <c r="B4538" s="6" t="n">
        <v>6663</v>
      </c>
    </row>
    <row r="4539" spans="1:4">
      <c r="A4539" s="4" t="s">
        <v>127</v>
      </c>
      <c r="B4539" s="6" t="n">
        <v>7736</v>
      </c>
    </row>
    <row r="4540" spans="1:4">
      <c r="A4540" s="4" t="s">
        <v>1090</v>
      </c>
      <c r="B4540" s="5" t="n">
        <v>-120</v>
      </c>
    </row>
    <row r="4541" spans="1:4">
      <c r="A4541" s="4" t="s">
        <v>1092</v>
      </c>
      <c r="B4541" s="4" t="s">
        <v>12</v>
      </c>
    </row>
    <row r="4542" spans="1:4">
      <c r="A4542" s="4" t="s">
        <v>1243</v>
      </c>
    </row>
    <row r="4543" spans="1:4">
      <c r="A4543" s="3" t="s">
        <v>1082</v>
      </c>
    </row>
    <row r="4544" spans="1:4">
      <c r="A4544" s="4" t="s">
        <v>1084</v>
      </c>
      <c r="B4544" s="5" t="n">
        <v>6000</v>
      </c>
    </row>
    <row r="4545" spans="1:4">
      <c r="A4545" s="4" t="s">
        <v>1085</v>
      </c>
      <c r="B4545" s="6" t="n">
        <v>35892</v>
      </c>
    </row>
    <row r="4546" spans="1:4">
      <c r="A4546" s="4" t="s">
        <v>1087</v>
      </c>
      <c r="B4546" s="6" t="n">
        <v>106</v>
      </c>
    </row>
    <row r="4547" spans="1:4">
      <c r="A4547" s="4" t="s">
        <v>1088</v>
      </c>
      <c r="B4547" s="6" t="n">
        <v>6000</v>
      </c>
    </row>
    <row r="4548" spans="1:4">
      <c r="A4548" s="4" t="s">
        <v>1089</v>
      </c>
      <c r="B4548" s="6" t="n">
        <v>35998</v>
      </c>
    </row>
    <row r="4549" spans="1:4">
      <c r="A4549" s="4" t="s">
        <v>127</v>
      </c>
      <c r="B4549" s="6" t="n">
        <v>41998</v>
      </c>
    </row>
    <row r="4550" spans="1:4">
      <c r="A4550" s="4" t="s">
        <v>1090</v>
      </c>
      <c r="B4550" s="5" t="n">
        <v>-500</v>
      </c>
    </row>
    <row r="4551" spans="1:4">
      <c r="A4551" s="4" t="s">
        <v>1092</v>
      </c>
      <c r="B4551" s="4" t="s">
        <v>12</v>
      </c>
    </row>
    <row r="4552" spans="1:4">
      <c r="A4552" s="4" t="s">
        <v>1245</v>
      </c>
    </row>
    <row r="4553" spans="1:4">
      <c r="A4553" s="3" t="s">
        <v>1082</v>
      </c>
    </row>
    <row r="4554" spans="1:4">
      <c r="A4554" s="4" t="s">
        <v>1084</v>
      </c>
      <c r="B4554" s="5" t="n">
        <v>3822</v>
      </c>
    </row>
    <row r="4555" spans="1:4">
      <c r="A4555" s="4" t="s">
        <v>1085</v>
      </c>
      <c r="B4555" s="6" t="n">
        <v>11058</v>
      </c>
    </row>
    <row r="4556" spans="1:4">
      <c r="A4556" s="4" t="s">
        <v>1087</v>
      </c>
      <c r="B4556" s="6" t="n">
        <v>28</v>
      </c>
    </row>
    <row r="4557" spans="1:4">
      <c r="A4557" s="4" t="s">
        <v>1088</v>
      </c>
      <c r="B4557" s="6" t="n">
        <v>3822</v>
      </c>
    </row>
    <row r="4558" spans="1:4">
      <c r="A4558" s="4" t="s">
        <v>1089</v>
      </c>
      <c r="B4558" s="6" t="n">
        <v>11086</v>
      </c>
    </row>
    <row r="4559" spans="1:4">
      <c r="A4559" s="4" t="s">
        <v>127</v>
      </c>
      <c r="B4559" s="6" t="n">
        <v>14908</v>
      </c>
    </row>
    <row r="4560" spans="1:4">
      <c r="A4560" s="4" t="s">
        <v>1090</v>
      </c>
      <c r="B4560" s="5" t="n">
        <v>-177</v>
      </c>
    </row>
    <row r="4561" spans="1:4">
      <c r="A4561" s="4" t="s">
        <v>1092</v>
      </c>
      <c r="B4561" s="4" t="s">
        <v>12</v>
      </c>
    </row>
    <row r="4562" spans="1:4">
      <c r="A4562" s="4" t="s">
        <v>1245</v>
      </c>
    </row>
    <row r="4563" spans="1:4">
      <c r="A4563" s="3" t="s">
        <v>1082</v>
      </c>
    </row>
    <row r="4564" spans="1:4">
      <c r="A4564" s="4" t="s">
        <v>1084</v>
      </c>
      <c r="B4564" s="5" t="n">
        <v>1884</v>
      </c>
    </row>
    <row r="4565" spans="1:4">
      <c r="A4565" s="4" t="s">
        <v>1085</v>
      </c>
      <c r="B4565" s="6" t="n">
        <v>6848</v>
      </c>
    </row>
    <row r="4566" spans="1:4">
      <c r="A4566" s="4" t="s">
        <v>1088</v>
      </c>
      <c r="B4566" s="6" t="n">
        <v>1884</v>
      </c>
    </row>
    <row r="4567" spans="1:4">
      <c r="A4567" s="4" t="s">
        <v>1089</v>
      </c>
      <c r="B4567" s="6" t="n">
        <v>6848</v>
      </c>
    </row>
    <row r="4568" spans="1:4">
      <c r="A4568" s="4" t="s">
        <v>127</v>
      </c>
      <c r="B4568" s="6" t="n">
        <v>8732</v>
      </c>
    </row>
    <row r="4569" spans="1:4">
      <c r="A4569" s="4" t="s">
        <v>1090</v>
      </c>
      <c r="B4569" s="5" t="n">
        <v>-176</v>
      </c>
    </row>
    <row r="4570" spans="1:4">
      <c r="A4570" s="4" t="s">
        <v>1092</v>
      </c>
      <c r="B4570" s="4" t="s">
        <v>12</v>
      </c>
    </row>
    <row r="4571" spans="1:4">
      <c r="A4571" s="4" t="s">
        <v>1245</v>
      </c>
    </row>
    <row r="4572" spans="1:4">
      <c r="A4572" s="3" t="s">
        <v>1082</v>
      </c>
    </row>
    <row r="4573" spans="1:4">
      <c r="A4573" s="4" t="s">
        <v>1084</v>
      </c>
      <c r="B4573" s="5" t="n">
        <v>1900</v>
      </c>
    </row>
    <row r="4574" spans="1:4">
      <c r="A4574" s="4" t="s">
        <v>1085</v>
      </c>
      <c r="B4574" s="6" t="n">
        <v>6911</v>
      </c>
    </row>
    <row r="4575" spans="1:4">
      <c r="A4575" s="4" t="s">
        <v>1088</v>
      </c>
      <c r="B4575" s="6" t="n">
        <v>1900</v>
      </c>
    </row>
    <row r="4576" spans="1:4">
      <c r="A4576" s="4" t="s">
        <v>1089</v>
      </c>
      <c r="B4576" s="6" t="n">
        <v>6911</v>
      </c>
    </row>
    <row r="4577" spans="1:4">
      <c r="A4577" s="4" t="s">
        <v>127</v>
      </c>
      <c r="B4577" s="6" t="n">
        <v>8811</v>
      </c>
    </row>
    <row r="4578" spans="1:4">
      <c r="A4578" s="4" t="s">
        <v>1090</v>
      </c>
      <c r="B4578" s="5" t="n">
        <v>-177</v>
      </c>
    </row>
    <row r="4579" spans="1:4">
      <c r="A4579" s="4" t="s">
        <v>1092</v>
      </c>
      <c r="B4579" s="4" t="s">
        <v>12</v>
      </c>
    </row>
    <row r="4580" spans="1:4">
      <c r="A4580" s="4" t="s">
        <v>1245</v>
      </c>
    </row>
    <row r="4581" spans="1:4">
      <c r="A4581" s="3" t="s">
        <v>1082</v>
      </c>
    </row>
    <row r="4582" spans="1:4">
      <c r="A4582" s="4" t="s">
        <v>1084</v>
      </c>
      <c r="B4582" s="5" t="n">
        <v>1499</v>
      </c>
    </row>
    <row r="4583" spans="1:4">
      <c r="A4583" s="4" t="s">
        <v>1085</v>
      </c>
      <c r="B4583" s="6" t="n">
        <v>4176</v>
      </c>
    </row>
    <row r="4584" spans="1:4">
      <c r="A4584" s="4" t="s">
        <v>1087</v>
      </c>
      <c r="B4584" s="6" t="n">
        <v>47</v>
      </c>
    </row>
    <row r="4585" spans="1:4">
      <c r="A4585" s="4" t="s">
        <v>1088</v>
      </c>
      <c r="B4585" s="6" t="n">
        <v>1499</v>
      </c>
    </row>
    <row r="4586" spans="1:4">
      <c r="A4586" s="4" t="s">
        <v>1089</v>
      </c>
      <c r="B4586" s="6" t="n">
        <v>4223</v>
      </c>
    </row>
    <row r="4587" spans="1:4">
      <c r="A4587" s="4" t="s">
        <v>127</v>
      </c>
      <c r="B4587" s="6" t="n">
        <v>5722</v>
      </c>
    </row>
    <row r="4588" spans="1:4">
      <c r="A4588" s="4" t="s">
        <v>1090</v>
      </c>
      <c r="B4588" s="5" t="n">
        <v>-35</v>
      </c>
    </row>
    <row r="4589" spans="1:4">
      <c r="A4589" s="4" t="s">
        <v>1092</v>
      </c>
      <c r="B4589" s="4" t="s">
        <v>12</v>
      </c>
    </row>
    <row r="4590" spans="1:4">
      <c r="A4590" s="4" t="s">
        <v>1245</v>
      </c>
    </row>
    <row r="4591" spans="1:4">
      <c r="A4591" s="3" t="s">
        <v>1082</v>
      </c>
    </row>
    <row r="4592" spans="1:4">
      <c r="A4592" s="4" t="s">
        <v>1084</v>
      </c>
      <c r="B4592" s="5" t="n">
        <v>1251</v>
      </c>
    </row>
    <row r="4593" spans="1:4">
      <c r="A4593" s="4" t="s">
        <v>1085</v>
      </c>
      <c r="B4593" s="6" t="n">
        <v>2923</v>
      </c>
    </row>
    <row r="4594" spans="1:4">
      <c r="A4594" s="4" t="s">
        <v>1088</v>
      </c>
      <c r="B4594" s="6" t="n">
        <v>1251</v>
      </c>
    </row>
    <row r="4595" spans="1:4">
      <c r="A4595" s="4" t="s">
        <v>1089</v>
      </c>
      <c r="B4595" s="6" t="n">
        <v>2923</v>
      </c>
    </row>
    <row r="4596" spans="1:4">
      <c r="A4596" s="4" t="s">
        <v>127</v>
      </c>
      <c r="B4596" s="6" t="n">
        <v>4174</v>
      </c>
    </row>
    <row r="4597" spans="1:4">
      <c r="A4597" s="4" t="s">
        <v>1090</v>
      </c>
      <c r="B4597" s="5" t="n">
        <v>-25</v>
      </c>
    </row>
    <row r="4598" spans="1:4">
      <c r="A4598" s="4" t="s">
        <v>1092</v>
      </c>
      <c r="B4598" s="4" t="s">
        <v>12</v>
      </c>
    </row>
    <row r="4599" spans="1:4">
      <c r="A4599" s="4" t="s">
        <v>1245</v>
      </c>
    </row>
    <row r="4600" spans="1:4">
      <c r="A4600" s="3" t="s">
        <v>1082</v>
      </c>
    </row>
    <row r="4601" spans="1:4">
      <c r="A4601" s="4" t="s">
        <v>1084</v>
      </c>
      <c r="B4601" s="5" t="n">
        <v>631</v>
      </c>
    </row>
    <row r="4602" spans="1:4">
      <c r="A4602" s="4" t="s">
        <v>1085</v>
      </c>
      <c r="B4602" s="6" t="n">
        <v>1546</v>
      </c>
    </row>
    <row r="4603" spans="1:4">
      <c r="A4603" s="4" t="s">
        <v>1088</v>
      </c>
      <c r="B4603" s="6" t="n">
        <v>631</v>
      </c>
    </row>
    <row r="4604" spans="1:4">
      <c r="A4604" s="4" t="s">
        <v>1089</v>
      </c>
      <c r="B4604" s="6" t="n">
        <v>1546</v>
      </c>
    </row>
    <row r="4605" spans="1:4">
      <c r="A4605" s="4" t="s">
        <v>127</v>
      </c>
      <c r="B4605" s="6" t="n">
        <v>2177</v>
      </c>
    </row>
    <row r="4606" spans="1:4">
      <c r="A4606" s="4" t="s">
        <v>1090</v>
      </c>
      <c r="B4606" s="5" t="n">
        <v>-14</v>
      </c>
    </row>
    <row r="4607" spans="1:4">
      <c r="A4607" s="4" t="s">
        <v>1092</v>
      </c>
      <c r="B4607" s="4" t="s">
        <v>12</v>
      </c>
    </row>
    <row r="4608" spans="1:4">
      <c r="A4608" s="4" t="s">
        <v>1245</v>
      </c>
    </row>
    <row r="4609" spans="1:4">
      <c r="A4609" s="3" t="s">
        <v>1082</v>
      </c>
    </row>
    <row r="4610" spans="1:4">
      <c r="A4610" s="4" t="s">
        <v>1084</v>
      </c>
      <c r="B4610" s="5" t="n">
        <v>1274</v>
      </c>
    </row>
    <row r="4611" spans="1:4">
      <c r="A4611" s="4" t="s">
        <v>1085</v>
      </c>
      <c r="B4611" s="6" t="n">
        <v>2870</v>
      </c>
    </row>
    <row r="4612" spans="1:4">
      <c r="A4612" s="4" t="s">
        <v>1088</v>
      </c>
      <c r="B4612" s="6" t="n">
        <v>1274</v>
      </c>
    </row>
    <row r="4613" spans="1:4">
      <c r="A4613" s="4" t="s">
        <v>1089</v>
      </c>
      <c r="B4613" s="6" t="n">
        <v>2870</v>
      </c>
    </row>
    <row r="4614" spans="1:4">
      <c r="A4614" s="4" t="s">
        <v>127</v>
      </c>
      <c r="B4614" s="6" t="n">
        <v>4144</v>
      </c>
    </row>
    <row r="4615" spans="1:4">
      <c r="A4615" s="4" t="s">
        <v>1090</v>
      </c>
      <c r="B4615" s="5" t="n">
        <v>-26</v>
      </c>
    </row>
    <row r="4616" spans="1:4">
      <c r="A4616" s="4" t="s">
        <v>1092</v>
      </c>
      <c r="B4616" s="4" t="s">
        <v>12</v>
      </c>
    </row>
    <row r="4617" spans="1:4">
      <c r="A4617" s="4" t="s">
        <v>1245</v>
      </c>
    </row>
    <row r="4618" spans="1:4">
      <c r="A4618" s="3" t="s">
        <v>1082</v>
      </c>
    </row>
    <row r="4619" spans="1:4">
      <c r="A4619" s="4" t="s">
        <v>1084</v>
      </c>
      <c r="B4619" s="5" t="n">
        <v>648</v>
      </c>
    </row>
    <row r="4620" spans="1:4">
      <c r="A4620" s="4" t="s">
        <v>1085</v>
      </c>
      <c r="B4620" s="6" t="n">
        <v>1666</v>
      </c>
    </row>
    <row r="4621" spans="1:4">
      <c r="A4621" s="4" t="s">
        <v>1088</v>
      </c>
      <c r="B4621" s="6" t="n">
        <v>648</v>
      </c>
    </row>
    <row r="4622" spans="1:4">
      <c r="A4622" s="4" t="s">
        <v>1089</v>
      </c>
      <c r="B4622" s="6" t="n">
        <v>1666</v>
      </c>
    </row>
    <row r="4623" spans="1:4">
      <c r="A4623" s="4" t="s">
        <v>127</v>
      </c>
      <c r="B4623" s="6" t="n">
        <v>2314</v>
      </c>
    </row>
    <row r="4624" spans="1:4">
      <c r="A4624" s="4" t="s">
        <v>1090</v>
      </c>
      <c r="B4624" s="5" t="n">
        <v>-14</v>
      </c>
    </row>
    <row r="4625" spans="1:4">
      <c r="A4625" s="4" t="s">
        <v>1092</v>
      </c>
      <c r="B4625" s="4" t="s">
        <v>12</v>
      </c>
    </row>
    <row r="4626" spans="1:4">
      <c r="A4626" s="4" t="s">
        <v>1245</v>
      </c>
    </row>
    <row r="4627" spans="1:4">
      <c r="A4627" s="3" t="s">
        <v>1082</v>
      </c>
    </row>
    <row r="4628" spans="1:4">
      <c r="A4628" s="4" t="s">
        <v>1084</v>
      </c>
      <c r="B4628" s="5" t="n">
        <v>1183</v>
      </c>
    </row>
    <row r="4629" spans="1:4">
      <c r="A4629" s="4" t="s">
        <v>1085</v>
      </c>
      <c r="B4629" s="6" t="n">
        <v>2878</v>
      </c>
    </row>
    <row r="4630" spans="1:4">
      <c r="A4630" s="4" t="s">
        <v>1087</v>
      </c>
      <c r="B4630" s="6" t="n">
        <v>100</v>
      </c>
    </row>
    <row r="4631" spans="1:4">
      <c r="A4631" s="4" t="s">
        <v>1088</v>
      </c>
      <c r="B4631" s="6" t="n">
        <v>1183</v>
      </c>
    </row>
    <row r="4632" spans="1:4">
      <c r="A4632" s="4" t="s">
        <v>1089</v>
      </c>
      <c r="B4632" s="6" t="n">
        <v>2978</v>
      </c>
    </row>
    <row r="4633" spans="1:4">
      <c r="A4633" s="4" t="s">
        <v>127</v>
      </c>
      <c r="B4633" s="6" t="n">
        <v>4161</v>
      </c>
    </row>
    <row r="4634" spans="1:4">
      <c r="A4634" s="4" t="s">
        <v>1090</v>
      </c>
      <c r="B4634" s="5" t="n">
        <v>-70</v>
      </c>
    </row>
    <row r="4635" spans="1:4">
      <c r="A4635" s="4" t="s">
        <v>1092</v>
      </c>
      <c r="B4635" s="4" t="s">
        <v>12</v>
      </c>
    </row>
    <row r="4636" spans="1:4">
      <c r="A4636" s="4" t="s">
        <v>1245</v>
      </c>
    </row>
    <row r="4637" spans="1:4">
      <c r="A4637" s="3" t="s">
        <v>1082</v>
      </c>
    </row>
    <row r="4638" spans="1:4">
      <c r="A4638" s="4" t="s">
        <v>1084</v>
      </c>
      <c r="B4638" s="5" t="n">
        <v>2241</v>
      </c>
    </row>
    <row r="4639" spans="1:4">
      <c r="A4639" s="4" t="s">
        <v>1085</v>
      </c>
      <c r="B4639" s="6" t="n">
        <v>4479</v>
      </c>
    </row>
    <row r="4640" spans="1:4">
      <c r="A4640" s="4" t="s">
        <v>1088</v>
      </c>
      <c r="B4640" s="6" t="n">
        <v>2241</v>
      </c>
    </row>
    <row r="4641" spans="1:4">
      <c r="A4641" s="4" t="s">
        <v>1089</v>
      </c>
      <c r="B4641" s="6" t="n">
        <v>4479</v>
      </c>
    </row>
    <row r="4642" spans="1:4">
      <c r="A4642" s="4" t="s">
        <v>127</v>
      </c>
      <c r="B4642" s="6" t="n">
        <v>6720</v>
      </c>
    </row>
    <row r="4643" spans="1:4">
      <c r="A4643" s="4" t="s">
        <v>1090</v>
      </c>
      <c r="B4643" s="5" t="n">
        <v>-37</v>
      </c>
    </row>
    <row r="4644" spans="1:4">
      <c r="A4644" s="4" t="s">
        <v>1092</v>
      </c>
      <c r="B4644" s="4" t="s">
        <v>12</v>
      </c>
    </row>
    <row r="4645" spans="1:4">
      <c r="A4645" s="4" t="s">
        <v>1245</v>
      </c>
    </row>
    <row r="4646" spans="1:4">
      <c r="A4646" s="3" t="s">
        <v>1082</v>
      </c>
    </row>
    <row r="4647" spans="1:4">
      <c r="A4647" s="4" t="s">
        <v>1084</v>
      </c>
      <c r="B4647" s="5" t="n">
        <v>3672</v>
      </c>
    </row>
    <row r="4648" spans="1:4">
      <c r="A4648" s="4" t="s">
        <v>1085</v>
      </c>
      <c r="B4648" s="6" t="n">
        <v>9435</v>
      </c>
    </row>
    <row r="4649" spans="1:4">
      <c r="A4649" s="4" t="s">
        <v>1088</v>
      </c>
      <c r="B4649" s="6" t="n">
        <v>3672</v>
      </c>
    </row>
    <row r="4650" spans="1:4">
      <c r="A4650" s="4" t="s">
        <v>1089</v>
      </c>
      <c r="B4650" s="6" t="n">
        <v>9435</v>
      </c>
    </row>
    <row r="4651" spans="1:4">
      <c r="A4651" s="4" t="s">
        <v>127</v>
      </c>
      <c r="B4651" s="6" t="n">
        <v>13107</v>
      </c>
    </row>
    <row r="4652" spans="1:4">
      <c r="A4652" s="4" t="s">
        <v>1090</v>
      </c>
      <c r="B4652" s="5" t="n">
        <v>-215</v>
      </c>
    </row>
    <row r="4653" spans="1:4">
      <c r="A4653" s="4" t="s">
        <v>1092</v>
      </c>
      <c r="B4653" s="4" t="s">
        <v>12</v>
      </c>
    </row>
    <row r="4654" spans="1:4">
      <c r="A4654" s="4" t="s">
        <v>1245</v>
      </c>
    </row>
    <row r="4655" spans="1:4">
      <c r="A4655" s="3" t="s">
        <v>1082</v>
      </c>
    </row>
    <row r="4656" spans="1:4">
      <c r="A4656" s="4" t="s">
        <v>1084</v>
      </c>
      <c r="B4656" s="5" t="n">
        <v>2670</v>
      </c>
    </row>
    <row r="4657" spans="1:4">
      <c r="A4657" s="4" t="s">
        <v>1085</v>
      </c>
      <c r="B4657" s="6" t="n">
        <v>4863</v>
      </c>
    </row>
    <row r="4658" spans="1:4">
      <c r="A4658" s="4" t="s">
        <v>1088</v>
      </c>
      <c r="B4658" s="6" t="n">
        <v>2670</v>
      </c>
    </row>
    <row r="4659" spans="1:4">
      <c r="A4659" s="4" t="s">
        <v>1089</v>
      </c>
      <c r="B4659" s="6" t="n">
        <v>4863</v>
      </c>
    </row>
    <row r="4660" spans="1:4">
      <c r="A4660" s="4" t="s">
        <v>127</v>
      </c>
      <c r="B4660" s="6" t="n">
        <v>7533</v>
      </c>
    </row>
    <row r="4661" spans="1:4">
      <c r="A4661" s="4" t="s">
        <v>1090</v>
      </c>
      <c r="B4661" s="5" t="n">
        <v>-130</v>
      </c>
    </row>
    <row r="4662" spans="1:4">
      <c r="A4662" s="4" t="s">
        <v>1092</v>
      </c>
      <c r="B4662" s="4" t="s">
        <v>12</v>
      </c>
    </row>
    <row r="4663" spans="1:4">
      <c r="A4663" s="4" t="s">
        <v>1245</v>
      </c>
    </row>
    <row r="4664" spans="1:4">
      <c r="A4664" s="3" t="s">
        <v>1082</v>
      </c>
    </row>
    <row r="4665" spans="1:4">
      <c r="A4665" s="4" t="s">
        <v>1084</v>
      </c>
      <c r="B4665" s="5" t="n">
        <v>2216</v>
      </c>
    </row>
    <row r="4666" spans="1:4">
      <c r="A4666" s="4" t="s">
        <v>1085</v>
      </c>
      <c r="B4666" s="6" t="n">
        <v>4928</v>
      </c>
    </row>
    <row r="4667" spans="1:4">
      <c r="A4667" s="4" t="s">
        <v>1088</v>
      </c>
      <c r="B4667" s="6" t="n">
        <v>2216</v>
      </c>
    </row>
    <row r="4668" spans="1:4">
      <c r="A4668" s="4" t="s">
        <v>1089</v>
      </c>
      <c r="B4668" s="6" t="n">
        <v>4928</v>
      </c>
    </row>
    <row r="4669" spans="1:4">
      <c r="A4669" s="4" t="s">
        <v>127</v>
      </c>
      <c r="B4669" s="6" t="n">
        <v>7144</v>
      </c>
    </row>
    <row r="4670" spans="1:4">
      <c r="A4670" s="4" t="s">
        <v>1090</v>
      </c>
      <c r="B4670" s="5" t="n">
        <v>-104</v>
      </c>
    </row>
    <row r="4671" spans="1:4">
      <c r="A4671" s="4" t="s">
        <v>1092</v>
      </c>
      <c r="B4671" s="4" t="s">
        <v>12</v>
      </c>
    </row>
    <row r="4672" spans="1:4">
      <c r="A4672" s="4" t="s">
        <v>1245</v>
      </c>
    </row>
    <row r="4673" spans="1:4">
      <c r="A4673" s="3" t="s">
        <v>1082</v>
      </c>
    </row>
    <row r="4674" spans="1:4">
      <c r="A4674" s="4" t="s">
        <v>1084</v>
      </c>
      <c r="B4674" s="5" t="n">
        <v>2451</v>
      </c>
    </row>
    <row r="4675" spans="1:4">
      <c r="A4675" s="4" t="s">
        <v>1085</v>
      </c>
      <c r="B4675" s="6" t="n">
        <v>5554</v>
      </c>
    </row>
    <row r="4676" spans="1:4">
      <c r="A4676" s="4" t="s">
        <v>1087</v>
      </c>
      <c r="B4676" s="6" t="n">
        <v>46</v>
      </c>
    </row>
    <row r="4677" spans="1:4">
      <c r="A4677" s="4" t="s">
        <v>1088</v>
      </c>
      <c r="B4677" s="6" t="n">
        <v>2451</v>
      </c>
    </row>
    <row r="4678" spans="1:4">
      <c r="A4678" s="4" t="s">
        <v>1089</v>
      </c>
      <c r="B4678" s="6" t="n">
        <v>5600</v>
      </c>
    </row>
    <row r="4679" spans="1:4">
      <c r="A4679" s="4" t="s">
        <v>127</v>
      </c>
      <c r="B4679" s="6" t="n">
        <v>8051</v>
      </c>
    </row>
    <row r="4680" spans="1:4">
      <c r="A4680" s="4" t="s">
        <v>1090</v>
      </c>
      <c r="B4680" s="5" t="n">
        <v>-112</v>
      </c>
    </row>
    <row r="4681" spans="1:4">
      <c r="A4681" s="4" t="s">
        <v>1092</v>
      </c>
      <c r="B4681" s="4" t="s">
        <v>12</v>
      </c>
    </row>
    <row r="4682" spans="1:4">
      <c r="A4682" s="4" t="s">
        <v>1245</v>
      </c>
    </row>
    <row r="4683" spans="1:4">
      <c r="A4683" s="3" t="s">
        <v>1082</v>
      </c>
    </row>
    <row r="4684" spans="1:4">
      <c r="A4684" s="4" t="s">
        <v>1084</v>
      </c>
      <c r="B4684" s="5" t="n">
        <v>2015</v>
      </c>
    </row>
    <row r="4685" spans="1:4">
      <c r="A4685" s="4" t="s">
        <v>1085</v>
      </c>
      <c r="B4685" s="6" t="n">
        <v>3847</v>
      </c>
    </row>
    <row r="4686" spans="1:4">
      <c r="A4686" s="4" t="s">
        <v>1087</v>
      </c>
      <c r="B4686" s="6" t="n">
        <v>32</v>
      </c>
    </row>
    <row r="4687" spans="1:4">
      <c r="A4687" s="4" t="s">
        <v>1088</v>
      </c>
      <c r="B4687" s="6" t="n">
        <v>2015</v>
      </c>
    </row>
    <row r="4688" spans="1:4">
      <c r="A4688" s="4" t="s">
        <v>1089</v>
      </c>
      <c r="B4688" s="6" t="n">
        <v>3879</v>
      </c>
    </row>
    <row r="4689" spans="1:4">
      <c r="A4689" s="4" t="s">
        <v>127</v>
      </c>
      <c r="B4689" s="6" t="n">
        <v>5894</v>
      </c>
    </row>
    <row r="4690" spans="1:4">
      <c r="A4690" s="4" t="s">
        <v>1090</v>
      </c>
      <c r="B4690" s="5" t="n">
        <v>-79</v>
      </c>
    </row>
    <row r="4691" spans="1:4">
      <c r="A4691" s="4" t="s">
        <v>1092</v>
      </c>
      <c r="B4691" s="4" t="s">
        <v>12</v>
      </c>
    </row>
    <row r="4692" spans="1:4">
      <c r="A4692" s="4" t="s">
        <v>1245</v>
      </c>
    </row>
    <row r="4693" spans="1:4">
      <c r="A4693" s="3" t="s">
        <v>1082</v>
      </c>
    </row>
    <row r="4694" spans="1:4">
      <c r="A4694" s="4" t="s">
        <v>1084</v>
      </c>
      <c r="B4694" s="5" t="n">
        <v>2539</v>
      </c>
    </row>
    <row r="4695" spans="1:4">
      <c r="A4695" s="4" t="s">
        <v>1085</v>
      </c>
      <c r="B4695" s="6" t="n">
        <v>7015</v>
      </c>
    </row>
    <row r="4696" spans="1:4">
      <c r="A4696" s="4" t="s">
        <v>1088</v>
      </c>
      <c r="B4696" s="6" t="n">
        <v>2539</v>
      </c>
    </row>
    <row r="4697" spans="1:4">
      <c r="A4697" s="4" t="s">
        <v>1089</v>
      </c>
      <c r="B4697" s="6" t="n">
        <v>7015</v>
      </c>
    </row>
    <row r="4698" spans="1:4">
      <c r="A4698" s="4" t="s">
        <v>127</v>
      </c>
      <c r="B4698" s="6" t="n">
        <v>9554</v>
      </c>
    </row>
    <row r="4699" spans="1:4">
      <c r="A4699" s="4" t="s">
        <v>1090</v>
      </c>
      <c r="B4699" s="5" t="n">
        <v>-61</v>
      </c>
    </row>
    <row r="4700" spans="1:4">
      <c r="A4700" s="4" t="s">
        <v>1092</v>
      </c>
      <c r="B4700" s="4" t="s">
        <v>12</v>
      </c>
    </row>
    <row r="4701" spans="1:4">
      <c r="A4701" s="4" t="s">
        <v>1245</v>
      </c>
    </row>
    <row r="4702" spans="1:4">
      <c r="A4702" s="3" t="s">
        <v>1082</v>
      </c>
    </row>
    <row r="4703" spans="1:4">
      <c r="A4703" s="4" t="s">
        <v>1084</v>
      </c>
      <c r="B4703" s="5" t="n">
        <v>2895</v>
      </c>
    </row>
    <row r="4704" spans="1:4">
      <c r="A4704" s="4" t="s">
        <v>1085</v>
      </c>
      <c r="B4704" s="6" t="n">
        <v>5674</v>
      </c>
    </row>
    <row r="4705" spans="1:4">
      <c r="A4705" s="4" t="s">
        <v>1088</v>
      </c>
      <c r="B4705" s="6" t="n">
        <v>2895</v>
      </c>
    </row>
    <row r="4706" spans="1:4">
      <c r="A4706" s="4" t="s">
        <v>1089</v>
      </c>
      <c r="B4706" s="6" t="n">
        <v>5674</v>
      </c>
    </row>
    <row r="4707" spans="1:4">
      <c r="A4707" s="4" t="s">
        <v>127</v>
      </c>
      <c r="B4707" s="6" t="n">
        <v>8569</v>
      </c>
    </row>
    <row r="4708" spans="1:4">
      <c r="A4708" s="4" t="s">
        <v>1090</v>
      </c>
      <c r="B4708" s="5" t="n">
        <v>-54</v>
      </c>
    </row>
    <row r="4709" spans="1:4">
      <c r="A4709" s="4" t="s">
        <v>1092</v>
      </c>
      <c r="B4709" s="4" t="s">
        <v>12</v>
      </c>
    </row>
    <row r="4710" spans="1:4">
      <c r="A4710" s="4" t="s">
        <v>1245</v>
      </c>
    </row>
    <row r="4711" spans="1:4">
      <c r="A4711" s="3" t="s">
        <v>1082</v>
      </c>
    </row>
    <row r="4712" spans="1:4">
      <c r="A4712" s="4" t="s">
        <v>1084</v>
      </c>
      <c r="B4712" s="5" t="n">
        <v>2007</v>
      </c>
    </row>
    <row r="4713" spans="1:4">
      <c r="A4713" s="4" t="s">
        <v>1085</v>
      </c>
      <c r="B4713" s="6" t="n">
        <v>2003</v>
      </c>
    </row>
    <row r="4714" spans="1:4">
      <c r="A4714" s="4" t="s">
        <v>1088</v>
      </c>
      <c r="B4714" s="6" t="n">
        <v>2007</v>
      </c>
    </row>
    <row r="4715" spans="1:4">
      <c r="A4715" s="4" t="s">
        <v>1089</v>
      </c>
      <c r="B4715" s="6" t="n">
        <v>2003</v>
      </c>
    </row>
    <row r="4716" spans="1:4">
      <c r="A4716" s="4" t="s">
        <v>127</v>
      </c>
      <c r="B4716" s="6" t="n">
        <v>4010</v>
      </c>
    </row>
    <row r="4717" spans="1:4">
      <c r="A4717" s="4" t="s">
        <v>1090</v>
      </c>
      <c r="B4717" s="5" t="n">
        <v>-20</v>
      </c>
    </row>
    <row r="4718" spans="1:4">
      <c r="A4718" s="4" t="s">
        <v>1092</v>
      </c>
      <c r="B4718" s="4" t="s">
        <v>12</v>
      </c>
    </row>
    <row r="4719" spans="1:4">
      <c r="A4719" s="4" t="s">
        <v>1245</v>
      </c>
    </row>
    <row r="4720" spans="1:4">
      <c r="A4720" s="3" t="s">
        <v>1082</v>
      </c>
    </row>
    <row r="4721" spans="1:4">
      <c r="A4721" s="4" t="s">
        <v>1084</v>
      </c>
      <c r="B4721" s="5" t="n">
        <v>2939</v>
      </c>
    </row>
    <row r="4722" spans="1:4">
      <c r="A4722" s="4" t="s">
        <v>1085</v>
      </c>
      <c r="B4722" s="6" t="n">
        <v>6071</v>
      </c>
    </row>
    <row r="4723" spans="1:4">
      <c r="A4723" s="4" t="s">
        <v>1087</v>
      </c>
      <c r="B4723" s="6" t="n">
        <v>13</v>
      </c>
    </row>
    <row r="4724" spans="1:4">
      <c r="A4724" s="4" t="s">
        <v>1088</v>
      </c>
      <c r="B4724" s="6" t="n">
        <v>2939</v>
      </c>
    </row>
    <row r="4725" spans="1:4">
      <c r="A4725" s="4" t="s">
        <v>1089</v>
      </c>
      <c r="B4725" s="6" t="n">
        <v>6084</v>
      </c>
    </row>
    <row r="4726" spans="1:4">
      <c r="A4726" s="4" t="s">
        <v>127</v>
      </c>
      <c r="B4726" s="6" t="n">
        <v>9023</v>
      </c>
    </row>
    <row r="4727" spans="1:4">
      <c r="A4727" s="4" t="s">
        <v>1090</v>
      </c>
      <c r="B4727" s="5" t="n">
        <v>-56</v>
      </c>
    </row>
    <row r="4728" spans="1:4">
      <c r="A4728" s="4" t="s">
        <v>1092</v>
      </c>
      <c r="B4728" s="4" t="s">
        <v>12</v>
      </c>
    </row>
    <row r="4729" spans="1:4">
      <c r="A4729" s="4" t="s">
        <v>1245</v>
      </c>
    </row>
    <row r="4730" spans="1:4">
      <c r="A4730" s="3" t="s">
        <v>1082</v>
      </c>
    </row>
    <row r="4731" spans="1:4">
      <c r="A4731" s="4" t="s">
        <v>1084</v>
      </c>
      <c r="B4731" s="5" t="n">
        <v>3457</v>
      </c>
    </row>
    <row r="4732" spans="1:4">
      <c r="A4732" s="4" t="s">
        <v>1085</v>
      </c>
      <c r="B4732" s="6" t="n">
        <v>8168</v>
      </c>
    </row>
    <row r="4733" spans="1:4">
      <c r="A4733" s="4" t="s">
        <v>1088</v>
      </c>
      <c r="B4733" s="6" t="n">
        <v>3457</v>
      </c>
    </row>
    <row r="4734" spans="1:4">
      <c r="A4734" s="4" t="s">
        <v>1089</v>
      </c>
      <c r="B4734" s="6" t="n">
        <v>8168</v>
      </c>
    </row>
    <row r="4735" spans="1:4">
      <c r="A4735" s="4" t="s">
        <v>127</v>
      </c>
      <c r="B4735" s="6" t="n">
        <v>11625</v>
      </c>
    </row>
    <row r="4736" spans="1:4">
      <c r="A4736" s="4" t="s">
        <v>1090</v>
      </c>
      <c r="B4736" s="5" t="n">
        <v>-153</v>
      </c>
    </row>
    <row r="4737" spans="1:4">
      <c r="A4737" s="4" t="s">
        <v>1092</v>
      </c>
      <c r="B4737" s="4" t="s">
        <v>12</v>
      </c>
    </row>
    <row r="4738" spans="1:4">
      <c r="A4738" s="4" t="s">
        <v>1245</v>
      </c>
    </row>
    <row r="4739" spans="1:4">
      <c r="A4739" s="3" t="s">
        <v>1082</v>
      </c>
    </row>
    <row r="4740" spans="1:4">
      <c r="A4740" s="4" t="s">
        <v>1084</v>
      </c>
      <c r="B4740" s="5" t="n">
        <v>2980</v>
      </c>
    </row>
    <row r="4741" spans="1:4">
      <c r="A4741" s="4" t="s">
        <v>1085</v>
      </c>
      <c r="B4741" s="6" t="n">
        <v>7056</v>
      </c>
    </row>
    <row r="4742" spans="1:4">
      <c r="A4742" s="4" t="s">
        <v>1088</v>
      </c>
      <c r="B4742" s="6" t="n">
        <v>2980</v>
      </c>
    </row>
    <row r="4743" spans="1:4">
      <c r="A4743" s="4" t="s">
        <v>1089</v>
      </c>
      <c r="B4743" s="6" t="n">
        <v>7056</v>
      </c>
    </row>
    <row r="4744" spans="1:4">
      <c r="A4744" s="4" t="s">
        <v>127</v>
      </c>
      <c r="B4744" s="6" t="n">
        <v>10036</v>
      </c>
    </row>
    <row r="4745" spans="1:4">
      <c r="A4745" s="4" t="s">
        <v>1090</v>
      </c>
      <c r="B4745" s="5" t="n">
        <v>-122</v>
      </c>
    </row>
    <row r="4746" spans="1:4">
      <c r="A4746" s="4" t="s">
        <v>1092</v>
      </c>
      <c r="B4746" s="4" t="s">
        <v>12</v>
      </c>
    </row>
    <row r="4747" spans="1:4">
      <c r="A4747" s="4" t="s">
        <v>1245</v>
      </c>
    </row>
    <row r="4748" spans="1:4">
      <c r="A4748" s="3" t="s">
        <v>1082</v>
      </c>
    </row>
    <row r="4749" spans="1:4">
      <c r="A4749" s="4" t="s">
        <v>1084</v>
      </c>
      <c r="B4749" s="5" t="n">
        <v>2947</v>
      </c>
    </row>
    <row r="4750" spans="1:4">
      <c r="A4750" s="4" t="s">
        <v>1085</v>
      </c>
      <c r="B4750" s="6" t="n">
        <v>7001</v>
      </c>
    </row>
    <row r="4751" spans="1:4">
      <c r="A4751" s="4" t="s">
        <v>1088</v>
      </c>
      <c r="B4751" s="6" t="n">
        <v>2947</v>
      </c>
    </row>
    <row r="4752" spans="1:4">
      <c r="A4752" s="4" t="s">
        <v>1089</v>
      </c>
      <c r="B4752" s="6" t="n">
        <v>7001</v>
      </c>
    </row>
    <row r="4753" spans="1:4">
      <c r="A4753" s="4" t="s">
        <v>127</v>
      </c>
      <c r="B4753" s="6" t="n">
        <v>9948</v>
      </c>
    </row>
    <row r="4754" spans="1:4">
      <c r="A4754" s="4" t="s">
        <v>1090</v>
      </c>
      <c r="B4754" s="5" t="n">
        <v>-121</v>
      </c>
    </row>
    <row r="4755" spans="1:4">
      <c r="A4755" s="4" t="s">
        <v>1092</v>
      </c>
      <c r="B4755" s="4" t="s">
        <v>12</v>
      </c>
    </row>
    <row r="4756" spans="1:4">
      <c r="A4756" s="4" t="s">
        <v>1245</v>
      </c>
    </row>
    <row r="4757" spans="1:4">
      <c r="A4757" s="3" t="s">
        <v>1082</v>
      </c>
    </row>
    <row r="4758" spans="1:4">
      <c r="A4758" s="4" t="s">
        <v>1084</v>
      </c>
      <c r="B4758" s="5" t="n">
        <v>2263</v>
      </c>
    </row>
    <row r="4759" spans="1:4">
      <c r="A4759" s="4" t="s">
        <v>1085</v>
      </c>
      <c r="B4759" s="6" t="n">
        <v>2591</v>
      </c>
    </row>
    <row r="4760" spans="1:4">
      <c r="A4760" s="4" t="s">
        <v>1087</v>
      </c>
      <c r="B4760" s="6" t="n">
        <v>18</v>
      </c>
    </row>
    <row r="4761" spans="1:4">
      <c r="A4761" s="4" t="s">
        <v>1088</v>
      </c>
      <c r="B4761" s="6" t="n">
        <v>2263</v>
      </c>
    </row>
    <row r="4762" spans="1:4">
      <c r="A4762" s="4" t="s">
        <v>1089</v>
      </c>
      <c r="B4762" s="6" t="n">
        <v>2609</v>
      </c>
    </row>
    <row r="4763" spans="1:4">
      <c r="A4763" s="4" t="s">
        <v>127</v>
      </c>
      <c r="B4763" s="6" t="n">
        <v>4872</v>
      </c>
    </row>
    <row r="4764" spans="1:4">
      <c r="A4764" s="4" t="s">
        <v>1090</v>
      </c>
      <c r="B4764" s="5" t="n">
        <v>-24</v>
      </c>
    </row>
    <row r="4765" spans="1:4">
      <c r="A4765" s="4" t="s">
        <v>1092</v>
      </c>
      <c r="B4765" s="4" t="s">
        <v>12</v>
      </c>
    </row>
    <row r="4766" spans="1:4">
      <c r="A4766" s="4" t="s">
        <v>1244</v>
      </c>
    </row>
    <row r="4767" spans="1:4">
      <c r="A4767" s="3" t="s">
        <v>1082</v>
      </c>
    </row>
    <row r="4768" spans="1:4">
      <c r="A4768" s="4" t="s">
        <v>1084</v>
      </c>
      <c r="B4768" s="5" t="n">
        <v>344</v>
      </c>
    </row>
    <row r="4769" spans="1:4">
      <c r="A4769" s="4" t="s">
        <v>1085</v>
      </c>
      <c r="B4769" s="6" t="n">
        <v>3189</v>
      </c>
    </row>
    <row r="4770" spans="1:4">
      <c r="A4770" s="4" t="s">
        <v>1087</v>
      </c>
      <c r="B4770" s="6" t="n">
        <v>42</v>
      </c>
    </row>
    <row r="4771" spans="1:4">
      <c r="A4771" s="4" t="s">
        <v>1088</v>
      </c>
      <c r="B4771" s="6" t="n">
        <v>344</v>
      </c>
    </row>
    <row r="4772" spans="1:4">
      <c r="A4772" s="4" t="s">
        <v>1089</v>
      </c>
      <c r="B4772" s="6" t="n">
        <v>3231</v>
      </c>
    </row>
    <row r="4773" spans="1:4">
      <c r="A4773" s="4" t="s">
        <v>127</v>
      </c>
      <c r="B4773" s="6" t="n">
        <v>3575</v>
      </c>
    </row>
    <row r="4774" spans="1:4">
      <c r="A4774" s="4" t="s">
        <v>1090</v>
      </c>
      <c r="B4774" s="5" t="n">
        <v>-29</v>
      </c>
    </row>
    <row r="4775" spans="1:4">
      <c r="A4775" s="4" t="s">
        <v>1092</v>
      </c>
      <c r="B4775" s="4" t="s">
        <v>12</v>
      </c>
    </row>
    <row r="4776" spans="1:4">
      <c r="A4776" s="4" t="s">
        <v>1244</v>
      </c>
    </row>
    <row r="4777" spans="1:4">
      <c r="A4777" s="3" t="s">
        <v>1082</v>
      </c>
    </row>
    <row r="4778" spans="1:4">
      <c r="A4778" s="4" t="s">
        <v>1084</v>
      </c>
      <c r="B4778" s="5" t="n">
        <v>407</v>
      </c>
    </row>
    <row r="4779" spans="1:4">
      <c r="A4779" s="4" t="s">
        <v>1085</v>
      </c>
      <c r="B4779" s="6" t="n">
        <v>3706</v>
      </c>
    </row>
    <row r="4780" spans="1:4">
      <c r="A4780" s="4" t="s">
        <v>1088</v>
      </c>
      <c r="B4780" s="6" t="n">
        <v>407</v>
      </c>
    </row>
    <row r="4781" spans="1:4">
      <c r="A4781" s="4" t="s">
        <v>1089</v>
      </c>
      <c r="B4781" s="6" t="n">
        <v>3706</v>
      </c>
    </row>
    <row r="4782" spans="1:4">
      <c r="A4782" s="4" t="s">
        <v>127</v>
      </c>
      <c r="B4782" s="6" t="n">
        <v>4113</v>
      </c>
    </row>
    <row r="4783" spans="1:4">
      <c r="A4783" s="4" t="s">
        <v>1090</v>
      </c>
      <c r="B4783" s="5" t="n">
        <v>-35</v>
      </c>
    </row>
    <row r="4784" spans="1:4">
      <c r="A4784" s="4" t="s">
        <v>1092</v>
      </c>
      <c r="B4784" s="4" t="s">
        <v>12</v>
      </c>
    </row>
    <row r="4785" spans="1:4">
      <c r="A4785" s="4" t="s">
        <v>1244</v>
      </c>
    </row>
    <row r="4786" spans="1:4">
      <c r="A4786" s="3" t="s">
        <v>1082</v>
      </c>
    </row>
    <row r="4787" spans="1:4">
      <c r="A4787" s="4" t="s">
        <v>1084</v>
      </c>
      <c r="B4787" s="5" t="n">
        <v>238</v>
      </c>
    </row>
    <row r="4788" spans="1:4">
      <c r="A4788" s="4" t="s">
        <v>1085</v>
      </c>
      <c r="B4788" s="6" t="n">
        <v>2509</v>
      </c>
    </row>
    <row r="4789" spans="1:4">
      <c r="A4789" s="4" t="s">
        <v>1088</v>
      </c>
      <c r="B4789" s="6" t="n">
        <v>238</v>
      </c>
    </row>
    <row r="4790" spans="1:4">
      <c r="A4790" s="4" t="s">
        <v>1089</v>
      </c>
      <c r="B4790" s="6" t="n">
        <v>2509</v>
      </c>
    </row>
    <row r="4791" spans="1:4">
      <c r="A4791" s="4" t="s">
        <v>127</v>
      </c>
      <c r="B4791" s="6" t="n">
        <v>2747</v>
      </c>
    </row>
    <row r="4792" spans="1:4">
      <c r="A4792" s="4" t="s">
        <v>1090</v>
      </c>
      <c r="B4792" s="5" t="n">
        <v>-21</v>
      </c>
    </row>
    <row r="4793" spans="1:4">
      <c r="A4793" s="4" t="s">
        <v>1092</v>
      </c>
      <c r="B4793" s="4" t="s">
        <v>12</v>
      </c>
    </row>
    <row r="4794" spans="1:4">
      <c r="A4794" s="4" t="s">
        <v>1244</v>
      </c>
    </row>
    <row r="4795" spans="1:4">
      <c r="A4795" s="3" t="s">
        <v>1082</v>
      </c>
    </row>
    <row r="4796" spans="1:4">
      <c r="A4796" s="4" t="s">
        <v>1084</v>
      </c>
      <c r="B4796" s="5" t="n">
        <v>512</v>
      </c>
    </row>
    <row r="4797" spans="1:4">
      <c r="A4797" s="4" t="s">
        <v>1085</v>
      </c>
      <c r="B4797" s="6" t="n">
        <v>4670</v>
      </c>
    </row>
    <row r="4798" spans="1:4">
      <c r="A4798" s="4" t="s">
        <v>1088</v>
      </c>
      <c r="B4798" s="6" t="n">
        <v>512</v>
      </c>
    </row>
    <row r="4799" spans="1:4">
      <c r="A4799" s="4" t="s">
        <v>1089</v>
      </c>
      <c r="B4799" s="6" t="n">
        <v>4670</v>
      </c>
    </row>
    <row r="4800" spans="1:4">
      <c r="A4800" s="4" t="s">
        <v>127</v>
      </c>
      <c r="B4800" s="6" t="n">
        <v>5182</v>
      </c>
    </row>
    <row r="4801" spans="1:4">
      <c r="A4801" s="4" t="s">
        <v>1090</v>
      </c>
      <c r="B4801" s="5" t="n">
        <v>-79</v>
      </c>
    </row>
    <row r="4802" spans="1:4">
      <c r="A4802" s="4" t="s">
        <v>1092</v>
      </c>
      <c r="B4802" s="4" t="s">
        <v>12</v>
      </c>
    </row>
    <row r="4803" spans="1:4">
      <c r="A4803" s="4" t="s">
        <v>1244</v>
      </c>
    </row>
    <row r="4804" spans="1:4">
      <c r="A4804" s="3" t="s">
        <v>1082</v>
      </c>
    </row>
    <row r="4805" spans="1:4">
      <c r="A4805" s="4" t="s">
        <v>1084</v>
      </c>
      <c r="B4805" s="5" t="n">
        <v>169</v>
      </c>
    </row>
    <row r="4806" spans="1:4">
      <c r="A4806" s="4" t="s">
        <v>1085</v>
      </c>
      <c r="B4806" s="6" t="n">
        <v>1710</v>
      </c>
    </row>
    <row r="4807" spans="1:4">
      <c r="A4807" s="4" t="s">
        <v>1088</v>
      </c>
      <c r="B4807" s="6" t="n">
        <v>169</v>
      </c>
    </row>
    <row r="4808" spans="1:4">
      <c r="A4808" s="4" t="s">
        <v>1089</v>
      </c>
      <c r="B4808" s="6" t="n">
        <v>1710</v>
      </c>
    </row>
    <row r="4809" spans="1:4">
      <c r="A4809" s="4" t="s">
        <v>127</v>
      </c>
      <c r="B4809" s="6" t="n">
        <v>1879</v>
      </c>
    </row>
    <row r="4810" spans="1:4">
      <c r="A4810" s="4" t="s">
        <v>1090</v>
      </c>
      <c r="B4810" s="5" t="n">
        <v>-16</v>
      </c>
    </row>
    <row r="4811" spans="1:4">
      <c r="A4811" s="4" t="s">
        <v>1092</v>
      </c>
      <c r="B4811" s="4" t="s">
        <v>12</v>
      </c>
    </row>
    <row r="4812" spans="1:4">
      <c r="A4812" s="4" t="s">
        <v>1244</v>
      </c>
    </row>
    <row r="4813" spans="1:4">
      <c r="A4813" s="3" t="s">
        <v>1082</v>
      </c>
    </row>
    <row r="4814" spans="1:4">
      <c r="A4814" s="4" t="s">
        <v>1084</v>
      </c>
      <c r="B4814" s="5" t="n">
        <v>212</v>
      </c>
    </row>
    <row r="4815" spans="1:4">
      <c r="A4815" s="4" t="s">
        <v>1085</v>
      </c>
      <c r="B4815" s="6" t="n">
        <v>1504</v>
      </c>
    </row>
    <row r="4816" spans="1:4">
      <c r="A4816" s="4" t="s">
        <v>1088</v>
      </c>
      <c r="B4816" s="6" t="n">
        <v>212</v>
      </c>
    </row>
    <row r="4817" spans="1:4">
      <c r="A4817" s="4" t="s">
        <v>1089</v>
      </c>
      <c r="B4817" s="6" t="n">
        <v>1504</v>
      </c>
    </row>
    <row r="4818" spans="1:4">
      <c r="A4818" s="4" t="s">
        <v>127</v>
      </c>
      <c r="B4818" s="6" t="n">
        <v>1716</v>
      </c>
    </row>
    <row r="4819" spans="1:4">
      <c r="A4819" s="4" t="s">
        <v>1090</v>
      </c>
      <c r="B4819" s="5" t="n">
        <v>-14</v>
      </c>
    </row>
    <row r="4820" spans="1:4">
      <c r="A4820" s="4" t="s">
        <v>1092</v>
      </c>
      <c r="B4820" s="4" t="s">
        <v>12</v>
      </c>
    </row>
    <row r="4821" spans="1:4">
      <c r="A4821" s="4" t="s">
        <v>1244</v>
      </c>
    </row>
    <row r="4822" spans="1:4">
      <c r="A4822" s="3" t="s">
        <v>1082</v>
      </c>
    </row>
    <row r="4823" spans="1:4">
      <c r="A4823" s="4" t="s">
        <v>1084</v>
      </c>
      <c r="B4823" s="5" t="n">
        <v>467</v>
      </c>
    </row>
    <row r="4824" spans="1:4">
      <c r="A4824" s="4" t="s">
        <v>1085</v>
      </c>
      <c r="B4824" s="6" t="n">
        <v>2517</v>
      </c>
    </row>
    <row r="4825" spans="1:4">
      <c r="A4825" s="4" t="s">
        <v>1087</v>
      </c>
      <c r="B4825" s="6" t="n">
        <v>21</v>
      </c>
    </row>
    <row r="4826" spans="1:4">
      <c r="A4826" s="4" t="s">
        <v>1088</v>
      </c>
      <c r="B4826" s="6" t="n">
        <v>467</v>
      </c>
    </row>
    <row r="4827" spans="1:4">
      <c r="A4827" s="4" t="s">
        <v>1089</v>
      </c>
      <c r="B4827" s="6" t="n">
        <v>2538</v>
      </c>
    </row>
    <row r="4828" spans="1:4">
      <c r="A4828" s="4" t="s">
        <v>127</v>
      </c>
      <c r="B4828" s="6" t="n">
        <v>3005</v>
      </c>
    </row>
    <row r="4829" spans="1:4">
      <c r="A4829" s="4" t="s">
        <v>1090</v>
      </c>
      <c r="B4829" s="5" t="n">
        <v>-26</v>
      </c>
    </row>
    <row r="4830" spans="1:4">
      <c r="A4830" s="4" t="s">
        <v>1092</v>
      </c>
      <c r="B4830" s="4" t="s">
        <v>12</v>
      </c>
    </row>
    <row r="4831" spans="1:4">
      <c r="A4831" s="4" t="s">
        <v>1246</v>
      </c>
    </row>
    <row r="4832" spans="1:4">
      <c r="A4832" s="3" t="s">
        <v>1082</v>
      </c>
    </row>
    <row r="4833" spans="1:4">
      <c r="A4833" s="4" t="s">
        <v>1084</v>
      </c>
      <c r="B4833" s="5" t="n">
        <v>1153</v>
      </c>
    </row>
    <row r="4834" spans="1:4">
      <c r="A4834" s="4" t="s">
        <v>1085</v>
      </c>
      <c r="B4834" s="6" t="n">
        <v>4579</v>
      </c>
    </row>
    <row r="4835" spans="1:4">
      <c r="A4835" s="4" t="s">
        <v>1088</v>
      </c>
      <c r="B4835" s="6" t="n">
        <v>1153</v>
      </c>
    </row>
    <row r="4836" spans="1:4">
      <c r="A4836" s="4" t="s">
        <v>1089</v>
      </c>
      <c r="B4836" s="6" t="n">
        <v>4579</v>
      </c>
    </row>
    <row r="4837" spans="1:4">
      <c r="A4837" s="4" t="s">
        <v>127</v>
      </c>
      <c r="B4837" s="6" t="n">
        <v>5732</v>
      </c>
    </row>
    <row r="4838" spans="1:4">
      <c r="A4838" s="4" t="s">
        <v>1090</v>
      </c>
      <c r="B4838" s="5" t="n">
        <v>-38</v>
      </c>
    </row>
    <row r="4839" spans="1:4">
      <c r="A4839" s="4" t="s">
        <v>1092</v>
      </c>
      <c r="B4839" s="4" t="s">
        <v>12</v>
      </c>
    </row>
    <row r="4840" spans="1:4">
      <c r="A4840" s="4" t="s">
        <v>1246</v>
      </c>
    </row>
    <row r="4841" spans="1:4">
      <c r="A4841" s="3" t="s">
        <v>1082</v>
      </c>
    </row>
    <row r="4842" spans="1:4">
      <c r="A4842" s="4" t="s">
        <v>1084</v>
      </c>
      <c r="B4842" s="5" t="n">
        <v>1849</v>
      </c>
    </row>
    <row r="4843" spans="1:4">
      <c r="A4843" s="4" t="s">
        <v>1085</v>
      </c>
      <c r="B4843" s="6" t="n">
        <v>5877</v>
      </c>
    </row>
    <row r="4844" spans="1:4">
      <c r="A4844" s="4" t="s">
        <v>1087</v>
      </c>
      <c r="B4844" s="6" t="n">
        <v>325</v>
      </c>
    </row>
    <row r="4845" spans="1:4">
      <c r="A4845" s="4" t="s">
        <v>1088</v>
      </c>
      <c r="B4845" s="6" t="n">
        <v>1849</v>
      </c>
    </row>
    <row r="4846" spans="1:4">
      <c r="A4846" s="4" t="s">
        <v>1089</v>
      </c>
      <c r="B4846" s="6" t="n">
        <v>6202</v>
      </c>
    </row>
    <row r="4847" spans="1:4">
      <c r="A4847" s="4" t="s">
        <v>127</v>
      </c>
      <c r="B4847" s="6" t="n">
        <v>8051</v>
      </c>
    </row>
    <row r="4848" spans="1:4">
      <c r="A4848" s="4" t="s">
        <v>1090</v>
      </c>
      <c r="B4848" s="5" t="n">
        <v>-183</v>
      </c>
    </row>
    <row r="4849" spans="1:4">
      <c r="A4849" s="4" t="s">
        <v>1092</v>
      </c>
      <c r="B4849" s="4" t="s">
        <v>12</v>
      </c>
    </row>
    <row r="4850" spans="1:4">
      <c r="A4850" s="4" t="s">
        <v>1246</v>
      </c>
    </row>
    <row r="4851" spans="1:4">
      <c r="A4851" s="3" t="s">
        <v>1082</v>
      </c>
    </row>
    <row r="4852" spans="1:4">
      <c r="A4852" s="4" t="s">
        <v>1084</v>
      </c>
      <c r="B4852" s="5" t="n">
        <v>590</v>
      </c>
    </row>
    <row r="4853" spans="1:4">
      <c r="A4853" s="4" t="s">
        <v>1085</v>
      </c>
      <c r="B4853" s="6" t="n">
        <v>5240</v>
      </c>
    </row>
    <row r="4854" spans="1:4">
      <c r="A4854" s="4" t="s">
        <v>1088</v>
      </c>
      <c r="B4854" s="6" t="n">
        <v>590</v>
      </c>
    </row>
    <row r="4855" spans="1:4">
      <c r="A4855" s="4" t="s">
        <v>1089</v>
      </c>
      <c r="B4855" s="6" t="n">
        <v>5240</v>
      </c>
    </row>
    <row r="4856" spans="1:4">
      <c r="A4856" s="4" t="s">
        <v>127</v>
      </c>
      <c r="B4856" s="6" t="n">
        <v>5830</v>
      </c>
    </row>
    <row r="4857" spans="1:4">
      <c r="A4857" s="4" t="s">
        <v>1090</v>
      </c>
      <c r="B4857" s="5" t="n">
        <v>-126</v>
      </c>
    </row>
    <row r="4858" spans="1:4">
      <c r="A4858" s="4" t="s">
        <v>1092</v>
      </c>
      <c r="B4858" s="4" t="s">
        <v>12</v>
      </c>
    </row>
    <row r="4859" spans="1:4">
      <c r="A4859" s="4" t="s">
        <v>1246</v>
      </c>
    </row>
    <row r="4860" spans="1:4">
      <c r="A4860" s="3" t="s">
        <v>1082</v>
      </c>
    </row>
    <row r="4861" spans="1:4">
      <c r="A4861" s="4" t="s">
        <v>1084</v>
      </c>
      <c r="B4861" s="5" t="n">
        <v>926</v>
      </c>
    </row>
    <row r="4862" spans="1:4">
      <c r="A4862" s="4" t="s">
        <v>1085</v>
      </c>
      <c r="B4862" s="6" t="n">
        <v>8160</v>
      </c>
    </row>
    <row r="4863" spans="1:4">
      <c r="A4863" s="4" t="s">
        <v>1088</v>
      </c>
      <c r="B4863" s="6" t="n">
        <v>926</v>
      </c>
    </row>
    <row r="4864" spans="1:4">
      <c r="A4864" s="4" t="s">
        <v>1089</v>
      </c>
      <c r="B4864" s="6" t="n">
        <v>8160</v>
      </c>
    </row>
    <row r="4865" spans="1:4">
      <c r="A4865" s="4" t="s">
        <v>127</v>
      </c>
      <c r="B4865" s="6" t="n">
        <v>9086</v>
      </c>
    </row>
    <row r="4866" spans="1:4">
      <c r="A4866" s="4" t="s">
        <v>1090</v>
      </c>
      <c r="B4866" s="5" t="n">
        <v>-199</v>
      </c>
    </row>
    <row r="4867" spans="1:4">
      <c r="A4867" s="4" t="s">
        <v>1092</v>
      </c>
      <c r="B4867" s="4" t="s">
        <v>12</v>
      </c>
    </row>
    <row r="4868" spans="1:4">
      <c r="A4868" s="4" t="s">
        <v>1246</v>
      </c>
    </row>
    <row r="4869" spans="1:4">
      <c r="A4869" s="3" t="s">
        <v>1082</v>
      </c>
    </row>
    <row r="4870" spans="1:4">
      <c r="A4870" s="4" t="s">
        <v>1084</v>
      </c>
      <c r="B4870" s="5" t="n">
        <v>539</v>
      </c>
    </row>
    <row r="4871" spans="1:4">
      <c r="A4871" s="4" t="s">
        <v>1085</v>
      </c>
      <c r="B4871" s="6" t="n">
        <v>4767</v>
      </c>
    </row>
    <row r="4872" spans="1:4">
      <c r="A4872" s="4" t="s">
        <v>1088</v>
      </c>
      <c r="B4872" s="6" t="n">
        <v>539</v>
      </c>
    </row>
    <row r="4873" spans="1:4">
      <c r="A4873" s="4" t="s">
        <v>1089</v>
      </c>
      <c r="B4873" s="6" t="n">
        <v>4767</v>
      </c>
    </row>
    <row r="4874" spans="1:4">
      <c r="A4874" s="4" t="s">
        <v>127</v>
      </c>
      <c r="B4874" s="6" t="n">
        <v>5306</v>
      </c>
    </row>
    <row r="4875" spans="1:4">
      <c r="A4875" s="4" t="s">
        <v>1090</v>
      </c>
      <c r="B4875" s="5" t="n">
        <v>-110</v>
      </c>
    </row>
    <row r="4876" spans="1:4">
      <c r="A4876" s="4" t="s">
        <v>1092</v>
      </c>
      <c r="B4876" s="4" t="s">
        <v>12</v>
      </c>
    </row>
    <row r="4877" spans="1:4">
      <c r="A4877" s="4" t="s">
        <v>1246</v>
      </c>
    </row>
    <row r="4878" spans="1:4">
      <c r="A4878" s="3" t="s">
        <v>1082</v>
      </c>
    </row>
    <row r="4879" spans="1:4">
      <c r="A4879" s="4" t="s">
        <v>1084</v>
      </c>
      <c r="B4879" s="5" t="n">
        <v>674</v>
      </c>
    </row>
    <row r="4880" spans="1:4">
      <c r="A4880" s="4" t="s">
        <v>1085</v>
      </c>
      <c r="B4880" s="6" t="n">
        <v>5957</v>
      </c>
    </row>
    <row r="4881" spans="1:4">
      <c r="A4881" s="4" t="s">
        <v>1088</v>
      </c>
      <c r="B4881" s="6" t="n">
        <v>674</v>
      </c>
    </row>
    <row r="4882" spans="1:4">
      <c r="A4882" s="4" t="s">
        <v>1089</v>
      </c>
      <c r="B4882" s="6" t="n">
        <v>5957</v>
      </c>
    </row>
    <row r="4883" spans="1:4">
      <c r="A4883" s="4" t="s">
        <v>127</v>
      </c>
      <c r="B4883" s="6" t="n">
        <v>6631</v>
      </c>
    </row>
    <row r="4884" spans="1:4">
      <c r="A4884" s="4" t="s">
        <v>1090</v>
      </c>
      <c r="B4884" s="5" t="n">
        <v>-142</v>
      </c>
    </row>
    <row r="4885" spans="1:4">
      <c r="A4885" s="4" t="s">
        <v>1092</v>
      </c>
      <c r="B4885" s="4" t="s">
        <v>12</v>
      </c>
    </row>
    <row r="4886" spans="1:4">
      <c r="A4886" s="4" t="s">
        <v>1246</v>
      </c>
    </row>
    <row r="4887" spans="1:4">
      <c r="A4887" s="3" t="s">
        <v>1082</v>
      </c>
    </row>
    <row r="4888" spans="1:4">
      <c r="A4888" s="4" t="s">
        <v>1084</v>
      </c>
      <c r="B4888" s="5" t="n">
        <v>758</v>
      </c>
    </row>
    <row r="4889" spans="1:4">
      <c r="A4889" s="4" t="s">
        <v>1085</v>
      </c>
      <c r="B4889" s="6" t="n">
        <v>6794</v>
      </c>
    </row>
    <row r="4890" spans="1:4">
      <c r="A4890" s="4" t="s">
        <v>1088</v>
      </c>
      <c r="B4890" s="6" t="n">
        <v>758</v>
      </c>
    </row>
    <row r="4891" spans="1:4">
      <c r="A4891" s="4" t="s">
        <v>1089</v>
      </c>
      <c r="B4891" s="6" t="n">
        <v>6794</v>
      </c>
    </row>
    <row r="4892" spans="1:4">
      <c r="A4892" s="4" t="s">
        <v>127</v>
      </c>
      <c r="B4892" s="6" t="n">
        <v>7552</v>
      </c>
    </row>
    <row r="4893" spans="1:4">
      <c r="A4893" s="4" t="s">
        <v>1090</v>
      </c>
      <c r="B4893" s="5" t="n">
        <v>-161</v>
      </c>
    </row>
    <row r="4894" spans="1:4">
      <c r="A4894" s="4" t="s">
        <v>1092</v>
      </c>
      <c r="B4894" s="4" t="s">
        <v>12</v>
      </c>
    </row>
    <row r="4895" spans="1:4">
      <c r="A4895" s="4" t="s">
        <v>1246</v>
      </c>
    </row>
    <row r="4896" spans="1:4">
      <c r="A4896" s="3" t="s">
        <v>1082</v>
      </c>
    </row>
    <row r="4897" spans="1:4">
      <c r="A4897" s="4" t="s">
        <v>1084</v>
      </c>
      <c r="B4897" s="5" t="n">
        <v>975</v>
      </c>
    </row>
    <row r="4898" spans="1:4">
      <c r="A4898" s="4" t="s">
        <v>1085</v>
      </c>
      <c r="B4898" s="6" t="n">
        <v>8462</v>
      </c>
    </row>
    <row r="4899" spans="1:4">
      <c r="A4899" s="4" t="s">
        <v>1088</v>
      </c>
      <c r="B4899" s="6" t="n">
        <v>975</v>
      </c>
    </row>
    <row r="4900" spans="1:4">
      <c r="A4900" s="4" t="s">
        <v>1089</v>
      </c>
      <c r="B4900" s="6" t="n">
        <v>8462</v>
      </c>
    </row>
    <row r="4901" spans="1:4">
      <c r="A4901" s="4" t="s">
        <v>127</v>
      </c>
      <c r="B4901" s="6" t="n">
        <v>9437</v>
      </c>
    </row>
    <row r="4902" spans="1:4">
      <c r="A4902" s="4" t="s">
        <v>1090</v>
      </c>
      <c r="B4902" s="5" t="n">
        <v>-74</v>
      </c>
    </row>
    <row r="4903" spans="1:4">
      <c r="A4903" s="4" t="s">
        <v>1092</v>
      </c>
      <c r="B4903" s="4" t="s">
        <v>12</v>
      </c>
    </row>
    <row r="4904" spans="1:4">
      <c r="A4904" s="4" t="s">
        <v>1246</v>
      </c>
    </row>
    <row r="4905" spans="1:4">
      <c r="A4905" s="3" t="s">
        <v>1082</v>
      </c>
    </row>
    <row r="4906" spans="1:4">
      <c r="A4906" s="4" t="s">
        <v>1084</v>
      </c>
      <c r="B4906" s="5" t="n">
        <v>424</v>
      </c>
    </row>
    <row r="4907" spans="1:4">
      <c r="A4907" s="4" t="s">
        <v>1085</v>
      </c>
      <c r="B4907" s="6" t="n">
        <v>3718</v>
      </c>
    </row>
    <row r="4908" spans="1:4">
      <c r="A4908" s="4" t="s">
        <v>1088</v>
      </c>
      <c r="B4908" s="6" t="n">
        <v>424</v>
      </c>
    </row>
    <row r="4909" spans="1:4">
      <c r="A4909" s="4" t="s">
        <v>1089</v>
      </c>
      <c r="B4909" s="6" t="n">
        <v>3718</v>
      </c>
    </row>
    <row r="4910" spans="1:4">
      <c r="A4910" s="4" t="s">
        <v>127</v>
      </c>
      <c r="B4910" s="6" t="n">
        <v>4142</v>
      </c>
    </row>
    <row r="4911" spans="1:4">
      <c r="A4911" s="4" t="s">
        <v>1090</v>
      </c>
      <c r="B4911" s="5" t="n">
        <v>-33</v>
      </c>
    </row>
    <row r="4912" spans="1:4">
      <c r="A4912" s="4" t="s">
        <v>1092</v>
      </c>
      <c r="B4912" s="4" t="s">
        <v>12</v>
      </c>
    </row>
    <row r="4913" spans="1:4">
      <c r="A4913" s="4" t="s">
        <v>1246</v>
      </c>
    </row>
    <row r="4914" spans="1:4">
      <c r="A4914" s="3" t="s">
        <v>1082</v>
      </c>
    </row>
    <row r="4915" spans="1:4">
      <c r="A4915" s="4" t="s">
        <v>1084</v>
      </c>
      <c r="B4915" s="5" t="n">
        <v>533</v>
      </c>
    </row>
    <row r="4916" spans="1:4">
      <c r="A4916" s="4" t="s">
        <v>1085</v>
      </c>
      <c r="B4916" s="6" t="n">
        <v>4632</v>
      </c>
    </row>
    <row r="4917" spans="1:4">
      <c r="A4917" s="4" t="s">
        <v>1088</v>
      </c>
      <c r="B4917" s="6" t="n">
        <v>533</v>
      </c>
    </row>
    <row r="4918" spans="1:4">
      <c r="A4918" s="4" t="s">
        <v>1089</v>
      </c>
      <c r="B4918" s="6" t="n">
        <v>4632</v>
      </c>
    </row>
    <row r="4919" spans="1:4">
      <c r="A4919" s="4" t="s">
        <v>127</v>
      </c>
      <c r="B4919" s="6" t="n">
        <v>5165</v>
      </c>
    </row>
    <row r="4920" spans="1:4">
      <c r="A4920" s="4" t="s">
        <v>1090</v>
      </c>
      <c r="B4920" s="5" t="n">
        <v>-39</v>
      </c>
    </row>
    <row r="4921" spans="1:4">
      <c r="A4921" s="4" t="s">
        <v>1092</v>
      </c>
      <c r="B4921" s="4" t="s">
        <v>12</v>
      </c>
    </row>
    <row r="4922" spans="1:4">
      <c r="A4922" s="4" t="s">
        <v>1246</v>
      </c>
    </row>
    <row r="4923" spans="1:4">
      <c r="A4923" s="3" t="s">
        <v>1082</v>
      </c>
    </row>
    <row r="4924" spans="1:4">
      <c r="A4924" s="4" t="s">
        <v>1084</v>
      </c>
      <c r="B4924" s="5" t="n">
        <v>1270</v>
      </c>
    </row>
    <row r="4925" spans="1:4">
      <c r="A4925" s="4" t="s">
        <v>1085</v>
      </c>
      <c r="B4925" s="6" t="n">
        <v>7997</v>
      </c>
    </row>
    <row r="4926" spans="1:4">
      <c r="A4926" s="4" t="s">
        <v>1087</v>
      </c>
      <c r="B4926" s="6" t="n">
        <v>72</v>
      </c>
    </row>
    <row r="4927" spans="1:4">
      <c r="A4927" s="4" t="s">
        <v>1088</v>
      </c>
      <c r="B4927" s="6" t="n">
        <v>1270</v>
      </c>
    </row>
    <row r="4928" spans="1:4">
      <c r="A4928" s="4" t="s">
        <v>1089</v>
      </c>
      <c r="B4928" s="6" t="n">
        <v>8069</v>
      </c>
    </row>
    <row r="4929" spans="1:4">
      <c r="A4929" s="4" t="s">
        <v>127</v>
      </c>
      <c r="B4929" s="6" t="n">
        <v>9339</v>
      </c>
    </row>
    <row r="4930" spans="1:4">
      <c r="A4930" s="4" t="s">
        <v>1090</v>
      </c>
      <c r="B4930" s="5" t="n">
        <v>-74</v>
      </c>
    </row>
    <row r="4931" spans="1:4">
      <c r="A4931" s="4" t="s">
        <v>1092</v>
      </c>
      <c r="B4931" s="4" t="s">
        <v>12</v>
      </c>
    </row>
    <row r="4932" spans="1:4">
      <c r="A4932" s="4" t="s">
        <v>1246</v>
      </c>
    </row>
    <row r="4933" spans="1:4">
      <c r="A4933" s="3" t="s">
        <v>1082</v>
      </c>
    </row>
    <row r="4934" spans="1:4">
      <c r="A4934" s="4" t="s">
        <v>1084</v>
      </c>
      <c r="B4934" s="5" t="n">
        <v>828</v>
      </c>
    </row>
    <row r="4935" spans="1:4">
      <c r="A4935" s="4" t="s">
        <v>1085</v>
      </c>
      <c r="B4935" s="6" t="n">
        <v>6543</v>
      </c>
    </row>
    <row r="4936" spans="1:4">
      <c r="A4936" s="4" t="s">
        <v>1088</v>
      </c>
      <c r="B4936" s="6" t="n">
        <v>828</v>
      </c>
    </row>
    <row r="4937" spans="1:4">
      <c r="A4937" s="4" t="s">
        <v>1089</v>
      </c>
      <c r="B4937" s="6" t="n">
        <v>6543</v>
      </c>
    </row>
    <row r="4938" spans="1:4">
      <c r="A4938" s="4" t="s">
        <v>127</v>
      </c>
      <c r="B4938" s="6" t="n">
        <v>7371</v>
      </c>
    </row>
    <row r="4939" spans="1:4">
      <c r="A4939" s="4" t="s">
        <v>1090</v>
      </c>
      <c r="B4939" s="5" t="n">
        <v>-122</v>
      </c>
    </row>
    <row r="4940" spans="1:4">
      <c r="A4940" s="4" t="s">
        <v>1092</v>
      </c>
      <c r="B4940" s="4" t="s">
        <v>12</v>
      </c>
    </row>
    <row r="4941" spans="1:4">
      <c r="A4941" s="4" t="s">
        <v>1120</v>
      </c>
    </row>
    <row r="4942" spans="1:4">
      <c r="A4942" s="3" t="s">
        <v>1082</v>
      </c>
    </row>
    <row r="4943" spans="1:4">
      <c r="A4943" s="4" t="s">
        <v>1084</v>
      </c>
      <c r="B4943" s="5" t="n">
        <v>1840</v>
      </c>
    </row>
    <row r="4944" spans="1:4">
      <c r="A4944" s="4" t="s">
        <v>1085</v>
      </c>
      <c r="B4944" s="6" t="n">
        <v>9890</v>
      </c>
    </row>
    <row r="4945" spans="1:4">
      <c r="A4945" s="4" t="s">
        <v>1087</v>
      </c>
      <c r="B4945" s="6" t="n">
        <v>56</v>
      </c>
    </row>
    <row r="4946" spans="1:4">
      <c r="A4946" s="4" t="s">
        <v>1088</v>
      </c>
      <c r="B4946" s="6" t="n">
        <v>1840</v>
      </c>
    </row>
    <row r="4947" spans="1:4">
      <c r="A4947" s="4" t="s">
        <v>1089</v>
      </c>
      <c r="B4947" s="6" t="n">
        <v>9946</v>
      </c>
    </row>
    <row r="4948" spans="1:4">
      <c r="A4948" s="4" t="s">
        <v>127</v>
      </c>
      <c r="B4948" s="6" t="n">
        <v>11786</v>
      </c>
    </row>
    <row r="4949" spans="1:4">
      <c r="A4949" s="4" t="s">
        <v>1090</v>
      </c>
      <c r="B4949" s="5" t="n">
        <v>-118</v>
      </c>
    </row>
    <row r="4950" spans="1:4">
      <c r="A4950" s="4" t="s">
        <v>1092</v>
      </c>
      <c r="B4950" s="4" t="s">
        <v>12</v>
      </c>
    </row>
    <row r="4951" spans="1:4">
      <c r="A4951" s="4" t="s">
        <v>1247</v>
      </c>
    </row>
    <row r="4952" spans="1:4">
      <c r="A4952" s="3" t="s">
        <v>1082</v>
      </c>
    </row>
    <row r="4953" spans="1:4">
      <c r="A4953" s="4" t="s">
        <v>1084</v>
      </c>
      <c r="B4953" s="5" t="n">
        <v>603</v>
      </c>
    </row>
    <row r="4954" spans="1:4">
      <c r="A4954" s="4" t="s">
        <v>1085</v>
      </c>
      <c r="B4954" s="6" t="n">
        <v>3171</v>
      </c>
    </row>
    <row r="4955" spans="1:4">
      <c r="A4955" s="4" t="s">
        <v>1087</v>
      </c>
      <c r="B4955" s="6" t="n">
        <v>64</v>
      </c>
    </row>
    <row r="4956" spans="1:4">
      <c r="A4956" s="4" t="s">
        <v>1088</v>
      </c>
      <c r="B4956" s="6" t="n">
        <v>603</v>
      </c>
    </row>
    <row r="4957" spans="1:4">
      <c r="A4957" s="4" t="s">
        <v>1089</v>
      </c>
      <c r="B4957" s="6" t="n">
        <v>3235</v>
      </c>
    </row>
    <row r="4958" spans="1:4">
      <c r="A4958" s="4" t="s">
        <v>127</v>
      </c>
      <c r="B4958" s="6" t="n">
        <v>3838</v>
      </c>
    </row>
    <row r="4959" spans="1:4">
      <c r="A4959" s="4" t="s">
        <v>1090</v>
      </c>
      <c r="B4959" s="5" t="n">
        <v>-29</v>
      </c>
    </row>
    <row r="4960" spans="1:4">
      <c r="A4960" s="4" t="s">
        <v>1092</v>
      </c>
      <c r="B4960" s="4" t="s">
        <v>12</v>
      </c>
    </row>
    <row r="4961" spans="1:4">
      <c r="A4961" s="4" t="s">
        <v>1247</v>
      </c>
    </row>
    <row r="4962" spans="1:4">
      <c r="A4962" s="3" t="s">
        <v>1082</v>
      </c>
    </row>
    <row r="4963" spans="1:4">
      <c r="A4963" s="4" t="s">
        <v>1084</v>
      </c>
      <c r="B4963" s="5" t="n">
        <v>1139</v>
      </c>
    </row>
    <row r="4964" spans="1:4">
      <c r="A4964" s="4" t="s">
        <v>1085</v>
      </c>
      <c r="B4964" s="6" t="n">
        <v>7141</v>
      </c>
    </row>
    <row r="4965" spans="1:4">
      <c r="A4965" s="4" t="s">
        <v>1088</v>
      </c>
      <c r="B4965" s="6" t="n">
        <v>1139</v>
      </c>
    </row>
    <row r="4966" spans="1:4">
      <c r="A4966" s="4" t="s">
        <v>1089</v>
      </c>
      <c r="B4966" s="6" t="n">
        <v>7141</v>
      </c>
    </row>
    <row r="4967" spans="1:4">
      <c r="A4967" s="4" t="s">
        <v>127</v>
      </c>
      <c r="B4967" s="6" t="n">
        <v>8280</v>
      </c>
    </row>
    <row r="4968" spans="1:4">
      <c r="A4968" s="4" t="s">
        <v>1090</v>
      </c>
      <c r="B4968" s="5" t="n">
        <v>-59</v>
      </c>
    </row>
    <row r="4969" spans="1:4">
      <c r="A4969" s="4" t="s">
        <v>1092</v>
      </c>
      <c r="B4969" s="4" t="s">
        <v>12</v>
      </c>
    </row>
    <row r="4970" spans="1:4">
      <c r="A4970" s="4" t="s">
        <v>1247</v>
      </c>
    </row>
    <row r="4971" spans="1:4">
      <c r="A4971" s="3" t="s">
        <v>1082</v>
      </c>
    </row>
    <row r="4972" spans="1:4">
      <c r="A4972" s="4" t="s">
        <v>1084</v>
      </c>
      <c r="B4972" s="5" t="n">
        <v>1054</v>
      </c>
    </row>
    <row r="4973" spans="1:4">
      <c r="A4973" s="4" t="s">
        <v>1085</v>
      </c>
      <c r="B4973" s="6" t="n">
        <v>6454</v>
      </c>
    </row>
    <row r="4974" spans="1:4">
      <c r="A4974" s="4" t="s">
        <v>1088</v>
      </c>
      <c r="B4974" s="6" t="n">
        <v>1054</v>
      </c>
    </row>
    <row r="4975" spans="1:4">
      <c r="A4975" s="4" t="s">
        <v>1089</v>
      </c>
      <c r="B4975" s="6" t="n">
        <v>6454</v>
      </c>
    </row>
    <row r="4976" spans="1:4">
      <c r="A4976" s="4" t="s">
        <v>127</v>
      </c>
      <c r="B4976" s="6" t="n">
        <v>7508</v>
      </c>
    </row>
    <row r="4977" spans="1:4">
      <c r="A4977" s="4" t="s">
        <v>1090</v>
      </c>
      <c r="B4977" s="5" t="n">
        <v>-63</v>
      </c>
    </row>
    <row r="4978" spans="1:4">
      <c r="A4978" s="4" t="s">
        <v>1092</v>
      </c>
      <c r="B4978" s="4" t="s">
        <v>12</v>
      </c>
    </row>
    <row r="4979" spans="1:4">
      <c r="A4979" s="4" t="s">
        <v>1247</v>
      </c>
    </row>
    <row r="4980" spans="1:4">
      <c r="A4980" s="3" t="s">
        <v>1082</v>
      </c>
    </row>
    <row r="4981" spans="1:4">
      <c r="A4981" s="4" t="s">
        <v>1084</v>
      </c>
      <c r="B4981" s="5" t="n">
        <v>1230</v>
      </c>
    </row>
    <row r="4982" spans="1:4">
      <c r="A4982" s="4" t="s">
        <v>1085</v>
      </c>
      <c r="B4982" s="6" t="n">
        <v>7085</v>
      </c>
    </row>
    <row r="4983" spans="1:4">
      <c r="A4983" s="4" t="s">
        <v>1087</v>
      </c>
      <c r="B4983" s="6" t="n">
        <v>35</v>
      </c>
    </row>
    <row r="4984" spans="1:4">
      <c r="A4984" s="4" t="s">
        <v>1088</v>
      </c>
      <c r="B4984" s="6" t="n">
        <v>1230</v>
      </c>
    </row>
    <row r="4985" spans="1:4">
      <c r="A4985" s="4" t="s">
        <v>1089</v>
      </c>
      <c r="B4985" s="6" t="n">
        <v>7120</v>
      </c>
    </row>
    <row r="4986" spans="1:4">
      <c r="A4986" s="4" t="s">
        <v>127</v>
      </c>
      <c r="B4986" s="6" t="n">
        <v>8350</v>
      </c>
    </row>
    <row r="4987" spans="1:4">
      <c r="A4987" s="4" t="s">
        <v>1090</v>
      </c>
      <c r="B4987" s="5" t="n">
        <v>-60</v>
      </c>
    </row>
    <row r="4988" spans="1:4">
      <c r="A4988" s="4" t="s">
        <v>1092</v>
      </c>
      <c r="B4988" s="4" t="s">
        <v>12</v>
      </c>
    </row>
    <row r="4989" spans="1:4">
      <c r="A4989" s="4" t="s">
        <v>1247</v>
      </c>
    </row>
    <row r="4990" spans="1:4">
      <c r="A4990" s="3" t="s">
        <v>1082</v>
      </c>
    </row>
    <row r="4991" spans="1:4">
      <c r="A4991" s="4" t="s">
        <v>1084</v>
      </c>
      <c r="B4991" s="5" t="n">
        <v>617</v>
      </c>
    </row>
    <row r="4992" spans="1:4">
      <c r="A4992" s="4" t="s">
        <v>1085</v>
      </c>
      <c r="B4992" s="6" t="n">
        <v>3469</v>
      </c>
    </row>
    <row r="4993" spans="1:4">
      <c r="A4993" s="4" t="s">
        <v>1088</v>
      </c>
      <c r="B4993" s="6" t="n">
        <v>617</v>
      </c>
    </row>
    <row r="4994" spans="1:4">
      <c r="A4994" s="4" t="s">
        <v>1089</v>
      </c>
      <c r="B4994" s="6" t="n">
        <v>3469</v>
      </c>
    </row>
    <row r="4995" spans="1:4">
      <c r="A4995" s="4" t="s">
        <v>127</v>
      </c>
      <c r="B4995" s="6" t="n">
        <v>4086</v>
      </c>
    </row>
    <row r="4996" spans="1:4">
      <c r="A4996" s="4" t="s">
        <v>1090</v>
      </c>
      <c r="B4996" s="5" t="n">
        <v>-35</v>
      </c>
    </row>
    <row r="4997" spans="1:4">
      <c r="A4997" s="4" t="s">
        <v>1092</v>
      </c>
      <c r="B4997" s="4" t="s">
        <v>12</v>
      </c>
    </row>
    <row r="4998" spans="1:4">
      <c r="A4998" s="4" t="s">
        <v>1247</v>
      </c>
    </row>
    <row r="4999" spans="1:4">
      <c r="A4999" s="3" t="s">
        <v>1082</v>
      </c>
    </row>
    <row r="5000" spans="1:4">
      <c r="A5000" s="4" t="s">
        <v>1084</v>
      </c>
      <c r="B5000" s="5" t="n">
        <v>624</v>
      </c>
    </row>
    <row r="5001" spans="1:4">
      <c r="A5001" s="4" t="s">
        <v>1085</v>
      </c>
      <c r="B5001" s="6" t="n">
        <v>3417</v>
      </c>
    </row>
    <row r="5002" spans="1:4">
      <c r="A5002" s="4" t="s">
        <v>1087</v>
      </c>
      <c r="B5002" s="6" t="n">
        <v>29</v>
      </c>
    </row>
    <row r="5003" spans="1:4">
      <c r="A5003" s="4" t="s">
        <v>1088</v>
      </c>
      <c r="B5003" s="6" t="n">
        <v>624</v>
      </c>
    </row>
    <row r="5004" spans="1:4">
      <c r="A5004" s="4" t="s">
        <v>1089</v>
      </c>
      <c r="B5004" s="6" t="n">
        <v>3446</v>
      </c>
    </row>
    <row r="5005" spans="1:4">
      <c r="A5005" s="4" t="s">
        <v>127</v>
      </c>
      <c r="B5005" s="6" t="n">
        <v>4070</v>
      </c>
    </row>
    <row r="5006" spans="1:4">
      <c r="A5006" s="4" t="s">
        <v>1090</v>
      </c>
      <c r="B5006" s="5" t="n">
        <v>-38</v>
      </c>
    </row>
    <row r="5007" spans="1:4">
      <c r="A5007" s="4" t="s">
        <v>1092</v>
      </c>
      <c r="B5007" s="4" t="s">
        <v>12</v>
      </c>
    </row>
    <row r="5008" spans="1:4">
      <c r="A5008" s="4" t="s">
        <v>1120</v>
      </c>
    </row>
    <row r="5009" spans="1:4">
      <c r="A5009" s="3" t="s">
        <v>1082</v>
      </c>
    </row>
    <row r="5010" spans="1:4">
      <c r="A5010" s="4" t="s">
        <v>1084</v>
      </c>
      <c r="B5010" s="5" t="n">
        <v>353</v>
      </c>
    </row>
    <row r="5011" spans="1:4">
      <c r="A5011" s="4" t="s">
        <v>1085</v>
      </c>
      <c r="B5011" s="6" t="n">
        <v>2529</v>
      </c>
    </row>
    <row r="5012" spans="1:4">
      <c r="A5012" s="4" t="s">
        <v>1088</v>
      </c>
      <c r="B5012" s="6" t="n">
        <v>353</v>
      </c>
    </row>
    <row r="5013" spans="1:4">
      <c r="A5013" s="4" t="s">
        <v>1089</v>
      </c>
      <c r="B5013" s="6" t="n">
        <v>2529</v>
      </c>
    </row>
    <row r="5014" spans="1:4">
      <c r="A5014" s="4" t="s">
        <v>127</v>
      </c>
      <c r="B5014" s="6" t="n">
        <v>2882</v>
      </c>
    </row>
    <row r="5015" spans="1:4">
      <c r="A5015" s="4" t="s">
        <v>1090</v>
      </c>
      <c r="B5015" s="5" t="n">
        <v>-28</v>
      </c>
    </row>
    <row r="5016" spans="1:4">
      <c r="A5016" s="4" t="s">
        <v>1092</v>
      </c>
      <c r="B5016" s="4" t="s">
        <v>12</v>
      </c>
    </row>
    <row r="5017" spans="1:4">
      <c r="A5017" s="4" t="s">
        <v>1120</v>
      </c>
    </row>
    <row r="5018" spans="1:4">
      <c r="A5018" s="3" t="s">
        <v>1082</v>
      </c>
    </row>
    <row r="5019" spans="1:4">
      <c r="A5019" s="4" t="s">
        <v>1084</v>
      </c>
      <c r="B5019" s="5" t="n">
        <v>339</v>
      </c>
    </row>
    <row r="5020" spans="1:4">
      <c r="A5020" s="4" t="s">
        <v>1085</v>
      </c>
      <c r="B5020" s="6" t="n">
        <v>2560</v>
      </c>
    </row>
    <row r="5021" spans="1:4">
      <c r="A5021" s="4" t="s">
        <v>1087</v>
      </c>
      <c r="B5021" s="6" t="n">
        <v>14</v>
      </c>
    </row>
    <row r="5022" spans="1:4">
      <c r="A5022" s="4" t="s">
        <v>1088</v>
      </c>
      <c r="B5022" s="6" t="n">
        <v>339</v>
      </c>
    </row>
    <row r="5023" spans="1:4">
      <c r="A5023" s="4" t="s">
        <v>1089</v>
      </c>
      <c r="B5023" s="6" t="n">
        <v>2574</v>
      </c>
    </row>
    <row r="5024" spans="1:4">
      <c r="A5024" s="4" t="s">
        <v>127</v>
      </c>
      <c r="B5024" s="6" t="n">
        <v>2913</v>
      </c>
    </row>
    <row r="5025" spans="1:4">
      <c r="A5025" s="4" t="s">
        <v>1090</v>
      </c>
      <c r="B5025" s="5" t="n">
        <v>-30</v>
      </c>
    </row>
    <row r="5026" spans="1:4">
      <c r="A5026" s="4" t="s">
        <v>1092</v>
      </c>
      <c r="B5026" s="4" t="s">
        <v>12</v>
      </c>
    </row>
    <row r="5027" spans="1:4">
      <c r="A5027" s="4" t="s">
        <v>1121</v>
      </c>
    </row>
    <row r="5028" spans="1:4">
      <c r="A5028" s="3" t="s">
        <v>1082</v>
      </c>
    </row>
    <row r="5029" spans="1:4">
      <c r="A5029" s="4" t="s">
        <v>1084</v>
      </c>
      <c r="B5029" s="5" t="n">
        <v>1204</v>
      </c>
    </row>
    <row r="5030" spans="1:4">
      <c r="A5030" s="4" t="s">
        <v>1085</v>
      </c>
      <c r="B5030" s="6" t="n">
        <v>6060</v>
      </c>
    </row>
    <row r="5031" spans="1:4">
      <c r="A5031" s="4" t="s">
        <v>1087</v>
      </c>
      <c r="B5031" s="6" t="n">
        <v>77</v>
      </c>
    </row>
    <row r="5032" spans="1:4">
      <c r="A5032" s="4" t="s">
        <v>1088</v>
      </c>
      <c r="B5032" s="6" t="n">
        <v>1204</v>
      </c>
    </row>
    <row r="5033" spans="1:4">
      <c r="A5033" s="4" t="s">
        <v>1089</v>
      </c>
      <c r="B5033" s="6" t="n">
        <v>6137</v>
      </c>
    </row>
    <row r="5034" spans="1:4">
      <c r="A5034" s="4" t="s">
        <v>127</v>
      </c>
      <c r="B5034" s="6" t="n">
        <v>7341</v>
      </c>
    </row>
    <row r="5035" spans="1:4">
      <c r="A5035" s="4" t="s">
        <v>1090</v>
      </c>
      <c r="B5035" s="5" t="n">
        <v>-59</v>
      </c>
    </row>
    <row r="5036" spans="1:4">
      <c r="A5036" s="4" t="s">
        <v>1092</v>
      </c>
      <c r="B5036" s="4" t="s">
        <v>12</v>
      </c>
    </row>
    <row r="5037" spans="1:4">
      <c r="A5037" s="4" t="s">
        <v>1193</v>
      </c>
    </row>
    <row r="5038" spans="1:4">
      <c r="A5038" s="3" t="s">
        <v>1082</v>
      </c>
    </row>
    <row r="5039" spans="1:4">
      <c r="A5039" s="4" t="s">
        <v>1084</v>
      </c>
      <c r="B5039" s="5" t="n">
        <v>3455</v>
      </c>
    </row>
    <row r="5040" spans="1:4">
      <c r="A5040" s="4" t="s">
        <v>1085</v>
      </c>
      <c r="B5040" s="6" t="n">
        <v>26591</v>
      </c>
    </row>
    <row r="5041" spans="1:4">
      <c r="A5041" s="4" t="s">
        <v>1088</v>
      </c>
      <c r="B5041" s="6" t="n">
        <v>3455</v>
      </c>
    </row>
    <row r="5042" spans="1:4">
      <c r="A5042" s="4" t="s">
        <v>1089</v>
      </c>
      <c r="B5042" s="6" t="n">
        <v>26591</v>
      </c>
    </row>
    <row r="5043" spans="1:4">
      <c r="A5043" s="4" t="s">
        <v>127</v>
      </c>
      <c r="B5043" s="6" t="n">
        <v>30046</v>
      </c>
    </row>
    <row r="5044" spans="1:4">
      <c r="A5044" s="4" t="s">
        <v>1090</v>
      </c>
      <c r="B5044" s="5" t="n">
        <v>-224</v>
      </c>
    </row>
    <row r="5045" spans="1:4">
      <c r="A5045" s="4" t="s">
        <v>1092</v>
      </c>
      <c r="B5045" s="4" t="s">
        <v>12</v>
      </c>
    </row>
    <row r="5046" spans="1:4">
      <c r="A5046" s="4" t="s">
        <v>1193</v>
      </c>
    </row>
    <row r="5047" spans="1:4">
      <c r="A5047" s="3" t="s">
        <v>1082</v>
      </c>
    </row>
    <row r="5048" spans="1:4">
      <c r="A5048" s="4" t="s">
        <v>1084</v>
      </c>
      <c r="B5048" s="5" t="n">
        <v>1936</v>
      </c>
    </row>
    <row r="5049" spans="1:4">
      <c r="A5049" s="4" t="s">
        <v>1085</v>
      </c>
      <c r="B5049" s="6" t="n">
        <v>12303</v>
      </c>
    </row>
    <row r="5050" spans="1:4">
      <c r="A5050" s="4" t="s">
        <v>1088</v>
      </c>
      <c r="B5050" s="6" t="n">
        <v>1936</v>
      </c>
    </row>
    <row r="5051" spans="1:4">
      <c r="A5051" s="4" t="s">
        <v>1089</v>
      </c>
      <c r="B5051" s="6" t="n">
        <v>12303</v>
      </c>
    </row>
    <row r="5052" spans="1:4">
      <c r="A5052" s="4" t="s">
        <v>127</v>
      </c>
      <c r="B5052" s="6" t="n">
        <v>14239</v>
      </c>
    </row>
    <row r="5053" spans="1:4">
      <c r="A5053" s="4" t="s">
        <v>1090</v>
      </c>
      <c r="B5053" s="5" t="n">
        <v>-109</v>
      </c>
    </row>
    <row r="5054" spans="1:4">
      <c r="A5054" s="4" t="s">
        <v>1092</v>
      </c>
      <c r="B5054" s="4" t="s">
        <v>12</v>
      </c>
    </row>
    <row r="5055" spans="1:4">
      <c r="A5055" s="4" t="s">
        <v>1193</v>
      </c>
    </row>
    <row r="5056" spans="1:4">
      <c r="A5056" s="3" t="s">
        <v>1082</v>
      </c>
    </row>
    <row r="5057" spans="1:4">
      <c r="A5057" s="4" t="s">
        <v>1084</v>
      </c>
      <c r="B5057" s="5" t="n">
        <v>5181</v>
      </c>
    </row>
    <row r="5058" spans="1:4">
      <c r="A5058" s="4" t="s">
        <v>1085</v>
      </c>
      <c r="B5058" s="6" t="n">
        <v>39971</v>
      </c>
    </row>
    <row r="5059" spans="1:4">
      <c r="A5059" s="4" t="s">
        <v>1087</v>
      </c>
      <c r="B5059" s="6" t="n">
        <v>299</v>
      </c>
    </row>
    <row r="5060" spans="1:4">
      <c r="A5060" s="4" t="s">
        <v>1088</v>
      </c>
      <c r="B5060" s="6" t="n">
        <v>5181</v>
      </c>
    </row>
    <row r="5061" spans="1:4">
      <c r="A5061" s="4" t="s">
        <v>1089</v>
      </c>
      <c r="B5061" s="6" t="n">
        <v>40270</v>
      </c>
    </row>
    <row r="5062" spans="1:4">
      <c r="A5062" s="4" t="s">
        <v>127</v>
      </c>
      <c r="B5062" s="6" t="n">
        <v>45451</v>
      </c>
    </row>
    <row r="5063" spans="1:4">
      <c r="A5063" s="4" t="s">
        <v>1090</v>
      </c>
      <c r="B5063" s="5" t="n">
        <v>-314</v>
      </c>
    </row>
    <row r="5064" spans="1:4">
      <c r="A5064" s="4" t="s">
        <v>1092</v>
      </c>
      <c r="B5064" s="4" t="s">
        <v>12</v>
      </c>
    </row>
    <row r="5065" spans="1:4">
      <c r="A5065" s="4" t="s">
        <v>1193</v>
      </c>
    </row>
    <row r="5066" spans="1:4">
      <c r="A5066" s="3" t="s">
        <v>1082</v>
      </c>
    </row>
    <row r="5067" spans="1:4">
      <c r="A5067" s="4" t="s">
        <v>1084</v>
      </c>
      <c r="B5067" s="5" t="n">
        <v>5074</v>
      </c>
    </row>
    <row r="5068" spans="1:4">
      <c r="A5068" s="4" t="s">
        <v>1085</v>
      </c>
      <c r="B5068" s="6" t="n">
        <v>37098</v>
      </c>
    </row>
    <row r="5069" spans="1:4">
      <c r="A5069" s="4" t="s">
        <v>1088</v>
      </c>
      <c r="B5069" s="6" t="n">
        <v>5074</v>
      </c>
    </row>
    <row r="5070" spans="1:4">
      <c r="A5070" s="4" t="s">
        <v>1089</v>
      </c>
      <c r="B5070" s="6" t="n">
        <v>37098</v>
      </c>
    </row>
    <row r="5071" spans="1:4">
      <c r="A5071" s="4" t="s">
        <v>127</v>
      </c>
      <c r="B5071" s="6" t="n">
        <v>42172</v>
      </c>
    </row>
    <row r="5072" spans="1:4">
      <c r="A5072" s="4" t="s">
        <v>1090</v>
      </c>
      <c r="B5072" s="5" t="n">
        <v>-328</v>
      </c>
    </row>
    <row r="5073" spans="1:4">
      <c r="A5073" s="4" t="s">
        <v>1092</v>
      </c>
      <c r="B5073" s="4" t="s">
        <v>12</v>
      </c>
    </row>
    <row r="5074" spans="1:4">
      <c r="A5074" s="4" t="s">
        <v>1186</v>
      </c>
    </row>
    <row r="5075" spans="1:4">
      <c r="A5075" s="3" t="s">
        <v>1082</v>
      </c>
    </row>
    <row r="5076" spans="1:4">
      <c r="A5076" s="4" t="s">
        <v>1084</v>
      </c>
      <c r="B5076" s="5" t="n">
        <v>875</v>
      </c>
    </row>
    <row r="5077" spans="1:4">
      <c r="A5077" s="4" t="s">
        <v>1085</v>
      </c>
      <c r="B5077" s="6" t="n">
        <v>31181</v>
      </c>
    </row>
    <row r="5078" spans="1:4">
      <c r="A5078" s="4" t="s">
        <v>1088</v>
      </c>
      <c r="B5078" s="6" t="n">
        <v>875</v>
      </c>
    </row>
    <row r="5079" spans="1:4">
      <c r="A5079" s="4" t="s">
        <v>1089</v>
      </c>
      <c r="B5079" s="6" t="n">
        <v>31181</v>
      </c>
    </row>
    <row r="5080" spans="1:4">
      <c r="A5080" s="4" t="s">
        <v>127</v>
      </c>
      <c r="B5080" s="6" t="n">
        <v>32056</v>
      </c>
    </row>
    <row r="5081" spans="1:4">
      <c r="A5081" s="4" t="s">
        <v>1090</v>
      </c>
      <c r="B5081" s="5" t="n">
        <v>-393</v>
      </c>
    </row>
    <row r="5082" spans="1:4">
      <c r="A5082" s="4" t="s">
        <v>1092</v>
      </c>
      <c r="B5082" s="4" t="s">
        <v>12</v>
      </c>
    </row>
    <row r="5083" spans="1:4">
      <c r="A5083" s="4" t="s">
        <v>1186</v>
      </c>
    </row>
    <row r="5084" spans="1:4">
      <c r="A5084" s="3" t="s">
        <v>1082</v>
      </c>
    </row>
    <row r="5085" spans="1:4">
      <c r="A5085" s="4" t="s">
        <v>1084</v>
      </c>
      <c r="B5085" s="5" t="n">
        <v>517</v>
      </c>
    </row>
    <row r="5086" spans="1:4">
      <c r="A5086" s="4" t="s">
        <v>1085</v>
      </c>
      <c r="B5086" s="6" t="n">
        <v>18989</v>
      </c>
    </row>
    <row r="5087" spans="1:4">
      <c r="A5087" s="4" t="s">
        <v>1088</v>
      </c>
      <c r="B5087" s="6" t="n">
        <v>517</v>
      </c>
    </row>
    <row r="5088" spans="1:4">
      <c r="A5088" s="4" t="s">
        <v>1089</v>
      </c>
      <c r="B5088" s="6" t="n">
        <v>18989</v>
      </c>
    </row>
    <row r="5089" spans="1:4">
      <c r="A5089" s="4" t="s">
        <v>127</v>
      </c>
      <c r="B5089" s="6" t="n">
        <v>19506</v>
      </c>
    </row>
    <row r="5090" spans="1:4">
      <c r="A5090" s="4" t="s">
        <v>1090</v>
      </c>
      <c r="B5090" s="5" t="n">
        <v>-214</v>
      </c>
    </row>
    <row r="5091" spans="1:4">
      <c r="A5091" s="4" t="s">
        <v>1092</v>
      </c>
      <c r="B5091" s="4" t="s">
        <v>12</v>
      </c>
    </row>
    <row r="5092" spans="1:4">
      <c r="A5092" s="4" t="s">
        <v>1248</v>
      </c>
    </row>
    <row r="5093" spans="1:4">
      <c r="A5093" s="3" t="s">
        <v>1082</v>
      </c>
    </row>
    <row r="5094" spans="1:4">
      <c r="A5094" s="4" t="s">
        <v>1084</v>
      </c>
      <c r="B5094" s="5" t="n">
        <v>4767</v>
      </c>
    </row>
    <row r="5095" spans="1:4">
      <c r="A5095" s="4" t="s">
        <v>1085</v>
      </c>
      <c r="B5095" s="6" t="n">
        <v>27566</v>
      </c>
    </row>
    <row r="5096" spans="1:4">
      <c r="A5096" s="4" t="s">
        <v>1088</v>
      </c>
      <c r="B5096" s="6" t="n">
        <v>4767</v>
      </c>
    </row>
    <row r="5097" spans="1:4">
      <c r="A5097" s="4" t="s">
        <v>1089</v>
      </c>
      <c r="B5097" s="6" t="n">
        <v>27566</v>
      </c>
    </row>
    <row r="5098" spans="1:4">
      <c r="A5098" s="4" t="s">
        <v>127</v>
      </c>
      <c r="B5098" s="6" t="n">
        <v>32333</v>
      </c>
    </row>
    <row r="5099" spans="1:4">
      <c r="A5099" s="4" t="s">
        <v>1090</v>
      </c>
      <c r="B5099" s="5" t="n">
        <v>-236</v>
      </c>
    </row>
    <row r="5100" spans="1:4">
      <c r="A5100" s="4" t="s">
        <v>1092</v>
      </c>
      <c r="B5100" s="4" t="s">
        <v>12</v>
      </c>
    </row>
    <row r="5101" spans="1:4">
      <c r="A5101" s="4" t="s">
        <v>1220</v>
      </c>
    </row>
    <row r="5102" spans="1:4">
      <c r="A5102" s="3" t="s">
        <v>1082</v>
      </c>
    </row>
    <row r="5103" spans="1:4">
      <c r="A5103" s="4" t="s">
        <v>1084</v>
      </c>
      <c r="B5103" s="5" t="n">
        <v>5371</v>
      </c>
    </row>
    <row r="5104" spans="1:4">
      <c r="A5104" s="4" t="s">
        <v>1085</v>
      </c>
      <c r="B5104" s="6" t="n">
        <v>12508</v>
      </c>
    </row>
    <row r="5105" spans="1:4">
      <c r="A5105" s="4" t="s">
        <v>1087</v>
      </c>
      <c r="B5105" s="6" t="n">
        <v>22</v>
      </c>
    </row>
    <row r="5106" spans="1:4">
      <c r="A5106" s="4" t="s">
        <v>1088</v>
      </c>
      <c r="B5106" s="6" t="n">
        <v>5371</v>
      </c>
    </row>
    <row r="5107" spans="1:4">
      <c r="A5107" s="4" t="s">
        <v>1089</v>
      </c>
      <c r="B5107" s="6" t="n">
        <v>12530</v>
      </c>
    </row>
    <row r="5108" spans="1:4">
      <c r="A5108" s="4" t="s">
        <v>127</v>
      </c>
      <c r="B5108" s="6" t="n">
        <v>17901</v>
      </c>
    </row>
    <row r="5109" spans="1:4">
      <c r="A5109" s="4" t="s">
        <v>1090</v>
      </c>
      <c r="B5109" s="5" t="n">
        <v>-207</v>
      </c>
    </row>
    <row r="5110" spans="1:4">
      <c r="A5110" s="4" t="s">
        <v>1092</v>
      </c>
      <c r="B5110" s="4" t="s">
        <v>12</v>
      </c>
    </row>
    <row r="5111" spans="1:4">
      <c r="A5111" s="4" t="s">
        <v>1220</v>
      </c>
    </row>
    <row r="5112" spans="1:4">
      <c r="A5112" s="3" t="s">
        <v>1082</v>
      </c>
    </row>
    <row r="5113" spans="1:4">
      <c r="A5113" s="4" t="s">
        <v>1084</v>
      </c>
      <c r="B5113" s="5" t="n">
        <v>5816</v>
      </c>
    </row>
    <row r="5114" spans="1:4">
      <c r="A5114" s="4" t="s">
        <v>1085</v>
      </c>
      <c r="B5114" s="6" t="n">
        <v>15008</v>
      </c>
    </row>
    <row r="5115" spans="1:4">
      <c r="A5115" s="4" t="s">
        <v>1088</v>
      </c>
      <c r="B5115" s="6" t="n">
        <v>5816</v>
      </c>
    </row>
    <row r="5116" spans="1:4">
      <c r="A5116" s="4" t="s">
        <v>1089</v>
      </c>
      <c r="B5116" s="6" t="n">
        <v>15008</v>
      </c>
    </row>
    <row r="5117" spans="1:4">
      <c r="A5117" s="4" t="s">
        <v>127</v>
      </c>
      <c r="B5117" s="6" t="n">
        <v>20824</v>
      </c>
    </row>
    <row r="5118" spans="1:4">
      <c r="A5118" s="4" t="s">
        <v>1090</v>
      </c>
      <c r="B5118" s="5" t="n">
        <v>-245</v>
      </c>
    </row>
    <row r="5119" spans="1:4">
      <c r="A5119" s="4" t="s">
        <v>1092</v>
      </c>
      <c r="B5119" s="4" t="s">
        <v>12</v>
      </c>
    </row>
    <row r="5120" spans="1:4">
      <c r="A5120" s="4" t="s">
        <v>1220</v>
      </c>
    </row>
    <row r="5121" spans="1:4">
      <c r="A5121" s="3" t="s">
        <v>1082</v>
      </c>
    </row>
    <row r="5122" spans="1:4">
      <c r="A5122" s="4" t="s">
        <v>1084</v>
      </c>
      <c r="B5122" s="5" t="n">
        <v>6983</v>
      </c>
    </row>
    <row r="5123" spans="1:4">
      <c r="A5123" s="4" t="s">
        <v>1085</v>
      </c>
      <c r="B5123" s="6" t="n">
        <v>4464</v>
      </c>
    </row>
    <row r="5124" spans="1:4">
      <c r="A5124" s="4" t="s">
        <v>1087</v>
      </c>
      <c r="B5124" s="6" t="n">
        <v>13</v>
      </c>
    </row>
    <row r="5125" spans="1:4">
      <c r="A5125" s="4" t="s">
        <v>1088</v>
      </c>
      <c r="B5125" s="6" t="n">
        <v>6983</v>
      </c>
    </row>
    <row r="5126" spans="1:4">
      <c r="A5126" s="4" t="s">
        <v>1089</v>
      </c>
      <c r="B5126" s="6" t="n">
        <v>4477</v>
      </c>
    </row>
    <row r="5127" spans="1:4">
      <c r="A5127" s="4" t="s">
        <v>127</v>
      </c>
      <c r="B5127" s="6" t="n">
        <v>11460</v>
      </c>
    </row>
    <row r="5128" spans="1:4">
      <c r="A5128" s="4" t="s">
        <v>1090</v>
      </c>
      <c r="B5128" s="5" t="n">
        <v>-116</v>
      </c>
    </row>
    <row r="5129" spans="1:4">
      <c r="A5129" s="4" t="s">
        <v>1092</v>
      </c>
      <c r="B5129" s="4" t="s">
        <v>12</v>
      </c>
    </row>
    <row r="5130" spans="1:4">
      <c r="A5130" s="4" t="s">
        <v>1249</v>
      </c>
    </row>
    <row r="5131" spans="1:4">
      <c r="A5131" s="3" t="s">
        <v>1082</v>
      </c>
    </row>
    <row r="5132" spans="1:4">
      <c r="A5132" s="4" t="s">
        <v>1084</v>
      </c>
      <c r="B5132" s="5" t="n">
        <v>4432</v>
      </c>
    </row>
    <row r="5133" spans="1:4">
      <c r="A5133" s="4" t="s">
        <v>1085</v>
      </c>
      <c r="B5133" s="6" t="n">
        <v>17495</v>
      </c>
    </row>
    <row r="5134" spans="1:4">
      <c r="A5134" s="4" t="s">
        <v>1087</v>
      </c>
      <c r="B5134" s="6" t="n">
        <v>18</v>
      </c>
    </row>
    <row r="5135" spans="1:4">
      <c r="A5135" s="4" t="s">
        <v>1088</v>
      </c>
      <c r="B5135" s="6" t="n">
        <v>4432</v>
      </c>
    </row>
    <row r="5136" spans="1:4">
      <c r="A5136" s="4" t="s">
        <v>1089</v>
      </c>
      <c r="B5136" s="6" t="n">
        <v>17513</v>
      </c>
    </row>
    <row r="5137" spans="1:4">
      <c r="A5137" s="4" t="s">
        <v>127</v>
      </c>
      <c r="B5137" s="6" t="n">
        <v>21945</v>
      </c>
    </row>
    <row r="5138" spans="1:4">
      <c r="A5138" s="4" t="s">
        <v>1090</v>
      </c>
      <c r="B5138" s="5" t="n">
        <v>-380</v>
      </c>
    </row>
    <row r="5139" spans="1:4">
      <c r="A5139" s="4" t="s">
        <v>1092</v>
      </c>
      <c r="B5139" s="4" t="s">
        <v>12</v>
      </c>
    </row>
    <row r="5140" spans="1:4">
      <c r="A5140" s="4" t="s">
        <v>1250</v>
      </c>
    </row>
    <row r="5141" spans="1:4">
      <c r="A5141" s="3" t="s">
        <v>1082</v>
      </c>
    </row>
    <row r="5142" spans="1:4">
      <c r="A5142" s="4" t="s">
        <v>1084</v>
      </c>
      <c r="B5142" s="5" t="n">
        <v>7278</v>
      </c>
    </row>
    <row r="5143" spans="1:4">
      <c r="A5143" s="4" t="s">
        <v>1085</v>
      </c>
      <c r="B5143" s="6" t="n">
        <v>73541</v>
      </c>
    </row>
    <row r="5144" spans="1:4">
      <c r="A5144" s="4" t="s">
        <v>1088</v>
      </c>
      <c r="B5144" s="6" t="n">
        <v>7278</v>
      </c>
    </row>
    <row r="5145" spans="1:4">
      <c r="A5145" s="4" t="s">
        <v>1089</v>
      </c>
      <c r="B5145" s="6" t="n">
        <v>73541</v>
      </c>
    </row>
    <row r="5146" spans="1:4">
      <c r="A5146" s="4" t="s">
        <v>127</v>
      </c>
      <c r="B5146" s="6" t="n">
        <v>80819</v>
      </c>
    </row>
    <row r="5147" spans="1:4">
      <c r="A5147" s="4" t="s">
        <v>1090</v>
      </c>
      <c r="B5147" s="5" t="n">
        <v>-724</v>
      </c>
    </row>
    <row r="5148" spans="1:4">
      <c r="A5148" s="4" t="s">
        <v>1092</v>
      </c>
      <c r="B5148" s="4" t="s">
        <v>12</v>
      </c>
    </row>
    <row r="5149" spans="1:4">
      <c r="A5149" s="4" t="s">
        <v>1251</v>
      </c>
    </row>
    <row r="5150" spans="1:4">
      <c r="A5150" s="3" t="s">
        <v>1082</v>
      </c>
    </row>
    <row r="5151" spans="1:4">
      <c r="A5151" s="4" t="s">
        <v>1084</v>
      </c>
      <c r="B5151" s="5" t="n">
        <v>1020</v>
      </c>
    </row>
    <row r="5152" spans="1:4">
      <c r="A5152" s="4" t="s">
        <v>1085</v>
      </c>
      <c r="B5152" s="6" t="n">
        <v>7713</v>
      </c>
    </row>
    <row r="5153" spans="1:4">
      <c r="A5153" s="4" t="s">
        <v>1087</v>
      </c>
      <c r="B5153" s="6" t="n">
        <v>92</v>
      </c>
    </row>
    <row r="5154" spans="1:4">
      <c r="A5154" s="4" t="s">
        <v>1088</v>
      </c>
      <c r="B5154" s="6" t="n">
        <v>1020</v>
      </c>
    </row>
    <row r="5155" spans="1:4">
      <c r="A5155" s="4" t="s">
        <v>1089</v>
      </c>
      <c r="B5155" s="6" t="n">
        <v>7805</v>
      </c>
    </row>
    <row r="5156" spans="1:4">
      <c r="A5156" s="4" t="s">
        <v>127</v>
      </c>
      <c r="B5156" s="6" t="n">
        <v>8825</v>
      </c>
    </row>
    <row r="5157" spans="1:4">
      <c r="A5157" s="4" t="s">
        <v>1090</v>
      </c>
      <c r="B5157" s="5" t="n">
        <v>-125</v>
      </c>
    </row>
    <row r="5158" spans="1:4">
      <c r="A5158" s="4" t="s">
        <v>1092</v>
      </c>
      <c r="B5158" s="4" t="s">
        <v>12</v>
      </c>
    </row>
    <row r="5159" spans="1:4">
      <c r="A5159" s="4" t="s">
        <v>1252</v>
      </c>
    </row>
    <row r="5160" spans="1:4">
      <c r="A5160" s="3" t="s">
        <v>1082</v>
      </c>
    </row>
    <row r="5161" spans="1:4">
      <c r="A5161" s="4" t="s">
        <v>1084</v>
      </c>
      <c r="B5161" s="5" t="n">
        <v>1378</v>
      </c>
    </row>
    <row r="5162" spans="1:4">
      <c r="A5162" s="4" t="s">
        <v>1085</v>
      </c>
      <c r="B5162" s="6" t="n">
        <v>8574</v>
      </c>
    </row>
    <row r="5163" spans="1:4">
      <c r="A5163" s="4" t="s">
        <v>1088</v>
      </c>
      <c r="B5163" s="6" t="n">
        <v>1378</v>
      </c>
    </row>
    <row r="5164" spans="1:4">
      <c r="A5164" s="4" t="s">
        <v>1089</v>
      </c>
      <c r="B5164" s="6" t="n">
        <v>8574</v>
      </c>
    </row>
    <row r="5165" spans="1:4">
      <c r="A5165" s="4" t="s">
        <v>127</v>
      </c>
      <c r="B5165" s="6" t="n">
        <v>9952</v>
      </c>
    </row>
    <row r="5166" spans="1:4">
      <c r="A5166" s="4" t="s">
        <v>1090</v>
      </c>
      <c r="B5166" s="5" t="n">
        <v>-73</v>
      </c>
    </row>
    <row r="5167" spans="1:4">
      <c r="A5167" s="4" t="s">
        <v>1092</v>
      </c>
      <c r="B5167" s="4" t="s">
        <v>12</v>
      </c>
    </row>
    <row r="5168" spans="1:4">
      <c r="A5168" s="4" t="s">
        <v>1253</v>
      </c>
    </row>
    <row r="5169" spans="1:4">
      <c r="A5169" s="3" t="s">
        <v>1082</v>
      </c>
    </row>
    <row r="5170" spans="1:4">
      <c r="A5170" s="4" t="s">
        <v>1084</v>
      </c>
      <c r="B5170" s="5" t="n">
        <v>464</v>
      </c>
    </row>
    <row r="5171" spans="1:4">
      <c r="A5171" s="4" t="s">
        <v>1085</v>
      </c>
      <c r="B5171" s="6" t="n">
        <v>2737</v>
      </c>
    </row>
    <row r="5172" spans="1:4">
      <c r="A5172" s="4" t="s">
        <v>1087</v>
      </c>
      <c r="B5172" s="6" t="n">
        <v>314</v>
      </c>
    </row>
    <row r="5173" spans="1:4">
      <c r="A5173" s="4" t="s">
        <v>1088</v>
      </c>
      <c r="B5173" s="6" t="n">
        <v>464</v>
      </c>
    </row>
    <row r="5174" spans="1:4">
      <c r="A5174" s="4" t="s">
        <v>1089</v>
      </c>
      <c r="B5174" s="6" t="n">
        <v>3051</v>
      </c>
    </row>
    <row r="5175" spans="1:4">
      <c r="A5175" s="4" t="s">
        <v>127</v>
      </c>
      <c r="B5175" s="6" t="n">
        <v>3515</v>
      </c>
    </row>
    <row r="5176" spans="1:4">
      <c r="A5176" s="4" t="s">
        <v>1090</v>
      </c>
      <c r="B5176" s="5" t="n">
        <v>-25</v>
      </c>
    </row>
    <row r="5177" spans="1:4">
      <c r="A5177" s="4" t="s">
        <v>1092</v>
      </c>
      <c r="B5177" s="4" t="s">
        <v>12</v>
      </c>
    </row>
    <row r="5178" spans="1:4">
      <c r="A5178" s="4" t="s">
        <v>1253</v>
      </c>
    </row>
    <row r="5179" spans="1:4">
      <c r="A5179" s="3" t="s">
        <v>1082</v>
      </c>
    </row>
    <row r="5180" spans="1:4">
      <c r="A5180" s="4" t="s">
        <v>1084</v>
      </c>
      <c r="B5180" s="5" t="n">
        <v>1186</v>
      </c>
    </row>
    <row r="5181" spans="1:4">
      <c r="A5181" s="4" t="s">
        <v>1085</v>
      </c>
      <c r="B5181" s="6" t="n">
        <v>6896</v>
      </c>
    </row>
    <row r="5182" spans="1:4">
      <c r="A5182" s="4" t="s">
        <v>1088</v>
      </c>
      <c r="B5182" s="6" t="n">
        <v>1186</v>
      </c>
    </row>
    <row r="5183" spans="1:4">
      <c r="A5183" s="4" t="s">
        <v>1089</v>
      </c>
      <c r="B5183" s="6" t="n">
        <v>6896</v>
      </c>
    </row>
    <row r="5184" spans="1:4">
      <c r="A5184" s="4" t="s">
        <v>127</v>
      </c>
      <c r="B5184" s="6" t="n">
        <v>8082</v>
      </c>
    </row>
    <row r="5185" spans="1:4">
      <c r="A5185" s="4" t="s">
        <v>1090</v>
      </c>
      <c r="B5185" s="5" t="n">
        <v>-81</v>
      </c>
    </row>
    <row r="5186" spans="1:4">
      <c r="A5186" s="4" t="s">
        <v>1092</v>
      </c>
      <c r="B5186" s="4" t="s">
        <v>12</v>
      </c>
    </row>
    <row r="5187" spans="1:4">
      <c r="A5187" s="4" t="s">
        <v>1254</v>
      </c>
    </row>
    <row r="5188" spans="1:4">
      <c r="A5188" s="3" t="s">
        <v>1082</v>
      </c>
    </row>
    <row r="5189" spans="1:4">
      <c r="A5189" s="4" t="s">
        <v>1084</v>
      </c>
      <c r="B5189" s="5" t="n">
        <v>2022</v>
      </c>
    </row>
    <row r="5190" spans="1:4">
      <c r="A5190" s="4" t="s">
        <v>1085</v>
      </c>
      <c r="B5190" s="6" t="n">
        <v>6249</v>
      </c>
    </row>
    <row r="5191" spans="1:4">
      <c r="A5191" s="4" t="s">
        <v>1088</v>
      </c>
      <c r="B5191" s="6" t="n">
        <v>2022</v>
      </c>
    </row>
    <row r="5192" spans="1:4">
      <c r="A5192" s="4" t="s">
        <v>1089</v>
      </c>
      <c r="B5192" s="6" t="n">
        <v>6249</v>
      </c>
    </row>
    <row r="5193" spans="1:4">
      <c r="A5193" s="4" t="s">
        <v>127</v>
      </c>
      <c r="B5193" s="6" t="n">
        <v>8271</v>
      </c>
    </row>
    <row r="5194" spans="1:4">
      <c r="A5194" s="4" t="s">
        <v>1090</v>
      </c>
      <c r="B5194" s="5" t="n">
        <v>-68</v>
      </c>
    </row>
    <row r="5195" spans="1:4">
      <c r="A5195" s="4" t="s">
        <v>1092</v>
      </c>
      <c r="B5195" s="4" t="s">
        <v>12</v>
      </c>
    </row>
    <row r="5196" spans="1:4">
      <c r="A5196" s="4" t="s">
        <v>1254</v>
      </c>
    </row>
    <row r="5197" spans="1:4">
      <c r="A5197" s="3" t="s">
        <v>1082</v>
      </c>
    </row>
    <row r="5198" spans="1:4">
      <c r="A5198" s="4" t="s">
        <v>1084</v>
      </c>
      <c r="B5198" s="5" t="n">
        <v>1880</v>
      </c>
    </row>
    <row r="5199" spans="1:4">
      <c r="A5199" s="4" t="s">
        <v>1085</v>
      </c>
      <c r="B5199" s="6" t="n">
        <v>6080</v>
      </c>
    </row>
    <row r="5200" spans="1:4">
      <c r="A5200" s="4" t="s">
        <v>1088</v>
      </c>
      <c r="B5200" s="6" t="n">
        <v>1880</v>
      </c>
    </row>
    <row r="5201" spans="1:4">
      <c r="A5201" s="4" t="s">
        <v>1089</v>
      </c>
      <c r="B5201" s="6" t="n">
        <v>6080</v>
      </c>
    </row>
    <row r="5202" spans="1:4">
      <c r="A5202" s="4" t="s">
        <v>127</v>
      </c>
      <c r="B5202" s="6" t="n">
        <v>7960</v>
      </c>
    </row>
    <row r="5203" spans="1:4">
      <c r="A5203" s="4" t="s">
        <v>1090</v>
      </c>
      <c r="B5203" s="5" t="n">
        <v>-61</v>
      </c>
    </row>
    <row r="5204" spans="1:4">
      <c r="A5204" s="4" t="s">
        <v>1092</v>
      </c>
      <c r="B5204" s="4" t="s">
        <v>12</v>
      </c>
    </row>
    <row r="5205" spans="1:4">
      <c r="A5205" s="4" t="s">
        <v>1255</v>
      </c>
    </row>
    <row r="5206" spans="1:4">
      <c r="A5206" s="3" t="s">
        <v>1082</v>
      </c>
    </row>
    <row r="5207" spans="1:4">
      <c r="A5207" s="4" t="s">
        <v>1084</v>
      </c>
      <c r="B5207" s="5" t="n">
        <v>1377</v>
      </c>
    </row>
    <row r="5208" spans="1:4">
      <c r="A5208" s="4" t="s">
        <v>1085</v>
      </c>
      <c r="B5208" s="6" t="n">
        <v>7171</v>
      </c>
    </row>
    <row r="5209" spans="1:4">
      <c r="A5209" s="4" t="s">
        <v>1088</v>
      </c>
      <c r="B5209" s="6" t="n">
        <v>1377</v>
      </c>
    </row>
    <row r="5210" spans="1:4">
      <c r="A5210" s="4" t="s">
        <v>1089</v>
      </c>
      <c r="B5210" s="6" t="n">
        <v>7171</v>
      </c>
    </row>
    <row r="5211" spans="1:4">
      <c r="A5211" s="4" t="s">
        <v>127</v>
      </c>
      <c r="B5211" s="6" t="n">
        <v>8548</v>
      </c>
    </row>
    <row r="5212" spans="1:4">
      <c r="A5212" s="4" t="s">
        <v>1090</v>
      </c>
      <c r="B5212" s="5" t="n">
        <v>-93</v>
      </c>
    </row>
    <row r="5213" spans="1:4">
      <c r="A5213" s="4" t="s">
        <v>1092</v>
      </c>
      <c r="B5213" s="4" t="s">
        <v>12</v>
      </c>
    </row>
    <row r="5214" spans="1:4">
      <c r="A5214" s="4" t="s">
        <v>1256</v>
      </c>
    </row>
    <row r="5215" spans="1:4">
      <c r="A5215" s="3" t="s">
        <v>1082</v>
      </c>
    </row>
    <row r="5216" spans="1:4">
      <c r="A5216" s="4" t="s">
        <v>1084</v>
      </c>
      <c r="B5216" s="5" t="n">
        <v>7614</v>
      </c>
    </row>
    <row r="5217" spans="1:4">
      <c r="A5217" s="4" t="s">
        <v>1085</v>
      </c>
      <c r="B5217" s="6" t="n">
        <v>5510</v>
      </c>
    </row>
    <row r="5218" spans="1:4">
      <c r="A5218" s="4" t="s">
        <v>1087</v>
      </c>
      <c r="B5218" s="6" t="n">
        <v>126</v>
      </c>
    </row>
    <row r="5219" spans="1:4">
      <c r="A5219" s="4" t="s">
        <v>1088</v>
      </c>
      <c r="B5219" s="6" t="n">
        <v>7614</v>
      </c>
    </row>
    <row r="5220" spans="1:4">
      <c r="A5220" s="4" t="s">
        <v>1089</v>
      </c>
      <c r="B5220" s="6" t="n">
        <v>5636</v>
      </c>
    </row>
    <row r="5221" spans="1:4">
      <c r="A5221" s="4" t="s">
        <v>127</v>
      </c>
      <c r="B5221" s="6" t="n">
        <v>13250</v>
      </c>
    </row>
    <row r="5222" spans="1:4">
      <c r="A5222" s="4" t="s">
        <v>1090</v>
      </c>
      <c r="B5222" s="5" t="n">
        <v>-66</v>
      </c>
    </row>
    <row r="5223" spans="1:4">
      <c r="A5223" s="4" t="s">
        <v>1092</v>
      </c>
      <c r="B5223" s="4" t="s">
        <v>12</v>
      </c>
    </row>
    <row r="5224" spans="1:4">
      <c r="A5224" s="4" t="s">
        <v>1257</v>
      </c>
    </row>
    <row r="5225" spans="1:4">
      <c r="A5225" s="3" t="s">
        <v>1082</v>
      </c>
    </row>
    <row r="5226" spans="1:4">
      <c r="A5226" s="4" t="s">
        <v>1084</v>
      </c>
      <c r="B5226" s="5" t="n">
        <v>566</v>
      </c>
    </row>
    <row r="5227" spans="1:4">
      <c r="A5227" s="4" t="s">
        <v>1085</v>
      </c>
      <c r="B5227" s="6" t="n">
        <v>7345</v>
      </c>
    </row>
    <row r="5228" spans="1:4">
      <c r="A5228" s="4" t="s">
        <v>1088</v>
      </c>
      <c r="B5228" s="6" t="n">
        <v>566</v>
      </c>
    </row>
    <row r="5229" spans="1:4">
      <c r="A5229" s="4" t="s">
        <v>1089</v>
      </c>
      <c r="B5229" s="6" t="n">
        <v>7345</v>
      </c>
    </row>
    <row r="5230" spans="1:4">
      <c r="A5230" s="4" t="s">
        <v>127</v>
      </c>
      <c r="B5230" s="6" t="n">
        <v>7911</v>
      </c>
    </row>
    <row r="5231" spans="1:4">
      <c r="A5231" s="4" t="s">
        <v>1090</v>
      </c>
      <c r="B5231" s="5" t="n">
        <v>-177</v>
      </c>
    </row>
    <row r="5232" spans="1:4">
      <c r="A5232" s="4" t="s">
        <v>1092</v>
      </c>
      <c r="B5232" s="4" t="s">
        <v>12</v>
      </c>
    </row>
    <row r="5233" spans="1:4">
      <c r="A5233" s="4" t="s">
        <v>1257</v>
      </c>
    </row>
    <row r="5234" spans="1:4">
      <c r="A5234" s="3" t="s">
        <v>1082</v>
      </c>
    </row>
    <row r="5235" spans="1:4">
      <c r="A5235" s="4" t="s">
        <v>1084</v>
      </c>
      <c r="B5235" s="5" t="n">
        <v>579</v>
      </c>
    </row>
    <row r="5236" spans="1:4">
      <c r="A5236" s="4" t="s">
        <v>1085</v>
      </c>
      <c r="B5236" s="6" t="n">
        <v>7321</v>
      </c>
    </row>
    <row r="5237" spans="1:4">
      <c r="A5237" s="4" t="s">
        <v>1087</v>
      </c>
      <c r="B5237" s="6" t="n">
        <v>515</v>
      </c>
    </row>
    <row r="5238" spans="1:4">
      <c r="A5238" s="4" t="s">
        <v>1088</v>
      </c>
      <c r="B5238" s="6" t="n">
        <v>579</v>
      </c>
    </row>
    <row r="5239" spans="1:4">
      <c r="A5239" s="4" t="s">
        <v>1089</v>
      </c>
      <c r="B5239" s="6" t="n">
        <v>7836</v>
      </c>
    </row>
    <row r="5240" spans="1:4">
      <c r="A5240" s="4" t="s">
        <v>127</v>
      </c>
      <c r="B5240" s="6" t="n">
        <v>8415</v>
      </c>
    </row>
    <row r="5241" spans="1:4">
      <c r="A5241" s="4" t="s">
        <v>1090</v>
      </c>
      <c r="B5241" s="5" t="n">
        <v>-117</v>
      </c>
    </row>
    <row r="5242" spans="1:4">
      <c r="A5242" s="4" t="s">
        <v>1092</v>
      </c>
      <c r="B5242" s="4" t="s">
        <v>12</v>
      </c>
    </row>
    <row r="5243" spans="1:4">
      <c r="A5243" s="4" t="s">
        <v>1258</v>
      </c>
    </row>
    <row r="5244" spans="1:4">
      <c r="A5244" s="3" t="s">
        <v>1082</v>
      </c>
    </row>
    <row r="5245" spans="1:4">
      <c r="A5245" s="4" t="s">
        <v>1084</v>
      </c>
      <c r="B5245" s="5" t="n">
        <v>1504</v>
      </c>
    </row>
    <row r="5246" spans="1:4">
      <c r="A5246" s="4" t="s">
        <v>1085</v>
      </c>
      <c r="B5246" s="6" t="n">
        <v>10823</v>
      </c>
    </row>
    <row r="5247" spans="1:4">
      <c r="A5247" s="4" t="s">
        <v>1088</v>
      </c>
      <c r="B5247" s="6" t="n">
        <v>1504</v>
      </c>
    </row>
    <row r="5248" spans="1:4">
      <c r="A5248" s="4" t="s">
        <v>1089</v>
      </c>
      <c r="B5248" s="6" t="n">
        <v>10823</v>
      </c>
    </row>
    <row r="5249" spans="1:4">
      <c r="A5249" s="4" t="s">
        <v>127</v>
      </c>
      <c r="B5249" s="6" t="n">
        <v>12327</v>
      </c>
    </row>
    <row r="5250" spans="1:4">
      <c r="A5250" s="4" t="s">
        <v>1090</v>
      </c>
      <c r="B5250" s="5" t="n">
        <v>-166</v>
      </c>
    </row>
    <row r="5251" spans="1:4">
      <c r="A5251" s="4" t="s">
        <v>1092</v>
      </c>
      <c r="B5251" s="4" t="s">
        <v>12</v>
      </c>
    </row>
    <row r="5252" spans="1:4">
      <c r="A5252" s="4" t="s">
        <v>1258</v>
      </c>
    </row>
    <row r="5253" spans="1:4">
      <c r="A5253" s="3" t="s">
        <v>1082</v>
      </c>
    </row>
    <row r="5254" spans="1:4">
      <c r="A5254" s="4" t="s">
        <v>1084</v>
      </c>
      <c r="B5254" s="5" t="n">
        <v>1594</v>
      </c>
    </row>
    <row r="5255" spans="1:4">
      <c r="A5255" s="4" t="s">
        <v>1085</v>
      </c>
      <c r="B5255" s="6" t="n">
        <v>12734</v>
      </c>
    </row>
    <row r="5256" spans="1:4">
      <c r="A5256" s="4" t="s">
        <v>1088</v>
      </c>
      <c r="B5256" s="6" t="n">
        <v>1594</v>
      </c>
    </row>
    <row r="5257" spans="1:4">
      <c r="A5257" s="4" t="s">
        <v>1089</v>
      </c>
      <c r="B5257" s="6" t="n">
        <v>12734</v>
      </c>
    </row>
    <row r="5258" spans="1:4">
      <c r="A5258" s="4" t="s">
        <v>127</v>
      </c>
      <c r="B5258" s="6" t="n">
        <v>14328</v>
      </c>
    </row>
    <row r="5259" spans="1:4">
      <c r="A5259" s="4" t="s">
        <v>1090</v>
      </c>
      <c r="B5259" s="5" t="n">
        <v>-221</v>
      </c>
    </row>
    <row r="5260" spans="1:4">
      <c r="A5260" s="4" t="s">
        <v>1092</v>
      </c>
      <c r="B5260" s="4" t="s">
        <v>12</v>
      </c>
    </row>
    <row r="5261" spans="1:4">
      <c r="A5261" s="4" t="s">
        <v>1259</v>
      </c>
    </row>
    <row r="5262" spans="1:4">
      <c r="A5262" s="3" t="s">
        <v>1082</v>
      </c>
    </row>
    <row r="5263" spans="1:4">
      <c r="A5263" s="4" t="s">
        <v>1084</v>
      </c>
      <c r="B5263" s="5" t="n">
        <v>2107</v>
      </c>
    </row>
    <row r="5264" spans="1:4">
      <c r="A5264" s="4" t="s">
        <v>1085</v>
      </c>
      <c r="B5264" s="6" t="n">
        <v>8957</v>
      </c>
    </row>
    <row r="5265" spans="1:4">
      <c r="A5265" s="4" t="s">
        <v>1087</v>
      </c>
      <c r="B5265" s="6" t="n">
        <v>76</v>
      </c>
    </row>
    <row r="5266" spans="1:4">
      <c r="A5266" s="4" t="s">
        <v>1088</v>
      </c>
      <c r="B5266" s="6" t="n">
        <v>2107</v>
      </c>
    </row>
    <row r="5267" spans="1:4">
      <c r="A5267" s="4" t="s">
        <v>1089</v>
      </c>
      <c r="B5267" s="6" t="n">
        <v>9033</v>
      </c>
    </row>
    <row r="5268" spans="1:4">
      <c r="A5268" s="4" t="s">
        <v>127</v>
      </c>
      <c r="B5268" s="6" t="n">
        <v>11140</v>
      </c>
    </row>
    <row r="5269" spans="1:4">
      <c r="A5269" s="4" t="s">
        <v>1090</v>
      </c>
      <c r="B5269" s="5" t="n">
        <v>-82</v>
      </c>
    </row>
    <row r="5270" spans="1:4">
      <c r="A5270" s="4" t="s">
        <v>1092</v>
      </c>
      <c r="B5270" s="4" t="s">
        <v>12</v>
      </c>
    </row>
    <row r="5271" spans="1:4">
      <c r="A5271" s="4" t="s">
        <v>1258</v>
      </c>
    </row>
    <row r="5272" spans="1:4">
      <c r="A5272" s="3" t="s">
        <v>1082</v>
      </c>
    </row>
    <row r="5273" spans="1:4">
      <c r="A5273" s="4" t="s">
        <v>1084</v>
      </c>
      <c r="B5273" s="5" t="n">
        <v>1732</v>
      </c>
    </row>
    <row r="5274" spans="1:4">
      <c r="A5274" s="4" t="s">
        <v>1085</v>
      </c>
      <c r="B5274" s="6" t="n">
        <v>11642</v>
      </c>
    </row>
    <row r="5275" spans="1:4">
      <c r="A5275" s="4" t="s">
        <v>1087</v>
      </c>
      <c r="B5275" s="6" t="n">
        <v>5</v>
      </c>
    </row>
    <row r="5276" spans="1:4">
      <c r="A5276" s="4" t="s">
        <v>1088</v>
      </c>
      <c r="B5276" s="6" t="n">
        <v>1732</v>
      </c>
    </row>
    <row r="5277" spans="1:4">
      <c r="A5277" s="4" t="s">
        <v>1089</v>
      </c>
      <c r="B5277" s="6" t="n">
        <v>11647</v>
      </c>
    </row>
    <row r="5278" spans="1:4">
      <c r="A5278" s="4" t="s">
        <v>127</v>
      </c>
      <c r="B5278" s="6" t="n">
        <v>13379</v>
      </c>
    </row>
    <row r="5279" spans="1:4">
      <c r="A5279" s="4" t="s">
        <v>1090</v>
      </c>
      <c r="B5279" s="5" t="n">
        <v>-156</v>
      </c>
    </row>
    <row r="5280" spans="1:4">
      <c r="A5280" s="4" t="s">
        <v>1092</v>
      </c>
      <c r="B5280" s="4" t="s">
        <v>12</v>
      </c>
    </row>
    <row r="5281" spans="1:4">
      <c r="A5281" s="4" t="s">
        <v>1259</v>
      </c>
    </row>
    <row r="5282" spans="1:4">
      <c r="A5282" s="3" t="s">
        <v>1082</v>
      </c>
    </row>
    <row r="5283" spans="1:4">
      <c r="A5283" s="4" t="s">
        <v>1084</v>
      </c>
      <c r="B5283" s="5" t="n">
        <v>1886</v>
      </c>
    </row>
    <row r="5284" spans="1:4">
      <c r="A5284" s="4" t="s">
        <v>1085</v>
      </c>
      <c r="B5284" s="6" t="n">
        <v>15959</v>
      </c>
    </row>
    <row r="5285" spans="1:4">
      <c r="A5285" s="4" t="s">
        <v>1087</v>
      </c>
      <c r="B5285" s="6" t="n">
        <v>72</v>
      </c>
    </row>
    <row r="5286" spans="1:4">
      <c r="A5286" s="4" t="s">
        <v>1088</v>
      </c>
      <c r="B5286" s="6" t="n">
        <v>1886</v>
      </c>
    </row>
    <row r="5287" spans="1:4">
      <c r="A5287" s="4" t="s">
        <v>1089</v>
      </c>
      <c r="B5287" s="6" t="n">
        <v>16031</v>
      </c>
    </row>
    <row r="5288" spans="1:4">
      <c r="A5288" s="4" t="s">
        <v>127</v>
      </c>
      <c r="B5288" s="6" t="n">
        <v>17917</v>
      </c>
    </row>
    <row r="5289" spans="1:4">
      <c r="A5289" s="4" t="s">
        <v>1090</v>
      </c>
      <c r="B5289" s="5" t="n">
        <v>-280</v>
      </c>
    </row>
    <row r="5290" spans="1:4">
      <c r="A5290" s="4" t="s">
        <v>1092</v>
      </c>
      <c r="B5290" s="4" t="s">
        <v>12</v>
      </c>
    </row>
    <row r="5291" spans="1:4">
      <c r="A5291" s="4" t="s">
        <v>1258</v>
      </c>
    </row>
    <row r="5292" spans="1:4">
      <c r="A5292" s="3" t="s">
        <v>1082</v>
      </c>
    </row>
    <row r="5293" spans="1:4">
      <c r="A5293" s="4" t="s">
        <v>1084</v>
      </c>
      <c r="B5293" s="5" t="n">
        <v>862</v>
      </c>
    </row>
    <row r="5294" spans="1:4">
      <c r="A5294" s="4" t="s">
        <v>1085</v>
      </c>
      <c r="B5294" s="6" t="n">
        <v>3711</v>
      </c>
    </row>
    <row r="5295" spans="1:4">
      <c r="A5295" s="4" t="s">
        <v>1088</v>
      </c>
      <c r="B5295" s="6" t="n">
        <v>862</v>
      </c>
    </row>
    <row r="5296" spans="1:4">
      <c r="A5296" s="4" t="s">
        <v>1089</v>
      </c>
      <c r="B5296" s="6" t="n">
        <v>3711</v>
      </c>
    </row>
    <row r="5297" spans="1:4">
      <c r="A5297" s="4" t="s">
        <v>127</v>
      </c>
      <c r="B5297" s="6" t="n">
        <v>4573</v>
      </c>
    </row>
    <row r="5298" spans="1:4">
      <c r="A5298" s="4" t="s">
        <v>1090</v>
      </c>
      <c r="B5298" s="5" t="n">
        <v>-61</v>
      </c>
    </row>
    <row r="5299" spans="1:4">
      <c r="A5299" s="4" t="s">
        <v>1092</v>
      </c>
      <c r="B5299" s="4" t="s">
        <v>12</v>
      </c>
    </row>
    <row r="5300" spans="1:4">
      <c r="A5300" s="4" t="s">
        <v>1259</v>
      </c>
    </row>
    <row r="5301" spans="1:4">
      <c r="A5301" s="3" t="s">
        <v>1082</v>
      </c>
    </row>
    <row r="5302" spans="1:4">
      <c r="A5302" s="4" t="s">
        <v>1084</v>
      </c>
      <c r="B5302" s="5" t="n">
        <v>2377</v>
      </c>
    </row>
    <row r="5303" spans="1:4">
      <c r="A5303" s="4" t="s">
        <v>1085</v>
      </c>
      <c r="B5303" s="6" t="n">
        <v>16613</v>
      </c>
    </row>
    <row r="5304" spans="1:4">
      <c r="A5304" s="4" t="s">
        <v>1088</v>
      </c>
      <c r="B5304" s="6" t="n">
        <v>2377</v>
      </c>
    </row>
    <row r="5305" spans="1:4">
      <c r="A5305" s="4" t="s">
        <v>1089</v>
      </c>
      <c r="B5305" s="6" t="n">
        <v>16613</v>
      </c>
    </row>
    <row r="5306" spans="1:4">
      <c r="A5306" s="4" t="s">
        <v>127</v>
      </c>
      <c r="B5306" s="6" t="n">
        <v>18990</v>
      </c>
    </row>
    <row r="5307" spans="1:4">
      <c r="A5307" s="4" t="s">
        <v>1090</v>
      </c>
      <c r="B5307" s="5" t="n">
        <v>-157</v>
      </c>
    </row>
    <row r="5308" spans="1:4">
      <c r="A5308" s="4" t="s">
        <v>1092</v>
      </c>
      <c r="B5308" s="4" t="s">
        <v>12</v>
      </c>
    </row>
    <row r="5309" spans="1:4">
      <c r="A5309" s="4" t="s">
        <v>1258</v>
      </c>
    </row>
    <row r="5310" spans="1:4">
      <c r="A5310" s="3" t="s">
        <v>1082</v>
      </c>
    </row>
    <row r="5311" spans="1:4">
      <c r="A5311" s="4" t="s">
        <v>1084</v>
      </c>
      <c r="B5311" s="5" t="n">
        <v>1159</v>
      </c>
    </row>
    <row r="5312" spans="1:4">
      <c r="A5312" s="4" t="s">
        <v>1085</v>
      </c>
      <c r="B5312" s="6" t="n">
        <v>13316</v>
      </c>
    </row>
    <row r="5313" spans="1:4">
      <c r="A5313" s="4" t="s">
        <v>1088</v>
      </c>
      <c r="B5313" s="6" t="n">
        <v>1159</v>
      </c>
    </row>
    <row r="5314" spans="1:4">
      <c r="A5314" s="4" t="s">
        <v>1089</v>
      </c>
      <c r="B5314" s="6" t="n">
        <v>13316</v>
      </c>
    </row>
    <row r="5315" spans="1:4">
      <c r="A5315" s="4" t="s">
        <v>127</v>
      </c>
      <c r="B5315" s="6" t="n">
        <v>14475</v>
      </c>
    </row>
    <row r="5316" spans="1:4">
      <c r="A5316" s="4" t="s">
        <v>1090</v>
      </c>
      <c r="B5316" s="5" t="n">
        <v>-215</v>
      </c>
    </row>
    <row r="5317" spans="1:4">
      <c r="A5317" s="4" t="s">
        <v>1092</v>
      </c>
      <c r="B5317" s="4" t="s">
        <v>12</v>
      </c>
    </row>
    <row r="5318" spans="1:4">
      <c r="A5318" s="4" t="s">
        <v>1259</v>
      </c>
    </row>
    <row r="5319" spans="1:4">
      <c r="A5319" s="3" t="s">
        <v>1082</v>
      </c>
    </row>
    <row r="5320" spans="1:4">
      <c r="A5320" s="4" t="s">
        <v>1084</v>
      </c>
      <c r="B5320" s="5" t="n">
        <v>1123</v>
      </c>
    </row>
    <row r="5321" spans="1:4">
      <c r="A5321" s="4" t="s">
        <v>1085</v>
      </c>
      <c r="B5321" s="6" t="n">
        <v>6407</v>
      </c>
    </row>
    <row r="5322" spans="1:4">
      <c r="A5322" s="4" t="s">
        <v>1088</v>
      </c>
      <c r="B5322" s="6" t="n">
        <v>1123</v>
      </c>
    </row>
    <row r="5323" spans="1:4">
      <c r="A5323" s="4" t="s">
        <v>1089</v>
      </c>
      <c r="B5323" s="6" t="n">
        <v>6407</v>
      </c>
    </row>
    <row r="5324" spans="1:4">
      <c r="A5324" s="4" t="s">
        <v>127</v>
      </c>
      <c r="B5324" s="6" t="n">
        <v>7530</v>
      </c>
    </row>
    <row r="5325" spans="1:4">
      <c r="A5325" s="4" t="s">
        <v>1090</v>
      </c>
      <c r="B5325" s="5" t="n">
        <v>-99</v>
      </c>
    </row>
    <row r="5326" spans="1:4">
      <c r="A5326" s="4" t="s">
        <v>1092</v>
      </c>
      <c r="B5326" s="4" t="s">
        <v>12</v>
      </c>
    </row>
    <row r="5327" spans="1:4">
      <c r="A5327" s="4" t="s">
        <v>1258</v>
      </c>
    </row>
    <row r="5328" spans="1:4">
      <c r="A5328" s="3" t="s">
        <v>1082</v>
      </c>
    </row>
    <row r="5329" spans="1:4">
      <c r="A5329" s="4" t="s">
        <v>1084</v>
      </c>
      <c r="B5329" s="5" t="n">
        <v>1072</v>
      </c>
    </row>
    <row r="5330" spans="1:4">
      <c r="A5330" s="4" t="s">
        <v>1085</v>
      </c>
      <c r="B5330" s="6" t="n">
        <v>12311</v>
      </c>
    </row>
    <row r="5331" spans="1:4">
      <c r="A5331" s="4" t="s">
        <v>1088</v>
      </c>
      <c r="B5331" s="6" t="n">
        <v>1072</v>
      </c>
    </row>
    <row r="5332" spans="1:4">
      <c r="A5332" s="4" t="s">
        <v>1089</v>
      </c>
      <c r="B5332" s="6" t="n">
        <v>12311</v>
      </c>
    </row>
    <row r="5333" spans="1:4">
      <c r="A5333" s="4" t="s">
        <v>127</v>
      </c>
      <c r="B5333" s="6" t="n">
        <v>13383</v>
      </c>
    </row>
    <row r="5334" spans="1:4">
      <c r="A5334" s="4" t="s">
        <v>1090</v>
      </c>
      <c r="B5334" s="5" t="n">
        <v>-199</v>
      </c>
    </row>
    <row r="5335" spans="1:4">
      <c r="A5335" s="4" t="s">
        <v>1092</v>
      </c>
      <c r="B5335" s="4" t="s">
        <v>12</v>
      </c>
    </row>
    <row r="5336" spans="1:4">
      <c r="A5336" s="4" t="s">
        <v>1138</v>
      </c>
    </row>
    <row r="5337" spans="1:4">
      <c r="A5337" s="3" t="s">
        <v>1082</v>
      </c>
    </row>
    <row r="5338" spans="1:4">
      <c r="A5338" s="4" t="s">
        <v>1084</v>
      </c>
      <c r="B5338" s="5" t="n">
        <v>4125</v>
      </c>
    </row>
    <row r="5339" spans="1:4">
      <c r="A5339" s="4" t="s">
        <v>1085</v>
      </c>
      <c r="B5339" s="6" t="n">
        <v>20294</v>
      </c>
    </row>
    <row r="5340" spans="1:4">
      <c r="A5340" s="4" t="s">
        <v>1088</v>
      </c>
      <c r="B5340" s="6" t="n">
        <v>4125</v>
      </c>
    </row>
    <row r="5341" spans="1:4">
      <c r="A5341" s="4" t="s">
        <v>1089</v>
      </c>
      <c r="B5341" s="6" t="n">
        <v>20294</v>
      </c>
    </row>
    <row r="5342" spans="1:4">
      <c r="A5342" s="4" t="s">
        <v>127</v>
      </c>
      <c r="B5342" s="6" t="n">
        <v>24419</v>
      </c>
    </row>
    <row r="5343" spans="1:4">
      <c r="A5343" s="4" t="s">
        <v>1090</v>
      </c>
      <c r="B5343" s="5" t="n">
        <v>-411</v>
      </c>
    </row>
    <row r="5344" spans="1:4">
      <c r="A5344" s="4" t="s">
        <v>1092</v>
      </c>
      <c r="B5344" s="4" t="s">
        <v>12</v>
      </c>
    </row>
    <row r="5345" spans="1:4">
      <c r="A5345" s="4" t="s">
        <v>1259</v>
      </c>
    </row>
    <row r="5346" spans="1:4">
      <c r="A5346" s="3" t="s">
        <v>1082</v>
      </c>
    </row>
    <row r="5347" spans="1:4">
      <c r="A5347" s="4" t="s">
        <v>1084</v>
      </c>
      <c r="B5347" s="5" t="n">
        <v>3434</v>
      </c>
    </row>
    <row r="5348" spans="1:4">
      <c r="A5348" s="4" t="s">
        <v>1085</v>
      </c>
      <c r="B5348" s="6" t="n">
        <v>19890</v>
      </c>
    </row>
    <row r="5349" spans="1:4">
      <c r="A5349" s="4" t="s">
        <v>1087</v>
      </c>
      <c r="B5349" s="6" t="n">
        <v>123</v>
      </c>
    </row>
    <row r="5350" spans="1:4">
      <c r="A5350" s="4" t="s">
        <v>1088</v>
      </c>
      <c r="B5350" s="6" t="n">
        <v>3434</v>
      </c>
    </row>
    <row r="5351" spans="1:4">
      <c r="A5351" s="4" t="s">
        <v>1089</v>
      </c>
      <c r="B5351" s="6" t="n">
        <v>20013</v>
      </c>
    </row>
    <row r="5352" spans="1:4">
      <c r="A5352" s="4" t="s">
        <v>127</v>
      </c>
      <c r="B5352" s="6" t="n">
        <v>23447</v>
      </c>
    </row>
    <row r="5353" spans="1:4">
      <c r="A5353" s="4" t="s">
        <v>1090</v>
      </c>
      <c r="B5353" s="5" t="n">
        <v>-200</v>
      </c>
    </row>
    <row r="5354" spans="1:4">
      <c r="A5354" s="4" t="s">
        <v>1092</v>
      </c>
      <c r="B5354" s="4" t="s">
        <v>12</v>
      </c>
    </row>
    <row r="5355" spans="1:4">
      <c r="A5355" s="4" t="s">
        <v>1138</v>
      </c>
    </row>
    <row r="5356" spans="1:4">
      <c r="A5356" s="3" t="s">
        <v>1082</v>
      </c>
    </row>
    <row r="5357" spans="1:4">
      <c r="A5357" s="4" t="s">
        <v>1084</v>
      </c>
      <c r="B5357" s="5" t="n">
        <v>2592</v>
      </c>
    </row>
    <row r="5358" spans="1:4">
      <c r="A5358" s="4" t="s">
        <v>1085</v>
      </c>
      <c r="B5358" s="6" t="n">
        <v>7121</v>
      </c>
    </row>
    <row r="5359" spans="1:4">
      <c r="A5359" s="4" t="s">
        <v>1087</v>
      </c>
      <c r="B5359" s="6" t="n">
        <v>31</v>
      </c>
    </row>
    <row r="5360" spans="1:4">
      <c r="A5360" s="4" t="s">
        <v>1088</v>
      </c>
      <c r="B5360" s="6" t="n">
        <v>2592</v>
      </c>
    </row>
    <row r="5361" spans="1:4">
      <c r="A5361" s="4" t="s">
        <v>1089</v>
      </c>
      <c r="B5361" s="6" t="n">
        <v>7152</v>
      </c>
    </row>
    <row r="5362" spans="1:4">
      <c r="A5362" s="4" t="s">
        <v>127</v>
      </c>
      <c r="B5362" s="6" t="n">
        <v>9744</v>
      </c>
    </row>
    <row r="5363" spans="1:4">
      <c r="A5363" s="4" t="s">
        <v>1090</v>
      </c>
      <c r="B5363" s="5" t="n">
        <v>-158</v>
      </c>
    </row>
    <row r="5364" spans="1:4">
      <c r="A5364" s="4" t="s">
        <v>1092</v>
      </c>
      <c r="B5364" s="4" t="s">
        <v>12</v>
      </c>
    </row>
    <row r="5365" spans="1:4">
      <c r="A5365" s="4" t="s">
        <v>1259</v>
      </c>
    </row>
    <row r="5366" spans="1:4">
      <c r="A5366" s="3" t="s">
        <v>1082</v>
      </c>
    </row>
    <row r="5367" spans="1:4">
      <c r="A5367" s="4" t="s">
        <v>1084</v>
      </c>
      <c r="B5367" s="5" t="n">
        <v>1099</v>
      </c>
    </row>
    <row r="5368" spans="1:4">
      <c r="A5368" s="4" t="s">
        <v>1085</v>
      </c>
      <c r="B5368" s="6" t="n">
        <v>8819</v>
      </c>
    </row>
    <row r="5369" spans="1:4">
      <c r="A5369" s="4" t="s">
        <v>1088</v>
      </c>
      <c r="B5369" s="6" t="n">
        <v>1099</v>
      </c>
    </row>
    <row r="5370" spans="1:4">
      <c r="A5370" s="4" t="s">
        <v>1089</v>
      </c>
      <c r="B5370" s="6" t="n">
        <v>8819</v>
      </c>
    </row>
    <row r="5371" spans="1:4">
      <c r="A5371" s="4" t="s">
        <v>127</v>
      </c>
      <c r="B5371" s="6" t="n">
        <v>9918</v>
      </c>
    </row>
    <row r="5372" spans="1:4">
      <c r="A5372" s="4" t="s">
        <v>1090</v>
      </c>
      <c r="B5372" s="5" t="n">
        <v>-102</v>
      </c>
    </row>
    <row r="5373" spans="1:4">
      <c r="A5373" s="4" t="s">
        <v>1092</v>
      </c>
      <c r="B5373" s="4" t="s">
        <v>12</v>
      </c>
    </row>
    <row r="5374" spans="1:4">
      <c r="A5374" s="4" t="s">
        <v>1138</v>
      </c>
    </row>
    <row r="5375" spans="1:4">
      <c r="A5375" s="3" t="s">
        <v>1082</v>
      </c>
    </row>
    <row r="5376" spans="1:4">
      <c r="A5376" s="4" t="s">
        <v>1084</v>
      </c>
      <c r="B5376" s="5" t="n">
        <v>1412</v>
      </c>
    </row>
    <row r="5377" spans="1:4">
      <c r="A5377" s="4" t="s">
        <v>1085</v>
      </c>
      <c r="B5377" s="6" t="n">
        <v>5441</v>
      </c>
    </row>
    <row r="5378" spans="1:4">
      <c r="A5378" s="4" t="s">
        <v>1087</v>
      </c>
      <c r="B5378" s="6" t="n">
        <v>81</v>
      </c>
    </row>
    <row r="5379" spans="1:4">
      <c r="A5379" s="4" t="s">
        <v>1088</v>
      </c>
      <c r="B5379" s="6" t="n">
        <v>1412</v>
      </c>
    </row>
    <row r="5380" spans="1:4">
      <c r="A5380" s="4" t="s">
        <v>1089</v>
      </c>
      <c r="B5380" s="6" t="n">
        <v>5522</v>
      </c>
    </row>
    <row r="5381" spans="1:4">
      <c r="A5381" s="4" t="s">
        <v>127</v>
      </c>
      <c r="B5381" s="6" t="n">
        <v>6934</v>
      </c>
    </row>
    <row r="5382" spans="1:4">
      <c r="A5382" s="4" t="s">
        <v>1090</v>
      </c>
      <c r="B5382" s="5" t="n">
        <v>-122</v>
      </c>
    </row>
    <row r="5383" spans="1:4">
      <c r="A5383" s="4" t="s">
        <v>1092</v>
      </c>
      <c r="B5383" s="4" t="s">
        <v>12</v>
      </c>
    </row>
    <row r="5384" spans="1:4">
      <c r="A5384" s="4" t="s">
        <v>1125</v>
      </c>
    </row>
    <row r="5385" spans="1:4">
      <c r="A5385" s="3" t="s">
        <v>1082</v>
      </c>
    </row>
    <row r="5386" spans="1:4">
      <c r="A5386" s="4" t="s">
        <v>1084</v>
      </c>
      <c r="B5386" s="5" t="n">
        <v>1040</v>
      </c>
    </row>
    <row r="5387" spans="1:4">
      <c r="A5387" s="4" t="s">
        <v>1085</v>
      </c>
      <c r="B5387" s="6" t="n">
        <v>6779</v>
      </c>
    </row>
    <row r="5388" spans="1:4">
      <c r="A5388" s="4" t="s">
        <v>1088</v>
      </c>
      <c r="B5388" s="6" t="n">
        <v>1040</v>
      </c>
    </row>
    <row r="5389" spans="1:4">
      <c r="A5389" s="4" t="s">
        <v>1089</v>
      </c>
      <c r="B5389" s="6" t="n">
        <v>6779</v>
      </c>
    </row>
    <row r="5390" spans="1:4">
      <c r="A5390" s="4" t="s">
        <v>127</v>
      </c>
      <c r="B5390" s="6" t="n">
        <v>7819</v>
      </c>
    </row>
    <row r="5391" spans="1:4">
      <c r="A5391" s="4" t="s">
        <v>1090</v>
      </c>
      <c r="B5391" s="5" t="n">
        <v>-54</v>
      </c>
    </row>
    <row r="5392" spans="1:4">
      <c r="A5392" s="4" t="s">
        <v>1092</v>
      </c>
      <c r="B5392" s="4" t="s">
        <v>12</v>
      </c>
    </row>
    <row r="5393" spans="1:4">
      <c r="A5393" s="4" t="s">
        <v>1260</v>
      </c>
    </row>
    <row r="5394" spans="1:4">
      <c r="A5394" s="3" t="s">
        <v>1082</v>
      </c>
    </row>
    <row r="5395" spans="1:4">
      <c r="A5395" s="4" t="s">
        <v>1084</v>
      </c>
      <c r="B5395" s="5" t="n">
        <v>769</v>
      </c>
    </row>
    <row r="5396" spans="1:4">
      <c r="A5396" s="4" t="s">
        <v>1085</v>
      </c>
      <c r="B5396" s="6" t="n">
        <v>4744</v>
      </c>
    </row>
    <row r="5397" spans="1:4">
      <c r="A5397" s="4" t="s">
        <v>1088</v>
      </c>
      <c r="B5397" s="6" t="n">
        <v>769</v>
      </c>
    </row>
    <row r="5398" spans="1:4">
      <c r="A5398" s="4" t="s">
        <v>1089</v>
      </c>
      <c r="B5398" s="6" t="n">
        <v>4744</v>
      </c>
    </row>
    <row r="5399" spans="1:4">
      <c r="A5399" s="4" t="s">
        <v>127</v>
      </c>
      <c r="B5399" s="6" t="n">
        <v>5513</v>
      </c>
    </row>
    <row r="5400" spans="1:4">
      <c r="A5400" s="4" t="s">
        <v>1090</v>
      </c>
      <c r="B5400" s="5" t="n">
        <v>-38</v>
      </c>
    </row>
    <row r="5401" spans="1:4">
      <c r="A5401" s="4" t="s">
        <v>1092</v>
      </c>
      <c r="B5401" s="4" t="s">
        <v>12</v>
      </c>
    </row>
    <row r="5402" spans="1:4">
      <c r="A5402" s="4" t="s">
        <v>1260</v>
      </c>
    </row>
    <row r="5403" spans="1:4">
      <c r="A5403" s="3" t="s">
        <v>1082</v>
      </c>
    </row>
    <row r="5404" spans="1:4">
      <c r="A5404" s="4" t="s">
        <v>1084</v>
      </c>
      <c r="B5404" s="5" t="n">
        <v>781</v>
      </c>
    </row>
    <row r="5405" spans="1:4">
      <c r="A5405" s="4" t="s">
        <v>1085</v>
      </c>
      <c r="B5405" s="6" t="n">
        <v>4931</v>
      </c>
    </row>
    <row r="5406" spans="1:4">
      <c r="A5406" s="4" t="s">
        <v>1088</v>
      </c>
      <c r="B5406" s="6" t="n">
        <v>781</v>
      </c>
    </row>
    <row r="5407" spans="1:4">
      <c r="A5407" s="4" t="s">
        <v>1089</v>
      </c>
      <c r="B5407" s="6" t="n">
        <v>4931</v>
      </c>
    </row>
    <row r="5408" spans="1:4">
      <c r="A5408" s="4" t="s">
        <v>127</v>
      </c>
      <c r="B5408" s="6" t="n">
        <v>5712</v>
      </c>
    </row>
    <row r="5409" spans="1:4">
      <c r="A5409" s="4" t="s">
        <v>1090</v>
      </c>
      <c r="B5409" s="5" t="n">
        <v>-39</v>
      </c>
    </row>
    <row r="5410" spans="1:4">
      <c r="A5410" s="4" t="s">
        <v>1092</v>
      </c>
      <c r="B5410" s="4" t="s">
        <v>12</v>
      </c>
    </row>
    <row r="5411" spans="1:4">
      <c r="A5411" s="4" t="s">
        <v>1122</v>
      </c>
    </row>
    <row r="5412" spans="1:4">
      <c r="A5412" s="3" t="s">
        <v>1082</v>
      </c>
    </row>
    <row r="5413" spans="1:4">
      <c r="A5413" s="4" t="s">
        <v>1084</v>
      </c>
      <c r="B5413" s="5" t="n">
        <v>3146</v>
      </c>
    </row>
    <row r="5414" spans="1:4">
      <c r="A5414" s="4" t="s">
        <v>1085</v>
      </c>
      <c r="B5414" s="6" t="n">
        <v>19718</v>
      </c>
    </row>
    <row r="5415" spans="1:4">
      <c r="A5415" s="4" t="s">
        <v>1087</v>
      </c>
      <c r="B5415" s="6" t="n">
        <v>189</v>
      </c>
    </row>
    <row r="5416" spans="1:4">
      <c r="A5416" s="4" t="s">
        <v>1088</v>
      </c>
      <c r="B5416" s="6" t="n">
        <v>3146</v>
      </c>
    </row>
    <row r="5417" spans="1:4">
      <c r="A5417" s="4" t="s">
        <v>1089</v>
      </c>
      <c r="B5417" s="6" t="n">
        <v>19907</v>
      </c>
    </row>
    <row r="5418" spans="1:4">
      <c r="A5418" s="4" t="s">
        <v>127</v>
      </c>
      <c r="B5418" s="6" t="n">
        <v>23053</v>
      </c>
    </row>
    <row r="5419" spans="1:4">
      <c r="A5419" s="4" t="s">
        <v>1090</v>
      </c>
      <c r="B5419" s="5" t="n">
        <v>-158</v>
      </c>
    </row>
    <row r="5420" spans="1:4">
      <c r="A5420" s="4" t="s">
        <v>1092</v>
      </c>
      <c r="B5420" s="4" t="s">
        <v>12</v>
      </c>
    </row>
    <row r="5421" spans="1:4">
      <c r="A5421" s="4" t="s">
        <v>1122</v>
      </c>
    </row>
    <row r="5422" spans="1:4">
      <c r="A5422" s="3" t="s">
        <v>1082</v>
      </c>
    </row>
    <row r="5423" spans="1:4">
      <c r="A5423" s="4" t="s">
        <v>1084</v>
      </c>
      <c r="B5423" s="5" t="n">
        <v>1900</v>
      </c>
    </row>
    <row r="5424" spans="1:4">
      <c r="A5424" s="4" t="s">
        <v>1085</v>
      </c>
      <c r="B5424" s="6" t="n">
        <v>11958</v>
      </c>
    </row>
    <row r="5425" spans="1:4">
      <c r="A5425" s="4" t="s">
        <v>1088</v>
      </c>
      <c r="B5425" s="6" t="n">
        <v>1900</v>
      </c>
    </row>
    <row r="5426" spans="1:4">
      <c r="A5426" s="4" t="s">
        <v>1089</v>
      </c>
      <c r="B5426" s="6" t="n">
        <v>11958</v>
      </c>
    </row>
    <row r="5427" spans="1:4">
      <c r="A5427" s="4" t="s">
        <v>127</v>
      </c>
      <c r="B5427" s="6" t="n">
        <v>13858</v>
      </c>
    </row>
    <row r="5428" spans="1:4">
      <c r="A5428" s="4" t="s">
        <v>1090</v>
      </c>
      <c r="B5428" s="5" t="n">
        <v>-95</v>
      </c>
    </row>
    <row r="5429" spans="1:4">
      <c r="A5429" s="4" t="s">
        <v>1092</v>
      </c>
      <c r="B5429" s="4" t="s">
        <v>12</v>
      </c>
    </row>
    <row r="5430" spans="1:4">
      <c r="A5430" s="4" t="s">
        <v>1122</v>
      </c>
    </row>
    <row r="5431" spans="1:4">
      <c r="A5431" s="3" t="s">
        <v>1082</v>
      </c>
    </row>
    <row r="5432" spans="1:4">
      <c r="A5432" s="4" t="s">
        <v>1084</v>
      </c>
      <c r="B5432" s="5" t="n">
        <v>2943</v>
      </c>
    </row>
    <row r="5433" spans="1:4">
      <c r="A5433" s="4" t="s">
        <v>1085</v>
      </c>
      <c r="B5433" s="6" t="n">
        <v>18634</v>
      </c>
    </row>
    <row r="5434" spans="1:4">
      <c r="A5434" s="4" t="s">
        <v>1087</v>
      </c>
      <c r="B5434" s="6" t="n">
        <v>159</v>
      </c>
    </row>
    <row r="5435" spans="1:4">
      <c r="A5435" s="4" t="s">
        <v>1088</v>
      </c>
      <c r="B5435" s="6" t="n">
        <v>2943</v>
      </c>
    </row>
    <row r="5436" spans="1:4">
      <c r="A5436" s="4" t="s">
        <v>1089</v>
      </c>
      <c r="B5436" s="6" t="n">
        <v>18793</v>
      </c>
    </row>
    <row r="5437" spans="1:4">
      <c r="A5437" s="4" t="s">
        <v>127</v>
      </c>
      <c r="B5437" s="6" t="n">
        <v>21736</v>
      </c>
    </row>
    <row r="5438" spans="1:4">
      <c r="A5438" s="4" t="s">
        <v>1090</v>
      </c>
      <c r="B5438" s="5" t="n">
        <v>-159</v>
      </c>
    </row>
    <row r="5439" spans="1:4">
      <c r="A5439" s="4" t="s">
        <v>1092</v>
      </c>
      <c r="B5439" s="4" t="s">
        <v>12</v>
      </c>
    </row>
    <row r="5440" spans="1:4">
      <c r="A5440" s="4" t="s">
        <v>1122</v>
      </c>
    </row>
    <row r="5441" spans="1:4">
      <c r="A5441" s="3" t="s">
        <v>1082</v>
      </c>
    </row>
    <row r="5442" spans="1:4">
      <c r="A5442" s="4" t="s">
        <v>1084</v>
      </c>
      <c r="B5442" s="5" t="n">
        <v>901</v>
      </c>
    </row>
    <row r="5443" spans="1:4">
      <c r="A5443" s="4" t="s">
        <v>1085</v>
      </c>
      <c r="B5443" s="6" t="n">
        <v>5676</v>
      </c>
    </row>
    <row r="5444" spans="1:4">
      <c r="A5444" s="4" t="s">
        <v>1088</v>
      </c>
      <c r="B5444" s="6" t="n">
        <v>901</v>
      </c>
    </row>
    <row r="5445" spans="1:4">
      <c r="A5445" s="4" t="s">
        <v>1089</v>
      </c>
      <c r="B5445" s="6" t="n">
        <v>5676</v>
      </c>
    </row>
    <row r="5446" spans="1:4">
      <c r="A5446" s="4" t="s">
        <v>127</v>
      </c>
      <c r="B5446" s="6" t="n">
        <v>6577</v>
      </c>
    </row>
    <row r="5447" spans="1:4">
      <c r="A5447" s="4" t="s">
        <v>1090</v>
      </c>
      <c r="B5447" s="5" t="n">
        <v>-46</v>
      </c>
    </row>
    <row r="5448" spans="1:4">
      <c r="A5448" s="4" t="s">
        <v>1092</v>
      </c>
      <c r="B5448" s="4" t="s">
        <v>12</v>
      </c>
    </row>
    <row r="5449" spans="1:4">
      <c r="A5449" s="4" t="s">
        <v>1134</v>
      </c>
    </row>
    <row r="5450" spans="1:4">
      <c r="A5450" s="3" t="s">
        <v>1082</v>
      </c>
    </row>
    <row r="5451" spans="1:4">
      <c r="A5451" s="4" t="s">
        <v>1084</v>
      </c>
      <c r="B5451" s="5" t="n">
        <v>2811</v>
      </c>
    </row>
    <row r="5452" spans="1:4">
      <c r="A5452" s="4" t="s">
        <v>1085</v>
      </c>
      <c r="B5452" s="6" t="n">
        <v>15921</v>
      </c>
    </row>
    <row r="5453" spans="1:4">
      <c r="A5453" s="4" t="s">
        <v>1088</v>
      </c>
      <c r="B5453" s="6" t="n">
        <v>2811</v>
      </c>
    </row>
    <row r="5454" spans="1:4">
      <c r="A5454" s="4" t="s">
        <v>1089</v>
      </c>
      <c r="B5454" s="6" t="n">
        <v>15921</v>
      </c>
    </row>
    <row r="5455" spans="1:4">
      <c r="A5455" s="4" t="s">
        <v>127</v>
      </c>
      <c r="B5455" s="6" t="n">
        <v>18732</v>
      </c>
    </row>
    <row r="5456" spans="1:4">
      <c r="A5456" s="4" t="s">
        <v>1090</v>
      </c>
      <c r="B5456" s="5" t="n">
        <v>-128</v>
      </c>
    </row>
    <row r="5457" spans="1:4">
      <c r="A5457" s="4" t="s">
        <v>1092</v>
      </c>
      <c r="B5457" s="4" t="s">
        <v>12</v>
      </c>
    </row>
    <row r="5458" spans="1:4">
      <c r="A5458" s="4" t="s">
        <v>1139</v>
      </c>
    </row>
    <row r="5459" spans="1:4">
      <c r="A5459" s="3" t="s">
        <v>1082</v>
      </c>
    </row>
    <row r="5460" spans="1:4">
      <c r="A5460" s="4" t="s">
        <v>1084</v>
      </c>
      <c r="B5460" s="5" t="n">
        <v>1619</v>
      </c>
    </row>
    <row r="5461" spans="1:4">
      <c r="A5461" s="4" t="s">
        <v>1085</v>
      </c>
      <c r="B5461" s="6" t="n">
        <v>17944</v>
      </c>
    </row>
    <row r="5462" spans="1:4">
      <c r="A5462" s="4" t="s">
        <v>1088</v>
      </c>
      <c r="B5462" s="6" t="n">
        <v>1619</v>
      </c>
    </row>
    <row r="5463" spans="1:4">
      <c r="A5463" s="4" t="s">
        <v>1089</v>
      </c>
      <c r="B5463" s="6" t="n">
        <v>17944</v>
      </c>
    </row>
    <row r="5464" spans="1:4">
      <c r="A5464" s="4" t="s">
        <v>127</v>
      </c>
      <c r="B5464" s="6" t="n">
        <v>19563</v>
      </c>
    </row>
    <row r="5465" spans="1:4">
      <c r="A5465" s="4" t="s">
        <v>1090</v>
      </c>
      <c r="B5465" s="5" t="n">
        <v>-296</v>
      </c>
    </row>
    <row r="5466" spans="1:4">
      <c r="A5466" s="4" t="s">
        <v>1092</v>
      </c>
      <c r="B5466" s="4" t="s">
        <v>12</v>
      </c>
    </row>
    <row r="5467" spans="1:4">
      <c r="A5467" s="4" t="s">
        <v>1261</v>
      </c>
    </row>
    <row r="5468" spans="1:4">
      <c r="A5468" s="3" t="s">
        <v>1082</v>
      </c>
    </row>
    <row r="5469" spans="1:4">
      <c r="A5469" s="4" t="s">
        <v>1084</v>
      </c>
      <c r="B5469" s="5" t="n">
        <v>3897</v>
      </c>
    </row>
    <row r="5470" spans="1:4">
      <c r="A5470" s="4" t="s">
        <v>1085</v>
      </c>
      <c r="B5470" s="6" t="n">
        <v>50607</v>
      </c>
    </row>
    <row r="5471" spans="1:4">
      <c r="A5471" s="4" t="s">
        <v>1088</v>
      </c>
      <c r="B5471" s="6" t="n">
        <v>3897</v>
      </c>
    </row>
    <row r="5472" spans="1:4">
      <c r="A5472" s="4" t="s">
        <v>1089</v>
      </c>
      <c r="B5472" s="6" t="n">
        <v>50607</v>
      </c>
    </row>
    <row r="5473" spans="1:4">
      <c r="A5473" s="4" t="s">
        <v>127</v>
      </c>
      <c r="B5473" s="6" t="n">
        <v>54504</v>
      </c>
    </row>
    <row r="5474" spans="1:4">
      <c r="A5474" s="4" t="s">
        <v>1090</v>
      </c>
      <c r="B5474" s="5" t="n">
        <v>-621</v>
      </c>
    </row>
    <row r="5475" spans="1:4">
      <c r="A5475" s="4" t="s">
        <v>1092</v>
      </c>
      <c r="B5475" s="4" t="s">
        <v>12</v>
      </c>
    </row>
    <row r="5476" spans="1:4">
      <c r="A5476" s="4" t="s">
        <v>1233</v>
      </c>
    </row>
    <row r="5477" spans="1:4">
      <c r="A5477" s="3" t="s">
        <v>1082</v>
      </c>
    </row>
    <row r="5478" spans="1:4">
      <c r="A5478" s="4" t="s">
        <v>1084</v>
      </c>
      <c r="B5478" s="5" t="n">
        <v>1191</v>
      </c>
    </row>
    <row r="5479" spans="1:4">
      <c r="A5479" s="4" t="s">
        <v>1085</v>
      </c>
      <c r="B5479" s="6" t="n">
        <v>6529</v>
      </c>
    </row>
    <row r="5480" spans="1:4">
      <c r="A5480" s="4" t="s">
        <v>1088</v>
      </c>
      <c r="B5480" s="6" t="n">
        <v>1191</v>
      </c>
    </row>
    <row r="5481" spans="1:4">
      <c r="A5481" s="4" t="s">
        <v>1089</v>
      </c>
      <c r="B5481" s="6" t="n">
        <v>6529</v>
      </c>
    </row>
    <row r="5482" spans="1:4">
      <c r="A5482" s="4" t="s">
        <v>127</v>
      </c>
      <c r="B5482" s="6" t="n">
        <v>7720</v>
      </c>
    </row>
    <row r="5483" spans="1:4">
      <c r="A5483" s="4" t="s">
        <v>1090</v>
      </c>
      <c r="B5483" s="5" t="n">
        <v>-84</v>
      </c>
    </row>
    <row r="5484" spans="1:4">
      <c r="A5484" s="4" t="s">
        <v>1092</v>
      </c>
      <c r="B5484" s="4" t="s">
        <v>12</v>
      </c>
    </row>
    <row r="5485" spans="1:4">
      <c r="A5485" s="4" t="s">
        <v>1262</v>
      </c>
    </row>
    <row r="5486" spans="1:4">
      <c r="A5486" s="3" t="s">
        <v>1082</v>
      </c>
    </row>
    <row r="5487" spans="1:4">
      <c r="A5487" s="4" t="s">
        <v>1084</v>
      </c>
      <c r="B5487" s="5" t="n">
        <v>784</v>
      </c>
    </row>
    <row r="5488" spans="1:4">
      <c r="A5488" s="4" t="s">
        <v>1085</v>
      </c>
      <c r="B5488" s="6" t="n">
        <v>7102</v>
      </c>
    </row>
    <row r="5489" spans="1:4">
      <c r="A5489" s="4" t="s">
        <v>1088</v>
      </c>
      <c r="B5489" s="6" t="n">
        <v>784</v>
      </c>
    </row>
    <row r="5490" spans="1:4">
      <c r="A5490" s="4" t="s">
        <v>1089</v>
      </c>
      <c r="B5490" s="6" t="n">
        <v>7102</v>
      </c>
    </row>
    <row r="5491" spans="1:4">
      <c r="A5491" s="4" t="s">
        <v>127</v>
      </c>
      <c r="B5491" s="6" t="n">
        <v>7886</v>
      </c>
    </row>
    <row r="5492" spans="1:4">
      <c r="A5492" s="4" t="s">
        <v>1090</v>
      </c>
      <c r="B5492" s="5" t="n">
        <v>-125</v>
      </c>
    </row>
    <row r="5493" spans="1:4">
      <c r="A5493" s="4" t="s">
        <v>1092</v>
      </c>
      <c r="B5493" s="4" t="s">
        <v>12</v>
      </c>
    </row>
    <row r="5494" spans="1:4">
      <c r="A5494" s="4" t="s">
        <v>1262</v>
      </c>
    </row>
    <row r="5495" spans="1:4">
      <c r="A5495" s="3" t="s">
        <v>1082</v>
      </c>
    </row>
    <row r="5496" spans="1:4">
      <c r="A5496" s="4" t="s">
        <v>1084</v>
      </c>
      <c r="B5496" s="5" t="n">
        <v>662</v>
      </c>
    </row>
    <row r="5497" spans="1:4">
      <c r="A5497" s="4" t="s">
        <v>1085</v>
      </c>
      <c r="B5497" s="6" t="n">
        <v>6002</v>
      </c>
    </row>
    <row r="5498" spans="1:4">
      <c r="A5498" s="4" t="s">
        <v>1088</v>
      </c>
      <c r="B5498" s="6" t="n">
        <v>662</v>
      </c>
    </row>
    <row r="5499" spans="1:4">
      <c r="A5499" s="4" t="s">
        <v>1089</v>
      </c>
      <c r="B5499" s="6" t="n">
        <v>6002</v>
      </c>
    </row>
    <row r="5500" spans="1:4">
      <c r="A5500" s="4" t="s">
        <v>127</v>
      </c>
      <c r="B5500" s="6" t="n">
        <v>6664</v>
      </c>
    </row>
    <row r="5501" spans="1:4">
      <c r="A5501" s="4" t="s">
        <v>1090</v>
      </c>
      <c r="B5501" s="5" t="n">
        <v>-106</v>
      </c>
    </row>
    <row r="5502" spans="1:4">
      <c r="A5502" s="4" t="s">
        <v>1092</v>
      </c>
      <c r="B5502" s="4" t="s">
        <v>12</v>
      </c>
    </row>
    <row r="5503" spans="1:4">
      <c r="A5503" s="4" t="s">
        <v>1263</v>
      </c>
    </row>
    <row r="5504" spans="1:4">
      <c r="A5504" s="3" t="s">
        <v>1082</v>
      </c>
    </row>
    <row r="5505" spans="1:4">
      <c r="A5505" s="4" t="s">
        <v>1084</v>
      </c>
      <c r="B5505" s="5" t="n">
        <v>1573</v>
      </c>
    </row>
    <row r="5506" spans="1:4">
      <c r="A5506" s="4" t="s">
        <v>1085</v>
      </c>
      <c r="B5506" s="6" t="n">
        <v>16074</v>
      </c>
    </row>
    <row r="5507" spans="1:4">
      <c r="A5507" s="4" t="s">
        <v>1088</v>
      </c>
      <c r="B5507" s="6" t="n">
        <v>1573</v>
      </c>
    </row>
    <row r="5508" spans="1:4">
      <c r="A5508" s="4" t="s">
        <v>1089</v>
      </c>
      <c r="B5508" s="6" t="n">
        <v>16074</v>
      </c>
    </row>
    <row r="5509" spans="1:4">
      <c r="A5509" s="4" t="s">
        <v>127</v>
      </c>
      <c r="B5509" s="6" t="n">
        <v>17647</v>
      </c>
    </row>
    <row r="5510" spans="1:4">
      <c r="A5510" s="4" t="s">
        <v>1090</v>
      </c>
      <c r="B5510" s="5" t="n">
        <v>-374</v>
      </c>
    </row>
    <row r="5511" spans="1:4">
      <c r="A5511" s="4" t="s">
        <v>1092</v>
      </c>
      <c r="B5511" s="4" t="s">
        <v>12</v>
      </c>
    </row>
    <row r="5512" spans="1:4">
      <c r="A5512" s="4" t="s">
        <v>1263</v>
      </c>
    </row>
    <row r="5513" spans="1:4">
      <c r="A5513" s="3" t="s">
        <v>1082</v>
      </c>
    </row>
    <row r="5514" spans="1:4">
      <c r="A5514" s="4" t="s">
        <v>1084</v>
      </c>
      <c r="B5514" s="5" t="n">
        <v>760</v>
      </c>
    </row>
    <row r="5515" spans="1:4">
      <c r="A5515" s="4" t="s">
        <v>1085</v>
      </c>
      <c r="B5515" s="6" t="n">
        <v>9465</v>
      </c>
    </row>
    <row r="5516" spans="1:4">
      <c r="A5516" s="4" t="s">
        <v>1087</v>
      </c>
      <c r="B5516" s="6" t="n">
        <v>28</v>
      </c>
    </row>
    <row r="5517" spans="1:4">
      <c r="A5517" s="4" t="s">
        <v>1088</v>
      </c>
      <c r="B5517" s="6" t="n">
        <v>760</v>
      </c>
    </row>
    <row r="5518" spans="1:4">
      <c r="A5518" s="4" t="s">
        <v>1089</v>
      </c>
      <c r="B5518" s="6" t="n">
        <v>9493</v>
      </c>
    </row>
    <row r="5519" spans="1:4">
      <c r="A5519" s="4" t="s">
        <v>127</v>
      </c>
      <c r="B5519" s="6" t="n">
        <v>10253</v>
      </c>
    </row>
    <row r="5520" spans="1:4">
      <c r="A5520" s="4" t="s">
        <v>1090</v>
      </c>
      <c r="B5520" s="5" t="n">
        <v>-219</v>
      </c>
    </row>
    <row r="5521" spans="1:4">
      <c r="A5521" s="4" t="s">
        <v>1092</v>
      </c>
      <c r="B5521" s="4" t="s">
        <v>12</v>
      </c>
    </row>
    <row r="5522" spans="1:4">
      <c r="A5522" s="4" t="s">
        <v>1261</v>
      </c>
    </row>
    <row r="5523" spans="1:4">
      <c r="A5523" s="3" t="s">
        <v>1082</v>
      </c>
    </row>
    <row r="5524" spans="1:4">
      <c r="A5524" s="4" t="s">
        <v>1084</v>
      </c>
      <c r="B5524" s="5" t="n">
        <v>6583</v>
      </c>
    </row>
    <row r="5525" spans="1:4">
      <c r="A5525" s="4" t="s">
        <v>1085</v>
      </c>
      <c r="B5525" s="6" t="n">
        <v>92969</v>
      </c>
    </row>
    <row r="5526" spans="1:4">
      <c r="A5526" s="4" t="s">
        <v>1088</v>
      </c>
      <c r="B5526" s="6" t="n">
        <v>6583</v>
      </c>
    </row>
    <row r="5527" spans="1:4">
      <c r="A5527" s="4" t="s">
        <v>1089</v>
      </c>
      <c r="B5527" s="6" t="n">
        <v>92969</v>
      </c>
    </row>
    <row r="5528" spans="1:4">
      <c r="A5528" s="4" t="s">
        <v>127</v>
      </c>
      <c r="B5528" s="6" t="n">
        <v>99552</v>
      </c>
    </row>
    <row r="5529" spans="1:4">
      <c r="A5529" s="4" t="s">
        <v>1090</v>
      </c>
      <c r="B5529" s="5" t="n">
        <v>-909</v>
      </c>
    </row>
    <row r="5530" spans="1:4">
      <c r="A5530" s="4" t="s">
        <v>1092</v>
      </c>
      <c r="B5530" s="4" t="s">
        <v>12</v>
      </c>
    </row>
    <row r="5531" spans="1:4">
      <c r="A5531" s="4" t="s">
        <v>1122</v>
      </c>
    </row>
    <row r="5532" spans="1:4">
      <c r="A5532" s="3" t="s">
        <v>1082</v>
      </c>
    </row>
    <row r="5533" spans="1:4">
      <c r="A5533" s="4" t="s">
        <v>1084</v>
      </c>
      <c r="B5533" s="5" t="n">
        <v>691</v>
      </c>
    </row>
    <row r="5534" spans="1:4">
      <c r="A5534" s="4" t="s">
        <v>1085</v>
      </c>
      <c r="B5534" s="6" t="n">
        <v>3827</v>
      </c>
    </row>
    <row r="5535" spans="1:4">
      <c r="A5535" s="4" t="s">
        <v>1088</v>
      </c>
      <c r="B5535" s="6" t="n">
        <v>691</v>
      </c>
    </row>
    <row r="5536" spans="1:4">
      <c r="A5536" s="4" t="s">
        <v>1089</v>
      </c>
      <c r="B5536" s="6" t="n">
        <v>3827</v>
      </c>
    </row>
    <row r="5537" spans="1:4">
      <c r="A5537" s="4" t="s">
        <v>127</v>
      </c>
      <c r="B5537" s="6" t="n">
        <v>4518</v>
      </c>
    </row>
    <row r="5538" spans="1:4">
      <c r="A5538" s="4" t="s">
        <v>1090</v>
      </c>
      <c r="B5538" s="5" t="n">
        <v>-33</v>
      </c>
    </row>
    <row r="5539" spans="1:4">
      <c r="A5539" s="4" t="s">
        <v>1092</v>
      </c>
      <c r="B5539" s="4" t="s">
        <v>12</v>
      </c>
    </row>
    <row r="5540" spans="1:4">
      <c r="A5540" s="4" t="s">
        <v>1122</v>
      </c>
    </row>
    <row r="5541" spans="1:4">
      <c r="A5541" s="3" t="s">
        <v>1082</v>
      </c>
    </row>
    <row r="5542" spans="1:4">
      <c r="A5542" s="4" t="s">
        <v>1084</v>
      </c>
      <c r="B5542" s="5" t="n">
        <v>798</v>
      </c>
    </row>
    <row r="5543" spans="1:4">
      <c r="A5543" s="4" t="s">
        <v>1085</v>
      </c>
      <c r="B5543" s="6" t="n">
        <v>3590</v>
      </c>
    </row>
    <row r="5544" spans="1:4">
      <c r="A5544" s="4" t="s">
        <v>1088</v>
      </c>
      <c r="B5544" s="6" t="n">
        <v>798</v>
      </c>
    </row>
    <row r="5545" spans="1:4">
      <c r="A5545" s="4" t="s">
        <v>1089</v>
      </c>
      <c r="B5545" s="6" t="n">
        <v>3590</v>
      </c>
    </row>
    <row r="5546" spans="1:4">
      <c r="A5546" s="4" t="s">
        <v>127</v>
      </c>
      <c r="B5546" s="6" t="n">
        <v>4388</v>
      </c>
    </row>
    <row r="5547" spans="1:4">
      <c r="A5547" s="4" t="s">
        <v>1090</v>
      </c>
      <c r="B5547" s="5" t="n">
        <v>-31</v>
      </c>
    </row>
    <row r="5548" spans="1:4">
      <c r="A5548" s="4" t="s">
        <v>1092</v>
      </c>
      <c r="B5548" s="4" t="s">
        <v>12</v>
      </c>
    </row>
    <row r="5549" spans="1:4">
      <c r="A5549" s="4" t="s">
        <v>1122</v>
      </c>
    </row>
    <row r="5550" spans="1:4">
      <c r="A5550" s="3" t="s">
        <v>1082</v>
      </c>
    </row>
    <row r="5551" spans="1:4">
      <c r="A5551" s="4" t="s">
        <v>1084</v>
      </c>
      <c r="B5551" s="5" t="n">
        <v>735</v>
      </c>
    </row>
    <row r="5552" spans="1:4">
      <c r="A5552" s="4" t="s">
        <v>1085</v>
      </c>
      <c r="B5552" s="6" t="n">
        <v>4416</v>
      </c>
    </row>
    <row r="5553" spans="1:4">
      <c r="A5553" s="4" t="s">
        <v>1088</v>
      </c>
      <c r="B5553" s="6" t="n">
        <v>735</v>
      </c>
    </row>
    <row r="5554" spans="1:4">
      <c r="A5554" s="4" t="s">
        <v>1089</v>
      </c>
      <c r="B5554" s="6" t="n">
        <v>4416</v>
      </c>
    </row>
    <row r="5555" spans="1:4">
      <c r="A5555" s="4" t="s">
        <v>127</v>
      </c>
      <c r="B5555" s="6" t="n">
        <v>5151</v>
      </c>
    </row>
    <row r="5556" spans="1:4">
      <c r="A5556" s="4" t="s">
        <v>1090</v>
      </c>
      <c r="B5556" s="5" t="n">
        <v>-36</v>
      </c>
    </row>
    <row r="5557" spans="1:4">
      <c r="A5557" s="4" t="s">
        <v>1092</v>
      </c>
      <c r="B5557" s="4" t="s">
        <v>12</v>
      </c>
    </row>
    <row r="5558" spans="1:4">
      <c r="A5558" s="4" t="s">
        <v>1122</v>
      </c>
    </row>
    <row r="5559" spans="1:4">
      <c r="A5559" s="3" t="s">
        <v>1082</v>
      </c>
    </row>
    <row r="5560" spans="1:4">
      <c r="A5560" s="4" t="s">
        <v>1084</v>
      </c>
      <c r="B5560" s="5" t="n">
        <v>864</v>
      </c>
    </row>
    <row r="5561" spans="1:4">
      <c r="A5561" s="4" t="s">
        <v>1085</v>
      </c>
      <c r="B5561" s="6" t="n">
        <v>4212</v>
      </c>
    </row>
    <row r="5562" spans="1:4">
      <c r="A5562" s="4" t="s">
        <v>1088</v>
      </c>
      <c r="B5562" s="6" t="n">
        <v>864</v>
      </c>
    </row>
    <row r="5563" spans="1:4">
      <c r="A5563" s="4" t="s">
        <v>1089</v>
      </c>
      <c r="B5563" s="6" t="n">
        <v>4212</v>
      </c>
    </row>
    <row r="5564" spans="1:4">
      <c r="A5564" s="4" t="s">
        <v>127</v>
      </c>
      <c r="B5564" s="6" t="n">
        <v>5076</v>
      </c>
    </row>
    <row r="5565" spans="1:4">
      <c r="A5565" s="4" t="s">
        <v>1090</v>
      </c>
      <c r="B5565" s="5" t="n">
        <v>-35</v>
      </c>
    </row>
    <row r="5566" spans="1:4">
      <c r="A5566" s="4" t="s">
        <v>1092</v>
      </c>
      <c r="B5566" s="4" t="s">
        <v>12</v>
      </c>
    </row>
    <row r="5567" spans="1:4">
      <c r="A5567" s="4" t="s">
        <v>1122</v>
      </c>
    </row>
    <row r="5568" spans="1:4">
      <c r="A5568" s="3" t="s">
        <v>1082</v>
      </c>
    </row>
    <row r="5569" spans="1:4">
      <c r="A5569" s="4" t="s">
        <v>1084</v>
      </c>
      <c r="B5569" s="5" t="n">
        <v>765</v>
      </c>
    </row>
    <row r="5570" spans="1:4">
      <c r="A5570" s="4" t="s">
        <v>1085</v>
      </c>
      <c r="B5570" s="6" t="n">
        <v>4280</v>
      </c>
    </row>
    <row r="5571" spans="1:4">
      <c r="A5571" s="4" t="s">
        <v>1088</v>
      </c>
      <c r="B5571" s="6" t="n">
        <v>765</v>
      </c>
    </row>
    <row r="5572" spans="1:4">
      <c r="A5572" s="4" t="s">
        <v>1089</v>
      </c>
      <c r="B5572" s="6" t="n">
        <v>4280</v>
      </c>
    </row>
    <row r="5573" spans="1:4">
      <c r="A5573" s="4" t="s">
        <v>127</v>
      </c>
      <c r="B5573" s="6" t="n">
        <v>5045</v>
      </c>
    </row>
    <row r="5574" spans="1:4">
      <c r="A5574" s="4" t="s">
        <v>1090</v>
      </c>
      <c r="B5574" s="5" t="n">
        <v>-36</v>
      </c>
    </row>
    <row r="5575" spans="1:4">
      <c r="A5575" s="4" t="s">
        <v>1092</v>
      </c>
      <c r="B5575" s="4" t="s">
        <v>12</v>
      </c>
    </row>
    <row r="5576" spans="1:4">
      <c r="A5576" s="4" t="s">
        <v>1122</v>
      </c>
    </row>
    <row r="5577" spans="1:4">
      <c r="A5577" s="3" t="s">
        <v>1082</v>
      </c>
    </row>
    <row r="5578" spans="1:4">
      <c r="A5578" s="4" t="s">
        <v>1084</v>
      </c>
      <c r="B5578" s="5" t="n">
        <v>1211</v>
      </c>
    </row>
    <row r="5579" spans="1:4">
      <c r="A5579" s="4" t="s">
        <v>1085</v>
      </c>
      <c r="B5579" s="6" t="n">
        <v>6371</v>
      </c>
    </row>
    <row r="5580" spans="1:4">
      <c r="A5580" s="4" t="s">
        <v>1087</v>
      </c>
      <c r="B5580" s="6" t="n">
        <v>56</v>
      </c>
    </row>
    <row r="5581" spans="1:4">
      <c r="A5581" s="4" t="s">
        <v>1088</v>
      </c>
      <c r="B5581" s="6" t="n">
        <v>1211</v>
      </c>
    </row>
    <row r="5582" spans="1:4">
      <c r="A5582" s="4" t="s">
        <v>1089</v>
      </c>
      <c r="B5582" s="6" t="n">
        <v>6427</v>
      </c>
    </row>
    <row r="5583" spans="1:4">
      <c r="A5583" s="4" t="s">
        <v>127</v>
      </c>
      <c r="B5583" s="6" t="n">
        <v>7638</v>
      </c>
    </row>
    <row r="5584" spans="1:4">
      <c r="A5584" s="4" t="s">
        <v>1090</v>
      </c>
      <c r="B5584" s="5" t="n">
        <v>-50</v>
      </c>
    </row>
    <row r="5585" spans="1:4">
      <c r="A5585" s="4" t="s">
        <v>1092</v>
      </c>
      <c r="B5585" s="4" t="s">
        <v>12</v>
      </c>
    </row>
    <row r="5586" spans="1:4">
      <c r="A5586" s="4" t="s">
        <v>1122</v>
      </c>
    </row>
    <row r="5587" spans="1:4">
      <c r="A5587" s="3" t="s">
        <v>1082</v>
      </c>
    </row>
    <row r="5588" spans="1:4">
      <c r="A5588" s="4" t="s">
        <v>1084</v>
      </c>
      <c r="B5588" s="5" t="n">
        <v>1141</v>
      </c>
    </row>
    <row r="5589" spans="1:4">
      <c r="A5589" s="4" t="s">
        <v>1085</v>
      </c>
      <c r="B5589" s="6" t="n">
        <v>5641</v>
      </c>
    </row>
    <row r="5590" spans="1:4">
      <c r="A5590" s="4" t="s">
        <v>1088</v>
      </c>
      <c r="B5590" s="6" t="n">
        <v>1141</v>
      </c>
    </row>
    <row r="5591" spans="1:4">
      <c r="A5591" s="4" t="s">
        <v>1089</v>
      </c>
      <c r="B5591" s="6" t="n">
        <v>5641</v>
      </c>
    </row>
    <row r="5592" spans="1:4">
      <c r="A5592" s="4" t="s">
        <v>127</v>
      </c>
      <c r="B5592" s="6" t="n">
        <v>6782</v>
      </c>
    </row>
    <row r="5593" spans="1:4">
      <c r="A5593" s="4" t="s">
        <v>1090</v>
      </c>
      <c r="B5593" s="5" t="n">
        <v>-48</v>
      </c>
    </row>
    <row r="5594" spans="1:4">
      <c r="A5594" s="4" t="s">
        <v>1092</v>
      </c>
      <c r="B5594" s="4" t="s">
        <v>12</v>
      </c>
    </row>
    <row r="5595" spans="1:4">
      <c r="A5595" s="4" t="s">
        <v>1122</v>
      </c>
    </row>
    <row r="5596" spans="1:4">
      <c r="A5596" s="3" t="s">
        <v>1082</v>
      </c>
    </row>
    <row r="5597" spans="1:4">
      <c r="A5597" s="4" t="s">
        <v>1084</v>
      </c>
      <c r="B5597" s="5" t="n">
        <v>1203</v>
      </c>
    </row>
    <row r="5598" spans="1:4">
      <c r="A5598" s="4" t="s">
        <v>1085</v>
      </c>
      <c r="B5598" s="6" t="n">
        <v>6587</v>
      </c>
    </row>
    <row r="5599" spans="1:4">
      <c r="A5599" s="4" t="s">
        <v>1088</v>
      </c>
      <c r="B5599" s="6" t="n">
        <v>1203</v>
      </c>
    </row>
    <row r="5600" spans="1:4">
      <c r="A5600" s="4" t="s">
        <v>1089</v>
      </c>
      <c r="B5600" s="6" t="n">
        <v>6587</v>
      </c>
    </row>
    <row r="5601" spans="1:4">
      <c r="A5601" s="4" t="s">
        <v>127</v>
      </c>
      <c r="B5601" s="6" t="n">
        <v>7790</v>
      </c>
    </row>
    <row r="5602" spans="1:4">
      <c r="A5602" s="4" t="s">
        <v>1090</v>
      </c>
      <c r="B5602" s="5" t="n">
        <v>-54</v>
      </c>
    </row>
    <row r="5603" spans="1:4">
      <c r="A5603" s="4" t="s">
        <v>1092</v>
      </c>
      <c r="B5603" s="4" t="s">
        <v>12</v>
      </c>
    </row>
    <row r="5604" spans="1:4">
      <c r="A5604" s="4" t="s">
        <v>1122</v>
      </c>
    </row>
    <row r="5605" spans="1:4">
      <c r="A5605" s="3" t="s">
        <v>1082</v>
      </c>
    </row>
    <row r="5606" spans="1:4">
      <c r="A5606" s="4" t="s">
        <v>1084</v>
      </c>
      <c r="B5606" s="5" t="n">
        <v>1295</v>
      </c>
    </row>
    <row r="5607" spans="1:4">
      <c r="A5607" s="4" t="s">
        <v>1085</v>
      </c>
      <c r="B5607" s="6" t="n">
        <v>7497</v>
      </c>
    </row>
    <row r="5608" spans="1:4">
      <c r="A5608" s="4" t="s">
        <v>1088</v>
      </c>
      <c r="B5608" s="6" t="n">
        <v>1295</v>
      </c>
    </row>
    <row r="5609" spans="1:4">
      <c r="A5609" s="4" t="s">
        <v>1089</v>
      </c>
      <c r="B5609" s="6" t="n">
        <v>7497</v>
      </c>
    </row>
    <row r="5610" spans="1:4">
      <c r="A5610" s="4" t="s">
        <v>127</v>
      </c>
      <c r="B5610" s="6" t="n">
        <v>8792</v>
      </c>
    </row>
    <row r="5611" spans="1:4">
      <c r="A5611" s="4" t="s">
        <v>1090</v>
      </c>
      <c r="B5611" s="5" t="n">
        <v>-61</v>
      </c>
    </row>
    <row r="5612" spans="1:4">
      <c r="A5612" s="4" t="s">
        <v>1092</v>
      </c>
      <c r="B5612" s="4" t="s">
        <v>12</v>
      </c>
    </row>
    <row r="5613" spans="1:4">
      <c r="A5613" s="4" t="s">
        <v>1122</v>
      </c>
    </row>
    <row r="5614" spans="1:4">
      <c r="A5614" s="3" t="s">
        <v>1082</v>
      </c>
    </row>
    <row r="5615" spans="1:4">
      <c r="A5615" s="4" t="s">
        <v>1084</v>
      </c>
      <c r="B5615" s="5" t="n">
        <v>8897</v>
      </c>
    </row>
    <row r="5616" spans="1:4">
      <c r="A5616" s="4" t="s">
        <v>1085</v>
      </c>
      <c r="B5616" s="6" t="n">
        <v>37911</v>
      </c>
    </row>
    <row r="5617" spans="1:4">
      <c r="A5617" s="4" t="s">
        <v>1087</v>
      </c>
      <c r="B5617" s="6" t="n">
        <v>1140</v>
      </c>
    </row>
    <row r="5618" spans="1:4">
      <c r="A5618" s="4" t="s">
        <v>1088</v>
      </c>
      <c r="B5618" s="6" t="n">
        <v>8897</v>
      </c>
    </row>
    <row r="5619" spans="1:4">
      <c r="A5619" s="4" t="s">
        <v>1089</v>
      </c>
      <c r="B5619" s="6" t="n">
        <v>39051</v>
      </c>
    </row>
    <row r="5620" spans="1:4">
      <c r="A5620" s="4" t="s">
        <v>127</v>
      </c>
      <c r="B5620" s="6" t="n">
        <v>47948</v>
      </c>
    </row>
    <row r="5621" spans="1:4">
      <c r="A5621" s="4" t="s">
        <v>1090</v>
      </c>
      <c r="B5621" s="5" t="n">
        <v>-415</v>
      </c>
    </row>
    <row r="5622" spans="1:4">
      <c r="A5622" s="4" t="s">
        <v>1092</v>
      </c>
      <c r="B5622" s="4" t="s">
        <v>12</v>
      </c>
    </row>
    <row r="5623" spans="1:4">
      <c r="A5623" s="4" t="s">
        <v>1134</v>
      </c>
    </row>
    <row r="5624" spans="1:4">
      <c r="A5624" s="3" t="s">
        <v>1082</v>
      </c>
    </row>
    <row r="5625" spans="1:4">
      <c r="A5625" s="4" t="s">
        <v>1084</v>
      </c>
      <c r="B5625" s="5" t="n">
        <v>489</v>
      </c>
    </row>
    <row r="5626" spans="1:4">
      <c r="A5626" s="4" t="s">
        <v>1085</v>
      </c>
      <c r="B5626" s="6" t="n">
        <v>1781</v>
      </c>
    </row>
    <row r="5627" spans="1:4">
      <c r="A5627" s="4" t="s">
        <v>1088</v>
      </c>
      <c r="B5627" s="6" t="n">
        <v>489</v>
      </c>
    </row>
    <row r="5628" spans="1:4">
      <c r="A5628" s="4" t="s">
        <v>1089</v>
      </c>
      <c r="B5628" s="6" t="n">
        <v>1781</v>
      </c>
    </row>
    <row r="5629" spans="1:4">
      <c r="A5629" s="4" t="s">
        <v>127</v>
      </c>
      <c r="B5629" s="6" t="n">
        <v>2270</v>
      </c>
    </row>
    <row r="5630" spans="1:4">
      <c r="A5630" s="4" t="s">
        <v>1090</v>
      </c>
      <c r="B5630" s="5" t="n">
        <v>-14</v>
      </c>
    </row>
    <row r="5631" spans="1:4">
      <c r="A5631" s="4" t="s">
        <v>1092</v>
      </c>
      <c r="B5631" s="4" t="s">
        <v>12</v>
      </c>
    </row>
    <row r="5632" spans="1:4">
      <c r="A5632" s="4" t="s">
        <v>1134</v>
      </c>
    </row>
    <row r="5633" spans="1:4">
      <c r="A5633" s="3" t="s">
        <v>1082</v>
      </c>
    </row>
    <row r="5634" spans="1:4">
      <c r="A5634" s="4" t="s">
        <v>1084</v>
      </c>
      <c r="B5634" s="5" t="n">
        <v>1534</v>
      </c>
    </row>
    <row r="5635" spans="1:4">
      <c r="A5635" s="4" t="s">
        <v>1085</v>
      </c>
      <c r="B5635" s="6" t="n">
        <v>8500</v>
      </c>
    </row>
    <row r="5636" spans="1:4">
      <c r="A5636" s="4" t="s">
        <v>1088</v>
      </c>
      <c r="B5636" s="6" t="n">
        <v>1534</v>
      </c>
    </row>
    <row r="5637" spans="1:4">
      <c r="A5637" s="4" t="s">
        <v>1089</v>
      </c>
      <c r="B5637" s="6" t="n">
        <v>8500</v>
      </c>
    </row>
    <row r="5638" spans="1:4">
      <c r="A5638" s="4" t="s">
        <v>127</v>
      </c>
      <c r="B5638" s="6" t="n">
        <v>10034</v>
      </c>
    </row>
    <row r="5639" spans="1:4">
      <c r="A5639" s="4" t="s">
        <v>1090</v>
      </c>
      <c r="B5639" s="5" t="n">
        <v>-218</v>
      </c>
    </row>
    <row r="5640" spans="1:4">
      <c r="A5640" s="4" t="s">
        <v>1092</v>
      </c>
      <c r="B5640" s="4" t="s">
        <v>12</v>
      </c>
    </row>
    <row r="5641" spans="1:4">
      <c r="A5641" s="4" t="s">
        <v>1134</v>
      </c>
    </row>
    <row r="5642" spans="1:4">
      <c r="A5642" s="3" t="s">
        <v>1082</v>
      </c>
    </row>
    <row r="5643" spans="1:4">
      <c r="A5643" s="4" t="s">
        <v>1084</v>
      </c>
      <c r="B5643" s="5" t="n">
        <v>435</v>
      </c>
    </row>
    <row r="5644" spans="1:4">
      <c r="A5644" s="4" t="s">
        <v>1085</v>
      </c>
      <c r="B5644" s="6" t="n">
        <v>2430</v>
      </c>
    </row>
    <row r="5645" spans="1:4">
      <c r="A5645" s="4" t="s">
        <v>1088</v>
      </c>
      <c r="B5645" s="6" t="n">
        <v>435</v>
      </c>
    </row>
    <row r="5646" spans="1:4">
      <c r="A5646" s="4" t="s">
        <v>1089</v>
      </c>
      <c r="B5646" s="6" t="n">
        <v>2430</v>
      </c>
    </row>
    <row r="5647" spans="1:4">
      <c r="A5647" s="4" t="s">
        <v>127</v>
      </c>
      <c r="B5647" s="6" t="n">
        <v>2865</v>
      </c>
    </row>
    <row r="5648" spans="1:4">
      <c r="A5648" s="4" t="s">
        <v>1090</v>
      </c>
      <c r="B5648" s="5" t="n">
        <v>-61</v>
      </c>
    </row>
    <row r="5649" spans="1:4">
      <c r="A5649" s="4" t="s">
        <v>1092</v>
      </c>
      <c r="B5649" s="4" t="s">
        <v>12</v>
      </c>
    </row>
    <row r="5650" spans="1:4">
      <c r="A5650" s="4" t="s">
        <v>1134</v>
      </c>
    </row>
    <row r="5651" spans="1:4">
      <c r="A5651" s="3" t="s">
        <v>1082</v>
      </c>
    </row>
    <row r="5652" spans="1:4">
      <c r="A5652" s="4" t="s">
        <v>1084</v>
      </c>
      <c r="B5652" s="5" t="n">
        <v>825</v>
      </c>
    </row>
    <row r="5653" spans="1:4">
      <c r="A5653" s="4" t="s">
        <v>1085</v>
      </c>
      <c r="B5653" s="6" t="n">
        <v>6061</v>
      </c>
    </row>
    <row r="5654" spans="1:4">
      <c r="A5654" s="4" t="s">
        <v>1088</v>
      </c>
      <c r="B5654" s="6" t="n">
        <v>825</v>
      </c>
    </row>
    <row r="5655" spans="1:4">
      <c r="A5655" s="4" t="s">
        <v>1089</v>
      </c>
      <c r="B5655" s="6" t="n">
        <v>6061</v>
      </c>
    </row>
    <row r="5656" spans="1:4">
      <c r="A5656" s="4" t="s">
        <v>127</v>
      </c>
      <c r="B5656" s="6" t="n">
        <v>6886</v>
      </c>
    </row>
    <row r="5657" spans="1:4">
      <c r="A5657" s="4" t="s">
        <v>1090</v>
      </c>
      <c r="B5657" s="5" t="n">
        <v>-50</v>
      </c>
    </row>
    <row r="5658" spans="1:4">
      <c r="A5658" s="4" t="s">
        <v>1092</v>
      </c>
      <c r="B5658" s="4" t="s">
        <v>12</v>
      </c>
    </row>
    <row r="5659" spans="1:4">
      <c r="A5659" s="4" t="s">
        <v>1134</v>
      </c>
    </row>
    <row r="5660" spans="1:4">
      <c r="A5660" s="3" t="s">
        <v>1082</v>
      </c>
    </row>
    <row r="5661" spans="1:4">
      <c r="A5661" s="4" t="s">
        <v>1084</v>
      </c>
      <c r="B5661" s="5" t="n">
        <v>838</v>
      </c>
    </row>
    <row r="5662" spans="1:4">
      <c r="A5662" s="4" t="s">
        <v>1085</v>
      </c>
      <c r="B5662" s="6" t="n">
        <v>6304</v>
      </c>
    </row>
    <row r="5663" spans="1:4">
      <c r="A5663" s="4" t="s">
        <v>1087</v>
      </c>
      <c r="B5663" s="6" t="n">
        <v>5</v>
      </c>
    </row>
    <row r="5664" spans="1:4">
      <c r="A5664" s="4" t="s">
        <v>1088</v>
      </c>
      <c r="B5664" s="6" t="n">
        <v>838</v>
      </c>
    </row>
    <row r="5665" spans="1:4">
      <c r="A5665" s="4" t="s">
        <v>1089</v>
      </c>
      <c r="B5665" s="6" t="n">
        <v>6309</v>
      </c>
    </row>
    <row r="5666" spans="1:4">
      <c r="A5666" s="4" t="s">
        <v>127</v>
      </c>
      <c r="B5666" s="6" t="n">
        <v>7147</v>
      </c>
    </row>
    <row r="5667" spans="1:4">
      <c r="A5667" s="4" t="s">
        <v>1090</v>
      </c>
      <c r="B5667" s="5" t="n">
        <v>-52</v>
      </c>
    </row>
    <row r="5668" spans="1:4">
      <c r="A5668" s="4" t="s">
        <v>1092</v>
      </c>
      <c r="B5668" s="4" t="s">
        <v>12</v>
      </c>
    </row>
    <row r="5669" spans="1:4">
      <c r="A5669" s="4" t="s">
        <v>1134</v>
      </c>
    </row>
    <row r="5670" spans="1:4">
      <c r="A5670" s="3" t="s">
        <v>1082</v>
      </c>
    </row>
    <row r="5671" spans="1:4">
      <c r="A5671" s="4" t="s">
        <v>1084</v>
      </c>
      <c r="B5671" s="5" t="n">
        <v>1234</v>
      </c>
    </row>
    <row r="5672" spans="1:4">
      <c r="A5672" s="4" t="s">
        <v>1085</v>
      </c>
      <c r="B5672" s="6" t="n">
        <v>3861</v>
      </c>
    </row>
    <row r="5673" spans="1:4">
      <c r="A5673" s="4" t="s">
        <v>1088</v>
      </c>
      <c r="B5673" s="6" t="n">
        <v>1234</v>
      </c>
    </row>
    <row r="5674" spans="1:4">
      <c r="A5674" s="4" t="s">
        <v>1089</v>
      </c>
      <c r="B5674" s="6" t="n">
        <v>3861</v>
      </c>
    </row>
    <row r="5675" spans="1:4">
      <c r="A5675" s="4" t="s">
        <v>127</v>
      </c>
      <c r="B5675" s="6" t="n">
        <v>5095</v>
      </c>
    </row>
    <row r="5676" spans="1:4">
      <c r="A5676" s="4" t="s">
        <v>1090</v>
      </c>
      <c r="B5676" s="5" t="n">
        <v>-32</v>
      </c>
    </row>
    <row r="5677" spans="1:4">
      <c r="A5677" s="4" t="s">
        <v>1092</v>
      </c>
      <c r="B5677" s="4" t="s">
        <v>12</v>
      </c>
    </row>
    <row r="5678" spans="1:4">
      <c r="A5678" s="4" t="s">
        <v>1134</v>
      </c>
    </row>
    <row r="5679" spans="1:4">
      <c r="A5679" s="3" t="s">
        <v>1082</v>
      </c>
    </row>
    <row r="5680" spans="1:4">
      <c r="A5680" s="4" t="s">
        <v>1084</v>
      </c>
      <c r="B5680" s="5" t="n">
        <v>939</v>
      </c>
    </row>
    <row r="5681" spans="1:4">
      <c r="A5681" s="4" t="s">
        <v>1085</v>
      </c>
      <c r="B5681" s="6" t="n">
        <v>4361</v>
      </c>
    </row>
    <row r="5682" spans="1:4">
      <c r="A5682" s="4" t="s">
        <v>1088</v>
      </c>
      <c r="B5682" s="6" t="n">
        <v>939</v>
      </c>
    </row>
    <row r="5683" spans="1:4">
      <c r="A5683" s="4" t="s">
        <v>1089</v>
      </c>
      <c r="B5683" s="6" t="n">
        <v>4361</v>
      </c>
    </row>
    <row r="5684" spans="1:4">
      <c r="A5684" s="4" t="s">
        <v>127</v>
      </c>
      <c r="B5684" s="6" t="n">
        <v>5300</v>
      </c>
    </row>
    <row r="5685" spans="1:4">
      <c r="A5685" s="4" t="s">
        <v>1090</v>
      </c>
      <c r="B5685" s="5" t="n">
        <v>-34</v>
      </c>
    </row>
    <row r="5686" spans="1:4">
      <c r="A5686" s="4" t="s">
        <v>1092</v>
      </c>
      <c r="B5686" s="4" t="s">
        <v>12</v>
      </c>
    </row>
    <row r="5687" spans="1:4">
      <c r="A5687" s="4" t="s">
        <v>1134</v>
      </c>
    </row>
    <row r="5688" spans="1:4">
      <c r="A5688" s="3" t="s">
        <v>1082</v>
      </c>
    </row>
    <row r="5689" spans="1:4">
      <c r="A5689" s="4" t="s">
        <v>1084</v>
      </c>
      <c r="B5689" s="5" t="n">
        <v>949</v>
      </c>
    </row>
    <row r="5690" spans="1:4">
      <c r="A5690" s="4" t="s">
        <v>1085</v>
      </c>
      <c r="B5690" s="6" t="n">
        <v>4995</v>
      </c>
    </row>
    <row r="5691" spans="1:4">
      <c r="A5691" s="4" t="s">
        <v>1088</v>
      </c>
      <c r="B5691" s="6" t="n">
        <v>949</v>
      </c>
    </row>
    <row r="5692" spans="1:4">
      <c r="A5692" s="4" t="s">
        <v>1089</v>
      </c>
      <c r="B5692" s="6" t="n">
        <v>4995</v>
      </c>
    </row>
    <row r="5693" spans="1:4">
      <c r="A5693" s="4" t="s">
        <v>127</v>
      </c>
      <c r="B5693" s="6" t="n">
        <v>5944</v>
      </c>
    </row>
    <row r="5694" spans="1:4">
      <c r="A5694" s="4" t="s">
        <v>1090</v>
      </c>
      <c r="B5694" s="5" t="n">
        <v>-39</v>
      </c>
    </row>
    <row r="5695" spans="1:4">
      <c r="A5695" s="4" t="s">
        <v>1092</v>
      </c>
      <c r="B5695" s="4" t="s">
        <v>12</v>
      </c>
    </row>
    <row r="5696" spans="1:4">
      <c r="A5696" s="4" t="s">
        <v>1134</v>
      </c>
    </row>
    <row r="5697" spans="1:4">
      <c r="A5697" s="3" t="s">
        <v>1082</v>
      </c>
    </row>
    <row r="5698" spans="1:4">
      <c r="A5698" s="4" t="s">
        <v>1084</v>
      </c>
      <c r="B5698" s="5" t="n">
        <v>328</v>
      </c>
    </row>
    <row r="5699" spans="1:4">
      <c r="A5699" s="4" t="s">
        <v>1085</v>
      </c>
      <c r="B5699" s="6" t="n">
        <v>3384</v>
      </c>
    </row>
    <row r="5700" spans="1:4">
      <c r="A5700" s="4" t="s">
        <v>1087</v>
      </c>
      <c r="B5700" s="6" t="n">
        <v>35</v>
      </c>
    </row>
    <row r="5701" spans="1:4">
      <c r="A5701" s="4" t="s">
        <v>1088</v>
      </c>
      <c r="B5701" s="6" t="n">
        <v>328</v>
      </c>
    </row>
    <row r="5702" spans="1:4">
      <c r="A5702" s="4" t="s">
        <v>1089</v>
      </c>
      <c r="B5702" s="6" t="n">
        <v>3419</v>
      </c>
    </row>
    <row r="5703" spans="1:4">
      <c r="A5703" s="4" t="s">
        <v>127</v>
      </c>
      <c r="B5703" s="6" t="n">
        <v>3747</v>
      </c>
    </row>
    <row r="5704" spans="1:4">
      <c r="A5704" s="4" t="s">
        <v>1090</v>
      </c>
      <c r="B5704" s="5" t="n">
        <v>-28</v>
      </c>
    </row>
    <row r="5705" spans="1:4">
      <c r="A5705" s="4" t="s">
        <v>1092</v>
      </c>
      <c r="B5705" s="4" t="s">
        <v>12</v>
      </c>
    </row>
    <row r="5706" spans="1:4">
      <c r="A5706" s="4" t="s">
        <v>1134</v>
      </c>
    </row>
    <row r="5707" spans="1:4">
      <c r="A5707" s="3" t="s">
        <v>1082</v>
      </c>
    </row>
    <row r="5708" spans="1:4">
      <c r="A5708" s="4" t="s">
        <v>1084</v>
      </c>
      <c r="B5708" s="5" t="n">
        <v>348</v>
      </c>
    </row>
    <row r="5709" spans="1:4">
      <c r="A5709" s="4" t="s">
        <v>1085</v>
      </c>
      <c r="B5709" s="6" t="n">
        <v>3681</v>
      </c>
    </row>
    <row r="5710" spans="1:4">
      <c r="A5710" s="4" t="s">
        <v>1087</v>
      </c>
      <c r="B5710" s="6" t="n">
        <v>19</v>
      </c>
    </row>
    <row r="5711" spans="1:4">
      <c r="A5711" s="4" t="s">
        <v>1088</v>
      </c>
      <c r="B5711" s="6" t="n">
        <v>348</v>
      </c>
    </row>
    <row r="5712" spans="1:4">
      <c r="A5712" s="4" t="s">
        <v>1089</v>
      </c>
      <c r="B5712" s="6" t="n">
        <v>3700</v>
      </c>
    </row>
    <row r="5713" spans="1:4">
      <c r="A5713" s="4" t="s">
        <v>127</v>
      </c>
      <c r="B5713" s="6" t="n">
        <v>4048</v>
      </c>
    </row>
    <row r="5714" spans="1:4">
      <c r="A5714" s="4" t="s">
        <v>1090</v>
      </c>
      <c r="B5714" s="5" t="n">
        <v>-31</v>
      </c>
    </row>
    <row r="5715" spans="1:4">
      <c r="A5715" s="4" t="s">
        <v>1092</v>
      </c>
      <c r="B5715" s="4" t="s">
        <v>12</v>
      </c>
    </row>
    <row r="5716" spans="1:4">
      <c r="A5716" s="4" t="s">
        <v>1263</v>
      </c>
    </row>
    <row r="5717" spans="1:4">
      <c r="A5717" s="3" t="s">
        <v>1082</v>
      </c>
    </row>
    <row r="5718" spans="1:4">
      <c r="A5718" s="4" t="s">
        <v>1084</v>
      </c>
      <c r="B5718" s="5" t="n">
        <v>1765</v>
      </c>
    </row>
    <row r="5719" spans="1:4">
      <c r="A5719" s="4" t="s">
        <v>1085</v>
      </c>
      <c r="B5719" s="6" t="n">
        <v>18029</v>
      </c>
    </row>
    <row r="5720" spans="1:4">
      <c r="A5720" s="4" t="s">
        <v>1088</v>
      </c>
      <c r="B5720" s="6" t="n">
        <v>1765</v>
      </c>
    </row>
    <row r="5721" spans="1:4">
      <c r="A5721" s="4" t="s">
        <v>1089</v>
      </c>
      <c r="B5721" s="6" t="n">
        <v>18029</v>
      </c>
    </row>
    <row r="5722" spans="1:4">
      <c r="A5722" s="4" t="s">
        <v>127</v>
      </c>
      <c r="B5722" s="6" t="n">
        <v>19794</v>
      </c>
    </row>
    <row r="5723" spans="1:4">
      <c r="A5723" s="4" t="s">
        <v>1090</v>
      </c>
      <c r="B5723" s="5" t="n">
        <v>-156</v>
      </c>
    </row>
    <row r="5724" spans="1:4">
      <c r="A5724" s="4" t="s">
        <v>1092</v>
      </c>
      <c r="B5724" s="4" t="s">
        <v>12</v>
      </c>
    </row>
    <row r="5725" spans="1:4">
      <c r="A5725" s="4" t="s">
        <v>1134</v>
      </c>
    </row>
    <row r="5726" spans="1:4">
      <c r="A5726" s="3" t="s">
        <v>1082</v>
      </c>
    </row>
    <row r="5727" spans="1:4">
      <c r="A5727" s="4" t="s">
        <v>1084</v>
      </c>
      <c r="B5727" s="5" t="n">
        <v>1434</v>
      </c>
    </row>
    <row r="5728" spans="1:4">
      <c r="A5728" s="4" t="s">
        <v>1085</v>
      </c>
      <c r="B5728" s="6" t="n">
        <v>6347</v>
      </c>
    </row>
    <row r="5729" spans="1:4">
      <c r="A5729" s="4" t="s">
        <v>1087</v>
      </c>
      <c r="B5729" s="6" t="n">
        <v>50</v>
      </c>
    </row>
    <row r="5730" spans="1:4">
      <c r="A5730" s="4" t="s">
        <v>1088</v>
      </c>
      <c r="B5730" s="6" t="n">
        <v>1434</v>
      </c>
    </row>
    <row r="5731" spans="1:4">
      <c r="A5731" s="4" t="s">
        <v>1089</v>
      </c>
      <c r="B5731" s="6" t="n">
        <v>6397</v>
      </c>
    </row>
    <row r="5732" spans="1:4">
      <c r="A5732" s="4" t="s">
        <v>127</v>
      </c>
      <c r="B5732" s="6" t="n">
        <v>7831</v>
      </c>
    </row>
    <row r="5733" spans="1:4">
      <c r="A5733" s="4" t="s">
        <v>1090</v>
      </c>
      <c r="B5733" s="5" t="n">
        <v>-58</v>
      </c>
    </row>
    <row r="5734" spans="1:4">
      <c r="A5734" s="4" t="s">
        <v>1092</v>
      </c>
      <c r="B5734" s="4" t="s">
        <v>12</v>
      </c>
    </row>
    <row r="5735" spans="1:4">
      <c r="A5735" s="4" t="s">
        <v>1134</v>
      </c>
    </row>
    <row r="5736" spans="1:4">
      <c r="A5736" s="3" t="s">
        <v>1082</v>
      </c>
    </row>
    <row r="5737" spans="1:4">
      <c r="A5737" s="4" t="s">
        <v>1084</v>
      </c>
      <c r="B5737" s="5" t="n">
        <v>1755</v>
      </c>
    </row>
    <row r="5738" spans="1:4">
      <c r="A5738" s="4" t="s">
        <v>1085</v>
      </c>
      <c r="B5738" s="6" t="n">
        <v>12076</v>
      </c>
    </row>
    <row r="5739" spans="1:4">
      <c r="A5739" s="4" t="s">
        <v>1088</v>
      </c>
      <c r="B5739" s="6" t="n">
        <v>1755</v>
      </c>
    </row>
    <row r="5740" spans="1:4">
      <c r="A5740" s="4" t="s">
        <v>1089</v>
      </c>
      <c r="B5740" s="6" t="n">
        <v>12076</v>
      </c>
    </row>
    <row r="5741" spans="1:4">
      <c r="A5741" s="4" t="s">
        <v>127</v>
      </c>
      <c r="B5741" s="6" t="n">
        <v>13831</v>
      </c>
    </row>
    <row r="5742" spans="1:4">
      <c r="A5742" s="4" t="s">
        <v>1090</v>
      </c>
      <c r="B5742" s="5" t="n">
        <v>-101</v>
      </c>
    </row>
    <row r="5743" spans="1:4">
      <c r="A5743" s="4" t="s">
        <v>1092</v>
      </c>
      <c r="B5743" s="4" t="s">
        <v>12</v>
      </c>
    </row>
    <row r="5744" spans="1:4">
      <c r="A5744" s="4" t="s">
        <v>1125</v>
      </c>
    </row>
    <row r="5745" spans="1:4">
      <c r="A5745" s="3" t="s">
        <v>1082</v>
      </c>
    </row>
    <row r="5746" spans="1:4">
      <c r="A5746" s="4" t="s">
        <v>1084</v>
      </c>
      <c r="B5746" s="5" t="n">
        <v>1306</v>
      </c>
    </row>
    <row r="5747" spans="1:4">
      <c r="A5747" s="4" t="s">
        <v>1085</v>
      </c>
      <c r="B5747" s="6" t="n">
        <v>8488</v>
      </c>
    </row>
    <row r="5748" spans="1:4">
      <c r="A5748" s="4" t="s">
        <v>1088</v>
      </c>
      <c r="B5748" s="6" t="n">
        <v>1306</v>
      </c>
    </row>
    <row r="5749" spans="1:4">
      <c r="A5749" s="4" t="s">
        <v>1089</v>
      </c>
      <c r="B5749" s="6" t="n">
        <v>8488</v>
      </c>
    </row>
    <row r="5750" spans="1:4">
      <c r="A5750" s="4" t="s">
        <v>127</v>
      </c>
      <c r="B5750" s="6" t="n">
        <v>9794</v>
      </c>
    </row>
    <row r="5751" spans="1:4">
      <c r="A5751" s="4" t="s">
        <v>1090</v>
      </c>
      <c r="B5751" s="5" t="n">
        <v>-67</v>
      </c>
    </row>
    <row r="5752" spans="1:4">
      <c r="A5752" s="4" t="s">
        <v>1092</v>
      </c>
      <c r="B5752" s="4" t="s">
        <v>12</v>
      </c>
    </row>
    <row r="5753" spans="1:4">
      <c r="A5753" s="4" t="s">
        <v>1134</v>
      </c>
    </row>
    <row r="5754" spans="1:4">
      <c r="A5754" s="3" t="s">
        <v>1082</v>
      </c>
    </row>
    <row r="5755" spans="1:4">
      <c r="A5755" s="4" t="s">
        <v>1084</v>
      </c>
      <c r="B5755" s="5" t="n">
        <v>1352</v>
      </c>
    </row>
    <row r="5756" spans="1:4">
      <c r="A5756" s="4" t="s">
        <v>1085</v>
      </c>
      <c r="B5756" s="6" t="n">
        <v>5760</v>
      </c>
    </row>
    <row r="5757" spans="1:4">
      <c r="A5757" s="4" t="s">
        <v>1088</v>
      </c>
      <c r="B5757" s="6" t="n">
        <v>1352</v>
      </c>
    </row>
    <row r="5758" spans="1:4">
      <c r="A5758" s="4" t="s">
        <v>1089</v>
      </c>
      <c r="B5758" s="6" t="n">
        <v>5760</v>
      </c>
    </row>
    <row r="5759" spans="1:4">
      <c r="A5759" s="4" t="s">
        <v>127</v>
      </c>
      <c r="B5759" s="6" t="n">
        <v>7112</v>
      </c>
    </row>
    <row r="5760" spans="1:4">
      <c r="A5760" s="4" t="s">
        <v>1090</v>
      </c>
      <c r="B5760" s="5" t="n">
        <v>-48</v>
      </c>
    </row>
    <row r="5761" spans="1:4">
      <c r="A5761" s="4" t="s">
        <v>1092</v>
      </c>
      <c r="B5761" s="4" t="s">
        <v>12</v>
      </c>
    </row>
    <row r="5762" spans="1:4">
      <c r="A5762" s="4" t="s">
        <v>1134</v>
      </c>
    </row>
    <row r="5763" spans="1:4">
      <c r="A5763" s="3" t="s">
        <v>1082</v>
      </c>
    </row>
    <row r="5764" spans="1:4">
      <c r="A5764" s="4" t="s">
        <v>1084</v>
      </c>
      <c r="B5764" s="5" t="n">
        <v>943</v>
      </c>
    </row>
    <row r="5765" spans="1:4">
      <c r="A5765" s="4" t="s">
        <v>1085</v>
      </c>
      <c r="B5765" s="6" t="n">
        <v>2998</v>
      </c>
    </row>
    <row r="5766" spans="1:4">
      <c r="A5766" s="4" t="s">
        <v>1088</v>
      </c>
      <c r="B5766" s="6" t="n">
        <v>943</v>
      </c>
    </row>
    <row r="5767" spans="1:4">
      <c r="A5767" s="4" t="s">
        <v>1089</v>
      </c>
      <c r="B5767" s="6" t="n">
        <v>2998</v>
      </c>
    </row>
    <row r="5768" spans="1:4">
      <c r="A5768" s="4" t="s">
        <v>127</v>
      </c>
      <c r="B5768" s="6" t="n">
        <v>3941</v>
      </c>
    </row>
    <row r="5769" spans="1:4">
      <c r="A5769" s="4" t="s">
        <v>1090</v>
      </c>
      <c r="B5769" s="5" t="n">
        <v>-24</v>
      </c>
    </row>
    <row r="5770" spans="1:4">
      <c r="A5770" s="4" t="s">
        <v>1092</v>
      </c>
      <c r="B5770" s="4" t="s">
        <v>12</v>
      </c>
    </row>
    <row r="5771" spans="1:4">
      <c r="A5771" s="4" t="s">
        <v>1134</v>
      </c>
    </row>
    <row r="5772" spans="1:4">
      <c r="A5772" s="3" t="s">
        <v>1082</v>
      </c>
    </row>
    <row r="5773" spans="1:4">
      <c r="A5773" s="4" t="s">
        <v>1084</v>
      </c>
      <c r="B5773" s="5" t="n">
        <v>1481</v>
      </c>
    </row>
    <row r="5774" spans="1:4">
      <c r="A5774" s="4" t="s">
        <v>1085</v>
      </c>
      <c r="B5774" s="6" t="n">
        <v>6753</v>
      </c>
    </row>
    <row r="5775" spans="1:4">
      <c r="A5775" s="4" t="s">
        <v>1087</v>
      </c>
      <c r="B5775" s="6" t="n">
        <v>52</v>
      </c>
    </row>
    <row r="5776" spans="1:4">
      <c r="A5776" s="4" t="s">
        <v>1088</v>
      </c>
      <c r="B5776" s="6" t="n">
        <v>1481</v>
      </c>
    </row>
    <row r="5777" spans="1:4">
      <c r="A5777" s="4" t="s">
        <v>1089</v>
      </c>
      <c r="B5777" s="6" t="n">
        <v>6805</v>
      </c>
    </row>
    <row r="5778" spans="1:4">
      <c r="A5778" s="4" t="s">
        <v>127</v>
      </c>
      <c r="B5778" s="6" t="n">
        <v>8286</v>
      </c>
    </row>
    <row r="5779" spans="1:4">
      <c r="A5779" s="4" t="s">
        <v>1090</v>
      </c>
      <c r="B5779" s="5" t="n">
        <v>-55</v>
      </c>
    </row>
    <row r="5780" spans="1:4">
      <c r="A5780" s="4" t="s">
        <v>1092</v>
      </c>
      <c r="B5780" s="4" t="s">
        <v>12</v>
      </c>
    </row>
    <row r="5781" spans="1:4">
      <c r="A5781" s="4" t="s">
        <v>1134</v>
      </c>
    </row>
    <row r="5782" spans="1:4">
      <c r="A5782" s="3" t="s">
        <v>1082</v>
      </c>
    </row>
    <row r="5783" spans="1:4">
      <c r="A5783" s="4" t="s">
        <v>1084</v>
      </c>
      <c r="B5783" s="5" t="n">
        <v>1733</v>
      </c>
    </row>
    <row r="5784" spans="1:4">
      <c r="A5784" s="4" t="s">
        <v>1085</v>
      </c>
      <c r="B5784" s="6" t="n">
        <v>9922</v>
      </c>
    </row>
    <row r="5785" spans="1:4">
      <c r="A5785" s="4" t="s">
        <v>1088</v>
      </c>
      <c r="B5785" s="6" t="n">
        <v>1733</v>
      </c>
    </row>
    <row r="5786" spans="1:4">
      <c r="A5786" s="4" t="s">
        <v>1089</v>
      </c>
      <c r="B5786" s="6" t="n">
        <v>9922</v>
      </c>
    </row>
    <row r="5787" spans="1:4">
      <c r="A5787" s="4" t="s">
        <v>127</v>
      </c>
      <c r="B5787" s="6" t="n">
        <v>11655</v>
      </c>
    </row>
    <row r="5788" spans="1:4">
      <c r="A5788" s="4" t="s">
        <v>1090</v>
      </c>
      <c r="B5788" s="5" t="n">
        <v>-81</v>
      </c>
    </row>
    <row r="5789" spans="1:4">
      <c r="A5789" s="4" t="s">
        <v>1092</v>
      </c>
      <c r="B5789" s="4" t="s">
        <v>12</v>
      </c>
    </row>
    <row r="5790" spans="1:4">
      <c r="A5790" s="4" t="s">
        <v>1134</v>
      </c>
    </row>
    <row r="5791" spans="1:4">
      <c r="A5791" s="3" t="s">
        <v>1082</v>
      </c>
    </row>
    <row r="5792" spans="1:4">
      <c r="A5792" s="4" t="s">
        <v>1084</v>
      </c>
      <c r="B5792" s="5" t="n">
        <v>687</v>
      </c>
    </row>
    <row r="5793" spans="1:4">
      <c r="A5793" s="4" t="s">
        <v>1085</v>
      </c>
      <c r="B5793" s="6" t="n">
        <v>5039</v>
      </c>
    </row>
    <row r="5794" spans="1:4">
      <c r="A5794" s="4" t="s">
        <v>1088</v>
      </c>
      <c r="B5794" s="6" t="n">
        <v>687</v>
      </c>
    </row>
    <row r="5795" spans="1:4">
      <c r="A5795" s="4" t="s">
        <v>1089</v>
      </c>
      <c r="B5795" s="6" t="n">
        <v>5039</v>
      </c>
    </row>
    <row r="5796" spans="1:4">
      <c r="A5796" s="4" t="s">
        <v>127</v>
      </c>
      <c r="B5796" s="6" t="n">
        <v>5726</v>
      </c>
    </row>
    <row r="5797" spans="1:4">
      <c r="A5797" s="4" t="s">
        <v>1090</v>
      </c>
      <c r="B5797" s="5" t="n">
        <v>-39</v>
      </c>
    </row>
    <row r="5798" spans="1:4">
      <c r="A5798" s="4" t="s">
        <v>1092</v>
      </c>
      <c r="B5798" s="4" t="s">
        <v>12</v>
      </c>
    </row>
    <row r="5799" spans="1:4">
      <c r="A5799" s="4" t="s">
        <v>1134</v>
      </c>
    </row>
    <row r="5800" spans="1:4">
      <c r="A5800" s="3" t="s">
        <v>1082</v>
      </c>
    </row>
    <row r="5801" spans="1:4">
      <c r="A5801" s="4" t="s">
        <v>1084</v>
      </c>
      <c r="B5801" s="5" t="n">
        <v>2432</v>
      </c>
    </row>
    <row r="5802" spans="1:4">
      <c r="A5802" s="4" t="s">
        <v>1085</v>
      </c>
      <c r="B5802" s="6" t="n">
        <v>6326</v>
      </c>
    </row>
    <row r="5803" spans="1:4">
      <c r="A5803" s="4" t="s">
        <v>1087</v>
      </c>
      <c r="B5803" s="6" t="n">
        <v>18</v>
      </c>
    </row>
    <row r="5804" spans="1:4">
      <c r="A5804" s="4" t="s">
        <v>1088</v>
      </c>
      <c r="B5804" s="6" t="n">
        <v>2432</v>
      </c>
    </row>
    <row r="5805" spans="1:4">
      <c r="A5805" s="4" t="s">
        <v>1089</v>
      </c>
      <c r="B5805" s="6" t="n">
        <v>6344</v>
      </c>
    </row>
    <row r="5806" spans="1:4">
      <c r="A5806" s="4" t="s">
        <v>127</v>
      </c>
      <c r="B5806" s="6" t="n">
        <v>8776</v>
      </c>
    </row>
    <row r="5807" spans="1:4">
      <c r="A5807" s="4" t="s">
        <v>1090</v>
      </c>
      <c r="B5807" s="5" t="n">
        <v>-112</v>
      </c>
    </row>
    <row r="5808" spans="1:4">
      <c r="A5808" s="4" t="s">
        <v>1092</v>
      </c>
      <c r="B5808" s="4" t="s">
        <v>12</v>
      </c>
    </row>
    <row r="5809" spans="1:4">
      <c r="A5809" s="4" t="s">
        <v>1134</v>
      </c>
    </row>
    <row r="5810" spans="1:4">
      <c r="A5810" s="3" t="s">
        <v>1082</v>
      </c>
    </row>
    <row r="5811" spans="1:4">
      <c r="A5811" s="4" t="s">
        <v>1084</v>
      </c>
      <c r="B5811" s="5" t="n">
        <v>603</v>
      </c>
    </row>
    <row r="5812" spans="1:4">
      <c r="A5812" s="4" t="s">
        <v>1085</v>
      </c>
      <c r="B5812" s="6" t="n">
        <v>3593</v>
      </c>
    </row>
    <row r="5813" spans="1:4">
      <c r="A5813" s="4" t="s">
        <v>1087</v>
      </c>
      <c r="B5813" s="6" t="n">
        <v>9</v>
      </c>
    </row>
    <row r="5814" spans="1:4">
      <c r="A5814" s="4" t="s">
        <v>1088</v>
      </c>
      <c r="B5814" s="6" t="n">
        <v>603</v>
      </c>
    </row>
    <row r="5815" spans="1:4">
      <c r="A5815" s="4" t="s">
        <v>1089</v>
      </c>
      <c r="B5815" s="6" t="n">
        <v>3602</v>
      </c>
    </row>
    <row r="5816" spans="1:4">
      <c r="A5816" s="4" t="s">
        <v>127</v>
      </c>
      <c r="B5816" s="6" t="n">
        <v>4205</v>
      </c>
    </row>
    <row r="5817" spans="1:4">
      <c r="A5817" s="4" t="s">
        <v>1090</v>
      </c>
      <c r="B5817" s="5" t="n">
        <v>-58</v>
      </c>
    </row>
    <row r="5818" spans="1:4">
      <c r="A5818" s="4" t="s">
        <v>1092</v>
      </c>
      <c r="B5818" s="4" t="s">
        <v>12</v>
      </c>
    </row>
    <row r="5819" spans="1:4">
      <c r="A5819" s="4" t="s">
        <v>1134</v>
      </c>
    </row>
    <row r="5820" spans="1:4">
      <c r="A5820" s="3" t="s">
        <v>1082</v>
      </c>
    </row>
    <row r="5821" spans="1:4">
      <c r="A5821" s="4" t="s">
        <v>1084</v>
      </c>
      <c r="B5821" s="5" t="n">
        <v>562</v>
      </c>
    </row>
    <row r="5822" spans="1:4">
      <c r="A5822" s="4" t="s">
        <v>1085</v>
      </c>
      <c r="B5822" s="6" t="n">
        <v>2644</v>
      </c>
    </row>
    <row r="5823" spans="1:4">
      <c r="A5823" s="4" t="s">
        <v>1087</v>
      </c>
      <c r="B5823" s="6" t="n">
        <v>72</v>
      </c>
    </row>
    <row r="5824" spans="1:4">
      <c r="A5824" s="4" t="s">
        <v>1088</v>
      </c>
      <c r="B5824" s="6" t="n">
        <v>562</v>
      </c>
    </row>
    <row r="5825" spans="1:4">
      <c r="A5825" s="4" t="s">
        <v>1089</v>
      </c>
      <c r="B5825" s="6" t="n">
        <v>2716</v>
      </c>
    </row>
    <row r="5826" spans="1:4">
      <c r="A5826" s="4" t="s">
        <v>127</v>
      </c>
      <c r="B5826" s="6" t="n">
        <v>3278</v>
      </c>
    </row>
    <row r="5827" spans="1:4">
      <c r="A5827" s="4" t="s">
        <v>1090</v>
      </c>
      <c r="B5827" s="5" t="n">
        <v>-42</v>
      </c>
    </row>
    <row r="5828" spans="1:4">
      <c r="A5828" s="4" t="s">
        <v>1092</v>
      </c>
      <c r="B5828" s="4" t="s">
        <v>12</v>
      </c>
    </row>
    <row r="5829" spans="1:4">
      <c r="A5829" s="4" t="s">
        <v>1122</v>
      </c>
    </row>
    <row r="5830" spans="1:4">
      <c r="A5830" s="3" t="s">
        <v>1082</v>
      </c>
    </row>
    <row r="5831" spans="1:4">
      <c r="A5831" s="4" t="s">
        <v>1084</v>
      </c>
      <c r="B5831" s="5" t="n">
        <v>1893</v>
      </c>
    </row>
    <row r="5832" spans="1:4">
      <c r="A5832" s="4" t="s">
        <v>1085</v>
      </c>
      <c r="B5832" s="6" t="n">
        <v>7633</v>
      </c>
    </row>
    <row r="5833" spans="1:4">
      <c r="A5833" s="4" t="s">
        <v>1088</v>
      </c>
      <c r="B5833" s="6" t="n">
        <v>1893</v>
      </c>
    </row>
    <row r="5834" spans="1:4">
      <c r="A5834" s="4" t="s">
        <v>1089</v>
      </c>
      <c r="B5834" s="6" t="n">
        <v>7633</v>
      </c>
    </row>
    <row r="5835" spans="1:4">
      <c r="A5835" s="4" t="s">
        <v>127</v>
      </c>
      <c r="B5835" s="6" t="n">
        <v>9526</v>
      </c>
    </row>
    <row r="5836" spans="1:4">
      <c r="A5836" s="4" t="s">
        <v>1090</v>
      </c>
      <c r="B5836" s="5" t="n">
        <v>-195</v>
      </c>
    </row>
    <row r="5837" spans="1:4">
      <c r="A5837" s="4" t="s">
        <v>1092</v>
      </c>
      <c r="B5837" s="4" t="s">
        <v>12</v>
      </c>
    </row>
    <row r="5838" spans="1:4">
      <c r="A5838" s="4" t="s">
        <v>1122</v>
      </c>
    </row>
    <row r="5839" spans="1:4">
      <c r="A5839" s="3" t="s">
        <v>1082</v>
      </c>
    </row>
    <row r="5840" spans="1:4">
      <c r="A5840" s="4" t="s">
        <v>1084</v>
      </c>
      <c r="B5840" s="5" t="n">
        <v>2431</v>
      </c>
    </row>
    <row r="5841" spans="1:4">
      <c r="A5841" s="4" t="s">
        <v>1085</v>
      </c>
      <c r="B5841" s="6" t="n">
        <v>12051</v>
      </c>
    </row>
    <row r="5842" spans="1:4">
      <c r="A5842" s="4" t="s">
        <v>1088</v>
      </c>
      <c r="B5842" s="6" t="n">
        <v>2431</v>
      </c>
    </row>
    <row r="5843" spans="1:4">
      <c r="A5843" s="4" t="s">
        <v>1089</v>
      </c>
      <c r="B5843" s="6" t="n">
        <v>12051</v>
      </c>
    </row>
    <row r="5844" spans="1:4">
      <c r="A5844" s="4" t="s">
        <v>127</v>
      </c>
      <c r="B5844" s="6" t="n">
        <v>14482</v>
      </c>
    </row>
    <row r="5845" spans="1:4">
      <c r="A5845" s="4" t="s">
        <v>1090</v>
      </c>
      <c r="B5845" s="5" t="n">
        <v>-258</v>
      </c>
    </row>
    <row r="5846" spans="1:4">
      <c r="A5846" s="4" t="s">
        <v>1092</v>
      </c>
      <c r="B5846" s="4" t="s">
        <v>12</v>
      </c>
    </row>
    <row r="5847" spans="1:4">
      <c r="A5847" s="4" t="s">
        <v>1122</v>
      </c>
    </row>
    <row r="5848" spans="1:4">
      <c r="A5848" s="3" t="s">
        <v>1082</v>
      </c>
    </row>
    <row r="5849" spans="1:4">
      <c r="A5849" s="4" t="s">
        <v>1084</v>
      </c>
      <c r="B5849" s="5" t="n">
        <v>1862</v>
      </c>
    </row>
    <row r="5850" spans="1:4">
      <c r="A5850" s="4" t="s">
        <v>1085</v>
      </c>
      <c r="B5850" s="6" t="n">
        <v>8683</v>
      </c>
    </row>
    <row r="5851" spans="1:4">
      <c r="A5851" s="4" t="s">
        <v>1088</v>
      </c>
      <c r="B5851" s="6" t="n">
        <v>1862</v>
      </c>
    </row>
    <row r="5852" spans="1:4">
      <c r="A5852" s="4" t="s">
        <v>1089</v>
      </c>
      <c r="B5852" s="6" t="n">
        <v>8683</v>
      </c>
    </row>
    <row r="5853" spans="1:4">
      <c r="A5853" s="4" t="s">
        <v>127</v>
      </c>
      <c r="B5853" s="6" t="n">
        <v>10545</v>
      </c>
    </row>
    <row r="5854" spans="1:4">
      <c r="A5854" s="4" t="s">
        <v>1090</v>
      </c>
      <c r="B5854" s="5" t="n">
        <v>-73</v>
      </c>
    </row>
    <row r="5855" spans="1:4">
      <c r="A5855" s="4" t="s">
        <v>1092</v>
      </c>
      <c r="B5855" s="4" t="s">
        <v>12</v>
      </c>
    </row>
    <row r="5856" spans="1:4">
      <c r="A5856" s="4" t="s">
        <v>1122</v>
      </c>
    </row>
    <row r="5857" spans="1:4">
      <c r="A5857" s="3" t="s">
        <v>1082</v>
      </c>
    </row>
    <row r="5858" spans="1:4">
      <c r="A5858" s="4" t="s">
        <v>1084</v>
      </c>
      <c r="B5858" s="5" t="n">
        <v>1932</v>
      </c>
    </row>
    <row r="5859" spans="1:4">
      <c r="A5859" s="4" t="s">
        <v>1085</v>
      </c>
      <c r="B5859" s="6" t="n">
        <v>10485</v>
      </c>
    </row>
    <row r="5860" spans="1:4">
      <c r="A5860" s="4" t="s">
        <v>1088</v>
      </c>
      <c r="B5860" s="6" t="n">
        <v>1932</v>
      </c>
    </row>
    <row r="5861" spans="1:4">
      <c r="A5861" s="4" t="s">
        <v>1089</v>
      </c>
      <c r="B5861" s="6" t="n">
        <v>10485</v>
      </c>
    </row>
    <row r="5862" spans="1:4">
      <c r="A5862" s="4" t="s">
        <v>127</v>
      </c>
      <c r="B5862" s="6" t="n">
        <v>12417</v>
      </c>
    </row>
    <row r="5863" spans="1:4">
      <c r="A5863" s="4" t="s">
        <v>1090</v>
      </c>
      <c r="B5863" s="5" t="n">
        <v>-89</v>
      </c>
    </row>
    <row r="5864" spans="1:4">
      <c r="A5864" s="4" t="s">
        <v>1092</v>
      </c>
      <c r="B5864" s="4" t="s">
        <v>12</v>
      </c>
    </row>
    <row r="5865" spans="1:4">
      <c r="A5865" s="4" t="s">
        <v>1122</v>
      </c>
    </row>
    <row r="5866" spans="1:4">
      <c r="A5866" s="3" t="s">
        <v>1082</v>
      </c>
    </row>
    <row r="5867" spans="1:4">
      <c r="A5867" s="4" t="s">
        <v>1084</v>
      </c>
      <c r="B5867" s="5" t="n">
        <v>2281</v>
      </c>
    </row>
    <row r="5868" spans="1:4">
      <c r="A5868" s="4" t="s">
        <v>1085</v>
      </c>
      <c r="B5868" s="6" t="n">
        <v>10943</v>
      </c>
    </row>
    <row r="5869" spans="1:4">
      <c r="A5869" s="4" t="s">
        <v>1088</v>
      </c>
      <c r="B5869" s="6" t="n">
        <v>2281</v>
      </c>
    </row>
    <row r="5870" spans="1:4">
      <c r="A5870" s="4" t="s">
        <v>1089</v>
      </c>
      <c r="B5870" s="6" t="n">
        <v>10943</v>
      </c>
    </row>
    <row r="5871" spans="1:4">
      <c r="A5871" s="4" t="s">
        <v>127</v>
      </c>
      <c r="B5871" s="6" t="n">
        <v>13224</v>
      </c>
    </row>
    <row r="5872" spans="1:4">
      <c r="A5872" s="4" t="s">
        <v>1090</v>
      </c>
      <c r="B5872" s="5" t="n">
        <v>-91</v>
      </c>
    </row>
    <row r="5873" spans="1:4">
      <c r="A5873" s="4" t="s">
        <v>1092</v>
      </c>
      <c r="B5873" s="4" t="s">
        <v>12</v>
      </c>
    </row>
    <row r="5874" spans="1:4">
      <c r="A5874" s="4" t="s">
        <v>1122</v>
      </c>
    </row>
    <row r="5875" spans="1:4">
      <c r="A5875" s="3" t="s">
        <v>1082</v>
      </c>
    </row>
    <row r="5876" spans="1:4">
      <c r="A5876" s="4" t="s">
        <v>1084</v>
      </c>
      <c r="B5876" s="5" t="n">
        <v>5043</v>
      </c>
    </row>
    <row r="5877" spans="1:4">
      <c r="A5877" s="4" t="s">
        <v>1085</v>
      </c>
      <c r="B5877" s="6" t="n">
        <v>26535</v>
      </c>
    </row>
    <row r="5878" spans="1:4">
      <c r="A5878" s="4" t="s">
        <v>1088</v>
      </c>
      <c r="B5878" s="6" t="n">
        <v>5043</v>
      </c>
    </row>
    <row r="5879" spans="1:4">
      <c r="A5879" s="4" t="s">
        <v>1089</v>
      </c>
      <c r="B5879" s="6" t="n">
        <v>26535</v>
      </c>
    </row>
    <row r="5880" spans="1:4">
      <c r="A5880" s="4" t="s">
        <v>127</v>
      </c>
      <c r="B5880" s="6" t="n">
        <v>31578</v>
      </c>
    </row>
    <row r="5881" spans="1:4">
      <c r="A5881" s="4" t="s">
        <v>1090</v>
      </c>
      <c r="B5881" s="5" t="n">
        <v>-628</v>
      </c>
    </row>
    <row r="5882" spans="1:4">
      <c r="A5882" s="4" t="s">
        <v>1092</v>
      </c>
      <c r="B5882" s="4" t="s">
        <v>12</v>
      </c>
    </row>
    <row r="5883" spans="1:4">
      <c r="A5883" s="4" t="s">
        <v>1122</v>
      </c>
    </row>
    <row r="5884" spans="1:4">
      <c r="A5884" s="3" t="s">
        <v>1082</v>
      </c>
    </row>
    <row r="5885" spans="1:4">
      <c r="A5885" s="4" t="s">
        <v>1084</v>
      </c>
      <c r="B5885" s="5" t="n">
        <v>3509</v>
      </c>
    </row>
    <row r="5886" spans="1:4">
      <c r="A5886" s="4" t="s">
        <v>1085</v>
      </c>
      <c r="B5886" s="6" t="n">
        <v>22120</v>
      </c>
    </row>
    <row r="5887" spans="1:4">
      <c r="A5887" s="4" t="s">
        <v>1088</v>
      </c>
      <c r="B5887" s="6" t="n">
        <v>3509</v>
      </c>
    </row>
    <row r="5888" spans="1:4">
      <c r="A5888" s="4" t="s">
        <v>1089</v>
      </c>
      <c r="B5888" s="6" t="n">
        <v>22120</v>
      </c>
    </row>
    <row r="5889" spans="1:4">
      <c r="A5889" s="4" t="s">
        <v>127</v>
      </c>
      <c r="B5889" s="6" t="n">
        <v>25629</v>
      </c>
    </row>
    <row r="5890" spans="1:4">
      <c r="A5890" s="4" t="s">
        <v>1090</v>
      </c>
      <c r="B5890" s="5" t="n">
        <v>-178</v>
      </c>
    </row>
    <row r="5891" spans="1:4">
      <c r="A5891" s="4" t="s">
        <v>1092</v>
      </c>
      <c r="B5891" s="4" t="s">
        <v>12</v>
      </c>
    </row>
    <row r="5892" spans="1:4">
      <c r="A5892" s="4" t="s">
        <v>1122</v>
      </c>
    </row>
    <row r="5893" spans="1:4">
      <c r="A5893" s="3" t="s">
        <v>1082</v>
      </c>
    </row>
    <row r="5894" spans="1:4">
      <c r="A5894" s="4" t="s">
        <v>1084</v>
      </c>
      <c r="B5894" s="5" t="n">
        <v>1664</v>
      </c>
    </row>
    <row r="5895" spans="1:4">
      <c r="A5895" s="4" t="s">
        <v>1085</v>
      </c>
      <c r="B5895" s="6" t="n">
        <v>9596</v>
      </c>
    </row>
    <row r="5896" spans="1:4">
      <c r="A5896" s="4" t="s">
        <v>1088</v>
      </c>
      <c r="B5896" s="6" t="n">
        <v>1664</v>
      </c>
    </row>
    <row r="5897" spans="1:4">
      <c r="A5897" s="4" t="s">
        <v>1089</v>
      </c>
      <c r="B5897" s="6" t="n">
        <v>9596</v>
      </c>
    </row>
    <row r="5898" spans="1:4">
      <c r="A5898" s="4" t="s">
        <v>127</v>
      </c>
      <c r="B5898" s="6" t="n">
        <v>11260</v>
      </c>
    </row>
    <row r="5899" spans="1:4">
      <c r="A5899" s="4" t="s">
        <v>1090</v>
      </c>
      <c r="B5899" s="5" t="n">
        <v>-80</v>
      </c>
    </row>
    <row r="5900" spans="1:4">
      <c r="A5900" s="4" t="s">
        <v>1092</v>
      </c>
      <c r="B5900" s="4" t="s">
        <v>12</v>
      </c>
    </row>
    <row r="5901" spans="1:4">
      <c r="A5901" s="4" t="s">
        <v>1264</v>
      </c>
    </row>
    <row r="5902" spans="1:4">
      <c r="A5902" s="3" t="s">
        <v>1082</v>
      </c>
    </row>
    <row r="5903" spans="1:4">
      <c r="A5903" s="4" t="s">
        <v>1084</v>
      </c>
      <c r="B5903" s="5" t="n">
        <v>2988</v>
      </c>
    </row>
    <row r="5904" spans="1:4">
      <c r="A5904" s="4" t="s">
        <v>1085</v>
      </c>
      <c r="B5904" s="6" t="n">
        <v>2196</v>
      </c>
    </row>
    <row r="5905" spans="1:4">
      <c r="A5905" s="4" t="s">
        <v>1088</v>
      </c>
      <c r="B5905" s="6" t="n">
        <v>2988</v>
      </c>
    </row>
    <row r="5906" spans="1:4">
      <c r="A5906" s="4" t="s">
        <v>1089</v>
      </c>
      <c r="B5906" s="6" t="n">
        <v>2196</v>
      </c>
    </row>
    <row r="5907" spans="1:4">
      <c r="A5907" s="4" t="s">
        <v>127</v>
      </c>
      <c r="B5907" s="6" t="n">
        <v>5184</v>
      </c>
    </row>
    <row r="5908" spans="1:4">
      <c r="A5908" s="4" t="s">
        <v>1090</v>
      </c>
      <c r="B5908" s="5" t="n">
        <v>-26</v>
      </c>
    </row>
    <row r="5909" spans="1:4">
      <c r="A5909" s="4" t="s">
        <v>1092</v>
      </c>
      <c r="B5909" s="4" t="s">
        <v>12</v>
      </c>
    </row>
    <row r="5910" spans="1:4">
      <c r="A5910" s="4" t="s">
        <v>1265</v>
      </c>
    </row>
    <row r="5911" spans="1:4">
      <c r="A5911" s="3" t="s">
        <v>1082</v>
      </c>
    </row>
    <row r="5912" spans="1:4">
      <c r="A5912" s="4" t="s">
        <v>1084</v>
      </c>
      <c r="B5912" s="5" t="n">
        <v>6132</v>
      </c>
    </row>
    <row r="5913" spans="1:4">
      <c r="A5913" s="4" t="s">
        <v>1088</v>
      </c>
      <c r="B5913" s="6" t="n">
        <v>6132</v>
      </c>
    </row>
    <row r="5914" spans="1:4">
      <c r="A5914" s="4" t="s">
        <v>127</v>
      </c>
      <c r="B5914" s="5" t="n">
        <v>6132</v>
      </c>
    </row>
    <row r="5915" spans="1:4">
      <c r="A5915" s="4" t="s">
        <v>1092</v>
      </c>
      <c r="B5915" s="4" t="s">
        <v>12</v>
      </c>
    </row>
    <row r="5916" spans="1:4">
      <c r="A5916" s="4" t="s">
        <v>1266</v>
      </c>
    </row>
    <row r="5917" spans="1:4">
      <c r="A5917" s="3" t="s">
        <v>1082</v>
      </c>
    </row>
    <row r="5918" spans="1:4">
      <c r="A5918" s="4" t="s">
        <v>1084</v>
      </c>
      <c r="B5918" s="5" t="n">
        <v>272</v>
      </c>
    </row>
    <row r="5919" spans="1:4">
      <c r="A5919" s="4" t="s">
        <v>1085</v>
      </c>
      <c r="B5919" s="6" t="n">
        <v>8180</v>
      </c>
    </row>
    <row r="5920" spans="1:4">
      <c r="A5920" s="4" t="s">
        <v>1088</v>
      </c>
      <c r="B5920" s="6" t="n">
        <v>272</v>
      </c>
    </row>
    <row r="5921" spans="1:4">
      <c r="A5921" s="4" t="s">
        <v>1089</v>
      </c>
      <c r="B5921" s="6" t="n">
        <v>8180</v>
      </c>
    </row>
    <row r="5922" spans="1:4">
      <c r="A5922" s="4" t="s">
        <v>127</v>
      </c>
      <c r="B5922" s="6" t="n">
        <v>8452</v>
      </c>
    </row>
    <row r="5923" spans="1:4">
      <c r="A5923" s="4" t="s">
        <v>1090</v>
      </c>
      <c r="B5923" s="5" t="n">
        <v>-140</v>
      </c>
    </row>
    <row r="5924" spans="1:4">
      <c r="A5924" s="4" t="s">
        <v>1092</v>
      </c>
      <c r="B5924" s="4" t="s">
        <v>12</v>
      </c>
    </row>
    <row r="5925" spans="1:4">
      <c r="A5925" s="4" t="s">
        <v>1266</v>
      </c>
    </row>
    <row r="5926" spans="1:4">
      <c r="A5926" s="3" t="s">
        <v>1082</v>
      </c>
    </row>
    <row r="5927" spans="1:4">
      <c r="A5927" s="4" t="s">
        <v>1084</v>
      </c>
      <c r="B5927" s="5" t="n">
        <v>497</v>
      </c>
    </row>
    <row r="5928" spans="1:4">
      <c r="A5928" s="4" t="s">
        <v>1085</v>
      </c>
      <c r="B5928" s="6" t="n">
        <v>17111</v>
      </c>
    </row>
    <row r="5929" spans="1:4">
      <c r="A5929" s="4" t="s">
        <v>1088</v>
      </c>
      <c r="B5929" s="6" t="n">
        <v>497</v>
      </c>
    </row>
    <row r="5930" spans="1:4">
      <c r="A5930" s="4" t="s">
        <v>1089</v>
      </c>
      <c r="B5930" s="6" t="n">
        <v>17111</v>
      </c>
    </row>
    <row r="5931" spans="1:4">
      <c r="A5931" s="4" t="s">
        <v>127</v>
      </c>
      <c r="B5931" s="6" t="n">
        <v>17608</v>
      </c>
    </row>
    <row r="5932" spans="1:4">
      <c r="A5932" s="4" t="s">
        <v>1090</v>
      </c>
      <c r="B5932" s="5" t="n">
        <v>-291</v>
      </c>
    </row>
    <row r="5933" spans="1:4">
      <c r="A5933" s="4" t="s">
        <v>1092</v>
      </c>
      <c r="B5933" s="4" t="s">
        <v>12</v>
      </c>
    </row>
    <row r="5934" spans="1:4">
      <c r="A5934" s="4" t="s">
        <v>1267</v>
      </c>
    </row>
    <row r="5935" spans="1:4">
      <c r="A5935" s="3" t="s">
        <v>1082</v>
      </c>
    </row>
    <row r="5936" spans="1:4">
      <c r="A5936" s="4" t="s">
        <v>1084</v>
      </c>
      <c r="B5936" s="5" t="n">
        <v>11646</v>
      </c>
    </row>
    <row r="5937" spans="1:4">
      <c r="A5937" s="4" t="s">
        <v>1087</v>
      </c>
      <c r="B5937" s="6" t="n">
        <v>1</v>
      </c>
    </row>
    <row r="5938" spans="1:4">
      <c r="A5938" s="4" t="s">
        <v>1088</v>
      </c>
      <c r="B5938" s="6" t="n">
        <v>11646</v>
      </c>
    </row>
    <row r="5939" spans="1:4">
      <c r="A5939" s="4" t="s">
        <v>1089</v>
      </c>
      <c r="B5939" s="6" t="n">
        <v>1</v>
      </c>
    </row>
    <row r="5940" spans="1:4">
      <c r="A5940" s="4" t="s">
        <v>127</v>
      </c>
      <c r="B5940" s="5" t="n">
        <v>11647</v>
      </c>
    </row>
    <row r="5941" spans="1:4">
      <c r="A5941" s="4" t="s">
        <v>1092</v>
      </c>
      <c r="B5941" s="4" t="s">
        <v>12</v>
      </c>
    </row>
    <row r="5942" spans="1:4">
      <c r="A5942" s="4" t="s">
        <v>1258</v>
      </c>
    </row>
    <row r="5943" spans="1:4">
      <c r="A5943" s="3" t="s">
        <v>1082</v>
      </c>
    </row>
    <row r="5944" spans="1:4">
      <c r="A5944" s="4" t="s">
        <v>1084</v>
      </c>
      <c r="B5944" s="5" t="n">
        <v>8072</v>
      </c>
    </row>
    <row r="5945" spans="1:4">
      <c r="A5945" s="4" t="s">
        <v>1088</v>
      </c>
      <c r="B5945" s="6" t="n">
        <v>8072</v>
      </c>
    </row>
    <row r="5946" spans="1:4">
      <c r="A5946" s="4" t="s">
        <v>127</v>
      </c>
      <c r="B5946" s="5" t="n">
        <v>8072</v>
      </c>
    </row>
    <row r="5947" spans="1:4">
      <c r="A5947" s="4" t="s">
        <v>1092</v>
      </c>
      <c r="B5947" s="4" t="s">
        <v>12</v>
      </c>
    </row>
    <row r="5948" spans="1:4">
      <c r="A5948" s="4" t="s">
        <v>1157</v>
      </c>
    </row>
    <row r="5949" spans="1:4">
      <c r="A5949" s="3" t="s">
        <v>1082</v>
      </c>
    </row>
    <row r="5950" spans="1:4">
      <c r="A5950" s="4" t="s">
        <v>1084</v>
      </c>
      <c r="B5950" s="5" t="n">
        <v>2178</v>
      </c>
    </row>
    <row r="5951" spans="1:4">
      <c r="A5951" s="4" t="s">
        <v>1085</v>
      </c>
      <c r="B5951" s="6" t="n">
        <v>7490</v>
      </c>
    </row>
    <row r="5952" spans="1:4">
      <c r="A5952" s="4" t="s">
        <v>1087</v>
      </c>
      <c r="B5952" s="6" t="n">
        <v>2</v>
      </c>
    </row>
    <row r="5953" spans="1:4">
      <c r="A5953" s="4" t="s">
        <v>1088</v>
      </c>
      <c r="B5953" s="6" t="n">
        <v>2178</v>
      </c>
    </row>
    <row r="5954" spans="1:4">
      <c r="A5954" s="4" t="s">
        <v>1089</v>
      </c>
      <c r="B5954" s="6" t="n">
        <v>7492</v>
      </c>
    </row>
    <row r="5955" spans="1:4">
      <c r="A5955" s="4" t="s">
        <v>127</v>
      </c>
      <c r="B5955" s="6" t="n">
        <v>9670</v>
      </c>
    </row>
    <row r="5956" spans="1:4">
      <c r="A5956" s="4" t="s">
        <v>1090</v>
      </c>
      <c r="B5956" s="5" t="n">
        <v>-83</v>
      </c>
    </row>
    <row r="5957" spans="1:4">
      <c r="A5957" s="4" t="s">
        <v>1092</v>
      </c>
      <c r="B5957" s="4" t="s">
        <v>12</v>
      </c>
    </row>
    <row r="5958" spans="1:4">
      <c r="A5958" s="4" t="s">
        <v>1268</v>
      </c>
    </row>
    <row r="5959" spans="1:4">
      <c r="A5959" s="3" t="s">
        <v>1082</v>
      </c>
    </row>
    <row r="5960" spans="1:4">
      <c r="A5960" s="4" t="s">
        <v>1084</v>
      </c>
      <c r="B5960" s="5" t="n">
        <v>1548</v>
      </c>
    </row>
    <row r="5961" spans="1:4">
      <c r="A5961" s="4" t="s">
        <v>1085</v>
      </c>
      <c r="B5961" s="6" t="n">
        <v>7990</v>
      </c>
    </row>
    <row r="5962" spans="1:4">
      <c r="A5962" s="4" t="s">
        <v>1088</v>
      </c>
      <c r="B5962" s="6" t="n">
        <v>1548</v>
      </c>
    </row>
    <row r="5963" spans="1:4">
      <c r="A5963" s="4" t="s">
        <v>1089</v>
      </c>
      <c r="B5963" s="6" t="n">
        <v>7990</v>
      </c>
    </row>
    <row r="5964" spans="1:4">
      <c r="A5964" s="4" t="s">
        <v>127</v>
      </c>
      <c r="B5964" s="6" t="n">
        <v>9538</v>
      </c>
    </row>
    <row r="5965" spans="1:4">
      <c r="A5965" s="4" t="s">
        <v>1090</v>
      </c>
      <c r="B5965" s="5" t="n">
        <v>-202</v>
      </c>
    </row>
    <row r="5966" spans="1:4">
      <c r="A5966" s="4" t="s">
        <v>1092</v>
      </c>
      <c r="B5966" s="4" t="s">
        <v>12</v>
      </c>
    </row>
    <row r="5967" spans="1:4">
      <c r="A5967" s="4" t="s">
        <v>1239</v>
      </c>
    </row>
    <row r="5968" spans="1:4">
      <c r="A5968" s="3" t="s">
        <v>1082</v>
      </c>
    </row>
    <row r="5969" spans="1:4">
      <c r="A5969" s="4" t="s">
        <v>1084</v>
      </c>
      <c r="B5969" s="5" t="n">
        <v>2009</v>
      </c>
    </row>
    <row r="5970" spans="1:4">
      <c r="A5970" s="4" t="s">
        <v>1085</v>
      </c>
      <c r="B5970" s="6" t="n">
        <v>10872</v>
      </c>
    </row>
    <row r="5971" spans="1:4">
      <c r="A5971" s="4" t="s">
        <v>1088</v>
      </c>
      <c r="B5971" s="6" t="n">
        <v>2009</v>
      </c>
    </row>
    <row r="5972" spans="1:4">
      <c r="A5972" s="4" t="s">
        <v>1089</v>
      </c>
      <c r="B5972" s="6" t="n">
        <v>10872</v>
      </c>
    </row>
    <row r="5973" spans="1:4">
      <c r="A5973" s="4" t="s">
        <v>127</v>
      </c>
      <c r="B5973" s="6" t="n">
        <v>12881</v>
      </c>
    </row>
    <row r="5974" spans="1:4">
      <c r="A5974" s="4" t="s">
        <v>1090</v>
      </c>
      <c r="B5974" s="5" t="n">
        <v>-102</v>
      </c>
    </row>
    <row r="5975" spans="1:4">
      <c r="A5975" s="4" t="s">
        <v>1092</v>
      </c>
      <c r="B5975" s="4" t="s">
        <v>12</v>
      </c>
    </row>
    <row r="5976" spans="1:4">
      <c r="A5976" s="4" t="s">
        <v>1269</v>
      </c>
    </row>
    <row r="5977" spans="1:4">
      <c r="A5977" s="3" t="s">
        <v>1082</v>
      </c>
    </row>
    <row r="5978" spans="1:4">
      <c r="A5978" s="4" t="s">
        <v>1084</v>
      </c>
      <c r="B5978" s="5" t="n">
        <v>1177</v>
      </c>
    </row>
    <row r="5979" spans="1:4">
      <c r="A5979" s="4" t="s">
        <v>1085</v>
      </c>
      <c r="B5979" s="6" t="n">
        <v>6574</v>
      </c>
    </row>
    <row r="5980" spans="1:4">
      <c r="A5980" s="4" t="s">
        <v>1088</v>
      </c>
      <c r="B5980" s="6" t="n">
        <v>1177</v>
      </c>
    </row>
    <row r="5981" spans="1:4">
      <c r="A5981" s="4" t="s">
        <v>1089</v>
      </c>
      <c r="B5981" s="6" t="n">
        <v>6574</v>
      </c>
    </row>
    <row r="5982" spans="1:4">
      <c r="A5982" s="4" t="s">
        <v>127</v>
      </c>
      <c r="B5982" s="6" t="n">
        <v>7751</v>
      </c>
    </row>
    <row r="5983" spans="1:4">
      <c r="A5983" s="4" t="s">
        <v>1090</v>
      </c>
      <c r="B5983" s="5" t="n">
        <v>-72</v>
      </c>
    </row>
    <row r="5984" spans="1:4">
      <c r="A5984" s="4" t="s">
        <v>1092</v>
      </c>
      <c r="B5984" s="4" t="s">
        <v>12</v>
      </c>
    </row>
    <row r="5985" spans="1:4">
      <c r="A5985" s="4" t="s">
        <v>1269</v>
      </c>
    </row>
    <row r="5986" spans="1:4">
      <c r="A5986" s="3" t="s">
        <v>1082</v>
      </c>
    </row>
    <row r="5987" spans="1:4">
      <c r="A5987" s="4" t="s">
        <v>1084</v>
      </c>
      <c r="B5987" s="5" t="n">
        <v>1103</v>
      </c>
    </row>
    <row r="5988" spans="1:4">
      <c r="A5988" s="4" t="s">
        <v>1085</v>
      </c>
      <c r="B5988" s="6" t="n">
        <v>1379</v>
      </c>
    </row>
    <row r="5989" spans="1:4">
      <c r="A5989" s="4" t="s">
        <v>1088</v>
      </c>
      <c r="B5989" s="6" t="n">
        <v>1103</v>
      </c>
    </row>
    <row r="5990" spans="1:4">
      <c r="A5990" s="4" t="s">
        <v>1089</v>
      </c>
      <c r="B5990" s="6" t="n">
        <v>1379</v>
      </c>
    </row>
    <row r="5991" spans="1:4">
      <c r="A5991" s="4" t="s">
        <v>127</v>
      </c>
      <c r="B5991" s="6" t="n">
        <v>2482</v>
      </c>
    </row>
    <row r="5992" spans="1:4">
      <c r="A5992" s="4" t="s">
        <v>1090</v>
      </c>
      <c r="B5992" s="5" t="n">
        <v>-28</v>
      </c>
    </row>
    <row r="5993" spans="1:4">
      <c r="A5993" s="4" t="s">
        <v>1092</v>
      </c>
      <c r="B5993" s="4" t="s">
        <v>12</v>
      </c>
    </row>
    <row r="5994" spans="1:4">
      <c r="A5994" s="4" t="s">
        <v>1270</v>
      </c>
    </row>
    <row r="5995" spans="1:4">
      <c r="A5995" s="3" t="s">
        <v>1082</v>
      </c>
    </row>
    <row r="5996" spans="1:4">
      <c r="A5996" s="4" t="s">
        <v>1084</v>
      </c>
      <c r="B5996" s="5" t="n">
        <v>12005</v>
      </c>
    </row>
    <row r="5997" spans="1:4">
      <c r="A5997" s="4" t="s">
        <v>1085</v>
      </c>
      <c r="B5997" s="6" t="n">
        <v>37225</v>
      </c>
    </row>
    <row r="5998" spans="1:4">
      <c r="A5998" s="4" t="s">
        <v>1087</v>
      </c>
      <c r="B5998" s="6" t="n">
        <v>17</v>
      </c>
    </row>
    <row r="5999" spans="1:4">
      <c r="A5999" s="4" t="s">
        <v>1088</v>
      </c>
      <c r="B5999" s="6" t="n">
        <v>12005</v>
      </c>
    </row>
    <row r="6000" spans="1:4">
      <c r="A6000" s="4" t="s">
        <v>1089</v>
      </c>
      <c r="B6000" s="6" t="n">
        <v>37242</v>
      </c>
    </row>
    <row r="6001" spans="1:4">
      <c r="A6001" s="4" t="s">
        <v>127</v>
      </c>
      <c r="B6001" s="6" t="n">
        <v>49247</v>
      </c>
    </row>
    <row r="6002" spans="1:4">
      <c r="A6002" s="4" t="s">
        <v>1090</v>
      </c>
      <c r="B6002" s="5" t="n">
        <v>-343</v>
      </c>
    </row>
    <row r="6003" spans="1:4">
      <c r="A6003" s="4" t="s">
        <v>1092</v>
      </c>
      <c r="B6003" s="4" t="s">
        <v>12</v>
      </c>
    </row>
    <row r="6004" spans="1:4">
      <c r="A6004" s="4" t="s">
        <v>1270</v>
      </c>
    </row>
    <row r="6005" spans="1:4">
      <c r="A6005" s="3" t="s">
        <v>1082</v>
      </c>
    </row>
    <row r="6006" spans="1:4">
      <c r="A6006" s="4" t="s">
        <v>1084</v>
      </c>
      <c r="B6006" s="5" t="n">
        <v>1831</v>
      </c>
    </row>
    <row r="6007" spans="1:4">
      <c r="A6007" s="4" t="s">
        <v>1085</v>
      </c>
      <c r="B6007" s="6" t="n">
        <v>4428</v>
      </c>
    </row>
    <row r="6008" spans="1:4">
      <c r="A6008" s="4" t="s">
        <v>1088</v>
      </c>
      <c r="B6008" s="6" t="n">
        <v>1831</v>
      </c>
    </row>
    <row r="6009" spans="1:4">
      <c r="A6009" s="4" t="s">
        <v>1089</v>
      </c>
      <c r="B6009" s="6" t="n">
        <v>4428</v>
      </c>
    </row>
    <row r="6010" spans="1:4">
      <c r="A6010" s="4" t="s">
        <v>127</v>
      </c>
      <c r="B6010" s="6" t="n">
        <v>6259</v>
      </c>
    </row>
    <row r="6011" spans="1:4">
      <c r="A6011" s="4" t="s">
        <v>1090</v>
      </c>
      <c r="B6011" s="5" t="n">
        <v>-53</v>
      </c>
    </row>
    <row r="6012" spans="1:4">
      <c r="A6012" s="4" t="s">
        <v>1092</v>
      </c>
      <c r="B6012" s="4" t="s">
        <v>12</v>
      </c>
    </row>
    <row r="6013" spans="1:4">
      <c r="A6013" s="4" t="s">
        <v>1110</v>
      </c>
    </row>
    <row r="6014" spans="1:4">
      <c r="A6014" s="3" t="s">
        <v>1082</v>
      </c>
    </row>
    <row r="6015" spans="1:4">
      <c r="A6015" s="4" t="s">
        <v>1084</v>
      </c>
      <c r="B6015" s="5" t="n">
        <v>921</v>
      </c>
    </row>
    <row r="6016" spans="1:4">
      <c r="A6016" s="4" t="s">
        <v>1085</v>
      </c>
      <c r="B6016" s="6" t="n">
        <v>4659</v>
      </c>
    </row>
    <row r="6017" spans="1:4">
      <c r="A6017" s="4" t="s">
        <v>1088</v>
      </c>
      <c r="B6017" s="6" t="n">
        <v>921</v>
      </c>
    </row>
    <row r="6018" spans="1:4">
      <c r="A6018" s="4" t="s">
        <v>1089</v>
      </c>
      <c r="B6018" s="6" t="n">
        <v>4659</v>
      </c>
    </row>
    <row r="6019" spans="1:4">
      <c r="A6019" s="4" t="s">
        <v>127</v>
      </c>
      <c r="B6019" s="6" t="n">
        <v>5580</v>
      </c>
    </row>
    <row r="6020" spans="1:4">
      <c r="A6020" s="4" t="s">
        <v>1090</v>
      </c>
      <c r="B6020" s="5" t="n">
        <v>-96</v>
      </c>
    </row>
    <row r="6021" spans="1:4">
      <c r="A6021" s="4" t="s">
        <v>1092</v>
      </c>
      <c r="B6021" s="4" t="s">
        <v>12</v>
      </c>
    </row>
    <row r="6022" spans="1:4">
      <c r="A6022" s="4" t="s">
        <v>1271</v>
      </c>
    </row>
    <row r="6023" spans="1:4">
      <c r="A6023" s="3" t="s">
        <v>1082</v>
      </c>
    </row>
    <row r="6024" spans="1:4">
      <c r="A6024" s="4" t="s">
        <v>1084</v>
      </c>
      <c r="B6024" s="5" t="n">
        <v>3416</v>
      </c>
    </row>
    <row r="6025" spans="1:4">
      <c r="A6025" s="4" t="s">
        <v>1085</v>
      </c>
      <c r="B6025" s="6" t="n">
        <v>10264</v>
      </c>
    </row>
    <row r="6026" spans="1:4">
      <c r="A6026" s="4" t="s">
        <v>1087</v>
      </c>
      <c r="B6026" s="6" t="n">
        <v>148</v>
      </c>
    </row>
    <row r="6027" spans="1:4">
      <c r="A6027" s="4" t="s">
        <v>1088</v>
      </c>
      <c r="B6027" s="6" t="n">
        <v>3416</v>
      </c>
    </row>
    <row r="6028" spans="1:4">
      <c r="A6028" s="4" t="s">
        <v>1089</v>
      </c>
      <c r="B6028" s="6" t="n">
        <v>10412</v>
      </c>
    </row>
    <row r="6029" spans="1:4">
      <c r="A6029" s="4" t="s">
        <v>127</v>
      </c>
      <c r="B6029" s="6" t="n">
        <v>13828</v>
      </c>
    </row>
    <row r="6030" spans="1:4">
      <c r="A6030" s="4" t="s">
        <v>1090</v>
      </c>
      <c r="B6030" s="5" t="n">
        <v>-104</v>
      </c>
    </row>
    <row r="6031" spans="1:4">
      <c r="A6031" s="4" t="s">
        <v>1092</v>
      </c>
      <c r="B6031" s="4" t="s">
        <v>12</v>
      </c>
    </row>
    <row r="6032" spans="1:4">
      <c r="A6032" s="4" t="s">
        <v>1272</v>
      </c>
    </row>
    <row r="6033" spans="1:4">
      <c r="A6033" s="3" t="s">
        <v>1082</v>
      </c>
    </row>
    <row r="6034" spans="1:4">
      <c r="A6034" s="4" t="s">
        <v>1084</v>
      </c>
      <c r="B6034" s="5" t="n">
        <v>2673</v>
      </c>
    </row>
    <row r="6035" spans="1:4">
      <c r="A6035" s="4" t="s">
        <v>1085</v>
      </c>
      <c r="B6035" s="6" t="n">
        <v>8591</v>
      </c>
    </row>
    <row r="6036" spans="1:4">
      <c r="A6036" s="4" t="s">
        <v>1087</v>
      </c>
      <c r="B6036" s="6" t="n">
        <v>39</v>
      </c>
    </row>
    <row r="6037" spans="1:4">
      <c r="A6037" s="4" t="s">
        <v>1088</v>
      </c>
      <c r="B6037" s="6" t="n">
        <v>2673</v>
      </c>
    </row>
    <row r="6038" spans="1:4">
      <c r="A6038" s="4" t="s">
        <v>1089</v>
      </c>
      <c r="B6038" s="6" t="n">
        <v>8630</v>
      </c>
    </row>
    <row r="6039" spans="1:4">
      <c r="A6039" s="4" t="s">
        <v>127</v>
      </c>
      <c r="B6039" s="6" t="n">
        <v>11303</v>
      </c>
    </row>
    <row r="6040" spans="1:4">
      <c r="A6040" s="4" t="s">
        <v>1090</v>
      </c>
      <c r="B6040" s="5" t="n">
        <v>-75</v>
      </c>
    </row>
    <row r="6041" spans="1:4">
      <c r="A6041" s="4" t="s">
        <v>1092</v>
      </c>
      <c r="B6041" s="4" t="s">
        <v>12</v>
      </c>
    </row>
    <row r="6042" spans="1:4">
      <c r="A6042" s="4" t="s">
        <v>1273</v>
      </c>
    </row>
    <row r="6043" spans="1:4">
      <c r="A6043" s="3" t="s">
        <v>1082</v>
      </c>
    </row>
    <row r="6044" spans="1:4">
      <c r="A6044" s="4" t="s">
        <v>1084</v>
      </c>
      <c r="B6044" s="5" t="n">
        <v>4811</v>
      </c>
    </row>
    <row r="6045" spans="1:4">
      <c r="A6045" s="4" t="s">
        <v>1085</v>
      </c>
      <c r="B6045" s="6" t="n">
        <v>21868</v>
      </c>
    </row>
    <row r="6046" spans="1:4">
      <c r="A6046" s="4" t="s">
        <v>1087</v>
      </c>
      <c r="B6046" s="6" t="n">
        <v>21</v>
      </c>
    </row>
    <row r="6047" spans="1:4">
      <c r="A6047" s="4" t="s">
        <v>1088</v>
      </c>
      <c r="B6047" s="6" t="n">
        <v>4811</v>
      </c>
    </row>
    <row r="6048" spans="1:4">
      <c r="A6048" s="4" t="s">
        <v>1089</v>
      </c>
      <c r="B6048" s="6" t="n">
        <v>21889</v>
      </c>
    </row>
    <row r="6049" spans="1:4">
      <c r="A6049" s="4" t="s">
        <v>127</v>
      </c>
      <c r="B6049" s="6" t="n">
        <v>26700</v>
      </c>
    </row>
    <row r="6050" spans="1:4">
      <c r="A6050" s="4" t="s">
        <v>1090</v>
      </c>
      <c r="B6050" s="5" t="n">
        <v>-241</v>
      </c>
    </row>
    <row r="6051" spans="1:4">
      <c r="A6051" s="4" t="s">
        <v>1092</v>
      </c>
      <c r="B6051" s="4" t="s">
        <v>12</v>
      </c>
    </row>
    <row r="6052" spans="1:4">
      <c r="A6052" s="4" t="s">
        <v>1274</v>
      </c>
    </row>
    <row r="6053" spans="1:4">
      <c r="A6053" s="3" t="s">
        <v>1082</v>
      </c>
    </row>
    <row r="6054" spans="1:4">
      <c r="A6054" s="4" t="s">
        <v>1084</v>
      </c>
      <c r="B6054" s="5" t="n">
        <v>1059</v>
      </c>
    </row>
    <row r="6055" spans="1:4">
      <c r="A6055" s="4" t="s">
        <v>1085</v>
      </c>
      <c r="B6055" s="6" t="n">
        <v>4159</v>
      </c>
    </row>
    <row r="6056" spans="1:4">
      <c r="A6056" s="4" t="s">
        <v>1088</v>
      </c>
      <c r="B6056" s="6" t="n">
        <v>1059</v>
      </c>
    </row>
    <row r="6057" spans="1:4">
      <c r="A6057" s="4" t="s">
        <v>1089</v>
      </c>
      <c r="B6057" s="6" t="n">
        <v>4159</v>
      </c>
    </row>
    <row r="6058" spans="1:4">
      <c r="A6058" s="4" t="s">
        <v>127</v>
      </c>
      <c r="B6058" s="6" t="n">
        <v>5218</v>
      </c>
    </row>
    <row r="6059" spans="1:4">
      <c r="A6059" s="4" t="s">
        <v>1090</v>
      </c>
      <c r="B6059" s="5" t="n">
        <v>-33</v>
      </c>
    </row>
    <row r="6060" spans="1:4">
      <c r="A6060" s="4" t="s">
        <v>1092</v>
      </c>
      <c r="B6060" s="4" t="s">
        <v>12</v>
      </c>
    </row>
    <row r="6061" spans="1:4">
      <c r="A6061" s="4" t="s">
        <v>1273</v>
      </c>
    </row>
    <row r="6062" spans="1:4">
      <c r="A6062" s="3" t="s">
        <v>1082</v>
      </c>
    </row>
    <row r="6063" spans="1:4">
      <c r="A6063" s="4" t="s">
        <v>1084</v>
      </c>
      <c r="B6063" s="5" t="n">
        <v>6390</v>
      </c>
    </row>
    <row r="6064" spans="1:4">
      <c r="A6064" s="4" t="s">
        <v>1085</v>
      </c>
      <c r="B6064" s="6" t="n">
        <v>29626</v>
      </c>
    </row>
    <row r="6065" spans="1:4">
      <c r="A6065" s="4" t="s">
        <v>1088</v>
      </c>
      <c r="B6065" s="6" t="n">
        <v>6390</v>
      </c>
    </row>
    <row r="6066" spans="1:4">
      <c r="A6066" s="4" t="s">
        <v>1089</v>
      </c>
      <c r="B6066" s="6" t="n">
        <v>29626</v>
      </c>
    </row>
    <row r="6067" spans="1:4">
      <c r="A6067" s="4" t="s">
        <v>127</v>
      </c>
      <c r="B6067" s="6" t="n">
        <v>36016</v>
      </c>
    </row>
    <row r="6068" spans="1:4">
      <c r="A6068" s="4" t="s">
        <v>1090</v>
      </c>
      <c r="B6068" s="5" t="n">
        <v>-350</v>
      </c>
    </row>
    <row r="6069" spans="1:4">
      <c r="A6069" s="4" t="s">
        <v>1092</v>
      </c>
      <c r="B6069" s="4" t="s">
        <v>12</v>
      </c>
    </row>
    <row r="6070" spans="1:4">
      <c r="A6070" s="4" t="s">
        <v>1275</v>
      </c>
    </row>
    <row r="6071" spans="1:4">
      <c r="A6071" s="3" t="s">
        <v>1082</v>
      </c>
    </row>
    <row r="6072" spans="1:4">
      <c r="A6072" s="4" t="s">
        <v>1084</v>
      </c>
      <c r="B6072" s="5" t="n">
        <v>2283</v>
      </c>
    </row>
    <row r="6073" spans="1:4">
      <c r="A6073" s="4" t="s">
        <v>1085</v>
      </c>
      <c r="B6073" s="6" t="n">
        <v>10356</v>
      </c>
    </row>
    <row r="6074" spans="1:4">
      <c r="A6074" s="4" t="s">
        <v>1088</v>
      </c>
      <c r="B6074" s="6" t="n">
        <v>2283</v>
      </c>
    </row>
    <row r="6075" spans="1:4">
      <c r="A6075" s="4" t="s">
        <v>1089</v>
      </c>
      <c r="B6075" s="6" t="n">
        <v>10356</v>
      </c>
    </row>
    <row r="6076" spans="1:4">
      <c r="A6076" s="4" t="s">
        <v>127</v>
      </c>
      <c r="B6076" s="6" t="n">
        <v>12639</v>
      </c>
    </row>
    <row r="6077" spans="1:4">
      <c r="A6077" s="4" t="s">
        <v>1090</v>
      </c>
      <c r="B6077" s="5" t="n">
        <v>-167</v>
      </c>
    </row>
    <row r="6078" spans="1:4">
      <c r="A6078" s="4" t="s">
        <v>1092</v>
      </c>
      <c r="B6078" s="4" t="s">
        <v>12</v>
      </c>
    </row>
    <row r="6079" spans="1:4">
      <c r="A6079" s="4" t="s">
        <v>1273</v>
      </c>
    </row>
    <row r="6080" spans="1:4">
      <c r="A6080" s="3" t="s">
        <v>1082</v>
      </c>
    </row>
    <row r="6081" spans="1:4">
      <c r="A6081" s="4" t="s">
        <v>1084</v>
      </c>
      <c r="B6081" s="5" t="n">
        <v>3179</v>
      </c>
    </row>
    <row r="6082" spans="1:4">
      <c r="A6082" s="4" t="s">
        <v>1088</v>
      </c>
      <c r="B6082" s="6" t="n">
        <v>3179</v>
      </c>
    </row>
    <row r="6083" spans="1:4">
      <c r="A6083" s="4" t="s">
        <v>127</v>
      </c>
      <c r="B6083" s="5" t="n">
        <v>3179</v>
      </c>
    </row>
    <row r="6084" spans="1:4">
      <c r="A6084" s="4" t="s">
        <v>1092</v>
      </c>
      <c r="B6084" s="4" t="s">
        <v>12</v>
      </c>
    </row>
    <row r="6085" spans="1:4">
      <c r="A6085" s="4" t="s">
        <v>1116</v>
      </c>
    </row>
    <row r="6086" spans="1:4">
      <c r="A6086" s="3" t="s">
        <v>1082</v>
      </c>
    </row>
    <row r="6087" spans="1:4">
      <c r="A6087" s="4" t="s">
        <v>1084</v>
      </c>
      <c r="B6087" s="5" t="n">
        <v>3078</v>
      </c>
    </row>
    <row r="6088" spans="1:4">
      <c r="A6088" s="4" t="s">
        <v>1085</v>
      </c>
      <c r="B6088" s="6" t="n">
        <v>12386</v>
      </c>
    </row>
    <row r="6089" spans="1:4">
      <c r="A6089" s="4" t="s">
        <v>1088</v>
      </c>
      <c r="B6089" s="6" t="n">
        <v>3078</v>
      </c>
    </row>
    <row r="6090" spans="1:4">
      <c r="A6090" s="4" t="s">
        <v>1089</v>
      </c>
      <c r="B6090" s="6" t="n">
        <v>12386</v>
      </c>
    </row>
    <row r="6091" spans="1:4">
      <c r="A6091" s="4" t="s">
        <v>127</v>
      </c>
      <c r="B6091" s="6" t="n">
        <v>15464</v>
      </c>
    </row>
    <row r="6092" spans="1:4">
      <c r="A6092" s="4" t="s">
        <v>1090</v>
      </c>
      <c r="B6092" s="5" t="n">
        <v>-167</v>
      </c>
    </row>
    <row r="6093" spans="1:4">
      <c r="A6093" s="4" t="s">
        <v>1092</v>
      </c>
      <c r="B6093" s="4" t="s">
        <v>12</v>
      </c>
    </row>
    <row r="6094" spans="1:4">
      <c r="A6094" s="4" t="s">
        <v>1273</v>
      </c>
    </row>
    <row r="6095" spans="1:4">
      <c r="A6095" s="3" t="s">
        <v>1082</v>
      </c>
    </row>
    <row r="6096" spans="1:4">
      <c r="A6096" s="4" t="s">
        <v>1084</v>
      </c>
      <c r="B6096" s="5" t="n">
        <v>630</v>
      </c>
    </row>
    <row r="6097" spans="1:4">
      <c r="A6097" s="4" t="s">
        <v>1088</v>
      </c>
      <c r="B6097" s="6" t="n">
        <v>630</v>
      </c>
    </row>
    <row r="6098" spans="1:4">
      <c r="A6098" s="4" t="s">
        <v>127</v>
      </c>
      <c r="B6098" s="5" t="n">
        <v>630</v>
      </c>
    </row>
    <row r="6099" spans="1:4">
      <c r="A6099" s="4" t="s">
        <v>1092</v>
      </c>
      <c r="B6099" s="4" t="s">
        <v>12</v>
      </c>
    </row>
    <row r="6100" spans="1:4">
      <c r="A6100" s="4" t="s">
        <v>1116</v>
      </c>
    </row>
    <row r="6101" spans="1:4">
      <c r="A6101" s="3" t="s">
        <v>1082</v>
      </c>
    </row>
    <row r="6102" spans="1:4">
      <c r="A6102" s="4" t="s">
        <v>1084</v>
      </c>
      <c r="B6102" s="5" t="n">
        <v>2006</v>
      </c>
    </row>
    <row r="6103" spans="1:4">
      <c r="A6103" s="4" t="s">
        <v>1085</v>
      </c>
      <c r="B6103" s="6" t="n">
        <v>11960</v>
      </c>
    </row>
    <row r="6104" spans="1:4">
      <c r="A6104" s="4" t="s">
        <v>1088</v>
      </c>
      <c r="B6104" s="6" t="n">
        <v>2006</v>
      </c>
    </row>
    <row r="6105" spans="1:4">
      <c r="A6105" s="4" t="s">
        <v>1089</v>
      </c>
      <c r="B6105" s="6" t="n">
        <v>11960</v>
      </c>
    </row>
    <row r="6106" spans="1:4">
      <c r="A6106" s="4" t="s">
        <v>127</v>
      </c>
      <c r="B6106" s="6" t="n">
        <v>13966</v>
      </c>
    </row>
    <row r="6107" spans="1:4">
      <c r="A6107" s="4" t="s">
        <v>1090</v>
      </c>
      <c r="B6107" s="5" t="n">
        <v>-151</v>
      </c>
    </row>
    <row r="6108" spans="1:4">
      <c r="A6108" s="4" t="s">
        <v>1092</v>
      </c>
      <c r="B6108" s="4" t="s">
        <v>12</v>
      </c>
    </row>
    <row r="6109" spans="1:4">
      <c r="A6109" s="4" t="s">
        <v>1276</v>
      </c>
    </row>
    <row r="6110" spans="1:4">
      <c r="A6110" s="3" t="s">
        <v>1082</v>
      </c>
    </row>
    <row r="6111" spans="1:4">
      <c r="A6111" s="4" t="s">
        <v>1084</v>
      </c>
      <c r="B6111" s="5" t="n">
        <v>3648</v>
      </c>
    </row>
    <row r="6112" spans="1:4">
      <c r="A6112" s="4" t="s">
        <v>1085</v>
      </c>
      <c r="B6112" s="6" t="n">
        <v>28007</v>
      </c>
    </row>
    <row r="6113" spans="1:4">
      <c r="A6113" s="4" t="s">
        <v>1087</v>
      </c>
      <c r="B6113" s="6" t="n">
        <v>127</v>
      </c>
    </row>
    <row r="6114" spans="1:4">
      <c r="A6114" s="4" t="s">
        <v>1088</v>
      </c>
      <c r="B6114" s="6" t="n">
        <v>3648</v>
      </c>
    </row>
    <row r="6115" spans="1:4">
      <c r="A6115" s="4" t="s">
        <v>1089</v>
      </c>
      <c r="B6115" s="6" t="n">
        <v>28134</v>
      </c>
    </row>
    <row r="6116" spans="1:4">
      <c r="A6116" s="4" t="s">
        <v>127</v>
      </c>
      <c r="B6116" s="6" t="n">
        <v>31782</v>
      </c>
    </row>
    <row r="6117" spans="1:4">
      <c r="A6117" s="4" t="s">
        <v>1090</v>
      </c>
      <c r="B6117" s="5" t="n">
        <v>-335</v>
      </c>
    </row>
    <row r="6118" spans="1:4">
      <c r="A6118" s="4" t="s">
        <v>1092</v>
      </c>
      <c r="B6118" s="4" t="s">
        <v>12</v>
      </c>
    </row>
    <row r="6119" spans="1:4">
      <c r="A6119" s="4" t="s">
        <v>1119</v>
      </c>
    </row>
    <row r="6120" spans="1:4">
      <c r="A6120" s="3" t="s">
        <v>1082</v>
      </c>
    </row>
    <row r="6121" spans="1:4">
      <c r="A6121" s="4" t="s">
        <v>1084</v>
      </c>
      <c r="B6121" s="5" t="n">
        <v>3227</v>
      </c>
    </row>
    <row r="6122" spans="1:4">
      <c r="A6122" s="4" t="s">
        <v>1085</v>
      </c>
      <c r="B6122" s="6" t="n">
        <v>37526</v>
      </c>
    </row>
    <row r="6123" spans="1:4">
      <c r="A6123" s="4" t="s">
        <v>1087</v>
      </c>
      <c r="B6123" s="6" t="n">
        <v>251</v>
      </c>
    </row>
    <row r="6124" spans="1:4">
      <c r="A6124" s="4" t="s">
        <v>1088</v>
      </c>
      <c r="B6124" s="6" t="n">
        <v>3227</v>
      </c>
    </row>
    <row r="6125" spans="1:4">
      <c r="A6125" s="4" t="s">
        <v>1089</v>
      </c>
      <c r="B6125" s="6" t="n">
        <v>37777</v>
      </c>
    </row>
    <row r="6126" spans="1:4">
      <c r="A6126" s="4" t="s">
        <v>127</v>
      </c>
      <c r="B6126" s="6" t="n">
        <v>41004</v>
      </c>
    </row>
    <row r="6127" spans="1:4">
      <c r="A6127" s="4" t="s">
        <v>1090</v>
      </c>
      <c r="B6127" s="5" t="n">
        <v>-501</v>
      </c>
    </row>
    <row r="6128" spans="1:4">
      <c r="A6128" s="4" t="s">
        <v>1092</v>
      </c>
      <c r="B6128" s="4" t="s">
        <v>12</v>
      </c>
    </row>
    <row r="6129" spans="1:4">
      <c r="A6129" s="4" t="s">
        <v>1277</v>
      </c>
    </row>
    <row r="6130" spans="1:4">
      <c r="A6130" s="3" t="s">
        <v>1082</v>
      </c>
    </row>
    <row r="6131" spans="1:4">
      <c r="A6131" s="4" t="s">
        <v>1084</v>
      </c>
      <c r="B6131" s="5" t="n">
        <v>5660</v>
      </c>
    </row>
    <row r="6132" spans="1:4">
      <c r="A6132" s="4" t="s">
        <v>1085</v>
      </c>
      <c r="B6132" s="6" t="n">
        <v>43333</v>
      </c>
    </row>
    <row r="6133" spans="1:4">
      <c r="A6133" s="4" t="s">
        <v>1088</v>
      </c>
      <c r="B6133" s="6" t="n">
        <v>5660</v>
      </c>
    </row>
    <row r="6134" spans="1:4">
      <c r="A6134" s="4" t="s">
        <v>1089</v>
      </c>
      <c r="B6134" s="6" t="n">
        <v>43333</v>
      </c>
    </row>
    <row r="6135" spans="1:4">
      <c r="A6135" s="4" t="s">
        <v>127</v>
      </c>
      <c r="B6135" s="6" t="n">
        <v>48993</v>
      </c>
    </row>
    <row r="6136" spans="1:4">
      <c r="A6136" s="4" t="s">
        <v>1090</v>
      </c>
      <c r="B6136" s="5" t="n">
        <v>-357</v>
      </c>
    </row>
    <row r="6137" spans="1:4">
      <c r="A6137" s="4" t="s">
        <v>1092</v>
      </c>
      <c r="B6137" s="4" t="s">
        <v>12</v>
      </c>
    </row>
    <row r="6138" spans="1:4">
      <c r="A6138" s="4" t="s">
        <v>1278</v>
      </c>
    </row>
    <row r="6139" spans="1:4">
      <c r="A6139" s="3" t="s">
        <v>1082</v>
      </c>
    </row>
    <row r="6140" spans="1:4">
      <c r="A6140" s="4" t="s">
        <v>1084</v>
      </c>
      <c r="B6140" s="5" t="n">
        <v>6979</v>
      </c>
    </row>
    <row r="6141" spans="1:4">
      <c r="A6141" s="4" t="s">
        <v>1085</v>
      </c>
      <c r="B6141" s="6" t="n">
        <v>67439</v>
      </c>
    </row>
    <row r="6142" spans="1:4">
      <c r="A6142" s="4" t="s">
        <v>1088</v>
      </c>
      <c r="B6142" s="6" t="n">
        <v>6979</v>
      </c>
    </row>
    <row r="6143" spans="1:4">
      <c r="A6143" s="4" t="s">
        <v>1089</v>
      </c>
      <c r="B6143" s="6" t="n">
        <v>67439</v>
      </c>
    </row>
    <row r="6144" spans="1:4">
      <c r="A6144" s="4" t="s">
        <v>127</v>
      </c>
      <c r="B6144" s="6" t="n">
        <v>74418</v>
      </c>
    </row>
    <row r="6145" spans="1:4">
      <c r="A6145" s="4" t="s">
        <v>1090</v>
      </c>
      <c r="B6145" s="5" t="n">
        <v>-1083</v>
      </c>
    </row>
    <row r="6146" spans="1:4">
      <c r="A6146" s="4" t="s">
        <v>1092</v>
      </c>
      <c r="B6146" s="4" t="s">
        <v>12</v>
      </c>
    </row>
    <row r="6147" spans="1:4">
      <c r="A6147" s="4" t="s">
        <v>1279</v>
      </c>
    </row>
    <row r="6148" spans="1:4">
      <c r="A6148" s="3" t="s">
        <v>1082</v>
      </c>
    </row>
    <row r="6149" spans="1:4">
      <c r="A6149" s="4" t="s">
        <v>1084</v>
      </c>
      <c r="B6149" s="5" t="n">
        <v>6851</v>
      </c>
    </row>
    <row r="6150" spans="1:4">
      <c r="A6150" s="4" t="s">
        <v>1085</v>
      </c>
      <c r="B6150" s="6" t="n">
        <v>40448</v>
      </c>
    </row>
    <row r="6151" spans="1:4">
      <c r="A6151" s="4" t="s">
        <v>1088</v>
      </c>
      <c r="B6151" s="6" t="n">
        <v>6851</v>
      </c>
    </row>
    <row r="6152" spans="1:4">
      <c r="A6152" s="4" t="s">
        <v>1089</v>
      </c>
      <c r="B6152" s="6" t="n">
        <v>40448</v>
      </c>
    </row>
    <row r="6153" spans="1:4">
      <c r="A6153" s="4" t="s">
        <v>127</v>
      </c>
      <c r="B6153" s="6" t="n">
        <v>47299</v>
      </c>
    </row>
    <row r="6154" spans="1:4">
      <c r="A6154" s="4" t="s">
        <v>1090</v>
      </c>
      <c r="B6154" s="5" t="n">
        <v>-543</v>
      </c>
    </row>
    <row r="6155" spans="1:4">
      <c r="A6155" s="4" t="s">
        <v>1092</v>
      </c>
      <c r="B6155" s="4" t="s">
        <v>12</v>
      </c>
    </row>
    <row r="6156" spans="1:4">
      <c r="A6156" s="4" t="s">
        <v>1279</v>
      </c>
    </row>
    <row r="6157" spans="1:4">
      <c r="A6157" s="3" t="s">
        <v>1082</v>
      </c>
    </row>
    <row r="6158" spans="1:4">
      <c r="A6158" s="4" t="s">
        <v>1084</v>
      </c>
      <c r="B6158" s="5" t="n">
        <v>6992</v>
      </c>
    </row>
    <row r="6159" spans="1:4">
      <c r="A6159" s="4" t="s">
        <v>1085</v>
      </c>
      <c r="B6159" s="6" t="n">
        <v>36972</v>
      </c>
    </row>
    <row r="6160" spans="1:4">
      <c r="A6160" s="4" t="s">
        <v>1088</v>
      </c>
      <c r="B6160" s="6" t="n">
        <v>6992</v>
      </c>
    </row>
    <row r="6161" spans="1:4">
      <c r="A6161" s="4" t="s">
        <v>1089</v>
      </c>
      <c r="B6161" s="6" t="n">
        <v>36972</v>
      </c>
    </row>
    <row r="6162" spans="1:4">
      <c r="A6162" s="4" t="s">
        <v>127</v>
      </c>
      <c r="B6162" s="6" t="n">
        <v>43964</v>
      </c>
    </row>
    <row r="6163" spans="1:4">
      <c r="A6163" s="4" t="s">
        <v>1090</v>
      </c>
      <c r="B6163" s="5" t="n">
        <v>-467</v>
      </c>
    </row>
    <row r="6164" spans="1:4">
      <c r="A6164" s="4" t="s">
        <v>1092</v>
      </c>
      <c r="B6164" s="4" t="s">
        <v>12</v>
      </c>
    </row>
    <row r="6165" spans="1:4">
      <c r="A6165" s="4" t="s">
        <v>1280</v>
      </c>
    </row>
    <row r="6166" spans="1:4">
      <c r="A6166" s="3" t="s">
        <v>1082</v>
      </c>
    </row>
    <row r="6167" spans="1:4">
      <c r="A6167" s="4" t="s">
        <v>1084</v>
      </c>
      <c r="B6167" s="5" t="n">
        <v>4382</v>
      </c>
    </row>
    <row r="6168" spans="1:4">
      <c r="A6168" s="4" t="s">
        <v>1085</v>
      </c>
      <c r="B6168" s="6" t="n">
        <v>23560</v>
      </c>
    </row>
    <row r="6169" spans="1:4">
      <c r="A6169" s="4" t="s">
        <v>1088</v>
      </c>
      <c r="B6169" s="6" t="n">
        <v>4382</v>
      </c>
    </row>
    <row r="6170" spans="1:4">
      <c r="A6170" s="4" t="s">
        <v>1089</v>
      </c>
      <c r="B6170" s="6" t="n">
        <v>23560</v>
      </c>
    </row>
    <row r="6171" spans="1:4">
      <c r="A6171" s="4" t="s">
        <v>127</v>
      </c>
      <c r="B6171" s="6" t="n">
        <v>27942</v>
      </c>
    </row>
    <row r="6172" spans="1:4">
      <c r="A6172" s="4" t="s">
        <v>1090</v>
      </c>
      <c r="B6172" s="5" t="n">
        <v>-443</v>
      </c>
    </row>
    <row r="6173" spans="1:4">
      <c r="A6173" s="4" t="s">
        <v>1092</v>
      </c>
      <c r="B6173" s="4" t="s">
        <v>12</v>
      </c>
    </row>
    <row r="6174" spans="1:4">
      <c r="A6174" s="4" t="s">
        <v>1118</v>
      </c>
    </row>
    <row r="6175" spans="1:4">
      <c r="A6175" s="3" t="s">
        <v>1082</v>
      </c>
    </row>
    <row r="6176" spans="1:4">
      <c r="A6176" s="4" t="s">
        <v>1084</v>
      </c>
      <c r="B6176" s="5" t="n">
        <v>1102</v>
      </c>
    </row>
    <row r="6177" spans="1:4">
      <c r="A6177" s="4" t="s">
        <v>1085</v>
      </c>
      <c r="B6177" s="6" t="n">
        <v>9727</v>
      </c>
    </row>
    <row r="6178" spans="1:4">
      <c r="A6178" s="4" t="s">
        <v>1087</v>
      </c>
      <c r="B6178" s="6" t="n">
        <v>72</v>
      </c>
    </row>
    <row r="6179" spans="1:4">
      <c r="A6179" s="4" t="s">
        <v>1088</v>
      </c>
      <c r="B6179" s="6" t="n">
        <v>1102</v>
      </c>
    </row>
    <row r="6180" spans="1:4">
      <c r="A6180" s="4" t="s">
        <v>1089</v>
      </c>
      <c r="B6180" s="6" t="n">
        <v>9799</v>
      </c>
    </row>
    <row r="6181" spans="1:4">
      <c r="A6181" s="4" t="s">
        <v>127</v>
      </c>
      <c r="B6181" s="6" t="n">
        <v>10901</v>
      </c>
    </row>
    <row r="6182" spans="1:4">
      <c r="A6182" s="4" t="s">
        <v>1090</v>
      </c>
      <c r="B6182" s="5" t="n">
        <v>-236</v>
      </c>
    </row>
    <row r="6183" spans="1:4">
      <c r="A6183" s="4" t="s">
        <v>1092</v>
      </c>
      <c r="B6183" s="4" t="s">
        <v>12</v>
      </c>
    </row>
    <row r="6184" spans="1:4">
      <c r="A6184" s="4" t="s">
        <v>1118</v>
      </c>
    </row>
    <row r="6185" spans="1:4">
      <c r="A6185" s="3" t="s">
        <v>1082</v>
      </c>
    </row>
    <row r="6186" spans="1:4">
      <c r="A6186" s="4" t="s">
        <v>1084</v>
      </c>
      <c r="B6186" s="5" t="n">
        <v>3916</v>
      </c>
    </row>
    <row r="6187" spans="1:4">
      <c r="A6187" s="4" t="s">
        <v>1085</v>
      </c>
      <c r="B6187" s="6" t="n">
        <v>27686</v>
      </c>
    </row>
    <row r="6188" spans="1:4">
      <c r="A6188" s="4" t="s">
        <v>1087</v>
      </c>
      <c r="B6188" s="6" t="n">
        <v>243</v>
      </c>
    </row>
    <row r="6189" spans="1:4">
      <c r="A6189" s="4" t="s">
        <v>1088</v>
      </c>
      <c r="B6189" s="6" t="n">
        <v>3916</v>
      </c>
    </row>
    <row r="6190" spans="1:4">
      <c r="A6190" s="4" t="s">
        <v>1089</v>
      </c>
      <c r="B6190" s="6" t="n">
        <v>27929</v>
      </c>
    </row>
    <row r="6191" spans="1:4">
      <c r="A6191" s="4" t="s">
        <v>127</v>
      </c>
      <c r="B6191" s="6" t="n">
        <v>31845</v>
      </c>
    </row>
    <row r="6192" spans="1:4">
      <c r="A6192" s="4" t="s">
        <v>1090</v>
      </c>
      <c r="B6192" s="5" t="n">
        <v>-748</v>
      </c>
    </row>
    <row r="6193" spans="1:4">
      <c r="A6193" s="4" t="s">
        <v>1092</v>
      </c>
      <c r="B6193" s="4" t="s">
        <v>12</v>
      </c>
    </row>
    <row r="6194" spans="1:4">
      <c r="A6194" s="4" t="s">
        <v>1118</v>
      </c>
    </row>
    <row r="6195" spans="1:4">
      <c r="A6195" s="3" t="s">
        <v>1082</v>
      </c>
    </row>
    <row r="6196" spans="1:4">
      <c r="A6196" s="4" t="s">
        <v>1084</v>
      </c>
      <c r="B6196" s="5" t="n">
        <v>1431</v>
      </c>
    </row>
    <row r="6197" spans="1:4">
      <c r="A6197" s="4" t="s">
        <v>1085</v>
      </c>
      <c r="B6197" s="6" t="n">
        <v>9601</v>
      </c>
    </row>
    <row r="6198" spans="1:4">
      <c r="A6198" s="4" t="s">
        <v>1087</v>
      </c>
      <c r="B6198" s="6" t="n">
        <v>10</v>
      </c>
    </row>
    <row r="6199" spans="1:4">
      <c r="A6199" s="4" t="s">
        <v>1088</v>
      </c>
      <c r="B6199" s="6" t="n">
        <v>1431</v>
      </c>
    </row>
    <row r="6200" spans="1:4">
      <c r="A6200" s="4" t="s">
        <v>1089</v>
      </c>
      <c r="B6200" s="6" t="n">
        <v>9611</v>
      </c>
    </row>
    <row r="6201" spans="1:4">
      <c r="A6201" s="4" t="s">
        <v>127</v>
      </c>
      <c r="B6201" s="6" t="n">
        <v>11042</v>
      </c>
    </row>
    <row r="6202" spans="1:4">
      <c r="A6202" s="4" t="s">
        <v>1090</v>
      </c>
      <c r="B6202" s="5" t="n">
        <v>-249</v>
      </c>
    </row>
    <row r="6203" spans="1:4">
      <c r="A6203" s="4" t="s">
        <v>1092</v>
      </c>
      <c r="B6203" s="4" t="s">
        <v>12</v>
      </c>
    </row>
    <row r="6204" spans="1:4">
      <c r="A6204" s="4" t="s">
        <v>1281</v>
      </c>
    </row>
    <row r="6205" spans="1:4">
      <c r="A6205" s="3" t="s">
        <v>1082</v>
      </c>
    </row>
    <row r="6206" spans="1:4">
      <c r="A6206" s="4" t="s">
        <v>1084</v>
      </c>
      <c r="B6206" s="5" t="n">
        <v>1892</v>
      </c>
    </row>
    <row r="6207" spans="1:4">
      <c r="A6207" s="4" t="s">
        <v>1085</v>
      </c>
      <c r="B6207" s="6" t="n">
        <v>13243</v>
      </c>
    </row>
    <row r="6208" spans="1:4">
      <c r="A6208" s="4" t="s">
        <v>1088</v>
      </c>
      <c r="B6208" s="6" t="n">
        <v>1892</v>
      </c>
    </row>
    <row r="6209" spans="1:4">
      <c r="A6209" s="4" t="s">
        <v>1089</v>
      </c>
      <c r="B6209" s="6" t="n">
        <v>13243</v>
      </c>
    </row>
    <row r="6210" spans="1:4">
      <c r="A6210" s="4" t="s">
        <v>127</v>
      </c>
      <c r="B6210" s="6" t="n">
        <v>15135</v>
      </c>
    </row>
    <row r="6211" spans="1:4">
      <c r="A6211" s="4" t="s">
        <v>1090</v>
      </c>
      <c r="B6211" s="5" t="n">
        <v>-180</v>
      </c>
    </row>
    <row r="6212" spans="1:4">
      <c r="A6212" s="4" t="s">
        <v>1092</v>
      </c>
      <c r="B6212" s="4" t="s">
        <v>12</v>
      </c>
    </row>
    <row r="6213" spans="1:4">
      <c r="A6213" s="4" t="s">
        <v>1282</v>
      </c>
    </row>
    <row r="6214" spans="1:4">
      <c r="A6214" s="3" t="s">
        <v>1082</v>
      </c>
    </row>
    <row r="6215" spans="1:4">
      <c r="A6215" s="4" t="s">
        <v>1084</v>
      </c>
      <c r="B6215" s="5" t="n">
        <v>1721</v>
      </c>
    </row>
    <row r="6216" spans="1:4">
      <c r="A6216" s="4" t="s">
        <v>1085</v>
      </c>
      <c r="B6216" s="6" t="n">
        <v>9206</v>
      </c>
    </row>
    <row r="6217" spans="1:4">
      <c r="A6217" s="4" t="s">
        <v>1088</v>
      </c>
      <c r="B6217" s="6" t="n">
        <v>1721</v>
      </c>
    </row>
    <row r="6218" spans="1:4">
      <c r="A6218" s="4" t="s">
        <v>1089</v>
      </c>
      <c r="B6218" s="6" t="n">
        <v>9206</v>
      </c>
    </row>
    <row r="6219" spans="1:4">
      <c r="A6219" s="4" t="s">
        <v>127</v>
      </c>
      <c r="B6219" s="6" t="n">
        <v>10927</v>
      </c>
    </row>
    <row r="6220" spans="1:4">
      <c r="A6220" s="4" t="s">
        <v>1090</v>
      </c>
      <c r="B6220" s="5" t="n">
        <v>-92</v>
      </c>
    </row>
    <row r="6221" spans="1:4">
      <c r="A6221" s="4" t="s">
        <v>1092</v>
      </c>
      <c r="B6221" s="4" t="s">
        <v>12</v>
      </c>
    </row>
    <row r="6222" spans="1:4">
      <c r="A6222" s="4" t="s">
        <v>1283</v>
      </c>
    </row>
    <row r="6223" spans="1:4">
      <c r="A6223" s="3" t="s">
        <v>1082</v>
      </c>
    </row>
    <row r="6224" spans="1:4">
      <c r="A6224" s="4" t="s">
        <v>1084</v>
      </c>
      <c r="B6224" s="5" t="n">
        <v>2179</v>
      </c>
    </row>
    <row r="6225" spans="1:4">
      <c r="A6225" s="4" t="s">
        <v>1085</v>
      </c>
      <c r="B6225" s="6" t="n">
        <v>11911</v>
      </c>
    </row>
    <row r="6226" spans="1:4">
      <c r="A6226" s="4" t="s">
        <v>1087</v>
      </c>
      <c r="B6226" s="6" t="n">
        <v>169</v>
      </c>
    </row>
    <row r="6227" spans="1:4">
      <c r="A6227" s="4" t="s">
        <v>1088</v>
      </c>
      <c r="B6227" s="6" t="n">
        <v>2179</v>
      </c>
    </row>
    <row r="6228" spans="1:4">
      <c r="A6228" s="4" t="s">
        <v>1089</v>
      </c>
      <c r="B6228" s="6" t="n">
        <v>12080</v>
      </c>
    </row>
    <row r="6229" spans="1:4">
      <c r="A6229" s="4" t="s">
        <v>127</v>
      </c>
      <c r="B6229" s="6" t="n">
        <v>14259</v>
      </c>
    </row>
    <row r="6230" spans="1:4">
      <c r="A6230" s="4" t="s">
        <v>1090</v>
      </c>
      <c r="B6230" s="5" t="n">
        <v>-149</v>
      </c>
    </row>
    <row r="6231" spans="1:4">
      <c r="A6231" s="4" t="s">
        <v>1092</v>
      </c>
      <c r="B6231" s="4" t="s">
        <v>12</v>
      </c>
    </row>
    <row r="6232" spans="1:4">
      <c r="A6232" s="4" t="s">
        <v>1284</v>
      </c>
    </row>
    <row r="6233" spans="1:4">
      <c r="A6233" s="3" t="s">
        <v>1082</v>
      </c>
    </row>
    <row r="6234" spans="1:4">
      <c r="A6234" s="4" t="s">
        <v>1084</v>
      </c>
      <c r="B6234" s="5" t="n">
        <v>2309</v>
      </c>
    </row>
    <row r="6235" spans="1:4">
      <c r="A6235" s="4" t="s">
        <v>1085</v>
      </c>
      <c r="B6235" s="6" t="n">
        <v>19211</v>
      </c>
    </row>
    <row r="6236" spans="1:4">
      <c r="A6236" s="4" t="s">
        <v>1088</v>
      </c>
      <c r="B6236" s="6" t="n">
        <v>2309</v>
      </c>
    </row>
    <row r="6237" spans="1:4">
      <c r="A6237" s="4" t="s">
        <v>1089</v>
      </c>
      <c r="B6237" s="6" t="n">
        <v>19211</v>
      </c>
    </row>
    <row r="6238" spans="1:4">
      <c r="A6238" s="4" t="s">
        <v>127</v>
      </c>
      <c r="B6238" s="6" t="n">
        <v>21520</v>
      </c>
    </row>
    <row r="6239" spans="1:4">
      <c r="A6239" s="4" t="s">
        <v>1090</v>
      </c>
      <c r="B6239" s="5" t="n">
        <v>-486</v>
      </c>
    </row>
    <row r="6240" spans="1:4">
      <c r="A6240" s="4" t="s">
        <v>1092</v>
      </c>
      <c r="B6240" s="4" t="s">
        <v>12</v>
      </c>
    </row>
    <row r="6241" spans="1:4">
      <c r="A6241" s="4" t="s">
        <v>1212</v>
      </c>
    </row>
    <row r="6242" spans="1:4">
      <c r="A6242" s="3" t="s">
        <v>1082</v>
      </c>
    </row>
    <row r="6243" spans="1:4">
      <c r="A6243" s="4" t="s">
        <v>1084</v>
      </c>
      <c r="B6243" s="5" t="n">
        <v>672</v>
      </c>
    </row>
    <row r="6244" spans="1:4">
      <c r="A6244" s="4" t="s">
        <v>1085</v>
      </c>
      <c r="B6244" s="6" t="n">
        <v>5139</v>
      </c>
    </row>
    <row r="6245" spans="1:4">
      <c r="A6245" s="4" t="s">
        <v>1087</v>
      </c>
      <c r="B6245" s="6" t="n">
        <v>32</v>
      </c>
    </row>
    <row r="6246" spans="1:4">
      <c r="A6246" s="4" t="s">
        <v>1088</v>
      </c>
      <c r="B6246" s="6" t="n">
        <v>672</v>
      </c>
    </row>
    <row r="6247" spans="1:4">
      <c r="A6247" s="4" t="s">
        <v>1089</v>
      </c>
      <c r="B6247" s="6" t="n">
        <v>5171</v>
      </c>
    </row>
    <row r="6248" spans="1:4">
      <c r="A6248" s="4" t="s">
        <v>127</v>
      </c>
      <c r="B6248" s="6" t="n">
        <v>5843</v>
      </c>
    </row>
    <row r="6249" spans="1:4">
      <c r="A6249" s="4" t="s">
        <v>1090</v>
      </c>
      <c r="B6249" s="5" t="n">
        <v>-84</v>
      </c>
    </row>
    <row r="6250" spans="1:4">
      <c r="A6250" s="4" t="s">
        <v>1092</v>
      </c>
      <c r="B6250" s="4" t="s">
        <v>12</v>
      </c>
    </row>
    <row r="6251" spans="1:4">
      <c r="A6251" s="4" t="s">
        <v>1252</v>
      </c>
    </row>
    <row r="6252" spans="1:4">
      <c r="A6252" s="3" t="s">
        <v>1082</v>
      </c>
    </row>
    <row r="6253" spans="1:4">
      <c r="A6253" s="4" t="s">
        <v>1084</v>
      </c>
      <c r="B6253" s="5" t="n">
        <v>1710</v>
      </c>
    </row>
    <row r="6254" spans="1:4">
      <c r="A6254" s="4" t="s">
        <v>1085</v>
      </c>
      <c r="B6254" s="6" t="n">
        <v>13371</v>
      </c>
    </row>
    <row r="6255" spans="1:4">
      <c r="A6255" s="4" t="s">
        <v>1088</v>
      </c>
      <c r="B6255" s="6" t="n">
        <v>1710</v>
      </c>
    </row>
    <row r="6256" spans="1:4">
      <c r="A6256" s="4" t="s">
        <v>1089</v>
      </c>
      <c r="B6256" s="6" t="n">
        <v>13371</v>
      </c>
    </row>
    <row r="6257" spans="1:4">
      <c r="A6257" s="4" t="s">
        <v>127</v>
      </c>
      <c r="B6257" s="6" t="n">
        <v>15081</v>
      </c>
    </row>
    <row r="6258" spans="1:4">
      <c r="A6258" s="4" t="s">
        <v>1090</v>
      </c>
      <c r="B6258" s="5" t="n">
        <v>-208</v>
      </c>
    </row>
    <row r="6259" spans="1:4">
      <c r="A6259" s="4" t="s">
        <v>1092</v>
      </c>
      <c r="B6259" s="4" t="s">
        <v>12</v>
      </c>
    </row>
    <row r="6260" spans="1:4">
      <c r="A6260" s="4" t="s">
        <v>1252</v>
      </c>
    </row>
    <row r="6261" spans="1:4">
      <c r="A6261" s="3" t="s">
        <v>1082</v>
      </c>
    </row>
    <row r="6262" spans="1:4">
      <c r="A6262" s="4" t="s">
        <v>1084</v>
      </c>
      <c r="B6262" s="5" t="n">
        <v>1750</v>
      </c>
    </row>
    <row r="6263" spans="1:4">
      <c r="A6263" s="4" t="s">
        <v>1085</v>
      </c>
      <c r="B6263" s="6" t="n">
        <v>19285</v>
      </c>
    </row>
    <row r="6264" spans="1:4">
      <c r="A6264" s="4" t="s">
        <v>1087</v>
      </c>
      <c r="B6264" s="6" t="n">
        <v>1584</v>
      </c>
    </row>
    <row r="6265" spans="1:4">
      <c r="A6265" s="4" t="s">
        <v>1088</v>
      </c>
      <c r="B6265" s="6" t="n">
        <v>1750</v>
      </c>
    </row>
    <row r="6266" spans="1:4">
      <c r="A6266" s="4" t="s">
        <v>1089</v>
      </c>
      <c r="B6266" s="6" t="n">
        <v>20869</v>
      </c>
    </row>
    <row r="6267" spans="1:4">
      <c r="A6267" s="4" t="s">
        <v>127</v>
      </c>
      <c r="B6267" s="6" t="n">
        <v>22619</v>
      </c>
    </row>
    <row r="6268" spans="1:4">
      <c r="A6268" s="4" t="s">
        <v>1090</v>
      </c>
      <c r="B6268" s="5" t="n">
        <v>-445</v>
      </c>
    </row>
    <row r="6269" spans="1:4">
      <c r="A6269" s="4" t="s">
        <v>1092</v>
      </c>
      <c r="B6269" s="4" t="s">
        <v>12</v>
      </c>
    </row>
    <row r="6270" spans="1:4">
      <c r="A6270" s="4" t="s">
        <v>1252</v>
      </c>
    </row>
    <row r="6271" spans="1:4">
      <c r="A6271" s="3" t="s">
        <v>1082</v>
      </c>
    </row>
    <row r="6272" spans="1:4">
      <c r="A6272" s="4" t="s">
        <v>1084</v>
      </c>
      <c r="B6272" s="5" t="n">
        <v>764</v>
      </c>
    </row>
    <row r="6273" spans="1:4">
      <c r="A6273" s="4" t="s">
        <v>1085</v>
      </c>
      <c r="B6273" s="6" t="n">
        <v>1613</v>
      </c>
    </row>
    <row r="6274" spans="1:4">
      <c r="A6274" s="4" t="s">
        <v>1088</v>
      </c>
      <c r="B6274" s="6" t="n">
        <v>764</v>
      </c>
    </row>
    <row r="6275" spans="1:4">
      <c r="A6275" s="4" t="s">
        <v>1089</v>
      </c>
      <c r="B6275" s="6" t="n">
        <v>1613</v>
      </c>
    </row>
    <row r="6276" spans="1:4">
      <c r="A6276" s="4" t="s">
        <v>127</v>
      </c>
      <c r="B6276" s="6" t="n">
        <v>2377</v>
      </c>
    </row>
    <row r="6277" spans="1:4">
      <c r="A6277" s="4" t="s">
        <v>1090</v>
      </c>
      <c r="B6277" s="5" t="n">
        <v>-34</v>
      </c>
    </row>
    <row r="6278" spans="1:4">
      <c r="A6278" s="4" t="s">
        <v>1092</v>
      </c>
      <c r="B6278" s="4" t="s">
        <v>12</v>
      </c>
    </row>
    <row r="6279" spans="1:4">
      <c r="A6279" s="4" t="s">
        <v>1252</v>
      </c>
    </row>
    <row r="6280" spans="1:4">
      <c r="A6280" s="3" t="s">
        <v>1082</v>
      </c>
    </row>
    <row r="6281" spans="1:4">
      <c r="A6281" s="4" t="s">
        <v>1084</v>
      </c>
      <c r="B6281" s="5" t="n">
        <v>782</v>
      </c>
    </row>
    <row r="6282" spans="1:4">
      <c r="A6282" s="4" t="s">
        <v>1085</v>
      </c>
      <c r="B6282" s="6" t="n">
        <v>1833</v>
      </c>
    </row>
    <row r="6283" spans="1:4">
      <c r="A6283" s="4" t="s">
        <v>1088</v>
      </c>
      <c r="B6283" s="6" t="n">
        <v>782</v>
      </c>
    </row>
    <row r="6284" spans="1:4">
      <c r="A6284" s="4" t="s">
        <v>1089</v>
      </c>
      <c r="B6284" s="6" t="n">
        <v>1833</v>
      </c>
    </row>
    <row r="6285" spans="1:4">
      <c r="A6285" s="4" t="s">
        <v>127</v>
      </c>
      <c r="B6285" s="6" t="n">
        <v>2615</v>
      </c>
    </row>
    <row r="6286" spans="1:4">
      <c r="A6286" s="4" t="s">
        <v>1090</v>
      </c>
      <c r="B6286" s="5" t="n">
        <v>-38</v>
      </c>
    </row>
    <row r="6287" spans="1:4">
      <c r="A6287" s="4" t="s">
        <v>1092</v>
      </c>
      <c r="B6287" s="4" t="s">
        <v>12</v>
      </c>
    </row>
    <row r="6288" spans="1:4">
      <c r="A6288" s="4" t="s">
        <v>1252</v>
      </c>
    </row>
    <row r="6289" spans="1:4">
      <c r="A6289" s="3" t="s">
        <v>1082</v>
      </c>
    </row>
    <row r="6290" spans="1:4">
      <c r="A6290" s="4" t="s">
        <v>1084</v>
      </c>
      <c r="B6290" s="5" t="n">
        <v>785</v>
      </c>
    </row>
    <row r="6291" spans="1:4">
      <c r="A6291" s="4" t="s">
        <v>1085</v>
      </c>
      <c r="B6291" s="6" t="n">
        <v>4932</v>
      </c>
    </row>
    <row r="6292" spans="1:4">
      <c r="A6292" s="4" t="s">
        <v>1088</v>
      </c>
      <c r="B6292" s="6" t="n">
        <v>785</v>
      </c>
    </row>
    <row r="6293" spans="1:4">
      <c r="A6293" s="4" t="s">
        <v>1089</v>
      </c>
      <c r="B6293" s="6" t="n">
        <v>4932</v>
      </c>
    </row>
    <row r="6294" spans="1:4">
      <c r="A6294" s="4" t="s">
        <v>127</v>
      </c>
      <c r="B6294" s="6" t="n">
        <v>5717</v>
      </c>
    </row>
    <row r="6295" spans="1:4">
      <c r="A6295" s="4" t="s">
        <v>1090</v>
      </c>
      <c r="B6295" s="5" t="n">
        <v>-122</v>
      </c>
    </row>
    <row r="6296" spans="1:4">
      <c r="A6296" s="4" t="s">
        <v>1092</v>
      </c>
      <c r="B6296" s="4" t="s">
        <v>12</v>
      </c>
    </row>
    <row r="6297" spans="1:4">
      <c r="A6297" s="4" t="s">
        <v>1285</v>
      </c>
    </row>
    <row r="6298" spans="1:4">
      <c r="A6298" s="3" t="s">
        <v>1082</v>
      </c>
    </row>
    <row r="6299" spans="1:4">
      <c r="A6299" s="4" t="s">
        <v>1084</v>
      </c>
      <c r="B6299" s="5" t="n">
        <v>366</v>
      </c>
    </row>
    <row r="6300" spans="1:4">
      <c r="A6300" s="4" t="s">
        <v>1085</v>
      </c>
      <c r="B6300" s="6" t="n">
        <v>3810</v>
      </c>
    </row>
    <row r="6301" spans="1:4">
      <c r="A6301" s="4" t="s">
        <v>1087</v>
      </c>
      <c r="B6301" s="6" t="n">
        <v>17</v>
      </c>
    </row>
    <row r="6302" spans="1:4">
      <c r="A6302" s="4" t="s">
        <v>1088</v>
      </c>
      <c r="B6302" s="6" t="n">
        <v>366</v>
      </c>
    </row>
    <row r="6303" spans="1:4">
      <c r="A6303" s="4" t="s">
        <v>1089</v>
      </c>
      <c r="B6303" s="6" t="n">
        <v>3827</v>
      </c>
    </row>
    <row r="6304" spans="1:4">
      <c r="A6304" s="4" t="s">
        <v>127</v>
      </c>
      <c r="B6304" s="6" t="n">
        <v>4193</v>
      </c>
    </row>
    <row r="6305" spans="1:4">
      <c r="A6305" s="4" t="s">
        <v>1090</v>
      </c>
      <c r="B6305" s="5" t="n">
        <v>-90</v>
      </c>
    </row>
    <row r="6306" spans="1:4">
      <c r="A6306" s="4" t="s">
        <v>1092</v>
      </c>
      <c r="B6306" s="4" t="s">
        <v>12</v>
      </c>
    </row>
    <row r="6307" spans="1:4">
      <c r="A6307" s="4" t="s">
        <v>1285</v>
      </c>
    </row>
    <row r="6308" spans="1:4">
      <c r="A6308" s="3" t="s">
        <v>1082</v>
      </c>
    </row>
    <row r="6309" spans="1:4">
      <c r="A6309" s="4" t="s">
        <v>1084</v>
      </c>
      <c r="B6309" s="5" t="n">
        <v>1464</v>
      </c>
    </row>
    <row r="6310" spans="1:4">
      <c r="A6310" s="4" t="s">
        <v>1085</v>
      </c>
      <c r="B6310" s="6" t="n">
        <v>13392</v>
      </c>
    </row>
    <row r="6311" spans="1:4">
      <c r="A6311" s="4" t="s">
        <v>1088</v>
      </c>
      <c r="B6311" s="6" t="n">
        <v>1464</v>
      </c>
    </row>
    <row r="6312" spans="1:4">
      <c r="A6312" s="4" t="s">
        <v>1089</v>
      </c>
      <c r="B6312" s="6" t="n">
        <v>13392</v>
      </c>
    </row>
    <row r="6313" spans="1:4">
      <c r="A6313" s="4" t="s">
        <v>127</v>
      </c>
      <c r="B6313" s="6" t="n">
        <v>14856</v>
      </c>
    </row>
    <row r="6314" spans="1:4">
      <c r="A6314" s="4" t="s">
        <v>1090</v>
      </c>
      <c r="B6314" s="5" t="n">
        <v>-376</v>
      </c>
    </row>
    <row r="6315" spans="1:4">
      <c r="A6315" s="4" t="s">
        <v>1092</v>
      </c>
      <c r="B6315" s="4" t="s">
        <v>12</v>
      </c>
    </row>
    <row r="6316" spans="1:4">
      <c r="A6316" s="4" t="s">
        <v>1285</v>
      </c>
    </row>
    <row r="6317" spans="1:4">
      <c r="A6317" s="3" t="s">
        <v>1082</v>
      </c>
    </row>
    <row r="6318" spans="1:4">
      <c r="A6318" s="4" t="s">
        <v>1084</v>
      </c>
      <c r="B6318" s="5" t="n">
        <v>738</v>
      </c>
    </row>
    <row r="6319" spans="1:4">
      <c r="A6319" s="4" t="s">
        <v>1085</v>
      </c>
      <c r="B6319" s="6" t="n">
        <v>7051</v>
      </c>
    </row>
    <row r="6320" spans="1:4">
      <c r="A6320" s="4" t="s">
        <v>1088</v>
      </c>
      <c r="B6320" s="6" t="n">
        <v>738</v>
      </c>
    </row>
    <row r="6321" spans="1:4">
      <c r="A6321" s="4" t="s">
        <v>1089</v>
      </c>
      <c r="B6321" s="6" t="n">
        <v>7051</v>
      </c>
    </row>
    <row r="6322" spans="1:4">
      <c r="A6322" s="4" t="s">
        <v>127</v>
      </c>
      <c r="B6322" s="6" t="n">
        <v>7789</v>
      </c>
    </row>
    <row r="6323" spans="1:4">
      <c r="A6323" s="4" t="s">
        <v>1090</v>
      </c>
      <c r="B6323" s="5" t="n">
        <v>-168</v>
      </c>
    </row>
    <row r="6324" spans="1:4">
      <c r="A6324" s="4" t="s">
        <v>1092</v>
      </c>
      <c r="B6324" s="4" t="s">
        <v>12</v>
      </c>
    </row>
    <row r="6325" spans="1:4">
      <c r="A6325" s="4" t="s">
        <v>1285</v>
      </c>
    </row>
    <row r="6326" spans="1:4">
      <c r="A6326" s="3" t="s">
        <v>1082</v>
      </c>
    </row>
    <row r="6327" spans="1:4">
      <c r="A6327" s="4" t="s">
        <v>1084</v>
      </c>
      <c r="B6327" s="5" t="n">
        <v>1406</v>
      </c>
    </row>
    <row r="6328" spans="1:4">
      <c r="A6328" s="4" t="s">
        <v>1085</v>
      </c>
      <c r="B6328" s="6" t="n">
        <v>5279</v>
      </c>
    </row>
    <row r="6329" spans="1:4">
      <c r="A6329" s="4" t="s">
        <v>1088</v>
      </c>
      <c r="B6329" s="6" t="n">
        <v>1406</v>
      </c>
    </row>
    <row r="6330" spans="1:4">
      <c r="A6330" s="4" t="s">
        <v>1089</v>
      </c>
      <c r="B6330" s="6" t="n">
        <v>5279</v>
      </c>
    </row>
    <row r="6331" spans="1:4">
      <c r="A6331" s="4" t="s">
        <v>127</v>
      </c>
      <c r="B6331" s="6" t="n">
        <v>6685</v>
      </c>
    </row>
    <row r="6332" spans="1:4">
      <c r="A6332" s="4" t="s">
        <v>1090</v>
      </c>
      <c r="B6332" s="5" t="n">
        <v>-46</v>
      </c>
    </row>
    <row r="6333" spans="1:4">
      <c r="A6333" s="4" t="s">
        <v>1092</v>
      </c>
      <c r="B6333" s="4" t="s">
        <v>12</v>
      </c>
    </row>
    <row r="6334" spans="1:4">
      <c r="A6334" s="4" t="s">
        <v>1286</v>
      </c>
    </row>
    <row r="6335" spans="1:4">
      <c r="A6335" s="3" t="s">
        <v>1082</v>
      </c>
    </row>
    <row r="6336" spans="1:4">
      <c r="A6336" s="4" t="s">
        <v>1084</v>
      </c>
      <c r="B6336" s="5" t="n">
        <v>3247</v>
      </c>
    </row>
    <row r="6337" spans="1:4">
      <c r="A6337" s="4" t="s">
        <v>1085</v>
      </c>
      <c r="B6337" s="6" t="n">
        <v>6024</v>
      </c>
    </row>
    <row r="6338" spans="1:4">
      <c r="A6338" s="4" t="s">
        <v>1087</v>
      </c>
      <c r="B6338" s="6" t="n">
        <v>179</v>
      </c>
    </row>
    <row r="6339" spans="1:4">
      <c r="A6339" s="4" t="s">
        <v>1088</v>
      </c>
      <c r="B6339" s="6" t="n">
        <v>3247</v>
      </c>
    </row>
    <row r="6340" spans="1:4">
      <c r="A6340" s="4" t="s">
        <v>1089</v>
      </c>
      <c r="B6340" s="6" t="n">
        <v>6203</v>
      </c>
    </row>
    <row r="6341" spans="1:4">
      <c r="A6341" s="4" t="s">
        <v>127</v>
      </c>
      <c r="B6341" s="6" t="n">
        <v>9450</v>
      </c>
    </row>
    <row r="6342" spans="1:4">
      <c r="A6342" s="4" t="s">
        <v>1090</v>
      </c>
      <c r="B6342" s="5" t="n">
        <v>-121</v>
      </c>
    </row>
    <row r="6343" spans="1:4">
      <c r="A6343" s="4" t="s">
        <v>1092</v>
      </c>
      <c r="B6343" s="4" t="s">
        <v>12</v>
      </c>
    </row>
    <row r="6344" spans="1:4">
      <c r="A6344" s="4" t="s">
        <v>1163</v>
      </c>
    </row>
    <row r="6345" spans="1:4">
      <c r="A6345" s="3" t="s">
        <v>1082</v>
      </c>
    </row>
    <row r="6346" spans="1:4">
      <c r="A6346" s="4" t="s">
        <v>1084</v>
      </c>
      <c r="B6346" s="5" t="n">
        <v>2716</v>
      </c>
    </row>
    <row r="6347" spans="1:4">
      <c r="A6347" s="4" t="s">
        <v>1085</v>
      </c>
      <c r="B6347" s="6" t="n">
        <v>14630</v>
      </c>
    </row>
    <row r="6348" spans="1:4">
      <c r="A6348" s="4" t="s">
        <v>1088</v>
      </c>
      <c r="B6348" s="6" t="n">
        <v>2716</v>
      </c>
    </row>
    <row r="6349" spans="1:4">
      <c r="A6349" s="4" t="s">
        <v>1089</v>
      </c>
      <c r="B6349" s="6" t="n">
        <v>14630</v>
      </c>
    </row>
    <row r="6350" spans="1:4">
      <c r="A6350" s="4" t="s">
        <v>127</v>
      </c>
      <c r="B6350" s="6" t="n">
        <v>17346</v>
      </c>
    </row>
    <row r="6351" spans="1:4">
      <c r="A6351" s="4" t="s">
        <v>1090</v>
      </c>
      <c r="B6351" s="5" t="n">
        <v>-138</v>
      </c>
    </row>
    <row r="6352" spans="1:4">
      <c r="A6352" s="4" t="s">
        <v>1092</v>
      </c>
      <c r="B6352" s="4" t="s">
        <v>12</v>
      </c>
    </row>
    <row r="6353" spans="1:4">
      <c r="A6353" s="4" t="s">
        <v>1239</v>
      </c>
    </row>
    <row r="6354" spans="1:4">
      <c r="A6354" s="3" t="s">
        <v>1082</v>
      </c>
    </row>
    <row r="6355" spans="1:4">
      <c r="A6355" s="4" t="s">
        <v>1084</v>
      </c>
      <c r="B6355" s="5" t="n">
        <v>1590</v>
      </c>
    </row>
    <row r="6356" spans="1:4">
      <c r="A6356" s="4" t="s">
        <v>1085</v>
      </c>
      <c r="B6356" s="6" t="n">
        <v>10320</v>
      </c>
    </row>
    <row r="6357" spans="1:4">
      <c r="A6357" s="4" t="s">
        <v>1087</v>
      </c>
      <c r="B6357" s="6" t="n">
        <v>9</v>
      </c>
    </row>
    <row r="6358" spans="1:4">
      <c r="A6358" s="4" t="s">
        <v>1088</v>
      </c>
      <c r="B6358" s="6" t="n">
        <v>1590</v>
      </c>
    </row>
    <row r="6359" spans="1:4">
      <c r="A6359" s="4" t="s">
        <v>1089</v>
      </c>
      <c r="B6359" s="6" t="n">
        <v>10329</v>
      </c>
    </row>
    <row r="6360" spans="1:4">
      <c r="A6360" s="4" t="s">
        <v>127</v>
      </c>
      <c r="B6360" s="6" t="n">
        <v>11919</v>
      </c>
    </row>
    <row r="6361" spans="1:4">
      <c r="A6361" s="4" t="s">
        <v>1090</v>
      </c>
      <c r="B6361" s="5" t="n">
        <v>-266</v>
      </c>
    </row>
    <row r="6362" spans="1:4">
      <c r="A6362" s="4" t="s">
        <v>1092</v>
      </c>
      <c r="B6362" s="4" t="s">
        <v>12</v>
      </c>
    </row>
    <row r="6363" spans="1:4">
      <c r="A6363" s="4" t="s">
        <v>1239</v>
      </c>
    </row>
    <row r="6364" spans="1:4">
      <c r="A6364" s="3" t="s">
        <v>1082</v>
      </c>
    </row>
    <row r="6365" spans="1:4">
      <c r="A6365" s="4" t="s">
        <v>1084</v>
      </c>
      <c r="B6365" s="5" t="n">
        <v>1342</v>
      </c>
    </row>
    <row r="6366" spans="1:4">
      <c r="A6366" s="4" t="s">
        <v>1085</v>
      </c>
      <c r="B6366" s="6" t="n">
        <v>8382</v>
      </c>
    </row>
    <row r="6367" spans="1:4">
      <c r="A6367" s="4" t="s">
        <v>1088</v>
      </c>
      <c r="B6367" s="6" t="n">
        <v>1342</v>
      </c>
    </row>
    <row r="6368" spans="1:4">
      <c r="A6368" s="4" t="s">
        <v>1089</v>
      </c>
      <c r="B6368" s="6" t="n">
        <v>8382</v>
      </c>
    </row>
    <row r="6369" spans="1:4">
      <c r="A6369" s="4" t="s">
        <v>127</v>
      </c>
      <c r="B6369" s="6" t="n">
        <v>9724</v>
      </c>
    </row>
    <row r="6370" spans="1:4">
      <c r="A6370" s="4" t="s">
        <v>1090</v>
      </c>
      <c r="B6370" s="5" t="n">
        <v>-132</v>
      </c>
    </row>
    <row r="6371" spans="1:4">
      <c r="A6371" s="4" t="s">
        <v>1092</v>
      </c>
      <c r="B6371" s="4" t="s">
        <v>12</v>
      </c>
    </row>
    <row r="6372" spans="1:4">
      <c r="A6372" s="4" t="s">
        <v>1110</v>
      </c>
    </row>
    <row r="6373" spans="1:4">
      <c r="A6373" s="3" t="s">
        <v>1082</v>
      </c>
    </row>
    <row r="6374" spans="1:4">
      <c r="A6374" s="4" t="s">
        <v>1084</v>
      </c>
      <c r="B6374" s="5" t="n">
        <v>7625</v>
      </c>
    </row>
    <row r="6375" spans="1:4">
      <c r="A6375" s="4" t="s">
        <v>1085</v>
      </c>
      <c r="B6375" s="6" t="n">
        <v>17104</v>
      </c>
    </row>
    <row r="6376" spans="1:4">
      <c r="A6376" s="4" t="s">
        <v>1087</v>
      </c>
      <c r="B6376" s="6" t="n">
        <v>1530</v>
      </c>
    </row>
    <row r="6377" spans="1:4">
      <c r="A6377" s="4" t="s">
        <v>1088</v>
      </c>
      <c r="B6377" s="6" t="n">
        <v>7625</v>
      </c>
    </row>
    <row r="6378" spans="1:4">
      <c r="A6378" s="4" t="s">
        <v>1089</v>
      </c>
      <c r="B6378" s="6" t="n">
        <v>18634</v>
      </c>
    </row>
    <row r="6379" spans="1:4">
      <c r="A6379" s="4" t="s">
        <v>127</v>
      </c>
      <c r="B6379" s="6" t="n">
        <v>26259</v>
      </c>
    </row>
    <row r="6380" spans="1:4">
      <c r="A6380" s="4" t="s">
        <v>1090</v>
      </c>
      <c r="B6380" s="5" t="n">
        <v>-147</v>
      </c>
    </row>
    <row r="6381" spans="1:4">
      <c r="A6381" s="4" t="s">
        <v>1092</v>
      </c>
      <c r="B6381" s="4" t="s">
        <v>12</v>
      </c>
    </row>
    <row r="6382" spans="1:4">
      <c r="A6382" s="4" t="s">
        <v>1110</v>
      </c>
    </row>
    <row r="6383" spans="1:4">
      <c r="A6383" s="3" t="s">
        <v>1082</v>
      </c>
    </row>
    <row r="6384" spans="1:4">
      <c r="A6384" s="4" t="s">
        <v>1084</v>
      </c>
      <c r="B6384" s="5" t="n">
        <v>2358</v>
      </c>
    </row>
    <row r="6385" spans="1:4">
      <c r="A6385" s="4" t="s">
        <v>1085</v>
      </c>
      <c r="B6385" s="6" t="n">
        <v>16127</v>
      </c>
    </row>
    <row r="6386" spans="1:4">
      <c r="A6386" s="4" t="s">
        <v>1088</v>
      </c>
      <c r="B6386" s="6" t="n">
        <v>2358</v>
      </c>
    </row>
    <row r="6387" spans="1:4">
      <c r="A6387" s="4" t="s">
        <v>1089</v>
      </c>
      <c r="B6387" s="6" t="n">
        <v>16127</v>
      </c>
    </row>
    <row r="6388" spans="1:4">
      <c r="A6388" s="4" t="s">
        <v>127</v>
      </c>
      <c r="B6388" s="6" t="n">
        <v>18485</v>
      </c>
    </row>
    <row r="6389" spans="1:4">
      <c r="A6389" s="4" t="s">
        <v>1090</v>
      </c>
      <c r="B6389" s="5" t="n">
        <v>-131</v>
      </c>
    </row>
    <row r="6390" spans="1:4">
      <c r="A6390" s="4" t="s">
        <v>1092</v>
      </c>
      <c r="B6390" s="4" t="s">
        <v>12</v>
      </c>
    </row>
    <row r="6391" spans="1:4">
      <c r="A6391" s="4" t="s">
        <v>1179</v>
      </c>
    </row>
    <row r="6392" spans="1:4">
      <c r="A6392" s="3" t="s">
        <v>1082</v>
      </c>
    </row>
    <row r="6393" spans="1:4">
      <c r="A6393" s="4" t="s">
        <v>1084</v>
      </c>
      <c r="B6393" s="5" t="n">
        <v>14809</v>
      </c>
    </row>
    <row r="6394" spans="1:4">
      <c r="A6394" s="4" t="s">
        <v>1085</v>
      </c>
      <c r="B6394" s="6" t="n">
        <v>56730</v>
      </c>
    </row>
    <row r="6395" spans="1:4">
      <c r="A6395" s="4" t="s">
        <v>1088</v>
      </c>
      <c r="B6395" s="6" t="n">
        <v>14809</v>
      </c>
    </row>
    <row r="6396" spans="1:4">
      <c r="A6396" s="4" t="s">
        <v>1089</v>
      </c>
      <c r="B6396" s="6" t="n">
        <v>56730</v>
      </c>
    </row>
    <row r="6397" spans="1:4">
      <c r="A6397" s="4" t="s">
        <v>127</v>
      </c>
      <c r="B6397" s="6" t="n">
        <v>71539</v>
      </c>
    </row>
    <row r="6398" spans="1:4">
      <c r="A6398" s="4" t="s">
        <v>1090</v>
      </c>
      <c r="B6398" s="5" t="n">
        <v>-543</v>
      </c>
    </row>
    <row r="6399" spans="1:4">
      <c r="A6399" s="4" t="s">
        <v>1092</v>
      </c>
      <c r="B6399" s="4" t="s">
        <v>12</v>
      </c>
    </row>
    <row r="6400" spans="1:4">
      <c r="A6400" s="4" t="s">
        <v>1287</v>
      </c>
    </row>
    <row r="6401" spans="1:4">
      <c r="A6401" s="3" t="s">
        <v>1082</v>
      </c>
    </row>
    <row r="6402" spans="1:4">
      <c r="A6402" s="4" t="s">
        <v>1084</v>
      </c>
      <c r="B6402" s="5" t="n">
        <v>349</v>
      </c>
    </row>
    <row r="6403" spans="1:4">
      <c r="A6403" s="4" t="s">
        <v>1085</v>
      </c>
      <c r="B6403" s="6" t="n">
        <v>12858</v>
      </c>
    </row>
    <row r="6404" spans="1:4">
      <c r="A6404" s="4" t="s">
        <v>1088</v>
      </c>
      <c r="B6404" s="6" t="n">
        <v>349</v>
      </c>
    </row>
    <row r="6405" spans="1:4">
      <c r="A6405" s="4" t="s">
        <v>1089</v>
      </c>
      <c r="B6405" s="6" t="n">
        <v>12858</v>
      </c>
    </row>
    <row r="6406" spans="1:4">
      <c r="A6406" s="4" t="s">
        <v>127</v>
      </c>
      <c r="B6406" s="6" t="n">
        <v>13207</v>
      </c>
    </row>
    <row r="6407" spans="1:4">
      <c r="A6407" s="4" t="s">
        <v>1090</v>
      </c>
      <c r="B6407" s="5" t="n">
        <v>-116</v>
      </c>
    </row>
    <row r="6408" spans="1:4">
      <c r="A6408" s="4" t="s">
        <v>1092</v>
      </c>
      <c r="B6408" s="4" t="s">
        <v>12</v>
      </c>
    </row>
    <row r="6409" spans="1:4">
      <c r="A6409" s="4" t="s">
        <v>1287</v>
      </c>
    </row>
    <row r="6410" spans="1:4">
      <c r="A6410" s="3" t="s">
        <v>1082</v>
      </c>
    </row>
    <row r="6411" spans="1:4">
      <c r="A6411" s="4" t="s">
        <v>1084</v>
      </c>
      <c r="B6411" s="5" t="n">
        <v>438</v>
      </c>
    </row>
    <row r="6412" spans="1:4">
      <c r="A6412" s="4" t="s">
        <v>1085</v>
      </c>
      <c r="B6412" s="6" t="n">
        <v>15373</v>
      </c>
    </row>
    <row r="6413" spans="1:4">
      <c r="A6413" s="4" t="s">
        <v>1088</v>
      </c>
      <c r="B6413" s="6" t="n">
        <v>438</v>
      </c>
    </row>
    <row r="6414" spans="1:4">
      <c r="A6414" s="4" t="s">
        <v>1089</v>
      </c>
      <c r="B6414" s="6" t="n">
        <v>15373</v>
      </c>
    </row>
    <row r="6415" spans="1:4">
      <c r="A6415" s="4" t="s">
        <v>127</v>
      </c>
      <c r="B6415" s="6" t="n">
        <v>15811</v>
      </c>
    </row>
    <row r="6416" spans="1:4">
      <c r="A6416" s="4" t="s">
        <v>1090</v>
      </c>
      <c r="B6416" s="5" t="n">
        <v>-139</v>
      </c>
    </row>
    <row r="6417" spans="1:4">
      <c r="A6417" s="4" t="s">
        <v>1092</v>
      </c>
      <c r="B6417" s="4" t="s">
        <v>12</v>
      </c>
    </row>
    <row r="6418" spans="1:4">
      <c r="A6418" s="4" t="s">
        <v>1288</v>
      </c>
    </row>
    <row r="6419" spans="1:4">
      <c r="A6419" s="3" t="s">
        <v>1082</v>
      </c>
    </row>
    <row r="6420" spans="1:4">
      <c r="A6420" s="4" t="s">
        <v>1084</v>
      </c>
      <c r="B6420" s="5" t="n">
        <v>348</v>
      </c>
    </row>
    <row r="6421" spans="1:4">
      <c r="A6421" s="4" t="s">
        <v>1085</v>
      </c>
      <c r="B6421" s="6" t="n">
        <v>12563</v>
      </c>
    </row>
    <row r="6422" spans="1:4">
      <c r="A6422" s="4" t="s">
        <v>1088</v>
      </c>
      <c r="B6422" s="6" t="n">
        <v>348</v>
      </c>
    </row>
    <row r="6423" spans="1:4">
      <c r="A6423" s="4" t="s">
        <v>1089</v>
      </c>
      <c r="B6423" s="6" t="n">
        <v>12563</v>
      </c>
    </row>
    <row r="6424" spans="1:4">
      <c r="A6424" s="4" t="s">
        <v>127</v>
      </c>
      <c r="B6424" s="6" t="n">
        <v>12911</v>
      </c>
    </row>
    <row r="6425" spans="1:4">
      <c r="A6425" s="4" t="s">
        <v>1090</v>
      </c>
      <c r="B6425" s="5" t="n">
        <v>-108</v>
      </c>
    </row>
    <row r="6426" spans="1:4">
      <c r="A6426" s="4" t="s">
        <v>1092</v>
      </c>
      <c r="B6426" s="4" t="s">
        <v>12</v>
      </c>
    </row>
    <row r="6427" spans="1:4">
      <c r="A6427" s="4" t="s">
        <v>1121</v>
      </c>
    </row>
    <row r="6428" spans="1:4">
      <c r="A6428" s="3" t="s">
        <v>1082</v>
      </c>
    </row>
    <row r="6429" spans="1:4">
      <c r="A6429" s="4" t="s">
        <v>1084</v>
      </c>
      <c r="B6429" s="5" t="n">
        <v>1297</v>
      </c>
    </row>
    <row r="6430" spans="1:4">
      <c r="A6430" s="4" t="s">
        <v>1085</v>
      </c>
      <c r="B6430" s="6" t="n">
        <v>10933</v>
      </c>
    </row>
    <row r="6431" spans="1:4">
      <c r="A6431" s="4" t="s">
        <v>1088</v>
      </c>
      <c r="B6431" s="6" t="n">
        <v>1297</v>
      </c>
    </row>
    <row r="6432" spans="1:4">
      <c r="A6432" s="4" t="s">
        <v>1089</v>
      </c>
      <c r="B6432" s="6" t="n">
        <v>10933</v>
      </c>
    </row>
    <row r="6433" spans="1:4">
      <c r="A6433" s="4" t="s">
        <v>127</v>
      </c>
      <c r="B6433" s="6" t="n">
        <v>12230</v>
      </c>
    </row>
    <row r="6434" spans="1:4">
      <c r="A6434" s="4" t="s">
        <v>1090</v>
      </c>
      <c r="B6434" s="5" t="n">
        <v>-81</v>
      </c>
    </row>
    <row r="6435" spans="1:4">
      <c r="A6435" s="4" t="s">
        <v>1092</v>
      </c>
      <c r="B6435" s="4" t="s">
        <v>12</v>
      </c>
    </row>
    <row r="6436" spans="1:4">
      <c r="A6436" s="4" t="s">
        <v>1206</v>
      </c>
    </row>
    <row r="6437" spans="1:4">
      <c r="A6437" s="3" t="s">
        <v>1082</v>
      </c>
    </row>
    <row r="6438" spans="1:4">
      <c r="A6438" s="4" t="s">
        <v>1084</v>
      </c>
      <c r="B6438" s="5" t="n">
        <v>1840</v>
      </c>
    </row>
    <row r="6439" spans="1:4">
      <c r="A6439" s="4" t="s">
        <v>1085</v>
      </c>
      <c r="B6439" s="6" t="n">
        <v>9599</v>
      </c>
    </row>
    <row r="6440" spans="1:4">
      <c r="A6440" s="4" t="s">
        <v>1087</v>
      </c>
      <c r="B6440" s="6" t="n">
        <v>17</v>
      </c>
    </row>
    <row r="6441" spans="1:4">
      <c r="A6441" s="4" t="s">
        <v>1088</v>
      </c>
      <c r="B6441" s="6" t="n">
        <v>1840</v>
      </c>
    </row>
    <row r="6442" spans="1:4">
      <c r="A6442" s="4" t="s">
        <v>1089</v>
      </c>
      <c r="B6442" s="6" t="n">
        <v>9616</v>
      </c>
    </row>
    <row r="6443" spans="1:4">
      <c r="A6443" s="4" t="s">
        <v>127</v>
      </c>
      <c r="B6443" s="6" t="n">
        <v>11456</v>
      </c>
    </row>
    <row r="6444" spans="1:4">
      <c r="A6444" s="4" t="s">
        <v>1090</v>
      </c>
      <c r="B6444" s="5" t="n">
        <v>-92</v>
      </c>
    </row>
    <row r="6445" spans="1:4">
      <c r="A6445" s="4" t="s">
        <v>1092</v>
      </c>
      <c r="B6445" s="4" t="s">
        <v>12</v>
      </c>
    </row>
    <row r="6446" spans="1:4">
      <c r="A6446" s="4" t="s">
        <v>1206</v>
      </c>
    </row>
    <row r="6447" spans="1:4">
      <c r="A6447" s="3" t="s">
        <v>1082</v>
      </c>
    </row>
    <row r="6448" spans="1:4">
      <c r="A6448" s="4" t="s">
        <v>1084</v>
      </c>
      <c r="B6448" s="5" t="n">
        <v>1648</v>
      </c>
    </row>
    <row r="6449" spans="1:4">
      <c r="A6449" s="4" t="s">
        <v>1085</v>
      </c>
      <c r="B6449" s="6" t="n">
        <v>6793</v>
      </c>
    </row>
    <row r="6450" spans="1:4">
      <c r="A6450" s="4" t="s">
        <v>1087</v>
      </c>
      <c r="B6450" s="6" t="n">
        <v>15</v>
      </c>
    </row>
    <row r="6451" spans="1:4">
      <c r="A6451" s="4" t="s">
        <v>1088</v>
      </c>
      <c r="B6451" s="6" t="n">
        <v>1648</v>
      </c>
    </row>
    <row r="6452" spans="1:4">
      <c r="A6452" s="4" t="s">
        <v>1089</v>
      </c>
      <c r="B6452" s="6" t="n">
        <v>6808</v>
      </c>
    </row>
    <row r="6453" spans="1:4">
      <c r="A6453" s="4" t="s">
        <v>127</v>
      </c>
      <c r="B6453" s="6" t="n">
        <v>8456</v>
      </c>
    </row>
    <row r="6454" spans="1:4">
      <c r="A6454" s="4" t="s">
        <v>1090</v>
      </c>
      <c r="B6454" s="5" t="n">
        <v>-59</v>
      </c>
    </row>
    <row r="6455" spans="1:4">
      <c r="A6455" s="4" t="s">
        <v>1092</v>
      </c>
      <c r="B6455" s="4" t="s">
        <v>12</v>
      </c>
    </row>
    <row r="6456" spans="1:4">
      <c r="A6456" s="4" t="s">
        <v>1289</v>
      </c>
    </row>
    <row r="6457" spans="1:4">
      <c r="A6457" s="3" t="s">
        <v>1082</v>
      </c>
    </row>
    <row r="6458" spans="1:4">
      <c r="A6458" s="4" t="s">
        <v>1084</v>
      </c>
      <c r="B6458" s="5" t="n">
        <v>2933</v>
      </c>
    </row>
    <row r="6459" spans="1:4">
      <c r="A6459" s="4" t="s">
        <v>1085</v>
      </c>
      <c r="B6459" s="6" t="n">
        <v>18579</v>
      </c>
    </row>
    <row r="6460" spans="1:4">
      <c r="A6460" s="4" t="s">
        <v>1088</v>
      </c>
      <c r="B6460" s="6" t="n">
        <v>2933</v>
      </c>
    </row>
    <row r="6461" spans="1:4">
      <c r="A6461" s="4" t="s">
        <v>1089</v>
      </c>
      <c r="B6461" s="6" t="n">
        <v>18579</v>
      </c>
    </row>
    <row r="6462" spans="1:4">
      <c r="A6462" s="4" t="s">
        <v>127</v>
      </c>
      <c r="B6462" s="6" t="n">
        <v>21512</v>
      </c>
    </row>
    <row r="6463" spans="1:4">
      <c r="A6463" s="4" t="s">
        <v>1090</v>
      </c>
      <c r="B6463" s="5" t="n">
        <v>-307</v>
      </c>
    </row>
    <row r="6464" spans="1:4">
      <c r="A6464" s="4" t="s">
        <v>1092</v>
      </c>
      <c r="B6464" s="4" t="s">
        <v>12</v>
      </c>
    </row>
    <row r="6465" spans="1:4">
      <c r="A6465" s="4" t="s">
        <v>1121</v>
      </c>
    </row>
    <row r="6466" spans="1:4">
      <c r="A6466" s="3" t="s">
        <v>1082</v>
      </c>
    </row>
    <row r="6467" spans="1:4">
      <c r="A6467" s="4" t="s">
        <v>1084</v>
      </c>
      <c r="B6467" s="5" t="n">
        <v>5571</v>
      </c>
    </row>
    <row r="6468" spans="1:4">
      <c r="A6468" s="4" t="s">
        <v>1085</v>
      </c>
      <c r="B6468" s="6" t="n">
        <v>41168</v>
      </c>
    </row>
    <row r="6469" spans="1:4">
      <c r="A6469" s="4" t="s">
        <v>1087</v>
      </c>
      <c r="B6469" s="6" t="n">
        <v>118</v>
      </c>
    </row>
    <row r="6470" spans="1:4">
      <c r="A6470" s="4" t="s">
        <v>1088</v>
      </c>
      <c r="B6470" s="6" t="n">
        <v>5571</v>
      </c>
    </row>
    <row r="6471" spans="1:4">
      <c r="A6471" s="4" t="s">
        <v>1089</v>
      </c>
      <c r="B6471" s="6" t="n">
        <v>41286</v>
      </c>
    </row>
    <row r="6472" spans="1:4">
      <c r="A6472" s="4" t="s">
        <v>127</v>
      </c>
      <c r="B6472" s="6" t="n">
        <v>46857</v>
      </c>
    </row>
    <row r="6473" spans="1:4">
      <c r="A6473" s="4" t="s">
        <v>1090</v>
      </c>
      <c r="B6473" s="5" t="n">
        <v>-571</v>
      </c>
    </row>
    <row r="6474" spans="1:4">
      <c r="A6474" s="4" t="s">
        <v>1092</v>
      </c>
      <c r="B6474" s="4" t="s">
        <v>12</v>
      </c>
    </row>
    <row r="6475" spans="1:4">
      <c r="A6475" s="4" t="s">
        <v>1246</v>
      </c>
    </row>
    <row r="6476" spans="1:4">
      <c r="A6476" s="3" t="s">
        <v>1082</v>
      </c>
    </row>
    <row r="6477" spans="1:4">
      <c r="A6477" s="4" t="s">
        <v>1084</v>
      </c>
      <c r="B6477" s="5" t="n">
        <v>883</v>
      </c>
    </row>
    <row r="6478" spans="1:4">
      <c r="A6478" s="4" t="s">
        <v>1085</v>
      </c>
      <c r="B6478" s="6" t="n">
        <v>8760</v>
      </c>
    </row>
    <row r="6479" spans="1:4">
      <c r="A6479" s="4" t="s">
        <v>1088</v>
      </c>
      <c r="B6479" s="6" t="n">
        <v>883</v>
      </c>
    </row>
    <row r="6480" spans="1:4">
      <c r="A6480" s="4" t="s">
        <v>1089</v>
      </c>
      <c r="B6480" s="6" t="n">
        <v>8760</v>
      </c>
    </row>
    <row r="6481" spans="1:4">
      <c r="A6481" s="4" t="s">
        <v>127</v>
      </c>
      <c r="B6481" s="6" t="n">
        <v>9643</v>
      </c>
    </row>
    <row r="6482" spans="1:4">
      <c r="A6482" s="4" t="s">
        <v>1090</v>
      </c>
      <c r="B6482" s="5" t="n">
        <v>-157</v>
      </c>
    </row>
    <row r="6483" spans="1:4">
      <c r="A6483" s="4" t="s">
        <v>1092</v>
      </c>
      <c r="B6483" s="4" t="s">
        <v>12</v>
      </c>
    </row>
    <row r="6484" spans="1:4">
      <c r="A6484" s="4" t="s">
        <v>1246</v>
      </c>
    </row>
    <row r="6485" spans="1:4">
      <c r="A6485" s="3" t="s">
        <v>1082</v>
      </c>
    </row>
    <row r="6486" spans="1:4">
      <c r="A6486" s="4" t="s">
        <v>1084</v>
      </c>
      <c r="B6486" s="5" t="n">
        <v>1338</v>
      </c>
    </row>
    <row r="6487" spans="1:4">
      <c r="A6487" s="4" t="s">
        <v>1085</v>
      </c>
      <c r="B6487" s="6" t="n">
        <v>10012</v>
      </c>
    </row>
    <row r="6488" spans="1:4">
      <c r="A6488" s="4" t="s">
        <v>1088</v>
      </c>
      <c r="B6488" s="6" t="n">
        <v>1338</v>
      </c>
    </row>
    <row r="6489" spans="1:4">
      <c r="A6489" s="4" t="s">
        <v>1089</v>
      </c>
      <c r="B6489" s="6" t="n">
        <v>10012</v>
      </c>
    </row>
    <row r="6490" spans="1:4">
      <c r="A6490" s="4" t="s">
        <v>127</v>
      </c>
      <c r="B6490" s="6" t="n">
        <v>11350</v>
      </c>
    </row>
    <row r="6491" spans="1:4">
      <c r="A6491" s="4" t="s">
        <v>1090</v>
      </c>
      <c r="B6491" s="5" t="n">
        <v>-191</v>
      </c>
    </row>
    <row r="6492" spans="1:4">
      <c r="A6492" s="4" t="s">
        <v>1092</v>
      </c>
      <c r="B6492" s="4" t="s">
        <v>12</v>
      </c>
    </row>
    <row r="6493" spans="1:4">
      <c r="A6493" s="4" t="s">
        <v>1246</v>
      </c>
    </row>
    <row r="6494" spans="1:4">
      <c r="A6494" s="3" t="s">
        <v>1082</v>
      </c>
    </row>
    <row r="6495" spans="1:4">
      <c r="A6495" s="4" t="s">
        <v>1084</v>
      </c>
      <c r="B6495" s="5" t="n">
        <v>519</v>
      </c>
    </row>
    <row r="6496" spans="1:4">
      <c r="A6496" s="4" t="s">
        <v>1085</v>
      </c>
      <c r="B6496" s="6" t="n">
        <v>4170</v>
      </c>
    </row>
    <row r="6497" spans="1:4">
      <c r="A6497" s="4" t="s">
        <v>1088</v>
      </c>
      <c r="B6497" s="6" t="n">
        <v>519</v>
      </c>
    </row>
    <row r="6498" spans="1:4">
      <c r="A6498" s="4" t="s">
        <v>1089</v>
      </c>
      <c r="B6498" s="6" t="n">
        <v>4170</v>
      </c>
    </row>
    <row r="6499" spans="1:4">
      <c r="A6499" s="4" t="s">
        <v>127</v>
      </c>
      <c r="B6499" s="6" t="n">
        <v>4689</v>
      </c>
    </row>
    <row r="6500" spans="1:4">
      <c r="A6500" s="4" t="s">
        <v>1090</v>
      </c>
      <c r="B6500" s="5" t="n">
        <v>-84</v>
      </c>
    </row>
    <row r="6501" spans="1:4">
      <c r="A6501" s="4" t="s">
        <v>1092</v>
      </c>
      <c r="B6501" s="4" t="s">
        <v>12</v>
      </c>
    </row>
    <row r="6502" spans="1:4">
      <c r="A6502" s="4" t="s">
        <v>1246</v>
      </c>
    </row>
    <row r="6503" spans="1:4">
      <c r="A6503" s="3" t="s">
        <v>1082</v>
      </c>
    </row>
    <row r="6504" spans="1:4">
      <c r="A6504" s="4" t="s">
        <v>1084</v>
      </c>
      <c r="B6504" s="5" t="n">
        <v>1007</v>
      </c>
    </row>
    <row r="6505" spans="1:4">
      <c r="A6505" s="4" t="s">
        <v>1085</v>
      </c>
      <c r="B6505" s="6" t="n">
        <v>8060</v>
      </c>
    </row>
    <row r="6506" spans="1:4">
      <c r="A6506" s="4" t="s">
        <v>1088</v>
      </c>
      <c r="B6506" s="6" t="n">
        <v>1007</v>
      </c>
    </row>
    <row r="6507" spans="1:4">
      <c r="A6507" s="4" t="s">
        <v>1089</v>
      </c>
      <c r="B6507" s="6" t="n">
        <v>8060</v>
      </c>
    </row>
    <row r="6508" spans="1:4">
      <c r="A6508" s="4" t="s">
        <v>127</v>
      </c>
      <c r="B6508" s="6" t="n">
        <v>9067</v>
      </c>
    </row>
    <row r="6509" spans="1:4">
      <c r="A6509" s="4" t="s">
        <v>1090</v>
      </c>
      <c r="B6509" s="5" t="n">
        <v>-154</v>
      </c>
    </row>
    <row r="6510" spans="1:4">
      <c r="A6510" s="4" t="s">
        <v>1092</v>
      </c>
      <c r="B6510" s="4" t="s">
        <v>12</v>
      </c>
    </row>
    <row r="6511" spans="1:4">
      <c r="A6511" s="4" t="s">
        <v>1246</v>
      </c>
    </row>
    <row r="6512" spans="1:4">
      <c r="A6512" s="3" t="s">
        <v>1082</v>
      </c>
    </row>
    <row r="6513" spans="1:4">
      <c r="A6513" s="4" t="s">
        <v>1084</v>
      </c>
      <c r="B6513" s="5" t="n">
        <v>1367</v>
      </c>
    </row>
    <row r="6514" spans="1:4">
      <c r="A6514" s="4" t="s">
        <v>1085</v>
      </c>
      <c r="B6514" s="6" t="n">
        <v>12476</v>
      </c>
    </row>
    <row r="6515" spans="1:4">
      <c r="A6515" s="4" t="s">
        <v>1087</v>
      </c>
      <c r="B6515" s="6" t="n">
        <v>6</v>
      </c>
    </row>
    <row r="6516" spans="1:4">
      <c r="A6516" s="4" t="s">
        <v>1088</v>
      </c>
      <c r="B6516" s="6" t="n">
        <v>1367</v>
      </c>
    </row>
    <row r="6517" spans="1:4">
      <c r="A6517" s="4" t="s">
        <v>1089</v>
      </c>
      <c r="B6517" s="6" t="n">
        <v>12482</v>
      </c>
    </row>
    <row r="6518" spans="1:4">
      <c r="A6518" s="4" t="s">
        <v>127</v>
      </c>
      <c r="B6518" s="6" t="n">
        <v>13849</v>
      </c>
    </row>
    <row r="6519" spans="1:4">
      <c r="A6519" s="4" t="s">
        <v>1090</v>
      </c>
      <c r="B6519" s="5" t="n">
        <v>-233</v>
      </c>
    </row>
    <row r="6520" spans="1:4">
      <c r="A6520" s="4" t="s">
        <v>1092</v>
      </c>
      <c r="B6520" s="4" t="s">
        <v>12</v>
      </c>
    </row>
    <row r="6521" spans="1:4">
      <c r="A6521" s="4" t="s">
        <v>1246</v>
      </c>
    </row>
    <row r="6522" spans="1:4">
      <c r="A6522" s="3" t="s">
        <v>1082</v>
      </c>
    </row>
    <row r="6523" spans="1:4">
      <c r="A6523" s="4" t="s">
        <v>1084</v>
      </c>
      <c r="B6523" s="5" t="n">
        <v>1631</v>
      </c>
    </row>
    <row r="6524" spans="1:4">
      <c r="A6524" s="4" t="s">
        <v>1085</v>
      </c>
      <c r="B6524" s="6" t="n">
        <v>11722</v>
      </c>
    </row>
    <row r="6525" spans="1:4">
      <c r="A6525" s="4" t="s">
        <v>1088</v>
      </c>
      <c r="B6525" s="6" t="n">
        <v>1631</v>
      </c>
    </row>
    <row r="6526" spans="1:4">
      <c r="A6526" s="4" t="s">
        <v>1089</v>
      </c>
      <c r="B6526" s="6" t="n">
        <v>11722</v>
      </c>
    </row>
    <row r="6527" spans="1:4">
      <c r="A6527" s="4" t="s">
        <v>127</v>
      </c>
      <c r="B6527" s="6" t="n">
        <v>13353</v>
      </c>
    </row>
    <row r="6528" spans="1:4">
      <c r="A6528" s="4" t="s">
        <v>1090</v>
      </c>
      <c r="B6528" s="5" t="n">
        <v>-216</v>
      </c>
    </row>
    <row r="6529" spans="1:4">
      <c r="A6529" s="4" t="s">
        <v>1092</v>
      </c>
      <c r="B6529" s="4" t="s">
        <v>12</v>
      </c>
    </row>
    <row r="6530" spans="1:4">
      <c r="A6530" s="4" t="s">
        <v>1290</v>
      </c>
    </row>
    <row r="6531" spans="1:4">
      <c r="A6531" s="3" t="s">
        <v>1082</v>
      </c>
    </row>
    <row r="6532" spans="1:4">
      <c r="A6532" s="4" t="s">
        <v>1084</v>
      </c>
      <c r="B6532" s="5" t="n">
        <v>9777</v>
      </c>
    </row>
    <row r="6533" spans="1:4">
      <c r="A6533" s="4" t="s">
        <v>1085</v>
      </c>
      <c r="B6533" s="6" t="n">
        <v>57617</v>
      </c>
    </row>
    <row r="6534" spans="1:4">
      <c r="A6534" s="4" t="s">
        <v>1087</v>
      </c>
      <c r="B6534" s="6" t="n">
        <v>16</v>
      </c>
    </row>
    <row r="6535" spans="1:4">
      <c r="A6535" s="4" t="s">
        <v>1088</v>
      </c>
      <c r="B6535" s="6" t="n">
        <v>9777</v>
      </c>
    </row>
    <row r="6536" spans="1:4">
      <c r="A6536" s="4" t="s">
        <v>1089</v>
      </c>
      <c r="B6536" s="6" t="n">
        <v>57633</v>
      </c>
    </row>
    <row r="6537" spans="1:4">
      <c r="A6537" s="4" t="s">
        <v>127</v>
      </c>
      <c r="B6537" s="6" t="n">
        <v>67410</v>
      </c>
    </row>
    <row r="6538" spans="1:4">
      <c r="A6538" s="4" t="s">
        <v>1090</v>
      </c>
      <c r="B6538" s="5" t="n">
        <v>-479</v>
      </c>
    </row>
    <row r="6539" spans="1:4">
      <c r="A6539" s="4" t="s">
        <v>1092</v>
      </c>
      <c r="B6539" s="4" t="s">
        <v>12</v>
      </c>
    </row>
    <row r="6540" spans="1:4">
      <c r="A6540" s="4" t="s">
        <v>1291</v>
      </c>
    </row>
    <row r="6541" spans="1:4">
      <c r="A6541" s="3" t="s">
        <v>1082</v>
      </c>
    </row>
    <row r="6542" spans="1:4">
      <c r="A6542" s="4" t="s">
        <v>1084</v>
      </c>
      <c r="B6542" s="5" t="n">
        <v>5735</v>
      </c>
    </row>
    <row r="6543" spans="1:4">
      <c r="A6543" s="4" t="s">
        <v>1085</v>
      </c>
      <c r="B6543" s="6" t="n">
        <v>36458</v>
      </c>
    </row>
    <row r="6544" spans="1:4">
      <c r="A6544" s="4" t="s">
        <v>1088</v>
      </c>
      <c r="B6544" s="6" t="n">
        <v>5735</v>
      </c>
    </row>
    <row r="6545" spans="1:4">
      <c r="A6545" s="4" t="s">
        <v>1089</v>
      </c>
      <c r="B6545" s="6" t="n">
        <v>36458</v>
      </c>
    </row>
    <row r="6546" spans="1:4">
      <c r="A6546" s="4" t="s">
        <v>127</v>
      </c>
      <c r="B6546" s="6" t="n">
        <v>42193</v>
      </c>
    </row>
    <row r="6547" spans="1:4">
      <c r="A6547" s="4" t="s">
        <v>1090</v>
      </c>
      <c r="B6547" s="5" t="n">
        <v>-319</v>
      </c>
    </row>
    <row r="6548" spans="1:4">
      <c r="A6548" s="4" t="s">
        <v>1092</v>
      </c>
      <c r="B6548" s="4" t="s">
        <v>12</v>
      </c>
    </row>
    <row r="6549" spans="1:4">
      <c r="A6549" s="4" t="s">
        <v>1109</v>
      </c>
    </row>
    <row r="6550" spans="1:4">
      <c r="A6550" s="3" t="s">
        <v>1082</v>
      </c>
    </row>
    <row r="6551" spans="1:4">
      <c r="A6551" s="4" t="s">
        <v>1084</v>
      </c>
      <c r="B6551" s="5" t="n">
        <v>1788</v>
      </c>
    </row>
    <row r="6552" spans="1:4">
      <c r="A6552" s="4" t="s">
        <v>1085</v>
      </c>
      <c r="B6552" s="6" t="n">
        <v>10789</v>
      </c>
    </row>
    <row r="6553" spans="1:4">
      <c r="A6553" s="4" t="s">
        <v>1088</v>
      </c>
      <c r="B6553" s="6" t="n">
        <v>1788</v>
      </c>
    </row>
    <row r="6554" spans="1:4">
      <c r="A6554" s="4" t="s">
        <v>1089</v>
      </c>
      <c r="B6554" s="6" t="n">
        <v>10789</v>
      </c>
    </row>
    <row r="6555" spans="1:4">
      <c r="A6555" s="4" t="s">
        <v>127</v>
      </c>
      <c r="B6555" s="6" t="n">
        <v>12577</v>
      </c>
    </row>
    <row r="6556" spans="1:4">
      <c r="A6556" s="4" t="s">
        <v>1090</v>
      </c>
      <c r="B6556" s="5" t="n">
        <v>-169</v>
      </c>
    </row>
    <row r="6557" spans="1:4">
      <c r="A6557" s="4" t="s">
        <v>1092</v>
      </c>
      <c r="B6557" s="4" t="s">
        <v>12</v>
      </c>
    </row>
    <row r="6558" spans="1:4">
      <c r="A6558" s="4" t="s">
        <v>1292</v>
      </c>
    </row>
    <row r="6559" spans="1:4">
      <c r="A6559" s="3" t="s">
        <v>1082</v>
      </c>
    </row>
    <row r="6560" spans="1:4">
      <c r="A6560" s="4" t="s">
        <v>1084</v>
      </c>
      <c r="B6560" s="5" t="n">
        <v>4403</v>
      </c>
    </row>
    <row r="6561" spans="1:4">
      <c r="A6561" s="4" t="s">
        <v>1085</v>
      </c>
      <c r="B6561" s="6" t="n">
        <v>5962</v>
      </c>
    </row>
    <row r="6562" spans="1:4">
      <c r="A6562" s="4" t="s">
        <v>1088</v>
      </c>
      <c r="B6562" s="6" t="n">
        <v>4403</v>
      </c>
    </row>
    <row r="6563" spans="1:4">
      <c r="A6563" s="4" t="s">
        <v>1089</v>
      </c>
      <c r="B6563" s="6" t="n">
        <v>5962</v>
      </c>
    </row>
    <row r="6564" spans="1:4">
      <c r="A6564" s="4" t="s">
        <v>127</v>
      </c>
      <c r="B6564" s="6" t="n">
        <v>10365</v>
      </c>
    </row>
    <row r="6565" spans="1:4">
      <c r="A6565" s="4" t="s">
        <v>1090</v>
      </c>
      <c r="B6565" s="5" t="n">
        <v>-51</v>
      </c>
    </row>
    <row r="6566" spans="1:4">
      <c r="A6566" s="4" t="s">
        <v>1092</v>
      </c>
      <c r="B6566" s="4" t="s">
        <v>12</v>
      </c>
    </row>
    <row r="6567" spans="1:4">
      <c r="A6567" s="4" t="s">
        <v>1293</v>
      </c>
    </row>
    <row r="6568" spans="1:4">
      <c r="A6568" s="3" t="s">
        <v>1082</v>
      </c>
    </row>
    <row r="6569" spans="1:4">
      <c r="A6569" s="4" t="s">
        <v>1084</v>
      </c>
      <c r="B6569" s="5" t="n">
        <v>1718</v>
      </c>
    </row>
    <row r="6570" spans="1:4">
      <c r="A6570" s="4" t="s">
        <v>1085</v>
      </c>
      <c r="B6570" s="6" t="n">
        <v>6938</v>
      </c>
    </row>
    <row r="6571" spans="1:4">
      <c r="A6571" s="4" t="s">
        <v>1087</v>
      </c>
      <c r="B6571" s="6" t="n">
        <v>3</v>
      </c>
    </row>
    <row r="6572" spans="1:4">
      <c r="A6572" s="4" t="s">
        <v>1088</v>
      </c>
      <c r="B6572" s="6" t="n">
        <v>1718</v>
      </c>
    </row>
    <row r="6573" spans="1:4">
      <c r="A6573" s="4" t="s">
        <v>1089</v>
      </c>
      <c r="B6573" s="6" t="n">
        <v>6941</v>
      </c>
    </row>
    <row r="6574" spans="1:4">
      <c r="A6574" s="4" t="s">
        <v>127</v>
      </c>
      <c r="B6574" s="6" t="n">
        <v>8659</v>
      </c>
    </row>
    <row r="6575" spans="1:4">
      <c r="A6575" s="4" t="s">
        <v>1090</v>
      </c>
      <c r="B6575" s="5" t="n">
        <v>-112</v>
      </c>
    </row>
    <row r="6576" spans="1:4">
      <c r="A6576" s="4" t="s">
        <v>1092</v>
      </c>
      <c r="B6576" s="4" t="s">
        <v>12</v>
      </c>
    </row>
    <row r="6577" spans="1:4">
      <c r="A6577" s="4" t="s">
        <v>1294</v>
      </c>
    </row>
    <row r="6578" spans="1:4">
      <c r="A6578" s="3" t="s">
        <v>1082</v>
      </c>
    </row>
    <row r="6579" spans="1:4">
      <c r="A6579" s="4" t="s">
        <v>1084</v>
      </c>
      <c r="B6579" s="5" t="n">
        <v>2639</v>
      </c>
    </row>
    <row r="6580" spans="1:4">
      <c r="A6580" s="4" t="s">
        <v>1085</v>
      </c>
      <c r="B6580" s="6" t="n">
        <v>7761</v>
      </c>
    </row>
    <row r="6581" spans="1:4">
      <c r="A6581" s="4" t="s">
        <v>1088</v>
      </c>
      <c r="B6581" s="6" t="n">
        <v>2639</v>
      </c>
    </row>
    <row r="6582" spans="1:4">
      <c r="A6582" s="4" t="s">
        <v>1089</v>
      </c>
      <c r="B6582" s="6" t="n">
        <v>7761</v>
      </c>
    </row>
    <row r="6583" spans="1:4">
      <c r="A6583" s="4" t="s">
        <v>127</v>
      </c>
      <c r="B6583" s="6" t="n">
        <v>10400</v>
      </c>
    </row>
    <row r="6584" spans="1:4">
      <c r="A6584" s="4" t="s">
        <v>1090</v>
      </c>
      <c r="B6584" s="5" t="n">
        <v>-74</v>
      </c>
    </row>
    <row r="6585" spans="1:4">
      <c r="A6585" s="4" t="s">
        <v>1092</v>
      </c>
      <c r="B6585" s="4" t="s">
        <v>12</v>
      </c>
    </row>
    <row r="6586" spans="1:4">
      <c r="A6586" s="4" t="s">
        <v>1295</v>
      </c>
    </row>
    <row r="6587" spans="1:4">
      <c r="A6587" s="3" t="s">
        <v>1082</v>
      </c>
    </row>
    <row r="6588" spans="1:4">
      <c r="A6588" s="4" t="s">
        <v>1084</v>
      </c>
      <c r="B6588" s="5" t="n">
        <v>1143</v>
      </c>
    </row>
    <row r="6589" spans="1:4">
      <c r="A6589" s="4" t="s">
        <v>1085</v>
      </c>
      <c r="B6589" s="6" t="n">
        <v>8597</v>
      </c>
    </row>
    <row r="6590" spans="1:4">
      <c r="A6590" s="4" t="s">
        <v>1088</v>
      </c>
      <c r="B6590" s="6" t="n">
        <v>1143</v>
      </c>
    </row>
    <row r="6591" spans="1:4">
      <c r="A6591" s="4" t="s">
        <v>1089</v>
      </c>
      <c r="B6591" s="6" t="n">
        <v>8597</v>
      </c>
    </row>
    <row r="6592" spans="1:4">
      <c r="A6592" s="4" t="s">
        <v>127</v>
      </c>
      <c r="B6592" s="6" t="n">
        <v>9740</v>
      </c>
    </row>
    <row r="6593" spans="1:4">
      <c r="A6593" s="4" t="s">
        <v>1090</v>
      </c>
      <c r="B6593" s="5" t="n">
        <v>-129</v>
      </c>
    </row>
    <row r="6594" spans="1:4">
      <c r="A6594" s="4" t="s">
        <v>1092</v>
      </c>
      <c r="B6594" s="4" t="s">
        <v>12</v>
      </c>
    </row>
    <row r="6595" spans="1:4">
      <c r="A6595" s="4" t="s">
        <v>1236</v>
      </c>
    </row>
    <row r="6596" spans="1:4">
      <c r="A6596" s="3" t="s">
        <v>1082</v>
      </c>
    </row>
    <row r="6597" spans="1:4">
      <c r="A6597" s="4" t="s">
        <v>1084</v>
      </c>
      <c r="B6597" s="5" t="n">
        <v>1454</v>
      </c>
    </row>
    <row r="6598" spans="1:4">
      <c r="A6598" s="4" t="s">
        <v>1085</v>
      </c>
      <c r="B6598" s="6" t="n">
        <v>7700</v>
      </c>
    </row>
    <row r="6599" spans="1:4">
      <c r="A6599" s="4" t="s">
        <v>1088</v>
      </c>
      <c r="B6599" s="6" t="n">
        <v>1454</v>
      </c>
    </row>
    <row r="6600" spans="1:4">
      <c r="A6600" s="4" t="s">
        <v>1089</v>
      </c>
      <c r="B6600" s="6" t="n">
        <v>7700</v>
      </c>
    </row>
    <row r="6601" spans="1:4">
      <c r="A6601" s="4" t="s">
        <v>127</v>
      </c>
      <c r="B6601" s="6" t="n">
        <v>9154</v>
      </c>
    </row>
    <row r="6602" spans="1:4">
      <c r="A6602" s="4" t="s">
        <v>1090</v>
      </c>
      <c r="B6602" s="5" t="n">
        <v>-183</v>
      </c>
    </row>
    <row r="6603" spans="1:4">
      <c r="A6603" s="4" t="s">
        <v>1092</v>
      </c>
      <c r="B6603" s="4" t="s">
        <v>12</v>
      </c>
    </row>
    <row r="6604" spans="1:4">
      <c r="A6604" s="4" t="s">
        <v>1236</v>
      </c>
    </row>
    <row r="6605" spans="1:4">
      <c r="A6605" s="3" t="s">
        <v>1082</v>
      </c>
    </row>
    <row r="6606" spans="1:4">
      <c r="A6606" s="4" t="s">
        <v>1084</v>
      </c>
      <c r="B6606" s="5" t="n">
        <v>686</v>
      </c>
    </row>
    <row r="6607" spans="1:4">
      <c r="A6607" s="4" t="s">
        <v>1085</v>
      </c>
      <c r="B6607" s="6" t="n">
        <v>3311</v>
      </c>
    </row>
    <row r="6608" spans="1:4">
      <c r="A6608" s="4" t="s">
        <v>1087</v>
      </c>
      <c r="B6608" s="6" t="n">
        <v>60</v>
      </c>
    </row>
    <row r="6609" spans="1:4">
      <c r="A6609" s="4" t="s">
        <v>1088</v>
      </c>
      <c r="B6609" s="6" t="n">
        <v>686</v>
      </c>
    </row>
    <row r="6610" spans="1:4">
      <c r="A6610" s="4" t="s">
        <v>1089</v>
      </c>
      <c r="B6610" s="6" t="n">
        <v>3371</v>
      </c>
    </row>
    <row r="6611" spans="1:4">
      <c r="A6611" s="4" t="s">
        <v>127</v>
      </c>
      <c r="B6611" s="6" t="n">
        <v>4057</v>
      </c>
    </row>
    <row r="6612" spans="1:4">
      <c r="A6612" s="4" t="s">
        <v>1090</v>
      </c>
      <c r="B6612" s="5" t="n">
        <v>-42</v>
      </c>
    </row>
    <row r="6613" spans="1:4">
      <c r="A6613" s="4" t="s">
        <v>1092</v>
      </c>
      <c r="B6613" s="4" t="s">
        <v>12</v>
      </c>
    </row>
    <row r="6614" spans="1:4">
      <c r="A6614" s="4" t="s">
        <v>1296</v>
      </c>
    </row>
    <row r="6615" spans="1:4">
      <c r="A6615" s="3" t="s">
        <v>1082</v>
      </c>
    </row>
    <row r="6616" spans="1:4">
      <c r="A6616" s="4" t="s">
        <v>1084</v>
      </c>
      <c r="B6616" s="5" t="n">
        <v>8125</v>
      </c>
    </row>
    <row r="6617" spans="1:4">
      <c r="A6617" s="4" t="s">
        <v>1085</v>
      </c>
      <c r="B6617" s="6" t="n">
        <v>9767</v>
      </c>
    </row>
    <row r="6618" spans="1:4">
      <c r="A6618" s="4" t="s">
        <v>1087</v>
      </c>
      <c r="B6618" s="6" t="n">
        <v>22</v>
      </c>
    </row>
    <row r="6619" spans="1:4">
      <c r="A6619" s="4" t="s">
        <v>1088</v>
      </c>
      <c r="B6619" s="6" t="n">
        <v>8125</v>
      </c>
    </row>
    <row r="6620" spans="1:4">
      <c r="A6620" s="4" t="s">
        <v>1089</v>
      </c>
      <c r="B6620" s="6" t="n">
        <v>9789</v>
      </c>
    </row>
    <row r="6621" spans="1:4">
      <c r="A6621" s="4" t="s">
        <v>127</v>
      </c>
      <c r="B6621" s="6" t="n">
        <v>17914</v>
      </c>
    </row>
    <row r="6622" spans="1:4">
      <c r="A6622" s="4" t="s">
        <v>1090</v>
      </c>
      <c r="B6622" s="5" t="n">
        <v>-155</v>
      </c>
    </row>
    <row r="6623" spans="1:4">
      <c r="A6623" s="4" t="s">
        <v>1092</v>
      </c>
      <c r="B6623" s="4" t="s">
        <v>12</v>
      </c>
    </row>
    <row r="6624" spans="1:4">
      <c r="A6624" s="4" t="s">
        <v>1296</v>
      </c>
    </row>
    <row r="6625" spans="1:4">
      <c r="A6625" s="3" t="s">
        <v>1082</v>
      </c>
    </row>
    <row r="6626" spans="1:4">
      <c r="A6626" s="4" t="s">
        <v>1084</v>
      </c>
      <c r="B6626" s="5" t="n">
        <v>3764</v>
      </c>
    </row>
    <row r="6627" spans="1:4">
      <c r="A6627" s="4" t="s">
        <v>1085</v>
      </c>
      <c r="B6627" s="6" t="n">
        <v>17610</v>
      </c>
    </row>
    <row r="6628" spans="1:4">
      <c r="A6628" s="4" t="s">
        <v>1088</v>
      </c>
      <c r="B6628" s="6" t="n">
        <v>3764</v>
      </c>
    </row>
    <row r="6629" spans="1:4">
      <c r="A6629" s="4" t="s">
        <v>1089</v>
      </c>
      <c r="B6629" s="6" t="n">
        <v>17610</v>
      </c>
    </row>
    <row r="6630" spans="1:4">
      <c r="A6630" s="4" t="s">
        <v>127</v>
      </c>
      <c r="B6630" s="6" t="n">
        <v>21374</v>
      </c>
    </row>
    <row r="6631" spans="1:4">
      <c r="A6631" s="4" t="s">
        <v>1090</v>
      </c>
      <c r="B6631" s="5" t="n">
        <v>-246</v>
      </c>
    </row>
    <row r="6632" spans="1:4">
      <c r="A6632" s="4" t="s">
        <v>1092</v>
      </c>
      <c r="B6632" s="4" t="s">
        <v>12</v>
      </c>
    </row>
    <row r="6633" spans="1:4">
      <c r="A6633" s="4" t="s">
        <v>1113</v>
      </c>
    </row>
    <row r="6634" spans="1:4">
      <c r="A6634" s="3" t="s">
        <v>1082</v>
      </c>
    </row>
    <row r="6635" spans="1:4">
      <c r="A6635" s="4" t="s">
        <v>1084</v>
      </c>
      <c r="B6635" s="5" t="n">
        <v>2003</v>
      </c>
    </row>
    <row r="6636" spans="1:4">
      <c r="A6636" s="4" t="s">
        <v>1085</v>
      </c>
      <c r="B6636" s="6" t="n">
        <v>8149</v>
      </c>
    </row>
    <row r="6637" spans="1:4">
      <c r="A6637" s="4" t="s">
        <v>1087</v>
      </c>
      <c r="B6637" s="6" t="n">
        <v>10</v>
      </c>
    </row>
    <row r="6638" spans="1:4">
      <c r="A6638" s="4" t="s">
        <v>1088</v>
      </c>
      <c r="B6638" s="6" t="n">
        <v>2003</v>
      </c>
    </row>
    <row r="6639" spans="1:4">
      <c r="A6639" s="4" t="s">
        <v>1089</v>
      </c>
      <c r="B6639" s="6" t="n">
        <v>8159</v>
      </c>
    </row>
    <row r="6640" spans="1:4">
      <c r="A6640" s="4" t="s">
        <v>127</v>
      </c>
      <c r="B6640" s="6" t="n">
        <v>10162</v>
      </c>
    </row>
    <row r="6641" spans="1:4">
      <c r="A6641" s="4" t="s">
        <v>1090</v>
      </c>
      <c r="B6641" s="5" t="n">
        <v>-67</v>
      </c>
    </row>
    <row r="6642" spans="1:4">
      <c r="A6642" s="4" t="s">
        <v>1092</v>
      </c>
      <c r="B6642" s="4" t="s">
        <v>12</v>
      </c>
    </row>
    <row r="6643" spans="1:4">
      <c r="A6643" s="4" t="s">
        <v>1296</v>
      </c>
    </row>
    <row r="6644" spans="1:4">
      <c r="A6644" s="3" t="s">
        <v>1082</v>
      </c>
    </row>
    <row r="6645" spans="1:4">
      <c r="A6645" s="4" t="s">
        <v>1084</v>
      </c>
      <c r="B6645" s="5" t="n">
        <v>3256</v>
      </c>
    </row>
    <row r="6646" spans="1:4">
      <c r="A6646" s="4" t="s">
        <v>1085</v>
      </c>
      <c r="B6646" s="6" t="n">
        <v>11031</v>
      </c>
    </row>
    <row r="6647" spans="1:4">
      <c r="A6647" s="4" t="s">
        <v>1088</v>
      </c>
      <c r="B6647" s="6" t="n">
        <v>3256</v>
      </c>
    </row>
    <row r="6648" spans="1:4">
      <c r="A6648" s="4" t="s">
        <v>1089</v>
      </c>
      <c r="B6648" s="6" t="n">
        <v>11031</v>
      </c>
    </row>
    <row r="6649" spans="1:4">
      <c r="A6649" s="4" t="s">
        <v>127</v>
      </c>
      <c r="B6649" s="6" t="n">
        <v>14287</v>
      </c>
    </row>
    <row r="6650" spans="1:4">
      <c r="A6650" s="4" t="s">
        <v>1090</v>
      </c>
      <c r="B6650" s="5" t="n">
        <v>-106</v>
      </c>
    </row>
    <row r="6651" spans="1:4">
      <c r="A6651" s="4" t="s">
        <v>1092</v>
      </c>
      <c r="B6651" s="4" t="s">
        <v>12</v>
      </c>
    </row>
    <row r="6652" spans="1:4">
      <c r="A6652" s="4" t="s">
        <v>1119</v>
      </c>
    </row>
    <row r="6653" spans="1:4">
      <c r="A6653" s="3" t="s">
        <v>1082</v>
      </c>
    </row>
    <row r="6654" spans="1:4">
      <c r="A6654" s="4" t="s">
        <v>1084</v>
      </c>
      <c r="B6654" s="5" t="n">
        <v>4459</v>
      </c>
    </row>
    <row r="6655" spans="1:4">
      <c r="A6655" s="4" t="s">
        <v>1085</v>
      </c>
      <c r="B6655" s="6" t="n">
        <v>51911</v>
      </c>
    </row>
    <row r="6656" spans="1:4">
      <c r="A6656" s="4" t="s">
        <v>1087</v>
      </c>
      <c r="B6656" s="6" t="n">
        <v>25</v>
      </c>
    </row>
    <row r="6657" spans="1:4">
      <c r="A6657" s="4" t="s">
        <v>1088</v>
      </c>
      <c r="B6657" s="6" t="n">
        <v>4459</v>
      </c>
    </row>
    <row r="6658" spans="1:4">
      <c r="A6658" s="4" t="s">
        <v>1089</v>
      </c>
      <c r="B6658" s="6" t="n">
        <v>51936</v>
      </c>
    </row>
    <row r="6659" spans="1:4">
      <c r="A6659" s="4" t="s">
        <v>127</v>
      </c>
      <c r="B6659" s="6" t="n">
        <v>56395</v>
      </c>
    </row>
    <row r="6660" spans="1:4">
      <c r="A6660" s="4" t="s">
        <v>1090</v>
      </c>
      <c r="B6660" s="5" t="n">
        <v>-710</v>
      </c>
    </row>
    <row r="6661" spans="1:4">
      <c r="A6661" s="4" t="s">
        <v>1092</v>
      </c>
      <c r="B6661" s="4" t="s">
        <v>12</v>
      </c>
    </row>
    <row r="6662" spans="1:4">
      <c r="A6662" s="4" t="s">
        <v>1112</v>
      </c>
    </row>
    <row r="6663" spans="1:4">
      <c r="A6663" s="3" t="s">
        <v>1082</v>
      </c>
    </row>
    <row r="6664" spans="1:4">
      <c r="A6664" s="4" t="s">
        <v>1084</v>
      </c>
      <c r="B6664" s="5" t="n">
        <v>628</v>
      </c>
    </row>
    <row r="6665" spans="1:4">
      <c r="A6665" s="4" t="s">
        <v>1085</v>
      </c>
      <c r="B6665" s="6" t="n">
        <v>1001</v>
      </c>
    </row>
    <row r="6666" spans="1:4">
      <c r="A6666" s="4" t="s">
        <v>1087</v>
      </c>
      <c r="B6666" s="6" t="n">
        <v>29</v>
      </c>
    </row>
    <row r="6667" spans="1:4">
      <c r="A6667" s="4" t="s">
        <v>1088</v>
      </c>
      <c r="B6667" s="6" t="n">
        <v>628</v>
      </c>
    </row>
    <row r="6668" spans="1:4">
      <c r="A6668" s="4" t="s">
        <v>1089</v>
      </c>
      <c r="B6668" s="6" t="n">
        <v>1030</v>
      </c>
    </row>
    <row r="6669" spans="1:4">
      <c r="A6669" s="4" t="s">
        <v>127</v>
      </c>
      <c r="B6669" s="6" t="n">
        <v>1658</v>
      </c>
    </row>
    <row r="6670" spans="1:4">
      <c r="A6670" s="4" t="s">
        <v>1090</v>
      </c>
      <c r="B6670" s="5" t="n">
        <v>-11</v>
      </c>
    </row>
    <row r="6671" spans="1:4">
      <c r="A6671" s="4" t="s">
        <v>1092</v>
      </c>
      <c r="B6671" s="4" t="s">
        <v>12</v>
      </c>
    </row>
    <row r="6672" spans="1:4">
      <c r="A6672" s="4" t="s">
        <v>1112</v>
      </c>
    </row>
    <row r="6673" spans="1:4">
      <c r="A6673" s="3" t="s">
        <v>1082</v>
      </c>
    </row>
    <row r="6674" spans="1:4">
      <c r="A6674" s="4" t="s">
        <v>1084</v>
      </c>
      <c r="B6674" s="5" t="n">
        <v>1149</v>
      </c>
    </row>
    <row r="6675" spans="1:4">
      <c r="A6675" s="4" t="s">
        <v>1085</v>
      </c>
      <c r="B6675" s="6" t="n">
        <v>1846</v>
      </c>
    </row>
    <row r="6676" spans="1:4">
      <c r="A6676" s="4" t="s">
        <v>1087</v>
      </c>
      <c r="B6676" s="6" t="n">
        <v>22</v>
      </c>
    </row>
    <row r="6677" spans="1:4">
      <c r="A6677" s="4" t="s">
        <v>1088</v>
      </c>
      <c r="B6677" s="6" t="n">
        <v>1149</v>
      </c>
    </row>
    <row r="6678" spans="1:4">
      <c r="A6678" s="4" t="s">
        <v>1089</v>
      </c>
      <c r="B6678" s="6" t="n">
        <v>1868</v>
      </c>
    </row>
    <row r="6679" spans="1:4">
      <c r="A6679" s="4" t="s">
        <v>127</v>
      </c>
      <c r="B6679" s="6" t="n">
        <v>3017</v>
      </c>
    </row>
    <row r="6680" spans="1:4">
      <c r="A6680" s="4" t="s">
        <v>1090</v>
      </c>
      <c r="B6680" s="5" t="n">
        <v>-18</v>
      </c>
    </row>
    <row r="6681" spans="1:4">
      <c r="A6681" s="4" t="s">
        <v>1092</v>
      </c>
      <c r="B6681" s="4" t="s">
        <v>12</v>
      </c>
    </row>
    <row r="6682" spans="1:4">
      <c r="A6682" s="4" t="s">
        <v>1297</v>
      </c>
    </row>
    <row r="6683" spans="1:4">
      <c r="A6683" s="3" t="s">
        <v>1082</v>
      </c>
    </row>
    <row r="6684" spans="1:4">
      <c r="A6684" s="4" t="s">
        <v>1084</v>
      </c>
      <c r="B6684" s="5" t="n">
        <v>567</v>
      </c>
    </row>
    <row r="6685" spans="1:4">
      <c r="A6685" s="4" t="s">
        <v>1085</v>
      </c>
      <c r="B6685" s="6" t="n">
        <v>7357</v>
      </c>
    </row>
    <row r="6686" spans="1:4">
      <c r="A6686" s="4" t="s">
        <v>1088</v>
      </c>
      <c r="B6686" s="6" t="n">
        <v>567</v>
      </c>
    </row>
    <row r="6687" spans="1:4">
      <c r="A6687" s="4" t="s">
        <v>1089</v>
      </c>
      <c r="B6687" s="6" t="n">
        <v>7357</v>
      </c>
    </row>
    <row r="6688" spans="1:4">
      <c r="A6688" s="4" t="s">
        <v>127</v>
      </c>
      <c r="B6688" s="6" t="n">
        <v>7924</v>
      </c>
    </row>
    <row r="6689" spans="1:4">
      <c r="A6689" s="4" t="s">
        <v>1090</v>
      </c>
      <c r="B6689" s="5" t="n">
        <v>-130</v>
      </c>
    </row>
    <row r="6690" spans="1:4">
      <c r="A6690" s="4" t="s">
        <v>1092</v>
      </c>
      <c r="B6690" s="4" t="s">
        <v>12</v>
      </c>
    </row>
    <row r="6691" spans="1:4">
      <c r="A6691" s="4" t="s">
        <v>1297</v>
      </c>
    </row>
    <row r="6692" spans="1:4">
      <c r="A6692" s="3" t="s">
        <v>1082</v>
      </c>
    </row>
    <row r="6693" spans="1:4">
      <c r="A6693" s="4" t="s">
        <v>1084</v>
      </c>
      <c r="B6693" s="5" t="n">
        <v>474</v>
      </c>
    </row>
    <row r="6694" spans="1:4">
      <c r="A6694" s="4" t="s">
        <v>1085</v>
      </c>
      <c r="B6694" s="6" t="n">
        <v>5812</v>
      </c>
    </row>
    <row r="6695" spans="1:4">
      <c r="A6695" s="4" t="s">
        <v>1088</v>
      </c>
      <c r="B6695" s="6" t="n">
        <v>474</v>
      </c>
    </row>
    <row r="6696" spans="1:4">
      <c r="A6696" s="4" t="s">
        <v>1089</v>
      </c>
      <c r="B6696" s="6" t="n">
        <v>5812</v>
      </c>
    </row>
    <row r="6697" spans="1:4">
      <c r="A6697" s="4" t="s">
        <v>127</v>
      </c>
      <c r="B6697" s="6" t="n">
        <v>6286</v>
      </c>
    </row>
    <row r="6698" spans="1:4">
      <c r="A6698" s="4" t="s">
        <v>1090</v>
      </c>
      <c r="B6698" s="5" t="n">
        <v>-112</v>
      </c>
    </row>
    <row r="6699" spans="1:4">
      <c r="A6699" s="4" t="s">
        <v>1092</v>
      </c>
      <c r="B6699" s="4" t="s">
        <v>12</v>
      </c>
    </row>
    <row r="6700" spans="1:4">
      <c r="A6700" s="4" t="s">
        <v>1297</v>
      </c>
    </row>
    <row r="6701" spans="1:4">
      <c r="A6701" s="3" t="s">
        <v>1082</v>
      </c>
    </row>
    <row r="6702" spans="1:4">
      <c r="A6702" s="4" t="s">
        <v>1084</v>
      </c>
      <c r="B6702" s="5" t="n">
        <v>191</v>
      </c>
    </row>
    <row r="6703" spans="1:4">
      <c r="A6703" s="4" t="s">
        <v>1085</v>
      </c>
      <c r="B6703" s="6" t="n">
        <v>1461</v>
      </c>
    </row>
    <row r="6704" spans="1:4">
      <c r="A6704" s="4" t="s">
        <v>1088</v>
      </c>
      <c r="B6704" s="6" t="n">
        <v>191</v>
      </c>
    </row>
    <row r="6705" spans="1:4">
      <c r="A6705" s="4" t="s">
        <v>1089</v>
      </c>
      <c r="B6705" s="6" t="n">
        <v>1461</v>
      </c>
    </row>
    <row r="6706" spans="1:4">
      <c r="A6706" s="4" t="s">
        <v>127</v>
      </c>
      <c r="B6706" s="6" t="n">
        <v>1652</v>
      </c>
    </row>
    <row r="6707" spans="1:4">
      <c r="A6707" s="4" t="s">
        <v>1090</v>
      </c>
      <c r="B6707" s="5" t="n">
        <v>-11</v>
      </c>
    </row>
    <row r="6708" spans="1:4">
      <c r="A6708" s="4" t="s">
        <v>1092</v>
      </c>
      <c r="B6708" s="4" t="s">
        <v>12</v>
      </c>
    </row>
    <row r="6709" spans="1:4">
      <c r="A6709" s="4" t="s">
        <v>1297</v>
      </c>
    </row>
    <row r="6710" spans="1:4">
      <c r="A6710" s="3" t="s">
        <v>1082</v>
      </c>
    </row>
    <row r="6711" spans="1:4">
      <c r="A6711" s="4" t="s">
        <v>1084</v>
      </c>
      <c r="B6711" s="5" t="n">
        <v>226</v>
      </c>
    </row>
    <row r="6712" spans="1:4">
      <c r="A6712" s="4" t="s">
        <v>1085</v>
      </c>
      <c r="B6712" s="6" t="n">
        <v>1455</v>
      </c>
    </row>
    <row r="6713" spans="1:4">
      <c r="A6713" s="4" t="s">
        <v>1088</v>
      </c>
      <c r="B6713" s="6" t="n">
        <v>226</v>
      </c>
    </row>
    <row r="6714" spans="1:4">
      <c r="A6714" s="4" t="s">
        <v>1089</v>
      </c>
      <c r="B6714" s="6" t="n">
        <v>1455</v>
      </c>
    </row>
    <row r="6715" spans="1:4">
      <c r="A6715" s="4" t="s">
        <v>127</v>
      </c>
      <c r="B6715" s="6" t="n">
        <v>1681</v>
      </c>
    </row>
    <row r="6716" spans="1:4">
      <c r="A6716" s="4" t="s">
        <v>1090</v>
      </c>
      <c r="B6716" s="5" t="n">
        <v>-11</v>
      </c>
    </row>
    <row r="6717" spans="1:4">
      <c r="A6717" s="4" t="s">
        <v>1092</v>
      </c>
      <c r="B6717" s="4" t="s">
        <v>12</v>
      </c>
    </row>
    <row r="6718" spans="1:4">
      <c r="A6718" s="4" t="s">
        <v>1241</v>
      </c>
    </row>
    <row r="6719" spans="1:4">
      <c r="A6719" s="3" t="s">
        <v>1082</v>
      </c>
    </row>
    <row r="6720" spans="1:4">
      <c r="A6720" s="4" t="s">
        <v>1084</v>
      </c>
      <c r="B6720" s="5" t="n">
        <v>635</v>
      </c>
    </row>
    <row r="6721" spans="1:4">
      <c r="A6721" s="4" t="s">
        <v>1085</v>
      </c>
      <c r="B6721" s="6" t="n">
        <v>1335</v>
      </c>
    </row>
    <row r="6722" spans="1:4">
      <c r="A6722" s="4" t="s">
        <v>1088</v>
      </c>
      <c r="B6722" s="6" t="n">
        <v>635</v>
      </c>
    </row>
    <row r="6723" spans="1:4">
      <c r="A6723" s="4" t="s">
        <v>1089</v>
      </c>
      <c r="B6723" s="6" t="n">
        <v>1335</v>
      </c>
    </row>
    <row r="6724" spans="1:4">
      <c r="A6724" s="4" t="s">
        <v>127</v>
      </c>
      <c r="B6724" s="6" t="n">
        <v>1970</v>
      </c>
    </row>
    <row r="6725" spans="1:4">
      <c r="A6725" s="4" t="s">
        <v>1090</v>
      </c>
      <c r="B6725" s="5" t="n">
        <v>-13</v>
      </c>
    </row>
    <row r="6726" spans="1:4">
      <c r="A6726" s="4" t="s">
        <v>1092</v>
      </c>
      <c r="B6726" s="4" t="s">
        <v>12</v>
      </c>
    </row>
    <row r="6727" spans="1:4">
      <c r="A6727" s="4" t="s">
        <v>1241</v>
      </c>
    </row>
    <row r="6728" spans="1:4">
      <c r="A6728" s="3" t="s">
        <v>1082</v>
      </c>
    </row>
    <row r="6729" spans="1:4">
      <c r="A6729" s="4" t="s">
        <v>1084</v>
      </c>
      <c r="B6729" s="5" t="n">
        <v>290</v>
      </c>
    </row>
    <row r="6730" spans="1:4">
      <c r="A6730" s="4" t="s">
        <v>1085</v>
      </c>
      <c r="B6730" s="6" t="n">
        <v>655</v>
      </c>
    </row>
    <row r="6731" spans="1:4">
      <c r="A6731" s="4" t="s">
        <v>1088</v>
      </c>
      <c r="B6731" s="6" t="n">
        <v>290</v>
      </c>
    </row>
    <row r="6732" spans="1:4">
      <c r="A6732" s="4" t="s">
        <v>1089</v>
      </c>
      <c r="B6732" s="6" t="n">
        <v>655</v>
      </c>
    </row>
    <row r="6733" spans="1:4">
      <c r="A6733" s="4" t="s">
        <v>127</v>
      </c>
      <c r="B6733" s="6" t="n">
        <v>945</v>
      </c>
    </row>
    <row r="6734" spans="1:4">
      <c r="A6734" s="4" t="s">
        <v>1090</v>
      </c>
      <c r="B6734" s="5" t="n">
        <v>-6</v>
      </c>
    </row>
    <row r="6735" spans="1:4">
      <c r="A6735" s="4" t="s">
        <v>1092</v>
      </c>
      <c r="B6735" s="4" t="s">
        <v>12</v>
      </c>
    </row>
    <row r="6736" spans="1:4">
      <c r="A6736" s="4" t="s">
        <v>1241</v>
      </c>
    </row>
    <row r="6737" spans="1:4">
      <c r="A6737" s="3" t="s">
        <v>1082</v>
      </c>
    </row>
    <row r="6738" spans="1:4">
      <c r="A6738" s="4" t="s">
        <v>1084</v>
      </c>
      <c r="B6738" s="5" t="n">
        <v>1242</v>
      </c>
    </row>
    <row r="6739" spans="1:4">
      <c r="A6739" s="4" t="s">
        <v>1085</v>
      </c>
      <c r="B6739" s="6" t="n">
        <v>3274</v>
      </c>
    </row>
    <row r="6740" spans="1:4">
      <c r="A6740" s="4" t="s">
        <v>1088</v>
      </c>
      <c r="B6740" s="6" t="n">
        <v>1242</v>
      </c>
    </row>
    <row r="6741" spans="1:4">
      <c r="A6741" s="4" t="s">
        <v>1089</v>
      </c>
      <c r="B6741" s="6" t="n">
        <v>3274</v>
      </c>
    </row>
    <row r="6742" spans="1:4">
      <c r="A6742" s="4" t="s">
        <v>127</v>
      </c>
      <c r="B6742" s="6" t="n">
        <v>4516</v>
      </c>
    </row>
    <row r="6743" spans="1:4">
      <c r="A6743" s="4" t="s">
        <v>1090</v>
      </c>
      <c r="B6743" s="5" t="n">
        <v>-33</v>
      </c>
    </row>
    <row r="6744" spans="1:4">
      <c r="A6744" s="4" t="s">
        <v>1092</v>
      </c>
      <c r="B6744" s="4" t="s">
        <v>12</v>
      </c>
    </row>
    <row r="6745" spans="1:4">
      <c r="A6745" s="4" t="s">
        <v>1241</v>
      </c>
    </row>
    <row r="6746" spans="1:4">
      <c r="A6746" s="3" t="s">
        <v>1082</v>
      </c>
    </row>
    <row r="6747" spans="1:4">
      <c r="A6747" s="4" t="s">
        <v>1084</v>
      </c>
      <c r="B6747" s="5" t="n">
        <v>730</v>
      </c>
    </row>
    <row r="6748" spans="1:4">
      <c r="A6748" s="4" t="s">
        <v>1085</v>
      </c>
      <c r="B6748" s="6" t="n">
        <v>2336</v>
      </c>
    </row>
    <row r="6749" spans="1:4">
      <c r="A6749" s="4" t="s">
        <v>1087</v>
      </c>
      <c r="B6749" s="6" t="n">
        <v>1</v>
      </c>
    </row>
    <row r="6750" spans="1:4">
      <c r="A6750" s="4" t="s">
        <v>1088</v>
      </c>
      <c r="B6750" s="6" t="n">
        <v>730</v>
      </c>
    </row>
    <row r="6751" spans="1:4">
      <c r="A6751" s="4" t="s">
        <v>1089</v>
      </c>
      <c r="B6751" s="6" t="n">
        <v>2337</v>
      </c>
    </row>
    <row r="6752" spans="1:4">
      <c r="A6752" s="4" t="s">
        <v>127</v>
      </c>
      <c r="B6752" s="6" t="n">
        <v>3067</v>
      </c>
    </row>
    <row r="6753" spans="1:4">
      <c r="A6753" s="4" t="s">
        <v>1090</v>
      </c>
      <c r="B6753" s="5" t="n">
        <v>-22</v>
      </c>
    </row>
    <row r="6754" spans="1:4">
      <c r="A6754" s="4" t="s">
        <v>1092</v>
      </c>
      <c r="B6754" s="4" t="s">
        <v>12</v>
      </c>
    </row>
    <row r="6755" spans="1:4">
      <c r="A6755" s="4" t="s">
        <v>1241</v>
      </c>
    </row>
    <row r="6756" spans="1:4">
      <c r="A6756" s="3" t="s">
        <v>1082</v>
      </c>
    </row>
    <row r="6757" spans="1:4">
      <c r="A6757" s="4" t="s">
        <v>1084</v>
      </c>
      <c r="B6757" s="5" t="n">
        <v>849</v>
      </c>
    </row>
    <row r="6758" spans="1:4">
      <c r="A6758" s="4" t="s">
        <v>1085</v>
      </c>
      <c r="B6758" s="6" t="n">
        <v>1970</v>
      </c>
    </row>
    <row r="6759" spans="1:4">
      <c r="A6759" s="4" t="s">
        <v>1088</v>
      </c>
      <c r="B6759" s="6" t="n">
        <v>849</v>
      </c>
    </row>
    <row r="6760" spans="1:4">
      <c r="A6760" s="4" t="s">
        <v>1089</v>
      </c>
      <c r="B6760" s="6" t="n">
        <v>1970</v>
      </c>
    </row>
    <row r="6761" spans="1:4">
      <c r="A6761" s="4" t="s">
        <v>127</v>
      </c>
      <c r="B6761" s="6" t="n">
        <v>2819</v>
      </c>
    </row>
    <row r="6762" spans="1:4">
      <c r="A6762" s="4" t="s">
        <v>1090</v>
      </c>
      <c r="B6762" s="5" t="n">
        <v>-20</v>
      </c>
    </row>
    <row r="6763" spans="1:4">
      <c r="A6763" s="4" t="s">
        <v>1092</v>
      </c>
      <c r="B6763" s="4" t="s">
        <v>12</v>
      </c>
    </row>
    <row r="6764" spans="1:4">
      <c r="A6764" s="4" t="s">
        <v>1241</v>
      </c>
    </row>
    <row r="6765" spans="1:4">
      <c r="A6765" s="3" t="s">
        <v>1082</v>
      </c>
    </row>
    <row r="6766" spans="1:4">
      <c r="A6766" s="4" t="s">
        <v>1084</v>
      </c>
      <c r="B6766" s="5" t="n">
        <v>882</v>
      </c>
    </row>
    <row r="6767" spans="1:4">
      <c r="A6767" s="4" t="s">
        <v>1085</v>
      </c>
      <c r="B6767" s="6" t="n">
        <v>2357</v>
      </c>
    </row>
    <row r="6768" spans="1:4">
      <c r="A6768" s="4" t="s">
        <v>1088</v>
      </c>
      <c r="B6768" s="6" t="n">
        <v>882</v>
      </c>
    </row>
    <row r="6769" spans="1:4">
      <c r="A6769" s="4" t="s">
        <v>1089</v>
      </c>
      <c r="B6769" s="6" t="n">
        <v>2357</v>
      </c>
    </row>
    <row r="6770" spans="1:4">
      <c r="A6770" s="4" t="s">
        <v>127</v>
      </c>
      <c r="B6770" s="6" t="n">
        <v>3239</v>
      </c>
    </row>
    <row r="6771" spans="1:4">
      <c r="A6771" s="4" t="s">
        <v>1090</v>
      </c>
      <c r="B6771" s="5" t="n">
        <v>-23</v>
      </c>
    </row>
    <row r="6772" spans="1:4">
      <c r="A6772" s="4" t="s">
        <v>1092</v>
      </c>
      <c r="B6772" s="4" t="s">
        <v>12</v>
      </c>
    </row>
    <row r="6773" spans="1:4">
      <c r="A6773" s="4" t="s">
        <v>1241</v>
      </c>
    </row>
    <row r="6774" spans="1:4">
      <c r="A6774" s="3" t="s">
        <v>1082</v>
      </c>
    </row>
    <row r="6775" spans="1:4">
      <c r="A6775" s="4" t="s">
        <v>1084</v>
      </c>
      <c r="B6775" s="5" t="n">
        <v>526</v>
      </c>
    </row>
    <row r="6776" spans="1:4">
      <c r="A6776" s="4" t="s">
        <v>1085</v>
      </c>
      <c r="B6776" s="6" t="n">
        <v>1284</v>
      </c>
    </row>
    <row r="6777" spans="1:4">
      <c r="A6777" s="4" t="s">
        <v>1088</v>
      </c>
      <c r="B6777" s="6" t="n">
        <v>526</v>
      </c>
    </row>
    <row r="6778" spans="1:4">
      <c r="A6778" s="4" t="s">
        <v>1089</v>
      </c>
      <c r="B6778" s="6" t="n">
        <v>1284</v>
      </c>
    </row>
    <row r="6779" spans="1:4">
      <c r="A6779" s="4" t="s">
        <v>127</v>
      </c>
      <c r="B6779" s="6" t="n">
        <v>1810</v>
      </c>
    </row>
    <row r="6780" spans="1:4">
      <c r="A6780" s="4" t="s">
        <v>1090</v>
      </c>
      <c r="B6780" s="5" t="n">
        <v>-13</v>
      </c>
    </row>
    <row r="6781" spans="1:4">
      <c r="A6781" s="4" t="s">
        <v>1092</v>
      </c>
      <c r="B6781" s="4" t="s">
        <v>12</v>
      </c>
    </row>
    <row r="6782" spans="1:4">
      <c r="A6782" s="4" t="s">
        <v>1241</v>
      </c>
    </row>
    <row r="6783" spans="1:4">
      <c r="A6783" s="3" t="s">
        <v>1082</v>
      </c>
    </row>
    <row r="6784" spans="1:4">
      <c r="A6784" s="4" t="s">
        <v>1084</v>
      </c>
      <c r="B6784" s="5" t="n">
        <v>1554</v>
      </c>
    </row>
    <row r="6785" spans="1:4">
      <c r="A6785" s="4" t="s">
        <v>1085</v>
      </c>
      <c r="B6785" s="6" t="n">
        <v>5286</v>
      </c>
    </row>
    <row r="6786" spans="1:4">
      <c r="A6786" s="4" t="s">
        <v>1088</v>
      </c>
      <c r="B6786" s="6" t="n">
        <v>1554</v>
      </c>
    </row>
    <row r="6787" spans="1:4">
      <c r="A6787" s="4" t="s">
        <v>1089</v>
      </c>
      <c r="B6787" s="6" t="n">
        <v>5286</v>
      </c>
    </row>
    <row r="6788" spans="1:4">
      <c r="A6788" s="4" t="s">
        <v>127</v>
      </c>
      <c r="B6788" s="6" t="n">
        <v>6840</v>
      </c>
    </row>
    <row r="6789" spans="1:4">
      <c r="A6789" s="4" t="s">
        <v>1090</v>
      </c>
      <c r="B6789" s="5" t="n">
        <v>-51</v>
      </c>
    </row>
    <row r="6790" spans="1:4">
      <c r="A6790" s="4" t="s">
        <v>1092</v>
      </c>
      <c r="B6790" s="4" t="s">
        <v>12</v>
      </c>
    </row>
    <row r="6791" spans="1:4">
      <c r="A6791" s="4" t="s">
        <v>1241</v>
      </c>
    </row>
    <row r="6792" spans="1:4">
      <c r="A6792" s="3" t="s">
        <v>1082</v>
      </c>
    </row>
    <row r="6793" spans="1:4">
      <c r="A6793" s="4" t="s">
        <v>1084</v>
      </c>
      <c r="B6793" s="5" t="n">
        <v>369</v>
      </c>
    </row>
    <row r="6794" spans="1:4">
      <c r="A6794" s="4" t="s">
        <v>1085</v>
      </c>
      <c r="B6794" s="6" t="n">
        <v>701</v>
      </c>
    </row>
    <row r="6795" spans="1:4">
      <c r="A6795" s="4" t="s">
        <v>1088</v>
      </c>
      <c r="B6795" s="6" t="n">
        <v>369</v>
      </c>
    </row>
    <row r="6796" spans="1:4">
      <c r="A6796" s="4" t="s">
        <v>1089</v>
      </c>
      <c r="B6796" s="6" t="n">
        <v>701</v>
      </c>
    </row>
    <row r="6797" spans="1:4">
      <c r="A6797" s="4" t="s">
        <v>127</v>
      </c>
      <c r="B6797" s="6" t="n">
        <v>1070</v>
      </c>
    </row>
    <row r="6798" spans="1:4">
      <c r="A6798" s="4" t="s">
        <v>1090</v>
      </c>
      <c r="B6798" s="5" t="n">
        <v>-7</v>
      </c>
    </row>
    <row r="6799" spans="1:4">
      <c r="A6799" s="4" t="s">
        <v>1092</v>
      </c>
      <c r="B6799" s="4" t="s">
        <v>12</v>
      </c>
    </row>
    <row r="6800" spans="1:4">
      <c r="A6800" s="4" t="s">
        <v>1298</v>
      </c>
    </row>
    <row r="6801" spans="1:4">
      <c r="A6801" s="3" t="s">
        <v>1082</v>
      </c>
    </row>
    <row r="6802" spans="1:4">
      <c r="A6802" s="4" t="s">
        <v>1084</v>
      </c>
      <c r="B6802" s="5" t="n">
        <v>1822</v>
      </c>
    </row>
    <row r="6803" spans="1:4">
      <c r="A6803" s="4" t="s">
        <v>1085</v>
      </c>
      <c r="B6803" s="6" t="n">
        <v>8843</v>
      </c>
    </row>
    <row r="6804" spans="1:4">
      <c r="A6804" s="4" t="s">
        <v>1087</v>
      </c>
      <c r="B6804" s="6" t="n">
        <v>100</v>
      </c>
    </row>
    <row r="6805" spans="1:4">
      <c r="A6805" s="4" t="s">
        <v>1088</v>
      </c>
      <c r="B6805" s="6" t="n">
        <v>1822</v>
      </c>
    </row>
    <row r="6806" spans="1:4">
      <c r="A6806" s="4" t="s">
        <v>1089</v>
      </c>
      <c r="B6806" s="6" t="n">
        <v>8943</v>
      </c>
    </row>
    <row r="6807" spans="1:4">
      <c r="A6807" s="4" t="s">
        <v>127</v>
      </c>
      <c r="B6807" s="6" t="n">
        <v>10765</v>
      </c>
    </row>
    <row r="6808" spans="1:4">
      <c r="A6808" s="4" t="s">
        <v>1090</v>
      </c>
      <c r="B6808" s="5" t="n">
        <v>-125</v>
      </c>
    </row>
    <row r="6809" spans="1:4">
      <c r="A6809" s="4" t="s">
        <v>1092</v>
      </c>
      <c r="B6809" s="4" t="s">
        <v>12</v>
      </c>
    </row>
    <row r="6810" spans="1:4">
      <c r="A6810" s="4" t="s">
        <v>1299</v>
      </c>
    </row>
    <row r="6811" spans="1:4">
      <c r="A6811" s="3" t="s">
        <v>1082</v>
      </c>
    </row>
    <row r="6812" spans="1:4">
      <c r="A6812" s="4" t="s">
        <v>1084</v>
      </c>
      <c r="B6812" s="5" t="n">
        <v>850</v>
      </c>
    </row>
    <row r="6813" spans="1:4">
      <c r="A6813" s="4" t="s">
        <v>1085</v>
      </c>
      <c r="B6813" s="6" t="n">
        <v>5210</v>
      </c>
    </row>
    <row r="6814" spans="1:4">
      <c r="A6814" s="4" t="s">
        <v>1088</v>
      </c>
      <c r="B6814" s="6" t="n">
        <v>850</v>
      </c>
    </row>
    <row r="6815" spans="1:4">
      <c r="A6815" s="4" t="s">
        <v>1089</v>
      </c>
      <c r="B6815" s="6" t="n">
        <v>5210</v>
      </c>
    </row>
    <row r="6816" spans="1:4">
      <c r="A6816" s="4" t="s">
        <v>127</v>
      </c>
      <c r="B6816" s="6" t="n">
        <v>6060</v>
      </c>
    </row>
    <row r="6817" spans="1:4">
      <c r="A6817" s="4" t="s">
        <v>1090</v>
      </c>
      <c r="B6817" s="5" t="n">
        <v>-51</v>
      </c>
    </row>
    <row r="6818" spans="1:4">
      <c r="A6818" s="4" t="s">
        <v>1092</v>
      </c>
      <c r="B6818" s="4" t="s">
        <v>12</v>
      </c>
    </row>
    <row r="6819" spans="1:4">
      <c r="A6819" s="4" t="s">
        <v>1299</v>
      </c>
    </row>
    <row r="6820" spans="1:4">
      <c r="A6820" s="3" t="s">
        <v>1082</v>
      </c>
    </row>
    <row r="6821" spans="1:4">
      <c r="A6821" s="4" t="s">
        <v>1084</v>
      </c>
      <c r="B6821" s="5" t="n">
        <v>809</v>
      </c>
    </row>
    <row r="6822" spans="1:4">
      <c r="A6822" s="4" t="s">
        <v>1085</v>
      </c>
      <c r="B6822" s="6" t="n">
        <v>4254</v>
      </c>
    </row>
    <row r="6823" spans="1:4">
      <c r="A6823" s="4" t="s">
        <v>1088</v>
      </c>
      <c r="B6823" s="6" t="n">
        <v>809</v>
      </c>
    </row>
    <row r="6824" spans="1:4">
      <c r="A6824" s="4" t="s">
        <v>1089</v>
      </c>
      <c r="B6824" s="6" t="n">
        <v>4254</v>
      </c>
    </row>
    <row r="6825" spans="1:4">
      <c r="A6825" s="4" t="s">
        <v>127</v>
      </c>
      <c r="B6825" s="6" t="n">
        <v>5063</v>
      </c>
    </row>
    <row r="6826" spans="1:4">
      <c r="A6826" s="4" t="s">
        <v>1090</v>
      </c>
      <c r="B6826" s="5" t="n">
        <v>-33</v>
      </c>
    </row>
    <row r="6827" spans="1:4">
      <c r="A6827" s="4" t="s">
        <v>1092</v>
      </c>
      <c r="B6827" s="4" t="s">
        <v>12</v>
      </c>
    </row>
    <row r="6828" spans="1:4">
      <c r="A6828" s="4" t="s">
        <v>1299</v>
      </c>
    </row>
    <row r="6829" spans="1:4">
      <c r="A6829" s="3" t="s">
        <v>1082</v>
      </c>
    </row>
    <row r="6830" spans="1:4">
      <c r="A6830" s="4" t="s">
        <v>1084</v>
      </c>
      <c r="B6830" s="5" t="n">
        <v>814</v>
      </c>
    </row>
    <row r="6831" spans="1:4">
      <c r="A6831" s="4" t="s">
        <v>1085</v>
      </c>
      <c r="B6831" s="6" t="n">
        <v>4594</v>
      </c>
    </row>
    <row r="6832" spans="1:4">
      <c r="A6832" s="4" t="s">
        <v>1088</v>
      </c>
      <c r="B6832" s="6" t="n">
        <v>814</v>
      </c>
    </row>
    <row r="6833" spans="1:4">
      <c r="A6833" s="4" t="s">
        <v>1089</v>
      </c>
      <c r="B6833" s="6" t="n">
        <v>4594</v>
      </c>
    </row>
    <row r="6834" spans="1:4">
      <c r="A6834" s="4" t="s">
        <v>127</v>
      </c>
      <c r="B6834" s="6" t="n">
        <v>5408</v>
      </c>
    </row>
    <row r="6835" spans="1:4">
      <c r="A6835" s="4" t="s">
        <v>1090</v>
      </c>
      <c r="B6835" s="5" t="n">
        <v>-44</v>
      </c>
    </row>
    <row r="6836" spans="1:4">
      <c r="A6836" s="4" t="s">
        <v>1092</v>
      </c>
      <c r="B6836" s="4" t="s">
        <v>12</v>
      </c>
    </row>
    <row r="6837" spans="1:4">
      <c r="A6837" s="4" t="s">
        <v>1299</v>
      </c>
    </row>
    <row r="6838" spans="1:4">
      <c r="A6838" s="3" t="s">
        <v>1082</v>
      </c>
    </row>
    <row r="6839" spans="1:4">
      <c r="A6839" s="4" t="s">
        <v>1084</v>
      </c>
      <c r="B6839" s="5" t="n">
        <v>703</v>
      </c>
    </row>
    <row r="6840" spans="1:4">
      <c r="A6840" s="4" t="s">
        <v>1085</v>
      </c>
      <c r="B6840" s="6" t="n">
        <v>5022</v>
      </c>
    </row>
    <row r="6841" spans="1:4">
      <c r="A6841" s="4" t="s">
        <v>1088</v>
      </c>
      <c r="B6841" s="6" t="n">
        <v>703</v>
      </c>
    </row>
    <row r="6842" spans="1:4">
      <c r="A6842" s="4" t="s">
        <v>1089</v>
      </c>
      <c r="B6842" s="6" t="n">
        <v>5022</v>
      </c>
    </row>
    <row r="6843" spans="1:4">
      <c r="A6843" s="4" t="s">
        <v>127</v>
      </c>
      <c r="B6843" s="6" t="n">
        <v>5725</v>
      </c>
    </row>
    <row r="6844" spans="1:4">
      <c r="A6844" s="4" t="s">
        <v>1090</v>
      </c>
      <c r="B6844" s="5" t="n">
        <v>-39</v>
      </c>
    </row>
    <row r="6845" spans="1:4">
      <c r="A6845" s="4" t="s">
        <v>1092</v>
      </c>
      <c r="B6845" s="4" t="s">
        <v>12</v>
      </c>
    </row>
    <row r="6846" spans="1:4">
      <c r="A6846" s="4" t="s">
        <v>1299</v>
      </c>
    </row>
    <row r="6847" spans="1:4">
      <c r="A6847" s="3" t="s">
        <v>1082</v>
      </c>
    </row>
    <row r="6848" spans="1:4">
      <c r="A6848" s="4" t="s">
        <v>1084</v>
      </c>
      <c r="B6848" s="5" t="n">
        <v>619</v>
      </c>
    </row>
    <row r="6849" spans="1:4">
      <c r="A6849" s="4" t="s">
        <v>1085</v>
      </c>
      <c r="B6849" s="6" t="n">
        <v>4390</v>
      </c>
    </row>
    <row r="6850" spans="1:4">
      <c r="A6850" s="4" t="s">
        <v>1088</v>
      </c>
      <c r="B6850" s="6" t="n">
        <v>619</v>
      </c>
    </row>
    <row r="6851" spans="1:4">
      <c r="A6851" s="4" t="s">
        <v>1089</v>
      </c>
      <c r="B6851" s="6" t="n">
        <v>4390</v>
      </c>
    </row>
    <row r="6852" spans="1:4">
      <c r="A6852" s="4" t="s">
        <v>127</v>
      </c>
      <c r="B6852" s="6" t="n">
        <v>5009</v>
      </c>
    </row>
    <row r="6853" spans="1:4">
      <c r="A6853" s="4" t="s">
        <v>1090</v>
      </c>
      <c r="B6853" s="5" t="n">
        <v>-35</v>
      </c>
    </row>
    <row r="6854" spans="1:4">
      <c r="A6854" s="4" t="s">
        <v>1092</v>
      </c>
      <c r="B6854" s="4" t="s">
        <v>12</v>
      </c>
    </row>
    <row r="6855" spans="1:4">
      <c r="A6855" s="4" t="s">
        <v>1299</v>
      </c>
    </row>
    <row r="6856" spans="1:4">
      <c r="A6856" s="3" t="s">
        <v>1082</v>
      </c>
    </row>
    <row r="6857" spans="1:4">
      <c r="A6857" s="4" t="s">
        <v>1084</v>
      </c>
      <c r="B6857" s="5" t="n">
        <v>1281</v>
      </c>
    </row>
    <row r="6858" spans="1:4">
      <c r="A6858" s="4" t="s">
        <v>1085</v>
      </c>
      <c r="B6858" s="6" t="n">
        <v>6406</v>
      </c>
    </row>
    <row r="6859" spans="1:4">
      <c r="A6859" s="4" t="s">
        <v>1088</v>
      </c>
      <c r="B6859" s="6" t="n">
        <v>1281</v>
      </c>
    </row>
    <row r="6860" spans="1:4">
      <c r="A6860" s="4" t="s">
        <v>1089</v>
      </c>
      <c r="B6860" s="6" t="n">
        <v>6406</v>
      </c>
    </row>
    <row r="6861" spans="1:4">
      <c r="A6861" s="4" t="s">
        <v>127</v>
      </c>
      <c r="B6861" s="6" t="n">
        <v>7687</v>
      </c>
    </row>
    <row r="6862" spans="1:4">
      <c r="A6862" s="4" t="s">
        <v>1090</v>
      </c>
      <c r="B6862" s="5" t="n">
        <v>-49</v>
      </c>
    </row>
    <row r="6863" spans="1:4">
      <c r="A6863" s="4" t="s">
        <v>1092</v>
      </c>
      <c r="B6863" s="4" t="s">
        <v>12</v>
      </c>
    </row>
    <row r="6864" spans="1:4">
      <c r="A6864" s="4" t="s">
        <v>1299</v>
      </c>
    </row>
    <row r="6865" spans="1:4">
      <c r="A6865" s="3" t="s">
        <v>1082</v>
      </c>
    </row>
    <row r="6866" spans="1:4">
      <c r="A6866" s="4" t="s">
        <v>1084</v>
      </c>
      <c r="B6866" s="5" t="n">
        <v>1184</v>
      </c>
    </row>
    <row r="6867" spans="1:4">
      <c r="A6867" s="4" t="s">
        <v>1085</v>
      </c>
      <c r="B6867" s="6" t="n">
        <v>10712</v>
      </c>
    </row>
    <row r="6868" spans="1:4">
      <c r="A6868" s="4" t="s">
        <v>1088</v>
      </c>
      <c r="B6868" s="6" t="n">
        <v>1184</v>
      </c>
    </row>
    <row r="6869" spans="1:4">
      <c r="A6869" s="4" t="s">
        <v>1089</v>
      </c>
      <c r="B6869" s="6" t="n">
        <v>10712</v>
      </c>
    </row>
    <row r="6870" spans="1:4">
      <c r="A6870" s="4" t="s">
        <v>127</v>
      </c>
      <c r="B6870" s="6" t="n">
        <v>11896</v>
      </c>
    </row>
    <row r="6871" spans="1:4">
      <c r="A6871" s="4" t="s">
        <v>1090</v>
      </c>
      <c r="B6871" s="5" t="n">
        <v>-86</v>
      </c>
    </row>
    <row r="6872" spans="1:4">
      <c r="A6872" s="4" t="s">
        <v>1092</v>
      </c>
      <c r="B6872" s="4" t="s">
        <v>12</v>
      </c>
    </row>
    <row r="6873" spans="1:4">
      <c r="A6873" s="4" t="s">
        <v>1299</v>
      </c>
    </row>
    <row r="6874" spans="1:4">
      <c r="A6874" s="3" t="s">
        <v>1082</v>
      </c>
    </row>
    <row r="6875" spans="1:4">
      <c r="A6875" s="4" t="s">
        <v>1084</v>
      </c>
      <c r="B6875" s="5" t="n">
        <v>1392</v>
      </c>
    </row>
    <row r="6876" spans="1:4">
      <c r="A6876" s="4" t="s">
        <v>1085</v>
      </c>
      <c r="B6876" s="6" t="n">
        <v>8357</v>
      </c>
    </row>
    <row r="6877" spans="1:4">
      <c r="A6877" s="4" t="s">
        <v>1088</v>
      </c>
      <c r="B6877" s="6" t="n">
        <v>1392</v>
      </c>
    </row>
    <row r="6878" spans="1:4">
      <c r="A6878" s="4" t="s">
        <v>1089</v>
      </c>
      <c r="B6878" s="6" t="n">
        <v>8357</v>
      </c>
    </row>
    <row r="6879" spans="1:4">
      <c r="A6879" s="4" t="s">
        <v>127</v>
      </c>
      <c r="B6879" s="6" t="n">
        <v>9749</v>
      </c>
    </row>
    <row r="6880" spans="1:4">
      <c r="A6880" s="4" t="s">
        <v>1090</v>
      </c>
      <c r="B6880" s="5" t="n">
        <v>-72</v>
      </c>
    </row>
    <row r="6881" spans="1:4">
      <c r="A6881" s="4" t="s">
        <v>1092</v>
      </c>
      <c r="B6881" s="4" t="s">
        <v>12</v>
      </c>
    </row>
    <row r="6882" spans="1:4">
      <c r="A6882" s="4" t="s">
        <v>1299</v>
      </c>
    </row>
    <row r="6883" spans="1:4">
      <c r="A6883" s="3" t="s">
        <v>1082</v>
      </c>
    </row>
    <row r="6884" spans="1:4">
      <c r="A6884" s="4" t="s">
        <v>1084</v>
      </c>
      <c r="B6884" s="5" t="n">
        <v>875</v>
      </c>
    </row>
    <row r="6885" spans="1:4">
      <c r="A6885" s="4" t="s">
        <v>1085</v>
      </c>
      <c r="B6885" s="6" t="n">
        <v>3958</v>
      </c>
    </row>
    <row r="6886" spans="1:4">
      <c r="A6886" s="4" t="s">
        <v>1088</v>
      </c>
      <c r="B6886" s="6" t="n">
        <v>875</v>
      </c>
    </row>
    <row r="6887" spans="1:4">
      <c r="A6887" s="4" t="s">
        <v>1089</v>
      </c>
      <c r="B6887" s="6" t="n">
        <v>3958</v>
      </c>
    </row>
    <row r="6888" spans="1:4">
      <c r="A6888" s="4" t="s">
        <v>127</v>
      </c>
      <c r="B6888" s="6" t="n">
        <v>4833</v>
      </c>
    </row>
    <row r="6889" spans="1:4">
      <c r="A6889" s="4" t="s">
        <v>1090</v>
      </c>
      <c r="B6889" s="5" t="n">
        <v>-69</v>
      </c>
    </row>
    <row r="6890" spans="1:4">
      <c r="A6890" s="4" t="s">
        <v>1092</v>
      </c>
      <c r="B6890" s="4" t="s">
        <v>12</v>
      </c>
    </row>
    <row r="6891" spans="1:4">
      <c r="A6891" s="4" t="s">
        <v>1165</v>
      </c>
    </row>
    <row r="6892" spans="1:4">
      <c r="A6892" s="3" t="s">
        <v>1082</v>
      </c>
    </row>
    <row r="6893" spans="1:4">
      <c r="A6893" s="4" t="s">
        <v>1084</v>
      </c>
      <c r="B6893" s="5" t="n">
        <v>6165</v>
      </c>
    </row>
    <row r="6894" spans="1:4">
      <c r="A6894" s="4" t="s">
        <v>1085</v>
      </c>
      <c r="B6894" s="6" t="n">
        <v>42337</v>
      </c>
    </row>
    <row r="6895" spans="1:4">
      <c r="A6895" s="4" t="s">
        <v>1088</v>
      </c>
      <c r="B6895" s="6" t="n">
        <v>6165</v>
      </c>
    </row>
    <row r="6896" spans="1:4">
      <c r="A6896" s="4" t="s">
        <v>1089</v>
      </c>
      <c r="B6896" s="6" t="n">
        <v>42337</v>
      </c>
    </row>
    <row r="6897" spans="1:4">
      <c r="A6897" s="4" t="s">
        <v>127</v>
      </c>
      <c r="B6897" s="6" t="n">
        <v>48502</v>
      </c>
    </row>
    <row r="6898" spans="1:4">
      <c r="A6898" s="4" t="s">
        <v>1090</v>
      </c>
      <c r="B6898" s="5" t="n">
        <v>-545</v>
      </c>
    </row>
    <row r="6899" spans="1:4">
      <c r="A6899" s="4" t="s">
        <v>1092</v>
      </c>
      <c r="B6899" s="4" t="s">
        <v>12</v>
      </c>
    </row>
    <row r="6900" spans="1:4">
      <c r="A6900" s="4" t="s">
        <v>1241</v>
      </c>
    </row>
    <row r="6901" spans="1:4">
      <c r="A6901" s="3" t="s">
        <v>1082</v>
      </c>
    </row>
    <row r="6902" spans="1:4">
      <c r="A6902" s="4" t="s">
        <v>1084</v>
      </c>
      <c r="B6902" s="5" t="n">
        <v>2671</v>
      </c>
    </row>
    <row r="6903" spans="1:4">
      <c r="A6903" s="4" t="s">
        <v>1085</v>
      </c>
      <c r="B6903" s="6" t="n">
        <v>7987</v>
      </c>
    </row>
    <row r="6904" spans="1:4">
      <c r="A6904" s="4" t="s">
        <v>1088</v>
      </c>
      <c r="B6904" s="6" t="n">
        <v>2671</v>
      </c>
    </row>
    <row r="6905" spans="1:4">
      <c r="A6905" s="4" t="s">
        <v>1089</v>
      </c>
      <c r="B6905" s="6" t="n">
        <v>7987</v>
      </c>
    </row>
    <row r="6906" spans="1:4">
      <c r="A6906" s="4" t="s">
        <v>127</v>
      </c>
      <c r="B6906" s="6" t="n">
        <v>10658</v>
      </c>
    </row>
    <row r="6907" spans="1:4">
      <c r="A6907" s="4" t="s">
        <v>1090</v>
      </c>
      <c r="B6907" s="5" t="n">
        <v>-64</v>
      </c>
    </row>
    <row r="6908" spans="1:4">
      <c r="A6908" s="4" t="s">
        <v>1092</v>
      </c>
      <c r="B6908" s="4" t="s">
        <v>12</v>
      </c>
    </row>
    <row r="6909" spans="1:4">
      <c r="A6909" s="4" t="s">
        <v>1241</v>
      </c>
    </row>
    <row r="6910" spans="1:4">
      <c r="A6910" s="3" t="s">
        <v>1082</v>
      </c>
    </row>
    <row r="6911" spans="1:4">
      <c r="A6911" s="4" t="s">
        <v>1084</v>
      </c>
      <c r="B6911" s="5" t="n">
        <v>4827</v>
      </c>
    </row>
    <row r="6912" spans="1:4">
      <c r="A6912" s="4" t="s">
        <v>1085</v>
      </c>
      <c r="B6912" s="6" t="n">
        <v>27999</v>
      </c>
    </row>
    <row r="6913" spans="1:4">
      <c r="A6913" s="4" t="s">
        <v>1088</v>
      </c>
      <c r="B6913" s="6" t="n">
        <v>4827</v>
      </c>
    </row>
    <row r="6914" spans="1:4">
      <c r="A6914" s="4" t="s">
        <v>1089</v>
      </c>
      <c r="B6914" s="6" t="n">
        <v>27999</v>
      </c>
    </row>
    <row r="6915" spans="1:4">
      <c r="A6915" s="4" t="s">
        <v>127</v>
      </c>
      <c r="B6915" s="6" t="n">
        <v>32826</v>
      </c>
    </row>
    <row r="6916" spans="1:4">
      <c r="A6916" s="4" t="s">
        <v>1090</v>
      </c>
      <c r="B6916" s="5" t="n">
        <v>-650</v>
      </c>
    </row>
    <row r="6917" spans="1:4">
      <c r="A6917" s="4" t="s">
        <v>1092</v>
      </c>
      <c r="B6917" s="4" t="s">
        <v>12</v>
      </c>
    </row>
    <row r="6918" spans="1:4">
      <c r="A6918" s="4" t="s">
        <v>1148</v>
      </c>
    </row>
    <row r="6919" spans="1:4">
      <c r="A6919" s="3" t="s">
        <v>1082</v>
      </c>
    </row>
    <row r="6920" spans="1:4">
      <c r="A6920" s="4" t="s">
        <v>1084</v>
      </c>
      <c r="B6920" s="5" t="n">
        <v>1882</v>
      </c>
    </row>
    <row r="6921" spans="1:4">
      <c r="A6921" s="4" t="s">
        <v>1085</v>
      </c>
      <c r="B6921" s="6" t="n">
        <v>13721</v>
      </c>
    </row>
    <row r="6922" spans="1:4">
      <c r="A6922" s="4" t="s">
        <v>1088</v>
      </c>
      <c r="B6922" s="6" t="n">
        <v>1882</v>
      </c>
    </row>
    <row r="6923" spans="1:4">
      <c r="A6923" s="4" t="s">
        <v>1089</v>
      </c>
      <c r="B6923" s="6" t="n">
        <v>13721</v>
      </c>
    </row>
    <row r="6924" spans="1:4">
      <c r="A6924" s="4" t="s">
        <v>127</v>
      </c>
      <c r="B6924" s="6" t="n">
        <v>15603</v>
      </c>
    </row>
    <row r="6925" spans="1:4">
      <c r="A6925" s="4" t="s">
        <v>1090</v>
      </c>
      <c r="B6925" s="5" t="n">
        <v>-172</v>
      </c>
    </row>
    <row r="6926" spans="1:4">
      <c r="A6926" s="4" t="s">
        <v>1092</v>
      </c>
      <c r="B6926" s="4" t="s">
        <v>12</v>
      </c>
    </row>
    <row r="6927" spans="1:4">
      <c r="A6927" s="4" t="s">
        <v>1148</v>
      </c>
    </row>
    <row r="6928" spans="1:4">
      <c r="A6928" s="3" t="s">
        <v>1082</v>
      </c>
    </row>
    <row r="6929" spans="1:4">
      <c r="A6929" s="4" t="s">
        <v>1084</v>
      </c>
      <c r="B6929" s="5" t="n">
        <v>2392</v>
      </c>
    </row>
    <row r="6930" spans="1:4">
      <c r="A6930" s="4" t="s">
        <v>1085</v>
      </c>
      <c r="B6930" s="6" t="n">
        <v>19106</v>
      </c>
    </row>
    <row r="6931" spans="1:4">
      <c r="A6931" s="4" t="s">
        <v>1087</v>
      </c>
      <c r="B6931" s="6" t="n">
        <v>18</v>
      </c>
    </row>
    <row r="6932" spans="1:4">
      <c r="A6932" s="4" t="s">
        <v>1088</v>
      </c>
      <c r="B6932" s="6" t="n">
        <v>2392</v>
      </c>
    </row>
    <row r="6933" spans="1:4">
      <c r="A6933" s="4" t="s">
        <v>1089</v>
      </c>
      <c r="B6933" s="6" t="n">
        <v>19124</v>
      </c>
    </row>
    <row r="6934" spans="1:4">
      <c r="A6934" s="4" t="s">
        <v>127</v>
      </c>
      <c r="B6934" s="6" t="n">
        <v>21516</v>
      </c>
    </row>
    <row r="6935" spans="1:4">
      <c r="A6935" s="4" t="s">
        <v>1090</v>
      </c>
      <c r="B6935" s="5" t="n">
        <v>-258</v>
      </c>
    </row>
    <row r="6936" spans="1:4">
      <c r="A6936" s="4" t="s">
        <v>1092</v>
      </c>
      <c r="B6936" s="4" t="s">
        <v>12</v>
      </c>
    </row>
    <row r="6937" spans="1:4">
      <c r="A6937" s="4" t="s">
        <v>1164</v>
      </c>
    </row>
    <row r="6938" spans="1:4">
      <c r="A6938" s="3" t="s">
        <v>1082</v>
      </c>
    </row>
    <row r="6939" spans="1:4">
      <c r="A6939" s="4" t="s">
        <v>1084</v>
      </c>
      <c r="B6939" s="5" t="n">
        <v>3065</v>
      </c>
    </row>
    <row r="6940" spans="1:4">
      <c r="A6940" s="4" t="s">
        <v>1085</v>
      </c>
      <c r="B6940" s="6" t="n">
        <v>26553</v>
      </c>
    </row>
    <row r="6941" spans="1:4">
      <c r="A6941" s="4" t="s">
        <v>1088</v>
      </c>
      <c r="B6941" s="6" t="n">
        <v>3065</v>
      </c>
    </row>
    <row r="6942" spans="1:4">
      <c r="A6942" s="4" t="s">
        <v>1089</v>
      </c>
      <c r="B6942" s="6" t="n">
        <v>26553</v>
      </c>
    </row>
    <row r="6943" spans="1:4">
      <c r="A6943" s="4" t="s">
        <v>127</v>
      </c>
      <c r="B6943" s="6" t="n">
        <v>29618</v>
      </c>
    </row>
    <row r="6944" spans="1:4">
      <c r="A6944" s="4" t="s">
        <v>1090</v>
      </c>
      <c r="B6944" s="5" t="n">
        <v>-281</v>
      </c>
    </row>
    <row r="6945" spans="1:4">
      <c r="A6945" s="4" t="s">
        <v>1092</v>
      </c>
      <c r="B6945" s="4" t="s">
        <v>12</v>
      </c>
    </row>
    <row r="6946" spans="1:4">
      <c r="A6946" s="4" t="s">
        <v>1184</v>
      </c>
    </row>
    <row r="6947" spans="1:4">
      <c r="A6947" s="3" t="s">
        <v>1082</v>
      </c>
    </row>
    <row r="6948" spans="1:4">
      <c r="A6948" s="4" t="s">
        <v>1084</v>
      </c>
      <c r="B6948" s="5" t="n">
        <v>4053</v>
      </c>
    </row>
    <row r="6949" spans="1:4">
      <c r="A6949" s="4" t="s">
        <v>1085</v>
      </c>
      <c r="B6949" s="6" t="n">
        <v>124288</v>
      </c>
    </row>
    <row r="6950" spans="1:4">
      <c r="A6950" s="4" t="s">
        <v>1088</v>
      </c>
      <c r="B6950" s="6" t="n">
        <v>4053</v>
      </c>
    </row>
    <row r="6951" spans="1:4">
      <c r="A6951" s="4" t="s">
        <v>1089</v>
      </c>
      <c r="B6951" s="6" t="n">
        <v>124288</v>
      </c>
    </row>
    <row r="6952" spans="1:4">
      <c r="A6952" s="4" t="s">
        <v>127</v>
      </c>
      <c r="B6952" s="6" t="n">
        <v>128341</v>
      </c>
    </row>
    <row r="6953" spans="1:4">
      <c r="A6953" s="4" t="s">
        <v>1090</v>
      </c>
      <c r="B6953" s="5" t="n">
        <v>-1040</v>
      </c>
    </row>
    <row r="6954" spans="1:4">
      <c r="A6954" s="4" t="s">
        <v>1092</v>
      </c>
      <c r="B6954" s="4" t="s">
        <v>12</v>
      </c>
    </row>
    <row r="6955" spans="1:4">
      <c r="A6955" s="4" t="s">
        <v>1300</v>
      </c>
    </row>
    <row r="6956" spans="1:4">
      <c r="A6956" s="3" t="s">
        <v>1082</v>
      </c>
    </row>
    <row r="6957" spans="1:4">
      <c r="A6957" s="4" t="s">
        <v>1084</v>
      </c>
      <c r="B6957" s="5" t="n">
        <v>14330</v>
      </c>
    </row>
    <row r="6958" spans="1:4">
      <c r="A6958" s="4" t="s">
        <v>1085</v>
      </c>
      <c r="B6958" s="6" t="n">
        <v>105771</v>
      </c>
    </row>
    <row r="6959" spans="1:4">
      <c r="A6959" s="4" t="s">
        <v>1088</v>
      </c>
      <c r="B6959" s="6" t="n">
        <v>14330</v>
      </c>
    </row>
    <row r="6960" spans="1:4">
      <c r="A6960" s="4" t="s">
        <v>1089</v>
      </c>
      <c r="B6960" s="6" t="n">
        <v>105771</v>
      </c>
    </row>
    <row r="6961" spans="1:4">
      <c r="A6961" s="4" t="s">
        <v>127</v>
      </c>
      <c r="B6961" s="6" t="n">
        <v>120101</v>
      </c>
    </row>
    <row r="6962" spans="1:4">
      <c r="A6962" s="4" t="s">
        <v>1090</v>
      </c>
      <c r="B6962" s="5" t="n">
        <v>-894</v>
      </c>
    </row>
    <row r="6963" spans="1:4">
      <c r="A6963" s="4" t="s">
        <v>1092</v>
      </c>
      <c r="B6963" s="4" t="s">
        <v>12</v>
      </c>
    </row>
    <row r="6964" spans="1:4">
      <c r="A6964" s="4" t="s">
        <v>1262</v>
      </c>
    </row>
    <row r="6965" spans="1:4">
      <c r="A6965" s="3" t="s">
        <v>1082</v>
      </c>
    </row>
    <row r="6966" spans="1:4">
      <c r="A6966" s="4" t="s">
        <v>1084</v>
      </c>
      <c r="B6966" s="5" t="n">
        <v>1901</v>
      </c>
    </row>
    <row r="6967" spans="1:4">
      <c r="A6967" s="4" t="s">
        <v>1085</v>
      </c>
      <c r="B6967" s="6" t="n">
        <v>15871</v>
      </c>
    </row>
    <row r="6968" spans="1:4">
      <c r="A6968" s="4" t="s">
        <v>1088</v>
      </c>
      <c r="B6968" s="6" t="n">
        <v>1901</v>
      </c>
    </row>
    <row r="6969" spans="1:4">
      <c r="A6969" s="4" t="s">
        <v>1089</v>
      </c>
      <c r="B6969" s="6" t="n">
        <v>15871</v>
      </c>
    </row>
    <row r="6970" spans="1:4">
      <c r="A6970" s="4" t="s">
        <v>127</v>
      </c>
      <c r="B6970" s="6" t="n">
        <v>17772</v>
      </c>
    </row>
    <row r="6971" spans="1:4">
      <c r="A6971" s="4" t="s">
        <v>1090</v>
      </c>
      <c r="B6971" s="5" t="n">
        <v>-153</v>
      </c>
    </row>
    <row r="6972" spans="1:4">
      <c r="A6972" s="4" t="s">
        <v>1092</v>
      </c>
      <c r="B6972" s="4" t="s">
        <v>12</v>
      </c>
    </row>
    <row r="6973" spans="1:4">
      <c r="A6973" s="4" t="s">
        <v>1301</v>
      </c>
    </row>
    <row r="6974" spans="1:4">
      <c r="A6974" s="3" t="s">
        <v>1082</v>
      </c>
    </row>
    <row r="6975" spans="1:4">
      <c r="A6975" s="4" t="s">
        <v>1084</v>
      </c>
      <c r="B6975" s="5" t="n">
        <v>8135</v>
      </c>
    </row>
    <row r="6976" spans="1:4">
      <c r="A6976" s="4" t="s">
        <v>1085</v>
      </c>
      <c r="B6976" s="6" t="n">
        <v>76018</v>
      </c>
    </row>
    <row r="6977" spans="1:4">
      <c r="A6977" s="4" t="s">
        <v>1088</v>
      </c>
      <c r="B6977" s="6" t="n">
        <v>8135</v>
      </c>
    </row>
    <row r="6978" spans="1:4">
      <c r="A6978" s="4" t="s">
        <v>1089</v>
      </c>
      <c r="B6978" s="6" t="n">
        <v>76018</v>
      </c>
    </row>
    <row r="6979" spans="1:4">
      <c r="A6979" s="4" t="s">
        <v>127</v>
      </c>
      <c r="B6979" s="6" t="n">
        <v>84153</v>
      </c>
    </row>
    <row r="6980" spans="1:4">
      <c r="A6980" s="4" t="s">
        <v>1090</v>
      </c>
      <c r="B6980" s="5" t="n">
        <v>-678</v>
      </c>
    </row>
    <row r="6981" spans="1:4">
      <c r="A6981" s="4" t="s">
        <v>1092</v>
      </c>
      <c r="B6981" s="4" t="s">
        <v>12</v>
      </c>
    </row>
    <row r="6982" spans="1:4">
      <c r="A6982" s="4" t="s">
        <v>1241</v>
      </c>
    </row>
    <row r="6983" spans="1:4">
      <c r="A6983" s="3" t="s">
        <v>1082</v>
      </c>
    </row>
    <row r="6984" spans="1:4">
      <c r="A6984" s="4" t="s">
        <v>1084</v>
      </c>
      <c r="B6984" s="5" t="n">
        <v>4111</v>
      </c>
    </row>
    <row r="6985" spans="1:4">
      <c r="A6985" s="4" t="s">
        <v>1085</v>
      </c>
      <c r="B6985" s="6" t="n">
        <v>21788</v>
      </c>
    </row>
    <row r="6986" spans="1:4">
      <c r="A6986" s="4" t="s">
        <v>1088</v>
      </c>
      <c r="B6986" s="6" t="n">
        <v>4111</v>
      </c>
    </row>
    <row r="6987" spans="1:4">
      <c r="A6987" s="4" t="s">
        <v>1089</v>
      </c>
      <c r="B6987" s="6" t="n">
        <v>21788</v>
      </c>
    </row>
    <row r="6988" spans="1:4">
      <c r="A6988" s="4" t="s">
        <v>127</v>
      </c>
      <c r="B6988" s="6" t="n">
        <v>25899</v>
      </c>
    </row>
    <row r="6989" spans="1:4">
      <c r="A6989" s="4" t="s">
        <v>1090</v>
      </c>
      <c r="B6989" s="5" t="n">
        <v>-250</v>
      </c>
    </row>
    <row r="6990" spans="1:4">
      <c r="A6990" s="4" t="s">
        <v>1092</v>
      </c>
      <c r="B6990" s="4" t="s">
        <v>12</v>
      </c>
    </row>
    <row r="6991" spans="1:4">
      <c r="A6991" s="4" t="s">
        <v>1115</v>
      </c>
    </row>
    <row r="6992" spans="1:4">
      <c r="A6992" s="3" t="s">
        <v>1082</v>
      </c>
    </row>
    <row r="6993" spans="1:4">
      <c r="A6993" s="4" t="s">
        <v>1084</v>
      </c>
      <c r="B6993" s="5" t="n">
        <v>4707</v>
      </c>
    </row>
    <row r="6994" spans="1:4">
      <c r="A6994" s="4" t="s">
        <v>1085</v>
      </c>
      <c r="B6994" s="6" t="n">
        <v>34315</v>
      </c>
    </row>
    <row r="6995" spans="1:4">
      <c r="A6995" s="4" t="s">
        <v>1088</v>
      </c>
      <c r="B6995" s="6" t="n">
        <v>4707</v>
      </c>
    </row>
    <row r="6996" spans="1:4">
      <c r="A6996" s="4" t="s">
        <v>1089</v>
      </c>
      <c r="B6996" s="6" t="n">
        <v>34315</v>
      </c>
    </row>
    <row r="6997" spans="1:4">
      <c r="A6997" s="4" t="s">
        <v>127</v>
      </c>
      <c r="B6997" s="6" t="n">
        <v>39022</v>
      </c>
    </row>
    <row r="6998" spans="1:4">
      <c r="A6998" s="4" t="s">
        <v>1090</v>
      </c>
      <c r="B6998" s="5" t="n">
        <v>-450</v>
      </c>
    </row>
    <row r="6999" spans="1:4">
      <c r="A6999" s="4" t="s">
        <v>1092</v>
      </c>
      <c r="B6999" s="4" t="s">
        <v>12</v>
      </c>
    </row>
    <row r="7000" spans="1:4">
      <c r="A7000" s="4" t="s">
        <v>1273</v>
      </c>
    </row>
    <row r="7001" spans="1:4">
      <c r="A7001" s="3" t="s">
        <v>1082</v>
      </c>
    </row>
    <row r="7002" spans="1:4">
      <c r="A7002" s="4" t="s">
        <v>1084</v>
      </c>
      <c r="B7002" s="5" t="n">
        <v>9172</v>
      </c>
    </row>
    <row r="7003" spans="1:4">
      <c r="A7003" s="4" t="s">
        <v>1085</v>
      </c>
      <c r="B7003" s="6" t="n">
        <v>49191</v>
      </c>
    </row>
    <row r="7004" spans="1:4">
      <c r="A7004" s="4" t="s">
        <v>1088</v>
      </c>
      <c r="B7004" s="6" t="n">
        <v>9172</v>
      </c>
    </row>
    <row r="7005" spans="1:4">
      <c r="A7005" s="4" t="s">
        <v>1089</v>
      </c>
      <c r="B7005" s="6" t="n">
        <v>49191</v>
      </c>
    </row>
    <row r="7006" spans="1:4">
      <c r="A7006" s="4" t="s">
        <v>127</v>
      </c>
      <c r="B7006" s="6" t="n">
        <v>58363</v>
      </c>
    </row>
    <row r="7007" spans="1:4">
      <c r="A7007" s="4" t="s">
        <v>1090</v>
      </c>
      <c r="B7007" s="5" t="n">
        <v>-427</v>
      </c>
    </row>
    <row r="7008" spans="1:4">
      <c r="A7008" s="4" t="s">
        <v>1092</v>
      </c>
      <c r="B7008" s="4" t="s">
        <v>12</v>
      </c>
    </row>
    <row r="7009" spans="1:4">
      <c r="A7009" s="4" t="s">
        <v>1229</v>
      </c>
    </row>
    <row r="7010" spans="1:4">
      <c r="A7010" s="3" t="s">
        <v>1082</v>
      </c>
    </row>
    <row r="7011" spans="1:4">
      <c r="A7011" s="4" t="s">
        <v>1084</v>
      </c>
      <c r="B7011" s="5" t="n">
        <v>2515</v>
      </c>
    </row>
    <row r="7012" spans="1:4">
      <c r="A7012" s="4" t="s">
        <v>1085</v>
      </c>
      <c r="B7012" s="6" t="n">
        <v>16087</v>
      </c>
    </row>
    <row r="7013" spans="1:4">
      <c r="A7013" s="4" t="s">
        <v>1088</v>
      </c>
      <c r="B7013" s="6" t="n">
        <v>2515</v>
      </c>
    </row>
    <row r="7014" spans="1:4">
      <c r="A7014" s="4" t="s">
        <v>1089</v>
      </c>
      <c r="B7014" s="6" t="n">
        <v>16087</v>
      </c>
    </row>
    <row r="7015" spans="1:4">
      <c r="A7015" s="4" t="s">
        <v>127</v>
      </c>
      <c r="B7015" s="6" t="n">
        <v>18602</v>
      </c>
    </row>
    <row r="7016" spans="1:4">
      <c r="A7016" s="4" t="s">
        <v>1090</v>
      </c>
      <c r="B7016" s="5" t="n">
        <v>-207</v>
      </c>
    </row>
    <row r="7017" spans="1:4">
      <c r="A7017" s="4" t="s">
        <v>1092</v>
      </c>
      <c r="B7017" s="4" t="s">
        <v>12</v>
      </c>
    </row>
    <row r="7018" spans="1:4">
      <c r="A7018" s="4" t="s">
        <v>1115</v>
      </c>
    </row>
    <row r="7019" spans="1:4">
      <c r="A7019" s="3" t="s">
        <v>1082</v>
      </c>
    </row>
    <row r="7020" spans="1:4">
      <c r="A7020" s="4" t="s">
        <v>1084</v>
      </c>
      <c r="B7020" s="5" t="n">
        <v>2663</v>
      </c>
    </row>
    <row r="7021" spans="1:4">
      <c r="A7021" s="4" t="s">
        <v>1085</v>
      </c>
      <c r="B7021" s="6" t="n">
        <v>9508</v>
      </c>
    </row>
    <row r="7022" spans="1:4">
      <c r="A7022" s="4" t="s">
        <v>1088</v>
      </c>
      <c r="B7022" s="6" t="n">
        <v>2663</v>
      </c>
    </row>
    <row r="7023" spans="1:4">
      <c r="A7023" s="4" t="s">
        <v>1089</v>
      </c>
      <c r="B7023" s="6" t="n">
        <v>9508</v>
      </c>
    </row>
    <row r="7024" spans="1:4">
      <c r="A7024" s="4" t="s">
        <v>127</v>
      </c>
      <c r="B7024" s="6" t="n">
        <v>12171</v>
      </c>
    </row>
    <row r="7025" spans="1:4">
      <c r="A7025" s="4" t="s">
        <v>1090</v>
      </c>
      <c r="B7025" s="5" t="n">
        <v>-180</v>
      </c>
    </row>
    <row r="7026" spans="1:4">
      <c r="A7026" s="4" t="s">
        <v>1092</v>
      </c>
      <c r="B7026" s="4" t="s">
        <v>12</v>
      </c>
    </row>
    <row r="7027" spans="1:4">
      <c r="A7027" s="4" t="s">
        <v>1116</v>
      </c>
    </row>
    <row r="7028" spans="1:4">
      <c r="A7028" s="3" t="s">
        <v>1082</v>
      </c>
    </row>
    <row r="7029" spans="1:4">
      <c r="A7029" s="4" t="s">
        <v>1084</v>
      </c>
      <c r="B7029" s="5" t="n">
        <v>3105</v>
      </c>
    </row>
    <row r="7030" spans="1:4">
      <c r="A7030" s="4" t="s">
        <v>1085</v>
      </c>
      <c r="B7030" s="6" t="n">
        <v>24504</v>
      </c>
    </row>
    <row r="7031" spans="1:4">
      <c r="A7031" s="4" t="s">
        <v>1087</v>
      </c>
      <c r="B7031" s="6" t="n">
        <v>42</v>
      </c>
    </row>
    <row r="7032" spans="1:4">
      <c r="A7032" s="4" t="s">
        <v>1088</v>
      </c>
      <c r="B7032" s="6" t="n">
        <v>3105</v>
      </c>
    </row>
    <row r="7033" spans="1:4">
      <c r="A7033" s="4" t="s">
        <v>1089</v>
      </c>
      <c r="B7033" s="6" t="n">
        <v>24546</v>
      </c>
    </row>
    <row r="7034" spans="1:4">
      <c r="A7034" s="4" t="s">
        <v>127</v>
      </c>
      <c r="B7034" s="6" t="n">
        <v>27651</v>
      </c>
    </row>
    <row r="7035" spans="1:4">
      <c r="A7035" s="4" t="s">
        <v>1090</v>
      </c>
      <c r="B7035" s="5" t="n">
        <v>-290</v>
      </c>
    </row>
    <row r="7036" spans="1:4">
      <c r="A7036" s="4" t="s">
        <v>1092</v>
      </c>
      <c r="B7036" s="4" t="s">
        <v>12</v>
      </c>
    </row>
    <row r="7037" spans="1:4">
      <c r="A7037" s="4" t="s">
        <v>1273</v>
      </c>
    </row>
    <row r="7038" spans="1:4">
      <c r="A7038" s="3" t="s">
        <v>1082</v>
      </c>
    </row>
    <row r="7039" spans="1:4">
      <c r="A7039" s="4" t="s">
        <v>1084</v>
      </c>
      <c r="B7039" s="5" t="n">
        <v>4534</v>
      </c>
    </row>
    <row r="7040" spans="1:4">
      <c r="A7040" s="4" t="s">
        <v>1085</v>
      </c>
      <c r="B7040" s="6" t="n">
        <v>25549</v>
      </c>
    </row>
    <row r="7041" spans="1:4">
      <c r="A7041" s="4" t="s">
        <v>1088</v>
      </c>
      <c r="B7041" s="6" t="n">
        <v>4534</v>
      </c>
    </row>
    <row r="7042" spans="1:4">
      <c r="A7042" s="4" t="s">
        <v>1089</v>
      </c>
      <c r="B7042" s="6" t="n">
        <v>25549</v>
      </c>
    </row>
    <row r="7043" spans="1:4">
      <c r="A7043" s="4" t="s">
        <v>127</v>
      </c>
      <c r="B7043" s="6" t="n">
        <v>30083</v>
      </c>
    </row>
    <row r="7044" spans="1:4">
      <c r="A7044" s="4" t="s">
        <v>1090</v>
      </c>
      <c r="B7044" s="5" t="n">
        <v>-294</v>
      </c>
    </row>
    <row r="7045" spans="1:4">
      <c r="A7045" s="4" t="s">
        <v>1092</v>
      </c>
      <c r="B7045" s="4" t="s">
        <v>12</v>
      </c>
    </row>
    <row r="7046" spans="1:4">
      <c r="A7046" s="4" t="s">
        <v>1109</v>
      </c>
    </row>
    <row r="7047" spans="1:4">
      <c r="A7047" s="3" t="s">
        <v>1082</v>
      </c>
    </row>
    <row r="7048" spans="1:4">
      <c r="A7048" s="4" t="s">
        <v>1084</v>
      </c>
      <c r="B7048" s="5" t="n">
        <v>2437</v>
      </c>
    </row>
    <row r="7049" spans="1:4">
      <c r="A7049" s="4" t="s">
        <v>1085</v>
      </c>
      <c r="B7049" s="6" t="n">
        <v>14505</v>
      </c>
    </row>
    <row r="7050" spans="1:4">
      <c r="A7050" s="4" t="s">
        <v>1088</v>
      </c>
      <c r="B7050" s="6" t="n">
        <v>2437</v>
      </c>
    </row>
    <row r="7051" spans="1:4">
      <c r="A7051" s="4" t="s">
        <v>1089</v>
      </c>
      <c r="B7051" s="6" t="n">
        <v>14505</v>
      </c>
    </row>
    <row r="7052" spans="1:4">
      <c r="A7052" s="4" t="s">
        <v>127</v>
      </c>
      <c r="B7052" s="6" t="n">
        <v>16942</v>
      </c>
    </row>
    <row r="7053" spans="1:4">
      <c r="A7053" s="4" t="s">
        <v>1090</v>
      </c>
      <c r="B7053" s="5" t="n">
        <v>-166</v>
      </c>
    </row>
    <row r="7054" spans="1:4">
      <c r="A7054" s="4" t="s">
        <v>1092</v>
      </c>
      <c r="B7054" s="4" t="s">
        <v>12</v>
      </c>
    </row>
    <row r="7055" spans="1:4">
      <c r="A7055" s="4" t="s">
        <v>1108</v>
      </c>
    </row>
    <row r="7056" spans="1:4">
      <c r="A7056" s="3" t="s">
        <v>1082</v>
      </c>
    </row>
    <row r="7057" spans="1:4">
      <c r="A7057" s="4" t="s">
        <v>1084</v>
      </c>
      <c r="B7057" s="5" t="n">
        <v>3385</v>
      </c>
    </row>
    <row r="7058" spans="1:4">
      <c r="A7058" s="4" t="s">
        <v>1085</v>
      </c>
      <c r="B7058" s="6" t="n">
        <v>6796</v>
      </c>
    </row>
    <row r="7059" spans="1:4">
      <c r="A7059" s="4" t="s">
        <v>1088</v>
      </c>
      <c r="B7059" s="6" t="n">
        <v>3385</v>
      </c>
    </row>
    <row r="7060" spans="1:4">
      <c r="A7060" s="4" t="s">
        <v>1089</v>
      </c>
      <c r="B7060" s="6" t="n">
        <v>6796</v>
      </c>
    </row>
    <row r="7061" spans="1:4">
      <c r="A7061" s="4" t="s">
        <v>127</v>
      </c>
      <c r="B7061" s="6" t="n">
        <v>10181</v>
      </c>
    </row>
    <row r="7062" spans="1:4">
      <c r="A7062" s="4" t="s">
        <v>1090</v>
      </c>
      <c r="B7062" s="5" t="n">
        <v>-75</v>
      </c>
    </row>
    <row r="7063" spans="1:4">
      <c r="A7063" s="4" t="s">
        <v>1092</v>
      </c>
      <c r="B7063" s="4" t="s">
        <v>12</v>
      </c>
    </row>
    <row r="7064" spans="1:4">
      <c r="A7064" s="4" t="s">
        <v>1115</v>
      </c>
    </row>
    <row r="7065" spans="1:4">
      <c r="A7065" s="3" t="s">
        <v>1082</v>
      </c>
    </row>
    <row r="7066" spans="1:4">
      <c r="A7066" s="4" t="s">
        <v>1084</v>
      </c>
      <c r="B7066" s="5" t="n">
        <v>4433</v>
      </c>
    </row>
    <row r="7067" spans="1:4">
      <c r="A7067" s="4" t="s">
        <v>1085</v>
      </c>
      <c r="B7067" s="6" t="n">
        <v>22731</v>
      </c>
    </row>
    <row r="7068" spans="1:4">
      <c r="A7068" s="4" t="s">
        <v>1088</v>
      </c>
      <c r="B7068" s="6" t="n">
        <v>4433</v>
      </c>
    </row>
    <row r="7069" spans="1:4">
      <c r="A7069" s="4" t="s">
        <v>1089</v>
      </c>
      <c r="B7069" s="6" t="n">
        <v>22731</v>
      </c>
    </row>
    <row r="7070" spans="1:4">
      <c r="A7070" s="4" t="s">
        <v>127</v>
      </c>
      <c r="B7070" s="6" t="n">
        <v>27164</v>
      </c>
    </row>
    <row r="7071" spans="1:4">
      <c r="A7071" s="4" t="s">
        <v>1090</v>
      </c>
      <c r="B7071" s="5" t="n">
        <v>-361</v>
      </c>
    </row>
    <row r="7072" spans="1:4">
      <c r="A7072" s="4" t="s">
        <v>1092</v>
      </c>
      <c r="B7072" s="4" t="s">
        <v>12</v>
      </c>
    </row>
    <row r="7073" spans="1:4">
      <c r="A7073" s="4" t="s">
        <v>1302</v>
      </c>
    </row>
    <row r="7074" spans="1:4">
      <c r="A7074" s="3" t="s">
        <v>1082</v>
      </c>
    </row>
    <row r="7075" spans="1:4">
      <c r="A7075" s="4" t="s">
        <v>1084</v>
      </c>
      <c r="B7075" s="5" t="n">
        <v>6808</v>
      </c>
    </row>
    <row r="7076" spans="1:4">
      <c r="A7076" s="4" t="s">
        <v>1085</v>
      </c>
      <c r="B7076" s="6" t="n">
        <v>70501</v>
      </c>
    </row>
    <row r="7077" spans="1:4">
      <c r="A7077" s="4" t="s">
        <v>1088</v>
      </c>
      <c r="B7077" s="6" t="n">
        <v>6808</v>
      </c>
    </row>
    <row r="7078" spans="1:4">
      <c r="A7078" s="4" t="s">
        <v>1089</v>
      </c>
      <c r="B7078" s="6" t="n">
        <v>70501</v>
      </c>
    </row>
    <row r="7079" spans="1:4">
      <c r="A7079" s="4" t="s">
        <v>127</v>
      </c>
      <c r="B7079" s="6" t="n">
        <v>77309</v>
      </c>
    </row>
    <row r="7080" spans="1:4">
      <c r="A7080" s="4" t="s">
        <v>1090</v>
      </c>
      <c r="B7080" s="5" t="n">
        <v>-598</v>
      </c>
    </row>
    <row r="7081" spans="1:4">
      <c r="A7081" s="4" t="s">
        <v>1092</v>
      </c>
      <c r="B7081" s="4" t="s">
        <v>12</v>
      </c>
    </row>
    <row r="7082" spans="1:4">
      <c r="A7082" s="4" t="s">
        <v>1139</v>
      </c>
    </row>
    <row r="7083" spans="1:4">
      <c r="A7083" s="3" t="s">
        <v>1082</v>
      </c>
    </row>
    <row r="7084" spans="1:4">
      <c r="A7084" s="4" t="s">
        <v>1084</v>
      </c>
      <c r="B7084" s="5" t="n">
        <v>3876</v>
      </c>
    </row>
    <row r="7085" spans="1:4">
      <c r="A7085" s="4" t="s">
        <v>1085</v>
      </c>
      <c r="B7085" s="6" t="n">
        <v>22104</v>
      </c>
    </row>
    <row r="7086" spans="1:4">
      <c r="A7086" s="4" t="s">
        <v>1088</v>
      </c>
      <c r="B7086" s="6" t="n">
        <v>3876</v>
      </c>
    </row>
    <row r="7087" spans="1:4">
      <c r="A7087" s="4" t="s">
        <v>1089</v>
      </c>
      <c r="B7087" s="6" t="n">
        <v>22104</v>
      </c>
    </row>
    <row r="7088" spans="1:4">
      <c r="A7088" s="4" t="s">
        <v>127</v>
      </c>
      <c r="B7088" s="6" t="n">
        <v>25980</v>
      </c>
    </row>
    <row r="7089" spans="1:4">
      <c r="A7089" s="4" t="s">
        <v>1090</v>
      </c>
      <c r="B7089" s="5" t="n">
        <v>-174</v>
      </c>
    </row>
    <row r="7090" spans="1:4">
      <c r="A7090" s="4" t="s">
        <v>1092</v>
      </c>
      <c r="B7090" s="4" t="s">
        <v>12</v>
      </c>
    </row>
    <row r="7091" spans="1:4">
      <c r="A7091" s="4" t="s">
        <v>1296</v>
      </c>
    </row>
    <row r="7092" spans="1:4">
      <c r="A7092" s="3" t="s">
        <v>1082</v>
      </c>
    </row>
    <row r="7093" spans="1:4">
      <c r="A7093" s="4" t="s">
        <v>1084</v>
      </c>
      <c r="B7093" s="5" t="n">
        <v>6773</v>
      </c>
    </row>
    <row r="7094" spans="1:4">
      <c r="A7094" s="4" t="s">
        <v>1085</v>
      </c>
      <c r="B7094" s="6" t="n">
        <v>20325</v>
      </c>
    </row>
    <row r="7095" spans="1:4">
      <c r="A7095" s="4" t="s">
        <v>1087</v>
      </c>
      <c r="B7095" s="6" t="n">
        <v>1</v>
      </c>
    </row>
    <row r="7096" spans="1:4">
      <c r="A7096" s="4" t="s">
        <v>1088</v>
      </c>
      <c r="B7096" s="6" t="n">
        <v>6773</v>
      </c>
    </row>
    <row r="7097" spans="1:4">
      <c r="A7097" s="4" t="s">
        <v>1089</v>
      </c>
      <c r="B7097" s="6" t="n">
        <v>20326</v>
      </c>
    </row>
    <row r="7098" spans="1:4">
      <c r="A7098" s="4" t="s">
        <v>127</v>
      </c>
      <c r="B7098" s="6" t="n">
        <v>27099</v>
      </c>
    </row>
    <row r="7099" spans="1:4">
      <c r="A7099" s="4" t="s">
        <v>1090</v>
      </c>
      <c r="B7099" s="5" t="n">
        <v>-234</v>
      </c>
    </row>
    <row r="7100" spans="1:4">
      <c r="A7100" s="4" t="s">
        <v>1092</v>
      </c>
      <c r="B7100" s="4" t="s">
        <v>12</v>
      </c>
    </row>
    <row r="7101" spans="1:4">
      <c r="A7101" s="4" t="s">
        <v>1303</v>
      </c>
    </row>
    <row r="7102" spans="1:4">
      <c r="A7102" s="3" t="s">
        <v>1082</v>
      </c>
    </row>
    <row r="7103" spans="1:4">
      <c r="A7103" s="4" t="s">
        <v>1084</v>
      </c>
      <c r="B7103" s="5" t="n">
        <v>3568</v>
      </c>
    </row>
    <row r="7104" spans="1:4">
      <c r="A7104" s="4" t="s">
        <v>1085</v>
      </c>
      <c r="B7104" s="6" t="n">
        <v>11536</v>
      </c>
    </row>
    <row r="7105" spans="1:4">
      <c r="A7105" s="4" t="s">
        <v>1087</v>
      </c>
      <c r="B7105" s="6" t="n">
        <v>7</v>
      </c>
    </row>
    <row r="7106" spans="1:4">
      <c r="A7106" s="4" t="s">
        <v>1088</v>
      </c>
      <c r="B7106" s="6" t="n">
        <v>3568</v>
      </c>
    </row>
    <row r="7107" spans="1:4">
      <c r="A7107" s="4" t="s">
        <v>1089</v>
      </c>
      <c r="B7107" s="6" t="n">
        <v>11543</v>
      </c>
    </row>
    <row r="7108" spans="1:4">
      <c r="A7108" s="4" t="s">
        <v>127</v>
      </c>
      <c r="B7108" s="6" t="n">
        <v>15111</v>
      </c>
    </row>
    <row r="7109" spans="1:4">
      <c r="A7109" s="4" t="s">
        <v>1090</v>
      </c>
      <c r="B7109" s="5" t="n">
        <v>-137</v>
      </c>
    </row>
    <row r="7110" spans="1:4">
      <c r="A7110" s="4" t="s">
        <v>1092</v>
      </c>
      <c r="B7110" s="4" t="s">
        <v>12</v>
      </c>
    </row>
    <row r="7111" spans="1:4">
      <c r="A7111" s="4" t="s">
        <v>1304</v>
      </c>
    </row>
    <row r="7112" spans="1:4">
      <c r="A7112" s="3" t="s">
        <v>1082</v>
      </c>
    </row>
    <row r="7113" spans="1:4">
      <c r="A7113" s="4" t="s">
        <v>1084</v>
      </c>
      <c r="B7113" s="5" t="n">
        <v>10017</v>
      </c>
    </row>
    <row r="7114" spans="1:4">
      <c r="A7114" s="4" t="s">
        <v>1085</v>
      </c>
      <c r="B7114" s="6" t="n">
        <v>41567</v>
      </c>
    </row>
    <row r="7115" spans="1:4">
      <c r="A7115" s="4" t="s">
        <v>1088</v>
      </c>
      <c r="B7115" s="6" t="n">
        <v>10017</v>
      </c>
    </row>
    <row r="7116" spans="1:4">
      <c r="A7116" s="4" t="s">
        <v>1089</v>
      </c>
      <c r="B7116" s="6" t="n">
        <v>41567</v>
      </c>
    </row>
    <row r="7117" spans="1:4">
      <c r="A7117" s="4" t="s">
        <v>127</v>
      </c>
      <c r="B7117" s="6" t="n">
        <v>51584</v>
      </c>
    </row>
    <row r="7118" spans="1:4">
      <c r="A7118" s="4" t="s">
        <v>1090</v>
      </c>
      <c r="B7118" s="5" t="n">
        <v>-370</v>
      </c>
    </row>
    <row r="7119" spans="1:4">
      <c r="A7119" s="4" t="s">
        <v>1092</v>
      </c>
      <c r="B7119" s="4" t="s">
        <v>12</v>
      </c>
    </row>
    <row r="7120" spans="1:4">
      <c r="A7120" s="4" t="s">
        <v>1121</v>
      </c>
    </row>
    <row r="7121" spans="1:4">
      <c r="A7121" s="3" t="s">
        <v>1082</v>
      </c>
    </row>
    <row r="7122" spans="1:4">
      <c r="A7122" s="4" t="s">
        <v>1084</v>
      </c>
      <c r="B7122" s="5" t="n">
        <v>7885</v>
      </c>
    </row>
    <row r="7123" spans="1:4">
      <c r="A7123" s="4" t="s">
        <v>1085</v>
      </c>
      <c r="B7123" s="6" t="n">
        <v>40311</v>
      </c>
    </row>
    <row r="7124" spans="1:4">
      <c r="A7124" s="4" t="s">
        <v>1088</v>
      </c>
      <c r="B7124" s="6" t="n">
        <v>7885</v>
      </c>
    </row>
    <row r="7125" spans="1:4">
      <c r="A7125" s="4" t="s">
        <v>1089</v>
      </c>
      <c r="B7125" s="6" t="n">
        <v>40311</v>
      </c>
    </row>
    <row r="7126" spans="1:4">
      <c r="A7126" s="4" t="s">
        <v>127</v>
      </c>
      <c r="B7126" s="6" t="n">
        <v>48196</v>
      </c>
    </row>
    <row r="7127" spans="1:4">
      <c r="A7127" s="4" t="s">
        <v>1090</v>
      </c>
      <c r="B7127" s="5" t="n">
        <v>-380</v>
      </c>
    </row>
    <row r="7128" spans="1:4">
      <c r="A7128" s="4" t="s">
        <v>1092</v>
      </c>
      <c r="B7128" s="4" t="s">
        <v>12</v>
      </c>
    </row>
    <row r="7129" spans="1:4">
      <c r="A7129" s="4" t="s">
        <v>1121</v>
      </c>
    </row>
    <row r="7130" spans="1:4">
      <c r="A7130" s="3" t="s">
        <v>1082</v>
      </c>
    </row>
    <row r="7131" spans="1:4">
      <c r="A7131" s="4" t="s">
        <v>1084</v>
      </c>
      <c r="B7131" s="5" t="n">
        <v>6683</v>
      </c>
    </row>
    <row r="7132" spans="1:4">
      <c r="A7132" s="4" t="s">
        <v>1085</v>
      </c>
      <c r="B7132" s="6" t="n">
        <v>24880</v>
      </c>
    </row>
    <row r="7133" spans="1:4">
      <c r="A7133" s="4" t="s">
        <v>1088</v>
      </c>
      <c r="B7133" s="6" t="n">
        <v>6683</v>
      </c>
    </row>
    <row r="7134" spans="1:4">
      <c r="A7134" s="4" t="s">
        <v>1089</v>
      </c>
      <c r="B7134" s="6" t="n">
        <v>24880</v>
      </c>
    </row>
    <row r="7135" spans="1:4">
      <c r="A7135" s="4" t="s">
        <v>127</v>
      </c>
      <c r="B7135" s="6" t="n">
        <v>31563</v>
      </c>
    </row>
    <row r="7136" spans="1:4">
      <c r="A7136" s="4" t="s">
        <v>1090</v>
      </c>
      <c r="B7136" s="5" t="n">
        <v>-272</v>
      </c>
    </row>
    <row r="7137" spans="1:4">
      <c r="A7137" s="4" t="s">
        <v>1092</v>
      </c>
      <c r="B7137" s="4" t="s">
        <v>12</v>
      </c>
    </row>
    <row r="7138" spans="1:4">
      <c r="A7138" s="4" t="s">
        <v>1148</v>
      </c>
    </row>
    <row r="7139" spans="1:4">
      <c r="A7139" s="3" t="s">
        <v>1082</v>
      </c>
    </row>
    <row r="7140" spans="1:4">
      <c r="A7140" s="4" t="s">
        <v>1084</v>
      </c>
      <c r="B7140" s="5" t="n">
        <v>2611</v>
      </c>
    </row>
    <row r="7141" spans="1:4">
      <c r="A7141" s="4" t="s">
        <v>1085</v>
      </c>
      <c r="B7141" s="6" t="n">
        <v>14870</v>
      </c>
    </row>
    <row r="7142" spans="1:4">
      <c r="A7142" s="4" t="s">
        <v>1088</v>
      </c>
      <c r="B7142" s="6" t="n">
        <v>2611</v>
      </c>
    </row>
    <row r="7143" spans="1:4">
      <c r="A7143" s="4" t="s">
        <v>1089</v>
      </c>
      <c r="B7143" s="6" t="n">
        <v>14870</v>
      </c>
    </row>
    <row r="7144" spans="1:4">
      <c r="A7144" s="4" t="s">
        <v>127</v>
      </c>
      <c r="B7144" s="6" t="n">
        <v>17481</v>
      </c>
    </row>
    <row r="7145" spans="1:4">
      <c r="A7145" s="4" t="s">
        <v>1090</v>
      </c>
      <c r="B7145" s="5" t="n">
        <v>-260</v>
      </c>
    </row>
    <row r="7146" spans="1:4">
      <c r="A7146" s="4" t="s">
        <v>1092</v>
      </c>
      <c r="B7146" s="4" t="s">
        <v>12</v>
      </c>
    </row>
    <row r="7147" spans="1:4">
      <c r="A7147" s="4" t="s">
        <v>1190</v>
      </c>
    </row>
    <row r="7148" spans="1:4">
      <c r="A7148" s="3" t="s">
        <v>1082</v>
      </c>
    </row>
    <row r="7149" spans="1:4">
      <c r="A7149" s="4" t="s">
        <v>1084</v>
      </c>
      <c r="B7149" s="5" t="n">
        <v>3672</v>
      </c>
    </row>
    <row r="7150" spans="1:4">
      <c r="A7150" s="4" t="s">
        <v>1085</v>
      </c>
      <c r="B7150" s="6" t="n">
        <v>22803</v>
      </c>
    </row>
    <row r="7151" spans="1:4">
      <c r="A7151" s="4" t="s">
        <v>1088</v>
      </c>
      <c r="B7151" s="6" t="n">
        <v>3672</v>
      </c>
    </row>
    <row r="7152" spans="1:4">
      <c r="A7152" s="4" t="s">
        <v>1089</v>
      </c>
      <c r="B7152" s="6" t="n">
        <v>22803</v>
      </c>
    </row>
    <row r="7153" spans="1:4">
      <c r="A7153" s="4" t="s">
        <v>127</v>
      </c>
      <c r="B7153" s="6" t="n">
        <v>26475</v>
      </c>
    </row>
    <row r="7154" spans="1:4">
      <c r="A7154" s="4" t="s">
        <v>1090</v>
      </c>
      <c r="B7154" s="5" t="n">
        <v>-206</v>
      </c>
    </row>
    <row r="7155" spans="1:4">
      <c r="A7155" s="4" t="s">
        <v>1092</v>
      </c>
      <c r="B7155" s="4" t="s">
        <v>12</v>
      </c>
    </row>
    <row r="7156" spans="1:4">
      <c r="A7156" s="4" t="s">
        <v>1117</v>
      </c>
    </row>
    <row r="7157" spans="1:4">
      <c r="A7157" s="3" t="s">
        <v>1082</v>
      </c>
    </row>
    <row r="7158" spans="1:4">
      <c r="A7158" s="4" t="s">
        <v>1084</v>
      </c>
      <c r="B7158" s="5" t="n">
        <v>2323</v>
      </c>
    </row>
    <row r="7159" spans="1:4">
      <c r="A7159" s="4" t="s">
        <v>1085</v>
      </c>
      <c r="B7159" s="6" t="n">
        <v>11491</v>
      </c>
    </row>
    <row r="7160" spans="1:4">
      <c r="A7160" s="4" t="s">
        <v>1087</v>
      </c>
      <c r="B7160" s="6" t="n">
        <v>42</v>
      </c>
    </row>
    <row r="7161" spans="1:4">
      <c r="A7161" s="4" t="s">
        <v>1088</v>
      </c>
      <c r="B7161" s="6" t="n">
        <v>2323</v>
      </c>
    </row>
    <row r="7162" spans="1:4">
      <c r="A7162" s="4" t="s">
        <v>1089</v>
      </c>
      <c r="B7162" s="6" t="n">
        <v>11533</v>
      </c>
    </row>
    <row r="7163" spans="1:4">
      <c r="A7163" s="4" t="s">
        <v>127</v>
      </c>
      <c r="B7163" s="6" t="n">
        <v>13856</v>
      </c>
    </row>
    <row r="7164" spans="1:4">
      <c r="A7164" s="4" t="s">
        <v>1090</v>
      </c>
      <c r="B7164" s="5" t="n">
        <v>-189</v>
      </c>
    </row>
    <row r="7165" spans="1:4">
      <c r="A7165" s="4" t="s">
        <v>1092</v>
      </c>
      <c r="B7165" s="4" t="s">
        <v>12</v>
      </c>
    </row>
    <row r="7166" spans="1:4">
      <c r="A7166" s="4" t="s">
        <v>1290</v>
      </c>
    </row>
    <row r="7167" spans="1:4">
      <c r="A7167" s="3" t="s">
        <v>1082</v>
      </c>
    </row>
    <row r="7168" spans="1:4">
      <c r="A7168" s="4" t="s">
        <v>1084</v>
      </c>
      <c r="B7168" s="5" t="n">
        <v>14730</v>
      </c>
    </row>
    <row r="7169" spans="1:4">
      <c r="A7169" s="4" t="s">
        <v>1085</v>
      </c>
      <c r="B7169" s="6" t="n">
        <v>80458</v>
      </c>
    </row>
    <row r="7170" spans="1:4">
      <c r="A7170" s="4" t="s">
        <v>1088</v>
      </c>
      <c r="B7170" s="6" t="n">
        <v>14730</v>
      </c>
    </row>
    <row r="7171" spans="1:4">
      <c r="A7171" s="4" t="s">
        <v>1089</v>
      </c>
      <c r="B7171" s="6" t="n">
        <v>80458</v>
      </c>
    </row>
    <row r="7172" spans="1:4">
      <c r="A7172" s="4" t="s">
        <v>127</v>
      </c>
      <c r="B7172" s="6" t="n">
        <v>95188</v>
      </c>
    </row>
    <row r="7173" spans="1:4">
      <c r="A7173" s="4" t="s">
        <v>1090</v>
      </c>
      <c r="B7173" s="5" t="n">
        <v>-640</v>
      </c>
    </row>
    <row r="7174" spans="1:4">
      <c r="A7174" s="4" t="s">
        <v>1092</v>
      </c>
      <c r="B7174" s="4" t="s">
        <v>12</v>
      </c>
    </row>
    <row r="7175" spans="1:4">
      <c r="A7175" s="4" t="s">
        <v>1241</v>
      </c>
    </row>
    <row r="7176" spans="1:4">
      <c r="A7176" s="3" t="s">
        <v>1082</v>
      </c>
    </row>
    <row r="7177" spans="1:4">
      <c r="A7177" s="4" t="s">
        <v>1084</v>
      </c>
      <c r="B7177" s="5" t="n">
        <v>5206</v>
      </c>
    </row>
    <row r="7178" spans="1:4">
      <c r="A7178" s="4" t="s">
        <v>1085</v>
      </c>
      <c r="B7178" s="6" t="n">
        <v>24991</v>
      </c>
    </row>
    <row r="7179" spans="1:4">
      <c r="A7179" s="4" t="s">
        <v>1087</v>
      </c>
      <c r="B7179" s="6" t="n">
        <v>266</v>
      </c>
    </row>
    <row r="7180" spans="1:4">
      <c r="A7180" s="4" t="s">
        <v>1088</v>
      </c>
      <c r="B7180" s="6" t="n">
        <v>5206</v>
      </c>
    </row>
    <row r="7181" spans="1:4">
      <c r="A7181" s="4" t="s">
        <v>1089</v>
      </c>
      <c r="B7181" s="6" t="n">
        <v>25257</v>
      </c>
    </row>
    <row r="7182" spans="1:4">
      <c r="A7182" s="4" t="s">
        <v>127</v>
      </c>
      <c r="B7182" s="6" t="n">
        <v>30463</v>
      </c>
    </row>
    <row r="7183" spans="1:4">
      <c r="A7183" s="4" t="s">
        <v>1090</v>
      </c>
      <c r="B7183" s="5" t="n">
        <v>-223</v>
      </c>
    </row>
    <row r="7184" spans="1:4">
      <c r="A7184" s="4" t="s">
        <v>1092</v>
      </c>
      <c r="B7184" s="4" t="s">
        <v>12</v>
      </c>
    </row>
    <row r="7185" spans="1:4">
      <c r="A7185" s="4" t="s">
        <v>1121</v>
      </c>
    </row>
    <row r="7186" spans="1:4">
      <c r="A7186" s="3" t="s">
        <v>1082</v>
      </c>
    </row>
    <row r="7187" spans="1:4">
      <c r="A7187" s="4" t="s">
        <v>1084</v>
      </c>
      <c r="B7187" s="5" t="n">
        <v>7302</v>
      </c>
    </row>
    <row r="7188" spans="1:4">
      <c r="A7188" s="4" t="s">
        <v>1085</v>
      </c>
      <c r="B7188" s="6" t="n">
        <v>51914</v>
      </c>
    </row>
    <row r="7189" spans="1:4">
      <c r="A7189" s="4" t="s">
        <v>1088</v>
      </c>
      <c r="B7189" s="6" t="n">
        <v>7302</v>
      </c>
    </row>
    <row r="7190" spans="1:4">
      <c r="A7190" s="4" t="s">
        <v>1089</v>
      </c>
      <c r="B7190" s="6" t="n">
        <v>51914</v>
      </c>
    </row>
    <row r="7191" spans="1:4">
      <c r="A7191" s="4" t="s">
        <v>127</v>
      </c>
      <c r="B7191" s="6" t="n">
        <v>59216</v>
      </c>
    </row>
    <row r="7192" spans="1:4">
      <c r="A7192" s="4" t="s">
        <v>1090</v>
      </c>
      <c r="B7192" s="5" t="n">
        <v>-511</v>
      </c>
    </row>
    <row r="7193" spans="1:4">
      <c r="A7193" s="4" t="s">
        <v>1092</v>
      </c>
      <c r="B7193" s="4" t="s">
        <v>12</v>
      </c>
    </row>
    <row r="7194" spans="1:4">
      <c r="A7194" s="4" t="s">
        <v>1148</v>
      </c>
    </row>
    <row r="7195" spans="1:4">
      <c r="A7195" s="3" t="s">
        <v>1082</v>
      </c>
    </row>
    <row r="7196" spans="1:4">
      <c r="A7196" s="4" t="s">
        <v>1084</v>
      </c>
      <c r="B7196" s="5" t="n">
        <v>1910</v>
      </c>
    </row>
    <row r="7197" spans="1:4">
      <c r="A7197" s="4" t="s">
        <v>1085</v>
      </c>
      <c r="B7197" s="6" t="n">
        <v>9700</v>
      </c>
    </row>
    <row r="7198" spans="1:4">
      <c r="A7198" s="4" t="s">
        <v>1088</v>
      </c>
      <c r="B7198" s="6" t="n">
        <v>1910</v>
      </c>
    </row>
    <row r="7199" spans="1:4">
      <c r="A7199" s="4" t="s">
        <v>1089</v>
      </c>
      <c r="B7199" s="6" t="n">
        <v>9700</v>
      </c>
    </row>
    <row r="7200" spans="1:4">
      <c r="A7200" s="4" t="s">
        <v>127</v>
      </c>
      <c r="B7200" s="6" t="n">
        <v>11610</v>
      </c>
    </row>
    <row r="7201" spans="1:4">
      <c r="A7201" s="4" t="s">
        <v>1090</v>
      </c>
      <c r="B7201" s="5" t="n">
        <v>-80</v>
      </c>
    </row>
    <row r="7202" spans="1:4">
      <c r="A7202" s="4" t="s">
        <v>1092</v>
      </c>
      <c r="B7202" s="4" t="s">
        <v>12</v>
      </c>
    </row>
    <row r="7203" spans="1:4">
      <c r="A7203" s="4" t="s">
        <v>1148</v>
      </c>
    </row>
    <row r="7204" spans="1:4">
      <c r="A7204" s="3" t="s">
        <v>1082</v>
      </c>
    </row>
    <row r="7205" spans="1:4">
      <c r="A7205" s="4" t="s">
        <v>1084</v>
      </c>
      <c r="B7205" s="5" t="n">
        <v>891</v>
      </c>
    </row>
    <row r="7206" spans="1:4">
      <c r="A7206" s="4" t="s">
        <v>1085</v>
      </c>
      <c r="B7206" s="6" t="n">
        <v>6379</v>
      </c>
    </row>
    <row r="7207" spans="1:4">
      <c r="A7207" s="4" t="s">
        <v>1088</v>
      </c>
      <c r="B7207" s="6" t="n">
        <v>891</v>
      </c>
    </row>
    <row r="7208" spans="1:4">
      <c r="A7208" s="4" t="s">
        <v>1089</v>
      </c>
      <c r="B7208" s="6" t="n">
        <v>6379</v>
      </c>
    </row>
    <row r="7209" spans="1:4">
      <c r="A7209" s="4" t="s">
        <v>127</v>
      </c>
      <c r="B7209" s="6" t="n">
        <v>7270</v>
      </c>
    </row>
    <row r="7210" spans="1:4">
      <c r="A7210" s="4" t="s">
        <v>1090</v>
      </c>
      <c r="B7210" s="5" t="n">
        <v>-132</v>
      </c>
    </row>
    <row r="7211" spans="1:4">
      <c r="A7211" s="4" t="s">
        <v>1092</v>
      </c>
      <c r="B7211" s="4" t="s">
        <v>12</v>
      </c>
    </row>
    <row r="7212" spans="1:4">
      <c r="A7212" s="4" t="s">
        <v>1148</v>
      </c>
    </row>
    <row r="7213" spans="1:4">
      <c r="A7213" s="3" t="s">
        <v>1082</v>
      </c>
    </row>
    <row r="7214" spans="1:4">
      <c r="A7214" s="4" t="s">
        <v>1084</v>
      </c>
      <c r="B7214" s="5" t="n">
        <v>1925</v>
      </c>
    </row>
    <row r="7215" spans="1:4">
      <c r="A7215" s="4" t="s">
        <v>1085</v>
      </c>
      <c r="B7215" s="6" t="n">
        <v>10498</v>
      </c>
    </row>
    <row r="7216" spans="1:4">
      <c r="A7216" s="4" t="s">
        <v>1088</v>
      </c>
      <c r="B7216" s="6" t="n">
        <v>1925</v>
      </c>
    </row>
    <row r="7217" spans="1:4">
      <c r="A7217" s="4" t="s">
        <v>1089</v>
      </c>
      <c r="B7217" s="6" t="n">
        <v>10498</v>
      </c>
    </row>
    <row r="7218" spans="1:4">
      <c r="A7218" s="4" t="s">
        <v>127</v>
      </c>
      <c r="B7218" s="6" t="n">
        <v>12423</v>
      </c>
    </row>
    <row r="7219" spans="1:4">
      <c r="A7219" s="4" t="s">
        <v>1090</v>
      </c>
      <c r="B7219" s="5" t="n">
        <v>-169</v>
      </c>
    </row>
    <row r="7220" spans="1:4">
      <c r="A7220" s="4" t="s">
        <v>1092</v>
      </c>
      <c r="B7220" s="4" t="s">
        <v>12</v>
      </c>
    </row>
    <row r="7221" spans="1:4">
      <c r="A7221" s="4" t="s">
        <v>1290</v>
      </c>
    </row>
    <row r="7222" spans="1:4">
      <c r="A7222" s="3" t="s">
        <v>1082</v>
      </c>
    </row>
    <row r="7223" spans="1:4">
      <c r="A7223" s="4" t="s">
        <v>1084</v>
      </c>
      <c r="B7223" s="5" t="n">
        <v>11297</v>
      </c>
    </row>
    <row r="7224" spans="1:4">
      <c r="A7224" s="4" t="s">
        <v>1085</v>
      </c>
      <c r="B7224" s="6" t="n">
        <v>53947</v>
      </c>
    </row>
    <row r="7225" spans="1:4">
      <c r="A7225" s="4" t="s">
        <v>1088</v>
      </c>
      <c r="B7225" s="6" t="n">
        <v>11297</v>
      </c>
    </row>
    <row r="7226" spans="1:4">
      <c r="A7226" s="4" t="s">
        <v>1089</v>
      </c>
      <c r="B7226" s="6" t="n">
        <v>53947</v>
      </c>
    </row>
    <row r="7227" spans="1:4">
      <c r="A7227" s="4" t="s">
        <v>127</v>
      </c>
      <c r="B7227" s="6" t="n">
        <v>65244</v>
      </c>
    </row>
    <row r="7228" spans="1:4">
      <c r="A7228" s="4" t="s">
        <v>1090</v>
      </c>
      <c r="B7228" s="5" t="n">
        <v>-436</v>
      </c>
    </row>
    <row r="7229" spans="1:4">
      <c r="A7229" s="4" t="s">
        <v>1092</v>
      </c>
      <c r="B7229" s="4" t="s">
        <v>12</v>
      </c>
    </row>
    <row r="7230" spans="1:4">
      <c r="A7230" s="4" t="s">
        <v>1244</v>
      </c>
    </row>
    <row r="7231" spans="1:4">
      <c r="A7231" s="3" t="s">
        <v>1082</v>
      </c>
    </row>
    <row r="7232" spans="1:4">
      <c r="A7232" s="4" t="s">
        <v>1084</v>
      </c>
      <c r="B7232" s="5" t="n">
        <v>330</v>
      </c>
    </row>
    <row r="7233" spans="1:4">
      <c r="A7233" s="4" t="s">
        <v>1088</v>
      </c>
      <c r="B7233" s="6" t="n">
        <v>330</v>
      </c>
    </row>
    <row r="7234" spans="1:4">
      <c r="A7234" s="4" t="s">
        <v>127</v>
      </c>
      <c r="B7234" s="5" t="n">
        <v>330</v>
      </c>
    </row>
    <row r="7235" spans="1:4">
      <c r="A7235" s="4" t="s">
        <v>1092</v>
      </c>
      <c r="B7235" s="4" t="s">
        <v>12</v>
      </c>
    </row>
    <row r="7236" spans="1:4">
      <c r="A7236" s="4" t="s">
        <v>1244</v>
      </c>
    </row>
    <row r="7237" spans="1:4">
      <c r="A7237" s="3" t="s">
        <v>1082</v>
      </c>
    </row>
    <row r="7238" spans="1:4">
      <c r="A7238" s="4" t="s">
        <v>1084</v>
      </c>
      <c r="B7238" s="5" t="n">
        <v>330</v>
      </c>
    </row>
    <row r="7239" spans="1:4">
      <c r="A7239" s="4" t="s">
        <v>1088</v>
      </c>
      <c r="B7239" s="6" t="n">
        <v>330</v>
      </c>
    </row>
    <row r="7240" spans="1:4">
      <c r="A7240" s="4" t="s">
        <v>127</v>
      </c>
      <c r="B7240" s="5" t="n">
        <v>330</v>
      </c>
    </row>
    <row r="7241" spans="1:4">
      <c r="A7241" s="4" t="s">
        <v>1092</v>
      </c>
      <c r="B7241" s="4" t="s">
        <v>12</v>
      </c>
    </row>
    <row r="7242" spans="1:4">
      <c r="A7242" s="4" t="s">
        <v>1244</v>
      </c>
    </row>
    <row r="7243" spans="1:4">
      <c r="A7243" s="3" t="s">
        <v>1082</v>
      </c>
    </row>
    <row r="7244" spans="1:4">
      <c r="A7244" s="4" t="s">
        <v>1084</v>
      </c>
      <c r="B7244" s="5" t="n">
        <v>330</v>
      </c>
    </row>
    <row r="7245" spans="1:4">
      <c r="A7245" s="4" t="s">
        <v>1088</v>
      </c>
      <c r="B7245" s="6" t="n">
        <v>330</v>
      </c>
    </row>
    <row r="7246" spans="1:4">
      <c r="A7246" s="4" t="s">
        <v>127</v>
      </c>
      <c r="B7246" s="5" t="n">
        <v>330</v>
      </c>
    </row>
    <row r="7247" spans="1:4">
      <c r="A7247" s="4" t="s">
        <v>1092</v>
      </c>
      <c r="B7247" s="4" t="s">
        <v>12</v>
      </c>
    </row>
    <row r="7248" spans="1:4">
      <c r="A7248" s="4" t="s">
        <v>1305</v>
      </c>
    </row>
    <row r="7249" spans="1:4">
      <c r="A7249" s="3" t="s">
        <v>1082</v>
      </c>
    </row>
    <row r="7250" spans="1:4">
      <c r="A7250" s="4" t="s">
        <v>1084</v>
      </c>
      <c r="B7250" s="5" t="n">
        <v>268</v>
      </c>
    </row>
    <row r="7251" spans="1:4">
      <c r="A7251" s="4" t="s">
        <v>1088</v>
      </c>
      <c r="B7251" s="6" t="n">
        <v>268</v>
      </c>
    </row>
    <row r="7252" spans="1:4">
      <c r="A7252" s="4" t="s">
        <v>127</v>
      </c>
      <c r="B7252" s="5" t="n">
        <v>268</v>
      </c>
    </row>
    <row r="7253" spans="1:4">
      <c r="A7253" s="4" t="s">
        <v>1092</v>
      </c>
      <c r="B7253" s="4" t="s">
        <v>12</v>
      </c>
    </row>
    <row r="7254" spans="1:4">
      <c r="A7254" s="4" t="s">
        <v>1251</v>
      </c>
    </row>
    <row r="7255" spans="1:4">
      <c r="A7255" s="3" t="s">
        <v>1082</v>
      </c>
    </row>
    <row r="7256" spans="1:4">
      <c r="A7256" s="4" t="s">
        <v>1084</v>
      </c>
      <c r="B7256" s="5" t="n">
        <v>755</v>
      </c>
    </row>
    <row r="7257" spans="1:4">
      <c r="A7257" s="4" t="s">
        <v>1085</v>
      </c>
      <c r="B7257" s="6" t="n">
        <v>5743</v>
      </c>
    </row>
    <row r="7258" spans="1:4">
      <c r="A7258" s="4" t="s">
        <v>1088</v>
      </c>
      <c r="B7258" s="6" t="n">
        <v>755</v>
      </c>
    </row>
    <row r="7259" spans="1:4">
      <c r="A7259" s="4" t="s">
        <v>1089</v>
      </c>
      <c r="B7259" s="6" t="n">
        <v>5743</v>
      </c>
    </row>
    <row r="7260" spans="1:4">
      <c r="A7260" s="4" t="s">
        <v>127</v>
      </c>
      <c r="B7260" s="6" t="n">
        <v>6498</v>
      </c>
    </row>
    <row r="7261" spans="1:4">
      <c r="A7261" s="4" t="s">
        <v>1090</v>
      </c>
      <c r="B7261" s="5" t="n">
        <v>-87</v>
      </c>
    </row>
    <row r="7262" spans="1:4">
      <c r="A7262" s="4" t="s">
        <v>1092</v>
      </c>
      <c r="B7262" s="4" t="s">
        <v>12</v>
      </c>
    </row>
    <row r="7263" spans="1:4">
      <c r="A7263" s="4" t="s">
        <v>1221</v>
      </c>
    </row>
    <row r="7264" spans="1:4">
      <c r="A7264" s="3" t="s">
        <v>1082</v>
      </c>
    </row>
    <row r="7265" spans="1:4">
      <c r="A7265" s="4" t="s">
        <v>1084</v>
      </c>
      <c r="B7265" s="5" t="n">
        <v>2885</v>
      </c>
    </row>
    <row r="7266" spans="1:4">
      <c r="A7266" s="4" t="s">
        <v>1085</v>
      </c>
      <c r="B7266" s="6" t="n">
        <v>10771</v>
      </c>
    </row>
    <row r="7267" spans="1:4">
      <c r="A7267" s="4" t="s">
        <v>1088</v>
      </c>
      <c r="B7267" s="6" t="n">
        <v>2885</v>
      </c>
    </row>
    <row r="7268" spans="1:4">
      <c r="A7268" s="4" t="s">
        <v>1089</v>
      </c>
      <c r="B7268" s="6" t="n">
        <v>10771</v>
      </c>
    </row>
    <row r="7269" spans="1:4">
      <c r="A7269" s="4" t="s">
        <v>127</v>
      </c>
      <c r="B7269" s="6" t="n">
        <v>13656</v>
      </c>
    </row>
    <row r="7270" spans="1:4">
      <c r="A7270" s="4" t="s">
        <v>1090</v>
      </c>
      <c r="B7270" s="5" t="n">
        <v>-85</v>
      </c>
    </row>
    <row r="7271" spans="1:4">
      <c r="A7271" s="4" t="s">
        <v>1092</v>
      </c>
      <c r="B7271" s="4" t="s">
        <v>12</v>
      </c>
    </row>
    <row r="7272" spans="1:4">
      <c r="A7272" s="4" t="s">
        <v>1212</v>
      </c>
    </row>
    <row r="7273" spans="1:4">
      <c r="A7273" s="3" t="s">
        <v>1082</v>
      </c>
    </row>
    <row r="7274" spans="1:4">
      <c r="A7274" s="4" t="s">
        <v>1084</v>
      </c>
      <c r="B7274" s="5" t="n">
        <v>1694</v>
      </c>
    </row>
    <row r="7275" spans="1:4">
      <c r="A7275" s="4" t="s">
        <v>1085</v>
      </c>
      <c r="B7275" s="6" t="n">
        <v>56827</v>
      </c>
    </row>
    <row r="7276" spans="1:4">
      <c r="A7276" s="4" t="s">
        <v>1088</v>
      </c>
      <c r="B7276" s="6" t="n">
        <v>1694</v>
      </c>
    </row>
    <row r="7277" spans="1:4">
      <c r="A7277" s="4" t="s">
        <v>1089</v>
      </c>
      <c r="B7277" s="6" t="n">
        <v>56827</v>
      </c>
    </row>
    <row r="7278" spans="1:4">
      <c r="A7278" s="4" t="s">
        <v>127</v>
      </c>
      <c r="B7278" s="6" t="n">
        <v>58521</v>
      </c>
    </row>
    <row r="7279" spans="1:4">
      <c r="A7279" s="4" t="s">
        <v>1090</v>
      </c>
      <c r="B7279" s="5" t="n">
        <v>-477</v>
      </c>
    </row>
    <row r="7280" spans="1:4">
      <c r="A7280" s="4" t="s">
        <v>1092</v>
      </c>
      <c r="B7280" s="4" t="s">
        <v>12</v>
      </c>
    </row>
    <row r="7281" spans="1:4">
      <c r="A7281" s="4" t="s">
        <v>1216</v>
      </c>
    </row>
    <row r="7282" spans="1:4">
      <c r="A7282" s="3" t="s">
        <v>1082</v>
      </c>
    </row>
    <row r="7283" spans="1:4">
      <c r="A7283" s="4" t="s">
        <v>1084</v>
      </c>
      <c r="B7283" s="5" t="n">
        <v>27662</v>
      </c>
    </row>
    <row r="7284" spans="1:4">
      <c r="A7284" s="4" t="s">
        <v>1088</v>
      </c>
      <c r="B7284" s="6" t="n">
        <v>27662</v>
      </c>
    </row>
    <row r="7285" spans="1:4">
      <c r="A7285" s="4" t="s">
        <v>127</v>
      </c>
      <c r="B7285" s="6" t="n">
        <v>27662</v>
      </c>
    </row>
    <row r="7286" spans="1:4">
      <c r="A7286" s="4" t="s">
        <v>1090</v>
      </c>
      <c r="B7286" s="5" t="n">
        <v>-5</v>
      </c>
    </row>
    <row r="7287" spans="1:4">
      <c r="A7287" s="4" t="s">
        <v>1092</v>
      </c>
      <c r="B7287" s="4" t="s">
        <v>12</v>
      </c>
    </row>
    <row r="7288" spans="1:4">
      <c r="A7288" s="4" t="s">
        <v>1306</v>
      </c>
    </row>
    <row r="7289" spans="1:4">
      <c r="A7289" s="3" t="s">
        <v>1082</v>
      </c>
    </row>
    <row r="7290" spans="1:4">
      <c r="A7290" s="4" t="s">
        <v>1084</v>
      </c>
      <c r="B7290" s="5" t="n">
        <v>3896</v>
      </c>
    </row>
    <row r="7291" spans="1:4">
      <c r="A7291" s="4" t="s">
        <v>1085</v>
      </c>
      <c r="B7291" s="6" t="n">
        <v>20283</v>
      </c>
    </row>
    <row r="7292" spans="1:4">
      <c r="A7292" s="4" t="s">
        <v>1088</v>
      </c>
      <c r="B7292" s="6" t="n">
        <v>3896</v>
      </c>
    </row>
    <row r="7293" spans="1:4">
      <c r="A7293" s="4" t="s">
        <v>1089</v>
      </c>
      <c r="B7293" s="6" t="n">
        <v>20283</v>
      </c>
    </row>
    <row r="7294" spans="1:4">
      <c r="A7294" s="4" t="s">
        <v>127</v>
      </c>
      <c r="B7294" s="6" t="n">
        <v>24179</v>
      </c>
    </row>
    <row r="7295" spans="1:4">
      <c r="A7295" s="4" t="s">
        <v>1090</v>
      </c>
      <c r="B7295" s="5" t="n">
        <v>-420</v>
      </c>
    </row>
    <row r="7296" spans="1:4">
      <c r="A7296" s="4" t="s">
        <v>1092</v>
      </c>
      <c r="B7296" s="4" t="s">
        <v>12</v>
      </c>
    </row>
    <row r="7297" spans="1:4">
      <c r="A7297" s="4" t="s">
        <v>1307</v>
      </c>
    </row>
    <row r="7298" spans="1:4">
      <c r="A7298" s="3" t="s">
        <v>1082</v>
      </c>
    </row>
    <row r="7299" spans="1:4">
      <c r="A7299" s="4" t="s">
        <v>1084</v>
      </c>
      <c r="B7299" s="5" t="n">
        <v>2164</v>
      </c>
    </row>
    <row r="7300" spans="1:4">
      <c r="A7300" s="4" t="s">
        <v>1085</v>
      </c>
      <c r="B7300" s="6" t="n">
        <v>12665</v>
      </c>
    </row>
    <row r="7301" spans="1:4">
      <c r="A7301" s="4" t="s">
        <v>1088</v>
      </c>
      <c r="B7301" s="6" t="n">
        <v>2164</v>
      </c>
    </row>
    <row r="7302" spans="1:4">
      <c r="A7302" s="4" t="s">
        <v>1089</v>
      </c>
      <c r="B7302" s="6" t="n">
        <v>12665</v>
      </c>
    </row>
    <row r="7303" spans="1:4">
      <c r="A7303" s="4" t="s">
        <v>127</v>
      </c>
      <c r="B7303" s="6" t="n">
        <v>14829</v>
      </c>
    </row>
    <row r="7304" spans="1:4">
      <c r="A7304" s="4" t="s">
        <v>1090</v>
      </c>
      <c r="B7304" s="5" t="n">
        <v>-155</v>
      </c>
    </row>
    <row r="7305" spans="1:4">
      <c r="A7305" s="4" t="s">
        <v>1092</v>
      </c>
      <c r="B7305" s="4" t="s">
        <v>12</v>
      </c>
    </row>
    <row r="7306" spans="1:4">
      <c r="A7306" s="4" t="s">
        <v>1307</v>
      </c>
    </row>
    <row r="7307" spans="1:4">
      <c r="A7307" s="3" t="s">
        <v>1082</v>
      </c>
    </row>
    <row r="7308" spans="1:4">
      <c r="A7308" s="4" t="s">
        <v>1084</v>
      </c>
      <c r="B7308" s="5" t="n">
        <v>2117</v>
      </c>
    </row>
    <row r="7309" spans="1:4">
      <c r="A7309" s="4" t="s">
        <v>1085</v>
      </c>
      <c r="B7309" s="6" t="n">
        <v>12202</v>
      </c>
    </row>
    <row r="7310" spans="1:4">
      <c r="A7310" s="4" t="s">
        <v>1088</v>
      </c>
      <c r="B7310" s="6" t="n">
        <v>2117</v>
      </c>
    </row>
    <row r="7311" spans="1:4">
      <c r="A7311" s="4" t="s">
        <v>1089</v>
      </c>
      <c r="B7311" s="6" t="n">
        <v>12202</v>
      </c>
    </row>
    <row r="7312" spans="1:4">
      <c r="A7312" s="4" t="s">
        <v>127</v>
      </c>
      <c r="B7312" s="6" t="n">
        <v>14319</v>
      </c>
    </row>
    <row r="7313" spans="1:4">
      <c r="A7313" s="4" t="s">
        <v>1090</v>
      </c>
      <c r="B7313" s="5" t="n">
        <v>-134</v>
      </c>
    </row>
    <row r="7314" spans="1:4">
      <c r="A7314" s="4" t="s">
        <v>1092</v>
      </c>
      <c r="B7314" s="4" t="s">
        <v>12</v>
      </c>
    </row>
    <row r="7315" spans="1:4">
      <c r="A7315" s="4" t="s">
        <v>1308</v>
      </c>
    </row>
    <row r="7316" spans="1:4">
      <c r="A7316" s="3" t="s">
        <v>1082</v>
      </c>
    </row>
    <row r="7317" spans="1:4">
      <c r="A7317" s="4" t="s">
        <v>1083</v>
      </c>
      <c r="B7317" s="5" t="n">
        <v>98000</v>
      </c>
    </row>
    <row r="7318" spans="1:4">
      <c r="A7318" s="4" t="s">
        <v>1084</v>
      </c>
      <c r="B7318" s="6" t="n">
        <v>34064</v>
      </c>
    </row>
    <row r="7319" spans="1:4">
      <c r="A7319" s="4" t="s">
        <v>1085</v>
      </c>
      <c r="B7319" s="6" t="n">
        <v>108741</v>
      </c>
    </row>
    <row r="7320" spans="1:4">
      <c r="A7320" s="4" t="s">
        <v>1087</v>
      </c>
      <c r="B7320" s="6" t="n">
        <v>398</v>
      </c>
    </row>
    <row r="7321" spans="1:4">
      <c r="A7321" s="4" t="s">
        <v>1088</v>
      </c>
      <c r="B7321" s="6" t="n">
        <v>34064</v>
      </c>
    </row>
    <row r="7322" spans="1:4">
      <c r="A7322" s="4" t="s">
        <v>1089</v>
      </c>
      <c r="B7322" s="6" t="n">
        <v>109139</v>
      </c>
    </row>
    <row r="7323" spans="1:4">
      <c r="A7323" s="4" t="s">
        <v>127</v>
      </c>
      <c r="B7323" s="6" t="n">
        <v>143203</v>
      </c>
    </row>
    <row r="7324" spans="1:4">
      <c r="A7324" s="4" t="s">
        <v>1090</v>
      </c>
      <c r="B7324" s="6" t="n">
        <v>-1720</v>
      </c>
    </row>
    <row r="7325" spans="1:4">
      <c r="A7325" s="4" t="s">
        <v>1309</v>
      </c>
    </row>
    <row r="7326" spans="1:4">
      <c r="A7326" s="3" t="s">
        <v>1082</v>
      </c>
    </row>
    <row r="7327" spans="1:4">
      <c r="A7327" s="4" t="s">
        <v>1083</v>
      </c>
      <c r="B7327" s="6" t="n">
        <v>4266</v>
      </c>
    </row>
    <row r="7328" spans="1:4">
      <c r="A7328" s="4" t="s">
        <v>1084</v>
      </c>
      <c r="B7328" s="6" t="n">
        <v>1546</v>
      </c>
    </row>
    <row r="7329" spans="1:4">
      <c r="A7329" s="4" t="s">
        <v>1085</v>
      </c>
      <c r="B7329" s="6" t="n">
        <v>4393</v>
      </c>
    </row>
    <row r="7330" spans="1:4">
      <c r="A7330" s="4" t="s">
        <v>1088</v>
      </c>
      <c r="B7330" s="6" t="n">
        <v>1546</v>
      </c>
    </row>
    <row r="7331" spans="1:4">
      <c r="A7331" s="4" t="s">
        <v>1089</v>
      </c>
      <c r="B7331" s="6" t="n">
        <v>4393</v>
      </c>
    </row>
    <row r="7332" spans="1:4">
      <c r="A7332" s="4" t="s">
        <v>127</v>
      </c>
      <c r="B7332" s="6" t="n">
        <v>5939</v>
      </c>
    </row>
    <row r="7333" spans="1:4">
      <c r="A7333" s="4" t="s">
        <v>1090</v>
      </c>
      <c r="B7333" s="5" t="n">
        <v>-99</v>
      </c>
    </row>
    <row r="7334" spans="1:4">
      <c r="A7334" s="4" t="s">
        <v>1092</v>
      </c>
      <c r="B7334" s="4" t="s">
        <v>12</v>
      </c>
    </row>
    <row r="7335" spans="1:4">
      <c r="A7335" s="4" t="s">
        <v>1310</v>
      </c>
    </row>
    <row r="7336" spans="1:4">
      <c r="A7336" s="3" t="s">
        <v>1082</v>
      </c>
    </row>
    <row r="7337" spans="1:4">
      <c r="A7337" s="4" t="s">
        <v>1083</v>
      </c>
      <c r="B7337" s="5" t="n">
        <v>4067</v>
      </c>
    </row>
    <row r="7338" spans="1:4">
      <c r="A7338" s="4" t="s">
        <v>1084</v>
      </c>
      <c r="B7338" s="6" t="n">
        <v>1165</v>
      </c>
    </row>
    <row r="7339" spans="1:4">
      <c r="A7339" s="4" t="s">
        <v>1085</v>
      </c>
      <c r="B7339" s="6" t="n">
        <v>5773</v>
      </c>
    </row>
    <row r="7340" spans="1:4">
      <c r="A7340" s="4" t="s">
        <v>1087</v>
      </c>
      <c r="B7340" s="6" t="n">
        <v>34</v>
      </c>
    </row>
    <row r="7341" spans="1:4">
      <c r="A7341" s="4" t="s">
        <v>1088</v>
      </c>
      <c r="B7341" s="6" t="n">
        <v>1165</v>
      </c>
    </row>
    <row r="7342" spans="1:4">
      <c r="A7342" s="4" t="s">
        <v>1089</v>
      </c>
      <c r="B7342" s="6" t="n">
        <v>5807</v>
      </c>
    </row>
    <row r="7343" spans="1:4">
      <c r="A7343" s="4" t="s">
        <v>127</v>
      </c>
      <c r="B7343" s="6" t="n">
        <v>6972</v>
      </c>
    </row>
    <row r="7344" spans="1:4">
      <c r="A7344" s="4" t="s">
        <v>1090</v>
      </c>
      <c r="B7344" s="5" t="n">
        <v>-87</v>
      </c>
    </row>
    <row r="7345" spans="1:4">
      <c r="A7345" s="4" t="s">
        <v>1092</v>
      </c>
      <c r="B7345" s="4" t="s">
        <v>12</v>
      </c>
    </row>
    <row r="7346" spans="1:4">
      <c r="A7346" s="4" t="s">
        <v>1311</v>
      </c>
    </row>
    <row r="7347" spans="1:4">
      <c r="A7347" s="3" t="s">
        <v>1082</v>
      </c>
    </row>
    <row r="7348" spans="1:4">
      <c r="A7348" s="4" t="s">
        <v>1083</v>
      </c>
      <c r="B7348" s="5" t="n">
        <v>4611</v>
      </c>
    </row>
    <row r="7349" spans="1:4">
      <c r="A7349" s="4" t="s">
        <v>1084</v>
      </c>
      <c r="B7349" s="6" t="n">
        <v>1408</v>
      </c>
    </row>
    <row r="7350" spans="1:4">
      <c r="A7350" s="4" t="s">
        <v>1085</v>
      </c>
      <c r="B7350" s="6" t="n">
        <v>6092</v>
      </c>
    </row>
    <row r="7351" spans="1:4">
      <c r="A7351" s="4" t="s">
        <v>1088</v>
      </c>
      <c r="B7351" s="6" t="n">
        <v>1408</v>
      </c>
    </row>
    <row r="7352" spans="1:4">
      <c r="A7352" s="4" t="s">
        <v>1089</v>
      </c>
      <c r="B7352" s="6" t="n">
        <v>6092</v>
      </c>
    </row>
    <row r="7353" spans="1:4">
      <c r="A7353" s="4" t="s">
        <v>127</v>
      </c>
      <c r="B7353" s="6" t="n">
        <v>7500</v>
      </c>
    </row>
    <row r="7354" spans="1:4">
      <c r="A7354" s="4" t="s">
        <v>1090</v>
      </c>
      <c r="B7354" s="5" t="n">
        <v>-95</v>
      </c>
    </row>
    <row r="7355" spans="1:4">
      <c r="A7355" s="4" t="s">
        <v>1092</v>
      </c>
      <c r="B7355" s="4" t="s">
        <v>12</v>
      </c>
    </row>
    <row r="7356" spans="1:4">
      <c r="A7356" s="4" t="s">
        <v>1311</v>
      </c>
    </row>
    <row r="7357" spans="1:4">
      <c r="A7357" s="3" t="s">
        <v>1082</v>
      </c>
    </row>
    <row r="7358" spans="1:4">
      <c r="A7358" s="4" t="s">
        <v>1083</v>
      </c>
      <c r="B7358" s="5" t="n">
        <v>4406</v>
      </c>
    </row>
    <row r="7359" spans="1:4">
      <c r="A7359" s="4" t="s">
        <v>1084</v>
      </c>
      <c r="B7359" s="6" t="n">
        <v>1067</v>
      </c>
    </row>
    <row r="7360" spans="1:4">
      <c r="A7360" s="4" t="s">
        <v>1085</v>
      </c>
      <c r="B7360" s="6" t="n">
        <v>5836</v>
      </c>
    </row>
    <row r="7361" spans="1:4">
      <c r="A7361" s="4" t="s">
        <v>1088</v>
      </c>
      <c r="B7361" s="6" t="n">
        <v>1067</v>
      </c>
    </row>
    <row r="7362" spans="1:4">
      <c r="A7362" s="4" t="s">
        <v>1089</v>
      </c>
      <c r="B7362" s="6" t="n">
        <v>5836</v>
      </c>
    </row>
    <row r="7363" spans="1:4">
      <c r="A7363" s="4" t="s">
        <v>127</v>
      </c>
      <c r="B7363" s="6" t="n">
        <v>6903</v>
      </c>
    </row>
    <row r="7364" spans="1:4">
      <c r="A7364" s="4" t="s">
        <v>1090</v>
      </c>
      <c r="B7364" s="5" t="n">
        <v>-90</v>
      </c>
    </row>
    <row r="7365" spans="1:4">
      <c r="A7365" s="4" t="s">
        <v>1092</v>
      </c>
      <c r="B7365" s="4" t="s">
        <v>12</v>
      </c>
    </row>
    <row r="7366" spans="1:4">
      <c r="A7366" s="4" t="s">
        <v>1312</v>
      </c>
    </row>
    <row r="7367" spans="1:4">
      <c r="A7367" s="3" t="s">
        <v>1082</v>
      </c>
    </row>
    <row r="7368" spans="1:4">
      <c r="A7368" s="4" t="s">
        <v>1083</v>
      </c>
      <c r="B7368" s="5" t="n">
        <v>3959</v>
      </c>
    </row>
    <row r="7369" spans="1:4">
      <c r="A7369" s="4" t="s">
        <v>1084</v>
      </c>
      <c r="B7369" s="6" t="n">
        <v>1821</v>
      </c>
    </row>
    <row r="7370" spans="1:4">
      <c r="A7370" s="4" t="s">
        <v>1085</v>
      </c>
      <c r="B7370" s="6" t="n">
        <v>4821</v>
      </c>
    </row>
    <row r="7371" spans="1:4">
      <c r="A7371" s="4" t="s">
        <v>1088</v>
      </c>
      <c r="B7371" s="6" t="n">
        <v>1821</v>
      </c>
    </row>
    <row r="7372" spans="1:4">
      <c r="A7372" s="4" t="s">
        <v>1089</v>
      </c>
      <c r="B7372" s="6" t="n">
        <v>4821</v>
      </c>
    </row>
    <row r="7373" spans="1:4">
      <c r="A7373" s="4" t="s">
        <v>127</v>
      </c>
      <c r="B7373" s="6" t="n">
        <v>6642</v>
      </c>
    </row>
    <row r="7374" spans="1:4">
      <c r="A7374" s="4" t="s">
        <v>1090</v>
      </c>
      <c r="B7374" s="5" t="n">
        <v>-83</v>
      </c>
    </row>
    <row r="7375" spans="1:4">
      <c r="A7375" s="4" t="s">
        <v>1092</v>
      </c>
      <c r="B7375" s="4" t="s">
        <v>12</v>
      </c>
    </row>
    <row r="7376" spans="1:4">
      <c r="A7376" s="4" t="s">
        <v>1313</v>
      </c>
    </row>
    <row r="7377" spans="1:4">
      <c r="A7377" s="3" t="s">
        <v>1082</v>
      </c>
    </row>
    <row r="7378" spans="1:4">
      <c r="A7378" s="4" t="s">
        <v>1083</v>
      </c>
      <c r="B7378" s="5" t="n">
        <v>4291</v>
      </c>
    </row>
    <row r="7379" spans="1:4">
      <c r="A7379" s="4" t="s">
        <v>1084</v>
      </c>
      <c r="B7379" s="6" t="n">
        <v>1177</v>
      </c>
    </row>
    <row r="7380" spans="1:4">
      <c r="A7380" s="4" t="s">
        <v>1085</v>
      </c>
      <c r="B7380" s="6" t="n">
        <v>5228</v>
      </c>
    </row>
    <row r="7381" spans="1:4">
      <c r="A7381" s="4" t="s">
        <v>1087</v>
      </c>
      <c r="B7381" s="6" t="n">
        <v>5</v>
      </c>
    </row>
    <row r="7382" spans="1:4">
      <c r="A7382" s="4" t="s">
        <v>1088</v>
      </c>
      <c r="B7382" s="6" t="n">
        <v>1177</v>
      </c>
    </row>
    <row r="7383" spans="1:4">
      <c r="A7383" s="4" t="s">
        <v>1089</v>
      </c>
      <c r="B7383" s="6" t="n">
        <v>5233</v>
      </c>
    </row>
    <row r="7384" spans="1:4">
      <c r="A7384" s="4" t="s">
        <v>127</v>
      </c>
      <c r="B7384" s="6" t="n">
        <v>6410</v>
      </c>
    </row>
    <row r="7385" spans="1:4">
      <c r="A7385" s="4" t="s">
        <v>1090</v>
      </c>
      <c r="B7385" s="5" t="n">
        <v>-81</v>
      </c>
    </row>
    <row r="7386" spans="1:4">
      <c r="A7386" s="4" t="s">
        <v>1092</v>
      </c>
      <c r="B7386" s="4" t="s">
        <v>12</v>
      </c>
    </row>
    <row r="7387" spans="1:4">
      <c r="A7387" s="4" t="s">
        <v>1314</v>
      </c>
    </row>
    <row r="7388" spans="1:4">
      <c r="A7388" s="3" t="s">
        <v>1082</v>
      </c>
    </row>
    <row r="7389" spans="1:4">
      <c r="A7389" s="4" t="s">
        <v>1083</v>
      </c>
      <c r="B7389" s="5" t="n">
        <v>3728</v>
      </c>
    </row>
    <row r="7390" spans="1:4">
      <c r="A7390" s="4" t="s">
        <v>1084</v>
      </c>
      <c r="B7390" s="6" t="n">
        <v>1094</v>
      </c>
    </row>
    <row r="7391" spans="1:4">
      <c r="A7391" s="4" t="s">
        <v>1085</v>
      </c>
      <c r="B7391" s="6" t="n">
        <v>4344</v>
      </c>
    </row>
    <row r="7392" spans="1:4">
      <c r="A7392" s="4" t="s">
        <v>1088</v>
      </c>
      <c r="B7392" s="6" t="n">
        <v>1094</v>
      </c>
    </row>
    <row r="7393" spans="1:4">
      <c r="A7393" s="4" t="s">
        <v>1089</v>
      </c>
      <c r="B7393" s="6" t="n">
        <v>4344</v>
      </c>
    </row>
    <row r="7394" spans="1:4">
      <c r="A7394" s="4" t="s">
        <v>127</v>
      </c>
      <c r="B7394" s="6" t="n">
        <v>5438</v>
      </c>
    </row>
    <row r="7395" spans="1:4">
      <c r="A7395" s="4" t="s">
        <v>1090</v>
      </c>
      <c r="B7395" s="5" t="n">
        <v>-67</v>
      </c>
    </row>
    <row r="7396" spans="1:4">
      <c r="A7396" s="4" t="s">
        <v>1092</v>
      </c>
      <c r="B7396" s="4" t="s">
        <v>12</v>
      </c>
    </row>
    <row r="7397" spans="1:4">
      <c r="A7397" s="4" t="s">
        <v>1315</v>
      </c>
    </row>
    <row r="7398" spans="1:4">
      <c r="A7398" s="3" t="s">
        <v>1082</v>
      </c>
    </row>
    <row r="7399" spans="1:4">
      <c r="A7399" s="4" t="s">
        <v>1083</v>
      </c>
      <c r="B7399" s="5" t="n">
        <v>3473</v>
      </c>
    </row>
    <row r="7400" spans="1:4">
      <c r="A7400" s="4" t="s">
        <v>1084</v>
      </c>
      <c r="B7400" s="6" t="n">
        <v>1077</v>
      </c>
    </row>
    <row r="7401" spans="1:4">
      <c r="A7401" s="4" t="s">
        <v>1085</v>
      </c>
      <c r="B7401" s="6" t="n">
        <v>3522</v>
      </c>
    </row>
    <row r="7402" spans="1:4">
      <c r="A7402" s="4" t="s">
        <v>1088</v>
      </c>
      <c r="B7402" s="6" t="n">
        <v>1077</v>
      </c>
    </row>
    <row r="7403" spans="1:4">
      <c r="A7403" s="4" t="s">
        <v>1089</v>
      </c>
      <c r="B7403" s="6" t="n">
        <v>3522</v>
      </c>
    </row>
    <row r="7404" spans="1:4">
      <c r="A7404" s="4" t="s">
        <v>127</v>
      </c>
      <c r="B7404" s="6" t="n">
        <v>4599</v>
      </c>
    </row>
    <row r="7405" spans="1:4">
      <c r="A7405" s="4" t="s">
        <v>1090</v>
      </c>
      <c r="B7405" s="5" t="n">
        <v>-55</v>
      </c>
    </row>
    <row r="7406" spans="1:4">
      <c r="A7406" s="4" t="s">
        <v>1092</v>
      </c>
      <c r="B7406" s="4" t="s">
        <v>12</v>
      </c>
    </row>
    <row r="7407" spans="1:4">
      <c r="A7407" s="4" t="s">
        <v>1314</v>
      </c>
    </row>
    <row r="7408" spans="1:4">
      <c r="A7408" s="3" t="s">
        <v>1082</v>
      </c>
    </row>
    <row r="7409" spans="1:4">
      <c r="A7409" s="4" t="s">
        <v>1083</v>
      </c>
      <c r="B7409" s="5" t="n">
        <v>2744</v>
      </c>
    </row>
    <row r="7410" spans="1:4">
      <c r="A7410" s="4" t="s">
        <v>1084</v>
      </c>
      <c r="B7410" s="6" t="n">
        <v>1000</v>
      </c>
    </row>
    <row r="7411" spans="1:4">
      <c r="A7411" s="4" t="s">
        <v>1085</v>
      </c>
      <c r="B7411" s="6" t="n">
        <v>1637</v>
      </c>
    </row>
    <row r="7412" spans="1:4">
      <c r="A7412" s="4" t="s">
        <v>1088</v>
      </c>
      <c r="B7412" s="6" t="n">
        <v>1000</v>
      </c>
    </row>
    <row r="7413" spans="1:4">
      <c r="A7413" s="4" t="s">
        <v>1089</v>
      </c>
      <c r="B7413" s="6" t="n">
        <v>1637</v>
      </c>
    </row>
    <row r="7414" spans="1:4">
      <c r="A7414" s="4" t="s">
        <v>127</v>
      </c>
      <c r="B7414" s="6" t="n">
        <v>2637</v>
      </c>
    </row>
    <row r="7415" spans="1:4">
      <c r="A7415" s="4" t="s">
        <v>1090</v>
      </c>
      <c r="B7415" s="5" t="n">
        <v>-25</v>
      </c>
    </row>
    <row r="7416" spans="1:4">
      <c r="A7416" s="4" t="s">
        <v>1092</v>
      </c>
      <c r="B7416" s="4" t="s">
        <v>12</v>
      </c>
    </row>
    <row r="7417" spans="1:4">
      <c r="A7417" s="4" t="s">
        <v>1316</v>
      </c>
    </row>
    <row r="7418" spans="1:4">
      <c r="A7418" s="3" t="s">
        <v>1082</v>
      </c>
    </row>
    <row r="7419" spans="1:4">
      <c r="A7419" s="4" t="s">
        <v>1083</v>
      </c>
      <c r="B7419" s="5" t="n">
        <v>6715</v>
      </c>
    </row>
    <row r="7420" spans="1:4">
      <c r="A7420" s="4" t="s">
        <v>1084</v>
      </c>
      <c r="B7420" s="6" t="n">
        <v>3092</v>
      </c>
    </row>
    <row r="7421" spans="1:4">
      <c r="A7421" s="4" t="s">
        <v>1085</v>
      </c>
      <c r="B7421" s="6" t="n">
        <v>7174</v>
      </c>
    </row>
    <row r="7422" spans="1:4">
      <c r="A7422" s="4" t="s">
        <v>1088</v>
      </c>
      <c r="B7422" s="6" t="n">
        <v>3092</v>
      </c>
    </row>
    <row r="7423" spans="1:4">
      <c r="A7423" s="4" t="s">
        <v>1089</v>
      </c>
      <c r="B7423" s="6" t="n">
        <v>7174</v>
      </c>
    </row>
    <row r="7424" spans="1:4">
      <c r="A7424" s="4" t="s">
        <v>127</v>
      </c>
      <c r="B7424" s="6" t="n">
        <v>10266</v>
      </c>
    </row>
    <row r="7425" spans="1:4">
      <c r="A7425" s="4" t="s">
        <v>1090</v>
      </c>
      <c r="B7425" s="5" t="n">
        <v>-123</v>
      </c>
    </row>
    <row r="7426" spans="1:4">
      <c r="A7426" s="4" t="s">
        <v>1092</v>
      </c>
      <c r="B7426" s="4" t="s">
        <v>12</v>
      </c>
    </row>
    <row r="7427" spans="1:4">
      <c r="A7427" s="4" t="s">
        <v>1316</v>
      </c>
    </row>
    <row r="7428" spans="1:4">
      <c r="A7428" s="3" t="s">
        <v>1082</v>
      </c>
    </row>
    <row r="7429" spans="1:4">
      <c r="A7429" s="4" t="s">
        <v>1083</v>
      </c>
      <c r="B7429" s="5" t="n">
        <v>2942</v>
      </c>
    </row>
    <row r="7430" spans="1:4">
      <c r="A7430" s="4" t="s">
        <v>1084</v>
      </c>
      <c r="B7430" s="6" t="n">
        <v>705</v>
      </c>
    </row>
    <row r="7431" spans="1:4">
      <c r="A7431" s="4" t="s">
        <v>1085</v>
      </c>
      <c r="B7431" s="6" t="n">
        <v>3735</v>
      </c>
    </row>
    <row r="7432" spans="1:4">
      <c r="A7432" s="4" t="s">
        <v>1088</v>
      </c>
      <c r="B7432" s="6" t="n">
        <v>705</v>
      </c>
    </row>
    <row r="7433" spans="1:4">
      <c r="A7433" s="4" t="s">
        <v>1089</v>
      </c>
      <c r="B7433" s="6" t="n">
        <v>3735</v>
      </c>
    </row>
    <row r="7434" spans="1:4">
      <c r="A7434" s="4" t="s">
        <v>127</v>
      </c>
      <c r="B7434" s="6" t="n">
        <v>4440</v>
      </c>
    </row>
    <row r="7435" spans="1:4">
      <c r="A7435" s="4" t="s">
        <v>1090</v>
      </c>
      <c r="B7435" s="5" t="n">
        <v>-57</v>
      </c>
    </row>
    <row r="7436" spans="1:4">
      <c r="A7436" s="4" t="s">
        <v>1092</v>
      </c>
      <c r="B7436" s="4" t="s">
        <v>12</v>
      </c>
    </row>
    <row r="7437" spans="1:4">
      <c r="A7437" s="4" t="s">
        <v>1317</v>
      </c>
    </row>
    <row r="7438" spans="1:4">
      <c r="A7438" s="3" t="s">
        <v>1082</v>
      </c>
    </row>
    <row r="7439" spans="1:4">
      <c r="A7439" s="4" t="s">
        <v>1083</v>
      </c>
      <c r="B7439" s="5" t="n">
        <v>4534</v>
      </c>
    </row>
    <row r="7440" spans="1:4">
      <c r="A7440" s="4" t="s">
        <v>1084</v>
      </c>
      <c r="B7440" s="6" t="n">
        <v>324</v>
      </c>
    </row>
    <row r="7441" spans="1:4">
      <c r="A7441" s="4" t="s">
        <v>1085</v>
      </c>
      <c r="B7441" s="6" t="n">
        <v>6445</v>
      </c>
    </row>
    <row r="7442" spans="1:4">
      <c r="A7442" s="4" t="s">
        <v>1088</v>
      </c>
      <c r="B7442" s="6" t="n">
        <v>324</v>
      </c>
    </row>
    <row r="7443" spans="1:4">
      <c r="A7443" s="4" t="s">
        <v>1089</v>
      </c>
      <c r="B7443" s="6" t="n">
        <v>6445</v>
      </c>
    </row>
    <row r="7444" spans="1:4">
      <c r="A7444" s="4" t="s">
        <v>127</v>
      </c>
      <c r="B7444" s="6" t="n">
        <v>6769</v>
      </c>
    </row>
    <row r="7445" spans="1:4">
      <c r="A7445" s="4" t="s">
        <v>1090</v>
      </c>
      <c r="B7445" s="5" t="n">
        <v>-93</v>
      </c>
    </row>
    <row r="7446" spans="1:4">
      <c r="A7446" s="4" t="s">
        <v>1092</v>
      </c>
      <c r="B7446" s="4" t="s">
        <v>12</v>
      </c>
    </row>
    <row r="7447" spans="1:4">
      <c r="A7447" s="4" t="s">
        <v>1318</v>
      </c>
    </row>
    <row r="7448" spans="1:4">
      <c r="A7448" s="3" t="s">
        <v>1082</v>
      </c>
    </row>
    <row r="7449" spans="1:4">
      <c r="A7449" s="4" t="s">
        <v>1083</v>
      </c>
      <c r="B7449" s="5" t="n">
        <v>7111</v>
      </c>
    </row>
    <row r="7450" spans="1:4">
      <c r="A7450" s="4" t="s">
        <v>1084</v>
      </c>
      <c r="B7450" s="6" t="n">
        <v>1997</v>
      </c>
    </row>
    <row r="7451" spans="1:4">
      <c r="A7451" s="4" t="s">
        <v>1085</v>
      </c>
      <c r="B7451" s="6" t="n">
        <v>8606</v>
      </c>
    </row>
    <row r="7452" spans="1:4">
      <c r="A7452" s="4" t="s">
        <v>1088</v>
      </c>
      <c r="B7452" s="6" t="n">
        <v>1997</v>
      </c>
    </row>
    <row r="7453" spans="1:4">
      <c r="A7453" s="4" t="s">
        <v>1089</v>
      </c>
      <c r="B7453" s="6" t="n">
        <v>8606</v>
      </c>
    </row>
    <row r="7454" spans="1:4">
      <c r="A7454" s="4" t="s">
        <v>127</v>
      </c>
      <c r="B7454" s="6" t="n">
        <v>10603</v>
      </c>
    </row>
    <row r="7455" spans="1:4">
      <c r="A7455" s="4" t="s">
        <v>1090</v>
      </c>
      <c r="B7455" s="5" t="n">
        <v>-135</v>
      </c>
    </row>
    <row r="7456" spans="1:4">
      <c r="A7456" s="4" t="s">
        <v>1092</v>
      </c>
      <c r="B7456" s="4" t="s">
        <v>12</v>
      </c>
    </row>
    <row r="7457" spans="1:4">
      <c r="A7457" s="4" t="s">
        <v>1319</v>
      </c>
    </row>
    <row r="7458" spans="1:4">
      <c r="A7458" s="3" t="s">
        <v>1082</v>
      </c>
    </row>
    <row r="7459" spans="1:4">
      <c r="A7459" s="4" t="s">
        <v>1083</v>
      </c>
      <c r="B7459" s="5" t="n">
        <v>4732</v>
      </c>
    </row>
    <row r="7460" spans="1:4">
      <c r="A7460" s="4" t="s">
        <v>1084</v>
      </c>
      <c r="B7460" s="6" t="n">
        <v>4233</v>
      </c>
    </row>
    <row r="7461" spans="1:4">
      <c r="A7461" s="4" t="s">
        <v>1085</v>
      </c>
      <c r="B7461" s="6" t="n">
        <v>2681</v>
      </c>
    </row>
    <row r="7462" spans="1:4">
      <c r="A7462" s="4" t="s">
        <v>1087</v>
      </c>
      <c r="B7462" s="6" t="n">
        <v>6</v>
      </c>
    </row>
    <row r="7463" spans="1:4">
      <c r="A7463" s="4" t="s">
        <v>1088</v>
      </c>
      <c r="B7463" s="6" t="n">
        <v>4233</v>
      </c>
    </row>
    <row r="7464" spans="1:4">
      <c r="A7464" s="4" t="s">
        <v>1089</v>
      </c>
      <c r="B7464" s="6" t="n">
        <v>2687</v>
      </c>
    </row>
    <row r="7465" spans="1:4">
      <c r="A7465" s="4" t="s">
        <v>127</v>
      </c>
      <c r="B7465" s="6" t="n">
        <v>6920</v>
      </c>
    </row>
    <row r="7466" spans="1:4">
      <c r="A7466" s="4" t="s">
        <v>1090</v>
      </c>
      <c r="B7466" s="5" t="n">
        <v>-40</v>
      </c>
    </row>
    <row r="7467" spans="1:4">
      <c r="A7467" s="4" t="s">
        <v>1092</v>
      </c>
      <c r="B7467" s="4" t="s">
        <v>12</v>
      </c>
    </row>
    <row r="7468" spans="1:4">
      <c r="A7468" s="4" t="s">
        <v>1320</v>
      </c>
    </row>
    <row r="7469" spans="1:4">
      <c r="A7469" s="3" t="s">
        <v>1082</v>
      </c>
    </row>
    <row r="7470" spans="1:4">
      <c r="A7470" s="4" t="s">
        <v>1083</v>
      </c>
      <c r="B7470" s="5" t="n">
        <v>5225</v>
      </c>
    </row>
    <row r="7471" spans="1:4">
      <c r="A7471" s="4" t="s">
        <v>1084</v>
      </c>
      <c r="B7471" s="6" t="n">
        <v>1377</v>
      </c>
    </row>
    <row r="7472" spans="1:4">
      <c r="A7472" s="4" t="s">
        <v>1085</v>
      </c>
      <c r="B7472" s="6" t="n">
        <v>6244</v>
      </c>
    </row>
    <row r="7473" spans="1:4">
      <c r="A7473" s="4" t="s">
        <v>1087</v>
      </c>
      <c r="B7473" s="6" t="n">
        <v>276</v>
      </c>
    </row>
    <row r="7474" spans="1:4">
      <c r="A7474" s="4" t="s">
        <v>1088</v>
      </c>
      <c r="B7474" s="6" t="n">
        <v>1377</v>
      </c>
    </row>
    <row r="7475" spans="1:4">
      <c r="A7475" s="4" t="s">
        <v>1089</v>
      </c>
      <c r="B7475" s="6" t="n">
        <v>6520</v>
      </c>
    </row>
    <row r="7476" spans="1:4">
      <c r="A7476" s="4" t="s">
        <v>127</v>
      </c>
      <c r="B7476" s="6" t="n">
        <v>7897</v>
      </c>
    </row>
    <row r="7477" spans="1:4">
      <c r="A7477" s="4" t="s">
        <v>1090</v>
      </c>
      <c r="B7477" s="5" t="n">
        <v>-95</v>
      </c>
    </row>
    <row r="7478" spans="1:4">
      <c r="A7478" s="4" t="s">
        <v>1092</v>
      </c>
      <c r="B7478" s="4" t="s">
        <v>12</v>
      </c>
    </row>
    <row r="7479" spans="1:4">
      <c r="A7479" s="4" t="s">
        <v>1321</v>
      </c>
    </row>
    <row r="7480" spans="1:4">
      <c r="A7480" s="3" t="s">
        <v>1082</v>
      </c>
    </row>
    <row r="7481" spans="1:4">
      <c r="A7481" s="4" t="s">
        <v>1083</v>
      </c>
      <c r="B7481" s="5" t="n">
        <v>5001</v>
      </c>
    </row>
    <row r="7482" spans="1:4">
      <c r="A7482" s="4" t="s">
        <v>1084</v>
      </c>
      <c r="B7482" s="6" t="n">
        <v>791</v>
      </c>
    </row>
    <row r="7483" spans="1:4">
      <c r="A7483" s="4" t="s">
        <v>1085</v>
      </c>
      <c r="B7483" s="6" t="n">
        <v>6503</v>
      </c>
    </row>
    <row r="7484" spans="1:4">
      <c r="A7484" s="4" t="s">
        <v>1087</v>
      </c>
      <c r="B7484" s="6" t="n">
        <v>3</v>
      </c>
    </row>
    <row r="7485" spans="1:4">
      <c r="A7485" s="4" t="s">
        <v>1088</v>
      </c>
      <c r="B7485" s="6" t="n">
        <v>791</v>
      </c>
    </row>
    <row r="7486" spans="1:4">
      <c r="A7486" s="4" t="s">
        <v>1089</v>
      </c>
      <c r="B7486" s="6" t="n">
        <v>6506</v>
      </c>
    </row>
    <row r="7487" spans="1:4">
      <c r="A7487" s="4" t="s">
        <v>127</v>
      </c>
      <c r="B7487" s="6" t="n">
        <v>7297</v>
      </c>
    </row>
    <row r="7488" spans="1:4">
      <c r="A7488" s="4" t="s">
        <v>1090</v>
      </c>
      <c r="B7488" s="5" t="n">
        <v>-94</v>
      </c>
    </row>
    <row r="7489" spans="1:4">
      <c r="A7489" s="4" t="s">
        <v>1092</v>
      </c>
      <c r="B7489" s="4" t="s">
        <v>12</v>
      </c>
    </row>
    <row r="7490" spans="1:4">
      <c r="A7490" s="4" t="s">
        <v>1322</v>
      </c>
    </row>
    <row r="7491" spans="1:4">
      <c r="A7491" s="3" t="s">
        <v>1082</v>
      </c>
    </row>
    <row r="7492" spans="1:4">
      <c r="A7492" s="4" t="s">
        <v>1083</v>
      </c>
      <c r="B7492" s="5" t="n">
        <v>3306</v>
      </c>
    </row>
    <row r="7493" spans="1:4">
      <c r="A7493" s="4" t="s">
        <v>1084</v>
      </c>
      <c r="B7493" s="6" t="n">
        <v>3117</v>
      </c>
    </row>
    <row r="7494" spans="1:4">
      <c r="A7494" s="4" t="s">
        <v>1085</v>
      </c>
      <c r="B7494" s="6" t="n">
        <v>2225</v>
      </c>
    </row>
    <row r="7495" spans="1:4">
      <c r="A7495" s="4" t="s">
        <v>1087</v>
      </c>
      <c r="B7495" s="6" t="n">
        <v>20</v>
      </c>
    </row>
    <row r="7496" spans="1:4">
      <c r="A7496" s="4" t="s">
        <v>1088</v>
      </c>
      <c r="B7496" s="6" t="n">
        <v>3117</v>
      </c>
    </row>
    <row r="7497" spans="1:4">
      <c r="A7497" s="4" t="s">
        <v>1089</v>
      </c>
      <c r="B7497" s="6" t="n">
        <v>2245</v>
      </c>
    </row>
    <row r="7498" spans="1:4">
      <c r="A7498" s="4" t="s">
        <v>127</v>
      </c>
      <c r="B7498" s="6" t="n">
        <v>5362</v>
      </c>
    </row>
    <row r="7499" spans="1:4">
      <c r="A7499" s="4" t="s">
        <v>1090</v>
      </c>
      <c r="B7499" s="5" t="n">
        <v>-34</v>
      </c>
    </row>
    <row r="7500" spans="1:4">
      <c r="A7500" s="4" t="s">
        <v>1092</v>
      </c>
      <c r="B7500" s="4" t="s">
        <v>12</v>
      </c>
    </row>
    <row r="7501" spans="1:4">
      <c r="A7501" s="4" t="s">
        <v>1323</v>
      </c>
    </row>
    <row r="7502" spans="1:4">
      <c r="A7502" s="3" t="s">
        <v>1082</v>
      </c>
    </row>
    <row r="7503" spans="1:4">
      <c r="A7503" s="4" t="s">
        <v>1083</v>
      </c>
      <c r="B7503" s="5" t="n">
        <v>2929</v>
      </c>
    </row>
    <row r="7504" spans="1:4">
      <c r="A7504" s="4" t="s">
        <v>1084</v>
      </c>
      <c r="B7504" s="6" t="n">
        <v>1043</v>
      </c>
    </row>
    <row r="7505" spans="1:4">
      <c r="A7505" s="4" t="s">
        <v>1085</v>
      </c>
      <c r="B7505" s="6" t="n">
        <v>1499</v>
      </c>
    </row>
    <row r="7506" spans="1:4">
      <c r="A7506" s="4" t="s">
        <v>1088</v>
      </c>
      <c r="B7506" s="6" t="n">
        <v>1043</v>
      </c>
    </row>
    <row r="7507" spans="1:4">
      <c r="A7507" s="4" t="s">
        <v>1089</v>
      </c>
      <c r="B7507" s="6" t="n">
        <v>1499</v>
      </c>
    </row>
    <row r="7508" spans="1:4">
      <c r="A7508" s="4" t="s">
        <v>127</v>
      </c>
      <c r="B7508" s="6" t="n">
        <v>2542</v>
      </c>
    </row>
    <row r="7509" spans="1:4">
      <c r="A7509" s="4" t="s">
        <v>1090</v>
      </c>
      <c r="B7509" s="5" t="n">
        <v>-25</v>
      </c>
    </row>
    <row r="7510" spans="1:4">
      <c r="A7510" s="4" t="s">
        <v>1092</v>
      </c>
      <c r="B7510" s="4" t="s">
        <v>12</v>
      </c>
    </row>
    <row r="7511" spans="1:4">
      <c r="A7511" s="4" t="s">
        <v>494</v>
      </c>
    </row>
    <row r="7512" spans="1:4">
      <c r="A7512" s="3" t="s">
        <v>1082</v>
      </c>
    </row>
    <row r="7513" spans="1:4">
      <c r="A7513" s="4" t="s">
        <v>1083</v>
      </c>
      <c r="B7513" s="5" t="n">
        <v>6003839</v>
      </c>
    </row>
    <row r="7514" spans="1:4">
      <c r="A7514" s="4" t="s">
        <v>1084</v>
      </c>
      <c r="B7514" s="6" t="n">
        <v>1737286</v>
      </c>
    </row>
    <row r="7515" spans="1:4">
      <c r="A7515" s="4" t="s">
        <v>1085</v>
      </c>
      <c r="B7515" s="6" t="n">
        <v>7695295</v>
      </c>
    </row>
    <row r="7516" spans="1:4">
      <c r="A7516" s="4" t="s">
        <v>1086</v>
      </c>
      <c r="B7516" s="6" t="n">
        <v>13179</v>
      </c>
    </row>
    <row r="7517" spans="1:4">
      <c r="A7517" s="4" t="s">
        <v>1087</v>
      </c>
      <c r="B7517" s="6" t="n">
        <v>146101</v>
      </c>
    </row>
    <row r="7518" spans="1:4">
      <c r="A7518" s="4" t="s">
        <v>1088</v>
      </c>
      <c r="B7518" s="6" t="n">
        <v>1750465</v>
      </c>
    </row>
    <row r="7519" spans="1:4">
      <c r="A7519" s="4" t="s">
        <v>1089</v>
      </c>
      <c r="B7519" s="6" t="n">
        <v>7841396</v>
      </c>
    </row>
    <row r="7520" spans="1:4">
      <c r="A7520" s="4" t="s">
        <v>127</v>
      </c>
      <c r="B7520" s="6" t="n">
        <v>9591861</v>
      </c>
    </row>
    <row r="7521" spans="1:4">
      <c r="A7521" s="4" t="s">
        <v>1090</v>
      </c>
      <c r="B7521" s="6" t="n">
        <v>-376063</v>
      </c>
    </row>
    <row r="7522" spans="1:4">
      <c r="A7522" s="4" t="s">
        <v>1324</v>
      </c>
    </row>
    <row r="7523" spans="1:4">
      <c r="A7523" s="3" t="s">
        <v>1082</v>
      </c>
    </row>
    <row r="7524" spans="1:4">
      <c r="A7524" s="4" t="s">
        <v>1083</v>
      </c>
      <c r="B7524" s="6" t="n">
        <v>130000</v>
      </c>
    </row>
    <row r="7525" spans="1:4">
      <c r="A7525" s="4" t="s">
        <v>1085</v>
      </c>
      <c r="B7525" s="6" t="n">
        <v>171709</v>
      </c>
    </row>
    <row r="7526" spans="1:4">
      <c r="A7526" s="4" t="s">
        <v>1086</v>
      </c>
      <c r="B7526" s="6" t="n">
        <v>116</v>
      </c>
    </row>
    <row r="7527" spans="1:4">
      <c r="A7527" s="4" t="s">
        <v>1087</v>
      </c>
      <c r="B7527" s="6" t="n">
        <v>3397</v>
      </c>
    </row>
    <row r="7528" spans="1:4">
      <c r="A7528" s="4" t="s">
        <v>1088</v>
      </c>
      <c r="B7528" s="6" t="n">
        <v>116</v>
      </c>
    </row>
    <row r="7529" spans="1:4">
      <c r="A7529" s="4" t="s">
        <v>1089</v>
      </c>
      <c r="B7529" s="6" t="n">
        <v>175106</v>
      </c>
    </row>
    <row r="7530" spans="1:4">
      <c r="A7530" s="4" t="s">
        <v>127</v>
      </c>
      <c r="B7530" s="6" t="n">
        <v>175222</v>
      </c>
    </row>
    <row r="7531" spans="1:4">
      <c r="A7531" s="4" t="s">
        <v>1090</v>
      </c>
      <c r="B7531" s="5" t="n">
        <v>-16900</v>
      </c>
    </row>
    <row r="7532" spans="1:4">
      <c r="A7532" s="4" t="s">
        <v>1092</v>
      </c>
      <c r="B7532" s="4" t="s">
        <v>1102</v>
      </c>
    </row>
    <row r="7533" spans="1:4">
      <c r="A7533" s="4" t="s">
        <v>1325</v>
      </c>
    </row>
    <row r="7534" spans="1:4">
      <c r="A7534" s="3" t="s">
        <v>1082</v>
      </c>
    </row>
    <row r="7535" spans="1:4">
      <c r="A7535" s="4" t="s">
        <v>1083</v>
      </c>
      <c r="B7535" s="5" t="n">
        <v>63600</v>
      </c>
    </row>
    <row r="7536" spans="1:4">
      <c r="A7536" s="4" t="s">
        <v>1084</v>
      </c>
      <c r="B7536" s="6" t="n">
        <v>10030</v>
      </c>
    </row>
    <row r="7537" spans="1:4">
      <c r="A7537" s="4" t="s">
        <v>1085</v>
      </c>
      <c r="B7537" s="6" t="n">
        <v>97652</v>
      </c>
    </row>
    <row r="7538" spans="1:4">
      <c r="A7538" s="4" t="s">
        <v>1086</v>
      </c>
      <c r="B7538" s="6" t="n">
        <v>26</v>
      </c>
    </row>
    <row r="7539" spans="1:4">
      <c r="A7539" s="4" t="s">
        <v>1087</v>
      </c>
      <c r="B7539" s="6" t="n">
        <v>7313</v>
      </c>
    </row>
    <row r="7540" spans="1:4">
      <c r="A7540" s="4" t="s">
        <v>1088</v>
      </c>
      <c r="B7540" s="6" t="n">
        <v>10056</v>
      </c>
    </row>
    <row r="7541" spans="1:4">
      <c r="A7541" s="4" t="s">
        <v>1089</v>
      </c>
      <c r="B7541" s="6" t="n">
        <v>104965</v>
      </c>
    </row>
    <row r="7542" spans="1:4">
      <c r="A7542" s="4" t="s">
        <v>127</v>
      </c>
      <c r="B7542" s="6" t="n">
        <v>115021</v>
      </c>
    </row>
    <row r="7543" spans="1:4">
      <c r="A7543" s="4" t="s">
        <v>1090</v>
      </c>
      <c r="B7543" s="5" t="n">
        <v>-9954</v>
      </c>
    </row>
    <row r="7544" spans="1:4">
      <c r="A7544" s="4" t="s">
        <v>1092</v>
      </c>
      <c r="B7544" s="4" t="s">
        <v>1102</v>
      </c>
    </row>
    <row r="7545" spans="1:4">
      <c r="A7545" s="4" t="s">
        <v>1326</v>
      </c>
    </row>
    <row r="7546" spans="1:4">
      <c r="A7546" s="3" t="s">
        <v>1082</v>
      </c>
    </row>
    <row r="7547" spans="1:4">
      <c r="A7547" s="4" t="s">
        <v>1083</v>
      </c>
      <c r="B7547" s="5" t="n">
        <v>37338</v>
      </c>
    </row>
    <row r="7548" spans="1:4">
      <c r="A7548" s="4" t="s">
        <v>1084</v>
      </c>
      <c r="B7548" s="6" t="n">
        <v>8186</v>
      </c>
    </row>
    <row r="7549" spans="1:4">
      <c r="A7549" s="4" t="s">
        <v>1085</v>
      </c>
      <c r="B7549" s="6" t="n">
        <v>43909</v>
      </c>
    </row>
    <row r="7550" spans="1:4">
      <c r="A7550" s="4" t="s">
        <v>1086</v>
      </c>
      <c r="B7550" s="6" t="n">
        <v>144</v>
      </c>
    </row>
    <row r="7551" spans="1:4">
      <c r="A7551" s="4" t="s">
        <v>1087</v>
      </c>
      <c r="B7551" s="6" t="n">
        <v>1150</v>
      </c>
    </row>
    <row r="7552" spans="1:4">
      <c r="A7552" s="4" t="s">
        <v>1088</v>
      </c>
      <c r="B7552" s="6" t="n">
        <v>8330</v>
      </c>
    </row>
    <row r="7553" spans="1:4">
      <c r="A7553" s="4" t="s">
        <v>1089</v>
      </c>
      <c r="B7553" s="6" t="n">
        <v>45059</v>
      </c>
    </row>
    <row r="7554" spans="1:4">
      <c r="A7554" s="4" t="s">
        <v>127</v>
      </c>
      <c r="B7554" s="6" t="n">
        <v>53389</v>
      </c>
    </row>
    <row r="7555" spans="1:4">
      <c r="A7555" s="4" t="s">
        <v>1090</v>
      </c>
      <c r="B7555" s="5" t="n">
        <v>-2779</v>
      </c>
    </row>
    <row r="7556" spans="1:4">
      <c r="A7556" s="4" t="s">
        <v>1092</v>
      </c>
      <c r="B7556" s="4" t="s">
        <v>1093</v>
      </c>
    </row>
    <row r="7557" spans="1:4">
      <c r="A7557" s="4" t="s">
        <v>1327</v>
      </c>
    </row>
    <row r="7558" spans="1:4">
      <c r="A7558" s="3" t="s">
        <v>1082</v>
      </c>
    </row>
    <row r="7559" spans="1:4">
      <c r="A7559" s="4" t="s">
        <v>1083</v>
      </c>
      <c r="B7559" s="5" t="n">
        <v>66226</v>
      </c>
    </row>
    <row r="7560" spans="1:4">
      <c r="A7560" s="4" t="s">
        <v>1084</v>
      </c>
      <c r="B7560" s="6" t="n">
        <v>17618</v>
      </c>
    </row>
    <row r="7561" spans="1:4">
      <c r="A7561" s="4" t="s">
        <v>1085</v>
      </c>
      <c r="B7561" s="6" t="n">
        <v>82333</v>
      </c>
    </row>
    <row r="7562" spans="1:4">
      <c r="A7562" s="4" t="s">
        <v>1086</v>
      </c>
      <c r="B7562" s="6" t="n">
        <v>26</v>
      </c>
    </row>
    <row r="7563" spans="1:4">
      <c r="A7563" s="4" t="s">
        <v>1087</v>
      </c>
      <c r="B7563" s="6" t="n">
        <v>38</v>
      </c>
    </row>
    <row r="7564" spans="1:4">
      <c r="A7564" s="4" t="s">
        <v>1088</v>
      </c>
      <c r="B7564" s="6" t="n">
        <v>17644</v>
      </c>
    </row>
    <row r="7565" spans="1:4">
      <c r="A7565" s="4" t="s">
        <v>1089</v>
      </c>
      <c r="B7565" s="6" t="n">
        <v>82371</v>
      </c>
    </row>
    <row r="7566" spans="1:4">
      <c r="A7566" s="4" t="s">
        <v>127</v>
      </c>
      <c r="B7566" s="6" t="n">
        <v>100015</v>
      </c>
    </row>
    <row r="7567" spans="1:4">
      <c r="A7567" s="4" t="s">
        <v>1090</v>
      </c>
      <c r="B7567" s="5" t="n">
        <v>-1813</v>
      </c>
    </row>
    <row r="7568" spans="1:4">
      <c r="A7568" s="4" t="s">
        <v>1092</v>
      </c>
      <c r="B7568" s="4" t="s">
        <v>12</v>
      </c>
    </row>
    <row r="7569" spans="1:4">
      <c r="A7569" s="4" t="s">
        <v>1327</v>
      </c>
    </row>
    <row r="7570" spans="1:4">
      <c r="A7570" s="3" t="s">
        <v>1082</v>
      </c>
    </row>
    <row r="7571" spans="1:4">
      <c r="A7571" s="4" t="s">
        <v>1083</v>
      </c>
      <c r="B7571" s="5" t="n">
        <v>69753</v>
      </c>
    </row>
    <row r="7572" spans="1:4">
      <c r="A7572" s="4" t="s">
        <v>1084</v>
      </c>
      <c r="B7572" s="6" t="n">
        <v>17721</v>
      </c>
    </row>
    <row r="7573" spans="1:4">
      <c r="A7573" s="4" t="s">
        <v>1085</v>
      </c>
      <c r="B7573" s="6" t="n">
        <v>81590</v>
      </c>
    </row>
    <row r="7574" spans="1:4">
      <c r="A7574" s="4" t="s">
        <v>1086</v>
      </c>
      <c r="B7574" s="6" t="n">
        <v>80</v>
      </c>
    </row>
    <row r="7575" spans="1:4">
      <c r="A7575" s="4" t="s">
        <v>1087</v>
      </c>
      <c r="B7575" s="6" t="n">
        <v>57</v>
      </c>
    </row>
    <row r="7576" spans="1:4">
      <c r="A7576" s="4" t="s">
        <v>1088</v>
      </c>
      <c r="B7576" s="6" t="n">
        <v>17801</v>
      </c>
    </row>
    <row r="7577" spans="1:4">
      <c r="A7577" s="4" t="s">
        <v>1089</v>
      </c>
      <c r="B7577" s="6" t="n">
        <v>81647</v>
      </c>
    </row>
    <row r="7578" spans="1:4">
      <c r="A7578" s="4" t="s">
        <v>127</v>
      </c>
      <c r="B7578" s="6" t="n">
        <v>99448</v>
      </c>
    </row>
    <row r="7579" spans="1:4">
      <c r="A7579" s="4" t="s">
        <v>1090</v>
      </c>
      <c r="B7579" s="5" t="n">
        <v>-1804</v>
      </c>
    </row>
    <row r="7580" spans="1:4">
      <c r="A7580" s="4" t="s">
        <v>1092</v>
      </c>
      <c r="B7580" s="4" t="s">
        <v>12</v>
      </c>
    </row>
    <row r="7581" spans="1:4">
      <c r="A7581" s="4" t="s">
        <v>1328</v>
      </c>
    </row>
    <row r="7582" spans="1:4">
      <c r="A7582" s="3" t="s">
        <v>1082</v>
      </c>
    </row>
    <row r="7583" spans="1:4">
      <c r="A7583" s="4" t="s">
        <v>1083</v>
      </c>
      <c r="B7583" s="5" t="n">
        <v>37375</v>
      </c>
    </row>
    <row r="7584" spans="1:4">
      <c r="A7584" s="4" t="s">
        <v>1084</v>
      </c>
      <c r="B7584" s="6" t="n">
        <v>8514</v>
      </c>
    </row>
    <row r="7585" spans="1:4">
      <c r="A7585" s="4" t="s">
        <v>1085</v>
      </c>
      <c r="B7585" s="6" t="n">
        <v>45818</v>
      </c>
    </row>
    <row r="7586" spans="1:4">
      <c r="A7586" s="4" t="s">
        <v>1088</v>
      </c>
      <c r="B7586" s="6" t="n">
        <v>8514</v>
      </c>
    </row>
    <row r="7587" spans="1:4">
      <c r="A7587" s="4" t="s">
        <v>1089</v>
      </c>
      <c r="B7587" s="6" t="n">
        <v>45818</v>
      </c>
    </row>
    <row r="7588" spans="1:4">
      <c r="A7588" s="4" t="s">
        <v>127</v>
      </c>
      <c r="B7588" s="6" t="n">
        <v>54332</v>
      </c>
    </row>
    <row r="7589" spans="1:4">
      <c r="A7589" s="4" t="s">
        <v>1090</v>
      </c>
      <c r="B7589" s="5" t="n">
        <v>-302</v>
      </c>
    </row>
    <row r="7590" spans="1:4">
      <c r="A7590" s="4" t="s">
        <v>1092</v>
      </c>
      <c r="B7590" s="4" t="s">
        <v>12</v>
      </c>
    </row>
    <row r="7591" spans="1:4">
      <c r="A7591" s="4" t="s">
        <v>1329</v>
      </c>
    </row>
    <row r="7592" spans="1:4">
      <c r="A7592" s="3" t="s">
        <v>1082</v>
      </c>
    </row>
    <row r="7593" spans="1:4">
      <c r="A7593" s="4" t="s">
        <v>1083</v>
      </c>
      <c r="B7593" s="5" t="n">
        <v>34000</v>
      </c>
    </row>
    <row r="7594" spans="1:4">
      <c r="A7594" s="4" t="s">
        <v>1084</v>
      </c>
      <c r="B7594" s="6" t="n">
        <v>3332</v>
      </c>
    </row>
    <row r="7595" spans="1:4">
      <c r="A7595" s="4" t="s">
        <v>1085</v>
      </c>
      <c r="B7595" s="6" t="n">
        <v>50184</v>
      </c>
    </row>
    <row r="7596" spans="1:4">
      <c r="A7596" s="4" t="s">
        <v>1086</v>
      </c>
      <c r="B7596" s="6" t="n">
        <v>5</v>
      </c>
    </row>
    <row r="7597" spans="1:4">
      <c r="A7597" s="4" t="s">
        <v>1087</v>
      </c>
      <c r="B7597" s="6" t="n">
        <v>41</v>
      </c>
    </row>
    <row r="7598" spans="1:4">
      <c r="A7598" s="4" t="s">
        <v>1088</v>
      </c>
      <c r="B7598" s="6" t="n">
        <v>3337</v>
      </c>
    </row>
    <row r="7599" spans="1:4">
      <c r="A7599" s="4" t="s">
        <v>1089</v>
      </c>
      <c r="B7599" s="6" t="n">
        <v>50225</v>
      </c>
    </row>
    <row r="7600" spans="1:4">
      <c r="A7600" s="4" t="s">
        <v>127</v>
      </c>
      <c r="B7600" s="6" t="n">
        <v>53562</v>
      </c>
    </row>
    <row r="7601" spans="1:4">
      <c r="A7601" s="4" t="s">
        <v>1090</v>
      </c>
      <c r="B7601" s="5" t="n">
        <v>-928</v>
      </c>
    </row>
    <row r="7602" spans="1:4">
      <c r="A7602" s="4" t="s">
        <v>1092</v>
      </c>
      <c r="B7602" s="4" t="s">
        <v>12</v>
      </c>
    </row>
    <row r="7603" spans="1:4">
      <c r="A7603" s="4" t="s">
        <v>1330</v>
      </c>
    </row>
    <row r="7604" spans="1:4">
      <c r="A7604" s="3" t="s">
        <v>1082</v>
      </c>
    </row>
    <row r="7605" spans="1:4">
      <c r="A7605" s="4" t="s">
        <v>1084</v>
      </c>
      <c r="B7605" s="5" t="n">
        <v>5151</v>
      </c>
    </row>
    <row r="7606" spans="1:4">
      <c r="A7606" s="4" t="s">
        <v>1085</v>
      </c>
      <c r="B7606" s="6" t="n">
        <v>34409</v>
      </c>
    </row>
    <row r="7607" spans="1:4">
      <c r="A7607" s="4" t="s">
        <v>1086</v>
      </c>
      <c r="B7607" s="6" t="n">
        <v>52</v>
      </c>
    </row>
    <row r="7608" spans="1:4">
      <c r="A7608" s="4" t="s">
        <v>1087</v>
      </c>
      <c r="B7608" s="6" t="n">
        <v>30</v>
      </c>
    </row>
    <row r="7609" spans="1:4">
      <c r="A7609" s="4" t="s">
        <v>1088</v>
      </c>
      <c r="B7609" s="6" t="n">
        <v>5203</v>
      </c>
    </row>
    <row r="7610" spans="1:4">
      <c r="A7610" s="4" t="s">
        <v>1089</v>
      </c>
      <c r="B7610" s="6" t="n">
        <v>34439</v>
      </c>
    </row>
    <row r="7611" spans="1:4">
      <c r="A7611" s="4" t="s">
        <v>127</v>
      </c>
      <c r="B7611" s="6" t="n">
        <v>39642</v>
      </c>
    </row>
    <row r="7612" spans="1:4">
      <c r="A7612" s="4" t="s">
        <v>1090</v>
      </c>
      <c r="B7612" s="5" t="n">
        <v>-870</v>
      </c>
    </row>
    <row r="7613" spans="1:4">
      <c r="A7613" s="4" t="s">
        <v>1092</v>
      </c>
      <c r="B7613" s="4" t="s">
        <v>12</v>
      </c>
    </row>
    <row r="7614" spans="1:4">
      <c r="A7614" s="4" t="s">
        <v>1331</v>
      </c>
    </row>
    <row r="7615" spans="1:4">
      <c r="A7615" s="3" t="s">
        <v>1082</v>
      </c>
    </row>
    <row r="7616" spans="1:4">
      <c r="A7616" s="4" t="s">
        <v>1083</v>
      </c>
      <c r="B7616" s="5" t="n">
        <v>5557</v>
      </c>
    </row>
    <row r="7617" spans="1:4">
      <c r="A7617" s="4" t="s">
        <v>1084</v>
      </c>
      <c r="B7617" s="6" t="n">
        <v>3393</v>
      </c>
    </row>
    <row r="7618" spans="1:4">
      <c r="A7618" s="4" t="s">
        <v>1085</v>
      </c>
      <c r="B7618" s="6" t="n">
        <v>9871</v>
      </c>
    </row>
    <row r="7619" spans="1:4">
      <c r="A7619" s="4" t="s">
        <v>1086</v>
      </c>
      <c r="B7619" s="6" t="n">
        <v>106</v>
      </c>
    </row>
    <row r="7620" spans="1:4">
      <c r="A7620" s="4" t="s">
        <v>1087</v>
      </c>
      <c r="B7620" s="6" t="n">
        <v>1287</v>
      </c>
    </row>
    <row r="7621" spans="1:4">
      <c r="A7621" s="4" t="s">
        <v>1088</v>
      </c>
      <c r="B7621" s="6" t="n">
        <v>3499</v>
      </c>
    </row>
    <row r="7622" spans="1:4">
      <c r="A7622" s="4" t="s">
        <v>1089</v>
      </c>
      <c r="B7622" s="6" t="n">
        <v>11158</v>
      </c>
    </row>
    <row r="7623" spans="1:4">
      <c r="A7623" s="4" t="s">
        <v>127</v>
      </c>
      <c r="B7623" s="6" t="n">
        <v>14657</v>
      </c>
    </row>
    <row r="7624" spans="1:4">
      <c r="A7624" s="4" t="s">
        <v>1090</v>
      </c>
      <c r="B7624" s="5" t="n">
        <v>-782</v>
      </c>
    </row>
    <row r="7625" spans="1:4">
      <c r="A7625" s="4" t="s">
        <v>1092</v>
      </c>
      <c r="B7625" s="4" t="s">
        <v>1102</v>
      </c>
    </row>
    <row r="7626" spans="1:4">
      <c r="A7626" s="4" t="s">
        <v>1332</v>
      </c>
    </row>
    <row r="7627" spans="1:4">
      <c r="A7627" s="3" t="s">
        <v>1082</v>
      </c>
    </row>
    <row r="7628" spans="1:4">
      <c r="A7628" s="4" t="s">
        <v>1083</v>
      </c>
      <c r="B7628" s="5" t="n">
        <v>45600</v>
      </c>
    </row>
    <row r="7629" spans="1:4">
      <c r="A7629" s="4" t="s">
        <v>1084</v>
      </c>
      <c r="B7629" s="6" t="n">
        <v>8822</v>
      </c>
    </row>
    <row r="7630" spans="1:4">
      <c r="A7630" s="4" t="s">
        <v>1085</v>
      </c>
      <c r="B7630" s="6" t="n">
        <v>56744</v>
      </c>
    </row>
    <row r="7631" spans="1:4">
      <c r="A7631" s="4" t="s">
        <v>1086</v>
      </c>
      <c r="B7631" s="6" t="n">
        <v>1</v>
      </c>
    </row>
    <row r="7632" spans="1:4">
      <c r="A7632" s="4" t="s">
        <v>1087</v>
      </c>
      <c r="B7632" s="6" t="n">
        <v>3</v>
      </c>
    </row>
    <row r="7633" spans="1:4">
      <c r="A7633" s="4" t="s">
        <v>1088</v>
      </c>
      <c r="B7633" s="6" t="n">
        <v>8823</v>
      </c>
    </row>
    <row r="7634" spans="1:4">
      <c r="A7634" s="4" t="s">
        <v>1089</v>
      </c>
      <c r="B7634" s="6" t="n">
        <v>56747</v>
      </c>
    </row>
    <row r="7635" spans="1:4">
      <c r="A7635" s="4" t="s">
        <v>127</v>
      </c>
      <c r="B7635" s="6" t="n">
        <v>65570</v>
      </c>
    </row>
    <row r="7636" spans="1:4">
      <c r="A7636" s="4" t="s">
        <v>1090</v>
      </c>
      <c r="B7636" s="5" t="n">
        <v>-433</v>
      </c>
    </row>
    <row r="7637" spans="1:4">
      <c r="A7637" s="4" t="s">
        <v>1092</v>
      </c>
      <c r="B7637" s="4" t="s">
        <v>12</v>
      </c>
    </row>
    <row r="7638" spans="1:4">
      <c r="A7638" s="4" t="s">
        <v>1333</v>
      </c>
    </row>
    <row r="7639" spans="1:4">
      <c r="A7639" s="3" t="s">
        <v>1082</v>
      </c>
    </row>
    <row r="7640" spans="1:4">
      <c r="A7640" s="4" t="s">
        <v>1083</v>
      </c>
      <c r="B7640" s="5" t="n">
        <v>13308</v>
      </c>
    </row>
    <row r="7641" spans="1:4">
      <c r="A7641" s="4" t="s">
        <v>1084</v>
      </c>
      <c r="B7641" s="6" t="n">
        <v>2454</v>
      </c>
    </row>
    <row r="7642" spans="1:4">
      <c r="A7642" s="4" t="s">
        <v>1085</v>
      </c>
      <c r="B7642" s="6" t="n">
        <v>14742</v>
      </c>
    </row>
    <row r="7643" spans="1:4">
      <c r="A7643" s="4" t="s">
        <v>1086</v>
      </c>
      <c r="B7643" s="6" t="n">
        <v>92</v>
      </c>
    </row>
    <row r="7644" spans="1:4">
      <c r="A7644" s="4" t="s">
        <v>1087</v>
      </c>
      <c r="B7644" s="6" t="n">
        <v>904</v>
      </c>
    </row>
    <row r="7645" spans="1:4">
      <c r="A7645" s="4" t="s">
        <v>1088</v>
      </c>
      <c r="B7645" s="6" t="n">
        <v>2546</v>
      </c>
    </row>
    <row r="7646" spans="1:4">
      <c r="A7646" s="4" t="s">
        <v>1089</v>
      </c>
      <c r="B7646" s="6" t="n">
        <v>15646</v>
      </c>
    </row>
    <row r="7647" spans="1:4">
      <c r="A7647" s="4" t="s">
        <v>127</v>
      </c>
      <c r="B7647" s="6" t="n">
        <v>18192</v>
      </c>
    </row>
    <row r="7648" spans="1:4">
      <c r="A7648" s="4" t="s">
        <v>1090</v>
      </c>
      <c r="B7648" s="5" t="n">
        <v>-1201</v>
      </c>
    </row>
    <row r="7649" spans="1:4">
      <c r="A7649" s="4" t="s">
        <v>1092</v>
      </c>
      <c r="B7649" s="4" t="s">
        <v>1102</v>
      </c>
    </row>
    <row r="7650" spans="1:4">
      <c r="A7650" s="4" t="s">
        <v>1334</v>
      </c>
    </row>
    <row r="7651" spans="1:4">
      <c r="A7651" s="3" t="s">
        <v>1082</v>
      </c>
    </row>
    <row r="7652" spans="1:4">
      <c r="A7652" s="4" t="s">
        <v>1083</v>
      </c>
      <c r="B7652" s="5" t="n">
        <v>8045</v>
      </c>
    </row>
    <row r="7653" spans="1:4">
      <c r="A7653" s="4" t="s">
        <v>1084</v>
      </c>
      <c r="B7653" s="6" t="n">
        <v>2205</v>
      </c>
    </row>
    <row r="7654" spans="1:4">
      <c r="A7654" s="4" t="s">
        <v>1085</v>
      </c>
      <c r="B7654" s="6" t="n">
        <v>13227</v>
      </c>
    </row>
    <row r="7655" spans="1:4">
      <c r="A7655" s="4" t="s">
        <v>1086</v>
      </c>
      <c r="B7655" s="6" t="n">
        <v>127</v>
      </c>
    </row>
    <row r="7656" spans="1:4">
      <c r="A7656" s="4" t="s">
        <v>1087</v>
      </c>
      <c r="B7656" s="6" t="n">
        <v>1181</v>
      </c>
    </row>
    <row r="7657" spans="1:4">
      <c r="A7657" s="4" t="s">
        <v>1088</v>
      </c>
      <c r="B7657" s="6" t="n">
        <v>2332</v>
      </c>
    </row>
    <row r="7658" spans="1:4">
      <c r="A7658" s="4" t="s">
        <v>1089</v>
      </c>
      <c r="B7658" s="6" t="n">
        <v>14408</v>
      </c>
    </row>
    <row r="7659" spans="1:4">
      <c r="A7659" s="4" t="s">
        <v>127</v>
      </c>
      <c r="B7659" s="6" t="n">
        <v>16740</v>
      </c>
    </row>
    <row r="7660" spans="1:4">
      <c r="A7660" s="4" t="s">
        <v>1090</v>
      </c>
      <c r="B7660" s="5" t="n">
        <v>-1004</v>
      </c>
    </row>
    <row r="7661" spans="1:4">
      <c r="A7661" s="4" t="s">
        <v>1092</v>
      </c>
      <c r="B7661" s="4" t="s">
        <v>1102</v>
      </c>
    </row>
    <row r="7662" spans="1:4">
      <c r="A7662" s="4" t="s">
        <v>1334</v>
      </c>
    </row>
    <row r="7663" spans="1:4">
      <c r="A7663" s="3" t="s">
        <v>1082</v>
      </c>
    </row>
    <row r="7664" spans="1:4">
      <c r="A7664" s="4" t="s">
        <v>1083</v>
      </c>
      <c r="B7664" s="5" t="n">
        <v>10952</v>
      </c>
    </row>
    <row r="7665" spans="1:4">
      <c r="A7665" s="4" t="s">
        <v>1084</v>
      </c>
      <c r="B7665" s="6" t="n">
        <v>2118</v>
      </c>
    </row>
    <row r="7666" spans="1:4">
      <c r="A7666" s="4" t="s">
        <v>1085</v>
      </c>
      <c r="B7666" s="6" t="n">
        <v>14118</v>
      </c>
    </row>
    <row r="7667" spans="1:4">
      <c r="A7667" s="4" t="s">
        <v>1086</v>
      </c>
      <c r="B7667" s="6" t="n">
        <v>22</v>
      </c>
    </row>
    <row r="7668" spans="1:4">
      <c r="A7668" s="4" t="s">
        <v>1087</v>
      </c>
      <c r="B7668" s="6" t="n">
        <v>121</v>
      </c>
    </row>
    <row r="7669" spans="1:4">
      <c r="A7669" s="4" t="s">
        <v>1088</v>
      </c>
      <c r="B7669" s="6" t="n">
        <v>2140</v>
      </c>
    </row>
    <row r="7670" spans="1:4">
      <c r="A7670" s="4" t="s">
        <v>1089</v>
      </c>
      <c r="B7670" s="6" t="n">
        <v>14239</v>
      </c>
    </row>
    <row r="7671" spans="1:4">
      <c r="A7671" s="4" t="s">
        <v>127</v>
      </c>
      <c r="B7671" s="6" t="n">
        <v>16379</v>
      </c>
    </row>
    <row r="7672" spans="1:4">
      <c r="A7672" s="4" t="s">
        <v>1090</v>
      </c>
      <c r="B7672" s="5" t="n">
        <v>-941</v>
      </c>
    </row>
    <row r="7673" spans="1:4">
      <c r="A7673" s="4" t="s">
        <v>1092</v>
      </c>
      <c r="B7673" s="4" t="s">
        <v>1102</v>
      </c>
    </row>
    <row r="7674" spans="1:4">
      <c r="A7674" s="4" t="s">
        <v>1334</v>
      </c>
    </row>
    <row r="7675" spans="1:4">
      <c r="A7675" s="3" t="s">
        <v>1082</v>
      </c>
    </row>
    <row r="7676" spans="1:4">
      <c r="A7676" s="4" t="s">
        <v>1083</v>
      </c>
      <c r="B7676" s="5" t="n">
        <v>9067</v>
      </c>
    </row>
    <row r="7677" spans="1:4">
      <c r="A7677" s="4" t="s">
        <v>1084</v>
      </c>
      <c r="B7677" s="6" t="n">
        <v>1680</v>
      </c>
    </row>
    <row r="7678" spans="1:4">
      <c r="A7678" s="4" t="s">
        <v>1085</v>
      </c>
      <c r="B7678" s="6" t="n">
        <v>12500</v>
      </c>
    </row>
    <row r="7679" spans="1:4">
      <c r="A7679" s="4" t="s">
        <v>1086</v>
      </c>
      <c r="B7679" s="6" t="n">
        <v>10</v>
      </c>
    </row>
    <row r="7680" spans="1:4">
      <c r="A7680" s="4" t="s">
        <v>1087</v>
      </c>
      <c r="B7680" s="6" t="n">
        <v>555</v>
      </c>
    </row>
    <row r="7681" spans="1:4">
      <c r="A7681" s="4" t="s">
        <v>1088</v>
      </c>
      <c r="B7681" s="6" t="n">
        <v>1690</v>
      </c>
    </row>
    <row r="7682" spans="1:4">
      <c r="A7682" s="4" t="s">
        <v>1089</v>
      </c>
      <c r="B7682" s="6" t="n">
        <v>13055</v>
      </c>
    </row>
    <row r="7683" spans="1:4">
      <c r="A7683" s="4" t="s">
        <v>127</v>
      </c>
      <c r="B7683" s="6" t="n">
        <v>14745</v>
      </c>
    </row>
    <row r="7684" spans="1:4">
      <c r="A7684" s="4" t="s">
        <v>1090</v>
      </c>
      <c r="B7684" s="5" t="n">
        <v>-863</v>
      </c>
    </row>
    <row r="7685" spans="1:4">
      <c r="A7685" s="4" t="s">
        <v>1092</v>
      </c>
      <c r="B7685" s="4" t="s">
        <v>1102</v>
      </c>
    </row>
    <row r="7686" spans="1:4">
      <c r="A7686" s="4" t="s">
        <v>1334</v>
      </c>
    </row>
    <row r="7687" spans="1:4">
      <c r="A7687" s="3" t="s">
        <v>1082</v>
      </c>
    </row>
    <row r="7688" spans="1:4">
      <c r="A7688" s="4" t="s">
        <v>1084</v>
      </c>
      <c r="B7688" s="5" t="n">
        <v>295</v>
      </c>
    </row>
    <row r="7689" spans="1:4">
      <c r="A7689" s="4" t="s">
        <v>1085</v>
      </c>
      <c r="B7689" s="6" t="n">
        <v>1927</v>
      </c>
    </row>
    <row r="7690" spans="1:4">
      <c r="A7690" s="4" t="s">
        <v>1086</v>
      </c>
      <c r="B7690" s="6" t="n">
        <v>6</v>
      </c>
    </row>
    <row r="7691" spans="1:4">
      <c r="A7691" s="4" t="s">
        <v>1087</v>
      </c>
      <c r="B7691" s="6" t="n">
        <v>41</v>
      </c>
    </row>
    <row r="7692" spans="1:4">
      <c r="A7692" s="4" t="s">
        <v>1088</v>
      </c>
      <c r="B7692" s="6" t="n">
        <v>301</v>
      </c>
    </row>
    <row r="7693" spans="1:4">
      <c r="A7693" s="4" t="s">
        <v>1089</v>
      </c>
      <c r="B7693" s="6" t="n">
        <v>1968</v>
      </c>
    </row>
    <row r="7694" spans="1:4">
      <c r="A7694" s="4" t="s">
        <v>127</v>
      </c>
      <c r="B7694" s="6" t="n">
        <v>2269</v>
      </c>
    </row>
    <row r="7695" spans="1:4">
      <c r="A7695" s="4" t="s">
        <v>1090</v>
      </c>
      <c r="B7695" s="5" t="n">
        <v>-135</v>
      </c>
    </row>
    <row r="7696" spans="1:4">
      <c r="A7696" s="4" t="s">
        <v>1092</v>
      </c>
      <c r="B7696" s="4" t="s">
        <v>1102</v>
      </c>
    </row>
    <row r="7697" spans="1:4">
      <c r="A7697" s="4" t="s">
        <v>1335</v>
      </c>
    </row>
    <row r="7698" spans="1:4">
      <c r="A7698" s="3" t="s">
        <v>1082</v>
      </c>
    </row>
    <row r="7699" spans="1:4">
      <c r="A7699" s="4" t="s">
        <v>1084</v>
      </c>
      <c r="B7699" s="5" t="n">
        <v>10358</v>
      </c>
    </row>
    <row r="7700" spans="1:4">
      <c r="A7700" s="4" t="s">
        <v>1085</v>
      </c>
      <c r="B7700" s="6" t="n">
        <v>51589</v>
      </c>
    </row>
    <row r="7701" spans="1:4">
      <c r="A7701" s="4" t="s">
        <v>1088</v>
      </c>
      <c r="B7701" s="6" t="n">
        <v>10358</v>
      </c>
    </row>
    <row r="7702" spans="1:4">
      <c r="A7702" s="4" t="s">
        <v>1089</v>
      </c>
      <c r="B7702" s="6" t="n">
        <v>51589</v>
      </c>
    </row>
    <row r="7703" spans="1:4">
      <c r="A7703" s="4" t="s">
        <v>127</v>
      </c>
      <c r="B7703" s="6" t="n">
        <v>61947</v>
      </c>
    </row>
    <row r="7704" spans="1:4">
      <c r="A7704" s="4" t="s">
        <v>1090</v>
      </c>
      <c r="B7704" s="5" t="n">
        <v>-118</v>
      </c>
    </row>
    <row r="7705" spans="1:4">
      <c r="A7705" s="4" t="s">
        <v>1092</v>
      </c>
      <c r="B7705" s="4" t="s">
        <v>12</v>
      </c>
    </row>
    <row r="7706" spans="1:4">
      <c r="A7706" s="4" t="s">
        <v>1336</v>
      </c>
    </row>
    <row r="7707" spans="1:4">
      <c r="A7707" s="3" t="s">
        <v>1082</v>
      </c>
    </row>
    <row r="7708" spans="1:4">
      <c r="A7708" s="4" t="s">
        <v>1083</v>
      </c>
      <c r="B7708" s="5" t="n">
        <v>36140</v>
      </c>
    </row>
    <row r="7709" spans="1:4">
      <c r="A7709" s="4" t="s">
        <v>1084</v>
      </c>
      <c r="B7709" s="6" t="n">
        <v>9382</v>
      </c>
    </row>
    <row r="7710" spans="1:4">
      <c r="A7710" s="4" t="s">
        <v>1085</v>
      </c>
      <c r="B7710" s="6" t="n">
        <v>37786</v>
      </c>
    </row>
    <row r="7711" spans="1:4">
      <c r="A7711" s="4" t="s">
        <v>1086</v>
      </c>
      <c r="B7711" s="6" t="n">
        <v>43</v>
      </c>
    </row>
    <row r="7712" spans="1:4">
      <c r="A7712" s="4" t="s">
        <v>1087</v>
      </c>
      <c r="B7712" s="6" t="n">
        <v>1632</v>
      </c>
    </row>
    <row r="7713" spans="1:4">
      <c r="A7713" s="4" t="s">
        <v>1088</v>
      </c>
      <c r="B7713" s="6" t="n">
        <v>9425</v>
      </c>
    </row>
    <row r="7714" spans="1:4">
      <c r="A7714" s="4" t="s">
        <v>1089</v>
      </c>
      <c r="B7714" s="6" t="n">
        <v>39418</v>
      </c>
    </row>
    <row r="7715" spans="1:4">
      <c r="A7715" s="4" t="s">
        <v>127</v>
      </c>
      <c r="B7715" s="6" t="n">
        <v>48843</v>
      </c>
    </row>
    <row r="7716" spans="1:4">
      <c r="A7716" s="4" t="s">
        <v>1090</v>
      </c>
      <c r="B7716" s="5" t="n">
        <v>-3568</v>
      </c>
    </row>
    <row r="7717" spans="1:4">
      <c r="A7717" s="4" t="s">
        <v>1092</v>
      </c>
      <c r="B7717" s="4" t="s">
        <v>1102</v>
      </c>
    </row>
    <row r="7718" spans="1:4">
      <c r="A7718" s="4" t="s">
        <v>1337</v>
      </c>
    </row>
    <row r="7719" spans="1:4">
      <c r="A7719" s="3" t="s">
        <v>1082</v>
      </c>
    </row>
    <row r="7720" spans="1:4">
      <c r="A7720" s="4" t="s">
        <v>1083</v>
      </c>
      <c r="B7720" s="5" t="n">
        <v>43225</v>
      </c>
    </row>
    <row r="7721" spans="1:4">
      <c r="A7721" s="4" t="s">
        <v>1084</v>
      </c>
      <c r="B7721" s="6" t="n">
        <v>11567</v>
      </c>
    </row>
    <row r="7722" spans="1:4">
      <c r="A7722" s="4" t="s">
        <v>1085</v>
      </c>
      <c r="B7722" s="6" t="n">
        <v>57128</v>
      </c>
    </row>
    <row r="7723" spans="1:4">
      <c r="A7723" s="4" t="s">
        <v>1086</v>
      </c>
      <c r="B7723" s="6" t="n">
        <v>187</v>
      </c>
    </row>
    <row r="7724" spans="1:4">
      <c r="A7724" s="4" t="s">
        <v>1087</v>
      </c>
      <c r="B7724" s="6" t="n">
        <v>4278</v>
      </c>
    </row>
    <row r="7725" spans="1:4">
      <c r="A7725" s="4" t="s">
        <v>1088</v>
      </c>
      <c r="B7725" s="6" t="n">
        <v>11754</v>
      </c>
    </row>
    <row r="7726" spans="1:4">
      <c r="A7726" s="4" t="s">
        <v>1089</v>
      </c>
      <c r="B7726" s="6" t="n">
        <v>61406</v>
      </c>
    </row>
    <row r="7727" spans="1:4">
      <c r="A7727" s="4" t="s">
        <v>127</v>
      </c>
      <c r="B7727" s="6" t="n">
        <v>73160</v>
      </c>
    </row>
    <row r="7728" spans="1:4">
      <c r="A7728" s="4" t="s">
        <v>1090</v>
      </c>
      <c r="B7728" s="5" t="n">
        <v>-5594</v>
      </c>
    </row>
    <row r="7729" spans="1:4">
      <c r="A7729" s="4" t="s">
        <v>1092</v>
      </c>
      <c r="B7729" s="4" t="s">
        <v>1102</v>
      </c>
    </row>
    <row r="7730" spans="1:4">
      <c r="A7730" s="4" t="s">
        <v>1338</v>
      </c>
    </row>
    <row r="7731" spans="1:4">
      <c r="A7731" s="3" t="s">
        <v>1082</v>
      </c>
    </row>
    <row r="7732" spans="1:4">
      <c r="A7732" s="4" t="s">
        <v>1083</v>
      </c>
      <c r="B7732" s="5" t="n">
        <v>69777</v>
      </c>
    </row>
    <row r="7733" spans="1:4">
      <c r="A7733" s="4" t="s">
        <v>1084</v>
      </c>
      <c r="B7733" s="6" t="n">
        <v>24422</v>
      </c>
    </row>
    <row r="7734" spans="1:4">
      <c r="A7734" s="4" t="s">
        <v>1085</v>
      </c>
      <c r="B7734" s="6" t="n">
        <v>73818</v>
      </c>
    </row>
    <row r="7735" spans="1:4">
      <c r="A7735" s="4" t="s">
        <v>1086</v>
      </c>
      <c r="B7735" s="6" t="n">
        <v>395</v>
      </c>
    </row>
    <row r="7736" spans="1:4">
      <c r="A7736" s="4" t="s">
        <v>1087</v>
      </c>
      <c r="B7736" s="6" t="n">
        <v>5630</v>
      </c>
    </row>
    <row r="7737" spans="1:4">
      <c r="A7737" s="4" t="s">
        <v>1088</v>
      </c>
      <c r="B7737" s="6" t="n">
        <v>24817</v>
      </c>
    </row>
    <row r="7738" spans="1:4">
      <c r="A7738" s="4" t="s">
        <v>1089</v>
      </c>
      <c r="B7738" s="6" t="n">
        <v>79448</v>
      </c>
    </row>
    <row r="7739" spans="1:4">
      <c r="A7739" s="4" t="s">
        <v>127</v>
      </c>
      <c r="B7739" s="6" t="n">
        <v>104265</v>
      </c>
    </row>
    <row r="7740" spans="1:4">
      <c r="A7740" s="4" t="s">
        <v>1090</v>
      </c>
      <c r="B7740" s="5" t="n">
        <v>-7376</v>
      </c>
    </row>
    <row r="7741" spans="1:4">
      <c r="A7741" s="4" t="s">
        <v>1092</v>
      </c>
      <c r="B7741" s="4" t="s">
        <v>1102</v>
      </c>
    </row>
    <row r="7742" spans="1:4">
      <c r="A7742" s="4" t="s">
        <v>1339</v>
      </c>
    </row>
    <row r="7743" spans="1:4">
      <c r="A7743" s="3" t="s">
        <v>1082</v>
      </c>
    </row>
    <row r="7744" spans="1:4">
      <c r="A7744" s="4" t="s">
        <v>1083</v>
      </c>
      <c r="B7744" s="5" t="n">
        <v>41340</v>
      </c>
    </row>
    <row r="7745" spans="1:4">
      <c r="A7745" s="4" t="s">
        <v>1084</v>
      </c>
      <c r="B7745" s="6" t="n">
        <v>10899</v>
      </c>
    </row>
    <row r="7746" spans="1:4">
      <c r="A7746" s="4" t="s">
        <v>1085</v>
      </c>
      <c r="B7746" s="6" t="n">
        <v>42850</v>
      </c>
    </row>
    <row r="7747" spans="1:4">
      <c r="A7747" s="4" t="s">
        <v>1086</v>
      </c>
      <c r="B7747" s="6" t="n">
        <v>426</v>
      </c>
    </row>
    <row r="7748" spans="1:4">
      <c r="A7748" s="4" t="s">
        <v>1087</v>
      </c>
      <c r="B7748" s="6" t="n">
        <v>3937</v>
      </c>
    </row>
    <row r="7749" spans="1:4">
      <c r="A7749" s="4" t="s">
        <v>1088</v>
      </c>
      <c r="B7749" s="6" t="n">
        <v>11325</v>
      </c>
    </row>
    <row r="7750" spans="1:4">
      <c r="A7750" s="4" t="s">
        <v>1089</v>
      </c>
      <c r="B7750" s="6" t="n">
        <v>46787</v>
      </c>
    </row>
    <row r="7751" spans="1:4">
      <c r="A7751" s="4" t="s">
        <v>127</v>
      </c>
      <c r="B7751" s="6" t="n">
        <v>58112</v>
      </c>
    </row>
    <row r="7752" spans="1:4">
      <c r="A7752" s="4" t="s">
        <v>1090</v>
      </c>
      <c r="B7752" s="5" t="n">
        <v>-4371</v>
      </c>
    </row>
    <row r="7753" spans="1:4">
      <c r="A7753" s="4" t="s">
        <v>1092</v>
      </c>
      <c r="B7753" s="4" t="s">
        <v>1102</v>
      </c>
    </row>
    <row r="7754" spans="1:4">
      <c r="A7754" s="4" t="s">
        <v>1340</v>
      </c>
    </row>
    <row r="7755" spans="1:4">
      <c r="A7755" s="3" t="s">
        <v>1082</v>
      </c>
    </row>
    <row r="7756" spans="1:4">
      <c r="A7756" s="4" t="s">
        <v>1083</v>
      </c>
      <c r="B7756" s="5" t="n">
        <v>20767</v>
      </c>
    </row>
    <row r="7757" spans="1:4">
      <c r="A7757" s="4" t="s">
        <v>1084</v>
      </c>
      <c r="B7757" s="6" t="n">
        <v>2156</v>
      </c>
    </row>
    <row r="7758" spans="1:4">
      <c r="A7758" s="4" t="s">
        <v>1085</v>
      </c>
      <c r="B7758" s="6" t="n">
        <v>28655</v>
      </c>
    </row>
    <row r="7759" spans="1:4">
      <c r="A7759" s="4" t="s">
        <v>1086</v>
      </c>
      <c r="B7759" s="6" t="n">
        <v>149</v>
      </c>
    </row>
    <row r="7760" spans="1:4">
      <c r="A7760" s="4" t="s">
        <v>1087</v>
      </c>
      <c r="B7760" s="6" t="n">
        <v>1450</v>
      </c>
    </row>
    <row r="7761" spans="1:4">
      <c r="A7761" s="4" t="s">
        <v>1088</v>
      </c>
      <c r="B7761" s="6" t="n">
        <v>2305</v>
      </c>
    </row>
    <row r="7762" spans="1:4">
      <c r="A7762" s="4" t="s">
        <v>1089</v>
      </c>
      <c r="B7762" s="6" t="n">
        <v>30105</v>
      </c>
    </row>
    <row r="7763" spans="1:4">
      <c r="A7763" s="4" t="s">
        <v>127</v>
      </c>
      <c r="B7763" s="6" t="n">
        <v>32410</v>
      </c>
    </row>
    <row r="7764" spans="1:4">
      <c r="A7764" s="4" t="s">
        <v>1090</v>
      </c>
      <c r="B7764" s="5" t="n">
        <v>-2801</v>
      </c>
    </row>
    <row r="7765" spans="1:4">
      <c r="A7765" s="4" t="s">
        <v>1092</v>
      </c>
      <c r="B7765" s="4" t="s">
        <v>1102</v>
      </c>
    </row>
    <row r="7766" spans="1:4">
      <c r="A7766" s="4" t="s">
        <v>1341</v>
      </c>
    </row>
    <row r="7767" spans="1:4">
      <c r="A7767" s="3" t="s">
        <v>1082</v>
      </c>
    </row>
    <row r="7768" spans="1:4">
      <c r="A7768" s="4" t="s">
        <v>1083</v>
      </c>
      <c r="B7768" s="5" t="n">
        <v>26455</v>
      </c>
    </row>
    <row r="7769" spans="1:4">
      <c r="A7769" s="4" t="s">
        <v>1084</v>
      </c>
      <c r="B7769" s="6" t="n">
        <v>9358</v>
      </c>
    </row>
    <row r="7770" spans="1:4">
      <c r="A7770" s="4" t="s">
        <v>1085</v>
      </c>
      <c r="B7770" s="6" t="n">
        <v>30007</v>
      </c>
    </row>
    <row r="7771" spans="1:4">
      <c r="A7771" s="4" t="s">
        <v>1086</v>
      </c>
      <c r="B7771" s="6" t="n">
        <v>208</v>
      </c>
    </row>
    <row r="7772" spans="1:4">
      <c r="A7772" s="4" t="s">
        <v>1087</v>
      </c>
      <c r="B7772" s="6" t="n">
        <v>916</v>
      </c>
    </row>
    <row r="7773" spans="1:4">
      <c r="A7773" s="4" t="s">
        <v>1088</v>
      </c>
      <c r="B7773" s="6" t="n">
        <v>9566</v>
      </c>
    </row>
    <row r="7774" spans="1:4">
      <c r="A7774" s="4" t="s">
        <v>1089</v>
      </c>
      <c r="B7774" s="6" t="n">
        <v>30923</v>
      </c>
    </row>
    <row r="7775" spans="1:4">
      <c r="A7775" s="4" t="s">
        <v>127</v>
      </c>
      <c r="B7775" s="6" t="n">
        <v>40489</v>
      </c>
    </row>
    <row r="7776" spans="1:4">
      <c r="A7776" s="4" t="s">
        <v>1090</v>
      </c>
      <c r="B7776" s="5" t="n">
        <v>-3550</v>
      </c>
    </row>
    <row r="7777" spans="1:4">
      <c r="A7777" s="4" t="s">
        <v>1092</v>
      </c>
      <c r="B7777" s="4" t="s">
        <v>1102</v>
      </c>
    </row>
    <row r="7778" spans="1:4">
      <c r="A7778" s="4" t="s">
        <v>1342</v>
      </c>
    </row>
    <row r="7779" spans="1:4">
      <c r="A7779" s="3" t="s">
        <v>1082</v>
      </c>
    </row>
    <row r="7780" spans="1:4">
      <c r="A7780" s="4" t="s">
        <v>1083</v>
      </c>
      <c r="B7780" s="5" t="n">
        <v>37783</v>
      </c>
    </row>
    <row r="7781" spans="1:4">
      <c r="A7781" s="4" t="s">
        <v>1084</v>
      </c>
      <c r="B7781" s="6" t="n">
        <v>4745</v>
      </c>
    </row>
    <row r="7782" spans="1:4">
      <c r="A7782" s="4" t="s">
        <v>1085</v>
      </c>
      <c r="B7782" s="6" t="n">
        <v>47195</v>
      </c>
    </row>
    <row r="7783" spans="1:4">
      <c r="A7783" s="4" t="s">
        <v>1086</v>
      </c>
      <c r="B7783" s="6" t="n">
        <v>33</v>
      </c>
    </row>
    <row r="7784" spans="1:4">
      <c r="A7784" s="4" t="s">
        <v>1087</v>
      </c>
      <c r="B7784" s="6" t="n">
        <v>729</v>
      </c>
    </row>
    <row r="7785" spans="1:4">
      <c r="A7785" s="4" t="s">
        <v>1088</v>
      </c>
      <c r="B7785" s="6" t="n">
        <v>4778</v>
      </c>
    </row>
    <row r="7786" spans="1:4">
      <c r="A7786" s="4" t="s">
        <v>1089</v>
      </c>
      <c r="B7786" s="6" t="n">
        <v>47924</v>
      </c>
    </row>
    <row r="7787" spans="1:4">
      <c r="A7787" s="4" t="s">
        <v>127</v>
      </c>
      <c r="B7787" s="6" t="n">
        <v>52702</v>
      </c>
    </row>
    <row r="7788" spans="1:4">
      <c r="A7788" s="4" t="s">
        <v>1090</v>
      </c>
      <c r="B7788" s="5" t="n">
        <v>-4605</v>
      </c>
    </row>
    <row r="7789" spans="1:4">
      <c r="A7789" s="4" t="s">
        <v>1092</v>
      </c>
      <c r="B7789" s="4" t="s">
        <v>1102</v>
      </c>
    </row>
    <row r="7790" spans="1:4">
      <c r="A7790" s="4" t="s">
        <v>1343</v>
      </c>
    </row>
    <row r="7791" spans="1:4">
      <c r="A7791" s="3" t="s">
        <v>1082</v>
      </c>
    </row>
    <row r="7792" spans="1:4">
      <c r="A7792" s="4" t="s">
        <v>1083</v>
      </c>
      <c r="B7792" s="5" t="n">
        <v>37487</v>
      </c>
    </row>
    <row r="7793" spans="1:4">
      <c r="A7793" s="4" t="s">
        <v>1084</v>
      </c>
      <c r="B7793" s="6" t="n">
        <v>6071</v>
      </c>
    </row>
    <row r="7794" spans="1:4">
      <c r="A7794" s="4" t="s">
        <v>1085</v>
      </c>
      <c r="B7794" s="6" t="n">
        <v>46952</v>
      </c>
    </row>
    <row r="7795" spans="1:4">
      <c r="A7795" s="4" t="s">
        <v>1086</v>
      </c>
      <c r="B7795" s="6" t="n">
        <v>14</v>
      </c>
    </row>
    <row r="7796" spans="1:4">
      <c r="A7796" s="4" t="s">
        <v>1087</v>
      </c>
      <c r="B7796" s="6" t="n">
        <v>635</v>
      </c>
    </row>
    <row r="7797" spans="1:4">
      <c r="A7797" s="4" t="s">
        <v>1088</v>
      </c>
      <c r="B7797" s="6" t="n">
        <v>6085</v>
      </c>
    </row>
    <row r="7798" spans="1:4">
      <c r="A7798" s="4" t="s">
        <v>1089</v>
      </c>
      <c r="B7798" s="6" t="n">
        <v>47587</v>
      </c>
    </row>
    <row r="7799" spans="1:4">
      <c r="A7799" s="4" t="s">
        <v>127</v>
      </c>
      <c r="B7799" s="6" t="n">
        <v>53672</v>
      </c>
    </row>
    <row r="7800" spans="1:4">
      <c r="A7800" s="4" t="s">
        <v>1090</v>
      </c>
      <c r="B7800" s="5" t="n">
        <v>-4630</v>
      </c>
    </row>
    <row r="7801" spans="1:4">
      <c r="A7801" s="4" t="s">
        <v>1092</v>
      </c>
      <c r="B7801" s="4" t="s">
        <v>1102</v>
      </c>
    </row>
    <row r="7802" spans="1:4">
      <c r="A7802" s="4" t="s">
        <v>1343</v>
      </c>
    </row>
    <row r="7803" spans="1:4">
      <c r="A7803" s="3" t="s">
        <v>1082</v>
      </c>
    </row>
    <row r="7804" spans="1:4">
      <c r="A7804" s="4" t="s">
        <v>1083</v>
      </c>
      <c r="B7804" s="5" t="n">
        <v>46110</v>
      </c>
    </row>
    <row r="7805" spans="1:4">
      <c r="A7805" s="4" t="s">
        <v>1084</v>
      </c>
      <c r="B7805" s="6" t="n">
        <v>6593</v>
      </c>
    </row>
    <row r="7806" spans="1:4">
      <c r="A7806" s="4" t="s">
        <v>1085</v>
      </c>
      <c r="B7806" s="6" t="n">
        <v>51158</v>
      </c>
    </row>
    <row r="7807" spans="1:4">
      <c r="A7807" s="4" t="s">
        <v>1086</v>
      </c>
      <c r="B7807" s="6" t="n">
        <v>4</v>
      </c>
    </row>
    <row r="7808" spans="1:4">
      <c r="A7808" s="4" t="s">
        <v>1087</v>
      </c>
      <c r="B7808" s="6" t="n">
        <v>819</v>
      </c>
    </row>
    <row r="7809" spans="1:4">
      <c r="A7809" s="4" t="s">
        <v>1088</v>
      </c>
      <c r="B7809" s="6" t="n">
        <v>6597</v>
      </c>
    </row>
    <row r="7810" spans="1:4">
      <c r="A7810" s="4" t="s">
        <v>1089</v>
      </c>
      <c r="B7810" s="6" t="n">
        <v>51977</v>
      </c>
    </row>
    <row r="7811" spans="1:4">
      <c r="A7811" s="4" t="s">
        <v>127</v>
      </c>
      <c r="B7811" s="6" t="n">
        <v>58574</v>
      </c>
    </row>
    <row r="7812" spans="1:4">
      <c r="A7812" s="4" t="s">
        <v>1090</v>
      </c>
      <c r="B7812" s="5" t="n">
        <v>-4944</v>
      </c>
    </row>
    <row r="7813" spans="1:4">
      <c r="A7813" s="4" t="s">
        <v>1092</v>
      </c>
      <c r="B7813" s="4" t="s">
        <v>1102</v>
      </c>
    </row>
    <row r="7814" spans="1:4">
      <c r="A7814" s="4" t="s">
        <v>1343</v>
      </c>
    </row>
    <row r="7815" spans="1:4">
      <c r="A7815" s="3" t="s">
        <v>1082</v>
      </c>
    </row>
    <row r="7816" spans="1:4">
      <c r="A7816" s="4" t="s">
        <v>1083</v>
      </c>
      <c r="B7816" s="5" t="n">
        <v>33704</v>
      </c>
    </row>
    <row r="7817" spans="1:4">
      <c r="A7817" s="4" t="s">
        <v>1084</v>
      </c>
      <c r="B7817" s="6" t="n">
        <v>6632</v>
      </c>
    </row>
    <row r="7818" spans="1:4">
      <c r="A7818" s="4" t="s">
        <v>1085</v>
      </c>
      <c r="B7818" s="6" t="n">
        <v>37909</v>
      </c>
    </row>
    <row r="7819" spans="1:4">
      <c r="A7819" s="4" t="s">
        <v>1086</v>
      </c>
      <c r="B7819" s="6" t="n">
        <v>96</v>
      </c>
    </row>
    <row r="7820" spans="1:4">
      <c r="A7820" s="4" t="s">
        <v>1087</v>
      </c>
      <c r="B7820" s="6" t="n">
        <v>1324</v>
      </c>
    </row>
    <row r="7821" spans="1:4">
      <c r="A7821" s="4" t="s">
        <v>1088</v>
      </c>
      <c r="B7821" s="6" t="n">
        <v>6728</v>
      </c>
    </row>
    <row r="7822" spans="1:4">
      <c r="A7822" s="4" t="s">
        <v>1089</v>
      </c>
      <c r="B7822" s="6" t="n">
        <v>39233</v>
      </c>
    </row>
    <row r="7823" spans="1:4">
      <c r="A7823" s="4" t="s">
        <v>127</v>
      </c>
      <c r="B7823" s="6" t="n">
        <v>45961</v>
      </c>
    </row>
    <row r="7824" spans="1:4">
      <c r="A7824" s="4" t="s">
        <v>1090</v>
      </c>
      <c r="B7824" s="5" t="n">
        <v>-3537</v>
      </c>
    </row>
    <row r="7825" spans="1:4">
      <c r="A7825" s="4" t="s">
        <v>1092</v>
      </c>
      <c r="B7825" s="4" t="s">
        <v>1102</v>
      </c>
    </row>
    <row r="7826" spans="1:4">
      <c r="A7826" s="4" t="s">
        <v>1343</v>
      </c>
    </row>
    <row r="7827" spans="1:4">
      <c r="A7827" s="3" t="s">
        <v>1082</v>
      </c>
    </row>
    <row r="7828" spans="1:4">
      <c r="A7828" s="4" t="s">
        <v>1083</v>
      </c>
      <c r="B7828" s="5" t="n">
        <v>26281</v>
      </c>
    </row>
    <row r="7829" spans="1:4">
      <c r="A7829" s="4" t="s">
        <v>1084</v>
      </c>
      <c r="B7829" s="6" t="n">
        <v>5569</v>
      </c>
    </row>
    <row r="7830" spans="1:4">
      <c r="A7830" s="4" t="s">
        <v>1085</v>
      </c>
      <c r="B7830" s="6" t="n">
        <v>29208</v>
      </c>
    </row>
    <row r="7831" spans="1:4">
      <c r="A7831" s="4" t="s">
        <v>1086</v>
      </c>
      <c r="B7831" s="6" t="n">
        <v>91</v>
      </c>
    </row>
    <row r="7832" spans="1:4">
      <c r="A7832" s="4" t="s">
        <v>1087</v>
      </c>
      <c r="B7832" s="6" t="n">
        <v>1569</v>
      </c>
    </row>
    <row r="7833" spans="1:4">
      <c r="A7833" s="4" t="s">
        <v>1088</v>
      </c>
      <c r="B7833" s="6" t="n">
        <v>5660</v>
      </c>
    </row>
    <row r="7834" spans="1:4">
      <c r="A7834" s="4" t="s">
        <v>1089</v>
      </c>
      <c r="B7834" s="6" t="n">
        <v>30777</v>
      </c>
    </row>
    <row r="7835" spans="1:4">
      <c r="A7835" s="4" t="s">
        <v>127</v>
      </c>
      <c r="B7835" s="6" t="n">
        <v>36437</v>
      </c>
    </row>
    <row r="7836" spans="1:4">
      <c r="A7836" s="4" t="s">
        <v>1090</v>
      </c>
      <c r="B7836" s="5" t="n">
        <v>-2857</v>
      </c>
    </row>
    <row r="7837" spans="1:4">
      <c r="A7837" s="4" t="s">
        <v>1092</v>
      </c>
      <c r="B7837" s="4" t="s">
        <v>1102</v>
      </c>
    </row>
    <row r="7838" spans="1:4">
      <c r="A7838" s="4" t="s">
        <v>1343</v>
      </c>
    </row>
    <row r="7839" spans="1:4">
      <c r="A7839" s="3" t="s">
        <v>1082</v>
      </c>
    </row>
    <row r="7840" spans="1:4">
      <c r="A7840" s="4" t="s">
        <v>1083</v>
      </c>
      <c r="B7840" s="5" t="n">
        <v>75400</v>
      </c>
    </row>
    <row r="7841" spans="1:4">
      <c r="A7841" s="4" t="s">
        <v>1084</v>
      </c>
      <c r="B7841" s="6" t="n">
        <v>17565</v>
      </c>
    </row>
    <row r="7842" spans="1:4">
      <c r="A7842" s="4" t="s">
        <v>1085</v>
      </c>
      <c r="B7842" s="6" t="n">
        <v>80840</v>
      </c>
    </row>
    <row r="7843" spans="1:4">
      <c r="A7843" s="4" t="s">
        <v>1086</v>
      </c>
      <c r="B7843" s="6" t="n">
        <v>212</v>
      </c>
    </row>
    <row r="7844" spans="1:4">
      <c r="A7844" s="4" t="s">
        <v>1087</v>
      </c>
      <c r="B7844" s="6" t="n">
        <v>1059</v>
      </c>
    </row>
    <row r="7845" spans="1:4">
      <c r="A7845" s="4" t="s">
        <v>1088</v>
      </c>
      <c r="B7845" s="6" t="n">
        <v>17777</v>
      </c>
    </row>
    <row r="7846" spans="1:4">
      <c r="A7846" s="4" t="s">
        <v>1089</v>
      </c>
      <c r="B7846" s="6" t="n">
        <v>81899</v>
      </c>
    </row>
    <row r="7847" spans="1:4">
      <c r="A7847" s="4" t="s">
        <v>127</v>
      </c>
      <c r="B7847" s="6" t="n">
        <v>99676</v>
      </c>
    </row>
    <row r="7848" spans="1:4">
      <c r="A7848" s="4" t="s">
        <v>1090</v>
      </c>
      <c r="B7848" s="5" t="n">
        <v>-7972</v>
      </c>
    </row>
    <row r="7849" spans="1:4">
      <c r="A7849" s="4" t="s">
        <v>1092</v>
      </c>
      <c r="B7849" s="4" t="s">
        <v>1102</v>
      </c>
    </row>
    <row r="7850" spans="1:4">
      <c r="A7850" s="4" t="s">
        <v>1344</v>
      </c>
    </row>
    <row r="7851" spans="1:4">
      <c r="A7851" s="3" t="s">
        <v>1082</v>
      </c>
    </row>
    <row r="7852" spans="1:4">
      <c r="A7852" s="4" t="s">
        <v>1083</v>
      </c>
      <c r="B7852" s="5" t="n">
        <v>40484</v>
      </c>
    </row>
    <row r="7853" spans="1:4">
      <c r="A7853" s="4" t="s">
        <v>1084</v>
      </c>
      <c r="B7853" s="6" t="n">
        <v>16489</v>
      </c>
    </row>
    <row r="7854" spans="1:4">
      <c r="A7854" s="4" t="s">
        <v>1085</v>
      </c>
      <c r="B7854" s="6" t="n">
        <v>53056</v>
      </c>
    </row>
    <row r="7855" spans="1:4">
      <c r="A7855" s="4" t="s">
        <v>1086</v>
      </c>
      <c r="B7855" s="6" t="n">
        <v>48</v>
      </c>
    </row>
    <row r="7856" spans="1:4">
      <c r="A7856" s="4" t="s">
        <v>1087</v>
      </c>
      <c r="B7856" s="6" t="n">
        <v>461</v>
      </c>
    </row>
    <row r="7857" spans="1:4">
      <c r="A7857" s="4" t="s">
        <v>1088</v>
      </c>
      <c r="B7857" s="6" t="n">
        <v>16537</v>
      </c>
    </row>
    <row r="7858" spans="1:4">
      <c r="A7858" s="4" t="s">
        <v>1089</v>
      </c>
      <c r="B7858" s="6" t="n">
        <v>53517</v>
      </c>
    </row>
    <row r="7859" spans="1:4">
      <c r="A7859" s="4" t="s">
        <v>127</v>
      </c>
      <c r="B7859" s="6" t="n">
        <v>70054</v>
      </c>
    </row>
    <row r="7860" spans="1:4">
      <c r="A7860" s="4" t="s">
        <v>1090</v>
      </c>
      <c r="B7860" s="5" t="n">
        <v>-4432</v>
      </c>
    </row>
    <row r="7861" spans="1:4">
      <c r="A7861" s="4" t="s">
        <v>1092</v>
      </c>
      <c r="B7861" s="4" t="s">
        <v>1102</v>
      </c>
    </row>
    <row r="7862" spans="1:4">
      <c r="A7862" s="4" t="s">
        <v>1344</v>
      </c>
    </row>
    <row r="7863" spans="1:4">
      <c r="A7863" s="3" t="s">
        <v>1082</v>
      </c>
    </row>
    <row r="7864" spans="1:4">
      <c r="A7864" s="4" t="s">
        <v>1083</v>
      </c>
      <c r="B7864" s="5" t="n">
        <v>48129</v>
      </c>
    </row>
    <row r="7865" spans="1:4">
      <c r="A7865" s="4" t="s">
        <v>1084</v>
      </c>
      <c r="B7865" s="6" t="n">
        <v>15574</v>
      </c>
    </row>
    <row r="7866" spans="1:4">
      <c r="A7866" s="4" t="s">
        <v>1085</v>
      </c>
      <c r="B7866" s="6" t="n">
        <v>54663</v>
      </c>
    </row>
    <row r="7867" spans="1:4">
      <c r="A7867" s="4" t="s">
        <v>1086</v>
      </c>
      <c r="B7867" s="6" t="n">
        <v>28</v>
      </c>
    </row>
    <row r="7868" spans="1:4">
      <c r="A7868" s="4" t="s">
        <v>1087</v>
      </c>
      <c r="B7868" s="6" t="n">
        <v>55</v>
      </c>
    </row>
    <row r="7869" spans="1:4">
      <c r="A7869" s="4" t="s">
        <v>1088</v>
      </c>
      <c r="B7869" s="6" t="n">
        <v>15602</v>
      </c>
    </row>
    <row r="7870" spans="1:4">
      <c r="A7870" s="4" t="s">
        <v>1089</v>
      </c>
      <c r="B7870" s="6" t="n">
        <v>54718</v>
      </c>
    </row>
    <row r="7871" spans="1:4">
      <c r="A7871" s="4" t="s">
        <v>127</v>
      </c>
      <c r="B7871" s="6" t="n">
        <v>70320</v>
      </c>
    </row>
    <row r="7872" spans="1:4">
      <c r="A7872" s="4" t="s">
        <v>1090</v>
      </c>
      <c r="B7872" s="5" t="n">
        <v>-4437</v>
      </c>
    </row>
    <row r="7873" spans="1:4">
      <c r="A7873" s="4" t="s">
        <v>1092</v>
      </c>
      <c r="B7873" s="4" t="s">
        <v>1102</v>
      </c>
    </row>
    <row r="7874" spans="1:4">
      <c r="A7874" s="4" t="s">
        <v>1345</v>
      </c>
    </row>
    <row r="7875" spans="1:4">
      <c r="A7875" s="3" t="s">
        <v>1082</v>
      </c>
    </row>
    <row r="7876" spans="1:4">
      <c r="A7876" s="4" t="s">
        <v>1083</v>
      </c>
      <c r="B7876" s="5" t="n">
        <v>47600</v>
      </c>
    </row>
    <row r="7877" spans="1:4">
      <c r="A7877" s="4" t="s">
        <v>1084</v>
      </c>
      <c r="B7877" s="6" t="n">
        <v>16678</v>
      </c>
    </row>
    <row r="7878" spans="1:4">
      <c r="A7878" s="4" t="s">
        <v>1085</v>
      </c>
      <c r="B7878" s="6" t="n">
        <v>47939</v>
      </c>
    </row>
    <row r="7879" spans="1:4">
      <c r="A7879" s="4" t="s">
        <v>1086</v>
      </c>
      <c r="B7879" s="6" t="n">
        <v>39</v>
      </c>
    </row>
    <row r="7880" spans="1:4">
      <c r="A7880" s="4" t="s">
        <v>1087</v>
      </c>
      <c r="B7880" s="6" t="n">
        <v>505</v>
      </c>
    </row>
    <row r="7881" spans="1:4">
      <c r="A7881" s="4" t="s">
        <v>1088</v>
      </c>
      <c r="B7881" s="6" t="n">
        <v>16717</v>
      </c>
    </row>
    <row r="7882" spans="1:4">
      <c r="A7882" s="4" t="s">
        <v>1089</v>
      </c>
      <c r="B7882" s="6" t="n">
        <v>48444</v>
      </c>
    </row>
    <row r="7883" spans="1:4">
      <c r="A7883" s="4" t="s">
        <v>127</v>
      </c>
      <c r="B7883" s="6" t="n">
        <v>65161</v>
      </c>
    </row>
    <row r="7884" spans="1:4">
      <c r="A7884" s="4" t="s">
        <v>1090</v>
      </c>
      <c r="B7884" s="5" t="n">
        <v>-3947</v>
      </c>
    </row>
    <row r="7885" spans="1:4">
      <c r="A7885" s="4" t="s">
        <v>1092</v>
      </c>
      <c r="B7885" s="4" t="s">
        <v>1102</v>
      </c>
    </row>
    <row r="7886" spans="1:4">
      <c r="A7886" s="4" t="s">
        <v>1346</v>
      </c>
    </row>
    <row r="7887" spans="1:4">
      <c r="A7887" s="3" t="s">
        <v>1082</v>
      </c>
    </row>
    <row r="7888" spans="1:4">
      <c r="A7888" s="4" t="s">
        <v>1084</v>
      </c>
      <c r="B7888" s="5" t="n">
        <v>11754</v>
      </c>
    </row>
    <row r="7889" spans="1:4">
      <c r="A7889" s="4" t="s">
        <v>1085</v>
      </c>
      <c r="B7889" s="6" t="n">
        <v>49788</v>
      </c>
    </row>
    <row r="7890" spans="1:4">
      <c r="A7890" s="4" t="s">
        <v>1086</v>
      </c>
      <c r="B7890" s="6" t="n">
        <v>50</v>
      </c>
    </row>
    <row r="7891" spans="1:4">
      <c r="A7891" s="4" t="s">
        <v>1087</v>
      </c>
      <c r="B7891" s="6" t="n">
        <v>791</v>
      </c>
    </row>
    <row r="7892" spans="1:4">
      <c r="A7892" s="4" t="s">
        <v>1088</v>
      </c>
      <c r="B7892" s="6" t="n">
        <v>11804</v>
      </c>
    </row>
    <row r="7893" spans="1:4">
      <c r="A7893" s="4" t="s">
        <v>1089</v>
      </c>
      <c r="B7893" s="6" t="n">
        <v>50579</v>
      </c>
    </row>
    <row r="7894" spans="1:4">
      <c r="A7894" s="4" t="s">
        <v>127</v>
      </c>
      <c r="B7894" s="6" t="n">
        <v>62383</v>
      </c>
    </row>
    <row r="7895" spans="1:4">
      <c r="A7895" s="4" t="s">
        <v>1090</v>
      </c>
      <c r="B7895" s="5" t="n">
        <v>-4019</v>
      </c>
    </row>
    <row r="7896" spans="1:4">
      <c r="A7896" s="4" t="s">
        <v>1092</v>
      </c>
      <c r="B7896" s="4" t="s">
        <v>1102</v>
      </c>
    </row>
    <row r="7897" spans="1:4">
      <c r="A7897" s="4" t="s">
        <v>1347</v>
      </c>
    </row>
    <row r="7898" spans="1:4">
      <c r="A7898" s="3" t="s">
        <v>1082</v>
      </c>
    </row>
    <row r="7899" spans="1:4">
      <c r="A7899" s="4" t="s">
        <v>1083</v>
      </c>
      <c r="B7899" s="5" t="n">
        <v>24500</v>
      </c>
    </row>
    <row r="7900" spans="1:4">
      <c r="A7900" s="4" t="s">
        <v>1084</v>
      </c>
      <c r="B7900" s="6" t="n">
        <v>2765</v>
      </c>
    </row>
    <row r="7901" spans="1:4">
      <c r="A7901" s="4" t="s">
        <v>1085</v>
      </c>
      <c r="B7901" s="6" t="n">
        <v>33720</v>
      </c>
    </row>
    <row r="7902" spans="1:4">
      <c r="A7902" s="4" t="s">
        <v>1086</v>
      </c>
      <c r="B7902" s="6" t="n">
        <v>85</v>
      </c>
    </row>
    <row r="7903" spans="1:4">
      <c r="A7903" s="4" t="s">
        <v>1087</v>
      </c>
      <c r="B7903" s="6" t="n">
        <v>2130</v>
      </c>
    </row>
    <row r="7904" spans="1:4">
      <c r="A7904" s="4" t="s">
        <v>1088</v>
      </c>
      <c r="B7904" s="6" t="n">
        <v>2850</v>
      </c>
    </row>
    <row r="7905" spans="1:4">
      <c r="A7905" s="4" t="s">
        <v>1089</v>
      </c>
      <c r="B7905" s="6" t="n">
        <v>35850</v>
      </c>
    </row>
    <row r="7906" spans="1:4">
      <c r="A7906" s="4" t="s">
        <v>127</v>
      </c>
      <c r="B7906" s="6" t="n">
        <v>38700</v>
      </c>
    </row>
    <row r="7907" spans="1:4">
      <c r="A7907" s="4" t="s">
        <v>1090</v>
      </c>
      <c r="B7907" s="5" t="n">
        <v>-2754</v>
      </c>
    </row>
    <row r="7908" spans="1:4">
      <c r="A7908" s="4" t="s">
        <v>1092</v>
      </c>
      <c r="B7908" s="4" t="s">
        <v>1102</v>
      </c>
    </row>
    <row r="7909" spans="1:4">
      <c r="A7909" s="4" t="s">
        <v>1348</v>
      </c>
    </row>
    <row r="7910" spans="1:4">
      <c r="A7910" s="3" t="s">
        <v>1082</v>
      </c>
    </row>
    <row r="7911" spans="1:4">
      <c r="A7911" s="4" t="s">
        <v>1083</v>
      </c>
      <c r="B7911" s="5" t="n">
        <v>18413</v>
      </c>
    </row>
    <row r="7912" spans="1:4">
      <c r="A7912" s="4" t="s">
        <v>1084</v>
      </c>
      <c r="B7912" s="6" t="n">
        <v>3344</v>
      </c>
    </row>
    <row r="7913" spans="1:4">
      <c r="A7913" s="4" t="s">
        <v>1085</v>
      </c>
      <c r="B7913" s="6" t="n">
        <v>30331</v>
      </c>
    </row>
    <row r="7914" spans="1:4">
      <c r="A7914" s="4" t="s">
        <v>1086</v>
      </c>
      <c r="B7914" s="6" t="n">
        <v>67</v>
      </c>
    </row>
    <row r="7915" spans="1:4">
      <c r="A7915" s="4" t="s">
        <v>1087</v>
      </c>
      <c r="B7915" s="6" t="n">
        <v>1016</v>
      </c>
    </row>
    <row r="7916" spans="1:4">
      <c r="A7916" s="4" t="s">
        <v>1088</v>
      </c>
      <c r="B7916" s="6" t="n">
        <v>3411</v>
      </c>
    </row>
    <row r="7917" spans="1:4">
      <c r="A7917" s="4" t="s">
        <v>1089</v>
      </c>
      <c r="B7917" s="6" t="n">
        <v>31347</v>
      </c>
    </row>
    <row r="7918" spans="1:4">
      <c r="A7918" s="4" t="s">
        <v>127</v>
      </c>
      <c r="B7918" s="6" t="n">
        <v>34758</v>
      </c>
    </row>
    <row r="7919" spans="1:4">
      <c r="A7919" s="4" t="s">
        <v>1090</v>
      </c>
      <c r="B7919" s="5" t="n">
        <v>-2491</v>
      </c>
    </row>
    <row r="7920" spans="1:4">
      <c r="A7920" s="4" t="s">
        <v>1092</v>
      </c>
      <c r="B7920" s="4" t="s">
        <v>1102</v>
      </c>
    </row>
    <row r="7921" spans="1:4">
      <c r="A7921" s="4" t="s">
        <v>1349</v>
      </c>
    </row>
    <row r="7922" spans="1:4">
      <c r="A7922" s="3" t="s">
        <v>1082</v>
      </c>
    </row>
    <row r="7923" spans="1:4">
      <c r="A7923" s="4" t="s">
        <v>1083</v>
      </c>
      <c r="B7923" s="5" t="n">
        <v>23235</v>
      </c>
    </row>
    <row r="7924" spans="1:4">
      <c r="A7924" s="4" t="s">
        <v>1084</v>
      </c>
      <c r="B7924" s="6" t="n">
        <v>3940</v>
      </c>
    </row>
    <row r="7925" spans="1:4">
      <c r="A7925" s="4" t="s">
        <v>1085</v>
      </c>
      <c r="B7925" s="6" t="n">
        <v>27206</v>
      </c>
    </row>
    <row r="7926" spans="1:4">
      <c r="A7926" s="4" t="s">
        <v>1086</v>
      </c>
      <c r="B7926" s="6" t="n">
        <v>35</v>
      </c>
    </row>
    <row r="7927" spans="1:4">
      <c r="A7927" s="4" t="s">
        <v>1087</v>
      </c>
      <c r="B7927" s="6" t="n">
        <v>1195</v>
      </c>
    </row>
    <row r="7928" spans="1:4">
      <c r="A7928" s="4" t="s">
        <v>1088</v>
      </c>
      <c r="B7928" s="6" t="n">
        <v>3975</v>
      </c>
    </row>
    <row r="7929" spans="1:4">
      <c r="A7929" s="4" t="s">
        <v>1089</v>
      </c>
      <c r="B7929" s="6" t="n">
        <v>28401</v>
      </c>
    </row>
    <row r="7930" spans="1:4">
      <c r="A7930" s="4" t="s">
        <v>127</v>
      </c>
      <c r="B7930" s="6" t="n">
        <v>32376</v>
      </c>
    </row>
    <row r="7931" spans="1:4">
      <c r="A7931" s="4" t="s">
        <v>1090</v>
      </c>
      <c r="B7931" s="5" t="n">
        <v>-2409</v>
      </c>
    </row>
    <row r="7932" spans="1:4">
      <c r="A7932" s="4" t="s">
        <v>1092</v>
      </c>
      <c r="B7932" s="4" t="s">
        <v>1102</v>
      </c>
    </row>
    <row r="7933" spans="1:4">
      <c r="A7933" s="4" t="s">
        <v>1344</v>
      </c>
    </row>
    <row r="7934" spans="1:4">
      <c r="A7934" s="3" t="s">
        <v>1082</v>
      </c>
    </row>
    <row r="7935" spans="1:4">
      <c r="A7935" s="4" t="s">
        <v>1083</v>
      </c>
      <c r="B7935" s="5" t="n">
        <v>33232</v>
      </c>
    </row>
    <row r="7936" spans="1:4">
      <c r="A7936" s="4" t="s">
        <v>1084</v>
      </c>
      <c r="B7936" s="6" t="n">
        <v>10679</v>
      </c>
    </row>
    <row r="7937" spans="1:4">
      <c r="A7937" s="4" t="s">
        <v>1085</v>
      </c>
      <c r="B7937" s="6" t="n">
        <v>28170</v>
      </c>
    </row>
    <row r="7938" spans="1:4">
      <c r="A7938" s="4" t="s">
        <v>1086</v>
      </c>
      <c r="B7938" s="6" t="n">
        <v>69</v>
      </c>
    </row>
    <row r="7939" spans="1:4">
      <c r="A7939" s="4" t="s">
        <v>1087</v>
      </c>
      <c r="B7939" s="6" t="n">
        <v>1792</v>
      </c>
    </row>
    <row r="7940" spans="1:4">
      <c r="A7940" s="4" t="s">
        <v>1088</v>
      </c>
      <c r="B7940" s="6" t="n">
        <v>10748</v>
      </c>
    </row>
    <row r="7941" spans="1:4">
      <c r="A7941" s="4" t="s">
        <v>1089</v>
      </c>
      <c r="B7941" s="6" t="n">
        <v>29962</v>
      </c>
    </row>
    <row r="7942" spans="1:4">
      <c r="A7942" s="4" t="s">
        <v>127</v>
      </c>
      <c r="B7942" s="6" t="n">
        <v>40710</v>
      </c>
    </row>
    <row r="7943" spans="1:4">
      <c r="A7943" s="4" t="s">
        <v>1090</v>
      </c>
      <c r="B7943" s="5" t="n">
        <v>-2348</v>
      </c>
    </row>
    <row r="7944" spans="1:4">
      <c r="A7944" s="4" t="s">
        <v>1092</v>
      </c>
      <c r="B7944" s="4" t="s">
        <v>1102</v>
      </c>
    </row>
    <row r="7945" spans="1:4">
      <c r="A7945" s="4" t="s">
        <v>1326</v>
      </c>
    </row>
    <row r="7946" spans="1:4">
      <c r="A7946" s="3" t="s">
        <v>1082</v>
      </c>
    </row>
    <row r="7947" spans="1:4">
      <c r="A7947" s="4" t="s">
        <v>1083</v>
      </c>
      <c r="B7947" s="5" t="n">
        <v>43727</v>
      </c>
    </row>
    <row r="7948" spans="1:4">
      <c r="A7948" s="4" t="s">
        <v>1084</v>
      </c>
      <c r="B7948" s="6" t="n">
        <v>11548</v>
      </c>
    </row>
    <row r="7949" spans="1:4">
      <c r="A7949" s="4" t="s">
        <v>1085</v>
      </c>
      <c r="B7949" s="6" t="n">
        <v>55009</v>
      </c>
    </row>
    <row r="7950" spans="1:4">
      <c r="A7950" s="4" t="s">
        <v>1086</v>
      </c>
      <c r="B7950" s="6" t="n">
        <v>501</v>
      </c>
    </row>
    <row r="7951" spans="1:4">
      <c r="A7951" s="4" t="s">
        <v>1087</v>
      </c>
      <c r="B7951" s="6" t="n">
        <v>4535</v>
      </c>
    </row>
    <row r="7952" spans="1:4">
      <c r="A7952" s="4" t="s">
        <v>1088</v>
      </c>
      <c r="B7952" s="6" t="n">
        <v>12049</v>
      </c>
    </row>
    <row r="7953" spans="1:4">
      <c r="A7953" s="4" t="s">
        <v>1089</v>
      </c>
      <c r="B7953" s="6" t="n">
        <v>59544</v>
      </c>
    </row>
    <row r="7954" spans="1:4">
      <c r="A7954" s="4" t="s">
        <v>127</v>
      </c>
      <c r="B7954" s="6" t="n">
        <v>71593</v>
      </c>
    </row>
    <row r="7955" spans="1:4">
      <c r="A7955" s="4" t="s">
        <v>1090</v>
      </c>
      <c r="B7955" s="5" t="n">
        <v>-4775</v>
      </c>
    </row>
    <row r="7956" spans="1:4">
      <c r="A7956" s="4" t="s">
        <v>1092</v>
      </c>
      <c r="B7956" s="4" t="s">
        <v>1102</v>
      </c>
    </row>
    <row r="7957" spans="1:4">
      <c r="A7957" s="4" t="s">
        <v>1326</v>
      </c>
    </row>
    <row r="7958" spans="1:4">
      <c r="A7958" s="3" t="s">
        <v>1082</v>
      </c>
    </row>
    <row r="7959" spans="1:4">
      <c r="A7959" s="4" t="s">
        <v>1083</v>
      </c>
      <c r="B7959" s="5" t="n">
        <v>23215</v>
      </c>
    </row>
    <row r="7960" spans="1:4">
      <c r="A7960" s="4" t="s">
        <v>1084</v>
      </c>
      <c r="B7960" s="6" t="n">
        <v>4034</v>
      </c>
    </row>
    <row r="7961" spans="1:4">
      <c r="A7961" s="4" t="s">
        <v>1085</v>
      </c>
      <c r="B7961" s="6" t="n">
        <v>28288</v>
      </c>
    </row>
    <row r="7962" spans="1:4">
      <c r="A7962" s="4" t="s">
        <v>1086</v>
      </c>
      <c r="B7962" s="6" t="n">
        <v>73</v>
      </c>
    </row>
    <row r="7963" spans="1:4">
      <c r="A7963" s="4" t="s">
        <v>1087</v>
      </c>
      <c r="B7963" s="6" t="n">
        <v>880</v>
      </c>
    </row>
    <row r="7964" spans="1:4">
      <c r="A7964" s="4" t="s">
        <v>1088</v>
      </c>
      <c r="B7964" s="6" t="n">
        <v>4107</v>
      </c>
    </row>
    <row r="7965" spans="1:4">
      <c r="A7965" s="4" t="s">
        <v>1089</v>
      </c>
      <c r="B7965" s="6" t="n">
        <v>29168</v>
      </c>
    </row>
    <row r="7966" spans="1:4">
      <c r="A7966" s="4" t="s">
        <v>127</v>
      </c>
      <c r="B7966" s="6" t="n">
        <v>33275</v>
      </c>
    </row>
    <row r="7967" spans="1:4">
      <c r="A7967" s="4" t="s">
        <v>1090</v>
      </c>
      <c r="B7967" s="5" t="n">
        <v>-2258</v>
      </c>
    </row>
    <row r="7968" spans="1:4">
      <c r="A7968" s="4" t="s">
        <v>1092</v>
      </c>
      <c r="B7968" s="4" t="s">
        <v>1102</v>
      </c>
    </row>
    <row r="7969" spans="1:4">
      <c r="A7969" s="4" t="s">
        <v>1326</v>
      </c>
    </row>
    <row r="7970" spans="1:4">
      <c r="A7970" s="3" t="s">
        <v>1082</v>
      </c>
    </row>
    <row r="7971" spans="1:4">
      <c r="A7971" s="4" t="s">
        <v>1083</v>
      </c>
      <c r="B7971" s="5" t="n">
        <v>22798</v>
      </c>
    </row>
    <row r="7972" spans="1:4">
      <c r="A7972" s="4" t="s">
        <v>1084</v>
      </c>
      <c r="B7972" s="6" t="n">
        <v>3996</v>
      </c>
    </row>
    <row r="7973" spans="1:4">
      <c r="A7973" s="4" t="s">
        <v>1085</v>
      </c>
      <c r="B7973" s="6" t="n">
        <v>29314</v>
      </c>
    </row>
    <row r="7974" spans="1:4">
      <c r="A7974" s="4" t="s">
        <v>1086</v>
      </c>
      <c r="B7974" s="6" t="n">
        <v>80</v>
      </c>
    </row>
    <row r="7975" spans="1:4">
      <c r="A7975" s="4" t="s">
        <v>1087</v>
      </c>
      <c r="B7975" s="6" t="n">
        <v>913</v>
      </c>
    </row>
    <row r="7976" spans="1:4">
      <c r="A7976" s="4" t="s">
        <v>1088</v>
      </c>
      <c r="B7976" s="6" t="n">
        <v>4076</v>
      </c>
    </row>
    <row r="7977" spans="1:4">
      <c r="A7977" s="4" t="s">
        <v>1089</v>
      </c>
      <c r="B7977" s="6" t="n">
        <v>30227</v>
      </c>
    </row>
    <row r="7978" spans="1:4">
      <c r="A7978" s="4" t="s">
        <v>127</v>
      </c>
      <c r="B7978" s="6" t="n">
        <v>34303</v>
      </c>
    </row>
    <row r="7979" spans="1:4">
      <c r="A7979" s="4" t="s">
        <v>1090</v>
      </c>
      <c r="B7979" s="5" t="n">
        <v>-2319</v>
      </c>
    </row>
    <row r="7980" spans="1:4">
      <c r="A7980" s="4" t="s">
        <v>1092</v>
      </c>
      <c r="B7980" s="4" t="s">
        <v>1102</v>
      </c>
    </row>
    <row r="7981" spans="1:4">
      <c r="A7981" s="4" t="s">
        <v>1333</v>
      </c>
    </row>
    <row r="7982" spans="1:4">
      <c r="A7982" s="3" t="s">
        <v>1082</v>
      </c>
    </row>
    <row r="7983" spans="1:4">
      <c r="A7983" s="4" t="s">
        <v>1083</v>
      </c>
      <c r="B7983" s="5" t="n">
        <v>27202</v>
      </c>
    </row>
    <row r="7984" spans="1:4">
      <c r="A7984" s="4" t="s">
        <v>1084</v>
      </c>
      <c r="B7984" s="6" t="n">
        <v>8248</v>
      </c>
    </row>
    <row r="7985" spans="1:4">
      <c r="A7985" s="4" t="s">
        <v>1085</v>
      </c>
      <c r="B7985" s="6" t="n">
        <v>29020</v>
      </c>
    </row>
    <row r="7986" spans="1:4">
      <c r="A7986" s="4" t="s">
        <v>1086</v>
      </c>
      <c r="B7986" s="6" t="n">
        <v>277</v>
      </c>
    </row>
    <row r="7987" spans="1:4">
      <c r="A7987" s="4" t="s">
        <v>1087</v>
      </c>
      <c r="B7987" s="6" t="n">
        <v>3652</v>
      </c>
    </row>
    <row r="7988" spans="1:4">
      <c r="A7988" s="4" t="s">
        <v>1088</v>
      </c>
      <c r="B7988" s="6" t="n">
        <v>8525</v>
      </c>
    </row>
    <row r="7989" spans="1:4">
      <c r="A7989" s="4" t="s">
        <v>1089</v>
      </c>
      <c r="B7989" s="6" t="n">
        <v>32672</v>
      </c>
    </row>
    <row r="7990" spans="1:4">
      <c r="A7990" s="4" t="s">
        <v>127</v>
      </c>
      <c r="B7990" s="6" t="n">
        <v>41197</v>
      </c>
    </row>
    <row r="7991" spans="1:4">
      <c r="A7991" s="4" t="s">
        <v>1090</v>
      </c>
      <c r="B7991" s="5" t="n">
        <v>-2849</v>
      </c>
    </row>
    <row r="7992" spans="1:4">
      <c r="A7992" s="4" t="s">
        <v>1092</v>
      </c>
      <c r="B7992" s="4" t="s">
        <v>1102</v>
      </c>
    </row>
    <row r="7993" spans="1:4">
      <c r="A7993" s="4" t="s">
        <v>1350</v>
      </c>
    </row>
    <row r="7994" spans="1:4">
      <c r="A7994" s="3" t="s">
        <v>1082</v>
      </c>
    </row>
    <row r="7995" spans="1:4">
      <c r="A7995" s="4" t="s">
        <v>1083</v>
      </c>
      <c r="B7995" s="5" t="n">
        <v>20987</v>
      </c>
    </row>
    <row r="7996" spans="1:4">
      <c r="A7996" s="4" t="s">
        <v>1084</v>
      </c>
      <c r="B7996" s="6" t="n">
        <v>3910</v>
      </c>
    </row>
    <row r="7997" spans="1:4">
      <c r="A7997" s="4" t="s">
        <v>1085</v>
      </c>
      <c r="B7997" s="6" t="n">
        <v>20056</v>
      </c>
    </row>
    <row r="7998" spans="1:4">
      <c r="A7998" s="4" t="s">
        <v>1086</v>
      </c>
      <c r="B7998" s="6" t="n">
        <v>441</v>
      </c>
    </row>
    <row r="7999" spans="1:4">
      <c r="A7999" s="4" t="s">
        <v>1087</v>
      </c>
      <c r="B7999" s="6" t="n">
        <v>1463</v>
      </c>
    </row>
    <row r="8000" spans="1:4">
      <c r="A8000" s="4" t="s">
        <v>1088</v>
      </c>
      <c r="B8000" s="6" t="n">
        <v>4351</v>
      </c>
    </row>
    <row r="8001" spans="1:4">
      <c r="A8001" s="4" t="s">
        <v>1089</v>
      </c>
      <c r="B8001" s="6" t="n">
        <v>21519</v>
      </c>
    </row>
    <row r="8002" spans="1:4">
      <c r="A8002" s="4" t="s">
        <v>127</v>
      </c>
      <c r="B8002" s="6" t="n">
        <v>25870</v>
      </c>
    </row>
    <row r="8003" spans="1:4">
      <c r="A8003" s="4" t="s">
        <v>1090</v>
      </c>
      <c r="B8003" s="5" t="n">
        <v>-1727</v>
      </c>
    </row>
    <row r="8004" spans="1:4">
      <c r="A8004" s="4" t="s">
        <v>1092</v>
      </c>
      <c r="B8004" s="4" t="s">
        <v>1102</v>
      </c>
    </row>
    <row r="8005" spans="1:4">
      <c r="A8005" s="4" t="s">
        <v>1351</v>
      </c>
    </row>
    <row r="8006" spans="1:4">
      <c r="A8006" s="3" t="s">
        <v>1082</v>
      </c>
    </row>
    <row r="8007" spans="1:4">
      <c r="A8007" s="4" t="s">
        <v>1083</v>
      </c>
      <c r="B8007" s="5" t="n">
        <v>16503</v>
      </c>
    </row>
    <row r="8008" spans="1:4">
      <c r="A8008" s="4" t="s">
        <v>1084</v>
      </c>
      <c r="B8008" s="6" t="n">
        <v>3514</v>
      </c>
    </row>
    <row r="8009" spans="1:4">
      <c r="A8009" s="4" t="s">
        <v>1085</v>
      </c>
      <c r="B8009" s="6" t="n">
        <v>18039</v>
      </c>
    </row>
    <row r="8010" spans="1:4">
      <c r="A8010" s="4" t="s">
        <v>1086</v>
      </c>
      <c r="B8010" s="6" t="n">
        <v>271</v>
      </c>
    </row>
    <row r="8011" spans="1:4">
      <c r="A8011" s="4" t="s">
        <v>1087</v>
      </c>
      <c r="B8011" s="6" t="n">
        <v>2263</v>
      </c>
    </row>
    <row r="8012" spans="1:4">
      <c r="A8012" s="4" t="s">
        <v>1088</v>
      </c>
      <c r="B8012" s="6" t="n">
        <v>3785</v>
      </c>
    </row>
    <row r="8013" spans="1:4">
      <c r="A8013" s="4" t="s">
        <v>1089</v>
      </c>
      <c r="B8013" s="6" t="n">
        <v>20302</v>
      </c>
    </row>
    <row r="8014" spans="1:4">
      <c r="A8014" s="4" t="s">
        <v>127</v>
      </c>
      <c r="B8014" s="6" t="n">
        <v>24087</v>
      </c>
    </row>
    <row r="8015" spans="1:4">
      <c r="A8015" s="4" t="s">
        <v>1090</v>
      </c>
      <c r="B8015" s="5" t="n">
        <v>-1520</v>
      </c>
    </row>
    <row r="8016" spans="1:4">
      <c r="A8016" s="4" t="s">
        <v>1092</v>
      </c>
      <c r="B8016" s="4" t="s">
        <v>1102</v>
      </c>
    </row>
    <row r="8017" spans="1:4">
      <c r="A8017" s="4" t="s">
        <v>1352</v>
      </c>
    </row>
    <row r="8018" spans="1:4">
      <c r="A8018" s="3" t="s">
        <v>1082</v>
      </c>
    </row>
    <row r="8019" spans="1:4">
      <c r="A8019" s="4" t="s">
        <v>1083</v>
      </c>
      <c r="B8019" s="5" t="n">
        <v>23357</v>
      </c>
    </row>
    <row r="8020" spans="1:4">
      <c r="A8020" s="4" t="s">
        <v>1084</v>
      </c>
      <c r="B8020" s="6" t="n">
        <v>2222</v>
      </c>
    </row>
    <row r="8021" spans="1:4">
      <c r="A8021" s="4" t="s">
        <v>1085</v>
      </c>
      <c r="B8021" s="6" t="n">
        <v>32374</v>
      </c>
    </row>
    <row r="8022" spans="1:4">
      <c r="A8022" s="4" t="s">
        <v>1086</v>
      </c>
      <c r="B8022" s="6" t="n">
        <v>55</v>
      </c>
    </row>
    <row r="8023" spans="1:4">
      <c r="A8023" s="4" t="s">
        <v>1087</v>
      </c>
      <c r="B8023" s="6" t="n">
        <v>337</v>
      </c>
    </row>
    <row r="8024" spans="1:4">
      <c r="A8024" s="4" t="s">
        <v>1088</v>
      </c>
      <c r="B8024" s="6" t="n">
        <v>2277</v>
      </c>
    </row>
    <row r="8025" spans="1:4">
      <c r="A8025" s="4" t="s">
        <v>1089</v>
      </c>
      <c r="B8025" s="6" t="n">
        <v>32711</v>
      </c>
    </row>
    <row r="8026" spans="1:4">
      <c r="A8026" s="4" t="s">
        <v>127</v>
      </c>
      <c r="B8026" s="6" t="n">
        <v>34988</v>
      </c>
    </row>
    <row r="8027" spans="1:4">
      <c r="A8027" s="4" t="s">
        <v>1090</v>
      </c>
      <c r="B8027" s="5" t="n">
        <v>-2427</v>
      </c>
    </row>
    <row r="8028" spans="1:4">
      <c r="A8028" s="4" t="s">
        <v>1092</v>
      </c>
      <c r="B8028" s="4" t="s">
        <v>1102</v>
      </c>
    </row>
    <row r="8029" spans="1:4">
      <c r="A8029" s="4" t="s">
        <v>1334</v>
      </c>
    </row>
    <row r="8030" spans="1:4">
      <c r="A8030" s="3" t="s">
        <v>1082</v>
      </c>
    </row>
    <row r="8031" spans="1:4">
      <c r="A8031" s="4" t="s">
        <v>1083</v>
      </c>
      <c r="B8031" s="5" t="n">
        <v>8352</v>
      </c>
    </row>
    <row r="8032" spans="1:4">
      <c r="A8032" s="4" t="s">
        <v>1084</v>
      </c>
      <c r="B8032" s="6" t="n">
        <v>1285</v>
      </c>
    </row>
    <row r="8033" spans="1:4">
      <c r="A8033" s="4" t="s">
        <v>1085</v>
      </c>
      <c r="B8033" s="6" t="n">
        <v>11025</v>
      </c>
    </row>
    <row r="8034" spans="1:4">
      <c r="A8034" s="4" t="s">
        <v>1086</v>
      </c>
      <c r="B8034" s="6" t="n">
        <v>96</v>
      </c>
    </row>
    <row r="8035" spans="1:4">
      <c r="A8035" s="4" t="s">
        <v>1087</v>
      </c>
      <c r="B8035" s="6" t="n">
        <v>1108</v>
      </c>
    </row>
    <row r="8036" spans="1:4">
      <c r="A8036" s="4" t="s">
        <v>1088</v>
      </c>
      <c r="B8036" s="6" t="n">
        <v>1381</v>
      </c>
    </row>
    <row r="8037" spans="1:4">
      <c r="A8037" s="4" t="s">
        <v>1089</v>
      </c>
      <c r="B8037" s="6" t="n">
        <v>12133</v>
      </c>
    </row>
    <row r="8038" spans="1:4">
      <c r="A8038" s="4" t="s">
        <v>127</v>
      </c>
      <c r="B8038" s="6" t="n">
        <v>13514</v>
      </c>
    </row>
    <row r="8039" spans="1:4">
      <c r="A8039" s="4" t="s">
        <v>1090</v>
      </c>
      <c r="B8039" s="5" t="n">
        <v>-922</v>
      </c>
    </row>
    <row r="8040" spans="1:4">
      <c r="A8040" s="4" t="s">
        <v>1092</v>
      </c>
      <c r="B8040" s="4" t="s">
        <v>1102</v>
      </c>
    </row>
    <row r="8041" spans="1:4">
      <c r="A8041" s="4" t="s">
        <v>1353</v>
      </c>
    </row>
    <row r="8042" spans="1:4">
      <c r="A8042" s="3" t="s">
        <v>1082</v>
      </c>
    </row>
    <row r="8043" spans="1:4">
      <c r="A8043" s="4" t="s">
        <v>1083</v>
      </c>
      <c r="B8043" s="5" t="n">
        <v>15277</v>
      </c>
    </row>
    <row r="8044" spans="1:4">
      <c r="A8044" s="4" t="s">
        <v>1084</v>
      </c>
      <c r="B8044" s="6" t="n">
        <v>3566</v>
      </c>
    </row>
    <row r="8045" spans="1:4">
      <c r="A8045" s="4" t="s">
        <v>1085</v>
      </c>
      <c r="B8045" s="6" t="n">
        <v>20889</v>
      </c>
    </row>
    <row r="8046" spans="1:4">
      <c r="A8046" s="4" t="s">
        <v>1086</v>
      </c>
      <c r="B8046" s="6" t="n">
        <v>207</v>
      </c>
    </row>
    <row r="8047" spans="1:4">
      <c r="A8047" s="4" t="s">
        <v>1087</v>
      </c>
      <c r="B8047" s="6" t="n">
        <v>107</v>
      </c>
    </row>
    <row r="8048" spans="1:4">
      <c r="A8048" s="4" t="s">
        <v>1088</v>
      </c>
      <c r="B8048" s="6" t="n">
        <v>3773</v>
      </c>
    </row>
    <row r="8049" spans="1:4">
      <c r="A8049" s="4" t="s">
        <v>1089</v>
      </c>
      <c r="B8049" s="6" t="n">
        <v>20996</v>
      </c>
    </row>
    <row r="8050" spans="1:4">
      <c r="A8050" s="4" t="s">
        <v>127</v>
      </c>
      <c r="B8050" s="6" t="n">
        <v>24769</v>
      </c>
    </row>
    <row r="8051" spans="1:4">
      <c r="A8051" s="4" t="s">
        <v>1090</v>
      </c>
      <c r="B8051" s="5" t="n">
        <v>-1417</v>
      </c>
    </row>
    <row r="8052" spans="1:4">
      <c r="A8052" s="4" t="s">
        <v>1092</v>
      </c>
      <c r="B8052" s="4" t="s">
        <v>1102</v>
      </c>
    </row>
    <row r="8053" spans="1:4">
      <c r="A8053" s="4" t="s">
        <v>1354</v>
      </c>
    </row>
    <row r="8054" spans="1:4">
      <c r="A8054" s="3" t="s">
        <v>1082</v>
      </c>
    </row>
    <row r="8055" spans="1:4">
      <c r="A8055" s="4" t="s">
        <v>1083</v>
      </c>
      <c r="B8055" s="5" t="n">
        <v>26013</v>
      </c>
    </row>
    <row r="8056" spans="1:4">
      <c r="A8056" s="4" t="s">
        <v>1084</v>
      </c>
      <c r="B8056" s="6" t="n">
        <v>3810</v>
      </c>
    </row>
    <row r="8057" spans="1:4">
      <c r="A8057" s="4" t="s">
        <v>1085</v>
      </c>
      <c r="B8057" s="6" t="n">
        <v>32854</v>
      </c>
    </row>
    <row r="8058" spans="1:4">
      <c r="A8058" s="4" t="s">
        <v>1086</v>
      </c>
      <c r="B8058" s="6" t="n">
        <v>74</v>
      </c>
    </row>
    <row r="8059" spans="1:4">
      <c r="A8059" s="4" t="s">
        <v>1087</v>
      </c>
      <c r="B8059" s="6" t="n">
        <v>1826</v>
      </c>
    </row>
    <row r="8060" spans="1:4">
      <c r="A8060" s="4" t="s">
        <v>1088</v>
      </c>
      <c r="B8060" s="6" t="n">
        <v>3884</v>
      </c>
    </row>
    <row r="8061" spans="1:4">
      <c r="A8061" s="4" t="s">
        <v>1089</v>
      </c>
      <c r="B8061" s="6" t="n">
        <v>34680</v>
      </c>
    </row>
    <row r="8062" spans="1:4">
      <c r="A8062" s="4" t="s">
        <v>127</v>
      </c>
      <c r="B8062" s="6" t="n">
        <v>38564</v>
      </c>
    </row>
    <row r="8063" spans="1:4">
      <c r="A8063" s="4" t="s">
        <v>1090</v>
      </c>
      <c r="B8063" s="5" t="n">
        <v>-2698</v>
      </c>
    </row>
    <row r="8064" spans="1:4">
      <c r="A8064" s="4" t="s">
        <v>1092</v>
      </c>
      <c r="B8064" s="4" t="s">
        <v>1102</v>
      </c>
    </row>
    <row r="8065" spans="1:4">
      <c r="A8065" s="4" t="s">
        <v>1355</v>
      </c>
    </row>
    <row r="8066" spans="1:4">
      <c r="A8066" s="3" t="s">
        <v>1082</v>
      </c>
    </row>
    <row r="8067" spans="1:4">
      <c r="A8067" s="4" t="s">
        <v>1083</v>
      </c>
      <c r="B8067" s="5" t="n">
        <v>49733</v>
      </c>
    </row>
    <row r="8068" spans="1:4">
      <c r="A8068" s="4" t="s">
        <v>1084</v>
      </c>
      <c r="B8068" s="6" t="n">
        <v>8371</v>
      </c>
    </row>
    <row r="8069" spans="1:4">
      <c r="A8069" s="4" t="s">
        <v>1085</v>
      </c>
      <c r="B8069" s="6" t="n">
        <v>52576</v>
      </c>
    </row>
    <row r="8070" spans="1:4">
      <c r="A8070" s="4" t="s">
        <v>1086</v>
      </c>
      <c r="B8070" s="6" t="n">
        <v>1056</v>
      </c>
    </row>
    <row r="8071" spans="1:4">
      <c r="A8071" s="4" t="s">
        <v>1087</v>
      </c>
      <c r="B8071" s="6" t="n">
        <v>2329</v>
      </c>
    </row>
    <row r="8072" spans="1:4">
      <c r="A8072" s="4" t="s">
        <v>1088</v>
      </c>
      <c r="B8072" s="6" t="n">
        <v>9427</v>
      </c>
    </row>
    <row r="8073" spans="1:4">
      <c r="A8073" s="4" t="s">
        <v>1089</v>
      </c>
      <c r="B8073" s="6" t="n">
        <v>54905</v>
      </c>
    </row>
    <row r="8074" spans="1:4">
      <c r="A8074" s="4" t="s">
        <v>127</v>
      </c>
      <c r="B8074" s="6" t="n">
        <v>64332</v>
      </c>
    </row>
    <row r="8075" spans="1:4">
      <c r="A8075" s="4" t="s">
        <v>1090</v>
      </c>
      <c r="B8075" s="5" t="n">
        <v>-4094</v>
      </c>
    </row>
    <row r="8076" spans="1:4">
      <c r="A8076" s="4" t="s">
        <v>1092</v>
      </c>
      <c r="B8076" s="4" t="s">
        <v>1102</v>
      </c>
    </row>
    <row r="8077" spans="1:4">
      <c r="A8077" s="4" t="s">
        <v>1356</v>
      </c>
    </row>
    <row r="8078" spans="1:4">
      <c r="A8078" s="3" t="s">
        <v>1082</v>
      </c>
    </row>
    <row r="8079" spans="1:4">
      <c r="A8079" s="4" t="s">
        <v>1083</v>
      </c>
      <c r="B8079" s="5" t="n">
        <v>20502</v>
      </c>
    </row>
    <row r="8080" spans="1:4">
      <c r="A8080" s="4" t="s">
        <v>1084</v>
      </c>
      <c r="B8080" s="6" t="n">
        <v>3851</v>
      </c>
    </row>
    <row r="8081" spans="1:4">
      <c r="A8081" s="4" t="s">
        <v>1085</v>
      </c>
      <c r="B8081" s="6" t="n">
        <v>25309</v>
      </c>
    </row>
    <row r="8082" spans="1:4">
      <c r="A8082" s="4" t="s">
        <v>1086</v>
      </c>
      <c r="B8082" s="6" t="n">
        <v>66</v>
      </c>
    </row>
    <row r="8083" spans="1:4">
      <c r="A8083" s="4" t="s">
        <v>1087</v>
      </c>
      <c r="B8083" s="6" t="n">
        <v>1316</v>
      </c>
    </row>
    <row r="8084" spans="1:4">
      <c r="A8084" s="4" t="s">
        <v>1088</v>
      </c>
      <c r="B8084" s="6" t="n">
        <v>3917</v>
      </c>
    </row>
    <row r="8085" spans="1:4">
      <c r="A8085" s="4" t="s">
        <v>1089</v>
      </c>
      <c r="B8085" s="6" t="n">
        <v>26625</v>
      </c>
    </row>
    <row r="8086" spans="1:4">
      <c r="A8086" s="4" t="s">
        <v>127</v>
      </c>
      <c r="B8086" s="6" t="n">
        <v>30542</v>
      </c>
    </row>
    <row r="8087" spans="1:4">
      <c r="A8087" s="4" t="s">
        <v>1090</v>
      </c>
      <c r="B8087" s="5" t="n">
        <v>-2073</v>
      </c>
    </row>
    <row r="8088" spans="1:4">
      <c r="A8088" s="4" t="s">
        <v>1092</v>
      </c>
      <c r="B8088" s="4" t="s">
        <v>1102</v>
      </c>
    </row>
    <row r="8089" spans="1:4">
      <c r="A8089" s="4" t="s">
        <v>1357</v>
      </c>
    </row>
    <row r="8090" spans="1:4">
      <c r="A8090" s="3" t="s">
        <v>1082</v>
      </c>
    </row>
    <row r="8091" spans="1:4">
      <c r="A8091" s="4" t="s">
        <v>1083</v>
      </c>
      <c r="B8091" s="5" t="n">
        <v>24457</v>
      </c>
    </row>
    <row r="8092" spans="1:4">
      <c r="A8092" s="4" t="s">
        <v>1084</v>
      </c>
      <c r="B8092" s="6" t="n">
        <v>2674</v>
      </c>
    </row>
    <row r="8093" spans="1:4">
      <c r="A8093" s="4" t="s">
        <v>1085</v>
      </c>
      <c r="B8093" s="6" t="n">
        <v>29863</v>
      </c>
    </row>
    <row r="8094" spans="1:4">
      <c r="A8094" s="4" t="s">
        <v>1086</v>
      </c>
      <c r="B8094" s="6" t="n">
        <v>90</v>
      </c>
    </row>
    <row r="8095" spans="1:4">
      <c r="A8095" s="4" t="s">
        <v>1087</v>
      </c>
      <c r="B8095" s="6" t="n">
        <v>1254</v>
      </c>
    </row>
    <row r="8096" spans="1:4">
      <c r="A8096" s="4" t="s">
        <v>1088</v>
      </c>
      <c r="B8096" s="6" t="n">
        <v>2764</v>
      </c>
    </row>
    <row r="8097" spans="1:4">
      <c r="A8097" s="4" t="s">
        <v>1089</v>
      </c>
      <c r="B8097" s="6" t="n">
        <v>31117</v>
      </c>
    </row>
    <row r="8098" spans="1:4">
      <c r="A8098" s="4" t="s">
        <v>127</v>
      </c>
      <c r="B8098" s="6" t="n">
        <v>33881</v>
      </c>
    </row>
    <row r="8099" spans="1:4">
      <c r="A8099" s="4" t="s">
        <v>1090</v>
      </c>
      <c r="B8099" s="5" t="n">
        <v>-2291</v>
      </c>
    </row>
    <row r="8100" spans="1:4">
      <c r="A8100" s="4" t="s">
        <v>1092</v>
      </c>
      <c r="B8100" s="4" t="s">
        <v>1102</v>
      </c>
    </row>
    <row r="8101" spans="1:4">
      <c r="A8101" s="4" t="s">
        <v>1358</v>
      </c>
    </row>
    <row r="8102" spans="1:4">
      <c r="A8102" s="3" t="s">
        <v>1082</v>
      </c>
    </row>
    <row r="8103" spans="1:4">
      <c r="A8103" s="4" t="s">
        <v>1083</v>
      </c>
      <c r="B8103" s="5" t="n">
        <v>20704</v>
      </c>
    </row>
    <row r="8104" spans="1:4">
      <c r="A8104" s="4" t="s">
        <v>1084</v>
      </c>
      <c r="B8104" s="6" t="n">
        <v>3809</v>
      </c>
    </row>
    <row r="8105" spans="1:4">
      <c r="A8105" s="4" t="s">
        <v>1085</v>
      </c>
      <c r="B8105" s="6" t="n">
        <v>23117</v>
      </c>
    </row>
    <row r="8106" spans="1:4">
      <c r="A8106" s="4" t="s">
        <v>1086</v>
      </c>
      <c r="B8106" s="6" t="n">
        <v>77</v>
      </c>
    </row>
    <row r="8107" spans="1:4">
      <c r="A8107" s="4" t="s">
        <v>1087</v>
      </c>
      <c r="B8107" s="6" t="n">
        <v>498</v>
      </c>
    </row>
    <row r="8108" spans="1:4">
      <c r="A8108" s="4" t="s">
        <v>1088</v>
      </c>
      <c r="B8108" s="6" t="n">
        <v>3886</v>
      </c>
    </row>
    <row r="8109" spans="1:4">
      <c r="A8109" s="4" t="s">
        <v>1089</v>
      </c>
      <c r="B8109" s="6" t="n">
        <v>23615</v>
      </c>
    </row>
    <row r="8110" spans="1:4">
      <c r="A8110" s="4" t="s">
        <v>127</v>
      </c>
      <c r="B8110" s="6" t="n">
        <v>27501</v>
      </c>
    </row>
    <row r="8111" spans="1:4">
      <c r="A8111" s="4" t="s">
        <v>1090</v>
      </c>
      <c r="B8111" s="5" t="n">
        <v>-1947</v>
      </c>
    </row>
    <row r="8112" spans="1:4">
      <c r="A8112" s="4" t="s">
        <v>1092</v>
      </c>
      <c r="B8112" s="4" t="s">
        <v>1102</v>
      </c>
    </row>
    <row r="8113" spans="1:4">
      <c r="A8113" s="4" t="s">
        <v>1359</v>
      </c>
    </row>
    <row r="8114" spans="1:4">
      <c r="A8114" s="3" t="s">
        <v>1082</v>
      </c>
    </row>
    <row r="8115" spans="1:4">
      <c r="A8115" s="4" t="s">
        <v>1083</v>
      </c>
      <c r="B8115" s="5" t="n">
        <v>22565</v>
      </c>
    </row>
    <row r="8116" spans="1:4">
      <c r="A8116" s="4" t="s">
        <v>1084</v>
      </c>
      <c r="B8116" s="6" t="n">
        <v>4629</v>
      </c>
    </row>
    <row r="8117" spans="1:4">
      <c r="A8117" s="4" t="s">
        <v>1085</v>
      </c>
      <c r="B8117" s="6" t="n">
        <v>27813</v>
      </c>
    </row>
    <row r="8118" spans="1:4">
      <c r="A8118" s="4" t="s">
        <v>1086</v>
      </c>
      <c r="B8118" s="6" t="n">
        <v>17</v>
      </c>
    </row>
    <row r="8119" spans="1:4">
      <c r="A8119" s="4" t="s">
        <v>1087</v>
      </c>
      <c r="B8119" s="6" t="n">
        <v>465</v>
      </c>
    </row>
    <row r="8120" spans="1:4">
      <c r="A8120" s="4" t="s">
        <v>1088</v>
      </c>
      <c r="B8120" s="6" t="n">
        <v>4646</v>
      </c>
    </row>
    <row r="8121" spans="1:4">
      <c r="A8121" s="4" t="s">
        <v>1089</v>
      </c>
      <c r="B8121" s="6" t="n">
        <v>28278</v>
      </c>
    </row>
    <row r="8122" spans="1:4">
      <c r="A8122" s="4" t="s">
        <v>127</v>
      </c>
      <c r="B8122" s="6" t="n">
        <v>32924</v>
      </c>
    </row>
    <row r="8123" spans="1:4">
      <c r="A8123" s="4" t="s">
        <v>1090</v>
      </c>
      <c r="B8123" s="5" t="n">
        <v>-1948</v>
      </c>
    </row>
    <row r="8124" spans="1:4">
      <c r="A8124" s="4" t="s">
        <v>1092</v>
      </c>
      <c r="B8124" s="4" t="s">
        <v>1102</v>
      </c>
    </row>
    <row r="8125" spans="1:4">
      <c r="A8125" s="4" t="s">
        <v>1360</v>
      </c>
    </row>
    <row r="8126" spans="1:4">
      <c r="A8126" s="3" t="s">
        <v>1082</v>
      </c>
    </row>
    <row r="8127" spans="1:4">
      <c r="A8127" s="4" t="s">
        <v>1084</v>
      </c>
      <c r="B8127" s="5" t="n">
        <v>3147</v>
      </c>
    </row>
    <row r="8128" spans="1:4">
      <c r="A8128" s="4" t="s">
        <v>1085</v>
      </c>
      <c r="B8128" s="6" t="n">
        <v>21147</v>
      </c>
    </row>
    <row r="8129" spans="1:4">
      <c r="A8129" s="4" t="s">
        <v>1086</v>
      </c>
      <c r="B8129" s="6" t="n">
        <v>123</v>
      </c>
    </row>
    <row r="8130" spans="1:4">
      <c r="A8130" s="4" t="s">
        <v>1087</v>
      </c>
      <c r="B8130" s="6" t="n">
        <v>638</v>
      </c>
    </row>
    <row r="8131" spans="1:4">
      <c r="A8131" s="4" t="s">
        <v>1088</v>
      </c>
      <c r="B8131" s="6" t="n">
        <v>3270</v>
      </c>
    </row>
    <row r="8132" spans="1:4">
      <c r="A8132" s="4" t="s">
        <v>1089</v>
      </c>
      <c r="B8132" s="6" t="n">
        <v>21785</v>
      </c>
    </row>
    <row r="8133" spans="1:4">
      <c r="A8133" s="4" t="s">
        <v>127</v>
      </c>
      <c r="B8133" s="6" t="n">
        <v>25055</v>
      </c>
    </row>
    <row r="8134" spans="1:4">
      <c r="A8134" s="4" t="s">
        <v>1090</v>
      </c>
      <c r="B8134" s="5" t="n">
        <v>-1596</v>
      </c>
    </row>
    <row r="8135" spans="1:4">
      <c r="A8135" s="4" t="s">
        <v>1092</v>
      </c>
      <c r="B8135" s="4" t="s">
        <v>1102</v>
      </c>
    </row>
    <row r="8136" spans="1:4">
      <c r="A8136" s="4" t="s">
        <v>1350</v>
      </c>
    </row>
    <row r="8137" spans="1:4">
      <c r="A8137" s="3" t="s">
        <v>1082</v>
      </c>
    </row>
    <row r="8138" spans="1:4">
      <c r="A8138" s="4" t="s">
        <v>1083</v>
      </c>
      <c r="B8138" s="5" t="n">
        <v>5492</v>
      </c>
    </row>
    <row r="8139" spans="1:4">
      <c r="A8139" s="4" t="s">
        <v>1084</v>
      </c>
      <c r="B8139" s="6" t="n">
        <v>1795</v>
      </c>
    </row>
    <row r="8140" spans="1:4">
      <c r="A8140" s="4" t="s">
        <v>1085</v>
      </c>
      <c r="B8140" s="6" t="n">
        <v>12033</v>
      </c>
    </row>
    <row r="8141" spans="1:4">
      <c r="A8141" s="4" t="s">
        <v>1086</v>
      </c>
      <c r="B8141" s="6" t="n">
        <v>102</v>
      </c>
    </row>
    <row r="8142" spans="1:4">
      <c r="A8142" s="4" t="s">
        <v>1087</v>
      </c>
      <c r="B8142" s="6" t="n">
        <v>533</v>
      </c>
    </row>
    <row r="8143" spans="1:4">
      <c r="A8143" s="4" t="s">
        <v>1088</v>
      </c>
      <c r="B8143" s="6" t="n">
        <v>1897</v>
      </c>
    </row>
    <row r="8144" spans="1:4">
      <c r="A8144" s="4" t="s">
        <v>1089</v>
      </c>
      <c r="B8144" s="6" t="n">
        <v>12566</v>
      </c>
    </row>
    <row r="8145" spans="1:4">
      <c r="A8145" s="4" t="s">
        <v>127</v>
      </c>
      <c r="B8145" s="6" t="n">
        <v>14463</v>
      </c>
    </row>
    <row r="8146" spans="1:4">
      <c r="A8146" s="4" t="s">
        <v>1090</v>
      </c>
      <c r="B8146" s="5" t="n">
        <v>-840</v>
      </c>
    </row>
    <row r="8147" spans="1:4">
      <c r="A8147" s="4" t="s">
        <v>1092</v>
      </c>
      <c r="B8147" s="4" t="s">
        <v>1102</v>
      </c>
    </row>
    <row r="8148" spans="1:4">
      <c r="A8148" s="4" t="s">
        <v>1361</v>
      </c>
    </row>
    <row r="8149" spans="1:4">
      <c r="A8149" s="3" t="s">
        <v>1082</v>
      </c>
    </row>
    <row r="8150" spans="1:4">
      <c r="A8150" s="4" t="s">
        <v>1083</v>
      </c>
      <c r="B8150" s="5" t="n">
        <v>62732</v>
      </c>
    </row>
    <row r="8151" spans="1:4">
      <c r="A8151" s="4" t="s">
        <v>1084</v>
      </c>
      <c r="B8151" s="6" t="n">
        <v>9176</v>
      </c>
    </row>
    <row r="8152" spans="1:4">
      <c r="A8152" s="4" t="s">
        <v>1085</v>
      </c>
      <c r="B8152" s="6" t="n">
        <v>81990</v>
      </c>
    </row>
    <row r="8153" spans="1:4">
      <c r="A8153" s="4" t="s">
        <v>1087</v>
      </c>
      <c r="B8153" s="6" t="n">
        <v>110</v>
      </c>
    </row>
    <row r="8154" spans="1:4">
      <c r="A8154" s="4" t="s">
        <v>1088</v>
      </c>
      <c r="B8154" s="6" t="n">
        <v>9176</v>
      </c>
    </row>
    <row r="8155" spans="1:4">
      <c r="A8155" s="4" t="s">
        <v>1089</v>
      </c>
      <c r="B8155" s="6" t="n">
        <v>82100</v>
      </c>
    </row>
    <row r="8156" spans="1:4">
      <c r="A8156" s="4" t="s">
        <v>127</v>
      </c>
      <c r="B8156" s="6" t="n">
        <v>91276</v>
      </c>
    </row>
    <row r="8157" spans="1:4">
      <c r="A8157" s="4" t="s">
        <v>1090</v>
      </c>
      <c r="B8157" s="5" t="n">
        <v>-6011</v>
      </c>
    </row>
    <row r="8158" spans="1:4">
      <c r="A8158" s="4" t="s">
        <v>1092</v>
      </c>
      <c r="B8158" s="4" t="s">
        <v>1102</v>
      </c>
    </row>
    <row r="8159" spans="1:4">
      <c r="A8159" s="4" t="s">
        <v>1343</v>
      </c>
    </row>
    <row r="8160" spans="1:4">
      <c r="A8160" s="3" t="s">
        <v>1082</v>
      </c>
    </row>
    <row r="8161" spans="1:4">
      <c r="A8161" s="4" t="s">
        <v>1083</v>
      </c>
      <c r="B8161" s="5" t="n">
        <v>33897</v>
      </c>
    </row>
    <row r="8162" spans="1:4">
      <c r="A8162" s="4" t="s">
        <v>1084</v>
      </c>
      <c r="B8162" s="6" t="n">
        <v>14447</v>
      </c>
    </row>
    <row r="8163" spans="1:4">
      <c r="A8163" s="4" t="s">
        <v>1085</v>
      </c>
      <c r="B8163" s="6" t="n">
        <v>34871</v>
      </c>
    </row>
    <row r="8164" spans="1:4">
      <c r="A8164" s="4" t="s">
        <v>1086</v>
      </c>
      <c r="B8164" s="6" t="n">
        <v>89</v>
      </c>
    </row>
    <row r="8165" spans="1:4">
      <c r="A8165" s="4" t="s">
        <v>1087</v>
      </c>
      <c r="B8165" s="6" t="n">
        <v>1733</v>
      </c>
    </row>
    <row r="8166" spans="1:4">
      <c r="A8166" s="4" t="s">
        <v>1088</v>
      </c>
      <c r="B8166" s="6" t="n">
        <v>14536</v>
      </c>
    </row>
    <row r="8167" spans="1:4">
      <c r="A8167" s="4" t="s">
        <v>1089</v>
      </c>
      <c r="B8167" s="6" t="n">
        <v>36604</v>
      </c>
    </row>
    <row r="8168" spans="1:4">
      <c r="A8168" s="4" t="s">
        <v>127</v>
      </c>
      <c r="B8168" s="6" t="n">
        <v>51140</v>
      </c>
    </row>
    <row r="8169" spans="1:4">
      <c r="A8169" s="4" t="s">
        <v>1090</v>
      </c>
      <c r="B8169" s="5" t="n">
        <v>-3035</v>
      </c>
    </row>
    <row r="8170" spans="1:4">
      <c r="A8170" s="4" t="s">
        <v>1092</v>
      </c>
      <c r="B8170" s="4" t="s">
        <v>1102</v>
      </c>
    </row>
    <row r="8171" spans="1:4">
      <c r="A8171" s="4" t="s">
        <v>1343</v>
      </c>
    </row>
    <row r="8172" spans="1:4">
      <c r="A8172" s="3" t="s">
        <v>1082</v>
      </c>
    </row>
    <row r="8173" spans="1:4">
      <c r="A8173" s="4" t="s">
        <v>1083</v>
      </c>
      <c r="B8173" s="5" t="n">
        <v>41177</v>
      </c>
    </row>
    <row r="8174" spans="1:4">
      <c r="A8174" s="4" t="s">
        <v>1084</v>
      </c>
      <c r="B8174" s="6" t="n">
        <v>14801</v>
      </c>
    </row>
    <row r="8175" spans="1:4">
      <c r="A8175" s="4" t="s">
        <v>1085</v>
      </c>
      <c r="B8175" s="6" t="n">
        <v>46622</v>
      </c>
    </row>
    <row r="8176" spans="1:4">
      <c r="A8176" s="4" t="s">
        <v>1086</v>
      </c>
      <c r="B8176" s="6" t="n">
        <v>53</v>
      </c>
    </row>
    <row r="8177" spans="1:4">
      <c r="A8177" s="4" t="s">
        <v>1087</v>
      </c>
      <c r="B8177" s="6" t="n">
        <v>1806</v>
      </c>
    </row>
    <row r="8178" spans="1:4">
      <c r="A8178" s="4" t="s">
        <v>1088</v>
      </c>
      <c r="B8178" s="6" t="n">
        <v>14854</v>
      </c>
    </row>
    <row r="8179" spans="1:4">
      <c r="A8179" s="4" t="s">
        <v>1089</v>
      </c>
      <c r="B8179" s="6" t="n">
        <v>48428</v>
      </c>
    </row>
    <row r="8180" spans="1:4">
      <c r="A8180" s="4" t="s">
        <v>127</v>
      </c>
      <c r="B8180" s="6" t="n">
        <v>63282</v>
      </c>
    </row>
    <row r="8181" spans="1:4">
      <c r="A8181" s="4" t="s">
        <v>1090</v>
      </c>
      <c r="B8181" s="5" t="n">
        <v>-3990</v>
      </c>
    </row>
    <row r="8182" spans="1:4">
      <c r="A8182" s="4" t="s">
        <v>1092</v>
      </c>
      <c r="B8182" s="4" t="s">
        <v>1102</v>
      </c>
    </row>
    <row r="8183" spans="1:4">
      <c r="A8183" s="4" t="s">
        <v>1362</v>
      </c>
    </row>
    <row r="8184" spans="1:4">
      <c r="A8184" s="3" t="s">
        <v>1082</v>
      </c>
    </row>
    <row r="8185" spans="1:4">
      <c r="A8185" s="4" t="s">
        <v>1083</v>
      </c>
      <c r="B8185" s="5" t="n">
        <v>44325</v>
      </c>
    </row>
    <row r="8186" spans="1:4">
      <c r="A8186" s="4" t="s">
        <v>1084</v>
      </c>
      <c r="B8186" s="6" t="n">
        <v>9711</v>
      </c>
    </row>
    <row r="8187" spans="1:4">
      <c r="A8187" s="4" t="s">
        <v>1085</v>
      </c>
      <c r="B8187" s="6" t="n">
        <v>47052</v>
      </c>
    </row>
    <row r="8188" spans="1:4">
      <c r="A8188" s="4" t="s">
        <v>1086</v>
      </c>
      <c r="B8188" s="6" t="n">
        <v>553</v>
      </c>
    </row>
    <row r="8189" spans="1:4">
      <c r="A8189" s="4" t="s">
        <v>1087</v>
      </c>
      <c r="B8189" s="6" t="n">
        <v>2708</v>
      </c>
    </row>
    <row r="8190" spans="1:4">
      <c r="A8190" s="4" t="s">
        <v>1088</v>
      </c>
      <c r="B8190" s="6" t="n">
        <v>10264</v>
      </c>
    </row>
    <row r="8191" spans="1:4">
      <c r="A8191" s="4" t="s">
        <v>1089</v>
      </c>
      <c r="B8191" s="6" t="n">
        <v>49760</v>
      </c>
    </row>
    <row r="8192" spans="1:4">
      <c r="A8192" s="4" t="s">
        <v>127</v>
      </c>
      <c r="B8192" s="6" t="n">
        <v>60024</v>
      </c>
    </row>
    <row r="8193" spans="1:4">
      <c r="A8193" s="4" t="s">
        <v>1090</v>
      </c>
      <c r="B8193" s="5" t="n">
        <v>-3684</v>
      </c>
    </row>
    <row r="8194" spans="1:4">
      <c r="A8194" s="4" t="s">
        <v>1092</v>
      </c>
      <c r="B8194" s="4" t="s">
        <v>1102</v>
      </c>
    </row>
    <row r="8195" spans="1:4">
      <c r="A8195" s="4" t="s">
        <v>1363</v>
      </c>
    </row>
    <row r="8196" spans="1:4">
      <c r="A8196" s="3" t="s">
        <v>1082</v>
      </c>
    </row>
    <row r="8197" spans="1:4">
      <c r="A8197" s="4" t="s">
        <v>1083</v>
      </c>
      <c r="B8197" s="5" t="n">
        <v>47705</v>
      </c>
    </row>
    <row r="8198" spans="1:4">
      <c r="A8198" s="4" t="s">
        <v>1084</v>
      </c>
      <c r="B8198" s="6" t="n">
        <v>19105</v>
      </c>
    </row>
    <row r="8199" spans="1:4">
      <c r="A8199" s="4" t="s">
        <v>1085</v>
      </c>
      <c r="B8199" s="6" t="n">
        <v>46552</v>
      </c>
    </row>
    <row r="8200" spans="1:4">
      <c r="A8200" s="4" t="s">
        <v>1086</v>
      </c>
      <c r="B8200" s="6" t="n">
        <v>305</v>
      </c>
    </row>
    <row r="8201" spans="1:4">
      <c r="A8201" s="4" t="s">
        <v>1087</v>
      </c>
      <c r="B8201" s="6" t="n">
        <v>3203</v>
      </c>
    </row>
    <row r="8202" spans="1:4">
      <c r="A8202" s="4" t="s">
        <v>1088</v>
      </c>
      <c r="B8202" s="6" t="n">
        <v>19410</v>
      </c>
    </row>
    <row r="8203" spans="1:4">
      <c r="A8203" s="4" t="s">
        <v>1089</v>
      </c>
      <c r="B8203" s="6" t="n">
        <v>49755</v>
      </c>
    </row>
    <row r="8204" spans="1:4">
      <c r="A8204" s="4" t="s">
        <v>127</v>
      </c>
      <c r="B8204" s="6" t="n">
        <v>69165</v>
      </c>
    </row>
    <row r="8205" spans="1:4">
      <c r="A8205" s="4" t="s">
        <v>1090</v>
      </c>
      <c r="B8205" s="5" t="n">
        <v>-4194</v>
      </c>
    </row>
    <row r="8206" spans="1:4">
      <c r="A8206" s="4" t="s">
        <v>1092</v>
      </c>
      <c r="B8206" s="4" t="s">
        <v>1102</v>
      </c>
    </row>
    <row r="8207" spans="1:4">
      <c r="A8207" s="4" t="s">
        <v>1327</v>
      </c>
    </row>
    <row r="8208" spans="1:4">
      <c r="A8208" s="3" t="s">
        <v>1082</v>
      </c>
    </row>
    <row r="8209" spans="1:4">
      <c r="A8209" s="4" t="s">
        <v>1083</v>
      </c>
      <c r="B8209" s="5" t="n">
        <v>95299</v>
      </c>
    </row>
    <row r="8210" spans="1:4">
      <c r="A8210" s="4" t="s">
        <v>1084</v>
      </c>
      <c r="B8210" s="6" t="n">
        <v>28419</v>
      </c>
    </row>
    <row r="8211" spans="1:4">
      <c r="A8211" s="4" t="s">
        <v>1085</v>
      </c>
      <c r="B8211" s="6" t="n">
        <v>103131</v>
      </c>
    </row>
    <row r="8212" spans="1:4">
      <c r="A8212" s="4" t="s">
        <v>1086</v>
      </c>
      <c r="B8212" s="6" t="n">
        <v>306</v>
      </c>
    </row>
    <row r="8213" spans="1:4">
      <c r="A8213" s="4" t="s">
        <v>1087</v>
      </c>
      <c r="B8213" s="6" t="n">
        <v>177</v>
      </c>
    </row>
    <row r="8214" spans="1:4">
      <c r="A8214" s="4" t="s">
        <v>1088</v>
      </c>
      <c r="B8214" s="6" t="n">
        <v>28725</v>
      </c>
    </row>
    <row r="8215" spans="1:4">
      <c r="A8215" s="4" t="s">
        <v>1089</v>
      </c>
      <c r="B8215" s="6" t="n">
        <v>103308</v>
      </c>
    </row>
    <row r="8216" spans="1:4">
      <c r="A8216" s="4" t="s">
        <v>127</v>
      </c>
      <c r="B8216" s="6" t="n">
        <v>132033</v>
      </c>
    </row>
    <row r="8217" spans="1:4">
      <c r="A8217" s="4" t="s">
        <v>1090</v>
      </c>
      <c r="B8217" s="5" t="n">
        <v>-8461</v>
      </c>
    </row>
    <row r="8218" spans="1:4">
      <c r="A8218" s="4" t="s">
        <v>1092</v>
      </c>
      <c r="B8218" s="4" t="s">
        <v>1102</v>
      </c>
    </row>
    <row r="8219" spans="1:4">
      <c r="A8219" s="4" t="s">
        <v>1364</v>
      </c>
    </row>
    <row r="8220" spans="1:4">
      <c r="A8220" s="3" t="s">
        <v>1082</v>
      </c>
    </row>
    <row r="8221" spans="1:4">
      <c r="A8221" s="4" t="s">
        <v>1083</v>
      </c>
      <c r="B8221" s="5" t="n">
        <v>99990</v>
      </c>
    </row>
    <row r="8222" spans="1:4">
      <c r="A8222" s="4" t="s">
        <v>1084</v>
      </c>
      <c r="B8222" s="6" t="n">
        <v>19181</v>
      </c>
    </row>
    <row r="8223" spans="1:4">
      <c r="A8223" s="4" t="s">
        <v>1085</v>
      </c>
      <c r="B8223" s="6" t="n">
        <v>124339</v>
      </c>
    </row>
    <row r="8224" spans="1:4">
      <c r="A8224" s="4" t="s">
        <v>1086</v>
      </c>
      <c r="B8224" s="6" t="n">
        <v>193</v>
      </c>
    </row>
    <row r="8225" spans="1:4">
      <c r="A8225" s="4" t="s">
        <v>1087</v>
      </c>
      <c r="B8225" s="6" t="n">
        <v>2772</v>
      </c>
    </row>
    <row r="8226" spans="1:4">
      <c r="A8226" s="4" t="s">
        <v>1088</v>
      </c>
      <c r="B8226" s="6" t="n">
        <v>19374</v>
      </c>
    </row>
    <row r="8227" spans="1:4">
      <c r="A8227" s="4" t="s">
        <v>1089</v>
      </c>
      <c r="B8227" s="6" t="n">
        <v>127111</v>
      </c>
    </row>
    <row r="8228" spans="1:4">
      <c r="A8228" s="4" t="s">
        <v>127</v>
      </c>
      <c r="B8228" s="6" t="n">
        <v>146485</v>
      </c>
    </row>
    <row r="8229" spans="1:4">
      <c r="A8229" s="4" t="s">
        <v>1090</v>
      </c>
      <c r="B8229" s="5" t="n">
        <v>-8066</v>
      </c>
    </row>
    <row r="8230" spans="1:4">
      <c r="A8230" s="4" t="s">
        <v>1092</v>
      </c>
      <c r="B8230" s="4" t="s">
        <v>1093</v>
      </c>
    </row>
    <row r="8231" spans="1:4">
      <c r="A8231" s="4" t="s">
        <v>1365</v>
      </c>
    </row>
    <row r="8232" spans="1:4">
      <c r="A8232" s="3" t="s">
        <v>1082</v>
      </c>
    </row>
    <row r="8233" spans="1:4">
      <c r="A8233" s="4" t="s">
        <v>1083</v>
      </c>
      <c r="B8233" s="5" t="n">
        <v>53049</v>
      </c>
    </row>
    <row r="8234" spans="1:4">
      <c r="A8234" s="4" t="s">
        <v>1084</v>
      </c>
      <c r="B8234" s="6" t="n">
        <v>16515</v>
      </c>
    </row>
    <row r="8235" spans="1:4">
      <c r="A8235" s="4" t="s">
        <v>1085</v>
      </c>
      <c r="B8235" s="6" t="n">
        <v>57382</v>
      </c>
    </row>
    <row r="8236" spans="1:4">
      <c r="A8236" s="4" t="s">
        <v>1086</v>
      </c>
      <c r="B8236" s="6" t="n">
        <v>76</v>
      </c>
    </row>
    <row r="8237" spans="1:4">
      <c r="A8237" s="4" t="s">
        <v>1087</v>
      </c>
      <c r="B8237" s="6" t="n">
        <v>3829</v>
      </c>
    </row>
    <row r="8238" spans="1:4">
      <c r="A8238" s="4" t="s">
        <v>1088</v>
      </c>
      <c r="B8238" s="6" t="n">
        <v>16591</v>
      </c>
    </row>
    <row r="8239" spans="1:4">
      <c r="A8239" s="4" t="s">
        <v>1089</v>
      </c>
      <c r="B8239" s="6" t="n">
        <v>61211</v>
      </c>
    </row>
    <row r="8240" spans="1:4">
      <c r="A8240" s="4" t="s">
        <v>127</v>
      </c>
      <c r="B8240" s="6" t="n">
        <v>77802</v>
      </c>
    </row>
    <row r="8241" spans="1:4">
      <c r="A8241" s="4" t="s">
        <v>1090</v>
      </c>
      <c r="B8241" s="5" t="n">
        <v>-4288</v>
      </c>
    </row>
    <row r="8242" spans="1:4">
      <c r="A8242" s="4" t="s">
        <v>1092</v>
      </c>
      <c r="B8242" s="4" t="s">
        <v>1093</v>
      </c>
    </row>
    <row r="8243" spans="1:4">
      <c r="A8243" s="4" t="s">
        <v>1343</v>
      </c>
    </row>
    <row r="8244" spans="1:4">
      <c r="A8244" s="3" t="s">
        <v>1082</v>
      </c>
    </row>
    <row r="8245" spans="1:4">
      <c r="A8245" s="4" t="s">
        <v>1083</v>
      </c>
      <c r="B8245" s="5" t="n">
        <v>46940</v>
      </c>
    </row>
    <row r="8246" spans="1:4">
      <c r="A8246" s="4" t="s">
        <v>1084</v>
      </c>
      <c r="B8246" s="6" t="n">
        <v>23755</v>
      </c>
    </row>
    <row r="8247" spans="1:4">
      <c r="A8247" s="4" t="s">
        <v>1085</v>
      </c>
      <c r="B8247" s="6" t="n">
        <v>43057</v>
      </c>
    </row>
    <row r="8248" spans="1:4">
      <c r="A8248" s="4" t="s">
        <v>1086</v>
      </c>
      <c r="B8248" s="6" t="n">
        <v>78</v>
      </c>
    </row>
    <row r="8249" spans="1:4">
      <c r="A8249" s="4" t="s">
        <v>1087</v>
      </c>
      <c r="B8249" s="6" t="n">
        <v>1808</v>
      </c>
    </row>
    <row r="8250" spans="1:4">
      <c r="A8250" s="4" t="s">
        <v>1088</v>
      </c>
      <c r="B8250" s="6" t="n">
        <v>23833</v>
      </c>
    </row>
    <row r="8251" spans="1:4">
      <c r="A8251" s="4" t="s">
        <v>1089</v>
      </c>
      <c r="B8251" s="6" t="n">
        <v>44865</v>
      </c>
    </row>
    <row r="8252" spans="1:4">
      <c r="A8252" s="4" t="s">
        <v>127</v>
      </c>
      <c r="B8252" s="6" t="n">
        <v>68698</v>
      </c>
    </row>
    <row r="8253" spans="1:4">
      <c r="A8253" s="4" t="s">
        <v>1090</v>
      </c>
      <c r="B8253" s="5" t="n">
        <v>-3160</v>
      </c>
    </row>
    <row r="8254" spans="1:4">
      <c r="A8254" s="4" t="s">
        <v>1092</v>
      </c>
      <c r="B8254" s="4" t="s">
        <v>1093</v>
      </c>
    </row>
    <row r="8255" spans="1:4">
      <c r="A8255" s="4" t="s">
        <v>1366</v>
      </c>
    </row>
    <row r="8256" spans="1:4">
      <c r="A8256" s="3" t="s">
        <v>1082</v>
      </c>
    </row>
    <row r="8257" spans="1:4">
      <c r="A8257" s="4" t="s">
        <v>1083</v>
      </c>
      <c r="B8257" s="5" t="n">
        <v>32672</v>
      </c>
    </row>
    <row r="8258" spans="1:4">
      <c r="A8258" s="4" t="s">
        <v>1084</v>
      </c>
      <c r="B8258" s="6" t="n">
        <v>9427</v>
      </c>
    </row>
    <row r="8259" spans="1:4">
      <c r="A8259" s="4" t="s">
        <v>1085</v>
      </c>
      <c r="B8259" s="6" t="n">
        <v>37072</v>
      </c>
    </row>
    <row r="8260" spans="1:4">
      <c r="A8260" s="4" t="s">
        <v>1086</v>
      </c>
      <c r="B8260" s="6" t="n">
        <v>30</v>
      </c>
    </row>
    <row r="8261" spans="1:4">
      <c r="A8261" s="4" t="s">
        <v>1087</v>
      </c>
      <c r="B8261" s="6" t="n">
        <v>2053</v>
      </c>
    </row>
    <row r="8262" spans="1:4">
      <c r="A8262" s="4" t="s">
        <v>1088</v>
      </c>
      <c r="B8262" s="6" t="n">
        <v>9457</v>
      </c>
    </row>
    <row r="8263" spans="1:4">
      <c r="A8263" s="4" t="s">
        <v>1089</v>
      </c>
      <c r="B8263" s="6" t="n">
        <v>39125</v>
      </c>
    </row>
    <row r="8264" spans="1:4">
      <c r="A8264" s="4" t="s">
        <v>127</v>
      </c>
      <c r="B8264" s="6" t="n">
        <v>48582</v>
      </c>
    </row>
    <row r="8265" spans="1:4">
      <c r="A8265" s="4" t="s">
        <v>1090</v>
      </c>
      <c r="B8265" s="5" t="n">
        <v>-2474</v>
      </c>
    </row>
    <row r="8266" spans="1:4">
      <c r="A8266" s="4" t="s">
        <v>1092</v>
      </c>
      <c r="B8266" s="4" t="s">
        <v>1093</v>
      </c>
    </row>
    <row r="8267" spans="1:4">
      <c r="A8267" s="4" t="s">
        <v>1367</v>
      </c>
    </row>
    <row r="8268" spans="1:4">
      <c r="A8268" s="3" t="s">
        <v>1082</v>
      </c>
    </row>
    <row r="8269" spans="1:4">
      <c r="A8269" s="4" t="s">
        <v>1083</v>
      </c>
      <c r="B8269" s="5" t="n">
        <v>26835</v>
      </c>
    </row>
    <row r="8270" spans="1:4">
      <c r="A8270" s="4" t="s">
        <v>1084</v>
      </c>
      <c r="B8270" s="6" t="n">
        <v>8306</v>
      </c>
    </row>
    <row r="8271" spans="1:4">
      <c r="A8271" s="4" t="s">
        <v>1085</v>
      </c>
      <c r="B8271" s="6" t="n">
        <v>30319</v>
      </c>
    </row>
    <row r="8272" spans="1:4">
      <c r="A8272" s="4" t="s">
        <v>1086</v>
      </c>
      <c r="B8272" s="6" t="n">
        <v>102</v>
      </c>
    </row>
    <row r="8273" spans="1:4">
      <c r="A8273" s="4" t="s">
        <v>1087</v>
      </c>
      <c r="B8273" s="6" t="n">
        <v>1136</v>
      </c>
    </row>
    <row r="8274" spans="1:4">
      <c r="A8274" s="4" t="s">
        <v>1088</v>
      </c>
      <c r="B8274" s="6" t="n">
        <v>8408</v>
      </c>
    </row>
    <row r="8275" spans="1:4">
      <c r="A8275" s="4" t="s">
        <v>1089</v>
      </c>
      <c r="B8275" s="6" t="n">
        <v>31455</v>
      </c>
    </row>
    <row r="8276" spans="1:4">
      <c r="A8276" s="4" t="s">
        <v>127</v>
      </c>
      <c r="B8276" s="6" t="n">
        <v>39863</v>
      </c>
    </row>
    <row r="8277" spans="1:4">
      <c r="A8277" s="4" t="s">
        <v>1090</v>
      </c>
      <c r="B8277" s="5" t="n">
        <v>-2105</v>
      </c>
    </row>
    <row r="8278" spans="1:4">
      <c r="A8278" s="4" t="s">
        <v>1092</v>
      </c>
      <c r="B8278" s="4" t="s">
        <v>1093</v>
      </c>
    </row>
    <row r="8279" spans="1:4">
      <c r="A8279" s="4" t="s">
        <v>1368</v>
      </c>
    </row>
    <row r="8280" spans="1:4">
      <c r="A8280" s="3" t="s">
        <v>1082</v>
      </c>
    </row>
    <row r="8281" spans="1:4">
      <c r="A8281" s="4" t="s">
        <v>1083</v>
      </c>
      <c r="B8281" s="5" t="n">
        <v>29904</v>
      </c>
    </row>
    <row r="8282" spans="1:4">
      <c r="A8282" s="4" t="s">
        <v>1084</v>
      </c>
      <c r="B8282" s="6" t="n">
        <v>5501</v>
      </c>
    </row>
    <row r="8283" spans="1:4">
      <c r="A8283" s="4" t="s">
        <v>1085</v>
      </c>
      <c r="B8283" s="6" t="n">
        <v>31785</v>
      </c>
    </row>
    <row r="8284" spans="1:4">
      <c r="A8284" s="4" t="s">
        <v>1086</v>
      </c>
      <c r="B8284" s="6" t="n">
        <v>152</v>
      </c>
    </row>
    <row r="8285" spans="1:4">
      <c r="A8285" s="4" t="s">
        <v>1087</v>
      </c>
      <c r="B8285" s="6" t="n">
        <v>2927</v>
      </c>
    </row>
    <row r="8286" spans="1:4">
      <c r="A8286" s="4" t="s">
        <v>1088</v>
      </c>
      <c r="B8286" s="6" t="n">
        <v>5653</v>
      </c>
    </row>
    <row r="8287" spans="1:4">
      <c r="A8287" s="4" t="s">
        <v>1089</v>
      </c>
      <c r="B8287" s="6" t="n">
        <v>34712</v>
      </c>
    </row>
    <row r="8288" spans="1:4">
      <c r="A8288" s="4" t="s">
        <v>127</v>
      </c>
      <c r="B8288" s="6" t="n">
        <v>40365</v>
      </c>
    </row>
    <row r="8289" spans="1:4">
      <c r="A8289" s="4" t="s">
        <v>1090</v>
      </c>
      <c r="B8289" s="5" t="n">
        <v>-2231</v>
      </c>
    </row>
    <row r="8290" spans="1:4">
      <c r="A8290" s="4" t="s">
        <v>1092</v>
      </c>
      <c r="B8290" s="4" t="s">
        <v>1093</v>
      </c>
    </row>
    <row r="8291" spans="1:4">
      <c r="A8291" s="4" t="s">
        <v>1369</v>
      </c>
    </row>
    <row r="8292" spans="1:4">
      <c r="A8292" s="3" t="s">
        <v>1082</v>
      </c>
    </row>
    <row r="8293" spans="1:4">
      <c r="A8293" s="4" t="s">
        <v>1083</v>
      </c>
      <c r="B8293" s="5" t="n">
        <v>86191</v>
      </c>
    </row>
    <row r="8294" spans="1:4">
      <c r="A8294" s="4" t="s">
        <v>1084</v>
      </c>
      <c r="B8294" s="6" t="n">
        <v>16236</v>
      </c>
    </row>
    <row r="8295" spans="1:4">
      <c r="A8295" s="4" t="s">
        <v>1085</v>
      </c>
      <c r="B8295" s="6" t="n">
        <v>108066</v>
      </c>
    </row>
    <row r="8296" spans="1:4">
      <c r="A8296" s="4" t="s">
        <v>1086</v>
      </c>
      <c r="B8296" s="6" t="n">
        <v>161</v>
      </c>
    </row>
    <row r="8297" spans="1:4">
      <c r="A8297" s="4" t="s">
        <v>1087</v>
      </c>
      <c r="B8297" s="6" t="n">
        <v>1699</v>
      </c>
    </row>
    <row r="8298" spans="1:4">
      <c r="A8298" s="4" t="s">
        <v>1088</v>
      </c>
      <c r="B8298" s="6" t="n">
        <v>16397</v>
      </c>
    </row>
    <row r="8299" spans="1:4">
      <c r="A8299" s="4" t="s">
        <v>1089</v>
      </c>
      <c r="B8299" s="6" t="n">
        <v>109765</v>
      </c>
    </row>
    <row r="8300" spans="1:4">
      <c r="A8300" s="4" t="s">
        <v>127</v>
      </c>
      <c r="B8300" s="6" t="n">
        <v>126162</v>
      </c>
    </row>
    <row r="8301" spans="1:4">
      <c r="A8301" s="4" t="s">
        <v>1090</v>
      </c>
      <c r="B8301" s="5" t="n">
        <v>-6362</v>
      </c>
    </row>
    <row r="8302" spans="1:4">
      <c r="A8302" s="4" t="s">
        <v>1092</v>
      </c>
      <c r="B8302" s="4" t="s">
        <v>1093</v>
      </c>
    </row>
    <row r="8303" spans="1:4">
      <c r="A8303" s="4" t="s">
        <v>1337</v>
      </c>
    </row>
    <row r="8304" spans="1:4">
      <c r="A8304" s="3" t="s">
        <v>1082</v>
      </c>
    </row>
    <row r="8305" spans="1:4">
      <c r="A8305" s="4" t="s">
        <v>1083</v>
      </c>
      <c r="B8305" s="5" t="n">
        <v>36881</v>
      </c>
    </row>
    <row r="8306" spans="1:4">
      <c r="A8306" s="4" t="s">
        <v>1084</v>
      </c>
      <c r="B8306" s="6" t="n">
        <v>7989</v>
      </c>
    </row>
    <row r="8307" spans="1:4">
      <c r="A8307" s="4" t="s">
        <v>1085</v>
      </c>
      <c r="B8307" s="6" t="n">
        <v>48397</v>
      </c>
    </row>
    <row r="8308" spans="1:4">
      <c r="A8308" s="4" t="s">
        <v>1086</v>
      </c>
      <c r="B8308" s="6" t="n">
        <v>271</v>
      </c>
    </row>
    <row r="8309" spans="1:4">
      <c r="A8309" s="4" t="s">
        <v>1087</v>
      </c>
      <c r="B8309" s="6" t="n">
        <v>2722</v>
      </c>
    </row>
    <row r="8310" spans="1:4">
      <c r="A8310" s="4" t="s">
        <v>1088</v>
      </c>
      <c r="B8310" s="6" t="n">
        <v>8260</v>
      </c>
    </row>
    <row r="8311" spans="1:4">
      <c r="A8311" s="4" t="s">
        <v>1089</v>
      </c>
      <c r="B8311" s="6" t="n">
        <v>51119</v>
      </c>
    </row>
    <row r="8312" spans="1:4">
      <c r="A8312" s="4" t="s">
        <v>127</v>
      </c>
      <c r="B8312" s="6" t="n">
        <v>59379</v>
      </c>
    </row>
    <row r="8313" spans="1:4">
      <c r="A8313" s="4" t="s">
        <v>1090</v>
      </c>
      <c r="B8313" s="5" t="n">
        <v>-3055</v>
      </c>
    </row>
    <row r="8314" spans="1:4">
      <c r="A8314" s="4" t="s">
        <v>1092</v>
      </c>
      <c r="B8314" s="4" t="s">
        <v>1093</v>
      </c>
    </row>
    <row r="8315" spans="1:4">
      <c r="A8315" s="4" t="s">
        <v>1370</v>
      </c>
    </row>
    <row r="8316" spans="1:4">
      <c r="A8316" s="3" t="s">
        <v>1082</v>
      </c>
    </row>
    <row r="8317" spans="1:4">
      <c r="A8317" s="4" t="s">
        <v>1083</v>
      </c>
      <c r="B8317" s="5" t="n">
        <v>33458</v>
      </c>
    </row>
    <row r="8318" spans="1:4">
      <c r="A8318" s="4" t="s">
        <v>1084</v>
      </c>
      <c r="B8318" s="6" t="n">
        <v>4825</v>
      </c>
    </row>
    <row r="8319" spans="1:4">
      <c r="A8319" s="4" t="s">
        <v>1085</v>
      </c>
      <c r="B8319" s="6" t="n">
        <v>49266</v>
      </c>
    </row>
    <row r="8320" spans="1:4">
      <c r="A8320" s="4" t="s">
        <v>1086</v>
      </c>
      <c r="B8320" s="6" t="n">
        <v>142</v>
      </c>
    </row>
    <row r="8321" spans="1:4">
      <c r="A8321" s="4" t="s">
        <v>1087</v>
      </c>
      <c r="B8321" s="6" t="n">
        <v>1083</v>
      </c>
    </row>
    <row r="8322" spans="1:4">
      <c r="A8322" s="4" t="s">
        <v>1088</v>
      </c>
      <c r="B8322" s="6" t="n">
        <v>4967</v>
      </c>
    </row>
    <row r="8323" spans="1:4">
      <c r="A8323" s="4" t="s">
        <v>1089</v>
      </c>
      <c r="B8323" s="6" t="n">
        <v>50349</v>
      </c>
    </row>
    <row r="8324" spans="1:4">
      <c r="A8324" s="4" t="s">
        <v>127</v>
      </c>
      <c r="B8324" s="6" t="n">
        <v>55316</v>
      </c>
    </row>
    <row r="8325" spans="1:4">
      <c r="A8325" s="4" t="s">
        <v>1090</v>
      </c>
      <c r="B8325" s="5" t="n">
        <v>-2996</v>
      </c>
    </row>
    <row r="8326" spans="1:4">
      <c r="A8326" s="4" t="s">
        <v>1092</v>
      </c>
      <c r="B8326" s="4" t="s">
        <v>1093</v>
      </c>
    </row>
    <row r="8327" spans="1:4">
      <c r="A8327" s="4" t="s">
        <v>1371</v>
      </c>
    </row>
    <row r="8328" spans="1:4">
      <c r="A8328" s="3" t="s">
        <v>1082</v>
      </c>
    </row>
    <row r="8329" spans="1:4">
      <c r="A8329" s="4" t="s">
        <v>1083</v>
      </c>
      <c r="B8329" s="5" t="n">
        <v>23301</v>
      </c>
    </row>
    <row r="8330" spans="1:4">
      <c r="A8330" s="4" t="s">
        <v>1084</v>
      </c>
      <c r="B8330" s="6" t="n">
        <v>2241</v>
      </c>
    </row>
    <row r="8331" spans="1:4">
      <c r="A8331" s="4" t="s">
        <v>1085</v>
      </c>
      <c r="B8331" s="6" t="n">
        <v>35067</v>
      </c>
    </row>
    <row r="8332" spans="1:4">
      <c r="A8332" s="4" t="s">
        <v>1086</v>
      </c>
      <c r="B8332" s="6" t="n">
        <v>6</v>
      </c>
    </row>
    <row r="8333" spans="1:4">
      <c r="A8333" s="4" t="s">
        <v>1087</v>
      </c>
      <c r="B8333" s="6" t="n">
        <v>1084</v>
      </c>
    </row>
    <row r="8334" spans="1:4">
      <c r="A8334" s="4" t="s">
        <v>1088</v>
      </c>
      <c r="B8334" s="6" t="n">
        <v>2247</v>
      </c>
    </row>
    <row r="8335" spans="1:4">
      <c r="A8335" s="4" t="s">
        <v>1089</v>
      </c>
      <c r="B8335" s="6" t="n">
        <v>36151</v>
      </c>
    </row>
    <row r="8336" spans="1:4">
      <c r="A8336" s="4" t="s">
        <v>127</v>
      </c>
      <c r="B8336" s="6" t="n">
        <v>38398</v>
      </c>
    </row>
    <row r="8337" spans="1:4">
      <c r="A8337" s="4" t="s">
        <v>1090</v>
      </c>
      <c r="B8337" s="5" t="n">
        <v>-2034</v>
      </c>
    </row>
    <row r="8338" spans="1:4">
      <c r="A8338" s="4" t="s">
        <v>1092</v>
      </c>
      <c r="B8338" s="4" t="s">
        <v>1093</v>
      </c>
    </row>
    <row r="8339" spans="1:4">
      <c r="A8339" s="4" t="s">
        <v>1343</v>
      </c>
    </row>
    <row r="8340" spans="1:4">
      <c r="A8340" s="3" t="s">
        <v>1082</v>
      </c>
    </row>
    <row r="8341" spans="1:4">
      <c r="A8341" s="4" t="s">
        <v>1083</v>
      </c>
      <c r="B8341" s="5" t="n">
        <v>47190</v>
      </c>
    </row>
    <row r="8342" spans="1:4">
      <c r="A8342" s="4" t="s">
        <v>1084</v>
      </c>
      <c r="B8342" s="6" t="n">
        <v>22388</v>
      </c>
    </row>
    <row r="8343" spans="1:4">
      <c r="A8343" s="4" t="s">
        <v>1085</v>
      </c>
      <c r="B8343" s="6" t="n">
        <v>47128</v>
      </c>
    </row>
    <row r="8344" spans="1:4">
      <c r="A8344" s="4" t="s">
        <v>1086</v>
      </c>
      <c r="B8344" s="6" t="n">
        <v>181</v>
      </c>
    </row>
    <row r="8345" spans="1:4">
      <c r="A8345" s="4" t="s">
        <v>1087</v>
      </c>
      <c r="B8345" s="6" t="n">
        <v>1982</v>
      </c>
    </row>
    <row r="8346" spans="1:4">
      <c r="A8346" s="4" t="s">
        <v>1088</v>
      </c>
      <c r="B8346" s="6" t="n">
        <v>22569</v>
      </c>
    </row>
    <row r="8347" spans="1:4">
      <c r="A8347" s="4" t="s">
        <v>1089</v>
      </c>
      <c r="B8347" s="6" t="n">
        <v>49110</v>
      </c>
    </row>
    <row r="8348" spans="1:4">
      <c r="A8348" s="4" t="s">
        <v>127</v>
      </c>
      <c r="B8348" s="6" t="n">
        <v>71679</v>
      </c>
    </row>
    <row r="8349" spans="1:4">
      <c r="A8349" s="4" t="s">
        <v>1090</v>
      </c>
      <c r="B8349" s="5" t="n">
        <v>-3294</v>
      </c>
    </row>
    <row r="8350" spans="1:4">
      <c r="A8350" s="4" t="s">
        <v>1092</v>
      </c>
      <c r="B8350" s="4" t="s">
        <v>1093</v>
      </c>
    </row>
    <row r="8351" spans="1:4">
      <c r="A8351" s="4" t="s">
        <v>1372</v>
      </c>
    </row>
    <row r="8352" spans="1:4">
      <c r="A8352" s="3" t="s">
        <v>1082</v>
      </c>
    </row>
    <row r="8353" spans="1:4">
      <c r="A8353" s="4" t="s">
        <v>1083</v>
      </c>
      <c r="B8353" s="5" t="n">
        <v>29728</v>
      </c>
    </row>
    <row r="8354" spans="1:4">
      <c r="A8354" s="4" t="s">
        <v>1084</v>
      </c>
      <c r="B8354" s="6" t="n">
        <v>8738</v>
      </c>
    </row>
    <row r="8355" spans="1:4">
      <c r="A8355" s="4" t="s">
        <v>1085</v>
      </c>
      <c r="B8355" s="6" t="n">
        <v>37766</v>
      </c>
    </row>
    <row r="8356" spans="1:4">
      <c r="A8356" s="4" t="s">
        <v>1086</v>
      </c>
      <c r="B8356" s="6" t="n">
        <v>60</v>
      </c>
    </row>
    <row r="8357" spans="1:4">
      <c r="A8357" s="4" t="s">
        <v>1087</v>
      </c>
      <c r="B8357" s="6" t="n">
        <v>1429</v>
      </c>
    </row>
    <row r="8358" spans="1:4">
      <c r="A8358" s="4" t="s">
        <v>1088</v>
      </c>
      <c r="B8358" s="6" t="n">
        <v>8798</v>
      </c>
    </row>
    <row r="8359" spans="1:4">
      <c r="A8359" s="4" t="s">
        <v>1089</v>
      </c>
      <c r="B8359" s="6" t="n">
        <v>39195</v>
      </c>
    </row>
    <row r="8360" spans="1:4">
      <c r="A8360" s="4" t="s">
        <v>127</v>
      </c>
      <c r="B8360" s="6" t="n">
        <v>47993</v>
      </c>
    </row>
    <row r="8361" spans="1:4">
      <c r="A8361" s="4" t="s">
        <v>1090</v>
      </c>
      <c r="B8361" s="5" t="n">
        <v>-2693</v>
      </c>
    </row>
    <row r="8362" spans="1:4">
      <c r="A8362" s="4" t="s">
        <v>1092</v>
      </c>
      <c r="B8362" s="4" t="s">
        <v>1093</v>
      </c>
    </row>
    <row r="8363" spans="1:4">
      <c r="A8363" s="4" t="s">
        <v>1373</v>
      </c>
    </row>
    <row r="8364" spans="1:4">
      <c r="A8364" s="3" t="s">
        <v>1082</v>
      </c>
    </row>
    <row r="8365" spans="1:4">
      <c r="A8365" s="4" t="s">
        <v>1083</v>
      </c>
      <c r="B8365" s="5" t="n">
        <v>40671</v>
      </c>
    </row>
    <row r="8366" spans="1:4">
      <c r="A8366" s="4" t="s">
        <v>1084</v>
      </c>
      <c r="B8366" s="6" t="n">
        <v>12242</v>
      </c>
    </row>
    <row r="8367" spans="1:4">
      <c r="A8367" s="4" t="s">
        <v>1085</v>
      </c>
      <c r="B8367" s="6" t="n">
        <v>49800</v>
      </c>
    </row>
    <row r="8368" spans="1:4">
      <c r="A8368" s="4" t="s">
        <v>1086</v>
      </c>
      <c r="B8368" s="6" t="n">
        <v>3</v>
      </c>
    </row>
    <row r="8369" spans="1:4">
      <c r="A8369" s="4" t="s">
        <v>1087</v>
      </c>
      <c r="B8369" s="6" t="n">
        <v>120</v>
      </c>
    </row>
    <row r="8370" spans="1:4">
      <c r="A8370" s="4" t="s">
        <v>1088</v>
      </c>
      <c r="B8370" s="6" t="n">
        <v>12245</v>
      </c>
    </row>
    <row r="8371" spans="1:4">
      <c r="A8371" s="4" t="s">
        <v>1089</v>
      </c>
      <c r="B8371" s="6" t="n">
        <v>49920</v>
      </c>
    </row>
    <row r="8372" spans="1:4">
      <c r="A8372" s="4" t="s">
        <v>127</v>
      </c>
      <c r="B8372" s="6" t="n">
        <v>62165</v>
      </c>
    </row>
    <row r="8373" spans="1:4">
      <c r="A8373" s="4" t="s">
        <v>1090</v>
      </c>
      <c r="B8373" s="5" t="n">
        <v>-3704</v>
      </c>
    </row>
    <row r="8374" spans="1:4">
      <c r="A8374" s="4" t="s">
        <v>1092</v>
      </c>
      <c r="B8374" s="4" t="s">
        <v>1093</v>
      </c>
    </row>
    <row r="8375" spans="1:4">
      <c r="A8375" s="4" t="s">
        <v>1373</v>
      </c>
    </row>
    <row r="8376" spans="1:4">
      <c r="A8376" s="3" t="s">
        <v>1082</v>
      </c>
    </row>
    <row r="8377" spans="1:4">
      <c r="A8377" s="4" t="s">
        <v>1083</v>
      </c>
      <c r="B8377" s="5" t="n">
        <v>25610</v>
      </c>
    </row>
    <row r="8378" spans="1:4">
      <c r="A8378" s="4" t="s">
        <v>1084</v>
      </c>
      <c r="B8378" s="6" t="n">
        <v>6505</v>
      </c>
    </row>
    <row r="8379" spans="1:4">
      <c r="A8379" s="4" t="s">
        <v>1085</v>
      </c>
      <c r="B8379" s="6" t="n">
        <v>32193</v>
      </c>
    </row>
    <row r="8380" spans="1:4">
      <c r="A8380" s="4" t="s">
        <v>1086</v>
      </c>
      <c r="B8380" s="6" t="n">
        <v>45</v>
      </c>
    </row>
    <row r="8381" spans="1:4">
      <c r="A8381" s="4" t="s">
        <v>1087</v>
      </c>
      <c r="B8381" s="6" t="n">
        <v>1357</v>
      </c>
    </row>
    <row r="8382" spans="1:4">
      <c r="A8382" s="4" t="s">
        <v>1088</v>
      </c>
      <c r="B8382" s="6" t="n">
        <v>6550</v>
      </c>
    </row>
    <row r="8383" spans="1:4">
      <c r="A8383" s="4" t="s">
        <v>1089</v>
      </c>
      <c r="B8383" s="6" t="n">
        <v>33550</v>
      </c>
    </row>
    <row r="8384" spans="1:4">
      <c r="A8384" s="4" t="s">
        <v>127</v>
      </c>
      <c r="B8384" s="6" t="n">
        <v>40100</v>
      </c>
    </row>
    <row r="8385" spans="1:4">
      <c r="A8385" s="4" t="s">
        <v>1090</v>
      </c>
      <c r="B8385" s="5" t="n">
        <v>-1833</v>
      </c>
    </row>
    <row r="8386" spans="1:4">
      <c r="A8386" s="4" t="s">
        <v>1092</v>
      </c>
      <c r="B8386" s="4" t="s">
        <v>1093</v>
      </c>
    </row>
    <row r="8387" spans="1:4">
      <c r="A8387" s="4" t="s">
        <v>1374</v>
      </c>
    </row>
    <row r="8388" spans="1:4">
      <c r="A8388" s="3" t="s">
        <v>1082</v>
      </c>
    </row>
    <row r="8389" spans="1:4">
      <c r="A8389" s="4" t="s">
        <v>1083</v>
      </c>
      <c r="B8389" s="5" t="n">
        <v>42703</v>
      </c>
    </row>
    <row r="8390" spans="1:4">
      <c r="A8390" s="4" t="s">
        <v>1084</v>
      </c>
      <c r="B8390" s="6" t="n">
        <v>11457</v>
      </c>
    </row>
    <row r="8391" spans="1:4">
      <c r="A8391" s="4" t="s">
        <v>1085</v>
      </c>
      <c r="B8391" s="6" t="n">
        <v>52606</v>
      </c>
    </row>
    <row r="8392" spans="1:4">
      <c r="A8392" s="4" t="s">
        <v>1086</v>
      </c>
      <c r="B8392" s="6" t="n">
        <v>96</v>
      </c>
    </row>
    <row r="8393" spans="1:4">
      <c r="A8393" s="4" t="s">
        <v>1087</v>
      </c>
      <c r="B8393" s="6" t="n">
        <v>1693</v>
      </c>
    </row>
    <row r="8394" spans="1:4">
      <c r="A8394" s="4" t="s">
        <v>1088</v>
      </c>
      <c r="B8394" s="6" t="n">
        <v>11553</v>
      </c>
    </row>
    <row r="8395" spans="1:4">
      <c r="A8395" s="4" t="s">
        <v>1089</v>
      </c>
      <c r="B8395" s="6" t="n">
        <v>54299</v>
      </c>
    </row>
    <row r="8396" spans="1:4">
      <c r="A8396" s="4" t="s">
        <v>127</v>
      </c>
      <c r="B8396" s="6" t="n">
        <v>65852</v>
      </c>
    </row>
    <row r="8397" spans="1:4">
      <c r="A8397" s="4" t="s">
        <v>1090</v>
      </c>
      <c r="B8397" s="5" t="n">
        <v>-3006</v>
      </c>
    </row>
    <row r="8398" spans="1:4">
      <c r="A8398" s="4" t="s">
        <v>1092</v>
      </c>
      <c r="B8398" s="4" t="s">
        <v>1093</v>
      </c>
    </row>
    <row r="8399" spans="1:4">
      <c r="A8399" s="4" t="s">
        <v>1372</v>
      </c>
    </row>
    <row r="8400" spans="1:4">
      <c r="A8400" s="3" t="s">
        <v>1082</v>
      </c>
    </row>
    <row r="8401" spans="1:4">
      <c r="A8401" s="4" t="s">
        <v>1083</v>
      </c>
      <c r="B8401" s="5" t="n">
        <v>35043</v>
      </c>
    </row>
    <row r="8402" spans="1:4">
      <c r="A8402" s="4" t="s">
        <v>1084</v>
      </c>
      <c r="B8402" s="6" t="n">
        <v>9847</v>
      </c>
    </row>
    <row r="8403" spans="1:4">
      <c r="A8403" s="4" t="s">
        <v>1085</v>
      </c>
      <c r="B8403" s="6" t="n">
        <v>42718</v>
      </c>
    </row>
    <row r="8404" spans="1:4">
      <c r="A8404" s="4" t="s">
        <v>1086</v>
      </c>
      <c r="B8404" s="6" t="n">
        <v>119</v>
      </c>
    </row>
    <row r="8405" spans="1:4">
      <c r="A8405" s="4" t="s">
        <v>1087</v>
      </c>
      <c r="B8405" s="6" t="n">
        <v>2149</v>
      </c>
    </row>
    <row r="8406" spans="1:4">
      <c r="A8406" s="4" t="s">
        <v>1088</v>
      </c>
      <c r="B8406" s="6" t="n">
        <v>9966</v>
      </c>
    </row>
    <row r="8407" spans="1:4">
      <c r="A8407" s="4" t="s">
        <v>1089</v>
      </c>
      <c r="B8407" s="6" t="n">
        <v>44867</v>
      </c>
    </row>
    <row r="8408" spans="1:4">
      <c r="A8408" s="4" t="s">
        <v>127</v>
      </c>
      <c r="B8408" s="6" t="n">
        <v>54833</v>
      </c>
    </row>
    <row r="8409" spans="1:4">
      <c r="A8409" s="4" t="s">
        <v>1090</v>
      </c>
      <c r="B8409" s="5" t="n">
        <v>-2460</v>
      </c>
    </row>
    <row r="8410" spans="1:4">
      <c r="A8410" s="4" t="s">
        <v>1092</v>
      </c>
      <c r="B8410" s="4" t="s">
        <v>1093</v>
      </c>
    </row>
    <row r="8411" spans="1:4">
      <c r="A8411" s="4" t="s">
        <v>1375</v>
      </c>
    </row>
    <row r="8412" spans="1:4">
      <c r="A8412" s="3" t="s">
        <v>1082</v>
      </c>
    </row>
    <row r="8413" spans="1:4">
      <c r="A8413" s="4" t="s">
        <v>1083</v>
      </c>
      <c r="B8413" s="5" t="n">
        <v>29600</v>
      </c>
    </row>
    <row r="8414" spans="1:4">
      <c r="A8414" s="4" t="s">
        <v>1084</v>
      </c>
      <c r="B8414" s="6" t="n">
        <v>7521</v>
      </c>
    </row>
    <row r="8415" spans="1:4">
      <c r="A8415" s="4" t="s">
        <v>1085</v>
      </c>
      <c r="B8415" s="6" t="n">
        <v>36794</v>
      </c>
    </row>
    <row r="8416" spans="1:4">
      <c r="A8416" s="4" t="s">
        <v>1086</v>
      </c>
      <c r="B8416" s="6" t="n">
        <v>24</v>
      </c>
    </row>
    <row r="8417" spans="1:4">
      <c r="A8417" s="4" t="s">
        <v>1087</v>
      </c>
      <c r="B8417" s="6" t="n">
        <v>1386</v>
      </c>
    </row>
    <row r="8418" spans="1:4">
      <c r="A8418" s="4" t="s">
        <v>1088</v>
      </c>
      <c r="B8418" s="6" t="n">
        <v>7545</v>
      </c>
    </row>
    <row r="8419" spans="1:4">
      <c r="A8419" s="4" t="s">
        <v>1089</v>
      </c>
      <c r="B8419" s="6" t="n">
        <v>38180</v>
      </c>
    </row>
    <row r="8420" spans="1:4">
      <c r="A8420" s="4" t="s">
        <v>127</v>
      </c>
      <c r="B8420" s="6" t="n">
        <v>45725</v>
      </c>
    </row>
    <row r="8421" spans="1:4">
      <c r="A8421" s="4" t="s">
        <v>1090</v>
      </c>
      <c r="B8421" s="5" t="n">
        <v>-2079</v>
      </c>
    </row>
    <row r="8422" spans="1:4">
      <c r="A8422" s="4" t="s">
        <v>1092</v>
      </c>
      <c r="B8422" s="4" t="s">
        <v>1093</v>
      </c>
    </row>
    <row r="8423" spans="1:4">
      <c r="A8423" s="4" t="s">
        <v>1376</v>
      </c>
    </row>
    <row r="8424" spans="1:4">
      <c r="A8424" s="3" t="s">
        <v>1082</v>
      </c>
    </row>
    <row r="8425" spans="1:4">
      <c r="A8425" s="4" t="s">
        <v>1083</v>
      </c>
      <c r="B8425" s="5" t="n">
        <v>44982</v>
      </c>
    </row>
    <row r="8426" spans="1:4">
      <c r="A8426" s="4" t="s">
        <v>1084</v>
      </c>
      <c r="B8426" s="6" t="n">
        <v>10845</v>
      </c>
    </row>
    <row r="8427" spans="1:4">
      <c r="A8427" s="4" t="s">
        <v>1085</v>
      </c>
      <c r="B8427" s="6" t="n">
        <v>55009</v>
      </c>
    </row>
    <row r="8428" spans="1:4">
      <c r="A8428" s="4" t="s">
        <v>1086</v>
      </c>
      <c r="B8428" s="6" t="n">
        <v>39</v>
      </c>
    </row>
    <row r="8429" spans="1:4">
      <c r="A8429" s="4" t="s">
        <v>1087</v>
      </c>
      <c r="B8429" s="6" t="n">
        <v>2400</v>
      </c>
    </row>
    <row r="8430" spans="1:4">
      <c r="A8430" s="4" t="s">
        <v>1088</v>
      </c>
      <c r="B8430" s="6" t="n">
        <v>10884</v>
      </c>
    </row>
    <row r="8431" spans="1:4">
      <c r="A8431" s="4" t="s">
        <v>1089</v>
      </c>
      <c r="B8431" s="6" t="n">
        <v>57409</v>
      </c>
    </row>
    <row r="8432" spans="1:4">
      <c r="A8432" s="4" t="s">
        <v>127</v>
      </c>
      <c r="B8432" s="6" t="n">
        <v>68293</v>
      </c>
    </row>
    <row r="8433" spans="1:4">
      <c r="A8433" s="4" t="s">
        <v>1090</v>
      </c>
      <c r="B8433" s="5" t="n">
        <v>-3319</v>
      </c>
    </row>
    <row r="8434" spans="1:4">
      <c r="A8434" s="4" t="s">
        <v>1092</v>
      </c>
      <c r="B8434" s="4" t="s">
        <v>1093</v>
      </c>
    </row>
    <row r="8435" spans="1:4">
      <c r="A8435" s="4" t="s">
        <v>1377</v>
      </c>
    </row>
    <row r="8436" spans="1:4">
      <c r="A8436" s="3" t="s">
        <v>1082</v>
      </c>
    </row>
    <row r="8437" spans="1:4">
      <c r="A8437" s="4" t="s">
        <v>1083</v>
      </c>
      <c r="B8437" s="5" t="n">
        <v>22745</v>
      </c>
    </row>
    <row r="8438" spans="1:4">
      <c r="A8438" s="4" t="s">
        <v>1084</v>
      </c>
      <c r="B8438" s="6" t="n">
        <v>4833</v>
      </c>
    </row>
    <row r="8439" spans="1:4">
      <c r="A8439" s="4" t="s">
        <v>1085</v>
      </c>
      <c r="B8439" s="6" t="n">
        <v>27719</v>
      </c>
    </row>
    <row r="8440" spans="1:4">
      <c r="A8440" s="4" t="s">
        <v>1086</v>
      </c>
      <c r="B8440" s="6" t="n">
        <v>35</v>
      </c>
    </row>
    <row r="8441" spans="1:4">
      <c r="A8441" s="4" t="s">
        <v>1087</v>
      </c>
      <c r="B8441" s="6" t="n">
        <v>1410</v>
      </c>
    </row>
    <row r="8442" spans="1:4">
      <c r="A8442" s="4" t="s">
        <v>1088</v>
      </c>
      <c r="B8442" s="6" t="n">
        <v>4868</v>
      </c>
    </row>
    <row r="8443" spans="1:4">
      <c r="A8443" s="4" t="s">
        <v>1089</v>
      </c>
      <c r="B8443" s="6" t="n">
        <v>29129</v>
      </c>
    </row>
    <row r="8444" spans="1:4">
      <c r="A8444" s="4" t="s">
        <v>127</v>
      </c>
      <c r="B8444" s="6" t="n">
        <v>33997</v>
      </c>
    </row>
    <row r="8445" spans="1:4">
      <c r="A8445" s="4" t="s">
        <v>1090</v>
      </c>
      <c r="B8445" s="5" t="n">
        <v>-1488</v>
      </c>
    </row>
    <row r="8446" spans="1:4">
      <c r="A8446" s="4" t="s">
        <v>1092</v>
      </c>
      <c r="B8446" s="4" t="s">
        <v>1093</v>
      </c>
    </row>
    <row r="8447" spans="1:4">
      <c r="A8447" s="4" t="s">
        <v>1343</v>
      </c>
    </row>
    <row r="8448" spans="1:4">
      <c r="A8448" s="3" t="s">
        <v>1082</v>
      </c>
    </row>
    <row r="8449" spans="1:4">
      <c r="A8449" s="4" t="s">
        <v>1083</v>
      </c>
      <c r="B8449" s="5" t="n">
        <v>44687</v>
      </c>
    </row>
    <row r="8450" spans="1:4">
      <c r="A8450" s="4" t="s">
        <v>1084</v>
      </c>
      <c r="B8450" s="6" t="n">
        <v>4630</v>
      </c>
    </row>
    <row r="8451" spans="1:4">
      <c r="A8451" s="4" t="s">
        <v>1085</v>
      </c>
      <c r="B8451" s="6" t="n">
        <v>59893</v>
      </c>
    </row>
    <row r="8452" spans="1:4">
      <c r="A8452" s="4" t="s">
        <v>1086</v>
      </c>
      <c r="B8452" s="6" t="n">
        <v>147</v>
      </c>
    </row>
    <row r="8453" spans="1:4">
      <c r="A8453" s="4" t="s">
        <v>1087</v>
      </c>
      <c r="B8453" s="6" t="n">
        <v>1604</v>
      </c>
    </row>
    <row r="8454" spans="1:4">
      <c r="A8454" s="4" t="s">
        <v>1088</v>
      </c>
      <c r="B8454" s="6" t="n">
        <v>4777</v>
      </c>
    </row>
    <row r="8455" spans="1:4">
      <c r="A8455" s="4" t="s">
        <v>1089</v>
      </c>
      <c r="B8455" s="6" t="n">
        <v>61497</v>
      </c>
    </row>
    <row r="8456" spans="1:4">
      <c r="A8456" s="4" t="s">
        <v>127</v>
      </c>
      <c r="B8456" s="6" t="n">
        <v>66274</v>
      </c>
    </row>
    <row r="8457" spans="1:4">
      <c r="A8457" s="4" t="s">
        <v>1090</v>
      </c>
      <c r="B8457" s="5" t="n">
        <v>-2330</v>
      </c>
    </row>
    <row r="8458" spans="1:4">
      <c r="A8458" s="4" t="s">
        <v>1092</v>
      </c>
      <c r="B8458" s="4" t="s">
        <v>1093</v>
      </c>
    </row>
    <row r="8459" spans="1:4">
      <c r="A8459" s="4" t="s">
        <v>1372</v>
      </c>
    </row>
    <row r="8460" spans="1:4">
      <c r="A8460" s="3" t="s">
        <v>1082</v>
      </c>
    </row>
    <row r="8461" spans="1:4">
      <c r="A8461" s="4" t="s">
        <v>1083</v>
      </c>
      <c r="B8461" s="5" t="n">
        <v>39179</v>
      </c>
    </row>
    <row r="8462" spans="1:4">
      <c r="A8462" s="4" t="s">
        <v>1084</v>
      </c>
      <c r="B8462" s="6" t="n">
        <v>11626</v>
      </c>
    </row>
    <row r="8463" spans="1:4">
      <c r="A8463" s="4" t="s">
        <v>1085</v>
      </c>
      <c r="B8463" s="6" t="n">
        <v>46444</v>
      </c>
    </row>
    <row r="8464" spans="1:4">
      <c r="A8464" s="4" t="s">
        <v>1086</v>
      </c>
      <c r="B8464" s="6" t="n">
        <v>84</v>
      </c>
    </row>
    <row r="8465" spans="1:4">
      <c r="A8465" s="4" t="s">
        <v>1087</v>
      </c>
      <c r="B8465" s="6" t="n">
        <v>19</v>
      </c>
    </row>
    <row r="8466" spans="1:4">
      <c r="A8466" s="4" t="s">
        <v>1088</v>
      </c>
      <c r="B8466" s="6" t="n">
        <v>11710</v>
      </c>
    </row>
    <row r="8467" spans="1:4">
      <c r="A8467" s="4" t="s">
        <v>1089</v>
      </c>
      <c r="B8467" s="6" t="n">
        <v>46463</v>
      </c>
    </row>
    <row r="8468" spans="1:4">
      <c r="A8468" s="4" t="s">
        <v>127</v>
      </c>
      <c r="B8468" s="6" t="n">
        <v>58173</v>
      </c>
    </row>
    <row r="8469" spans="1:4">
      <c r="A8469" s="4" t="s">
        <v>1090</v>
      </c>
      <c r="B8469" s="5" t="n">
        <v>-1800</v>
      </c>
    </row>
    <row r="8470" spans="1:4">
      <c r="A8470" s="4" t="s">
        <v>1092</v>
      </c>
      <c r="B8470" s="4" t="s">
        <v>12</v>
      </c>
    </row>
    <row r="8471" spans="1:4">
      <c r="A8471" s="4" t="s">
        <v>1378</v>
      </c>
    </row>
    <row r="8472" spans="1:4">
      <c r="A8472" s="3" t="s">
        <v>1082</v>
      </c>
    </row>
    <row r="8473" spans="1:4">
      <c r="A8473" s="4" t="s">
        <v>1083</v>
      </c>
      <c r="B8473" s="5" t="n">
        <v>61710</v>
      </c>
    </row>
    <row r="8474" spans="1:4">
      <c r="A8474" s="4" t="s">
        <v>1084</v>
      </c>
      <c r="B8474" s="6" t="n">
        <v>9483</v>
      </c>
    </row>
    <row r="8475" spans="1:4">
      <c r="A8475" s="4" t="s">
        <v>1085</v>
      </c>
      <c r="B8475" s="6" t="n">
        <v>82211</v>
      </c>
    </row>
    <row r="8476" spans="1:4">
      <c r="A8476" s="4" t="s">
        <v>1086</v>
      </c>
      <c r="B8476" s="6" t="n">
        <v>1</v>
      </c>
    </row>
    <row r="8477" spans="1:4">
      <c r="A8477" s="4" t="s">
        <v>1087</v>
      </c>
      <c r="B8477" s="6" t="n">
        <v>206</v>
      </c>
    </row>
    <row r="8478" spans="1:4">
      <c r="A8478" s="4" t="s">
        <v>1088</v>
      </c>
      <c r="B8478" s="6" t="n">
        <v>9484</v>
      </c>
    </row>
    <row r="8479" spans="1:4">
      <c r="A8479" s="4" t="s">
        <v>1089</v>
      </c>
      <c r="B8479" s="6" t="n">
        <v>82417</v>
      </c>
    </row>
    <row r="8480" spans="1:4">
      <c r="A8480" s="4" t="s">
        <v>127</v>
      </c>
      <c r="B8480" s="6" t="n">
        <v>91901</v>
      </c>
    </row>
    <row r="8481" spans="1:4">
      <c r="A8481" s="4" t="s">
        <v>1090</v>
      </c>
      <c r="B8481" s="5" t="n">
        <v>-2688</v>
      </c>
    </row>
    <row r="8482" spans="1:4">
      <c r="A8482" s="4" t="s">
        <v>1092</v>
      </c>
      <c r="B8482" s="4" t="s">
        <v>12</v>
      </c>
    </row>
    <row r="8483" spans="1:4">
      <c r="A8483" s="4" t="s">
        <v>1379</v>
      </c>
    </row>
    <row r="8484" spans="1:4">
      <c r="A8484" s="3" t="s">
        <v>1082</v>
      </c>
    </row>
    <row r="8485" spans="1:4">
      <c r="A8485" s="4" t="s">
        <v>1083</v>
      </c>
      <c r="B8485" s="5" t="n">
        <v>43300</v>
      </c>
    </row>
    <row r="8486" spans="1:4">
      <c r="A8486" s="4" t="s">
        <v>1084</v>
      </c>
      <c r="B8486" s="6" t="n">
        <v>6541</v>
      </c>
    </row>
    <row r="8487" spans="1:4">
      <c r="A8487" s="4" t="s">
        <v>1085</v>
      </c>
      <c r="B8487" s="6" t="n">
        <v>82161</v>
      </c>
    </row>
    <row r="8488" spans="1:4">
      <c r="A8488" s="4" t="s">
        <v>1086</v>
      </c>
      <c r="B8488" s="6" t="n">
        <v>33</v>
      </c>
    </row>
    <row r="8489" spans="1:4">
      <c r="A8489" s="4" t="s">
        <v>1087</v>
      </c>
      <c r="B8489" s="6" t="n">
        <v>42</v>
      </c>
    </row>
    <row r="8490" spans="1:4">
      <c r="A8490" s="4" t="s">
        <v>1088</v>
      </c>
      <c r="B8490" s="6" t="n">
        <v>6574</v>
      </c>
    </row>
    <row r="8491" spans="1:4">
      <c r="A8491" s="4" t="s">
        <v>1089</v>
      </c>
      <c r="B8491" s="6" t="n">
        <v>82203</v>
      </c>
    </row>
    <row r="8492" spans="1:4">
      <c r="A8492" s="4" t="s">
        <v>127</v>
      </c>
      <c r="B8492" s="6" t="n">
        <v>88777</v>
      </c>
    </row>
    <row r="8493" spans="1:4">
      <c r="A8493" s="4" t="s">
        <v>1090</v>
      </c>
      <c r="B8493" s="5" t="n">
        <v>-2551</v>
      </c>
    </row>
    <row r="8494" spans="1:4">
      <c r="A8494" s="4" t="s">
        <v>1092</v>
      </c>
      <c r="B8494" s="4" t="s">
        <v>12</v>
      </c>
    </row>
    <row r="8495" spans="1:4">
      <c r="A8495" s="4" t="s">
        <v>1380</v>
      </c>
    </row>
    <row r="8496" spans="1:4">
      <c r="A8496" s="3" t="s">
        <v>1082</v>
      </c>
    </row>
    <row r="8497" spans="1:4">
      <c r="A8497" s="4" t="s">
        <v>1083</v>
      </c>
      <c r="B8497" s="5" t="n">
        <v>28220</v>
      </c>
    </row>
    <row r="8498" spans="1:4">
      <c r="A8498" s="4" t="s">
        <v>1084</v>
      </c>
      <c r="B8498" s="6" t="n">
        <v>10795</v>
      </c>
    </row>
    <row r="8499" spans="1:4">
      <c r="A8499" s="4" t="s">
        <v>1085</v>
      </c>
      <c r="B8499" s="6" t="n">
        <v>44758</v>
      </c>
    </row>
    <row r="8500" spans="1:4">
      <c r="A8500" s="4" t="s">
        <v>1086</v>
      </c>
      <c r="B8500" s="6" t="n">
        <v>19</v>
      </c>
    </row>
    <row r="8501" spans="1:4">
      <c r="A8501" s="4" t="s">
        <v>1087</v>
      </c>
      <c r="B8501" s="6" t="n">
        <v>85</v>
      </c>
    </row>
    <row r="8502" spans="1:4">
      <c r="A8502" s="4" t="s">
        <v>1088</v>
      </c>
      <c r="B8502" s="6" t="n">
        <v>10814</v>
      </c>
    </row>
    <row r="8503" spans="1:4">
      <c r="A8503" s="4" t="s">
        <v>1089</v>
      </c>
      <c r="B8503" s="6" t="n">
        <v>44843</v>
      </c>
    </row>
    <row r="8504" spans="1:4">
      <c r="A8504" s="4" t="s">
        <v>127</v>
      </c>
      <c r="B8504" s="6" t="n">
        <v>55657</v>
      </c>
    </row>
    <row r="8505" spans="1:4">
      <c r="A8505" s="4" t="s">
        <v>1090</v>
      </c>
      <c r="B8505" s="5" t="n">
        <v>-1340</v>
      </c>
    </row>
    <row r="8506" spans="1:4">
      <c r="A8506" s="4" t="s">
        <v>1092</v>
      </c>
      <c r="B8506" s="4" t="s">
        <v>12</v>
      </c>
    </row>
    <row r="8507" spans="1:4">
      <c r="A8507" s="4" t="s">
        <v>1381</v>
      </c>
    </row>
    <row r="8508" spans="1:4">
      <c r="A8508" s="3" t="s">
        <v>1082</v>
      </c>
    </row>
    <row r="8509" spans="1:4">
      <c r="A8509" s="4" t="s">
        <v>1083</v>
      </c>
      <c r="B8509" s="5" t="n">
        <v>43506</v>
      </c>
    </row>
    <row r="8510" spans="1:4">
      <c r="A8510" s="4" t="s">
        <v>1084</v>
      </c>
      <c r="B8510" s="6" t="n">
        <v>12618</v>
      </c>
    </row>
    <row r="8511" spans="1:4">
      <c r="A8511" s="4" t="s">
        <v>1085</v>
      </c>
      <c r="B8511" s="6" t="n">
        <v>50172</v>
      </c>
    </row>
    <row r="8512" spans="1:4">
      <c r="A8512" s="4" t="s">
        <v>1086</v>
      </c>
      <c r="B8512" s="6" t="n">
        <v>60</v>
      </c>
    </row>
    <row r="8513" spans="1:4">
      <c r="A8513" s="4" t="s">
        <v>1087</v>
      </c>
      <c r="B8513" s="6" t="n">
        <v>1027</v>
      </c>
    </row>
    <row r="8514" spans="1:4">
      <c r="A8514" s="4" t="s">
        <v>1088</v>
      </c>
      <c r="B8514" s="6" t="n">
        <v>12678</v>
      </c>
    </row>
    <row r="8515" spans="1:4">
      <c r="A8515" s="4" t="s">
        <v>1089</v>
      </c>
      <c r="B8515" s="6" t="n">
        <v>51199</v>
      </c>
    </row>
    <row r="8516" spans="1:4">
      <c r="A8516" s="4" t="s">
        <v>127</v>
      </c>
      <c r="B8516" s="6" t="n">
        <v>63877</v>
      </c>
    </row>
    <row r="8517" spans="1:4">
      <c r="A8517" s="4" t="s">
        <v>1090</v>
      </c>
      <c r="B8517" s="5" t="n">
        <v>-1525</v>
      </c>
    </row>
    <row r="8518" spans="1:4">
      <c r="A8518" s="4" t="s">
        <v>1092</v>
      </c>
      <c r="B8518" s="4" t="s">
        <v>12</v>
      </c>
    </row>
    <row r="8519" spans="1:4">
      <c r="A8519" s="4" t="s">
        <v>1337</v>
      </c>
    </row>
    <row r="8520" spans="1:4">
      <c r="A8520" s="3" t="s">
        <v>1082</v>
      </c>
    </row>
    <row r="8521" spans="1:4">
      <c r="A8521" s="4" t="s">
        <v>1083</v>
      </c>
      <c r="B8521" s="5" t="n">
        <v>39260</v>
      </c>
    </row>
    <row r="8522" spans="1:4">
      <c r="A8522" s="4" t="s">
        <v>1084</v>
      </c>
      <c r="B8522" s="6" t="n">
        <v>8422</v>
      </c>
    </row>
    <row r="8523" spans="1:4">
      <c r="A8523" s="4" t="s">
        <v>1085</v>
      </c>
      <c r="B8523" s="6" t="n">
        <v>59988</v>
      </c>
    </row>
    <row r="8524" spans="1:4">
      <c r="A8524" s="4" t="s">
        <v>1086</v>
      </c>
      <c r="B8524" s="6" t="n">
        <v>63</v>
      </c>
    </row>
    <row r="8525" spans="1:4">
      <c r="A8525" s="4" t="s">
        <v>1087</v>
      </c>
      <c r="B8525" s="6" t="n">
        <v>122</v>
      </c>
    </row>
    <row r="8526" spans="1:4">
      <c r="A8526" s="4" t="s">
        <v>1088</v>
      </c>
      <c r="B8526" s="6" t="n">
        <v>8485</v>
      </c>
    </row>
    <row r="8527" spans="1:4">
      <c r="A8527" s="4" t="s">
        <v>1089</v>
      </c>
      <c r="B8527" s="6" t="n">
        <v>60110</v>
      </c>
    </row>
    <row r="8528" spans="1:4">
      <c r="A8528" s="4" t="s">
        <v>127</v>
      </c>
      <c r="B8528" s="6" t="n">
        <v>68595</v>
      </c>
    </row>
    <row r="8529" spans="1:4">
      <c r="A8529" s="4" t="s">
        <v>1090</v>
      </c>
      <c r="B8529" s="5" t="n">
        <v>-1800</v>
      </c>
    </row>
    <row r="8530" spans="1:4">
      <c r="A8530" s="4" t="s">
        <v>1092</v>
      </c>
      <c r="B8530" s="4" t="s">
        <v>12</v>
      </c>
    </row>
    <row r="8531" spans="1:4">
      <c r="A8531" s="4" t="s">
        <v>1382</v>
      </c>
    </row>
    <row r="8532" spans="1:4">
      <c r="A8532" s="3" t="s">
        <v>1082</v>
      </c>
    </row>
    <row r="8533" spans="1:4">
      <c r="A8533" s="4" t="s">
        <v>1083</v>
      </c>
      <c r="B8533" s="5" t="n">
        <v>31169</v>
      </c>
    </row>
    <row r="8534" spans="1:4">
      <c r="A8534" s="4" t="s">
        <v>1084</v>
      </c>
      <c r="B8534" s="6" t="n">
        <v>5777</v>
      </c>
    </row>
    <row r="8535" spans="1:4">
      <c r="A8535" s="4" t="s">
        <v>1085</v>
      </c>
      <c r="B8535" s="6" t="n">
        <v>40840</v>
      </c>
    </row>
    <row r="8536" spans="1:4">
      <c r="A8536" s="4" t="s">
        <v>1086</v>
      </c>
      <c r="B8536" s="6" t="n">
        <v>20</v>
      </c>
    </row>
    <row r="8537" spans="1:4">
      <c r="A8537" s="4" t="s">
        <v>1087</v>
      </c>
      <c r="B8537" s="6" t="n">
        <v>209</v>
      </c>
    </row>
    <row r="8538" spans="1:4">
      <c r="A8538" s="4" t="s">
        <v>1088</v>
      </c>
      <c r="B8538" s="6" t="n">
        <v>5797</v>
      </c>
    </row>
    <row r="8539" spans="1:4">
      <c r="A8539" s="4" t="s">
        <v>1089</v>
      </c>
      <c r="B8539" s="6" t="n">
        <v>41049</v>
      </c>
    </row>
    <row r="8540" spans="1:4">
      <c r="A8540" s="4" t="s">
        <v>127</v>
      </c>
      <c r="B8540" s="6" t="n">
        <v>46846</v>
      </c>
    </row>
    <row r="8541" spans="1:4">
      <c r="A8541" s="4" t="s">
        <v>1090</v>
      </c>
      <c r="B8541" s="5" t="n">
        <v>-1354</v>
      </c>
    </row>
    <row r="8542" spans="1:4">
      <c r="A8542" s="4" t="s">
        <v>1092</v>
      </c>
      <c r="B8542" s="4" t="s">
        <v>12</v>
      </c>
    </row>
    <row r="8543" spans="1:4">
      <c r="A8543" s="4" t="s">
        <v>1383</v>
      </c>
    </row>
    <row r="8544" spans="1:4">
      <c r="A8544" s="3" t="s">
        <v>1082</v>
      </c>
    </row>
    <row r="8545" spans="1:4">
      <c r="A8545" s="4" t="s">
        <v>1083</v>
      </c>
      <c r="B8545" s="5" t="n">
        <v>45500</v>
      </c>
    </row>
    <row r="8546" spans="1:4">
      <c r="A8546" s="4" t="s">
        <v>1084</v>
      </c>
      <c r="B8546" s="6" t="n">
        <v>6685</v>
      </c>
    </row>
    <row r="8547" spans="1:4">
      <c r="A8547" s="4" t="s">
        <v>1085</v>
      </c>
      <c r="B8547" s="6" t="n">
        <v>65881</v>
      </c>
    </row>
    <row r="8548" spans="1:4">
      <c r="A8548" s="4" t="s">
        <v>1086</v>
      </c>
      <c r="B8548" s="6" t="n">
        <v>66</v>
      </c>
    </row>
    <row r="8549" spans="1:4">
      <c r="A8549" s="4" t="s">
        <v>1087</v>
      </c>
      <c r="B8549" s="6" t="n">
        <v>85</v>
      </c>
    </row>
    <row r="8550" spans="1:4">
      <c r="A8550" s="4" t="s">
        <v>1088</v>
      </c>
      <c r="B8550" s="6" t="n">
        <v>6751</v>
      </c>
    </row>
    <row r="8551" spans="1:4">
      <c r="A8551" s="4" t="s">
        <v>1089</v>
      </c>
      <c r="B8551" s="6" t="n">
        <v>65966</v>
      </c>
    </row>
    <row r="8552" spans="1:4">
      <c r="A8552" s="4" t="s">
        <v>127</v>
      </c>
      <c r="B8552" s="6" t="n">
        <v>72717</v>
      </c>
    </row>
    <row r="8553" spans="1:4">
      <c r="A8553" s="4" t="s">
        <v>1090</v>
      </c>
      <c r="B8553" s="5" t="n">
        <v>-1860</v>
      </c>
    </row>
    <row r="8554" spans="1:4">
      <c r="A8554" s="4" t="s">
        <v>1092</v>
      </c>
      <c r="B8554" s="4" t="s">
        <v>12</v>
      </c>
    </row>
    <row r="8555" spans="1:4">
      <c r="A8555" s="4" t="s">
        <v>1384</v>
      </c>
    </row>
    <row r="8556" spans="1:4">
      <c r="A8556" s="3" t="s">
        <v>1082</v>
      </c>
    </row>
    <row r="8557" spans="1:4">
      <c r="A8557" s="4" t="s">
        <v>1083</v>
      </c>
      <c r="B8557" s="5" t="n">
        <v>35037</v>
      </c>
    </row>
    <row r="8558" spans="1:4">
      <c r="A8558" s="4" t="s">
        <v>1084</v>
      </c>
      <c r="B8558" s="6" t="n">
        <v>6492</v>
      </c>
    </row>
    <row r="8559" spans="1:4">
      <c r="A8559" s="4" t="s">
        <v>1085</v>
      </c>
      <c r="B8559" s="6" t="n">
        <v>44555</v>
      </c>
    </row>
    <row r="8560" spans="1:4">
      <c r="A8560" s="4" t="s">
        <v>1086</v>
      </c>
      <c r="B8560" s="6" t="n">
        <v>68</v>
      </c>
    </row>
    <row r="8561" spans="1:4">
      <c r="A8561" s="4" t="s">
        <v>1087</v>
      </c>
      <c r="B8561" s="6" t="n">
        <v>1276</v>
      </c>
    </row>
    <row r="8562" spans="1:4">
      <c r="A8562" s="4" t="s">
        <v>1088</v>
      </c>
      <c r="B8562" s="6" t="n">
        <v>6560</v>
      </c>
    </row>
    <row r="8563" spans="1:4">
      <c r="A8563" s="4" t="s">
        <v>1089</v>
      </c>
      <c r="B8563" s="6" t="n">
        <v>45831</v>
      </c>
    </row>
    <row r="8564" spans="1:4">
      <c r="A8564" s="4" t="s">
        <v>127</v>
      </c>
      <c r="B8564" s="6" t="n">
        <v>52391</v>
      </c>
    </row>
    <row r="8565" spans="1:4">
      <c r="A8565" s="4" t="s">
        <v>1090</v>
      </c>
      <c r="B8565" s="5" t="n">
        <v>-1439</v>
      </c>
    </row>
    <row r="8566" spans="1:4">
      <c r="A8566" s="4" t="s">
        <v>1092</v>
      </c>
      <c r="B8566" s="4" t="s">
        <v>12</v>
      </c>
    </row>
    <row r="8567" spans="1:4">
      <c r="A8567" s="4" t="s">
        <v>1361</v>
      </c>
    </row>
    <row r="8568" spans="1:4">
      <c r="A8568" s="3" t="s">
        <v>1082</v>
      </c>
    </row>
    <row r="8569" spans="1:4">
      <c r="A8569" s="4" t="s">
        <v>1083</v>
      </c>
      <c r="B8569" s="5" t="n">
        <v>32299</v>
      </c>
    </row>
    <row r="8570" spans="1:4">
      <c r="A8570" s="4" t="s">
        <v>1084</v>
      </c>
      <c r="B8570" s="6" t="n">
        <v>7011</v>
      </c>
    </row>
    <row r="8571" spans="1:4">
      <c r="A8571" s="4" t="s">
        <v>1085</v>
      </c>
      <c r="B8571" s="6" t="n">
        <v>45819</v>
      </c>
    </row>
    <row r="8572" spans="1:4">
      <c r="A8572" s="4" t="s">
        <v>1086</v>
      </c>
      <c r="B8572" s="6" t="n">
        <v>4</v>
      </c>
    </row>
    <row r="8573" spans="1:4">
      <c r="A8573" s="4" t="s">
        <v>1087</v>
      </c>
      <c r="B8573" s="6" t="n">
        <v>310</v>
      </c>
    </row>
    <row r="8574" spans="1:4">
      <c r="A8574" s="4" t="s">
        <v>1088</v>
      </c>
      <c r="B8574" s="6" t="n">
        <v>7015</v>
      </c>
    </row>
    <row r="8575" spans="1:4">
      <c r="A8575" s="4" t="s">
        <v>1089</v>
      </c>
      <c r="B8575" s="6" t="n">
        <v>46129</v>
      </c>
    </row>
    <row r="8576" spans="1:4">
      <c r="A8576" s="4" t="s">
        <v>127</v>
      </c>
      <c r="B8576" s="6" t="n">
        <v>53144</v>
      </c>
    </row>
    <row r="8577" spans="1:4">
      <c r="A8577" s="4" t="s">
        <v>1090</v>
      </c>
      <c r="B8577" s="5" t="n">
        <v>-1363</v>
      </c>
    </row>
    <row r="8578" spans="1:4">
      <c r="A8578" s="4" t="s">
        <v>1092</v>
      </c>
      <c r="B8578" s="4" t="s">
        <v>12</v>
      </c>
    </row>
    <row r="8579" spans="1:4">
      <c r="A8579" s="4" t="s">
        <v>1385</v>
      </c>
    </row>
    <row r="8580" spans="1:4">
      <c r="A8580" s="3" t="s">
        <v>1082</v>
      </c>
    </row>
    <row r="8581" spans="1:4">
      <c r="A8581" s="4" t="s">
        <v>1083</v>
      </c>
      <c r="B8581" s="5" t="n">
        <v>18200</v>
      </c>
    </row>
    <row r="8582" spans="1:4">
      <c r="A8582" s="4" t="s">
        <v>1084</v>
      </c>
      <c r="B8582" s="6" t="n">
        <v>4006</v>
      </c>
    </row>
    <row r="8583" spans="1:4">
      <c r="A8583" s="4" t="s">
        <v>1085</v>
      </c>
      <c r="B8583" s="6" t="n">
        <v>24748</v>
      </c>
    </row>
    <row r="8584" spans="1:4">
      <c r="A8584" s="4" t="s">
        <v>1087</v>
      </c>
      <c r="B8584" s="6" t="n">
        <v>123</v>
      </c>
    </row>
    <row r="8585" spans="1:4">
      <c r="A8585" s="4" t="s">
        <v>1088</v>
      </c>
      <c r="B8585" s="6" t="n">
        <v>4006</v>
      </c>
    </row>
    <row r="8586" spans="1:4">
      <c r="A8586" s="4" t="s">
        <v>1089</v>
      </c>
      <c r="B8586" s="6" t="n">
        <v>24871</v>
      </c>
    </row>
    <row r="8587" spans="1:4">
      <c r="A8587" s="4" t="s">
        <v>127</v>
      </c>
      <c r="B8587" s="6" t="n">
        <v>28877</v>
      </c>
    </row>
    <row r="8588" spans="1:4">
      <c r="A8588" s="4" t="s">
        <v>1090</v>
      </c>
      <c r="B8588" s="5" t="n">
        <v>-724</v>
      </c>
    </row>
    <row r="8589" spans="1:4">
      <c r="A8589" s="4" t="s">
        <v>1092</v>
      </c>
      <c r="B8589" s="4" t="s">
        <v>12</v>
      </c>
    </row>
    <row r="8590" spans="1:4">
      <c r="A8590" s="4" t="s">
        <v>1386</v>
      </c>
    </row>
    <row r="8591" spans="1:4">
      <c r="A8591" s="3" t="s">
        <v>1082</v>
      </c>
    </row>
    <row r="8592" spans="1:4">
      <c r="A8592" s="4" t="s">
        <v>1083</v>
      </c>
      <c r="B8592" s="5" t="n">
        <v>35463</v>
      </c>
    </row>
    <row r="8593" spans="1:4">
      <c r="A8593" s="4" t="s">
        <v>1084</v>
      </c>
      <c r="B8593" s="6" t="n">
        <v>8328</v>
      </c>
    </row>
    <row r="8594" spans="1:4">
      <c r="A8594" s="4" t="s">
        <v>1085</v>
      </c>
      <c r="B8594" s="6" t="n">
        <v>43217</v>
      </c>
    </row>
    <row r="8595" spans="1:4">
      <c r="A8595" s="4" t="s">
        <v>1086</v>
      </c>
      <c r="B8595" s="6" t="n">
        <v>59</v>
      </c>
    </row>
    <row r="8596" spans="1:4">
      <c r="A8596" s="4" t="s">
        <v>1087</v>
      </c>
      <c r="B8596" s="6" t="n">
        <v>800</v>
      </c>
    </row>
    <row r="8597" spans="1:4">
      <c r="A8597" s="4" t="s">
        <v>1088</v>
      </c>
      <c r="B8597" s="6" t="n">
        <v>8387</v>
      </c>
    </row>
    <row r="8598" spans="1:4">
      <c r="A8598" s="4" t="s">
        <v>1089</v>
      </c>
      <c r="B8598" s="6" t="n">
        <v>44017</v>
      </c>
    </row>
    <row r="8599" spans="1:4">
      <c r="A8599" s="4" t="s">
        <v>127</v>
      </c>
      <c r="B8599" s="6" t="n">
        <v>52404</v>
      </c>
    </row>
    <row r="8600" spans="1:4">
      <c r="A8600" s="4" t="s">
        <v>1090</v>
      </c>
      <c r="B8600" s="5" t="n">
        <v>-1581</v>
      </c>
    </row>
    <row r="8601" spans="1:4">
      <c r="A8601" s="4" t="s">
        <v>1092</v>
      </c>
      <c r="B8601" s="4" t="s">
        <v>12</v>
      </c>
    </row>
    <row r="8602" spans="1:4">
      <c r="A8602" s="4" t="s">
        <v>1387</v>
      </c>
    </row>
    <row r="8603" spans="1:4">
      <c r="A8603" s="3" t="s">
        <v>1082</v>
      </c>
    </row>
    <row r="8604" spans="1:4">
      <c r="A8604" s="4" t="s">
        <v>1083</v>
      </c>
      <c r="B8604" s="5" t="n">
        <v>34856</v>
      </c>
    </row>
    <row r="8605" spans="1:4">
      <c r="A8605" s="4" t="s">
        <v>1084</v>
      </c>
      <c r="B8605" s="6" t="n">
        <v>8236</v>
      </c>
    </row>
    <row r="8606" spans="1:4">
      <c r="A8606" s="4" t="s">
        <v>1085</v>
      </c>
      <c r="B8606" s="6" t="n">
        <v>42166</v>
      </c>
    </row>
    <row r="8607" spans="1:4">
      <c r="A8607" s="4" t="s">
        <v>1086</v>
      </c>
      <c r="B8607" s="6" t="n">
        <v>12</v>
      </c>
    </row>
    <row r="8608" spans="1:4">
      <c r="A8608" s="4" t="s">
        <v>1087</v>
      </c>
      <c r="B8608" s="6" t="n">
        <v>278</v>
      </c>
    </row>
    <row r="8609" spans="1:4">
      <c r="A8609" s="4" t="s">
        <v>1088</v>
      </c>
      <c r="B8609" s="6" t="n">
        <v>8248</v>
      </c>
    </row>
    <row r="8610" spans="1:4">
      <c r="A8610" s="4" t="s">
        <v>1089</v>
      </c>
      <c r="B8610" s="6" t="n">
        <v>42444</v>
      </c>
    </row>
    <row r="8611" spans="1:4">
      <c r="A8611" s="4" t="s">
        <v>127</v>
      </c>
      <c r="B8611" s="6" t="n">
        <v>50692</v>
      </c>
    </row>
    <row r="8612" spans="1:4">
      <c r="A8612" s="4" t="s">
        <v>1090</v>
      </c>
      <c r="B8612" s="5" t="n">
        <v>-1291</v>
      </c>
    </row>
    <row r="8613" spans="1:4">
      <c r="A8613" s="4" t="s">
        <v>1092</v>
      </c>
      <c r="B8613" s="4" t="s">
        <v>12</v>
      </c>
    </row>
    <row r="8614" spans="1:4">
      <c r="A8614" s="4" t="s">
        <v>1388</v>
      </c>
    </row>
    <row r="8615" spans="1:4">
      <c r="A8615" s="3" t="s">
        <v>1082</v>
      </c>
    </row>
    <row r="8616" spans="1:4">
      <c r="A8616" s="4" t="s">
        <v>1083</v>
      </c>
      <c r="B8616" s="5" t="n">
        <v>24500</v>
      </c>
    </row>
    <row r="8617" spans="1:4">
      <c r="A8617" s="4" t="s">
        <v>1084</v>
      </c>
      <c r="B8617" s="6" t="n">
        <v>6512</v>
      </c>
    </row>
    <row r="8618" spans="1:4">
      <c r="A8618" s="4" t="s">
        <v>1085</v>
      </c>
      <c r="B8618" s="6" t="n">
        <v>35603</v>
      </c>
    </row>
    <row r="8619" spans="1:4">
      <c r="A8619" s="4" t="s">
        <v>1086</v>
      </c>
      <c r="B8619" s="6" t="n">
        <v>28</v>
      </c>
    </row>
    <row r="8620" spans="1:4">
      <c r="A8620" s="4" t="s">
        <v>1087</v>
      </c>
      <c r="B8620" s="6" t="n">
        <v>452</v>
      </c>
    </row>
    <row r="8621" spans="1:4">
      <c r="A8621" s="4" t="s">
        <v>1088</v>
      </c>
      <c r="B8621" s="6" t="n">
        <v>6540</v>
      </c>
    </row>
    <row r="8622" spans="1:4">
      <c r="A8622" s="4" t="s">
        <v>1089</v>
      </c>
      <c r="B8622" s="6" t="n">
        <v>36055</v>
      </c>
    </row>
    <row r="8623" spans="1:4">
      <c r="A8623" s="4" t="s">
        <v>127</v>
      </c>
      <c r="B8623" s="6" t="n">
        <v>42595</v>
      </c>
    </row>
    <row r="8624" spans="1:4">
      <c r="A8624" s="4" t="s">
        <v>1090</v>
      </c>
      <c r="B8624" s="5" t="n">
        <v>-1248</v>
      </c>
    </row>
    <row r="8625" spans="1:4">
      <c r="A8625" s="4" t="s">
        <v>1092</v>
      </c>
      <c r="B8625" s="4" t="s">
        <v>12</v>
      </c>
    </row>
    <row r="8626" spans="1:4">
      <c r="A8626" s="4" t="s">
        <v>1389</v>
      </c>
    </row>
    <row r="8627" spans="1:4">
      <c r="A8627" s="3" t="s">
        <v>1082</v>
      </c>
    </row>
    <row r="8628" spans="1:4">
      <c r="A8628" s="4" t="s">
        <v>1083</v>
      </c>
      <c r="B8628" s="5" t="n">
        <v>38675</v>
      </c>
    </row>
    <row r="8629" spans="1:4">
      <c r="A8629" s="4" t="s">
        <v>1084</v>
      </c>
      <c r="B8629" s="6" t="n">
        <v>9298</v>
      </c>
    </row>
    <row r="8630" spans="1:4">
      <c r="A8630" s="4" t="s">
        <v>1085</v>
      </c>
      <c r="B8630" s="6" t="n">
        <v>52822</v>
      </c>
    </row>
    <row r="8631" spans="1:4">
      <c r="A8631" s="4" t="s">
        <v>1086</v>
      </c>
      <c r="B8631" s="6" t="n">
        <v>15</v>
      </c>
    </row>
    <row r="8632" spans="1:4">
      <c r="A8632" s="4" t="s">
        <v>1087</v>
      </c>
      <c r="B8632" s="6" t="n">
        <v>176</v>
      </c>
    </row>
    <row r="8633" spans="1:4">
      <c r="A8633" s="4" t="s">
        <v>1088</v>
      </c>
      <c r="B8633" s="6" t="n">
        <v>9313</v>
      </c>
    </row>
    <row r="8634" spans="1:4">
      <c r="A8634" s="4" t="s">
        <v>1089</v>
      </c>
      <c r="B8634" s="6" t="n">
        <v>52998</v>
      </c>
    </row>
    <row r="8635" spans="1:4">
      <c r="A8635" s="4" t="s">
        <v>127</v>
      </c>
      <c r="B8635" s="6" t="n">
        <v>62311</v>
      </c>
    </row>
    <row r="8636" spans="1:4">
      <c r="A8636" s="4" t="s">
        <v>1090</v>
      </c>
      <c r="B8636" s="5" t="n">
        <v>-1634</v>
      </c>
    </row>
    <row r="8637" spans="1:4">
      <c r="A8637" s="4" t="s">
        <v>1092</v>
      </c>
      <c r="B8637" s="4" t="s">
        <v>12</v>
      </c>
    </row>
    <row r="8638" spans="1:4">
      <c r="A8638" s="4" t="s">
        <v>1342</v>
      </c>
    </row>
    <row r="8639" spans="1:4">
      <c r="A8639" s="3" t="s">
        <v>1082</v>
      </c>
    </row>
    <row r="8640" spans="1:4">
      <c r="A8640" s="4" t="s">
        <v>1083</v>
      </c>
      <c r="B8640" s="5" t="n">
        <v>64844</v>
      </c>
    </row>
    <row r="8641" spans="1:4">
      <c r="A8641" s="4" t="s">
        <v>1084</v>
      </c>
      <c r="B8641" s="6" t="n">
        <v>13651</v>
      </c>
    </row>
    <row r="8642" spans="1:4">
      <c r="A8642" s="4" t="s">
        <v>1085</v>
      </c>
      <c r="B8642" s="6" t="n">
        <v>81360</v>
      </c>
    </row>
    <row r="8643" spans="1:4">
      <c r="A8643" s="4" t="s">
        <v>1086</v>
      </c>
      <c r="B8643" s="6" t="n">
        <v>93</v>
      </c>
    </row>
    <row r="8644" spans="1:4">
      <c r="A8644" s="4" t="s">
        <v>1087</v>
      </c>
      <c r="B8644" s="6" t="n">
        <v>105</v>
      </c>
    </row>
    <row r="8645" spans="1:4">
      <c r="A8645" s="4" t="s">
        <v>1088</v>
      </c>
      <c r="B8645" s="6" t="n">
        <v>13744</v>
      </c>
    </row>
    <row r="8646" spans="1:4">
      <c r="A8646" s="4" t="s">
        <v>1089</v>
      </c>
      <c r="B8646" s="6" t="n">
        <v>81465</v>
      </c>
    </row>
    <row r="8647" spans="1:4">
      <c r="A8647" s="4" t="s">
        <v>127</v>
      </c>
      <c r="B8647" s="6" t="n">
        <v>95209</v>
      </c>
    </row>
    <row r="8648" spans="1:4">
      <c r="A8648" s="4" t="s">
        <v>1090</v>
      </c>
      <c r="B8648" s="5" t="n">
        <v>-1667</v>
      </c>
    </row>
    <row r="8649" spans="1:4">
      <c r="A8649" s="4" t="s">
        <v>1092</v>
      </c>
      <c r="B8649" s="4" t="s">
        <v>12</v>
      </c>
    </row>
    <row r="8650" spans="1:4">
      <c r="A8650" s="4" t="s">
        <v>1342</v>
      </c>
    </row>
    <row r="8651" spans="1:4">
      <c r="A8651" s="3" t="s">
        <v>1082</v>
      </c>
    </row>
    <row r="8652" spans="1:4">
      <c r="A8652" s="4" t="s">
        <v>1083</v>
      </c>
      <c r="B8652" s="5" t="n">
        <v>63205</v>
      </c>
    </row>
    <row r="8653" spans="1:4">
      <c r="A8653" s="4" t="s">
        <v>1084</v>
      </c>
      <c r="B8653" s="6" t="n">
        <v>12949</v>
      </c>
    </row>
    <row r="8654" spans="1:4">
      <c r="A8654" s="4" t="s">
        <v>1085</v>
      </c>
      <c r="B8654" s="6" t="n">
        <v>74610</v>
      </c>
    </row>
    <row r="8655" spans="1:4">
      <c r="A8655" s="4" t="s">
        <v>1086</v>
      </c>
      <c r="B8655" s="6" t="n">
        <v>107</v>
      </c>
    </row>
    <row r="8656" spans="1:4">
      <c r="A8656" s="4" t="s">
        <v>1087</v>
      </c>
      <c r="B8656" s="6" t="n">
        <v>173</v>
      </c>
    </row>
    <row r="8657" spans="1:4">
      <c r="A8657" s="4" t="s">
        <v>1088</v>
      </c>
      <c r="B8657" s="6" t="n">
        <v>13056</v>
      </c>
    </row>
    <row r="8658" spans="1:4">
      <c r="A8658" s="4" t="s">
        <v>1089</v>
      </c>
      <c r="B8658" s="6" t="n">
        <v>74783</v>
      </c>
    </row>
    <row r="8659" spans="1:4">
      <c r="A8659" s="4" t="s">
        <v>127</v>
      </c>
      <c r="B8659" s="6" t="n">
        <v>87839</v>
      </c>
    </row>
    <row r="8660" spans="1:4">
      <c r="A8660" s="4" t="s">
        <v>1090</v>
      </c>
      <c r="B8660" s="5" t="n">
        <v>-2031</v>
      </c>
    </row>
    <row r="8661" spans="1:4">
      <c r="A8661" s="4" t="s">
        <v>1092</v>
      </c>
      <c r="B8661" s="4" t="s">
        <v>12</v>
      </c>
    </row>
    <row r="8662" spans="1:4">
      <c r="A8662" s="4" t="s">
        <v>1342</v>
      </c>
    </row>
    <row r="8663" spans="1:4">
      <c r="A8663" s="3" t="s">
        <v>1082</v>
      </c>
    </row>
    <row r="8664" spans="1:4">
      <c r="A8664" s="4" t="s">
        <v>1083</v>
      </c>
      <c r="B8664" s="5" t="n">
        <v>49374</v>
      </c>
    </row>
    <row r="8665" spans="1:4">
      <c r="A8665" s="4" t="s">
        <v>1084</v>
      </c>
      <c r="B8665" s="6" t="n">
        <v>9009</v>
      </c>
    </row>
    <row r="8666" spans="1:4">
      <c r="A8666" s="4" t="s">
        <v>1085</v>
      </c>
      <c r="B8666" s="6" t="n">
        <v>55495</v>
      </c>
    </row>
    <row r="8667" spans="1:4">
      <c r="A8667" s="4" t="s">
        <v>1086</v>
      </c>
      <c r="B8667" s="6" t="n">
        <v>42</v>
      </c>
    </row>
    <row r="8668" spans="1:4">
      <c r="A8668" s="4" t="s">
        <v>1087</v>
      </c>
      <c r="B8668" s="6" t="n">
        <v>148</v>
      </c>
    </row>
    <row r="8669" spans="1:4">
      <c r="A8669" s="4" t="s">
        <v>1088</v>
      </c>
      <c r="B8669" s="6" t="n">
        <v>9051</v>
      </c>
    </row>
    <row r="8670" spans="1:4">
      <c r="A8670" s="4" t="s">
        <v>1089</v>
      </c>
      <c r="B8670" s="6" t="n">
        <v>55643</v>
      </c>
    </row>
    <row r="8671" spans="1:4">
      <c r="A8671" s="4" t="s">
        <v>127</v>
      </c>
      <c r="B8671" s="6" t="n">
        <v>64694</v>
      </c>
    </row>
    <row r="8672" spans="1:4">
      <c r="A8672" s="4" t="s">
        <v>1090</v>
      </c>
      <c r="B8672" s="5" t="n">
        <v>-1484</v>
      </c>
    </row>
    <row r="8673" spans="1:4">
      <c r="A8673" s="4" t="s">
        <v>1092</v>
      </c>
      <c r="B8673" s="4" t="s">
        <v>12</v>
      </c>
    </row>
    <row r="8674" spans="1:4">
      <c r="A8674" s="4" t="s">
        <v>1343</v>
      </c>
    </row>
    <row r="8675" spans="1:4">
      <c r="A8675" s="3" t="s">
        <v>1082</v>
      </c>
    </row>
    <row r="8676" spans="1:4">
      <c r="A8676" s="4" t="s">
        <v>1084</v>
      </c>
      <c r="B8676" s="5" t="n">
        <v>17312</v>
      </c>
    </row>
    <row r="8677" spans="1:4">
      <c r="A8677" s="4" t="s">
        <v>1085</v>
      </c>
      <c r="B8677" s="6" t="n">
        <v>72129</v>
      </c>
    </row>
    <row r="8678" spans="1:4">
      <c r="A8678" s="4" t="s">
        <v>1088</v>
      </c>
      <c r="B8678" s="6" t="n">
        <v>17312</v>
      </c>
    </row>
    <row r="8679" spans="1:4">
      <c r="A8679" s="4" t="s">
        <v>1089</v>
      </c>
      <c r="B8679" s="6" t="n">
        <v>72129</v>
      </c>
    </row>
    <row r="8680" spans="1:4">
      <c r="A8680" s="4" t="s">
        <v>127</v>
      </c>
      <c r="B8680" s="6" t="n">
        <v>89441</v>
      </c>
    </row>
    <row r="8681" spans="1:4">
      <c r="A8681" s="4" t="s">
        <v>1090</v>
      </c>
      <c r="B8681" s="5" t="n">
        <v>-452</v>
      </c>
    </row>
    <row r="8682" spans="1:4">
      <c r="A8682" s="4" t="s">
        <v>1092</v>
      </c>
      <c r="B8682" s="4" t="s">
        <v>12</v>
      </c>
    </row>
    <row r="8683" spans="1:4">
      <c r="A8683" s="4" t="s">
        <v>1337</v>
      </c>
    </row>
    <row r="8684" spans="1:4">
      <c r="A8684" s="3" t="s">
        <v>1082</v>
      </c>
    </row>
    <row r="8685" spans="1:4">
      <c r="A8685" s="4" t="s">
        <v>1083</v>
      </c>
      <c r="B8685" s="5" t="n">
        <v>51986</v>
      </c>
    </row>
    <row r="8686" spans="1:4">
      <c r="A8686" s="4" t="s">
        <v>1084</v>
      </c>
      <c r="B8686" s="6" t="n">
        <v>10521</v>
      </c>
    </row>
    <row r="8687" spans="1:4">
      <c r="A8687" s="4" t="s">
        <v>1085</v>
      </c>
      <c r="B8687" s="6" t="n">
        <v>62358</v>
      </c>
    </row>
    <row r="8688" spans="1:4">
      <c r="A8688" s="4" t="s">
        <v>1086</v>
      </c>
      <c r="B8688" s="6" t="n">
        <v>22</v>
      </c>
    </row>
    <row r="8689" spans="1:4">
      <c r="A8689" s="4" t="s">
        <v>1087</v>
      </c>
      <c r="B8689" s="6" t="n">
        <v>65</v>
      </c>
    </row>
    <row r="8690" spans="1:4">
      <c r="A8690" s="4" t="s">
        <v>1088</v>
      </c>
      <c r="B8690" s="6" t="n">
        <v>10543</v>
      </c>
    </row>
    <row r="8691" spans="1:4">
      <c r="A8691" s="4" t="s">
        <v>1089</v>
      </c>
      <c r="B8691" s="6" t="n">
        <v>62423</v>
      </c>
    </row>
    <row r="8692" spans="1:4">
      <c r="A8692" s="4" t="s">
        <v>127</v>
      </c>
      <c r="B8692" s="6" t="n">
        <v>72966</v>
      </c>
    </row>
    <row r="8693" spans="1:4">
      <c r="A8693" s="4" t="s">
        <v>1090</v>
      </c>
      <c r="B8693" s="5" t="n">
        <v>-1560</v>
      </c>
    </row>
    <row r="8694" spans="1:4">
      <c r="A8694" s="4" t="s">
        <v>1092</v>
      </c>
      <c r="B8694" s="4" t="s">
        <v>12</v>
      </c>
    </row>
    <row r="8695" spans="1:4">
      <c r="A8695" s="4" t="s">
        <v>1390</v>
      </c>
    </row>
    <row r="8696" spans="1:4">
      <c r="A8696" s="3" t="s">
        <v>1082</v>
      </c>
    </row>
    <row r="8697" spans="1:4">
      <c r="A8697" s="4" t="s">
        <v>1083</v>
      </c>
      <c r="B8697" s="5" t="n">
        <v>26046</v>
      </c>
    </row>
    <row r="8698" spans="1:4">
      <c r="A8698" s="4" t="s">
        <v>1084</v>
      </c>
      <c r="B8698" s="6" t="n">
        <v>6054</v>
      </c>
    </row>
    <row r="8699" spans="1:4">
      <c r="A8699" s="4" t="s">
        <v>1085</v>
      </c>
      <c r="B8699" s="6" t="n">
        <v>31725</v>
      </c>
    </row>
    <row r="8700" spans="1:4">
      <c r="A8700" s="4" t="s">
        <v>1086</v>
      </c>
      <c r="B8700" s="6" t="n">
        <v>2</v>
      </c>
    </row>
    <row r="8701" spans="1:4">
      <c r="A8701" s="4" t="s">
        <v>1087</v>
      </c>
      <c r="B8701" s="6" t="n">
        <v>208</v>
      </c>
    </row>
    <row r="8702" spans="1:4">
      <c r="A8702" s="4" t="s">
        <v>1088</v>
      </c>
      <c r="B8702" s="6" t="n">
        <v>6056</v>
      </c>
    </row>
    <row r="8703" spans="1:4">
      <c r="A8703" s="4" t="s">
        <v>1089</v>
      </c>
      <c r="B8703" s="6" t="n">
        <v>31933</v>
      </c>
    </row>
    <row r="8704" spans="1:4">
      <c r="A8704" s="4" t="s">
        <v>127</v>
      </c>
      <c r="B8704" s="6" t="n">
        <v>37989</v>
      </c>
    </row>
    <row r="8705" spans="1:4">
      <c r="A8705" s="4" t="s">
        <v>1090</v>
      </c>
      <c r="B8705" s="5" t="n">
        <v>-877</v>
      </c>
    </row>
    <row r="8706" spans="1:4">
      <c r="A8706" s="4" t="s">
        <v>1092</v>
      </c>
      <c r="B8706" s="4" t="s">
        <v>12</v>
      </c>
    </row>
    <row r="8707" spans="1:4">
      <c r="A8707" s="4" t="s">
        <v>1343</v>
      </c>
    </row>
    <row r="8708" spans="1:4">
      <c r="A8708" s="3" t="s">
        <v>1082</v>
      </c>
    </row>
    <row r="8709" spans="1:4">
      <c r="A8709" s="4" t="s">
        <v>1083</v>
      </c>
      <c r="B8709" s="5" t="n">
        <v>37700</v>
      </c>
    </row>
    <row r="8710" spans="1:4">
      <c r="A8710" s="4" t="s">
        <v>1084</v>
      </c>
      <c r="B8710" s="6" t="n">
        <v>12345</v>
      </c>
    </row>
    <row r="8711" spans="1:4">
      <c r="A8711" s="4" t="s">
        <v>1085</v>
      </c>
      <c r="B8711" s="6" t="n">
        <v>41864</v>
      </c>
    </row>
    <row r="8712" spans="1:4">
      <c r="A8712" s="4" t="s">
        <v>1086</v>
      </c>
      <c r="B8712" s="6" t="n">
        <v>90</v>
      </c>
    </row>
    <row r="8713" spans="1:4">
      <c r="A8713" s="4" t="s">
        <v>1087</v>
      </c>
      <c r="B8713" s="6" t="n">
        <v>604</v>
      </c>
    </row>
    <row r="8714" spans="1:4">
      <c r="A8714" s="4" t="s">
        <v>1088</v>
      </c>
      <c r="B8714" s="6" t="n">
        <v>12435</v>
      </c>
    </row>
    <row r="8715" spans="1:4">
      <c r="A8715" s="4" t="s">
        <v>1089</v>
      </c>
      <c r="B8715" s="6" t="n">
        <v>42468</v>
      </c>
    </row>
    <row r="8716" spans="1:4">
      <c r="A8716" s="4" t="s">
        <v>127</v>
      </c>
      <c r="B8716" s="6" t="n">
        <v>54903</v>
      </c>
    </row>
    <row r="8717" spans="1:4">
      <c r="A8717" s="4" t="s">
        <v>1090</v>
      </c>
      <c r="B8717" s="5" t="n">
        <v>-1225</v>
      </c>
    </row>
    <row r="8718" spans="1:4">
      <c r="A8718" s="4" t="s">
        <v>1092</v>
      </c>
      <c r="B8718" s="4" t="s">
        <v>12</v>
      </c>
    </row>
    <row r="8719" spans="1:4">
      <c r="A8719" s="4" t="s">
        <v>1386</v>
      </c>
    </row>
    <row r="8720" spans="1:4">
      <c r="A8720" s="3" t="s">
        <v>1082</v>
      </c>
    </row>
    <row r="8721" spans="1:4">
      <c r="A8721" s="4" t="s">
        <v>1083</v>
      </c>
      <c r="B8721" s="5" t="n">
        <v>33000</v>
      </c>
    </row>
    <row r="8722" spans="1:4">
      <c r="A8722" s="4" t="s">
        <v>1084</v>
      </c>
      <c r="B8722" s="6" t="n">
        <v>7280</v>
      </c>
    </row>
    <row r="8723" spans="1:4">
      <c r="A8723" s="4" t="s">
        <v>1085</v>
      </c>
      <c r="B8723" s="6" t="n">
        <v>31350</v>
      </c>
    </row>
    <row r="8724" spans="1:4">
      <c r="A8724" s="4" t="s">
        <v>1086</v>
      </c>
      <c r="B8724" s="6" t="n">
        <v>50</v>
      </c>
    </row>
    <row r="8725" spans="1:4">
      <c r="A8725" s="4" t="s">
        <v>1087</v>
      </c>
      <c r="B8725" s="6" t="n">
        <v>780</v>
      </c>
    </row>
    <row r="8726" spans="1:4">
      <c r="A8726" s="4" t="s">
        <v>1088</v>
      </c>
      <c r="B8726" s="6" t="n">
        <v>7330</v>
      </c>
    </row>
    <row r="8727" spans="1:4">
      <c r="A8727" s="4" t="s">
        <v>1089</v>
      </c>
      <c r="B8727" s="6" t="n">
        <v>32130</v>
      </c>
    </row>
    <row r="8728" spans="1:4">
      <c r="A8728" s="4" t="s">
        <v>127</v>
      </c>
      <c r="B8728" s="6" t="n">
        <v>39460</v>
      </c>
    </row>
    <row r="8729" spans="1:4">
      <c r="A8729" s="4" t="s">
        <v>1090</v>
      </c>
      <c r="B8729" s="5" t="n">
        <v>-760</v>
      </c>
    </row>
    <row r="8730" spans="1:4">
      <c r="A8730" s="4" t="s">
        <v>1092</v>
      </c>
      <c r="B8730" s="4" t="s">
        <v>12</v>
      </c>
    </row>
    <row r="8731" spans="1:4">
      <c r="A8731" s="4" t="s">
        <v>1386</v>
      </c>
    </row>
    <row r="8732" spans="1:4">
      <c r="A8732" s="3" t="s">
        <v>1082</v>
      </c>
    </row>
    <row r="8733" spans="1:4">
      <c r="A8733" s="4" t="s">
        <v>1083</v>
      </c>
      <c r="B8733" s="5" t="n">
        <v>46600</v>
      </c>
    </row>
    <row r="8734" spans="1:4">
      <c r="A8734" s="4" t="s">
        <v>1084</v>
      </c>
      <c r="B8734" s="6" t="n">
        <v>9181</v>
      </c>
    </row>
    <row r="8735" spans="1:4">
      <c r="A8735" s="4" t="s">
        <v>1085</v>
      </c>
      <c r="B8735" s="6" t="n">
        <v>56344</v>
      </c>
    </row>
    <row r="8736" spans="1:4">
      <c r="A8736" s="4" t="s">
        <v>1086</v>
      </c>
      <c r="B8736" s="6" t="n">
        <v>41</v>
      </c>
    </row>
    <row r="8737" spans="1:4">
      <c r="A8737" s="4" t="s">
        <v>1087</v>
      </c>
      <c r="B8737" s="6" t="n">
        <v>455</v>
      </c>
    </row>
    <row r="8738" spans="1:4">
      <c r="A8738" s="4" t="s">
        <v>1088</v>
      </c>
      <c r="B8738" s="6" t="n">
        <v>9222</v>
      </c>
    </row>
    <row r="8739" spans="1:4">
      <c r="A8739" s="4" t="s">
        <v>1089</v>
      </c>
      <c r="B8739" s="6" t="n">
        <v>56799</v>
      </c>
    </row>
    <row r="8740" spans="1:4">
      <c r="A8740" s="4" t="s">
        <v>127</v>
      </c>
      <c r="B8740" s="6" t="n">
        <v>66021</v>
      </c>
    </row>
    <row r="8741" spans="1:4">
      <c r="A8741" s="4" t="s">
        <v>1090</v>
      </c>
      <c r="B8741" s="5" t="n">
        <v>-888</v>
      </c>
    </row>
    <row r="8742" spans="1:4">
      <c r="A8742" s="4" t="s">
        <v>1092</v>
      </c>
      <c r="B8742" s="4" t="s">
        <v>12</v>
      </c>
    </row>
    <row r="8743" spans="1:4">
      <c r="A8743" s="4" t="s">
        <v>1372</v>
      </c>
    </row>
    <row r="8744" spans="1:4">
      <c r="A8744" s="3" t="s">
        <v>1082</v>
      </c>
    </row>
    <row r="8745" spans="1:4">
      <c r="A8745" s="4" t="s">
        <v>1083</v>
      </c>
      <c r="B8745" s="5" t="n">
        <v>51000</v>
      </c>
    </row>
    <row r="8746" spans="1:4">
      <c r="A8746" s="4" t="s">
        <v>1084</v>
      </c>
      <c r="B8746" s="6" t="n">
        <v>18229</v>
      </c>
    </row>
    <row r="8747" spans="1:4">
      <c r="A8747" s="4" t="s">
        <v>1085</v>
      </c>
      <c r="B8747" s="6" t="n">
        <v>56120</v>
      </c>
    </row>
    <row r="8748" spans="1:4">
      <c r="A8748" s="4" t="s">
        <v>1086</v>
      </c>
      <c r="B8748" s="6" t="n">
        <v>23</v>
      </c>
    </row>
    <row r="8749" spans="1:4">
      <c r="A8749" s="4" t="s">
        <v>1087</v>
      </c>
      <c r="B8749" s="6" t="n">
        <v>821</v>
      </c>
    </row>
    <row r="8750" spans="1:4">
      <c r="A8750" s="4" t="s">
        <v>1088</v>
      </c>
      <c r="B8750" s="6" t="n">
        <v>18252</v>
      </c>
    </row>
    <row r="8751" spans="1:4">
      <c r="A8751" s="4" t="s">
        <v>1089</v>
      </c>
      <c r="B8751" s="6" t="n">
        <v>56941</v>
      </c>
    </row>
    <row r="8752" spans="1:4">
      <c r="A8752" s="4" t="s">
        <v>127</v>
      </c>
      <c r="B8752" s="6" t="n">
        <v>75193</v>
      </c>
    </row>
    <row r="8753" spans="1:4">
      <c r="A8753" s="4" t="s">
        <v>1090</v>
      </c>
      <c r="B8753" s="5" t="n">
        <v>-1064</v>
      </c>
    </row>
    <row r="8754" spans="1:4">
      <c r="A8754" s="4" t="s">
        <v>1092</v>
      </c>
      <c r="B8754" s="4" t="s">
        <v>12</v>
      </c>
    </row>
    <row r="8755" spans="1:4">
      <c r="A8755" s="4" t="s">
        <v>1391</v>
      </c>
    </row>
    <row r="8756" spans="1:4">
      <c r="A8756" s="3" t="s">
        <v>1082</v>
      </c>
    </row>
    <row r="8757" spans="1:4">
      <c r="A8757" s="4" t="s">
        <v>1083</v>
      </c>
      <c r="B8757" s="5" t="n">
        <v>62833</v>
      </c>
    </row>
    <row r="8758" spans="1:4">
      <c r="A8758" s="4" t="s">
        <v>1084</v>
      </c>
      <c r="B8758" s="6" t="n">
        <v>14083</v>
      </c>
    </row>
    <row r="8759" spans="1:4">
      <c r="A8759" s="4" t="s">
        <v>1085</v>
      </c>
      <c r="B8759" s="6" t="n">
        <v>80264</v>
      </c>
    </row>
    <row r="8760" spans="1:4">
      <c r="A8760" s="4" t="s">
        <v>1086</v>
      </c>
      <c r="B8760" s="6" t="n">
        <v>5</v>
      </c>
    </row>
    <row r="8761" spans="1:4">
      <c r="A8761" s="4" t="s">
        <v>1087</v>
      </c>
      <c r="B8761" s="6" t="n">
        <v>1188</v>
      </c>
    </row>
    <row r="8762" spans="1:4">
      <c r="A8762" s="4" t="s">
        <v>1088</v>
      </c>
      <c r="B8762" s="6" t="n">
        <v>14088</v>
      </c>
    </row>
    <row r="8763" spans="1:4">
      <c r="A8763" s="4" t="s">
        <v>1089</v>
      </c>
      <c r="B8763" s="6" t="n">
        <v>81452</v>
      </c>
    </row>
    <row r="8764" spans="1:4">
      <c r="A8764" s="4" t="s">
        <v>127</v>
      </c>
      <c r="B8764" s="6" t="n">
        <v>95540</v>
      </c>
    </row>
    <row r="8765" spans="1:4">
      <c r="A8765" s="4" t="s">
        <v>1090</v>
      </c>
      <c r="B8765" s="5" t="n">
        <v>-2070</v>
      </c>
    </row>
    <row r="8766" spans="1:4">
      <c r="A8766" s="4" t="s">
        <v>1092</v>
      </c>
      <c r="B8766" s="4" t="s">
        <v>12</v>
      </c>
    </row>
    <row r="8767" spans="1:4">
      <c r="A8767" s="4" t="s">
        <v>1378</v>
      </c>
    </row>
    <row r="8768" spans="1:4">
      <c r="A8768" s="3" t="s">
        <v>1082</v>
      </c>
    </row>
    <row r="8769" spans="1:4">
      <c r="A8769" s="4" t="s">
        <v>1083</v>
      </c>
      <c r="B8769" s="5" t="n">
        <v>45475</v>
      </c>
    </row>
    <row r="8770" spans="1:4">
      <c r="A8770" s="4" t="s">
        <v>1084</v>
      </c>
      <c r="B8770" s="6" t="n">
        <v>10070</v>
      </c>
    </row>
    <row r="8771" spans="1:4">
      <c r="A8771" s="4" t="s">
        <v>1085</v>
      </c>
      <c r="B8771" s="6" t="n">
        <v>58439</v>
      </c>
    </row>
    <row r="8772" spans="1:4">
      <c r="A8772" s="4" t="s">
        <v>1086</v>
      </c>
      <c r="B8772" s="6" t="n">
        <v>5</v>
      </c>
    </row>
    <row r="8773" spans="1:4">
      <c r="A8773" s="4" t="s">
        <v>1087</v>
      </c>
      <c r="B8773" s="6" t="n">
        <v>710</v>
      </c>
    </row>
    <row r="8774" spans="1:4">
      <c r="A8774" s="4" t="s">
        <v>1088</v>
      </c>
      <c r="B8774" s="6" t="n">
        <v>10075</v>
      </c>
    </row>
    <row r="8775" spans="1:4">
      <c r="A8775" s="4" t="s">
        <v>1089</v>
      </c>
      <c r="B8775" s="6" t="n">
        <v>59149</v>
      </c>
    </row>
    <row r="8776" spans="1:4">
      <c r="A8776" s="4" t="s">
        <v>127</v>
      </c>
      <c r="B8776" s="6" t="n">
        <v>69224</v>
      </c>
    </row>
    <row r="8777" spans="1:4">
      <c r="A8777" s="4" t="s">
        <v>1090</v>
      </c>
      <c r="B8777" s="5" t="n">
        <v>-1409</v>
      </c>
    </row>
    <row r="8778" spans="1:4">
      <c r="A8778" s="4" t="s">
        <v>1092</v>
      </c>
      <c r="B8778" s="4" t="s">
        <v>12</v>
      </c>
    </row>
    <row r="8779" spans="1:4">
      <c r="A8779" s="4" t="s">
        <v>1392</v>
      </c>
    </row>
    <row r="8780" spans="1:4">
      <c r="A8780" s="3" t="s">
        <v>1082</v>
      </c>
    </row>
    <row r="8781" spans="1:4">
      <c r="A8781" s="4" t="s">
        <v>1083</v>
      </c>
      <c r="B8781" s="5" t="n">
        <v>41800</v>
      </c>
    </row>
    <row r="8782" spans="1:4">
      <c r="A8782" s="4" t="s">
        <v>1084</v>
      </c>
      <c r="B8782" s="6" t="n">
        <v>8788</v>
      </c>
    </row>
    <row r="8783" spans="1:4">
      <c r="A8783" s="4" t="s">
        <v>1085</v>
      </c>
      <c r="B8783" s="6" t="n">
        <v>49612</v>
      </c>
    </row>
    <row r="8784" spans="1:4">
      <c r="A8784" s="4" t="s">
        <v>1086</v>
      </c>
      <c r="B8784" s="6" t="n">
        <v>18</v>
      </c>
    </row>
    <row r="8785" spans="1:4">
      <c r="A8785" s="4" t="s">
        <v>1087</v>
      </c>
      <c r="B8785" s="6" t="n">
        <v>1652</v>
      </c>
    </row>
    <row r="8786" spans="1:4">
      <c r="A8786" s="4" t="s">
        <v>1088</v>
      </c>
      <c r="B8786" s="6" t="n">
        <v>8806</v>
      </c>
    </row>
    <row r="8787" spans="1:4">
      <c r="A8787" s="4" t="s">
        <v>1089</v>
      </c>
      <c r="B8787" s="6" t="n">
        <v>51264</v>
      </c>
    </row>
    <row r="8788" spans="1:4">
      <c r="A8788" s="4" t="s">
        <v>127</v>
      </c>
      <c r="B8788" s="6" t="n">
        <v>60070</v>
      </c>
    </row>
    <row r="8789" spans="1:4">
      <c r="A8789" s="4" t="s">
        <v>1090</v>
      </c>
      <c r="B8789" s="5" t="n">
        <v>-1247</v>
      </c>
    </row>
    <row r="8790" spans="1:4">
      <c r="A8790" s="4" t="s">
        <v>1092</v>
      </c>
      <c r="B8790" s="4" t="s">
        <v>12</v>
      </c>
    </row>
    <row r="8791" spans="1:4">
      <c r="A8791" s="4" t="s">
        <v>1377</v>
      </c>
    </row>
    <row r="8792" spans="1:4">
      <c r="A8792" s="3" t="s">
        <v>1082</v>
      </c>
    </row>
    <row r="8793" spans="1:4">
      <c r="A8793" s="4" t="s">
        <v>1083</v>
      </c>
      <c r="B8793" s="5" t="n">
        <v>46150</v>
      </c>
    </row>
    <row r="8794" spans="1:4">
      <c r="A8794" s="4" t="s">
        <v>1084</v>
      </c>
      <c r="B8794" s="6" t="n">
        <v>11935</v>
      </c>
    </row>
    <row r="8795" spans="1:4">
      <c r="A8795" s="4" t="s">
        <v>1085</v>
      </c>
      <c r="B8795" s="6" t="n">
        <v>55630</v>
      </c>
    </row>
    <row r="8796" spans="1:4">
      <c r="A8796" s="4" t="s">
        <v>1086</v>
      </c>
      <c r="B8796" s="6" t="n">
        <v>22</v>
      </c>
    </row>
    <row r="8797" spans="1:4">
      <c r="A8797" s="4" t="s">
        <v>1087</v>
      </c>
      <c r="B8797" s="6" t="n">
        <v>135</v>
      </c>
    </row>
    <row r="8798" spans="1:4">
      <c r="A8798" s="4" t="s">
        <v>1088</v>
      </c>
      <c r="B8798" s="6" t="n">
        <v>11957</v>
      </c>
    </row>
    <row r="8799" spans="1:4">
      <c r="A8799" s="4" t="s">
        <v>1089</v>
      </c>
      <c r="B8799" s="6" t="n">
        <v>55765</v>
      </c>
    </row>
    <row r="8800" spans="1:4">
      <c r="A8800" s="4" t="s">
        <v>127</v>
      </c>
      <c r="B8800" s="6" t="n">
        <v>67722</v>
      </c>
    </row>
    <row r="8801" spans="1:4">
      <c r="A8801" s="4" t="s">
        <v>1090</v>
      </c>
      <c r="B8801" s="5" t="n">
        <v>-1819</v>
      </c>
    </row>
    <row r="8802" spans="1:4">
      <c r="A8802" s="4" t="s">
        <v>1092</v>
      </c>
      <c r="B8802" s="4" t="s">
        <v>12</v>
      </c>
    </row>
    <row r="8803" spans="1:4">
      <c r="A8803" s="4" t="s">
        <v>1393</v>
      </c>
    </row>
    <row r="8804" spans="1:4">
      <c r="A8804" s="3" t="s">
        <v>1082</v>
      </c>
    </row>
    <row r="8805" spans="1:4">
      <c r="A8805" s="4" t="s">
        <v>1083</v>
      </c>
      <c r="B8805" s="5" t="n">
        <v>20131</v>
      </c>
    </row>
    <row r="8806" spans="1:4">
      <c r="A8806" s="4" t="s">
        <v>1084</v>
      </c>
      <c r="B8806" s="6" t="n">
        <v>2755</v>
      </c>
    </row>
    <row r="8807" spans="1:4">
      <c r="A8807" s="4" t="s">
        <v>1085</v>
      </c>
      <c r="B8807" s="6" t="n">
        <v>24092</v>
      </c>
    </row>
    <row r="8808" spans="1:4">
      <c r="A8808" s="4" t="s">
        <v>1086</v>
      </c>
      <c r="B8808" s="6" t="n">
        <v>172</v>
      </c>
    </row>
    <row r="8809" spans="1:4">
      <c r="A8809" s="4" t="s">
        <v>1087</v>
      </c>
      <c r="B8809" s="6" t="n">
        <v>1137</v>
      </c>
    </row>
    <row r="8810" spans="1:4">
      <c r="A8810" s="4" t="s">
        <v>1088</v>
      </c>
      <c r="B8810" s="6" t="n">
        <v>2927</v>
      </c>
    </row>
    <row r="8811" spans="1:4">
      <c r="A8811" s="4" t="s">
        <v>1089</v>
      </c>
      <c r="B8811" s="6" t="n">
        <v>25229</v>
      </c>
    </row>
    <row r="8812" spans="1:4">
      <c r="A8812" s="4" t="s">
        <v>127</v>
      </c>
      <c r="B8812" s="6" t="n">
        <v>28156</v>
      </c>
    </row>
    <row r="8813" spans="1:4">
      <c r="A8813" s="4" t="s">
        <v>1090</v>
      </c>
      <c r="B8813" s="5" t="n">
        <v>-679</v>
      </c>
    </row>
    <row r="8814" spans="1:4">
      <c r="A8814" s="4" t="s">
        <v>1092</v>
      </c>
      <c r="B8814" s="4" t="s">
        <v>12</v>
      </c>
    </row>
    <row r="8815" spans="1:4">
      <c r="A8815" s="4" t="s">
        <v>1394</v>
      </c>
    </row>
    <row r="8816" spans="1:4">
      <c r="A8816" s="3" t="s">
        <v>1082</v>
      </c>
    </row>
    <row r="8817" spans="1:4">
      <c r="A8817" s="4" t="s">
        <v>1083</v>
      </c>
      <c r="B8817" s="5" t="n">
        <v>23254</v>
      </c>
    </row>
    <row r="8818" spans="1:4">
      <c r="A8818" s="4" t="s">
        <v>1084</v>
      </c>
      <c r="B8818" s="6" t="n">
        <v>2725</v>
      </c>
    </row>
    <row r="8819" spans="1:4">
      <c r="A8819" s="4" t="s">
        <v>1085</v>
      </c>
      <c r="B8819" s="6" t="n">
        <v>27396</v>
      </c>
    </row>
    <row r="8820" spans="1:4">
      <c r="A8820" s="4" t="s">
        <v>1086</v>
      </c>
      <c r="B8820" s="6" t="n">
        <v>51</v>
      </c>
    </row>
    <row r="8821" spans="1:4">
      <c r="A8821" s="4" t="s">
        <v>1087</v>
      </c>
      <c r="B8821" s="6" t="n">
        <v>1145</v>
      </c>
    </row>
    <row r="8822" spans="1:4">
      <c r="A8822" s="4" t="s">
        <v>1088</v>
      </c>
      <c r="B8822" s="6" t="n">
        <v>2776</v>
      </c>
    </row>
    <row r="8823" spans="1:4">
      <c r="A8823" s="4" t="s">
        <v>1089</v>
      </c>
      <c r="B8823" s="6" t="n">
        <v>28541</v>
      </c>
    </row>
    <row r="8824" spans="1:4">
      <c r="A8824" s="4" t="s">
        <v>127</v>
      </c>
      <c r="B8824" s="6" t="n">
        <v>31317</v>
      </c>
    </row>
    <row r="8825" spans="1:4">
      <c r="A8825" s="4" t="s">
        <v>1090</v>
      </c>
      <c r="B8825" s="5" t="n">
        <v>-746</v>
      </c>
    </row>
    <row r="8826" spans="1:4">
      <c r="A8826" s="4" t="s">
        <v>1092</v>
      </c>
      <c r="B8826" s="4" t="s">
        <v>12</v>
      </c>
    </row>
    <row r="8827" spans="1:4">
      <c r="A8827" s="4" t="s">
        <v>1395</v>
      </c>
    </row>
    <row r="8828" spans="1:4">
      <c r="A8828" s="3" t="s">
        <v>1082</v>
      </c>
    </row>
    <row r="8829" spans="1:4">
      <c r="A8829" s="4" t="s">
        <v>1083</v>
      </c>
      <c r="B8829" s="5" t="n">
        <v>19226</v>
      </c>
    </row>
    <row r="8830" spans="1:4">
      <c r="A8830" s="4" t="s">
        <v>1084</v>
      </c>
      <c r="B8830" s="6" t="n">
        <v>3201</v>
      </c>
    </row>
    <row r="8831" spans="1:4">
      <c r="A8831" s="4" t="s">
        <v>1085</v>
      </c>
      <c r="B8831" s="6" t="n">
        <v>29394</v>
      </c>
    </row>
    <row r="8832" spans="1:4">
      <c r="A8832" s="4" t="s">
        <v>1087</v>
      </c>
      <c r="B8832" s="6" t="n">
        <v>137</v>
      </c>
    </row>
    <row r="8833" spans="1:4">
      <c r="A8833" s="4" t="s">
        <v>1088</v>
      </c>
      <c r="B8833" s="6" t="n">
        <v>3201</v>
      </c>
    </row>
    <row r="8834" spans="1:4">
      <c r="A8834" s="4" t="s">
        <v>1089</v>
      </c>
      <c r="B8834" s="6" t="n">
        <v>29531</v>
      </c>
    </row>
    <row r="8835" spans="1:4">
      <c r="A8835" s="4" t="s">
        <v>127</v>
      </c>
      <c r="B8835" s="6" t="n">
        <v>32732</v>
      </c>
    </row>
    <row r="8836" spans="1:4">
      <c r="A8836" s="4" t="s">
        <v>1090</v>
      </c>
      <c r="B8836" s="5" t="n">
        <v>-587</v>
      </c>
    </row>
    <row r="8837" spans="1:4">
      <c r="A8837" s="4" t="s">
        <v>1092</v>
      </c>
      <c r="B8837" s="4" t="s">
        <v>12</v>
      </c>
    </row>
    <row r="8838" spans="1:4">
      <c r="A8838" s="4" t="s">
        <v>1396</v>
      </c>
    </row>
    <row r="8839" spans="1:4">
      <c r="A8839" s="3" t="s">
        <v>1082</v>
      </c>
    </row>
    <row r="8840" spans="1:4">
      <c r="A8840" s="4" t="s">
        <v>1083</v>
      </c>
      <c r="B8840" s="5" t="n">
        <v>61384</v>
      </c>
    </row>
    <row r="8841" spans="1:4">
      <c r="A8841" s="4" t="s">
        <v>1084</v>
      </c>
      <c r="B8841" s="6" t="n">
        <v>14387</v>
      </c>
    </row>
    <row r="8842" spans="1:4">
      <c r="A8842" s="4" t="s">
        <v>1085</v>
      </c>
      <c r="B8842" s="6" t="n">
        <v>71631</v>
      </c>
    </row>
    <row r="8843" spans="1:4">
      <c r="A8843" s="4" t="s">
        <v>1086</v>
      </c>
      <c r="B8843" s="6" t="n">
        <v>41</v>
      </c>
    </row>
    <row r="8844" spans="1:4">
      <c r="A8844" s="4" t="s">
        <v>1087</v>
      </c>
      <c r="B8844" s="6" t="n">
        <v>2209</v>
      </c>
    </row>
    <row r="8845" spans="1:4">
      <c r="A8845" s="4" t="s">
        <v>1088</v>
      </c>
      <c r="B8845" s="6" t="n">
        <v>14428</v>
      </c>
    </row>
    <row r="8846" spans="1:4">
      <c r="A8846" s="4" t="s">
        <v>1089</v>
      </c>
      <c r="B8846" s="6" t="n">
        <v>73840</v>
      </c>
    </row>
    <row r="8847" spans="1:4">
      <c r="A8847" s="4" t="s">
        <v>127</v>
      </c>
      <c r="B8847" s="6" t="n">
        <v>88268</v>
      </c>
    </row>
    <row r="8848" spans="1:4">
      <c r="A8848" s="4" t="s">
        <v>1090</v>
      </c>
      <c r="B8848" s="5" t="n">
        <v>-1445</v>
      </c>
    </row>
    <row r="8849" spans="1:4">
      <c r="A8849" s="4" t="s">
        <v>1092</v>
      </c>
      <c r="B8849" s="4" t="s">
        <v>12</v>
      </c>
    </row>
    <row r="8850" spans="1:4">
      <c r="A8850" s="4" t="s">
        <v>1337</v>
      </c>
    </row>
    <row r="8851" spans="1:4">
      <c r="A8851" s="3" t="s">
        <v>1082</v>
      </c>
    </row>
    <row r="8852" spans="1:4">
      <c r="A8852" s="4" t="s">
        <v>1083</v>
      </c>
      <c r="B8852" s="5" t="n">
        <v>51810</v>
      </c>
    </row>
    <row r="8853" spans="1:4">
      <c r="A8853" s="4" t="s">
        <v>1084</v>
      </c>
      <c r="B8853" s="6" t="n">
        <v>8559</v>
      </c>
    </row>
    <row r="8854" spans="1:4">
      <c r="A8854" s="4" t="s">
        <v>1085</v>
      </c>
      <c r="B8854" s="6" t="n">
        <v>60029</v>
      </c>
    </row>
    <row r="8855" spans="1:4">
      <c r="A8855" s="4" t="s">
        <v>1086</v>
      </c>
      <c r="B8855" s="6" t="n">
        <v>96</v>
      </c>
    </row>
    <row r="8856" spans="1:4">
      <c r="A8856" s="4" t="s">
        <v>1087</v>
      </c>
      <c r="B8856" s="6" t="n">
        <v>2783</v>
      </c>
    </row>
    <row r="8857" spans="1:4">
      <c r="A8857" s="4" t="s">
        <v>1088</v>
      </c>
      <c r="B8857" s="6" t="n">
        <v>8655</v>
      </c>
    </row>
    <row r="8858" spans="1:4">
      <c r="A8858" s="4" t="s">
        <v>1089</v>
      </c>
      <c r="B8858" s="6" t="n">
        <v>62812</v>
      </c>
    </row>
    <row r="8859" spans="1:4">
      <c r="A8859" s="4" t="s">
        <v>127</v>
      </c>
      <c r="B8859" s="6" t="n">
        <v>71467</v>
      </c>
    </row>
    <row r="8860" spans="1:4">
      <c r="A8860" s="4" t="s">
        <v>1090</v>
      </c>
      <c r="B8860" s="5" t="n">
        <v>-1387</v>
      </c>
    </row>
    <row r="8861" spans="1:4">
      <c r="A8861" s="4" t="s">
        <v>1092</v>
      </c>
      <c r="B8861" s="4" t="s">
        <v>12</v>
      </c>
    </row>
    <row r="8862" spans="1:4">
      <c r="A8862" s="4" t="s">
        <v>1386</v>
      </c>
    </row>
    <row r="8863" spans="1:4">
      <c r="A8863" s="3" t="s">
        <v>1082</v>
      </c>
    </row>
    <row r="8864" spans="1:4">
      <c r="A8864" s="4" t="s">
        <v>1084</v>
      </c>
      <c r="B8864" s="5" t="n">
        <v>12883</v>
      </c>
    </row>
    <row r="8865" spans="1:4">
      <c r="A8865" s="4" t="s">
        <v>1085</v>
      </c>
      <c r="B8865" s="6" t="n">
        <v>86351</v>
      </c>
    </row>
    <row r="8866" spans="1:4">
      <c r="A8866" s="4" t="s">
        <v>1086</v>
      </c>
      <c r="B8866" s="6" t="n">
        <v>65</v>
      </c>
    </row>
    <row r="8867" spans="1:4">
      <c r="A8867" s="4" t="s">
        <v>1087</v>
      </c>
      <c r="B8867" s="6" t="n">
        <v>242</v>
      </c>
    </row>
    <row r="8868" spans="1:4">
      <c r="A8868" s="4" t="s">
        <v>1088</v>
      </c>
      <c r="B8868" s="6" t="n">
        <v>12948</v>
      </c>
    </row>
    <row r="8869" spans="1:4">
      <c r="A8869" s="4" t="s">
        <v>1089</v>
      </c>
      <c r="B8869" s="6" t="n">
        <v>86593</v>
      </c>
    </row>
    <row r="8870" spans="1:4">
      <c r="A8870" s="4" t="s">
        <v>127</v>
      </c>
      <c r="B8870" s="6" t="n">
        <v>99541</v>
      </c>
    </row>
    <row r="8871" spans="1:4">
      <c r="A8871" s="4" t="s">
        <v>1090</v>
      </c>
      <c r="B8871" s="5" t="n">
        <v>-1754</v>
      </c>
    </row>
    <row r="8872" spans="1:4">
      <c r="A8872" s="4" t="s">
        <v>1092</v>
      </c>
      <c r="B8872" s="4" t="s">
        <v>12</v>
      </c>
    </row>
    <row r="8873" spans="1:4">
      <c r="A8873" s="4" t="s">
        <v>1375</v>
      </c>
    </row>
    <row r="8874" spans="1:4">
      <c r="A8874" s="3" t="s">
        <v>1082</v>
      </c>
    </row>
    <row r="8875" spans="1:4">
      <c r="A8875" s="4" t="s">
        <v>1083</v>
      </c>
      <c r="B8875" s="5" t="n">
        <v>55278</v>
      </c>
    </row>
    <row r="8876" spans="1:4">
      <c r="A8876" s="4" t="s">
        <v>1084</v>
      </c>
      <c r="B8876" s="6" t="n">
        <v>17512</v>
      </c>
    </row>
    <row r="8877" spans="1:4">
      <c r="A8877" s="4" t="s">
        <v>1085</v>
      </c>
      <c r="B8877" s="6" t="n">
        <v>62049</v>
      </c>
    </row>
    <row r="8878" spans="1:4">
      <c r="A8878" s="4" t="s">
        <v>1086</v>
      </c>
      <c r="B8878" s="6" t="n">
        <v>1</v>
      </c>
    </row>
    <row r="8879" spans="1:4">
      <c r="A8879" s="4" t="s">
        <v>1087</v>
      </c>
      <c r="B8879" s="6" t="n">
        <v>4</v>
      </c>
    </row>
    <row r="8880" spans="1:4">
      <c r="A8880" s="4" t="s">
        <v>1088</v>
      </c>
      <c r="B8880" s="6" t="n">
        <v>17513</v>
      </c>
    </row>
    <row r="8881" spans="1:4">
      <c r="A8881" s="4" t="s">
        <v>1089</v>
      </c>
      <c r="B8881" s="6" t="n">
        <v>62053</v>
      </c>
    </row>
    <row r="8882" spans="1:4">
      <c r="A8882" s="4" t="s">
        <v>127</v>
      </c>
      <c r="B8882" s="6" t="n">
        <v>79566</v>
      </c>
    </row>
    <row r="8883" spans="1:4">
      <c r="A8883" s="4" t="s">
        <v>1090</v>
      </c>
      <c r="B8883" s="5" t="n">
        <v>-376</v>
      </c>
    </row>
    <row r="8884" spans="1:4">
      <c r="A8884" s="4" t="s">
        <v>1092</v>
      </c>
      <c r="B8884" s="4" t="s">
        <v>12</v>
      </c>
    </row>
    <row r="8885" spans="1:4">
      <c r="A8885" s="4" t="s">
        <v>1397</v>
      </c>
    </row>
    <row r="8886" spans="1:4">
      <c r="A8886" s="3" t="s">
        <v>1082</v>
      </c>
    </row>
    <row r="8887" spans="1:4">
      <c r="A8887" s="4" t="s">
        <v>1083</v>
      </c>
      <c r="B8887" s="5" t="n">
        <v>63292</v>
      </c>
    </row>
    <row r="8888" spans="1:4">
      <c r="A8888" s="4" t="s">
        <v>1084</v>
      </c>
      <c r="B8888" s="6" t="n">
        <v>17226</v>
      </c>
    </row>
    <row r="8889" spans="1:4">
      <c r="A8889" s="4" t="s">
        <v>1085</v>
      </c>
      <c r="B8889" s="6" t="n">
        <v>76229</v>
      </c>
    </row>
    <row r="8890" spans="1:4">
      <c r="A8890" s="4" t="s">
        <v>1088</v>
      </c>
      <c r="B8890" s="6" t="n">
        <v>17226</v>
      </c>
    </row>
    <row r="8891" spans="1:4">
      <c r="A8891" s="4" t="s">
        <v>1089</v>
      </c>
      <c r="B8891" s="6" t="n">
        <v>76229</v>
      </c>
    </row>
    <row r="8892" spans="1:4">
      <c r="A8892" s="4" t="s">
        <v>127</v>
      </c>
      <c r="B8892" s="6" t="n">
        <v>93455</v>
      </c>
    </row>
    <row r="8893" spans="1:4">
      <c r="A8893" s="4" t="s">
        <v>1090</v>
      </c>
      <c r="B8893" s="5" t="n">
        <v>-173</v>
      </c>
    </row>
    <row r="8894" spans="1:4">
      <c r="A8894" s="4" t="s">
        <v>1092</v>
      </c>
      <c r="B8894" s="4" t="s">
        <v>12</v>
      </c>
    </row>
    <row r="8895" spans="1:4">
      <c r="A8895" s="4" t="s">
        <v>1398</v>
      </c>
    </row>
    <row r="8896" spans="1:4">
      <c r="A8896" s="3" t="s">
        <v>1082</v>
      </c>
    </row>
    <row r="8897" spans="1:4">
      <c r="A8897" s="4" t="s">
        <v>1083</v>
      </c>
      <c r="B8897" s="5" t="n">
        <v>38430</v>
      </c>
    </row>
    <row r="8898" spans="1:4">
      <c r="A8898" s="4" t="s">
        <v>1084</v>
      </c>
      <c r="B8898" s="6" t="n">
        <v>8868</v>
      </c>
    </row>
    <row r="8899" spans="1:4">
      <c r="A8899" s="4" t="s">
        <v>1085</v>
      </c>
      <c r="B8899" s="6" t="n">
        <v>48880</v>
      </c>
    </row>
    <row r="8900" spans="1:4">
      <c r="A8900" s="4" t="s">
        <v>1088</v>
      </c>
      <c r="B8900" s="6" t="n">
        <v>8868</v>
      </c>
    </row>
    <row r="8901" spans="1:4">
      <c r="A8901" s="4" t="s">
        <v>1089</v>
      </c>
      <c r="B8901" s="6" t="n">
        <v>48880</v>
      </c>
    </row>
    <row r="8902" spans="1:4">
      <c r="A8902" s="4" t="s">
        <v>127</v>
      </c>
      <c r="B8902" s="6" t="n">
        <v>57748</v>
      </c>
    </row>
    <row r="8903" spans="1:4">
      <c r="A8903" s="4" t="s">
        <v>1090</v>
      </c>
      <c r="B8903" s="5" t="n">
        <v>-111</v>
      </c>
    </row>
    <row r="8904" spans="1:4">
      <c r="A8904" s="4" t="s">
        <v>1092</v>
      </c>
      <c r="B8904" s="4" t="s">
        <v>12</v>
      </c>
    </row>
    <row r="8905" spans="1:4">
      <c r="A8905" s="4" t="s">
        <v>1399</v>
      </c>
    </row>
    <row r="8906" spans="1:4">
      <c r="A8906" s="3" t="s">
        <v>1082</v>
      </c>
    </row>
    <row r="8907" spans="1:4">
      <c r="A8907" s="4" t="s">
        <v>1083</v>
      </c>
      <c r="B8907" s="5" t="n">
        <v>34000</v>
      </c>
    </row>
    <row r="8908" spans="1:4">
      <c r="A8908" s="4" t="s">
        <v>1084</v>
      </c>
      <c r="B8908" s="6" t="n">
        <v>13290</v>
      </c>
    </row>
    <row r="8909" spans="1:4">
      <c r="A8909" s="4" t="s">
        <v>1085</v>
      </c>
      <c r="B8909" s="6" t="n">
        <v>35267</v>
      </c>
    </row>
    <row r="8910" spans="1:4">
      <c r="A8910" s="4" t="s">
        <v>1088</v>
      </c>
      <c r="B8910" s="6" t="n">
        <v>13290</v>
      </c>
    </row>
    <row r="8911" spans="1:4">
      <c r="A8911" s="4" t="s">
        <v>1089</v>
      </c>
      <c r="B8911" s="6" t="n">
        <v>35267</v>
      </c>
    </row>
    <row r="8912" spans="1:4">
      <c r="A8912" s="4" t="s">
        <v>127</v>
      </c>
      <c r="B8912" s="6" t="n">
        <v>48557</v>
      </c>
    </row>
    <row r="8913" spans="1:4">
      <c r="A8913" s="4" t="s">
        <v>1090</v>
      </c>
      <c r="B8913" s="5" t="n">
        <v>-80</v>
      </c>
    </row>
    <row r="8914" spans="1:4">
      <c r="A8914" s="4" t="s">
        <v>1092</v>
      </c>
      <c r="B8914" s="4" t="s">
        <v>12</v>
      </c>
    </row>
    <row r="8915" spans="1:4">
      <c r="A8915" s="4" t="s">
        <v>1337</v>
      </c>
    </row>
    <row r="8916" spans="1:4">
      <c r="A8916" s="3" t="s">
        <v>1082</v>
      </c>
    </row>
    <row r="8917" spans="1:4">
      <c r="A8917" s="4" t="s">
        <v>1083</v>
      </c>
      <c r="B8917" s="5" t="n">
        <v>35400</v>
      </c>
    </row>
    <row r="8918" spans="1:4">
      <c r="A8918" s="4" t="s">
        <v>1084</v>
      </c>
      <c r="B8918" s="6" t="n">
        <v>5197</v>
      </c>
    </row>
    <row r="8919" spans="1:4">
      <c r="A8919" s="4" t="s">
        <v>1085</v>
      </c>
      <c r="B8919" s="6" t="n">
        <v>48490</v>
      </c>
    </row>
    <row r="8920" spans="1:4">
      <c r="A8920" s="4" t="s">
        <v>1088</v>
      </c>
      <c r="B8920" s="6" t="n">
        <v>5197</v>
      </c>
    </row>
    <row r="8921" spans="1:4">
      <c r="A8921" s="4" t="s">
        <v>1089</v>
      </c>
      <c r="B8921" s="6" t="n">
        <v>48490</v>
      </c>
    </row>
    <row r="8922" spans="1:4">
      <c r="A8922" s="4" t="s">
        <v>127</v>
      </c>
      <c r="B8922" s="6" t="n">
        <v>53687</v>
      </c>
    </row>
    <row r="8923" spans="1:4">
      <c r="A8923" s="4" t="s">
        <v>1090</v>
      </c>
      <c r="B8923" s="5" t="n">
        <v>-95</v>
      </c>
    </row>
    <row r="8924" spans="1:4">
      <c r="A8924" s="4" t="s">
        <v>1092</v>
      </c>
      <c r="B8924" s="4" t="s">
        <v>12</v>
      </c>
    </row>
    <row r="8925" spans="1:4">
      <c r="A8925" s="4" t="s">
        <v>1400</v>
      </c>
    </row>
    <row r="8926" spans="1:4">
      <c r="A8926" s="3" t="s">
        <v>1082</v>
      </c>
    </row>
    <row r="8927" spans="1:4">
      <c r="A8927" s="4" t="s">
        <v>1083</v>
      </c>
      <c r="B8927" s="5" t="n">
        <v>38878</v>
      </c>
    </row>
    <row r="8928" spans="1:4">
      <c r="A8928" s="4" t="s">
        <v>1084</v>
      </c>
      <c r="B8928" s="6" t="n">
        <v>7594</v>
      </c>
    </row>
    <row r="8929" spans="1:4">
      <c r="A8929" s="4" t="s">
        <v>1085</v>
      </c>
      <c r="B8929" s="6" t="n">
        <v>49002</v>
      </c>
    </row>
    <row r="8930" spans="1:4">
      <c r="A8930" s="4" t="s">
        <v>1088</v>
      </c>
      <c r="B8930" s="6" t="n">
        <v>7594</v>
      </c>
    </row>
    <row r="8931" spans="1:4">
      <c r="A8931" s="4" t="s">
        <v>1089</v>
      </c>
      <c r="B8931" s="6" t="n">
        <v>49002</v>
      </c>
    </row>
    <row r="8932" spans="1:4">
      <c r="A8932" s="4" t="s">
        <v>127</v>
      </c>
      <c r="B8932" s="6" t="n">
        <v>56596</v>
      </c>
    </row>
    <row r="8933" spans="1:4">
      <c r="A8933" s="4" t="s">
        <v>1090</v>
      </c>
      <c r="B8933" s="5" t="n">
        <v>-103</v>
      </c>
    </row>
    <row r="8934" spans="1:4">
      <c r="A8934" s="4" t="s">
        <v>1092</v>
      </c>
      <c r="B8934" s="4" t="s">
        <v>12</v>
      </c>
    </row>
    <row r="8935" spans="1:4">
      <c r="A8935" s="4" t="s">
        <v>1401</v>
      </c>
    </row>
    <row r="8936" spans="1:4">
      <c r="A8936" s="3" t="s">
        <v>1082</v>
      </c>
    </row>
    <row r="8937" spans="1:4">
      <c r="A8937" s="4" t="s">
        <v>1083</v>
      </c>
      <c r="B8937" s="5" t="n">
        <v>54625</v>
      </c>
    </row>
    <row r="8938" spans="1:4">
      <c r="A8938" s="4" t="s">
        <v>1084</v>
      </c>
      <c r="B8938" s="6" t="n">
        <v>6235</v>
      </c>
    </row>
    <row r="8939" spans="1:4">
      <c r="A8939" s="4" t="s">
        <v>1085</v>
      </c>
      <c r="B8939" s="6" t="n">
        <v>72861</v>
      </c>
    </row>
    <row r="8940" spans="1:4">
      <c r="A8940" s="4" t="s">
        <v>1086</v>
      </c>
      <c r="B8940" s="6" t="n">
        <v>24</v>
      </c>
    </row>
    <row r="8941" spans="1:4">
      <c r="A8941" s="4" t="s">
        <v>1087</v>
      </c>
      <c r="B8941" s="6" t="n">
        <v>112</v>
      </c>
    </row>
    <row r="8942" spans="1:4">
      <c r="A8942" s="4" t="s">
        <v>1088</v>
      </c>
      <c r="B8942" s="6" t="n">
        <v>6259</v>
      </c>
    </row>
    <row r="8943" spans="1:4">
      <c r="A8943" s="4" t="s">
        <v>1089</v>
      </c>
      <c r="B8943" s="6" t="n">
        <v>72973</v>
      </c>
    </row>
    <row r="8944" spans="1:4">
      <c r="A8944" s="4" t="s">
        <v>127</v>
      </c>
      <c r="B8944" s="6" t="n">
        <v>79232</v>
      </c>
    </row>
    <row r="8945" spans="1:4">
      <c r="A8945" s="4" t="s">
        <v>1090</v>
      </c>
      <c r="B8945" s="5" t="n">
        <v>-1451</v>
      </c>
    </row>
    <row r="8946" spans="1:4">
      <c r="A8946" s="4" t="s">
        <v>1092</v>
      </c>
      <c r="B8946" s="4" t="s">
        <v>12</v>
      </c>
    </row>
    <row r="8947" spans="1:4">
      <c r="A8947" s="4" t="s">
        <v>1401</v>
      </c>
    </row>
    <row r="8948" spans="1:4">
      <c r="A8948" s="3" t="s">
        <v>1082</v>
      </c>
    </row>
    <row r="8949" spans="1:4">
      <c r="A8949" s="4" t="s">
        <v>1083</v>
      </c>
      <c r="B8949" s="5" t="n">
        <v>52723</v>
      </c>
    </row>
    <row r="8950" spans="1:4">
      <c r="A8950" s="4" t="s">
        <v>1084</v>
      </c>
      <c r="B8950" s="6" t="n">
        <v>6523</v>
      </c>
    </row>
    <row r="8951" spans="1:4">
      <c r="A8951" s="4" t="s">
        <v>1085</v>
      </c>
      <c r="B8951" s="6" t="n">
        <v>66313</v>
      </c>
    </row>
    <row r="8952" spans="1:4">
      <c r="A8952" s="4" t="s">
        <v>1087</v>
      </c>
      <c r="B8952" s="6" t="n">
        <v>32</v>
      </c>
    </row>
    <row r="8953" spans="1:4">
      <c r="A8953" s="4" t="s">
        <v>1088</v>
      </c>
      <c r="B8953" s="6" t="n">
        <v>6523</v>
      </c>
    </row>
    <row r="8954" spans="1:4">
      <c r="A8954" s="4" t="s">
        <v>1089</v>
      </c>
      <c r="B8954" s="6" t="n">
        <v>66345</v>
      </c>
    </row>
    <row r="8955" spans="1:4">
      <c r="A8955" s="4" t="s">
        <v>127</v>
      </c>
      <c r="B8955" s="6" t="n">
        <v>72868</v>
      </c>
    </row>
    <row r="8956" spans="1:4">
      <c r="A8956" s="4" t="s">
        <v>1090</v>
      </c>
      <c r="B8956" s="5" t="n">
        <v>-1422</v>
      </c>
    </row>
    <row r="8957" spans="1:4">
      <c r="A8957" s="4" t="s">
        <v>1092</v>
      </c>
      <c r="B8957" s="4" t="s">
        <v>12</v>
      </c>
    </row>
    <row r="8958" spans="1:4">
      <c r="A8958" s="4" t="s">
        <v>1402</v>
      </c>
    </row>
    <row r="8959" spans="1:4">
      <c r="A8959" s="3" t="s">
        <v>1082</v>
      </c>
    </row>
    <row r="8960" spans="1:4">
      <c r="A8960" s="4" t="s">
        <v>1083</v>
      </c>
      <c r="B8960" s="5" t="n">
        <v>36127</v>
      </c>
    </row>
    <row r="8961" spans="1:4">
      <c r="A8961" s="4" t="s">
        <v>1084</v>
      </c>
      <c r="B8961" s="6" t="n">
        <v>5020</v>
      </c>
    </row>
    <row r="8962" spans="1:4">
      <c r="A8962" s="4" t="s">
        <v>1085</v>
      </c>
      <c r="B8962" s="6" t="n">
        <v>42672</v>
      </c>
    </row>
    <row r="8963" spans="1:4">
      <c r="A8963" s="4" t="s">
        <v>1087</v>
      </c>
      <c r="B8963" s="6" t="n">
        <v>31</v>
      </c>
    </row>
    <row r="8964" spans="1:4">
      <c r="A8964" s="4" t="s">
        <v>1088</v>
      </c>
      <c r="B8964" s="6" t="n">
        <v>5020</v>
      </c>
    </row>
    <row r="8965" spans="1:4">
      <c r="A8965" s="4" t="s">
        <v>1089</v>
      </c>
      <c r="B8965" s="6" t="n">
        <v>42703</v>
      </c>
    </row>
    <row r="8966" spans="1:4">
      <c r="A8966" s="4" t="s">
        <v>127</v>
      </c>
      <c r="B8966" s="6" t="n">
        <v>47723</v>
      </c>
    </row>
    <row r="8967" spans="1:4">
      <c r="A8967" s="4" t="s">
        <v>1090</v>
      </c>
      <c r="B8967" s="5" t="n">
        <v>-930</v>
      </c>
    </row>
    <row r="8968" spans="1:4">
      <c r="A8968" s="4" t="s">
        <v>1092</v>
      </c>
      <c r="B8968" s="4" t="s">
        <v>12</v>
      </c>
    </row>
    <row r="8969" spans="1:4">
      <c r="A8969" s="4" t="s">
        <v>1326</v>
      </c>
    </row>
    <row r="8970" spans="1:4">
      <c r="A8970" s="3" t="s">
        <v>1082</v>
      </c>
    </row>
    <row r="8971" spans="1:4">
      <c r="A8971" s="4" t="s">
        <v>1084</v>
      </c>
      <c r="B8971" s="5" t="n">
        <v>4327</v>
      </c>
    </row>
    <row r="8972" spans="1:4">
      <c r="A8972" s="4" t="s">
        <v>1085</v>
      </c>
      <c r="B8972" s="6" t="n">
        <v>41150</v>
      </c>
    </row>
    <row r="8973" spans="1:4">
      <c r="A8973" s="4" t="s">
        <v>1086</v>
      </c>
      <c r="B8973" s="6" t="n">
        <v>1</v>
      </c>
    </row>
    <row r="8974" spans="1:4">
      <c r="A8974" s="4" t="s">
        <v>1087</v>
      </c>
      <c r="B8974" s="6" t="n">
        <v>60</v>
      </c>
    </row>
    <row r="8975" spans="1:4">
      <c r="A8975" s="4" t="s">
        <v>1088</v>
      </c>
      <c r="B8975" s="6" t="n">
        <v>4328</v>
      </c>
    </row>
    <row r="8976" spans="1:4">
      <c r="A8976" s="4" t="s">
        <v>1089</v>
      </c>
      <c r="B8976" s="6" t="n">
        <v>41210</v>
      </c>
    </row>
    <row r="8977" spans="1:4">
      <c r="A8977" s="4" t="s">
        <v>127</v>
      </c>
      <c r="B8977" s="6" t="n">
        <v>45538</v>
      </c>
    </row>
    <row r="8978" spans="1:4">
      <c r="A8978" s="4" t="s">
        <v>1090</v>
      </c>
      <c r="B8978" s="5" t="n">
        <v>-979</v>
      </c>
    </row>
    <row r="8979" spans="1:4">
      <c r="A8979" s="4" t="s">
        <v>1092</v>
      </c>
      <c r="B8979" s="4" t="s">
        <v>12</v>
      </c>
    </row>
    <row r="8980" spans="1:4">
      <c r="A8980" s="4" t="s">
        <v>1342</v>
      </c>
    </row>
    <row r="8981" spans="1:4">
      <c r="A8981" s="3" t="s">
        <v>1082</v>
      </c>
    </row>
    <row r="8982" spans="1:4">
      <c r="A8982" s="4" t="s">
        <v>1083</v>
      </c>
      <c r="B8982" s="5" t="n">
        <v>44050</v>
      </c>
    </row>
    <row r="8983" spans="1:4">
      <c r="A8983" s="4" t="s">
        <v>1084</v>
      </c>
      <c r="B8983" s="6" t="n">
        <v>8205</v>
      </c>
    </row>
    <row r="8984" spans="1:4">
      <c r="A8984" s="4" t="s">
        <v>1085</v>
      </c>
      <c r="B8984" s="6" t="n">
        <v>49247</v>
      </c>
    </row>
    <row r="8985" spans="1:4">
      <c r="A8985" s="4" t="s">
        <v>1086</v>
      </c>
      <c r="B8985" s="6" t="n">
        <v>34</v>
      </c>
    </row>
    <row r="8986" spans="1:4">
      <c r="A8986" s="4" t="s">
        <v>1087</v>
      </c>
      <c r="B8986" s="6" t="n">
        <v>40</v>
      </c>
    </row>
    <row r="8987" spans="1:4">
      <c r="A8987" s="4" t="s">
        <v>1088</v>
      </c>
      <c r="B8987" s="6" t="n">
        <v>8239</v>
      </c>
    </row>
    <row r="8988" spans="1:4">
      <c r="A8988" s="4" t="s">
        <v>1089</v>
      </c>
      <c r="B8988" s="6" t="n">
        <v>49287</v>
      </c>
    </row>
    <row r="8989" spans="1:4">
      <c r="A8989" s="4" t="s">
        <v>127</v>
      </c>
      <c r="B8989" s="6" t="n">
        <v>57526</v>
      </c>
    </row>
    <row r="8990" spans="1:4">
      <c r="A8990" s="4" t="s">
        <v>1090</v>
      </c>
      <c r="B8990" s="5" t="n">
        <v>-1047</v>
      </c>
    </row>
    <row r="8991" spans="1:4">
      <c r="A8991" s="4" t="s">
        <v>1092</v>
      </c>
      <c r="B8991" s="4" t="s">
        <v>12</v>
      </c>
    </row>
    <row r="8992" spans="1:4">
      <c r="A8992" s="4" t="s">
        <v>1403</v>
      </c>
    </row>
    <row r="8993" spans="1:4">
      <c r="A8993" s="3" t="s">
        <v>1082</v>
      </c>
    </row>
    <row r="8994" spans="1:4">
      <c r="A8994" s="4" t="s">
        <v>1084</v>
      </c>
      <c r="B8994" s="5" t="n">
        <v>34849</v>
      </c>
    </row>
    <row r="8995" spans="1:4">
      <c r="A8995" s="4" t="s">
        <v>1085</v>
      </c>
      <c r="B8995" s="6" t="n">
        <v>29218</v>
      </c>
    </row>
    <row r="8996" spans="1:4">
      <c r="A8996" s="4" t="s">
        <v>1086</v>
      </c>
      <c r="B8996" s="6" t="n">
        <v>2</v>
      </c>
    </row>
    <row r="8997" spans="1:4">
      <c r="A8997" s="4" t="s">
        <v>1088</v>
      </c>
      <c r="B8997" s="6" t="n">
        <v>34851</v>
      </c>
    </row>
    <row r="8998" spans="1:4">
      <c r="A8998" s="4" t="s">
        <v>1089</v>
      </c>
      <c r="B8998" s="6" t="n">
        <v>29218</v>
      </c>
    </row>
    <row r="8999" spans="1:4">
      <c r="A8999" s="4" t="s">
        <v>127</v>
      </c>
      <c r="B8999" s="6" t="n">
        <v>64069</v>
      </c>
    </row>
    <row r="9000" spans="1:4">
      <c r="A9000" s="4" t="s">
        <v>1090</v>
      </c>
      <c r="B9000" s="5" t="n">
        <v>-430</v>
      </c>
    </row>
    <row r="9001" spans="1:4">
      <c r="A9001" s="4" t="s">
        <v>1092</v>
      </c>
      <c r="B9001" s="4" t="s">
        <v>12</v>
      </c>
    </row>
    <row r="9002" spans="1:4">
      <c r="A9002" s="4" t="s">
        <v>1404</v>
      </c>
    </row>
    <row r="9003" spans="1:4">
      <c r="A9003" s="3" t="s">
        <v>1082</v>
      </c>
    </row>
    <row r="9004" spans="1:4">
      <c r="A9004" s="4" t="s">
        <v>1084</v>
      </c>
      <c r="B9004" s="5" t="n">
        <v>6181</v>
      </c>
    </row>
    <row r="9005" spans="1:4">
      <c r="A9005" s="4" t="s">
        <v>1085</v>
      </c>
      <c r="B9005" s="6" t="n">
        <v>43921</v>
      </c>
    </row>
    <row r="9006" spans="1:4">
      <c r="A9006" s="4" t="s">
        <v>1088</v>
      </c>
      <c r="B9006" s="6" t="n">
        <v>6181</v>
      </c>
    </row>
    <row r="9007" spans="1:4">
      <c r="A9007" s="4" t="s">
        <v>1089</v>
      </c>
      <c r="B9007" s="6" t="n">
        <v>43921</v>
      </c>
    </row>
    <row r="9008" spans="1:4">
      <c r="A9008" s="4" t="s">
        <v>127</v>
      </c>
      <c r="B9008" s="6" t="n">
        <v>50102</v>
      </c>
    </row>
    <row r="9009" spans="1:4">
      <c r="A9009" s="4" t="s">
        <v>1090</v>
      </c>
      <c r="B9009" s="5" t="n">
        <v>-257</v>
      </c>
    </row>
    <row r="9010" spans="1:4">
      <c r="A9010" s="4" t="s">
        <v>1092</v>
      </c>
      <c r="B9010" s="4" t="s">
        <v>12</v>
      </c>
    </row>
    <row r="9011" spans="1:4">
      <c r="A9011" s="4" t="s">
        <v>1405</v>
      </c>
    </row>
    <row r="9012" spans="1:4">
      <c r="A9012" s="3" t="s">
        <v>1082</v>
      </c>
    </row>
    <row r="9013" spans="1:4">
      <c r="A9013" s="4" t="s">
        <v>1084</v>
      </c>
      <c r="B9013" s="5" t="n">
        <v>14198</v>
      </c>
    </row>
    <row r="9014" spans="1:4">
      <c r="A9014" s="4" t="s">
        <v>1085</v>
      </c>
      <c r="B9014" s="6" t="n">
        <v>126170</v>
      </c>
    </row>
    <row r="9015" spans="1:4">
      <c r="A9015" s="4" t="s">
        <v>1086</v>
      </c>
      <c r="B9015" s="6" t="n">
        <v>1</v>
      </c>
    </row>
    <row r="9016" spans="1:4">
      <c r="A9016" s="4" t="s">
        <v>1087</v>
      </c>
      <c r="B9016" s="6" t="n">
        <v>5</v>
      </c>
    </row>
    <row r="9017" spans="1:4">
      <c r="A9017" s="4" t="s">
        <v>1088</v>
      </c>
      <c r="B9017" s="6" t="n">
        <v>14199</v>
      </c>
    </row>
    <row r="9018" spans="1:4">
      <c r="A9018" s="4" t="s">
        <v>1089</v>
      </c>
      <c r="B9018" s="6" t="n">
        <v>126175</v>
      </c>
    </row>
    <row r="9019" spans="1:4">
      <c r="A9019" s="4" t="s">
        <v>127</v>
      </c>
      <c r="B9019" s="6" t="n">
        <v>140374</v>
      </c>
    </row>
    <row r="9020" spans="1:4">
      <c r="A9020" s="4" t="s">
        <v>1090</v>
      </c>
      <c r="B9020" s="5" t="n">
        <v>-1253</v>
      </c>
    </row>
    <row r="9021" spans="1:4">
      <c r="A9021" s="4" t="s">
        <v>1092</v>
      </c>
      <c r="B9021" s="4" t="s">
        <v>12</v>
      </c>
    </row>
    <row r="9022" spans="1:4">
      <c r="A9022" s="4" t="s">
        <v>1343</v>
      </c>
    </row>
    <row r="9023" spans="1:4">
      <c r="A9023" s="3" t="s">
        <v>1082</v>
      </c>
    </row>
    <row r="9024" spans="1:4">
      <c r="A9024" s="4" t="s">
        <v>1083</v>
      </c>
      <c r="B9024" s="5" t="n">
        <v>51900</v>
      </c>
    </row>
    <row r="9025" spans="1:4">
      <c r="A9025" s="4" t="s">
        <v>1084</v>
      </c>
      <c r="B9025" s="6" t="n">
        <v>16341</v>
      </c>
    </row>
    <row r="9026" spans="1:4">
      <c r="A9026" s="4" t="s">
        <v>1085</v>
      </c>
      <c r="B9026" s="6" t="n">
        <v>60038</v>
      </c>
    </row>
    <row r="9027" spans="1:4">
      <c r="A9027" s="4" t="s">
        <v>1087</v>
      </c>
      <c r="B9027" s="6" t="n">
        <v>30</v>
      </c>
    </row>
    <row r="9028" spans="1:4">
      <c r="A9028" s="4" t="s">
        <v>1088</v>
      </c>
      <c r="B9028" s="6" t="n">
        <v>16341</v>
      </c>
    </row>
    <row r="9029" spans="1:4">
      <c r="A9029" s="4" t="s">
        <v>1089</v>
      </c>
      <c r="B9029" s="6" t="n">
        <v>60068</v>
      </c>
    </row>
    <row r="9030" spans="1:4">
      <c r="A9030" s="4" t="s">
        <v>127</v>
      </c>
      <c r="B9030" s="6" t="n">
        <v>76409</v>
      </c>
    </row>
    <row r="9031" spans="1:4">
      <c r="A9031" s="4" t="s">
        <v>1090</v>
      </c>
      <c r="B9031" s="5" t="n">
        <v>-392</v>
      </c>
    </row>
    <row r="9032" spans="1:4">
      <c r="A9032" s="4" t="s">
        <v>1092</v>
      </c>
      <c r="B9032" s="4" t="s">
        <v>12</v>
      </c>
    </row>
    <row r="9033" spans="1:4">
      <c r="A9033" s="4" t="s">
        <v>1343</v>
      </c>
    </row>
    <row r="9034" spans="1:4">
      <c r="A9034" s="3" t="s">
        <v>1082</v>
      </c>
    </row>
    <row r="9035" spans="1:4">
      <c r="A9035" s="4" t="s">
        <v>1083</v>
      </c>
      <c r="B9035" s="5" t="n">
        <v>42500</v>
      </c>
    </row>
    <row r="9036" spans="1:4">
      <c r="A9036" s="4" t="s">
        <v>1084</v>
      </c>
      <c r="B9036" s="6" t="n">
        <v>10559</v>
      </c>
    </row>
    <row r="9037" spans="1:4">
      <c r="A9037" s="4" t="s">
        <v>1085</v>
      </c>
      <c r="B9037" s="6" t="n">
        <v>50075</v>
      </c>
    </row>
    <row r="9038" spans="1:4">
      <c r="A9038" s="4" t="s">
        <v>1087</v>
      </c>
      <c r="B9038" s="6" t="n">
        <v>42</v>
      </c>
    </row>
    <row r="9039" spans="1:4">
      <c r="A9039" s="4" t="s">
        <v>1088</v>
      </c>
      <c r="B9039" s="6" t="n">
        <v>10559</v>
      </c>
    </row>
    <row r="9040" spans="1:4">
      <c r="A9040" s="4" t="s">
        <v>1089</v>
      </c>
      <c r="B9040" s="6" t="n">
        <v>50117</v>
      </c>
    </row>
    <row r="9041" spans="1:4">
      <c r="A9041" s="4" t="s">
        <v>127</v>
      </c>
      <c r="B9041" s="6" t="n">
        <v>60676</v>
      </c>
    </row>
    <row r="9042" spans="1:4">
      <c r="A9042" s="4" t="s">
        <v>1090</v>
      </c>
      <c r="B9042" s="5" t="n">
        <v>-337</v>
      </c>
    </row>
    <row r="9043" spans="1:4">
      <c r="A9043" s="4" t="s">
        <v>1092</v>
      </c>
      <c r="B9043" s="4" t="s">
        <v>12</v>
      </c>
    </row>
    <row r="9044" spans="1:4">
      <c r="A9044" s="4" t="s">
        <v>1343</v>
      </c>
    </row>
    <row r="9045" spans="1:4">
      <c r="A9045" s="3" t="s">
        <v>1082</v>
      </c>
    </row>
    <row r="9046" spans="1:4">
      <c r="A9046" s="4" t="s">
        <v>1083</v>
      </c>
      <c r="B9046" s="5" t="n">
        <v>35500</v>
      </c>
    </row>
    <row r="9047" spans="1:4">
      <c r="A9047" s="4" t="s">
        <v>1084</v>
      </c>
      <c r="B9047" s="6" t="n">
        <v>9308</v>
      </c>
    </row>
    <row r="9048" spans="1:4">
      <c r="A9048" s="4" t="s">
        <v>1085</v>
      </c>
      <c r="B9048" s="6" t="n">
        <v>43490</v>
      </c>
    </row>
    <row r="9049" spans="1:4">
      <c r="A9049" s="4" t="s">
        <v>1087</v>
      </c>
      <c r="B9049" s="6" t="n">
        <v>32</v>
      </c>
    </row>
    <row r="9050" spans="1:4">
      <c r="A9050" s="4" t="s">
        <v>1088</v>
      </c>
      <c r="B9050" s="6" t="n">
        <v>9308</v>
      </c>
    </row>
    <row r="9051" spans="1:4">
      <c r="A9051" s="4" t="s">
        <v>1089</v>
      </c>
      <c r="B9051" s="6" t="n">
        <v>43522</v>
      </c>
    </row>
    <row r="9052" spans="1:4">
      <c r="A9052" s="4" t="s">
        <v>127</v>
      </c>
      <c r="B9052" s="6" t="n">
        <v>52830</v>
      </c>
    </row>
    <row r="9053" spans="1:4">
      <c r="A9053" s="4" t="s">
        <v>1090</v>
      </c>
      <c r="B9053" s="5" t="n">
        <v>-288</v>
      </c>
    </row>
    <row r="9054" spans="1:4">
      <c r="A9054" s="4" t="s">
        <v>1092</v>
      </c>
      <c r="B9054" s="4" t="s">
        <v>12</v>
      </c>
    </row>
    <row r="9055" spans="1:4">
      <c r="A9055" s="4" t="s">
        <v>1343</v>
      </c>
    </row>
    <row r="9056" spans="1:4">
      <c r="A9056" s="3" t="s">
        <v>1082</v>
      </c>
    </row>
    <row r="9057" spans="1:4">
      <c r="A9057" s="4" t="s">
        <v>1083</v>
      </c>
      <c r="B9057" s="5" t="n">
        <v>23500</v>
      </c>
    </row>
    <row r="9058" spans="1:4">
      <c r="A9058" s="4" t="s">
        <v>1084</v>
      </c>
      <c r="B9058" s="6" t="n">
        <v>6257</v>
      </c>
    </row>
    <row r="9059" spans="1:4">
      <c r="A9059" s="4" t="s">
        <v>1085</v>
      </c>
      <c r="B9059" s="6" t="n">
        <v>27266</v>
      </c>
    </row>
    <row r="9060" spans="1:4">
      <c r="A9060" s="4" t="s">
        <v>1086</v>
      </c>
      <c r="B9060" s="6" t="n">
        <v>2</v>
      </c>
    </row>
    <row r="9061" spans="1:4">
      <c r="A9061" s="4" t="s">
        <v>1087</v>
      </c>
      <c r="B9061" s="6" t="n">
        <v>24</v>
      </c>
    </row>
    <row r="9062" spans="1:4">
      <c r="A9062" s="4" t="s">
        <v>1088</v>
      </c>
      <c r="B9062" s="6" t="n">
        <v>6259</v>
      </c>
    </row>
    <row r="9063" spans="1:4">
      <c r="A9063" s="4" t="s">
        <v>1089</v>
      </c>
      <c r="B9063" s="6" t="n">
        <v>27290</v>
      </c>
    </row>
    <row r="9064" spans="1:4">
      <c r="A9064" s="4" t="s">
        <v>127</v>
      </c>
      <c r="B9064" s="6" t="n">
        <v>33549</v>
      </c>
    </row>
    <row r="9065" spans="1:4">
      <c r="A9065" s="4" t="s">
        <v>1090</v>
      </c>
      <c r="B9065" s="5" t="n">
        <v>-179</v>
      </c>
    </row>
    <row r="9066" spans="1:4">
      <c r="A9066" s="4" t="s">
        <v>1092</v>
      </c>
      <c r="B9066" s="4" t="s">
        <v>12</v>
      </c>
    </row>
    <row r="9067" spans="1:4">
      <c r="A9067" s="4" t="s">
        <v>1406</v>
      </c>
    </row>
    <row r="9068" spans="1:4">
      <c r="A9068" s="3" t="s">
        <v>1082</v>
      </c>
    </row>
    <row r="9069" spans="1:4">
      <c r="A9069" s="4" t="s">
        <v>1083</v>
      </c>
      <c r="B9069" s="5" t="n">
        <v>27400</v>
      </c>
    </row>
    <row r="9070" spans="1:4">
      <c r="A9070" s="4" t="s">
        <v>1084</v>
      </c>
      <c r="B9070" s="6" t="n">
        <v>2837</v>
      </c>
    </row>
    <row r="9071" spans="1:4">
      <c r="A9071" s="4" t="s">
        <v>1085</v>
      </c>
      <c r="B9071" s="6" t="n">
        <v>39187</v>
      </c>
    </row>
    <row r="9072" spans="1:4">
      <c r="A9072" s="4" t="s">
        <v>1086</v>
      </c>
      <c r="B9072" s="6" t="n">
        <v>3</v>
      </c>
    </row>
    <row r="9073" spans="1:4">
      <c r="A9073" s="4" t="s">
        <v>1087</v>
      </c>
      <c r="B9073" s="6" t="n">
        <v>15</v>
      </c>
    </row>
    <row r="9074" spans="1:4">
      <c r="A9074" s="4" t="s">
        <v>1088</v>
      </c>
      <c r="B9074" s="6" t="n">
        <v>2840</v>
      </c>
    </row>
    <row r="9075" spans="1:4">
      <c r="A9075" s="4" t="s">
        <v>1089</v>
      </c>
      <c r="B9075" s="6" t="n">
        <v>39202</v>
      </c>
    </row>
    <row r="9076" spans="1:4">
      <c r="A9076" s="4" t="s">
        <v>127</v>
      </c>
      <c r="B9076" s="6" t="n">
        <v>42042</v>
      </c>
    </row>
    <row r="9077" spans="1:4">
      <c r="A9077" s="4" t="s">
        <v>1090</v>
      </c>
      <c r="B9077" s="5" t="n">
        <v>-728</v>
      </c>
    </row>
    <row r="9078" spans="1:4">
      <c r="A9078" s="4" t="s">
        <v>1092</v>
      </c>
      <c r="B9078" s="4" t="s">
        <v>12</v>
      </c>
    </row>
    <row r="9079" spans="1:4">
      <c r="A9079" s="4" t="s">
        <v>1329</v>
      </c>
    </row>
    <row r="9080" spans="1:4">
      <c r="A9080" s="3" t="s">
        <v>1082</v>
      </c>
    </row>
    <row r="9081" spans="1:4">
      <c r="A9081" s="4" t="s">
        <v>1083</v>
      </c>
      <c r="B9081" s="5" t="n">
        <v>35000</v>
      </c>
    </row>
    <row r="9082" spans="1:4">
      <c r="A9082" s="4" t="s">
        <v>1084</v>
      </c>
      <c r="B9082" s="6" t="n">
        <v>4203</v>
      </c>
    </row>
    <row r="9083" spans="1:4">
      <c r="A9083" s="4" t="s">
        <v>1085</v>
      </c>
      <c r="B9083" s="6" t="n">
        <v>51699</v>
      </c>
    </row>
    <row r="9084" spans="1:4">
      <c r="A9084" s="4" t="s">
        <v>1086</v>
      </c>
      <c r="B9084" s="6" t="n">
        <v>1</v>
      </c>
    </row>
    <row r="9085" spans="1:4">
      <c r="A9085" s="4" t="s">
        <v>1087</v>
      </c>
      <c r="B9085" s="6" t="n">
        <v>19</v>
      </c>
    </row>
    <row r="9086" spans="1:4">
      <c r="A9086" s="4" t="s">
        <v>1088</v>
      </c>
      <c r="B9086" s="6" t="n">
        <v>4204</v>
      </c>
    </row>
    <row r="9087" spans="1:4">
      <c r="A9087" s="4" t="s">
        <v>1089</v>
      </c>
      <c r="B9087" s="6" t="n">
        <v>51718</v>
      </c>
    </row>
    <row r="9088" spans="1:4">
      <c r="A9088" s="4" t="s">
        <v>127</v>
      </c>
      <c r="B9088" s="6" t="n">
        <v>55922</v>
      </c>
    </row>
    <row r="9089" spans="1:4">
      <c r="A9089" s="4" t="s">
        <v>1090</v>
      </c>
      <c r="B9089" s="5" t="n">
        <v>-963</v>
      </c>
    </row>
    <row r="9090" spans="1:4">
      <c r="A9090" s="4" t="s">
        <v>1092</v>
      </c>
      <c r="B9090" s="4" t="s">
        <v>12</v>
      </c>
    </row>
    <row r="9091" spans="1:4">
      <c r="A9091" s="4" t="s">
        <v>1372</v>
      </c>
    </row>
    <row r="9092" spans="1:4">
      <c r="A9092" s="3" t="s">
        <v>1082</v>
      </c>
    </row>
    <row r="9093" spans="1:4">
      <c r="A9093" s="4" t="s">
        <v>1083</v>
      </c>
      <c r="B9093" s="5" t="n">
        <v>72818</v>
      </c>
    </row>
    <row r="9094" spans="1:4">
      <c r="A9094" s="4" t="s">
        <v>1084</v>
      </c>
      <c r="B9094" s="6" t="n">
        <v>18048</v>
      </c>
    </row>
    <row r="9095" spans="1:4">
      <c r="A9095" s="4" t="s">
        <v>1085</v>
      </c>
      <c r="B9095" s="6" t="n">
        <v>78354</v>
      </c>
    </row>
    <row r="9096" spans="1:4">
      <c r="A9096" s="4" t="s">
        <v>1086</v>
      </c>
      <c r="B9096" s="6" t="n">
        <v>9</v>
      </c>
    </row>
    <row r="9097" spans="1:4">
      <c r="A9097" s="4" t="s">
        <v>1087</v>
      </c>
      <c r="B9097" s="6" t="n">
        <v>26</v>
      </c>
    </row>
    <row r="9098" spans="1:4">
      <c r="A9098" s="4" t="s">
        <v>1088</v>
      </c>
      <c r="B9098" s="6" t="n">
        <v>18057</v>
      </c>
    </row>
    <row r="9099" spans="1:4">
      <c r="A9099" s="4" t="s">
        <v>1089</v>
      </c>
      <c r="B9099" s="6" t="n">
        <v>78380</v>
      </c>
    </row>
    <row r="9100" spans="1:4">
      <c r="A9100" s="4" t="s">
        <v>127</v>
      </c>
      <c r="B9100" s="6" t="n">
        <v>96437</v>
      </c>
    </row>
    <row r="9101" spans="1:4">
      <c r="A9101" s="4" t="s">
        <v>1090</v>
      </c>
      <c r="B9101" s="5" t="n">
        <v>-1330</v>
      </c>
    </row>
    <row r="9102" spans="1:4">
      <c r="A9102" s="4" t="s">
        <v>1092</v>
      </c>
      <c r="B9102" s="4" t="s">
        <v>12</v>
      </c>
    </row>
    <row r="9103" spans="1:4">
      <c r="A9103" s="4" t="s">
        <v>1407</v>
      </c>
    </row>
    <row r="9104" spans="1:4">
      <c r="A9104" s="3" t="s">
        <v>1082</v>
      </c>
    </row>
    <row r="9105" spans="1:4">
      <c r="A9105" s="4" t="s">
        <v>1083</v>
      </c>
      <c r="B9105" s="5" t="n">
        <v>28925</v>
      </c>
    </row>
    <row r="9106" spans="1:4">
      <c r="A9106" s="4" t="s">
        <v>1084</v>
      </c>
      <c r="B9106" s="6" t="n">
        <v>5613</v>
      </c>
    </row>
    <row r="9107" spans="1:4">
      <c r="A9107" s="4" t="s">
        <v>1085</v>
      </c>
      <c r="B9107" s="6" t="n">
        <v>35434</v>
      </c>
    </row>
    <row r="9108" spans="1:4">
      <c r="A9108" s="4" t="s">
        <v>1086</v>
      </c>
      <c r="B9108" s="6" t="n">
        <v>22</v>
      </c>
    </row>
    <row r="9109" spans="1:4">
      <c r="A9109" s="4" t="s">
        <v>1087</v>
      </c>
      <c r="B9109" s="6" t="n">
        <v>7</v>
      </c>
    </row>
    <row r="9110" spans="1:4">
      <c r="A9110" s="4" t="s">
        <v>1088</v>
      </c>
      <c r="B9110" s="6" t="n">
        <v>5635</v>
      </c>
    </row>
    <row r="9111" spans="1:4">
      <c r="A9111" s="4" t="s">
        <v>1089</v>
      </c>
      <c r="B9111" s="6" t="n">
        <v>35441</v>
      </c>
    </row>
    <row r="9112" spans="1:4">
      <c r="A9112" s="4" t="s">
        <v>127</v>
      </c>
      <c r="B9112" s="6" t="n">
        <v>41076</v>
      </c>
    </row>
    <row r="9113" spans="1:4">
      <c r="A9113" s="4" t="s">
        <v>1090</v>
      </c>
      <c r="B9113" s="5" t="n">
        <v>-917</v>
      </c>
    </row>
    <row r="9114" spans="1:4">
      <c r="A9114" s="4" t="s">
        <v>1092</v>
      </c>
      <c r="B9114" s="4" t="s">
        <v>12</v>
      </c>
    </row>
    <row r="9115" spans="1:4">
      <c r="A9115" s="4" t="s">
        <v>1373</v>
      </c>
    </row>
    <row r="9116" spans="1:4">
      <c r="A9116" s="3" t="s">
        <v>1082</v>
      </c>
    </row>
    <row r="9117" spans="1:4">
      <c r="A9117" s="4" t="s">
        <v>1083</v>
      </c>
      <c r="B9117" s="5" t="n">
        <v>23217</v>
      </c>
    </row>
    <row r="9118" spans="1:4">
      <c r="A9118" s="4" t="s">
        <v>1084</v>
      </c>
      <c r="B9118" s="6" t="n">
        <v>9359</v>
      </c>
    </row>
    <row r="9119" spans="1:4">
      <c r="A9119" s="4" t="s">
        <v>1085</v>
      </c>
      <c r="B9119" s="6" t="n">
        <v>31129</v>
      </c>
    </row>
    <row r="9120" spans="1:4">
      <c r="A9120" s="4" t="s">
        <v>1088</v>
      </c>
      <c r="B9120" s="6" t="n">
        <v>9359</v>
      </c>
    </row>
    <row r="9121" spans="1:4">
      <c r="A9121" s="4" t="s">
        <v>1089</v>
      </c>
      <c r="B9121" s="6" t="n">
        <v>31129</v>
      </c>
    </row>
    <row r="9122" spans="1:4">
      <c r="A9122" s="4" t="s">
        <v>127</v>
      </c>
      <c r="B9122" s="6" t="n">
        <v>40488</v>
      </c>
    </row>
    <row r="9123" spans="1:4">
      <c r="A9123" s="4" t="s">
        <v>1090</v>
      </c>
      <c r="B9123" s="5" t="n">
        <v>-217</v>
      </c>
    </row>
    <row r="9124" spans="1:4">
      <c r="A9124" s="4" t="s">
        <v>1092</v>
      </c>
      <c r="B9124" s="4" t="s">
        <v>12</v>
      </c>
    </row>
    <row r="9125" spans="1:4">
      <c r="A9125" s="4" t="s">
        <v>1330</v>
      </c>
    </row>
    <row r="9126" spans="1:4">
      <c r="A9126" s="3" t="s">
        <v>1082</v>
      </c>
    </row>
    <row r="9127" spans="1:4">
      <c r="A9127" s="4" t="s">
        <v>1084</v>
      </c>
      <c r="B9127" s="5" t="n">
        <v>12329</v>
      </c>
    </row>
    <row r="9128" spans="1:4">
      <c r="A9128" s="4" t="s">
        <v>1085</v>
      </c>
      <c r="B9128" s="6" t="n">
        <v>63193</v>
      </c>
    </row>
    <row r="9129" spans="1:4">
      <c r="A9129" s="4" t="s">
        <v>1088</v>
      </c>
      <c r="B9129" s="6" t="n">
        <v>12329</v>
      </c>
    </row>
    <row r="9130" spans="1:4">
      <c r="A9130" s="4" t="s">
        <v>1089</v>
      </c>
      <c r="B9130" s="6" t="n">
        <v>63193</v>
      </c>
    </row>
    <row r="9131" spans="1:4">
      <c r="A9131" s="4" t="s">
        <v>127</v>
      </c>
      <c r="B9131" s="6" t="n">
        <v>75522</v>
      </c>
    </row>
    <row r="9132" spans="1:4">
      <c r="A9132" s="4" t="s">
        <v>1090</v>
      </c>
      <c r="B9132" s="5" t="n">
        <v>-553</v>
      </c>
    </row>
    <row r="9133" spans="1:4">
      <c r="A9133" s="4" t="s">
        <v>1092</v>
      </c>
      <c r="B9133" s="4" t="s">
        <v>12</v>
      </c>
    </row>
    <row r="9134" spans="1:4">
      <c r="A9134" s="4" t="s">
        <v>1408</v>
      </c>
    </row>
    <row r="9135" spans="1:4">
      <c r="A9135" s="3" t="s">
        <v>1082</v>
      </c>
    </row>
    <row r="9136" spans="1:4">
      <c r="A9136" s="4" t="s">
        <v>1083</v>
      </c>
      <c r="B9136" s="5" t="n">
        <v>34266</v>
      </c>
    </row>
    <row r="9137" spans="1:4">
      <c r="A9137" s="4" t="s">
        <v>1084</v>
      </c>
      <c r="B9137" s="6" t="n">
        <v>10401</v>
      </c>
    </row>
    <row r="9138" spans="1:4">
      <c r="A9138" s="4" t="s">
        <v>1085</v>
      </c>
      <c r="B9138" s="6" t="n">
        <v>31231</v>
      </c>
    </row>
    <row r="9139" spans="1:4">
      <c r="A9139" s="4" t="s">
        <v>1086</v>
      </c>
      <c r="B9139" s="6" t="n">
        <v>46</v>
      </c>
    </row>
    <row r="9140" spans="1:4">
      <c r="A9140" s="4" t="s">
        <v>1087</v>
      </c>
      <c r="B9140" s="6" t="n">
        <v>51</v>
      </c>
    </row>
    <row r="9141" spans="1:4">
      <c r="A9141" s="4" t="s">
        <v>1088</v>
      </c>
      <c r="B9141" s="6" t="n">
        <v>10447</v>
      </c>
    </row>
    <row r="9142" spans="1:4">
      <c r="A9142" s="4" t="s">
        <v>1089</v>
      </c>
      <c r="B9142" s="6" t="n">
        <v>31282</v>
      </c>
    </row>
    <row r="9143" spans="1:4">
      <c r="A9143" s="4" t="s">
        <v>127</v>
      </c>
      <c r="B9143" s="6" t="n">
        <v>41729</v>
      </c>
    </row>
    <row r="9144" spans="1:4">
      <c r="A9144" s="4" t="s">
        <v>1090</v>
      </c>
      <c r="B9144" s="5" t="n">
        <v>-1415</v>
      </c>
    </row>
    <row r="9145" spans="1:4">
      <c r="A9145" s="4" t="s">
        <v>1092</v>
      </c>
      <c r="B9145" s="4" t="s">
        <v>1093</v>
      </c>
    </row>
    <row r="9146" spans="1:4">
      <c r="A9146" s="4" t="s">
        <v>1409</v>
      </c>
    </row>
    <row r="9147" spans="1:4">
      <c r="A9147" s="3" t="s">
        <v>1082</v>
      </c>
    </row>
    <row r="9148" spans="1:4">
      <c r="A9148" s="4" t="s">
        <v>1083</v>
      </c>
      <c r="B9148" s="5" t="n">
        <v>97149</v>
      </c>
    </row>
    <row r="9149" spans="1:4">
      <c r="A9149" s="4" t="s">
        <v>1084</v>
      </c>
      <c r="B9149" s="6" t="n">
        <v>14180</v>
      </c>
    </row>
    <row r="9150" spans="1:4">
      <c r="A9150" s="4" t="s">
        <v>1085</v>
      </c>
      <c r="B9150" s="6" t="n">
        <v>111719</v>
      </c>
    </row>
    <row r="9151" spans="1:4">
      <c r="A9151" s="4" t="s">
        <v>1086</v>
      </c>
      <c r="B9151" s="6" t="n">
        <v>2</v>
      </c>
    </row>
    <row r="9152" spans="1:4">
      <c r="A9152" s="4" t="s">
        <v>1087</v>
      </c>
      <c r="B9152" s="6" t="n">
        <v>201</v>
      </c>
    </row>
    <row r="9153" spans="1:4">
      <c r="A9153" s="4" t="s">
        <v>1088</v>
      </c>
      <c r="B9153" s="6" t="n">
        <v>14182</v>
      </c>
    </row>
    <row r="9154" spans="1:4">
      <c r="A9154" s="4" t="s">
        <v>1089</v>
      </c>
      <c r="B9154" s="6" t="n">
        <v>111920</v>
      </c>
    </row>
    <row r="9155" spans="1:4">
      <c r="A9155" s="4" t="s">
        <v>127</v>
      </c>
      <c r="B9155" s="6" t="n">
        <v>126102</v>
      </c>
    </row>
    <row r="9156" spans="1:4">
      <c r="A9156" s="4" t="s">
        <v>1090</v>
      </c>
      <c r="B9156" s="5" t="n">
        <v>-4809</v>
      </c>
    </row>
    <row r="9157" spans="1:4">
      <c r="A9157" s="4" t="s">
        <v>1092</v>
      </c>
      <c r="B9157" s="4" t="s">
        <v>1093</v>
      </c>
    </row>
    <row r="9158" spans="1:4">
      <c r="A9158" s="4" t="s">
        <v>1410</v>
      </c>
    </row>
    <row r="9159" spans="1:4">
      <c r="A9159" s="3" t="s">
        <v>1082</v>
      </c>
    </row>
    <row r="9160" spans="1:4">
      <c r="A9160" s="4" t="s">
        <v>1083</v>
      </c>
      <c r="B9160" s="5" t="n">
        <v>29818</v>
      </c>
    </row>
    <row r="9161" spans="1:4">
      <c r="A9161" s="4" t="s">
        <v>1084</v>
      </c>
      <c r="B9161" s="6" t="n">
        <v>3966</v>
      </c>
    </row>
    <row r="9162" spans="1:4">
      <c r="A9162" s="4" t="s">
        <v>1085</v>
      </c>
      <c r="B9162" s="6" t="n">
        <v>40159</v>
      </c>
    </row>
    <row r="9163" spans="1:4">
      <c r="A9163" s="4" t="s">
        <v>1087</v>
      </c>
      <c r="B9163" s="6" t="n">
        <v>298</v>
      </c>
    </row>
    <row r="9164" spans="1:4">
      <c r="A9164" s="4" t="s">
        <v>1088</v>
      </c>
      <c r="B9164" s="6" t="n">
        <v>3966</v>
      </c>
    </row>
    <row r="9165" spans="1:4">
      <c r="A9165" s="4" t="s">
        <v>1089</v>
      </c>
      <c r="B9165" s="6" t="n">
        <v>40457</v>
      </c>
    </row>
    <row r="9166" spans="1:4">
      <c r="A9166" s="4" t="s">
        <v>127</v>
      </c>
      <c r="B9166" s="6" t="n">
        <v>44423</v>
      </c>
    </row>
    <row r="9167" spans="1:4">
      <c r="A9167" s="4" t="s">
        <v>1090</v>
      </c>
      <c r="B9167" s="5" t="n">
        <v>-1723</v>
      </c>
    </row>
    <row r="9168" spans="1:4">
      <c r="A9168" s="4" t="s">
        <v>1092</v>
      </c>
      <c r="B9168" s="4" t="s">
        <v>1093</v>
      </c>
    </row>
    <row r="9169" spans="1:4">
      <c r="A9169" s="4" t="s">
        <v>1411</v>
      </c>
    </row>
    <row r="9170" spans="1:4">
      <c r="A9170" s="3" t="s">
        <v>1082</v>
      </c>
    </row>
    <row r="9171" spans="1:4">
      <c r="A9171" s="4" t="s">
        <v>1083</v>
      </c>
      <c r="B9171" s="5" t="n">
        <v>6071</v>
      </c>
    </row>
    <row r="9172" spans="1:4">
      <c r="A9172" s="4" t="s">
        <v>1084</v>
      </c>
      <c r="B9172" s="6" t="n">
        <v>1809</v>
      </c>
    </row>
    <row r="9173" spans="1:4">
      <c r="A9173" s="4" t="s">
        <v>1085</v>
      </c>
      <c r="B9173" s="6" t="n">
        <v>6385</v>
      </c>
    </row>
    <row r="9174" spans="1:4">
      <c r="A9174" s="4" t="s">
        <v>1087</v>
      </c>
      <c r="B9174" s="6" t="n">
        <v>38</v>
      </c>
    </row>
    <row r="9175" spans="1:4">
      <c r="A9175" s="4" t="s">
        <v>1088</v>
      </c>
      <c r="B9175" s="6" t="n">
        <v>1809</v>
      </c>
    </row>
    <row r="9176" spans="1:4">
      <c r="A9176" s="4" t="s">
        <v>1089</v>
      </c>
      <c r="B9176" s="6" t="n">
        <v>6423</v>
      </c>
    </row>
    <row r="9177" spans="1:4">
      <c r="A9177" s="4" t="s">
        <v>127</v>
      </c>
      <c r="B9177" s="6" t="n">
        <v>8232</v>
      </c>
    </row>
    <row r="9178" spans="1:4">
      <c r="A9178" s="4" t="s">
        <v>1090</v>
      </c>
      <c r="B9178" s="5" t="n">
        <v>-284</v>
      </c>
    </row>
    <row r="9179" spans="1:4">
      <c r="A9179" s="4" t="s">
        <v>1092</v>
      </c>
      <c r="B9179" s="4" t="s">
        <v>1093</v>
      </c>
    </row>
    <row r="9180" spans="1:4">
      <c r="A9180" s="4" t="s">
        <v>1412</v>
      </c>
    </row>
    <row r="9181" spans="1:4">
      <c r="A9181" s="3" t="s">
        <v>1082</v>
      </c>
    </row>
    <row r="9182" spans="1:4">
      <c r="A9182" s="4" t="s">
        <v>1083</v>
      </c>
      <c r="B9182" s="5" t="n">
        <v>26742</v>
      </c>
    </row>
    <row r="9183" spans="1:4">
      <c r="A9183" s="4" t="s">
        <v>1084</v>
      </c>
      <c r="B9183" s="6" t="n">
        <v>8330</v>
      </c>
    </row>
    <row r="9184" spans="1:4">
      <c r="A9184" s="4" t="s">
        <v>1085</v>
      </c>
      <c r="B9184" s="6" t="n">
        <v>26688</v>
      </c>
    </row>
    <row r="9185" spans="1:4">
      <c r="A9185" s="4" t="s">
        <v>1087</v>
      </c>
      <c r="B9185" s="6" t="n">
        <v>109</v>
      </c>
    </row>
    <row r="9186" spans="1:4">
      <c r="A9186" s="4" t="s">
        <v>1088</v>
      </c>
      <c r="B9186" s="6" t="n">
        <v>8330</v>
      </c>
    </row>
    <row r="9187" spans="1:4">
      <c r="A9187" s="4" t="s">
        <v>1089</v>
      </c>
      <c r="B9187" s="6" t="n">
        <v>26797</v>
      </c>
    </row>
    <row r="9188" spans="1:4">
      <c r="A9188" s="4" t="s">
        <v>127</v>
      </c>
      <c r="B9188" s="6" t="n">
        <v>35127</v>
      </c>
    </row>
    <row r="9189" spans="1:4">
      <c r="A9189" s="4" t="s">
        <v>1090</v>
      </c>
      <c r="B9189" s="5" t="n">
        <v>-1187</v>
      </c>
    </row>
    <row r="9190" spans="1:4">
      <c r="A9190" s="4" t="s">
        <v>1092</v>
      </c>
      <c r="B9190" s="4" t="s">
        <v>1093</v>
      </c>
    </row>
    <row r="9191" spans="1:4">
      <c r="A9191" s="4" t="s">
        <v>1413</v>
      </c>
    </row>
    <row r="9192" spans="1:4">
      <c r="A9192" s="3" t="s">
        <v>1082</v>
      </c>
    </row>
    <row r="9193" spans="1:4">
      <c r="A9193" s="4" t="s">
        <v>1083</v>
      </c>
      <c r="B9193" s="5" t="n">
        <v>65931</v>
      </c>
    </row>
    <row r="9194" spans="1:4">
      <c r="A9194" s="4" t="s">
        <v>1084</v>
      </c>
      <c r="B9194" s="6" t="n">
        <v>16579</v>
      </c>
    </row>
    <row r="9195" spans="1:4">
      <c r="A9195" s="4" t="s">
        <v>1085</v>
      </c>
      <c r="B9195" s="6" t="n">
        <v>74404</v>
      </c>
    </row>
    <row r="9196" spans="1:4">
      <c r="A9196" s="4" t="s">
        <v>1087</v>
      </c>
      <c r="B9196" s="6" t="n">
        <v>428</v>
      </c>
    </row>
    <row r="9197" spans="1:4">
      <c r="A9197" s="4" t="s">
        <v>1088</v>
      </c>
      <c r="B9197" s="6" t="n">
        <v>16579</v>
      </c>
    </row>
    <row r="9198" spans="1:4">
      <c r="A9198" s="4" t="s">
        <v>1089</v>
      </c>
      <c r="B9198" s="6" t="n">
        <v>74832</v>
      </c>
    </row>
    <row r="9199" spans="1:4">
      <c r="A9199" s="4" t="s">
        <v>127</v>
      </c>
      <c r="B9199" s="6" t="n">
        <v>91411</v>
      </c>
    </row>
    <row r="9200" spans="1:4">
      <c r="A9200" s="4" t="s">
        <v>1090</v>
      </c>
      <c r="B9200" s="5" t="n">
        <v>-3281</v>
      </c>
    </row>
    <row r="9201" spans="1:4">
      <c r="A9201" s="4" t="s">
        <v>1092</v>
      </c>
      <c r="B9201" s="4" t="s">
        <v>1093</v>
      </c>
    </row>
    <row r="9202" spans="1:4">
      <c r="A9202" s="4" t="s">
        <v>1414</v>
      </c>
    </row>
    <row r="9203" spans="1:4">
      <c r="A9203" s="3" t="s">
        <v>1082</v>
      </c>
    </row>
    <row r="9204" spans="1:4">
      <c r="A9204" s="4" t="s">
        <v>1083</v>
      </c>
      <c r="B9204" s="5" t="n">
        <v>67269</v>
      </c>
    </row>
    <row r="9205" spans="1:4">
      <c r="A9205" s="4" t="s">
        <v>1084</v>
      </c>
      <c r="B9205" s="6" t="n">
        <v>5956</v>
      </c>
    </row>
    <row r="9206" spans="1:4">
      <c r="A9206" s="4" t="s">
        <v>1085</v>
      </c>
      <c r="B9206" s="6" t="n">
        <v>82701</v>
      </c>
    </row>
    <row r="9207" spans="1:4">
      <c r="A9207" s="4" t="s">
        <v>1087</v>
      </c>
      <c r="B9207" s="6" t="n">
        <v>90</v>
      </c>
    </row>
    <row r="9208" spans="1:4">
      <c r="A9208" s="4" t="s">
        <v>1088</v>
      </c>
      <c r="B9208" s="6" t="n">
        <v>5956</v>
      </c>
    </row>
    <row r="9209" spans="1:4">
      <c r="A9209" s="4" t="s">
        <v>1089</v>
      </c>
      <c r="B9209" s="6" t="n">
        <v>82791</v>
      </c>
    </row>
    <row r="9210" spans="1:4">
      <c r="A9210" s="4" t="s">
        <v>127</v>
      </c>
      <c r="B9210" s="6" t="n">
        <v>88747</v>
      </c>
    </row>
    <row r="9211" spans="1:4">
      <c r="A9211" s="4" t="s">
        <v>1090</v>
      </c>
      <c r="B9211" s="5" t="n">
        <v>-3550</v>
      </c>
    </row>
    <row r="9212" spans="1:4">
      <c r="A9212" s="4" t="s">
        <v>1092</v>
      </c>
      <c r="B9212" s="4" t="s">
        <v>1093</v>
      </c>
    </row>
    <row r="9213" spans="1:4">
      <c r="A9213" s="4" t="s">
        <v>1415</v>
      </c>
    </row>
    <row r="9214" spans="1:4">
      <c r="A9214" s="3" t="s">
        <v>1082</v>
      </c>
    </row>
    <row r="9215" spans="1:4">
      <c r="A9215" s="4" t="s">
        <v>1083</v>
      </c>
      <c r="B9215" s="5" t="n">
        <v>65018</v>
      </c>
    </row>
    <row r="9216" spans="1:4">
      <c r="A9216" s="4" t="s">
        <v>1084</v>
      </c>
      <c r="B9216" s="6" t="n">
        <v>8422</v>
      </c>
    </row>
    <row r="9217" spans="1:4">
      <c r="A9217" s="4" t="s">
        <v>1085</v>
      </c>
      <c r="B9217" s="6" t="n">
        <v>76294</v>
      </c>
    </row>
    <row r="9218" spans="1:4">
      <c r="A9218" s="4" t="s">
        <v>1086</v>
      </c>
      <c r="B9218" s="6" t="n">
        <v>13</v>
      </c>
    </row>
    <row r="9219" spans="1:4">
      <c r="A9219" s="4" t="s">
        <v>1087</v>
      </c>
      <c r="B9219" s="6" t="n">
        <v>1036</v>
      </c>
    </row>
    <row r="9220" spans="1:4">
      <c r="A9220" s="4" t="s">
        <v>1088</v>
      </c>
      <c r="B9220" s="6" t="n">
        <v>8435</v>
      </c>
    </row>
    <row r="9221" spans="1:4">
      <c r="A9221" s="4" t="s">
        <v>1089</v>
      </c>
      <c r="B9221" s="6" t="n">
        <v>77330</v>
      </c>
    </row>
    <row r="9222" spans="1:4">
      <c r="A9222" s="4" t="s">
        <v>127</v>
      </c>
      <c r="B9222" s="6" t="n">
        <v>85765</v>
      </c>
    </row>
    <row r="9223" spans="1:4">
      <c r="A9223" s="4" t="s">
        <v>1090</v>
      </c>
      <c r="B9223" s="5" t="n">
        <v>-3455</v>
      </c>
    </row>
    <row r="9224" spans="1:4">
      <c r="A9224" s="4" t="s">
        <v>1092</v>
      </c>
      <c r="B9224" s="4" t="s">
        <v>1093</v>
      </c>
    </row>
    <row r="9225" spans="1:4">
      <c r="A9225" s="4" t="s">
        <v>1416</v>
      </c>
    </row>
    <row r="9226" spans="1:4">
      <c r="A9226" s="3" t="s">
        <v>1082</v>
      </c>
    </row>
    <row r="9227" spans="1:4">
      <c r="A9227" s="4" t="s">
        <v>1083</v>
      </c>
      <c r="B9227" s="5" t="n">
        <v>64532</v>
      </c>
    </row>
    <row r="9228" spans="1:4">
      <c r="A9228" s="4" t="s">
        <v>1084</v>
      </c>
      <c r="B9228" s="6" t="n">
        <v>12698</v>
      </c>
    </row>
    <row r="9229" spans="1:4">
      <c r="A9229" s="4" t="s">
        <v>1085</v>
      </c>
      <c r="B9229" s="6" t="n">
        <v>71693</v>
      </c>
    </row>
    <row r="9230" spans="1:4">
      <c r="A9230" s="4" t="s">
        <v>1086</v>
      </c>
      <c r="B9230" s="6" t="n">
        <v>101</v>
      </c>
    </row>
    <row r="9231" spans="1:4">
      <c r="A9231" s="4" t="s">
        <v>1087</v>
      </c>
      <c r="B9231" s="6" t="n">
        <v>257</v>
      </c>
    </row>
    <row r="9232" spans="1:4">
      <c r="A9232" s="4" t="s">
        <v>1088</v>
      </c>
      <c r="B9232" s="6" t="n">
        <v>12799</v>
      </c>
    </row>
    <row r="9233" spans="1:4">
      <c r="A9233" s="4" t="s">
        <v>1089</v>
      </c>
      <c r="B9233" s="6" t="n">
        <v>71950</v>
      </c>
    </row>
    <row r="9234" spans="1:4">
      <c r="A9234" s="4" t="s">
        <v>127</v>
      </c>
      <c r="B9234" s="6" t="n">
        <v>84749</v>
      </c>
    </row>
    <row r="9235" spans="1:4">
      <c r="A9235" s="4" t="s">
        <v>1090</v>
      </c>
      <c r="B9235" s="5" t="n">
        <v>-3283</v>
      </c>
    </row>
    <row r="9236" spans="1:4">
      <c r="A9236" s="4" t="s">
        <v>1092</v>
      </c>
      <c r="B9236" s="4" t="s">
        <v>1093</v>
      </c>
    </row>
    <row r="9237" spans="1:4">
      <c r="A9237" s="4" t="s">
        <v>1415</v>
      </c>
    </row>
    <row r="9238" spans="1:4">
      <c r="A9238" s="3" t="s">
        <v>1082</v>
      </c>
    </row>
    <row r="9239" spans="1:4">
      <c r="A9239" s="4" t="s">
        <v>1083</v>
      </c>
      <c r="B9239" s="5" t="n">
        <v>51294</v>
      </c>
    </row>
    <row r="9240" spans="1:4">
      <c r="A9240" s="4" t="s">
        <v>1084</v>
      </c>
      <c r="B9240" s="6" t="n">
        <v>8456</v>
      </c>
    </row>
    <row r="9241" spans="1:4">
      <c r="A9241" s="4" t="s">
        <v>1085</v>
      </c>
      <c r="B9241" s="6" t="n">
        <v>59511</v>
      </c>
    </row>
    <row r="9242" spans="1:4">
      <c r="A9242" s="4" t="s">
        <v>1087</v>
      </c>
      <c r="B9242" s="6" t="n">
        <v>267</v>
      </c>
    </row>
    <row r="9243" spans="1:4">
      <c r="A9243" s="4" t="s">
        <v>1088</v>
      </c>
      <c r="B9243" s="6" t="n">
        <v>8456</v>
      </c>
    </row>
    <row r="9244" spans="1:4">
      <c r="A9244" s="4" t="s">
        <v>1089</v>
      </c>
      <c r="B9244" s="6" t="n">
        <v>59778</v>
      </c>
    </row>
    <row r="9245" spans="1:4">
      <c r="A9245" s="4" t="s">
        <v>127</v>
      </c>
      <c r="B9245" s="6" t="n">
        <v>68234</v>
      </c>
    </row>
    <row r="9246" spans="1:4">
      <c r="A9246" s="4" t="s">
        <v>1090</v>
      </c>
      <c r="B9246" s="5" t="n">
        <v>-2690</v>
      </c>
    </row>
    <row r="9247" spans="1:4">
      <c r="A9247" s="4" t="s">
        <v>1092</v>
      </c>
      <c r="B9247" s="4" t="s">
        <v>1093</v>
      </c>
    </row>
    <row r="9248" spans="1:4">
      <c r="A9248" s="4" t="s">
        <v>1417</v>
      </c>
    </row>
    <row r="9249" spans="1:4">
      <c r="A9249" s="3" t="s">
        <v>1082</v>
      </c>
    </row>
    <row r="9250" spans="1:4">
      <c r="A9250" s="4" t="s">
        <v>1083</v>
      </c>
      <c r="B9250" s="5" t="n">
        <v>48066</v>
      </c>
    </row>
    <row r="9251" spans="1:4">
      <c r="A9251" s="4" t="s">
        <v>1084</v>
      </c>
      <c r="B9251" s="6" t="n">
        <v>4854</v>
      </c>
    </row>
    <row r="9252" spans="1:4">
      <c r="A9252" s="4" t="s">
        <v>1085</v>
      </c>
      <c r="B9252" s="6" t="n">
        <v>60003</v>
      </c>
    </row>
    <row r="9253" spans="1:4">
      <c r="A9253" s="4" t="s">
        <v>1086</v>
      </c>
      <c r="B9253" s="6" t="n">
        <v>69</v>
      </c>
    </row>
    <row r="9254" spans="1:4">
      <c r="A9254" s="4" t="s">
        <v>1087</v>
      </c>
      <c r="B9254" s="6" t="n">
        <v>243</v>
      </c>
    </row>
    <row r="9255" spans="1:4">
      <c r="A9255" s="4" t="s">
        <v>1088</v>
      </c>
      <c r="B9255" s="6" t="n">
        <v>4923</v>
      </c>
    </row>
    <row r="9256" spans="1:4">
      <c r="A9256" s="4" t="s">
        <v>1089</v>
      </c>
      <c r="B9256" s="6" t="n">
        <v>60246</v>
      </c>
    </row>
    <row r="9257" spans="1:4">
      <c r="A9257" s="4" t="s">
        <v>127</v>
      </c>
      <c r="B9257" s="6" t="n">
        <v>65169</v>
      </c>
    </row>
    <row r="9258" spans="1:4">
      <c r="A9258" s="4" t="s">
        <v>1090</v>
      </c>
      <c r="B9258" s="5" t="n">
        <v>-2671</v>
      </c>
    </row>
    <row r="9259" spans="1:4">
      <c r="A9259" s="4" t="s">
        <v>1092</v>
      </c>
      <c r="B9259" s="4" t="s">
        <v>1093</v>
      </c>
    </row>
    <row r="9260" spans="1:4">
      <c r="A9260" s="4" t="s">
        <v>1411</v>
      </c>
    </row>
    <row r="9261" spans="1:4">
      <c r="A9261" s="3" t="s">
        <v>1082</v>
      </c>
    </row>
    <row r="9262" spans="1:4">
      <c r="A9262" s="4" t="s">
        <v>1083</v>
      </c>
      <c r="B9262" s="5" t="n">
        <v>47130</v>
      </c>
    </row>
    <row r="9263" spans="1:4">
      <c r="A9263" s="4" t="s">
        <v>1084</v>
      </c>
      <c r="B9263" s="6" t="n">
        <v>175</v>
      </c>
    </row>
    <row r="9264" spans="1:4">
      <c r="A9264" s="4" t="s">
        <v>1085</v>
      </c>
      <c r="B9264" s="6" t="n">
        <v>70119</v>
      </c>
    </row>
    <row r="9265" spans="1:4">
      <c r="A9265" s="4" t="s">
        <v>1087</v>
      </c>
      <c r="B9265" s="6" t="n">
        <v>504</v>
      </c>
    </row>
    <row r="9266" spans="1:4">
      <c r="A9266" s="4" t="s">
        <v>1088</v>
      </c>
      <c r="B9266" s="6" t="n">
        <v>175</v>
      </c>
    </row>
    <row r="9267" spans="1:4">
      <c r="A9267" s="4" t="s">
        <v>1089</v>
      </c>
      <c r="B9267" s="6" t="n">
        <v>70623</v>
      </c>
    </row>
    <row r="9268" spans="1:4">
      <c r="A9268" s="4" t="s">
        <v>127</v>
      </c>
      <c r="B9268" s="6" t="n">
        <v>70798</v>
      </c>
    </row>
    <row r="9269" spans="1:4">
      <c r="A9269" s="4" t="s">
        <v>1090</v>
      </c>
      <c r="B9269" s="5" t="n">
        <v>-3029</v>
      </c>
    </row>
    <row r="9270" spans="1:4">
      <c r="A9270" s="4" t="s">
        <v>1092</v>
      </c>
      <c r="B9270" s="4" t="s">
        <v>1093</v>
      </c>
    </row>
    <row r="9271" spans="1:4">
      <c r="A9271" s="4" t="s">
        <v>1412</v>
      </c>
    </row>
    <row r="9272" spans="1:4">
      <c r="A9272" s="3" t="s">
        <v>1082</v>
      </c>
    </row>
    <row r="9273" spans="1:4">
      <c r="A9273" s="4" t="s">
        <v>1083</v>
      </c>
      <c r="B9273" s="5" t="n">
        <v>42221</v>
      </c>
    </row>
    <row r="9274" spans="1:4">
      <c r="A9274" s="4" t="s">
        <v>1084</v>
      </c>
      <c r="B9274" s="6" t="n">
        <v>9300</v>
      </c>
    </row>
    <row r="9275" spans="1:4">
      <c r="A9275" s="4" t="s">
        <v>1085</v>
      </c>
      <c r="B9275" s="6" t="n">
        <v>47270</v>
      </c>
    </row>
    <row r="9276" spans="1:4">
      <c r="A9276" s="4" t="s">
        <v>1086</v>
      </c>
      <c r="B9276" s="6" t="n">
        <v>38</v>
      </c>
    </row>
    <row r="9277" spans="1:4">
      <c r="A9277" s="4" t="s">
        <v>1087</v>
      </c>
      <c r="B9277" s="6" t="n">
        <v>83</v>
      </c>
    </row>
    <row r="9278" spans="1:4">
      <c r="A9278" s="4" t="s">
        <v>1088</v>
      </c>
      <c r="B9278" s="6" t="n">
        <v>9338</v>
      </c>
    </row>
    <row r="9279" spans="1:4">
      <c r="A9279" s="4" t="s">
        <v>1089</v>
      </c>
      <c r="B9279" s="6" t="n">
        <v>47353</v>
      </c>
    </row>
    <row r="9280" spans="1:4">
      <c r="A9280" s="4" t="s">
        <v>127</v>
      </c>
      <c r="B9280" s="6" t="n">
        <v>56691</v>
      </c>
    </row>
    <row r="9281" spans="1:4">
      <c r="A9281" s="4" t="s">
        <v>1090</v>
      </c>
      <c r="B9281" s="5" t="n">
        <v>-2100</v>
      </c>
    </row>
    <row r="9282" spans="1:4">
      <c r="A9282" s="4" t="s">
        <v>1092</v>
      </c>
      <c r="B9282" s="4" t="s">
        <v>1093</v>
      </c>
    </row>
    <row r="9283" spans="1:4">
      <c r="A9283" s="4" t="s">
        <v>1418</v>
      </c>
    </row>
    <row r="9284" spans="1:4">
      <c r="A9284" s="3" t="s">
        <v>1082</v>
      </c>
    </row>
    <row r="9285" spans="1:4">
      <c r="A9285" s="4" t="s">
        <v>1083</v>
      </c>
      <c r="B9285" s="5" t="n">
        <v>45961</v>
      </c>
    </row>
    <row r="9286" spans="1:4">
      <c r="A9286" s="4" t="s">
        <v>1084</v>
      </c>
      <c r="B9286" s="6" t="n">
        <v>8458</v>
      </c>
    </row>
    <row r="9287" spans="1:4">
      <c r="A9287" s="4" t="s">
        <v>1085</v>
      </c>
      <c r="B9287" s="6" t="n">
        <v>45948</v>
      </c>
    </row>
    <row r="9288" spans="1:4">
      <c r="A9288" s="4" t="s">
        <v>1086</v>
      </c>
      <c r="B9288" s="6" t="n">
        <v>69</v>
      </c>
    </row>
    <row r="9289" spans="1:4">
      <c r="A9289" s="4" t="s">
        <v>1087</v>
      </c>
      <c r="B9289" s="6" t="n">
        <v>87</v>
      </c>
    </row>
    <row r="9290" spans="1:4">
      <c r="A9290" s="4" t="s">
        <v>1088</v>
      </c>
      <c r="B9290" s="6" t="n">
        <v>8527</v>
      </c>
    </row>
    <row r="9291" spans="1:4">
      <c r="A9291" s="4" t="s">
        <v>1089</v>
      </c>
      <c r="B9291" s="6" t="n">
        <v>46035</v>
      </c>
    </row>
    <row r="9292" spans="1:4">
      <c r="A9292" s="4" t="s">
        <v>127</v>
      </c>
      <c r="B9292" s="6" t="n">
        <v>54562</v>
      </c>
    </row>
    <row r="9293" spans="1:4">
      <c r="A9293" s="4" t="s">
        <v>1090</v>
      </c>
      <c r="B9293" s="5" t="n">
        <v>-2040</v>
      </c>
    </row>
    <row r="9294" spans="1:4">
      <c r="A9294" s="4" t="s">
        <v>1092</v>
      </c>
      <c r="B9294" s="4" t="s">
        <v>1093</v>
      </c>
    </row>
    <row r="9295" spans="1:4">
      <c r="A9295" s="4" t="s">
        <v>1414</v>
      </c>
    </row>
    <row r="9296" spans="1:4">
      <c r="A9296" s="3" t="s">
        <v>1082</v>
      </c>
    </row>
    <row r="9297" spans="1:4">
      <c r="A9297" s="4" t="s">
        <v>1083</v>
      </c>
      <c r="B9297" s="5" t="n">
        <v>39290</v>
      </c>
    </row>
    <row r="9298" spans="1:4">
      <c r="A9298" s="4" t="s">
        <v>1084</v>
      </c>
      <c r="B9298" s="6" t="n">
        <v>5128</v>
      </c>
    </row>
    <row r="9299" spans="1:4">
      <c r="A9299" s="4" t="s">
        <v>1085</v>
      </c>
      <c r="B9299" s="6" t="n">
        <v>57842</v>
      </c>
    </row>
    <row r="9300" spans="1:4">
      <c r="A9300" s="4" t="s">
        <v>1087</v>
      </c>
      <c r="B9300" s="6" t="n">
        <v>23</v>
      </c>
    </row>
    <row r="9301" spans="1:4">
      <c r="A9301" s="4" t="s">
        <v>1088</v>
      </c>
      <c r="B9301" s="6" t="n">
        <v>5128</v>
      </c>
    </row>
    <row r="9302" spans="1:4">
      <c r="A9302" s="4" t="s">
        <v>1089</v>
      </c>
      <c r="B9302" s="6" t="n">
        <v>57865</v>
      </c>
    </row>
    <row r="9303" spans="1:4">
      <c r="A9303" s="4" t="s">
        <v>127</v>
      </c>
      <c r="B9303" s="6" t="n">
        <v>62993</v>
      </c>
    </row>
    <row r="9304" spans="1:4">
      <c r="A9304" s="4" t="s">
        <v>1090</v>
      </c>
      <c r="B9304" s="5" t="n">
        <v>-2488</v>
      </c>
    </row>
    <row r="9305" spans="1:4">
      <c r="A9305" s="4" t="s">
        <v>1092</v>
      </c>
      <c r="B9305" s="4" t="s">
        <v>1093</v>
      </c>
    </row>
    <row r="9306" spans="1:4">
      <c r="A9306" s="4" t="s">
        <v>1419</v>
      </c>
    </row>
    <row r="9307" spans="1:4">
      <c r="A9307" s="3" t="s">
        <v>1082</v>
      </c>
    </row>
    <row r="9308" spans="1:4">
      <c r="A9308" s="4" t="s">
        <v>1083</v>
      </c>
      <c r="B9308" s="5" t="n">
        <v>36477</v>
      </c>
    </row>
    <row r="9309" spans="1:4">
      <c r="A9309" s="4" t="s">
        <v>1084</v>
      </c>
      <c r="B9309" s="6" t="n">
        <v>3052</v>
      </c>
    </row>
    <row r="9310" spans="1:4">
      <c r="A9310" s="4" t="s">
        <v>1085</v>
      </c>
      <c r="B9310" s="6" t="n">
        <v>41735</v>
      </c>
    </row>
    <row r="9311" spans="1:4">
      <c r="A9311" s="4" t="s">
        <v>1086</v>
      </c>
      <c r="B9311" s="6" t="n">
        <v>13</v>
      </c>
    </row>
    <row r="9312" spans="1:4">
      <c r="A9312" s="4" t="s">
        <v>1087</v>
      </c>
      <c r="B9312" s="6" t="n">
        <v>203</v>
      </c>
    </row>
    <row r="9313" spans="1:4">
      <c r="A9313" s="4" t="s">
        <v>1088</v>
      </c>
      <c r="B9313" s="6" t="n">
        <v>3065</v>
      </c>
    </row>
    <row r="9314" spans="1:4">
      <c r="A9314" s="4" t="s">
        <v>1089</v>
      </c>
      <c r="B9314" s="6" t="n">
        <v>41938</v>
      </c>
    </row>
    <row r="9315" spans="1:4">
      <c r="A9315" s="4" t="s">
        <v>127</v>
      </c>
      <c r="B9315" s="6" t="n">
        <v>45003</v>
      </c>
    </row>
    <row r="9316" spans="1:4">
      <c r="A9316" s="4" t="s">
        <v>1090</v>
      </c>
      <c r="B9316" s="5" t="n">
        <v>-1853</v>
      </c>
    </row>
    <row r="9317" spans="1:4">
      <c r="A9317" s="4" t="s">
        <v>1092</v>
      </c>
      <c r="B9317" s="4" t="s">
        <v>1093</v>
      </c>
    </row>
    <row r="9318" spans="1:4">
      <c r="A9318" s="4" t="s">
        <v>1420</v>
      </c>
    </row>
    <row r="9319" spans="1:4">
      <c r="A9319" s="3" t="s">
        <v>1082</v>
      </c>
    </row>
    <row r="9320" spans="1:4">
      <c r="A9320" s="4" t="s">
        <v>1083</v>
      </c>
      <c r="B9320" s="5" t="n">
        <v>21924</v>
      </c>
    </row>
    <row r="9321" spans="1:4">
      <c r="A9321" s="4" t="s">
        <v>1084</v>
      </c>
      <c r="B9321" s="6" t="n">
        <v>3835</v>
      </c>
    </row>
    <row r="9322" spans="1:4">
      <c r="A9322" s="4" t="s">
        <v>1085</v>
      </c>
      <c r="B9322" s="6" t="n">
        <v>28175</v>
      </c>
    </row>
    <row r="9323" spans="1:4">
      <c r="A9323" s="4" t="s">
        <v>1088</v>
      </c>
      <c r="B9323" s="6" t="n">
        <v>3835</v>
      </c>
    </row>
    <row r="9324" spans="1:4">
      <c r="A9324" s="4" t="s">
        <v>1089</v>
      </c>
      <c r="B9324" s="6" t="n">
        <v>28175</v>
      </c>
    </row>
    <row r="9325" spans="1:4">
      <c r="A9325" s="4" t="s">
        <v>127</v>
      </c>
      <c r="B9325" s="6" t="n">
        <v>32010</v>
      </c>
    </row>
    <row r="9326" spans="1:4">
      <c r="A9326" s="4" t="s">
        <v>1090</v>
      </c>
      <c r="B9326" s="5" t="n">
        <v>-1246</v>
      </c>
    </row>
    <row r="9327" spans="1:4">
      <c r="A9327" s="4" t="s">
        <v>1092</v>
      </c>
      <c r="B9327" s="4" t="s">
        <v>1093</v>
      </c>
    </row>
    <row r="9328" spans="1:4">
      <c r="A9328" s="4" t="s">
        <v>1421</v>
      </c>
    </row>
    <row r="9329" spans="1:4">
      <c r="A9329" s="3" t="s">
        <v>1082</v>
      </c>
    </row>
    <row r="9330" spans="1:4">
      <c r="A9330" s="4" t="s">
        <v>1083</v>
      </c>
      <c r="B9330" s="5" t="n">
        <v>12552</v>
      </c>
    </row>
    <row r="9331" spans="1:4">
      <c r="A9331" s="4" t="s">
        <v>1084</v>
      </c>
      <c r="B9331" s="6" t="n">
        <v>4584</v>
      </c>
    </row>
    <row r="9332" spans="1:4">
      <c r="A9332" s="4" t="s">
        <v>1085</v>
      </c>
      <c r="B9332" s="6" t="n">
        <v>16540</v>
      </c>
    </row>
    <row r="9333" spans="1:4">
      <c r="A9333" s="4" t="s">
        <v>1086</v>
      </c>
      <c r="B9333" s="6" t="n">
        <v>6</v>
      </c>
    </row>
    <row r="9334" spans="1:4">
      <c r="A9334" s="4" t="s">
        <v>1087</v>
      </c>
      <c r="B9334" s="6" t="n">
        <v>64</v>
      </c>
    </row>
    <row r="9335" spans="1:4">
      <c r="A9335" s="4" t="s">
        <v>1088</v>
      </c>
      <c r="B9335" s="6" t="n">
        <v>4590</v>
      </c>
    </row>
    <row r="9336" spans="1:4">
      <c r="A9336" s="4" t="s">
        <v>1089</v>
      </c>
      <c r="B9336" s="6" t="n">
        <v>16604</v>
      </c>
    </row>
    <row r="9337" spans="1:4">
      <c r="A9337" s="4" t="s">
        <v>127</v>
      </c>
      <c r="B9337" s="6" t="n">
        <v>21194</v>
      </c>
    </row>
    <row r="9338" spans="1:4">
      <c r="A9338" s="4" t="s">
        <v>1090</v>
      </c>
      <c r="B9338" s="5" t="n">
        <v>-735</v>
      </c>
    </row>
    <row r="9339" spans="1:4">
      <c r="A9339" s="4" t="s">
        <v>1092</v>
      </c>
      <c r="B9339" s="4" t="s">
        <v>1093</v>
      </c>
    </row>
    <row r="9340" spans="1:4">
      <c r="A9340" s="4" t="s">
        <v>1411</v>
      </c>
    </row>
    <row r="9341" spans="1:4">
      <c r="A9341" s="3" t="s">
        <v>1082</v>
      </c>
    </row>
    <row r="9342" spans="1:4">
      <c r="A9342" s="4" t="s">
        <v>1083</v>
      </c>
      <c r="B9342" s="5" t="n">
        <v>15237</v>
      </c>
    </row>
    <row r="9343" spans="1:4">
      <c r="A9343" s="4" t="s">
        <v>1084</v>
      </c>
      <c r="B9343" s="6" t="n">
        <v>3134</v>
      </c>
    </row>
    <row r="9344" spans="1:4">
      <c r="A9344" s="4" t="s">
        <v>1085</v>
      </c>
      <c r="B9344" s="6" t="n">
        <v>17545</v>
      </c>
    </row>
    <row r="9345" spans="1:4">
      <c r="A9345" s="4" t="s">
        <v>1087</v>
      </c>
      <c r="B9345" s="6" t="n">
        <v>97</v>
      </c>
    </row>
    <row r="9346" spans="1:4">
      <c r="A9346" s="4" t="s">
        <v>1088</v>
      </c>
      <c r="B9346" s="6" t="n">
        <v>3134</v>
      </c>
    </row>
    <row r="9347" spans="1:4">
      <c r="A9347" s="4" t="s">
        <v>1089</v>
      </c>
      <c r="B9347" s="6" t="n">
        <v>17642</v>
      </c>
    </row>
    <row r="9348" spans="1:4">
      <c r="A9348" s="4" t="s">
        <v>127</v>
      </c>
      <c r="B9348" s="6" t="n">
        <v>20776</v>
      </c>
    </row>
    <row r="9349" spans="1:4">
      <c r="A9349" s="4" t="s">
        <v>1090</v>
      </c>
      <c r="B9349" s="5" t="n">
        <v>-760</v>
      </c>
    </row>
    <row r="9350" spans="1:4">
      <c r="A9350" s="4" t="s">
        <v>1092</v>
      </c>
      <c r="B9350" s="4" t="s">
        <v>1093</v>
      </c>
    </row>
    <row r="9351" spans="1:4">
      <c r="A9351" s="4" t="s">
        <v>1422</v>
      </c>
    </row>
    <row r="9352" spans="1:4">
      <c r="A9352" s="3" t="s">
        <v>1082</v>
      </c>
    </row>
    <row r="9353" spans="1:4">
      <c r="A9353" s="4" t="s">
        <v>1083</v>
      </c>
      <c r="B9353" s="5" t="n">
        <v>46200</v>
      </c>
    </row>
    <row r="9354" spans="1:4">
      <c r="A9354" s="4" t="s">
        <v>1084</v>
      </c>
      <c r="B9354" s="6" t="n">
        <v>4931</v>
      </c>
    </row>
    <row r="9355" spans="1:4">
      <c r="A9355" s="4" t="s">
        <v>1085</v>
      </c>
      <c r="B9355" s="6" t="n">
        <v>68771</v>
      </c>
    </row>
    <row r="9356" spans="1:4">
      <c r="A9356" s="4" t="s">
        <v>1086</v>
      </c>
      <c r="B9356" s="6" t="n">
        <v>4</v>
      </c>
    </row>
    <row r="9357" spans="1:4">
      <c r="A9357" s="4" t="s">
        <v>1087</v>
      </c>
      <c r="B9357" s="6" t="n">
        <v>335</v>
      </c>
    </row>
    <row r="9358" spans="1:4">
      <c r="A9358" s="4" t="s">
        <v>1088</v>
      </c>
      <c r="B9358" s="6" t="n">
        <v>4935</v>
      </c>
    </row>
    <row r="9359" spans="1:4">
      <c r="A9359" s="4" t="s">
        <v>1089</v>
      </c>
      <c r="B9359" s="6" t="n">
        <v>69106</v>
      </c>
    </row>
    <row r="9360" spans="1:4">
      <c r="A9360" s="4" t="s">
        <v>127</v>
      </c>
      <c r="B9360" s="6" t="n">
        <v>74041</v>
      </c>
    </row>
    <row r="9361" spans="1:4">
      <c r="A9361" s="4" t="s">
        <v>1090</v>
      </c>
      <c r="B9361" s="5" t="n">
        <v>-3011</v>
      </c>
    </row>
    <row r="9362" spans="1:4">
      <c r="A9362" s="4" t="s">
        <v>1092</v>
      </c>
      <c r="B9362" s="4" t="s">
        <v>1093</v>
      </c>
    </row>
    <row r="9363" spans="1:4">
      <c r="A9363" s="4" t="s">
        <v>1423</v>
      </c>
    </row>
    <row r="9364" spans="1:4">
      <c r="A9364" s="3" t="s">
        <v>1082</v>
      </c>
    </row>
    <row r="9365" spans="1:4">
      <c r="A9365" s="4" t="s">
        <v>1083</v>
      </c>
      <c r="B9365" s="5" t="n">
        <v>18185</v>
      </c>
    </row>
    <row r="9366" spans="1:4">
      <c r="A9366" s="4" t="s">
        <v>1084</v>
      </c>
      <c r="B9366" s="6" t="n">
        <v>29613</v>
      </c>
    </row>
    <row r="9367" spans="1:4">
      <c r="A9367" s="4" t="s">
        <v>1085</v>
      </c>
      <c r="B9367" s="6" t="n">
        <v>739</v>
      </c>
    </row>
    <row r="9368" spans="1:4">
      <c r="A9368" s="4" t="s">
        <v>1086</v>
      </c>
      <c r="B9368" s="6" t="n">
        <v>347</v>
      </c>
    </row>
    <row r="9369" spans="1:4">
      <c r="A9369" s="4" t="s">
        <v>1087</v>
      </c>
      <c r="B9369" s="6" t="n">
        <v>17</v>
      </c>
    </row>
    <row r="9370" spans="1:4">
      <c r="A9370" s="4" t="s">
        <v>1088</v>
      </c>
      <c r="B9370" s="6" t="n">
        <v>29960</v>
      </c>
    </row>
    <row r="9371" spans="1:4">
      <c r="A9371" s="4" t="s">
        <v>1089</v>
      </c>
      <c r="B9371" s="6" t="n">
        <v>756</v>
      </c>
    </row>
    <row r="9372" spans="1:4">
      <c r="A9372" s="4" t="s">
        <v>127</v>
      </c>
      <c r="B9372" s="6" t="n">
        <v>30716</v>
      </c>
    </row>
    <row r="9373" spans="1:4">
      <c r="A9373" s="4" t="s">
        <v>1090</v>
      </c>
      <c r="B9373" s="5" t="n">
        <v>-830</v>
      </c>
    </row>
    <row r="9374" spans="1:4">
      <c r="A9374" s="4" t="s">
        <v>1092</v>
      </c>
      <c r="B9374" s="4" t="s">
        <v>1093</v>
      </c>
    </row>
    <row r="9375" spans="1:4">
      <c r="A9375" s="4" t="s">
        <v>1423</v>
      </c>
    </row>
    <row r="9376" spans="1:4">
      <c r="A9376" s="3" t="s">
        <v>1082</v>
      </c>
    </row>
    <row r="9377" spans="1:4">
      <c r="A9377" s="4" t="s">
        <v>1083</v>
      </c>
      <c r="B9377" s="5" t="n">
        <v>6495</v>
      </c>
    </row>
    <row r="9378" spans="1:4">
      <c r="A9378" s="4" t="s">
        <v>1084</v>
      </c>
      <c r="B9378" s="6" t="n">
        <v>8996</v>
      </c>
    </row>
    <row r="9379" spans="1:4">
      <c r="A9379" s="4" t="s">
        <v>1085</v>
      </c>
      <c r="B9379" s="6" t="n">
        <v>500</v>
      </c>
    </row>
    <row r="9380" spans="1:4">
      <c r="A9380" s="4" t="s">
        <v>1086</v>
      </c>
      <c r="B9380" s="6" t="n">
        <v>7</v>
      </c>
    </row>
    <row r="9381" spans="1:4">
      <c r="A9381" s="4" t="s">
        <v>1088</v>
      </c>
      <c r="B9381" s="6" t="n">
        <v>9003</v>
      </c>
    </row>
    <row r="9382" spans="1:4">
      <c r="A9382" s="4" t="s">
        <v>1089</v>
      </c>
      <c r="B9382" s="6" t="n">
        <v>500</v>
      </c>
    </row>
    <row r="9383" spans="1:4">
      <c r="A9383" s="4" t="s">
        <v>127</v>
      </c>
      <c r="B9383" s="6" t="n">
        <v>9503</v>
      </c>
    </row>
    <row r="9384" spans="1:4">
      <c r="A9384" s="4" t="s">
        <v>1090</v>
      </c>
      <c r="B9384" s="5" t="n">
        <v>-298</v>
      </c>
    </row>
    <row r="9385" spans="1:4">
      <c r="A9385" s="4" t="s">
        <v>1092</v>
      </c>
      <c r="B9385" s="4" t="s">
        <v>12</v>
      </c>
    </row>
    <row r="9386" spans="1:4">
      <c r="A9386" s="4" t="s">
        <v>1424</v>
      </c>
    </row>
    <row r="9387" spans="1:4">
      <c r="A9387" s="3" t="s">
        <v>1082</v>
      </c>
    </row>
    <row r="9388" spans="1:4">
      <c r="A9388" s="4" t="s">
        <v>1083</v>
      </c>
      <c r="B9388" s="5" t="n">
        <v>3334</v>
      </c>
    </row>
    <row r="9389" spans="1:4">
      <c r="A9389" s="4" t="s">
        <v>1084</v>
      </c>
      <c r="B9389" s="6" t="n">
        <v>4293</v>
      </c>
    </row>
    <row r="9390" spans="1:4">
      <c r="A9390" s="4" t="s">
        <v>1085</v>
      </c>
      <c r="B9390" s="6" t="n">
        <v>78</v>
      </c>
    </row>
    <row r="9391" spans="1:4">
      <c r="A9391" s="4" t="s">
        <v>1086</v>
      </c>
      <c r="B9391" s="6" t="n">
        <v>35</v>
      </c>
    </row>
    <row r="9392" spans="1:4">
      <c r="A9392" s="4" t="s">
        <v>1087</v>
      </c>
      <c r="B9392" s="6" t="n">
        <v>3</v>
      </c>
    </row>
    <row r="9393" spans="1:4">
      <c r="A9393" s="4" t="s">
        <v>1088</v>
      </c>
      <c r="B9393" s="6" t="n">
        <v>4328</v>
      </c>
    </row>
    <row r="9394" spans="1:4">
      <c r="A9394" s="4" t="s">
        <v>1089</v>
      </c>
      <c r="B9394" s="6" t="n">
        <v>81</v>
      </c>
    </row>
    <row r="9395" spans="1:4">
      <c r="A9395" s="4" t="s">
        <v>127</v>
      </c>
      <c r="B9395" s="6" t="n">
        <v>4409</v>
      </c>
    </row>
    <row r="9396" spans="1:4">
      <c r="A9396" s="4" t="s">
        <v>1090</v>
      </c>
      <c r="B9396" s="5" t="n">
        <v>-156</v>
      </c>
    </row>
    <row r="9397" spans="1:4">
      <c r="A9397" s="4" t="s">
        <v>1092</v>
      </c>
      <c r="B9397" s="4" t="s">
        <v>1093</v>
      </c>
    </row>
    <row r="9398" spans="1:4">
      <c r="A9398" s="4" t="s">
        <v>1423</v>
      </c>
    </row>
    <row r="9399" spans="1:4">
      <c r="A9399" s="3" t="s">
        <v>1082</v>
      </c>
    </row>
    <row r="9400" spans="1:4">
      <c r="A9400" s="4" t="s">
        <v>1084</v>
      </c>
      <c r="B9400" s="5" t="n">
        <v>9757</v>
      </c>
    </row>
    <row r="9401" spans="1:4">
      <c r="A9401" s="4" t="s">
        <v>1085</v>
      </c>
      <c r="B9401" s="6" t="n">
        <v>189</v>
      </c>
    </row>
    <row r="9402" spans="1:4">
      <c r="A9402" s="4" t="s">
        <v>1088</v>
      </c>
      <c r="B9402" s="6" t="n">
        <v>9757</v>
      </c>
    </row>
    <row r="9403" spans="1:4">
      <c r="A9403" s="4" t="s">
        <v>1089</v>
      </c>
      <c r="B9403" s="6" t="n">
        <v>189</v>
      </c>
    </row>
    <row r="9404" spans="1:4">
      <c r="A9404" s="4" t="s">
        <v>127</v>
      </c>
      <c r="B9404" s="6" t="n">
        <v>9946</v>
      </c>
    </row>
    <row r="9405" spans="1:4">
      <c r="A9405" s="4" t="s">
        <v>1090</v>
      </c>
      <c r="B9405" s="5" t="n">
        <v>-187</v>
      </c>
    </row>
    <row r="9406" spans="1:4">
      <c r="A9406" s="4" t="s">
        <v>1092</v>
      </c>
      <c r="B9406" s="4" t="s">
        <v>12</v>
      </c>
    </row>
    <row r="9407" spans="1:4">
      <c r="A9407" s="4" t="s">
        <v>1424</v>
      </c>
    </row>
    <row r="9408" spans="1:4">
      <c r="A9408" s="3" t="s">
        <v>1082</v>
      </c>
    </row>
    <row r="9409" spans="1:4">
      <c r="A9409" s="4" t="s">
        <v>1084</v>
      </c>
      <c r="B9409" s="5" t="n">
        <v>12110</v>
      </c>
    </row>
    <row r="9410" spans="1:4">
      <c r="A9410" s="4" t="s">
        <v>1085</v>
      </c>
      <c r="B9410" s="6" t="n">
        <v>321</v>
      </c>
    </row>
    <row r="9411" spans="1:4">
      <c r="A9411" s="4" t="s">
        <v>1088</v>
      </c>
      <c r="B9411" s="6" t="n">
        <v>12110</v>
      </c>
    </row>
    <row r="9412" spans="1:4">
      <c r="A9412" s="4" t="s">
        <v>1089</v>
      </c>
      <c r="B9412" s="6" t="n">
        <v>321</v>
      </c>
    </row>
    <row r="9413" spans="1:4">
      <c r="A9413" s="4" t="s">
        <v>127</v>
      </c>
      <c r="B9413" s="6" t="n">
        <v>12431</v>
      </c>
    </row>
    <row r="9414" spans="1:4">
      <c r="A9414" s="4" t="s">
        <v>1090</v>
      </c>
      <c r="B9414" s="5" t="n">
        <v>-188</v>
      </c>
    </row>
    <row r="9415" spans="1:4">
      <c r="A9415" s="4" t="s">
        <v>1092</v>
      </c>
      <c r="B9415" s="4" t="s">
        <v>12</v>
      </c>
    </row>
    <row r="9416" spans="1:4">
      <c r="A9416" s="4" t="s">
        <v>1425</v>
      </c>
    </row>
    <row r="9417" spans="1:4">
      <c r="A9417" s="3" t="s">
        <v>1082</v>
      </c>
    </row>
    <row r="9418" spans="1:4">
      <c r="A9418" s="4" t="s">
        <v>1083</v>
      </c>
      <c r="B9418" s="5" t="n">
        <v>14742</v>
      </c>
    </row>
    <row r="9419" spans="1:4">
      <c r="A9419" s="4" t="s">
        <v>1084</v>
      </c>
      <c r="B9419" s="6" t="n">
        <v>22145</v>
      </c>
    </row>
    <row r="9420" spans="1:4">
      <c r="A9420" s="4" t="s">
        <v>1085</v>
      </c>
      <c r="B9420" s="6" t="n">
        <v>782</v>
      </c>
    </row>
    <row r="9421" spans="1:4">
      <c r="A9421" s="4" t="s">
        <v>1086</v>
      </c>
      <c r="B9421" s="6" t="n">
        <v>28</v>
      </c>
    </row>
    <row r="9422" spans="1:4">
      <c r="A9422" s="4" t="s">
        <v>1087</v>
      </c>
      <c r="B9422" s="6" t="n">
        <v>316</v>
      </c>
    </row>
    <row r="9423" spans="1:4">
      <c r="A9423" s="4" t="s">
        <v>1088</v>
      </c>
      <c r="B9423" s="6" t="n">
        <v>22173</v>
      </c>
    </row>
    <row r="9424" spans="1:4">
      <c r="A9424" s="4" t="s">
        <v>1089</v>
      </c>
      <c r="B9424" s="6" t="n">
        <v>1098</v>
      </c>
    </row>
    <row r="9425" spans="1:4">
      <c r="A9425" s="4" t="s">
        <v>127</v>
      </c>
      <c r="B9425" s="6" t="n">
        <v>23271</v>
      </c>
    </row>
    <row r="9426" spans="1:4">
      <c r="A9426" s="4" t="s">
        <v>1090</v>
      </c>
      <c r="B9426" s="5" t="n">
        <v>-932</v>
      </c>
    </row>
    <row r="9427" spans="1:4">
      <c r="A9427" s="4" t="s">
        <v>1092</v>
      </c>
      <c r="B9427" s="4" t="s">
        <v>1093</v>
      </c>
    </row>
    <row r="9428" spans="1:4">
      <c r="A9428" s="4" t="s">
        <v>1426</v>
      </c>
    </row>
    <row r="9429" spans="1:4">
      <c r="A9429" s="3" t="s">
        <v>1082</v>
      </c>
    </row>
    <row r="9430" spans="1:4">
      <c r="A9430" s="4" t="s">
        <v>1083</v>
      </c>
      <c r="B9430" s="5" t="n">
        <v>13996</v>
      </c>
    </row>
    <row r="9431" spans="1:4">
      <c r="A9431" s="4" t="s">
        <v>1084</v>
      </c>
      <c r="B9431" s="6" t="n">
        <v>19276</v>
      </c>
    </row>
    <row r="9432" spans="1:4">
      <c r="A9432" s="4" t="s">
        <v>1085</v>
      </c>
      <c r="B9432" s="6" t="n">
        <v>266</v>
      </c>
    </row>
    <row r="9433" spans="1:4">
      <c r="A9433" s="4" t="s">
        <v>1086</v>
      </c>
      <c r="B9433" s="6" t="n">
        <v>49</v>
      </c>
    </row>
    <row r="9434" spans="1:4">
      <c r="A9434" s="4" t="s">
        <v>1087</v>
      </c>
      <c r="B9434" s="6" t="n">
        <v>1716</v>
      </c>
    </row>
    <row r="9435" spans="1:4">
      <c r="A9435" s="4" t="s">
        <v>1088</v>
      </c>
      <c r="B9435" s="6" t="n">
        <v>19325</v>
      </c>
    </row>
    <row r="9436" spans="1:4">
      <c r="A9436" s="4" t="s">
        <v>1089</v>
      </c>
      <c r="B9436" s="6" t="n">
        <v>1982</v>
      </c>
    </row>
    <row r="9437" spans="1:4">
      <c r="A9437" s="4" t="s">
        <v>127</v>
      </c>
      <c r="B9437" s="6" t="n">
        <v>21307</v>
      </c>
    </row>
    <row r="9438" spans="1:4">
      <c r="A9438" s="4" t="s">
        <v>1090</v>
      </c>
      <c r="B9438" s="5" t="n">
        <v>-900</v>
      </c>
    </row>
    <row r="9439" spans="1:4">
      <c r="A9439" s="4" t="s">
        <v>1092</v>
      </c>
      <c r="B9439" s="4" t="s">
        <v>1093</v>
      </c>
    </row>
    <row r="9440" spans="1:4">
      <c r="A9440" s="4" t="s">
        <v>1427</v>
      </c>
    </row>
    <row r="9441" spans="1:4">
      <c r="A9441" s="3" t="s">
        <v>1082</v>
      </c>
    </row>
    <row r="9442" spans="1:4">
      <c r="A9442" s="4" t="s">
        <v>1083</v>
      </c>
      <c r="B9442" s="5" t="n">
        <v>9608</v>
      </c>
    </row>
    <row r="9443" spans="1:4">
      <c r="A9443" s="4" t="s">
        <v>1084</v>
      </c>
      <c r="B9443" s="6" t="n">
        <v>17180</v>
      </c>
    </row>
    <row r="9444" spans="1:4">
      <c r="A9444" s="4" t="s">
        <v>1085</v>
      </c>
      <c r="B9444" s="6" t="n">
        <v>423</v>
      </c>
    </row>
    <row r="9445" spans="1:4">
      <c r="A9445" s="4" t="s">
        <v>1086</v>
      </c>
      <c r="B9445" s="6" t="n">
        <v>30</v>
      </c>
    </row>
    <row r="9446" spans="1:4">
      <c r="A9446" s="4" t="s">
        <v>1087</v>
      </c>
      <c r="B9446" s="6" t="n">
        <v>1</v>
      </c>
    </row>
    <row r="9447" spans="1:4">
      <c r="A9447" s="4" t="s">
        <v>1088</v>
      </c>
      <c r="B9447" s="6" t="n">
        <v>17210</v>
      </c>
    </row>
    <row r="9448" spans="1:4">
      <c r="A9448" s="4" t="s">
        <v>1089</v>
      </c>
      <c r="B9448" s="6" t="n">
        <v>424</v>
      </c>
    </row>
    <row r="9449" spans="1:4">
      <c r="A9449" s="4" t="s">
        <v>127</v>
      </c>
      <c r="B9449" s="6" t="n">
        <v>17634</v>
      </c>
    </row>
    <row r="9450" spans="1:4">
      <c r="A9450" s="4" t="s">
        <v>1090</v>
      </c>
      <c r="B9450" s="5" t="n">
        <v>-653</v>
      </c>
    </row>
    <row r="9451" spans="1:4">
      <c r="A9451" s="4" t="s">
        <v>1092</v>
      </c>
      <c r="B9451" s="4" t="s">
        <v>1093</v>
      </c>
    </row>
    <row r="9452" spans="1:4">
      <c r="A9452" s="4" t="s">
        <v>1426</v>
      </c>
    </row>
    <row r="9453" spans="1:4">
      <c r="A9453" s="3" t="s">
        <v>1082</v>
      </c>
    </row>
    <row r="9454" spans="1:4">
      <c r="A9454" s="4" t="s">
        <v>1083</v>
      </c>
      <c r="B9454" s="5" t="n">
        <v>10307</v>
      </c>
    </row>
    <row r="9455" spans="1:4">
      <c r="A9455" s="4" t="s">
        <v>1084</v>
      </c>
      <c r="B9455" s="6" t="n">
        <v>14542</v>
      </c>
    </row>
    <row r="9456" spans="1:4">
      <c r="A9456" s="4" t="s">
        <v>1085</v>
      </c>
      <c r="B9456" s="6" t="n">
        <v>236</v>
      </c>
    </row>
    <row r="9457" spans="1:4">
      <c r="A9457" s="4" t="s">
        <v>1086</v>
      </c>
      <c r="B9457" s="6" t="n">
        <v>8</v>
      </c>
    </row>
    <row r="9458" spans="1:4">
      <c r="A9458" s="4" t="s">
        <v>1087</v>
      </c>
      <c r="B9458" s="6" t="n">
        <v>4</v>
      </c>
    </row>
    <row r="9459" spans="1:4">
      <c r="A9459" s="4" t="s">
        <v>1088</v>
      </c>
      <c r="B9459" s="6" t="n">
        <v>14550</v>
      </c>
    </row>
    <row r="9460" spans="1:4">
      <c r="A9460" s="4" t="s">
        <v>1089</v>
      </c>
      <c r="B9460" s="6" t="n">
        <v>240</v>
      </c>
    </row>
    <row r="9461" spans="1:4">
      <c r="A9461" s="4" t="s">
        <v>127</v>
      </c>
      <c r="B9461" s="6" t="n">
        <v>14790</v>
      </c>
    </row>
    <row r="9462" spans="1:4">
      <c r="A9462" s="4" t="s">
        <v>1090</v>
      </c>
      <c r="B9462" s="5" t="n">
        <v>-466</v>
      </c>
    </row>
    <row r="9463" spans="1:4">
      <c r="A9463" s="4" t="s">
        <v>1092</v>
      </c>
      <c r="B9463" s="4" t="s">
        <v>1093</v>
      </c>
    </row>
    <row r="9464" spans="1:4">
      <c r="A9464" s="4" t="s">
        <v>1427</v>
      </c>
    </row>
    <row r="9465" spans="1:4">
      <c r="A9465" s="3" t="s">
        <v>1082</v>
      </c>
    </row>
    <row r="9466" spans="1:4">
      <c r="A9466" s="4" t="s">
        <v>1083</v>
      </c>
      <c r="B9466" s="5" t="n">
        <v>5906</v>
      </c>
    </row>
    <row r="9467" spans="1:4">
      <c r="A9467" s="4" t="s">
        <v>1084</v>
      </c>
      <c r="B9467" s="6" t="n">
        <v>8476</v>
      </c>
    </row>
    <row r="9468" spans="1:4">
      <c r="A9468" s="4" t="s">
        <v>1085</v>
      </c>
      <c r="B9468" s="6" t="n">
        <v>438</v>
      </c>
    </row>
    <row r="9469" spans="1:4">
      <c r="A9469" s="4" t="s">
        <v>1086</v>
      </c>
      <c r="B9469" s="6" t="n">
        <v>17</v>
      </c>
    </row>
    <row r="9470" spans="1:4">
      <c r="A9470" s="4" t="s">
        <v>1088</v>
      </c>
      <c r="B9470" s="6" t="n">
        <v>8493</v>
      </c>
    </row>
    <row r="9471" spans="1:4">
      <c r="A9471" s="4" t="s">
        <v>1089</v>
      </c>
      <c r="B9471" s="6" t="n">
        <v>438</v>
      </c>
    </row>
    <row r="9472" spans="1:4">
      <c r="A9472" s="4" t="s">
        <v>127</v>
      </c>
      <c r="B9472" s="6" t="n">
        <v>8931</v>
      </c>
    </row>
    <row r="9473" spans="1:4">
      <c r="A9473" s="4" t="s">
        <v>1090</v>
      </c>
      <c r="B9473" s="5" t="n">
        <v>-337</v>
      </c>
    </row>
    <row r="9474" spans="1:4">
      <c r="A9474" s="4" t="s">
        <v>1092</v>
      </c>
      <c r="B9474" s="4" t="s">
        <v>1093</v>
      </c>
    </row>
    <row r="9475" spans="1:4">
      <c r="A9475" s="4" t="s">
        <v>1428</v>
      </c>
    </row>
    <row r="9476" spans="1:4">
      <c r="A9476" s="3" t="s">
        <v>1082</v>
      </c>
    </row>
    <row r="9477" spans="1:4">
      <c r="A9477" s="4" t="s">
        <v>1083</v>
      </c>
      <c r="B9477" s="5" t="n">
        <v>7035</v>
      </c>
    </row>
    <row r="9478" spans="1:4">
      <c r="A9478" s="4" t="s">
        <v>1084</v>
      </c>
      <c r="B9478" s="6" t="n">
        <v>7220</v>
      </c>
    </row>
    <row r="9479" spans="1:4">
      <c r="A9479" s="4" t="s">
        <v>1085</v>
      </c>
      <c r="B9479" s="6" t="n">
        <v>193</v>
      </c>
    </row>
    <row r="9480" spans="1:4">
      <c r="A9480" s="4" t="s">
        <v>1086</v>
      </c>
      <c r="B9480" s="6" t="n">
        <v>94</v>
      </c>
    </row>
    <row r="9481" spans="1:4">
      <c r="A9481" s="4" t="s">
        <v>1087</v>
      </c>
      <c r="B9481" s="6" t="n">
        <v>29</v>
      </c>
    </row>
    <row r="9482" spans="1:4">
      <c r="A9482" s="4" t="s">
        <v>1088</v>
      </c>
      <c r="B9482" s="6" t="n">
        <v>7314</v>
      </c>
    </row>
    <row r="9483" spans="1:4">
      <c r="A9483" s="4" t="s">
        <v>1089</v>
      </c>
      <c r="B9483" s="6" t="n">
        <v>222</v>
      </c>
    </row>
    <row r="9484" spans="1:4">
      <c r="A9484" s="4" t="s">
        <v>127</v>
      </c>
      <c r="B9484" s="6" t="n">
        <v>7536</v>
      </c>
    </row>
    <row r="9485" spans="1:4">
      <c r="A9485" s="4" t="s">
        <v>1090</v>
      </c>
      <c r="B9485" s="5" t="n">
        <v>-357</v>
      </c>
    </row>
    <row r="9486" spans="1:4">
      <c r="A9486" s="4" t="s">
        <v>1092</v>
      </c>
      <c r="B9486" s="4" t="s">
        <v>1093</v>
      </c>
    </row>
    <row r="9487" spans="1:4">
      <c r="A9487" s="4" t="s">
        <v>1429</v>
      </c>
    </row>
    <row r="9488" spans="1:4">
      <c r="A9488" s="3" t="s">
        <v>1082</v>
      </c>
    </row>
    <row r="9489" spans="1:4">
      <c r="A9489" s="4" t="s">
        <v>1083</v>
      </c>
      <c r="B9489" s="5" t="n">
        <v>5509</v>
      </c>
    </row>
    <row r="9490" spans="1:4">
      <c r="A9490" s="4" t="s">
        <v>1084</v>
      </c>
      <c r="B9490" s="6" t="n">
        <v>6236</v>
      </c>
    </row>
    <row r="9491" spans="1:4">
      <c r="A9491" s="4" t="s">
        <v>1085</v>
      </c>
      <c r="B9491" s="6" t="n">
        <v>309</v>
      </c>
    </row>
    <row r="9492" spans="1:4">
      <c r="A9492" s="4" t="s">
        <v>1086</v>
      </c>
      <c r="B9492" s="6" t="n">
        <v>104</v>
      </c>
    </row>
    <row r="9493" spans="1:4">
      <c r="A9493" s="4" t="s">
        <v>1087</v>
      </c>
      <c r="B9493" s="6" t="n">
        <v>32</v>
      </c>
    </row>
    <row r="9494" spans="1:4">
      <c r="A9494" s="4" t="s">
        <v>1088</v>
      </c>
      <c r="B9494" s="6" t="n">
        <v>6340</v>
      </c>
    </row>
    <row r="9495" spans="1:4">
      <c r="A9495" s="4" t="s">
        <v>1089</v>
      </c>
      <c r="B9495" s="6" t="n">
        <v>341</v>
      </c>
    </row>
    <row r="9496" spans="1:4">
      <c r="A9496" s="4" t="s">
        <v>127</v>
      </c>
      <c r="B9496" s="6" t="n">
        <v>6681</v>
      </c>
    </row>
    <row r="9497" spans="1:4">
      <c r="A9497" s="4" t="s">
        <v>1090</v>
      </c>
      <c r="B9497" s="5" t="n">
        <v>-298</v>
      </c>
    </row>
    <row r="9498" spans="1:4">
      <c r="A9498" s="4" t="s">
        <v>1092</v>
      </c>
      <c r="B9498" s="4" t="s">
        <v>1093</v>
      </c>
    </row>
    <row r="9499" spans="1:4">
      <c r="A9499" s="4" t="s">
        <v>1427</v>
      </c>
    </row>
    <row r="9500" spans="1:4">
      <c r="A9500" s="3" t="s">
        <v>1082</v>
      </c>
    </row>
    <row r="9501" spans="1:4">
      <c r="A9501" s="4" t="s">
        <v>1083</v>
      </c>
      <c r="B9501" s="5" t="n">
        <v>5920</v>
      </c>
    </row>
    <row r="9502" spans="1:4">
      <c r="A9502" s="4" t="s">
        <v>1084</v>
      </c>
      <c r="B9502" s="6" t="n">
        <v>7820</v>
      </c>
    </row>
    <row r="9503" spans="1:4">
      <c r="A9503" s="4" t="s">
        <v>1085</v>
      </c>
      <c r="B9503" s="6" t="n">
        <v>461</v>
      </c>
    </row>
    <row r="9504" spans="1:4">
      <c r="A9504" s="4" t="s">
        <v>1086</v>
      </c>
      <c r="B9504" s="6" t="n">
        <v>71</v>
      </c>
    </row>
    <row r="9505" spans="1:4">
      <c r="A9505" s="4" t="s">
        <v>1087</v>
      </c>
      <c r="B9505" s="6" t="n">
        <v>14</v>
      </c>
    </row>
    <row r="9506" spans="1:4">
      <c r="A9506" s="4" t="s">
        <v>1088</v>
      </c>
      <c r="B9506" s="6" t="n">
        <v>7891</v>
      </c>
    </row>
    <row r="9507" spans="1:4">
      <c r="A9507" s="4" t="s">
        <v>1089</v>
      </c>
      <c r="B9507" s="6" t="n">
        <v>475</v>
      </c>
    </row>
    <row r="9508" spans="1:4">
      <c r="A9508" s="4" t="s">
        <v>127</v>
      </c>
      <c r="B9508" s="6" t="n">
        <v>8366</v>
      </c>
    </row>
    <row r="9509" spans="1:4">
      <c r="A9509" s="4" t="s">
        <v>1090</v>
      </c>
      <c r="B9509" s="5" t="n">
        <v>-327</v>
      </c>
    </row>
    <row r="9510" spans="1:4">
      <c r="A9510" s="4" t="s">
        <v>1092</v>
      </c>
      <c r="B9510" s="4" t="s">
        <v>1093</v>
      </c>
    </row>
    <row r="9511" spans="1:4">
      <c r="A9511" s="4" t="s">
        <v>1428</v>
      </c>
    </row>
    <row r="9512" spans="1:4">
      <c r="A9512" s="3" t="s">
        <v>1082</v>
      </c>
    </row>
    <row r="9513" spans="1:4">
      <c r="A9513" s="4" t="s">
        <v>1083</v>
      </c>
      <c r="B9513" s="5" t="n">
        <v>5929</v>
      </c>
    </row>
    <row r="9514" spans="1:4">
      <c r="A9514" s="4" t="s">
        <v>1084</v>
      </c>
      <c r="B9514" s="6" t="n">
        <v>6540</v>
      </c>
    </row>
    <row r="9515" spans="1:4">
      <c r="A9515" s="4" t="s">
        <v>1085</v>
      </c>
      <c r="B9515" s="6" t="n">
        <v>113</v>
      </c>
    </row>
    <row r="9516" spans="1:4">
      <c r="A9516" s="4" t="s">
        <v>1086</v>
      </c>
      <c r="B9516" s="6" t="n">
        <v>12</v>
      </c>
    </row>
    <row r="9517" spans="1:4">
      <c r="A9517" s="4" t="s">
        <v>1087</v>
      </c>
      <c r="B9517" s="6" t="n">
        <v>55</v>
      </c>
    </row>
    <row r="9518" spans="1:4">
      <c r="A9518" s="4" t="s">
        <v>1088</v>
      </c>
      <c r="B9518" s="6" t="n">
        <v>6552</v>
      </c>
    </row>
    <row r="9519" spans="1:4">
      <c r="A9519" s="4" t="s">
        <v>1089</v>
      </c>
      <c r="B9519" s="6" t="n">
        <v>168</v>
      </c>
    </row>
    <row r="9520" spans="1:4">
      <c r="A9520" s="4" t="s">
        <v>127</v>
      </c>
      <c r="B9520" s="6" t="n">
        <v>6720</v>
      </c>
    </row>
    <row r="9521" spans="1:4">
      <c r="A9521" s="4" t="s">
        <v>1090</v>
      </c>
      <c r="B9521" s="5" t="n">
        <v>-424</v>
      </c>
    </row>
    <row r="9522" spans="1:4">
      <c r="A9522" s="4" t="s">
        <v>1092</v>
      </c>
      <c r="B9522" s="4" t="s">
        <v>1093</v>
      </c>
    </row>
    <row r="9523" spans="1:4">
      <c r="A9523" s="4" t="s">
        <v>1426</v>
      </c>
    </row>
    <row r="9524" spans="1:4">
      <c r="A9524" s="3" t="s">
        <v>1082</v>
      </c>
    </row>
    <row r="9525" spans="1:4">
      <c r="A9525" s="4" t="s">
        <v>1083</v>
      </c>
      <c r="B9525" s="5" t="n">
        <v>3077</v>
      </c>
    </row>
    <row r="9526" spans="1:4">
      <c r="A9526" s="4" t="s">
        <v>1084</v>
      </c>
      <c r="B9526" s="6" t="n">
        <v>6400</v>
      </c>
    </row>
    <row r="9527" spans="1:4">
      <c r="A9527" s="4" t="s">
        <v>1085</v>
      </c>
      <c r="B9527" s="6" t="n">
        <v>249</v>
      </c>
    </row>
    <row r="9528" spans="1:4">
      <c r="A9528" s="4" t="s">
        <v>1086</v>
      </c>
      <c r="B9528" s="6" t="n">
        <v>7</v>
      </c>
    </row>
    <row r="9529" spans="1:4">
      <c r="A9529" s="4" t="s">
        <v>1087</v>
      </c>
      <c r="B9529" s="6" t="n">
        <v>2</v>
      </c>
    </row>
    <row r="9530" spans="1:4">
      <c r="A9530" s="4" t="s">
        <v>1088</v>
      </c>
      <c r="B9530" s="6" t="n">
        <v>6407</v>
      </c>
    </row>
    <row r="9531" spans="1:4">
      <c r="A9531" s="4" t="s">
        <v>1089</v>
      </c>
      <c r="B9531" s="6" t="n">
        <v>251</v>
      </c>
    </row>
    <row r="9532" spans="1:4">
      <c r="A9532" s="4" t="s">
        <v>127</v>
      </c>
      <c r="B9532" s="6" t="n">
        <v>6658</v>
      </c>
    </row>
    <row r="9533" spans="1:4">
      <c r="A9533" s="4" t="s">
        <v>1090</v>
      </c>
      <c r="B9533" s="5" t="n">
        <v>-300</v>
      </c>
    </row>
    <row r="9534" spans="1:4">
      <c r="A9534" s="4" t="s">
        <v>1092</v>
      </c>
      <c r="B9534" s="4" t="s">
        <v>1093</v>
      </c>
    </row>
    <row r="9535" spans="1:4">
      <c r="A9535" s="4" t="s">
        <v>1426</v>
      </c>
    </row>
    <row r="9536" spans="1:4">
      <c r="A9536" s="3" t="s">
        <v>1082</v>
      </c>
    </row>
    <row r="9537" spans="1:4">
      <c r="A9537" s="4" t="s">
        <v>1083</v>
      </c>
      <c r="B9537" s="5" t="n">
        <v>3194</v>
      </c>
    </row>
    <row r="9538" spans="1:4">
      <c r="A9538" s="4" t="s">
        <v>1084</v>
      </c>
      <c r="B9538" s="6" t="n">
        <v>8146</v>
      </c>
    </row>
    <row r="9539" spans="1:4">
      <c r="A9539" s="4" t="s">
        <v>1085</v>
      </c>
      <c r="B9539" s="6" t="n">
        <v>219</v>
      </c>
    </row>
    <row r="9540" spans="1:4">
      <c r="A9540" s="4" t="s">
        <v>1087</v>
      </c>
      <c r="B9540" s="6" t="n">
        <v>2</v>
      </c>
    </row>
    <row r="9541" spans="1:4">
      <c r="A9541" s="4" t="s">
        <v>1088</v>
      </c>
      <c r="B9541" s="6" t="n">
        <v>8146</v>
      </c>
    </row>
    <row r="9542" spans="1:4">
      <c r="A9542" s="4" t="s">
        <v>1089</v>
      </c>
      <c r="B9542" s="6" t="n">
        <v>221</v>
      </c>
    </row>
    <row r="9543" spans="1:4">
      <c r="A9543" s="4" t="s">
        <v>127</v>
      </c>
      <c r="B9543" s="6" t="n">
        <v>8367</v>
      </c>
    </row>
    <row r="9544" spans="1:4">
      <c r="A9544" s="4" t="s">
        <v>1090</v>
      </c>
      <c r="B9544" s="5" t="n">
        <v>-320</v>
      </c>
    </row>
    <row r="9545" spans="1:4">
      <c r="A9545" s="4" t="s">
        <v>1092</v>
      </c>
      <c r="B9545" s="4" t="s">
        <v>1093</v>
      </c>
    </row>
    <row r="9546" spans="1:4">
      <c r="A9546" s="4" t="s">
        <v>1426</v>
      </c>
    </row>
    <row r="9547" spans="1:4">
      <c r="A9547" s="3" t="s">
        <v>1082</v>
      </c>
    </row>
    <row r="9548" spans="1:4">
      <c r="A9548" s="4" t="s">
        <v>1083</v>
      </c>
      <c r="B9548" s="5" t="n">
        <v>2195</v>
      </c>
    </row>
    <row r="9549" spans="1:4">
      <c r="A9549" s="4" t="s">
        <v>1084</v>
      </c>
      <c r="B9549" s="6" t="n">
        <v>6793</v>
      </c>
    </row>
    <row r="9550" spans="1:4">
      <c r="A9550" s="4" t="s">
        <v>1085</v>
      </c>
      <c r="B9550" s="6" t="n">
        <v>206</v>
      </c>
    </row>
    <row r="9551" spans="1:4">
      <c r="A9551" s="4" t="s">
        <v>1086</v>
      </c>
      <c r="B9551" s="6" t="n">
        <v>5</v>
      </c>
    </row>
    <row r="9552" spans="1:4">
      <c r="A9552" s="4" t="s">
        <v>1087</v>
      </c>
      <c r="B9552" s="6" t="n">
        <v>6</v>
      </c>
    </row>
    <row r="9553" spans="1:4">
      <c r="A9553" s="4" t="s">
        <v>1088</v>
      </c>
      <c r="B9553" s="6" t="n">
        <v>6798</v>
      </c>
    </row>
    <row r="9554" spans="1:4">
      <c r="A9554" s="4" t="s">
        <v>1089</v>
      </c>
      <c r="B9554" s="6" t="n">
        <v>212</v>
      </c>
    </row>
    <row r="9555" spans="1:4">
      <c r="A9555" s="4" t="s">
        <v>127</v>
      </c>
      <c r="B9555" s="6" t="n">
        <v>7010</v>
      </c>
    </row>
    <row r="9556" spans="1:4">
      <c r="A9556" s="4" t="s">
        <v>1090</v>
      </c>
      <c r="B9556" s="5" t="n">
        <v>-285</v>
      </c>
    </row>
    <row r="9557" spans="1:4">
      <c r="A9557" s="4" t="s">
        <v>1092</v>
      </c>
      <c r="B9557" s="4" t="s">
        <v>1093</v>
      </c>
    </row>
    <row r="9558" spans="1:4">
      <c r="A9558" s="4" t="s">
        <v>1426</v>
      </c>
    </row>
    <row r="9559" spans="1:4">
      <c r="A9559" s="3" t="s">
        <v>1082</v>
      </c>
    </row>
    <row r="9560" spans="1:4">
      <c r="A9560" s="4" t="s">
        <v>1083</v>
      </c>
      <c r="B9560" s="5" t="n">
        <v>2459</v>
      </c>
    </row>
    <row r="9561" spans="1:4">
      <c r="A9561" s="4" t="s">
        <v>1084</v>
      </c>
      <c r="B9561" s="6" t="n">
        <v>4163</v>
      </c>
    </row>
    <row r="9562" spans="1:4">
      <c r="A9562" s="4" t="s">
        <v>1085</v>
      </c>
      <c r="B9562" s="6" t="n">
        <v>149</v>
      </c>
    </row>
    <row r="9563" spans="1:4">
      <c r="A9563" s="4" t="s">
        <v>1086</v>
      </c>
      <c r="B9563" s="6" t="n">
        <v>26</v>
      </c>
    </row>
    <row r="9564" spans="1:4">
      <c r="A9564" s="4" t="s">
        <v>1087</v>
      </c>
      <c r="B9564" s="6" t="n">
        <v>8</v>
      </c>
    </row>
    <row r="9565" spans="1:4">
      <c r="A9565" s="4" t="s">
        <v>1088</v>
      </c>
      <c r="B9565" s="6" t="n">
        <v>4189</v>
      </c>
    </row>
    <row r="9566" spans="1:4">
      <c r="A9566" s="4" t="s">
        <v>1089</v>
      </c>
      <c r="B9566" s="6" t="n">
        <v>157</v>
      </c>
    </row>
    <row r="9567" spans="1:4">
      <c r="A9567" s="4" t="s">
        <v>127</v>
      </c>
      <c r="B9567" s="6" t="n">
        <v>4346</v>
      </c>
    </row>
    <row r="9568" spans="1:4">
      <c r="A9568" s="4" t="s">
        <v>1090</v>
      </c>
      <c r="B9568" s="5" t="n">
        <v>-219</v>
      </c>
    </row>
    <row r="9569" spans="1:4">
      <c r="A9569" s="4" t="s">
        <v>1092</v>
      </c>
      <c r="B9569" s="4" t="s">
        <v>1093</v>
      </c>
    </row>
    <row r="9570" spans="1:4">
      <c r="A9570" s="4" t="s">
        <v>1427</v>
      </c>
    </row>
    <row r="9571" spans="1:4">
      <c r="A9571" s="3" t="s">
        <v>1082</v>
      </c>
    </row>
    <row r="9572" spans="1:4">
      <c r="A9572" s="4" t="s">
        <v>1083</v>
      </c>
      <c r="B9572" s="5" t="n">
        <v>6077</v>
      </c>
    </row>
    <row r="9573" spans="1:4">
      <c r="A9573" s="4" t="s">
        <v>1084</v>
      </c>
      <c r="B9573" s="6" t="n">
        <v>8763</v>
      </c>
    </row>
    <row r="9574" spans="1:4">
      <c r="A9574" s="4" t="s">
        <v>1085</v>
      </c>
      <c r="B9574" s="6" t="n">
        <v>164</v>
      </c>
    </row>
    <row r="9575" spans="1:4">
      <c r="A9575" s="4" t="s">
        <v>1086</v>
      </c>
      <c r="B9575" s="6" t="n">
        <v>11</v>
      </c>
    </row>
    <row r="9576" spans="1:4">
      <c r="A9576" s="4" t="s">
        <v>1087</v>
      </c>
      <c r="B9576" s="6" t="n">
        <v>1</v>
      </c>
    </row>
    <row r="9577" spans="1:4">
      <c r="A9577" s="4" t="s">
        <v>1088</v>
      </c>
      <c r="B9577" s="6" t="n">
        <v>8774</v>
      </c>
    </row>
    <row r="9578" spans="1:4">
      <c r="A9578" s="4" t="s">
        <v>1089</v>
      </c>
      <c r="B9578" s="6" t="n">
        <v>165</v>
      </c>
    </row>
    <row r="9579" spans="1:4">
      <c r="A9579" s="4" t="s">
        <v>127</v>
      </c>
      <c r="B9579" s="6" t="n">
        <v>8939</v>
      </c>
    </row>
    <row r="9580" spans="1:4">
      <c r="A9580" s="4" t="s">
        <v>1090</v>
      </c>
      <c r="B9580" s="5" t="n">
        <v>-502</v>
      </c>
    </row>
    <row r="9581" spans="1:4">
      <c r="A9581" s="4" t="s">
        <v>1092</v>
      </c>
      <c r="B9581" s="4" t="s">
        <v>1093</v>
      </c>
    </row>
    <row r="9582" spans="1:4">
      <c r="A9582" s="4" t="s">
        <v>1430</v>
      </c>
    </row>
    <row r="9583" spans="1:4">
      <c r="A9583" s="3" t="s">
        <v>1082</v>
      </c>
    </row>
    <row r="9584" spans="1:4">
      <c r="A9584" s="4" t="s">
        <v>1083</v>
      </c>
      <c r="B9584" s="5" t="n">
        <v>2230</v>
      </c>
    </row>
    <row r="9585" spans="1:4">
      <c r="A9585" s="4" t="s">
        <v>1084</v>
      </c>
      <c r="B9585" s="6" t="n">
        <v>3313</v>
      </c>
    </row>
    <row r="9586" spans="1:4">
      <c r="A9586" s="4" t="s">
        <v>1085</v>
      </c>
      <c r="B9586" s="6" t="n">
        <v>81</v>
      </c>
    </row>
    <row r="9587" spans="1:4">
      <c r="A9587" s="4" t="s">
        <v>1086</v>
      </c>
      <c r="B9587" s="6" t="n">
        <v>16</v>
      </c>
    </row>
    <row r="9588" spans="1:4">
      <c r="A9588" s="4" t="s">
        <v>1088</v>
      </c>
      <c r="B9588" s="6" t="n">
        <v>3329</v>
      </c>
    </row>
    <row r="9589" spans="1:4">
      <c r="A9589" s="4" t="s">
        <v>1089</v>
      </c>
      <c r="B9589" s="6" t="n">
        <v>81</v>
      </c>
    </row>
    <row r="9590" spans="1:4">
      <c r="A9590" s="4" t="s">
        <v>127</v>
      </c>
      <c r="B9590" s="6" t="n">
        <v>3410</v>
      </c>
    </row>
    <row r="9591" spans="1:4">
      <c r="A9591" s="4" t="s">
        <v>1090</v>
      </c>
      <c r="B9591" s="5" t="n">
        <v>-175</v>
      </c>
    </row>
    <row r="9592" spans="1:4">
      <c r="A9592" s="4" t="s">
        <v>1092</v>
      </c>
      <c r="B9592" s="4" t="s">
        <v>1093</v>
      </c>
    </row>
    <row r="9593" spans="1:4">
      <c r="A9593" s="4" t="s">
        <v>1430</v>
      </c>
    </row>
    <row r="9594" spans="1:4">
      <c r="A9594" s="3" t="s">
        <v>1082</v>
      </c>
    </row>
    <row r="9595" spans="1:4">
      <c r="A9595" s="4" t="s">
        <v>1083</v>
      </c>
      <c r="B9595" s="5" t="n">
        <v>4541</v>
      </c>
    </row>
    <row r="9596" spans="1:4">
      <c r="A9596" s="4" t="s">
        <v>1084</v>
      </c>
      <c r="B9596" s="6" t="n">
        <v>5238</v>
      </c>
    </row>
    <row r="9597" spans="1:4">
      <c r="A9597" s="4" t="s">
        <v>1085</v>
      </c>
      <c r="B9597" s="6" t="n">
        <v>244</v>
      </c>
    </row>
    <row r="9598" spans="1:4">
      <c r="A9598" s="4" t="s">
        <v>1086</v>
      </c>
      <c r="B9598" s="6" t="n">
        <v>67</v>
      </c>
    </row>
    <row r="9599" spans="1:4">
      <c r="A9599" s="4" t="s">
        <v>1087</v>
      </c>
      <c r="B9599" s="6" t="n">
        <v>12</v>
      </c>
    </row>
    <row r="9600" spans="1:4">
      <c r="A9600" s="4" t="s">
        <v>1088</v>
      </c>
      <c r="B9600" s="6" t="n">
        <v>5305</v>
      </c>
    </row>
    <row r="9601" spans="1:4">
      <c r="A9601" s="4" t="s">
        <v>1089</v>
      </c>
      <c r="B9601" s="6" t="n">
        <v>256</v>
      </c>
    </row>
    <row r="9602" spans="1:4">
      <c r="A9602" s="4" t="s">
        <v>127</v>
      </c>
      <c r="B9602" s="6" t="n">
        <v>5561</v>
      </c>
    </row>
    <row r="9603" spans="1:4">
      <c r="A9603" s="4" t="s">
        <v>1090</v>
      </c>
      <c r="B9603" s="5" t="n">
        <v>-376</v>
      </c>
    </row>
    <row r="9604" spans="1:4">
      <c r="A9604" s="4" t="s">
        <v>1092</v>
      </c>
      <c r="B9604" s="4" t="s">
        <v>1093</v>
      </c>
    </row>
    <row r="9605" spans="1:4">
      <c r="A9605" s="4" t="s">
        <v>1426</v>
      </c>
    </row>
    <row r="9606" spans="1:4">
      <c r="A9606" s="3" t="s">
        <v>1082</v>
      </c>
    </row>
    <row r="9607" spans="1:4">
      <c r="A9607" s="4" t="s">
        <v>1083</v>
      </c>
      <c r="B9607" s="5" t="n">
        <v>2298</v>
      </c>
    </row>
    <row r="9608" spans="1:4">
      <c r="A9608" s="4" t="s">
        <v>1084</v>
      </c>
      <c r="B9608" s="6" t="n">
        <v>3835</v>
      </c>
    </row>
    <row r="9609" spans="1:4">
      <c r="A9609" s="4" t="s">
        <v>1085</v>
      </c>
      <c r="B9609" s="6" t="n">
        <v>61</v>
      </c>
    </row>
    <row r="9610" spans="1:4">
      <c r="A9610" s="4" t="s">
        <v>1086</v>
      </c>
      <c r="B9610" s="6" t="n">
        <v>16</v>
      </c>
    </row>
    <row r="9611" spans="1:4">
      <c r="A9611" s="4" t="s">
        <v>1088</v>
      </c>
      <c r="B9611" s="6" t="n">
        <v>3851</v>
      </c>
    </row>
    <row r="9612" spans="1:4">
      <c r="A9612" s="4" t="s">
        <v>1089</v>
      </c>
      <c r="B9612" s="6" t="n">
        <v>61</v>
      </c>
    </row>
    <row r="9613" spans="1:4">
      <c r="A9613" s="4" t="s">
        <v>127</v>
      </c>
      <c r="B9613" s="6" t="n">
        <v>3912</v>
      </c>
    </row>
    <row r="9614" spans="1:4">
      <c r="A9614" s="4" t="s">
        <v>1090</v>
      </c>
      <c r="B9614" s="5" t="n">
        <v>-139</v>
      </c>
    </row>
    <row r="9615" spans="1:4">
      <c r="A9615" s="4" t="s">
        <v>1092</v>
      </c>
      <c r="B9615" s="4" t="s">
        <v>1093</v>
      </c>
    </row>
    <row r="9616" spans="1:4">
      <c r="A9616" s="4" t="s">
        <v>1431</v>
      </c>
    </row>
    <row r="9617" spans="1:4">
      <c r="A9617" s="3" t="s">
        <v>1082</v>
      </c>
    </row>
    <row r="9618" spans="1:4">
      <c r="A9618" s="4" t="s">
        <v>1083</v>
      </c>
      <c r="B9618" s="5" t="n">
        <v>12342</v>
      </c>
    </row>
    <row r="9619" spans="1:4">
      <c r="A9619" s="4" t="s">
        <v>1084</v>
      </c>
      <c r="B9619" s="6" t="n">
        <v>15223</v>
      </c>
    </row>
    <row r="9620" spans="1:4">
      <c r="A9620" s="4" t="s">
        <v>1085</v>
      </c>
      <c r="B9620" s="6" t="n">
        <v>707</v>
      </c>
    </row>
    <row r="9621" spans="1:4">
      <c r="A9621" s="4" t="s">
        <v>1086</v>
      </c>
      <c r="B9621" s="6" t="n">
        <v>103</v>
      </c>
    </row>
    <row r="9622" spans="1:4">
      <c r="A9622" s="4" t="s">
        <v>1087</v>
      </c>
      <c r="B9622" s="6" t="n">
        <v>65</v>
      </c>
    </row>
    <row r="9623" spans="1:4">
      <c r="A9623" s="4" t="s">
        <v>1088</v>
      </c>
      <c r="B9623" s="6" t="n">
        <v>15326</v>
      </c>
    </row>
    <row r="9624" spans="1:4">
      <c r="A9624" s="4" t="s">
        <v>1089</v>
      </c>
      <c r="B9624" s="6" t="n">
        <v>772</v>
      </c>
    </row>
    <row r="9625" spans="1:4">
      <c r="A9625" s="4" t="s">
        <v>127</v>
      </c>
      <c r="B9625" s="6" t="n">
        <v>16098</v>
      </c>
    </row>
    <row r="9626" spans="1:4">
      <c r="A9626" s="4" t="s">
        <v>1090</v>
      </c>
      <c r="B9626" s="5" t="n">
        <v>-850</v>
      </c>
    </row>
    <row r="9627" spans="1:4">
      <c r="A9627" s="4" t="s">
        <v>1092</v>
      </c>
      <c r="B9627" s="4" t="s">
        <v>1093</v>
      </c>
    </row>
    <row r="9628" spans="1:4">
      <c r="A9628" s="4" t="s">
        <v>1426</v>
      </c>
    </row>
    <row r="9629" spans="1:4">
      <c r="A9629" s="3" t="s">
        <v>1082</v>
      </c>
    </row>
    <row r="9630" spans="1:4">
      <c r="A9630" s="4" t="s">
        <v>1083</v>
      </c>
      <c r="B9630" s="5" t="n">
        <v>5637</v>
      </c>
    </row>
    <row r="9631" spans="1:4">
      <c r="A9631" s="4" t="s">
        <v>1084</v>
      </c>
      <c r="B9631" s="6" t="n">
        <v>7527</v>
      </c>
    </row>
    <row r="9632" spans="1:4">
      <c r="A9632" s="4" t="s">
        <v>1085</v>
      </c>
      <c r="B9632" s="6" t="n">
        <v>289</v>
      </c>
    </row>
    <row r="9633" spans="1:4">
      <c r="A9633" s="4" t="s">
        <v>1086</v>
      </c>
      <c r="B9633" s="6" t="n">
        <v>30</v>
      </c>
    </row>
    <row r="9634" spans="1:4">
      <c r="A9634" s="4" t="s">
        <v>1087</v>
      </c>
      <c r="B9634" s="6" t="n">
        <v>13</v>
      </c>
    </row>
    <row r="9635" spans="1:4">
      <c r="A9635" s="4" t="s">
        <v>1088</v>
      </c>
      <c r="B9635" s="6" t="n">
        <v>7557</v>
      </c>
    </row>
    <row r="9636" spans="1:4">
      <c r="A9636" s="4" t="s">
        <v>1089</v>
      </c>
      <c r="B9636" s="6" t="n">
        <v>302</v>
      </c>
    </row>
    <row r="9637" spans="1:4">
      <c r="A9637" s="4" t="s">
        <v>127</v>
      </c>
      <c r="B9637" s="6" t="n">
        <v>7859</v>
      </c>
    </row>
    <row r="9638" spans="1:4">
      <c r="A9638" s="4" t="s">
        <v>1090</v>
      </c>
      <c r="B9638" s="5" t="n">
        <v>-314</v>
      </c>
    </row>
    <row r="9639" spans="1:4">
      <c r="A9639" s="4" t="s">
        <v>1092</v>
      </c>
      <c r="B9639" s="4" t="s">
        <v>1093</v>
      </c>
    </row>
    <row r="9640" spans="1:4">
      <c r="A9640" s="4" t="s">
        <v>1426</v>
      </c>
    </row>
    <row r="9641" spans="1:4">
      <c r="A9641" s="3" t="s">
        <v>1082</v>
      </c>
    </row>
    <row r="9642" spans="1:4">
      <c r="A9642" s="4" t="s">
        <v>1083</v>
      </c>
      <c r="B9642" s="5" t="n">
        <v>2471</v>
      </c>
    </row>
    <row r="9643" spans="1:4">
      <c r="A9643" s="4" t="s">
        <v>1084</v>
      </c>
      <c r="B9643" s="6" t="n">
        <v>5503</v>
      </c>
    </row>
    <row r="9644" spans="1:4">
      <c r="A9644" s="4" t="s">
        <v>1085</v>
      </c>
      <c r="B9644" s="6" t="n">
        <v>365</v>
      </c>
    </row>
    <row r="9645" spans="1:4">
      <c r="A9645" s="4" t="s">
        <v>1086</v>
      </c>
      <c r="B9645" s="6" t="n">
        <v>11</v>
      </c>
    </row>
    <row r="9646" spans="1:4">
      <c r="A9646" s="4" t="s">
        <v>1087</v>
      </c>
      <c r="B9646" s="6" t="n">
        <v>5</v>
      </c>
    </row>
    <row r="9647" spans="1:4">
      <c r="A9647" s="4" t="s">
        <v>1088</v>
      </c>
      <c r="B9647" s="6" t="n">
        <v>5514</v>
      </c>
    </row>
    <row r="9648" spans="1:4">
      <c r="A9648" s="4" t="s">
        <v>1089</v>
      </c>
      <c r="B9648" s="6" t="n">
        <v>370</v>
      </c>
    </row>
    <row r="9649" spans="1:4">
      <c r="A9649" s="4" t="s">
        <v>127</v>
      </c>
      <c r="B9649" s="6" t="n">
        <v>5884</v>
      </c>
    </row>
    <row r="9650" spans="1:4">
      <c r="A9650" s="4" t="s">
        <v>1090</v>
      </c>
      <c r="B9650" s="5" t="n">
        <v>-292</v>
      </c>
    </row>
    <row r="9651" spans="1:4">
      <c r="A9651" s="4" t="s">
        <v>1092</v>
      </c>
      <c r="B9651" s="4" t="s">
        <v>1093</v>
      </c>
    </row>
    <row r="9652" spans="1:4">
      <c r="A9652" s="4" t="s">
        <v>1432</v>
      </c>
    </row>
    <row r="9653" spans="1:4">
      <c r="A9653" s="3" t="s">
        <v>1082</v>
      </c>
    </row>
    <row r="9654" spans="1:4">
      <c r="A9654" s="4" t="s">
        <v>1083</v>
      </c>
      <c r="B9654" s="5" t="n">
        <v>6075</v>
      </c>
    </row>
    <row r="9655" spans="1:4">
      <c r="A9655" s="4" t="s">
        <v>1084</v>
      </c>
      <c r="B9655" s="6" t="n">
        <v>7682</v>
      </c>
    </row>
    <row r="9656" spans="1:4">
      <c r="A9656" s="4" t="s">
        <v>1085</v>
      </c>
      <c r="B9656" s="6" t="n">
        <v>220</v>
      </c>
    </row>
    <row r="9657" spans="1:4">
      <c r="A9657" s="4" t="s">
        <v>1086</v>
      </c>
      <c r="B9657" s="6" t="n">
        <v>39</v>
      </c>
    </row>
    <row r="9658" spans="1:4">
      <c r="A9658" s="4" t="s">
        <v>1087</v>
      </c>
      <c r="B9658" s="6" t="n">
        <v>91</v>
      </c>
    </row>
    <row r="9659" spans="1:4">
      <c r="A9659" s="4" t="s">
        <v>1088</v>
      </c>
      <c r="B9659" s="6" t="n">
        <v>7721</v>
      </c>
    </row>
    <row r="9660" spans="1:4">
      <c r="A9660" s="4" t="s">
        <v>1089</v>
      </c>
      <c r="B9660" s="6" t="n">
        <v>311</v>
      </c>
    </row>
    <row r="9661" spans="1:4">
      <c r="A9661" s="4" t="s">
        <v>127</v>
      </c>
      <c r="B9661" s="6" t="n">
        <v>8032</v>
      </c>
    </row>
    <row r="9662" spans="1:4">
      <c r="A9662" s="4" t="s">
        <v>1090</v>
      </c>
      <c r="B9662" s="5" t="n">
        <v>-327</v>
      </c>
    </row>
    <row r="9663" spans="1:4">
      <c r="A9663" s="4" t="s">
        <v>1092</v>
      </c>
      <c r="B9663" s="4" t="s">
        <v>1093</v>
      </c>
    </row>
    <row r="9664" spans="1:4">
      <c r="A9664" s="4" t="s">
        <v>1433</v>
      </c>
    </row>
    <row r="9665" spans="1:4">
      <c r="A9665" s="3" t="s">
        <v>1082</v>
      </c>
    </row>
    <row r="9666" spans="1:4">
      <c r="A9666" s="4" t="s">
        <v>1083</v>
      </c>
      <c r="B9666" s="5" t="n">
        <v>5864</v>
      </c>
    </row>
    <row r="9667" spans="1:4">
      <c r="A9667" s="4" t="s">
        <v>1084</v>
      </c>
      <c r="B9667" s="6" t="n">
        <v>4390</v>
      </c>
    </row>
    <row r="9668" spans="1:4">
      <c r="A9668" s="4" t="s">
        <v>1085</v>
      </c>
      <c r="B9668" s="6" t="n">
        <v>1244</v>
      </c>
    </row>
    <row r="9669" spans="1:4">
      <c r="A9669" s="4" t="s">
        <v>1086</v>
      </c>
      <c r="B9669" s="6" t="n">
        <v>6</v>
      </c>
    </row>
    <row r="9670" spans="1:4">
      <c r="A9670" s="4" t="s">
        <v>1087</v>
      </c>
      <c r="B9670" s="6" t="n">
        <v>7</v>
      </c>
    </row>
    <row r="9671" spans="1:4">
      <c r="A9671" s="4" t="s">
        <v>1088</v>
      </c>
      <c r="B9671" s="6" t="n">
        <v>4396</v>
      </c>
    </row>
    <row r="9672" spans="1:4">
      <c r="A9672" s="4" t="s">
        <v>1089</v>
      </c>
      <c r="B9672" s="6" t="n">
        <v>1251</v>
      </c>
    </row>
    <row r="9673" spans="1:4">
      <c r="A9673" s="4" t="s">
        <v>127</v>
      </c>
      <c r="B9673" s="6" t="n">
        <v>5647</v>
      </c>
    </row>
    <row r="9674" spans="1:4">
      <c r="A9674" s="4" t="s">
        <v>1090</v>
      </c>
      <c r="B9674" s="5" t="n">
        <v>-338</v>
      </c>
    </row>
    <row r="9675" spans="1:4">
      <c r="A9675" s="4" t="s">
        <v>1092</v>
      </c>
      <c r="B9675" s="4" t="s">
        <v>1093</v>
      </c>
    </row>
    <row r="9676" spans="1:4">
      <c r="A9676" s="4" t="s">
        <v>1426</v>
      </c>
    </row>
    <row r="9677" spans="1:4">
      <c r="A9677" s="3" t="s">
        <v>1082</v>
      </c>
    </row>
    <row r="9678" spans="1:4">
      <c r="A9678" s="4" t="s">
        <v>1083</v>
      </c>
      <c r="B9678" s="5" t="n">
        <v>4032</v>
      </c>
    </row>
    <row r="9679" spans="1:4">
      <c r="A9679" s="4" t="s">
        <v>1084</v>
      </c>
      <c r="B9679" s="6" t="n">
        <v>5163</v>
      </c>
    </row>
    <row r="9680" spans="1:4">
      <c r="A9680" s="4" t="s">
        <v>1085</v>
      </c>
      <c r="B9680" s="6" t="n">
        <v>25</v>
      </c>
    </row>
    <row r="9681" spans="1:4">
      <c r="A9681" s="4" t="s">
        <v>1086</v>
      </c>
      <c r="B9681" s="6" t="n">
        <v>3</v>
      </c>
    </row>
    <row r="9682" spans="1:4">
      <c r="A9682" s="4" t="s">
        <v>1088</v>
      </c>
      <c r="B9682" s="6" t="n">
        <v>5166</v>
      </c>
    </row>
    <row r="9683" spans="1:4">
      <c r="A9683" s="4" t="s">
        <v>1089</v>
      </c>
      <c r="B9683" s="6" t="n">
        <v>25</v>
      </c>
    </row>
    <row r="9684" spans="1:4">
      <c r="A9684" s="4" t="s">
        <v>127</v>
      </c>
      <c r="B9684" s="6" t="n">
        <v>5191</v>
      </c>
    </row>
    <row r="9685" spans="1:4">
      <c r="A9685" s="4" t="s">
        <v>1090</v>
      </c>
      <c r="B9685" s="5" t="n">
        <v>-204</v>
      </c>
    </row>
    <row r="9686" spans="1:4">
      <c r="A9686" s="4" t="s">
        <v>1092</v>
      </c>
      <c r="B9686" s="4" t="s">
        <v>12</v>
      </c>
    </row>
    <row r="9687" spans="1:4">
      <c r="A9687" s="4" t="s">
        <v>1434</v>
      </c>
    </row>
    <row r="9688" spans="1:4">
      <c r="A9688" s="3" t="s">
        <v>1082</v>
      </c>
    </row>
    <row r="9689" spans="1:4">
      <c r="A9689" s="4" t="s">
        <v>1083</v>
      </c>
      <c r="B9689" s="5" t="n">
        <v>4466</v>
      </c>
    </row>
    <row r="9690" spans="1:4">
      <c r="A9690" s="4" t="s">
        <v>1084</v>
      </c>
      <c r="B9690" s="6" t="n">
        <v>8878</v>
      </c>
    </row>
    <row r="9691" spans="1:4">
      <c r="A9691" s="4" t="s">
        <v>1085</v>
      </c>
      <c r="B9691" s="6" t="n">
        <v>1229</v>
      </c>
    </row>
    <row r="9692" spans="1:4">
      <c r="A9692" s="4" t="s">
        <v>1086</v>
      </c>
      <c r="B9692" s="6" t="n">
        <v>7</v>
      </c>
    </row>
    <row r="9693" spans="1:4">
      <c r="A9693" s="4" t="s">
        <v>1088</v>
      </c>
      <c r="B9693" s="6" t="n">
        <v>8885</v>
      </c>
    </row>
    <row r="9694" spans="1:4">
      <c r="A9694" s="4" t="s">
        <v>1089</v>
      </c>
      <c r="B9694" s="6" t="n">
        <v>1229</v>
      </c>
    </row>
    <row r="9695" spans="1:4">
      <c r="A9695" s="4" t="s">
        <v>127</v>
      </c>
      <c r="B9695" s="6" t="n">
        <v>10114</v>
      </c>
    </row>
    <row r="9696" spans="1:4">
      <c r="A9696" s="4" t="s">
        <v>1090</v>
      </c>
      <c r="B9696" s="5" t="n">
        <v>-348</v>
      </c>
    </row>
    <row r="9697" spans="1:4">
      <c r="A9697" s="4" t="s">
        <v>1092</v>
      </c>
      <c r="B9697" s="4" t="s">
        <v>12</v>
      </c>
    </row>
    <row r="9698" spans="1:4">
      <c r="A9698" s="4" t="s">
        <v>1435</v>
      </c>
    </row>
    <row r="9699" spans="1:4">
      <c r="A9699" s="3" t="s">
        <v>1082</v>
      </c>
    </row>
    <row r="9700" spans="1:4">
      <c r="A9700" s="4" t="s">
        <v>1083</v>
      </c>
      <c r="B9700" s="5" t="n">
        <v>11196</v>
      </c>
    </row>
    <row r="9701" spans="1:4">
      <c r="A9701" s="4" t="s">
        <v>1084</v>
      </c>
      <c r="B9701" s="6" t="n">
        <v>20791</v>
      </c>
    </row>
    <row r="9702" spans="1:4">
      <c r="A9702" s="4" t="s">
        <v>1085</v>
      </c>
      <c r="B9702" s="6" t="n">
        <v>1354</v>
      </c>
    </row>
    <row r="9703" spans="1:4">
      <c r="A9703" s="4" t="s">
        <v>1086</v>
      </c>
      <c r="B9703" s="6" t="n">
        <v>11</v>
      </c>
    </row>
    <row r="9704" spans="1:4">
      <c r="A9704" s="4" t="s">
        <v>1087</v>
      </c>
      <c r="B9704" s="6" t="n">
        <v>43</v>
      </c>
    </row>
    <row r="9705" spans="1:4">
      <c r="A9705" s="4" t="s">
        <v>1088</v>
      </c>
      <c r="B9705" s="6" t="n">
        <v>20802</v>
      </c>
    </row>
    <row r="9706" spans="1:4">
      <c r="A9706" s="4" t="s">
        <v>1089</v>
      </c>
      <c r="B9706" s="6" t="n">
        <v>1397</v>
      </c>
    </row>
    <row r="9707" spans="1:4">
      <c r="A9707" s="4" t="s">
        <v>127</v>
      </c>
      <c r="B9707" s="6" t="n">
        <v>22199</v>
      </c>
    </row>
    <row r="9708" spans="1:4">
      <c r="A9708" s="4" t="s">
        <v>1090</v>
      </c>
      <c r="B9708" s="5" t="n">
        <v>-552</v>
      </c>
    </row>
    <row r="9709" spans="1:4">
      <c r="A9709" s="4" t="s">
        <v>1092</v>
      </c>
      <c r="B9709" s="4" t="s">
        <v>12</v>
      </c>
    </row>
    <row r="9710" spans="1:4">
      <c r="A9710" s="4" t="s">
        <v>1427</v>
      </c>
    </row>
    <row r="9711" spans="1:4">
      <c r="A9711" s="3" t="s">
        <v>1082</v>
      </c>
    </row>
    <row r="9712" spans="1:4">
      <c r="A9712" s="4" t="s">
        <v>1083</v>
      </c>
      <c r="B9712" s="5" t="n">
        <v>5564</v>
      </c>
    </row>
    <row r="9713" spans="1:4">
      <c r="A9713" s="4" t="s">
        <v>1084</v>
      </c>
      <c r="B9713" s="6" t="n">
        <v>8589</v>
      </c>
    </row>
    <row r="9714" spans="1:4">
      <c r="A9714" s="4" t="s">
        <v>1085</v>
      </c>
      <c r="B9714" s="6" t="n">
        <v>1280</v>
      </c>
    </row>
    <row r="9715" spans="1:4">
      <c r="A9715" s="4" t="s">
        <v>1086</v>
      </c>
      <c r="B9715" s="6" t="n">
        <v>99</v>
      </c>
    </row>
    <row r="9716" spans="1:4">
      <c r="A9716" s="4" t="s">
        <v>1087</v>
      </c>
      <c r="B9716" s="6" t="n">
        <v>92</v>
      </c>
    </row>
    <row r="9717" spans="1:4">
      <c r="A9717" s="4" t="s">
        <v>1088</v>
      </c>
      <c r="B9717" s="6" t="n">
        <v>8688</v>
      </c>
    </row>
    <row r="9718" spans="1:4">
      <c r="A9718" s="4" t="s">
        <v>1089</v>
      </c>
      <c r="B9718" s="6" t="n">
        <v>1372</v>
      </c>
    </row>
    <row r="9719" spans="1:4">
      <c r="A9719" s="4" t="s">
        <v>127</v>
      </c>
      <c r="B9719" s="6" t="n">
        <v>10060</v>
      </c>
    </row>
    <row r="9720" spans="1:4">
      <c r="A9720" s="4" t="s">
        <v>1090</v>
      </c>
      <c r="B9720" s="5" t="n">
        <v>-387</v>
      </c>
    </row>
    <row r="9721" spans="1:4">
      <c r="A9721" s="4" t="s">
        <v>1092</v>
      </c>
      <c r="B9721" s="4" t="s">
        <v>12</v>
      </c>
    </row>
    <row r="9722" spans="1:4">
      <c r="A9722" s="4" t="s">
        <v>1436</v>
      </c>
    </row>
    <row r="9723" spans="1:4">
      <c r="A9723" s="3" t="s">
        <v>1082</v>
      </c>
    </row>
    <row r="9724" spans="1:4">
      <c r="A9724" s="4" t="s">
        <v>1084</v>
      </c>
      <c r="B9724" s="5" t="n">
        <v>3664</v>
      </c>
    </row>
    <row r="9725" spans="1:4">
      <c r="A9725" s="4" t="s">
        <v>1085</v>
      </c>
      <c r="B9725" s="6" t="n">
        <v>383</v>
      </c>
    </row>
    <row r="9726" spans="1:4">
      <c r="A9726" s="4" t="s">
        <v>1087</v>
      </c>
      <c r="B9726" s="6" t="n">
        <v>9</v>
      </c>
    </row>
    <row r="9727" spans="1:4">
      <c r="A9727" s="4" t="s">
        <v>1088</v>
      </c>
      <c r="B9727" s="6" t="n">
        <v>3664</v>
      </c>
    </row>
    <row r="9728" spans="1:4">
      <c r="A9728" s="4" t="s">
        <v>1089</v>
      </c>
      <c r="B9728" s="6" t="n">
        <v>392</v>
      </c>
    </row>
    <row r="9729" spans="1:4">
      <c r="A9729" s="4" t="s">
        <v>127</v>
      </c>
      <c r="B9729" s="6" t="n">
        <v>4056</v>
      </c>
    </row>
    <row r="9730" spans="1:4">
      <c r="A9730" s="4" t="s">
        <v>1090</v>
      </c>
      <c r="B9730" s="5" t="n">
        <v>-53</v>
      </c>
    </row>
    <row r="9731" spans="1:4">
      <c r="A9731" s="4" t="s">
        <v>1092</v>
      </c>
      <c r="B9731" s="4" t="s">
        <v>12</v>
      </c>
    </row>
    <row r="9732" spans="1:4">
      <c r="A9732" s="4" t="s">
        <v>1437</v>
      </c>
    </row>
    <row r="9733" spans="1:4">
      <c r="A9733" s="3" t="s">
        <v>1082</v>
      </c>
    </row>
    <row r="9734" spans="1:4">
      <c r="A9734" s="4" t="s">
        <v>1083</v>
      </c>
      <c r="B9734" s="5" t="n">
        <v>4754</v>
      </c>
    </row>
    <row r="9735" spans="1:4">
      <c r="A9735" s="4" t="s">
        <v>1084</v>
      </c>
      <c r="B9735" s="6" t="n">
        <v>5741</v>
      </c>
    </row>
    <row r="9736" spans="1:4">
      <c r="A9736" s="4" t="s">
        <v>1085</v>
      </c>
      <c r="B9736" s="6" t="n">
        <v>656</v>
      </c>
    </row>
    <row r="9737" spans="1:4">
      <c r="A9737" s="4" t="s">
        <v>1086</v>
      </c>
      <c r="B9737" s="6" t="n">
        <v>13</v>
      </c>
    </row>
    <row r="9738" spans="1:4">
      <c r="A9738" s="4" t="s">
        <v>1087</v>
      </c>
      <c r="B9738" s="6" t="n">
        <v>28</v>
      </c>
    </row>
    <row r="9739" spans="1:4">
      <c r="A9739" s="4" t="s">
        <v>1088</v>
      </c>
      <c r="B9739" s="6" t="n">
        <v>5754</v>
      </c>
    </row>
    <row r="9740" spans="1:4">
      <c r="A9740" s="4" t="s">
        <v>1089</v>
      </c>
      <c r="B9740" s="6" t="n">
        <v>684</v>
      </c>
    </row>
    <row r="9741" spans="1:4">
      <c r="A9741" s="4" t="s">
        <v>127</v>
      </c>
      <c r="B9741" s="6" t="n">
        <v>6438</v>
      </c>
    </row>
    <row r="9742" spans="1:4">
      <c r="A9742" s="4" t="s">
        <v>1090</v>
      </c>
      <c r="B9742" s="5" t="n">
        <v>-117</v>
      </c>
    </row>
    <row r="9743" spans="1:4">
      <c r="A9743" s="4" t="s">
        <v>1092</v>
      </c>
      <c r="B9743" s="4" t="s">
        <v>12</v>
      </c>
    </row>
    <row r="9744" spans="1:4">
      <c r="A9744" s="4" t="s">
        <v>1438</v>
      </c>
    </row>
    <row r="9745" spans="1:4">
      <c r="A9745" s="3" t="s">
        <v>1082</v>
      </c>
    </row>
    <row r="9746" spans="1:4">
      <c r="A9746" s="4" t="s">
        <v>1083</v>
      </c>
      <c r="B9746" s="5" t="n">
        <v>8369</v>
      </c>
    </row>
    <row r="9747" spans="1:4">
      <c r="A9747" s="4" t="s">
        <v>1084</v>
      </c>
      <c r="B9747" s="6" t="n">
        <v>11585</v>
      </c>
    </row>
    <row r="9748" spans="1:4">
      <c r="A9748" s="4" t="s">
        <v>1085</v>
      </c>
      <c r="B9748" s="6" t="n">
        <v>381</v>
      </c>
    </row>
    <row r="9749" spans="1:4">
      <c r="A9749" s="4" t="s">
        <v>1087</v>
      </c>
      <c r="B9749" s="6" t="n">
        <v>11</v>
      </c>
    </row>
    <row r="9750" spans="1:4">
      <c r="A9750" s="4" t="s">
        <v>1088</v>
      </c>
      <c r="B9750" s="6" t="n">
        <v>11585</v>
      </c>
    </row>
    <row r="9751" spans="1:4">
      <c r="A9751" s="4" t="s">
        <v>1089</v>
      </c>
      <c r="B9751" s="6" t="n">
        <v>392</v>
      </c>
    </row>
    <row r="9752" spans="1:4">
      <c r="A9752" s="4" t="s">
        <v>127</v>
      </c>
      <c r="B9752" s="6" t="n">
        <v>11977</v>
      </c>
    </row>
    <row r="9753" spans="1:4">
      <c r="A9753" s="4" t="s">
        <v>1090</v>
      </c>
      <c r="B9753" s="5" t="n">
        <v>-103</v>
      </c>
    </row>
    <row r="9754" spans="1:4">
      <c r="A9754" s="4" t="s">
        <v>1092</v>
      </c>
      <c r="B9754" s="4" t="s">
        <v>12</v>
      </c>
    </row>
    <row r="9755" spans="1:4">
      <c r="A9755" s="4" t="s">
        <v>1439</v>
      </c>
    </row>
    <row r="9756" spans="1:4">
      <c r="A9756" s="3" t="s">
        <v>1082</v>
      </c>
    </row>
    <row r="9757" spans="1:4">
      <c r="A9757" s="4" t="s">
        <v>1083</v>
      </c>
      <c r="B9757" s="5" t="n">
        <v>7547</v>
      </c>
    </row>
    <row r="9758" spans="1:4">
      <c r="A9758" s="4" t="s">
        <v>1084</v>
      </c>
      <c r="B9758" s="6" t="n">
        <v>8980</v>
      </c>
    </row>
    <row r="9759" spans="1:4">
      <c r="A9759" s="4" t="s">
        <v>1085</v>
      </c>
      <c r="B9759" s="6" t="n">
        <v>491</v>
      </c>
    </row>
    <row r="9760" spans="1:4">
      <c r="A9760" s="4" t="s">
        <v>1086</v>
      </c>
      <c r="B9760" s="6" t="n">
        <v>5</v>
      </c>
    </row>
    <row r="9761" spans="1:4">
      <c r="A9761" s="4" t="s">
        <v>1087</v>
      </c>
      <c r="B9761" s="6" t="n">
        <v>181</v>
      </c>
    </row>
    <row r="9762" spans="1:4">
      <c r="A9762" s="4" t="s">
        <v>1088</v>
      </c>
      <c r="B9762" s="6" t="n">
        <v>8985</v>
      </c>
    </row>
    <row r="9763" spans="1:4">
      <c r="A9763" s="4" t="s">
        <v>1089</v>
      </c>
      <c r="B9763" s="6" t="n">
        <v>672</v>
      </c>
    </row>
    <row r="9764" spans="1:4">
      <c r="A9764" s="4" t="s">
        <v>127</v>
      </c>
      <c r="B9764" s="6" t="n">
        <v>9657</v>
      </c>
    </row>
    <row r="9765" spans="1:4">
      <c r="A9765" s="4" t="s">
        <v>1090</v>
      </c>
      <c r="B9765" s="5" t="n">
        <v>-315</v>
      </c>
    </row>
    <row r="9766" spans="1:4">
      <c r="A9766" s="4" t="s">
        <v>1092</v>
      </c>
      <c r="B9766" s="4" t="s">
        <v>12</v>
      </c>
    </row>
    <row r="9767" spans="1:4">
      <c r="A9767" s="4" t="s">
        <v>1424</v>
      </c>
    </row>
    <row r="9768" spans="1:4">
      <c r="A9768" s="3" t="s">
        <v>1082</v>
      </c>
    </row>
    <row r="9769" spans="1:4">
      <c r="A9769" s="4" t="s">
        <v>1084</v>
      </c>
      <c r="B9769" s="5" t="n">
        <v>5532</v>
      </c>
    </row>
    <row r="9770" spans="1:4">
      <c r="A9770" s="4" t="s">
        <v>1085</v>
      </c>
      <c r="B9770" s="6" t="n">
        <v>584</v>
      </c>
    </row>
    <row r="9771" spans="1:4">
      <c r="A9771" s="4" t="s">
        <v>1088</v>
      </c>
      <c r="B9771" s="6" t="n">
        <v>5532</v>
      </c>
    </row>
    <row r="9772" spans="1:4">
      <c r="A9772" s="4" t="s">
        <v>1089</v>
      </c>
      <c r="B9772" s="6" t="n">
        <v>584</v>
      </c>
    </row>
    <row r="9773" spans="1:4">
      <c r="A9773" s="4" t="s">
        <v>127</v>
      </c>
      <c r="B9773" s="6" t="n">
        <v>6116</v>
      </c>
    </row>
    <row r="9774" spans="1:4">
      <c r="A9774" s="4" t="s">
        <v>1090</v>
      </c>
      <c r="B9774" s="5" t="n">
        <v>-102</v>
      </c>
    </row>
    <row r="9775" spans="1:4">
      <c r="A9775" s="4" t="s">
        <v>1092</v>
      </c>
      <c r="B9775" s="4" t="s">
        <v>12</v>
      </c>
    </row>
    <row r="9776" spans="1:4">
      <c r="A9776" s="4" t="s">
        <v>1440</v>
      </c>
    </row>
    <row r="9777" spans="1:4">
      <c r="A9777" s="3" t="s">
        <v>1082</v>
      </c>
    </row>
    <row r="9778" spans="1:4">
      <c r="A9778" s="4" t="s">
        <v>1083</v>
      </c>
      <c r="B9778" s="5" t="n">
        <v>1254603</v>
      </c>
    </row>
    <row r="9779" spans="1:4">
      <c r="A9779" s="4" t="s">
        <v>1084</v>
      </c>
      <c r="B9779" s="6" t="n">
        <v>346112</v>
      </c>
    </row>
    <row r="9780" spans="1:4">
      <c r="A9780" s="4" t="s">
        <v>1085</v>
      </c>
      <c r="B9780" s="6" t="n">
        <v>1774596</v>
      </c>
    </row>
    <row r="9781" spans="1:4">
      <c r="A9781" s="4" t="s">
        <v>1086</v>
      </c>
      <c r="B9781" s="6" t="n">
        <v>695</v>
      </c>
    </row>
    <row r="9782" spans="1:4">
      <c r="A9782" s="4" t="s">
        <v>1087</v>
      </c>
      <c r="B9782" s="6" t="n">
        <v>25070</v>
      </c>
    </row>
    <row r="9783" spans="1:4">
      <c r="A9783" s="4" t="s">
        <v>1088</v>
      </c>
      <c r="B9783" s="6" t="n">
        <v>346807</v>
      </c>
    </row>
    <row r="9784" spans="1:4">
      <c r="A9784" s="4" t="s">
        <v>1089</v>
      </c>
      <c r="B9784" s="6" t="n">
        <v>1799666</v>
      </c>
    </row>
    <row r="9785" spans="1:4">
      <c r="A9785" s="4" t="s">
        <v>127</v>
      </c>
      <c r="B9785" s="6" t="n">
        <v>2146473</v>
      </c>
    </row>
    <row r="9786" spans="1:4">
      <c r="A9786" s="4" t="s">
        <v>1090</v>
      </c>
      <c r="B9786" s="6" t="n">
        <v>-104758</v>
      </c>
    </row>
    <row r="9787" spans="1:4">
      <c r="A9787" s="4" t="s">
        <v>1441</v>
      </c>
    </row>
    <row r="9788" spans="1:4">
      <c r="A9788" s="3" t="s">
        <v>1082</v>
      </c>
    </row>
    <row r="9789" spans="1:4">
      <c r="A9789" s="4" t="s">
        <v>1083</v>
      </c>
      <c r="B9789" s="6" t="n">
        <v>15415</v>
      </c>
    </row>
    <row r="9790" spans="1:4">
      <c r="A9790" s="4" t="s">
        <v>1084</v>
      </c>
      <c r="B9790" s="6" t="n">
        <v>2447</v>
      </c>
    </row>
    <row r="9791" spans="1:4">
      <c r="A9791" s="4" t="s">
        <v>1085</v>
      </c>
      <c r="B9791" s="6" t="n">
        <v>12381</v>
      </c>
    </row>
    <row r="9792" spans="1:4">
      <c r="A9792" s="4" t="s">
        <v>1088</v>
      </c>
      <c r="B9792" s="6" t="n">
        <v>2447</v>
      </c>
    </row>
    <row r="9793" spans="1:4">
      <c r="A9793" s="4" t="s">
        <v>1089</v>
      </c>
      <c r="B9793" s="6" t="n">
        <v>12381</v>
      </c>
    </row>
    <row r="9794" spans="1:4">
      <c r="A9794" s="4" t="s">
        <v>127</v>
      </c>
      <c r="B9794" s="6" t="n">
        <v>14828</v>
      </c>
    </row>
    <row r="9795" spans="1:4">
      <c r="A9795" s="4" t="s">
        <v>1090</v>
      </c>
      <c r="B9795" s="5" t="n">
        <v>-199</v>
      </c>
    </row>
    <row r="9796" spans="1:4">
      <c r="A9796" s="4" t="s">
        <v>1092</v>
      </c>
      <c r="B9796" s="4" t="s">
        <v>12</v>
      </c>
    </row>
    <row r="9797" spans="1:4">
      <c r="A9797" s="4" t="s">
        <v>1442</v>
      </c>
    </row>
    <row r="9798" spans="1:4">
      <c r="A9798" s="3" t="s">
        <v>1082</v>
      </c>
    </row>
    <row r="9799" spans="1:4">
      <c r="A9799" s="4" t="s">
        <v>1083</v>
      </c>
      <c r="B9799" s="5" t="n">
        <v>13839</v>
      </c>
    </row>
    <row r="9800" spans="1:4">
      <c r="A9800" s="4" t="s">
        <v>1084</v>
      </c>
      <c r="B9800" s="6" t="n">
        <v>6316</v>
      </c>
    </row>
    <row r="9801" spans="1:4">
      <c r="A9801" s="4" t="s">
        <v>1085</v>
      </c>
      <c r="B9801" s="6" t="n">
        <v>14808</v>
      </c>
    </row>
    <row r="9802" spans="1:4">
      <c r="A9802" s="4" t="s">
        <v>1086</v>
      </c>
      <c r="B9802" s="6" t="n">
        <v>3</v>
      </c>
    </row>
    <row r="9803" spans="1:4">
      <c r="A9803" s="4" t="s">
        <v>1087</v>
      </c>
      <c r="B9803" s="6" t="n">
        <v>68</v>
      </c>
    </row>
    <row r="9804" spans="1:4">
      <c r="A9804" s="4" t="s">
        <v>1088</v>
      </c>
      <c r="B9804" s="6" t="n">
        <v>6319</v>
      </c>
    </row>
    <row r="9805" spans="1:4">
      <c r="A9805" s="4" t="s">
        <v>1089</v>
      </c>
      <c r="B9805" s="6" t="n">
        <v>14876</v>
      </c>
    </row>
    <row r="9806" spans="1:4">
      <c r="A9806" s="4" t="s">
        <v>127</v>
      </c>
      <c r="B9806" s="6" t="n">
        <v>21195</v>
      </c>
    </row>
    <row r="9807" spans="1:4">
      <c r="A9807" s="4" t="s">
        <v>1090</v>
      </c>
      <c r="B9807" s="5" t="n">
        <v>-254</v>
      </c>
    </row>
    <row r="9808" spans="1:4">
      <c r="A9808" s="4" t="s">
        <v>1092</v>
      </c>
      <c r="B9808" s="4" t="s">
        <v>12</v>
      </c>
    </row>
    <row r="9809" spans="1:4">
      <c r="A9809" s="4" t="s">
        <v>1443</v>
      </c>
    </row>
    <row r="9810" spans="1:4">
      <c r="A9810" s="3" t="s">
        <v>1082</v>
      </c>
    </row>
    <row r="9811" spans="1:4">
      <c r="A9811" s="4" t="s">
        <v>1083</v>
      </c>
      <c r="B9811" s="5" t="n">
        <v>21200</v>
      </c>
    </row>
    <row r="9812" spans="1:4">
      <c r="A9812" s="4" t="s">
        <v>1084</v>
      </c>
      <c r="B9812" s="6" t="n">
        <v>5714</v>
      </c>
    </row>
    <row r="9813" spans="1:4">
      <c r="A9813" s="4" t="s">
        <v>1085</v>
      </c>
      <c r="B9813" s="6" t="n">
        <v>26296</v>
      </c>
    </row>
    <row r="9814" spans="1:4">
      <c r="A9814" s="4" t="s">
        <v>1087</v>
      </c>
      <c r="B9814" s="6" t="n">
        <v>219</v>
      </c>
    </row>
    <row r="9815" spans="1:4">
      <c r="A9815" s="4" t="s">
        <v>1088</v>
      </c>
      <c r="B9815" s="6" t="n">
        <v>5714</v>
      </c>
    </row>
    <row r="9816" spans="1:4">
      <c r="A9816" s="4" t="s">
        <v>1089</v>
      </c>
      <c r="B9816" s="6" t="n">
        <v>26515</v>
      </c>
    </row>
    <row r="9817" spans="1:4">
      <c r="A9817" s="4" t="s">
        <v>127</v>
      </c>
      <c r="B9817" s="6" t="n">
        <v>32229</v>
      </c>
    </row>
    <row r="9818" spans="1:4">
      <c r="A9818" s="4" t="s">
        <v>1090</v>
      </c>
      <c r="B9818" s="5" t="n">
        <v>-3688</v>
      </c>
    </row>
    <row r="9819" spans="1:4">
      <c r="A9819" s="4" t="s">
        <v>1092</v>
      </c>
      <c r="B9819" s="4" t="s">
        <v>1102</v>
      </c>
    </row>
    <row r="9820" spans="1:4">
      <c r="A9820" s="4" t="s">
        <v>1444</v>
      </c>
    </row>
    <row r="9821" spans="1:4">
      <c r="A9821" s="3" t="s">
        <v>1082</v>
      </c>
    </row>
    <row r="9822" spans="1:4">
      <c r="A9822" s="4" t="s">
        <v>1083</v>
      </c>
      <c r="B9822" s="5" t="n">
        <v>11853</v>
      </c>
    </row>
    <row r="9823" spans="1:4">
      <c r="A9823" s="4" t="s">
        <v>1084</v>
      </c>
      <c r="B9823" s="6" t="n">
        <v>3950</v>
      </c>
    </row>
    <row r="9824" spans="1:4">
      <c r="A9824" s="4" t="s">
        <v>1085</v>
      </c>
      <c r="B9824" s="6" t="n">
        <v>10417</v>
      </c>
    </row>
    <row r="9825" spans="1:4">
      <c r="A9825" s="4" t="s">
        <v>1087</v>
      </c>
      <c r="B9825" s="6" t="n">
        <v>197</v>
      </c>
    </row>
    <row r="9826" spans="1:4">
      <c r="A9826" s="4" t="s">
        <v>1088</v>
      </c>
      <c r="B9826" s="6" t="n">
        <v>3950</v>
      </c>
    </row>
    <row r="9827" spans="1:4">
      <c r="A9827" s="4" t="s">
        <v>1089</v>
      </c>
      <c r="B9827" s="6" t="n">
        <v>10614</v>
      </c>
    </row>
    <row r="9828" spans="1:4">
      <c r="A9828" s="4" t="s">
        <v>127</v>
      </c>
      <c r="B9828" s="6" t="n">
        <v>14564</v>
      </c>
    </row>
    <row r="9829" spans="1:4">
      <c r="A9829" s="4" t="s">
        <v>1090</v>
      </c>
      <c r="B9829" s="5" t="n">
        <v>-208</v>
      </c>
    </row>
    <row r="9830" spans="1:4">
      <c r="A9830" s="4" t="s">
        <v>1092</v>
      </c>
      <c r="B9830" s="4" t="s">
        <v>12</v>
      </c>
    </row>
    <row r="9831" spans="1:4">
      <c r="A9831" s="4" t="s">
        <v>1445</v>
      </c>
    </row>
    <row r="9832" spans="1:4">
      <c r="A9832" s="3" t="s">
        <v>1082</v>
      </c>
    </row>
    <row r="9833" spans="1:4">
      <c r="A9833" s="4" t="s">
        <v>1083</v>
      </c>
      <c r="B9833" s="5" t="n">
        <v>12400</v>
      </c>
    </row>
    <row r="9834" spans="1:4">
      <c r="A9834" s="4" t="s">
        <v>1084</v>
      </c>
      <c r="B9834" s="6" t="n">
        <v>3265</v>
      </c>
    </row>
    <row r="9835" spans="1:4">
      <c r="A9835" s="4" t="s">
        <v>1085</v>
      </c>
      <c r="B9835" s="6" t="n">
        <v>14456</v>
      </c>
    </row>
    <row r="9836" spans="1:4">
      <c r="A9836" s="4" t="s">
        <v>1087</v>
      </c>
      <c r="B9836" s="6" t="n">
        <v>52</v>
      </c>
    </row>
    <row r="9837" spans="1:4">
      <c r="A9837" s="4" t="s">
        <v>1088</v>
      </c>
      <c r="B9837" s="6" t="n">
        <v>3265</v>
      </c>
    </row>
    <row r="9838" spans="1:4">
      <c r="A9838" s="4" t="s">
        <v>1089</v>
      </c>
      <c r="B9838" s="6" t="n">
        <v>14508</v>
      </c>
    </row>
    <row r="9839" spans="1:4">
      <c r="A9839" s="4" t="s">
        <v>127</v>
      </c>
      <c r="B9839" s="6" t="n">
        <v>17773</v>
      </c>
    </row>
    <row r="9840" spans="1:4">
      <c r="A9840" s="4" t="s">
        <v>1090</v>
      </c>
      <c r="B9840" s="5" t="n">
        <v>-1711</v>
      </c>
    </row>
    <row r="9841" spans="1:4">
      <c r="A9841" s="4" t="s">
        <v>1092</v>
      </c>
      <c r="B9841" s="4" t="s">
        <v>1093</v>
      </c>
    </row>
    <row r="9842" spans="1:4">
      <c r="A9842" s="4" t="s">
        <v>1446</v>
      </c>
    </row>
    <row r="9843" spans="1:4">
      <c r="A9843" s="3" t="s">
        <v>1082</v>
      </c>
    </row>
    <row r="9844" spans="1:4">
      <c r="A9844" s="4" t="s">
        <v>1083</v>
      </c>
      <c r="B9844" s="5" t="n">
        <v>21840</v>
      </c>
    </row>
    <row r="9845" spans="1:4">
      <c r="A9845" s="4" t="s">
        <v>1084</v>
      </c>
      <c r="B9845" s="6" t="n">
        <v>2894</v>
      </c>
    </row>
    <row r="9846" spans="1:4">
      <c r="A9846" s="4" t="s">
        <v>1085</v>
      </c>
      <c r="B9846" s="6" t="n">
        <v>30395</v>
      </c>
    </row>
    <row r="9847" spans="1:4">
      <c r="A9847" s="4" t="s">
        <v>1087</v>
      </c>
      <c r="B9847" s="6" t="n">
        <v>21</v>
      </c>
    </row>
    <row r="9848" spans="1:4">
      <c r="A9848" s="4" t="s">
        <v>1088</v>
      </c>
      <c r="B9848" s="6" t="n">
        <v>2894</v>
      </c>
    </row>
    <row r="9849" spans="1:4">
      <c r="A9849" s="4" t="s">
        <v>1089</v>
      </c>
      <c r="B9849" s="6" t="n">
        <v>30416</v>
      </c>
    </row>
    <row r="9850" spans="1:4">
      <c r="A9850" s="4" t="s">
        <v>127</v>
      </c>
      <c r="B9850" s="6" t="n">
        <v>33310</v>
      </c>
    </row>
    <row r="9851" spans="1:4">
      <c r="A9851" s="4" t="s">
        <v>1090</v>
      </c>
      <c r="B9851" s="5" t="n">
        <v>-1666</v>
      </c>
    </row>
    <row r="9852" spans="1:4">
      <c r="A9852" s="4" t="s">
        <v>1092</v>
      </c>
      <c r="B9852" s="4" t="s">
        <v>1093</v>
      </c>
    </row>
    <row r="9853" spans="1:4">
      <c r="A9853" s="4" t="s">
        <v>1447</v>
      </c>
    </row>
    <row r="9854" spans="1:4">
      <c r="A9854" s="3" t="s">
        <v>1082</v>
      </c>
    </row>
    <row r="9855" spans="1:4">
      <c r="A9855" s="4" t="s">
        <v>1083</v>
      </c>
      <c r="B9855" s="5" t="n">
        <v>7575</v>
      </c>
    </row>
    <row r="9856" spans="1:4">
      <c r="A9856" s="4" t="s">
        <v>1084</v>
      </c>
      <c r="B9856" s="6" t="n">
        <v>3069</v>
      </c>
    </row>
    <row r="9857" spans="1:4">
      <c r="A9857" s="4" t="s">
        <v>1085</v>
      </c>
      <c r="B9857" s="6" t="n">
        <v>7501</v>
      </c>
    </row>
    <row r="9858" spans="1:4">
      <c r="A9858" s="4" t="s">
        <v>1086</v>
      </c>
      <c r="B9858" s="6" t="n">
        <v>3</v>
      </c>
    </row>
    <row r="9859" spans="1:4">
      <c r="A9859" s="4" t="s">
        <v>1087</v>
      </c>
      <c r="B9859" s="6" t="n">
        <v>13</v>
      </c>
    </row>
    <row r="9860" spans="1:4">
      <c r="A9860" s="4" t="s">
        <v>1088</v>
      </c>
      <c r="B9860" s="6" t="n">
        <v>3072</v>
      </c>
    </row>
    <row r="9861" spans="1:4">
      <c r="A9861" s="4" t="s">
        <v>1089</v>
      </c>
      <c r="B9861" s="6" t="n">
        <v>7514</v>
      </c>
    </row>
    <row r="9862" spans="1:4">
      <c r="A9862" s="4" t="s">
        <v>127</v>
      </c>
      <c r="B9862" s="6" t="n">
        <v>10586</v>
      </c>
    </row>
    <row r="9863" spans="1:4">
      <c r="A9863" s="4" t="s">
        <v>1090</v>
      </c>
      <c r="B9863" s="5" t="n">
        <v>-120</v>
      </c>
    </row>
    <row r="9864" spans="1:4">
      <c r="A9864" s="4" t="s">
        <v>1092</v>
      </c>
      <c r="B9864" s="4" t="s">
        <v>12</v>
      </c>
    </row>
    <row r="9865" spans="1:4">
      <c r="A9865" s="4" t="s">
        <v>1448</v>
      </c>
    </row>
    <row r="9866" spans="1:4">
      <c r="A9866" s="3" t="s">
        <v>1082</v>
      </c>
    </row>
    <row r="9867" spans="1:4">
      <c r="A9867" s="4" t="s">
        <v>1083</v>
      </c>
      <c r="B9867" s="5" t="n">
        <v>10482</v>
      </c>
    </row>
    <row r="9868" spans="1:4">
      <c r="A9868" s="4" t="s">
        <v>1084</v>
      </c>
      <c r="B9868" s="6" t="n">
        <v>1705</v>
      </c>
    </row>
    <row r="9869" spans="1:4">
      <c r="A9869" s="4" t="s">
        <v>1085</v>
      </c>
      <c r="B9869" s="6" t="n">
        <v>14754</v>
      </c>
    </row>
    <row r="9870" spans="1:4">
      <c r="A9870" s="4" t="s">
        <v>1087</v>
      </c>
      <c r="B9870" s="6" t="n">
        <v>917</v>
      </c>
    </row>
    <row r="9871" spans="1:4">
      <c r="A9871" s="4" t="s">
        <v>1088</v>
      </c>
      <c r="B9871" s="6" t="n">
        <v>1705</v>
      </c>
    </row>
    <row r="9872" spans="1:4">
      <c r="A9872" s="4" t="s">
        <v>1089</v>
      </c>
      <c r="B9872" s="6" t="n">
        <v>15671</v>
      </c>
    </row>
    <row r="9873" spans="1:4">
      <c r="A9873" s="4" t="s">
        <v>127</v>
      </c>
      <c r="B9873" s="6" t="n">
        <v>17376</v>
      </c>
    </row>
    <row r="9874" spans="1:4">
      <c r="A9874" s="4" t="s">
        <v>1090</v>
      </c>
      <c r="B9874" s="5" t="n">
        <v>-1743</v>
      </c>
    </row>
    <row r="9875" spans="1:4">
      <c r="A9875" s="4" t="s">
        <v>1092</v>
      </c>
      <c r="B9875" s="4" t="s">
        <v>1093</v>
      </c>
    </row>
    <row r="9876" spans="1:4">
      <c r="A9876" s="4" t="s">
        <v>1449</v>
      </c>
    </row>
    <row r="9877" spans="1:4">
      <c r="A9877" s="3" t="s">
        <v>1082</v>
      </c>
    </row>
    <row r="9878" spans="1:4">
      <c r="A9878" s="4" t="s">
        <v>1083</v>
      </c>
      <c r="B9878" s="5" t="n">
        <v>18830</v>
      </c>
    </row>
    <row r="9879" spans="1:4">
      <c r="A9879" s="4" t="s">
        <v>1084</v>
      </c>
      <c r="B9879" s="6" t="n">
        <v>2786</v>
      </c>
    </row>
    <row r="9880" spans="1:4">
      <c r="A9880" s="4" t="s">
        <v>1085</v>
      </c>
      <c r="B9880" s="6" t="n">
        <v>18706</v>
      </c>
    </row>
    <row r="9881" spans="1:4">
      <c r="A9881" s="4" t="s">
        <v>1086</v>
      </c>
      <c r="B9881" s="6" t="n">
        <v>10</v>
      </c>
    </row>
    <row r="9882" spans="1:4">
      <c r="A9882" s="4" t="s">
        <v>1087</v>
      </c>
      <c r="B9882" s="6" t="n">
        <v>9</v>
      </c>
    </row>
    <row r="9883" spans="1:4">
      <c r="A9883" s="4" t="s">
        <v>1088</v>
      </c>
      <c r="B9883" s="6" t="n">
        <v>2796</v>
      </c>
    </row>
    <row r="9884" spans="1:4">
      <c r="A9884" s="4" t="s">
        <v>1089</v>
      </c>
      <c r="B9884" s="6" t="n">
        <v>18715</v>
      </c>
    </row>
    <row r="9885" spans="1:4">
      <c r="A9885" s="4" t="s">
        <v>127</v>
      </c>
      <c r="B9885" s="6" t="n">
        <v>21511</v>
      </c>
    </row>
    <row r="9886" spans="1:4">
      <c r="A9886" s="4" t="s">
        <v>1090</v>
      </c>
      <c r="B9886" s="5" t="n">
        <v>-1979</v>
      </c>
    </row>
    <row r="9887" spans="1:4">
      <c r="A9887" s="4" t="s">
        <v>1092</v>
      </c>
      <c r="B9887" s="4" t="s">
        <v>1093</v>
      </c>
    </row>
    <row r="9888" spans="1:4">
      <c r="A9888" s="4" t="s">
        <v>1450</v>
      </c>
    </row>
    <row r="9889" spans="1:4">
      <c r="A9889" s="3" t="s">
        <v>1082</v>
      </c>
    </row>
    <row r="9890" spans="1:4">
      <c r="A9890" s="4" t="s">
        <v>1083</v>
      </c>
      <c r="B9890" s="5" t="n">
        <v>7374</v>
      </c>
    </row>
    <row r="9891" spans="1:4">
      <c r="A9891" s="4" t="s">
        <v>1084</v>
      </c>
      <c r="B9891" s="6" t="n">
        <v>3821</v>
      </c>
    </row>
    <row r="9892" spans="1:4">
      <c r="A9892" s="4" t="s">
        <v>1085</v>
      </c>
      <c r="B9892" s="6" t="n">
        <v>10838</v>
      </c>
    </row>
    <row r="9893" spans="1:4">
      <c r="A9893" s="4" t="s">
        <v>1088</v>
      </c>
      <c r="B9893" s="6" t="n">
        <v>3821</v>
      </c>
    </row>
    <row r="9894" spans="1:4">
      <c r="A9894" s="4" t="s">
        <v>1089</v>
      </c>
      <c r="B9894" s="6" t="n">
        <v>10838</v>
      </c>
    </row>
    <row r="9895" spans="1:4">
      <c r="A9895" s="4" t="s">
        <v>127</v>
      </c>
      <c r="B9895" s="6" t="n">
        <v>14659</v>
      </c>
    </row>
    <row r="9896" spans="1:4">
      <c r="A9896" s="4" t="s">
        <v>1090</v>
      </c>
      <c r="B9896" s="5" t="n">
        <v>-70</v>
      </c>
    </row>
    <row r="9897" spans="1:4">
      <c r="A9897" s="4" t="s">
        <v>1092</v>
      </c>
      <c r="B9897" s="4" t="s">
        <v>12</v>
      </c>
    </row>
    <row r="9898" spans="1:4">
      <c r="A9898" s="4" t="s">
        <v>1451</v>
      </c>
    </row>
    <row r="9899" spans="1:4">
      <c r="A9899" s="3" t="s">
        <v>1082</v>
      </c>
    </row>
    <row r="9900" spans="1:4">
      <c r="A9900" s="4" t="s">
        <v>1083</v>
      </c>
      <c r="B9900" s="5" t="n">
        <v>10400</v>
      </c>
    </row>
    <row r="9901" spans="1:4">
      <c r="A9901" s="4" t="s">
        <v>1084</v>
      </c>
      <c r="B9901" s="6" t="n">
        <v>1576</v>
      </c>
    </row>
    <row r="9902" spans="1:4">
      <c r="A9902" s="4" t="s">
        <v>1085</v>
      </c>
      <c r="B9902" s="6" t="n">
        <v>14188</v>
      </c>
    </row>
    <row r="9903" spans="1:4">
      <c r="A9903" s="4" t="s">
        <v>1086</v>
      </c>
      <c r="B9903" s="6" t="n">
        <v>4</v>
      </c>
    </row>
    <row r="9904" spans="1:4">
      <c r="A9904" s="4" t="s">
        <v>1087</v>
      </c>
      <c r="B9904" s="6" t="n">
        <v>85</v>
      </c>
    </row>
    <row r="9905" spans="1:4">
      <c r="A9905" s="4" t="s">
        <v>1088</v>
      </c>
      <c r="B9905" s="6" t="n">
        <v>1580</v>
      </c>
    </row>
    <row r="9906" spans="1:4">
      <c r="A9906" s="4" t="s">
        <v>1089</v>
      </c>
      <c r="B9906" s="6" t="n">
        <v>14273</v>
      </c>
    </row>
    <row r="9907" spans="1:4">
      <c r="A9907" s="4" t="s">
        <v>127</v>
      </c>
      <c r="B9907" s="6" t="n">
        <v>15853</v>
      </c>
    </row>
    <row r="9908" spans="1:4">
      <c r="A9908" s="4" t="s">
        <v>1090</v>
      </c>
      <c r="B9908" s="5" t="n">
        <v>-1340</v>
      </c>
    </row>
    <row r="9909" spans="1:4">
      <c r="A9909" s="4" t="s">
        <v>1092</v>
      </c>
      <c r="B9909" s="4" t="s">
        <v>1093</v>
      </c>
    </row>
    <row r="9910" spans="1:4">
      <c r="A9910" s="4" t="s">
        <v>1450</v>
      </c>
    </row>
    <row r="9911" spans="1:4">
      <c r="A9911" s="3" t="s">
        <v>1082</v>
      </c>
    </row>
    <row r="9912" spans="1:4">
      <c r="A9912" s="4" t="s">
        <v>1083</v>
      </c>
      <c r="B9912" s="5" t="n">
        <v>10183</v>
      </c>
    </row>
    <row r="9913" spans="1:4">
      <c r="A9913" s="4" t="s">
        <v>1084</v>
      </c>
      <c r="B9913" s="6" t="n">
        <v>4776</v>
      </c>
    </row>
    <row r="9914" spans="1:4">
      <c r="A9914" s="4" t="s">
        <v>1085</v>
      </c>
      <c r="B9914" s="6" t="n">
        <v>12590</v>
      </c>
    </row>
    <row r="9915" spans="1:4">
      <c r="A9915" s="4" t="s">
        <v>1088</v>
      </c>
      <c r="B9915" s="6" t="n">
        <v>4776</v>
      </c>
    </row>
    <row r="9916" spans="1:4">
      <c r="A9916" s="4" t="s">
        <v>1089</v>
      </c>
      <c r="B9916" s="6" t="n">
        <v>12590</v>
      </c>
    </row>
    <row r="9917" spans="1:4">
      <c r="A9917" s="4" t="s">
        <v>127</v>
      </c>
      <c r="B9917" s="6" t="n">
        <v>17366</v>
      </c>
    </row>
    <row r="9918" spans="1:4">
      <c r="A9918" s="4" t="s">
        <v>1090</v>
      </c>
      <c r="B9918" s="5" t="n">
        <v>-80</v>
      </c>
    </row>
    <row r="9919" spans="1:4">
      <c r="A9919" s="4" t="s">
        <v>1092</v>
      </c>
      <c r="B9919" s="4" t="s">
        <v>12</v>
      </c>
    </row>
    <row r="9920" spans="1:4">
      <c r="A9920" s="4" t="s">
        <v>1452</v>
      </c>
    </row>
    <row r="9921" spans="1:4">
      <c r="A9921" s="3" t="s">
        <v>1082</v>
      </c>
    </row>
    <row r="9922" spans="1:4">
      <c r="A9922" s="4" t="s">
        <v>1083</v>
      </c>
      <c r="B9922" s="5" t="n">
        <v>10300</v>
      </c>
    </row>
    <row r="9923" spans="1:4">
      <c r="A9923" s="4" t="s">
        <v>1084</v>
      </c>
      <c r="B9923" s="6" t="n">
        <v>2088</v>
      </c>
    </row>
    <row r="9924" spans="1:4">
      <c r="A9924" s="4" t="s">
        <v>1085</v>
      </c>
      <c r="B9924" s="6" t="n">
        <v>13234</v>
      </c>
    </row>
    <row r="9925" spans="1:4">
      <c r="A9925" s="4" t="s">
        <v>1086</v>
      </c>
      <c r="B9925" s="6" t="n">
        <v>17</v>
      </c>
    </row>
    <row r="9926" spans="1:4">
      <c r="A9926" s="4" t="s">
        <v>1087</v>
      </c>
      <c r="B9926" s="6" t="n">
        <v>316</v>
      </c>
    </row>
    <row r="9927" spans="1:4">
      <c r="A9927" s="4" t="s">
        <v>1088</v>
      </c>
      <c r="B9927" s="6" t="n">
        <v>2105</v>
      </c>
    </row>
    <row r="9928" spans="1:4">
      <c r="A9928" s="4" t="s">
        <v>1089</v>
      </c>
      <c r="B9928" s="6" t="n">
        <v>13550</v>
      </c>
    </row>
    <row r="9929" spans="1:4">
      <c r="A9929" s="4" t="s">
        <v>127</v>
      </c>
      <c r="B9929" s="6" t="n">
        <v>15655</v>
      </c>
    </row>
    <row r="9930" spans="1:4">
      <c r="A9930" s="4" t="s">
        <v>1090</v>
      </c>
      <c r="B9930" s="5" t="n">
        <v>-2047</v>
      </c>
    </row>
    <row r="9931" spans="1:4">
      <c r="A9931" s="4" t="s">
        <v>1092</v>
      </c>
      <c r="B9931" s="4" t="s">
        <v>1102</v>
      </c>
    </row>
    <row r="9932" spans="1:4">
      <c r="A9932" s="4" t="s">
        <v>1452</v>
      </c>
    </row>
    <row r="9933" spans="1:4">
      <c r="A9933" s="3" t="s">
        <v>1082</v>
      </c>
    </row>
    <row r="9934" spans="1:4">
      <c r="A9934" s="4" t="s">
        <v>1083</v>
      </c>
      <c r="B9934" s="5" t="n">
        <v>6800</v>
      </c>
    </row>
    <row r="9935" spans="1:4">
      <c r="A9935" s="4" t="s">
        <v>1084</v>
      </c>
      <c r="B9935" s="6" t="n">
        <v>1069</v>
      </c>
    </row>
    <row r="9936" spans="1:4">
      <c r="A9936" s="4" t="s">
        <v>1085</v>
      </c>
      <c r="B9936" s="6" t="n">
        <v>8724</v>
      </c>
    </row>
    <row r="9937" spans="1:4">
      <c r="A9937" s="4" t="s">
        <v>1087</v>
      </c>
      <c r="B9937" s="6" t="n">
        <v>683</v>
      </c>
    </row>
    <row r="9938" spans="1:4">
      <c r="A9938" s="4" t="s">
        <v>1088</v>
      </c>
      <c r="B9938" s="6" t="n">
        <v>1069</v>
      </c>
    </row>
    <row r="9939" spans="1:4">
      <c r="A9939" s="4" t="s">
        <v>1089</v>
      </c>
      <c r="B9939" s="6" t="n">
        <v>9407</v>
      </c>
    </row>
    <row r="9940" spans="1:4">
      <c r="A9940" s="4" t="s">
        <v>127</v>
      </c>
      <c r="B9940" s="6" t="n">
        <v>10476</v>
      </c>
    </row>
    <row r="9941" spans="1:4">
      <c r="A9941" s="4" t="s">
        <v>1090</v>
      </c>
      <c r="B9941" s="5" t="n">
        <v>-1413</v>
      </c>
    </row>
    <row r="9942" spans="1:4">
      <c r="A9942" s="4" t="s">
        <v>1092</v>
      </c>
      <c r="B9942" s="4" t="s">
        <v>1102</v>
      </c>
    </row>
    <row r="9943" spans="1:4">
      <c r="A9943" s="4" t="s">
        <v>1453</v>
      </c>
    </row>
    <row r="9944" spans="1:4">
      <c r="A9944" s="3" t="s">
        <v>1082</v>
      </c>
    </row>
    <row r="9945" spans="1:4">
      <c r="A9945" s="4" t="s">
        <v>1083</v>
      </c>
      <c r="B9945" s="5" t="n">
        <v>10000</v>
      </c>
    </row>
    <row r="9946" spans="1:4">
      <c r="A9946" s="4" t="s">
        <v>1084</v>
      </c>
      <c r="B9946" s="6" t="n">
        <v>2706</v>
      </c>
    </row>
    <row r="9947" spans="1:4">
      <c r="A9947" s="4" t="s">
        <v>1085</v>
      </c>
      <c r="B9947" s="6" t="n">
        <v>12351</v>
      </c>
    </row>
    <row r="9948" spans="1:4">
      <c r="A9948" s="4" t="s">
        <v>1086</v>
      </c>
      <c r="B9948" s="6" t="n">
        <v>87</v>
      </c>
    </row>
    <row r="9949" spans="1:4">
      <c r="A9949" s="4" t="s">
        <v>1087</v>
      </c>
      <c r="B9949" s="6" t="n">
        <v>502</v>
      </c>
    </row>
    <row r="9950" spans="1:4">
      <c r="A9950" s="4" t="s">
        <v>1088</v>
      </c>
      <c r="B9950" s="6" t="n">
        <v>2793</v>
      </c>
    </row>
    <row r="9951" spans="1:4">
      <c r="A9951" s="4" t="s">
        <v>1089</v>
      </c>
      <c r="B9951" s="6" t="n">
        <v>12853</v>
      </c>
    </row>
    <row r="9952" spans="1:4">
      <c r="A9952" s="4" t="s">
        <v>127</v>
      </c>
      <c r="B9952" s="6" t="n">
        <v>15646</v>
      </c>
    </row>
    <row r="9953" spans="1:4">
      <c r="A9953" s="4" t="s">
        <v>1090</v>
      </c>
      <c r="B9953" s="5" t="n">
        <v>-3009</v>
      </c>
    </row>
    <row r="9954" spans="1:4">
      <c r="A9954" s="4" t="s">
        <v>1092</v>
      </c>
      <c r="B9954" s="4" t="s">
        <v>1102</v>
      </c>
    </row>
    <row r="9955" spans="1:4">
      <c r="A9955" s="4" t="s">
        <v>1454</v>
      </c>
    </row>
    <row r="9956" spans="1:4">
      <c r="A9956" s="3" t="s">
        <v>1082</v>
      </c>
    </row>
    <row r="9957" spans="1:4">
      <c r="A9957" s="4" t="s">
        <v>1083</v>
      </c>
      <c r="B9957" s="5" t="n">
        <v>10000</v>
      </c>
    </row>
    <row r="9958" spans="1:4">
      <c r="A9958" s="4" t="s">
        <v>1084</v>
      </c>
      <c r="B9958" s="6" t="n">
        <v>1941</v>
      </c>
    </row>
    <row r="9959" spans="1:4">
      <c r="A9959" s="4" t="s">
        <v>1085</v>
      </c>
      <c r="B9959" s="6" t="n">
        <v>10979</v>
      </c>
    </row>
    <row r="9960" spans="1:4">
      <c r="A9960" s="4" t="s">
        <v>1086</v>
      </c>
      <c r="B9960" s="6" t="n">
        <v>3</v>
      </c>
    </row>
    <row r="9961" spans="1:4">
      <c r="A9961" s="4" t="s">
        <v>1087</v>
      </c>
      <c r="B9961" s="6" t="n">
        <v>109</v>
      </c>
    </row>
    <row r="9962" spans="1:4">
      <c r="A9962" s="4" t="s">
        <v>1088</v>
      </c>
      <c r="B9962" s="6" t="n">
        <v>1944</v>
      </c>
    </row>
    <row r="9963" spans="1:4">
      <c r="A9963" s="4" t="s">
        <v>1089</v>
      </c>
      <c r="B9963" s="6" t="n">
        <v>11088</v>
      </c>
    </row>
    <row r="9964" spans="1:4">
      <c r="A9964" s="4" t="s">
        <v>127</v>
      </c>
      <c r="B9964" s="6" t="n">
        <v>13032</v>
      </c>
    </row>
    <row r="9965" spans="1:4">
      <c r="A9965" s="4" t="s">
        <v>1090</v>
      </c>
      <c r="B9965" s="5" t="n">
        <v>-1891</v>
      </c>
    </row>
    <row r="9966" spans="1:4">
      <c r="A9966" s="4" t="s">
        <v>1092</v>
      </c>
      <c r="B9966" s="4" t="s">
        <v>1102</v>
      </c>
    </row>
    <row r="9967" spans="1:4">
      <c r="A9967" s="4" t="s">
        <v>1455</v>
      </c>
    </row>
    <row r="9968" spans="1:4">
      <c r="A9968" s="3" t="s">
        <v>1082</v>
      </c>
    </row>
    <row r="9969" spans="1:4">
      <c r="A9969" s="4" t="s">
        <v>1083</v>
      </c>
      <c r="B9969" s="5" t="n">
        <v>3289</v>
      </c>
    </row>
    <row r="9970" spans="1:4">
      <c r="A9970" s="4" t="s">
        <v>1084</v>
      </c>
      <c r="B9970" s="6" t="n">
        <v>1638</v>
      </c>
    </row>
    <row r="9971" spans="1:4">
      <c r="A9971" s="4" t="s">
        <v>1085</v>
      </c>
      <c r="B9971" s="6" t="n">
        <v>7271</v>
      </c>
    </row>
    <row r="9972" spans="1:4">
      <c r="A9972" s="4" t="s">
        <v>1087</v>
      </c>
      <c r="B9972" s="6" t="n">
        <v>17</v>
      </c>
    </row>
    <row r="9973" spans="1:4">
      <c r="A9973" s="4" t="s">
        <v>1088</v>
      </c>
      <c r="B9973" s="6" t="n">
        <v>1638</v>
      </c>
    </row>
    <row r="9974" spans="1:4">
      <c r="A9974" s="4" t="s">
        <v>1089</v>
      </c>
      <c r="B9974" s="6" t="n">
        <v>7288</v>
      </c>
    </row>
    <row r="9975" spans="1:4">
      <c r="A9975" s="4" t="s">
        <v>127</v>
      </c>
      <c r="B9975" s="6" t="n">
        <v>8926</v>
      </c>
    </row>
    <row r="9976" spans="1:4">
      <c r="A9976" s="4" t="s">
        <v>1090</v>
      </c>
      <c r="B9976" s="5" t="n">
        <v>-109</v>
      </c>
    </row>
    <row r="9977" spans="1:4">
      <c r="A9977" s="4" t="s">
        <v>1092</v>
      </c>
      <c r="B9977" s="4" t="s">
        <v>12</v>
      </c>
    </row>
    <row r="9978" spans="1:4">
      <c r="A9978" s="4" t="s">
        <v>1456</v>
      </c>
    </row>
    <row r="9979" spans="1:4">
      <c r="A9979" s="3" t="s">
        <v>1082</v>
      </c>
    </row>
    <row r="9980" spans="1:4">
      <c r="A9980" s="4" t="s">
        <v>1083</v>
      </c>
      <c r="B9980" s="5" t="n">
        <v>14200</v>
      </c>
    </row>
    <row r="9981" spans="1:4">
      <c r="A9981" s="4" t="s">
        <v>1084</v>
      </c>
      <c r="B9981" s="6" t="n">
        <v>1646</v>
      </c>
    </row>
    <row r="9982" spans="1:4">
      <c r="A9982" s="4" t="s">
        <v>1085</v>
      </c>
      <c r="B9982" s="6" t="n">
        <v>20149</v>
      </c>
    </row>
    <row r="9983" spans="1:4">
      <c r="A9983" s="4" t="s">
        <v>1086</v>
      </c>
      <c r="B9983" s="6" t="n">
        <v>15</v>
      </c>
    </row>
    <row r="9984" spans="1:4">
      <c r="A9984" s="4" t="s">
        <v>1087</v>
      </c>
      <c r="B9984" s="6" t="n">
        <v>712</v>
      </c>
    </row>
    <row r="9985" spans="1:4">
      <c r="A9985" s="4" t="s">
        <v>1088</v>
      </c>
      <c r="B9985" s="6" t="n">
        <v>1661</v>
      </c>
    </row>
    <row r="9986" spans="1:4">
      <c r="A9986" s="4" t="s">
        <v>1089</v>
      </c>
      <c r="B9986" s="6" t="n">
        <v>20861</v>
      </c>
    </row>
    <row r="9987" spans="1:4">
      <c r="A9987" s="4" t="s">
        <v>127</v>
      </c>
      <c r="B9987" s="6" t="n">
        <v>22522</v>
      </c>
    </row>
    <row r="9988" spans="1:4">
      <c r="A9988" s="4" t="s">
        <v>1090</v>
      </c>
      <c r="B9988" s="5" t="n">
        <v>-3120</v>
      </c>
    </row>
    <row r="9989" spans="1:4">
      <c r="A9989" s="4" t="s">
        <v>1092</v>
      </c>
      <c r="B9989" s="4" t="s">
        <v>1102</v>
      </c>
    </row>
    <row r="9990" spans="1:4">
      <c r="A9990" s="4" t="s">
        <v>1457</v>
      </c>
    </row>
    <row r="9991" spans="1:4">
      <c r="A9991" s="3" t="s">
        <v>1082</v>
      </c>
    </row>
    <row r="9992" spans="1:4">
      <c r="A9992" s="4" t="s">
        <v>1083</v>
      </c>
      <c r="B9992" s="5" t="n">
        <v>20500</v>
      </c>
    </row>
    <row r="9993" spans="1:4">
      <c r="A9993" s="4" t="s">
        <v>1084</v>
      </c>
      <c r="B9993" s="6" t="n">
        <v>526</v>
      </c>
    </row>
    <row r="9994" spans="1:4">
      <c r="A9994" s="4" t="s">
        <v>1085</v>
      </c>
      <c r="B9994" s="6" t="n">
        <v>24778</v>
      </c>
    </row>
    <row r="9995" spans="1:4">
      <c r="A9995" s="4" t="s">
        <v>1086</v>
      </c>
      <c r="B9995" s="6" t="n">
        <v>14</v>
      </c>
    </row>
    <row r="9996" spans="1:4">
      <c r="A9996" s="4" t="s">
        <v>1087</v>
      </c>
      <c r="B9996" s="6" t="n">
        <v>717</v>
      </c>
    </row>
    <row r="9997" spans="1:4">
      <c r="A9997" s="4" t="s">
        <v>1088</v>
      </c>
      <c r="B9997" s="6" t="n">
        <v>540</v>
      </c>
    </row>
    <row r="9998" spans="1:4">
      <c r="A9998" s="4" t="s">
        <v>1089</v>
      </c>
      <c r="B9998" s="6" t="n">
        <v>25495</v>
      </c>
    </row>
    <row r="9999" spans="1:4">
      <c r="A9999" s="4" t="s">
        <v>127</v>
      </c>
      <c r="B9999" s="6" t="n">
        <v>26035</v>
      </c>
    </row>
    <row r="10000" spans="1:4">
      <c r="A10000" s="4" t="s">
        <v>1090</v>
      </c>
      <c r="B10000" s="5" t="n">
        <v>-5257</v>
      </c>
    </row>
    <row r="10001" spans="1:4">
      <c r="A10001" s="4" t="s">
        <v>1092</v>
      </c>
      <c r="B10001" s="4" t="s">
        <v>1102</v>
      </c>
    </row>
    <row r="10002" spans="1:4">
      <c r="A10002" s="4" t="s">
        <v>1456</v>
      </c>
    </row>
    <row r="10003" spans="1:4">
      <c r="A10003" s="3" t="s">
        <v>1082</v>
      </c>
    </row>
    <row r="10004" spans="1:4">
      <c r="A10004" s="4" t="s">
        <v>1083</v>
      </c>
      <c r="B10004" s="5" t="n">
        <v>10900</v>
      </c>
    </row>
    <row r="10005" spans="1:4">
      <c r="A10005" s="4" t="s">
        <v>1084</v>
      </c>
      <c r="B10005" s="6" t="n">
        <v>738</v>
      </c>
    </row>
    <row r="10006" spans="1:4">
      <c r="A10006" s="4" t="s">
        <v>1085</v>
      </c>
      <c r="B10006" s="6" t="n">
        <v>14663</v>
      </c>
    </row>
    <row r="10007" spans="1:4">
      <c r="A10007" s="4" t="s">
        <v>1087</v>
      </c>
      <c r="B10007" s="6" t="n">
        <v>130</v>
      </c>
    </row>
    <row r="10008" spans="1:4">
      <c r="A10008" s="4" t="s">
        <v>1088</v>
      </c>
      <c r="B10008" s="6" t="n">
        <v>738</v>
      </c>
    </row>
    <row r="10009" spans="1:4">
      <c r="A10009" s="4" t="s">
        <v>1089</v>
      </c>
      <c r="B10009" s="6" t="n">
        <v>14793</v>
      </c>
    </row>
    <row r="10010" spans="1:4">
      <c r="A10010" s="4" t="s">
        <v>127</v>
      </c>
      <c r="B10010" s="6" t="n">
        <v>15531</v>
      </c>
    </row>
    <row r="10011" spans="1:4">
      <c r="A10011" s="4" t="s">
        <v>1090</v>
      </c>
      <c r="B10011" s="5" t="n">
        <v>-1611</v>
      </c>
    </row>
    <row r="10012" spans="1:4">
      <c r="A10012" s="4" t="s">
        <v>1092</v>
      </c>
      <c r="B10012" s="4" t="s">
        <v>1102</v>
      </c>
    </row>
    <row r="10013" spans="1:4">
      <c r="A10013" s="4" t="s">
        <v>1458</v>
      </c>
    </row>
    <row r="10014" spans="1:4">
      <c r="A10014" s="3" t="s">
        <v>1082</v>
      </c>
    </row>
    <row r="10015" spans="1:4">
      <c r="A10015" s="4" t="s">
        <v>1083</v>
      </c>
      <c r="B10015" s="5" t="n">
        <v>26654</v>
      </c>
    </row>
    <row r="10016" spans="1:4">
      <c r="A10016" s="4" t="s">
        <v>1084</v>
      </c>
      <c r="B10016" s="6" t="n">
        <v>10746</v>
      </c>
    </row>
    <row r="10017" spans="1:4">
      <c r="A10017" s="4" t="s">
        <v>1085</v>
      </c>
      <c r="B10017" s="6" t="n">
        <v>36138</v>
      </c>
    </row>
    <row r="10018" spans="1:4">
      <c r="A10018" s="4" t="s">
        <v>1086</v>
      </c>
      <c r="B10018" s="6" t="n">
        <v>58</v>
      </c>
    </row>
    <row r="10019" spans="1:4">
      <c r="A10019" s="4" t="s">
        <v>1087</v>
      </c>
      <c r="B10019" s="6" t="n">
        <v>1767</v>
      </c>
    </row>
    <row r="10020" spans="1:4">
      <c r="A10020" s="4" t="s">
        <v>1088</v>
      </c>
      <c r="B10020" s="6" t="n">
        <v>10804</v>
      </c>
    </row>
    <row r="10021" spans="1:4">
      <c r="A10021" s="4" t="s">
        <v>1089</v>
      </c>
      <c r="B10021" s="6" t="n">
        <v>37905</v>
      </c>
    </row>
    <row r="10022" spans="1:4">
      <c r="A10022" s="4" t="s">
        <v>127</v>
      </c>
      <c r="B10022" s="6" t="n">
        <v>48709</v>
      </c>
    </row>
    <row r="10023" spans="1:4">
      <c r="A10023" s="4" t="s">
        <v>1090</v>
      </c>
      <c r="B10023" s="5" t="n">
        <v>-5749</v>
      </c>
    </row>
    <row r="10024" spans="1:4">
      <c r="A10024" s="4" t="s">
        <v>1092</v>
      </c>
      <c r="B10024" s="4" t="s">
        <v>1102</v>
      </c>
    </row>
    <row r="10025" spans="1:4">
      <c r="A10025" s="4" t="s">
        <v>1459</v>
      </c>
    </row>
    <row r="10026" spans="1:4">
      <c r="A10026" s="3" t="s">
        <v>1082</v>
      </c>
    </row>
    <row r="10027" spans="1:4">
      <c r="A10027" s="4" t="s">
        <v>1083</v>
      </c>
      <c r="B10027" s="5" t="n">
        <v>24700</v>
      </c>
    </row>
    <row r="10028" spans="1:4">
      <c r="A10028" s="4" t="s">
        <v>1084</v>
      </c>
      <c r="B10028" s="6" t="n">
        <v>1825</v>
      </c>
    </row>
    <row r="10029" spans="1:4">
      <c r="A10029" s="4" t="s">
        <v>1085</v>
      </c>
      <c r="B10029" s="6" t="n">
        <v>37505</v>
      </c>
    </row>
    <row r="10030" spans="1:4">
      <c r="A10030" s="4" t="s">
        <v>1087</v>
      </c>
      <c r="B10030" s="6" t="n">
        <v>21</v>
      </c>
    </row>
    <row r="10031" spans="1:4">
      <c r="A10031" s="4" t="s">
        <v>1088</v>
      </c>
      <c r="B10031" s="6" t="n">
        <v>1825</v>
      </c>
    </row>
    <row r="10032" spans="1:4">
      <c r="A10032" s="4" t="s">
        <v>1089</v>
      </c>
      <c r="B10032" s="6" t="n">
        <v>37526</v>
      </c>
    </row>
    <row r="10033" spans="1:4">
      <c r="A10033" s="4" t="s">
        <v>127</v>
      </c>
      <c r="B10033" s="6" t="n">
        <v>39351</v>
      </c>
    </row>
    <row r="10034" spans="1:4">
      <c r="A10034" s="4" t="s">
        <v>1090</v>
      </c>
      <c r="B10034" s="5" t="n">
        <v>-3704</v>
      </c>
    </row>
    <row r="10035" spans="1:4">
      <c r="A10035" s="4" t="s">
        <v>1092</v>
      </c>
      <c r="B10035" s="4" t="s">
        <v>1102</v>
      </c>
    </row>
    <row r="10036" spans="1:4">
      <c r="A10036" s="4" t="s">
        <v>1460</v>
      </c>
    </row>
    <row r="10037" spans="1:4">
      <c r="A10037" s="3" t="s">
        <v>1082</v>
      </c>
    </row>
    <row r="10038" spans="1:4">
      <c r="A10038" s="4" t="s">
        <v>1083</v>
      </c>
      <c r="B10038" s="5" t="n">
        <v>21700</v>
      </c>
    </row>
    <row r="10039" spans="1:4">
      <c r="A10039" s="4" t="s">
        <v>1084</v>
      </c>
      <c r="B10039" s="6" t="n">
        <v>2836</v>
      </c>
    </row>
    <row r="10040" spans="1:4">
      <c r="A10040" s="4" t="s">
        <v>1085</v>
      </c>
      <c r="B10040" s="6" t="n">
        <v>19097</v>
      </c>
    </row>
    <row r="10041" spans="1:4">
      <c r="A10041" s="4" t="s">
        <v>1088</v>
      </c>
      <c r="B10041" s="6" t="n">
        <v>2836</v>
      </c>
    </row>
    <row r="10042" spans="1:4">
      <c r="A10042" s="4" t="s">
        <v>1089</v>
      </c>
      <c r="B10042" s="6" t="n">
        <v>19097</v>
      </c>
    </row>
    <row r="10043" spans="1:4">
      <c r="A10043" s="4" t="s">
        <v>127</v>
      </c>
      <c r="B10043" s="6" t="n">
        <v>21933</v>
      </c>
    </row>
    <row r="10044" spans="1:4">
      <c r="A10044" s="4" t="s">
        <v>1090</v>
      </c>
      <c r="B10044" s="5" t="n">
        <v>-2094</v>
      </c>
    </row>
    <row r="10045" spans="1:4">
      <c r="A10045" s="4" t="s">
        <v>1092</v>
      </c>
      <c r="B10045" s="4" t="s">
        <v>1093</v>
      </c>
    </row>
    <row r="10046" spans="1:4">
      <c r="A10046" s="4" t="s">
        <v>1461</v>
      </c>
    </row>
    <row r="10047" spans="1:4">
      <c r="A10047" s="3" t="s">
        <v>1082</v>
      </c>
    </row>
    <row r="10048" spans="1:4">
      <c r="A10048" s="4" t="s">
        <v>1083</v>
      </c>
      <c r="B10048" s="5" t="n">
        <v>11000</v>
      </c>
    </row>
    <row r="10049" spans="1:4">
      <c r="A10049" s="4" t="s">
        <v>1084</v>
      </c>
      <c r="B10049" s="6" t="n">
        <v>1764</v>
      </c>
    </row>
    <row r="10050" spans="1:4">
      <c r="A10050" s="4" t="s">
        <v>1085</v>
      </c>
      <c r="B10050" s="6" t="n">
        <v>15784</v>
      </c>
    </row>
    <row r="10051" spans="1:4">
      <c r="A10051" s="4" t="s">
        <v>1087</v>
      </c>
      <c r="B10051" s="6" t="n">
        <v>104</v>
      </c>
    </row>
    <row r="10052" spans="1:4">
      <c r="A10052" s="4" t="s">
        <v>1088</v>
      </c>
      <c r="B10052" s="6" t="n">
        <v>1764</v>
      </c>
    </row>
    <row r="10053" spans="1:4">
      <c r="A10053" s="4" t="s">
        <v>1089</v>
      </c>
      <c r="B10053" s="6" t="n">
        <v>15888</v>
      </c>
    </row>
    <row r="10054" spans="1:4">
      <c r="A10054" s="4" t="s">
        <v>127</v>
      </c>
      <c r="B10054" s="6" t="n">
        <v>17652</v>
      </c>
    </row>
    <row r="10055" spans="1:4">
      <c r="A10055" s="4" t="s">
        <v>1090</v>
      </c>
      <c r="B10055" s="5" t="n">
        <v>-1539</v>
      </c>
    </row>
    <row r="10056" spans="1:4">
      <c r="A10056" s="4" t="s">
        <v>1092</v>
      </c>
      <c r="B10056" s="4" t="s">
        <v>1093</v>
      </c>
    </row>
    <row r="10057" spans="1:4">
      <c r="A10057" s="4" t="s">
        <v>1462</v>
      </c>
    </row>
    <row r="10058" spans="1:4">
      <c r="A10058" s="3" t="s">
        <v>1082</v>
      </c>
    </row>
    <row r="10059" spans="1:4">
      <c r="A10059" s="4" t="s">
        <v>1083</v>
      </c>
      <c r="B10059" s="5" t="n">
        <v>8300</v>
      </c>
    </row>
    <row r="10060" spans="1:4">
      <c r="A10060" s="4" t="s">
        <v>1084</v>
      </c>
      <c r="B10060" s="6" t="n">
        <v>1746</v>
      </c>
    </row>
    <row r="10061" spans="1:4">
      <c r="A10061" s="4" t="s">
        <v>1085</v>
      </c>
      <c r="B10061" s="6" t="n">
        <v>11796</v>
      </c>
    </row>
    <row r="10062" spans="1:4">
      <c r="A10062" s="4" t="s">
        <v>1087</v>
      </c>
      <c r="B10062" s="6" t="n">
        <v>343</v>
      </c>
    </row>
    <row r="10063" spans="1:4">
      <c r="A10063" s="4" t="s">
        <v>1088</v>
      </c>
      <c r="B10063" s="6" t="n">
        <v>1746</v>
      </c>
    </row>
    <row r="10064" spans="1:4">
      <c r="A10064" s="4" t="s">
        <v>1089</v>
      </c>
      <c r="B10064" s="6" t="n">
        <v>12139</v>
      </c>
    </row>
    <row r="10065" spans="1:4">
      <c r="A10065" s="4" t="s">
        <v>127</v>
      </c>
      <c r="B10065" s="6" t="n">
        <v>13885</v>
      </c>
    </row>
    <row r="10066" spans="1:4">
      <c r="A10066" s="4" t="s">
        <v>1090</v>
      </c>
      <c r="B10066" s="5" t="n">
        <v>-1048</v>
      </c>
    </row>
    <row r="10067" spans="1:4">
      <c r="A10067" s="4" t="s">
        <v>1092</v>
      </c>
      <c r="B10067" s="4" t="s">
        <v>1093</v>
      </c>
    </row>
    <row r="10068" spans="1:4">
      <c r="A10068" s="4" t="s">
        <v>1463</v>
      </c>
    </row>
    <row r="10069" spans="1:4">
      <c r="A10069" s="3" t="s">
        <v>1082</v>
      </c>
    </row>
    <row r="10070" spans="1:4">
      <c r="A10070" s="4" t="s">
        <v>1083</v>
      </c>
      <c r="B10070" s="5" t="n">
        <v>16300</v>
      </c>
    </row>
    <row r="10071" spans="1:4">
      <c r="A10071" s="4" t="s">
        <v>1084</v>
      </c>
      <c r="B10071" s="6" t="n">
        <v>2538</v>
      </c>
    </row>
    <row r="10072" spans="1:4">
      <c r="A10072" s="4" t="s">
        <v>1085</v>
      </c>
      <c r="B10072" s="6" t="n">
        <v>26306</v>
      </c>
    </row>
    <row r="10073" spans="1:4">
      <c r="A10073" s="4" t="s">
        <v>1087</v>
      </c>
      <c r="B10073" s="6" t="n">
        <v>1808</v>
      </c>
    </row>
    <row r="10074" spans="1:4">
      <c r="A10074" s="4" t="s">
        <v>1088</v>
      </c>
      <c r="B10074" s="6" t="n">
        <v>2538</v>
      </c>
    </row>
    <row r="10075" spans="1:4">
      <c r="A10075" s="4" t="s">
        <v>1089</v>
      </c>
      <c r="B10075" s="6" t="n">
        <v>28114</v>
      </c>
    </row>
    <row r="10076" spans="1:4">
      <c r="A10076" s="4" t="s">
        <v>127</v>
      </c>
      <c r="B10076" s="6" t="n">
        <v>30652</v>
      </c>
    </row>
    <row r="10077" spans="1:4">
      <c r="A10077" s="4" t="s">
        <v>1090</v>
      </c>
      <c r="B10077" s="5" t="n">
        <v>-1897</v>
      </c>
    </row>
    <row r="10078" spans="1:4">
      <c r="A10078" s="4" t="s">
        <v>1092</v>
      </c>
      <c r="B10078" s="4" t="s">
        <v>1093</v>
      </c>
    </row>
    <row r="10079" spans="1:4">
      <c r="A10079" s="4" t="s">
        <v>1464</v>
      </c>
    </row>
    <row r="10080" spans="1:4">
      <c r="A10080" s="3" t="s">
        <v>1082</v>
      </c>
    </row>
    <row r="10081" spans="1:4">
      <c r="A10081" s="4" t="s">
        <v>1083</v>
      </c>
      <c r="B10081" s="5" t="n">
        <v>17300</v>
      </c>
    </row>
    <row r="10082" spans="1:4">
      <c r="A10082" s="4" t="s">
        <v>1084</v>
      </c>
      <c r="B10082" s="6" t="n">
        <v>2462</v>
      </c>
    </row>
    <row r="10083" spans="1:4">
      <c r="A10083" s="4" t="s">
        <v>1085</v>
      </c>
      <c r="B10083" s="6" t="n">
        <v>31127</v>
      </c>
    </row>
    <row r="10084" spans="1:4">
      <c r="A10084" s="4" t="s">
        <v>1086</v>
      </c>
      <c r="B10084" s="6" t="n">
        <v>5</v>
      </c>
    </row>
    <row r="10085" spans="1:4">
      <c r="A10085" s="4" t="s">
        <v>1087</v>
      </c>
      <c r="B10085" s="6" t="n">
        <v>520</v>
      </c>
    </row>
    <row r="10086" spans="1:4">
      <c r="A10086" s="4" t="s">
        <v>1088</v>
      </c>
      <c r="B10086" s="6" t="n">
        <v>2467</v>
      </c>
    </row>
    <row r="10087" spans="1:4">
      <c r="A10087" s="4" t="s">
        <v>1089</v>
      </c>
      <c r="B10087" s="6" t="n">
        <v>31647</v>
      </c>
    </row>
    <row r="10088" spans="1:4">
      <c r="A10088" s="4" t="s">
        <v>127</v>
      </c>
      <c r="B10088" s="6" t="n">
        <v>34114</v>
      </c>
    </row>
    <row r="10089" spans="1:4">
      <c r="A10089" s="4" t="s">
        <v>1090</v>
      </c>
      <c r="B10089" s="5" t="n">
        <v>-2292</v>
      </c>
    </row>
    <row r="10090" spans="1:4">
      <c r="A10090" s="4" t="s">
        <v>1092</v>
      </c>
      <c r="B10090" s="4" t="s">
        <v>1093</v>
      </c>
    </row>
    <row r="10091" spans="1:4">
      <c r="A10091" s="4" t="s">
        <v>1465</v>
      </c>
    </row>
    <row r="10092" spans="1:4">
      <c r="A10092" s="3" t="s">
        <v>1082</v>
      </c>
    </row>
    <row r="10093" spans="1:4">
      <c r="A10093" s="4" t="s">
        <v>1083</v>
      </c>
      <c r="B10093" s="5" t="n">
        <v>10100</v>
      </c>
    </row>
    <row r="10094" spans="1:4">
      <c r="A10094" s="4" t="s">
        <v>1084</v>
      </c>
      <c r="B10094" s="6" t="n">
        <v>983</v>
      </c>
    </row>
    <row r="10095" spans="1:4">
      <c r="A10095" s="4" t="s">
        <v>1085</v>
      </c>
      <c r="B10095" s="6" t="n">
        <v>16534</v>
      </c>
    </row>
    <row r="10096" spans="1:4">
      <c r="A10096" s="4" t="s">
        <v>1087</v>
      </c>
      <c r="B10096" s="6" t="n">
        <v>1214</v>
      </c>
    </row>
    <row r="10097" spans="1:4">
      <c r="A10097" s="4" t="s">
        <v>1088</v>
      </c>
      <c r="B10097" s="6" t="n">
        <v>983</v>
      </c>
    </row>
    <row r="10098" spans="1:4">
      <c r="A10098" s="4" t="s">
        <v>1089</v>
      </c>
      <c r="B10098" s="6" t="n">
        <v>17748</v>
      </c>
    </row>
    <row r="10099" spans="1:4">
      <c r="A10099" s="4" t="s">
        <v>127</v>
      </c>
      <c r="B10099" s="6" t="n">
        <v>18731</v>
      </c>
    </row>
    <row r="10100" spans="1:4">
      <c r="A10100" s="4" t="s">
        <v>1090</v>
      </c>
      <c r="B10100" s="5" t="n">
        <v>-1020</v>
      </c>
    </row>
    <row r="10101" spans="1:4">
      <c r="A10101" s="4" t="s">
        <v>1092</v>
      </c>
      <c r="B10101" s="4" t="s">
        <v>1093</v>
      </c>
    </row>
    <row r="10102" spans="1:4">
      <c r="A10102" s="4" t="s">
        <v>1465</v>
      </c>
    </row>
    <row r="10103" spans="1:4">
      <c r="A10103" s="3" t="s">
        <v>1082</v>
      </c>
    </row>
    <row r="10104" spans="1:4">
      <c r="A10104" s="4" t="s">
        <v>1083</v>
      </c>
      <c r="B10104" s="5" t="n">
        <v>33603</v>
      </c>
    </row>
    <row r="10105" spans="1:4">
      <c r="A10105" s="4" t="s">
        <v>1084</v>
      </c>
      <c r="B10105" s="6" t="n">
        <v>4204</v>
      </c>
    </row>
    <row r="10106" spans="1:4">
      <c r="A10106" s="4" t="s">
        <v>1085</v>
      </c>
      <c r="B10106" s="6" t="n">
        <v>40065</v>
      </c>
    </row>
    <row r="10107" spans="1:4">
      <c r="A10107" s="4" t="s">
        <v>1087</v>
      </c>
      <c r="B10107" s="6" t="n">
        <v>32</v>
      </c>
    </row>
    <row r="10108" spans="1:4">
      <c r="A10108" s="4" t="s">
        <v>1088</v>
      </c>
      <c r="B10108" s="6" t="n">
        <v>4204</v>
      </c>
    </row>
    <row r="10109" spans="1:4">
      <c r="A10109" s="4" t="s">
        <v>1089</v>
      </c>
      <c r="B10109" s="6" t="n">
        <v>40097</v>
      </c>
    </row>
    <row r="10110" spans="1:4">
      <c r="A10110" s="4" t="s">
        <v>127</v>
      </c>
      <c r="B10110" s="6" t="n">
        <v>44301</v>
      </c>
    </row>
    <row r="10111" spans="1:4">
      <c r="A10111" s="4" t="s">
        <v>1090</v>
      </c>
      <c r="B10111" s="5" t="n">
        <v>-2097</v>
      </c>
    </row>
    <row r="10112" spans="1:4">
      <c r="A10112" s="4" t="s">
        <v>1092</v>
      </c>
      <c r="B10112" s="4" t="s">
        <v>1093</v>
      </c>
    </row>
    <row r="10113" spans="1:4">
      <c r="A10113" s="4" t="s">
        <v>1465</v>
      </c>
    </row>
    <row r="10114" spans="1:4">
      <c r="A10114" s="3" t="s">
        <v>1082</v>
      </c>
    </row>
    <row r="10115" spans="1:4">
      <c r="A10115" s="4" t="s">
        <v>1083</v>
      </c>
      <c r="B10115" s="5" t="n">
        <v>12563</v>
      </c>
    </row>
    <row r="10116" spans="1:4">
      <c r="A10116" s="4" t="s">
        <v>1084</v>
      </c>
      <c r="B10116" s="6" t="n">
        <v>8743</v>
      </c>
    </row>
    <row r="10117" spans="1:4">
      <c r="A10117" s="4" t="s">
        <v>1085</v>
      </c>
      <c r="B10117" s="6" t="n">
        <v>16725</v>
      </c>
    </row>
    <row r="10118" spans="1:4">
      <c r="A10118" s="4" t="s">
        <v>1086</v>
      </c>
      <c r="B10118" s="6" t="n">
        <v>2</v>
      </c>
    </row>
    <row r="10119" spans="1:4">
      <c r="A10119" s="4" t="s">
        <v>1087</v>
      </c>
      <c r="B10119" s="6" t="n">
        <v>87</v>
      </c>
    </row>
    <row r="10120" spans="1:4">
      <c r="A10120" s="4" t="s">
        <v>1088</v>
      </c>
      <c r="B10120" s="6" t="n">
        <v>8745</v>
      </c>
    </row>
    <row r="10121" spans="1:4">
      <c r="A10121" s="4" t="s">
        <v>1089</v>
      </c>
      <c r="B10121" s="6" t="n">
        <v>16812</v>
      </c>
    </row>
    <row r="10122" spans="1:4">
      <c r="A10122" s="4" t="s">
        <v>127</v>
      </c>
      <c r="B10122" s="6" t="n">
        <v>25557</v>
      </c>
    </row>
    <row r="10123" spans="1:4">
      <c r="A10123" s="4" t="s">
        <v>1090</v>
      </c>
      <c r="B10123" s="5" t="n">
        <v>-1024</v>
      </c>
    </row>
    <row r="10124" spans="1:4">
      <c r="A10124" s="4" t="s">
        <v>1092</v>
      </c>
      <c r="B10124" s="4" t="s">
        <v>1093</v>
      </c>
    </row>
    <row r="10125" spans="1:4">
      <c r="A10125" s="4" t="s">
        <v>1465</v>
      </c>
    </row>
    <row r="10126" spans="1:4">
      <c r="A10126" s="3" t="s">
        <v>1082</v>
      </c>
    </row>
    <row r="10127" spans="1:4">
      <c r="A10127" s="4" t="s">
        <v>1083</v>
      </c>
      <c r="B10127" s="5" t="n">
        <v>20709</v>
      </c>
    </row>
    <row r="10128" spans="1:4">
      <c r="A10128" s="4" t="s">
        <v>1084</v>
      </c>
      <c r="B10128" s="6" t="n">
        <v>3592</v>
      </c>
    </row>
    <row r="10129" spans="1:4">
      <c r="A10129" s="4" t="s">
        <v>1085</v>
      </c>
      <c r="B10129" s="6" t="n">
        <v>24007</v>
      </c>
    </row>
    <row r="10130" spans="1:4">
      <c r="A10130" s="4" t="s">
        <v>1086</v>
      </c>
      <c r="B10130" s="6" t="n">
        <v>8</v>
      </c>
    </row>
    <row r="10131" spans="1:4">
      <c r="A10131" s="4" t="s">
        <v>1087</v>
      </c>
      <c r="B10131" s="6" t="n">
        <v>28</v>
      </c>
    </row>
    <row r="10132" spans="1:4">
      <c r="A10132" s="4" t="s">
        <v>1088</v>
      </c>
      <c r="B10132" s="6" t="n">
        <v>3600</v>
      </c>
    </row>
    <row r="10133" spans="1:4">
      <c r="A10133" s="4" t="s">
        <v>1089</v>
      </c>
      <c r="B10133" s="6" t="n">
        <v>24035</v>
      </c>
    </row>
    <row r="10134" spans="1:4">
      <c r="A10134" s="4" t="s">
        <v>127</v>
      </c>
      <c r="B10134" s="6" t="n">
        <v>27635</v>
      </c>
    </row>
    <row r="10135" spans="1:4">
      <c r="A10135" s="4" t="s">
        <v>1090</v>
      </c>
      <c r="B10135" s="5" t="n">
        <v>-1902</v>
      </c>
    </row>
    <row r="10136" spans="1:4">
      <c r="A10136" s="4" t="s">
        <v>1092</v>
      </c>
      <c r="B10136" s="4" t="s">
        <v>1093</v>
      </c>
    </row>
    <row r="10137" spans="1:4">
      <c r="A10137" s="4" t="s">
        <v>1466</v>
      </c>
    </row>
    <row r="10138" spans="1:4">
      <c r="A10138" s="3" t="s">
        <v>1082</v>
      </c>
    </row>
    <row r="10139" spans="1:4">
      <c r="A10139" s="4" t="s">
        <v>1083</v>
      </c>
      <c r="B10139" s="5" t="n">
        <v>31425</v>
      </c>
    </row>
    <row r="10140" spans="1:4">
      <c r="A10140" s="4" t="s">
        <v>1084</v>
      </c>
      <c r="B10140" s="6" t="n">
        <v>14792</v>
      </c>
    </row>
    <row r="10141" spans="1:4">
      <c r="A10141" s="4" t="s">
        <v>1085</v>
      </c>
      <c r="B10141" s="6" t="n">
        <v>26563</v>
      </c>
    </row>
    <row r="10142" spans="1:4">
      <c r="A10142" s="4" t="s">
        <v>1087</v>
      </c>
      <c r="B10142" s="6" t="n">
        <v>53</v>
      </c>
    </row>
    <row r="10143" spans="1:4">
      <c r="A10143" s="4" t="s">
        <v>1088</v>
      </c>
      <c r="B10143" s="6" t="n">
        <v>14792</v>
      </c>
    </row>
    <row r="10144" spans="1:4">
      <c r="A10144" s="4" t="s">
        <v>1089</v>
      </c>
      <c r="B10144" s="6" t="n">
        <v>26616</v>
      </c>
    </row>
    <row r="10145" spans="1:4">
      <c r="A10145" s="4" t="s">
        <v>127</v>
      </c>
      <c r="B10145" s="6" t="n">
        <v>41408</v>
      </c>
    </row>
    <row r="10146" spans="1:4">
      <c r="A10146" s="4" t="s">
        <v>1090</v>
      </c>
      <c r="B10146" s="5" t="n">
        <v>-457</v>
      </c>
    </row>
    <row r="10147" spans="1:4">
      <c r="A10147" s="4" t="s">
        <v>1092</v>
      </c>
      <c r="B10147" s="4" t="s">
        <v>12</v>
      </c>
    </row>
    <row r="10148" spans="1:4">
      <c r="A10148" s="4" t="s">
        <v>1467</v>
      </c>
    </row>
    <row r="10149" spans="1:4">
      <c r="A10149" s="3" t="s">
        <v>1082</v>
      </c>
    </row>
    <row r="10150" spans="1:4">
      <c r="A10150" s="4" t="s">
        <v>1083</v>
      </c>
      <c r="B10150" s="5" t="n">
        <v>68500</v>
      </c>
    </row>
    <row r="10151" spans="1:4">
      <c r="A10151" s="4" t="s">
        <v>1084</v>
      </c>
      <c r="B10151" s="6" t="n">
        <v>55827</v>
      </c>
    </row>
    <row r="10152" spans="1:4">
      <c r="A10152" s="4" t="s">
        <v>1085</v>
      </c>
      <c r="B10152" s="6" t="n">
        <v>43821</v>
      </c>
    </row>
    <row r="10153" spans="1:4">
      <c r="A10153" s="4" t="s">
        <v>1087</v>
      </c>
      <c r="B10153" s="6" t="n">
        <v>6</v>
      </c>
    </row>
    <row r="10154" spans="1:4">
      <c r="A10154" s="4" t="s">
        <v>1088</v>
      </c>
      <c r="B10154" s="6" t="n">
        <v>55827</v>
      </c>
    </row>
    <row r="10155" spans="1:4">
      <c r="A10155" s="4" t="s">
        <v>1089</v>
      </c>
      <c r="B10155" s="6" t="n">
        <v>43827</v>
      </c>
    </row>
    <row r="10156" spans="1:4">
      <c r="A10156" s="4" t="s">
        <v>127</v>
      </c>
      <c r="B10156" s="6" t="n">
        <v>99654</v>
      </c>
    </row>
    <row r="10157" spans="1:4">
      <c r="A10157" s="4" t="s">
        <v>1090</v>
      </c>
      <c r="B10157" s="5" t="n">
        <v>-590</v>
      </c>
    </row>
    <row r="10158" spans="1:4">
      <c r="A10158" s="4" t="s">
        <v>1092</v>
      </c>
      <c r="B10158" s="4" t="s">
        <v>12</v>
      </c>
    </row>
    <row r="10159" spans="1:4">
      <c r="A10159" s="4" t="s">
        <v>1468</v>
      </c>
    </row>
    <row r="10160" spans="1:4">
      <c r="A10160" s="3" t="s">
        <v>1082</v>
      </c>
    </row>
    <row r="10161" spans="1:4">
      <c r="A10161" s="4" t="s">
        <v>1083</v>
      </c>
      <c r="B10161" s="5" t="n">
        <v>52918</v>
      </c>
    </row>
    <row r="10162" spans="1:4">
      <c r="A10162" s="4" t="s">
        <v>1084</v>
      </c>
      <c r="B10162" s="6" t="n">
        <v>4804</v>
      </c>
    </row>
    <row r="10163" spans="1:4">
      <c r="A10163" s="4" t="s">
        <v>1085</v>
      </c>
      <c r="B10163" s="6" t="n">
        <v>94476</v>
      </c>
    </row>
    <row r="10164" spans="1:4">
      <c r="A10164" s="4" t="s">
        <v>1087</v>
      </c>
      <c r="B10164" s="6" t="n">
        <v>3343</v>
      </c>
    </row>
    <row r="10165" spans="1:4">
      <c r="A10165" s="4" t="s">
        <v>1088</v>
      </c>
      <c r="B10165" s="6" t="n">
        <v>4804</v>
      </c>
    </row>
    <row r="10166" spans="1:4">
      <c r="A10166" s="4" t="s">
        <v>1089</v>
      </c>
      <c r="B10166" s="6" t="n">
        <v>97819</v>
      </c>
    </row>
    <row r="10167" spans="1:4">
      <c r="A10167" s="4" t="s">
        <v>127</v>
      </c>
      <c r="B10167" s="6" t="n">
        <v>102623</v>
      </c>
    </row>
    <row r="10168" spans="1:4">
      <c r="A10168" s="4" t="s">
        <v>1090</v>
      </c>
      <c r="B10168" s="5" t="n">
        <v>-4501</v>
      </c>
    </row>
    <row r="10169" spans="1:4">
      <c r="A10169" s="4" t="s">
        <v>1092</v>
      </c>
      <c r="B10169" s="4" t="s">
        <v>12</v>
      </c>
    </row>
    <row r="10170" spans="1:4">
      <c r="A10170" s="4" t="s">
        <v>1469</v>
      </c>
    </row>
    <row r="10171" spans="1:4">
      <c r="A10171" s="3" t="s">
        <v>1082</v>
      </c>
    </row>
    <row r="10172" spans="1:4">
      <c r="A10172" s="4" t="s">
        <v>1083</v>
      </c>
      <c r="B10172" s="5" t="n">
        <v>3280</v>
      </c>
    </row>
    <row r="10173" spans="1:4">
      <c r="A10173" s="4" t="s">
        <v>1084</v>
      </c>
      <c r="B10173" s="6" t="n">
        <v>1779</v>
      </c>
    </row>
    <row r="10174" spans="1:4">
      <c r="A10174" s="4" t="s">
        <v>1085</v>
      </c>
      <c r="B10174" s="6" t="n">
        <v>7670</v>
      </c>
    </row>
    <row r="10175" spans="1:4">
      <c r="A10175" s="4" t="s">
        <v>1086</v>
      </c>
      <c r="B10175" s="6" t="n">
        <v>10</v>
      </c>
    </row>
    <row r="10176" spans="1:4">
      <c r="A10176" s="4" t="s">
        <v>1088</v>
      </c>
      <c r="B10176" s="6" t="n">
        <v>1789</v>
      </c>
    </row>
    <row r="10177" spans="1:4">
      <c r="A10177" s="4" t="s">
        <v>1089</v>
      </c>
      <c r="B10177" s="6" t="n">
        <v>7670</v>
      </c>
    </row>
    <row r="10178" spans="1:4">
      <c r="A10178" s="4" t="s">
        <v>127</v>
      </c>
      <c r="B10178" s="6" t="n">
        <v>9459</v>
      </c>
    </row>
    <row r="10179" spans="1:4">
      <c r="A10179" s="4" t="s">
        <v>1090</v>
      </c>
      <c r="B10179" s="5" t="n">
        <v>-118</v>
      </c>
    </row>
    <row r="10180" spans="1:4">
      <c r="A10180" s="4" t="s">
        <v>1092</v>
      </c>
      <c r="B10180" s="4" t="s">
        <v>12</v>
      </c>
    </row>
    <row r="10181" spans="1:4">
      <c r="A10181" s="4" t="s">
        <v>1470</v>
      </c>
    </row>
    <row r="10182" spans="1:4">
      <c r="A10182" s="3" t="s">
        <v>1082</v>
      </c>
    </row>
    <row r="10183" spans="1:4">
      <c r="A10183" s="4" t="s">
        <v>1083</v>
      </c>
      <c r="B10183" s="5" t="n">
        <v>14251</v>
      </c>
    </row>
    <row r="10184" spans="1:4">
      <c r="A10184" s="4" t="s">
        <v>1084</v>
      </c>
      <c r="B10184" s="6" t="n">
        <v>2556</v>
      </c>
    </row>
    <row r="10185" spans="1:4">
      <c r="A10185" s="4" t="s">
        <v>1085</v>
      </c>
      <c r="B10185" s="6" t="n">
        <v>12326</v>
      </c>
    </row>
    <row r="10186" spans="1:4">
      <c r="A10186" s="4" t="s">
        <v>1086</v>
      </c>
      <c r="B10186" s="6" t="n">
        <v>8</v>
      </c>
    </row>
    <row r="10187" spans="1:4">
      <c r="A10187" s="4" t="s">
        <v>1087</v>
      </c>
      <c r="B10187" s="6" t="n">
        <v>20</v>
      </c>
    </row>
    <row r="10188" spans="1:4">
      <c r="A10188" s="4" t="s">
        <v>1088</v>
      </c>
      <c r="B10188" s="6" t="n">
        <v>2564</v>
      </c>
    </row>
    <row r="10189" spans="1:4">
      <c r="A10189" s="4" t="s">
        <v>1089</v>
      </c>
      <c r="B10189" s="6" t="n">
        <v>12346</v>
      </c>
    </row>
    <row r="10190" spans="1:4">
      <c r="A10190" s="4" t="s">
        <v>127</v>
      </c>
      <c r="B10190" s="6" t="n">
        <v>14910</v>
      </c>
    </row>
    <row r="10191" spans="1:4">
      <c r="A10191" s="4" t="s">
        <v>1090</v>
      </c>
      <c r="B10191" s="5" t="n">
        <v>-199</v>
      </c>
    </row>
    <row r="10192" spans="1:4">
      <c r="A10192" s="4" t="s">
        <v>1092</v>
      </c>
      <c r="B10192" s="4" t="s">
        <v>12</v>
      </c>
    </row>
    <row r="10193" spans="1:4">
      <c r="A10193" s="4" t="s">
        <v>1465</v>
      </c>
    </row>
    <row r="10194" spans="1:4">
      <c r="A10194" s="3" t="s">
        <v>1082</v>
      </c>
    </row>
    <row r="10195" spans="1:4">
      <c r="A10195" s="4" t="s">
        <v>1083</v>
      </c>
      <c r="B10195" s="5" t="n">
        <v>13565</v>
      </c>
    </row>
    <row r="10196" spans="1:4">
      <c r="A10196" s="4" t="s">
        <v>1084</v>
      </c>
      <c r="B10196" s="6" t="n">
        <v>1248</v>
      </c>
    </row>
    <row r="10197" spans="1:4">
      <c r="A10197" s="4" t="s">
        <v>1085</v>
      </c>
      <c r="B10197" s="6" t="n">
        <v>19229</v>
      </c>
    </row>
    <row r="10198" spans="1:4">
      <c r="A10198" s="4" t="s">
        <v>1088</v>
      </c>
      <c r="B10198" s="6" t="n">
        <v>1248</v>
      </c>
    </row>
    <row r="10199" spans="1:4">
      <c r="A10199" s="4" t="s">
        <v>1089</v>
      </c>
      <c r="B10199" s="6" t="n">
        <v>19229</v>
      </c>
    </row>
    <row r="10200" spans="1:4">
      <c r="A10200" s="4" t="s">
        <v>127</v>
      </c>
      <c r="B10200" s="6" t="n">
        <v>20477</v>
      </c>
    </row>
    <row r="10201" spans="1:4">
      <c r="A10201" s="4" t="s">
        <v>1090</v>
      </c>
      <c r="B10201" s="5" t="n">
        <v>-279</v>
      </c>
    </row>
    <row r="10202" spans="1:4">
      <c r="A10202" s="4" t="s">
        <v>1092</v>
      </c>
      <c r="B10202" s="4" t="s">
        <v>12</v>
      </c>
    </row>
    <row r="10203" spans="1:4">
      <c r="A10203" s="4" t="s">
        <v>1471</v>
      </c>
    </row>
    <row r="10204" spans="1:4">
      <c r="A10204" s="3" t="s">
        <v>1082</v>
      </c>
    </row>
    <row r="10205" spans="1:4">
      <c r="A10205" s="4" t="s">
        <v>1083</v>
      </c>
      <c r="B10205" s="5" t="n">
        <v>14936</v>
      </c>
    </row>
    <row r="10206" spans="1:4">
      <c r="A10206" s="4" t="s">
        <v>1084</v>
      </c>
      <c r="B10206" s="6" t="n">
        <v>2809</v>
      </c>
    </row>
    <row r="10207" spans="1:4">
      <c r="A10207" s="4" t="s">
        <v>1085</v>
      </c>
      <c r="B10207" s="6" t="n">
        <v>12407</v>
      </c>
    </row>
    <row r="10208" spans="1:4">
      <c r="A10208" s="4" t="s">
        <v>1086</v>
      </c>
      <c r="B10208" s="6" t="n">
        <v>9</v>
      </c>
    </row>
    <row r="10209" spans="1:4">
      <c r="A10209" s="4" t="s">
        <v>1088</v>
      </c>
      <c r="B10209" s="6" t="n">
        <v>2818</v>
      </c>
    </row>
    <row r="10210" spans="1:4">
      <c r="A10210" s="4" t="s">
        <v>1089</v>
      </c>
      <c r="B10210" s="6" t="n">
        <v>12407</v>
      </c>
    </row>
    <row r="10211" spans="1:4">
      <c r="A10211" s="4" t="s">
        <v>127</v>
      </c>
      <c r="B10211" s="6" t="n">
        <v>15225</v>
      </c>
    </row>
    <row r="10212" spans="1:4">
      <c r="A10212" s="4" t="s">
        <v>1090</v>
      </c>
      <c r="B10212" s="5" t="n">
        <v>-190</v>
      </c>
    </row>
    <row r="10213" spans="1:4">
      <c r="A10213" s="4" t="s">
        <v>1092</v>
      </c>
      <c r="B10213" s="4" t="s">
        <v>12</v>
      </c>
    </row>
    <row r="10214" spans="1:4">
      <c r="A10214" s="4" t="s">
        <v>1472</v>
      </c>
    </row>
    <row r="10215" spans="1:4">
      <c r="A10215" s="3" t="s">
        <v>1082</v>
      </c>
    </row>
    <row r="10216" spans="1:4">
      <c r="A10216" s="4" t="s">
        <v>1083</v>
      </c>
      <c r="B10216" s="5" t="n">
        <v>13291</v>
      </c>
    </row>
    <row r="10217" spans="1:4">
      <c r="A10217" s="4" t="s">
        <v>1084</v>
      </c>
      <c r="B10217" s="6" t="n">
        <v>1004</v>
      </c>
    </row>
    <row r="10218" spans="1:4">
      <c r="A10218" s="4" t="s">
        <v>1085</v>
      </c>
      <c r="B10218" s="6" t="n">
        <v>9628</v>
      </c>
    </row>
    <row r="10219" spans="1:4">
      <c r="A10219" s="4" t="s">
        <v>1087</v>
      </c>
      <c r="B10219" s="6" t="n">
        <v>1</v>
      </c>
    </row>
    <row r="10220" spans="1:4">
      <c r="A10220" s="4" t="s">
        <v>1088</v>
      </c>
      <c r="B10220" s="6" t="n">
        <v>1004</v>
      </c>
    </row>
    <row r="10221" spans="1:4">
      <c r="A10221" s="4" t="s">
        <v>1089</v>
      </c>
      <c r="B10221" s="6" t="n">
        <v>9629</v>
      </c>
    </row>
    <row r="10222" spans="1:4">
      <c r="A10222" s="4" t="s">
        <v>127</v>
      </c>
      <c r="B10222" s="6" t="n">
        <v>10633</v>
      </c>
    </row>
    <row r="10223" spans="1:4">
      <c r="A10223" s="4" t="s">
        <v>1090</v>
      </c>
      <c r="B10223" s="5" t="n">
        <v>-151</v>
      </c>
    </row>
    <row r="10224" spans="1:4">
      <c r="A10224" s="4" t="s">
        <v>1092</v>
      </c>
      <c r="B10224" s="4" t="s">
        <v>12</v>
      </c>
    </row>
    <row r="10225" spans="1:4">
      <c r="A10225" s="4" t="s">
        <v>1473</v>
      </c>
    </row>
    <row r="10226" spans="1:4">
      <c r="A10226" s="3" t="s">
        <v>1082</v>
      </c>
    </row>
    <row r="10227" spans="1:4">
      <c r="A10227" s="4" t="s">
        <v>1083</v>
      </c>
      <c r="B10227" s="5" t="n">
        <v>12401</v>
      </c>
    </row>
    <row r="10228" spans="1:4">
      <c r="A10228" s="4" t="s">
        <v>1084</v>
      </c>
      <c r="B10228" s="6" t="n">
        <v>1966</v>
      </c>
    </row>
    <row r="10229" spans="1:4">
      <c r="A10229" s="4" t="s">
        <v>1085</v>
      </c>
      <c r="B10229" s="6" t="n">
        <v>8214</v>
      </c>
    </row>
    <row r="10230" spans="1:4">
      <c r="A10230" s="4" t="s">
        <v>1086</v>
      </c>
      <c r="B10230" s="6" t="n">
        <v>13</v>
      </c>
    </row>
    <row r="10231" spans="1:4">
      <c r="A10231" s="4" t="s">
        <v>1087</v>
      </c>
      <c r="B10231" s="6" t="n">
        <v>36</v>
      </c>
    </row>
    <row r="10232" spans="1:4">
      <c r="A10232" s="4" t="s">
        <v>1088</v>
      </c>
      <c r="B10232" s="6" t="n">
        <v>1979</v>
      </c>
    </row>
    <row r="10233" spans="1:4">
      <c r="A10233" s="4" t="s">
        <v>1089</v>
      </c>
      <c r="B10233" s="6" t="n">
        <v>8250</v>
      </c>
    </row>
    <row r="10234" spans="1:4">
      <c r="A10234" s="4" t="s">
        <v>127</v>
      </c>
      <c r="B10234" s="6" t="n">
        <v>10229</v>
      </c>
    </row>
    <row r="10235" spans="1:4">
      <c r="A10235" s="4" t="s">
        <v>1090</v>
      </c>
      <c r="B10235" s="5" t="n">
        <v>-124</v>
      </c>
    </row>
    <row r="10236" spans="1:4">
      <c r="A10236" s="4" t="s">
        <v>1092</v>
      </c>
      <c r="B10236" s="4" t="s">
        <v>12</v>
      </c>
    </row>
    <row r="10237" spans="1:4">
      <c r="A10237" s="4" t="s">
        <v>1472</v>
      </c>
    </row>
    <row r="10238" spans="1:4">
      <c r="A10238" s="3" t="s">
        <v>1082</v>
      </c>
    </row>
    <row r="10239" spans="1:4">
      <c r="A10239" s="4" t="s">
        <v>1083</v>
      </c>
      <c r="B10239" s="5" t="n">
        <v>12743</v>
      </c>
    </row>
    <row r="10240" spans="1:4">
      <c r="A10240" s="4" t="s">
        <v>1084</v>
      </c>
      <c r="B10240" s="6" t="n">
        <v>1651</v>
      </c>
    </row>
    <row r="10241" spans="1:4">
      <c r="A10241" s="4" t="s">
        <v>1085</v>
      </c>
      <c r="B10241" s="6" t="n">
        <v>8083</v>
      </c>
    </row>
    <row r="10242" spans="1:4">
      <c r="A10242" s="4" t="s">
        <v>1087</v>
      </c>
      <c r="B10242" s="6" t="n">
        <v>8</v>
      </c>
    </row>
    <row r="10243" spans="1:4">
      <c r="A10243" s="4" t="s">
        <v>1088</v>
      </c>
      <c r="B10243" s="6" t="n">
        <v>1651</v>
      </c>
    </row>
    <row r="10244" spans="1:4">
      <c r="A10244" s="4" t="s">
        <v>1089</v>
      </c>
      <c r="B10244" s="6" t="n">
        <v>8091</v>
      </c>
    </row>
    <row r="10245" spans="1:4">
      <c r="A10245" s="4" t="s">
        <v>127</v>
      </c>
      <c r="B10245" s="6" t="n">
        <v>9742</v>
      </c>
    </row>
    <row r="10246" spans="1:4">
      <c r="A10246" s="4" t="s">
        <v>1090</v>
      </c>
      <c r="B10246" s="5" t="n">
        <v>-139</v>
      </c>
    </row>
    <row r="10247" spans="1:4">
      <c r="A10247" s="4" t="s">
        <v>1092</v>
      </c>
      <c r="B10247" s="4" t="s">
        <v>12</v>
      </c>
    </row>
    <row r="10248" spans="1:4">
      <c r="A10248" s="4" t="s">
        <v>1474</v>
      </c>
    </row>
    <row r="10249" spans="1:4">
      <c r="A10249" s="3" t="s">
        <v>1082</v>
      </c>
    </row>
    <row r="10250" spans="1:4">
      <c r="A10250" s="4" t="s">
        <v>1083</v>
      </c>
      <c r="B10250" s="5" t="n">
        <v>11167</v>
      </c>
    </row>
    <row r="10251" spans="1:4">
      <c r="A10251" s="4" t="s">
        <v>1084</v>
      </c>
      <c r="B10251" s="6" t="n">
        <v>2648</v>
      </c>
    </row>
    <row r="10252" spans="1:4">
      <c r="A10252" s="4" t="s">
        <v>1085</v>
      </c>
      <c r="B10252" s="6" t="n">
        <v>8186</v>
      </c>
    </row>
    <row r="10253" spans="1:4">
      <c r="A10253" s="4" t="s">
        <v>1087</v>
      </c>
      <c r="B10253" s="6" t="n">
        <v>13</v>
      </c>
    </row>
    <row r="10254" spans="1:4">
      <c r="A10254" s="4" t="s">
        <v>1088</v>
      </c>
      <c r="B10254" s="6" t="n">
        <v>2648</v>
      </c>
    </row>
    <row r="10255" spans="1:4">
      <c r="A10255" s="4" t="s">
        <v>1089</v>
      </c>
      <c r="B10255" s="6" t="n">
        <v>8199</v>
      </c>
    </row>
    <row r="10256" spans="1:4">
      <c r="A10256" s="4" t="s">
        <v>127</v>
      </c>
      <c r="B10256" s="6" t="n">
        <v>10847</v>
      </c>
    </row>
    <row r="10257" spans="1:4">
      <c r="A10257" s="4" t="s">
        <v>1090</v>
      </c>
      <c r="B10257" s="5" t="n">
        <v>-138</v>
      </c>
    </row>
    <row r="10258" spans="1:4">
      <c r="A10258" s="4" t="s">
        <v>1092</v>
      </c>
      <c r="B10258" s="4" t="s">
        <v>12</v>
      </c>
    </row>
    <row r="10259" spans="1:4">
      <c r="A10259" s="4" t="s">
        <v>1469</v>
      </c>
    </row>
    <row r="10260" spans="1:4">
      <c r="A10260" s="3" t="s">
        <v>1082</v>
      </c>
    </row>
    <row r="10261" spans="1:4">
      <c r="A10261" s="4" t="s">
        <v>1083</v>
      </c>
      <c r="B10261" s="5" t="n">
        <v>8025</v>
      </c>
    </row>
    <row r="10262" spans="1:4">
      <c r="A10262" s="4" t="s">
        <v>1084</v>
      </c>
      <c r="B10262" s="6" t="n">
        <v>1759</v>
      </c>
    </row>
    <row r="10263" spans="1:4">
      <c r="A10263" s="4" t="s">
        <v>1085</v>
      </c>
      <c r="B10263" s="6" t="n">
        <v>10115</v>
      </c>
    </row>
    <row r="10264" spans="1:4">
      <c r="A10264" s="4" t="s">
        <v>1086</v>
      </c>
      <c r="B10264" s="6" t="n">
        <v>10</v>
      </c>
    </row>
    <row r="10265" spans="1:4">
      <c r="A10265" s="4" t="s">
        <v>1088</v>
      </c>
      <c r="B10265" s="6" t="n">
        <v>1769</v>
      </c>
    </row>
    <row r="10266" spans="1:4">
      <c r="A10266" s="4" t="s">
        <v>1089</v>
      </c>
      <c r="B10266" s="6" t="n">
        <v>10115</v>
      </c>
    </row>
    <row r="10267" spans="1:4">
      <c r="A10267" s="4" t="s">
        <v>127</v>
      </c>
      <c r="B10267" s="6" t="n">
        <v>11884</v>
      </c>
    </row>
    <row r="10268" spans="1:4">
      <c r="A10268" s="4" t="s">
        <v>1090</v>
      </c>
      <c r="B10268" s="5" t="n">
        <v>-147</v>
      </c>
    </row>
    <row r="10269" spans="1:4">
      <c r="A10269" s="4" t="s">
        <v>1092</v>
      </c>
      <c r="B10269" s="4" t="s">
        <v>12</v>
      </c>
    </row>
    <row r="10270" spans="1:4">
      <c r="A10270" s="4" t="s">
        <v>1475</v>
      </c>
    </row>
    <row r="10271" spans="1:4">
      <c r="A10271" s="3" t="s">
        <v>1082</v>
      </c>
    </row>
    <row r="10272" spans="1:4">
      <c r="A10272" s="4" t="s">
        <v>1083</v>
      </c>
      <c r="B10272" s="5" t="n">
        <v>11030</v>
      </c>
    </row>
    <row r="10273" spans="1:4">
      <c r="A10273" s="4" t="s">
        <v>1084</v>
      </c>
      <c r="B10273" s="6" t="n">
        <v>3014</v>
      </c>
    </row>
    <row r="10274" spans="1:4">
      <c r="A10274" s="4" t="s">
        <v>1085</v>
      </c>
      <c r="B10274" s="6" t="n">
        <v>14185</v>
      </c>
    </row>
    <row r="10275" spans="1:4">
      <c r="A10275" s="4" t="s">
        <v>1086</v>
      </c>
      <c r="B10275" s="6" t="n">
        <v>25</v>
      </c>
    </row>
    <row r="10276" spans="1:4">
      <c r="A10276" s="4" t="s">
        <v>1087</v>
      </c>
      <c r="B10276" s="6" t="n">
        <v>4</v>
      </c>
    </row>
    <row r="10277" spans="1:4">
      <c r="A10277" s="4" t="s">
        <v>1088</v>
      </c>
      <c r="B10277" s="6" t="n">
        <v>3039</v>
      </c>
    </row>
    <row r="10278" spans="1:4">
      <c r="A10278" s="4" t="s">
        <v>1089</v>
      </c>
      <c r="B10278" s="6" t="n">
        <v>14189</v>
      </c>
    </row>
    <row r="10279" spans="1:4">
      <c r="A10279" s="4" t="s">
        <v>127</v>
      </c>
      <c r="B10279" s="6" t="n">
        <v>17228</v>
      </c>
    </row>
    <row r="10280" spans="1:4">
      <c r="A10280" s="4" t="s">
        <v>1090</v>
      </c>
      <c r="B10280" s="5" t="n">
        <v>-221</v>
      </c>
    </row>
    <row r="10281" spans="1:4">
      <c r="A10281" s="4" t="s">
        <v>1092</v>
      </c>
      <c r="B10281" s="4" t="s">
        <v>12</v>
      </c>
    </row>
    <row r="10282" spans="1:4">
      <c r="A10282" s="4" t="s">
        <v>1476</v>
      </c>
    </row>
    <row r="10283" spans="1:4">
      <c r="A10283" s="3" t="s">
        <v>1082</v>
      </c>
    </row>
    <row r="10284" spans="1:4">
      <c r="A10284" s="4" t="s">
        <v>1083</v>
      </c>
      <c r="B10284" s="5" t="n">
        <v>15141</v>
      </c>
    </row>
    <row r="10285" spans="1:4">
      <c r="A10285" s="4" t="s">
        <v>1084</v>
      </c>
      <c r="B10285" s="6" t="n">
        <v>1675</v>
      </c>
    </row>
    <row r="10286" spans="1:4">
      <c r="A10286" s="4" t="s">
        <v>1085</v>
      </c>
      <c r="B10286" s="6" t="n">
        <v>12110</v>
      </c>
    </row>
    <row r="10287" spans="1:4">
      <c r="A10287" s="4" t="s">
        <v>1086</v>
      </c>
      <c r="B10287" s="6" t="n">
        <v>9</v>
      </c>
    </row>
    <row r="10288" spans="1:4">
      <c r="A10288" s="4" t="s">
        <v>1087</v>
      </c>
      <c r="B10288" s="6" t="n">
        <v>5</v>
      </c>
    </row>
    <row r="10289" spans="1:4">
      <c r="A10289" s="4" t="s">
        <v>1088</v>
      </c>
      <c r="B10289" s="6" t="n">
        <v>1684</v>
      </c>
    </row>
    <row r="10290" spans="1:4">
      <c r="A10290" s="4" t="s">
        <v>1089</v>
      </c>
      <c r="B10290" s="6" t="n">
        <v>12115</v>
      </c>
    </row>
    <row r="10291" spans="1:4">
      <c r="A10291" s="4" t="s">
        <v>127</v>
      </c>
      <c r="B10291" s="6" t="n">
        <v>13799</v>
      </c>
    </row>
    <row r="10292" spans="1:4">
      <c r="A10292" s="4" t="s">
        <v>1090</v>
      </c>
      <c r="B10292" s="5" t="n">
        <v>-209</v>
      </c>
    </row>
    <row r="10293" spans="1:4">
      <c r="A10293" s="4" t="s">
        <v>1092</v>
      </c>
      <c r="B10293" s="4" t="s">
        <v>12</v>
      </c>
    </row>
    <row r="10294" spans="1:4">
      <c r="A10294" s="4" t="s">
        <v>1465</v>
      </c>
    </row>
    <row r="10295" spans="1:4">
      <c r="A10295" s="3" t="s">
        <v>1082</v>
      </c>
    </row>
    <row r="10296" spans="1:4">
      <c r="A10296" s="4" t="s">
        <v>1083</v>
      </c>
      <c r="B10296" s="5" t="n">
        <v>7275</v>
      </c>
    </row>
    <row r="10297" spans="1:4">
      <c r="A10297" s="4" t="s">
        <v>1084</v>
      </c>
      <c r="B10297" s="6" t="n">
        <v>906</v>
      </c>
    </row>
    <row r="10298" spans="1:4">
      <c r="A10298" s="4" t="s">
        <v>1085</v>
      </c>
      <c r="B10298" s="6" t="n">
        <v>11131</v>
      </c>
    </row>
    <row r="10299" spans="1:4">
      <c r="A10299" s="4" t="s">
        <v>1087</v>
      </c>
      <c r="B10299" s="6" t="n">
        <v>12</v>
      </c>
    </row>
    <row r="10300" spans="1:4">
      <c r="A10300" s="4" t="s">
        <v>1088</v>
      </c>
      <c r="B10300" s="6" t="n">
        <v>906</v>
      </c>
    </row>
    <row r="10301" spans="1:4">
      <c r="A10301" s="4" t="s">
        <v>1089</v>
      </c>
      <c r="B10301" s="6" t="n">
        <v>11143</v>
      </c>
    </row>
    <row r="10302" spans="1:4">
      <c r="A10302" s="4" t="s">
        <v>127</v>
      </c>
      <c r="B10302" s="6" t="n">
        <v>12049</v>
      </c>
    </row>
    <row r="10303" spans="1:4">
      <c r="A10303" s="4" t="s">
        <v>1090</v>
      </c>
      <c r="B10303" s="5" t="n">
        <v>-165</v>
      </c>
    </row>
    <row r="10304" spans="1:4">
      <c r="A10304" s="4" t="s">
        <v>1092</v>
      </c>
      <c r="B10304" s="4" t="s">
        <v>12</v>
      </c>
    </row>
    <row r="10305" spans="1:4">
      <c r="A10305" s="4" t="s">
        <v>1477</v>
      </c>
    </row>
    <row r="10306" spans="1:4">
      <c r="A10306" s="3" t="s">
        <v>1082</v>
      </c>
    </row>
    <row r="10307" spans="1:4">
      <c r="A10307" s="4" t="s">
        <v>1083</v>
      </c>
      <c r="B10307" s="5" t="n">
        <v>15415</v>
      </c>
    </row>
    <row r="10308" spans="1:4">
      <c r="A10308" s="4" t="s">
        <v>1084</v>
      </c>
      <c r="B10308" s="6" t="n">
        <v>3310</v>
      </c>
    </row>
    <row r="10309" spans="1:4">
      <c r="A10309" s="4" t="s">
        <v>1085</v>
      </c>
      <c r="B10309" s="6" t="n">
        <v>11947</v>
      </c>
    </row>
    <row r="10310" spans="1:4">
      <c r="A10310" s="4" t="s">
        <v>1086</v>
      </c>
      <c r="B10310" s="6" t="n">
        <v>9</v>
      </c>
    </row>
    <row r="10311" spans="1:4">
      <c r="A10311" s="4" t="s">
        <v>1088</v>
      </c>
      <c r="B10311" s="6" t="n">
        <v>3319</v>
      </c>
    </row>
    <row r="10312" spans="1:4">
      <c r="A10312" s="4" t="s">
        <v>1089</v>
      </c>
      <c r="B10312" s="6" t="n">
        <v>11947</v>
      </c>
    </row>
    <row r="10313" spans="1:4">
      <c r="A10313" s="4" t="s">
        <v>127</v>
      </c>
      <c r="B10313" s="6" t="n">
        <v>15266</v>
      </c>
    </row>
    <row r="10314" spans="1:4">
      <c r="A10314" s="4" t="s">
        <v>1090</v>
      </c>
      <c r="B10314" s="5" t="n">
        <v>-185</v>
      </c>
    </row>
    <row r="10315" spans="1:4">
      <c r="A10315" s="4" t="s">
        <v>1092</v>
      </c>
      <c r="B10315" s="4" t="s">
        <v>12</v>
      </c>
    </row>
    <row r="10316" spans="1:4">
      <c r="A10316" s="4" t="s">
        <v>1469</v>
      </c>
    </row>
    <row r="10317" spans="1:4">
      <c r="A10317" s="3" t="s">
        <v>1082</v>
      </c>
    </row>
    <row r="10318" spans="1:4">
      <c r="A10318" s="4" t="s">
        <v>1083</v>
      </c>
      <c r="B10318" s="5" t="n">
        <v>5325</v>
      </c>
    </row>
    <row r="10319" spans="1:4">
      <c r="A10319" s="4" t="s">
        <v>1084</v>
      </c>
      <c r="B10319" s="6" t="n">
        <v>1640</v>
      </c>
    </row>
    <row r="10320" spans="1:4">
      <c r="A10320" s="4" t="s">
        <v>1085</v>
      </c>
      <c r="B10320" s="6" t="n">
        <v>8540</v>
      </c>
    </row>
    <row r="10321" spans="1:4">
      <c r="A10321" s="4" t="s">
        <v>1086</v>
      </c>
      <c r="B10321" s="6" t="n">
        <v>10</v>
      </c>
    </row>
    <row r="10322" spans="1:4">
      <c r="A10322" s="4" t="s">
        <v>1088</v>
      </c>
      <c r="B10322" s="6" t="n">
        <v>1650</v>
      </c>
    </row>
    <row r="10323" spans="1:4">
      <c r="A10323" s="4" t="s">
        <v>1089</v>
      </c>
      <c r="B10323" s="6" t="n">
        <v>8540</v>
      </c>
    </row>
    <row r="10324" spans="1:4">
      <c r="A10324" s="4" t="s">
        <v>127</v>
      </c>
      <c r="B10324" s="6" t="n">
        <v>10190</v>
      </c>
    </row>
    <row r="10325" spans="1:4">
      <c r="A10325" s="4" t="s">
        <v>1090</v>
      </c>
      <c r="B10325" s="5" t="n">
        <v>-128</v>
      </c>
    </row>
    <row r="10326" spans="1:4">
      <c r="A10326" s="4" t="s">
        <v>1092</v>
      </c>
      <c r="B10326" s="4" t="s">
        <v>12</v>
      </c>
    </row>
    <row r="10327" spans="1:4">
      <c r="A10327" s="4" t="s">
        <v>1478</v>
      </c>
    </row>
    <row r="10328" spans="1:4">
      <c r="A10328" s="3" t="s">
        <v>1082</v>
      </c>
    </row>
    <row r="10329" spans="1:4">
      <c r="A10329" s="4" t="s">
        <v>1083</v>
      </c>
      <c r="B10329" s="5" t="n">
        <v>17265</v>
      </c>
    </row>
    <row r="10330" spans="1:4">
      <c r="A10330" s="4" t="s">
        <v>1085</v>
      </c>
      <c r="B10330" s="6" t="n">
        <v>21829</v>
      </c>
    </row>
    <row r="10331" spans="1:4">
      <c r="A10331" s="4" t="s">
        <v>1086</v>
      </c>
      <c r="B10331" s="6" t="n">
        <v>13</v>
      </c>
    </row>
    <row r="10332" spans="1:4">
      <c r="A10332" s="4" t="s">
        <v>1087</v>
      </c>
      <c r="B10332" s="6" t="n">
        <v>3</v>
      </c>
    </row>
    <row r="10333" spans="1:4">
      <c r="A10333" s="4" t="s">
        <v>1088</v>
      </c>
      <c r="B10333" s="6" t="n">
        <v>13</v>
      </c>
    </row>
    <row r="10334" spans="1:4">
      <c r="A10334" s="4" t="s">
        <v>1089</v>
      </c>
      <c r="B10334" s="6" t="n">
        <v>21832</v>
      </c>
    </row>
    <row r="10335" spans="1:4">
      <c r="A10335" s="4" t="s">
        <v>127</v>
      </c>
      <c r="B10335" s="6" t="n">
        <v>21845</v>
      </c>
    </row>
    <row r="10336" spans="1:4">
      <c r="A10336" s="4" t="s">
        <v>1090</v>
      </c>
      <c r="B10336" s="5" t="n">
        <v>-319</v>
      </c>
    </row>
    <row r="10337" spans="1:4">
      <c r="A10337" s="4" t="s">
        <v>1092</v>
      </c>
      <c r="B10337" s="4" t="s">
        <v>12</v>
      </c>
    </row>
    <row r="10338" spans="1:4">
      <c r="A10338" s="4" t="s">
        <v>1479</v>
      </c>
    </row>
    <row r="10339" spans="1:4">
      <c r="A10339" s="3" t="s">
        <v>1082</v>
      </c>
    </row>
    <row r="10340" spans="1:4">
      <c r="A10340" s="4" t="s">
        <v>1083</v>
      </c>
      <c r="B10340" s="5" t="n">
        <v>15141</v>
      </c>
    </row>
    <row r="10341" spans="1:4">
      <c r="A10341" s="4" t="s">
        <v>1085</v>
      </c>
      <c r="B10341" s="6" t="n">
        <v>24783</v>
      </c>
    </row>
    <row r="10342" spans="1:4">
      <c r="A10342" s="4" t="s">
        <v>1087</v>
      </c>
      <c r="B10342" s="6" t="n">
        <v>1</v>
      </c>
    </row>
    <row r="10343" spans="1:4">
      <c r="A10343" s="4" t="s">
        <v>1089</v>
      </c>
      <c r="B10343" s="6" t="n">
        <v>24784</v>
      </c>
    </row>
    <row r="10344" spans="1:4">
      <c r="A10344" s="4" t="s">
        <v>127</v>
      </c>
      <c r="B10344" s="6" t="n">
        <v>24784</v>
      </c>
    </row>
    <row r="10345" spans="1:4">
      <c r="A10345" s="4" t="s">
        <v>1090</v>
      </c>
      <c r="B10345" s="5" t="n">
        <v>-354</v>
      </c>
    </row>
    <row r="10346" spans="1:4">
      <c r="A10346" s="4" t="s">
        <v>1092</v>
      </c>
      <c r="B10346" s="4" t="s">
        <v>12</v>
      </c>
    </row>
    <row r="10347" spans="1:4">
      <c r="A10347" s="4" t="s">
        <v>1480</v>
      </c>
    </row>
    <row r="10348" spans="1:4">
      <c r="A10348" s="3" t="s">
        <v>1082</v>
      </c>
    </row>
    <row r="10349" spans="1:4">
      <c r="A10349" s="4" t="s">
        <v>1083</v>
      </c>
      <c r="B10349" s="5" t="n">
        <v>7000</v>
      </c>
    </row>
    <row r="10350" spans="1:4">
      <c r="A10350" s="4" t="s">
        <v>1084</v>
      </c>
      <c r="B10350" s="6" t="n">
        <v>4258</v>
      </c>
    </row>
    <row r="10351" spans="1:4">
      <c r="A10351" s="4" t="s">
        <v>1085</v>
      </c>
      <c r="B10351" s="6" t="n">
        <v>9733</v>
      </c>
    </row>
    <row r="10352" spans="1:4">
      <c r="A10352" s="4" t="s">
        <v>1088</v>
      </c>
      <c r="B10352" s="6" t="n">
        <v>4258</v>
      </c>
    </row>
    <row r="10353" spans="1:4">
      <c r="A10353" s="4" t="s">
        <v>1089</v>
      </c>
      <c r="B10353" s="6" t="n">
        <v>9733</v>
      </c>
    </row>
    <row r="10354" spans="1:4">
      <c r="A10354" s="4" t="s">
        <v>127</v>
      </c>
      <c r="B10354" s="6" t="n">
        <v>13991</v>
      </c>
    </row>
    <row r="10355" spans="1:4">
      <c r="A10355" s="4" t="s">
        <v>1090</v>
      </c>
      <c r="B10355" s="5" t="n">
        <v>-62</v>
      </c>
    </row>
    <row r="10356" spans="1:4">
      <c r="A10356" s="4" t="s">
        <v>1092</v>
      </c>
      <c r="B10356" s="4" t="s">
        <v>12</v>
      </c>
    </row>
    <row r="10357" spans="1:4">
      <c r="A10357" s="4" t="s">
        <v>1480</v>
      </c>
    </row>
    <row r="10358" spans="1:4">
      <c r="A10358" s="3" t="s">
        <v>1082</v>
      </c>
    </row>
    <row r="10359" spans="1:4">
      <c r="A10359" s="4" t="s">
        <v>1083</v>
      </c>
      <c r="B10359" s="5" t="n">
        <v>8000</v>
      </c>
    </row>
    <row r="10360" spans="1:4">
      <c r="A10360" s="4" t="s">
        <v>1084</v>
      </c>
      <c r="B10360" s="6" t="n">
        <v>4434</v>
      </c>
    </row>
    <row r="10361" spans="1:4">
      <c r="A10361" s="4" t="s">
        <v>1085</v>
      </c>
      <c r="B10361" s="6" t="n">
        <v>12588</v>
      </c>
    </row>
    <row r="10362" spans="1:4">
      <c r="A10362" s="4" t="s">
        <v>1088</v>
      </c>
      <c r="B10362" s="6" t="n">
        <v>4434</v>
      </c>
    </row>
    <row r="10363" spans="1:4">
      <c r="A10363" s="4" t="s">
        <v>1089</v>
      </c>
      <c r="B10363" s="6" t="n">
        <v>12588</v>
      </c>
    </row>
    <row r="10364" spans="1:4">
      <c r="A10364" s="4" t="s">
        <v>127</v>
      </c>
      <c r="B10364" s="6" t="n">
        <v>17022</v>
      </c>
    </row>
    <row r="10365" spans="1:4">
      <c r="A10365" s="4" t="s">
        <v>1090</v>
      </c>
      <c r="B10365" s="5" t="n">
        <v>-72</v>
      </c>
    </row>
    <row r="10366" spans="1:4">
      <c r="A10366" s="4" t="s">
        <v>1092</v>
      </c>
      <c r="B10366" s="4" t="s">
        <v>12</v>
      </c>
    </row>
    <row r="10367" spans="1:4">
      <c r="A10367" s="4" t="s">
        <v>1480</v>
      </c>
    </row>
    <row r="10368" spans="1:4">
      <c r="A10368" s="3" t="s">
        <v>1082</v>
      </c>
    </row>
    <row r="10369" spans="1:4">
      <c r="A10369" s="4" t="s">
        <v>1084</v>
      </c>
      <c r="B10369" s="5" t="n">
        <v>3985</v>
      </c>
    </row>
    <row r="10370" spans="1:4">
      <c r="A10370" s="4" t="s">
        <v>1085</v>
      </c>
      <c r="B10370" s="6" t="n">
        <v>6823</v>
      </c>
    </row>
    <row r="10371" spans="1:4">
      <c r="A10371" s="4" t="s">
        <v>1088</v>
      </c>
      <c r="B10371" s="6" t="n">
        <v>3985</v>
      </c>
    </row>
    <row r="10372" spans="1:4">
      <c r="A10372" s="4" t="s">
        <v>1089</v>
      </c>
      <c r="B10372" s="6" t="n">
        <v>6823</v>
      </c>
    </row>
    <row r="10373" spans="1:4">
      <c r="A10373" s="4" t="s">
        <v>127</v>
      </c>
      <c r="B10373" s="6" t="n">
        <v>10808</v>
      </c>
    </row>
    <row r="10374" spans="1:4">
      <c r="A10374" s="4" t="s">
        <v>1090</v>
      </c>
      <c r="B10374" s="5" t="n">
        <v>-47</v>
      </c>
    </row>
    <row r="10375" spans="1:4">
      <c r="A10375" s="4" t="s">
        <v>1092</v>
      </c>
      <c r="B10375" s="4" t="s">
        <v>12</v>
      </c>
    </row>
    <row r="10376" spans="1:4">
      <c r="A10376" s="4" t="s">
        <v>1480</v>
      </c>
    </row>
    <row r="10377" spans="1:4">
      <c r="A10377" s="3" t="s">
        <v>1082</v>
      </c>
    </row>
    <row r="10378" spans="1:4">
      <c r="A10378" s="4" t="s">
        <v>1084</v>
      </c>
      <c r="B10378" s="5" t="n">
        <v>4735</v>
      </c>
    </row>
    <row r="10379" spans="1:4">
      <c r="A10379" s="4" t="s">
        <v>1085</v>
      </c>
      <c r="B10379" s="6" t="n">
        <v>6842</v>
      </c>
    </row>
    <row r="10380" spans="1:4">
      <c r="A10380" s="4" t="s">
        <v>1088</v>
      </c>
      <c r="B10380" s="6" t="n">
        <v>4735</v>
      </c>
    </row>
    <row r="10381" spans="1:4">
      <c r="A10381" s="4" t="s">
        <v>1089</v>
      </c>
      <c r="B10381" s="6" t="n">
        <v>6842</v>
      </c>
    </row>
    <row r="10382" spans="1:4">
      <c r="A10382" s="4" t="s">
        <v>127</v>
      </c>
      <c r="B10382" s="6" t="n">
        <v>11577</v>
      </c>
    </row>
    <row r="10383" spans="1:4">
      <c r="A10383" s="4" t="s">
        <v>1090</v>
      </c>
      <c r="B10383" s="5" t="n">
        <v>-45</v>
      </c>
    </row>
    <row r="10384" spans="1:4">
      <c r="A10384" s="4" t="s">
        <v>1092</v>
      </c>
      <c r="B10384" s="4" t="s">
        <v>12</v>
      </c>
    </row>
    <row r="10385" spans="1:4">
      <c r="A10385" s="4" t="s">
        <v>1480</v>
      </c>
    </row>
    <row r="10386" spans="1:4">
      <c r="A10386" s="3" t="s">
        <v>1082</v>
      </c>
    </row>
    <row r="10387" spans="1:4">
      <c r="A10387" s="4" t="s">
        <v>1084</v>
      </c>
      <c r="B10387" s="5" t="n">
        <v>3185</v>
      </c>
    </row>
    <row r="10388" spans="1:4">
      <c r="A10388" s="4" t="s">
        <v>1085</v>
      </c>
      <c r="B10388" s="6" t="n">
        <v>12941</v>
      </c>
    </row>
    <row r="10389" spans="1:4">
      <c r="A10389" s="4" t="s">
        <v>1088</v>
      </c>
      <c r="B10389" s="6" t="n">
        <v>3185</v>
      </c>
    </row>
    <row r="10390" spans="1:4">
      <c r="A10390" s="4" t="s">
        <v>1089</v>
      </c>
      <c r="B10390" s="6" t="n">
        <v>12941</v>
      </c>
    </row>
    <row r="10391" spans="1:4">
      <c r="A10391" s="4" t="s">
        <v>127</v>
      </c>
      <c r="B10391" s="6" t="n">
        <v>16126</v>
      </c>
    </row>
    <row r="10392" spans="1:4">
      <c r="A10392" s="4" t="s">
        <v>1090</v>
      </c>
      <c r="B10392" s="5" t="n">
        <v>-78</v>
      </c>
    </row>
    <row r="10393" spans="1:4">
      <c r="A10393" s="4" t="s">
        <v>1092</v>
      </c>
      <c r="B10393" s="4" t="s">
        <v>12</v>
      </c>
    </row>
    <row r="10394" spans="1:4">
      <c r="A10394" s="4" t="s">
        <v>1480</v>
      </c>
    </row>
    <row r="10395" spans="1:4">
      <c r="A10395" s="3" t="s">
        <v>1082</v>
      </c>
    </row>
    <row r="10396" spans="1:4">
      <c r="A10396" s="4" t="s">
        <v>1084</v>
      </c>
      <c r="B10396" s="5" t="n">
        <v>5930</v>
      </c>
    </row>
    <row r="10397" spans="1:4">
      <c r="A10397" s="4" t="s">
        <v>1085</v>
      </c>
      <c r="B10397" s="6" t="n">
        <v>10342</v>
      </c>
    </row>
    <row r="10398" spans="1:4">
      <c r="A10398" s="4" t="s">
        <v>1088</v>
      </c>
      <c r="B10398" s="6" t="n">
        <v>5930</v>
      </c>
    </row>
    <row r="10399" spans="1:4">
      <c r="A10399" s="4" t="s">
        <v>1089</v>
      </c>
      <c r="B10399" s="6" t="n">
        <v>10342</v>
      </c>
    </row>
    <row r="10400" spans="1:4">
      <c r="A10400" s="4" t="s">
        <v>127</v>
      </c>
      <c r="B10400" s="6" t="n">
        <v>16272</v>
      </c>
    </row>
    <row r="10401" spans="1:4">
      <c r="A10401" s="4" t="s">
        <v>1090</v>
      </c>
      <c r="B10401" s="5" t="n">
        <v>-60</v>
      </c>
    </row>
    <row r="10402" spans="1:4">
      <c r="A10402" s="4" t="s">
        <v>1092</v>
      </c>
      <c r="B10402" s="4" t="s">
        <v>12</v>
      </c>
    </row>
    <row r="10403" spans="1:4">
      <c r="A10403" s="4" t="s">
        <v>1481</v>
      </c>
    </row>
    <row r="10404" spans="1:4">
      <c r="A10404" s="3" t="s">
        <v>1082</v>
      </c>
    </row>
    <row r="10405" spans="1:4">
      <c r="A10405" s="4" t="s">
        <v>1084</v>
      </c>
      <c r="B10405" s="5" t="n">
        <v>5384</v>
      </c>
    </row>
    <row r="10406" spans="1:4">
      <c r="A10406" s="4" t="s">
        <v>1085</v>
      </c>
      <c r="B10406" s="6" t="n">
        <v>11639</v>
      </c>
    </row>
    <row r="10407" spans="1:4">
      <c r="A10407" s="4" t="s">
        <v>1088</v>
      </c>
      <c r="B10407" s="6" t="n">
        <v>5384</v>
      </c>
    </row>
    <row r="10408" spans="1:4">
      <c r="A10408" s="4" t="s">
        <v>1089</v>
      </c>
      <c r="B10408" s="6" t="n">
        <v>11639</v>
      </c>
    </row>
    <row r="10409" spans="1:4">
      <c r="A10409" s="4" t="s">
        <v>127</v>
      </c>
      <c r="B10409" s="6" t="n">
        <v>17023</v>
      </c>
    </row>
    <row r="10410" spans="1:4">
      <c r="A10410" s="4" t="s">
        <v>1090</v>
      </c>
      <c r="B10410" s="5" t="n">
        <v>-76</v>
      </c>
    </row>
    <row r="10411" spans="1:4">
      <c r="A10411" s="4" t="s">
        <v>1092</v>
      </c>
      <c r="B10411" s="4" t="s">
        <v>12</v>
      </c>
    </row>
    <row r="10412" spans="1:4">
      <c r="A10412" s="4" t="s">
        <v>1482</v>
      </c>
    </row>
    <row r="10413" spans="1:4">
      <c r="A10413" s="3" t="s">
        <v>1082</v>
      </c>
    </row>
    <row r="10414" spans="1:4">
      <c r="A10414" s="4" t="s">
        <v>1083</v>
      </c>
      <c r="B10414" s="5" t="n">
        <v>243700</v>
      </c>
    </row>
    <row r="10415" spans="1:4">
      <c r="A10415" s="4" t="s">
        <v>1084</v>
      </c>
      <c r="B10415" s="6" t="n">
        <v>30482</v>
      </c>
    </row>
    <row r="10416" spans="1:4">
      <c r="A10416" s="4" t="s">
        <v>1085</v>
      </c>
      <c r="B10416" s="6" t="n">
        <v>289353</v>
      </c>
    </row>
    <row r="10417" spans="1:4">
      <c r="A10417" s="4" t="s">
        <v>1087</v>
      </c>
      <c r="B10417" s="6" t="n">
        <v>99</v>
      </c>
    </row>
    <row r="10418" spans="1:4">
      <c r="A10418" s="4" t="s">
        <v>1088</v>
      </c>
      <c r="B10418" s="6" t="n">
        <v>30482</v>
      </c>
    </row>
    <row r="10419" spans="1:4">
      <c r="A10419" s="4" t="s">
        <v>1089</v>
      </c>
      <c r="B10419" s="6" t="n">
        <v>289452</v>
      </c>
    </row>
    <row r="10420" spans="1:4">
      <c r="A10420" s="4" t="s">
        <v>127</v>
      </c>
      <c r="B10420" s="6" t="n">
        <v>319934</v>
      </c>
    </row>
    <row r="10421" spans="1:4">
      <c r="A10421" s="4" t="s">
        <v>1090</v>
      </c>
      <c r="B10421" s="5" t="n">
        <v>-3184</v>
      </c>
    </row>
    <row r="10422" spans="1:4">
      <c r="A10422" s="4" t="s">
        <v>1092</v>
      </c>
      <c r="B10422" s="4" t="s">
        <v>12</v>
      </c>
    </row>
    <row r="10423" spans="1:4">
      <c r="A10423" s="4" t="s">
        <v>1483</v>
      </c>
    </row>
    <row r="10424" spans="1:4">
      <c r="A10424" s="3" t="s">
        <v>1082</v>
      </c>
    </row>
    <row r="10425" spans="1:4">
      <c r="A10425" s="4" t="s">
        <v>1083</v>
      </c>
      <c r="B10425" s="5" t="n">
        <v>202500</v>
      </c>
    </row>
    <row r="10426" spans="1:4">
      <c r="A10426" s="4" t="s">
        <v>1084</v>
      </c>
      <c r="B10426" s="6" t="n">
        <v>84221</v>
      </c>
    </row>
    <row r="10427" spans="1:4">
      <c r="A10427" s="4" t="s">
        <v>1085</v>
      </c>
      <c r="B10427" s="6" t="n">
        <v>474529</v>
      </c>
    </row>
    <row r="10428" spans="1:4">
      <c r="A10428" s="4" t="s">
        <v>1086</v>
      </c>
      <c r="B10428" s="6" t="n">
        <v>350</v>
      </c>
    </row>
    <row r="10429" spans="1:4">
      <c r="A10429" s="4" t="s">
        <v>1087</v>
      </c>
      <c r="B10429" s="6" t="n">
        <v>10775</v>
      </c>
    </row>
    <row r="10430" spans="1:4">
      <c r="A10430" s="4" t="s">
        <v>1088</v>
      </c>
      <c r="B10430" s="6" t="n">
        <v>84571</v>
      </c>
    </row>
    <row r="10431" spans="1:4">
      <c r="A10431" s="4" t="s">
        <v>1089</v>
      </c>
      <c r="B10431" s="6" t="n">
        <v>485304</v>
      </c>
    </row>
    <row r="10432" spans="1:4">
      <c r="A10432" s="4" t="s">
        <v>127</v>
      </c>
      <c r="B10432" s="6" t="n">
        <v>569875</v>
      </c>
    </row>
    <row r="10433" spans="1:4">
      <c r="A10433" s="4" t="s">
        <v>1090</v>
      </c>
      <c r="B10433" s="5" t="n">
        <v>-36639</v>
      </c>
    </row>
    <row r="10434" spans="1:4">
      <c r="A10434" s="4" t="s">
        <v>1092</v>
      </c>
      <c r="B10434" s="4" t="s">
        <v>1093</v>
      </c>
    </row>
    <row r="10435" spans="1:4">
      <c r="A10435" s="4" t="s">
        <v>498</v>
      </c>
    </row>
    <row r="10436" spans="1:4">
      <c r="A10436" s="3" t="s">
        <v>1082</v>
      </c>
    </row>
    <row r="10437" spans="1:4">
      <c r="A10437" s="4" t="s">
        <v>1083</v>
      </c>
      <c r="B10437" s="5" t="n">
        <v>3010000</v>
      </c>
    </row>
    <row r="10438" spans="1:4">
      <c r="A10438" s="4" t="s">
        <v>1084</v>
      </c>
      <c r="B10438" s="6" t="n">
        <v>1453421</v>
      </c>
    </row>
    <row r="10439" spans="1:4">
      <c r="A10439" s="4" t="s">
        <v>1085</v>
      </c>
      <c r="B10439" s="6" t="n">
        <v>2760936</v>
      </c>
    </row>
    <row r="10440" spans="1:4">
      <c r="A10440" s="4" t="s">
        <v>1088</v>
      </c>
      <c r="B10440" s="6" t="n">
        <v>1453421</v>
      </c>
    </row>
    <row r="10441" spans="1:4">
      <c r="A10441" s="4" t="s">
        <v>1089</v>
      </c>
      <c r="B10441" s="6" t="n">
        <v>2760936</v>
      </c>
    </row>
    <row r="10442" spans="1:4">
      <c r="A10442" s="4" t="s">
        <v>127</v>
      </c>
      <c r="B10442" s="6" t="n">
        <v>4214357</v>
      </c>
    </row>
    <row r="10443" spans="1:4">
      <c r="A10443" s="4" t="s">
        <v>1090</v>
      </c>
      <c r="B10443" s="6" t="n">
        <v>-14836</v>
      </c>
    </row>
    <row r="10444" spans="1:4">
      <c r="A10444" s="4" t="s">
        <v>1484</v>
      </c>
    </row>
    <row r="10445" spans="1:4">
      <c r="A10445" s="3" t="s">
        <v>1082</v>
      </c>
    </row>
    <row r="10446" spans="1:4">
      <c r="A10446" s="4" t="s">
        <v>1083</v>
      </c>
      <c r="B10446" s="6" t="n">
        <v>3010000</v>
      </c>
    </row>
    <row r="10447" spans="1:4">
      <c r="A10447" s="4" t="s">
        <v>1084</v>
      </c>
      <c r="B10447" s="6" t="n">
        <v>1453421</v>
      </c>
    </row>
    <row r="10448" spans="1:4">
      <c r="A10448" s="4" t="s">
        <v>1085</v>
      </c>
      <c r="B10448" s="6" t="n">
        <v>2760936</v>
      </c>
    </row>
    <row r="10449" spans="1:4">
      <c r="A10449" s="4" t="s">
        <v>1088</v>
      </c>
      <c r="B10449" s="6" t="n">
        <v>1453421</v>
      </c>
    </row>
    <row r="10450" spans="1:4">
      <c r="A10450" s="4" t="s">
        <v>1089</v>
      </c>
      <c r="B10450" s="6" t="n">
        <v>2760936</v>
      </c>
    </row>
    <row r="10451" spans="1:4">
      <c r="A10451" s="4" t="s">
        <v>127</v>
      </c>
      <c r="B10451" s="6" t="n">
        <v>4214357</v>
      </c>
    </row>
    <row r="10452" spans="1:4">
      <c r="A10452" s="4" t="s">
        <v>1090</v>
      </c>
      <c r="B10452" s="5" t="n">
        <v>-14836</v>
      </c>
    </row>
    <row r="10453" spans="1:4">
      <c r="A10453" s="4" t="s">
        <v>1092</v>
      </c>
      <c r="B10453" s="4" t="s">
        <v>12</v>
      </c>
    </row>
    <row r="10454" spans="1:4">
      <c r="A10454" s="4" t="s">
        <v>1485</v>
      </c>
    </row>
    <row r="10455" spans="1:4">
      <c r="A10455" s="3" t="s">
        <v>1082</v>
      </c>
    </row>
    <row r="10456" spans="1:4">
      <c r="A10456" s="4" t="s">
        <v>1083</v>
      </c>
      <c r="B10456" s="5" t="n">
        <v>253390</v>
      </c>
    </row>
    <row r="10457" spans="1:4">
      <c r="A10457" s="4" t="s">
        <v>1084</v>
      </c>
      <c r="B10457" s="6" t="n">
        <v>227052</v>
      </c>
    </row>
    <row r="10458" spans="1:4">
      <c r="A10458" s="4" t="s">
        <v>1085</v>
      </c>
      <c r="B10458" s="6" t="n">
        <v>151685</v>
      </c>
    </row>
    <row r="10459" spans="1:4">
      <c r="A10459" s="4" t="s">
        <v>1086</v>
      </c>
      <c r="B10459" s="6" t="n">
        <v>171</v>
      </c>
    </row>
    <row r="10460" spans="1:4">
      <c r="A10460" s="4" t="s">
        <v>1087</v>
      </c>
      <c r="B10460" s="6" t="n">
        <v>2548</v>
      </c>
    </row>
    <row r="10461" spans="1:4">
      <c r="A10461" s="4" t="s">
        <v>1088</v>
      </c>
      <c r="B10461" s="6" t="n">
        <v>227223</v>
      </c>
    </row>
    <row r="10462" spans="1:4">
      <c r="A10462" s="4" t="s">
        <v>1089</v>
      </c>
      <c r="B10462" s="6" t="n">
        <v>154233</v>
      </c>
    </row>
    <row r="10463" spans="1:4">
      <c r="A10463" s="4" t="s">
        <v>127</v>
      </c>
      <c r="B10463" s="6" t="n">
        <v>381456</v>
      </c>
    </row>
    <row r="10464" spans="1:4">
      <c r="A10464" s="4" t="s">
        <v>1090</v>
      </c>
      <c r="B10464" s="6" t="n">
        <v>-8000</v>
      </c>
    </row>
    <row r="10465" spans="1:4">
      <c r="A10465" s="4" t="s">
        <v>1486</v>
      </c>
    </row>
    <row r="10466" spans="1:4">
      <c r="A10466" s="3" t="s">
        <v>1082</v>
      </c>
    </row>
    <row r="10467" spans="1:4">
      <c r="A10467" s="4" t="s">
        <v>1083</v>
      </c>
      <c r="B10467" s="6" t="n">
        <v>20250</v>
      </c>
    </row>
    <row r="10468" spans="1:4">
      <c r="A10468" s="4" t="s">
        <v>1084</v>
      </c>
      <c r="B10468" s="6" t="n">
        <v>17085</v>
      </c>
    </row>
    <row r="10469" spans="1:4">
      <c r="A10469" s="4" t="s">
        <v>1085</v>
      </c>
      <c r="B10469" s="6" t="n">
        <v>14996</v>
      </c>
    </row>
    <row r="10470" spans="1:4">
      <c r="A10470" s="4" t="s">
        <v>1086</v>
      </c>
      <c r="B10470" s="6" t="n">
        <v>22</v>
      </c>
    </row>
    <row r="10471" spans="1:4">
      <c r="A10471" s="4" t="s">
        <v>1088</v>
      </c>
      <c r="B10471" s="6" t="n">
        <v>17107</v>
      </c>
    </row>
    <row r="10472" spans="1:4">
      <c r="A10472" s="4" t="s">
        <v>1089</v>
      </c>
      <c r="B10472" s="6" t="n">
        <v>14996</v>
      </c>
    </row>
    <row r="10473" spans="1:4">
      <c r="A10473" s="4" t="s">
        <v>127</v>
      </c>
      <c r="B10473" s="6" t="n">
        <v>32103</v>
      </c>
    </row>
    <row r="10474" spans="1:4">
      <c r="A10474" s="4" t="s">
        <v>1090</v>
      </c>
      <c r="B10474" s="5" t="n">
        <v>-1059</v>
      </c>
    </row>
    <row r="10475" spans="1:4">
      <c r="A10475" s="4" t="s">
        <v>1092</v>
      </c>
      <c r="B10475" s="4" t="s">
        <v>1093</v>
      </c>
    </row>
    <row r="10476" spans="1:4">
      <c r="A10476" s="4" t="s">
        <v>1487</v>
      </c>
    </row>
    <row r="10477" spans="1:4">
      <c r="A10477" s="3" t="s">
        <v>1082</v>
      </c>
    </row>
    <row r="10478" spans="1:4">
      <c r="A10478" s="4" t="s">
        <v>1083</v>
      </c>
      <c r="B10478" s="5" t="n">
        <v>32000</v>
      </c>
    </row>
    <row r="10479" spans="1:4">
      <c r="A10479" s="4" t="s">
        <v>1084</v>
      </c>
      <c r="B10479" s="6" t="n">
        <v>19335</v>
      </c>
    </row>
    <row r="10480" spans="1:4">
      <c r="A10480" s="4" t="s">
        <v>1085</v>
      </c>
      <c r="B10480" s="6" t="n">
        <v>31757</v>
      </c>
    </row>
    <row r="10481" spans="1:4">
      <c r="A10481" s="4" t="s">
        <v>1087</v>
      </c>
      <c r="B10481" s="6" t="n">
        <v>1648</v>
      </c>
    </row>
    <row r="10482" spans="1:4">
      <c r="A10482" s="4" t="s">
        <v>1088</v>
      </c>
      <c r="B10482" s="6" t="n">
        <v>19335</v>
      </c>
    </row>
    <row r="10483" spans="1:4">
      <c r="A10483" s="4" t="s">
        <v>1089</v>
      </c>
      <c r="B10483" s="6" t="n">
        <v>33405</v>
      </c>
    </row>
    <row r="10484" spans="1:4">
      <c r="A10484" s="4" t="s">
        <v>127</v>
      </c>
      <c r="B10484" s="6" t="n">
        <v>52740</v>
      </c>
    </row>
    <row r="10485" spans="1:4">
      <c r="A10485" s="4" t="s">
        <v>1090</v>
      </c>
      <c r="B10485" s="5" t="n">
        <v>-3735</v>
      </c>
    </row>
    <row r="10486" spans="1:4">
      <c r="A10486" s="4" t="s">
        <v>1092</v>
      </c>
      <c r="B10486" s="4" t="s">
        <v>1102</v>
      </c>
    </row>
    <row r="10487" spans="1:4">
      <c r="A10487" s="4" t="s">
        <v>1488</v>
      </c>
    </row>
    <row r="10488" spans="1:4">
      <c r="A10488" s="3" t="s">
        <v>1082</v>
      </c>
    </row>
    <row r="10489" spans="1:4">
      <c r="A10489" s="4" t="s">
        <v>1083</v>
      </c>
      <c r="B10489" s="5" t="n">
        <v>27390</v>
      </c>
    </row>
    <row r="10490" spans="1:4">
      <c r="A10490" s="4" t="s">
        <v>1084</v>
      </c>
      <c r="B10490" s="6" t="n">
        <v>24100</v>
      </c>
    </row>
    <row r="10491" spans="1:4">
      <c r="A10491" s="4" t="s">
        <v>1085</v>
      </c>
      <c r="B10491" s="6" t="n">
        <v>18316</v>
      </c>
    </row>
    <row r="10492" spans="1:4">
      <c r="A10492" s="4" t="s">
        <v>1086</v>
      </c>
      <c r="B10492" s="6" t="n">
        <v>149</v>
      </c>
    </row>
    <row r="10493" spans="1:4">
      <c r="A10493" s="4" t="s">
        <v>1087</v>
      </c>
      <c r="B10493" s="6" t="n">
        <v>900</v>
      </c>
    </row>
    <row r="10494" spans="1:4">
      <c r="A10494" s="4" t="s">
        <v>1088</v>
      </c>
      <c r="B10494" s="6" t="n">
        <v>24249</v>
      </c>
    </row>
    <row r="10495" spans="1:4">
      <c r="A10495" s="4" t="s">
        <v>1089</v>
      </c>
      <c r="B10495" s="6" t="n">
        <v>19216</v>
      </c>
    </row>
    <row r="10496" spans="1:4">
      <c r="A10496" s="4" t="s">
        <v>127</v>
      </c>
      <c r="B10496" s="6" t="n">
        <v>43465</v>
      </c>
    </row>
    <row r="10497" spans="1:4">
      <c r="A10497" s="4" t="s">
        <v>1090</v>
      </c>
      <c r="B10497" s="5" t="n">
        <v>-2403</v>
      </c>
    </row>
    <row r="10498" spans="1:4">
      <c r="A10498" s="4" t="s">
        <v>1092</v>
      </c>
      <c r="B10498" s="4" t="s">
        <v>1102</v>
      </c>
    </row>
    <row r="10499" spans="1:4">
      <c r="A10499" s="4" t="s">
        <v>1489</v>
      </c>
    </row>
    <row r="10500" spans="1:4">
      <c r="A10500" s="3" t="s">
        <v>1082</v>
      </c>
    </row>
    <row r="10501" spans="1:4">
      <c r="A10501" s="4" t="s">
        <v>1083</v>
      </c>
      <c r="B10501" s="5" t="n">
        <v>80400</v>
      </c>
    </row>
    <row r="10502" spans="1:4">
      <c r="A10502" s="4" t="s">
        <v>1084</v>
      </c>
      <c r="B10502" s="6" t="n">
        <v>73427</v>
      </c>
    </row>
    <row r="10503" spans="1:4">
      <c r="A10503" s="4" t="s">
        <v>1085</v>
      </c>
      <c r="B10503" s="6" t="n">
        <v>49391</v>
      </c>
    </row>
    <row r="10504" spans="1:4">
      <c r="A10504" s="4" t="s">
        <v>1088</v>
      </c>
      <c r="B10504" s="6" t="n">
        <v>73427</v>
      </c>
    </row>
    <row r="10505" spans="1:4">
      <c r="A10505" s="4" t="s">
        <v>1089</v>
      </c>
      <c r="B10505" s="6" t="n">
        <v>49391</v>
      </c>
    </row>
    <row r="10506" spans="1:4">
      <c r="A10506" s="4" t="s">
        <v>127</v>
      </c>
      <c r="B10506" s="6" t="n">
        <v>122818</v>
      </c>
    </row>
    <row r="10507" spans="1:4">
      <c r="A10507" s="4" t="s">
        <v>1090</v>
      </c>
      <c r="B10507" s="5" t="n">
        <v>-141</v>
      </c>
    </row>
    <row r="10508" spans="1:4">
      <c r="A10508" s="4" t="s">
        <v>1092</v>
      </c>
      <c r="B10508" s="4" t="s">
        <v>12</v>
      </c>
    </row>
    <row r="10509" spans="1:4">
      <c r="A10509" s="4" t="s">
        <v>1490</v>
      </c>
    </row>
    <row r="10510" spans="1:4">
      <c r="A10510" s="3" t="s">
        <v>1082</v>
      </c>
    </row>
    <row r="10511" spans="1:4">
      <c r="A10511" s="4" t="s">
        <v>1083</v>
      </c>
      <c r="B10511" s="5" t="n">
        <v>23600</v>
      </c>
    </row>
    <row r="10512" spans="1:4">
      <c r="A10512" s="4" t="s">
        <v>1084</v>
      </c>
      <c r="B10512" s="6" t="n">
        <v>22282</v>
      </c>
    </row>
    <row r="10513" spans="1:4">
      <c r="A10513" s="4" t="s">
        <v>1085</v>
      </c>
      <c r="B10513" s="6" t="n">
        <v>13400</v>
      </c>
    </row>
    <row r="10514" spans="1:4">
      <c r="A10514" s="4" t="s">
        <v>1088</v>
      </c>
      <c r="B10514" s="6" t="n">
        <v>22282</v>
      </c>
    </row>
    <row r="10515" spans="1:4">
      <c r="A10515" s="4" t="s">
        <v>1089</v>
      </c>
      <c r="B10515" s="6" t="n">
        <v>13400</v>
      </c>
    </row>
    <row r="10516" spans="1:4">
      <c r="A10516" s="4" t="s">
        <v>127</v>
      </c>
      <c r="B10516" s="6" t="n">
        <v>35682</v>
      </c>
    </row>
    <row r="10517" spans="1:4">
      <c r="A10517" s="4" t="s">
        <v>1090</v>
      </c>
      <c r="B10517" s="5" t="n">
        <v>-400</v>
      </c>
    </row>
    <row r="10518" spans="1:4">
      <c r="A10518" s="4" t="s">
        <v>1092</v>
      </c>
      <c r="B10518" s="4" t="s">
        <v>12</v>
      </c>
    </row>
    <row r="10519" spans="1:4">
      <c r="A10519" s="4" t="s">
        <v>1491</v>
      </c>
    </row>
    <row r="10520" spans="1:4">
      <c r="A10520" s="3" t="s">
        <v>1082</v>
      </c>
    </row>
    <row r="10521" spans="1:4">
      <c r="A10521" s="4" t="s">
        <v>1083</v>
      </c>
      <c r="B10521" s="5" t="n">
        <v>31200</v>
      </c>
    </row>
    <row r="10522" spans="1:4">
      <c r="A10522" s="4" t="s">
        <v>1084</v>
      </c>
      <c r="B10522" s="6" t="n">
        <v>38015</v>
      </c>
    </row>
    <row r="10523" spans="1:4">
      <c r="A10523" s="4" t="s">
        <v>1085</v>
      </c>
      <c r="B10523" s="6" t="n">
        <v>9103</v>
      </c>
    </row>
    <row r="10524" spans="1:4">
      <c r="A10524" s="4" t="s">
        <v>1088</v>
      </c>
      <c r="B10524" s="6" t="n">
        <v>38015</v>
      </c>
    </row>
    <row r="10525" spans="1:4">
      <c r="A10525" s="4" t="s">
        <v>1089</v>
      </c>
      <c r="B10525" s="6" t="n">
        <v>9103</v>
      </c>
    </row>
    <row r="10526" spans="1:4">
      <c r="A10526" s="4" t="s">
        <v>127</v>
      </c>
      <c r="B10526" s="6" t="n">
        <v>47118</v>
      </c>
    </row>
    <row r="10527" spans="1:4">
      <c r="A10527" s="4" t="s">
        <v>1090</v>
      </c>
      <c r="B10527" s="5" t="n">
        <v>-113</v>
      </c>
    </row>
    <row r="10528" spans="1:4">
      <c r="A10528" s="4" t="s">
        <v>1092</v>
      </c>
      <c r="B10528" s="4" t="s">
        <v>12</v>
      </c>
    </row>
    <row r="10529" spans="1:4">
      <c r="A10529" s="4" t="s">
        <v>1492</v>
      </c>
    </row>
    <row r="10530" spans="1:4">
      <c r="A10530" s="3" t="s">
        <v>1082</v>
      </c>
    </row>
    <row r="10531" spans="1:4">
      <c r="A10531" s="4" t="s">
        <v>1083</v>
      </c>
      <c r="B10531" s="5" t="n">
        <v>38550</v>
      </c>
    </row>
    <row r="10532" spans="1:4">
      <c r="A10532" s="4" t="s">
        <v>1084</v>
      </c>
      <c r="B10532" s="6" t="n">
        <v>32808</v>
      </c>
    </row>
    <row r="10533" spans="1:4">
      <c r="A10533" s="4" t="s">
        <v>1085</v>
      </c>
      <c r="B10533" s="6" t="n">
        <v>14722</v>
      </c>
    </row>
    <row r="10534" spans="1:4">
      <c r="A10534" s="4" t="s">
        <v>1088</v>
      </c>
      <c r="B10534" s="6" t="n">
        <v>32808</v>
      </c>
    </row>
    <row r="10535" spans="1:4">
      <c r="A10535" s="4" t="s">
        <v>1089</v>
      </c>
      <c r="B10535" s="6" t="n">
        <v>14722</v>
      </c>
    </row>
    <row r="10536" spans="1:4">
      <c r="A10536" s="4" t="s">
        <v>127</v>
      </c>
      <c r="B10536" s="6" t="n">
        <v>47530</v>
      </c>
    </row>
    <row r="10537" spans="1:4">
      <c r="A10537" s="4" t="s">
        <v>1090</v>
      </c>
      <c r="B10537" s="5" t="n">
        <v>-149</v>
      </c>
    </row>
    <row r="10538" spans="1:4">
      <c r="A10538" s="4" t="s">
        <v>1092</v>
      </c>
      <c r="B10538" s="4" t="s">
        <v>12</v>
      </c>
    </row>
    <row r="10539" spans="1:4">
      <c r="A10539" s="4" t="s">
        <v>497</v>
      </c>
    </row>
    <row r="10540" spans="1:4">
      <c r="A10540" s="3" t="s">
        <v>1082</v>
      </c>
    </row>
    <row r="10541" spans="1:4">
      <c r="A10541" s="4" t="s">
        <v>1083</v>
      </c>
      <c r="B10541" s="5" t="n">
        <v>75900</v>
      </c>
    </row>
    <row r="10542" spans="1:4">
      <c r="A10542" s="4" t="s">
        <v>1084</v>
      </c>
      <c r="B10542" s="6" t="n">
        <v>29226</v>
      </c>
    </row>
    <row r="10543" spans="1:4">
      <c r="A10543" s="4" t="s">
        <v>1085</v>
      </c>
      <c r="B10543" s="6" t="n">
        <v>86600</v>
      </c>
    </row>
    <row r="10544" spans="1:4">
      <c r="A10544" s="4" t="s">
        <v>1087</v>
      </c>
      <c r="B10544" s="6" t="n">
        <v>2172</v>
      </c>
    </row>
    <row r="10545" spans="1:4">
      <c r="A10545" s="4" t="s">
        <v>1088</v>
      </c>
      <c r="B10545" s="6" t="n">
        <v>29226</v>
      </c>
    </row>
    <row r="10546" spans="1:4">
      <c r="A10546" s="4" t="s">
        <v>1089</v>
      </c>
      <c r="B10546" s="6" t="n">
        <v>88772</v>
      </c>
    </row>
    <row r="10547" spans="1:4">
      <c r="A10547" s="4" t="s">
        <v>127</v>
      </c>
      <c r="B10547" s="6" t="n">
        <v>117998</v>
      </c>
    </row>
    <row r="10548" spans="1:4">
      <c r="A10548" s="4" t="s">
        <v>1090</v>
      </c>
      <c r="B10548" s="6" t="n">
        <v>-619</v>
      </c>
    </row>
    <row r="10549" spans="1:4">
      <c r="A10549" s="4" t="s">
        <v>1493</v>
      </c>
    </row>
    <row r="10550" spans="1:4">
      <c r="A10550" s="3" t="s">
        <v>1082</v>
      </c>
    </row>
    <row r="10551" spans="1:4">
      <c r="A10551" s="4" t="s">
        <v>1083</v>
      </c>
      <c r="B10551" s="6" t="n">
        <v>75900</v>
      </c>
    </row>
    <row r="10552" spans="1:4">
      <c r="A10552" s="4" t="s">
        <v>1084</v>
      </c>
      <c r="B10552" s="6" t="n">
        <v>29226</v>
      </c>
    </row>
    <row r="10553" spans="1:4">
      <c r="A10553" s="4" t="s">
        <v>1085</v>
      </c>
      <c r="B10553" s="6" t="n">
        <v>86600</v>
      </c>
    </row>
    <row r="10554" spans="1:4">
      <c r="A10554" s="4" t="s">
        <v>1087</v>
      </c>
      <c r="B10554" s="6" t="n">
        <v>2172</v>
      </c>
    </row>
    <row r="10555" spans="1:4">
      <c r="A10555" s="4" t="s">
        <v>1088</v>
      </c>
      <c r="B10555" s="6" t="n">
        <v>29226</v>
      </c>
    </row>
    <row r="10556" spans="1:4">
      <c r="A10556" s="4" t="s">
        <v>1089</v>
      </c>
      <c r="B10556" s="6" t="n">
        <v>88772</v>
      </c>
    </row>
    <row r="10557" spans="1:4">
      <c r="A10557" s="4" t="s">
        <v>127</v>
      </c>
      <c r="B10557" s="6" t="n">
        <v>117998</v>
      </c>
    </row>
    <row r="10558" spans="1:4">
      <c r="A10558" s="4" t="s">
        <v>1090</v>
      </c>
      <c r="B10558" s="5" t="n">
        <v>-619</v>
      </c>
    </row>
    <row r="10559" spans="1:4">
      <c r="A10559" s="4" t="s">
        <v>1092</v>
      </c>
      <c r="B10559" s="4" t="s">
        <v>12</v>
      </c>
    </row>
    <row r="10560" spans="1:4">
      <c r="A10560" s="4" t="s">
        <v>1494</v>
      </c>
    </row>
    <row r="10561" spans="1:4">
      <c r="A10561" s="3" t="s">
        <v>1082</v>
      </c>
    </row>
    <row r="10562" spans="1:4">
      <c r="A10562" s="4" t="s">
        <v>1083</v>
      </c>
      <c r="B10562" s="5" t="n">
        <v>10143</v>
      </c>
    </row>
    <row r="10563" spans="1:4">
      <c r="A10563" s="4" t="s">
        <v>1084</v>
      </c>
      <c r="B10563" s="6" t="n">
        <v>2955</v>
      </c>
    </row>
    <row r="10564" spans="1:4">
      <c r="A10564" s="4" t="s">
        <v>1085</v>
      </c>
      <c r="B10564" s="6" t="n">
        <v>10622</v>
      </c>
    </row>
    <row r="10565" spans="1:4">
      <c r="A10565" s="4" t="s">
        <v>1087</v>
      </c>
      <c r="B10565" s="6" t="n">
        <v>54</v>
      </c>
    </row>
    <row r="10566" spans="1:4">
      <c r="A10566" s="4" t="s">
        <v>1088</v>
      </c>
      <c r="B10566" s="6" t="n">
        <v>2955</v>
      </c>
    </row>
    <row r="10567" spans="1:4">
      <c r="A10567" s="4" t="s">
        <v>1089</v>
      </c>
      <c r="B10567" s="6" t="n">
        <v>10676</v>
      </c>
    </row>
    <row r="10568" spans="1:4">
      <c r="A10568" s="4" t="s">
        <v>127</v>
      </c>
      <c r="B10568" s="6" t="n">
        <v>13631</v>
      </c>
    </row>
    <row r="10569" spans="1:4">
      <c r="A10569" s="4" t="s">
        <v>1090</v>
      </c>
      <c r="B10569" s="5" t="n">
        <v>-152</v>
      </c>
    </row>
    <row r="10570" spans="1:4">
      <c r="A10570" s="4" t="s">
        <v>1092</v>
      </c>
      <c r="B10570" s="4" t="s">
        <v>12</v>
      </c>
    </row>
    <row r="10571" spans="1:4">
      <c r="A10571" s="4" t="s">
        <v>1495</v>
      </c>
    </row>
    <row r="10572" spans="1:4">
      <c r="A10572" s="3" t="s">
        <v>1082</v>
      </c>
    </row>
    <row r="10573" spans="1:4">
      <c r="A10573" s="4" t="s">
        <v>1083</v>
      </c>
      <c r="B10573" s="5" t="n">
        <v>5903</v>
      </c>
    </row>
    <row r="10574" spans="1:4">
      <c r="A10574" s="4" t="s">
        <v>1084</v>
      </c>
      <c r="B10574" s="6" t="n">
        <v>1619</v>
      </c>
    </row>
    <row r="10575" spans="1:4">
      <c r="A10575" s="4" t="s">
        <v>1085</v>
      </c>
      <c r="B10575" s="6" t="n">
        <v>7147</v>
      </c>
    </row>
    <row r="10576" spans="1:4">
      <c r="A10576" s="4" t="s">
        <v>1088</v>
      </c>
      <c r="B10576" s="6" t="n">
        <v>1619</v>
      </c>
    </row>
    <row r="10577" spans="1:4">
      <c r="A10577" s="4" t="s">
        <v>1089</v>
      </c>
      <c r="B10577" s="6" t="n">
        <v>7147</v>
      </c>
    </row>
    <row r="10578" spans="1:4">
      <c r="A10578" s="4" t="s">
        <v>127</v>
      </c>
      <c r="B10578" s="6" t="n">
        <v>8766</v>
      </c>
    </row>
    <row r="10579" spans="1:4">
      <c r="A10579" s="4" t="s">
        <v>1090</v>
      </c>
      <c r="B10579" s="5" t="n">
        <v>-122</v>
      </c>
    </row>
    <row r="10580" spans="1:4">
      <c r="A10580" s="4" t="s">
        <v>1092</v>
      </c>
      <c r="B10580" s="4" t="s">
        <v>12</v>
      </c>
    </row>
    <row r="10581" spans="1:4">
      <c r="A10581" s="4" t="s">
        <v>1496</v>
      </c>
    </row>
    <row r="10582" spans="1:4">
      <c r="A10582" s="3" t="s">
        <v>1082</v>
      </c>
    </row>
    <row r="10583" spans="1:4">
      <c r="A10583" s="4" t="s">
        <v>1083</v>
      </c>
      <c r="B10583" s="5" t="n">
        <v>3914</v>
      </c>
    </row>
    <row r="10584" spans="1:4">
      <c r="A10584" s="4" t="s">
        <v>1084</v>
      </c>
      <c r="B10584" s="6" t="n">
        <v>1456</v>
      </c>
    </row>
    <row r="10585" spans="1:4">
      <c r="A10585" s="4" t="s">
        <v>1085</v>
      </c>
      <c r="B10585" s="6" t="n">
        <v>4214</v>
      </c>
    </row>
    <row r="10586" spans="1:4">
      <c r="A10586" s="4" t="s">
        <v>1088</v>
      </c>
      <c r="B10586" s="6" t="n">
        <v>1456</v>
      </c>
    </row>
    <row r="10587" spans="1:4">
      <c r="A10587" s="4" t="s">
        <v>1089</v>
      </c>
      <c r="B10587" s="6" t="n">
        <v>4214</v>
      </c>
    </row>
    <row r="10588" spans="1:4">
      <c r="A10588" s="4" t="s">
        <v>127</v>
      </c>
      <c r="B10588" s="6" t="n">
        <v>5670</v>
      </c>
    </row>
    <row r="10589" spans="1:4">
      <c r="A10589" s="4" t="s">
        <v>1090</v>
      </c>
      <c r="B10589" s="5" t="n">
        <v>-68</v>
      </c>
    </row>
    <row r="10590" spans="1:4">
      <c r="A10590" s="4" t="s">
        <v>1092</v>
      </c>
      <c r="B10590" s="4" t="s">
        <v>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497</v>
      </c>
      <c r="B1" s="2" t="s">
        <v>541</v>
      </c>
    </row>
    <row r="2" spans="1:2">
      <c r="A2" s="3" t="s">
        <v>1082</v>
      </c>
    </row>
    <row r="3" spans="1:2">
      <c r="A3" s="4" t="s">
        <v>1498</v>
      </c>
      <c r="B3" s="5" t="n">
        <v>27200</v>
      </c>
    </row>
    <row r="4" spans="1:2">
      <c r="A4" s="4" t="s">
        <v>1499</v>
      </c>
    </row>
    <row r="5" spans="1:2">
      <c r="A5" s="3" t="s">
        <v>1082</v>
      </c>
    </row>
    <row r="6" spans="1:2">
      <c r="A6" s="4" t="s">
        <v>1500</v>
      </c>
      <c r="B6" s="6" t="n">
        <v>400</v>
      </c>
    </row>
    <row r="7" spans="1:2">
      <c r="A7" s="4" t="s">
        <v>1501</v>
      </c>
      <c r="B7" s="11" t="n">
        <v>1.6</v>
      </c>
    </row>
    <row r="8" spans="1:2">
      <c r="A8" s="4" t="s">
        <v>1502</v>
      </c>
    </row>
    <row r="9" spans="1:2">
      <c r="A9" s="3" t="s">
        <v>1082</v>
      </c>
    </row>
    <row r="10" spans="1:2">
      <c r="A10" s="4" t="s">
        <v>1501</v>
      </c>
      <c r="B10" s="11" t="n">
        <v>171.8</v>
      </c>
    </row>
    <row r="11" spans="1:2">
      <c r="A11" s="4" t="s">
        <v>1503</v>
      </c>
    </row>
    <row r="12" spans="1:2">
      <c r="A12" s="3" t="s">
        <v>1082</v>
      </c>
    </row>
    <row r="13" spans="1:2">
      <c r="A13" s="4" t="s">
        <v>1500</v>
      </c>
      <c r="B13" s="6" t="n">
        <v>300</v>
      </c>
    </row>
    <row r="14" spans="1:2">
      <c r="A14" s="4" t="s">
        <v>1504</v>
      </c>
    </row>
    <row r="15" spans="1:2">
      <c r="A15" s="3" t="s">
        <v>1082</v>
      </c>
    </row>
    <row r="16" spans="1:2">
      <c r="A16" s="4" t="s">
        <v>1500</v>
      </c>
      <c r="B16" s="6" t="n">
        <v>330</v>
      </c>
    </row>
    <row r="17" spans="1:2">
      <c r="A17" s="4" t="s">
        <v>1501</v>
      </c>
      <c r="B17" s="6" t="n">
        <v>165</v>
      </c>
    </row>
    <row r="18" spans="1:2">
      <c r="A18" s="4" t="s">
        <v>1504</v>
      </c>
    </row>
    <row r="19" spans="1:2">
      <c r="A19" s="3" t="s">
        <v>1082</v>
      </c>
    </row>
    <row r="20" spans="1:2">
      <c r="A20" s="4" t="s">
        <v>1500</v>
      </c>
      <c r="B20" s="11" t="n">
        <v>464.2</v>
      </c>
    </row>
    <row r="21" spans="1:2">
      <c r="A21" s="4" t="s">
        <v>1501</v>
      </c>
      <c r="B21" s="11" t="n">
        <v>232.1</v>
      </c>
    </row>
    <row r="22" spans="1:2">
      <c r="A22" s="4" t="s">
        <v>1504</v>
      </c>
    </row>
    <row r="23" spans="1:2">
      <c r="A23" s="3" t="s">
        <v>1082</v>
      </c>
    </row>
    <row r="24" spans="1:2">
      <c r="A24" s="4" t="s">
        <v>1500</v>
      </c>
      <c r="B24" s="11" t="n">
        <v>471.5</v>
      </c>
    </row>
    <row r="25" spans="1:2">
      <c r="A25" s="4" t="s">
        <v>1501</v>
      </c>
      <c r="B25" s="11" t="n">
        <v>471.5</v>
      </c>
    </row>
    <row r="26" spans="1:2">
      <c r="A26" s="4" t="s">
        <v>1504</v>
      </c>
    </row>
    <row r="27" spans="1:2">
      <c r="A27" s="3" t="s">
        <v>1082</v>
      </c>
    </row>
    <row r="28" spans="1:2">
      <c r="A28" s="4" t="s">
        <v>1500</v>
      </c>
      <c r="B28" s="11" t="n">
        <v>836.1</v>
      </c>
    </row>
    <row r="29" spans="1:2">
      <c r="A29" s="4" t="s">
        <v>1501</v>
      </c>
      <c r="B29" s="11" t="n">
        <v>543.1</v>
      </c>
    </row>
    <row r="30" spans="1:2">
      <c r="A30" s="4" t="s">
        <v>1505</v>
      </c>
    </row>
    <row r="31" spans="1:2">
      <c r="A31" s="3" t="s">
        <v>1082</v>
      </c>
    </row>
    <row r="32" spans="1:2">
      <c r="A32" s="4" t="s">
        <v>1500</v>
      </c>
      <c r="B32" s="6" t="n">
        <v>1100</v>
      </c>
    </row>
    <row r="33" spans="1:2">
      <c r="A33" s="4" t="s">
        <v>1501</v>
      </c>
      <c r="B33" s="6" t="n">
        <v>1300</v>
      </c>
    </row>
    <row r="34" spans="1:2">
      <c r="A34" s="4" t="s">
        <v>1506</v>
      </c>
    </row>
    <row r="35" spans="1:2">
      <c r="A35" s="3" t="s">
        <v>1082</v>
      </c>
    </row>
    <row r="36" spans="1:2">
      <c r="A36" s="4" t="s">
        <v>1500</v>
      </c>
      <c r="B36" s="6" t="n">
        <v>200</v>
      </c>
    </row>
    <row r="37" spans="1:2">
      <c r="A37" s="4" t="s">
        <v>1501</v>
      </c>
      <c r="B37" s="6" t="n">
        <v>1300</v>
      </c>
    </row>
    <row r="38" spans="1:2">
      <c r="A38" s="4" t="s">
        <v>1504</v>
      </c>
    </row>
    <row r="39" spans="1:2">
      <c r="A39" s="3" t="s">
        <v>1082</v>
      </c>
    </row>
    <row r="40" spans="1:2">
      <c r="A40" s="4" t="s">
        <v>1500</v>
      </c>
      <c r="B40" s="11" t="n">
        <v>142.9</v>
      </c>
    </row>
    <row r="41" spans="1:2">
      <c r="A41" s="4" t="s">
        <v>1501</v>
      </c>
      <c r="B41" s="11" t="n">
        <v>71.40000000000001</v>
      </c>
    </row>
    <row r="42" spans="1:2">
      <c r="A42" s="4" t="s">
        <v>1504</v>
      </c>
    </row>
    <row r="43" spans="1:2">
      <c r="A43" s="3" t="s">
        <v>1082</v>
      </c>
    </row>
    <row r="44" spans="1:2">
      <c r="A44" s="4" t="s">
        <v>1500</v>
      </c>
      <c r="B44" s="6" t="n">
        <v>679</v>
      </c>
    </row>
    <row r="45" spans="1:2">
      <c r="A45" s="4" t="s">
        <v>1501</v>
      </c>
      <c r="B45" s="11" t="n">
        <v>601.5</v>
      </c>
    </row>
    <row r="46" spans="1:2">
      <c r="A46" s="4" t="s">
        <v>1506</v>
      </c>
    </row>
    <row r="47" spans="1:2">
      <c r="A47" s="3" t="s">
        <v>1082</v>
      </c>
    </row>
    <row r="48" spans="1:2">
      <c r="A48" s="4" t="s">
        <v>1500</v>
      </c>
      <c r="B48" s="6" t="n">
        <v>1200</v>
      </c>
    </row>
    <row r="49" spans="1:2">
      <c r="A49" s="4" t="s">
        <v>1501</v>
      </c>
      <c r="B49" s="6" t="n">
        <v>1600</v>
      </c>
    </row>
    <row r="50" spans="1:2">
      <c r="A50" s="4" t="s">
        <v>1506</v>
      </c>
    </row>
    <row r="51" spans="1:2">
      <c r="A51" s="3" t="s">
        <v>1082</v>
      </c>
    </row>
    <row r="52" spans="1:2">
      <c r="A52" s="4" t="s">
        <v>1500</v>
      </c>
      <c r="B52" s="6" t="n">
        <v>445</v>
      </c>
    </row>
    <row r="53" spans="1:2">
      <c r="A53" s="4" t="s">
        <v>1501</v>
      </c>
      <c r="B53" s="6" t="n">
        <v>445</v>
      </c>
    </row>
    <row r="54" spans="1:2">
      <c r="A54" s="4" t="s">
        <v>1504</v>
      </c>
    </row>
    <row r="55" spans="1:2">
      <c r="A55" s="3" t="s">
        <v>1082</v>
      </c>
    </row>
    <row r="56" spans="1:2">
      <c r="A56" s="4" t="s">
        <v>1501</v>
      </c>
      <c r="B56" s="6" t="n">
        <v>385</v>
      </c>
    </row>
    <row r="57" spans="1:2">
      <c r="A57" s="4" t="s">
        <v>1507</v>
      </c>
    </row>
    <row r="58" spans="1:2">
      <c r="A58" s="3" t="s">
        <v>1082</v>
      </c>
    </row>
    <row r="59" spans="1:2">
      <c r="A59" s="4" t="s">
        <v>1500</v>
      </c>
      <c r="B59" s="6" t="n">
        <v>385</v>
      </c>
    </row>
    <row r="60" spans="1:2">
      <c r="A60" s="4" t="s">
        <v>1508</v>
      </c>
    </row>
    <row r="61" spans="1:2">
      <c r="A61" s="3" t="s">
        <v>1082</v>
      </c>
    </row>
    <row r="62" spans="1:2">
      <c r="A62" s="4" t="s">
        <v>1500</v>
      </c>
      <c r="B62" s="6" t="n">
        <v>210</v>
      </c>
    </row>
    <row r="63" spans="1:2">
      <c r="A63" s="4" t="s">
        <v>1501</v>
      </c>
      <c r="B63" s="5" t="n">
        <v>2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9</v>
      </c>
      <c r="B1" s="2" t="s">
        <v>541</v>
      </c>
    </row>
    <row r="2" spans="1:2">
      <c r="A2" s="3" t="s">
        <v>1082</v>
      </c>
    </row>
    <row r="3" spans="1:2">
      <c r="A3" s="4" t="s">
        <v>1510</v>
      </c>
      <c r="B3" s="9" t="n">
        <v>377.6</v>
      </c>
    </row>
    <row r="4" spans="1:2">
      <c r="A4" s="4" t="s">
        <v>1511</v>
      </c>
      <c r="B4" s="9" t="n">
        <v>5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2</v>
      </c>
      <c r="B1" s="2" t="s">
        <v>1</v>
      </c>
    </row>
    <row r="2" spans="1:3">
      <c r="B2" s="2" t="s">
        <v>2</v>
      </c>
      <c r="C2" s="2" t="s">
        <v>64</v>
      </c>
    </row>
    <row r="3" spans="1:3">
      <c r="A3" s="3" t="s">
        <v>1513</v>
      </c>
    </row>
    <row r="4" spans="1:3">
      <c r="A4" s="4" t="s">
        <v>1514</v>
      </c>
      <c r="B4" s="5" t="n">
        <v>10351841</v>
      </c>
      <c r="C4" s="5" t="n">
        <v>3389601</v>
      </c>
    </row>
    <row r="5" spans="1:3">
      <c r="A5" s="3" t="s">
        <v>1515</v>
      </c>
    </row>
    <row r="6" spans="1:3">
      <c r="A6" s="4" t="s">
        <v>460</v>
      </c>
      <c r="B6" s="6" t="n">
        <v>3719256</v>
      </c>
      <c r="C6" s="6" t="n">
        <v>1387724</v>
      </c>
    </row>
    <row r="7" spans="1:3">
      <c r="A7" s="4" t="s">
        <v>459</v>
      </c>
      <c r="B7" s="6" t="n">
        <v>12714877</v>
      </c>
      <c r="C7" s="6" t="n">
        <v>5574516</v>
      </c>
    </row>
    <row r="8" spans="1:3">
      <c r="A8" s="3" t="s">
        <v>1516</v>
      </c>
    </row>
    <row r="9" spans="1:3">
      <c r="A9" s="4" t="s">
        <v>460</v>
      </c>
      <c r="B9" s="6" t="n">
        <v>-11959</v>
      </c>
    </row>
    <row r="10" spans="1:3">
      <c r="A10" s="4" t="s">
        <v>459</v>
      </c>
      <c r="B10" s="6" t="n">
        <v>-33287</v>
      </c>
    </row>
    <row r="11" spans="1:3">
      <c r="A11" s="4" t="s">
        <v>1517</v>
      </c>
      <c r="B11" s="6" t="n">
        <v>-150903</v>
      </c>
    </row>
    <row r="12" spans="1:3">
      <c r="A12" s="4" t="s">
        <v>911</v>
      </c>
      <c r="B12" s="6" t="n">
        <v>26589825</v>
      </c>
      <c r="C12" s="6" t="n">
        <v>10351841</v>
      </c>
    </row>
    <row r="13" spans="1:3">
      <c r="A13" s="3" t="s">
        <v>1518</v>
      </c>
    </row>
    <row r="14" spans="1:3">
      <c r="A14" s="4" t="s">
        <v>1514</v>
      </c>
      <c r="B14" s="6" t="n">
        <v>-257011</v>
      </c>
      <c r="C14" s="6" t="n">
        <v>-44184</v>
      </c>
    </row>
    <row r="15" spans="1:3">
      <c r="A15" s="4" t="s">
        <v>1519</v>
      </c>
      <c r="B15" s="6" t="n">
        <v>-507550</v>
      </c>
      <c r="C15" s="6" t="n">
        <v>-212827</v>
      </c>
    </row>
    <row r="16" spans="1:3">
      <c r="A16" s="4" t="s">
        <v>1520</v>
      </c>
      <c r="B16" s="6" t="n">
        <v>1657</v>
      </c>
    </row>
    <row r="17" spans="1:3">
      <c r="A17" s="4" t="s">
        <v>1517</v>
      </c>
      <c r="B17" s="6" t="n">
        <v>10550</v>
      </c>
    </row>
    <row r="18" spans="1:3">
      <c r="A18" s="4" t="s">
        <v>911</v>
      </c>
      <c r="B18" s="5" t="n">
        <v>-752354</v>
      </c>
      <c r="C18" s="5" t="n">
        <v>-2570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06:20:22Z</dcterms:created>
  <dcterms:modified xmlns:dcterms="http://purl.org/dc/terms/" xmlns:xsi="http://www.w3.org/2001/XMLSchema-instance" xsi:type="dcterms:W3CDTF">2020-03-24T06:20:22Z</dcterms:modified>
</cp:coreProperties>
</file>